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60" r:id="rId5"/>
    <sheet name="Condensed_Consolidated_Stateme2" sheetId="6" r:id="rId6"/>
    <sheet name="Basis_of_Presentation" sheetId="61" r:id="rId7"/>
    <sheet name="Liquidity_and_Capital_Requirem" sheetId="62" r:id="rId8"/>
    <sheet name="Segment_Information" sheetId="63" r:id="rId9"/>
    <sheet name="Inventory" sheetId="64" r:id="rId10"/>
    <sheet name="Property_Plant_and_Equipment_n" sheetId="65" r:id="rId11"/>
    <sheet name="Debt_and_Capital_Lease_Obligat" sheetId="66" r:id="rId12"/>
    <sheet name="Income_Taxes" sheetId="67" r:id="rId13"/>
    <sheet name="Stockholders_Equity" sheetId="68" r:id="rId14"/>
    <sheet name="Loss_per_Share" sheetId="69" r:id="rId15"/>
    <sheet name="StockBased_Compensation" sheetId="70" r:id="rId16"/>
    <sheet name="Commitments_and_Contingencies" sheetId="71" r:id="rId17"/>
    <sheet name="Concentrations" sheetId="72" r:id="rId18"/>
    <sheet name="RelatedParty_Transactions" sheetId="73" r:id="rId19"/>
    <sheet name="Net_Change_in_Operating_Assets" sheetId="74" r:id="rId20"/>
    <sheet name="Fair_Value_of_Financial_Instru" sheetId="75" r:id="rId21"/>
    <sheet name="Subsidiary_Guarantor_Financial" sheetId="76" r:id="rId22"/>
    <sheet name="Subsequent_Events" sheetId="77" r:id="rId23"/>
    <sheet name="Basis_of_Presentation_Policies" sheetId="78" r:id="rId24"/>
    <sheet name="Segment_Information_Tables" sheetId="79" r:id="rId25"/>
    <sheet name="Inventory_Tables" sheetId="80" r:id="rId26"/>
    <sheet name="Property_Plant_and_Equipment_n1" sheetId="81" r:id="rId27"/>
    <sheet name="Debt_and_Capital_Lease_Obligat1" sheetId="82" r:id="rId28"/>
    <sheet name="Stockholders_Equity_Tables" sheetId="83" r:id="rId29"/>
    <sheet name="StockBased_Compensation_Tables" sheetId="84" r:id="rId30"/>
    <sheet name="Commitments_and_Contingencies_" sheetId="85" r:id="rId31"/>
    <sheet name="Net_Change_in_Operating_Assets1" sheetId="86" r:id="rId32"/>
    <sheet name="Fair_Value_of_Financial_Instru1" sheetId="87" r:id="rId33"/>
    <sheet name="Subsidiary_Guarantor_Financial1" sheetId="88" r:id="rId34"/>
    <sheet name="Liquidity_and_Capital_Requirem1" sheetId="89" r:id="rId35"/>
    <sheet name="Segment_Information_Details" sheetId="90" r:id="rId36"/>
    <sheet name="Inventory_Details" sheetId="91" r:id="rId37"/>
    <sheet name="Inventory_Schedule_of_Charges_" sheetId="38" r:id="rId38"/>
    <sheet name="Property_Plant_and_Equipment_n2" sheetId="39" r:id="rId39"/>
    <sheet name="Debt_and_Capital_Lease_Obligat2" sheetId="40" r:id="rId40"/>
    <sheet name="Debt_and_Capital_Lease_Obligat3" sheetId="41" r:id="rId41"/>
    <sheet name="Income_Taxes_Narrative_Details" sheetId="42" r:id="rId42"/>
    <sheet name="Stockholders_Equity_Details" sheetId="92" r:id="rId43"/>
    <sheet name="Stockholders_Equity_ShareLendi" sheetId="93" r:id="rId44"/>
    <sheet name="Stockholders_Equity_Accumulate" sheetId="45" r:id="rId45"/>
    <sheet name="Activity_Related_to_Restricted" sheetId="46" r:id="rId46"/>
    <sheet name="Commitments_and_Contingencies_1" sheetId="94" r:id="rId47"/>
    <sheet name="Commitments_and_Contingencies_2" sheetId="95" r:id="rId48"/>
    <sheet name="Commitments_and_Contingencies_3" sheetId="96" r:id="rId49"/>
    <sheet name="Concentrations_Details" sheetId="97" r:id="rId50"/>
    <sheet name="RelatedParty_Transactions_Deta" sheetId="51" r:id="rId51"/>
    <sheet name="Net_Change_in_Operating_Assets2" sheetId="52" r:id="rId52"/>
    <sheet name="Fair_Value_of_Financial_Instru2" sheetId="98" r:id="rId53"/>
    <sheet name="Fair_Value_of_Financial_Instru3" sheetId="99" r:id="rId54"/>
    <sheet name="Condensed_Consolidating_Balanc" sheetId="100" r:id="rId55"/>
    <sheet name="Condensed_Consolidating_Statem" sheetId="56" r:id="rId56"/>
    <sheet name="Condensed_Consolidating_Statem1" sheetId="57" r:id="rId57"/>
    <sheet name="Subsequent_Events_Details" sheetId="58" r:id="rId58"/>
  </sheets>
  <calcPr calcId="0"/>
</workbook>
</file>

<file path=xl/sharedStrings.xml><?xml version="1.0" encoding="utf-8"?>
<sst xmlns="http://schemas.openxmlformats.org/spreadsheetml/2006/main" count="8702" uniqueCount="1085">
  <si>
    <t>Document and Entity Information</t>
  </si>
  <si>
    <t>6 Months Ended</t>
  </si>
  <si>
    <t>Jun. 30, 2014</t>
  </si>
  <si>
    <t>Aug. 05, 2014</t>
  </si>
  <si>
    <t>Document and Entity Information [Abstract]</t>
  </si>
  <si>
    <t>'</t>
  </si>
  <si>
    <t>Entity Registrant Name</t>
  </si>
  <si>
    <t>'Molycorp, Inc.</t>
  </si>
  <si>
    <t>Entity Central Index Key</t>
  </si>
  <si>
    <t>'0001489137</t>
  </si>
  <si>
    <t>Document Type</t>
  </si>
  <si>
    <t>'10-Q</t>
  </si>
  <si>
    <t>Document Period End Date</t>
  </si>
  <si>
    <t>Amendment Flag</t>
  </si>
  <si>
    <t>'false</t>
  </si>
  <si>
    <t>Current Fiscal Year End Date</t>
  </si>
  <si>
    <t>'--12-31</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Trade accounts receivable, net</t>
  </si>
  <si>
    <t>Inventory (Note 4)</t>
  </si>
  <si>
    <t>Prepaid expenses and other current assets</t>
  </si>
  <si>
    <t>Total current assets</t>
  </si>
  <si>
    <t>Non-current assets:</t>
  </si>
  <si>
    <t>Deposits</t>
  </si>
  <si>
    <t>Property, plant and equipment, net (Note 5)</t>
  </si>
  <si>
    <t>Intangible assets, net</t>
  </si>
  <si>
    <t>Investments</t>
  </si>
  <si>
    <t>Goodwill</t>
  </si>
  <si>
    <t>Other non-current assets</t>
  </si>
  <si>
    <t>Total non-current assets</t>
  </si>
  <si>
    <t>Total assets</t>
  </si>
  <si>
    <t>Current liabilities:</t>
  </si>
  <si>
    <t>Trade accounts payable</t>
  </si>
  <si>
    <t>Accrued expenses</t>
  </si>
  <si>
    <t>Debt and capital lease obligations (Note 6)</t>
  </si>
  <si>
    <t>Other current liabilities</t>
  </si>
  <si>
    <t>Total current liabilities</t>
  </si>
  <si>
    <t>Non-current liabilities:</t>
  </si>
  <si>
    <t>Asset retirement obligation</t>
  </si>
  <si>
    <t>Deferred tax liabilities</t>
  </si>
  <si>
    <t>Other non-current liabilities</t>
  </si>
  <si>
    <t>Total non-current liabilities</t>
  </si>
  <si>
    <t>Total liabilities</t>
  </si>
  <si>
    <t>Commitments and contingencies (Note 11)</t>
  </si>
  <si>
    <t>'  </t>
  </si>
  <si>
    <t>Stockholdersâ€™ equity:</t>
  </si>
  <si>
    <t>Common stock, $0.001 par value; 700,000,000 shares authorized at June 30, 2014 and 350,000,000 at December 31, 2013 (Note 8)</t>
  </si>
  <si>
    <t>Preferred stock, $0.001 par value; 5,000,000 shares authorized at December 31, 2013 (Note 8)</t>
  </si>
  <si>
    <t>Additional paid-in capital</t>
  </si>
  <si>
    <t>Accumulated other comprehensive loss</t>
  </si>
  <si>
    <t>Accumulated deficit</t>
  </si>
  <si>
    <t>Total Molycorp stockholdersâ€™ equity</t>
  </si>
  <si>
    <t>Noncontrolling interests</t>
  </si>
  <si>
    <t>Total stockholdersâ€™ equity</t>
  </si>
  <si>
    <t>Total liabilities and stockholdersâ€™ equity</t>
  </si>
  <si>
    <t>Condensed Consolidated Balance Sheets (Parenthetical) (USD $)</t>
  </si>
  <si>
    <t>Statement of Financial Position [Abstract]</t>
  </si>
  <si>
    <t>Common stock, par value</t>
  </si>
  <si>
    <t>Common stock, authorized</t>
  </si>
  <si>
    <t>Preferred stock, par value</t>
  </si>
  <si>
    <t>Preferred stock, authorized</t>
  </si>
  <si>
    <t>Condensed Consolidated Statements of Operations and Comprehensive Loss (USD $)</t>
  </si>
  <si>
    <t>In Thousands, except Share data, unless otherwise specified</t>
  </si>
  <si>
    <t>3 Months Ended</t>
  </si>
  <si>
    <t>Jun. 30, 2013</t>
  </si>
  <si>
    <t>Income Statement [Abstract]</t>
  </si>
  <si>
    <t>Revenues</t>
  </si>
  <si>
    <t>Costs of sales:</t>
  </si>
  <si>
    <t>Costs excluding depreciation and amortization</t>
  </si>
  <si>
    <t>Depreciation and amortization</t>
  </si>
  <si>
    <t>Gross loss</t>
  </si>
  <si>
    <t>Operating expenses:</t>
  </si>
  <si>
    <t>Selling, general and administrative</t>
  </si>
  <si>
    <t>Depreciation, amortization and accretion</t>
  </si>
  <si>
    <t>Research and development</t>
  </si>
  <si>
    <t>Operating loss</t>
  </si>
  <si>
    <t>Other expenses:</t>
  </si>
  <si>
    <t>Other income</t>
  </si>
  <si>
    <t>Interest expense, net of capitalized interest</t>
  </si>
  <si>
    <t>Loss before income taxes and equity earnings</t>
  </si>
  <si>
    <t>Income tax benefit</t>
  </si>
  <si>
    <t>Equity in loss of affiliates</t>
  </si>
  <si>
    <t>Net loss</t>
  </si>
  <si>
    <t>Net income attributable to noncontrolling interests</t>
  </si>
  <si>
    <t>Net loss attributable to Molycorp stockholders</t>
  </si>
  <si>
    <t>Other comprehensive (loss) income:</t>
  </si>
  <si>
    <t>Foreign currency translation adjustments</t>
  </si>
  <si>
    <t>Comprehensive loss</t>
  </si>
  <si>
    <t>Comprehensive loss attributable to:</t>
  </si>
  <si>
    <t>Molycorp stockholders</t>
  </si>
  <si>
    <t>Noncontrolling interest</t>
  </si>
  <si>
    <t>Loss per share of common stock (Note 9):</t>
  </si>
  <si>
    <t>Dividends on Convertible Preferred Stock</t>
  </si>
  <si>
    <t>Loss attributable to common stockholders</t>
  </si>
  <si>
    <t>Weighted average common shares outstandingâ€”basic</t>
  </si>
  <si>
    <t>Basic earnings (loss) per share: (in dollars per share)</t>
  </si>
  <si>
    <t>Weighted average common shares outstandingâ€”diluted</t>
  </si>
  <si>
    <t>Diluted earnings (loss) per share: (in dollars per share)</t>
  </si>
  <si>
    <t>Condensed Consolidated Statements of Stockholders' Equity (USD $)</t>
  </si>
  <si>
    <t>Total</t>
  </si>
  <si>
    <t>Total Molycorp Stockholders' Equity</t>
  </si>
  <si>
    <t>Common Stock</t>
  </si>
  <si>
    <t>Series A Mandatory Convertible Preferred Stock</t>
  </si>
  <si>
    <t>Additional Paid-In Capital</t>
  </si>
  <si>
    <t>Accumulated Other Comprehensive Loss</t>
  </si>
  <si>
    <t>Non controlling interests</t>
  </si>
  <si>
    <t>Balance at beginning of period at Dec. 31, 2012</t>
  </si>
  <si>
    <t>Balance at beginning of period (in shares) at Dec. 31, 2012</t>
  </si>
  <si>
    <t>Increase (Decrease) in Stockholders' Equity</t>
  </si>
  <si>
    <t>Stock-based compensation</t>
  </si>
  <si>
    <t>Stock-based compensation (in shares)</t>
  </si>
  <si>
    <t>Component of 5.50% convertible debt</t>
  </si>
  <si>
    <t>Deferred taxes on component of convertible debt</t>
  </si>
  <si>
    <t>Conversion of Exchangeable Shares (in shares)</t>
  </si>
  <si>
    <t>Conversion of shares (in shares)</t>
  </si>
  <si>
    <t>Conversion of shares</t>
  </si>
  <si>
    <t>Issuance of Primary Shares</t>
  </si>
  <si>
    <t>Issuance of Primary Shares (in shares)</t>
  </si>
  <si>
    <t>Issuance of Borrowed Shares</t>
  </si>
  <si>
    <t>Issuance of Borrowed Shares (in shares)</t>
  </si>
  <si>
    <t>Preferred dividends</t>
  </si>
  <si>
    <t>Distribution to noncontrolling interests</t>
  </si>
  <si>
    <t>Other comprehensive loss</t>
  </si>
  <si>
    <t>Balance at end of period at Jun. 30, 2013</t>
  </si>
  <si>
    <t>Balance at end of period (in shares) at Jun. 30, 2013</t>
  </si>
  <si>
    <t>Balance at beginning of period at Dec. 31, 2013</t>
  </si>
  <si>
    <t>Balance at beginning of period (in shares) at Dec. 31, 2013</t>
  </si>
  <si>
    <t>Adjustments to Additional Paid in Capital, Stock Issued, Own-share Lending Arrangement, Issuance Costs</t>
  </si>
  <si>
    <t>Other</t>
  </si>
  <si>
    <t>Balance at end of period at Jun. 30, 2014</t>
  </si>
  <si>
    <t>Balance at end of period (in shares) at Jun. 30, 2014</t>
  </si>
  <si>
    <t>Condensed Consolidated Statements of Cash Flows (USD $)</t>
  </si>
  <si>
    <t>Cash flows from operating activities:</t>
  </si>
  <si>
    <t>Adjustments to reconcile net loss to net cash from operating activities:</t>
  </si>
  <si>
    <t>Deferred income tax benefit</t>
  </si>
  <si>
    <t>Inventory write-downs</t>
  </si>
  <si>
    <t>Release of inventory step-up value</t>
  </si>
  <si>
    <t>Equity in results of affiliates</t>
  </si>
  <si>
    <t>Other operating adjustments</t>
  </si>
  <si>
    <t>Net change in operating assets and liabilities (Note 14)</t>
  </si>
  <si>
    <t>Net cash used in operating activities</t>
  </si>
  <si>
    <t>Cash flows from investing activities:</t>
  </si>
  <si>
    <t>Investment in joint ventures</t>
  </si>
  <si>
    <t>Capital expenditures</t>
  </si>
  <si>
    <t>Recovery from insurance claims</t>
  </si>
  <si>
    <t>Other investing activities</t>
  </si>
  <si>
    <t>Net cash used in investing activities</t>
  </si>
  <si>
    <t>Cash flows from financing activities:</t>
  </si>
  <si>
    <t>Repayments of debt</t>
  </si>
  <si>
    <t>Net proceeds from sale of common stock</t>
  </si>
  <si>
    <t>Issuance of 5.50% Convertible Notes</t>
  </si>
  <si>
    <t>Payments of preferred dividends</t>
  </si>
  <si>
    <t>Dividend paid to noncontrolling interests</t>
  </si>
  <si>
    <t>Other financing activities</t>
  </si>
  <si>
    <t>Net cash (used in) provided by financing activities</t>
  </si>
  <si>
    <t>Effect of exchange rate changes on cash</t>
  </si>
  <si>
    <t>Net change in cash and cash equivalents</t>
  </si>
  <si>
    <t>Cash and cash equivalents at beginning of the period</t>
  </si>
  <si>
    <t>Cash and cash equivalents at end of period</t>
  </si>
  <si>
    <t>Non-cash financing activities and investing activities:</t>
  </si>
  <si>
    <t>Change in accrued capital expenditures</t>
  </si>
  <si>
    <t>Basis of Presentation</t>
  </si>
  <si>
    <t>Accounting Policies [Abstract]</t>
  </si>
  <si>
    <t>    </t>
  </si>
  <si>
    <t xml:space="preserve">The accompanying unaudited condensed consolidated financial statements have been prepared in accordance with GAAP for interim financial information and Regulation S-X promulgated under the Exchange Act, and reflect all adjustments that are normal and recurring in nature, which, in the opinion of management, are necessary for the fair presentation of our financial position, results of operations and cash flows at June 30, 2014, and for all periods presented. While the December 31, 2013 balance sheet information was derived from our audited financial statements, for interim periods, GAAP and Regulation S-X do not require all information and related disclosures that are required in the annual financial statements and, as a result, all disclosures required by GAAP and Regulation S-X for annual financial statements have not been included in this report. Therefore, the accompanying unaudited condensed consolidated financial statements should be read in conjunction with the consolidated financial statements and related notes for the year ended December 31, 2013 included in our Annual Report on Form 10-K filed with the SEC on March 3, 2014. </t>
  </si>
  <si>
    <t xml:space="preserve">The unaudited condensed consolidated financial statements include our accounts and the accounts of our wholly-owned and majority-owned subsidiaries. Intercompany balances and transactions have been eliminated on consolidation. Investments in joint ventures where we do not exert control, but have the ability to exercise significant influence over the operating and financial policies of the investee, are accounted for under the equity method of investment. All other investments are accounted at cost. </t>
  </si>
  <si>
    <t xml:space="preserve">Nominal prior period revenues and expenses related to an asset disposal that we finalized in the first quarter of 2014 have been reclassified to "Other expense" in the condensed consolidated statement of operations and comprehensive income. Such reclassifications did not affect our results of operations. </t>
  </si>
  <si>
    <t>Use of Estimates</t>
  </si>
  <si>
    <t>The preparation of the financial statements, in accordance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We base our estimates on historical experience and on various other assumptions that we believe to be reasonable under the circumstances. Actual results may differ significantly from these estimates under different assumptions and conditions. Significant estimates we made in the accompanying financial statements include the collectability of accounts receivable, the recoverability of inventory, the useful lives and recoverability of long-lived assets such as property, plant and equipment, intangible assets, goodwill and investments, capital leases, uncertain tax positions, the realizability of deferred tax assets, and the adequacy of the asset retirement obligation.</t>
  </si>
  <si>
    <t>Significant Accounting Policies</t>
  </si>
  <si>
    <t>A summary of our significant accounting policies can be found in Item 8, Note 2 of the audited consolidated financial statements for the year ended December 31, 2013 included in our Annual Report on Form 10-K filed with the SEC on March 3, 2014.</t>
  </si>
  <si>
    <t>Recent Accounting Pronouncements</t>
  </si>
  <si>
    <r>
      <t>In May 2014, the FASB issued ASU 2014-09,</t>
    </r>
    <r>
      <rPr>
        <i/>
        <sz val="10"/>
        <color theme="1"/>
        <rFont val="Inherit"/>
      </rPr>
      <t xml:space="preserve"> Revenue from Contracts with Customers (Topic 606). </t>
    </r>
    <r>
      <rPr>
        <sz val="10"/>
        <color theme="1"/>
        <rFont val="Inherit"/>
      </rPr>
      <t xml:space="preserve">The core principle of this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t>
    </r>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The new guidance also specifies the accounting for some costs to obtain or fulfill a contract with a customer. An entity will be required to disclose sufficient qualitative and quantitative information to enable users of financial statements to understand the nature, amount, timing, and uncertainty of revenue and cash flows arising from contracts with customers. For calendar-year public entities, the new guidance is effective starting in 2017, and interim periods within that year. Early adoption is not permitted. An entity should apply the amendments in this update using one of the following two methods:</t>
  </si>
  <si>
    <t xml:space="preserve">Retrospectively to each prior reporting period presented. </t>
  </si>
  <si>
    <t xml:space="preserve">Retrospectively with the cumulative effect of initially applying this update recognized at the date of initial application. If an entity elects this transition method, it also should provide the additional disclosures in reporting periods that include the date of initial application of: </t>
  </si>
  <si>
    <t>i.</t>
  </si>
  <si>
    <t>The amount by which each financial statement line item is affected in the current reporting period by the application of this update as compared to the guidance that was in effect before the change.</t>
  </si>
  <si>
    <t>ii.</t>
  </si>
  <si>
    <t>An explanation of the reasons for significant changes.</t>
  </si>
  <si>
    <t>We are in the process of evaluating which of the two methods we will apply to adopt the amendments, and whether this new guidance will have a material impact on our financial statements and related disclosures.</t>
  </si>
  <si>
    <r>
      <t>In April 2014, the FASB issued ASU 2014-08,</t>
    </r>
    <r>
      <rPr>
        <i/>
        <sz val="10"/>
        <color theme="1"/>
        <rFont val="Inherit"/>
      </rPr>
      <t xml:space="preserve"> Presentation of Financial Statements (Topic 205) and Property, Plant, and Equipment (Topic 360) Reporting Discontinued Operations and Disclosures of Disposals of Components of an Entity. </t>
    </r>
    <r>
      <rPr>
        <sz val="10"/>
        <color theme="1"/>
        <rFont val="Inherit"/>
      </rPr>
      <t>The amendments included in this update change the requirements for reporting discontinued operations and require new disclosures about disposals of both discontinued operations and certain other disposals that do not meet the new definition. The amendments also allow an entity to present a discontinued operation even when it has continuing cash flows and significant continuing involvement with the disposed component. Under the revised standard, a discontinued operation is defined as (i) a component of an entity or group of components that has been disposed of by sale, disposed of other than by sale or is classified as held for sale that represents a strategic shift that has or will have a major effect on an entity’s operations and financial results or (ii) an acquired business or nonprofit activity (the entity to be sold) that is classified as held for sale on the date of the acquisition. A strategic shift could include the disposal of a major line of business, a major geographical area, a major equity method investment or other major parts of an entity. For calendar-year public entities, the amendments are effective starting in 2015, including interim periods within that year, and are to be applied on a prospective basis. Early adoption is permitted, but only for disposals (or classifications as held for sale) that have not been reported in financial statements previously issued or available for issuance. The adoption of this updated guidance is not expected to have a material impact on our financial statements and related disclosures.</t>
    </r>
  </si>
  <si>
    <t>Liquidity and Capital Requirements</t>
  </si>
  <si>
    <t>Capital Requirements [Abstract]</t>
  </si>
  <si>
    <t xml:space="preserve">Liquidity and Capital Requirements </t>
  </si>
  <si>
    <t xml:space="preserve">We expect to use our cash balances of $156.4 million as of June 30, 2014, as well as cash generated from operations in certain business units and available and planned financing to fund our capital expenditures, debt service and other cash requirements. Capital expenditures for our Mountain Pass facility are expected to total approximately $30.0 million for the remainder of 2014, including remaining payments for certain capital expenditures incurred as of June 30, 2014, and $30.0 million in 2015. Additionally, we expect to spend approximately $10.0 million for the remainder of 2014 and $30 million in 2015 on maintenance and expansion capital expenditures across all other business units. </t>
  </si>
  <si>
    <r>
      <t xml:space="preserve">In August 2014, we and certain of our subsidiaries entered into a commitment letter with Oaktree Capital Management, L.P. (collectively with certain of its affiliates and funds under its management, "Oaktree") pursuant to which Oaktree agreed to provide to us and certain of our subsidiaries up to </t>
    </r>
    <r>
      <rPr>
        <sz val="10"/>
        <color rgb="FF000000"/>
        <rFont val="Times New Roman"/>
        <family val="1"/>
      </rPr>
      <t>$400 million</t>
    </r>
    <r>
      <rPr>
        <sz val="10"/>
        <color theme="1"/>
        <rFont val="Inherit"/>
      </rPr>
      <t xml:space="preserve"> in secured financing through credit facilities and the sale and leaseback of certain equipment at our Mountain Pass facility, which is expected to provide additional funding for corporate, operating and capital expenditures. This proposed financing is subject to various conditions precedent. For more information, see Note 17 below. </t>
    </r>
  </si>
  <si>
    <r>
      <t>The amount of our cash requirements continues to be dependent on (i) the accuracy of our cost estimates for capital expenditures, (ii) our ability to ramp-up run rates at our Mountain Pass facility pursuant to our expectations without further delays, and to achieve lower cash costs of production as a result of further optimization of operations at our Mountain Pass facility, (iii) stable or improved market conditions, (iv) our ability to sell our production of rare earths to external customers and our downstream facilities (including our ability to sell our cerium through market acceptance of SorbX</t>
    </r>
    <r>
      <rPr>
        <sz val="7"/>
        <color theme="1"/>
        <rFont val="Inherit"/>
      </rPr>
      <t>®</t>
    </r>
    <r>
      <rPr>
        <sz val="10"/>
        <color theme="1"/>
        <rFont val="Inherit"/>
      </rPr>
      <t xml:space="preserve"> or otherwise), (v) our ability to repatriate cash generated from our global operations, and (vi) the absence of payments on current and future contingent liabilities. If these assumptions prove inaccurate, our estimates could prove incorrect and we may need additional financing.</t>
    </r>
  </si>
  <si>
    <t>As part of our cash management procedures, we continue to evaluate opportunities to reduce costs. Also, we have utilized and will continue to utilize lease financing for certain heavy mobile equipment and vehicles.</t>
  </si>
  <si>
    <t>Segment Information</t>
  </si>
  <si>
    <t>Segment Reporting [Abstract]</t>
  </si>
  <si>
    <r>
      <t xml:space="preserve">Our operations are organized into </t>
    </r>
    <r>
      <rPr>
        <sz val="10"/>
        <color rgb="FF000000"/>
        <rFont val="Times New Roman"/>
        <family val="1"/>
      </rPr>
      <t>four</t>
    </r>
    <r>
      <rPr>
        <sz val="10"/>
        <color theme="1"/>
        <rFont val="Inherit"/>
      </rPr>
      <t xml:space="preserve"> reportable segments, each reflecting a unique combination of product lines and technologies: Resources, Chemicals and Oxides, Magnetic Materials and Alloys, and Rare Metals. The primary measurement we use to measure the financial performance of each reportable segment is OIBDA (Operating income before depreciation, amortization and accretion).</t>
    </r>
  </si>
  <si>
    <t>Three months ended June 30, 2014</t>
  </si>
  <si>
    <t>Resources</t>
  </si>
  <si>
    <t>Chemicals and Oxides</t>
  </si>
  <si>
    <t>Magnetic Materials and Alloys</t>
  </si>
  <si>
    <t>Rare Metals</t>
  </si>
  <si>
    <t>Corporate and other (a)</t>
  </si>
  <si>
    <t>Eliminations(b)</t>
  </si>
  <si>
    <t>Total Molycorp, Inc.</t>
  </si>
  <si>
    <t>(In thousands)</t>
  </si>
  <si>
    <t>Revenues:</t>
  </si>
  <si>
    <t>External</t>
  </si>
  <si>
    <t>$</t>
  </si>
  <si>
    <t>—</t>
  </si>
  <si>
    <t>Inter-segment</t>
  </si>
  <si>
    <t>(12,066</t>
  </si>
  <si>
    <t>)</t>
  </si>
  <si>
    <t>Total revenues</t>
  </si>
  <si>
    <t>OIBDA</t>
  </si>
  <si>
    <t>(30,298</t>
  </si>
  <si>
    <t>(17,009</t>
  </si>
  <si>
    <t>(3,908</t>
  </si>
  <si>
    <t>(4,261</t>
  </si>
  <si>
    <t>(2,101</t>
  </si>
  <si>
    <t xml:space="preserve">Operating (loss) income </t>
  </si>
  <si>
    <t>(47,307</t>
  </si>
  <si>
    <t>(1,361</t>
  </si>
  <si>
    <t>(9,083</t>
  </si>
  <si>
    <t>(48,735</t>
  </si>
  <si>
    <t>(41,285</t>
  </si>
  <si>
    <t>(89,724</t>
  </si>
  <si>
    <t>Three months ended June 30, 2013</t>
  </si>
  <si>
    <t xml:space="preserve">Rare Metals </t>
  </si>
  <si>
    <t>(13,357</t>
  </si>
  <si>
    <t>(28,775</t>
  </si>
  <si>
    <t>(9,585</t>
  </si>
  <si>
    <t>(695</t>
  </si>
  <si>
    <t>(11,629</t>
  </si>
  <si>
    <t>(5,589</t>
  </si>
  <si>
    <t>(7,422</t>
  </si>
  <si>
    <t>(2,005</t>
  </si>
  <si>
    <t>(40,404</t>
  </si>
  <si>
    <t>(15,174</t>
  </si>
  <si>
    <t>(2,700</t>
  </si>
  <si>
    <t>(9,953</t>
  </si>
  <si>
    <t>(1,286</t>
  </si>
  <si>
    <t>(58,879</t>
  </si>
  <si>
    <t>(14,869</t>
  </si>
  <si>
    <t>(70,935</t>
  </si>
  <si>
    <t>a.</t>
  </si>
  <si>
    <t xml:space="preserve">Includes business development costs, personnel costs, stock-based compensation, accounting and legal fees, occupancy expense, information technology costs and interest expense. </t>
  </si>
  <si>
    <t>b.</t>
  </si>
  <si>
    <t xml:space="preserve">Consist of inter-segment sales and gross profits eliminations as well as eliminations of lower of cost or market adjustments related to inter-segment inventory. </t>
  </si>
  <si>
    <t>Six months ended June 30, 2014</t>
  </si>
  <si>
    <t>(32,023</t>
  </si>
  <si>
    <t>(66,742</t>
  </si>
  <si>
    <t>(30,101</t>
  </si>
  <si>
    <t>(7,781</t>
  </si>
  <si>
    <t>(8,498</t>
  </si>
  <si>
    <t>(4,194</t>
  </si>
  <si>
    <t>(96,843</t>
  </si>
  <si>
    <t>(3,523</t>
  </si>
  <si>
    <t>(16,196</t>
  </si>
  <si>
    <t>(537</t>
  </si>
  <si>
    <t>(99,753</t>
  </si>
  <si>
    <t>(76,925</t>
  </si>
  <si>
    <t>(175,908</t>
  </si>
  <si>
    <t>Six months ended June 30, 2013</t>
  </si>
  <si>
    <t>(30,612</t>
  </si>
  <si>
    <t>(59,847</t>
  </si>
  <si>
    <t>(7,353</t>
  </si>
  <si>
    <t>(20,682</t>
  </si>
  <si>
    <t>(11,127</t>
  </si>
  <si>
    <t>(12,901</t>
  </si>
  <si>
    <t>(4,258</t>
  </si>
  <si>
    <t>(80,529</t>
  </si>
  <si>
    <t>(18,480</t>
  </si>
  <si>
    <t>(21,518</t>
  </si>
  <si>
    <t>(1,824</t>
  </si>
  <si>
    <t>(104,349</t>
  </si>
  <si>
    <t>(26,518</t>
  </si>
  <si>
    <t>(128,507</t>
  </si>
  <si>
    <t>Inventory</t>
  </si>
  <si>
    <t>Inventory Disclosure [Abstract]</t>
  </si>
  <si>
    <t>At June 30, 2014 and December 31, 2013, our inventory consisted of the following:</t>
  </si>
  <si>
    <t>June 30,</t>
  </si>
  <si>
    <t>December 31,</t>
  </si>
  <si>
    <t>Current:</t>
  </si>
  <si>
    <t>Concentrate stockpiles</t>
  </si>
  <si>
    <t>Raw materials</t>
  </si>
  <si>
    <t>Work in process</t>
  </si>
  <si>
    <t>Finished goods</t>
  </si>
  <si>
    <t>Materials and supplies</t>
  </si>
  <si>
    <t>Total current</t>
  </si>
  <si>
    <t>Long-term:</t>
  </si>
  <si>
    <t>Total long-term</t>
  </si>
  <si>
    <t>The following table presents charges to costs of sales related to our assessment of normal production levels and write-downs of inventory:</t>
  </si>
  <si>
    <t>Three Months Ended June 30,</t>
  </si>
  <si>
    <t>Six Months Ended June 30,</t>
  </si>
  <si>
    <r>
      <t xml:space="preserve">Abnormal production costs expensed in the period </t>
    </r>
    <r>
      <rPr>
        <sz val="7"/>
        <color theme="1"/>
        <rFont val="Inherit"/>
      </rPr>
      <t>(a)</t>
    </r>
  </si>
  <si>
    <r>
      <t xml:space="preserve">Write-down to the lower of cost or market </t>
    </r>
    <r>
      <rPr>
        <sz val="7"/>
        <color theme="1"/>
        <rFont val="Inherit"/>
      </rPr>
      <t>(b)</t>
    </r>
  </si>
  <si>
    <r>
      <t xml:space="preserve">Write-downs of stockpile inventory </t>
    </r>
    <r>
      <rPr>
        <sz val="7"/>
        <color theme="1"/>
        <rFont val="Inherit"/>
      </rPr>
      <t>(c)</t>
    </r>
  </si>
  <si>
    <t xml:space="preserve">Total </t>
  </si>
  <si>
    <t>(a)</t>
  </si>
  <si>
    <t xml:space="preserve">Relates to production costs that would have been inventoriable had we been operating at normal production levels. In all periods presented, the majority of these production costs related to the Resources segment. </t>
  </si>
  <si>
    <t>(b)</t>
  </si>
  <si>
    <t xml:space="preserve">Due to the decline in some rare earths prices and low inventory turnover. </t>
  </si>
  <si>
    <t>(c)</t>
  </si>
  <si>
    <t>Adjustments of the estimated REO content in the stockpile at the Resources segment.</t>
  </si>
  <si>
    <t>Property, Plant and Equipment, net</t>
  </si>
  <si>
    <t>Property, Plant and Equipment [Abstract]</t>
  </si>
  <si>
    <t xml:space="preserve">We capitalized expenditures of $17.2 million and $29.4 million for the three and six months ended June 30, 2014, respectively, and $77.4 million and $198.2 million for the three and six months ended June 30, 2013, respectively. The majority of these capital expenditures related to the expansion and modernization efforts, and certain other capital projects, at our Mountain Pass facility (Resources segment). Starting in 2014, we no longer capitalize interest because the construction of our Mountain Pass facility was substantially complete at the beginning of the year. For the three and six months ended June 30, 2013, we capitalized interest of $19.3 million and $40.8 million, respectively. In prior periods, capitalized interest was added to "Construction in progress" until the asset was complete and ready for its intended use. Subsequently, capitalized interest was allocated to the pertinent asset class, such as "Land improvements", "Building and improvements" or "Plant and equipment", and amortized over the estimated useful life of the asset. At June 30, 2014, "Construction in progress" included assets that were not yet ready for their intended use from a production capacity standpoint, as defined in our capital asset policy. </t>
  </si>
  <si>
    <t>At June 30, 2014 and December 31, 2013, our property, plant and equipment consisted of the following:</t>
  </si>
  <si>
    <t>Land</t>
  </si>
  <si>
    <t xml:space="preserve">Land improvements </t>
  </si>
  <si>
    <t xml:space="preserve">Buildings and improvements </t>
  </si>
  <si>
    <t xml:space="preserve">Plant and equipment </t>
  </si>
  <si>
    <t xml:space="preserve">Vehicles </t>
  </si>
  <si>
    <t xml:space="preserve">Computer software </t>
  </si>
  <si>
    <t>Furniture and fixtures</t>
  </si>
  <si>
    <t>Construction in progress (a)</t>
  </si>
  <si>
    <t xml:space="preserve">Natural gas delivery facility under capital lease </t>
  </si>
  <si>
    <t xml:space="preserve">Mining equipment under capital lease </t>
  </si>
  <si>
    <t xml:space="preserve">Mineral properties </t>
  </si>
  <si>
    <t>Property, plant and equipment at cost</t>
  </si>
  <si>
    <t>Less accumulated depreciation</t>
  </si>
  <si>
    <t>(141,070</t>
  </si>
  <si>
    <t>(102,678</t>
  </si>
  <si>
    <t>Property, plant and equipment, net</t>
  </si>
  <si>
    <t>Primarily related to expenditures at the Mountain Pass facility.</t>
  </si>
  <si>
    <t>Mineral properties and development costs, which are referred to collectively as mineral properties, include acquisition costs, drilling costs, and the cost of other development work associated with our Mountain Pass facility, all of which are capitalized.</t>
  </si>
  <si>
    <t>Debt and Capital Lease Obligations</t>
  </si>
  <si>
    <t>Debt Disclosure [Abstract]</t>
  </si>
  <si>
    <t>The following table provides a summary of the current and non-current portions of our debt outstanding and capital lease obligations at June 30, 2014 and December 31, 2013:</t>
  </si>
  <si>
    <t>June 30, 2014</t>
  </si>
  <si>
    <t>December 31, 2013</t>
  </si>
  <si>
    <t>Current</t>
  </si>
  <si>
    <t>Non-Current</t>
  </si>
  <si>
    <r>
      <t>Bank loans due May 2014</t>
    </r>
    <r>
      <rPr>
        <sz val="10"/>
        <color rgb="FFFF0000"/>
        <rFont val="Inherit"/>
      </rPr>
      <t> </t>
    </r>
    <r>
      <rPr>
        <sz val="10"/>
        <color theme="1"/>
        <rFont val="Inherit"/>
      </rPr>
      <t>- September 2017</t>
    </r>
  </si>
  <si>
    <t>3.25% Convertible Notes, net of discount, due June 2016</t>
  </si>
  <si>
    <t>6.00% Convertible Notes, net of discount, due September 2017</t>
  </si>
  <si>
    <t>5.00% Debentures, net of discount, due December 2017</t>
  </si>
  <si>
    <t>5.50% Convertible Notes, net of discount, due February 2018</t>
  </si>
  <si>
    <t>10% Senior Notes, net of discount, due June 2020</t>
  </si>
  <si>
    <t>Total debt</t>
  </si>
  <si>
    <t>Capital lease obligations</t>
  </si>
  <si>
    <t>Total debt and capital lease obligations</t>
  </si>
  <si>
    <r>
      <t xml:space="preserve">Weighted average interest rate on the bank loans was </t>
    </r>
    <r>
      <rPr>
        <sz val="10"/>
        <color rgb="FF000000"/>
        <rFont val="Inherit"/>
      </rPr>
      <t>3.41%</t>
    </r>
    <r>
      <rPr>
        <sz val="10"/>
        <color theme="1"/>
        <rFont val="Inherit"/>
      </rPr>
      <t xml:space="preserve"> and </t>
    </r>
    <r>
      <rPr>
        <sz val="10"/>
        <color rgb="FF000000"/>
        <rFont val="Inherit"/>
      </rPr>
      <t>3.59%</t>
    </r>
    <r>
      <rPr>
        <sz val="10"/>
        <color theme="1"/>
        <rFont val="Inherit"/>
      </rPr>
      <t xml:space="preserve"> at June 30, 2014 and December 31, 2013, respectively. Scheduled minimum debt repayments, excluding capital lease obligations, were as follows at </t>
    </r>
    <r>
      <rPr>
        <sz val="10"/>
        <color rgb="FF000000"/>
        <rFont val="Times New Roman"/>
        <family val="1"/>
      </rPr>
      <t>June 30, 2014</t>
    </r>
    <r>
      <rPr>
        <sz val="10"/>
        <color theme="1"/>
        <rFont val="Inherit"/>
      </rPr>
      <t>:</t>
    </r>
  </si>
  <si>
    <t>Debt maturities, excluding capital leases</t>
  </si>
  <si>
    <t>Remainder of 2014</t>
  </si>
  <si>
    <t>Thereafter</t>
  </si>
  <si>
    <t>As of June 30, 2014, we were in compliance with all applicable covenants related to our indebtedness, which are all affirmative in nature and contain customary "Change of control" provisions.</t>
  </si>
  <si>
    <t>The following table presents a reconciliation of the principal amount to the net carrying value for each of our Convertible Notes and our Senior Notes at June 30, 2014 and December 31, 2013, and provides the interest cost of each instrument for the three and six months ended June 30, 2014 and 2013:</t>
  </si>
  <si>
    <t>3.25% Convertible Notes</t>
  </si>
  <si>
    <t>6.00% Convertible Notes</t>
  </si>
  <si>
    <t>5.50% Convertible Notes</t>
  </si>
  <si>
    <t>10% Senior Notes</t>
  </si>
  <si>
    <t>Principal amount</t>
  </si>
  <si>
    <t>Unamortized debt discount</t>
  </si>
  <si>
    <t>(18,594</t>
  </si>
  <si>
    <t>(22,972</t>
  </si>
  <si>
    <t>(59,394</t>
  </si>
  <si>
    <t>(67,292</t>
  </si>
  <si>
    <t>(21,740</t>
  </si>
  <si>
    <t>(24,302</t>
  </si>
  <si>
    <t>(11,852</t>
  </si>
  <si>
    <t>(12,565</t>
  </si>
  <si>
    <t>Net carrying amount</t>
  </si>
  <si>
    <r>
      <t xml:space="preserve">Interest cost </t>
    </r>
    <r>
      <rPr>
        <sz val="7"/>
        <color theme="1"/>
        <rFont val="Inherit"/>
      </rPr>
      <t>(a)</t>
    </r>
  </si>
  <si>
    <t>(a) Interest cost includes the coupon interest, accretion of the initial equity component of the convertible notes (3.25% - $36,227; 6.00% - $68,695; and 5.50% - $21,815), accretion of the underwriting discounts and amortization of the issuance costs allocated to the liability component.</t>
  </si>
  <si>
    <t>Senior Secured Obligations</t>
  </si>
  <si>
    <r>
      <t xml:space="preserve">The </t>
    </r>
    <r>
      <rPr>
        <sz val="10"/>
        <color rgb="FF000000"/>
        <rFont val="Times New Roman"/>
        <family val="1"/>
      </rPr>
      <t>10%</t>
    </r>
    <r>
      <rPr>
        <sz val="10"/>
        <color theme="1"/>
        <rFont val="Inherit"/>
      </rPr>
      <t xml:space="preserve"> Senior Notes are our senior secured obligations and are guaranteed by certain of our domestic subsidiaries ("Guarantors"). The Senior Notes are secured by a first-priority security interest on substantially all of our property and assets and those of the Guarantors, subject to some exceptions for certain "Excluded Assets," such as: </t>
    </r>
  </si>
  <si>
    <t>•</t>
  </si>
  <si>
    <t xml:space="preserve">Leasehold interests in real property; </t>
  </si>
  <si>
    <t xml:space="preserve">Certain capital leases that constitute permitted liens; </t>
  </si>
  <si>
    <t xml:space="preserve">Certain motor vehicles; </t>
  </si>
  <si>
    <t>Assets owned by foreign subsidiaries or, subject to certain limitations, MMA;</t>
  </si>
  <si>
    <r>
      <t xml:space="preserve">Assets with a fair market value of less than </t>
    </r>
    <r>
      <rPr>
        <sz val="10"/>
        <color rgb="FF000000"/>
        <rFont val="Inherit"/>
      </rPr>
      <t>$15.0 million</t>
    </r>
    <r>
      <rPr>
        <sz val="10"/>
        <color theme="1"/>
        <rFont val="Inherit"/>
      </rPr>
      <t xml:space="preserve"> as to which the board of directors determine in good faith (and certify to the collateral agent) that the costs of obtaining or perfecting such security interest are excessive in relation to the practical benefit to the holder of the Notes of the security afforded thereby (based on the value of such asset);</t>
    </r>
  </si>
  <si>
    <r>
      <t xml:space="preserve">Cash collateral for letters of credit or hedging obligations (up to </t>
    </r>
    <r>
      <rPr>
        <sz val="10"/>
        <color rgb="FF000000"/>
        <rFont val="Inherit"/>
      </rPr>
      <t>105%</t>
    </r>
    <r>
      <rPr>
        <sz val="10"/>
        <color theme="1"/>
        <rFont val="Inherit"/>
      </rPr>
      <t xml:space="preserve"> of the underlying obligations); </t>
    </r>
  </si>
  <si>
    <t xml:space="preserve">Certain deposit accounts; </t>
  </si>
  <si>
    <t>The equity interests of immaterial subsidiaries and, subject to certain limitations, MMA;</t>
  </si>
  <si>
    <r>
      <t xml:space="preserve">Voting stock of foreign subsidiaries in excess of </t>
    </r>
    <r>
      <rPr>
        <sz val="10"/>
        <color rgb="FF000000"/>
        <rFont val="Inherit"/>
      </rPr>
      <t>65.0%</t>
    </r>
    <r>
      <rPr>
        <sz val="10"/>
        <color theme="1"/>
        <rFont val="Inherit"/>
      </rPr>
      <t xml:space="preserve"> of the voting stock; and </t>
    </r>
  </si>
  <si>
    <t xml:space="preserve">Other pledges of stock of a guarantor to the extent that Rule 3-16 of Regulation S-X under the Securities Act would require the filing of separate financial statements of such guarantor. </t>
  </si>
  <si>
    <r>
      <t>Capital Leases</t>
    </r>
    <r>
      <rPr>
        <b/>
        <sz val="10"/>
        <color theme="1"/>
        <rFont val="Inherit"/>
      </rPr>
      <t>    </t>
    </r>
  </si>
  <si>
    <t xml:space="preserve">We lease certain mining and other equipment under agreements with various durations that have been determined to be capital leases. Those agreements contain purchase options at the end of the lease term and are generally at market interest rates. </t>
  </si>
  <si>
    <t xml:space="preserve">At June 30, 2014, total future minimum payments on our capital leases were as follows: </t>
  </si>
  <si>
    <t xml:space="preserve">Capital Leases </t>
  </si>
  <si>
    <t>Income Taxes</t>
  </si>
  <si>
    <t>Income Tax Disclosure [Abstract]</t>
  </si>
  <si>
    <t xml:space="preserve">Our effective income tax rate can vary significantly quarter-to-quarter for various reasons, including the mix and volume of business in lower tax jurisdictions, in jurisdictions with tax holidays and tax incentives, and in jurisdictions for which no deferred tax assets have been recognized because management believed it was not more likely than not that future taxable profit would be available against which tax losses and deductible temporary differences could be utilized. Our effective income tax rate can also vary due to the impact of foreign exchange fluctuations, operating losses, changes in our provisions related to tax uncertainties, and changes in our assertion relating to indefinitely reinvesting undistributed earnings of certain foreign subsidiaries. </t>
  </si>
  <si>
    <r>
      <t xml:space="preserve">For the three and six months ended June 30, 2014, our effective tax rates were </t>
    </r>
    <r>
      <rPr>
        <sz val="10"/>
        <color rgb="FF000000"/>
        <rFont val="Times New Roman"/>
        <family val="1"/>
      </rPr>
      <t>8.3%</t>
    </r>
    <r>
      <rPr>
        <sz val="10"/>
        <color theme="1"/>
        <rFont val="Inherit"/>
      </rPr>
      <t xml:space="preserve"> and 5.3%, respectively, as compared to </t>
    </r>
    <r>
      <rPr>
        <sz val="10"/>
        <color rgb="FF000000"/>
        <rFont val="Times New Roman"/>
        <family val="1"/>
      </rPr>
      <t>5.0%</t>
    </r>
    <r>
      <rPr>
        <sz val="10"/>
        <color theme="1"/>
        <rFont val="Inherit"/>
      </rPr>
      <t xml:space="preserve"> and 20.2% for the three and six months ended June 30, 2013, respectively. The June 30, 2014 effective tax rates were impacted primarily by the valuation allowance required in the United States. In addition, a $9.6 million discrete income tax benefit has been recognized during the second quarter of 2014 in the United States to offset the increase in deferred tax liabilities from an out-of-period adjustment related to the revised fair value of our share-lending arrangements described in Note 8 below.</t>
    </r>
  </si>
  <si>
    <t>Stockholders' Equity</t>
  </si>
  <si>
    <t>Equity [Abstract]</t>
  </si>
  <si>
    <t>Stockholders’ Equity</t>
  </si>
  <si>
    <r>
      <t xml:space="preserve">At June 30, 2014 and December 31, 2013, we had 244,864,035 and 240,380,138 shares of common stock issued and outstanding, respectively. At December 31, 2013, we also had </t>
    </r>
    <r>
      <rPr>
        <sz val="10"/>
        <color rgb="FF000000"/>
        <rFont val="Times New Roman"/>
        <family val="1"/>
      </rPr>
      <t>2,070,000</t>
    </r>
    <r>
      <rPr>
        <sz val="10"/>
        <color theme="1"/>
        <rFont val="Inherit"/>
      </rPr>
      <t xml:space="preserve"> shares of our </t>
    </r>
    <r>
      <rPr>
        <sz val="10"/>
        <color rgb="FF000000"/>
        <rFont val="Times New Roman"/>
        <family val="1"/>
      </rPr>
      <t>5.50%</t>
    </r>
    <r>
      <rPr>
        <sz val="10"/>
        <color theme="1"/>
        <rFont val="Inherit"/>
      </rPr>
      <t xml:space="preserve"> Series A Mandatory Convertible Preferred Stock (“Convertible Preferred Stock”) issued and outstanding.</t>
    </r>
  </si>
  <si>
    <r>
      <t xml:space="preserve">On March 1, 2014, each share of our Convertible Preferred Stock automatically converted into </t>
    </r>
    <r>
      <rPr>
        <sz val="10"/>
        <color rgb="FF000000"/>
        <rFont val="Times New Roman"/>
        <family val="1"/>
      </rPr>
      <t>two</t>
    </r>
    <r>
      <rPr>
        <sz val="10"/>
        <color theme="1"/>
        <rFont val="Inherit"/>
      </rPr>
      <t xml:space="preserve"> shares of our common stock based on the “maximum conversion rate”, as defined in our Amended and Restated Certificate of Incorporation. As a result, we issued 4,140,000 shares of our common stock in connection with the automatic conversion of the </t>
    </r>
    <r>
      <rPr>
        <sz val="10"/>
        <color rgb="FF000000"/>
        <rFont val="Times New Roman"/>
        <family val="1"/>
      </rPr>
      <t>2,070,000</t>
    </r>
    <r>
      <rPr>
        <sz val="10"/>
        <color theme="1"/>
        <rFont val="Inherit"/>
      </rPr>
      <t xml:space="preserve"> shares of the Convertible Preferred Stock. Also on March 1, 2014, we paid the final </t>
    </r>
    <r>
      <rPr>
        <sz val="10"/>
        <color rgb="FF000000"/>
        <rFont val="Times New Roman"/>
        <family val="1"/>
      </rPr>
      <t>$2.8 million</t>
    </r>
    <r>
      <rPr>
        <sz val="10"/>
        <color theme="1"/>
        <rFont val="Inherit"/>
      </rPr>
      <t xml:space="preserve"> of the aggregate preferred dividends on the Convertible Preferred Stock to holders of record at the close of business on February 15, 2014. </t>
    </r>
  </si>
  <si>
    <t>Share-lending arrangements</t>
  </si>
  <si>
    <r>
      <t xml:space="preserve">In August 2012, in order to facilitate the offering of our </t>
    </r>
    <r>
      <rPr>
        <sz val="10"/>
        <color rgb="FF000000"/>
        <rFont val="Times New Roman"/>
        <family val="1"/>
      </rPr>
      <t>6.00%</t>
    </r>
    <r>
      <rPr>
        <sz val="10"/>
        <color theme="1"/>
        <rFont val="Inherit"/>
      </rPr>
      <t xml:space="preserve"> Convertible Notes due September 2017, we entered into a share-lending arrangement with Morgan Stanley Capital Services LLC (“MSCS”), an affiliate of Morgan Stanley &amp; Co. LLC, under which we agreed to loan </t>
    </r>
    <r>
      <rPr>
        <sz val="10"/>
        <color rgb="FF000000"/>
        <rFont val="Times New Roman"/>
        <family val="1"/>
      </rPr>
      <t>13,800,000</t>
    </r>
    <r>
      <rPr>
        <sz val="10"/>
        <color theme="1"/>
        <rFont val="Inherit"/>
      </rPr>
      <t xml:space="preserve"> shares of our common stock to MSCS (the “2012 Borrowed Shares”). In January 2013, in order to facilitate the offering of our </t>
    </r>
    <r>
      <rPr>
        <sz val="10"/>
        <color rgb="FF000000"/>
        <rFont val="Times New Roman"/>
        <family val="1"/>
      </rPr>
      <t>5.50%</t>
    </r>
    <r>
      <rPr>
        <sz val="10"/>
        <color theme="1"/>
        <rFont val="Inherit"/>
      </rPr>
      <t xml:space="preserve"> Convertible Notes due February 2018, we entered into another share-lending arrangement with MSCS, under which we agreed to loan </t>
    </r>
    <r>
      <rPr>
        <sz val="10"/>
        <color rgb="FF000000"/>
        <rFont val="Times New Roman"/>
        <family val="1"/>
      </rPr>
      <t>6,666,666</t>
    </r>
    <r>
      <rPr>
        <sz val="10"/>
        <color theme="1"/>
        <rFont val="Inherit"/>
      </rPr>
      <t xml:space="preserve"> shares of our common stock (the “2013 Borrowed Shares”, and collectively with the 2012 Borrowed Shares, the “Borrowed Shares”). We received no proceeds and no collateral for the Borrowed Shares, but a nominal lending fee from MSCS for the use of these loaned shares. Given the aggregate lending fees, no further consideration was given to the accounting treatment of the share-lending arrangements. For corporate law purposes, the Borrowed Shares are issued and outstanding. However, based on certain contractual undertakings of MSCS in the share-lending arrangements that have the effect of substantially eliminating the economic dilution that otherwise would result from the issuance of the Borrowed Shares, these loaned shares are not considered outstanding for the purpose of computing and reporting our earnings per share. The Borrowed Shares are to be returned to Molycorp concurrently with the maturity of the related convertible notes.</t>
    </r>
  </si>
  <si>
    <r>
      <t xml:space="preserve">During the second quarter of 2014, the SEC issued Molycorp a comment letter with respect to our Annual Report on Form 10-K for the fiscal year ended December 31, 2013 regarding, among other things, the fair value measurement of our share-lending arrangements. In response to the SEC’s comment, we reconsidered our approach to determining the fair value of our share-lending arrangements and identified a methodology to estimate the long-term borrowing rate of our common stock, which we adjusted for the credit risk of the counterparty given that no collateral was provided to us that complied with ASC 470-20-25-20A. As a result of applying the methodology, management has determined that the fair value at the date of issuance of the 2012 Borrowed Shares and 2013 Borrowed Shares should have been approximately </t>
    </r>
    <r>
      <rPr>
        <sz val="10"/>
        <color rgb="FF000000"/>
        <rFont val="Times New Roman"/>
        <family val="1"/>
      </rPr>
      <t>$18.1 million</t>
    </r>
    <r>
      <rPr>
        <sz val="10"/>
        <color theme="1"/>
        <rFont val="Inherit"/>
      </rPr>
      <t xml:space="preserve"> and </t>
    </r>
    <r>
      <rPr>
        <sz val="10"/>
        <color rgb="FF000000"/>
        <rFont val="Times New Roman"/>
        <family val="1"/>
      </rPr>
      <t>$6.6 million</t>
    </r>
    <r>
      <rPr>
        <sz val="10"/>
        <color theme="1"/>
        <rFont val="Inherit"/>
      </rPr>
      <t>, respectively. This amount should have been recognized in the financial statements as issuance costs associated with the issuance of the related convertible notes with an offset to additional paid-in capital.</t>
    </r>
  </si>
  <si>
    <t>Because the adjustment, both individually and in the aggregate, was not material to any of the prior years’ financial statements, and the impact of correcting the errors was not material to the full year 2014 financial statements, we recorded the correction in the condensed consolidated financial statements in the second quarter of 2014. The out-of-period adjustment had the following impact on the condensed consolidated balance sheet and the condensed consolidated statements of operations and comprehensive loss as of June 30, 2014:</t>
  </si>
  <si>
    <r>
      <t>Increase to balance sheet captions</t>
    </r>
    <r>
      <rPr>
        <b/>
        <sz val="9"/>
        <color theme="1"/>
        <rFont val="Inherit"/>
      </rPr>
      <t>:</t>
    </r>
  </si>
  <si>
    <t>As of June 30, 2014</t>
  </si>
  <si>
    <t xml:space="preserve">Property, plant and equipment, net </t>
  </si>
  <si>
    <r>
      <t>Increase to statements of operations and comprehensive loss captions</t>
    </r>
    <r>
      <rPr>
        <b/>
        <sz val="10"/>
        <color theme="1"/>
        <rFont val="Inherit"/>
      </rPr>
      <t>:</t>
    </r>
  </si>
  <si>
    <t>Three Months Ended </t>
  </si>
  <si>
    <t> June 30, 2014</t>
  </si>
  <si>
    <t>Six Months Ended </t>
  </si>
  <si>
    <r>
      <t xml:space="preserve">The following table provides certain other information on our share-lending arrangements as of </t>
    </r>
    <r>
      <rPr>
        <sz val="10"/>
        <color rgb="FF000000"/>
        <rFont val="Times New Roman"/>
        <family val="1"/>
      </rPr>
      <t>June 30, 2014</t>
    </r>
    <r>
      <rPr>
        <sz val="10"/>
        <color theme="1"/>
        <rFont val="Inherit"/>
      </rPr>
      <t xml:space="preserve">: </t>
    </r>
  </si>
  <si>
    <t>2012 Borrowed Shares</t>
  </si>
  <si>
    <t>2013 Borrowed Shares</t>
  </si>
  <si>
    <t xml:space="preserve">Fair value </t>
  </si>
  <si>
    <t>Unamortized issuance cost</t>
  </si>
  <si>
    <r>
      <t xml:space="preserve">The methodology to fair value our share-lending arrangements consists of an option pricing model that we used to determine a synthetic cost of borrow of our common stock, which we then adjusted for an estimate of the counterparty credit risk. Inputs used in this approach include a combination of Level 2 and Level 3 inputs of the fair value hierarchy. As of </t>
    </r>
    <r>
      <rPr>
        <sz val="10"/>
        <color rgb="FF000000"/>
        <rFont val="Times New Roman"/>
        <family val="1"/>
      </rPr>
      <t>June 30, 2014</t>
    </r>
    <r>
      <rPr>
        <sz val="10"/>
        <color theme="1"/>
        <rFont val="Inherit"/>
      </rPr>
      <t xml:space="preserve">, all of the Borrowed Shares we originally agreed to loan to MSCS are still outstanding, and the related unamortized issuance cost is included in "Other non-current assets" in the condensed consolidated balance sheet. </t>
    </r>
  </si>
  <si>
    <t>The amount of non-cash interest cost recognized relating to the amortization of the issuance cost associated with the combined share-lending arrangements was as follows in 2014:</t>
  </si>
  <si>
    <t>Interest cost expensed</t>
  </si>
  <si>
    <t>Interest cost capitalized</t>
  </si>
  <si>
    <t>Accumulated other comprehensive income</t>
  </si>
  <si>
    <t>The following table provides the changes in Accumulated other comprehensive income (loss) (“AOCI”) for the six-month periods ended June 30, 2014 and 2013:</t>
  </si>
  <si>
    <t>Postretirement benefit liability</t>
  </si>
  <si>
    <t>Balance at December 31, 2013</t>
  </si>
  <si>
    <t>(6,638</t>
  </si>
  <si>
    <t>(6,451</t>
  </si>
  <si>
    <t>Change in other comprehensive loss before reclassifications</t>
  </si>
  <si>
    <t>(961</t>
  </si>
  <si>
    <t>Net income (loss) reclassified from AOCI</t>
  </si>
  <si>
    <t>Balance at June 30, 2014</t>
  </si>
  <si>
    <t>(7,599</t>
  </si>
  <si>
    <t>(7,412</t>
  </si>
  <si>
    <t>Balance at December 31, 2012</t>
  </si>
  <si>
    <t>(8,261</t>
  </si>
  <si>
    <t>(1,172</t>
  </si>
  <si>
    <t>(9,433</t>
  </si>
  <si>
    <t>(2,632</t>
  </si>
  <si>
    <t>Balance at June 30, 2013</t>
  </si>
  <si>
    <t>(10,893</t>
  </si>
  <si>
    <t>(12,065</t>
  </si>
  <si>
    <t>There were no items reclassified from AOCI during the interim periods presented above.</t>
  </si>
  <si>
    <t>Loss per Share</t>
  </si>
  <si>
    <t>Earnings Per Share [Abstract]</t>
  </si>
  <si>
    <t xml:space="preserve">For the six months ended June 30, 2014 and for the three and six months ended June 30, 2013, the dividends on the Convertible Preferred Stock were subtracted from net loss attributable to Molycorp stockholders for the purpose of computing the basic and diluted earnings per share. </t>
  </si>
  <si>
    <t>Diluted earnings per share reflect the dilutive impact of potential common stock and unvested restricted shares of common stock in the weighted average number of common shares outstanding during the period, if dilutive. For this purpose, the “treasury stock method” and “if-converted method,” as applicable, are used. Under the treasury stock method, assumed proceeds upon the exercise of stock options are considered to be used to purchase common stock at the average market price of the shares during the period. Also under the treasury stock method, fixed awards and non-vested shares, such as restricted stock units, are deemed options for purposes of computing diluted earnings per share. At June 30, 2014 and 2013, all potential common stock under the treasury stock method were antidilutive in nature; consequently, we did not have any adjustments between earnings per share and diluted earnings per share related to stock options and restricted stock units. In applying the if-converted method, conversion is not assumed for purposes of computing diluted earnings per share if the effect would be antidilutive. Convertible preferred stock is antidilutive whenever the amount of the dividend declared in or accumulated for the current period per common share obtainable on conversion, including the deemed dividend in the period from a beneficial conversion feature, exceeds basic earnings per share. Our Convertible Preferred Stock was antidilutive at June 30, 2014 and 2013. Also, under the if-converted method, convertible debt is antidilutive whenever its interest per common share obtainable on conversion, including any deemed interest from a beneficial conversion feature and nondiscretionary adjustments, net of tax, exceeds basic earnings per share. At June 30, 2014 and 2013, our convertible notes were all antidilutive.</t>
  </si>
  <si>
    <t>Stock-Based Compensation</t>
  </si>
  <si>
    <t>Disclosure of Compensation Related Costs, Share-based Payments [Abstract]</t>
  </si>
  <si>
    <t xml:space="preserve">Stock-Based Compensation </t>
  </si>
  <si>
    <t>The following tables summarize the stock-based awards with significant activity for the six months ended June 30, 2014:</t>
  </si>
  <si>
    <t>PBRSUs</t>
  </si>
  <si>
    <t>Number of</t>
  </si>
  <si>
    <t>Shares</t>
  </si>
  <si>
    <t>Weighted Average</t>
  </si>
  <si>
    <t>Grant-Date</t>
  </si>
  <si>
    <t>Price</t>
  </si>
  <si>
    <t>Unvested at December 31, 2013</t>
  </si>
  <si>
    <t>Granted</t>
  </si>
  <si>
    <t>Forfeited</t>
  </si>
  <si>
    <t>(4,343</t>
  </si>
  <si>
    <t>Vested</t>
  </si>
  <si>
    <t>Unvested at June 30, 2014</t>
  </si>
  <si>
    <t>RSUs</t>
  </si>
  <si>
    <t>(54,775</t>
  </si>
  <si>
    <t>(49,913</t>
  </si>
  <si>
    <t>Commitments and Contingencies</t>
  </si>
  <si>
    <t>Commitments and Contingencies Disclosure [Abstract]</t>
  </si>
  <si>
    <t xml:space="preserve">Future Operating Lease Commitments </t>
  </si>
  <si>
    <t xml:space="preserve">We lease certain office space, trailers and equipment pursuant to lease agreements that have been determined to be operating leases. Remaining annual minimum payments under these leases at June 30, 2014 were as follows: </t>
  </si>
  <si>
    <t>Less Than</t>
  </si>
  <si>
    <t>1 Year</t>
  </si>
  <si>
    <t>1 - 3 Years</t>
  </si>
  <si>
    <t>4 - 5 Years</t>
  </si>
  <si>
    <t>More Than</t>
  </si>
  <si>
    <t>5 Years</t>
  </si>
  <si>
    <t>Operating lease obligations</t>
  </si>
  <si>
    <t xml:space="preserve">Purchase Commitments </t>
  </si>
  <si>
    <t>We entered into contractual commitments for the purchase of materials and services from various vendors, primarily in connection with the modernization and expansion efforts at our Mountain Pass facility. Future payments for all purchase commitments at June 30, 2014 were as follows:</t>
  </si>
  <si>
    <t>Purchase obligations and other commitment</t>
  </si>
  <si>
    <t>Labor Contract</t>
  </si>
  <si>
    <r>
      <t xml:space="preserve">Certain of our employees at our Mountain Pass facility are covered by a collective bargaining agreement with the United Steelworkers of America that expires on March 15, 2015. At June 30, 2014, </t>
    </r>
    <r>
      <rPr>
        <sz val="10"/>
        <color rgb="FF000000"/>
        <rFont val="Inherit"/>
      </rPr>
      <t>258</t>
    </r>
    <r>
      <rPr>
        <sz val="10"/>
        <color theme="1"/>
        <rFont val="Inherit"/>
      </rPr>
      <t xml:space="preserve"> employees, or approximately </t>
    </r>
    <r>
      <rPr>
        <sz val="10"/>
        <color rgb="FF000000"/>
        <rFont val="Inherit"/>
      </rPr>
      <t>58%</t>
    </r>
    <r>
      <rPr>
        <sz val="10"/>
        <color theme="1"/>
        <rFont val="Inherit"/>
      </rPr>
      <t xml:space="preserve"> of the workforce at our Mountain Pass facility, were covered by this collective bargaining agreement.</t>
    </r>
  </si>
  <si>
    <r>
      <t xml:space="preserve">At June 30, 2014, </t>
    </r>
    <r>
      <rPr>
        <sz val="10"/>
        <color rgb="FF000000"/>
        <rFont val="Inherit"/>
      </rPr>
      <t>168</t>
    </r>
    <r>
      <rPr>
        <sz val="10"/>
        <color theme="1"/>
        <rFont val="Inherit"/>
      </rPr>
      <t xml:space="preserve"> employees, or approximately </t>
    </r>
    <r>
      <rPr>
        <sz val="10"/>
        <color rgb="FF000000"/>
        <rFont val="Inherit"/>
      </rPr>
      <t>30%</t>
    </r>
    <r>
      <rPr>
        <sz val="10"/>
        <color theme="1"/>
        <rFont val="Inherit"/>
      </rPr>
      <t xml:space="preserve"> of the workforce at our Molycorp Silmet facility, were unionized employees. The contract with the labor union in Estonia is automatically renewed each year unless either party desires to make an amendment. The contract was last amended in February 2012.</t>
    </r>
  </si>
  <si>
    <t>(d)</t>
  </si>
  <si>
    <t>Reclamation Surety Bonds</t>
  </si>
  <si>
    <r>
      <t xml:space="preserve">At June 30, 2014, we had placed </t>
    </r>
    <r>
      <rPr>
        <sz val="10"/>
        <color rgb="FF000000"/>
        <rFont val="Inherit"/>
      </rPr>
      <t>$28.8 million</t>
    </r>
    <r>
      <rPr>
        <sz val="10"/>
        <color theme="1"/>
        <rFont val="Inherit"/>
      </rPr>
      <t xml:space="preserve"> of surety bonds with California state and regional agencies to secure our Mountain Pass facility closure and reclamation obligations.</t>
    </r>
  </si>
  <si>
    <t>(e)</t>
  </si>
  <si>
    <t>Purported Class Action and Derivative Lawsuits</t>
  </si>
  <si>
    <t>In February 2012, a purported class action lawsuit was filed in the Colorado Federal District Court against us and certain of our current and former executive officers alleging violations of the federal securities laws. The Consolidated Class Action Complaint filed on July 31, 2012 also names most of our Board members and some of our stockholders as defendants, along with other persons and entities. That Complaint alleges 18 claims for relief arising out of alleged: (1) securities fraud in violation of the Securities Exchange Act of 1934, or the Exchange Act, during the proposed class period from February 11, 2011 through November 10, 2011; and (2) materially untrue or misleading statements in registration statements and prospectuses for our public offering of preferred stock in February 2011 and of common stock in June 2011, in violation of the Securities Act of 1933. Our motion to dismiss that Complaint was filed in October 2012 and is pending. We believe that this lawsuit is without merit, and we intend to vigorously defend ourselves against these claims.</t>
  </si>
  <si>
    <t>Certain of our shareholders filed a consolidated stockholder derivative lawsuit purportedly on our behalf against us (as nominal defendant) and certain of our current and former directors, executive officers and shareholders in the Delaware Court of Chancery. A Consolidated Amended Stockholder Derivative Complaint was filed in August 2012. Pursuant to an order dated May 15, 2013, the Delaware Chancery Court stayed this derivative lawsuit pending the outcome of the Colorado class action lawsuit. On October 9, 2013, certain plaintiffs, purportedly on our behalf, filed a Motion to Lift the Stay and for Leave to File an Amended Complaint. Pursuant to a letter opinion dated May 12, 2014, the Delaware Chancery Court granted plaintiffs’ motion to file a second consolidated amended derivative complaint. In addition, the Delaware Chancery Court lifted the stay of the action. The plaintiffs filed their Second Consolidated Amended Complaint on May 15, 2014, alleging breaches of fiduciary duty and unjust enrichment, but dropping claims for material misstatements and for trading on material, non-public information. The defendants filed a Motion to Dismiss the Second Consolidated Amended Complaint on July 14, 2014. The plaintiffs’ answer brief is due to be filed on August 29, 2014, with defendants’ reply briefs due on September 26, 2014.</t>
  </si>
  <si>
    <r>
      <t xml:space="preserve">Two additional shareholder derivative lawsuits were filed purportedly on our behalf against us (as nominal defendant) and certain of our current and former directors, executive officers and shareholders, in the Colorado Federal District Court. These lawsuits allege claims for breach of fiduciary duty, waste of corporate assets, and unjust enrichment based on events in 2011 and 2012. The Colorado Federal District Court dismissed these lawsuits. The plaintiffs filed an appeal of that ruling to the U.S. Court of Appeals for the Tenth Circuit, and the Tenth Circuit remanded these cases back to the Colorado Federal District Court. Subsequently, a different shareholder, purportedly on our behalf, filed a new shareholder derivative lawsuit in the Colorado Federal District Court alleging claims for breach of fiduciary duty, waste of corporate assets, and unjust enrichment based on events during 2011 through 2013. The Colorado Federal District Court </t>
    </r>
    <r>
      <rPr>
        <i/>
        <sz val="10"/>
        <color theme="1"/>
        <rFont val="Inherit"/>
      </rPr>
      <t>sua sponte</t>
    </r>
    <r>
      <rPr>
        <sz val="10"/>
        <color theme="1"/>
        <rFont val="Inherit"/>
      </rPr>
      <t xml:space="preserve"> consolidated this lawsuit with the remanded lawsuits. The plaintiff in the new derivative lawsuit filed a Motion to Vacate the consolidation order. On July 15, 2014, the Colorado Federal District Court ruled that, based on the Second Consolidated Amended Derivative Complaint filed in Delaware Chancery Court, the issues raised in the Colorado derivative cases were sufficiently distinct from the issues set forth in the Delaware derivative lawsuit, and reversed its original order dismissing the lawsuits. In its order, the Colorado Federal District Court left open the opportunity for the defendants to file a motion to stay the Colorado derivative lawsuits pending the resolution of the Colorado class action lawsuit. The Motion to Vacate the consolidation order remains pending.</t>
    </r>
  </si>
  <si>
    <r>
      <t xml:space="preserve">In August 2013, </t>
    </r>
    <r>
      <rPr>
        <sz val="10"/>
        <color rgb="FF000000"/>
        <rFont val="Inherit"/>
      </rPr>
      <t>two</t>
    </r>
    <r>
      <rPr>
        <sz val="10"/>
        <color rgb="FFFF0000"/>
        <rFont val="Inherit"/>
      </rPr>
      <t xml:space="preserve"> </t>
    </r>
    <r>
      <rPr>
        <sz val="10"/>
        <color theme="1"/>
        <rFont val="Inherit"/>
      </rPr>
      <t xml:space="preserve">purported class action lawsuits were filed in the U.S. District Court for the Southern District of New York against us and certain of our current and former executive officers, alleging violations of the federal securities laws. A Consolidated Amended Class Action Complaint, filed on May 19, 2014, also names us and certain of our current and former executive officers. The Consolidated Amended Class Action Complaint alleges claims for relief arising out of alleged securities fraud in violation of the Exchange Act, during a purported class period from February 21, 2012 through October 15, 2013. Our Motion to Dismiss the consolidated lawsuit is due to be filed on August 13, 2014. We believe that this lawsuit is without merit, and we intend to vigorously defend ourselves against these claims. </t>
    </r>
  </si>
  <si>
    <t>The class action and derivative lawsuits described above have not progressed to a point where a reasonably possible range of losses associated with their ultimate outcome can be estimated at this time. If the final resolution of any such litigation or proceedings is unfavorable, our financial condition, operating results and cash flows could be materially affected.</t>
  </si>
  <si>
    <t>Concentrations</t>
  </si>
  <si>
    <t>Risks and Uncertainties [Abstract]</t>
  </si>
  <si>
    <t>Resources Segment</t>
  </si>
  <si>
    <t>There were no significant sales by customer or by product at the Resources segment for the three and six months ended June 30, 2014, and for the three and six months ended June 30, 2013.</t>
  </si>
  <si>
    <t>Chemicals and Oxides Segment</t>
  </si>
  <si>
    <r>
      <t xml:space="preserve">Sales of cerium products within the Chemicals and Oxides segment accounted for 11% and </t>
    </r>
    <r>
      <rPr>
        <sz val="10"/>
        <color rgb="FF000000"/>
        <rFont val="Inherit"/>
      </rPr>
      <t>7%</t>
    </r>
    <r>
      <rPr>
        <sz val="10"/>
        <color theme="1"/>
        <rFont val="Inherit"/>
      </rPr>
      <t xml:space="preserve"> of consolidated revenues in the second quarter of 2014 and 2013, respectively, and 10% and 11% for the six months ended June 30, 2014 and 2013, respectively. There were no significant sales by customer in this segment in all interim periods indicated above.</t>
    </r>
  </si>
  <si>
    <t>Magnetic Materials and Alloys Segment</t>
  </si>
  <si>
    <r>
      <t xml:space="preserve">Sales of Neo Powders™ within the Magnetic Materials and Alloys segment, relative to consolidated revenues, were 44% and </t>
    </r>
    <r>
      <rPr>
        <sz val="10"/>
        <color rgb="FF000000"/>
        <rFont val="Inherit"/>
      </rPr>
      <t>41%</t>
    </r>
    <r>
      <rPr>
        <sz val="10"/>
        <color theme="1"/>
        <rFont val="Inherit"/>
      </rPr>
      <t xml:space="preserve"> for the three months ended June 30, 2014 and 2013, respectively, and 44% and 38% for the six months ended June 30, 2014 and 2013, respectively. </t>
    </r>
  </si>
  <si>
    <r>
      <t xml:space="preserve">Sales of Neo Powders™ to Daido Electronics, a subsidiary of one of IMJ’s shareholders, totaled </t>
    </r>
    <r>
      <rPr>
        <sz val="10"/>
        <color rgb="FF000000"/>
        <rFont val="Times New Roman"/>
        <family val="1"/>
      </rPr>
      <t>$15.0 million</t>
    </r>
    <r>
      <rPr>
        <sz val="10"/>
        <color theme="1"/>
        <rFont val="Inherit"/>
      </rPr>
      <t xml:space="preserve"> and </t>
    </r>
    <r>
      <rPr>
        <sz val="10"/>
        <color rgb="FF000000"/>
        <rFont val="Times New Roman"/>
        <family val="1"/>
      </rPr>
      <t>$14.0 million</t>
    </r>
    <r>
      <rPr>
        <sz val="10"/>
        <color theme="1"/>
        <rFont val="Inherit"/>
      </rPr>
      <t xml:space="preserve"> for the three months ended June 30, 2014 and 2013, respectively, and $27.2 million and $22.9 million for the six months ended June 30, 2014 and 2013, respectively.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we had accounts receivable from Daido Electronics of </t>
    </r>
    <r>
      <rPr>
        <sz val="10"/>
        <color rgb="FF000000"/>
        <rFont val="Times New Roman"/>
        <family val="1"/>
      </rPr>
      <t>$5.1 million</t>
    </r>
    <r>
      <rPr>
        <sz val="10"/>
        <color theme="1"/>
        <rFont val="Inherit"/>
      </rPr>
      <t xml:space="preserve"> and </t>
    </r>
    <r>
      <rPr>
        <sz val="10"/>
        <color rgb="FF000000"/>
        <rFont val="Times New Roman"/>
        <family val="1"/>
      </rPr>
      <t>$7.5 million</t>
    </r>
    <r>
      <rPr>
        <sz val="10"/>
        <color theme="1"/>
        <rFont val="Inherit"/>
      </rPr>
      <t>, respectively.</t>
    </r>
  </si>
  <si>
    <t>Rare Metals Segment</t>
  </si>
  <si>
    <t>There were no significant sales by product or by customer at the Rare Metals segment for the three and six months ended June 30, 2014 and the three and six months ended June 30, 2013.</t>
  </si>
  <si>
    <t>Related-Party Transactions</t>
  </si>
  <si>
    <t>Related Party Transactions [Abstract]</t>
  </si>
  <si>
    <t xml:space="preserve">Related-Party Transactions </t>
  </si>
  <si>
    <t xml:space="preserve">We supply Neo Powders™ to Daido Electronics, a subsidiary of one of IMJ’s shareholders, and to Toda Magnequench Magnetic Materials Co. Ltd. (“TMT”), an equity method investee of ours involved in the production of rare earth magnetic compounds. We also purchase magnetic compounds back from TMT in the normal course of business. Two other equity method investees, with whom we regularly buy and sell products, include Ganzhou Keli Rare Earth New Material Co., Ltd. (“Keli”), which processes rare earth oxides into metals for inclusion in our Neo Powders™, and Ingal Stade GmbH, which sells gallium to our rare metals facilities located in Canada and the United States. In addition, we provide rare metal recycling services to Plansee Holding AG, a privately held Austrian company that is wholly-owned by an Austrian trust, of which one of our Board's directors and other members of his family are beneficiaries. </t>
  </si>
  <si>
    <t xml:space="preserve">For the three and six months ended June 30, 2014, we purchased metals and received services from Keli for a total of $18.7 million and $35.6 million, respectively, as compared to $14.7 million and $24.4 million for the three and six months ended June 30, 2013, respectively. </t>
  </si>
  <si>
    <t>Except for Daido Electronics, which is disclosed in Note 12, transactions with all other related parties were nominal in all interim periods indicated above.</t>
  </si>
  <si>
    <t>Net Change in Operating Assets and Liabilities</t>
  </si>
  <si>
    <t xml:space="preserve">Net Change in Operating Assets and Liabilities </t>
  </si>
  <si>
    <t>Net change in operating assets and liabilities, net of the effects of acquisitions and dispositions, consisted of the following for the six months ended June 30, 2014 and 2013:</t>
  </si>
  <si>
    <t>Decrease (increase) in operating assets:</t>
  </si>
  <si>
    <t>Trade accounts receivable</t>
  </si>
  <si>
    <t>(48,213</t>
  </si>
  <si>
    <t>(5,764</t>
  </si>
  <si>
    <t>Increase (decrease) in operating liabilities:</t>
  </si>
  <si>
    <t>(6,070</t>
  </si>
  <si>
    <t>(21,167</t>
  </si>
  <si>
    <t>Income tax payable</t>
  </si>
  <si>
    <t>Interest payable</t>
  </si>
  <si>
    <t>(27,689</t>
  </si>
  <si>
    <t>(1,196</t>
  </si>
  <si>
    <t>(2,013</t>
  </si>
  <si>
    <t>(1,614</t>
  </si>
  <si>
    <t>(17,388</t>
  </si>
  <si>
    <t>(31,913</t>
  </si>
  <si>
    <t>(42,863</t>
  </si>
  <si>
    <t>Fair Value of Financial Instruments</t>
  </si>
  <si>
    <t>Fair Value Disclosures [Abstract]</t>
  </si>
  <si>
    <t>For assets and liabilities that are required under GAAP to be measured at fair value on a recurring or nonrecurring basis, we refer to a fair value hierarchy that prioritizes the inputs to valuation techniques used to measure fair value into the following three broad levels:</t>
  </si>
  <si>
    <t>Level 1 - Unadjusted quoted prices in active markets that are accessible at the measurement date for identical, unrestricted assets or liabilities.</t>
  </si>
  <si>
    <t>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t>
  </si>
  <si>
    <t>Level 3 - Prices or valuation techniques requiring inputs that are both significant to the fair value measurement and unobservable.</t>
  </si>
  <si>
    <t>Our assets and liabilities measured at fair value on a recurring basis were as follows at June 30, 2014 and December 31, 2013:</t>
  </si>
  <si>
    <t>Quoted Prices in Active Markets for Identical Assets/Liabilities</t>
  </si>
  <si>
    <t>Significant Other Observable Inputs</t>
  </si>
  <si>
    <t>Significant Unobservable Inputs</t>
  </si>
  <si>
    <t>(Level 1)</t>
  </si>
  <si>
    <t>(Level 2)</t>
  </si>
  <si>
    <t>(Level 3)</t>
  </si>
  <si>
    <t>Assets:</t>
  </si>
  <si>
    <t>Cash equivalents</t>
  </si>
  <si>
    <t>Liabilities:</t>
  </si>
  <si>
    <t>Derivative liability</t>
  </si>
  <si>
    <r>
      <t xml:space="preserve">The financial assets classified in Level 1 at June 30, 2014 and December 31, 2013 consist of money market funds valued based on quoted prices for identical assets in active markets. The derivative liability relates to a share purchase agreement (“SPA”) between NMT Holding GmbH, our wholly-owned German subsidiary, and the shareholders of Buss &amp; Buss, a majority-owned subsidiary of ours. The SPA includes a call and a put option on shares of the remaining shareholder and his legal successors. If the call option is exercised by us, a premium is added to the consideration to purchase the underlying shares in Buss &amp; Buss. If the put option is exercised by the remaining shareholder of Buss &amp; Buss or his legal successors, a discount will reduce the cost basis of the securities sold to us. We account for the put option at fair value with changes in fair value recognized currently in earnings. The change in fair value of the put option resulted in nominal unrealized gains and losses for the three and six months ended </t>
    </r>
    <r>
      <rPr>
        <sz val="10"/>
        <color rgb="FF000000"/>
        <rFont val="Inherit"/>
      </rPr>
      <t>June 30, 2014</t>
    </r>
    <r>
      <rPr>
        <sz val="10"/>
        <color theme="1"/>
        <rFont val="Inherit"/>
      </rPr>
      <t xml:space="preserve">, and for the three and six months ended </t>
    </r>
    <r>
      <rPr>
        <sz val="10"/>
        <color rgb="FF000000"/>
        <rFont val="Inherit"/>
      </rPr>
      <t>June 30, 2013</t>
    </r>
    <r>
      <rPr>
        <sz val="10"/>
        <color theme="1"/>
        <rFont val="Inherit"/>
      </rPr>
      <t xml:space="preserve">, which were recognized in "Interest expense" in the condensed consolidated statements of operations and comprehensive income. The technique used to fair value the derivative liability classified in Level 3 is the income approach based on a discounted cash flow model. </t>
    </r>
  </si>
  <si>
    <t>The following table presents the fair value of financial liabilities we reported at their carrying value at June 30, 2014 and December 31, 2013:</t>
  </si>
  <si>
    <t>Carrying Value</t>
  </si>
  <si>
    <t>Fair Value</t>
  </si>
  <si>
    <t>Long-term debt</t>
  </si>
  <si>
    <t>3.25% Convertible Notes due June 2016</t>
  </si>
  <si>
    <t>6.00% Convertible Notes due September 2017</t>
  </si>
  <si>
    <t>5.50% Convertible Notes due February 2018</t>
  </si>
  <si>
    <t>10% Senior Notes due June 2020</t>
  </si>
  <si>
    <t>Total long-term debt</t>
  </si>
  <si>
    <t>The fair value of the financial liabilities listed above, which are all classified in Level 1, is based on the last available market trade of each reporting period. The Debentures are not actively traded, and the difference between their carrying value and fair value is impractical to estimate. The carrying amount of certain other financial instruments, such as trade accounts receivables, trade accounts payable, accrued expenses and bank loans approximate fair value and, therefore, have been excluded from the table above.</t>
  </si>
  <si>
    <t>Subsidiary Guarantor Financial Information</t>
  </si>
  <si>
    <t>Organization, Consolidation and Presentation of Financial Statements [Abstract]</t>
  </si>
  <si>
    <t>The Senior Notes are fully, unconditionally and jointly and severally guaranteed by all of Molycorp, Inc.'s 100% owned existing and future domestic material subsidiaries, as defined in the indenture governing the Senior Notes. The Senior Notes guarantee of a guarantor will automatically terminate, and the obligations of such guarantor under the Senior Notes guarantee will be unconditionally released and discharged, upon (all terms as defined in the indenture governing the Senior Notes):</t>
  </si>
  <si>
    <t>any sale, exchange, transfer or other disposition of a majority of the capital stock of (including by way of consolidation or merger) such guarantor by Molycorp or any restricted subsidiary to any person or persons, as a result of which such guarantor is no longer a direct or indirect subsidiary of Molycorp;</t>
  </si>
  <si>
    <t>any sale, exchange, transfer or other disposition of all or substantially all assets of such guarantor that results in such guarantor having no assets;</t>
  </si>
  <si>
    <t>the designation by Molycorp of such guarantor as an unrestricted subsidiary; or</t>
  </si>
  <si>
    <t>defeasance or discharge of the Senior Notes;</t>
  </si>
  <si>
    <t>provided that any such event occurs in accordance with all other applicable provisions of the indenture.</t>
  </si>
  <si>
    <t>Presented below are the condensed consolidating financial statements of Molycorp, Inc. (“Parent”) as issuer, its combined guarantor subsidiaries and its combined non-guarantor subsidiaries, which are presented as an alternative to providing separate financial statements for the guarantors. The accounts of the Parent, the guarantor and non-guarantor subsidiaries are presented using the equity method of accounting for investments in subsidiaries for purposes of these condensed consolidating financial statements only. Certain of the prior periods separate financial information has been reclassified to conform to the presentation of the most recent period herein disclosed.</t>
  </si>
  <si>
    <t>Condensed Consolidating Balance Sheets</t>
  </si>
  <si>
    <t>Parent</t>
  </si>
  <si>
    <t>Guarantor Subsidiaries</t>
  </si>
  <si>
    <t>Non-Guarantor Subsidiaries</t>
  </si>
  <si>
    <t>Eliminations</t>
  </si>
  <si>
    <t>Molycorp, Inc. consolidated</t>
  </si>
  <si>
    <t>Investments in consolidated subsidiaries</t>
  </si>
  <si>
    <t>(529,318</t>
  </si>
  <si>
    <t>Intercompany accounts receivable</t>
  </si>
  <si>
    <t>(2,123,529</t>
  </si>
  <si>
    <t>(2,652,847</t>
  </si>
  <si>
    <r>
      <t>Total assets</t>
    </r>
    <r>
      <rPr>
        <sz val="9"/>
        <color theme="1"/>
        <rFont val="Inherit"/>
      </rPr>
      <t>    </t>
    </r>
  </si>
  <si>
    <t>Debt and capital lease obligations</t>
  </si>
  <si>
    <t>Intercompany accounts payable</t>
  </si>
  <si>
    <r>
      <t>Total liabilities</t>
    </r>
    <r>
      <rPr>
        <sz val="9"/>
        <color theme="1"/>
        <rFont val="Inherit"/>
      </rPr>
      <t>    </t>
    </r>
  </si>
  <si>
    <t>Stockholders’ equity:</t>
  </si>
  <si>
    <t>Common stock</t>
  </si>
  <si>
    <t>(1,465,283</t>
  </si>
  <si>
    <t>(1,010,435</t>
  </si>
  <si>
    <t>(486,162</t>
  </si>
  <si>
    <t>(442,391</t>
  </si>
  <si>
    <t>Total Molycorp stockholders’ equity</t>
  </si>
  <si>
    <t>(336,305</t>
  </si>
  <si>
    <t>Total stockholders’ equity</t>
  </si>
  <si>
    <r>
      <t>Total liabilities and stockholders’ equity</t>
    </r>
    <r>
      <rPr>
        <sz val="9"/>
        <color theme="1"/>
        <rFont val="Inherit"/>
      </rPr>
      <t>    </t>
    </r>
  </si>
  <si>
    <t>(654,616</t>
  </si>
  <si>
    <t>(2,001,583</t>
  </si>
  <si>
    <t>(2,656,199</t>
  </si>
  <si>
    <t>Preferred stock</t>
  </si>
  <si>
    <t>(840,474</t>
  </si>
  <si>
    <t>(366,252</t>
  </si>
  <si>
    <t>(437,964</t>
  </si>
  <si>
    <t>(216,395</t>
  </si>
  <si>
    <t>Three Months Ended June 30, 2014</t>
  </si>
  <si>
    <t>Condensed Consolidating Statements of Operations and Comprehensive Income</t>
  </si>
  <si>
    <t>(8,421</t>
  </si>
  <si>
    <t>(38,490</t>
  </si>
  <si>
    <t>(83,330</t>
  </si>
  <si>
    <t>(113,399</t>
  </si>
  <si>
    <t>(16,031</t>
  </si>
  <si>
    <t>(4,048</t>
  </si>
  <si>
    <t>(20,079</t>
  </si>
  <si>
    <t>Gross (loss) profit</t>
  </si>
  <si>
    <t>(42,512</t>
  </si>
  <si>
    <t>(16,571</t>
  </si>
  <si>
    <t>(153</t>
  </si>
  <si>
    <t>(10,437</t>
  </si>
  <si>
    <t>(9,834</t>
  </si>
  <si>
    <t>(20,424</t>
  </si>
  <si>
    <t>(1,057</t>
  </si>
  <si>
    <t>(6,200</t>
  </si>
  <si>
    <t>(7,257</t>
  </si>
  <si>
    <t>(100</t>
  </si>
  <si>
    <t>(4,383</t>
  </si>
  <si>
    <t>(4,483</t>
  </si>
  <si>
    <t>Operating (loss) income</t>
  </si>
  <si>
    <t>(54,106</t>
  </si>
  <si>
    <t>Other (expense) income:</t>
  </si>
  <si>
    <t>Other income (expense)</t>
  </si>
  <si>
    <t>(15,049</t>
  </si>
  <si>
    <t>(39,658</t>
  </si>
  <si>
    <t>(1,190</t>
  </si>
  <si>
    <t>(437</t>
  </si>
  <si>
    <t>Interest income (expense) from intercompany notes</t>
  </si>
  <si>
    <t>(510</t>
  </si>
  <si>
    <t>(9,924</t>
  </si>
  <si>
    <t>Equity loss from consolidated subsidiaries</t>
  </si>
  <si>
    <t>(79,301</t>
  </si>
  <si>
    <t>(2,009</t>
  </si>
  <si>
    <t>(93,529</t>
  </si>
  <si>
    <t>(57,619</t>
  </si>
  <si>
    <t>(19,886</t>
  </si>
  <si>
    <t>Income tax benefit (expense)</t>
  </si>
  <si>
    <t>(2,203</t>
  </si>
  <si>
    <t>Equity in (loss) income of affiliates</t>
  </si>
  <si>
    <t>(1,592</t>
  </si>
  <si>
    <t>(1,553</t>
  </si>
  <si>
    <t>(83,899</t>
  </si>
  <si>
    <t>(59,211</t>
  </si>
  <si>
    <t>(22,050</t>
  </si>
  <si>
    <t>(83,850</t>
  </si>
  <si>
    <t>Net income attributable to noncontrolling interest</t>
  </si>
  <si>
    <t>(49</t>
  </si>
  <si>
    <t>(22,099</t>
  </si>
  <si>
    <t>Other comprehensive loss:</t>
  </si>
  <si>
    <t>(109</t>
  </si>
  <si>
    <t>(22,159</t>
  </si>
  <si>
    <t>(83,959</t>
  </si>
  <si>
    <t>(22,110</t>
  </si>
  <si>
    <t>(83,910</t>
  </si>
  <si>
    <t>Six Months Ended June 30, 2014</t>
  </si>
  <si>
    <t>(20,858</t>
  </si>
  <si>
    <t>(91,869</t>
  </si>
  <si>
    <t>(167,861</t>
  </si>
  <si>
    <t>(238,872</t>
  </si>
  <si>
    <t>(28,158</t>
  </si>
  <si>
    <t>(8,068</t>
  </si>
  <si>
    <t>(36,226</t>
  </si>
  <si>
    <t>(90,788</t>
  </si>
  <si>
    <t>(39,666</t>
  </si>
  <si>
    <t>(393</t>
  </si>
  <si>
    <t>(18,595</t>
  </si>
  <si>
    <t>(19,391</t>
  </si>
  <si>
    <t>(38,379</t>
  </si>
  <si>
    <t>(2,102</t>
  </si>
  <si>
    <t>(12,357</t>
  </si>
  <si>
    <t>(14,459</t>
  </si>
  <si>
    <t>(243</t>
  </si>
  <si>
    <t>(7,006</t>
  </si>
  <si>
    <t>(7,249</t>
  </si>
  <si>
    <t>(111,728</t>
  </si>
  <si>
    <t>Other (expense) income</t>
  </si>
  <si>
    <t>(3,122</t>
  </si>
  <si>
    <t>(74,214</t>
  </si>
  <si>
    <t>(2,395</t>
  </si>
  <si>
    <t>(316</t>
  </si>
  <si>
    <t>(1,014</t>
  </si>
  <si>
    <t>(19,775</t>
  </si>
  <si>
    <t>(122,651</t>
  </si>
  <si>
    <t>(1,686</t>
  </si>
  <si>
    <t>(179,591</t>
  </si>
  <si>
    <t>(116,611</t>
  </si>
  <si>
    <t>(4,043</t>
  </si>
  <si>
    <t>(296</t>
  </si>
  <si>
    <t>(3,299</t>
  </si>
  <si>
    <t>(3,275</t>
  </si>
  <si>
    <t>(169,961</t>
  </si>
  <si>
    <t>(119,910</t>
  </si>
  <si>
    <t>(4,315</t>
  </si>
  <si>
    <t>(169,849</t>
  </si>
  <si>
    <t>(112</t>
  </si>
  <si>
    <t>(4,427</t>
  </si>
  <si>
    <t xml:space="preserve">Net loss </t>
  </si>
  <si>
    <t>(5,276</t>
  </si>
  <si>
    <t>(170,810</t>
  </si>
  <si>
    <t>(5,164</t>
  </si>
  <si>
    <t>(170,698</t>
  </si>
  <si>
    <t>Three Months Ended June 30, 2013</t>
  </si>
  <si>
    <t>(12,032</t>
  </si>
  <si>
    <t>(46,363</t>
  </si>
  <si>
    <t>(101,393</t>
  </si>
  <si>
    <t>(135,724</t>
  </si>
  <si>
    <t>(11,757</t>
  </si>
  <si>
    <t>(6,667</t>
  </si>
  <si>
    <t>(18,424</t>
  </si>
  <si>
    <t>(30,952</t>
  </si>
  <si>
    <t>(18,036</t>
  </si>
  <si>
    <t>(16,488</t>
  </si>
  <si>
    <t>(9,571</t>
  </si>
  <si>
    <t>(26,059</t>
  </si>
  <si>
    <t>(8,326</t>
  </si>
  <si>
    <t>(8,278</t>
  </si>
  <si>
    <t>(1,431</t>
  </si>
  <si>
    <t>(5,075</t>
  </si>
  <si>
    <t>(6,506</t>
  </si>
  <si>
    <t>(48,823</t>
  </si>
  <si>
    <t>(10,056</t>
  </si>
  <si>
    <t>Interest (expense) income, net of capitalized interest</t>
  </si>
  <si>
    <t>(14,745</t>
  </si>
  <si>
    <t>(2,236</t>
  </si>
  <si>
    <t>(9,829</t>
  </si>
  <si>
    <t>(65,022</t>
  </si>
  <si>
    <t>(7,487</t>
  </si>
  <si>
    <t>(71,175</t>
  </si>
  <si>
    <t>(57,065</t>
  </si>
  <si>
    <t>(15,204</t>
  </si>
  <si>
    <t>Income tax (loss) benefit</t>
  </si>
  <si>
    <t>(11,198</t>
  </si>
  <si>
    <t>(8,012</t>
  </si>
  <si>
    <t>(3,284</t>
  </si>
  <si>
    <t>(76,275</t>
  </si>
  <si>
    <t>(70,689</t>
  </si>
  <si>
    <t>(486</t>
  </si>
  <si>
    <t>(70,027</t>
  </si>
  <si>
    <t>(69,541</t>
  </si>
  <si>
    <t>Six Months Ended June 30, 2013</t>
  </si>
  <si>
    <t>Condensed Consolidating Statements of Operations and Comprehensive Loss</t>
  </si>
  <si>
    <t>(22,390</t>
  </si>
  <si>
    <t>(91,692</t>
  </si>
  <si>
    <t>(201,953</t>
  </si>
  <si>
    <t>(271,255</t>
  </si>
  <si>
    <t>(19,187</t>
  </si>
  <si>
    <t>(13,409</t>
  </si>
  <si>
    <t>(32,596</t>
  </si>
  <si>
    <t>(62,102</t>
  </si>
  <si>
    <t>(22,340</t>
  </si>
  <si>
    <t>(33,504</t>
  </si>
  <si>
    <t>(19,106</t>
  </si>
  <si>
    <t>(52,610</t>
  </si>
  <si>
    <t>(1,661</t>
  </si>
  <si>
    <t>(14,827</t>
  </si>
  <si>
    <t>(3,391</t>
  </si>
  <si>
    <t>(9,520</t>
  </si>
  <si>
    <t>(12,911</t>
  </si>
  <si>
    <t>(100,658</t>
  </si>
  <si>
    <t>(3,691</t>
  </si>
  <si>
    <t>Interest (expense) income, net</t>
  </si>
  <si>
    <t>(25,885</t>
  </si>
  <si>
    <t>(4,295</t>
  </si>
  <si>
    <t>(21,125</t>
  </si>
  <si>
    <t>(108,389</t>
  </si>
  <si>
    <t>(6,409</t>
  </si>
  <si>
    <t>(116,030</t>
  </si>
  <si>
    <t>(108,238</t>
  </si>
  <si>
    <t>(19,037</t>
  </si>
  <si>
    <t>(10,010</t>
  </si>
  <si>
    <t>(6,356</t>
  </si>
  <si>
    <t>(110,146</t>
  </si>
  <si>
    <t>(109,996</t>
  </si>
  <si>
    <t>(3,498</t>
  </si>
  <si>
    <t>(108,842</t>
  </si>
  <si>
    <t>(1,304</t>
  </si>
  <si>
    <t>(4,802</t>
  </si>
  <si>
    <t>(6,130</t>
  </si>
  <si>
    <t>(111,474</t>
  </si>
  <si>
    <t>(4,826</t>
  </si>
  <si>
    <t>(110,170</t>
  </si>
  <si>
    <t>Condensed Consolidating Statements of Cash Flows</t>
  </si>
  <si>
    <t>(36,253</t>
  </si>
  <si>
    <t>(71,050</t>
  </si>
  <si>
    <t>(10,945</t>
  </si>
  <si>
    <t>(118,248</t>
  </si>
  <si>
    <t>Intercompany advances made</t>
  </si>
  <si>
    <t>(141,366</t>
  </si>
  <si>
    <t>Repayments from non-guarantor</t>
  </si>
  <si>
    <t>(48,000</t>
  </si>
  <si>
    <t>(703</t>
  </si>
  <si>
    <t>(40,928</t>
  </si>
  <si>
    <t>(3,759</t>
  </si>
  <si>
    <t>(44,687</t>
  </si>
  <si>
    <t>(93,366</t>
  </si>
  <si>
    <t>(28,028</t>
  </si>
  <si>
    <t>(4,067</t>
  </si>
  <si>
    <t>(32,095</t>
  </si>
  <si>
    <t>(3,079</t>
  </si>
  <si>
    <t>(2,846</t>
  </si>
  <si>
    <t>(1,135</t>
  </si>
  <si>
    <t>Repayments to parent</t>
  </si>
  <si>
    <t>Intercompany advances owed</t>
  </si>
  <si>
    <t>(697</t>
  </si>
  <si>
    <t>(9,367</t>
  </si>
  <si>
    <t>(6,896</t>
  </si>
  <si>
    <t>(706</t>
  </si>
  <si>
    <t>(132,465</t>
  </si>
  <si>
    <t>(395</t>
  </si>
  <si>
    <t>(25,085</t>
  </si>
  <si>
    <t>(157,945</t>
  </si>
  <si>
    <t>Net cash provided by (used in) operating activities</t>
  </si>
  <si>
    <t>(1,972</t>
  </si>
  <si>
    <t>(93,855</t>
  </si>
  <si>
    <t>(74,041</t>
  </si>
  <si>
    <t>Loans to guarantor</t>
  </si>
  <si>
    <t>(40,000</t>
  </si>
  <si>
    <t>(318,835</t>
  </si>
  <si>
    <t>Loans to non-guarantor</t>
  </si>
  <si>
    <t>(1,300</t>
  </si>
  <si>
    <t>(10,000</t>
  </si>
  <si>
    <t>(3,423</t>
  </si>
  <si>
    <t>(255,989</t>
  </si>
  <si>
    <t>(8,737</t>
  </si>
  <si>
    <t>(264,726</t>
  </si>
  <si>
    <t>(224</t>
  </si>
  <si>
    <t>(308,835</t>
  </si>
  <si>
    <t>(260,712</t>
  </si>
  <si>
    <t>(48,961</t>
  </si>
  <si>
    <t>(268,373</t>
  </si>
  <si>
    <t>(27,283</t>
  </si>
  <si>
    <t>(5,693</t>
  </si>
  <si>
    <t>(1,946</t>
  </si>
  <si>
    <t>Borrowings from non-guarantor</t>
  </si>
  <si>
    <t>Borrowing from guarantor</t>
  </si>
  <si>
    <t>(360</t>
  </si>
  <si>
    <t>Net cash provided by (used in) financing activities</t>
  </si>
  <si>
    <t>(22,753</t>
  </si>
  <si>
    <t>(350,135</t>
  </si>
  <si>
    <t>(11,268</t>
  </si>
  <si>
    <t>(49,610</t>
  </si>
  <si>
    <t>Subsequent Events</t>
  </si>
  <si>
    <t>Subsequent Events [Abstract]</t>
  </si>
  <si>
    <t xml:space="preserve">Subsequent Events </t>
  </si>
  <si>
    <r>
      <t xml:space="preserve">In August 2014, we and certain of our subsidiaries entered into a commitment letter with Oaktree pursuant to which Oaktree will provide to us and certain of our subsidiaries up to </t>
    </r>
    <r>
      <rPr>
        <sz val="10"/>
        <color rgb="FF000000"/>
        <rFont val="Times New Roman"/>
        <family val="1"/>
      </rPr>
      <t>$400 million</t>
    </r>
    <r>
      <rPr>
        <sz val="10"/>
        <color theme="1"/>
        <rFont val="Inherit"/>
      </rPr>
      <t xml:space="preserve"> in secured financing through credit facilities and the sale and leaseback of certain equipment at our Mountain Pass facility (the "Financings"). </t>
    </r>
    <r>
      <rPr>
        <sz val="10"/>
        <color rgb="FF000000"/>
        <rFont val="Times New Roman"/>
        <family val="1"/>
      </rPr>
      <t>$250 million</t>
    </r>
    <r>
      <rPr>
        <sz val="10"/>
        <color theme="1"/>
        <rFont val="Inherit"/>
      </rPr>
      <t xml:space="preserve"> of the Financings will be available to be borrowed at the closing of the Financings, with the remaining </t>
    </r>
    <r>
      <rPr>
        <sz val="10"/>
        <color rgb="FF000000"/>
        <rFont val="Times New Roman"/>
        <family val="1"/>
      </rPr>
      <t>$150 million</t>
    </r>
    <r>
      <rPr>
        <sz val="10"/>
        <color theme="1"/>
        <rFont val="Inherit"/>
      </rPr>
      <t xml:space="preserve"> available until April 30, 2016 if we satisfy mutually agreed financial and operational conditions. The Financings will be secured by certain of our assets and certain assets of our subsidiaries, will also be guaranteed by most of our subsidiaries, and will mature in 5 years, subject to certain springing maturity dates dependent on our repayment of certain outstanding debt, beginning with April 30, 2016. In connection with the Financings, we will issue to Oaktree warrants to purchase shares of our common stock equal to </t>
    </r>
    <r>
      <rPr>
        <sz val="10"/>
        <color rgb="FF000000"/>
        <rFont val="Times New Roman"/>
        <family val="1"/>
      </rPr>
      <t>10%</t>
    </r>
    <r>
      <rPr>
        <sz val="10"/>
        <color theme="1"/>
        <rFont val="Inherit"/>
      </rPr>
      <t xml:space="preserve"> of our outstanding common stock as of the closing of the Financings. The Financings are subject to various conditions precedent, including the accuracy of our representations and warranties, absence of material adverse events in our business and operations, and the negotiation of mutually acceptable definitive documentation.</t>
    </r>
  </si>
  <si>
    <t>Basis of Presentation (Policies)</t>
  </si>
  <si>
    <t>Segment Information (Tables)</t>
  </si>
  <si>
    <t>Schedule of segment information</t>
  </si>
  <si>
    <t>Inventory (Tables)</t>
  </si>
  <si>
    <t>Schedule of inventory</t>
  </si>
  <si>
    <t>Schedule of charges to cost of sales based on normal production levels and write-down of inventory</t>
  </si>
  <si>
    <t>Property, Plant and Equipment, net (Tables)</t>
  </si>
  <si>
    <t>Schedule of property, plant and equipment</t>
  </si>
  <si>
    <t>Debt and Capital Lease Obligations (Tables)</t>
  </si>
  <si>
    <t>Schedule of Long-term Debt Instruments</t>
  </si>
  <si>
    <t>Schedule of Maturities of Long-term Debt</t>
  </si>
  <si>
    <r>
      <t xml:space="preserve">Scheduled minimum debt repayments, excluding capital lease obligations, were as follows at </t>
    </r>
    <r>
      <rPr>
        <sz val="10"/>
        <color rgb="FF000000"/>
        <rFont val="Times New Roman"/>
        <family val="1"/>
      </rPr>
      <t>June 30, 2014</t>
    </r>
    <r>
      <rPr>
        <sz val="10"/>
        <color theme="1"/>
        <rFont val="Inherit"/>
      </rPr>
      <t>:</t>
    </r>
  </si>
  <si>
    <t>Schedule of Long-term Debt Conversions</t>
  </si>
  <si>
    <t>Schedule of Future Minimum Lease Payments for Capital Leases</t>
  </si>
  <si>
    <t>Stockholders' Equity (Tables)</t>
  </si>
  <si>
    <t>Accounting Changes and Error Corrections</t>
  </si>
  <si>
    <t>The out-of-period adjustment had the following impact on the condensed consolidated balance sheet and the condensed consolidated statements of operations and comprehensive loss as of June 30, 2014:</t>
  </si>
  <si>
    <t>Schedule of Share-Lending Arrangements</t>
  </si>
  <si>
    <t>Deferred Finance Costs, Own-share Lending Arrangement, Issuance Costs</t>
  </si>
  <si>
    <t>Schedule of Accumulated Other Comprehensive Income (Loss)</t>
  </si>
  <si>
    <t>Stock-Based Compensation (Tables)</t>
  </si>
  <si>
    <t>Share-based Compensation Arrangement by Share-based Payment Award [Line Items]</t>
  </si>
  <si>
    <t>Schedule of Share-based Compensation, Restricted Stock Units Award Activity</t>
  </si>
  <si>
    <t>Commitments and Contingencies (Tables)</t>
  </si>
  <si>
    <t>Schedule of future minimum rental payments for operating leases</t>
  </si>
  <si>
    <t xml:space="preserve">Remaining annual minimum payments under these leases at June 30, 2014 were as follows: </t>
  </si>
  <si>
    <t>Contractual Obligation, Fiscal Year Maturity Schedule</t>
  </si>
  <si>
    <t>Future payments for all purchase commitments at June 30, 2014 were as follows:</t>
  </si>
  <si>
    <t>Net Change in Operating Assets and Liabilities (Tables)</t>
  </si>
  <si>
    <t>Schedule of changes in operating assets and liabilities, net of the effects of acquisitions and dispositions</t>
  </si>
  <si>
    <t>Fair Value of Financial Instruments (Tables)</t>
  </si>
  <si>
    <t>Fair Value Measurements, Recurring and Nonrecurring</t>
  </si>
  <si>
    <t>Fair Value, by Balance Sheet Grouping</t>
  </si>
  <si>
    <t>Subsidiary Guarantor Financial Information (Tables)</t>
  </si>
  <si>
    <t>Schedule of Condensed Balance Sheet</t>
  </si>
  <si>
    <t>Schedule of Condensed Income Statement and Comprehensive Income</t>
  </si>
  <si>
    <t>Schedule of Condensed Cash Flow Statement</t>
  </si>
  <si>
    <t>Liquidity and Capital Requirements (Details) (USD $)</t>
  </si>
  <si>
    <t>Dec. 31, 2012</t>
  </si>
  <si>
    <t>Molycorp Mountain Pass facility</t>
  </si>
  <si>
    <t>Maintenance and Other Expansion Capital Expenditures</t>
  </si>
  <si>
    <t>Aug. 06, 2014</t>
  </si>
  <si>
    <t>Subsequent Event</t>
  </si>
  <si>
    <t>Capital Expenditures [Line Items]</t>
  </si>
  <si>
    <t>Estimated future capital expenditures remainder of 2014</t>
  </si>
  <si>
    <t>Estimated capital expenditures in 2015</t>
  </si>
  <si>
    <t>Debt and Lease Financing Commitment Capacity</t>
  </si>
  <si>
    <t>Segment Information (Details) (USD $)</t>
  </si>
  <si>
    <t>segment</t>
  </si>
  <si>
    <t>Number of reportable segments</t>
  </si>
  <si>
    <t>[1]</t>
  </si>
  <si>
    <t>Reportable Segments | Resources</t>
  </si>
  <si>
    <t>Reportable Segments | Chemicals and Oxides</t>
  </si>
  <si>
    <t>Reportable Segments | Magnetic Materials and Alloys</t>
  </si>
  <si>
    <t>Reportable Segments | Rare Metals</t>
  </si>
  <si>
    <t>Corporate and other | Corporate and other</t>
  </si>
  <si>
    <t>[2]</t>
  </si>
  <si>
    <t>Eliminations | Resources</t>
  </si>
  <si>
    <t>Eliminations | Chemicals and Oxides</t>
  </si>
  <si>
    <t>Eliminations | Magnetic Materials and Alloys</t>
  </si>
  <si>
    <t>Eliminations | Rare Metals</t>
  </si>
  <si>
    <t>Eliminations | Eliminations</t>
  </si>
  <si>
    <t>Consist of inter-segment sales and gross profits eliminations as well as eliminations of lower of cost or market adjustments related to inter-segment inventory.</t>
  </si>
  <si>
    <t>Includes business development costs, personnel costs, stock-based compensation, accounting and legal fees, occupancy expense, information technology costs and interest expense.</t>
  </si>
  <si>
    <t>Inventory (Details) (USD $)</t>
  </si>
  <si>
    <t>Inventory (Schedule of Charges to Cost of Sales Based on Normal Production Levels and Write-Down of Inventory) (Details) (USD $)</t>
  </si>
  <si>
    <t>Inventory [Line Items]</t>
  </si>
  <si>
    <t>Production costs expended that would have been allocated to additional tons produced</t>
  </si>
  <si>
    <t>Charges to cost of sales based on production levels and write-down of inventory</t>
  </si>
  <si>
    <t>Rare earth metals</t>
  </si>
  <si>
    <t>Stockpile</t>
  </si>
  <si>
    <t>[3]</t>
  </si>
  <si>
    <t>Relates to production costs that would have been inventoriable had we been operating at normal production levels. In all periods presented, the majority of these production costs related to the Resources segment.</t>
  </si>
  <si>
    <t>Due to the decline in some rare earths prices and low inventory turnover.</t>
  </si>
  <si>
    <t>Property, Plant and Equipment, net (Details) (USD $)</t>
  </si>
  <si>
    <t>Property, Plant and Equipment [Line Items]</t>
  </si>
  <si>
    <t>Capitalized expenditures related to plant modernization and other capitalized costs</t>
  </si>
  <si>
    <t>Interest costs capitalized</t>
  </si>
  <si>
    <t>Land improvements</t>
  </si>
  <si>
    <t>Buildings and improvements</t>
  </si>
  <si>
    <t>Plant and equipment</t>
  </si>
  <si>
    <t>Vehicles</t>
  </si>
  <si>
    <t>Computer software</t>
  </si>
  <si>
    <t>Furnitures and fixtures</t>
  </si>
  <si>
    <t>Construction in progress</t>
  </si>
  <si>
    <t>Natural gas delivery facility under capital lease</t>
  </si>
  <si>
    <t>Mining equipment under capital lease</t>
  </si>
  <si>
    <t>Mineral properties</t>
  </si>
  <si>
    <t>Debt and Capital Lease Obligations (Details) (USD $)</t>
  </si>
  <si>
    <t>Aug. 31, 2012</t>
  </si>
  <si>
    <t>Long-term Debt, Current and Noncurrent [Abstract]</t>
  </si>
  <si>
    <t>Current portion of debt outstanding</t>
  </si>
  <si>
    <t>Noncurrent portion of debt outstanding</t>
  </si>
  <si>
    <t>Capital lease obligations, current</t>
  </si>
  <si>
    <t>Capital lease obligations, Noncurrent</t>
  </si>
  <si>
    <t>Total debt and Capital lease obligations, Current</t>
  </si>
  <si>
    <t>Total debt and Capital lease obligations, Non-Current</t>
  </si>
  <si>
    <t>Long-term Debt, by Maturity [Abstract]</t>
  </si>
  <si>
    <t>Capital Leases, Future Minimum Payments Due, Fiscal Year Maturity [Abstract]</t>
  </si>
  <si>
    <t>Notes Payable to Banks</t>
  </si>
  <si>
    <t>Weighted average interest rate</t>
  </si>
  <si>
    <t>Convertible Debt | 3.25% Convertible Notes, net of discount, due June 2016</t>
  </si>
  <si>
    <t>Debt Instrument [Line Items]</t>
  </si>
  <si>
    <t>Interest rate</t>
  </si>
  <si>
    <t>Convertible Debt | 6.00% Convertible Notes, net of discount, due September 2017</t>
  </si>
  <si>
    <t>Convertible Debt | 5.50% Convertible Notes, net of discount, due February 2018</t>
  </si>
  <si>
    <t>Convertible Subordinated Debt | 5.00% Debentures, net of discount, due December 2017</t>
  </si>
  <si>
    <t>Senior Notes | 10% Senior Notes, net of discount, due June 2020</t>
  </si>
  <si>
    <t>Fair market value of assets excluded from security interest, maximum</t>
  </si>
  <si>
    <t>Cash collateral excluded from security interest, maximum</t>
  </si>
  <si>
    <t>Voting stock of foreign subsidiaries excluded from security interest, minimum</t>
  </si>
  <si>
    <t>Carrying Value | Convertible Debt | 3.25% Convertible Notes, net of discount, due June 2016</t>
  </si>
  <si>
    <t>Carrying Value | Convertible Debt | 6.00% Convertible Notes, net of discount, due September 2017</t>
  </si>
  <si>
    <t>Carrying Value | Convertible Debt | 5.50% Convertible Notes, net of discount, due February 2018</t>
  </si>
  <si>
    <t>Carrying Value | Senior Notes | 10% Senior Notes, net of discount, due June 2020</t>
  </si>
  <si>
    <t>Debt and Capital Lease Obligations Convertible notes other disclosures (Details) (USD $)</t>
  </si>
  <si>
    <t>Equity component of convertible debt</t>
  </si>
  <si>
    <t>Interest cost</t>
  </si>
  <si>
    <t>Additional Paid-In Capital | Convertible Debt | 3.25% Convertible Notes, net of discount, due June 2016</t>
  </si>
  <si>
    <t>Additional Paid-In Capital | Convertible Debt | 6.00% Convertible Notes, net of discount, due September 2017</t>
  </si>
  <si>
    <t>Additional Paid-In Capital | Convertible Debt | 5.50% Convertible Notes, net of discount, due February 2018</t>
  </si>
  <si>
    <t>Income Taxes Narrative (Details) (USD $)</t>
  </si>
  <si>
    <t>In Millions, unless otherwise specified</t>
  </si>
  <si>
    <t>Effective income tax rate</t>
  </si>
  <si>
    <t>Income Tax Expense (Benefit)</t>
  </si>
  <si>
    <t>Stockholders' Equity (Details) (USD $)</t>
  </si>
  <si>
    <t>0 Months Ended</t>
  </si>
  <si>
    <t>12 Months Ended</t>
  </si>
  <si>
    <t>Mar. 01, 2014</t>
  </si>
  <si>
    <t>Class of Stock [Line Items]</t>
  </si>
  <si>
    <t>Common shares issued</t>
  </si>
  <si>
    <t>Preferred stock outstanding</t>
  </si>
  <si>
    <t>Dividend rate</t>
  </si>
  <si>
    <t>Conversion rate for preferred stock to common stock</t>
  </si>
  <si>
    <t>Shares issued upon conversion of preferred stock</t>
  </si>
  <si>
    <t>Cash dividend declared and paid</t>
  </si>
  <si>
    <t>Stockholders' Equity Share-Lending Arrangements (Details) (USD $)</t>
  </si>
  <si>
    <t>Convertible Debt</t>
  </si>
  <si>
    <t>Convertible Debt Securities</t>
  </si>
  <si>
    <t>Jan. 31, 2013</t>
  </si>
  <si>
    <t>Restatement Adjustment [Member]</t>
  </si>
  <si>
    <t>Own-share Lending Arrangement [Member]</t>
  </si>
  <si>
    <t>Error Corrections and Prior Period Adjustments Restatement</t>
  </si>
  <si>
    <t>Own-share Lending Arrangement, Shares, Outstanding</t>
  </si>
  <si>
    <t>Fair value</t>
  </si>
  <si>
    <t>Deferred Finance Costs, Own-share Lending Arrangement, Issuance Costs, Net</t>
  </si>
  <si>
    <t>Stockholders' Equity Accumulated Other Comprehensive Income (Details) (USD $)</t>
  </si>
  <si>
    <t>Accumulated Other Comprehensive Income (Loss), Net of Tax [Roll Forward]</t>
  </si>
  <si>
    <t>Balance at beginning of the period</t>
  </si>
  <si>
    <t>Balance at end of the period</t>
  </si>
  <si>
    <t>Activity Related to Restricted Stock-based Awards (Details) (USD $)</t>
  </si>
  <si>
    <t>Number of Shares</t>
  </si>
  <si>
    <t>Unvested at the beginning of the period (in shares)</t>
  </si>
  <si>
    <t>Granted (in shares)</t>
  </si>
  <si>
    <t>Forfeited (in shares)</t>
  </si>
  <si>
    <t>Vested (in shares)</t>
  </si>
  <si>
    <t>Unvested at the end of the period (in shares)</t>
  </si>
  <si>
    <t>Weighted Average Grant-Date Price</t>
  </si>
  <si>
    <t>Unvested shares at the beginning of the period (in dollars per share)</t>
  </si>
  <si>
    <t>Granted (in dollars per share)</t>
  </si>
  <si>
    <t>Forfeited (in dollars per share)</t>
  </si>
  <si>
    <t>Vested (in dollars per share)</t>
  </si>
  <si>
    <t>Unvested shares at the end of the period (in dollars per share)</t>
  </si>
  <si>
    <t>Commitments and Contingencies Operating Leases (Details) (USD $)</t>
  </si>
  <si>
    <t>Remaining annual minimum payments under operating leases</t>
  </si>
  <si>
    <t>Operating lease obligations, total minimum payments</t>
  </si>
  <si>
    <t>Operating lease obligations, Less Than 1 Year</t>
  </si>
  <si>
    <t>Operating lease obligations, 1 -3 Years</t>
  </si>
  <si>
    <t>Operating lease obligations, 4 - 5 Years</t>
  </si>
  <si>
    <t>Operating lease obligations, More Than 5 Years</t>
  </si>
  <si>
    <t>Commitments and Contingencies Purchase Commitments (Details) (USD $)</t>
  </si>
  <si>
    <t>Purchase Obligation</t>
  </si>
  <si>
    <t>Purchase Obligation, Due in Next Twelve Months</t>
  </si>
  <si>
    <t>Purchase Obligation, Due in Second and Third Year</t>
  </si>
  <si>
    <t>Purchase Obligation, Due in Fourth and Fifth Year</t>
  </si>
  <si>
    <t>Purchase Obligation, Due after Fifth Year</t>
  </si>
  <si>
    <t>Commitments and Contingencies Narrative (Details) (USD $)</t>
  </si>
  <si>
    <t>Aug. 31, 2013</t>
  </si>
  <si>
    <t>Class Action Lawsuits filed in US District Court for the Southern District of New York</t>
  </si>
  <si>
    <t>lawsuit</t>
  </si>
  <si>
    <t>Employees covered by collective bargaining agreement under facility</t>
  </si>
  <si>
    <t>Workforce</t>
  </si>
  <si>
    <t>Molycorp Silmet</t>
  </si>
  <si>
    <t>employee</t>
  </si>
  <si>
    <t>Jul. 31, 2012</t>
  </si>
  <si>
    <t>Pending Litigation</t>
  </si>
  <si>
    <t>Purported Class Action</t>
  </si>
  <si>
    <t>claim</t>
  </si>
  <si>
    <t>Derivative Lawsuit</t>
  </si>
  <si>
    <t>Plant Modernization and Expansion Commitments</t>
  </si>
  <si>
    <t>Number of employees</t>
  </si>
  <si>
    <t>Concentration risk (as a percent)</t>
  </si>
  <si>
    <t>Surety bonds placed to secure the closure and reclamation obligations</t>
  </si>
  <si>
    <t>Loss Contingency, Pending Claims, Number</t>
  </si>
  <si>
    <t>Number of class action lawsuits filed</t>
  </si>
  <si>
    <t>Concentrations (Details) (USD $)</t>
  </si>
  <si>
    <t>Product Concentration</t>
  </si>
  <si>
    <t>Daido Electronics</t>
  </si>
  <si>
    <t>Cerium products</t>
  </si>
  <si>
    <t>Neo Powders</t>
  </si>
  <si>
    <t>Entity-wide revenue, major customers</t>
  </si>
  <si>
    <t>Sales, net of intercompany transactions</t>
  </si>
  <si>
    <t>Accounts Receivable, Related Parties</t>
  </si>
  <si>
    <t>Related-Party Transactions (Details) (Keli, Metals, USD $)</t>
  </si>
  <si>
    <t>Keli | Metals</t>
  </si>
  <si>
    <t>Related Party Transactions</t>
  </si>
  <si>
    <t>Purchases made from related party</t>
  </si>
  <si>
    <t>Net Change in Operating Assets and Liabilities (Details) (USD $)</t>
  </si>
  <si>
    <t>Net change in operating assets and liabilities</t>
  </si>
  <si>
    <t>Fair Value of Financial Instruments (Details) (Fair Value, Measurements, Recurring, USD $)</t>
  </si>
  <si>
    <t>Level 1</t>
  </si>
  <si>
    <t>Level 2</t>
  </si>
  <si>
    <t>Level 3</t>
  </si>
  <si>
    <t>Fair Value of Financial Instruments Liability Carrying and Fair Value (Details) (USD $)</t>
  </si>
  <si>
    <t>Fair Value, Balance Sheet Grouping, Financial Statement Captions [Line Items]</t>
  </si>
  <si>
    <t>Total long-term debt, carrying value</t>
  </si>
  <si>
    <t>Total long-term debt, fair value</t>
  </si>
  <si>
    <t>Convertible Debt | 3.25% Convertible Notes, net of discount, due June 2016 | Carrying Value</t>
  </si>
  <si>
    <t>Convertible Debt | 6.00% Convertible Notes, net of discount, due September 2017 | Carrying Value</t>
  </si>
  <si>
    <t>Convertible Debt | 5.50% Convertible Notes, net of discount, due February 2018 | Carrying Value</t>
  </si>
  <si>
    <t>Senior Notes | 10% Senior Notes, net of discount, due June 2020 | Carrying Value</t>
  </si>
  <si>
    <t>Level 1 | Convertible Debt | 3.25% Convertible Notes, net of discount, due June 2016 | Fair Value</t>
  </si>
  <si>
    <t>Level 1 | Convertible Debt | 6.00% Convertible Notes, net of discount, due September 2017 | Fair Value</t>
  </si>
  <si>
    <t>Level 1 | Convertible Debt | 5.50% Convertible Notes, net of discount, due February 2018 | Fair Value</t>
  </si>
  <si>
    <t>Level 1 | Senior Notes | 10% Senior Notes, net of discount, due June 2020 | Fair Value</t>
  </si>
  <si>
    <t>Condensed Consolidating Balance Sheet (Details) (USD $)</t>
  </si>
  <si>
    <t>Condensed Consolidating Statement of Operations and Comprehensive Income (Details) (USD $)</t>
  </si>
  <si>
    <t>Condensed Financial Statements, Captions [Line Items]</t>
  </si>
  <si>
    <t>Condensed Consolidating Statements of Cash Flows (Details) (USD $)</t>
  </si>
  <si>
    <t>Subsequent Events (Details) (Subsequent Event, USD $)</t>
  </si>
  <si>
    <t>Subsequent Event [Line Items]</t>
  </si>
  <si>
    <t>Warrants to be Issued Equal to Common Stock Outstanding, Percentage of Shares</t>
  </si>
  <si>
    <t>Financings Available at Closing</t>
  </si>
  <si>
    <t>Financings Available until March 31, 2016</t>
  </si>
  <si>
    <t>Financings Available</t>
  </si>
  <si>
    <t>Debt Instrument, Term</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7"/>
      <color theme="1"/>
      <name val="Inherit"/>
    </font>
    <font>
      <b/>
      <sz val="8"/>
      <color theme="1"/>
      <name val="Inherit"/>
    </font>
    <font>
      <sz val="9"/>
      <color theme="1"/>
      <name val="Inherit"/>
    </font>
    <font>
      <sz val="8"/>
      <color theme="1"/>
      <name val="Inherit"/>
    </font>
    <font>
      <b/>
      <sz val="9"/>
      <color theme="1"/>
      <name val="Inherit"/>
    </font>
    <font>
      <sz val="10"/>
      <color rgb="FFFF0000"/>
      <name val="Inherit"/>
    </font>
    <font>
      <sz val="10"/>
      <color rgb="FF000000"/>
      <name val="Inherit"/>
    </font>
    <font>
      <i/>
      <u/>
      <sz val="10"/>
      <color theme="1"/>
      <name val="Inherit"/>
    </font>
    <font>
      <b/>
      <u/>
      <sz val="10"/>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vertical="top" wrapText="1" indent="8"/>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horizontal="left" wrapText="1"/>
    </xf>
    <xf numFmtId="0" fontId="20" fillId="0" borderId="0" xfId="0" applyFont="1" applyAlignment="1">
      <alignment horizontal="justify" wrapText="1"/>
    </xf>
    <xf numFmtId="0" fontId="24" fillId="0" borderId="10" xfId="0" applyFont="1" applyBorder="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0" fillId="33" borderId="0" xfId="0" applyFont="1" applyFill="1" applyAlignment="1">
      <alignment wrapText="1"/>
    </xf>
    <xf numFmtId="0" fontId="26" fillId="0" borderId="0" xfId="0" applyFont="1" applyAlignment="1">
      <alignment horizontal="left" wrapText="1"/>
    </xf>
    <xf numFmtId="0" fontId="20" fillId="0" borderId="10" xfId="0" applyFont="1" applyBorder="1" applyAlignment="1">
      <alignment wrapText="1"/>
    </xf>
    <xf numFmtId="0" fontId="20" fillId="0" borderId="12" xfId="0" applyFont="1" applyBorder="1" applyAlignment="1">
      <alignmen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0" fillId="0" borderId="12" xfId="0" applyFont="1" applyBorder="1" applyAlignment="1">
      <alignment wrapText="1"/>
    </xf>
    <xf numFmtId="0" fontId="25" fillId="33" borderId="0" xfId="0" applyFont="1" applyFill="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0" fillId="33" borderId="0" xfId="0" applyFont="1" applyFill="1" applyAlignment="1">
      <alignment wrapText="1"/>
    </xf>
    <xf numFmtId="0" fontId="26" fillId="33" borderId="0" xfId="0" applyFont="1" applyFill="1" applyAlignment="1">
      <alignment horizontal="right" wrapText="1"/>
    </xf>
    <xf numFmtId="0" fontId="25" fillId="0" borderId="0" xfId="0" applyFont="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0" fillId="0" borderId="10" xfId="0" applyFont="1" applyBorder="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6" fillId="0" borderId="0" xfId="0" applyFont="1" applyBorder="1" applyAlignment="1">
      <alignment horizontal="left" wrapText="1"/>
    </xf>
    <xf numFmtId="3" fontId="26" fillId="0" borderId="14" xfId="0" applyNumberFormat="1" applyFont="1" applyBorder="1" applyAlignment="1">
      <alignment horizontal="right" wrapText="1"/>
    </xf>
    <xf numFmtId="3" fontId="26" fillId="0" borderId="0"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33" borderId="0" xfId="0" applyFont="1" applyFill="1" applyAlignment="1">
      <alignmen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0" fillId="0" borderId="13" xfId="0" applyFont="1" applyBorder="1" applyAlignment="1">
      <alignmen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33" borderId="14" xfId="0" applyFont="1" applyFill="1" applyBorder="1" applyAlignment="1">
      <alignment wrapText="1"/>
    </xf>
    <xf numFmtId="0" fontId="26" fillId="0" borderId="0" xfId="0" applyFont="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6" fillId="33" borderId="10" xfId="0" applyFont="1" applyFill="1" applyBorder="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right" wrapText="1"/>
    </xf>
    <xf numFmtId="0" fontId="27" fillId="0" borderId="10" xfId="0" applyFont="1" applyBorder="1" applyAlignment="1">
      <alignment horizontal="center" wrapText="1"/>
    </xf>
    <xf numFmtId="0" fontId="27" fillId="0" borderId="15" xfId="0" applyFont="1" applyBorder="1" applyAlignment="1">
      <alignment horizontal="center" wrapText="1"/>
    </xf>
    <xf numFmtId="0" fontId="24" fillId="0" borderId="15" xfId="0"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3" fontId="20" fillId="0" borderId="0" xfId="0" applyNumberFormat="1" applyFont="1" applyBorder="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3" xfId="0" applyNumberFormat="1" applyFont="1" applyFill="1" applyBorder="1" applyAlignment="1">
      <alignment horizontal="right" wrapText="1"/>
    </xf>
    <xf numFmtId="0" fontId="20" fillId="0" borderId="10" xfId="0" applyFont="1" applyBorder="1" applyAlignment="1">
      <alignment horizontal="left" wrapText="1"/>
    </xf>
    <xf numFmtId="0" fontId="24" fillId="0" borderId="15" xfId="0" applyFont="1" applyBorder="1" applyAlignment="1">
      <alignment horizontal="center" vertical="center" wrapText="1"/>
    </xf>
    <xf numFmtId="0" fontId="24" fillId="0" borderId="12" xfId="0" applyFont="1" applyBorder="1" applyAlignment="1">
      <alignment horizontal="center"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0" fontId="31" fillId="0" borderId="0" xfId="0" applyFont="1" applyAlignment="1">
      <alignment wrapText="1"/>
    </xf>
    <xf numFmtId="0" fontId="31" fillId="0" borderId="0" xfId="0" applyFont="1" applyAlignment="1">
      <alignment wrapText="1"/>
    </xf>
    <xf numFmtId="0" fontId="20" fillId="33" borderId="12"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30"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0" fillId="0" borderId="10" xfId="0" applyBorder="1" applyAlignment="1">
      <alignmen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32" fillId="0" borderId="0" xfId="0" applyFont="1" applyAlignment="1">
      <alignment vertical="top" wrapText="1"/>
    </xf>
    <xf numFmtId="0" fontId="32" fillId="0" borderId="0" xfId="0" applyFont="1" applyAlignment="1">
      <alignment horizontal="left" vertical="top" wrapText="1"/>
    </xf>
    <xf numFmtId="0" fontId="27" fillId="0" borderId="0" xfId="0" applyFont="1" applyAlignment="1">
      <alignment horizontal="center" wrapText="1"/>
    </xf>
    <xf numFmtId="0" fontId="32"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15" fontId="24" fillId="0" borderId="10" xfId="0" applyNumberFormat="1"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5" fillId="0" borderId="0" xfId="0" applyFont="1" applyAlignment="1">
      <alignment horizontal="left" wrapText="1" inden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5" fillId="0" borderId="10" xfId="0" applyFont="1" applyBorder="1" applyAlignment="1">
      <alignment horizontal="left" wrapText="1"/>
    </xf>
    <xf numFmtId="0" fontId="27" fillId="33" borderId="0" xfId="0" applyFont="1" applyFill="1" applyAlignment="1">
      <alignmen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10" xfId="0" applyFont="1" applyFill="1" applyBorder="1" applyAlignment="1">
      <alignment horizontal="left" wrapText="1"/>
    </xf>
    <xf numFmtId="0" fontId="25" fillId="33" borderId="0" xfId="0" applyFont="1" applyFill="1" applyAlignment="1">
      <alignment horizontal="left" wrapText="1" inden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7" fillId="0" borderId="0" xfId="0" applyFont="1" applyAlignment="1">
      <alignmen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5" fillId="0" borderId="0" xfId="0" applyFont="1" applyAlignment="1">
      <alignment horizontal="left" wrapText="1" indent="1"/>
    </xf>
    <xf numFmtId="0" fontId="25" fillId="0" borderId="0" xfId="0" applyFont="1" applyBorder="1" applyAlignment="1">
      <alignment horizontal="right"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5"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244773589</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28.85546875" bestFit="1" customWidth="1"/>
    <col min="2" max="3" width="36.5703125" bestFit="1" customWidth="1"/>
    <col min="4" max="4" width="7.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0</v>
      </c>
      <c r="B3" s="15" t="s">
        <v>5</v>
      </c>
      <c r="C3" s="15"/>
      <c r="D3" s="15"/>
      <c r="E3" s="15"/>
      <c r="F3" s="15"/>
      <c r="G3" s="15"/>
      <c r="H3" s="15"/>
      <c r="I3" s="15"/>
      <c r="J3" s="15"/>
      <c r="K3" s="15"/>
      <c r="L3" s="15"/>
      <c r="M3" s="15"/>
      <c r="N3" s="15"/>
      <c r="O3" s="15"/>
      <c r="P3" s="15"/>
      <c r="Q3" s="15"/>
    </row>
    <row r="4" spans="1:17" ht="15" customHeight="1">
      <c r="A4" s="16" t="s">
        <v>289</v>
      </c>
      <c r="B4" s="15" t="s">
        <v>5</v>
      </c>
      <c r="C4" s="15"/>
      <c r="D4" s="15"/>
      <c r="E4" s="15"/>
      <c r="F4" s="15"/>
      <c r="G4" s="15"/>
      <c r="H4" s="15"/>
      <c r="I4" s="15"/>
      <c r="J4" s="15"/>
      <c r="K4" s="15"/>
      <c r="L4" s="15"/>
      <c r="M4" s="15"/>
      <c r="N4" s="15"/>
      <c r="O4" s="15"/>
      <c r="P4" s="15"/>
      <c r="Q4" s="15"/>
    </row>
    <row r="5" spans="1:17">
      <c r="A5" s="16"/>
      <c r="B5" s="104" t="s">
        <v>289</v>
      </c>
      <c r="C5" s="104"/>
      <c r="D5" s="104"/>
      <c r="E5" s="104"/>
      <c r="F5" s="104"/>
      <c r="G5" s="104"/>
      <c r="H5" s="104"/>
      <c r="I5" s="104"/>
      <c r="J5" s="104"/>
      <c r="K5" s="104"/>
      <c r="L5" s="104"/>
      <c r="M5" s="104"/>
      <c r="N5" s="104"/>
      <c r="O5" s="104"/>
      <c r="P5" s="104"/>
      <c r="Q5" s="104"/>
    </row>
    <row r="6" spans="1:17">
      <c r="A6" s="16"/>
      <c r="B6" s="88" t="s">
        <v>291</v>
      </c>
      <c r="C6" s="88"/>
      <c r="D6" s="88"/>
      <c r="E6" s="88"/>
      <c r="F6" s="88"/>
      <c r="G6" s="88"/>
      <c r="H6" s="88"/>
      <c r="I6" s="88"/>
      <c r="J6" s="88"/>
      <c r="K6" s="88"/>
      <c r="L6" s="88"/>
      <c r="M6" s="88"/>
      <c r="N6" s="88"/>
      <c r="O6" s="88"/>
      <c r="P6" s="88"/>
      <c r="Q6" s="88"/>
    </row>
    <row r="7" spans="1:17">
      <c r="A7" s="16"/>
      <c r="B7" s="33"/>
      <c r="C7" s="33"/>
      <c r="D7" s="33"/>
      <c r="E7" s="33"/>
      <c r="F7" s="33"/>
      <c r="G7" s="33"/>
      <c r="H7" s="33"/>
      <c r="I7" s="33"/>
    </row>
    <row r="8" spans="1:17">
      <c r="A8" s="16"/>
      <c r="B8" s="11"/>
      <c r="C8" s="11"/>
      <c r="D8" s="11"/>
      <c r="E8" s="11"/>
      <c r="F8" s="11"/>
      <c r="G8" s="11"/>
      <c r="H8" s="11"/>
      <c r="I8" s="11"/>
    </row>
    <row r="9" spans="1:17">
      <c r="A9" s="16"/>
      <c r="B9" s="18"/>
      <c r="C9" s="85" t="s">
        <v>292</v>
      </c>
      <c r="D9" s="85"/>
      <c r="E9" s="85"/>
      <c r="F9" s="18"/>
      <c r="G9" s="85" t="s">
        <v>293</v>
      </c>
      <c r="H9" s="85"/>
      <c r="I9" s="85"/>
    </row>
    <row r="10" spans="1:17" ht="15.75" thickBot="1">
      <c r="A10" s="16"/>
      <c r="B10" s="18"/>
      <c r="C10" s="34">
        <v>2014</v>
      </c>
      <c r="D10" s="34"/>
      <c r="E10" s="34"/>
      <c r="F10" s="18"/>
      <c r="G10" s="34">
        <v>2013</v>
      </c>
      <c r="H10" s="34"/>
      <c r="I10" s="34"/>
    </row>
    <row r="11" spans="1:17" ht="15.75" thickBot="1">
      <c r="A11" s="16"/>
      <c r="B11" s="10"/>
      <c r="C11" s="34" t="s">
        <v>216</v>
      </c>
      <c r="D11" s="34"/>
      <c r="E11" s="34"/>
      <c r="F11" s="34"/>
      <c r="G11" s="34"/>
      <c r="H11" s="34"/>
      <c r="I11" s="34"/>
    </row>
    <row r="12" spans="1:17">
      <c r="A12" s="16"/>
      <c r="B12" s="81" t="s">
        <v>294</v>
      </c>
      <c r="C12" s="35"/>
      <c r="D12" s="35"/>
      <c r="E12" s="35"/>
      <c r="F12" s="10"/>
      <c r="G12" s="35"/>
      <c r="H12" s="35"/>
      <c r="I12" s="35"/>
    </row>
    <row r="13" spans="1:17">
      <c r="A13" s="16"/>
      <c r="B13" s="86" t="s">
        <v>295</v>
      </c>
      <c r="C13" s="86" t="s">
        <v>219</v>
      </c>
      <c r="D13" s="87">
        <v>90</v>
      </c>
      <c r="E13" s="39"/>
      <c r="F13" s="39"/>
      <c r="G13" s="86" t="s">
        <v>219</v>
      </c>
      <c r="H13" s="87">
        <v>24</v>
      </c>
      <c r="I13" s="39"/>
    </row>
    <row r="14" spans="1:17">
      <c r="A14" s="16"/>
      <c r="B14" s="86"/>
      <c r="C14" s="86"/>
      <c r="D14" s="87"/>
      <c r="E14" s="39"/>
      <c r="F14" s="39"/>
      <c r="G14" s="86"/>
      <c r="H14" s="87"/>
      <c r="I14" s="39"/>
    </row>
    <row r="15" spans="1:17">
      <c r="A15" s="16"/>
      <c r="B15" s="88" t="s">
        <v>296</v>
      </c>
      <c r="C15" s="89">
        <v>49293</v>
      </c>
      <c r="D15" s="89"/>
      <c r="E15" s="18"/>
      <c r="F15" s="18"/>
      <c r="G15" s="89">
        <v>42627</v>
      </c>
      <c r="H15" s="89"/>
      <c r="I15" s="18"/>
    </row>
    <row r="16" spans="1:17">
      <c r="A16" s="16"/>
      <c r="B16" s="88"/>
      <c r="C16" s="89"/>
      <c r="D16" s="89"/>
      <c r="E16" s="18"/>
      <c r="F16" s="18"/>
      <c r="G16" s="89"/>
      <c r="H16" s="89"/>
      <c r="I16" s="18"/>
    </row>
    <row r="17" spans="1:17">
      <c r="A17" s="16"/>
      <c r="B17" s="86" t="s">
        <v>297</v>
      </c>
      <c r="C17" s="90">
        <v>39250</v>
      </c>
      <c r="D17" s="90"/>
      <c r="E17" s="39"/>
      <c r="F17" s="39"/>
      <c r="G17" s="90">
        <v>41962</v>
      </c>
      <c r="H17" s="90"/>
      <c r="I17" s="39"/>
    </row>
    <row r="18" spans="1:17">
      <c r="A18" s="16"/>
      <c r="B18" s="86"/>
      <c r="C18" s="90"/>
      <c r="D18" s="90"/>
      <c r="E18" s="39"/>
      <c r="F18" s="39"/>
      <c r="G18" s="90"/>
      <c r="H18" s="90"/>
      <c r="I18" s="39"/>
    </row>
    <row r="19" spans="1:17">
      <c r="A19" s="16"/>
      <c r="B19" s="88" t="s">
        <v>298</v>
      </c>
      <c r="C19" s="89">
        <v>70817</v>
      </c>
      <c r="D19" s="89"/>
      <c r="E19" s="18"/>
      <c r="F19" s="18"/>
      <c r="G19" s="89">
        <v>65662</v>
      </c>
      <c r="H19" s="89"/>
      <c r="I19" s="18"/>
    </row>
    <row r="20" spans="1:17">
      <c r="A20" s="16"/>
      <c r="B20" s="88"/>
      <c r="C20" s="89"/>
      <c r="D20" s="89"/>
      <c r="E20" s="18"/>
      <c r="F20" s="18"/>
      <c r="G20" s="89"/>
      <c r="H20" s="89"/>
      <c r="I20" s="18"/>
    </row>
    <row r="21" spans="1:17">
      <c r="A21" s="16"/>
      <c r="B21" s="86" t="s">
        <v>299</v>
      </c>
      <c r="C21" s="90">
        <v>22572</v>
      </c>
      <c r="D21" s="90"/>
      <c r="E21" s="39"/>
      <c r="F21" s="39"/>
      <c r="G21" s="90">
        <v>21508</v>
      </c>
      <c r="H21" s="90"/>
      <c r="I21" s="39"/>
    </row>
    <row r="22" spans="1:17" ht="15.75" thickBot="1">
      <c r="A22" s="16"/>
      <c r="B22" s="86"/>
      <c r="C22" s="91"/>
      <c r="D22" s="91"/>
      <c r="E22" s="92"/>
      <c r="F22" s="39"/>
      <c r="G22" s="91"/>
      <c r="H22" s="91"/>
      <c r="I22" s="92"/>
    </row>
    <row r="23" spans="1:17">
      <c r="A23" s="16"/>
      <c r="B23" s="88" t="s">
        <v>300</v>
      </c>
      <c r="C23" s="93" t="s">
        <v>219</v>
      </c>
      <c r="D23" s="95">
        <v>182022</v>
      </c>
      <c r="E23" s="35"/>
      <c r="F23" s="18"/>
      <c r="G23" s="93" t="s">
        <v>219</v>
      </c>
      <c r="H23" s="95">
        <v>171783</v>
      </c>
      <c r="I23" s="35"/>
    </row>
    <row r="24" spans="1:17" ht="15.75" thickBot="1">
      <c r="A24" s="16"/>
      <c r="B24" s="88"/>
      <c r="C24" s="94"/>
      <c r="D24" s="96"/>
      <c r="E24" s="71"/>
      <c r="F24" s="18"/>
      <c r="G24" s="94"/>
      <c r="H24" s="96"/>
      <c r="I24" s="71"/>
    </row>
    <row r="25" spans="1:17" ht="15.75" thickTop="1">
      <c r="A25" s="16"/>
      <c r="B25" s="84" t="s">
        <v>301</v>
      </c>
      <c r="C25" s="74"/>
      <c r="D25" s="74"/>
      <c r="E25" s="74"/>
      <c r="F25" s="27"/>
      <c r="G25" s="74"/>
      <c r="H25" s="74"/>
      <c r="I25" s="74"/>
    </row>
    <row r="26" spans="1:17">
      <c r="A26" s="16"/>
      <c r="B26" s="88" t="s">
        <v>295</v>
      </c>
      <c r="C26" s="88" t="s">
        <v>219</v>
      </c>
      <c r="D26" s="97" t="s">
        <v>220</v>
      </c>
      <c r="E26" s="18"/>
      <c r="F26" s="18"/>
      <c r="G26" s="88" t="s">
        <v>219</v>
      </c>
      <c r="H26" s="97">
        <v>4</v>
      </c>
      <c r="I26" s="18"/>
    </row>
    <row r="27" spans="1:17">
      <c r="A27" s="16"/>
      <c r="B27" s="88"/>
      <c r="C27" s="88"/>
      <c r="D27" s="97"/>
      <c r="E27" s="18"/>
      <c r="F27" s="18"/>
      <c r="G27" s="88"/>
      <c r="H27" s="97"/>
      <c r="I27" s="18"/>
    </row>
    <row r="28" spans="1:17">
      <c r="A28" s="16"/>
      <c r="B28" s="86" t="s">
        <v>296</v>
      </c>
      <c r="C28" s="90">
        <v>25934</v>
      </c>
      <c r="D28" s="90"/>
      <c r="E28" s="39"/>
      <c r="F28" s="39"/>
      <c r="G28" s="90">
        <v>25325</v>
      </c>
      <c r="H28" s="90"/>
      <c r="I28" s="39"/>
    </row>
    <row r="29" spans="1:17" ht="15.75" thickBot="1">
      <c r="A29" s="16"/>
      <c r="B29" s="86"/>
      <c r="C29" s="91"/>
      <c r="D29" s="91"/>
      <c r="E29" s="92"/>
      <c r="F29" s="39"/>
      <c r="G29" s="91"/>
      <c r="H29" s="91"/>
      <c r="I29" s="92"/>
    </row>
    <row r="30" spans="1:17">
      <c r="A30" s="16"/>
      <c r="B30" s="88" t="s">
        <v>302</v>
      </c>
      <c r="C30" s="93" t="s">
        <v>219</v>
      </c>
      <c r="D30" s="95">
        <v>25934</v>
      </c>
      <c r="E30" s="35"/>
      <c r="F30" s="18"/>
      <c r="G30" s="93" t="s">
        <v>219</v>
      </c>
      <c r="H30" s="95">
        <v>25329</v>
      </c>
      <c r="I30" s="35"/>
    </row>
    <row r="31" spans="1:17" ht="15.75" thickBot="1">
      <c r="A31" s="16"/>
      <c r="B31" s="88"/>
      <c r="C31" s="94"/>
      <c r="D31" s="96"/>
      <c r="E31" s="71"/>
      <c r="F31" s="18"/>
      <c r="G31" s="94"/>
      <c r="H31" s="96"/>
      <c r="I31" s="71"/>
    </row>
    <row r="32" spans="1:17" ht="15.75" thickTop="1">
      <c r="A32" s="16"/>
      <c r="B32" s="15"/>
      <c r="C32" s="15"/>
      <c r="D32" s="15"/>
      <c r="E32" s="15"/>
      <c r="F32" s="15"/>
      <c r="G32" s="15"/>
      <c r="H32" s="15"/>
      <c r="I32" s="15"/>
      <c r="J32" s="15"/>
      <c r="K32" s="15"/>
      <c r="L32" s="15"/>
      <c r="M32" s="15"/>
      <c r="N32" s="15"/>
      <c r="O32" s="15"/>
      <c r="P32" s="15"/>
      <c r="Q32" s="15"/>
    </row>
    <row r="33" spans="1:17">
      <c r="A33" s="16"/>
      <c r="B33" s="88" t="s">
        <v>303</v>
      </c>
      <c r="C33" s="88"/>
      <c r="D33" s="88"/>
      <c r="E33" s="88"/>
      <c r="F33" s="88"/>
      <c r="G33" s="88"/>
      <c r="H33" s="88"/>
      <c r="I33" s="88"/>
      <c r="J33" s="88"/>
      <c r="K33" s="88"/>
      <c r="L33" s="88"/>
      <c r="M33" s="88"/>
      <c r="N33" s="88"/>
      <c r="O33" s="88"/>
      <c r="P33" s="88"/>
      <c r="Q33" s="88"/>
    </row>
    <row r="34" spans="1:17">
      <c r="A34" s="16"/>
      <c r="B34" s="33"/>
      <c r="C34" s="33"/>
      <c r="D34" s="33"/>
      <c r="E34" s="33"/>
      <c r="F34" s="33"/>
      <c r="G34" s="33"/>
      <c r="H34" s="33"/>
      <c r="I34" s="33"/>
      <c r="J34" s="33"/>
      <c r="K34" s="33"/>
      <c r="L34" s="33"/>
      <c r="M34" s="33"/>
      <c r="N34" s="33"/>
      <c r="O34" s="33"/>
      <c r="P34" s="33"/>
      <c r="Q34" s="33"/>
    </row>
    <row r="35" spans="1:17">
      <c r="A35" s="16"/>
      <c r="B35" s="11"/>
      <c r="C35" s="11"/>
      <c r="D35" s="11"/>
      <c r="E35" s="11"/>
      <c r="F35" s="11"/>
      <c r="G35" s="11"/>
      <c r="H35" s="11"/>
      <c r="I35" s="11"/>
      <c r="J35" s="11"/>
      <c r="K35" s="11"/>
      <c r="L35" s="11"/>
      <c r="M35" s="11"/>
      <c r="N35" s="11"/>
      <c r="O35" s="11"/>
      <c r="P35" s="11"/>
      <c r="Q35" s="11"/>
    </row>
    <row r="36" spans="1:17" ht="15.75" thickBot="1">
      <c r="A36" s="16"/>
      <c r="B36" s="10"/>
      <c r="C36" s="98" t="s">
        <v>304</v>
      </c>
      <c r="D36" s="98"/>
      <c r="E36" s="98"/>
      <c r="F36" s="98"/>
      <c r="G36" s="98"/>
      <c r="H36" s="98"/>
      <c r="I36" s="98"/>
      <c r="J36" s="10"/>
      <c r="K36" s="98" t="s">
        <v>305</v>
      </c>
      <c r="L36" s="98"/>
      <c r="M36" s="98"/>
      <c r="N36" s="98"/>
      <c r="O36" s="98"/>
      <c r="P36" s="98"/>
      <c r="Q36" s="98"/>
    </row>
    <row r="37" spans="1:17" ht="15.75" thickBot="1">
      <c r="A37" s="16"/>
      <c r="B37" s="10"/>
      <c r="C37" s="99">
        <v>2014</v>
      </c>
      <c r="D37" s="99"/>
      <c r="E37" s="99"/>
      <c r="F37" s="10"/>
      <c r="G37" s="99">
        <v>2013</v>
      </c>
      <c r="H37" s="99"/>
      <c r="I37" s="99"/>
      <c r="J37" s="10"/>
      <c r="K37" s="99">
        <v>2014</v>
      </c>
      <c r="L37" s="99"/>
      <c r="M37" s="99"/>
      <c r="N37" s="30"/>
      <c r="O37" s="99">
        <v>2013</v>
      </c>
      <c r="P37" s="99"/>
      <c r="Q37" s="99"/>
    </row>
    <row r="38" spans="1:17" ht="15.75" thickBot="1">
      <c r="A38" s="16"/>
      <c r="B38" s="10"/>
      <c r="C38" s="100" t="s">
        <v>216</v>
      </c>
      <c r="D38" s="100"/>
      <c r="E38" s="100"/>
      <c r="F38" s="100"/>
      <c r="G38" s="100"/>
      <c r="H38" s="100"/>
      <c r="I38" s="100"/>
      <c r="J38" s="100"/>
      <c r="K38" s="100"/>
      <c r="L38" s="100"/>
      <c r="M38" s="100"/>
      <c r="N38" s="100"/>
      <c r="O38" s="100"/>
      <c r="P38" s="100"/>
      <c r="Q38" s="100"/>
    </row>
    <row r="39" spans="1:17">
      <c r="A39" s="16"/>
      <c r="B39" s="39" t="s">
        <v>306</v>
      </c>
      <c r="C39" s="101" t="s">
        <v>219</v>
      </c>
      <c r="D39" s="102">
        <v>17562</v>
      </c>
      <c r="E39" s="53"/>
      <c r="F39" s="53"/>
      <c r="G39" s="101" t="s">
        <v>219</v>
      </c>
      <c r="H39" s="102">
        <v>25518</v>
      </c>
      <c r="I39" s="53"/>
      <c r="J39" s="53"/>
      <c r="K39" s="101" t="s">
        <v>219</v>
      </c>
      <c r="L39" s="102">
        <v>42546</v>
      </c>
      <c r="M39" s="53"/>
      <c r="N39" s="53"/>
      <c r="O39" s="101" t="s">
        <v>219</v>
      </c>
      <c r="P39" s="102">
        <v>47494</v>
      </c>
      <c r="Q39" s="53"/>
    </row>
    <row r="40" spans="1:17">
      <c r="A40" s="16"/>
      <c r="B40" s="39"/>
      <c r="C40" s="86"/>
      <c r="D40" s="90"/>
      <c r="E40" s="39"/>
      <c r="F40" s="39"/>
      <c r="G40" s="86"/>
      <c r="H40" s="90"/>
      <c r="I40" s="39"/>
      <c r="J40" s="39"/>
      <c r="K40" s="86"/>
      <c r="L40" s="90"/>
      <c r="M40" s="39"/>
      <c r="N40" s="39"/>
      <c r="O40" s="86"/>
      <c r="P40" s="90"/>
      <c r="Q40" s="39"/>
    </row>
    <row r="41" spans="1:17">
      <c r="A41" s="16"/>
      <c r="B41" s="18" t="s">
        <v>307</v>
      </c>
      <c r="C41" s="89">
        <v>19359</v>
      </c>
      <c r="D41" s="89"/>
      <c r="E41" s="18"/>
      <c r="F41" s="18"/>
      <c r="G41" s="89">
        <v>21374</v>
      </c>
      <c r="H41" s="89"/>
      <c r="I41" s="18"/>
      <c r="J41" s="18"/>
      <c r="K41" s="89">
        <v>35520</v>
      </c>
      <c r="L41" s="89"/>
      <c r="M41" s="18"/>
      <c r="N41" s="18"/>
      <c r="O41" s="89">
        <v>41100</v>
      </c>
      <c r="P41" s="89"/>
      <c r="Q41" s="18"/>
    </row>
    <row r="42" spans="1:17">
      <c r="A42" s="16"/>
      <c r="B42" s="18"/>
      <c r="C42" s="89"/>
      <c r="D42" s="89"/>
      <c r="E42" s="18"/>
      <c r="F42" s="18"/>
      <c r="G42" s="89"/>
      <c r="H42" s="89"/>
      <c r="I42" s="18"/>
      <c r="J42" s="18"/>
      <c r="K42" s="89"/>
      <c r="L42" s="89"/>
      <c r="M42" s="18"/>
      <c r="N42" s="18"/>
      <c r="O42" s="89"/>
      <c r="P42" s="89"/>
      <c r="Q42" s="18"/>
    </row>
    <row r="43" spans="1:17">
      <c r="A43" s="16"/>
      <c r="B43" s="39" t="s">
        <v>308</v>
      </c>
      <c r="C43" s="87">
        <v>132</v>
      </c>
      <c r="D43" s="87"/>
      <c r="E43" s="39"/>
      <c r="F43" s="39"/>
      <c r="G43" s="90">
        <v>4458</v>
      </c>
      <c r="H43" s="90"/>
      <c r="I43" s="39"/>
      <c r="J43" s="39"/>
      <c r="K43" s="90">
        <v>1342</v>
      </c>
      <c r="L43" s="90"/>
      <c r="M43" s="39"/>
      <c r="N43" s="39"/>
      <c r="O43" s="90">
        <v>6858</v>
      </c>
      <c r="P43" s="90"/>
      <c r="Q43" s="39"/>
    </row>
    <row r="44" spans="1:17" ht="15.75" thickBot="1">
      <c r="A44" s="16"/>
      <c r="B44" s="39"/>
      <c r="C44" s="103"/>
      <c r="D44" s="103"/>
      <c r="E44" s="92"/>
      <c r="F44" s="39"/>
      <c r="G44" s="91"/>
      <c r="H44" s="91"/>
      <c r="I44" s="92"/>
      <c r="J44" s="39"/>
      <c r="K44" s="91"/>
      <c r="L44" s="91"/>
      <c r="M44" s="92"/>
      <c r="N44" s="39"/>
      <c r="O44" s="91"/>
      <c r="P44" s="91"/>
      <c r="Q44" s="92"/>
    </row>
    <row r="45" spans="1:17">
      <c r="A45" s="16"/>
      <c r="B45" s="88" t="s">
        <v>309</v>
      </c>
      <c r="C45" s="93" t="s">
        <v>219</v>
      </c>
      <c r="D45" s="95">
        <v>37053</v>
      </c>
      <c r="E45" s="35"/>
      <c r="F45" s="18"/>
      <c r="G45" s="93" t="s">
        <v>219</v>
      </c>
      <c r="H45" s="95">
        <v>51350</v>
      </c>
      <c r="I45" s="35"/>
      <c r="J45" s="18"/>
      <c r="K45" s="93" t="s">
        <v>219</v>
      </c>
      <c r="L45" s="95">
        <v>79408</v>
      </c>
      <c r="M45" s="35"/>
      <c r="N45" s="18"/>
      <c r="O45" s="93" t="s">
        <v>219</v>
      </c>
      <c r="P45" s="95">
        <v>95452</v>
      </c>
      <c r="Q45" s="35"/>
    </row>
    <row r="46" spans="1:17" ht="15.75" thickBot="1">
      <c r="A46" s="16"/>
      <c r="B46" s="88"/>
      <c r="C46" s="94"/>
      <c r="D46" s="96"/>
      <c r="E46" s="71"/>
      <c r="F46" s="18"/>
      <c r="G46" s="94"/>
      <c r="H46" s="96"/>
      <c r="I46" s="71"/>
      <c r="J46" s="18"/>
      <c r="K46" s="94"/>
      <c r="L46" s="96"/>
      <c r="M46" s="71"/>
      <c r="N46" s="18"/>
      <c r="O46" s="94"/>
      <c r="P46" s="96"/>
      <c r="Q46" s="71"/>
    </row>
    <row r="47" spans="1:17" ht="15.75" thickTop="1">
      <c r="A47" s="16"/>
      <c r="B47" s="18"/>
      <c r="C47" s="18"/>
      <c r="D47" s="18"/>
      <c r="E47" s="18"/>
      <c r="F47" s="18"/>
      <c r="G47" s="18"/>
      <c r="H47" s="18"/>
      <c r="I47" s="18"/>
      <c r="J47" s="18"/>
      <c r="K47" s="18"/>
      <c r="L47" s="18"/>
      <c r="M47" s="18"/>
      <c r="N47" s="18"/>
      <c r="O47" s="18"/>
      <c r="P47" s="18"/>
      <c r="Q47" s="18"/>
    </row>
    <row r="48" spans="1:17">
      <c r="A48" s="16"/>
      <c r="B48" s="11"/>
      <c r="C48" s="11"/>
    </row>
    <row r="49" spans="1:3" ht="56.25">
      <c r="A49" s="16"/>
      <c r="B49" s="76" t="s">
        <v>310</v>
      </c>
      <c r="C49" s="77" t="s">
        <v>311</v>
      </c>
    </row>
    <row r="50" spans="1:3">
      <c r="A50" s="16"/>
      <c r="B50" s="11"/>
      <c r="C50" s="11"/>
    </row>
    <row r="51" spans="1:3" ht="22.5">
      <c r="A51" s="16"/>
      <c r="B51" s="76" t="s">
        <v>312</v>
      </c>
      <c r="C51" s="77" t="s">
        <v>313</v>
      </c>
    </row>
    <row r="52" spans="1:3">
      <c r="A52" s="16"/>
      <c r="B52" s="11"/>
      <c r="C52" s="11"/>
    </row>
    <row r="53" spans="1:3" ht="22.5">
      <c r="A53" s="16"/>
      <c r="B53" s="76" t="s">
        <v>314</v>
      </c>
      <c r="C53" s="77" t="s">
        <v>315</v>
      </c>
    </row>
  </sheetData>
  <mergeCells count="149">
    <mergeCell ref="B4:Q4"/>
    <mergeCell ref="B5:Q5"/>
    <mergeCell ref="B6:Q6"/>
    <mergeCell ref="B32:Q32"/>
    <mergeCell ref="B33:Q33"/>
    <mergeCell ref="B47:Q47"/>
    <mergeCell ref="M45:M46"/>
    <mergeCell ref="N45:N46"/>
    <mergeCell ref="O45:O46"/>
    <mergeCell ref="P45:P46"/>
    <mergeCell ref="Q45:Q46"/>
    <mergeCell ref="A1:A2"/>
    <mergeCell ref="B1:Q1"/>
    <mergeCell ref="B2:Q2"/>
    <mergeCell ref="B3:Q3"/>
    <mergeCell ref="A4:A53"/>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H30:H31"/>
    <mergeCell ref="I30:I31"/>
    <mergeCell ref="B34:Q34"/>
    <mergeCell ref="C36:I36"/>
    <mergeCell ref="K36:Q36"/>
    <mergeCell ref="C37:E37"/>
    <mergeCell ref="G37:I37"/>
    <mergeCell ref="K37:M37"/>
    <mergeCell ref="O37:Q37"/>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3" width="36.5703125" bestFit="1" customWidth="1"/>
    <col min="4" max="4" width="20" customWidth="1"/>
    <col min="5" max="5" width="3.28515625" customWidth="1"/>
    <col min="6" max="6" width="20" customWidth="1"/>
    <col min="7" max="7" width="4.140625" customWidth="1"/>
    <col min="8" max="8" width="20" customWidth="1"/>
    <col min="9" max="9" width="3.28515625"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ht="30">
      <c r="A3" s="3" t="s">
        <v>317</v>
      </c>
      <c r="B3" s="15" t="s">
        <v>5</v>
      </c>
      <c r="C3" s="15"/>
      <c r="D3" s="15"/>
      <c r="E3" s="15"/>
      <c r="F3" s="15"/>
      <c r="G3" s="15"/>
      <c r="H3" s="15"/>
      <c r="I3" s="15"/>
    </row>
    <row r="4" spans="1:9" ht="15" customHeight="1">
      <c r="A4" s="16" t="s">
        <v>316</v>
      </c>
      <c r="B4" s="15" t="s">
        <v>5</v>
      </c>
      <c r="C4" s="15"/>
      <c r="D4" s="15"/>
      <c r="E4" s="15"/>
      <c r="F4" s="15"/>
      <c r="G4" s="15"/>
      <c r="H4" s="15"/>
      <c r="I4" s="15"/>
    </row>
    <row r="5" spans="1:9">
      <c r="A5" s="16"/>
      <c r="B5" s="104" t="s">
        <v>316</v>
      </c>
      <c r="C5" s="104"/>
      <c r="D5" s="104"/>
      <c r="E5" s="104"/>
      <c r="F5" s="104"/>
      <c r="G5" s="104"/>
      <c r="H5" s="104"/>
      <c r="I5" s="104"/>
    </row>
    <row r="6" spans="1:9">
      <c r="A6" s="16"/>
      <c r="B6" s="15"/>
      <c r="C6" s="15"/>
      <c r="D6" s="15"/>
      <c r="E6" s="15"/>
      <c r="F6" s="15"/>
      <c r="G6" s="15"/>
      <c r="H6" s="15"/>
      <c r="I6" s="15"/>
    </row>
    <row r="7" spans="1:9" ht="102" customHeight="1">
      <c r="A7" s="16"/>
      <c r="B7" s="88" t="s">
        <v>318</v>
      </c>
      <c r="C7" s="88"/>
      <c r="D7" s="88"/>
      <c r="E7" s="88"/>
      <c r="F7" s="88"/>
      <c r="G7" s="88"/>
      <c r="H7" s="88"/>
      <c r="I7" s="88"/>
    </row>
    <row r="8" spans="1:9">
      <c r="A8" s="16"/>
      <c r="B8" s="88" t="s">
        <v>319</v>
      </c>
      <c r="C8" s="88"/>
      <c r="D8" s="88"/>
      <c r="E8" s="88"/>
      <c r="F8" s="88"/>
      <c r="G8" s="88"/>
      <c r="H8" s="88"/>
      <c r="I8" s="88"/>
    </row>
    <row r="9" spans="1:9">
      <c r="A9" s="16"/>
      <c r="B9" s="33"/>
      <c r="C9" s="33"/>
      <c r="D9" s="33"/>
      <c r="E9" s="33"/>
      <c r="F9" s="33"/>
      <c r="G9" s="33"/>
      <c r="H9" s="33"/>
      <c r="I9" s="33"/>
    </row>
    <row r="10" spans="1:9">
      <c r="A10" s="16"/>
      <c r="B10" s="11"/>
      <c r="C10" s="11"/>
      <c r="D10" s="11"/>
      <c r="E10" s="11"/>
      <c r="F10" s="11"/>
      <c r="G10" s="11"/>
      <c r="H10" s="11"/>
      <c r="I10" s="11"/>
    </row>
    <row r="11" spans="1:9">
      <c r="A11" s="16"/>
      <c r="B11" s="18"/>
      <c r="C11" s="85" t="s">
        <v>292</v>
      </c>
      <c r="D11" s="85"/>
      <c r="E11" s="85"/>
      <c r="F11" s="18"/>
      <c r="G11" s="85" t="s">
        <v>293</v>
      </c>
      <c r="H11" s="85"/>
      <c r="I11" s="85"/>
    </row>
    <row r="12" spans="1:9" ht="15.75" thickBot="1">
      <c r="A12" s="16"/>
      <c r="B12" s="18"/>
      <c r="C12" s="34">
        <v>2014</v>
      </c>
      <c r="D12" s="34"/>
      <c r="E12" s="34"/>
      <c r="F12" s="44"/>
      <c r="G12" s="34">
        <v>2013</v>
      </c>
      <c r="H12" s="34"/>
      <c r="I12" s="34"/>
    </row>
    <row r="13" spans="1:9" ht="15.75" thickBot="1">
      <c r="A13" s="16"/>
      <c r="B13" s="10"/>
      <c r="C13" s="100" t="s">
        <v>216</v>
      </c>
      <c r="D13" s="100"/>
      <c r="E13" s="100"/>
      <c r="F13" s="100"/>
      <c r="G13" s="100"/>
      <c r="H13" s="100"/>
      <c r="I13" s="100"/>
    </row>
    <row r="14" spans="1:9">
      <c r="A14" s="16"/>
      <c r="B14" s="107" t="s">
        <v>320</v>
      </c>
      <c r="C14" s="101" t="s">
        <v>219</v>
      </c>
      <c r="D14" s="102">
        <v>12785</v>
      </c>
      <c r="E14" s="53"/>
      <c r="F14" s="53"/>
      <c r="G14" s="101" t="s">
        <v>219</v>
      </c>
      <c r="H14" s="102">
        <v>12822</v>
      </c>
      <c r="I14" s="53"/>
    </row>
    <row r="15" spans="1:9">
      <c r="A15" s="16"/>
      <c r="B15" s="107"/>
      <c r="C15" s="86"/>
      <c r="D15" s="90"/>
      <c r="E15" s="39"/>
      <c r="F15" s="39"/>
      <c r="G15" s="86"/>
      <c r="H15" s="90"/>
      <c r="I15" s="39"/>
    </row>
    <row r="16" spans="1:9">
      <c r="A16" s="16"/>
      <c r="B16" s="108" t="s">
        <v>321</v>
      </c>
      <c r="C16" s="89">
        <v>304372</v>
      </c>
      <c r="D16" s="89"/>
      <c r="E16" s="18"/>
      <c r="F16" s="18"/>
      <c r="G16" s="89">
        <v>327029</v>
      </c>
      <c r="H16" s="89"/>
      <c r="I16" s="18"/>
    </row>
    <row r="17" spans="1:9">
      <c r="A17" s="16"/>
      <c r="B17" s="108"/>
      <c r="C17" s="89"/>
      <c r="D17" s="89"/>
      <c r="E17" s="18"/>
      <c r="F17" s="18"/>
      <c r="G17" s="89"/>
      <c r="H17" s="89"/>
      <c r="I17" s="18"/>
    </row>
    <row r="18" spans="1:9">
      <c r="A18" s="16"/>
      <c r="B18" s="107" t="s">
        <v>322</v>
      </c>
      <c r="C18" s="90">
        <v>572269</v>
      </c>
      <c r="D18" s="90"/>
      <c r="E18" s="39"/>
      <c r="F18" s="39"/>
      <c r="G18" s="90">
        <v>418510</v>
      </c>
      <c r="H18" s="90"/>
      <c r="I18" s="39"/>
    </row>
    <row r="19" spans="1:9">
      <c r="A19" s="16"/>
      <c r="B19" s="107"/>
      <c r="C19" s="90"/>
      <c r="D19" s="90"/>
      <c r="E19" s="39"/>
      <c r="F19" s="39"/>
      <c r="G19" s="90"/>
      <c r="H19" s="90"/>
      <c r="I19" s="39"/>
    </row>
    <row r="20" spans="1:9">
      <c r="A20" s="16"/>
      <c r="B20" s="108" t="s">
        <v>323</v>
      </c>
      <c r="C20" s="89">
        <v>475980</v>
      </c>
      <c r="D20" s="89"/>
      <c r="E20" s="18"/>
      <c r="F20" s="18"/>
      <c r="G20" s="89">
        <v>288603</v>
      </c>
      <c r="H20" s="89"/>
      <c r="I20" s="18"/>
    </row>
    <row r="21" spans="1:9">
      <c r="A21" s="16"/>
      <c r="B21" s="108"/>
      <c r="C21" s="89"/>
      <c r="D21" s="89"/>
      <c r="E21" s="18"/>
      <c r="F21" s="18"/>
      <c r="G21" s="89"/>
      <c r="H21" s="89"/>
      <c r="I21" s="18"/>
    </row>
    <row r="22" spans="1:9">
      <c r="A22" s="16"/>
      <c r="B22" s="107" t="s">
        <v>324</v>
      </c>
      <c r="C22" s="90">
        <v>2969</v>
      </c>
      <c r="D22" s="90"/>
      <c r="E22" s="39"/>
      <c r="F22" s="39"/>
      <c r="G22" s="90">
        <v>2986</v>
      </c>
      <c r="H22" s="90"/>
      <c r="I22" s="39"/>
    </row>
    <row r="23" spans="1:9">
      <c r="A23" s="16"/>
      <c r="B23" s="107"/>
      <c r="C23" s="90"/>
      <c r="D23" s="90"/>
      <c r="E23" s="39"/>
      <c r="F23" s="39"/>
      <c r="G23" s="90"/>
      <c r="H23" s="90"/>
      <c r="I23" s="39"/>
    </row>
    <row r="24" spans="1:9">
      <c r="A24" s="16"/>
      <c r="B24" s="108" t="s">
        <v>325</v>
      </c>
      <c r="C24" s="89">
        <v>12449</v>
      </c>
      <c r="D24" s="89"/>
      <c r="E24" s="18"/>
      <c r="F24" s="18"/>
      <c r="G24" s="89">
        <v>12424</v>
      </c>
      <c r="H24" s="89"/>
      <c r="I24" s="18"/>
    </row>
    <row r="25" spans="1:9">
      <c r="A25" s="16"/>
      <c r="B25" s="108"/>
      <c r="C25" s="89"/>
      <c r="D25" s="89"/>
      <c r="E25" s="18"/>
      <c r="F25" s="18"/>
      <c r="G25" s="89"/>
      <c r="H25" s="89"/>
      <c r="I25" s="18"/>
    </row>
    <row r="26" spans="1:9">
      <c r="A26" s="16"/>
      <c r="B26" s="107" t="s">
        <v>326</v>
      </c>
      <c r="C26" s="90">
        <v>1044</v>
      </c>
      <c r="D26" s="90"/>
      <c r="E26" s="39"/>
      <c r="F26" s="39"/>
      <c r="G26" s="90">
        <v>1044</v>
      </c>
      <c r="H26" s="90"/>
      <c r="I26" s="39"/>
    </row>
    <row r="27" spans="1:9">
      <c r="A27" s="16"/>
      <c r="B27" s="107"/>
      <c r="C27" s="90"/>
      <c r="D27" s="90"/>
      <c r="E27" s="39"/>
      <c r="F27" s="39"/>
      <c r="G27" s="90"/>
      <c r="H27" s="90"/>
      <c r="I27" s="39"/>
    </row>
    <row r="28" spans="1:9">
      <c r="A28" s="16"/>
      <c r="B28" s="108" t="s">
        <v>327</v>
      </c>
      <c r="C28" s="89">
        <v>453744</v>
      </c>
      <c r="D28" s="89"/>
      <c r="E28" s="18"/>
      <c r="F28" s="18"/>
      <c r="G28" s="89">
        <v>755107</v>
      </c>
      <c r="H28" s="89"/>
      <c r="I28" s="18"/>
    </row>
    <row r="29" spans="1:9">
      <c r="A29" s="16"/>
      <c r="B29" s="108"/>
      <c r="C29" s="89"/>
      <c r="D29" s="89"/>
      <c r="E29" s="18"/>
      <c r="F29" s="18"/>
      <c r="G29" s="89"/>
      <c r="H29" s="89"/>
      <c r="I29" s="18"/>
    </row>
    <row r="30" spans="1:9">
      <c r="A30" s="16"/>
      <c r="B30" s="107" t="s">
        <v>328</v>
      </c>
      <c r="C30" s="90">
        <v>15658</v>
      </c>
      <c r="D30" s="90"/>
      <c r="E30" s="39"/>
      <c r="F30" s="39"/>
      <c r="G30" s="90">
        <v>15658</v>
      </c>
      <c r="H30" s="90"/>
      <c r="I30" s="39"/>
    </row>
    <row r="31" spans="1:9">
      <c r="A31" s="16"/>
      <c r="B31" s="107"/>
      <c r="C31" s="90"/>
      <c r="D31" s="90"/>
      <c r="E31" s="39"/>
      <c r="F31" s="39"/>
      <c r="G31" s="90"/>
      <c r="H31" s="90"/>
      <c r="I31" s="39"/>
    </row>
    <row r="32" spans="1:9">
      <c r="A32" s="16"/>
      <c r="B32" s="108" t="s">
        <v>329</v>
      </c>
      <c r="C32" s="89">
        <v>9496</v>
      </c>
      <c r="D32" s="89"/>
      <c r="E32" s="18"/>
      <c r="F32" s="18"/>
      <c r="G32" s="89">
        <v>7370</v>
      </c>
      <c r="H32" s="89"/>
      <c r="I32" s="18"/>
    </row>
    <row r="33" spans="1:9">
      <c r="A33" s="16"/>
      <c r="B33" s="108"/>
      <c r="C33" s="89"/>
      <c r="D33" s="89"/>
      <c r="E33" s="18"/>
      <c r="F33" s="18"/>
      <c r="G33" s="89"/>
      <c r="H33" s="89"/>
      <c r="I33" s="18"/>
    </row>
    <row r="34" spans="1:9">
      <c r="A34" s="16"/>
      <c r="B34" s="107" t="s">
        <v>330</v>
      </c>
      <c r="C34" s="90">
        <v>23798</v>
      </c>
      <c r="D34" s="90"/>
      <c r="E34" s="39"/>
      <c r="F34" s="39"/>
      <c r="G34" s="90">
        <v>23999</v>
      </c>
      <c r="H34" s="90"/>
      <c r="I34" s="39"/>
    </row>
    <row r="35" spans="1:9" ht="15.75" thickBot="1">
      <c r="A35" s="16"/>
      <c r="B35" s="107"/>
      <c r="C35" s="91"/>
      <c r="D35" s="91"/>
      <c r="E35" s="92"/>
      <c r="F35" s="39"/>
      <c r="G35" s="91"/>
      <c r="H35" s="91"/>
      <c r="I35" s="92"/>
    </row>
    <row r="36" spans="1:9">
      <c r="A36" s="16"/>
      <c r="B36" s="108" t="s">
        <v>331</v>
      </c>
      <c r="C36" s="95">
        <v>1884564</v>
      </c>
      <c r="D36" s="95"/>
      <c r="E36" s="35"/>
      <c r="F36" s="18"/>
      <c r="G36" s="95">
        <v>1865552</v>
      </c>
      <c r="H36" s="95"/>
      <c r="I36" s="35"/>
    </row>
    <row r="37" spans="1:9">
      <c r="A37" s="16"/>
      <c r="B37" s="108"/>
      <c r="C37" s="109"/>
      <c r="D37" s="109"/>
      <c r="E37" s="63"/>
      <c r="F37" s="18"/>
      <c r="G37" s="89"/>
      <c r="H37" s="89"/>
      <c r="I37" s="18"/>
    </row>
    <row r="38" spans="1:9" ht="15.75" thickBot="1">
      <c r="A38" s="16"/>
      <c r="B38" s="105" t="s">
        <v>332</v>
      </c>
      <c r="C38" s="103" t="s">
        <v>333</v>
      </c>
      <c r="D38" s="103"/>
      <c r="E38" s="106" t="s">
        <v>223</v>
      </c>
      <c r="F38" s="27"/>
      <c r="G38" s="103" t="s">
        <v>334</v>
      </c>
      <c r="H38" s="103"/>
      <c r="I38" s="106" t="s">
        <v>223</v>
      </c>
    </row>
    <row r="39" spans="1:9">
      <c r="A39" s="16"/>
      <c r="B39" s="108" t="s">
        <v>335</v>
      </c>
      <c r="C39" s="93" t="s">
        <v>219</v>
      </c>
      <c r="D39" s="95">
        <v>1743494</v>
      </c>
      <c r="E39" s="35"/>
      <c r="F39" s="18"/>
      <c r="G39" s="93" t="s">
        <v>219</v>
      </c>
      <c r="H39" s="95">
        <v>1762874</v>
      </c>
      <c r="I39" s="35"/>
    </row>
    <row r="40" spans="1:9" ht="15.75" thickBot="1">
      <c r="A40" s="16"/>
      <c r="B40" s="108"/>
      <c r="C40" s="94"/>
      <c r="D40" s="96"/>
      <c r="E40" s="71"/>
      <c r="F40" s="18"/>
      <c r="G40" s="94"/>
      <c r="H40" s="96"/>
      <c r="I40" s="71"/>
    </row>
    <row r="41" spans="1:9" ht="15.75" thickTop="1">
      <c r="A41" s="16"/>
      <c r="B41" s="11"/>
      <c r="C41" s="11"/>
    </row>
    <row r="42" spans="1:9" ht="22.5">
      <c r="A42" s="16"/>
      <c r="B42" s="76" t="s">
        <v>310</v>
      </c>
      <c r="C42" s="77" t="s">
        <v>336</v>
      </c>
    </row>
    <row r="43" spans="1:9">
      <c r="A43" s="16"/>
      <c r="B43" s="15"/>
      <c r="C43" s="15"/>
      <c r="D43" s="15"/>
      <c r="E43" s="15"/>
      <c r="F43" s="15"/>
      <c r="G43" s="15"/>
      <c r="H43" s="15"/>
      <c r="I43" s="15"/>
    </row>
    <row r="44" spans="1:9" ht="25.5" customHeight="1">
      <c r="A44" s="16"/>
      <c r="B44" s="88" t="s">
        <v>337</v>
      </c>
      <c r="C44" s="88"/>
      <c r="D44" s="88"/>
      <c r="E44" s="88"/>
      <c r="F44" s="88"/>
      <c r="G44" s="88"/>
      <c r="H44" s="88"/>
      <c r="I44" s="88"/>
    </row>
  </sheetData>
  <mergeCells count="104">
    <mergeCell ref="B8:I8"/>
    <mergeCell ref="B43:I43"/>
    <mergeCell ref="B44:I44"/>
    <mergeCell ref="I39:I40"/>
    <mergeCell ref="A1:A2"/>
    <mergeCell ref="B1:I1"/>
    <mergeCell ref="B2:I2"/>
    <mergeCell ref="B3:I3"/>
    <mergeCell ref="A4:A44"/>
    <mergeCell ref="B4:I4"/>
    <mergeCell ref="B5:I5"/>
    <mergeCell ref="B6:I6"/>
    <mergeCell ref="B7:I7"/>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5"/>
  <sheetViews>
    <sheetView showGridLines="0" workbookViewId="0"/>
  </sheetViews>
  <sheetFormatPr defaultRowHeight="15"/>
  <cols>
    <col min="1" max="1" width="32.28515625" bestFit="1" customWidth="1"/>
    <col min="2" max="3" width="36.5703125" bestFit="1" customWidth="1"/>
    <col min="4" max="4" width="12" customWidth="1"/>
    <col min="5" max="5" width="2.42578125" customWidth="1"/>
    <col min="6" max="6" width="3.140625" customWidth="1"/>
    <col min="7" max="7" width="12" customWidth="1"/>
    <col min="8" max="9" width="14.42578125" customWidth="1"/>
    <col min="10" max="10" width="3.140625" customWidth="1"/>
    <col min="11" max="11" width="12" customWidth="1"/>
    <col min="12" max="12" width="10.42578125" customWidth="1"/>
    <col min="13" max="13" width="3.140625" customWidth="1"/>
    <col min="14" max="14" width="12" customWidth="1"/>
    <col min="15" max="15" width="3.140625" customWidth="1"/>
    <col min="16" max="16" width="14.42578125" customWidth="1"/>
    <col min="17" max="17" width="3.140625" customWidth="1"/>
    <col min="18" max="18" width="12" customWidth="1"/>
    <col min="19" max="19" width="2.42578125" customWidth="1"/>
    <col min="20" max="20" width="3.140625" customWidth="1"/>
    <col min="21" max="21" width="8.85546875" customWidth="1"/>
    <col min="22" max="22" width="2.42578125" customWidth="1"/>
    <col min="23" max="23" width="14.42578125" customWidth="1"/>
    <col min="24" max="24" width="3.140625" customWidth="1"/>
    <col min="25" max="25" width="12" customWidth="1"/>
    <col min="26" max="26" width="2.42578125" customWidth="1"/>
    <col min="27" max="27" width="3.140625" customWidth="1"/>
    <col min="28" max="28" width="12" customWidth="1"/>
    <col min="29" max="29" width="2.42578125" customWidth="1"/>
  </cols>
  <sheetData>
    <row r="1" spans="1:29" ht="15" customHeight="1">
      <c r="A1" s="7" t="s">
        <v>33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39</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338</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104" t="s">
        <v>338</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row>
    <row r="6" spans="1:29">
      <c r="A6" s="16"/>
      <c r="B6" s="88" t="s">
        <v>340</v>
      </c>
      <c r="C6" s="88"/>
      <c r="D6" s="88"/>
      <c r="E6" s="88"/>
      <c r="F6" s="88"/>
      <c r="G6" s="88"/>
      <c r="H6" s="88"/>
      <c r="I6" s="88"/>
      <c r="J6" s="88"/>
      <c r="K6" s="88"/>
      <c r="L6" s="88"/>
      <c r="M6" s="88"/>
      <c r="N6" s="88"/>
      <c r="O6" s="88"/>
      <c r="P6" s="88"/>
      <c r="Q6" s="88"/>
      <c r="R6" s="88"/>
      <c r="S6" s="88"/>
      <c r="T6" s="88"/>
      <c r="U6" s="88"/>
      <c r="V6" s="88"/>
      <c r="W6" s="88"/>
      <c r="X6" s="88"/>
      <c r="Y6" s="88"/>
      <c r="Z6" s="88"/>
      <c r="AA6" s="88"/>
      <c r="AB6" s="88"/>
      <c r="AC6" s="88"/>
    </row>
    <row r="7" spans="1:29">
      <c r="A7" s="16"/>
      <c r="B7" s="33"/>
      <c r="C7" s="33"/>
      <c r="D7" s="33"/>
      <c r="E7" s="33"/>
      <c r="F7" s="33"/>
      <c r="G7" s="33"/>
      <c r="H7" s="33"/>
      <c r="I7" s="33"/>
      <c r="J7" s="33"/>
      <c r="K7" s="33"/>
      <c r="L7" s="33"/>
      <c r="M7" s="33"/>
      <c r="N7" s="33"/>
      <c r="O7" s="33"/>
      <c r="P7" s="33"/>
      <c r="Q7" s="33"/>
    </row>
    <row r="8" spans="1:29">
      <c r="A8" s="16"/>
      <c r="B8" s="11"/>
      <c r="C8" s="11"/>
      <c r="D8" s="11"/>
      <c r="E8" s="11"/>
      <c r="F8" s="11"/>
      <c r="G8" s="11"/>
      <c r="H8" s="11"/>
      <c r="I8" s="11"/>
      <c r="J8" s="11"/>
      <c r="K8" s="11"/>
      <c r="L8" s="11"/>
      <c r="M8" s="11"/>
      <c r="N8" s="11"/>
      <c r="O8" s="11"/>
      <c r="P8" s="11"/>
      <c r="Q8" s="11"/>
    </row>
    <row r="9" spans="1:29" ht="15.75" thickBot="1">
      <c r="A9" s="16"/>
      <c r="B9" s="10"/>
      <c r="C9" s="34" t="s">
        <v>341</v>
      </c>
      <c r="D9" s="34"/>
      <c r="E9" s="34"/>
      <c r="F9" s="34"/>
      <c r="G9" s="34"/>
      <c r="H9" s="34"/>
      <c r="I9" s="34"/>
      <c r="J9" s="10"/>
      <c r="K9" s="34" t="s">
        <v>342</v>
      </c>
      <c r="L9" s="34"/>
      <c r="M9" s="34"/>
      <c r="N9" s="34"/>
      <c r="O9" s="34"/>
      <c r="P9" s="34"/>
      <c r="Q9" s="34"/>
    </row>
    <row r="10" spans="1:29" ht="15.75" thickBot="1">
      <c r="A10" s="16"/>
      <c r="B10" s="10"/>
      <c r="C10" s="100" t="s">
        <v>343</v>
      </c>
      <c r="D10" s="100"/>
      <c r="E10" s="100"/>
      <c r="F10" s="10"/>
      <c r="G10" s="100" t="s">
        <v>344</v>
      </c>
      <c r="H10" s="100"/>
      <c r="I10" s="100"/>
      <c r="J10" s="10"/>
      <c r="K10" s="100" t="s">
        <v>343</v>
      </c>
      <c r="L10" s="100"/>
      <c r="M10" s="100"/>
      <c r="N10" s="29"/>
      <c r="O10" s="100" t="s">
        <v>344</v>
      </c>
      <c r="P10" s="100"/>
      <c r="Q10" s="100"/>
    </row>
    <row r="11" spans="1:29" ht="15.75" thickBot="1">
      <c r="A11" s="16"/>
      <c r="B11" s="10"/>
      <c r="C11" s="100" t="s">
        <v>216</v>
      </c>
      <c r="D11" s="100"/>
      <c r="E11" s="100"/>
      <c r="F11" s="100"/>
      <c r="G11" s="100"/>
      <c r="H11" s="100"/>
      <c r="I11" s="100"/>
      <c r="J11" s="100"/>
      <c r="K11" s="100"/>
      <c r="L11" s="100"/>
      <c r="M11" s="100"/>
      <c r="N11" s="100"/>
      <c r="O11" s="100"/>
      <c r="P11" s="100"/>
      <c r="Q11" s="100"/>
    </row>
    <row r="12" spans="1:29">
      <c r="A12" s="16"/>
      <c r="B12" s="39" t="s">
        <v>345</v>
      </c>
      <c r="C12" s="101" t="s">
        <v>219</v>
      </c>
      <c r="D12" s="102">
        <v>11378</v>
      </c>
      <c r="E12" s="53"/>
      <c r="F12" s="53"/>
      <c r="G12" s="101" t="s">
        <v>219</v>
      </c>
      <c r="H12" s="102">
        <v>1943</v>
      </c>
      <c r="I12" s="53"/>
      <c r="J12" s="53"/>
      <c r="K12" s="101" t="s">
        <v>219</v>
      </c>
      <c r="L12" s="102">
        <v>14128</v>
      </c>
      <c r="M12" s="53"/>
      <c r="N12" s="53"/>
      <c r="O12" s="101" t="s">
        <v>219</v>
      </c>
      <c r="P12" s="102">
        <v>2699</v>
      </c>
      <c r="Q12" s="53"/>
    </row>
    <row r="13" spans="1:29">
      <c r="A13" s="16"/>
      <c r="B13" s="39"/>
      <c r="C13" s="86"/>
      <c r="D13" s="90"/>
      <c r="E13" s="39"/>
      <c r="F13" s="39"/>
      <c r="G13" s="86"/>
      <c r="H13" s="90"/>
      <c r="I13" s="39"/>
      <c r="J13" s="39"/>
      <c r="K13" s="86"/>
      <c r="L13" s="90"/>
      <c r="M13" s="39"/>
      <c r="N13" s="39"/>
      <c r="O13" s="86"/>
      <c r="P13" s="90"/>
      <c r="Q13" s="39"/>
    </row>
    <row r="14" spans="1:29">
      <c r="A14" s="16"/>
      <c r="B14" s="88" t="s">
        <v>346</v>
      </c>
      <c r="C14" s="97" t="s">
        <v>220</v>
      </c>
      <c r="D14" s="97"/>
      <c r="E14" s="18"/>
      <c r="F14" s="18"/>
      <c r="G14" s="89">
        <v>211406</v>
      </c>
      <c r="H14" s="89"/>
      <c r="I14" s="18"/>
      <c r="J14" s="18"/>
      <c r="K14" s="97" t="s">
        <v>220</v>
      </c>
      <c r="L14" s="97"/>
      <c r="M14" s="18"/>
      <c r="N14" s="18"/>
      <c r="O14" s="89">
        <v>207028</v>
      </c>
      <c r="P14" s="89"/>
      <c r="Q14" s="18"/>
    </row>
    <row r="15" spans="1:29">
      <c r="A15" s="16"/>
      <c r="B15" s="88"/>
      <c r="C15" s="97"/>
      <c r="D15" s="97"/>
      <c r="E15" s="18"/>
      <c r="F15" s="18"/>
      <c r="G15" s="89"/>
      <c r="H15" s="89"/>
      <c r="I15" s="18"/>
      <c r="J15" s="18"/>
      <c r="K15" s="97"/>
      <c r="L15" s="97"/>
      <c r="M15" s="18"/>
      <c r="N15" s="18"/>
      <c r="O15" s="89"/>
      <c r="P15" s="89"/>
      <c r="Q15" s="18"/>
    </row>
    <row r="16" spans="1:29">
      <c r="A16" s="16"/>
      <c r="B16" s="86" t="s">
        <v>347</v>
      </c>
      <c r="C16" s="87" t="s">
        <v>220</v>
      </c>
      <c r="D16" s="87"/>
      <c r="E16" s="39"/>
      <c r="F16" s="39"/>
      <c r="G16" s="90">
        <v>354606</v>
      </c>
      <c r="H16" s="90"/>
      <c r="I16" s="39"/>
      <c r="J16" s="39"/>
      <c r="K16" s="87" t="s">
        <v>220</v>
      </c>
      <c r="L16" s="87"/>
      <c r="M16" s="39"/>
      <c r="N16" s="39"/>
      <c r="O16" s="90">
        <v>346708</v>
      </c>
      <c r="P16" s="90"/>
      <c r="Q16" s="39"/>
    </row>
    <row r="17" spans="1:29">
      <c r="A17" s="16"/>
      <c r="B17" s="86"/>
      <c r="C17" s="87"/>
      <c r="D17" s="87"/>
      <c r="E17" s="39"/>
      <c r="F17" s="39"/>
      <c r="G17" s="90"/>
      <c r="H17" s="90"/>
      <c r="I17" s="39"/>
      <c r="J17" s="39"/>
      <c r="K17" s="87"/>
      <c r="L17" s="87"/>
      <c r="M17" s="39"/>
      <c r="N17" s="39"/>
      <c r="O17" s="90"/>
      <c r="P17" s="90"/>
      <c r="Q17" s="39"/>
    </row>
    <row r="18" spans="1:29">
      <c r="A18" s="16"/>
      <c r="B18" s="88" t="s">
        <v>348</v>
      </c>
      <c r="C18" s="97" t="s">
        <v>220</v>
      </c>
      <c r="D18" s="97"/>
      <c r="E18" s="18"/>
      <c r="F18" s="18"/>
      <c r="G18" s="89">
        <v>2209</v>
      </c>
      <c r="H18" s="89"/>
      <c r="I18" s="18"/>
      <c r="J18" s="18"/>
      <c r="K18" s="97" t="s">
        <v>220</v>
      </c>
      <c r="L18" s="97"/>
      <c r="M18" s="18"/>
      <c r="N18" s="18"/>
      <c r="O18" s="89">
        <v>2493</v>
      </c>
      <c r="P18" s="89"/>
      <c r="Q18" s="18"/>
    </row>
    <row r="19" spans="1:29">
      <c r="A19" s="16"/>
      <c r="B19" s="88"/>
      <c r="C19" s="97"/>
      <c r="D19" s="97"/>
      <c r="E19" s="18"/>
      <c r="F19" s="18"/>
      <c r="G19" s="89"/>
      <c r="H19" s="89"/>
      <c r="I19" s="18"/>
      <c r="J19" s="18"/>
      <c r="K19" s="97"/>
      <c r="L19" s="97"/>
      <c r="M19" s="18"/>
      <c r="N19" s="18"/>
      <c r="O19" s="89"/>
      <c r="P19" s="89"/>
      <c r="Q19" s="18"/>
    </row>
    <row r="20" spans="1:29">
      <c r="A20" s="16"/>
      <c r="B20" s="86" t="s">
        <v>349</v>
      </c>
      <c r="C20" s="87" t="s">
        <v>220</v>
      </c>
      <c r="D20" s="87"/>
      <c r="E20" s="39"/>
      <c r="F20" s="39"/>
      <c r="G20" s="90">
        <v>150760</v>
      </c>
      <c r="H20" s="90"/>
      <c r="I20" s="39"/>
      <c r="J20" s="39"/>
      <c r="K20" s="87" t="s">
        <v>220</v>
      </c>
      <c r="L20" s="87"/>
      <c r="M20" s="39"/>
      <c r="N20" s="39"/>
      <c r="O20" s="90">
        <v>148198</v>
      </c>
      <c r="P20" s="90"/>
      <c r="Q20" s="39"/>
    </row>
    <row r="21" spans="1:29">
      <c r="A21" s="16"/>
      <c r="B21" s="86"/>
      <c r="C21" s="87"/>
      <c r="D21" s="87"/>
      <c r="E21" s="39"/>
      <c r="F21" s="39"/>
      <c r="G21" s="90"/>
      <c r="H21" s="90"/>
      <c r="I21" s="39"/>
      <c r="J21" s="39"/>
      <c r="K21" s="87"/>
      <c r="L21" s="87"/>
      <c r="M21" s="39"/>
      <c r="N21" s="39"/>
      <c r="O21" s="90"/>
      <c r="P21" s="90"/>
      <c r="Q21" s="39"/>
    </row>
    <row r="22" spans="1:29">
      <c r="A22" s="16"/>
      <c r="B22" s="88" t="s">
        <v>350</v>
      </c>
      <c r="C22" s="97" t="s">
        <v>220</v>
      </c>
      <c r="D22" s="97"/>
      <c r="E22" s="18"/>
      <c r="F22" s="18"/>
      <c r="G22" s="89">
        <v>638148</v>
      </c>
      <c r="H22" s="89"/>
      <c r="I22" s="18"/>
      <c r="J22" s="18"/>
      <c r="K22" s="97" t="s">
        <v>220</v>
      </c>
      <c r="L22" s="97"/>
      <c r="M22" s="18"/>
      <c r="N22" s="18"/>
      <c r="O22" s="89">
        <v>637435</v>
      </c>
      <c r="P22" s="89"/>
      <c r="Q22" s="18"/>
    </row>
    <row r="23" spans="1:29" ht="15.75" thickBot="1">
      <c r="A23" s="16"/>
      <c r="B23" s="88"/>
      <c r="C23" s="110"/>
      <c r="D23" s="110"/>
      <c r="E23" s="44"/>
      <c r="F23" s="18"/>
      <c r="G23" s="111"/>
      <c r="H23" s="111"/>
      <c r="I23" s="44"/>
      <c r="J23" s="18"/>
      <c r="K23" s="110"/>
      <c r="L23" s="110"/>
      <c r="M23" s="44"/>
      <c r="N23" s="18"/>
      <c r="O23" s="111"/>
      <c r="P23" s="111"/>
      <c r="Q23" s="44"/>
    </row>
    <row r="24" spans="1:29">
      <c r="A24" s="16"/>
      <c r="B24" s="86" t="s">
        <v>351</v>
      </c>
      <c r="C24" s="102">
        <v>11378</v>
      </c>
      <c r="D24" s="102"/>
      <c r="E24" s="53"/>
      <c r="F24" s="39"/>
      <c r="G24" s="102">
        <v>1359072</v>
      </c>
      <c r="H24" s="102"/>
      <c r="I24" s="53"/>
      <c r="J24" s="39"/>
      <c r="K24" s="102">
        <v>14128</v>
      </c>
      <c r="L24" s="102"/>
      <c r="M24" s="53"/>
      <c r="N24" s="39"/>
      <c r="O24" s="102">
        <v>1344561</v>
      </c>
      <c r="P24" s="102"/>
      <c r="Q24" s="53"/>
    </row>
    <row r="25" spans="1:29">
      <c r="A25" s="16"/>
      <c r="B25" s="86"/>
      <c r="C25" s="112"/>
      <c r="D25" s="112"/>
      <c r="E25" s="113"/>
      <c r="F25" s="39"/>
      <c r="G25" s="112"/>
      <c r="H25" s="112"/>
      <c r="I25" s="113"/>
      <c r="J25" s="39"/>
      <c r="K25" s="112"/>
      <c r="L25" s="112"/>
      <c r="M25" s="113"/>
      <c r="N25" s="39"/>
      <c r="O25" s="112"/>
      <c r="P25" s="112"/>
      <c r="Q25" s="113"/>
    </row>
    <row r="26" spans="1:29">
      <c r="A26" s="16"/>
      <c r="B26" s="10"/>
      <c r="C26" s="18"/>
      <c r="D26" s="18"/>
      <c r="E26" s="18"/>
      <c r="F26" s="10"/>
      <c r="G26" s="18"/>
      <c r="H26" s="18"/>
      <c r="I26" s="18"/>
      <c r="J26" s="10"/>
      <c r="K26" s="18"/>
      <c r="L26" s="18"/>
      <c r="M26" s="18"/>
      <c r="N26" s="10"/>
      <c r="O26" s="18"/>
      <c r="P26" s="18"/>
      <c r="Q26" s="18"/>
    </row>
    <row r="27" spans="1:29">
      <c r="A27" s="16"/>
      <c r="B27" s="86" t="s">
        <v>352</v>
      </c>
      <c r="C27" s="90">
        <v>2852</v>
      </c>
      <c r="D27" s="90"/>
      <c r="E27" s="39"/>
      <c r="F27" s="39"/>
      <c r="G27" s="90">
        <v>19597</v>
      </c>
      <c r="H27" s="90"/>
      <c r="I27" s="39"/>
      <c r="J27" s="39"/>
      <c r="K27" s="90">
        <v>2234</v>
      </c>
      <c r="L27" s="90"/>
      <c r="M27" s="39"/>
      <c r="N27" s="39"/>
      <c r="O27" s="90">
        <v>19355</v>
      </c>
      <c r="P27" s="90"/>
      <c r="Q27" s="39"/>
    </row>
    <row r="28" spans="1:29" ht="15.75" thickBot="1">
      <c r="A28" s="16"/>
      <c r="B28" s="86"/>
      <c r="C28" s="91"/>
      <c r="D28" s="91"/>
      <c r="E28" s="92"/>
      <c r="F28" s="39"/>
      <c r="G28" s="91"/>
      <c r="H28" s="91"/>
      <c r="I28" s="92"/>
      <c r="J28" s="39"/>
      <c r="K28" s="91"/>
      <c r="L28" s="91"/>
      <c r="M28" s="92"/>
      <c r="N28" s="39"/>
      <c r="O28" s="91"/>
      <c r="P28" s="91"/>
      <c r="Q28" s="92"/>
    </row>
    <row r="29" spans="1:29">
      <c r="A29" s="16"/>
      <c r="B29" s="88" t="s">
        <v>353</v>
      </c>
      <c r="C29" s="93" t="s">
        <v>219</v>
      </c>
      <c r="D29" s="95">
        <v>14230</v>
      </c>
      <c r="E29" s="35"/>
      <c r="F29" s="18"/>
      <c r="G29" s="93" t="s">
        <v>219</v>
      </c>
      <c r="H29" s="95">
        <v>1378669</v>
      </c>
      <c r="I29" s="35"/>
      <c r="J29" s="18"/>
      <c r="K29" s="93" t="s">
        <v>219</v>
      </c>
      <c r="L29" s="95">
        <v>16362</v>
      </c>
      <c r="M29" s="35"/>
      <c r="N29" s="18"/>
      <c r="O29" s="93" t="s">
        <v>219</v>
      </c>
      <c r="P29" s="95">
        <v>1363916</v>
      </c>
      <c r="Q29" s="35"/>
    </row>
    <row r="30" spans="1:29" ht="15.75" thickBot="1">
      <c r="A30" s="16"/>
      <c r="B30" s="88"/>
      <c r="C30" s="94"/>
      <c r="D30" s="96"/>
      <c r="E30" s="71"/>
      <c r="F30" s="18"/>
      <c r="G30" s="94"/>
      <c r="H30" s="96"/>
      <c r="I30" s="71"/>
      <c r="J30" s="18"/>
      <c r="K30" s="94"/>
      <c r="L30" s="96"/>
      <c r="M30" s="71"/>
      <c r="N30" s="18"/>
      <c r="O30" s="94"/>
      <c r="P30" s="96"/>
      <c r="Q30" s="71"/>
    </row>
    <row r="31" spans="1:29" ht="15.75" thickTop="1">
      <c r="A31" s="16"/>
      <c r="B31" s="88" t="s">
        <v>354</v>
      </c>
      <c r="C31" s="88"/>
      <c r="D31" s="88"/>
      <c r="E31" s="88"/>
      <c r="F31" s="88"/>
      <c r="G31" s="88"/>
      <c r="H31" s="88"/>
      <c r="I31" s="88"/>
      <c r="J31" s="88"/>
      <c r="K31" s="88"/>
      <c r="L31" s="88"/>
      <c r="M31" s="88"/>
      <c r="N31" s="88"/>
      <c r="O31" s="88"/>
      <c r="P31" s="88"/>
      <c r="Q31" s="88"/>
      <c r="R31" s="88"/>
      <c r="S31" s="88"/>
      <c r="T31" s="88"/>
      <c r="U31" s="88"/>
      <c r="V31" s="88"/>
      <c r="W31" s="88"/>
      <c r="X31" s="88"/>
      <c r="Y31" s="88"/>
      <c r="Z31" s="88"/>
      <c r="AA31" s="88"/>
      <c r="AB31" s="88"/>
      <c r="AC31" s="88"/>
    </row>
    <row r="32" spans="1:29">
      <c r="A32" s="16"/>
      <c r="B32" s="33"/>
      <c r="C32" s="33"/>
      <c r="D32" s="33"/>
    </row>
    <row r="33" spans="1:4">
      <c r="A33" s="16"/>
      <c r="B33" s="11"/>
      <c r="C33" s="11"/>
      <c r="D33" s="11"/>
    </row>
    <row r="34" spans="1:4">
      <c r="A34" s="16"/>
      <c r="B34" s="10"/>
      <c r="C34" s="85" t="s">
        <v>341</v>
      </c>
      <c r="D34" s="85"/>
    </row>
    <row r="35" spans="1:4" ht="15.75" thickBot="1">
      <c r="A35" s="16"/>
      <c r="B35" s="24" t="s">
        <v>355</v>
      </c>
      <c r="C35" s="34" t="s">
        <v>216</v>
      </c>
      <c r="D35" s="34"/>
    </row>
    <row r="36" spans="1:4">
      <c r="A36" s="16"/>
      <c r="B36" s="101" t="s">
        <v>356</v>
      </c>
      <c r="C36" s="102">
        <v>10648</v>
      </c>
      <c r="D36" s="53"/>
    </row>
    <row r="37" spans="1:4">
      <c r="A37" s="16"/>
      <c r="B37" s="86"/>
      <c r="C37" s="90"/>
      <c r="D37" s="39"/>
    </row>
    <row r="38" spans="1:4">
      <c r="A38" s="16"/>
      <c r="B38" s="88">
        <v>2015</v>
      </c>
      <c r="C38" s="89">
        <v>1431</v>
      </c>
      <c r="D38" s="18"/>
    </row>
    <row r="39" spans="1:4">
      <c r="A39" s="16"/>
      <c r="B39" s="88"/>
      <c r="C39" s="89"/>
      <c r="D39" s="18"/>
    </row>
    <row r="40" spans="1:4">
      <c r="A40" s="16"/>
      <c r="B40" s="86">
        <v>2016</v>
      </c>
      <c r="C40" s="90">
        <v>230814</v>
      </c>
      <c r="D40" s="39"/>
    </row>
    <row r="41" spans="1:4">
      <c r="A41" s="16"/>
      <c r="B41" s="86"/>
      <c r="C41" s="90"/>
      <c r="D41" s="39"/>
    </row>
    <row r="42" spans="1:4">
      <c r="A42" s="16"/>
      <c r="B42" s="88">
        <v>2017</v>
      </c>
      <c r="C42" s="89">
        <v>416621</v>
      </c>
      <c r="D42" s="18"/>
    </row>
    <row r="43" spans="1:4">
      <c r="A43" s="16"/>
      <c r="B43" s="88"/>
      <c r="C43" s="89"/>
      <c r="D43" s="18"/>
    </row>
    <row r="44" spans="1:4">
      <c r="A44" s="16"/>
      <c r="B44" s="86">
        <v>2018</v>
      </c>
      <c r="C44" s="90">
        <v>172500</v>
      </c>
      <c r="D44" s="39"/>
    </row>
    <row r="45" spans="1:4">
      <c r="A45" s="16"/>
      <c r="B45" s="86"/>
      <c r="C45" s="90"/>
      <c r="D45" s="39"/>
    </row>
    <row r="46" spans="1:4">
      <c r="A46" s="16"/>
      <c r="B46" s="88" t="s">
        <v>357</v>
      </c>
      <c r="C46" s="89">
        <v>650000</v>
      </c>
      <c r="D46" s="18"/>
    </row>
    <row r="47" spans="1:4" ht="15.75" thickBot="1">
      <c r="A47" s="16"/>
      <c r="B47" s="88"/>
      <c r="C47" s="111"/>
      <c r="D47" s="44"/>
    </row>
    <row r="48" spans="1:4">
      <c r="A48" s="16"/>
      <c r="B48" s="86" t="s">
        <v>309</v>
      </c>
      <c r="C48" s="102">
        <v>1482014</v>
      </c>
      <c r="D48" s="53"/>
    </row>
    <row r="49" spans="1:29" ht="15.75" thickBot="1">
      <c r="A49" s="16"/>
      <c r="B49" s="86"/>
      <c r="C49" s="114"/>
      <c r="D49" s="54"/>
    </row>
    <row r="50" spans="1:29" ht="15.75" thickTop="1">
      <c r="A50" s="16"/>
      <c r="B50" s="88" t="s">
        <v>358</v>
      </c>
      <c r="C50" s="88"/>
      <c r="D50" s="88"/>
      <c r="E50" s="88"/>
      <c r="F50" s="88"/>
      <c r="G50" s="88"/>
      <c r="H50" s="88"/>
      <c r="I50" s="88"/>
      <c r="J50" s="88"/>
      <c r="K50" s="88"/>
      <c r="L50" s="88"/>
      <c r="M50" s="88"/>
      <c r="N50" s="88"/>
      <c r="O50" s="88"/>
      <c r="P50" s="88"/>
      <c r="Q50" s="88"/>
      <c r="R50" s="88"/>
      <c r="S50" s="88"/>
      <c r="T50" s="88"/>
      <c r="U50" s="88"/>
      <c r="V50" s="88"/>
      <c r="W50" s="88"/>
      <c r="X50" s="88"/>
      <c r="Y50" s="88"/>
      <c r="Z50" s="88"/>
      <c r="AA50" s="88"/>
      <c r="AB50" s="88"/>
      <c r="AC50" s="88"/>
    </row>
    <row r="51" spans="1:29">
      <c r="A51" s="16"/>
      <c r="B51" s="88" t="s">
        <v>359</v>
      </c>
      <c r="C51" s="88"/>
      <c r="D51" s="88"/>
      <c r="E51" s="88"/>
      <c r="F51" s="88"/>
      <c r="G51" s="88"/>
      <c r="H51" s="88"/>
      <c r="I51" s="88"/>
      <c r="J51" s="88"/>
      <c r="K51" s="88"/>
      <c r="L51" s="88"/>
      <c r="M51" s="88"/>
      <c r="N51" s="88"/>
      <c r="O51" s="88"/>
      <c r="P51" s="88"/>
      <c r="Q51" s="88"/>
      <c r="R51" s="88"/>
      <c r="S51" s="88"/>
      <c r="T51" s="88"/>
      <c r="U51" s="88"/>
      <c r="V51" s="88"/>
      <c r="W51" s="88"/>
      <c r="X51" s="88"/>
      <c r="Y51" s="88"/>
      <c r="Z51" s="88"/>
      <c r="AA51" s="88"/>
      <c r="AB51" s="88"/>
      <c r="AC51" s="88"/>
    </row>
    <row r="52" spans="1:29">
      <c r="A52" s="16"/>
      <c r="B52" s="33"/>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row>
    <row r="53" spans="1:29">
      <c r="A53" s="16"/>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row>
    <row r="54" spans="1:29" ht="15.75" thickBot="1">
      <c r="A54" s="16"/>
      <c r="B54" s="10"/>
      <c r="C54" s="44"/>
      <c r="D54" s="44"/>
      <c r="E54" s="44"/>
      <c r="F54" s="44"/>
      <c r="G54" s="44"/>
      <c r="H54" s="44"/>
      <c r="I54" s="10"/>
      <c r="J54" s="44"/>
      <c r="K54" s="44"/>
      <c r="L54" s="44"/>
      <c r="M54" s="44"/>
      <c r="N54" s="44"/>
      <c r="O54" s="44"/>
      <c r="P54" s="10"/>
      <c r="Q54" s="44"/>
      <c r="R54" s="44"/>
      <c r="S54" s="44"/>
      <c r="T54" s="44"/>
      <c r="U54" s="44"/>
      <c r="V54" s="44"/>
      <c r="W54" s="10"/>
      <c r="X54" s="44"/>
      <c r="Y54" s="44"/>
      <c r="Z54" s="44"/>
      <c r="AA54" s="44"/>
      <c r="AB54" s="44"/>
      <c r="AC54" s="44"/>
    </row>
    <row r="55" spans="1:29" ht="15.75" thickBot="1">
      <c r="A55" s="16"/>
      <c r="B55" s="10"/>
      <c r="C55" s="116" t="s">
        <v>360</v>
      </c>
      <c r="D55" s="116"/>
      <c r="E55" s="116"/>
      <c r="F55" s="116"/>
      <c r="G55" s="116"/>
      <c r="H55" s="116"/>
      <c r="I55" s="10"/>
      <c r="J55" s="116" t="s">
        <v>361</v>
      </c>
      <c r="K55" s="116"/>
      <c r="L55" s="116"/>
      <c r="M55" s="116"/>
      <c r="N55" s="116"/>
      <c r="O55" s="116"/>
      <c r="P55" s="10"/>
      <c r="Q55" s="116" t="s">
        <v>362</v>
      </c>
      <c r="R55" s="116"/>
      <c r="S55" s="116"/>
      <c r="T55" s="116"/>
      <c r="U55" s="116"/>
      <c r="V55" s="116"/>
      <c r="W55" s="10"/>
      <c r="X55" s="116" t="s">
        <v>363</v>
      </c>
      <c r="Y55" s="116"/>
      <c r="Z55" s="116"/>
      <c r="AA55" s="116"/>
      <c r="AB55" s="116"/>
      <c r="AC55" s="116"/>
    </row>
    <row r="56" spans="1:29">
      <c r="A56" s="16"/>
      <c r="B56" s="18"/>
      <c r="C56" s="117" t="s">
        <v>292</v>
      </c>
      <c r="D56" s="117"/>
      <c r="E56" s="117"/>
      <c r="F56" s="117" t="s">
        <v>293</v>
      </c>
      <c r="G56" s="117"/>
      <c r="H56" s="117"/>
      <c r="I56" s="18"/>
      <c r="J56" s="117" t="s">
        <v>292</v>
      </c>
      <c r="K56" s="117"/>
      <c r="L56" s="117"/>
      <c r="M56" s="117" t="s">
        <v>293</v>
      </c>
      <c r="N56" s="117"/>
      <c r="O56" s="117"/>
      <c r="P56" s="18"/>
      <c r="Q56" s="117" t="s">
        <v>292</v>
      </c>
      <c r="R56" s="117"/>
      <c r="S56" s="117"/>
      <c r="T56" s="117" t="s">
        <v>293</v>
      </c>
      <c r="U56" s="117"/>
      <c r="V56" s="117"/>
      <c r="W56" s="18"/>
      <c r="X56" s="117" t="s">
        <v>292</v>
      </c>
      <c r="Y56" s="117"/>
      <c r="Z56" s="117"/>
      <c r="AA56" s="117" t="s">
        <v>293</v>
      </c>
      <c r="AB56" s="117"/>
      <c r="AC56" s="117"/>
    </row>
    <row r="57" spans="1:29" ht="15.75" thickBot="1">
      <c r="A57" s="16"/>
      <c r="B57" s="18"/>
      <c r="C57" s="34">
        <v>2014</v>
      </c>
      <c r="D57" s="34"/>
      <c r="E57" s="34"/>
      <c r="F57" s="34">
        <v>2013</v>
      </c>
      <c r="G57" s="34"/>
      <c r="H57" s="34"/>
      <c r="I57" s="18"/>
      <c r="J57" s="34">
        <v>2014</v>
      </c>
      <c r="K57" s="34"/>
      <c r="L57" s="34"/>
      <c r="M57" s="34">
        <v>2013</v>
      </c>
      <c r="N57" s="34"/>
      <c r="O57" s="34"/>
      <c r="P57" s="18"/>
      <c r="Q57" s="34">
        <v>2014</v>
      </c>
      <c r="R57" s="34"/>
      <c r="S57" s="34"/>
      <c r="T57" s="34">
        <v>2013</v>
      </c>
      <c r="U57" s="34"/>
      <c r="V57" s="34"/>
      <c r="W57" s="18"/>
      <c r="X57" s="34">
        <v>2014</v>
      </c>
      <c r="Y57" s="34"/>
      <c r="Z57" s="34"/>
      <c r="AA57" s="34">
        <v>2013</v>
      </c>
      <c r="AB57" s="34"/>
      <c r="AC57" s="34"/>
    </row>
    <row r="58" spans="1:29" ht="15.75" thickBot="1">
      <c r="A58" s="16"/>
      <c r="B58" s="10"/>
      <c r="C58" s="34" t="s">
        <v>216</v>
      </c>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row>
    <row r="59" spans="1:29">
      <c r="A59" s="16"/>
      <c r="B59" s="86" t="s">
        <v>364</v>
      </c>
      <c r="C59" s="101" t="s">
        <v>219</v>
      </c>
      <c r="D59" s="102">
        <v>230000</v>
      </c>
      <c r="E59" s="53"/>
      <c r="F59" s="101" t="s">
        <v>219</v>
      </c>
      <c r="G59" s="102">
        <v>230000</v>
      </c>
      <c r="H59" s="53"/>
      <c r="I59" s="53"/>
      <c r="J59" s="101" t="s">
        <v>219</v>
      </c>
      <c r="K59" s="102">
        <v>414000</v>
      </c>
      <c r="L59" s="53"/>
      <c r="M59" s="101" t="s">
        <v>219</v>
      </c>
      <c r="N59" s="102">
        <v>414000</v>
      </c>
      <c r="O59" s="53"/>
      <c r="P59" s="53"/>
      <c r="Q59" s="101" t="s">
        <v>219</v>
      </c>
      <c r="R59" s="102">
        <v>172500</v>
      </c>
      <c r="S59" s="53"/>
      <c r="T59" s="102">
        <v>172500</v>
      </c>
      <c r="U59" s="102"/>
      <c r="V59" s="53"/>
      <c r="W59" s="53"/>
      <c r="X59" s="101" t="s">
        <v>219</v>
      </c>
      <c r="Y59" s="102">
        <v>650000</v>
      </c>
      <c r="Z59" s="53"/>
      <c r="AA59" s="101" t="s">
        <v>219</v>
      </c>
      <c r="AB59" s="102">
        <v>650000</v>
      </c>
      <c r="AC59" s="53"/>
    </row>
    <row r="60" spans="1:29">
      <c r="A60" s="16"/>
      <c r="B60" s="86"/>
      <c r="C60" s="86"/>
      <c r="D60" s="90"/>
      <c r="E60" s="39"/>
      <c r="F60" s="86"/>
      <c r="G60" s="90"/>
      <c r="H60" s="39"/>
      <c r="I60" s="39"/>
      <c r="J60" s="86"/>
      <c r="K60" s="90"/>
      <c r="L60" s="39"/>
      <c r="M60" s="86"/>
      <c r="N60" s="90"/>
      <c r="O60" s="39"/>
      <c r="P60" s="39"/>
      <c r="Q60" s="86"/>
      <c r="R60" s="90"/>
      <c r="S60" s="39"/>
      <c r="T60" s="90"/>
      <c r="U60" s="90"/>
      <c r="V60" s="39"/>
      <c r="W60" s="39"/>
      <c r="X60" s="86"/>
      <c r="Y60" s="90"/>
      <c r="Z60" s="39"/>
      <c r="AA60" s="86"/>
      <c r="AB60" s="90"/>
      <c r="AC60" s="39"/>
    </row>
    <row r="61" spans="1:29" ht="15.75" thickBot="1">
      <c r="A61" s="16"/>
      <c r="B61" s="80" t="s">
        <v>365</v>
      </c>
      <c r="C61" s="110" t="s">
        <v>366</v>
      </c>
      <c r="D61" s="110"/>
      <c r="E61" s="80" t="s">
        <v>223</v>
      </c>
      <c r="F61" s="110" t="s">
        <v>367</v>
      </c>
      <c r="G61" s="110"/>
      <c r="H61" s="115" t="s">
        <v>223</v>
      </c>
      <c r="I61" s="10"/>
      <c r="J61" s="110" t="s">
        <v>368</v>
      </c>
      <c r="K61" s="110"/>
      <c r="L61" s="115" t="s">
        <v>223</v>
      </c>
      <c r="M61" s="110" t="s">
        <v>369</v>
      </c>
      <c r="N61" s="110"/>
      <c r="O61" s="115" t="s">
        <v>223</v>
      </c>
      <c r="P61" s="10"/>
      <c r="Q61" s="110" t="s">
        <v>370</v>
      </c>
      <c r="R61" s="110"/>
      <c r="S61" s="115" t="s">
        <v>223</v>
      </c>
      <c r="T61" s="110" t="s">
        <v>371</v>
      </c>
      <c r="U61" s="110"/>
      <c r="V61" s="80" t="s">
        <v>223</v>
      </c>
      <c r="W61" s="10"/>
      <c r="X61" s="110" t="s">
        <v>372</v>
      </c>
      <c r="Y61" s="110"/>
      <c r="Z61" s="80" t="s">
        <v>223</v>
      </c>
      <c r="AA61" s="110" t="s">
        <v>373</v>
      </c>
      <c r="AB61" s="110"/>
      <c r="AC61" s="80" t="s">
        <v>223</v>
      </c>
    </row>
    <row r="62" spans="1:29">
      <c r="A62" s="16"/>
      <c r="B62" s="86" t="s">
        <v>374</v>
      </c>
      <c r="C62" s="101" t="s">
        <v>219</v>
      </c>
      <c r="D62" s="102">
        <v>211406</v>
      </c>
      <c r="E62" s="53"/>
      <c r="F62" s="101" t="s">
        <v>219</v>
      </c>
      <c r="G62" s="102">
        <v>207028</v>
      </c>
      <c r="H62" s="53"/>
      <c r="I62" s="39"/>
      <c r="J62" s="101" t="s">
        <v>219</v>
      </c>
      <c r="K62" s="102">
        <v>354606</v>
      </c>
      <c r="L62" s="53"/>
      <c r="M62" s="101" t="s">
        <v>219</v>
      </c>
      <c r="N62" s="102">
        <v>346708</v>
      </c>
      <c r="O62" s="53"/>
      <c r="P62" s="39"/>
      <c r="Q62" s="101" t="s">
        <v>219</v>
      </c>
      <c r="R62" s="102">
        <v>150760</v>
      </c>
      <c r="S62" s="53"/>
      <c r="T62" s="102">
        <v>148198</v>
      </c>
      <c r="U62" s="102"/>
      <c r="V62" s="53"/>
      <c r="W62" s="39"/>
      <c r="X62" s="101" t="s">
        <v>219</v>
      </c>
      <c r="Y62" s="102">
        <v>638148</v>
      </c>
      <c r="Z62" s="53"/>
      <c r="AA62" s="101" t="s">
        <v>219</v>
      </c>
      <c r="AB62" s="102">
        <v>637435</v>
      </c>
      <c r="AC62" s="53"/>
    </row>
    <row r="63" spans="1:29" ht="15.75" thickBot="1">
      <c r="A63" s="16"/>
      <c r="B63" s="86"/>
      <c r="C63" s="118"/>
      <c r="D63" s="114"/>
      <c r="E63" s="54"/>
      <c r="F63" s="118"/>
      <c r="G63" s="114"/>
      <c r="H63" s="54"/>
      <c r="I63" s="39"/>
      <c r="J63" s="118"/>
      <c r="K63" s="114"/>
      <c r="L63" s="54"/>
      <c r="M63" s="118"/>
      <c r="N63" s="114"/>
      <c r="O63" s="54"/>
      <c r="P63" s="39"/>
      <c r="Q63" s="118"/>
      <c r="R63" s="114"/>
      <c r="S63" s="54"/>
      <c r="T63" s="114"/>
      <c r="U63" s="114"/>
      <c r="V63" s="54"/>
      <c r="W63" s="39"/>
      <c r="X63" s="118"/>
      <c r="Y63" s="114"/>
      <c r="Z63" s="54"/>
      <c r="AA63" s="118"/>
      <c r="AB63" s="114"/>
      <c r="AC63" s="54"/>
    </row>
    <row r="64" spans="1:29" ht="15.75" thickTop="1">
      <c r="A64" s="16"/>
      <c r="B64" s="10"/>
      <c r="C64" s="62"/>
      <c r="D64" s="62"/>
      <c r="E64" s="62"/>
      <c r="F64" s="62"/>
      <c r="G64" s="62"/>
      <c r="H64" s="62"/>
      <c r="I64" s="10"/>
      <c r="J64" s="62"/>
      <c r="K64" s="62"/>
      <c r="L64" s="62"/>
      <c r="M64" s="62"/>
      <c r="N64" s="62"/>
      <c r="O64" s="62"/>
      <c r="P64" s="10"/>
      <c r="Q64" s="62"/>
      <c r="R64" s="62"/>
      <c r="S64" s="62"/>
      <c r="T64" s="62"/>
      <c r="U64" s="62"/>
      <c r="V64" s="62"/>
      <c r="W64" s="10"/>
      <c r="X64" s="62"/>
      <c r="Y64" s="62"/>
      <c r="Z64" s="62"/>
      <c r="AA64" s="62"/>
      <c r="AB64" s="62"/>
      <c r="AC64" s="62"/>
    </row>
    <row r="65" spans="1:29" ht="15.75" thickBot="1">
      <c r="A65" s="16"/>
      <c r="B65" s="115" t="s">
        <v>375</v>
      </c>
      <c r="C65" s="44"/>
      <c r="D65" s="44"/>
      <c r="E65" s="44"/>
      <c r="F65" s="44"/>
      <c r="G65" s="44"/>
      <c r="H65" s="44"/>
      <c r="I65" s="10"/>
      <c r="J65" s="44"/>
      <c r="K65" s="44"/>
      <c r="L65" s="44"/>
      <c r="M65" s="44"/>
      <c r="N65" s="44"/>
      <c r="O65" s="44"/>
      <c r="P65" s="10"/>
      <c r="Q65" s="44"/>
      <c r="R65" s="44"/>
      <c r="S65" s="44"/>
      <c r="T65" s="44"/>
      <c r="U65" s="44"/>
      <c r="V65" s="44"/>
      <c r="W65" s="10"/>
      <c r="X65" s="44"/>
      <c r="Y65" s="44"/>
      <c r="Z65" s="44"/>
      <c r="AA65" s="44"/>
      <c r="AB65" s="44"/>
      <c r="AC65" s="44"/>
    </row>
    <row r="66" spans="1:29" ht="15.75" thickBot="1">
      <c r="A66" s="16"/>
      <c r="B66" s="10"/>
      <c r="C66" s="85" t="s">
        <v>304</v>
      </c>
      <c r="D66" s="85"/>
      <c r="E66" s="85"/>
      <c r="F66" s="85"/>
      <c r="G66" s="85"/>
      <c r="H66" s="85"/>
      <c r="I66" s="85"/>
      <c r="J66" s="85"/>
      <c r="K66" s="85"/>
      <c r="L66" s="85"/>
      <c r="M66" s="85"/>
      <c r="N66" s="85"/>
      <c r="O66" s="85"/>
      <c r="P66" s="85"/>
      <c r="Q66" s="85"/>
      <c r="R66" s="85"/>
      <c r="S66" s="85"/>
      <c r="T66" s="85"/>
      <c r="U66" s="85"/>
      <c r="V66" s="85"/>
      <c r="W66" s="85"/>
      <c r="X66" s="85"/>
      <c r="Y66" s="85"/>
      <c r="Z66" s="85"/>
      <c r="AA66" s="85"/>
      <c r="AB66" s="85"/>
      <c r="AC66" s="85"/>
    </row>
    <row r="67" spans="1:29" ht="15.75" thickBot="1">
      <c r="A67" s="16"/>
      <c r="B67" s="10"/>
      <c r="C67" s="100">
        <v>2014</v>
      </c>
      <c r="D67" s="100"/>
      <c r="E67" s="100"/>
      <c r="F67" s="100">
        <v>2013</v>
      </c>
      <c r="G67" s="100"/>
      <c r="H67" s="100"/>
      <c r="I67" s="10"/>
      <c r="J67" s="100">
        <v>2014</v>
      </c>
      <c r="K67" s="100"/>
      <c r="L67" s="100"/>
      <c r="M67" s="100">
        <v>2013</v>
      </c>
      <c r="N67" s="100"/>
      <c r="O67" s="100"/>
      <c r="P67" s="10"/>
      <c r="Q67" s="100">
        <v>2014</v>
      </c>
      <c r="R67" s="100"/>
      <c r="S67" s="100"/>
      <c r="T67" s="100">
        <v>2013</v>
      </c>
      <c r="U67" s="100"/>
      <c r="V67" s="100"/>
      <c r="W67" s="10"/>
      <c r="X67" s="100">
        <v>2014</v>
      </c>
      <c r="Y67" s="100"/>
      <c r="Z67" s="100"/>
      <c r="AA67" s="100">
        <v>2013</v>
      </c>
      <c r="AB67" s="100"/>
      <c r="AC67" s="100"/>
    </row>
    <row r="68" spans="1:29">
      <c r="A68" s="16"/>
      <c r="B68" s="18"/>
      <c r="C68" s="101" t="s">
        <v>219</v>
      </c>
      <c r="D68" s="102">
        <v>4070</v>
      </c>
      <c r="E68" s="53"/>
      <c r="F68" s="101" t="s">
        <v>219</v>
      </c>
      <c r="G68" s="102">
        <v>3931</v>
      </c>
      <c r="H68" s="53"/>
      <c r="I68" s="39"/>
      <c r="J68" s="101" t="s">
        <v>219</v>
      </c>
      <c r="K68" s="102">
        <v>10275</v>
      </c>
      <c r="L68" s="53"/>
      <c r="M68" s="101" t="s">
        <v>219</v>
      </c>
      <c r="N68" s="102">
        <v>9909</v>
      </c>
      <c r="O68" s="53"/>
      <c r="P68" s="39"/>
      <c r="Q68" s="101" t="s">
        <v>219</v>
      </c>
      <c r="R68" s="102">
        <v>3676</v>
      </c>
      <c r="S68" s="53"/>
      <c r="T68" s="101" t="s">
        <v>219</v>
      </c>
      <c r="U68" s="102">
        <v>3576</v>
      </c>
      <c r="V68" s="53"/>
      <c r="W68" s="39"/>
      <c r="X68" s="101" t="s">
        <v>219</v>
      </c>
      <c r="Y68" s="102">
        <v>16645</v>
      </c>
      <c r="Z68" s="53"/>
      <c r="AA68" s="101" t="s">
        <v>219</v>
      </c>
      <c r="AB68" s="102">
        <v>16610</v>
      </c>
      <c r="AC68" s="53"/>
    </row>
    <row r="69" spans="1:29">
      <c r="A69" s="16"/>
      <c r="B69" s="18"/>
      <c r="C69" s="119"/>
      <c r="D69" s="112"/>
      <c r="E69" s="113"/>
      <c r="F69" s="119"/>
      <c r="G69" s="112"/>
      <c r="H69" s="113"/>
      <c r="I69" s="39"/>
      <c r="J69" s="119"/>
      <c r="K69" s="112"/>
      <c r="L69" s="113"/>
      <c r="M69" s="119"/>
      <c r="N69" s="112"/>
      <c r="O69" s="113"/>
      <c r="P69" s="39"/>
      <c r="Q69" s="119"/>
      <c r="R69" s="112"/>
      <c r="S69" s="113"/>
      <c r="T69" s="119"/>
      <c r="U69" s="112"/>
      <c r="V69" s="113"/>
      <c r="W69" s="39"/>
      <c r="X69" s="119"/>
      <c r="Y69" s="112"/>
      <c r="Z69" s="113"/>
      <c r="AA69" s="119"/>
      <c r="AB69" s="112"/>
      <c r="AC69" s="113"/>
    </row>
    <row r="70" spans="1:29">
      <c r="A70" s="16"/>
      <c r="B70" s="10"/>
      <c r="C70" s="18"/>
      <c r="D70" s="18"/>
      <c r="E70" s="18"/>
      <c r="F70" s="18"/>
      <c r="G70" s="18"/>
      <c r="H70" s="18"/>
      <c r="I70" s="10"/>
      <c r="J70" s="18"/>
      <c r="K70" s="18"/>
      <c r="L70" s="18"/>
      <c r="M70" s="18"/>
      <c r="N70" s="18"/>
      <c r="O70" s="18"/>
      <c r="P70" s="10"/>
      <c r="Q70" s="18"/>
      <c r="R70" s="18"/>
      <c r="S70" s="18"/>
      <c r="T70" s="18"/>
      <c r="U70" s="18"/>
      <c r="V70" s="18"/>
      <c r="W70" s="10"/>
      <c r="X70" s="18"/>
      <c r="Y70" s="18"/>
      <c r="Z70" s="18"/>
      <c r="AA70" s="18"/>
      <c r="AB70" s="18"/>
      <c r="AC70" s="18"/>
    </row>
    <row r="71" spans="1:29" ht="15.75" thickBot="1">
      <c r="A71" s="16"/>
      <c r="B71" s="10"/>
      <c r="C71" s="34" t="s">
        <v>305</v>
      </c>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row>
    <row r="72" spans="1:29" ht="15.75" thickBot="1">
      <c r="A72" s="16"/>
      <c r="B72" s="10"/>
      <c r="C72" s="100">
        <v>2014</v>
      </c>
      <c r="D72" s="100"/>
      <c r="E72" s="100"/>
      <c r="F72" s="100">
        <v>2013</v>
      </c>
      <c r="G72" s="100"/>
      <c r="H72" s="100"/>
      <c r="I72" s="10"/>
      <c r="J72" s="100">
        <v>2014</v>
      </c>
      <c r="K72" s="100"/>
      <c r="L72" s="100"/>
      <c r="M72" s="100">
        <v>2013</v>
      </c>
      <c r="N72" s="100"/>
      <c r="O72" s="100"/>
      <c r="P72" s="10"/>
      <c r="Q72" s="100">
        <v>2014</v>
      </c>
      <c r="R72" s="100"/>
      <c r="S72" s="100"/>
      <c r="T72" s="100">
        <v>2013</v>
      </c>
      <c r="U72" s="100"/>
      <c r="V72" s="100"/>
      <c r="W72" s="10"/>
      <c r="X72" s="100">
        <v>2014</v>
      </c>
      <c r="Y72" s="100"/>
      <c r="Z72" s="100"/>
      <c r="AA72" s="100">
        <v>2013</v>
      </c>
      <c r="AB72" s="100"/>
      <c r="AC72" s="100"/>
    </row>
    <row r="73" spans="1:29">
      <c r="A73" s="16"/>
      <c r="B73" s="18"/>
      <c r="C73" s="101" t="s">
        <v>219</v>
      </c>
      <c r="D73" s="102">
        <v>8128</v>
      </c>
      <c r="E73" s="53"/>
      <c r="F73" s="101" t="s">
        <v>219</v>
      </c>
      <c r="G73" s="102">
        <v>7851</v>
      </c>
      <c r="H73" s="53"/>
      <c r="I73" s="39"/>
      <c r="J73" s="101" t="s">
        <v>219</v>
      </c>
      <c r="K73" s="102">
        <v>20425</v>
      </c>
      <c r="L73" s="53"/>
      <c r="M73" s="101" t="s">
        <v>219</v>
      </c>
      <c r="N73" s="102">
        <v>19722</v>
      </c>
      <c r="O73" s="53"/>
      <c r="P73" s="39"/>
      <c r="Q73" s="101" t="s">
        <v>219</v>
      </c>
      <c r="R73" s="102">
        <v>7335</v>
      </c>
      <c r="S73" s="53"/>
      <c r="T73" s="101" t="s">
        <v>219</v>
      </c>
      <c r="U73" s="102">
        <v>5873</v>
      </c>
      <c r="V73" s="53"/>
      <c r="W73" s="39"/>
      <c r="X73" s="101" t="s">
        <v>219</v>
      </c>
      <c r="Y73" s="102">
        <v>33284</v>
      </c>
      <c r="Z73" s="53"/>
      <c r="AA73" s="101" t="s">
        <v>219</v>
      </c>
      <c r="AB73" s="102">
        <v>33215</v>
      </c>
      <c r="AC73" s="53"/>
    </row>
    <row r="74" spans="1:29">
      <c r="A74" s="16"/>
      <c r="B74" s="18"/>
      <c r="C74" s="119"/>
      <c r="D74" s="112"/>
      <c r="E74" s="113"/>
      <c r="F74" s="119"/>
      <c r="G74" s="112"/>
      <c r="H74" s="113"/>
      <c r="I74" s="39"/>
      <c r="J74" s="119"/>
      <c r="K74" s="112"/>
      <c r="L74" s="113"/>
      <c r="M74" s="119"/>
      <c r="N74" s="112"/>
      <c r="O74" s="113"/>
      <c r="P74" s="39"/>
      <c r="Q74" s="119"/>
      <c r="R74" s="112"/>
      <c r="S74" s="113"/>
      <c r="T74" s="119"/>
      <c r="U74" s="112"/>
      <c r="V74" s="113"/>
      <c r="W74" s="39"/>
      <c r="X74" s="119"/>
      <c r="Y74" s="112"/>
      <c r="Z74" s="113"/>
      <c r="AA74" s="119"/>
      <c r="AB74" s="112"/>
      <c r="AC74" s="113"/>
    </row>
    <row r="75" spans="1:29">
      <c r="A75" s="16"/>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row>
    <row r="76" spans="1:29">
      <c r="A76" s="16"/>
      <c r="B76" s="47" t="s">
        <v>376</v>
      </c>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row>
    <row r="77" spans="1:29">
      <c r="A77" s="16"/>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row>
    <row r="78" spans="1:29">
      <c r="A78" s="16"/>
      <c r="B78" s="20" t="s">
        <v>377</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row>
    <row r="79" spans="1:29">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row>
    <row r="80" spans="1:29" ht="25.5" customHeight="1">
      <c r="A80" s="16"/>
      <c r="B80" s="88" t="s">
        <v>378</v>
      </c>
      <c r="C80" s="88"/>
      <c r="D80" s="88"/>
      <c r="E80" s="88"/>
      <c r="F80" s="88"/>
      <c r="G80" s="88"/>
      <c r="H80" s="88"/>
      <c r="I80" s="88"/>
      <c r="J80" s="88"/>
      <c r="K80" s="88"/>
      <c r="L80" s="88"/>
      <c r="M80" s="88"/>
      <c r="N80" s="88"/>
      <c r="O80" s="88"/>
      <c r="P80" s="88"/>
      <c r="Q80" s="88"/>
      <c r="R80" s="88"/>
      <c r="S80" s="88"/>
      <c r="T80" s="88"/>
      <c r="U80" s="88"/>
      <c r="V80" s="88"/>
      <c r="W80" s="88"/>
      <c r="X80" s="88"/>
      <c r="Y80" s="88"/>
      <c r="Z80" s="88"/>
      <c r="AA80" s="88"/>
      <c r="AB80" s="88"/>
      <c r="AC80" s="88"/>
    </row>
    <row r="81" spans="1:3">
      <c r="A81" s="16"/>
      <c r="B81" s="11"/>
      <c r="C81" s="11"/>
    </row>
    <row r="82" spans="1:3">
      <c r="A82" s="16"/>
      <c r="B82" s="12" t="s">
        <v>379</v>
      </c>
      <c r="C82" s="13" t="s">
        <v>380</v>
      </c>
    </row>
    <row r="83" spans="1:3">
      <c r="A83" s="16"/>
      <c r="B83" s="11"/>
      <c r="C83" s="11"/>
    </row>
    <row r="84" spans="1:3" ht="25.5">
      <c r="A84" s="16"/>
      <c r="B84" s="12" t="s">
        <v>379</v>
      </c>
      <c r="C84" s="13" t="s">
        <v>381</v>
      </c>
    </row>
    <row r="85" spans="1:3">
      <c r="A85" s="16"/>
      <c r="B85" s="11"/>
      <c r="C85" s="11"/>
    </row>
    <row r="86" spans="1:3">
      <c r="A86" s="16"/>
      <c r="B86" s="12" t="s">
        <v>379</v>
      </c>
      <c r="C86" s="13" t="s">
        <v>382</v>
      </c>
    </row>
    <row r="87" spans="1:3">
      <c r="A87" s="16"/>
      <c r="B87" s="11"/>
      <c r="C87" s="11"/>
    </row>
    <row r="88" spans="1:3" ht="25.5">
      <c r="A88" s="16"/>
      <c r="B88" s="12" t="s">
        <v>379</v>
      </c>
      <c r="C88" s="13" t="s">
        <v>383</v>
      </c>
    </row>
    <row r="89" spans="1:3">
      <c r="A89" s="16"/>
      <c r="B89" s="11"/>
      <c r="C89" s="11"/>
    </row>
    <row r="90" spans="1:3" ht="114.75">
      <c r="A90" s="16"/>
      <c r="B90" s="12" t="s">
        <v>379</v>
      </c>
      <c r="C90" s="13" t="s">
        <v>384</v>
      </c>
    </row>
    <row r="91" spans="1:3">
      <c r="A91" s="16"/>
      <c r="B91" s="11"/>
      <c r="C91" s="11"/>
    </row>
    <row r="92" spans="1:3" ht="38.25">
      <c r="A92" s="16"/>
      <c r="B92" s="12" t="s">
        <v>379</v>
      </c>
      <c r="C92" s="13" t="s">
        <v>385</v>
      </c>
    </row>
    <row r="93" spans="1:3">
      <c r="A93" s="16"/>
      <c r="B93" s="11"/>
      <c r="C93" s="11"/>
    </row>
    <row r="94" spans="1:3">
      <c r="A94" s="16"/>
      <c r="B94" s="12" t="s">
        <v>379</v>
      </c>
      <c r="C94" s="13" t="s">
        <v>386</v>
      </c>
    </row>
    <row r="95" spans="1:3">
      <c r="A95" s="16"/>
      <c r="B95" s="11"/>
      <c r="C95" s="11"/>
    </row>
    <row r="96" spans="1:3" ht="38.25">
      <c r="A96" s="16"/>
      <c r="B96" s="12" t="s">
        <v>379</v>
      </c>
      <c r="C96" s="13" t="s">
        <v>387</v>
      </c>
    </row>
    <row r="97" spans="1:29">
      <c r="A97" s="16"/>
      <c r="B97" s="11"/>
      <c r="C97" s="11"/>
    </row>
    <row r="98" spans="1:29" ht="25.5">
      <c r="A98" s="16"/>
      <c r="B98" s="12" t="s">
        <v>379</v>
      </c>
      <c r="C98" s="13" t="s">
        <v>388</v>
      </c>
    </row>
    <row r="99" spans="1:29">
      <c r="A99" s="16"/>
      <c r="B99" s="11"/>
      <c r="C99" s="11"/>
    </row>
    <row r="100" spans="1:29" ht="63.75">
      <c r="A100" s="16"/>
      <c r="B100" s="12" t="s">
        <v>379</v>
      </c>
      <c r="C100" s="13" t="s">
        <v>389</v>
      </c>
    </row>
    <row r="101" spans="1:29">
      <c r="A101" s="16"/>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row>
    <row r="102" spans="1:29">
      <c r="A102" s="16"/>
      <c r="B102" s="20" t="s">
        <v>390</v>
      </c>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row>
    <row r="103" spans="1:29">
      <c r="A103" s="16"/>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row>
    <row r="104" spans="1:29">
      <c r="A104" s="16"/>
      <c r="B104" s="88" t="s">
        <v>391</v>
      </c>
      <c r="C104" s="88"/>
      <c r="D104" s="88"/>
      <c r="E104" s="88"/>
      <c r="F104" s="88"/>
      <c r="G104" s="88"/>
      <c r="H104" s="88"/>
      <c r="I104" s="88"/>
      <c r="J104" s="88"/>
      <c r="K104" s="88"/>
      <c r="L104" s="88"/>
      <c r="M104" s="88"/>
      <c r="N104" s="88"/>
      <c r="O104" s="88"/>
      <c r="P104" s="88"/>
      <c r="Q104" s="88"/>
      <c r="R104" s="88"/>
      <c r="S104" s="88"/>
      <c r="T104" s="88"/>
      <c r="U104" s="88"/>
      <c r="V104" s="88"/>
      <c r="W104" s="88"/>
      <c r="X104" s="88"/>
      <c r="Y104" s="88"/>
      <c r="Z104" s="88"/>
      <c r="AA104" s="88"/>
      <c r="AB104" s="88"/>
      <c r="AC104" s="88"/>
    </row>
    <row r="105" spans="1:29">
      <c r="A105" s="16"/>
      <c r="B105" s="88" t="s">
        <v>174</v>
      </c>
      <c r="C105" s="88"/>
      <c r="D105" s="88"/>
      <c r="E105" s="88"/>
      <c r="F105" s="88"/>
      <c r="G105" s="88"/>
      <c r="H105" s="88"/>
      <c r="I105" s="88"/>
      <c r="J105" s="88"/>
      <c r="K105" s="88"/>
      <c r="L105" s="88"/>
      <c r="M105" s="88"/>
      <c r="N105" s="88"/>
      <c r="O105" s="88"/>
      <c r="P105" s="88"/>
      <c r="Q105" s="88"/>
      <c r="R105" s="88"/>
      <c r="S105" s="88"/>
      <c r="T105" s="88"/>
      <c r="U105" s="88"/>
      <c r="V105" s="88"/>
      <c r="W105" s="88"/>
      <c r="X105" s="88"/>
      <c r="Y105" s="88"/>
      <c r="Z105" s="88"/>
      <c r="AA105" s="88"/>
      <c r="AB105" s="88"/>
      <c r="AC105" s="88"/>
    </row>
    <row r="106" spans="1:29">
      <c r="A106" s="16"/>
      <c r="B106" s="88" t="s">
        <v>392</v>
      </c>
      <c r="C106" s="88"/>
      <c r="D106" s="88"/>
      <c r="E106" s="88"/>
      <c r="F106" s="88"/>
      <c r="G106" s="88"/>
      <c r="H106" s="88"/>
      <c r="I106" s="88"/>
      <c r="J106" s="88"/>
      <c r="K106" s="88"/>
      <c r="L106" s="88"/>
      <c r="M106" s="88"/>
      <c r="N106" s="88"/>
      <c r="O106" s="88"/>
      <c r="P106" s="88"/>
      <c r="Q106" s="88"/>
      <c r="R106" s="88"/>
      <c r="S106" s="88"/>
      <c r="T106" s="88"/>
      <c r="U106" s="88"/>
      <c r="V106" s="88"/>
      <c r="W106" s="88"/>
      <c r="X106" s="88"/>
      <c r="Y106" s="88"/>
      <c r="Z106" s="88"/>
      <c r="AA106" s="88"/>
      <c r="AB106" s="88"/>
      <c r="AC106" s="88"/>
    </row>
    <row r="107" spans="1:29">
      <c r="A107" s="16"/>
      <c r="B107" s="33"/>
      <c r="C107" s="33"/>
      <c r="D107" s="33"/>
    </row>
    <row r="108" spans="1:29">
      <c r="A108" s="16"/>
      <c r="B108" s="11"/>
      <c r="C108" s="11"/>
      <c r="D108" s="11"/>
    </row>
    <row r="109" spans="1:29">
      <c r="A109" s="16"/>
      <c r="B109" s="10"/>
      <c r="C109" s="85" t="s">
        <v>341</v>
      </c>
      <c r="D109" s="85"/>
    </row>
    <row r="110" spans="1:29" ht="15.75" thickBot="1">
      <c r="A110" s="16"/>
      <c r="B110" s="24" t="s">
        <v>393</v>
      </c>
      <c r="C110" s="34" t="s">
        <v>216</v>
      </c>
      <c r="D110" s="34"/>
    </row>
    <row r="111" spans="1:29">
      <c r="A111" s="16"/>
      <c r="B111" s="101" t="s">
        <v>356</v>
      </c>
      <c r="C111" s="102">
        <v>3834</v>
      </c>
      <c r="D111" s="53"/>
    </row>
    <row r="112" spans="1:29">
      <c r="A112" s="16"/>
      <c r="B112" s="86"/>
      <c r="C112" s="90"/>
      <c r="D112" s="39"/>
    </row>
    <row r="113" spans="1:4">
      <c r="A113" s="16"/>
      <c r="B113" s="88">
        <v>2015</v>
      </c>
      <c r="C113" s="89">
        <v>7667</v>
      </c>
      <c r="D113" s="18"/>
    </row>
    <row r="114" spans="1:4">
      <c r="A114" s="16"/>
      <c r="B114" s="88"/>
      <c r="C114" s="89"/>
      <c r="D114" s="18"/>
    </row>
    <row r="115" spans="1:4">
      <c r="A115" s="16"/>
      <c r="B115" s="86">
        <v>2016</v>
      </c>
      <c r="C115" s="90">
        <v>7667</v>
      </c>
      <c r="D115" s="39"/>
    </row>
    <row r="116" spans="1:4">
      <c r="A116" s="16"/>
      <c r="B116" s="86"/>
      <c r="C116" s="90"/>
      <c r="D116" s="39"/>
    </row>
    <row r="117" spans="1:4">
      <c r="A117" s="16"/>
      <c r="B117" s="88">
        <v>2017</v>
      </c>
      <c r="C117" s="89">
        <v>6550</v>
      </c>
      <c r="D117" s="18"/>
    </row>
    <row r="118" spans="1:4">
      <c r="A118" s="16"/>
      <c r="B118" s="88"/>
      <c r="C118" s="89"/>
      <c r="D118" s="18"/>
    </row>
    <row r="119" spans="1:4">
      <c r="A119" s="16"/>
      <c r="B119" s="86">
        <v>2018</v>
      </c>
      <c r="C119" s="90">
        <v>5160</v>
      </c>
      <c r="D119" s="39"/>
    </row>
    <row r="120" spans="1:4">
      <c r="A120" s="16"/>
      <c r="B120" s="86"/>
      <c r="C120" s="90"/>
      <c r="D120" s="39"/>
    </row>
    <row r="121" spans="1:4">
      <c r="A121" s="16"/>
      <c r="B121" s="88" t="s">
        <v>357</v>
      </c>
      <c r="C121" s="89">
        <v>17789</v>
      </c>
      <c r="D121" s="18"/>
    </row>
    <row r="122" spans="1:4" ht="15.75" thickBot="1">
      <c r="A122" s="16"/>
      <c r="B122" s="88"/>
      <c r="C122" s="111"/>
      <c r="D122" s="44"/>
    </row>
    <row r="123" spans="1:4">
      <c r="A123" s="16"/>
      <c r="B123" s="86" t="s">
        <v>309</v>
      </c>
      <c r="C123" s="102">
        <v>48667</v>
      </c>
      <c r="D123" s="53"/>
    </row>
    <row r="124" spans="1:4" ht="15.75" thickBot="1">
      <c r="A124" s="16"/>
      <c r="B124" s="86"/>
      <c r="C124" s="114"/>
      <c r="D124" s="54"/>
    </row>
    <row r="125" spans="1:4" ht="15.75" thickTop="1"/>
  </sheetData>
  <mergeCells count="393">
    <mergeCell ref="B101:AC101"/>
    <mergeCell ref="B102:AC102"/>
    <mergeCell ref="B103:AC103"/>
    <mergeCell ref="B104:AC104"/>
    <mergeCell ref="B105:AC105"/>
    <mergeCell ref="B106:AC106"/>
    <mergeCell ref="B6:AC6"/>
    <mergeCell ref="B31:AC31"/>
    <mergeCell ref="B50:AC50"/>
    <mergeCell ref="B51:AC51"/>
    <mergeCell ref="B75:AC75"/>
    <mergeCell ref="B76:AC76"/>
    <mergeCell ref="B123:B124"/>
    <mergeCell ref="C123:C124"/>
    <mergeCell ref="D123:D124"/>
    <mergeCell ref="A1:A2"/>
    <mergeCell ref="B1:AC1"/>
    <mergeCell ref="B2:AC2"/>
    <mergeCell ref="B3:AC3"/>
    <mergeCell ref="A4:A124"/>
    <mergeCell ref="B4:AC4"/>
    <mergeCell ref="B5:AC5"/>
    <mergeCell ref="B119:B120"/>
    <mergeCell ref="C119:C120"/>
    <mergeCell ref="D119:D120"/>
    <mergeCell ref="B121:B122"/>
    <mergeCell ref="C121:C122"/>
    <mergeCell ref="D121:D122"/>
    <mergeCell ref="B115:B116"/>
    <mergeCell ref="C115:C116"/>
    <mergeCell ref="D115:D116"/>
    <mergeCell ref="B117:B118"/>
    <mergeCell ref="C117:C118"/>
    <mergeCell ref="D117:D118"/>
    <mergeCell ref="C110:D110"/>
    <mergeCell ref="B111:B112"/>
    <mergeCell ref="C111:C112"/>
    <mergeCell ref="D111:D112"/>
    <mergeCell ref="B113:B114"/>
    <mergeCell ref="C113:C114"/>
    <mergeCell ref="D113:D114"/>
    <mergeCell ref="Z73:Z74"/>
    <mergeCell ref="AA73:AA74"/>
    <mergeCell ref="AB73:AB74"/>
    <mergeCell ref="AC73:AC74"/>
    <mergeCell ref="B107:D107"/>
    <mergeCell ref="C109:D109"/>
    <mergeCell ref="B77:AC77"/>
    <mergeCell ref="B78:AC78"/>
    <mergeCell ref="B79:AC79"/>
    <mergeCell ref="B80:AC80"/>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1:AC71"/>
    <mergeCell ref="C72:E72"/>
    <mergeCell ref="F72:H72"/>
    <mergeCell ref="J72:L72"/>
    <mergeCell ref="M72:O72"/>
    <mergeCell ref="Q72:S72"/>
    <mergeCell ref="T72:V72"/>
    <mergeCell ref="X72:Z72"/>
    <mergeCell ref="AA72:AC72"/>
    <mergeCell ref="AC68:AC69"/>
    <mergeCell ref="C70:E70"/>
    <mergeCell ref="F70:H70"/>
    <mergeCell ref="J70:L70"/>
    <mergeCell ref="M70:O70"/>
    <mergeCell ref="Q70:S70"/>
    <mergeCell ref="T70:V70"/>
    <mergeCell ref="X70:Z70"/>
    <mergeCell ref="AA70:AC70"/>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A67:AC67"/>
    <mergeCell ref="B68:B69"/>
    <mergeCell ref="C68:C69"/>
    <mergeCell ref="D68:D69"/>
    <mergeCell ref="E68:E69"/>
    <mergeCell ref="F68:F69"/>
    <mergeCell ref="G68:G69"/>
    <mergeCell ref="H68:H69"/>
    <mergeCell ref="I68:I69"/>
    <mergeCell ref="J68:J69"/>
    <mergeCell ref="X65:Z65"/>
    <mergeCell ref="AA65:AC65"/>
    <mergeCell ref="C66:AC66"/>
    <mergeCell ref="C67:E67"/>
    <mergeCell ref="F67:H67"/>
    <mergeCell ref="J67:L67"/>
    <mergeCell ref="M67:O67"/>
    <mergeCell ref="Q67:S67"/>
    <mergeCell ref="T67:V67"/>
    <mergeCell ref="X67:Z67"/>
    <mergeCell ref="C65:E65"/>
    <mergeCell ref="F65:H65"/>
    <mergeCell ref="J65:L65"/>
    <mergeCell ref="M65:O65"/>
    <mergeCell ref="Q65:S65"/>
    <mergeCell ref="T65:V65"/>
    <mergeCell ref="AC62:AC63"/>
    <mergeCell ref="C64:E64"/>
    <mergeCell ref="F64:H64"/>
    <mergeCell ref="J64:L64"/>
    <mergeCell ref="M64:O64"/>
    <mergeCell ref="Q64:S64"/>
    <mergeCell ref="T64:V64"/>
    <mergeCell ref="X64:Z64"/>
    <mergeCell ref="AA64:AC64"/>
    <mergeCell ref="W62:W63"/>
    <mergeCell ref="X62:X63"/>
    <mergeCell ref="Y62:Y63"/>
    <mergeCell ref="Z62:Z63"/>
    <mergeCell ref="AA62:AA63"/>
    <mergeCell ref="AB62:AB63"/>
    <mergeCell ref="P62:P63"/>
    <mergeCell ref="Q62:Q63"/>
    <mergeCell ref="R62:R63"/>
    <mergeCell ref="S62:S63"/>
    <mergeCell ref="T62:U63"/>
    <mergeCell ref="V62:V63"/>
    <mergeCell ref="J62:J63"/>
    <mergeCell ref="K62:K63"/>
    <mergeCell ref="L62:L63"/>
    <mergeCell ref="M62:M63"/>
    <mergeCell ref="N62:N63"/>
    <mergeCell ref="O62:O63"/>
    <mergeCell ref="X61:Y61"/>
    <mergeCell ref="AA61:AB61"/>
    <mergeCell ref="B62:B63"/>
    <mergeCell ref="C62:C63"/>
    <mergeCell ref="D62:D63"/>
    <mergeCell ref="E62:E63"/>
    <mergeCell ref="F62:F63"/>
    <mergeCell ref="G62:G63"/>
    <mergeCell ref="H62:H63"/>
    <mergeCell ref="I62:I63"/>
    <mergeCell ref="C61:D61"/>
    <mergeCell ref="F61:G61"/>
    <mergeCell ref="J61:K61"/>
    <mergeCell ref="M61:N61"/>
    <mergeCell ref="Q61:R61"/>
    <mergeCell ref="T61:U61"/>
    <mergeCell ref="X59:X60"/>
    <mergeCell ref="Y59:Y60"/>
    <mergeCell ref="Z59:Z60"/>
    <mergeCell ref="AA59:AA60"/>
    <mergeCell ref="AB59:AB60"/>
    <mergeCell ref="AC59:AC60"/>
    <mergeCell ref="Q59:Q60"/>
    <mergeCell ref="R59:R60"/>
    <mergeCell ref="S59:S60"/>
    <mergeCell ref="T59:U60"/>
    <mergeCell ref="V59:V60"/>
    <mergeCell ref="W59:W60"/>
    <mergeCell ref="K59:K60"/>
    <mergeCell ref="L59:L60"/>
    <mergeCell ref="M59:M60"/>
    <mergeCell ref="N59:N60"/>
    <mergeCell ref="O59:O60"/>
    <mergeCell ref="P59:P60"/>
    <mergeCell ref="C58:AC58"/>
    <mergeCell ref="B59:B60"/>
    <mergeCell ref="C59:C60"/>
    <mergeCell ref="D59:D60"/>
    <mergeCell ref="E59:E60"/>
    <mergeCell ref="F59:F60"/>
    <mergeCell ref="G59:G60"/>
    <mergeCell ref="H59:H60"/>
    <mergeCell ref="I59:I60"/>
    <mergeCell ref="J59:J60"/>
    <mergeCell ref="T56:V56"/>
    <mergeCell ref="T57:V57"/>
    <mergeCell ref="W56:W57"/>
    <mergeCell ref="X56:Z56"/>
    <mergeCell ref="X57:Z57"/>
    <mergeCell ref="AA56:AC56"/>
    <mergeCell ref="AA57:AC57"/>
    <mergeCell ref="J56:L56"/>
    <mergeCell ref="J57:L57"/>
    <mergeCell ref="M56:O56"/>
    <mergeCell ref="M57:O57"/>
    <mergeCell ref="P56:P57"/>
    <mergeCell ref="Q56:S56"/>
    <mergeCell ref="Q57:S57"/>
    <mergeCell ref="C55:H55"/>
    <mergeCell ref="J55:O55"/>
    <mergeCell ref="Q55:V55"/>
    <mergeCell ref="X55:AC55"/>
    <mergeCell ref="B56:B57"/>
    <mergeCell ref="C56:E56"/>
    <mergeCell ref="C57:E57"/>
    <mergeCell ref="F56:H56"/>
    <mergeCell ref="F57:H57"/>
    <mergeCell ref="I56:I57"/>
    <mergeCell ref="B52:AC52"/>
    <mergeCell ref="C54:E54"/>
    <mergeCell ref="F54:H54"/>
    <mergeCell ref="J54:L54"/>
    <mergeCell ref="M54:O54"/>
    <mergeCell ref="Q54:S54"/>
    <mergeCell ref="T54:V54"/>
    <mergeCell ref="X54:Z54"/>
    <mergeCell ref="AA54:AC54"/>
    <mergeCell ref="B46:B47"/>
    <mergeCell ref="C46:C47"/>
    <mergeCell ref="D46:D47"/>
    <mergeCell ref="B48:B49"/>
    <mergeCell ref="C48:C49"/>
    <mergeCell ref="D48:D49"/>
    <mergeCell ref="B42:B43"/>
    <mergeCell ref="C42:C43"/>
    <mergeCell ref="D42:D43"/>
    <mergeCell ref="B44:B45"/>
    <mergeCell ref="C44:C45"/>
    <mergeCell ref="D44:D45"/>
    <mergeCell ref="B38:B39"/>
    <mergeCell ref="C38:C39"/>
    <mergeCell ref="D38:D39"/>
    <mergeCell ref="B40:B41"/>
    <mergeCell ref="C40:C41"/>
    <mergeCell ref="D40:D41"/>
    <mergeCell ref="Q29:Q30"/>
    <mergeCell ref="B32:D32"/>
    <mergeCell ref="C34:D34"/>
    <mergeCell ref="C35:D35"/>
    <mergeCell ref="B36:B37"/>
    <mergeCell ref="C36:C37"/>
    <mergeCell ref="D36:D37"/>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Q24:Q25"/>
    <mergeCell ref="C26:E26"/>
    <mergeCell ref="G26:I26"/>
    <mergeCell ref="K26:M26"/>
    <mergeCell ref="O26:Q26"/>
    <mergeCell ref="B27:B28"/>
    <mergeCell ref="C27:D28"/>
    <mergeCell ref="E27:E28"/>
    <mergeCell ref="F27:F28"/>
    <mergeCell ref="G27:H28"/>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94</v>
      </c>
      <c r="B1" s="1" t="s">
        <v>1</v>
      </c>
    </row>
    <row r="2" spans="1:2">
      <c r="A2" s="7"/>
      <c r="B2" s="1" t="s">
        <v>2</v>
      </c>
    </row>
    <row r="3" spans="1:2">
      <c r="A3" s="3" t="s">
        <v>395</v>
      </c>
      <c r="B3" s="4" t="s">
        <v>5</v>
      </c>
    </row>
    <row r="4" spans="1:2">
      <c r="A4" s="16" t="s">
        <v>394</v>
      </c>
      <c r="B4" s="4" t="s">
        <v>5</v>
      </c>
    </row>
    <row r="5" spans="1:2">
      <c r="A5" s="16"/>
      <c r="B5" s="22" t="s">
        <v>394</v>
      </c>
    </row>
    <row r="6" spans="1:2" ht="255.75">
      <c r="A6" s="16"/>
      <c r="B6" s="80" t="s">
        <v>396</v>
      </c>
    </row>
    <row r="7" spans="1:2" ht="204.75">
      <c r="A7" s="16"/>
      <c r="B7" s="80" t="s">
        <v>39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19.28515625" bestFit="1" customWidth="1"/>
    <col min="2" max="2" width="36.5703125" bestFit="1" customWidth="1"/>
    <col min="3" max="3" width="8" customWidth="1"/>
    <col min="4" max="4" width="29" customWidth="1"/>
    <col min="5" max="5" width="6.28515625" customWidth="1"/>
    <col min="6" max="6" width="36.5703125" customWidth="1"/>
    <col min="7" max="7" width="8" customWidth="1"/>
    <col min="8" max="8" width="24.85546875" customWidth="1"/>
    <col min="9" max="9" width="6.28515625" customWidth="1"/>
    <col min="10" max="10" width="36.5703125" customWidth="1"/>
    <col min="11" max="11" width="8" customWidth="1"/>
    <col min="12" max="12" width="29" customWidth="1"/>
    <col min="13" max="13" width="6.28515625" customWidth="1"/>
  </cols>
  <sheetData>
    <row r="1" spans="1:13" ht="15" customHeight="1">
      <c r="A1" s="7" t="s">
        <v>3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9</v>
      </c>
      <c r="B3" s="15" t="s">
        <v>5</v>
      </c>
      <c r="C3" s="15"/>
      <c r="D3" s="15"/>
      <c r="E3" s="15"/>
      <c r="F3" s="15"/>
      <c r="G3" s="15"/>
      <c r="H3" s="15"/>
      <c r="I3" s="15"/>
      <c r="J3" s="15"/>
      <c r="K3" s="15"/>
      <c r="L3" s="15"/>
      <c r="M3" s="15"/>
    </row>
    <row r="4" spans="1:13" ht="15" customHeight="1">
      <c r="A4" s="16" t="s">
        <v>398</v>
      </c>
      <c r="B4" s="15" t="s">
        <v>5</v>
      </c>
      <c r="C4" s="15"/>
      <c r="D4" s="15"/>
      <c r="E4" s="15"/>
      <c r="F4" s="15"/>
      <c r="G4" s="15"/>
      <c r="H4" s="15"/>
      <c r="I4" s="15"/>
      <c r="J4" s="15"/>
      <c r="K4" s="15"/>
      <c r="L4" s="15"/>
      <c r="M4" s="15"/>
    </row>
    <row r="5" spans="1:13">
      <c r="A5" s="16"/>
      <c r="B5" s="104" t="s">
        <v>400</v>
      </c>
      <c r="C5" s="104"/>
      <c r="D5" s="104"/>
      <c r="E5" s="104"/>
      <c r="F5" s="104"/>
      <c r="G5" s="104"/>
      <c r="H5" s="104"/>
      <c r="I5" s="104"/>
      <c r="J5" s="104"/>
      <c r="K5" s="104"/>
      <c r="L5" s="104"/>
      <c r="M5" s="104"/>
    </row>
    <row r="6" spans="1:13" ht="25.5" customHeight="1">
      <c r="A6" s="16"/>
      <c r="B6" s="88" t="s">
        <v>401</v>
      </c>
      <c r="C6" s="88"/>
      <c r="D6" s="88"/>
      <c r="E6" s="88"/>
      <c r="F6" s="88"/>
      <c r="G6" s="88"/>
      <c r="H6" s="88"/>
      <c r="I6" s="88"/>
      <c r="J6" s="88"/>
      <c r="K6" s="88"/>
      <c r="L6" s="88"/>
      <c r="M6" s="88"/>
    </row>
    <row r="7" spans="1:13" ht="38.25" customHeight="1">
      <c r="A7" s="16"/>
      <c r="B7" s="88" t="s">
        <v>402</v>
      </c>
      <c r="C7" s="88"/>
      <c r="D7" s="88"/>
      <c r="E7" s="88"/>
      <c r="F7" s="88"/>
      <c r="G7" s="88"/>
      <c r="H7" s="88"/>
      <c r="I7" s="88"/>
      <c r="J7" s="88"/>
      <c r="K7" s="88"/>
      <c r="L7" s="88"/>
      <c r="M7" s="88"/>
    </row>
    <row r="8" spans="1:13">
      <c r="A8" s="16"/>
      <c r="B8" s="127" t="s">
        <v>403</v>
      </c>
      <c r="C8" s="127"/>
      <c r="D8" s="127"/>
      <c r="E8" s="127"/>
      <c r="F8" s="127"/>
      <c r="G8" s="127"/>
      <c r="H8" s="127"/>
      <c r="I8" s="127"/>
      <c r="J8" s="127"/>
      <c r="K8" s="127"/>
      <c r="L8" s="127"/>
      <c r="M8" s="127"/>
    </row>
    <row r="9" spans="1:13" ht="76.5" customHeight="1">
      <c r="A9" s="16"/>
      <c r="B9" s="88" t="s">
        <v>404</v>
      </c>
      <c r="C9" s="88"/>
      <c r="D9" s="88"/>
      <c r="E9" s="88"/>
      <c r="F9" s="88"/>
      <c r="G9" s="88"/>
      <c r="H9" s="88"/>
      <c r="I9" s="88"/>
      <c r="J9" s="88"/>
      <c r="K9" s="88"/>
      <c r="L9" s="88"/>
      <c r="M9" s="88"/>
    </row>
    <row r="10" spans="1:13" ht="51" customHeight="1">
      <c r="A10" s="16"/>
      <c r="B10" s="88" t="s">
        <v>405</v>
      </c>
      <c r="C10" s="88"/>
      <c r="D10" s="88"/>
      <c r="E10" s="88"/>
      <c r="F10" s="88"/>
      <c r="G10" s="88"/>
      <c r="H10" s="88"/>
      <c r="I10" s="88"/>
      <c r="J10" s="88"/>
      <c r="K10" s="88"/>
      <c r="L10" s="88"/>
      <c r="M10" s="88"/>
    </row>
    <row r="11" spans="1:13" ht="25.5" customHeight="1">
      <c r="A11" s="16"/>
      <c r="B11" s="88" t="s">
        <v>406</v>
      </c>
      <c r="C11" s="88"/>
      <c r="D11" s="88"/>
      <c r="E11" s="88"/>
      <c r="F11" s="88"/>
      <c r="G11" s="88"/>
      <c r="H11" s="88"/>
      <c r="I11" s="88"/>
      <c r="J11" s="88"/>
      <c r="K11" s="88"/>
      <c r="L11" s="88"/>
      <c r="M11" s="88"/>
    </row>
    <row r="12" spans="1:13">
      <c r="A12" s="16"/>
      <c r="B12" s="33"/>
      <c r="C12" s="33"/>
      <c r="D12" s="33"/>
      <c r="E12" s="33"/>
    </row>
    <row r="13" spans="1:13">
      <c r="A13" s="16"/>
      <c r="B13" s="11"/>
      <c r="C13" s="11"/>
      <c r="D13" s="11"/>
      <c r="E13" s="11"/>
    </row>
    <row r="14" spans="1:13" ht="15.75" thickBot="1">
      <c r="A14" s="16"/>
      <c r="B14" s="120" t="s">
        <v>407</v>
      </c>
      <c r="C14" s="34" t="s">
        <v>408</v>
      </c>
      <c r="D14" s="34"/>
      <c r="E14" s="34"/>
    </row>
    <row r="15" spans="1:13">
      <c r="A15" s="16"/>
      <c r="B15" s="86" t="s">
        <v>39</v>
      </c>
      <c r="C15" s="101" t="s">
        <v>219</v>
      </c>
      <c r="D15" s="102">
        <v>16381</v>
      </c>
      <c r="E15" s="53"/>
    </row>
    <row r="16" spans="1:13">
      <c r="A16" s="16"/>
      <c r="B16" s="86"/>
      <c r="C16" s="86"/>
      <c r="D16" s="90"/>
      <c r="E16" s="39"/>
    </row>
    <row r="17" spans="1:13">
      <c r="A17" s="16"/>
      <c r="B17" s="88" t="s">
        <v>409</v>
      </c>
      <c r="C17" s="89">
        <v>3378</v>
      </c>
      <c r="D17" s="89"/>
      <c r="E17" s="18"/>
    </row>
    <row r="18" spans="1:13">
      <c r="A18" s="16"/>
      <c r="B18" s="88"/>
      <c r="C18" s="89"/>
      <c r="D18" s="89"/>
      <c r="E18" s="18"/>
    </row>
    <row r="19" spans="1:13">
      <c r="A19" s="16"/>
      <c r="B19" s="86" t="s">
        <v>59</v>
      </c>
      <c r="C19" s="90">
        <v>15062</v>
      </c>
      <c r="D19" s="90"/>
      <c r="E19" s="39"/>
    </row>
    <row r="20" spans="1:13">
      <c r="A20" s="16"/>
      <c r="B20" s="86"/>
      <c r="C20" s="90"/>
      <c r="D20" s="90"/>
      <c r="E20" s="39"/>
    </row>
    <row r="21" spans="1:13">
      <c r="A21" s="16"/>
      <c r="B21" s="33"/>
      <c r="C21" s="33"/>
      <c r="D21" s="33"/>
      <c r="E21" s="33"/>
      <c r="F21" s="33"/>
      <c r="G21" s="33"/>
      <c r="H21" s="33"/>
      <c r="I21" s="33"/>
    </row>
    <row r="22" spans="1:13">
      <c r="A22" s="16"/>
      <c r="B22" s="11"/>
      <c r="C22" s="11"/>
      <c r="D22" s="11"/>
      <c r="E22" s="11"/>
      <c r="F22" s="11"/>
      <c r="G22" s="11"/>
      <c r="H22" s="11"/>
      <c r="I22" s="11"/>
    </row>
    <row r="23" spans="1:13">
      <c r="A23" s="16"/>
      <c r="B23" s="121" t="s">
        <v>410</v>
      </c>
      <c r="C23" s="85" t="s">
        <v>411</v>
      </c>
      <c r="D23" s="85"/>
      <c r="E23" s="85"/>
      <c r="F23" s="18"/>
      <c r="G23" s="85" t="s">
        <v>413</v>
      </c>
      <c r="H23" s="85"/>
      <c r="I23" s="85"/>
    </row>
    <row r="24" spans="1:13" ht="15.75" thickBot="1">
      <c r="A24" s="16"/>
      <c r="B24" s="121"/>
      <c r="C24" s="34" t="s">
        <v>412</v>
      </c>
      <c r="D24" s="34"/>
      <c r="E24" s="34"/>
      <c r="F24" s="18"/>
      <c r="G24" s="34" t="s">
        <v>412</v>
      </c>
      <c r="H24" s="34"/>
      <c r="I24" s="34"/>
    </row>
    <row r="25" spans="1:13">
      <c r="A25" s="16"/>
      <c r="B25" s="86" t="s">
        <v>89</v>
      </c>
      <c r="C25" s="101" t="s">
        <v>219</v>
      </c>
      <c r="D25" s="102">
        <v>4933</v>
      </c>
      <c r="E25" s="53"/>
      <c r="F25" s="39"/>
      <c r="G25" s="101" t="s">
        <v>219</v>
      </c>
      <c r="H25" s="102">
        <v>4933</v>
      </c>
      <c r="I25" s="53"/>
    </row>
    <row r="26" spans="1:13">
      <c r="A26" s="16"/>
      <c r="B26" s="86"/>
      <c r="C26" s="86"/>
      <c r="D26" s="90"/>
      <c r="E26" s="39"/>
      <c r="F26" s="39"/>
      <c r="G26" s="86"/>
      <c r="H26" s="90"/>
      <c r="I26" s="39"/>
    </row>
    <row r="27" spans="1:13">
      <c r="A27" s="16"/>
      <c r="B27" s="88" t="s">
        <v>91</v>
      </c>
      <c r="C27" s="89">
        <v>9630</v>
      </c>
      <c r="D27" s="89"/>
      <c r="E27" s="18"/>
      <c r="F27" s="18"/>
      <c r="G27" s="89">
        <v>9630</v>
      </c>
      <c r="H27" s="89"/>
      <c r="I27" s="18"/>
    </row>
    <row r="28" spans="1:13">
      <c r="A28" s="16"/>
      <c r="B28" s="88"/>
      <c r="C28" s="89"/>
      <c r="D28" s="89"/>
      <c r="E28" s="18"/>
      <c r="F28" s="18"/>
      <c r="G28" s="89"/>
      <c r="H28" s="89"/>
      <c r="I28" s="18"/>
    </row>
    <row r="29" spans="1:13">
      <c r="A29" s="16"/>
      <c r="B29" s="88" t="s">
        <v>414</v>
      </c>
      <c r="C29" s="88"/>
      <c r="D29" s="88"/>
      <c r="E29" s="88"/>
      <c r="F29" s="88"/>
      <c r="G29" s="88"/>
      <c r="H29" s="88"/>
      <c r="I29" s="88"/>
      <c r="J29" s="88"/>
      <c r="K29" s="88"/>
      <c r="L29" s="88"/>
      <c r="M29" s="88"/>
    </row>
    <row r="30" spans="1:13">
      <c r="A30" s="16"/>
      <c r="B30" s="33"/>
      <c r="C30" s="33"/>
      <c r="D30" s="33"/>
      <c r="E30" s="33"/>
      <c r="F30" s="33"/>
      <c r="G30" s="33"/>
      <c r="H30" s="33"/>
      <c r="I30" s="33"/>
      <c r="J30" s="33"/>
      <c r="K30" s="33"/>
      <c r="L30" s="33"/>
      <c r="M30" s="33"/>
    </row>
    <row r="31" spans="1:13">
      <c r="A31" s="16"/>
      <c r="B31" s="11"/>
      <c r="C31" s="11"/>
      <c r="D31" s="11"/>
      <c r="E31" s="11"/>
      <c r="F31" s="11"/>
      <c r="G31" s="11"/>
      <c r="H31" s="11"/>
      <c r="I31" s="11"/>
      <c r="J31" s="11"/>
      <c r="K31" s="11"/>
      <c r="L31" s="11"/>
      <c r="M31" s="11"/>
    </row>
    <row r="32" spans="1:13" ht="15.75" thickBot="1">
      <c r="A32" s="16"/>
      <c r="B32" s="10"/>
      <c r="C32" s="34" t="s">
        <v>415</v>
      </c>
      <c r="D32" s="34"/>
      <c r="E32" s="34"/>
      <c r="F32" s="10"/>
      <c r="G32" s="34" t="s">
        <v>416</v>
      </c>
      <c r="H32" s="34"/>
      <c r="I32" s="34"/>
      <c r="J32" s="10"/>
      <c r="K32" s="34" t="s">
        <v>110</v>
      </c>
      <c r="L32" s="34"/>
      <c r="M32" s="34"/>
    </row>
    <row r="33" spans="1:13" ht="15.75" thickBot="1">
      <c r="A33" s="16"/>
      <c r="B33" s="10"/>
      <c r="C33" s="34" t="s">
        <v>216</v>
      </c>
      <c r="D33" s="34"/>
      <c r="E33" s="34"/>
      <c r="F33" s="34"/>
      <c r="G33" s="34"/>
      <c r="H33" s="34"/>
      <c r="I33" s="34"/>
      <c r="J33" s="34"/>
      <c r="K33" s="34"/>
      <c r="L33" s="34"/>
      <c r="M33" s="34"/>
    </row>
    <row r="34" spans="1:13">
      <c r="A34" s="16"/>
      <c r="B34" s="86" t="s">
        <v>417</v>
      </c>
      <c r="C34" s="101" t="s">
        <v>219</v>
      </c>
      <c r="D34" s="102">
        <v>7957</v>
      </c>
      <c r="E34" s="53"/>
      <c r="F34" s="53"/>
      <c r="G34" s="101" t="s">
        <v>219</v>
      </c>
      <c r="H34" s="102">
        <v>4450</v>
      </c>
      <c r="I34" s="53"/>
      <c r="J34" s="53"/>
      <c r="K34" s="101" t="s">
        <v>219</v>
      </c>
      <c r="L34" s="102">
        <v>12407</v>
      </c>
      <c r="M34" s="53"/>
    </row>
    <row r="35" spans="1:13">
      <c r="A35" s="16"/>
      <c r="B35" s="86"/>
      <c r="C35" s="86"/>
      <c r="D35" s="90"/>
      <c r="E35" s="39"/>
      <c r="F35" s="39"/>
      <c r="G35" s="86"/>
      <c r="H35" s="90"/>
      <c r="I35" s="39"/>
      <c r="J35" s="39"/>
      <c r="K35" s="86"/>
      <c r="L35" s="90"/>
      <c r="M35" s="39"/>
    </row>
    <row r="36" spans="1:13">
      <c r="A36" s="16"/>
      <c r="B36" s="88" t="s">
        <v>418</v>
      </c>
      <c r="C36" s="89">
        <v>11546</v>
      </c>
      <c r="D36" s="89"/>
      <c r="E36" s="18"/>
      <c r="F36" s="18"/>
      <c r="G36" s="89">
        <v>4835</v>
      </c>
      <c r="H36" s="89"/>
      <c r="I36" s="18"/>
      <c r="J36" s="18"/>
      <c r="K36" s="89">
        <v>16381</v>
      </c>
      <c r="L36" s="89"/>
      <c r="M36" s="18"/>
    </row>
    <row r="37" spans="1:13">
      <c r="A37" s="16"/>
      <c r="B37" s="88"/>
      <c r="C37" s="89"/>
      <c r="D37" s="89"/>
      <c r="E37" s="18"/>
      <c r="F37" s="18"/>
      <c r="G37" s="89"/>
      <c r="H37" s="89"/>
      <c r="I37" s="18"/>
      <c r="J37" s="18"/>
      <c r="K37" s="89"/>
      <c r="L37" s="89"/>
      <c r="M37" s="18"/>
    </row>
    <row r="38" spans="1:13" ht="38.25" customHeight="1">
      <c r="A38" s="16"/>
      <c r="B38" s="88" t="s">
        <v>419</v>
      </c>
      <c r="C38" s="88"/>
      <c r="D38" s="88"/>
      <c r="E38" s="88"/>
      <c r="F38" s="88"/>
      <c r="G38" s="88"/>
      <c r="H38" s="88"/>
      <c r="I38" s="88"/>
      <c r="J38" s="88"/>
      <c r="K38" s="88"/>
      <c r="L38" s="88"/>
      <c r="M38" s="88"/>
    </row>
    <row r="39" spans="1:13">
      <c r="A39" s="16"/>
      <c r="B39" s="88" t="s">
        <v>420</v>
      </c>
      <c r="C39" s="88"/>
      <c r="D39" s="88"/>
      <c r="E39" s="88"/>
      <c r="F39" s="88"/>
      <c r="G39" s="88"/>
      <c r="H39" s="88"/>
      <c r="I39" s="88"/>
      <c r="J39" s="88"/>
      <c r="K39" s="88"/>
      <c r="L39" s="88"/>
      <c r="M39" s="88"/>
    </row>
    <row r="40" spans="1:13">
      <c r="A40" s="16"/>
      <c r="B40" s="33"/>
      <c r="C40" s="33"/>
      <c r="D40" s="33"/>
      <c r="E40" s="33"/>
      <c r="F40" s="33"/>
      <c r="G40" s="33"/>
      <c r="H40" s="33"/>
      <c r="I40" s="33"/>
    </row>
    <row r="41" spans="1:13">
      <c r="A41" s="16"/>
      <c r="B41" s="11"/>
      <c r="C41" s="11"/>
      <c r="D41" s="11"/>
      <c r="E41" s="11"/>
      <c r="F41" s="11"/>
      <c r="G41" s="11"/>
      <c r="H41" s="11"/>
      <c r="I41" s="11"/>
    </row>
    <row r="42" spans="1:13">
      <c r="A42" s="16"/>
      <c r="B42" s="18"/>
      <c r="C42" s="85" t="s">
        <v>411</v>
      </c>
      <c r="D42" s="85"/>
      <c r="E42" s="85"/>
      <c r="F42" s="18"/>
      <c r="G42" s="85" t="s">
        <v>413</v>
      </c>
      <c r="H42" s="85"/>
      <c r="I42" s="85"/>
    </row>
    <row r="43" spans="1:13" ht="15.75" thickBot="1">
      <c r="A43" s="16"/>
      <c r="B43" s="18"/>
      <c r="C43" s="34" t="s">
        <v>412</v>
      </c>
      <c r="D43" s="34"/>
      <c r="E43" s="34"/>
      <c r="F43" s="44"/>
      <c r="G43" s="34" t="s">
        <v>412</v>
      </c>
      <c r="H43" s="34"/>
      <c r="I43" s="34"/>
    </row>
    <row r="44" spans="1:13" ht="15.75" thickBot="1">
      <c r="A44" s="16"/>
      <c r="B44" s="10"/>
      <c r="C44" s="100" t="s">
        <v>216</v>
      </c>
      <c r="D44" s="100"/>
      <c r="E44" s="100"/>
      <c r="F44" s="100"/>
      <c r="G44" s="100"/>
      <c r="H44" s="100"/>
      <c r="I44" s="100"/>
    </row>
    <row r="45" spans="1:13">
      <c r="A45" s="16"/>
      <c r="B45" s="86" t="s">
        <v>421</v>
      </c>
      <c r="C45" s="101" t="s">
        <v>219</v>
      </c>
      <c r="D45" s="102">
        <v>4933</v>
      </c>
      <c r="E45" s="53"/>
      <c r="F45" s="53"/>
      <c r="G45" s="101" t="s">
        <v>219</v>
      </c>
      <c r="H45" s="102">
        <v>4933</v>
      </c>
      <c r="I45" s="53"/>
    </row>
    <row r="46" spans="1:13">
      <c r="A46" s="16"/>
      <c r="B46" s="86"/>
      <c r="C46" s="86"/>
      <c r="D46" s="90"/>
      <c r="E46" s="39"/>
      <c r="F46" s="39"/>
      <c r="G46" s="86"/>
      <c r="H46" s="90"/>
      <c r="I46" s="39"/>
    </row>
    <row r="47" spans="1:13">
      <c r="A47" s="16"/>
      <c r="B47" s="88" t="s">
        <v>422</v>
      </c>
      <c r="C47" s="89">
        <v>3378</v>
      </c>
      <c r="D47" s="89"/>
      <c r="E47" s="18"/>
      <c r="F47" s="18"/>
      <c r="G47" s="89">
        <v>3378</v>
      </c>
      <c r="H47" s="89"/>
      <c r="I47" s="18"/>
    </row>
    <row r="48" spans="1:13">
      <c r="A48" s="16"/>
      <c r="B48" s="88"/>
      <c r="C48" s="89"/>
      <c r="D48" s="89"/>
      <c r="E48" s="18"/>
      <c r="F48" s="18"/>
      <c r="G48" s="89"/>
      <c r="H48" s="89"/>
      <c r="I48" s="18"/>
    </row>
    <row r="49" spans="1:13">
      <c r="A49" s="16"/>
      <c r="B49" s="127" t="s">
        <v>423</v>
      </c>
      <c r="C49" s="127"/>
      <c r="D49" s="127"/>
      <c r="E49" s="127"/>
      <c r="F49" s="127"/>
      <c r="G49" s="127"/>
      <c r="H49" s="127"/>
      <c r="I49" s="127"/>
      <c r="J49" s="127"/>
      <c r="K49" s="127"/>
      <c r="L49" s="127"/>
      <c r="M49" s="127"/>
    </row>
    <row r="50" spans="1:13">
      <c r="A50" s="16"/>
      <c r="B50" s="88" t="s">
        <v>424</v>
      </c>
      <c r="C50" s="88"/>
      <c r="D50" s="88"/>
      <c r="E50" s="88"/>
      <c r="F50" s="88"/>
      <c r="G50" s="88"/>
      <c r="H50" s="88"/>
      <c r="I50" s="88"/>
      <c r="J50" s="88"/>
      <c r="K50" s="88"/>
      <c r="L50" s="88"/>
      <c r="M50" s="88"/>
    </row>
    <row r="51" spans="1:13">
      <c r="A51" s="16"/>
      <c r="B51" s="33"/>
      <c r="C51" s="33"/>
      <c r="D51" s="33"/>
      <c r="E51" s="33"/>
      <c r="F51" s="33"/>
      <c r="G51" s="33"/>
      <c r="H51" s="33"/>
      <c r="I51" s="33"/>
      <c r="J51" s="33"/>
      <c r="K51" s="33"/>
      <c r="L51" s="33"/>
      <c r="M51" s="33"/>
    </row>
    <row r="52" spans="1:13">
      <c r="A52" s="16"/>
      <c r="B52" s="11"/>
      <c r="C52" s="11"/>
      <c r="D52" s="11"/>
      <c r="E52" s="11"/>
      <c r="F52" s="11"/>
      <c r="G52" s="11"/>
      <c r="H52" s="11"/>
      <c r="I52" s="11"/>
      <c r="J52" s="11"/>
      <c r="K52" s="11"/>
      <c r="L52" s="11"/>
      <c r="M52" s="11"/>
    </row>
    <row r="53" spans="1:13" ht="15.75" thickBot="1">
      <c r="A53" s="16"/>
      <c r="B53" s="10"/>
      <c r="C53" s="34" t="s">
        <v>97</v>
      </c>
      <c r="D53" s="34"/>
      <c r="E53" s="34"/>
      <c r="F53" s="10"/>
      <c r="G53" s="34" t="s">
        <v>425</v>
      </c>
      <c r="H53" s="34"/>
      <c r="I53" s="34"/>
      <c r="J53" s="10"/>
      <c r="K53" s="34" t="s">
        <v>60</v>
      </c>
      <c r="L53" s="34"/>
      <c r="M53" s="34"/>
    </row>
    <row r="54" spans="1:13" ht="15.75" thickBot="1">
      <c r="A54" s="16"/>
      <c r="B54" s="10"/>
      <c r="C54" s="100" t="s">
        <v>216</v>
      </c>
      <c r="D54" s="100"/>
      <c r="E54" s="100"/>
      <c r="F54" s="100"/>
      <c r="G54" s="100"/>
      <c r="H54" s="100"/>
      <c r="I54" s="100"/>
      <c r="J54" s="100"/>
      <c r="K54" s="100"/>
      <c r="L54" s="100"/>
      <c r="M54" s="100"/>
    </row>
    <row r="55" spans="1:13">
      <c r="A55" s="16"/>
      <c r="B55" s="86" t="s">
        <v>426</v>
      </c>
      <c r="C55" s="101" t="s">
        <v>219</v>
      </c>
      <c r="D55" s="122" t="s">
        <v>427</v>
      </c>
      <c r="E55" s="101" t="s">
        <v>223</v>
      </c>
      <c r="F55" s="53"/>
      <c r="G55" s="101" t="s">
        <v>219</v>
      </c>
      <c r="H55" s="122">
        <v>187</v>
      </c>
      <c r="I55" s="53"/>
      <c r="J55" s="53"/>
      <c r="K55" s="101" t="s">
        <v>219</v>
      </c>
      <c r="L55" s="122" t="s">
        <v>428</v>
      </c>
      <c r="M55" s="101" t="s">
        <v>223</v>
      </c>
    </row>
    <row r="56" spans="1:13">
      <c r="A56" s="16"/>
      <c r="B56" s="86"/>
      <c r="C56" s="86"/>
      <c r="D56" s="87"/>
      <c r="E56" s="86"/>
      <c r="F56" s="39"/>
      <c r="G56" s="86"/>
      <c r="H56" s="87"/>
      <c r="I56" s="39"/>
      <c r="J56" s="39"/>
      <c r="K56" s="86"/>
      <c r="L56" s="87"/>
      <c r="M56" s="86"/>
    </row>
    <row r="57" spans="1:13">
      <c r="A57" s="16"/>
      <c r="B57" s="88" t="s">
        <v>429</v>
      </c>
      <c r="C57" s="97" t="s">
        <v>430</v>
      </c>
      <c r="D57" s="97"/>
      <c r="E57" s="88" t="s">
        <v>223</v>
      </c>
      <c r="F57" s="18"/>
      <c r="G57" s="97" t="s">
        <v>220</v>
      </c>
      <c r="H57" s="97"/>
      <c r="I57" s="18"/>
      <c r="J57" s="18"/>
      <c r="K57" s="97" t="s">
        <v>430</v>
      </c>
      <c r="L57" s="97"/>
      <c r="M57" s="88" t="s">
        <v>223</v>
      </c>
    </row>
    <row r="58" spans="1:13">
      <c r="A58" s="16"/>
      <c r="B58" s="88"/>
      <c r="C58" s="97"/>
      <c r="D58" s="97"/>
      <c r="E58" s="88"/>
      <c r="F58" s="18"/>
      <c r="G58" s="97"/>
      <c r="H58" s="97"/>
      <c r="I58" s="18"/>
      <c r="J58" s="18"/>
      <c r="K58" s="97"/>
      <c r="L58" s="97"/>
      <c r="M58" s="88"/>
    </row>
    <row r="59" spans="1:13">
      <c r="A59" s="16"/>
      <c r="B59" s="86" t="s">
        <v>431</v>
      </c>
      <c r="C59" s="87" t="s">
        <v>220</v>
      </c>
      <c r="D59" s="87"/>
      <c r="E59" s="39"/>
      <c r="F59" s="39"/>
      <c r="G59" s="87" t="s">
        <v>220</v>
      </c>
      <c r="H59" s="87"/>
      <c r="I59" s="39"/>
      <c r="J59" s="39"/>
      <c r="K59" s="87" t="s">
        <v>220</v>
      </c>
      <c r="L59" s="87"/>
      <c r="M59" s="39"/>
    </row>
    <row r="60" spans="1:13" ht="15.75" thickBot="1">
      <c r="A60" s="16"/>
      <c r="B60" s="86"/>
      <c r="C60" s="103"/>
      <c r="D60" s="103"/>
      <c r="E60" s="92"/>
      <c r="F60" s="39"/>
      <c r="G60" s="103"/>
      <c r="H60" s="103"/>
      <c r="I60" s="92"/>
      <c r="J60" s="39"/>
      <c r="K60" s="103"/>
      <c r="L60" s="103"/>
      <c r="M60" s="92"/>
    </row>
    <row r="61" spans="1:13">
      <c r="A61" s="16"/>
      <c r="B61" s="88" t="s">
        <v>432</v>
      </c>
      <c r="C61" s="93" t="s">
        <v>219</v>
      </c>
      <c r="D61" s="123" t="s">
        <v>433</v>
      </c>
      <c r="E61" s="93" t="s">
        <v>223</v>
      </c>
      <c r="F61" s="18"/>
      <c r="G61" s="93" t="s">
        <v>219</v>
      </c>
      <c r="H61" s="123">
        <v>187</v>
      </c>
      <c r="I61" s="35"/>
      <c r="J61" s="18"/>
      <c r="K61" s="93" t="s">
        <v>219</v>
      </c>
      <c r="L61" s="123" t="s">
        <v>434</v>
      </c>
      <c r="M61" s="93" t="s">
        <v>223</v>
      </c>
    </row>
    <row r="62" spans="1:13" ht="15.75" thickBot="1">
      <c r="A62" s="16"/>
      <c r="B62" s="88"/>
      <c r="C62" s="94"/>
      <c r="D62" s="124"/>
      <c r="E62" s="94"/>
      <c r="F62" s="18"/>
      <c r="G62" s="94"/>
      <c r="H62" s="124"/>
      <c r="I62" s="71"/>
      <c r="J62" s="18"/>
      <c r="K62" s="94"/>
      <c r="L62" s="124"/>
      <c r="M62" s="94"/>
    </row>
    <row r="63" spans="1:13" ht="15.75" thickTop="1">
      <c r="A63" s="16"/>
      <c r="B63" s="33"/>
      <c r="C63" s="33"/>
      <c r="D63" s="33"/>
      <c r="E63" s="33"/>
      <c r="F63" s="33"/>
      <c r="G63" s="33"/>
      <c r="H63" s="33"/>
      <c r="I63" s="33"/>
      <c r="J63" s="33"/>
      <c r="K63" s="33"/>
      <c r="L63" s="33"/>
      <c r="M63" s="33"/>
    </row>
    <row r="64" spans="1:13">
      <c r="A64" s="16"/>
      <c r="B64" s="11"/>
      <c r="C64" s="11"/>
      <c r="D64" s="11"/>
      <c r="E64" s="11"/>
      <c r="F64" s="11"/>
      <c r="G64" s="11"/>
      <c r="H64" s="11"/>
      <c r="I64" s="11"/>
      <c r="J64" s="11"/>
      <c r="K64" s="11"/>
      <c r="L64" s="11"/>
      <c r="M64" s="11"/>
    </row>
    <row r="65" spans="1:13" ht="15.75" thickBot="1">
      <c r="A65" s="16"/>
      <c r="B65" s="10"/>
      <c r="C65" s="34" t="s">
        <v>97</v>
      </c>
      <c r="D65" s="34"/>
      <c r="E65" s="34"/>
      <c r="F65" s="10"/>
      <c r="G65" s="34" t="s">
        <v>425</v>
      </c>
      <c r="H65" s="34"/>
      <c r="I65" s="34"/>
      <c r="J65" s="10"/>
      <c r="K65" s="34" t="s">
        <v>60</v>
      </c>
      <c r="L65" s="34"/>
      <c r="M65" s="34"/>
    </row>
    <row r="66" spans="1:13" ht="15.75" thickBot="1">
      <c r="A66" s="16"/>
      <c r="B66" s="10"/>
      <c r="C66" s="100" t="s">
        <v>216</v>
      </c>
      <c r="D66" s="100"/>
      <c r="E66" s="100"/>
      <c r="F66" s="100"/>
      <c r="G66" s="100"/>
      <c r="H66" s="100"/>
      <c r="I66" s="100"/>
      <c r="J66" s="100"/>
      <c r="K66" s="100"/>
      <c r="L66" s="100"/>
      <c r="M66" s="100"/>
    </row>
    <row r="67" spans="1:13">
      <c r="A67" s="16"/>
      <c r="B67" s="82" t="s">
        <v>435</v>
      </c>
      <c r="C67" s="82" t="s">
        <v>219</v>
      </c>
      <c r="D67" s="83" t="s">
        <v>436</v>
      </c>
      <c r="E67" s="82" t="s">
        <v>223</v>
      </c>
      <c r="F67" s="27"/>
      <c r="G67" s="82" t="s">
        <v>219</v>
      </c>
      <c r="H67" s="83" t="s">
        <v>437</v>
      </c>
      <c r="I67" s="82" t="s">
        <v>223</v>
      </c>
      <c r="J67" s="27"/>
      <c r="K67" s="82" t="s">
        <v>219</v>
      </c>
      <c r="L67" s="83" t="s">
        <v>438</v>
      </c>
      <c r="M67" s="82" t="s">
        <v>223</v>
      </c>
    </row>
    <row r="68" spans="1:13">
      <c r="A68" s="16"/>
      <c r="B68" s="88" t="s">
        <v>429</v>
      </c>
      <c r="C68" s="97" t="s">
        <v>439</v>
      </c>
      <c r="D68" s="97"/>
      <c r="E68" s="88" t="s">
        <v>223</v>
      </c>
      <c r="F68" s="18"/>
      <c r="G68" s="97" t="s">
        <v>220</v>
      </c>
      <c r="H68" s="97"/>
      <c r="I68" s="18"/>
      <c r="J68" s="18"/>
      <c r="K68" s="97" t="s">
        <v>439</v>
      </c>
      <c r="L68" s="97"/>
      <c r="M68" s="88" t="s">
        <v>223</v>
      </c>
    </row>
    <row r="69" spans="1:13">
      <c r="A69" s="16"/>
      <c r="B69" s="88"/>
      <c r="C69" s="97"/>
      <c r="D69" s="97"/>
      <c r="E69" s="88"/>
      <c r="F69" s="18"/>
      <c r="G69" s="97"/>
      <c r="H69" s="97"/>
      <c r="I69" s="18"/>
      <c r="J69" s="18"/>
      <c r="K69" s="97"/>
      <c r="L69" s="97"/>
      <c r="M69" s="88"/>
    </row>
    <row r="70" spans="1:13">
      <c r="A70" s="16"/>
      <c r="B70" s="86" t="s">
        <v>431</v>
      </c>
      <c r="C70" s="87" t="s">
        <v>220</v>
      </c>
      <c r="D70" s="87"/>
      <c r="E70" s="39"/>
      <c r="F70" s="39"/>
      <c r="G70" s="87" t="s">
        <v>220</v>
      </c>
      <c r="H70" s="87"/>
      <c r="I70" s="39"/>
      <c r="J70" s="39"/>
      <c r="K70" s="87" t="s">
        <v>220</v>
      </c>
      <c r="L70" s="87"/>
      <c r="M70" s="39"/>
    </row>
    <row r="71" spans="1:13" ht="15.75" thickBot="1">
      <c r="A71" s="16"/>
      <c r="B71" s="86"/>
      <c r="C71" s="103"/>
      <c r="D71" s="103"/>
      <c r="E71" s="92"/>
      <c r="F71" s="39"/>
      <c r="G71" s="103"/>
      <c r="H71" s="103"/>
      <c r="I71" s="92"/>
      <c r="J71" s="39"/>
      <c r="K71" s="103"/>
      <c r="L71" s="103"/>
      <c r="M71" s="92"/>
    </row>
    <row r="72" spans="1:13" ht="15.75" thickBot="1">
      <c r="A72" s="16"/>
      <c r="B72" s="80" t="s">
        <v>440</v>
      </c>
      <c r="C72" s="125" t="s">
        <v>219</v>
      </c>
      <c r="D72" s="126" t="s">
        <v>441</v>
      </c>
      <c r="E72" s="125" t="s">
        <v>223</v>
      </c>
      <c r="F72" s="10"/>
      <c r="G72" s="125" t="s">
        <v>219</v>
      </c>
      <c r="H72" s="126" t="s">
        <v>437</v>
      </c>
      <c r="I72" s="125" t="s">
        <v>223</v>
      </c>
      <c r="J72" s="10"/>
      <c r="K72" s="125" t="s">
        <v>219</v>
      </c>
      <c r="L72" s="126" t="s">
        <v>442</v>
      </c>
      <c r="M72" s="125" t="s">
        <v>223</v>
      </c>
    </row>
    <row r="73" spans="1:13" ht="15.75" thickTop="1">
      <c r="A73" s="16"/>
      <c r="B73" s="15"/>
      <c r="C73" s="15"/>
      <c r="D73" s="15"/>
      <c r="E73" s="15"/>
      <c r="F73" s="15"/>
      <c r="G73" s="15"/>
      <c r="H73" s="15"/>
      <c r="I73" s="15"/>
      <c r="J73" s="15"/>
      <c r="K73" s="15"/>
      <c r="L73" s="15"/>
      <c r="M73" s="15"/>
    </row>
    <row r="74" spans="1:13">
      <c r="A74" s="16"/>
      <c r="B74" s="88" t="s">
        <v>443</v>
      </c>
      <c r="C74" s="88"/>
      <c r="D74" s="88"/>
      <c r="E74" s="88"/>
      <c r="F74" s="88"/>
      <c r="G74" s="88"/>
      <c r="H74" s="88"/>
      <c r="I74" s="88"/>
      <c r="J74" s="88"/>
      <c r="K74" s="88"/>
      <c r="L74" s="88"/>
      <c r="M74" s="88"/>
    </row>
  </sheetData>
  <mergeCells count="171">
    <mergeCell ref="B38:M38"/>
    <mergeCell ref="B39:M39"/>
    <mergeCell ref="B49:M49"/>
    <mergeCell ref="B50:M50"/>
    <mergeCell ref="B73:M73"/>
    <mergeCell ref="B74:M74"/>
    <mergeCell ref="B7:M7"/>
    <mergeCell ref="B8:M8"/>
    <mergeCell ref="B9:M9"/>
    <mergeCell ref="B10:M10"/>
    <mergeCell ref="B11:M11"/>
    <mergeCell ref="B29:M29"/>
    <mergeCell ref="K70:L71"/>
    <mergeCell ref="M70:M71"/>
    <mergeCell ref="A1:A2"/>
    <mergeCell ref="B1:M1"/>
    <mergeCell ref="B2:M2"/>
    <mergeCell ref="B3:M3"/>
    <mergeCell ref="A4:A74"/>
    <mergeCell ref="B4:M4"/>
    <mergeCell ref="B5:M5"/>
    <mergeCell ref="B6:M6"/>
    <mergeCell ref="J68:J69"/>
    <mergeCell ref="K68:L69"/>
    <mergeCell ref="M68:M69"/>
    <mergeCell ref="B70:B71"/>
    <mergeCell ref="C70:D71"/>
    <mergeCell ref="E70:E71"/>
    <mergeCell ref="F70:F71"/>
    <mergeCell ref="G70:H71"/>
    <mergeCell ref="I70:I71"/>
    <mergeCell ref="J70:J71"/>
    <mergeCell ref="C65:E65"/>
    <mergeCell ref="G65:I65"/>
    <mergeCell ref="K65:M65"/>
    <mergeCell ref="C66:M66"/>
    <mergeCell ref="B68:B69"/>
    <mergeCell ref="C68:D69"/>
    <mergeCell ref="E68:E69"/>
    <mergeCell ref="F68:F69"/>
    <mergeCell ref="G68:H69"/>
    <mergeCell ref="I68:I69"/>
    <mergeCell ref="I61:I62"/>
    <mergeCell ref="J61:J62"/>
    <mergeCell ref="K61:K62"/>
    <mergeCell ref="L61:L62"/>
    <mergeCell ref="M61:M62"/>
    <mergeCell ref="B63:M63"/>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B51:M51"/>
    <mergeCell ref="C53:E53"/>
    <mergeCell ref="G53:I53"/>
    <mergeCell ref="K53:M53"/>
    <mergeCell ref="C54:M54"/>
    <mergeCell ref="B55:B56"/>
    <mergeCell ref="C55:C56"/>
    <mergeCell ref="D55:D56"/>
    <mergeCell ref="E55:E56"/>
    <mergeCell ref="F55:F56"/>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B40:I40"/>
    <mergeCell ref="B42:B43"/>
    <mergeCell ref="C42:E42"/>
    <mergeCell ref="C43:E43"/>
    <mergeCell ref="F42:F43"/>
    <mergeCell ref="G42:I42"/>
    <mergeCell ref="G43:I43"/>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B30:M30"/>
    <mergeCell ref="C32:E32"/>
    <mergeCell ref="G32:I32"/>
    <mergeCell ref="K32:M32"/>
    <mergeCell ref="C33:M33"/>
    <mergeCell ref="B34:B35"/>
    <mergeCell ref="C34:C35"/>
    <mergeCell ref="D34:D35"/>
    <mergeCell ref="E34:E35"/>
    <mergeCell ref="F34:F35"/>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1:I21"/>
    <mergeCell ref="B23:B24"/>
    <mergeCell ref="C23:E23"/>
    <mergeCell ref="C24:E24"/>
    <mergeCell ref="F23:F24"/>
    <mergeCell ref="G23:I23"/>
    <mergeCell ref="G24:I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444</v>
      </c>
      <c r="B1" s="1" t="s">
        <v>1</v>
      </c>
    </row>
    <row r="2" spans="1:2">
      <c r="A2" s="7"/>
      <c r="B2" s="1" t="s">
        <v>2</v>
      </c>
    </row>
    <row r="3" spans="1:2">
      <c r="A3" s="3" t="s">
        <v>445</v>
      </c>
      <c r="B3" s="4" t="s">
        <v>5</v>
      </c>
    </row>
    <row r="4" spans="1:2">
      <c r="A4" s="16" t="s">
        <v>444</v>
      </c>
      <c r="B4" s="4" t="s">
        <v>5</v>
      </c>
    </row>
    <row r="5" spans="1:2">
      <c r="A5" s="16"/>
      <c r="B5" s="22" t="s">
        <v>444</v>
      </c>
    </row>
    <row r="6" spans="1:2" ht="102.75">
      <c r="A6" s="16"/>
      <c r="B6" s="80" t="s">
        <v>446</v>
      </c>
    </row>
    <row r="7" spans="1:2" ht="409.6">
      <c r="A7" s="16"/>
      <c r="B7" s="80" t="s">
        <v>44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6.5703125" customWidth="1"/>
    <col min="3" max="3" width="14.42578125" customWidth="1"/>
    <col min="4" max="4" width="2.42578125" customWidth="1"/>
    <col min="5" max="5" width="14.42578125" customWidth="1"/>
    <col min="6" max="6" width="3.140625" customWidth="1"/>
    <col min="7" max="7" width="9.42578125" customWidth="1"/>
    <col min="8" max="8" width="14.42578125" customWidth="1"/>
  </cols>
  <sheetData>
    <row r="1" spans="1:8" ht="15" customHeight="1">
      <c r="A1" s="7" t="s">
        <v>448</v>
      </c>
      <c r="B1" s="7" t="s">
        <v>1</v>
      </c>
      <c r="C1" s="7"/>
      <c r="D1" s="7"/>
      <c r="E1" s="7"/>
      <c r="F1" s="7"/>
      <c r="G1" s="7"/>
      <c r="H1" s="7"/>
    </row>
    <row r="2" spans="1:8" ht="15" customHeight="1">
      <c r="A2" s="7"/>
      <c r="B2" s="7" t="s">
        <v>2</v>
      </c>
      <c r="C2" s="7"/>
      <c r="D2" s="7"/>
      <c r="E2" s="7"/>
      <c r="F2" s="7"/>
      <c r="G2" s="7"/>
      <c r="H2" s="7"/>
    </row>
    <row r="3" spans="1:8" ht="45">
      <c r="A3" s="3" t="s">
        <v>449</v>
      </c>
      <c r="B3" s="15" t="s">
        <v>5</v>
      </c>
      <c r="C3" s="15"/>
      <c r="D3" s="15"/>
      <c r="E3" s="15"/>
      <c r="F3" s="15"/>
      <c r="G3" s="15"/>
      <c r="H3" s="15"/>
    </row>
    <row r="4" spans="1:8" ht="15" customHeight="1">
      <c r="A4" s="16" t="s">
        <v>448</v>
      </c>
      <c r="B4" s="15" t="s">
        <v>5</v>
      </c>
      <c r="C4" s="15"/>
      <c r="D4" s="15"/>
      <c r="E4" s="15"/>
      <c r="F4" s="15"/>
      <c r="G4" s="15"/>
      <c r="H4" s="15"/>
    </row>
    <row r="5" spans="1:8">
      <c r="A5" s="16"/>
      <c r="B5" s="104" t="s">
        <v>450</v>
      </c>
      <c r="C5" s="104"/>
      <c r="D5" s="104"/>
      <c r="E5" s="104"/>
      <c r="F5" s="104"/>
      <c r="G5" s="104"/>
      <c r="H5" s="104"/>
    </row>
    <row r="6" spans="1:8" ht="25.5" customHeight="1">
      <c r="A6" s="16"/>
      <c r="B6" s="88" t="s">
        <v>451</v>
      </c>
      <c r="C6" s="88"/>
      <c r="D6" s="88"/>
      <c r="E6" s="88"/>
      <c r="F6" s="88"/>
      <c r="G6" s="88"/>
      <c r="H6" s="88"/>
    </row>
    <row r="7" spans="1:8">
      <c r="A7" s="16"/>
      <c r="B7" s="33"/>
      <c r="C7" s="33"/>
      <c r="D7" s="33"/>
      <c r="E7" s="33"/>
      <c r="F7" s="33"/>
      <c r="G7" s="33"/>
      <c r="H7" s="33"/>
    </row>
    <row r="8" spans="1:8">
      <c r="A8" s="16"/>
      <c r="B8" s="11"/>
      <c r="C8" s="11"/>
      <c r="D8" s="11"/>
      <c r="E8" s="11"/>
      <c r="F8" s="11"/>
      <c r="G8" s="11"/>
      <c r="H8" s="11"/>
    </row>
    <row r="9" spans="1:8">
      <c r="A9" s="16"/>
      <c r="B9" s="129" t="s">
        <v>452</v>
      </c>
      <c r="C9" s="85" t="s">
        <v>453</v>
      </c>
      <c r="D9" s="85"/>
      <c r="E9" s="18"/>
      <c r="F9" s="85" t="s">
        <v>455</v>
      </c>
      <c r="G9" s="85"/>
      <c r="H9" s="85"/>
    </row>
    <row r="10" spans="1:8">
      <c r="A10" s="16"/>
      <c r="B10" s="129"/>
      <c r="C10" s="85" t="s">
        <v>454</v>
      </c>
      <c r="D10" s="85"/>
      <c r="E10" s="18"/>
      <c r="F10" s="85" t="s">
        <v>456</v>
      </c>
      <c r="G10" s="85"/>
      <c r="H10" s="85"/>
    </row>
    <row r="11" spans="1:8" ht="15.75" thickBot="1">
      <c r="A11" s="16"/>
      <c r="B11" s="130"/>
      <c r="C11" s="131"/>
      <c r="D11" s="131"/>
      <c r="E11" s="18"/>
      <c r="F11" s="34" t="s">
        <v>457</v>
      </c>
      <c r="G11" s="34"/>
      <c r="H11" s="34"/>
    </row>
    <row r="12" spans="1:8">
      <c r="A12" s="16"/>
      <c r="B12" s="101" t="s">
        <v>458</v>
      </c>
      <c r="C12" s="102">
        <v>697797</v>
      </c>
      <c r="D12" s="53"/>
      <c r="E12" s="39"/>
      <c r="F12" s="101" t="s">
        <v>219</v>
      </c>
      <c r="G12" s="122">
        <v>7.45</v>
      </c>
      <c r="H12" s="53"/>
    </row>
    <row r="13" spans="1:8">
      <c r="A13" s="16"/>
      <c r="B13" s="86"/>
      <c r="C13" s="112"/>
      <c r="D13" s="113"/>
      <c r="E13" s="39"/>
      <c r="F13" s="119"/>
      <c r="G13" s="132"/>
      <c r="H13" s="113"/>
    </row>
    <row r="14" spans="1:8">
      <c r="A14" s="16"/>
      <c r="B14" s="88" t="s">
        <v>459</v>
      </c>
      <c r="C14" s="89">
        <v>744540</v>
      </c>
      <c r="D14" s="18"/>
      <c r="E14" s="18"/>
      <c r="F14" s="88" t="s">
        <v>219</v>
      </c>
      <c r="G14" s="97">
        <v>4.99</v>
      </c>
      <c r="H14" s="18"/>
    </row>
    <row r="15" spans="1:8">
      <c r="A15" s="16"/>
      <c r="B15" s="88"/>
      <c r="C15" s="89"/>
      <c r="D15" s="18"/>
      <c r="E15" s="18"/>
      <c r="F15" s="88"/>
      <c r="G15" s="97"/>
      <c r="H15" s="18"/>
    </row>
    <row r="16" spans="1:8">
      <c r="A16" s="16"/>
      <c r="B16" s="86" t="s">
        <v>460</v>
      </c>
      <c r="C16" s="87" t="s">
        <v>461</v>
      </c>
      <c r="D16" s="86" t="s">
        <v>223</v>
      </c>
      <c r="E16" s="39"/>
      <c r="F16" s="87">
        <v>5.88</v>
      </c>
      <c r="G16" s="87"/>
      <c r="H16" s="39"/>
    </row>
    <row r="17" spans="1:8">
      <c r="A17" s="16"/>
      <c r="B17" s="86"/>
      <c r="C17" s="87"/>
      <c r="D17" s="86"/>
      <c r="E17" s="39"/>
      <c r="F17" s="87"/>
      <c r="G17" s="87"/>
      <c r="H17" s="39"/>
    </row>
    <row r="18" spans="1:8">
      <c r="A18" s="16"/>
      <c r="B18" s="88" t="s">
        <v>462</v>
      </c>
      <c r="C18" s="97" t="s">
        <v>220</v>
      </c>
      <c r="D18" s="18"/>
      <c r="E18" s="18"/>
      <c r="F18" s="97" t="s">
        <v>220</v>
      </c>
      <c r="G18" s="97"/>
      <c r="H18" s="18"/>
    </row>
    <row r="19" spans="1:8" ht="15.75" thickBot="1">
      <c r="A19" s="16"/>
      <c r="B19" s="88"/>
      <c r="C19" s="110"/>
      <c r="D19" s="44"/>
      <c r="E19" s="18"/>
      <c r="F19" s="97"/>
      <c r="G19" s="97"/>
      <c r="H19" s="18"/>
    </row>
    <row r="20" spans="1:8">
      <c r="A20" s="16"/>
      <c r="B20" s="86" t="s">
        <v>463</v>
      </c>
      <c r="C20" s="102">
        <v>1437994</v>
      </c>
      <c r="D20" s="53"/>
      <c r="E20" s="39"/>
      <c r="F20" s="86" t="s">
        <v>219</v>
      </c>
      <c r="G20" s="87">
        <v>6.18</v>
      </c>
      <c r="H20" s="39"/>
    </row>
    <row r="21" spans="1:8" ht="15.75" thickBot="1">
      <c r="A21" s="16"/>
      <c r="B21" s="86"/>
      <c r="C21" s="114"/>
      <c r="D21" s="54"/>
      <c r="E21" s="39"/>
      <c r="F21" s="86"/>
      <c r="G21" s="87"/>
      <c r="H21" s="39"/>
    </row>
    <row r="22" spans="1:8" ht="15.75" thickTop="1">
      <c r="A22" s="16"/>
      <c r="B22" s="33"/>
      <c r="C22" s="33"/>
      <c r="D22" s="33"/>
      <c r="E22" s="33"/>
      <c r="F22" s="33"/>
      <c r="G22" s="33"/>
      <c r="H22" s="33"/>
    </row>
    <row r="23" spans="1:8">
      <c r="A23" s="16"/>
      <c r="B23" s="11"/>
      <c r="C23" s="11"/>
      <c r="D23" s="11"/>
      <c r="E23" s="11"/>
      <c r="F23" s="11"/>
      <c r="G23" s="11"/>
      <c r="H23" s="11"/>
    </row>
    <row r="24" spans="1:8">
      <c r="A24" s="16"/>
      <c r="B24" s="129" t="s">
        <v>464</v>
      </c>
      <c r="C24" s="85" t="s">
        <v>453</v>
      </c>
      <c r="D24" s="85"/>
      <c r="E24" s="18"/>
      <c r="F24" s="85" t="s">
        <v>455</v>
      </c>
      <c r="G24" s="85"/>
      <c r="H24" s="85"/>
    </row>
    <row r="25" spans="1:8">
      <c r="A25" s="16"/>
      <c r="B25" s="129"/>
      <c r="C25" s="85" t="s">
        <v>454</v>
      </c>
      <c r="D25" s="85"/>
      <c r="E25" s="18"/>
      <c r="F25" s="85" t="s">
        <v>456</v>
      </c>
      <c r="G25" s="85"/>
      <c r="H25" s="85"/>
    </row>
    <row r="26" spans="1:8" ht="15.75" thickBot="1">
      <c r="A26" s="16"/>
      <c r="B26" s="130"/>
      <c r="C26" s="131"/>
      <c r="D26" s="131"/>
      <c r="E26" s="18"/>
      <c r="F26" s="34" t="s">
        <v>457</v>
      </c>
      <c r="G26" s="34"/>
      <c r="H26" s="34"/>
    </row>
    <row r="27" spans="1:8">
      <c r="A27" s="16"/>
      <c r="B27" s="101" t="s">
        <v>458</v>
      </c>
      <c r="C27" s="102">
        <v>1076385</v>
      </c>
      <c r="D27" s="53"/>
      <c r="E27" s="39"/>
      <c r="F27" s="101" t="s">
        <v>219</v>
      </c>
      <c r="G27" s="122">
        <v>9.81</v>
      </c>
      <c r="H27" s="53"/>
    </row>
    <row r="28" spans="1:8">
      <c r="A28" s="16"/>
      <c r="B28" s="86"/>
      <c r="C28" s="112"/>
      <c r="D28" s="113"/>
      <c r="E28" s="39"/>
      <c r="F28" s="119"/>
      <c r="G28" s="132"/>
      <c r="H28" s="113"/>
    </row>
    <row r="29" spans="1:8">
      <c r="A29" s="16"/>
      <c r="B29" s="88" t="s">
        <v>459</v>
      </c>
      <c r="C29" s="89">
        <v>932052</v>
      </c>
      <c r="D29" s="18"/>
      <c r="E29" s="18"/>
      <c r="F29" s="88" t="s">
        <v>219</v>
      </c>
      <c r="G29" s="97">
        <v>4.41</v>
      </c>
      <c r="H29" s="18"/>
    </row>
    <row r="30" spans="1:8">
      <c r="A30" s="16"/>
      <c r="B30" s="88"/>
      <c r="C30" s="89"/>
      <c r="D30" s="18"/>
      <c r="E30" s="18"/>
      <c r="F30" s="88"/>
      <c r="G30" s="97"/>
      <c r="H30" s="18"/>
    </row>
    <row r="31" spans="1:8">
      <c r="A31" s="16"/>
      <c r="B31" s="86" t="s">
        <v>460</v>
      </c>
      <c r="C31" s="87" t="s">
        <v>465</v>
      </c>
      <c r="D31" s="86" t="s">
        <v>223</v>
      </c>
      <c r="E31" s="39"/>
      <c r="F31" s="86" t="s">
        <v>219</v>
      </c>
      <c r="G31" s="87">
        <v>8.9499999999999993</v>
      </c>
      <c r="H31" s="39"/>
    </row>
    <row r="32" spans="1:8">
      <c r="A32" s="16"/>
      <c r="B32" s="86"/>
      <c r="C32" s="87"/>
      <c r="D32" s="86"/>
      <c r="E32" s="39"/>
      <c r="F32" s="86"/>
      <c r="G32" s="87"/>
      <c r="H32" s="39"/>
    </row>
    <row r="33" spans="1:8">
      <c r="A33" s="16"/>
      <c r="B33" s="88" t="s">
        <v>462</v>
      </c>
      <c r="C33" s="97" t="s">
        <v>466</v>
      </c>
      <c r="D33" s="88" t="s">
        <v>223</v>
      </c>
      <c r="E33" s="18"/>
      <c r="F33" s="88" t="s">
        <v>219</v>
      </c>
      <c r="G33" s="97">
        <v>31.91</v>
      </c>
      <c r="H33" s="18"/>
    </row>
    <row r="34" spans="1:8" ht="15.75" thickBot="1">
      <c r="A34" s="16"/>
      <c r="B34" s="88"/>
      <c r="C34" s="110"/>
      <c r="D34" s="133"/>
      <c r="E34" s="18"/>
      <c r="F34" s="88"/>
      <c r="G34" s="97"/>
      <c r="H34" s="18"/>
    </row>
    <row r="35" spans="1:8">
      <c r="A35" s="16"/>
      <c r="B35" s="86" t="s">
        <v>463</v>
      </c>
      <c r="C35" s="102">
        <v>1903749</v>
      </c>
      <c r="D35" s="53"/>
      <c r="E35" s="39"/>
      <c r="F35" s="86" t="s">
        <v>219</v>
      </c>
      <c r="G35" s="87">
        <v>6.61</v>
      </c>
      <c r="H35" s="39"/>
    </row>
    <row r="36" spans="1:8" ht="15.75" thickBot="1">
      <c r="A36" s="16"/>
      <c r="B36" s="86"/>
      <c r="C36" s="114"/>
      <c r="D36" s="54"/>
      <c r="E36" s="39"/>
      <c r="F36" s="86"/>
      <c r="G36" s="87"/>
      <c r="H36" s="39"/>
    </row>
    <row r="37" spans="1:8" ht="15.75" thickTop="1"/>
  </sheetData>
  <mergeCells count="94">
    <mergeCell ref="H35:H36"/>
    <mergeCell ref="A1:A2"/>
    <mergeCell ref="B1:H1"/>
    <mergeCell ref="B2:H2"/>
    <mergeCell ref="B3:H3"/>
    <mergeCell ref="A4:A36"/>
    <mergeCell ref="B4:H4"/>
    <mergeCell ref="B5:H5"/>
    <mergeCell ref="B6:H6"/>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0:H21"/>
    <mergeCell ref="B22:H22"/>
    <mergeCell ref="B24:B26"/>
    <mergeCell ref="C24:D24"/>
    <mergeCell ref="C25:D25"/>
    <mergeCell ref="C26:D26"/>
    <mergeCell ref="E24:E26"/>
    <mergeCell ref="F24:H24"/>
    <mergeCell ref="F25:H25"/>
    <mergeCell ref="F26:H26"/>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B9:B11"/>
    <mergeCell ref="C9:D9"/>
    <mergeCell ref="C10:D10"/>
    <mergeCell ref="C11:D11"/>
    <mergeCell ref="E9:E11"/>
    <mergeCell ref="F9:H9"/>
    <mergeCell ref="F10:H10"/>
    <mergeCell ref="F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3" width="36.5703125" bestFit="1" customWidth="1"/>
    <col min="4" max="4" width="21.28515625" customWidth="1"/>
    <col min="5" max="6" width="26.140625" customWidth="1"/>
    <col min="7" max="7" width="5.140625" customWidth="1"/>
    <col min="8" max="8" width="21.28515625" customWidth="1"/>
    <col min="9" max="10" width="26.140625" customWidth="1"/>
    <col min="11" max="11" width="5.140625" customWidth="1"/>
    <col min="12" max="12" width="15.5703125" customWidth="1"/>
    <col min="13" max="14" width="26.140625" customWidth="1"/>
    <col min="15" max="15" width="5.140625" customWidth="1"/>
    <col min="16" max="16" width="11.140625" customWidth="1"/>
    <col min="17" max="18" width="26.140625" customWidth="1"/>
    <col min="19" max="19" width="5.140625" customWidth="1"/>
    <col min="20" max="20" width="11.140625" customWidth="1"/>
    <col min="21" max="21" width="26.140625" customWidth="1"/>
  </cols>
  <sheetData>
    <row r="1" spans="1:21" ht="15" customHeight="1">
      <c r="A1" s="7" t="s">
        <v>4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68</v>
      </c>
      <c r="B3" s="15" t="s">
        <v>5</v>
      </c>
      <c r="C3" s="15"/>
      <c r="D3" s="15"/>
      <c r="E3" s="15"/>
      <c r="F3" s="15"/>
      <c r="G3" s="15"/>
      <c r="H3" s="15"/>
      <c r="I3" s="15"/>
      <c r="J3" s="15"/>
      <c r="K3" s="15"/>
      <c r="L3" s="15"/>
      <c r="M3" s="15"/>
      <c r="N3" s="15"/>
      <c r="O3" s="15"/>
      <c r="P3" s="15"/>
      <c r="Q3" s="15"/>
      <c r="R3" s="15"/>
      <c r="S3" s="15"/>
      <c r="T3" s="15"/>
      <c r="U3" s="15"/>
    </row>
    <row r="4" spans="1:21" ht="15" customHeight="1">
      <c r="A4" s="16" t="s">
        <v>467</v>
      </c>
      <c r="B4" s="15" t="s">
        <v>5</v>
      </c>
      <c r="C4" s="15"/>
      <c r="D4" s="15"/>
      <c r="E4" s="15"/>
      <c r="F4" s="15"/>
      <c r="G4" s="15"/>
      <c r="H4" s="15"/>
      <c r="I4" s="15"/>
      <c r="J4" s="15"/>
      <c r="K4" s="15"/>
      <c r="L4" s="15"/>
      <c r="M4" s="15"/>
      <c r="N4" s="15"/>
      <c r="O4" s="15"/>
      <c r="P4" s="15"/>
      <c r="Q4" s="15"/>
      <c r="R4" s="15"/>
      <c r="S4" s="15"/>
      <c r="T4" s="15"/>
      <c r="U4" s="15"/>
    </row>
    <row r="5" spans="1:21">
      <c r="A5" s="16"/>
      <c r="B5" s="104" t="s">
        <v>467</v>
      </c>
      <c r="C5" s="104"/>
      <c r="D5" s="104"/>
      <c r="E5" s="104"/>
      <c r="F5" s="104"/>
      <c r="G5" s="104"/>
      <c r="H5" s="104"/>
      <c r="I5" s="104"/>
      <c r="J5" s="104"/>
      <c r="K5" s="104"/>
      <c r="L5" s="104"/>
      <c r="M5" s="104"/>
      <c r="N5" s="104"/>
      <c r="O5" s="104"/>
      <c r="P5" s="104"/>
      <c r="Q5" s="104"/>
      <c r="R5" s="104"/>
      <c r="S5" s="104"/>
      <c r="T5" s="104"/>
      <c r="U5" s="104"/>
    </row>
    <row r="6" spans="1:21">
      <c r="A6" s="16"/>
      <c r="B6" s="11"/>
      <c r="C6" s="11"/>
    </row>
    <row r="7" spans="1:21">
      <c r="A7" s="16"/>
      <c r="B7" s="134" t="s">
        <v>310</v>
      </c>
      <c r="C7" s="135" t="s">
        <v>469</v>
      </c>
    </row>
    <row r="8" spans="1:21">
      <c r="A8" s="16"/>
      <c r="B8" s="88" t="s">
        <v>470</v>
      </c>
      <c r="C8" s="88"/>
      <c r="D8" s="88"/>
      <c r="E8" s="88"/>
      <c r="F8" s="88"/>
      <c r="G8" s="88"/>
      <c r="H8" s="88"/>
      <c r="I8" s="88"/>
      <c r="J8" s="88"/>
      <c r="K8" s="88"/>
      <c r="L8" s="88"/>
      <c r="M8" s="88"/>
      <c r="N8" s="88"/>
      <c r="O8" s="88"/>
      <c r="P8" s="88"/>
      <c r="Q8" s="88"/>
      <c r="R8" s="88"/>
      <c r="S8" s="88"/>
      <c r="T8" s="88"/>
      <c r="U8" s="88"/>
    </row>
    <row r="9" spans="1:21">
      <c r="A9" s="16"/>
      <c r="B9" s="33"/>
      <c r="C9" s="33"/>
      <c r="D9" s="33"/>
      <c r="E9" s="33"/>
      <c r="F9" s="33"/>
      <c r="G9" s="33"/>
      <c r="H9" s="33"/>
      <c r="I9" s="33"/>
      <c r="J9" s="33"/>
      <c r="K9" s="33"/>
      <c r="L9" s="33"/>
      <c r="M9" s="33"/>
      <c r="N9" s="33"/>
      <c r="O9" s="33"/>
      <c r="P9" s="33"/>
      <c r="Q9" s="33"/>
      <c r="R9" s="33"/>
      <c r="S9" s="33"/>
      <c r="T9" s="33"/>
      <c r="U9" s="33"/>
    </row>
    <row r="10" spans="1:21">
      <c r="A10" s="16"/>
      <c r="B10" s="11"/>
      <c r="C10" s="11"/>
      <c r="D10" s="11"/>
      <c r="E10" s="11"/>
      <c r="F10" s="11"/>
      <c r="G10" s="11"/>
      <c r="H10" s="11"/>
      <c r="I10" s="11"/>
      <c r="J10" s="11"/>
      <c r="K10" s="11"/>
      <c r="L10" s="11"/>
      <c r="M10" s="11"/>
      <c r="N10" s="11"/>
      <c r="O10" s="11"/>
      <c r="P10" s="11"/>
      <c r="Q10" s="11"/>
      <c r="R10" s="11"/>
      <c r="S10" s="11"/>
      <c r="T10" s="11"/>
      <c r="U10" s="11"/>
    </row>
    <row r="11" spans="1:21">
      <c r="A11" s="16"/>
      <c r="B11" s="18"/>
      <c r="C11" s="136" t="s">
        <v>110</v>
      </c>
      <c r="D11" s="136"/>
      <c r="E11" s="136"/>
      <c r="F11" s="18"/>
      <c r="G11" s="136" t="s">
        <v>471</v>
      </c>
      <c r="H11" s="136"/>
      <c r="I11" s="136"/>
      <c r="J11" s="18"/>
      <c r="K11" s="136" t="s">
        <v>473</v>
      </c>
      <c r="L11" s="136"/>
      <c r="M11" s="136"/>
      <c r="N11" s="18"/>
      <c r="O11" s="136" t="s">
        <v>474</v>
      </c>
      <c r="P11" s="136"/>
      <c r="Q11" s="136"/>
      <c r="R11" s="18"/>
      <c r="S11" s="136" t="s">
        <v>475</v>
      </c>
      <c r="T11" s="136"/>
      <c r="U11" s="136"/>
    </row>
    <row r="12" spans="1:21" ht="15.75" thickBot="1">
      <c r="A12" s="16"/>
      <c r="B12" s="18"/>
      <c r="C12" s="98"/>
      <c r="D12" s="98"/>
      <c r="E12" s="98"/>
      <c r="F12" s="18"/>
      <c r="G12" s="98" t="s">
        <v>472</v>
      </c>
      <c r="H12" s="98"/>
      <c r="I12" s="98"/>
      <c r="J12" s="18"/>
      <c r="K12" s="98"/>
      <c r="L12" s="98"/>
      <c r="M12" s="98"/>
      <c r="N12" s="18"/>
      <c r="O12" s="98"/>
      <c r="P12" s="98"/>
      <c r="Q12" s="98"/>
      <c r="R12" s="18"/>
      <c r="S12" s="98" t="s">
        <v>476</v>
      </c>
      <c r="T12" s="98"/>
      <c r="U12" s="98"/>
    </row>
    <row r="13" spans="1:21" ht="15.75" thickBot="1">
      <c r="A13" s="16"/>
      <c r="B13" s="10"/>
      <c r="C13" s="98" t="s">
        <v>216</v>
      </c>
      <c r="D13" s="98"/>
      <c r="E13" s="98"/>
      <c r="F13" s="98"/>
      <c r="G13" s="98"/>
      <c r="H13" s="98"/>
      <c r="I13" s="98"/>
      <c r="J13" s="98"/>
      <c r="K13" s="98"/>
      <c r="L13" s="98"/>
      <c r="M13" s="98"/>
      <c r="N13" s="98"/>
      <c r="O13" s="98"/>
      <c r="P13" s="98"/>
      <c r="Q13" s="98"/>
      <c r="R13" s="98"/>
      <c r="S13" s="98"/>
      <c r="T13" s="98"/>
      <c r="U13" s="98"/>
    </row>
    <row r="14" spans="1:21">
      <c r="A14" s="16"/>
      <c r="B14" s="86" t="s">
        <v>477</v>
      </c>
      <c r="C14" s="101" t="s">
        <v>219</v>
      </c>
      <c r="D14" s="102">
        <v>6491</v>
      </c>
      <c r="E14" s="53"/>
      <c r="F14" s="53"/>
      <c r="G14" s="101" t="s">
        <v>219</v>
      </c>
      <c r="H14" s="102">
        <v>2400</v>
      </c>
      <c r="I14" s="53"/>
      <c r="J14" s="53"/>
      <c r="K14" s="101" t="s">
        <v>219</v>
      </c>
      <c r="L14" s="102">
        <v>2621</v>
      </c>
      <c r="M14" s="53"/>
      <c r="N14" s="53"/>
      <c r="O14" s="101" t="s">
        <v>219</v>
      </c>
      <c r="P14" s="122">
        <v>602</v>
      </c>
      <c r="Q14" s="53"/>
      <c r="R14" s="53"/>
      <c r="S14" s="101" t="s">
        <v>219</v>
      </c>
      <c r="T14" s="122">
        <v>868</v>
      </c>
      <c r="U14" s="53"/>
    </row>
    <row r="15" spans="1:21">
      <c r="A15" s="16"/>
      <c r="B15" s="86"/>
      <c r="C15" s="86"/>
      <c r="D15" s="90"/>
      <c r="E15" s="39"/>
      <c r="F15" s="39"/>
      <c r="G15" s="86"/>
      <c r="H15" s="90"/>
      <c r="I15" s="39"/>
      <c r="J15" s="39"/>
      <c r="K15" s="86"/>
      <c r="L15" s="90"/>
      <c r="M15" s="39"/>
      <c r="N15" s="39"/>
      <c r="O15" s="86"/>
      <c r="P15" s="87"/>
      <c r="Q15" s="39"/>
      <c r="R15" s="39"/>
      <c r="S15" s="86"/>
      <c r="T15" s="87"/>
      <c r="U15" s="39"/>
    </row>
    <row r="16" spans="1:21">
      <c r="A16" s="16"/>
      <c r="B16" s="11"/>
      <c r="C16" s="11"/>
    </row>
    <row r="17" spans="1:21">
      <c r="A17" s="16"/>
      <c r="B17" s="134" t="s">
        <v>312</v>
      </c>
      <c r="C17" s="135" t="s">
        <v>478</v>
      </c>
    </row>
    <row r="18" spans="1:21">
      <c r="A18" s="16"/>
      <c r="B18" s="88" t="s">
        <v>479</v>
      </c>
      <c r="C18" s="88"/>
      <c r="D18" s="88"/>
      <c r="E18" s="88"/>
      <c r="F18" s="88"/>
      <c r="G18" s="88"/>
      <c r="H18" s="88"/>
      <c r="I18" s="88"/>
      <c r="J18" s="88"/>
      <c r="K18" s="88"/>
      <c r="L18" s="88"/>
      <c r="M18" s="88"/>
      <c r="N18" s="88"/>
      <c r="O18" s="88"/>
      <c r="P18" s="88"/>
      <c r="Q18" s="88"/>
      <c r="R18" s="88"/>
      <c r="S18" s="88"/>
      <c r="T18" s="88"/>
      <c r="U18" s="88"/>
    </row>
    <row r="19" spans="1:21">
      <c r="A19" s="16"/>
      <c r="B19" s="33"/>
      <c r="C19" s="33"/>
      <c r="D19" s="33"/>
      <c r="E19" s="33"/>
      <c r="F19" s="33"/>
      <c r="G19" s="33"/>
      <c r="H19" s="33"/>
      <c r="I19" s="33"/>
      <c r="J19" s="33"/>
      <c r="K19" s="33"/>
      <c r="L19" s="33"/>
      <c r="M19" s="33"/>
      <c r="N19" s="33"/>
      <c r="O19" s="33"/>
      <c r="P19" s="33"/>
      <c r="Q19" s="33"/>
      <c r="R19" s="33"/>
      <c r="S19" s="33"/>
      <c r="T19" s="33"/>
      <c r="U19" s="33"/>
    </row>
    <row r="20" spans="1:21">
      <c r="A20" s="16"/>
      <c r="B20" s="11"/>
      <c r="C20" s="11"/>
      <c r="D20" s="11"/>
      <c r="E20" s="11"/>
      <c r="F20" s="11"/>
      <c r="G20" s="11"/>
      <c r="H20" s="11"/>
      <c r="I20" s="11"/>
      <c r="J20" s="11"/>
      <c r="K20" s="11"/>
      <c r="L20" s="11"/>
      <c r="M20" s="11"/>
      <c r="N20" s="11"/>
      <c r="O20" s="11"/>
      <c r="P20" s="11"/>
      <c r="Q20" s="11"/>
      <c r="R20" s="11"/>
      <c r="S20" s="11"/>
      <c r="T20" s="11"/>
      <c r="U20" s="11"/>
    </row>
    <row r="21" spans="1:21">
      <c r="A21" s="16"/>
      <c r="B21" s="18"/>
      <c r="C21" s="136" t="s">
        <v>110</v>
      </c>
      <c r="D21" s="136"/>
      <c r="E21" s="136"/>
      <c r="F21" s="18"/>
      <c r="G21" s="85" t="s">
        <v>471</v>
      </c>
      <c r="H21" s="85"/>
      <c r="I21" s="85"/>
      <c r="J21" s="18"/>
      <c r="K21" s="136" t="s">
        <v>473</v>
      </c>
      <c r="L21" s="136"/>
      <c r="M21" s="136"/>
      <c r="N21" s="18"/>
      <c r="O21" s="136" t="s">
        <v>474</v>
      </c>
      <c r="P21" s="136"/>
      <c r="Q21" s="136"/>
      <c r="R21" s="18"/>
      <c r="S21" s="85" t="s">
        <v>475</v>
      </c>
      <c r="T21" s="85"/>
      <c r="U21" s="85"/>
    </row>
    <row r="22" spans="1:21" ht="15.75" thickBot="1">
      <c r="A22" s="16"/>
      <c r="B22" s="18"/>
      <c r="C22" s="98"/>
      <c r="D22" s="98"/>
      <c r="E22" s="98"/>
      <c r="F22" s="44"/>
      <c r="G22" s="34" t="s">
        <v>472</v>
      </c>
      <c r="H22" s="34"/>
      <c r="I22" s="34"/>
      <c r="J22" s="44"/>
      <c r="K22" s="98"/>
      <c r="L22" s="98"/>
      <c r="M22" s="98"/>
      <c r="N22" s="44"/>
      <c r="O22" s="98"/>
      <c r="P22" s="98"/>
      <c r="Q22" s="98"/>
      <c r="R22" s="44"/>
      <c r="S22" s="34" t="s">
        <v>476</v>
      </c>
      <c r="T22" s="34"/>
      <c r="U22" s="34"/>
    </row>
    <row r="23" spans="1:21" ht="15.75" thickBot="1">
      <c r="A23" s="16"/>
      <c r="B23" s="10"/>
      <c r="C23" s="99" t="s">
        <v>216</v>
      </c>
      <c r="D23" s="99"/>
      <c r="E23" s="99"/>
      <c r="F23" s="99"/>
      <c r="G23" s="99"/>
      <c r="H23" s="99"/>
      <c r="I23" s="99"/>
      <c r="J23" s="99"/>
      <c r="K23" s="99"/>
      <c r="L23" s="99"/>
      <c r="M23" s="99"/>
      <c r="N23" s="99"/>
      <c r="O23" s="99"/>
      <c r="P23" s="99"/>
      <c r="Q23" s="99"/>
      <c r="R23" s="99"/>
      <c r="S23" s="99"/>
      <c r="T23" s="99"/>
      <c r="U23" s="99"/>
    </row>
    <row r="24" spans="1:21">
      <c r="A24" s="16"/>
      <c r="B24" s="86" t="s">
        <v>480</v>
      </c>
      <c r="C24" s="101" t="s">
        <v>219</v>
      </c>
      <c r="D24" s="102">
        <v>142252</v>
      </c>
      <c r="E24" s="53"/>
      <c r="F24" s="53"/>
      <c r="G24" s="101" t="s">
        <v>219</v>
      </c>
      <c r="H24" s="102">
        <v>142252</v>
      </c>
      <c r="I24" s="53"/>
      <c r="J24" s="53"/>
      <c r="K24" s="101" t="s">
        <v>219</v>
      </c>
      <c r="L24" s="122" t="s">
        <v>220</v>
      </c>
      <c r="M24" s="53"/>
      <c r="N24" s="53"/>
      <c r="O24" s="101" t="s">
        <v>219</v>
      </c>
      <c r="P24" s="122" t="s">
        <v>220</v>
      </c>
      <c r="Q24" s="53"/>
      <c r="R24" s="53"/>
      <c r="S24" s="101" t="s">
        <v>219</v>
      </c>
      <c r="T24" s="122" t="s">
        <v>220</v>
      </c>
      <c r="U24" s="53"/>
    </row>
    <row r="25" spans="1:21">
      <c r="A25" s="16"/>
      <c r="B25" s="86"/>
      <c r="C25" s="86"/>
      <c r="D25" s="90"/>
      <c r="E25" s="39"/>
      <c r="F25" s="39"/>
      <c r="G25" s="86"/>
      <c r="H25" s="90"/>
      <c r="I25" s="39"/>
      <c r="J25" s="39"/>
      <c r="K25" s="86"/>
      <c r="L25" s="87"/>
      <c r="M25" s="39"/>
      <c r="N25" s="39"/>
      <c r="O25" s="86"/>
      <c r="P25" s="87"/>
      <c r="Q25" s="39"/>
      <c r="R25" s="39"/>
      <c r="S25" s="86"/>
      <c r="T25" s="87"/>
      <c r="U25" s="39"/>
    </row>
    <row r="26" spans="1:21">
      <c r="A26" s="16"/>
      <c r="B26" s="11"/>
      <c r="C26" s="11"/>
    </row>
    <row r="27" spans="1:21">
      <c r="A27" s="16"/>
      <c r="B27" s="134" t="s">
        <v>314</v>
      </c>
      <c r="C27" s="135" t="s">
        <v>481</v>
      </c>
    </row>
    <row r="28" spans="1:21">
      <c r="A28" s="16"/>
      <c r="B28" s="88" t="s">
        <v>482</v>
      </c>
      <c r="C28" s="88"/>
      <c r="D28" s="88"/>
      <c r="E28" s="88"/>
      <c r="F28" s="88"/>
      <c r="G28" s="88"/>
      <c r="H28" s="88"/>
      <c r="I28" s="88"/>
      <c r="J28" s="88"/>
      <c r="K28" s="88"/>
      <c r="L28" s="88"/>
      <c r="M28" s="88"/>
      <c r="N28" s="88"/>
      <c r="O28" s="88"/>
      <c r="P28" s="88"/>
      <c r="Q28" s="88"/>
      <c r="R28" s="88"/>
      <c r="S28" s="88"/>
      <c r="T28" s="88"/>
      <c r="U28" s="88"/>
    </row>
    <row r="29" spans="1:21">
      <c r="A29" s="16"/>
      <c r="B29" s="88" t="s">
        <v>483</v>
      </c>
      <c r="C29" s="88"/>
      <c r="D29" s="88"/>
      <c r="E29" s="88"/>
      <c r="F29" s="88"/>
      <c r="G29" s="88"/>
      <c r="H29" s="88"/>
      <c r="I29" s="88"/>
      <c r="J29" s="88"/>
      <c r="K29" s="88"/>
      <c r="L29" s="88"/>
      <c r="M29" s="88"/>
      <c r="N29" s="88"/>
      <c r="O29" s="88"/>
      <c r="P29" s="88"/>
      <c r="Q29" s="88"/>
      <c r="R29" s="88"/>
      <c r="S29" s="88"/>
      <c r="T29" s="88"/>
      <c r="U29" s="88"/>
    </row>
    <row r="30" spans="1:21">
      <c r="A30" s="16"/>
      <c r="B30" s="11"/>
      <c r="C30" s="11"/>
    </row>
    <row r="31" spans="1:21">
      <c r="A31" s="16"/>
      <c r="B31" s="134" t="s">
        <v>484</v>
      </c>
      <c r="C31" s="135" t="s">
        <v>485</v>
      </c>
    </row>
    <row r="32" spans="1:21">
      <c r="A32" s="16"/>
      <c r="B32" s="88" t="s">
        <v>486</v>
      </c>
      <c r="C32" s="88"/>
      <c r="D32" s="88"/>
      <c r="E32" s="88"/>
      <c r="F32" s="88"/>
      <c r="G32" s="88"/>
      <c r="H32" s="88"/>
      <c r="I32" s="88"/>
      <c r="J32" s="88"/>
      <c r="K32" s="88"/>
      <c r="L32" s="88"/>
      <c r="M32" s="88"/>
      <c r="N32" s="88"/>
      <c r="O32" s="88"/>
      <c r="P32" s="88"/>
      <c r="Q32" s="88"/>
      <c r="R32" s="88"/>
      <c r="S32" s="88"/>
      <c r="T32" s="88"/>
      <c r="U32" s="88"/>
    </row>
    <row r="33" spans="1:21">
      <c r="A33" s="16"/>
      <c r="B33" s="11"/>
      <c r="C33" s="11"/>
    </row>
    <row r="34" spans="1:21" ht="25.5">
      <c r="A34" s="16"/>
      <c r="B34" s="134" t="s">
        <v>487</v>
      </c>
      <c r="C34" s="135" t="s">
        <v>488</v>
      </c>
    </row>
    <row r="35" spans="1:21" ht="38.25" customHeight="1">
      <c r="A35" s="16"/>
      <c r="B35" s="88" t="s">
        <v>489</v>
      </c>
      <c r="C35" s="88"/>
      <c r="D35" s="88"/>
      <c r="E35" s="88"/>
      <c r="F35" s="88"/>
      <c r="G35" s="88"/>
      <c r="H35" s="88"/>
      <c r="I35" s="88"/>
      <c r="J35" s="88"/>
      <c r="K35" s="88"/>
      <c r="L35" s="88"/>
      <c r="M35" s="88"/>
      <c r="N35" s="88"/>
      <c r="O35" s="88"/>
      <c r="P35" s="88"/>
      <c r="Q35" s="88"/>
      <c r="R35" s="88"/>
      <c r="S35" s="88"/>
      <c r="T35" s="88"/>
      <c r="U35" s="88"/>
    </row>
    <row r="36" spans="1:21" ht="38.25" customHeight="1">
      <c r="A36" s="16"/>
      <c r="B36" s="88" t="s">
        <v>490</v>
      </c>
      <c r="C36" s="88"/>
      <c r="D36" s="88"/>
      <c r="E36" s="88"/>
      <c r="F36" s="88"/>
      <c r="G36" s="88"/>
      <c r="H36" s="88"/>
      <c r="I36" s="88"/>
      <c r="J36" s="88"/>
      <c r="K36" s="88"/>
      <c r="L36" s="88"/>
      <c r="M36" s="88"/>
      <c r="N36" s="88"/>
      <c r="O36" s="88"/>
      <c r="P36" s="88"/>
      <c r="Q36" s="88"/>
      <c r="R36" s="88"/>
      <c r="S36" s="88"/>
      <c r="T36" s="88"/>
      <c r="U36" s="88"/>
    </row>
    <row r="37" spans="1:21" ht="51" customHeight="1">
      <c r="A37" s="16"/>
      <c r="B37" s="88" t="s">
        <v>491</v>
      </c>
      <c r="C37" s="88"/>
      <c r="D37" s="88"/>
      <c r="E37" s="88"/>
      <c r="F37" s="88"/>
      <c r="G37" s="88"/>
      <c r="H37" s="88"/>
      <c r="I37" s="88"/>
      <c r="J37" s="88"/>
      <c r="K37" s="88"/>
      <c r="L37" s="88"/>
      <c r="M37" s="88"/>
      <c r="N37" s="88"/>
      <c r="O37" s="88"/>
      <c r="P37" s="88"/>
      <c r="Q37" s="88"/>
      <c r="R37" s="88"/>
      <c r="S37" s="88"/>
      <c r="T37" s="88"/>
      <c r="U37" s="88"/>
    </row>
    <row r="38" spans="1:21" ht="25.5" customHeight="1">
      <c r="A38" s="16"/>
      <c r="B38" s="88" t="s">
        <v>492</v>
      </c>
      <c r="C38" s="88"/>
      <c r="D38" s="88"/>
      <c r="E38" s="88"/>
      <c r="F38" s="88"/>
      <c r="G38" s="88"/>
      <c r="H38" s="88"/>
      <c r="I38" s="88"/>
      <c r="J38" s="88"/>
      <c r="K38" s="88"/>
      <c r="L38" s="88"/>
      <c r="M38" s="88"/>
      <c r="N38" s="88"/>
      <c r="O38" s="88"/>
      <c r="P38" s="88"/>
      <c r="Q38" s="88"/>
      <c r="R38" s="88"/>
      <c r="S38" s="88"/>
      <c r="T38" s="88"/>
      <c r="U38" s="88"/>
    </row>
    <row r="39" spans="1:21">
      <c r="A39" s="16"/>
      <c r="B39" s="88" t="s">
        <v>493</v>
      </c>
      <c r="C39" s="88"/>
      <c r="D39" s="88"/>
      <c r="E39" s="88"/>
      <c r="F39" s="88"/>
      <c r="G39" s="88"/>
      <c r="H39" s="88"/>
      <c r="I39" s="88"/>
      <c r="J39" s="88"/>
      <c r="K39" s="88"/>
      <c r="L39" s="88"/>
      <c r="M39" s="88"/>
      <c r="N39" s="88"/>
      <c r="O39" s="88"/>
      <c r="P39" s="88"/>
      <c r="Q39" s="88"/>
      <c r="R39" s="88"/>
      <c r="S39" s="88"/>
      <c r="T39" s="88"/>
      <c r="U39" s="88"/>
    </row>
  </sheetData>
  <mergeCells count="85">
    <mergeCell ref="B37:U37"/>
    <mergeCell ref="B38:U38"/>
    <mergeCell ref="B39:U39"/>
    <mergeCell ref="B18:U18"/>
    <mergeCell ref="B28:U28"/>
    <mergeCell ref="B29:U29"/>
    <mergeCell ref="B32:U32"/>
    <mergeCell ref="B35:U35"/>
    <mergeCell ref="B36:U36"/>
    <mergeCell ref="T24:T25"/>
    <mergeCell ref="U24:U25"/>
    <mergeCell ref="A1:A2"/>
    <mergeCell ref="B1:U1"/>
    <mergeCell ref="B2:U2"/>
    <mergeCell ref="B3:U3"/>
    <mergeCell ref="A4:A39"/>
    <mergeCell ref="B4:U4"/>
    <mergeCell ref="B5:U5"/>
    <mergeCell ref="B8:U8"/>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1:N22"/>
    <mergeCell ref="O21:Q22"/>
    <mergeCell ref="R21:R22"/>
    <mergeCell ref="S21:U21"/>
    <mergeCell ref="S22:U22"/>
    <mergeCell ref="C23:U23"/>
    <mergeCell ref="T14:T15"/>
    <mergeCell ref="U14:U15"/>
    <mergeCell ref="B19:U19"/>
    <mergeCell ref="B21:B22"/>
    <mergeCell ref="C21:E22"/>
    <mergeCell ref="F21:F22"/>
    <mergeCell ref="G21:I21"/>
    <mergeCell ref="G22:I22"/>
    <mergeCell ref="J21:J22"/>
    <mergeCell ref="K21:M22"/>
    <mergeCell ref="N14:N15"/>
    <mergeCell ref="O14:O15"/>
    <mergeCell ref="P14:P15"/>
    <mergeCell ref="Q14:Q15"/>
    <mergeCell ref="R14:R15"/>
    <mergeCell ref="S14:S15"/>
    <mergeCell ref="H14:H15"/>
    <mergeCell ref="I14:I15"/>
    <mergeCell ref="J14:J15"/>
    <mergeCell ref="K14:K15"/>
    <mergeCell ref="L14:L15"/>
    <mergeCell ref="M14:M15"/>
    <mergeCell ref="R11:R12"/>
    <mergeCell ref="S11:U11"/>
    <mergeCell ref="S12:U12"/>
    <mergeCell ref="C13:U13"/>
    <mergeCell ref="B14:B15"/>
    <mergeCell ref="C14:C15"/>
    <mergeCell ref="D14:D15"/>
    <mergeCell ref="E14:E15"/>
    <mergeCell ref="F14:F15"/>
    <mergeCell ref="G14:G15"/>
    <mergeCell ref="B9:U9"/>
    <mergeCell ref="B11:B12"/>
    <mergeCell ref="C11:E12"/>
    <mergeCell ref="F11:F12"/>
    <mergeCell ref="G11:I11"/>
    <mergeCell ref="G12:I12"/>
    <mergeCell ref="J11:J12"/>
    <mergeCell ref="K11:M12"/>
    <mergeCell ref="N11:N12"/>
    <mergeCell ref="O11: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42578125" bestFit="1" customWidth="1"/>
    <col min="2" max="2" width="36.5703125" bestFit="1" customWidth="1"/>
  </cols>
  <sheetData>
    <row r="1" spans="1:2">
      <c r="A1" s="7" t="s">
        <v>494</v>
      </c>
      <c r="B1" s="1" t="s">
        <v>1</v>
      </c>
    </row>
    <row r="2" spans="1:2">
      <c r="A2" s="7"/>
      <c r="B2" s="1" t="s">
        <v>2</v>
      </c>
    </row>
    <row r="3" spans="1:2">
      <c r="A3" s="3" t="s">
        <v>495</v>
      </c>
      <c r="B3" s="4" t="s">
        <v>5</v>
      </c>
    </row>
    <row r="4" spans="1:2">
      <c r="A4" s="16" t="s">
        <v>494</v>
      </c>
      <c r="B4" s="4" t="s">
        <v>5</v>
      </c>
    </row>
    <row r="5" spans="1:2">
      <c r="A5" s="16"/>
      <c r="B5" s="22" t="s">
        <v>494</v>
      </c>
    </row>
    <row r="6" spans="1:2">
      <c r="A6" s="16"/>
      <c r="B6" s="137" t="s">
        <v>496</v>
      </c>
    </row>
    <row r="7" spans="1:2" ht="64.5">
      <c r="A7" s="16"/>
      <c r="B7" s="80" t="s">
        <v>497</v>
      </c>
    </row>
    <row r="8" spans="1:2">
      <c r="A8" s="16"/>
      <c r="B8" s="137" t="s">
        <v>498</v>
      </c>
    </row>
    <row r="9" spans="1:2" ht="128.25">
      <c r="A9" s="16"/>
      <c r="B9" s="80" t="s">
        <v>499</v>
      </c>
    </row>
    <row r="10" spans="1:2" ht="26.25">
      <c r="A10" s="16"/>
      <c r="B10" s="137" t="s">
        <v>500</v>
      </c>
    </row>
    <row r="11" spans="1:2" ht="90">
      <c r="A11" s="16"/>
      <c r="B11" s="80" t="s">
        <v>501</v>
      </c>
    </row>
    <row r="12" spans="1:2" ht="141">
      <c r="A12" s="16"/>
      <c r="B12" s="80" t="s">
        <v>502</v>
      </c>
    </row>
    <row r="13" spans="1:2">
      <c r="A13" s="16"/>
      <c r="B13" s="137" t="s">
        <v>503</v>
      </c>
    </row>
    <row r="14" spans="1:2" ht="64.5">
      <c r="A14" s="16"/>
      <c r="B14" s="80" t="s">
        <v>504</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505</v>
      </c>
      <c r="B1" s="1" t="s">
        <v>1</v>
      </c>
    </row>
    <row r="2" spans="1:2">
      <c r="A2" s="7"/>
      <c r="B2" s="1" t="s">
        <v>2</v>
      </c>
    </row>
    <row r="3" spans="1:2">
      <c r="A3" s="3" t="s">
        <v>506</v>
      </c>
      <c r="B3" s="4" t="s">
        <v>5</v>
      </c>
    </row>
    <row r="4" spans="1:2">
      <c r="A4" s="16" t="s">
        <v>505</v>
      </c>
      <c r="B4" s="4" t="s">
        <v>5</v>
      </c>
    </row>
    <row r="5" spans="1:2">
      <c r="A5" s="16"/>
      <c r="B5" s="22" t="s">
        <v>507</v>
      </c>
    </row>
    <row r="6" spans="1:2" ht="306.75">
      <c r="A6" s="16"/>
      <c r="B6" s="80" t="s">
        <v>508</v>
      </c>
    </row>
    <row r="7" spans="1:2">
      <c r="A7" s="16"/>
      <c r="B7" s="4"/>
    </row>
    <row r="8" spans="1:2" ht="102.75">
      <c r="A8" s="16"/>
      <c r="B8" s="80" t="s">
        <v>509</v>
      </c>
    </row>
    <row r="9" spans="1:2">
      <c r="A9" s="16"/>
      <c r="B9" s="4"/>
    </row>
    <row r="10" spans="1:2" ht="51.75">
      <c r="A10" s="16"/>
      <c r="B10" s="80" t="s">
        <v>510</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56372</v>
      </c>
      <c r="C4" s="8">
        <v>314317</v>
      </c>
    </row>
    <row r="5" spans="1:3">
      <c r="A5" s="2" t="s">
        <v>29</v>
      </c>
      <c r="B5" s="6">
        <v>47031</v>
      </c>
      <c r="C5" s="6">
        <v>61757</v>
      </c>
    </row>
    <row r="6" spans="1:3">
      <c r="A6" s="2" t="s">
        <v>30</v>
      </c>
      <c r="B6" s="6">
        <v>182022</v>
      </c>
      <c r="C6" s="6">
        <v>171783</v>
      </c>
    </row>
    <row r="7" spans="1:3" ht="30">
      <c r="A7" s="2" t="s">
        <v>31</v>
      </c>
      <c r="B7" s="6">
        <v>33867</v>
      </c>
      <c r="C7" s="6">
        <v>29210</v>
      </c>
    </row>
    <row r="8" spans="1:3">
      <c r="A8" s="2" t="s">
        <v>32</v>
      </c>
      <c r="B8" s="6">
        <v>419292</v>
      </c>
      <c r="C8" s="6">
        <v>577067</v>
      </c>
    </row>
    <row r="9" spans="1:3">
      <c r="A9" s="3" t="s">
        <v>33</v>
      </c>
      <c r="B9" s="4" t="s">
        <v>5</v>
      </c>
      <c r="C9" s="4" t="s">
        <v>5</v>
      </c>
    </row>
    <row r="10" spans="1:3">
      <c r="A10" s="2" t="s">
        <v>34</v>
      </c>
      <c r="B10" s="6">
        <v>25698</v>
      </c>
      <c r="C10" s="6">
        <v>25997</v>
      </c>
    </row>
    <row r="11" spans="1:3" ht="30">
      <c r="A11" s="2" t="s">
        <v>35</v>
      </c>
      <c r="B11" s="6">
        <v>1743494</v>
      </c>
      <c r="C11" s="6">
        <v>1762874</v>
      </c>
    </row>
    <row r="12" spans="1:3">
      <c r="A12" s="2" t="s">
        <v>30</v>
      </c>
      <c r="B12" s="6">
        <v>25934</v>
      </c>
      <c r="C12" s="6">
        <v>25329</v>
      </c>
    </row>
    <row r="13" spans="1:3">
      <c r="A13" s="2" t="s">
        <v>36</v>
      </c>
      <c r="B13" s="6">
        <v>318954</v>
      </c>
      <c r="C13" s="6">
        <v>330867</v>
      </c>
    </row>
    <row r="14" spans="1:3">
      <c r="A14" s="2" t="s">
        <v>37</v>
      </c>
      <c r="B14" s="6">
        <v>46303</v>
      </c>
      <c r="C14" s="6">
        <v>48875</v>
      </c>
    </row>
    <row r="15" spans="1:3">
      <c r="A15" s="2" t="s">
        <v>38</v>
      </c>
      <c r="B15" s="6">
        <v>228750</v>
      </c>
      <c r="C15" s="6">
        <v>228750</v>
      </c>
    </row>
    <row r="16" spans="1:3">
      <c r="A16" s="2" t="s">
        <v>39</v>
      </c>
      <c r="B16" s="6">
        <v>22821</v>
      </c>
      <c r="C16" s="6">
        <v>7043</v>
      </c>
    </row>
    <row r="17" spans="1:3">
      <c r="A17" s="2" t="s">
        <v>40</v>
      </c>
      <c r="B17" s="6">
        <v>2411954</v>
      </c>
      <c r="C17" s="6">
        <v>2429735</v>
      </c>
    </row>
    <row r="18" spans="1:3">
      <c r="A18" s="2" t="s">
        <v>41</v>
      </c>
      <c r="B18" s="6">
        <v>2831246</v>
      </c>
      <c r="C18" s="6">
        <v>3006802</v>
      </c>
    </row>
    <row r="19" spans="1:3">
      <c r="A19" s="3" t="s">
        <v>42</v>
      </c>
      <c r="B19" s="4" t="s">
        <v>5</v>
      </c>
      <c r="C19" s="4" t="s">
        <v>5</v>
      </c>
    </row>
    <row r="20" spans="1:3">
      <c r="A20" s="2" t="s">
        <v>43</v>
      </c>
      <c r="B20" s="6">
        <v>63082</v>
      </c>
      <c r="C20" s="6">
        <v>84449</v>
      </c>
    </row>
    <row r="21" spans="1:3">
      <c r="A21" s="2" t="s">
        <v>44</v>
      </c>
      <c r="B21" s="6">
        <v>47005</v>
      </c>
      <c r="C21" s="6">
        <v>48501</v>
      </c>
    </row>
    <row r="22" spans="1:3" ht="30">
      <c r="A22" s="2" t="s">
        <v>45</v>
      </c>
      <c r="B22" s="6">
        <v>14230</v>
      </c>
      <c r="C22" s="6">
        <v>16362</v>
      </c>
    </row>
    <row r="23" spans="1:3">
      <c r="A23" s="2" t="s">
        <v>46</v>
      </c>
      <c r="B23" s="6">
        <v>4386</v>
      </c>
      <c r="C23" s="6">
        <v>4063</v>
      </c>
    </row>
    <row r="24" spans="1:3">
      <c r="A24" s="2" t="s">
        <v>47</v>
      </c>
      <c r="B24" s="6">
        <v>128703</v>
      </c>
      <c r="C24" s="6">
        <v>153375</v>
      </c>
    </row>
    <row r="25" spans="1:3">
      <c r="A25" s="3" t="s">
        <v>48</v>
      </c>
      <c r="B25" s="4" t="s">
        <v>5</v>
      </c>
      <c r="C25" s="4" t="s">
        <v>5</v>
      </c>
    </row>
    <row r="26" spans="1:3">
      <c r="A26" s="2" t="s">
        <v>49</v>
      </c>
      <c r="B26" s="6">
        <v>16523</v>
      </c>
      <c r="C26" s="6">
        <v>16966</v>
      </c>
    </row>
    <row r="27" spans="1:3">
      <c r="A27" s="2" t="s">
        <v>50</v>
      </c>
      <c r="B27" s="6">
        <v>78424</v>
      </c>
      <c r="C27" s="6">
        <v>85481</v>
      </c>
    </row>
    <row r="28" spans="1:3" ht="30">
      <c r="A28" s="2" t="s">
        <v>45</v>
      </c>
      <c r="B28" s="6">
        <v>1378669</v>
      </c>
      <c r="C28" s="6">
        <v>1363916</v>
      </c>
    </row>
    <row r="29" spans="1:3">
      <c r="A29" s="2" t="s">
        <v>51</v>
      </c>
      <c r="B29" s="6">
        <v>10256</v>
      </c>
      <c r="C29" s="6">
        <v>10002</v>
      </c>
    </row>
    <row r="30" spans="1:3">
      <c r="A30" s="2" t="s">
        <v>52</v>
      </c>
      <c r="B30" s="6">
        <v>1483872</v>
      </c>
      <c r="C30" s="6">
        <v>1476365</v>
      </c>
    </row>
    <row r="31" spans="1:3">
      <c r="A31" s="2" t="s">
        <v>53</v>
      </c>
      <c r="B31" s="6">
        <v>1612575</v>
      </c>
      <c r="C31" s="6">
        <v>1629740</v>
      </c>
    </row>
    <row r="32" spans="1:3" ht="30">
      <c r="A32" s="2" t="s">
        <v>54</v>
      </c>
      <c r="B32" s="4" t="s">
        <v>55</v>
      </c>
      <c r="C32" s="4" t="s">
        <v>55</v>
      </c>
    </row>
    <row r="33" spans="1:3">
      <c r="A33" s="3" t="s">
        <v>56</v>
      </c>
      <c r="B33" s="4" t="s">
        <v>5</v>
      </c>
      <c r="C33" s="4" t="s">
        <v>5</v>
      </c>
    </row>
    <row r="34" spans="1:3" ht="60">
      <c r="A34" s="2" t="s">
        <v>57</v>
      </c>
      <c r="B34" s="4">
        <v>245</v>
      </c>
      <c r="C34" s="4">
        <v>241</v>
      </c>
    </row>
    <row r="35" spans="1:3" ht="45">
      <c r="A35" s="2" t="s">
        <v>58</v>
      </c>
      <c r="B35" s="4">
        <v>0</v>
      </c>
      <c r="C35" s="4">
        <v>2</v>
      </c>
    </row>
    <row r="36" spans="1:3">
      <c r="A36" s="2" t="s">
        <v>59</v>
      </c>
      <c r="B36" s="6">
        <v>2207938</v>
      </c>
      <c r="C36" s="6">
        <v>2194405</v>
      </c>
    </row>
    <row r="37" spans="1:3" ht="30">
      <c r="A37" s="2" t="s">
        <v>60</v>
      </c>
      <c r="B37" s="6">
        <v>-7412</v>
      </c>
      <c r="C37" s="6">
        <v>-6451</v>
      </c>
    </row>
    <row r="38" spans="1:3">
      <c r="A38" s="2" t="s">
        <v>61</v>
      </c>
      <c r="B38" s="6">
        <v>-1010435</v>
      </c>
      <c r="C38" s="6">
        <v>-840474</v>
      </c>
    </row>
    <row r="39" spans="1:3">
      <c r="A39" s="2" t="s">
        <v>62</v>
      </c>
      <c r="B39" s="6">
        <v>1190336</v>
      </c>
      <c r="C39" s="6">
        <v>1347723</v>
      </c>
    </row>
    <row r="40" spans="1:3">
      <c r="A40" s="2" t="s">
        <v>63</v>
      </c>
      <c r="B40" s="6">
        <v>28335</v>
      </c>
      <c r="C40" s="6">
        <v>29339</v>
      </c>
    </row>
    <row r="41" spans="1:3">
      <c r="A41" s="2" t="s">
        <v>64</v>
      </c>
      <c r="B41" s="6">
        <v>1218671</v>
      </c>
      <c r="C41" s="6">
        <v>1377062</v>
      </c>
    </row>
    <row r="42" spans="1:3" ht="30">
      <c r="A42" s="2" t="s">
        <v>65</v>
      </c>
      <c r="B42" s="8">
        <v>2831246</v>
      </c>
      <c r="C42" s="8">
        <v>30068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28515625" customWidth="1"/>
    <col min="4" max="4" width="15.5703125" customWidth="1"/>
    <col min="5" max="5" width="3.42578125" customWidth="1"/>
    <col min="6" max="6" width="20" customWidth="1"/>
    <col min="7" max="7" width="4.28515625" customWidth="1"/>
    <col min="8" max="8" width="15.5703125" customWidth="1"/>
    <col min="9" max="9" width="3.42578125" customWidth="1"/>
  </cols>
  <sheetData>
    <row r="1" spans="1:9" ht="15" customHeight="1">
      <c r="A1" s="7" t="s">
        <v>511</v>
      </c>
      <c r="B1" s="7" t="s">
        <v>1</v>
      </c>
      <c r="C1" s="7"/>
      <c r="D1" s="7"/>
      <c r="E1" s="7"/>
      <c r="F1" s="7"/>
      <c r="G1" s="7"/>
      <c r="H1" s="7"/>
      <c r="I1" s="7"/>
    </row>
    <row r="2" spans="1:9" ht="15" customHeight="1">
      <c r="A2" s="7"/>
      <c r="B2" s="7" t="s">
        <v>2</v>
      </c>
      <c r="C2" s="7"/>
      <c r="D2" s="7"/>
      <c r="E2" s="7"/>
      <c r="F2" s="7"/>
      <c r="G2" s="7"/>
      <c r="H2" s="7"/>
      <c r="I2" s="7"/>
    </row>
    <row r="3" spans="1:9" ht="30">
      <c r="A3" s="3" t="s">
        <v>511</v>
      </c>
      <c r="B3" s="15" t="s">
        <v>5</v>
      </c>
      <c r="C3" s="15"/>
      <c r="D3" s="15"/>
      <c r="E3" s="15"/>
      <c r="F3" s="15"/>
      <c r="G3" s="15"/>
      <c r="H3" s="15"/>
      <c r="I3" s="15"/>
    </row>
    <row r="4" spans="1:9" ht="15" customHeight="1">
      <c r="A4" s="16" t="s">
        <v>511</v>
      </c>
      <c r="B4" s="15" t="s">
        <v>5</v>
      </c>
      <c r="C4" s="15"/>
      <c r="D4" s="15"/>
      <c r="E4" s="15"/>
      <c r="F4" s="15"/>
      <c r="G4" s="15"/>
      <c r="H4" s="15"/>
      <c r="I4" s="15"/>
    </row>
    <row r="5" spans="1:9">
      <c r="A5" s="16"/>
      <c r="B5" s="104" t="s">
        <v>512</v>
      </c>
      <c r="C5" s="104"/>
      <c r="D5" s="104"/>
      <c r="E5" s="104"/>
      <c r="F5" s="104"/>
      <c r="G5" s="104"/>
      <c r="H5" s="104"/>
      <c r="I5" s="104"/>
    </row>
    <row r="6" spans="1:9" ht="25.5" customHeight="1">
      <c r="A6" s="16"/>
      <c r="B6" s="88" t="s">
        <v>513</v>
      </c>
      <c r="C6" s="88"/>
      <c r="D6" s="88"/>
      <c r="E6" s="88"/>
      <c r="F6" s="88"/>
      <c r="G6" s="88"/>
      <c r="H6" s="88"/>
      <c r="I6" s="88"/>
    </row>
    <row r="7" spans="1:9">
      <c r="A7" s="16"/>
      <c r="B7" s="33"/>
      <c r="C7" s="33"/>
      <c r="D7" s="33"/>
      <c r="E7" s="33"/>
      <c r="F7" s="33"/>
      <c r="G7" s="33"/>
      <c r="H7" s="33"/>
      <c r="I7" s="33"/>
    </row>
    <row r="8" spans="1:9">
      <c r="A8" s="16"/>
      <c r="B8" s="11"/>
      <c r="C8" s="11"/>
      <c r="D8" s="11"/>
      <c r="E8" s="11"/>
      <c r="F8" s="11"/>
      <c r="G8" s="11"/>
      <c r="H8" s="11"/>
      <c r="I8" s="11"/>
    </row>
    <row r="9" spans="1:9" ht="15.75" thickBot="1">
      <c r="A9" s="16"/>
      <c r="B9" s="10"/>
      <c r="C9" s="34" t="s">
        <v>305</v>
      </c>
      <c r="D9" s="34"/>
      <c r="E9" s="34"/>
      <c r="F9" s="34"/>
      <c r="G9" s="34"/>
      <c r="H9" s="34"/>
      <c r="I9" s="34"/>
    </row>
    <row r="10" spans="1:9" ht="15.75" thickBot="1">
      <c r="A10" s="16"/>
      <c r="B10" s="10"/>
      <c r="C10" s="100">
        <v>2014</v>
      </c>
      <c r="D10" s="100"/>
      <c r="E10" s="100"/>
      <c r="F10" s="10"/>
      <c r="G10" s="100">
        <v>2013</v>
      </c>
      <c r="H10" s="100"/>
      <c r="I10" s="100"/>
    </row>
    <row r="11" spans="1:9" ht="15.75" thickBot="1">
      <c r="A11" s="16"/>
      <c r="B11" s="10"/>
      <c r="C11" s="34" t="s">
        <v>216</v>
      </c>
      <c r="D11" s="34"/>
      <c r="E11" s="34"/>
      <c r="F11" s="34"/>
      <c r="G11" s="34"/>
      <c r="H11" s="34"/>
      <c r="I11" s="34"/>
    </row>
    <row r="12" spans="1:9">
      <c r="A12" s="16"/>
      <c r="B12" s="80" t="s">
        <v>514</v>
      </c>
      <c r="C12" s="35"/>
      <c r="D12" s="35"/>
      <c r="E12" s="35"/>
      <c r="F12" s="10"/>
      <c r="G12" s="35"/>
      <c r="H12" s="35"/>
      <c r="I12" s="35"/>
    </row>
    <row r="13" spans="1:9">
      <c r="A13" s="16"/>
      <c r="B13" s="86" t="s">
        <v>515</v>
      </c>
      <c r="C13" s="86" t="s">
        <v>219</v>
      </c>
      <c r="D13" s="90">
        <v>14708</v>
      </c>
      <c r="E13" s="39"/>
      <c r="F13" s="39"/>
      <c r="G13" s="86" t="s">
        <v>219</v>
      </c>
      <c r="H13" s="90">
        <v>1205</v>
      </c>
      <c r="I13" s="39"/>
    </row>
    <row r="14" spans="1:9">
      <c r="A14" s="16"/>
      <c r="B14" s="86"/>
      <c r="C14" s="86"/>
      <c r="D14" s="90"/>
      <c r="E14" s="39"/>
      <c r="F14" s="39"/>
      <c r="G14" s="86"/>
      <c r="H14" s="90"/>
      <c r="I14" s="39"/>
    </row>
    <row r="15" spans="1:9">
      <c r="A15" s="16"/>
      <c r="B15" s="88" t="s">
        <v>289</v>
      </c>
      <c r="C15" s="97" t="s">
        <v>516</v>
      </c>
      <c r="D15" s="97"/>
      <c r="E15" s="88" t="s">
        <v>223</v>
      </c>
      <c r="F15" s="18"/>
      <c r="G15" s="89">
        <v>23176</v>
      </c>
      <c r="H15" s="89"/>
      <c r="I15" s="18"/>
    </row>
    <row r="16" spans="1:9">
      <c r="A16" s="16"/>
      <c r="B16" s="88"/>
      <c r="C16" s="97"/>
      <c r="D16" s="97"/>
      <c r="E16" s="88"/>
      <c r="F16" s="18"/>
      <c r="G16" s="89"/>
      <c r="H16" s="89"/>
      <c r="I16" s="18"/>
    </row>
    <row r="17" spans="1:9">
      <c r="A17" s="16"/>
      <c r="B17" s="86" t="s">
        <v>31</v>
      </c>
      <c r="C17" s="87" t="s">
        <v>517</v>
      </c>
      <c r="D17" s="87"/>
      <c r="E17" s="86" t="s">
        <v>223</v>
      </c>
      <c r="F17" s="39"/>
      <c r="G17" s="87">
        <v>519</v>
      </c>
      <c r="H17" s="87"/>
      <c r="I17" s="39"/>
    </row>
    <row r="18" spans="1:9">
      <c r="A18" s="16"/>
      <c r="B18" s="86"/>
      <c r="C18" s="87"/>
      <c r="D18" s="87"/>
      <c r="E18" s="86"/>
      <c r="F18" s="39"/>
      <c r="G18" s="87"/>
      <c r="H18" s="87"/>
      <c r="I18" s="39"/>
    </row>
    <row r="19" spans="1:9">
      <c r="A19" s="16"/>
      <c r="B19" s="80" t="s">
        <v>518</v>
      </c>
      <c r="C19" s="18"/>
      <c r="D19" s="18"/>
      <c r="E19" s="18"/>
      <c r="F19" s="10"/>
      <c r="G19" s="18"/>
      <c r="H19" s="18"/>
      <c r="I19" s="18"/>
    </row>
    <row r="20" spans="1:9">
      <c r="A20" s="16"/>
      <c r="B20" s="82" t="s">
        <v>43</v>
      </c>
      <c r="C20" s="87" t="s">
        <v>519</v>
      </c>
      <c r="D20" s="87"/>
      <c r="E20" s="82" t="s">
        <v>223</v>
      </c>
      <c r="F20" s="27"/>
      <c r="G20" s="87" t="s">
        <v>520</v>
      </c>
      <c r="H20" s="87"/>
      <c r="I20" s="82" t="s">
        <v>223</v>
      </c>
    </row>
    <row r="21" spans="1:9">
      <c r="A21" s="16"/>
      <c r="B21" s="88" t="s">
        <v>521</v>
      </c>
      <c r="C21" s="97">
        <v>684</v>
      </c>
      <c r="D21" s="97"/>
      <c r="E21" s="18"/>
      <c r="F21" s="18"/>
      <c r="G21" s="97">
        <v>494</v>
      </c>
      <c r="H21" s="97"/>
      <c r="I21" s="18"/>
    </row>
    <row r="22" spans="1:9">
      <c r="A22" s="16"/>
      <c r="B22" s="88"/>
      <c r="C22" s="97"/>
      <c r="D22" s="97"/>
      <c r="E22" s="18"/>
      <c r="F22" s="18"/>
      <c r="G22" s="97"/>
      <c r="H22" s="97"/>
      <c r="I22" s="18"/>
    </row>
    <row r="23" spans="1:9">
      <c r="A23" s="16"/>
      <c r="B23" s="86" t="s">
        <v>522</v>
      </c>
      <c r="C23" s="90">
        <v>15552</v>
      </c>
      <c r="D23" s="90"/>
      <c r="E23" s="39"/>
      <c r="F23" s="39"/>
      <c r="G23" s="87" t="s">
        <v>523</v>
      </c>
      <c r="H23" s="87"/>
      <c r="I23" s="86" t="s">
        <v>223</v>
      </c>
    </row>
    <row r="24" spans="1:9">
      <c r="A24" s="16"/>
      <c r="B24" s="86"/>
      <c r="C24" s="90"/>
      <c r="D24" s="90"/>
      <c r="E24" s="39"/>
      <c r="F24" s="39"/>
      <c r="G24" s="87"/>
      <c r="H24" s="87"/>
      <c r="I24" s="86"/>
    </row>
    <row r="25" spans="1:9">
      <c r="A25" s="16"/>
      <c r="B25" s="80" t="s">
        <v>49</v>
      </c>
      <c r="C25" s="97" t="s">
        <v>524</v>
      </c>
      <c r="D25" s="97"/>
      <c r="E25" s="80" t="s">
        <v>223</v>
      </c>
      <c r="F25" s="10"/>
      <c r="G25" s="97" t="s">
        <v>525</v>
      </c>
      <c r="H25" s="97"/>
      <c r="I25" s="80" t="s">
        <v>223</v>
      </c>
    </row>
    <row r="26" spans="1:9" ht="15.75" thickBot="1">
      <c r="A26" s="16"/>
      <c r="B26" s="82" t="s">
        <v>44</v>
      </c>
      <c r="C26" s="103" t="s">
        <v>526</v>
      </c>
      <c r="D26" s="103"/>
      <c r="E26" s="106" t="s">
        <v>223</v>
      </c>
      <c r="F26" s="27"/>
      <c r="G26" s="103" t="s">
        <v>527</v>
      </c>
      <c r="H26" s="103"/>
      <c r="I26" s="106" t="s">
        <v>223</v>
      </c>
    </row>
    <row r="27" spans="1:9" ht="15.75" thickBot="1">
      <c r="A27" s="16"/>
      <c r="B27" s="10"/>
      <c r="C27" s="138" t="s">
        <v>219</v>
      </c>
      <c r="D27" s="139" t="s">
        <v>528</v>
      </c>
      <c r="E27" s="138" t="s">
        <v>223</v>
      </c>
      <c r="F27" s="10"/>
      <c r="G27" s="138" t="s">
        <v>219</v>
      </c>
      <c r="H27" s="139" t="s">
        <v>529</v>
      </c>
      <c r="I27" s="138" t="s">
        <v>223</v>
      </c>
    </row>
  </sheetData>
  <mergeCells count="55">
    <mergeCell ref="B5:I5"/>
    <mergeCell ref="B6:I6"/>
    <mergeCell ref="C25:D25"/>
    <mergeCell ref="G25:H25"/>
    <mergeCell ref="C26:D26"/>
    <mergeCell ref="G26:H26"/>
    <mergeCell ref="A1:A2"/>
    <mergeCell ref="B1:I1"/>
    <mergeCell ref="B2:I2"/>
    <mergeCell ref="B3:I3"/>
    <mergeCell ref="A4:A27"/>
    <mergeCell ref="B4:I4"/>
    <mergeCell ref="B23:B24"/>
    <mergeCell ref="C23:D24"/>
    <mergeCell ref="E23:E24"/>
    <mergeCell ref="F23:F24"/>
    <mergeCell ref="G23:H24"/>
    <mergeCell ref="I23:I24"/>
    <mergeCell ref="C19:E19"/>
    <mergeCell ref="G19:I19"/>
    <mergeCell ref="C20:D20"/>
    <mergeCell ref="G20:H20"/>
    <mergeCell ref="B21:B22"/>
    <mergeCell ref="C21:D22"/>
    <mergeCell ref="E21:E22"/>
    <mergeCell ref="F21:F22"/>
    <mergeCell ref="G21:H22"/>
    <mergeCell ref="I21:I22"/>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2.28515625" bestFit="1" customWidth="1"/>
    <col min="2" max="3" width="36.5703125" bestFit="1" customWidth="1"/>
    <col min="4" max="6" width="21.85546875" customWidth="1"/>
    <col min="7" max="7" width="6.7109375" customWidth="1"/>
    <col min="8" max="8" width="22.42578125" customWidth="1"/>
    <col min="9" max="9" width="21.85546875" customWidth="1"/>
    <col min="10" max="10" width="4.7109375" customWidth="1"/>
    <col min="11" max="11" width="13.28515625" customWidth="1"/>
    <col min="12" max="13" width="21.85546875" customWidth="1"/>
    <col min="14" max="14" width="4.7109375" customWidth="1"/>
    <col min="15" max="15" width="18" customWidth="1"/>
    <col min="16" max="17" width="21.85546875" customWidth="1"/>
  </cols>
  <sheetData>
    <row r="1" spans="1:17" ht="15" customHeight="1">
      <c r="A1" s="7" t="s">
        <v>5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1</v>
      </c>
      <c r="B3" s="15" t="s">
        <v>5</v>
      </c>
      <c r="C3" s="15"/>
      <c r="D3" s="15"/>
      <c r="E3" s="15"/>
      <c r="F3" s="15"/>
      <c r="G3" s="15"/>
      <c r="H3" s="15"/>
      <c r="I3" s="15"/>
      <c r="J3" s="15"/>
      <c r="K3" s="15"/>
      <c r="L3" s="15"/>
      <c r="M3" s="15"/>
      <c r="N3" s="15"/>
      <c r="O3" s="15"/>
      <c r="P3" s="15"/>
      <c r="Q3" s="15"/>
    </row>
    <row r="4" spans="1:17" ht="15" customHeight="1">
      <c r="A4" s="16" t="s">
        <v>530</v>
      </c>
      <c r="B4" s="15" t="s">
        <v>5</v>
      </c>
      <c r="C4" s="15"/>
      <c r="D4" s="15"/>
      <c r="E4" s="15"/>
      <c r="F4" s="15"/>
      <c r="G4" s="15"/>
      <c r="H4" s="15"/>
      <c r="I4" s="15"/>
      <c r="J4" s="15"/>
      <c r="K4" s="15"/>
      <c r="L4" s="15"/>
      <c r="M4" s="15"/>
      <c r="N4" s="15"/>
      <c r="O4" s="15"/>
      <c r="P4" s="15"/>
      <c r="Q4" s="15"/>
    </row>
    <row r="5" spans="1:17">
      <c r="A5" s="16"/>
      <c r="B5" s="104" t="s">
        <v>530</v>
      </c>
      <c r="C5" s="104"/>
      <c r="D5" s="104"/>
      <c r="E5" s="104"/>
      <c r="F5" s="104"/>
      <c r="G5" s="104"/>
      <c r="H5" s="104"/>
      <c r="I5" s="104"/>
      <c r="J5" s="104"/>
      <c r="K5" s="104"/>
      <c r="L5" s="104"/>
      <c r="M5" s="104"/>
      <c r="N5" s="104"/>
      <c r="O5" s="104"/>
      <c r="P5" s="104"/>
      <c r="Q5" s="104"/>
    </row>
    <row r="6" spans="1:17">
      <c r="A6" s="16"/>
      <c r="B6" s="79" t="s">
        <v>532</v>
      </c>
      <c r="C6" s="79"/>
      <c r="D6" s="79"/>
      <c r="E6" s="79"/>
      <c r="F6" s="79"/>
      <c r="G6" s="79"/>
      <c r="H6" s="79"/>
      <c r="I6" s="79"/>
      <c r="J6" s="79"/>
      <c r="K6" s="79"/>
      <c r="L6" s="79"/>
      <c r="M6" s="79"/>
      <c r="N6" s="79"/>
      <c r="O6" s="79"/>
      <c r="P6" s="79"/>
      <c r="Q6" s="79"/>
    </row>
    <row r="7" spans="1:17">
      <c r="A7" s="16"/>
      <c r="B7" s="11"/>
      <c r="C7" s="11"/>
    </row>
    <row r="8" spans="1:17" ht="51">
      <c r="A8" s="16"/>
      <c r="B8" s="12" t="s">
        <v>379</v>
      </c>
      <c r="C8" s="12" t="s">
        <v>533</v>
      </c>
    </row>
    <row r="9" spans="1:17">
      <c r="A9" s="16"/>
      <c r="B9" s="18"/>
      <c r="C9" s="18"/>
      <c r="D9" s="18"/>
      <c r="E9" s="18"/>
      <c r="F9" s="18"/>
      <c r="G9" s="18"/>
      <c r="H9" s="18"/>
      <c r="I9" s="18"/>
      <c r="J9" s="18"/>
      <c r="K9" s="18"/>
      <c r="L9" s="18"/>
      <c r="M9" s="18"/>
      <c r="N9" s="18"/>
      <c r="O9" s="18"/>
      <c r="P9" s="18"/>
      <c r="Q9" s="18"/>
    </row>
    <row r="10" spans="1:17">
      <c r="A10" s="16"/>
      <c r="B10" s="11"/>
      <c r="C10" s="11"/>
    </row>
    <row r="11" spans="1:17" ht="153">
      <c r="A11" s="16"/>
      <c r="B11" s="12" t="s">
        <v>379</v>
      </c>
      <c r="C11" s="12" t="s">
        <v>534</v>
      </c>
    </row>
    <row r="12" spans="1:17">
      <c r="A12" s="16"/>
      <c r="B12" s="18"/>
      <c r="C12" s="18"/>
      <c r="D12" s="18"/>
      <c r="E12" s="18"/>
      <c r="F12" s="18"/>
      <c r="G12" s="18"/>
      <c r="H12" s="18"/>
      <c r="I12" s="18"/>
      <c r="J12" s="18"/>
      <c r="K12" s="18"/>
      <c r="L12" s="18"/>
      <c r="M12" s="18"/>
      <c r="N12" s="18"/>
      <c r="O12" s="18"/>
      <c r="P12" s="18"/>
      <c r="Q12" s="18"/>
    </row>
    <row r="13" spans="1:17">
      <c r="A13" s="16"/>
      <c r="B13" s="11"/>
      <c r="C13" s="11"/>
    </row>
    <row r="14" spans="1:17" ht="51">
      <c r="A14" s="16"/>
      <c r="B14" s="12" t="s">
        <v>379</v>
      </c>
      <c r="C14" s="12" t="s">
        <v>535</v>
      </c>
    </row>
    <row r="15" spans="1:17">
      <c r="A15" s="16"/>
      <c r="B15" s="18" t="s">
        <v>536</v>
      </c>
      <c r="C15" s="18"/>
      <c r="D15" s="18"/>
      <c r="E15" s="18"/>
      <c r="F15" s="18"/>
      <c r="G15" s="18"/>
      <c r="H15" s="18"/>
      <c r="I15" s="18"/>
      <c r="J15" s="18"/>
      <c r="K15" s="18"/>
      <c r="L15" s="18"/>
      <c r="M15" s="18"/>
      <c r="N15" s="18"/>
      <c r="O15" s="18"/>
      <c r="P15" s="18"/>
      <c r="Q15" s="18"/>
    </row>
    <row r="16" spans="1:17">
      <c r="A16" s="16"/>
      <c r="B16" s="33"/>
      <c r="C16" s="33"/>
      <c r="D16" s="33"/>
      <c r="E16" s="33"/>
      <c r="F16" s="33"/>
      <c r="G16" s="33"/>
      <c r="H16" s="33"/>
      <c r="I16" s="33"/>
      <c r="J16" s="33"/>
      <c r="K16" s="33"/>
      <c r="L16" s="33"/>
      <c r="M16" s="33"/>
      <c r="N16" s="33"/>
      <c r="O16" s="33"/>
      <c r="P16" s="33"/>
    </row>
    <row r="17" spans="1:16">
      <c r="A17" s="16"/>
      <c r="B17" s="11"/>
      <c r="C17" s="11"/>
      <c r="D17" s="11"/>
      <c r="E17" s="11"/>
      <c r="F17" s="11"/>
      <c r="G17" s="11"/>
      <c r="H17" s="11"/>
      <c r="I17" s="11"/>
      <c r="J17" s="11"/>
      <c r="K17" s="11"/>
      <c r="L17" s="11"/>
      <c r="M17" s="11"/>
      <c r="N17" s="11"/>
      <c r="O17" s="11"/>
      <c r="P17" s="11"/>
    </row>
    <row r="18" spans="1:16" ht="15.75" thickBot="1">
      <c r="A18" s="16"/>
      <c r="B18" s="10"/>
      <c r="C18" s="140">
        <v>41820</v>
      </c>
      <c r="D18" s="140"/>
      <c r="E18" s="140"/>
      <c r="F18" s="140"/>
      <c r="G18" s="140"/>
      <c r="H18" s="140"/>
      <c r="I18" s="140"/>
      <c r="J18" s="140"/>
      <c r="K18" s="140"/>
      <c r="L18" s="140"/>
      <c r="M18" s="140"/>
      <c r="N18" s="140"/>
      <c r="O18" s="140"/>
      <c r="P18" s="140"/>
    </row>
    <row r="19" spans="1:16">
      <c r="A19" s="16"/>
      <c r="B19" s="10"/>
      <c r="C19" s="117" t="s">
        <v>537</v>
      </c>
      <c r="D19" s="117"/>
      <c r="E19" s="117"/>
      <c r="F19" s="10"/>
      <c r="G19" s="117" t="s">
        <v>538</v>
      </c>
      <c r="H19" s="117"/>
      <c r="I19" s="10"/>
      <c r="J19" s="117" t="s">
        <v>539</v>
      </c>
      <c r="K19" s="117"/>
      <c r="L19" s="117"/>
      <c r="M19" s="10"/>
      <c r="N19" s="35"/>
      <c r="O19" s="35"/>
      <c r="P19" s="35"/>
    </row>
    <row r="20" spans="1:16" ht="15.75" thickBot="1">
      <c r="A20" s="16"/>
      <c r="B20" s="10"/>
      <c r="C20" s="34" t="s">
        <v>540</v>
      </c>
      <c r="D20" s="34"/>
      <c r="E20" s="34"/>
      <c r="F20" s="10"/>
      <c r="G20" s="34" t="s">
        <v>541</v>
      </c>
      <c r="H20" s="34"/>
      <c r="I20" s="10"/>
      <c r="J20" s="34" t="s">
        <v>542</v>
      </c>
      <c r="K20" s="34"/>
      <c r="L20" s="34"/>
      <c r="M20" s="10"/>
      <c r="N20" s="34" t="s">
        <v>110</v>
      </c>
      <c r="O20" s="34"/>
      <c r="P20" s="34"/>
    </row>
    <row r="21" spans="1:16" ht="15.75" thickBot="1">
      <c r="A21" s="16"/>
      <c r="B21" s="10"/>
      <c r="C21" s="34" t="s">
        <v>216</v>
      </c>
      <c r="D21" s="34"/>
      <c r="E21" s="34"/>
      <c r="F21" s="34"/>
      <c r="G21" s="34"/>
      <c r="H21" s="34"/>
      <c r="I21" s="34"/>
      <c r="J21" s="34"/>
      <c r="K21" s="34"/>
      <c r="L21" s="34"/>
      <c r="M21" s="34"/>
      <c r="N21" s="34"/>
      <c r="O21" s="34"/>
      <c r="P21" s="34"/>
    </row>
    <row r="22" spans="1:16">
      <c r="A22" s="16"/>
      <c r="B22" s="80" t="s">
        <v>543</v>
      </c>
      <c r="C22" s="35"/>
      <c r="D22" s="35"/>
      <c r="E22" s="35"/>
      <c r="F22" s="10"/>
      <c r="G22" s="35"/>
      <c r="H22" s="35"/>
      <c r="I22" s="10"/>
      <c r="J22" s="35"/>
      <c r="K22" s="35"/>
      <c r="L22" s="35"/>
      <c r="M22" s="10"/>
      <c r="N22" s="35"/>
      <c r="O22" s="35"/>
      <c r="P22" s="35"/>
    </row>
    <row r="23" spans="1:16">
      <c r="A23" s="16"/>
      <c r="B23" s="86" t="s">
        <v>544</v>
      </c>
      <c r="C23" s="86" t="s">
        <v>219</v>
      </c>
      <c r="D23" s="90">
        <v>42377</v>
      </c>
      <c r="E23" s="39"/>
      <c r="F23" s="39"/>
      <c r="G23" s="87" t="s">
        <v>220</v>
      </c>
      <c r="H23" s="39"/>
      <c r="I23" s="39"/>
      <c r="J23" s="87" t="s">
        <v>220</v>
      </c>
      <c r="K23" s="87"/>
      <c r="L23" s="39"/>
      <c r="M23" s="39"/>
      <c r="N23" s="86" t="s">
        <v>219</v>
      </c>
      <c r="O23" s="90">
        <v>42377</v>
      </c>
      <c r="P23" s="39"/>
    </row>
    <row r="24" spans="1:16">
      <c r="A24" s="16"/>
      <c r="B24" s="86"/>
      <c r="C24" s="86"/>
      <c r="D24" s="90"/>
      <c r="E24" s="39"/>
      <c r="F24" s="39"/>
      <c r="G24" s="87"/>
      <c r="H24" s="39"/>
      <c r="I24" s="39"/>
      <c r="J24" s="87"/>
      <c r="K24" s="87"/>
      <c r="L24" s="39"/>
      <c r="M24" s="39"/>
      <c r="N24" s="86"/>
      <c r="O24" s="90"/>
      <c r="P24" s="39"/>
    </row>
    <row r="25" spans="1:16">
      <c r="A25" s="16"/>
      <c r="B25" s="80" t="s">
        <v>545</v>
      </c>
      <c r="C25" s="18"/>
      <c r="D25" s="18"/>
      <c r="E25" s="18"/>
      <c r="F25" s="10"/>
      <c r="G25" s="18"/>
      <c r="H25" s="18"/>
      <c r="I25" s="10"/>
      <c r="J25" s="18"/>
      <c r="K25" s="18"/>
      <c r="L25" s="18"/>
      <c r="M25" s="10"/>
      <c r="N25" s="18"/>
      <c r="O25" s="18"/>
      <c r="P25" s="18"/>
    </row>
    <row r="26" spans="1:16">
      <c r="A26" s="16"/>
      <c r="B26" s="86" t="s">
        <v>546</v>
      </c>
      <c r="C26" s="87" t="s">
        <v>220</v>
      </c>
      <c r="D26" s="87"/>
      <c r="E26" s="39"/>
      <c r="F26" s="39"/>
      <c r="G26" s="87" t="s">
        <v>220</v>
      </c>
      <c r="H26" s="39"/>
      <c r="I26" s="39"/>
      <c r="J26" s="86" t="s">
        <v>219</v>
      </c>
      <c r="K26" s="90">
        <v>6303</v>
      </c>
      <c r="L26" s="39"/>
      <c r="M26" s="39"/>
      <c r="N26" s="86" t="s">
        <v>219</v>
      </c>
      <c r="O26" s="90">
        <v>6303</v>
      </c>
      <c r="P26" s="39"/>
    </row>
    <row r="27" spans="1:16">
      <c r="A27" s="16"/>
      <c r="B27" s="86"/>
      <c r="C27" s="87"/>
      <c r="D27" s="87"/>
      <c r="E27" s="39"/>
      <c r="F27" s="39"/>
      <c r="G27" s="87"/>
      <c r="H27" s="39"/>
      <c r="I27" s="39"/>
      <c r="J27" s="86"/>
      <c r="K27" s="90"/>
      <c r="L27" s="39"/>
      <c r="M27" s="39"/>
      <c r="N27" s="86"/>
      <c r="O27" s="90"/>
      <c r="P27" s="39"/>
    </row>
    <row r="28" spans="1:16">
      <c r="A28" s="16"/>
      <c r="B28" s="33"/>
      <c r="C28" s="33"/>
      <c r="D28" s="33"/>
      <c r="E28" s="33"/>
      <c r="F28" s="33"/>
      <c r="G28" s="33"/>
      <c r="H28" s="33"/>
      <c r="I28" s="33"/>
      <c r="J28" s="33"/>
      <c r="K28" s="33"/>
      <c r="L28" s="33"/>
      <c r="M28" s="33"/>
      <c r="N28" s="33"/>
      <c r="O28" s="33"/>
      <c r="P28" s="33"/>
    </row>
    <row r="29" spans="1:16">
      <c r="A29" s="16"/>
      <c r="B29" s="11"/>
      <c r="C29" s="11"/>
      <c r="D29" s="11"/>
      <c r="E29" s="11"/>
      <c r="F29" s="11"/>
      <c r="G29" s="11"/>
      <c r="H29" s="11"/>
      <c r="I29" s="11"/>
      <c r="J29" s="11"/>
      <c r="K29" s="11"/>
      <c r="L29" s="11"/>
      <c r="M29" s="11"/>
      <c r="N29" s="11"/>
      <c r="O29" s="11"/>
      <c r="P29" s="11"/>
    </row>
    <row r="30" spans="1:16" ht="15.75" thickBot="1">
      <c r="A30" s="16"/>
      <c r="B30" s="10"/>
      <c r="C30" s="140">
        <v>41639</v>
      </c>
      <c r="D30" s="140"/>
      <c r="E30" s="140"/>
      <c r="F30" s="140"/>
      <c r="G30" s="140"/>
      <c r="H30" s="140"/>
      <c r="I30" s="140"/>
      <c r="J30" s="140"/>
      <c r="K30" s="140"/>
      <c r="L30" s="140"/>
      <c r="M30" s="140"/>
      <c r="N30" s="140"/>
      <c r="O30" s="140"/>
      <c r="P30" s="140"/>
    </row>
    <row r="31" spans="1:16">
      <c r="A31" s="16"/>
      <c r="B31" s="10"/>
      <c r="C31" s="117" t="s">
        <v>537</v>
      </c>
      <c r="D31" s="117"/>
      <c r="E31" s="117"/>
      <c r="F31" s="10"/>
      <c r="G31" s="117" t="s">
        <v>538</v>
      </c>
      <c r="H31" s="117"/>
      <c r="I31" s="10"/>
      <c r="J31" s="117" t="s">
        <v>539</v>
      </c>
      <c r="K31" s="117"/>
      <c r="L31" s="117"/>
      <c r="M31" s="10"/>
      <c r="N31" s="35"/>
      <c r="O31" s="35"/>
      <c r="P31" s="35"/>
    </row>
    <row r="32" spans="1:16" ht="15.75" thickBot="1">
      <c r="A32" s="16"/>
      <c r="B32" s="10"/>
      <c r="C32" s="34" t="s">
        <v>540</v>
      </c>
      <c r="D32" s="34"/>
      <c r="E32" s="34"/>
      <c r="F32" s="10"/>
      <c r="G32" s="34" t="s">
        <v>541</v>
      </c>
      <c r="H32" s="34"/>
      <c r="I32" s="10"/>
      <c r="J32" s="34" t="s">
        <v>542</v>
      </c>
      <c r="K32" s="34"/>
      <c r="L32" s="34"/>
      <c r="M32" s="10"/>
      <c r="N32" s="34" t="s">
        <v>110</v>
      </c>
      <c r="O32" s="34"/>
      <c r="P32" s="34"/>
    </row>
    <row r="33" spans="1:17" ht="15.75" thickBot="1">
      <c r="A33" s="16"/>
      <c r="B33" s="10"/>
      <c r="C33" s="34" t="s">
        <v>216</v>
      </c>
      <c r="D33" s="34"/>
      <c r="E33" s="34"/>
      <c r="F33" s="34"/>
      <c r="G33" s="34"/>
      <c r="H33" s="34"/>
      <c r="I33" s="34"/>
      <c r="J33" s="34"/>
      <c r="K33" s="34"/>
      <c r="L33" s="34"/>
      <c r="M33" s="34"/>
      <c r="N33" s="34"/>
      <c r="O33" s="34"/>
      <c r="P33" s="34"/>
    </row>
    <row r="34" spans="1:17">
      <c r="A34" s="16"/>
      <c r="B34" s="80" t="s">
        <v>543</v>
      </c>
      <c r="C34" s="35"/>
      <c r="D34" s="35"/>
      <c r="E34" s="35"/>
      <c r="F34" s="10"/>
      <c r="G34" s="35"/>
      <c r="H34" s="35"/>
      <c r="I34" s="10"/>
      <c r="J34" s="35"/>
      <c r="K34" s="35"/>
      <c r="L34" s="35"/>
      <c r="M34" s="10"/>
      <c r="N34" s="35"/>
      <c r="O34" s="35"/>
      <c r="P34" s="35"/>
    </row>
    <row r="35" spans="1:17">
      <c r="A35" s="16"/>
      <c r="B35" s="86" t="s">
        <v>544</v>
      </c>
      <c r="C35" s="86" t="s">
        <v>219</v>
      </c>
      <c r="D35" s="90">
        <v>179052</v>
      </c>
      <c r="E35" s="39"/>
      <c r="F35" s="39"/>
      <c r="G35" s="87" t="s">
        <v>220</v>
      </c>
      <c r="H35" s="39"/>
      <c r="I35" s="39"/>
      <c r="J35" s="87" t="s">
        <v>220</v>
      </c>
      <c r="K35" s="87"/>
      <c r="L35" s="39"/>
      <c r="M35" s="39"/>
      <c r="N35" s="86" t="s">
        <v>219</v>
      </c>
      <c r="O35" s="90">
        <v>179052</v>
      </c>
      <c r="P35" s="39"/>
    </row>
    <row r="36" spans="1:17">
      <c r="A36" s="16"/>
      <c r="B36" s="86"/>
      <c r="C36" s="86"/>
      <c r="D36" s="90"/>
      <c r="E36" s="39"/>
      <c r="F36" s="39"/>
      <c r="G36" s="87"/>
      <c r="H36" s="39"/>
      <c r="I36" s="39"/>
      <c r="J36" s="87"/>
      <c r="K36" s="87"/>
      <c r="L36" s="39"/>
      <c r="M36" s="39"/>
      <c r="N36" s="86"/>
      <c r="O36" s="90"/>
      <c r="P36" s="39"/>
    </row>
    <row r="37" spans="1:17">
      <c r="A37" s="16"/>
      <c r="B37" s="80" t="s">
        <v>545</v>
      </c>
      <c r="C37" s="18"/>
      <c r="D37" s="18"/>
      <c r="E37" s="18"/>
      <c r="F37" s="10"/>
      <c r="G37" s="18"/>
      <c r="H37" s="18"/>
      <c r="I37" s="10"/>
      <c r="J37" s="18"/>
      <c r="K37" s="18"/>
      <c r="L37" s="18"/>
      <c r="M37" s="10"/>
      <c r="N37" s="18"/>
      <c r="O37" s="18"/>
      <c r="P37" s="18"/>
    </row>
    <row r="38" spans="1:17">
      <c r="A38" s="16"/>
      <c r="B38" s="86" t="s">
        <v>546</v>
      </c>
      <c r="C38" s="87" t="s">
        <v>220</v>
      </c>
      <c r="D38" s="87"/>
      <c r="E38" s="39"/>
      <c r="F38" s="39"/>
      <c r="G38" s="87" t="s">
        <v>220</v>
      </c>
      <c r="H38" s="39"/>
      <c r="I38" s="39"/>
      <c r="J38" s="86" t="s">
        <v>219</v>
      </c>
      <c r="K38" s="90">
        <v>6089</v>
      </c>
      <c r="L38" s="39"/>
      <c r="M38" s="39"/>
      <c r="N38" s="86" t="s">
        <v>219</v>
      </c>
      <c r="O38" s="90">
        <v>6089</v>
      </c>
      <c r="P38" s="39"/>
    </row>
    <row r="39" spans="1:17">
      <c r="A39" s="16"/>
      <c r="B39" s="86"/>
      <c r="C39" s="87"/>
      <c r="D39" s="87"/>
      <c r="E39" s="39"/>
      <c r="F39" s="39"/>
      <c r="G39" s="87"/>
      <c r="H39" s="39"/>
      <c r="I39" s="39"/>
      <c r="J39" s="86"/>
      <c r="K39" s="90"/>
      <c r="L39" s="39"/>
      <c r="M39" s="39"/>
      <c r="N39" s="86"/>
      <c r="O39" s="90"/>
      <c r="P39" s="39"/>
    </row>
    <row r="40" spans="1:17" ht="51" customHeight="1">
      <c r="A40" s="16"/>
      <c r="B40" s="88" t="s">
        <v>547</v>
      </c>
      <c r="C40" s="88"/>
      <c r="D40" s="88"/>
      <c r="E40" s="88"/>
      <c r="F40" s="88"/>
      <c r="G40" s="88"/>
      <c r="H40" s="88"/>
      <c r="I40" s="88"/>
      <c r="J40" s="88"/>
      <c r="K40" s="88"/>
      <c r="L40" s="88"/>
      <c r="M40" s="88"/>
      <c r="N40" s="88"/>
      <c r="O40" s="88"/>
      <c r="P40" s="88"/>
      <c r="Q40" s="88"/>
    </row>
    <row r="41" spans="1:17">
      <c r="A41" s="16"/>
      <c r="B41" s="88" t="s">
        <v>548</v>
      </c>
      <c r="C41" s="88"/>
      <c r="D41" s="88"/>
      <c r="E41" s="88"/>
      <c r="F41" s="88"/>
      <c r="G41" s="88"/>
      <c r="H41" s="88"/>
      <c r="I41" s="88"/>
      <c r="J41" s="88"/>
      <c r="K41" s="88"/>
      <c r="L41" s="88"/>
      <c r="M41" s="88"/>
      <c r="N41" s="88"/>
      <c r="O41" s="88"/>
      <c r="P41" s="88"/>
      <c r="Q41" s="88"/>
    </row>
    <row r="42" spans="1:17">
      <c r="A42" s="16"/>
      <c r="B42" s="33"/>
      <c r="C42" s="33"/>
      <c r="D42" s="33"/>
      <c r="E42" s="33"/>
      <c r="F42" s="33"/>
      <c r="G42" s="33"/>
      <c r="H42" s="33"/>
      <c r="I42" s="33"/>
      <c r="J42" s="33"/>
      <c r="K42" s="33"/>
      <c r="L42" s="33"/>
      <c r="M42" s="33"/>
      <c r="N42" s="33"/>
      <c r="O42" s="33"/>
      <c r="P42" s="33"/>
      <c r="Q42" s="33"/>
    </row>
    <row r="43" spans="1:17">
      <c r="A43" s="16"/>
      <c r="B43" s="11"/>
      <c r="C43" s="11"/>
      <c r="D43" s="11"/>
      <c r="E43" s="11"/>
      <c r="F43" s="11"/>
      <c r="G43" s="11"/>
      <c r="H43" s="11"/>
      <c r="I43" s="11"/>
      <c r="J43" s="11"/>
      <c r="K43" s="11"/>
      <c r="L43" s="11"/>
      <c r="M43" s="11"/>
      <c r="N43" s="11"/>
      <c r="O43" s="11"/>
      <c r="P43" s="11"/>
      <c r="Q43" s="11"/>
    </row>
    <row r="44" spans="1:17" ht="15.75" thickBot="1">
      <c r="A44" s="16"/>
      <c r="B44" s="10"/>
      <c r="C44" s="140">
        <v>41820</v>
      </c>
      <c r="D44" s="140"/>
      <c r="E44" s="140"/>
      <c r="F44" s="140"/>
      <c r="G44" s="140"/>
      <c r="H44" s="140"/>
      <c r="I44" s="140"/>
      <c r="J44" s="10"/>
      <c r="K44" s="140">
        <v>41639</v>
      </c>
      <c r="L44" s="140"/>
      <c r="M44" s="140"/>
      <c r="N44" s="140"/>
      <c r="O44" s="140"/>
      <c r="P44" s="140"/>
      <c r="Q44" s="140"/>
    </row>
    <row r="45" spans="1:17">
      <c r="A45" s="16"/>
      <c r="B45" s="10"/>
      <c r="C45" s="117" t="s">
        <v>549</v>
      </c>
      <c r="D45" s="117"/>
      <c r="E45" s="117"/>
      <c r="F45" s="10"/>
      <c r="G45" s="117" t="s">
        <v>550</v>
      </c>
      <c r="H45" s="117"/>
      <c r="I45" s="117"/>
      <c r="J45" s="10"/>
      <c r="K45" s="117" t="s">
        <v>549</v>
      </c>
      <c r="L45" s="117"/>
      <c r="M45" s="117"/>
      <c r="N45" s="30"/>
      <c r="O45" s="117" t="s">
        <v>550</v>
      </c>
      <c r="P45" s="117"/>
      <c r="Q45" s="117"/>
    </row>
    <row r="46" spans="1:17" ht="15.75" thickBot="1">
      <c r="A46" s="16"/>
      <c r="B46" s="10"/>
      <c r="C46" s="34" t="s">
        <v>216</v>
      </c>
      <c r="D46" s="34"/>
      <c r="E46" s="34"/>
      <c r="F46" s="34"/>
      <c r="G46" s="34"/>
      <c r="H46" s="34"/>
      <c r="I46" s="34"/>
      <c r="J46" s="34"/>
      <c r="K46" s="34"/>
      <c r="L46" s="34"/>
      <c r="M46" s="34"/>
      <c r="N46" s="34"/>
      <c r="O46" s="34"/>
      <c r="P46" s="34"/>
      <c r="Q46" s="34"/>
    </row>
    <row r="47" spans="1:17" ht="15.75" thickBot="1">
      <c r="A47" s="16"/>
      <c r="B47" s="115" t="s">
        <v>551</v>
      </c>
      <c r="C47" s="35"/>
      <c r="D47" s="35"/>
      <c r="E47" s="35"/>
      <c r="F47" s="10"/>
      <c r="G47" s="35"/>
      <c r="H47" s="35"/>
      <c r="I47" s="35"/>
      <c r="J47" s="10"/>
      <c r="K47" s="35"/>
      <c r="L47" s="35"/>
      <c r="M47" s="35"/>
      <c r="N47" s="10"/>
      <c r="O47" s="35"/>
      <c r="P47" s="35"/>
      <c r="Q47" s="35"/>
    </row>
    <row r="48" spans="1:17">
      <c r="A48" s="16"/>
      <c r="B48" s="101" t="s">
        <v>552</v>
      </c>
      <c r="C48" s="86" t="s">
        <v>219</v>
      </c>
      <c r="D48" s="90">
        <v>211406</v>
      </c>
      <c r="E48" s="39"/>
      <c r="F48" s="39"/>
      <c r="G48" s="86" t="s">
        <v>219</v>
      </c>
      <c r="H48" s="90">
        <v>173650</v>
      </c>
      <c r="I48" s="39"/>
      <c r="J48" s="39"/>
      <c r="K48" s="86" t="s">
        <v>219</v>
      </c>
      <c r="L48" s="90">
        <v>207028</v>
      </c>
      <c r="M48" s="39"/>
      <c r="N48" s="39"/>
      <c r="O48" s="86" t="s">
        <v>219</v>
      </c>
      <c r="P48" s="90">
        <v>161771</v>
      </c>
      <c r="Q48" s="39"/>
    </row>
    <row r="49" spans="1:17">
      <c r="A49" s="16"/>
      <c r="B49" s="86"/>
      <c r="C49" s="86"/>
      <c r="D49" s="90"/>
      <c r="E49" s="39"/>
      <c r="F49" s="39"/>
      <c r="G49" s="86"/>
      <c r="H49" s="90"/>
      <c r="I49" s="39"/>
      <c r="J49" s="39"/>
      <c r="K49" s="86"/>
      <c r="L49" s="90"/>
      <c r="M49" s="39"/>
      <c r="N49" s="39"/>
      <c r="O49" s="86"/>
      <c r="P49" s="90"/>
      <c r="Q49" s="39"/>
    </row>
    <row r="50" spans="1:17">
      <c r="A50" s="16"/>
      <c r="B50" s="88" t="s">
        <v>553</v>
      </c>
      <c r="C50" s="89">
        <v>354606</v>
      </c>
      <c r="D50" s="89"/>
      <c r="E50" s="18"/>
      <c r="F50" s="18"/>
      <c r="G50" s="89">
        <v>269618</v>
      </c>
      <c r="H50" s="89"/>
      <c r="I50" s="18"/>
      <c r="J50" s="18"/>
      <c r="K50" s="89">
        <v>346708</v>
      </c>
      <c r="L50" s="89"/>
      <c r="M50" s="18"/>
      <c r="N50" s="18"/>
      <c r="O50" s="89">
        <v>312570</v>
      </c>
      <c r="P50" s="89"/>
      <c r="Q50" s="18"/>
    </row>
    <row r="51" spans="1:17">
      <c r="A51" s="16"/>
      <c r="B51" s="88"/>
      <c r="C51" s="89"/>
      <c r="D51" s="89"/>
      <c r="E51" s="18"/>
      <c r="F51" s="18"/>
      <c r="G51" s="89"/>
      <c r="H51" s="89"/>
      <c r="I51" s="18"/>
      <c r="J51" s="18"/>
      <c r="K51" s="89"/>
      <c r="L51" s="89"/>
      <c r="M51" s="18"/>
      <c r="N51" s="18"/>
      <c r="O51" s="89"/>
      <c r="P51" s="89"/>
      <c r="Q51" s="18"/>
    </row>
    <row r="52" spans="1:17">
      <c r="A52" s="16"/>
      <c r="B52" s="86" t="s">
        <v>554</v>
      </c>
      <c r="C52" s="90">
        <v>150760</v>
      </c>
      <c r="D52" s="90"/>
      <c r="E52" s="39"/>
      <c r="F52" s="39"/>
      <c r="G52" s="90">
        <v>112125</v>
      </c>
      <c r="H52" s="90"/>
      <c r="I52" s="39"/>
      <c r="J52" s="39"/>
      <c r="K52" s="90">
        <v>148198</v>
      </c>
      <c r="L52" s="90"/>
      <c r="M52" s="39"/>
      <c r="N52" s="39"/>
      <c r="O52" s="90">
        <v>164015</v>
      </c>
      <c r="P52" s="90"/>
      <c r="Q52" s="39"/>
    </row>
    <row r="53" spans="1:17">
      <c r="A53" s="16"/>
      <c r="B53" s="86"/>
      <c r="C53" s="90"/>
      <c r="D53" s="90"/>
      <c r="E53" s="39"/>
      <c r="F53" s="39"/>
      <c r="G53" s="90"/>
      <c r="H53" s="90"/>
      <c r="I53" s="39"/>
      <c r="J53" s="39"/>
      <c r="K53" s="90"/>
      <c r="L53" s="90"/>
      <c r="M53" s="39"/>
      <c r="N53" s="39"/>
      <c r="O53" s="90"/>
      <c r="P53" s="90"/>
      <c r="Q53" s="39"/>
    </row>
    <row r="54" spans="1:17">
      <c r="A54" s="16"/>
      <c r="B54" s="88" t="s">
        <v>555</v>
      </c>
      <c r="C54" s="89">
        <v>638148</v>
      </c>
      <c r="D54" s="89"/>
      <c r="E54" s="18"/>
      <c r="F54" s="18"/>
      <c r="G54" s="89">
        <v>603558</v>
      </c>
      <c r="H54" s="89"/>
      <c r="I54" s="18"/>
      <c r="J54" s="18"/>
      <c r="K54" s="89">
        <v>637435</v>
      </c>
      <c r="L54" s="89"/>
      <c r="M54" s="18"/>
      <c r="N54" s="18"/>
      <c r="O54" s="89">
        <v>646750</v>
      </c>
      <c r="P54" s="89"/>
      <c r="Q54" s="18"/>
    </row>
    <row r="55" spans="1:17" ht="15.75" thickBot="1">
      <c r="A55" s="16"/>
      <c r="B55" s="88"/>
      <c r="C55" s="111"/>
      <c r="D55" s="111"/>
      <c r="E55" s="44"/>
      <c r="F55" s="18"/>
      <c r="G55" s="111"/>
      <c r="H55" s="111"/>
      <c r="I55" s="44"/>
      <c r="J55" s="18"/>
      <c r="K55" s="111"/>
      <c r="L55" s="111"/>
      <c r="M55" s="44"/>
      <c r="N55" s="18"/>
      <c r="O55" s="111"/>
      <c r="P55" s="111"/>
      <c r="Q55" s="44"/>
    </row>
    <row r="56" spans="1:17">
      <c r="A56" s="16"/>
      <c r="B56" s="86" t="s">
        <v>556</v>
      </c>
      <c r="C56" s="101" t="s">
        <v>219</v>
      </c>
      <c r="D56" s="102">
        <v>1354920</v>
      </c>
      <c r="E56" s="53"/>
      <c r="F56" s="39"/>
      <c r="G56" s="101" t="s">
        <v>219</v>
      </c>
      <c r="H56" s="102">
        <v>1158951</v>
      </c>
      <c r="I56" s="53"/>
      <c r="J56" s="39"/>
      <c r="K56" s="101" t="s">
        <v>219</v>
      </c>
      <c r="L56" s="102">
        <v>1339369</v>
      </c>
      <c r="M56" s="53"/>
      <c r="N56" s="39"/>
      <c r="O56" s="101" t="s">
        <v>219</v>
      </c>
      <c r="P56" s="102">
        <v>1285106</v>
      </c>
      <c r="Q56" s="53"/>
    </row>
    <row r="57" spans="1:17" ht="15.75" thickBot="1">
      <c r="A57" s="16"/>
      <c r="B57" s="86"/>
      <c r="C57" s="118"/>
      <c r="D57" s="114"/>
      <c r="E57" s="54"/>
      <c r="F57" s="39"/>
      <c r="G57" s="118"/>
      <c r="H57" s="114"/>
      <c r="I57" s="54"/>
      <c r="J57" s="39"/>
      <c r="K57" s="118"/>
      <c r="L57" s="114"/>
      <c r="M57" s="54"/>
      <c r="N57" s="39"/>
      <c r="O57" s="118"/>
      <c r="P57" s="114"/>
      <c r="Q57" s="54"/>
    </row>
    <row r="58" spans="1:17" ht="25.5" customHeight="1" thickTop="1">
      <c r="A58" s="16"/>
      <c r="B58" s="88" t="s">
        <v>557</v>
      </c>
      <c r="C58" s="88"/>
      <c r="D58" s="88"/>
      <c r="E58" s="88"/>
      <c r="F58" s="88"/>
      <c r="G58" s="88"/>
      <c r="H58" s="88"/>
      <c r="I58" s="88"/>
      <c r="J58" s="88"/>
      <c r="K58" s="88"/>
      <c r="L58" s="88"/>
      <c r="M58" s="88"/>
      <c r="N58" s="88"/>
      <c r="O58" s="88"/>
      <c r="P58" s="88"/>
      <c r="Q58" s="88"/>
    </row>
  </sheetData>
  <mergeCells count="188">
    <mergeCell ref="B41:Q41"/>
    <mergeCell ref="B58:Q58"/>
    <mergeCell ref="B4:Q4"/>
    <mergeCell ref="B5:Q5"/>
    <mergeCell ref="B6:Q6"/>
    <mergeCell ref="B9:Q9"/>
    <mergeCell ref="B12:Q12"/>
    <mergeCell ref="B15:Q15"/>
    <mergeCell ref="M56:M57"/>
    <mergeCell ref="N56:N57"/>
    <mergeCell ref="O56:O57"/>
    <mergeCell ref="P56:P57"/>
    <mergeCell ref="Q56:Q57"/>
    <mergeCell ref="A1:A2"/>
    <mergeCell ref="B1:Q1"/>
    <mergeCell ref="B2:Q2"/>
    <mergeCell ref="B3:Q3"/>
    <mergeCell ref="A4:A58"/>
    <mergeCell ref="G56:G57"/>
    <mergeCell ref="H56:H57"/>
    <mergeCell ref="I56:I57"/>
    <mergeCell ref="J56:J57"/>
    <mergeCell ref="K56:K57"/>
    <mergeCell ref="L56:L57"/>
    <mergeCell ref="K54:L55"/>
    <mergeCell ref="M54:M55"/>
    <mergeCell ref="N54:N55"/>
    <mergeCell ref="O54:P55"/>
    <mergeCell ref="Q54:Q55"/>
    <mergeCell ref="B56:B57"/>
    <mergeCell ref="C56:C57"/>
    <mergeCell ref="D56:D57"/>
    <mergeCell ref="E56:E57"/>
    <mergeCell ref="F56:F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C46:Q46"/>
    <mergeCell ref="C47:E47"/>
    <mergeCell ref="G47:I47"/>
    <mergeCell ref="K47:M47"/>
    <mergeCell ref="O47:Q47"/>
    <mergeCell ref="B48:B49"/>
    <mergeCell ref="C48:C49"/>
    <mergeCell ref="D48:D49"/>
    <mergeCell ref="E48:E49"/>
    <mergeCell ref="F48:F49"/>
    <mergeCell ref="O38:O39"/>
    <mergeCell ref="P38:P39"/>
    <mergeCell ref="B42:Q42"/>
    <mergeCell ref="C44:I44"/>
    <mergeCell ref="K44:Q44"/>
    <mergeCell ref="C45:E45"/>
    <mergeCell ref="G45:I45"/>
    <mergeCell ref="K45:M45"/>
    <mergeCell ref="O45:Q45"/>
    <mergeCell ref="B40:Q40"/>
    <mergeCell ref="I38:I39"/>
    <mergeCell ref="J38:J39"/>
    <mergeCell ref="K38:K39"/>
    <mergeCell ref="L38:L39"/>
    <mergeCell ref="M38:M39"/>
    <mergeCell ref="N38:N39"/>
    <mergeCell ref="B38:B39"/>
    <mergeCell ref="C38:D39"/>
    <mergeCell ref="E38:E39"/>
    <mergeCell ref="F38:F39"/>
    <mergeCell ref="G38:G39"/>
    <mergeCell ref="H38:H39"/>
    <mergeCell ref="O35:O36"/>
    <mergeCell ref="P35:P36"/>
    <mergeCell ref="C37:E37"/>
    <mergeCell ref="G37:H37"/>
    <mergeCell ref="J37:L37"/>
    <mergeCell ref="N37:P37"/>
    <mergeCell ref="H35:H36"/>
    <mergeCell ref="I35:I36"/>
    <mergeCell ref="J35:K36"/>
    <mergeCell ref="L35:L36"/>
    <mergeCell ref="M35:M36"/>
    <mergeCell ref="N35:N36"/>
    <mergeCell ref="B35:B36"/>
    <mergeCell ref="C35:C36"/>
    <mergeCell ref="D35:D36"/>
    <mergeCell ref="E35:E36"/>
    <mergeCell ref="F35:F36"/>
    <mergeCell ref="G35:G36"/>
    <mergeCell ref="C32:E32"/>
    <mergeCell ref="G32:H32"/>
    <mergeCell ref="J32:L32"/>
    <mergeCell ref="N32:P32"/>
    <mergeCell ref="C33:P33"/>
    <mergeCell ref="C34:E34"/>
    <mergeCell ref="G34:H34"/>
    <mergeCell ref="J34:L34"/>
    <mergeCell ref="N34:P34"/>
    <mergeCell ref="O26:O27"/>
    <mergeCell ref="P26:P27"/>
    <mergeCell ref="B28:P28"/>
    <mergeCell ref="C30:P30"/>
    <mergeCell ref="C31:E31"/>
    <mergeCell ref="G31:H31"/>
    <mergeCell ref="J31:L31"/>
    <mergeCell ref="N31:P31"/>
    <mergeCell ref="I26:I27"/>
    <mergeCell ref="J26:J27"/>
    <mergeCell ref="K26:K27"/>
    <mergeCell ref="L26:L27"/>
    <mergeCell ref="M26:M27"/>
    <mergeCell ref="N26:N27"/>
    <mergeCell ref="B26:B27"/>
    <mergeCell ref="C26:D27"/>
    <mergeCell ref="E26:E27"/>
    <mergeCell ref="F26:F27"/>
    <mergeCell ref="G26:G27"/>
    <mergeCell ref="H26:H27"/>
    <mergeCell ref="O23:O24"/>
    <mergeCell ref="P23:P24"/>
    <mergeCell ref="C25:E25"/>
    <mergeCell ref="G25:H25"/>
    <mergeCell ref="J25:L25"/>
    <mergeCell ref="N25:P25"/>
    <mergeCell ref="H23:H24"/>
    <mergeCell ref="I23:I24"/>
    <mergeCell ref="J23:K24"/>
    <mergeCell ref="L23:L24"/>
    <mergeCell ref="M23:M24"/>
    <mergeCell ref="N23:N24"/>
    <mergeCell ref="B23:B24"/>
    <mergeCell ref="C23:C24"/>
    <mergeCell ref="D23:D24"/>
    <mergeCell ref="E23:E24"/>
    <mergeCell ref="F23:F24"/>
    <mergeCell ref="G23:G24"/>
    <mergeCell ref="C20:E20"/>
    <mergeCell ref="G20:H20"/>
    <mergeCell ref="J20:L20"/>
    <mergeCell ref="N20:P20"/>
    <mergeCell ref="C21:P21"/>
    <mergeCell ref="C22:E22"/>
    <mergeCell ref="G22:H22"/>
    <mergeCell ref="J22:L22"/>
    <mergeCell ref="N22:P22"/>
    <mergeCell ref="B16:P16"/>
    <mergeCell ref="C18:P18"/>
    <mergeCell ref="C19:E19"/>
    <mergeCell ref="G19:H19"/>
    <mergeCell ref="J19:L19"/>
    <mergeCell ref="N19:P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3"/>
  <sheetViews>
    <sheetView showGridLines="0" workbookViewId="0"/>
  </sheetViews>
  <sheetFormatPr defaultRowHeight="15"/>
  <cols>
    <col min="1" max="3" width="36.5703125" bestFit="1" customWidth="1"/>
    <col min="4" max="4" width="29.28515625" customWidth="1"/>
    <col min="5" max="5" width="5" customWidth="1"/>
    <col min="6" max="6" width="30.28515625" customWidth="1"/>
    <col min="7" max="7" width="6.5703125" customWidth="1"/>
    <col min="8" max="8" width="29.28515625" customWidth="1"/>
    <col min="9" max="9" width="5" customWidth="1"/>
    <col min="10" max="10" width="30.28515625" customWidth="1"/>
    <col min="11" max="11" width="6.5703125" customWidth="1"/>
    <col min="12" max="12" width="29.28515625" customWidth="1"/>
    <col min="13" max="13" width="5" customWidth="1"/>
    <col min="14" max="14" width="30.28515625" customWidth="1"/>
    <col min="15" max="15" width="6.5703125" customWidth="1"/>
    <col min="16" max="16" width="31.28515625" customWidth="1"/>
    <col min="17" max="17" width="5" customWidth="1"/>
    <col min="18" max="18" width="30.28515625" customWidth="1"/>
    <col min="19" max="19" width="6.5703125" customWidth="1"/>
    <col min="20" max="20" width="29.28515625" customWidth="1"/>
    <col min="21" max="21" width="5" customWidth="1"/>
  </cols>
  <sheetData>
    <row r="1" spans="1:21" ht="15" customHeight="1">
      <c r="A1" s="7" t="s">
        <v>5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59</v>
      </c>
      <c r="B3" s="15" t="s">
        <v>5</v>
      </c>
      <c r="C3" s="15"/>
      <c r="D3" s="15"/>
      <c r="E3" s="15"/>
      <c r="F3" s="15"/>
      <c r="G3" s="15"/>
      <c r="H3" s="15"/>
      <c r="I3" s="15"/>
      <c r="J3" s="15"/>
      <c r="K3" s="15"/>
      <c r="L3" s="15"/>
      <c r="M3" s="15"/>
      <c r="N3" s="15"/>
      <c r="O3" s="15"/>
      <c r="P3" s="15"/>
      <c r="Q3" s="15"/>
      <c r="R3" s="15"/>
      <c r="S3" s="15"/>
      <c r="T3" s="15"/>
      <c r="U3" s="15"/>
    </row>
    <row r="4" spans="1:21" ht="15" customHeight="1">
      <c r="A4" s="16" t="s">
        <v>558</v>
      </c>
      <c r="B4" s="15" t="s">
        <v>5</v>
      </c>
      <c r="C4" s="15"/>
      <c r="D4" s="15"/>
      <c r="E4" s="15"/>
      <c r="F4" s="15"/>
      <c r="G4" s="15"/>
      <c r="H4" s="15"/>
      <c r="I4" s="15"/>
      <c r="J4" s="15"/>
      <c r="K4" s="15"/>
      <c r="L4" s="15"/>
      <c r="M4" s="15"/>
      <c r="N4" s="15"/>
      <c r="O4" s="15"/>
      <c r="P4" s="15"/>
      <c r="Q4" s="15"/>
      <c r="R4" s="15"/>
      <c r="S4" s="15"/>
      <c r="T4" s="15"/>
      <c r="U4" s="15"/>
    </row>
    <row r="5" spans="1:21">
      <c r="A5" s="16"/>
      <c r="B5" s="11"/>
      <c r="C5" s="11"/>
    </row>
    <row r="6" spans="1:21" ht="25.5">
      <c r="A6" s="16"/>
      <c r="B6" s="141"/>
      <c r="C6" s="142" t="s">
        <v>558</v>
      </c>
    </row>
    <row r="7" spans="1:21" ht="25.5" customHeight="1">
      <c r="A7" s="16"/>
      <c r="B7" s="79" t="s">
        <v>560</v>
      </c>
      <c r="C7" s="79"/>
      <c r="D7" s="79"/>
      <c r="E7" s="79"/>
      <c r="F7" s="79"/>
      <c r="G7" s="79"/>
      <c r="H7" s="79"/>
      <c r="I7" s="79"/>
      <c r="J7" s="79"/>
      <c r="K7" s="79"/>
      <c r="L7" s="79"/>
      <c r="M7" s="79"/>
      <c r="N7" s="79"/>
      <c r="O7" s="79"/>
      <c r="P7" s="79"/>
      <c r="Q7" s="79"/>
      <c r="R7" s="79"/>
      <c r="S7" s="79"/>
      <c r="T7" s="79"/>
      <c r="U7" s="79"/>
    </row>
    <row r="8" spans="1:21">
      <c r="A8" s="16"/>
      <c r="B8" s="11"/>
      <c r="C8" s="11"/>
    </row>
    <row r="9" spans="1:21" ht="102">
      <c r="A9" s="16"/>
      <c r="B9" s="143">
        <v>-1</v>
      </c>
      <c r="C9" s="144" t="s">
        <v>561</v>
      </c>
    </row>
    <row r="10" spans="1:21">
      <c r="A10" s="16"/>
      <c r="B10" s="11"/>
      <c r="C10" s="11"/>
    </row>
    <row r="11" spans="1:21" ht="51">
      <c r="A11" s="16"/>
      <c r="B11" s="143">
        <v>-2</v>
      </c>
      <c r="C11" s="144" t="s">
        <v>562</v>
      </c>
    </row>
    <row r="12" spans="1:21">
      <c r="A12" s="16"/>
      <c r="B12" s="11"/>
      <c r="C12" s="11"/>
    </row>
    <row r="13" spans="1:21" ht="38.25">
      <c r="A13" s="16"/>
      <c r="B13" s="143">
        <v>-3</v>
      </c>
      <c r="C13" s="144" t="s">
        <v>563</v>
      </c>
    </row>
    <row r="14" spans="1:21">
      <c r="A14" s="16"/>
      <c r="B14" s="11"/>
      <c r="C14" s="11"/>
    </row>
    <row r="15" spans="1:21" ht="25.5">
      <c r="A15" s="16"/>
      <c r="B15" s="143">
        <v>-4</v>
      </c>
      <c r="C15" s="144" t="s">
        <v>564</v>
      </c>
    </row>
    <row r="16" spans="1:21">
      <c r="A16" s="16"/>
      <c r="B16" s="79" t="s">
        <v>565</v>
      </c>
      <c r="C16" s="79"/>
      <c r="D16" s="79"/>
      <c r="E16" s="79"/>
      <c r="F16" s="79"/>
      <c r="G16" s="79"/>
      <c r="H16" s="79"/>
      <c r="I16" s="79"/>
      <c r="J16" s="79"/>
      <c r="K16" s="79"/>
      <c r="L16" s="79"/>
      <c r="M16" s="79"/>
      <c r="N16" s="79"/>
      <c r="O16" s="79"/>
      <c r="P16" s="79"/>
      <c r="Q16" s="79"/>
      <c r="R16" s="79"/>
      <c r="S16" s="79"/>
      <c r="T16" s="79"/>
      <c r="U16" s="79"/>
    </row>
    <row r="17" spans="1:21" ht="25.5" customHeight="1">
      <c r="A17" s="16"/>
      <c r="B17" s="79" t="s">
        <v>566</v>
      </c>
      <c r="C17" s="79"/>
      <c r="D17" s="79"/>
      <c r="E17" s="79"/>
      <c r="F17" s="79"/>
      <c r="G17" s="79"/>
      <c r="H17" s="79"/>
      <c r="I17" s="79"/>
      <c r="J17" s="79"/>
      <c r="K17" s="79"/>
      <c r="L17" s="79"/>
      <c r="M17" s="79"/>
      <c r="N17" s="79"/>
      <c r="O17" s="79"/>
      <c r="P17" s="79"/>
      <c r="Q17" s="79"/>
      <c r="R17" s="79"/>
      <c r="S17" s="79"/>
      <c r="T17" s="79"/>
      <c r="U17" s="79"/>
    </row>
    <row r="18" spans="1:21">
      <c r="A18" s="16"/>
      <c r="B18" s="180"/>
      <c r="C18" s="180"/>
      <c r="D18" s="180"/>
      <c r="E18" s="180"/>
      <c r="F18" s="180"/>
      <c r="G18" s="180"/>
      <c r="H18" s="180"/>
      <c r="I18" s="180"/>
      <c r="J18" s="180"/>
      <c r="K18" s="180"/>
      <c r="L18" s="180"/>
      <c r="M18" s="180"/>
      <c r="N18" s="180"/>
      <c r="O18" s="180"/>
      <c r="P18" s="180"/>
      <c r="Q18" s="180"/>
      <c r="R18" s="180"/>
      <c r="S18" s="180"/>
      <c r="T18" s="180"/>
      <c r="U18" s="180"/>
    </row>
    <row r="19" spans="1:21">
      <c r="A19" s="16"/>
      <c r="B19" s="180"/>
      <c r="C19" s="180"/>
      <c r="D19" s="180"/>
      <c r="E19" s="180"/>
      <c r="F19" s="180"/>
      <c r="G19" s="180"/>
      <c r="H19" s="180"/>
      <c r="I19" s="180"/>
      <c r="J19" s="180"/>
      <c r="K19" s="180"/>
      <c r="L19" s="180"/>
      <c r="M19" s="180"/>
      <c r="N19" s="180"/>
      <c r="O19" s="180"/>
      <c r="P19" s="180"/>
      <c r="Q19" s="180"/>
      <c r="R19" s="180"/>
      <c r="S19" s="180"/>
      <c r="T19" s="180"/>
      <c r="U19" s="180"/>
    </row>
    <row r="20" spans="1:21">
      <c r="A20" s="16"/>
      <c r="B20" s="180"/>
      <c r="C20" s="180"/>
      <c r="D20" s="180"/>
      <c r="E20" s="180"/>
      <c r="F20" s="180"/>
      <c r="G20" s="180"/>
      <c r="H20" s="180"/>
      <c r="I20" s="180"/>
      <c r="J20" s="180"/>
      <c r="K20" s="180"/>
      <c r="L20" s="180"/>
      <c r="M20" s="180"/>
      <c r="N20" s="180"/>
      <c r="O20" s="180"/>
      <c r="P20" s="180"/>
      <c r="Q20" s="180"/>
      <c r="R20" s="180"/>
      <c r="S20" s="180"/>
      <c r="T20" s="180"/>
      <c r="U20" s="180"/>
    </row>
    <row r="21" spans="1:21">
      <c r="A21" s="16"/>
      <c r="B21" s="180"/>
      <c r="C21" s="180"/>
      <c r="D21" s="180"/>
      <c r="E21" s="180"/>
      <c r="F21" s="180"/>
      <c r="G21" s="180"/>
      <c r="H21" s="180"/>
      <c r="I21" s="180"/>
      <c r="J21" s="180"/>
      <c r="K21" s="180"/>
      <c r="L21" s="180"/>
      <c r="M21" s="180"/>
      <c r="N21" s="180"/>
      <c r="O21" s="180"/>
      <c r="P21" s="180"/>
      <c r="Q21" s="180"/>
      <c r="R21" s="180"/>
      <c r="S21" s="180"/>
      <c r="T21" s="180"/>
      <c r="U21" s="180"/>
    </row>
    <row r="22" spans="1:21">
      <c r="A22" s="16"/>
      <c r="B22" s="180"/>
      <c r="C22" s="180"/>
      <c r="D22" s="180"/>
      <c r="E22" s="180"/>
      <c r="F22" s="180"/>
      <c r="G22" s="180"/>
      <c r="H22" s="180"/>
      <c r="I22" s="180"/>
      <c r="J22" s="180"/>
      <c r="K22" s="180"/>
      <c r="L22" s="180"/>
      <c r="M22" s="180"/>
      <c r="N22" s="180"/>
      <c r="O22" s="180"/>
      <c r="P22" s="180"/>
      <c r="Q22" s="180"/>
      <c r="R22" s="180"/>
      <c r="S22" s="180"/>
      <c r="T22" s="180"/>
      <c r="U22" s="180"/>
    </row>
    <row r="23" spans="1:21">
      <c r="A23" s="16"/>
      <c r="B23" s="180"/>
      <c r="C23" s="180"/>
      <c r="D23" s="180"/>
      <c r="E23" s="180"/>
      <c r="F23" s="180"/>
      <c r="G23" s="180"/>
      <c r="H23" s="180"/>
      <c r="I23" s="180"/>
      <c r="J23" s="180"/>
      <c r="K23" s="180"/>
      <c r="L23" s="180"/>
      <c r="M23" s="180"/>
      <c r="N23" s="180"/>
      <c r="O23" s="180"/>
      <c r="P23" s="180"/>
      <c r="Q23" s="180"/>
      <c r="R23" s="180"/>
      <c r="S23" s="180"/>
      <c r="T23" s="180"/>
      <c r="U23" s="180"/>
    </row>
    <row r="24" spans="1:21">
      <c r="A24" s="16"/>
      <c r="B24" s="180"/>
      <c r="C24" s="180"/>
      <c r="D24" s="180"/>
      <c r="E24" s="180"/>
      <c r="F24" s="180"/>
      <c r="G24" s="180"/>
      <c r="H24" s="180"/>
      <c r="I24" s="180"/>
      <c r="J24" s="180"/>
      <c r="K24" s="180"/>
      <c r="L24" s="180"/>
      <c r="M24" s="180"/>
      <c r="N24" s="180"/>
      <c r="O24" s="180"/>
      <c r="P24" s="180"/>
      <c r="Q24" s="180"/>
      <c r="R24" s="180"/>
      <c r="S24" s="180"/>
      <c r="T24" s="180"/>
      <c r="U24" s="180"/>
    </row>
    <row r="25" spans="1:21">
      <c r="A25" s="16"/>
      <c r="B25" s="180"/>
      <c r="C25" s="180"/>
      <c r="D25" s="180"/>
      <c r="E25" s="180"/>
      <c r="F25" s="180"/>
      <c r="G25" s="180"/>
      <c r="H25" s="180"/>
      <c r="I25" s="180"/>
      <c r="J25" s="180"/>
      <c r="K25" s="180"/>
      <c r="L25" s="180"/>
      <c r="M25" s="180"/>
      <c r="N25" s="180"/>
      <c r="O25" s="180"/>
      <c r="P25" s="180"/>
      <c r="Q25" s="180"/>
      <c r="R25" s="180"/>
      <c r="S25" s="180"/>
      <c r="T25" s="180"/>
      <c r="U25" s="180"/>
    </row>
    <row r="26" spans="1:21">
      <c r="A26" s="16"/>
      <c r="B26" s="180"/>
      <c r="C26" s="180"/>
      <c r="D26" s="180"/>
      <c r="E26" s="180"/>
      <c r="F26" s="180"/>
      <c r="G26" s="180"/>
      <c r="H26" s="180"/>
      <c r="I26" s="180"/>
      <c r="J26" s="180"/>
      <c r="K26" s="180"/>
      <c r="L26" s="180"/>
      <c r="M26" s="180"/>
      <c r="N26" s="180"/>
      <c r="O26" s="180"/>
      <c r="P26" s="180"/>
      <c r="Q26" s="180"/>
      <c r="R26" s="180"/>
      <c r="S26" s="180"/>
      <c r="T26" s="180"/>
      <c r="U26" s="180"/>
    </row>
    <row r="27" spans="1:21">
      <c r="A27" s="16"/>
      <c r="B27" s="180"/>
      <c r="C27" s="180"/>
      <c r="D27" s="180"/>
      <c r="E27" s="180"/>
      <c r="F27" s="180"/>
      <c r="G27" s="180"/>
      <c r="H27" s="180"/>
      <c r="I27" s="180"/>
      <c r="J27" s="180"/>
      <c r="K27" s="180"/>
      <c r="L27" s="180"/>
      <c r="M27" s="180"/>
      <c r="N27" s="180"/>
      <c r="O27" s="180"/>
      <c r="P27" s="180"/>
      <c r="Q27" s="180"/>
      <c r="R27" s="180"/>
      <c r="S27" s="180"/>
      <c r="T27" s="180"/>
      <c r="U27" s="180"/>
    </row>
    <row r="28" spans="1:21">
      <c r="A28" s="16"/>
      <c r="B28" s="180"/>
      <c r="C28" s="180"/>
      <c r="D28" s="180"/>
      <c r="E28" s="180"/>
      <c r="F28" s="180"/>
      <c r="G28" s="180"/>
      <c r="H28" s="180"/>
      <c r="I28" s="180"/>
      <c r="J28" s="180"/>
      <c r="K28" s="180"/>
      <c r="L28" s="180"/>
      <c r="M28" s="180"/>
      <c r="N28" s="180"/>
      <c r="O28" s="180"/>
      <c r="P28" s="180"/>
      <c r="Q28" s="180"/>
      <c r="R28" s="180"/>
      <c r="S28" s="180"/>
      <c r="T28" s="180"/>
      <c r="U28" s="180"/>
    </row>
    <row r="29" spans="1:21">
      <c r="A29" s="16"/>
      <c r="B29" s="33"/>
      <c r="C29" s="33"/>
      <c r="D29" s="33"/>
      <c r="E29" s="33"/>
      <c r="F29" s="33"/>
      <c r="G29" s="33"/>
      <c r="H29" s="33"/>
      <c r="I29" s="33"/>
      <c r="J29" s="33"/>
      <c r="K29" s="33"/>
      <c r="L29" s="33"/>
      <c r="M29" s="33"/>
      <c r="N29" s="33"/>
      <c r="O29" s="33"/>
      <c r="P29" s="33"/>
      <c r="Q29" s="33"/>
      <c r="R29" s="33"/>
      <c r="S29" s="33"/>
      <c r="T29" s="33"/>
      <c r="U29" s="33"/>
    </row>
    <row r="30" spans="1:21">
      <c r="A30" s="16"/>
      <c r="B30" s="11"/>
      <c r="C30" s="11"/>
      <c r="D30" s="11"/>
      <c r="E30" s="11"/>
      <c r="F30" s="11"/>
      <c r="G30" s="11"/>
      <c r="H30" s="11"/>
      <c r="I30" s="11"/>
      <c r="J30" s="11"/>
      <c r="K30" s="11"/>
      <c r="L30" s="11"/>
      <c r="M30" s="11"/>
      <c r="N30" s="11"/>
      <c r="O30" s="11"/>
      <c r="P30" s="11"/>
      <c r="Q30" s="11"/>
      <c r="R30" s="11"/>
      <c r="S30" s="11"/>
      <c r="T30" s="11"/>
      <c r="U30" s="11"/>
    </row>
    <row r="31" spans="1:21" ht="15.75" thickBot="1">
      <c r="A31" s="16"/>
      <c r="B31" s="10"/>
      <c r="C31" s="140">
        <v>41820</v>
      </c>
      <c r="D31" s="140"/>
      <c r="E31" s="140"/>
      <c r="F31" s="140"/>
      <c r="G31" s="140"/>
      <c r="H31" s="140"/>
      <c r="I31" s="140"/>
      <c r="J31" s="140"/>
      <c r="K31" s="140"/>
      <c r="L31" s="140"/>
      <c r="M31" s="140"/>
      <c r="N31" s="140"/>
      <c r="O31" s="140"/>
      <c r="P31" s="140"/>
      <c r="Q31" s="140"/>
      <c r="R31" s="140"/>
      <c r="S31" s="140"/>
      <c r="T31" s="140"/>
      <c r="U31" s="140"/>
    </row>
    <row r="32" spans="1:21" ht="15.75" thickBot="1">
      <c r="A32" s="16"/>
      <c r="B32" s="10"/>
      <c r="C32" s="100" t="s">
        <v>216</v>
      </c>
      <c r="D32" s="100"/>
      <c r="E32" s="100"/>
      <c r="F32" s="100"/>
      <c r="G32" s="100"/>
      <c r="H32" s="100"/>
      <c r="I32" s="100"/>
      <c r="J32" s="100"/>
      <c r="K32" s="100"/>
      <c r="L32" s="100"/>
      <c r="M32" s="100"/>
      <c r="N32" s="100"/>
      <c r="O32" s="100"/>
      <c r="P32" s="100"/>
      <c r="Q32" s="100"/>
      <c r="R32" s="100"/>
      <c r="S32" s="100"/>
      <c r="T32" s="100"/>
      <c r="U32" s="100"/>
    </row>
    <row r="33" spans="1:21" ht="15.75" thickBot="1">
      <c r="A33" s="16"/>
      <c r="B33" s="128" t="s">
        <v>567</v>
      </c>
      <c r="C33" s="100" t="s">
        <v>568</v>
      </c>
      <c r="D33" s="100"/>
      <c r="E33" s="100"/>
      <c r="F33" s="10"/>
      <c r="G33" s="100" t="s">
        <v>569</v>
      </c>
      <c r="H33" s="100"/>
      <c r="I33" s="100"/>
      <c r="J33" s="10"/>
      <c r="K33" s="100" t="s">
        <v>570</v>
      </c>
      <c r="L33" s="100"/>
      <c r="M33" s="100"/>
      <c r="N33" s="10"/>
      <c r="O33" s="100" t="s">
        <v>571</v>
      </c>
      <c r="P33" s="100"/>
      <c r="Q33" s="100"/>
      <c r="R33" s="10"/>
      <c r="S33" s="100" t="s">
        <v>572</v>
      </c>
      <c r="T33" s="100"/>
      <c r="U33" s="100"/>
    </row>
    <row r="34" spans="1:21">
      <c r="A34" s="16"/>
      <c r="B34" s="145" t="s">
        <v>27</v>
      </c>
      <c r="C34" s="35"/>
      <c r="D34" s="35"/>
      <c r="E34" s="35"/>
      <c r="F34" s="10"/>
      <c r="G34" s="35"/>
      <c r="H34" s="35"/>
      <c r="I34" s="35"/>
      <c r="J34" s="10"/>
      <c r="K34" s="35"/>
      <c r="L34" s="35"/>
      <c r="M34" s="35"/>
      <c r="N34" s="10"/>
      <c r="O34" s="35"/>
      <c r="P34" s="35"/>
      <c r="Q34" s="35"/>
      <c r="R34" s="10"/>
      <c r="S34" s="35"/>
      <c r="T34" s="35"/>
      <c r="U34" s="35"/>
    </row>
    <row r="35" spans="1:21">
      <c r="A35" s="16"/>
      <c r="B35" s="36" t="s">
        <v>28</v>
      </c>
      <c r="C35" s="36" t="s">
        <v>219</v>
      </c>
      <c r="D35" s="147">
        <v>36680</v>
      </c>
      <c r="E35" s="39"/>
      <c r="F35" s="39"/>
      <c r="G35" s="36" t="s">
        <v>219</v>
      </c>
      <c r="H35" s="147">
        <v>6072</v>
      </c>
      <c r="I35" s="39"/>
      <c r="J35" s="39"/>
      <c r="K35" s="36" t="s">
        <v>219</v>
      </c>
      <c r="L35" s="147">
        <v>113620</v>
      </c>
      <c r="M35" s="39"/>
      <c r="N35" s="39"/>
      <c r="O35" s="36" t="s">
        <v>219</v>
      </c>
      <c r="P35" s="148" t="s">
        <v>220</v>
      </c>
      <c r="Q35" s="39"/>
      <c r="R35" s="39"/>
      <c r="S35" s="36" t="s">
        <v>219</v>
      </c>
      <c r="T35" s="147">
        <v>156372</v>
      </c>
      <c r="U35" s="39"/>
    </row>
    <row r="36" spans="1:21">
      <c r="A36" s="16"/>
      <c r="B36" s="36"/>
      <c r="C36" s="36"/>
      <c r="D36" s="147"/>
      <c r="E36" s="39"/>
      <c r="F36" s="39"/>
      <c r="G36" s="36"/>
      <c r="H36" s="147"/>
      <c r="I36" s="39"/>
      <c r="J36" s="39"/>
      <c r="K36" s="36"/>
      <c r="L36" s="147"/>
      <c r="M36" s="39"/>
      <c r="N36" s="39"/>
      <c r="O36" s="36"/>
      <c r="P36" s="148"/>
      <c r="Q36" s="39"/>
      <c r="R36" s="39"/>
      <c r="S36" s="36"/>
      <c r="T36" s="147"/>
      <c r="U36" s="39"/>
    </row>
    <row r="37" spans="1:21">
      <c r="A37" s="16"/>
      <c r="B37" s="41" t="s">
        <v>29</v>
      </c>
      <c r="C37" s="149" t="s">
        <v>220</v>
      </c>
      <c r="D37" s="149"/>
      <c r="E37" s="18"/>
      <c r="F37" s="18"/>
      <c r="G37" s="150">
        <v>3841</v>
      </c>
      <c r="H37" s="150"/>
      <c r="I37" s="18"/>
      <c r="J37" s="18"/>
      <c r="K37" s="150">
        <v>43190</v>
      </c>
      <c r="L37" s="150"/>
      <c r="M37" s="18"/>
      <c r="N37" s="18"/>
      <c r="O37" s="149" t="s">
        <v>220</v>
      </c>
      <c r="P37" s="149"/>
      <c r="Q37" s="18"/>
      <c r="R37" s="18"/>
      <c r="S37" s="150">
        <v>47031</v>
      </c>
      <c r="T37" s="150"/>
      <c r="U37" s="18"/>
    </row>
    <row r="38" spans="1:21">
      <c r="A38" s="16"/>
      <c r="B38" s="41"/>
      <c r="C38" s="149"/>
      <c r="D38" s="149"/>
      <c r="E38" s="18"/>
      <c r="F38" s="18"/>
      <c r="G38" s="150"/>
      <c r="H38" s="150"/>
      <c r="I38" s="18"/>
      <c r="J38" s="18"/>
      <c r="K38" s="150"/>
      <c r="L38" s="150"/>
      <c r="M38" s="18"/>
      <c r="N38" s="18"/>
      <c r="O38" s="149"/>
      <c r="P38" s="149"/>
      <c r="Q38" s="18"/>
      <c r="R38" s="18"/>
      <c r="S38" s="150"/>
      <c r="T38" s="150"/>
      <c r="U38" s="18"/>
    </row>
    <row r="39" spans="1:21">
      <c r="A39" s="16"/>
      <c r="B39" s="36" t="s">
        <v>289</v>
      </c>
      <c r="C39" s="148" t="s">
        <v>220</v>
      </c>
      <c r="D39" s="148"/>
      <c r="E39" s="39"/>
      <c r="F39" s="39"/>
      <c r="G39" s="147">
        <v>35407</v>
      </c>
      <c r="H39" s="147"/>
      <c r="I39" s="39"/>
      <c r="J39" s="39"/>
      <c r="K39" s="147">
        <v>146615</v>
      </c>
      <c r="L39" s="147"/>
      <c r="M39" s="39"/>
      <c r="N39" s="39"/>
      <c r="O39" s="148" t="s">
        <v>220</v>
      </c>
      <c r="P39" s="148"/>
      <c r="Q39" s="39"/>
      <c r="R39" s="39"/>
      <c r="S39" s="147">
        <v>182022</v>
      </c>
      <c r="T39" s="147"/>
      <c r="U39" s="39"/>
    </row>
    <row r="40" spans="1:21">
      <c r="A40" s="16"/>
      <c r="B40" s="36"/>
      <c r="C40" s="148"/>
      <c r="D40" s="148"/>
      <c r="E40" s="39"/>
      <c r="F40" s="39"/>
      <c r="G40" s="147"/>
      <c r="H40" s="147"/>
      <c r="I40" s="39"/>
      <c r="J40" s="39"/>
      <c r="K40" s="147"/>
      <c r="L40" s="147"/>
      <c r="M40" s="39"/>
      <c r="N40" s="39"/>
      <c r="O40" s="148"/>
      <c r="P40" s="148"/>
      <c r="Q40" s="39"/>
      <c r="R40" s="39"/>
      <c r="S40" s="147"/>
      <c r="T40" s="147"/>
      <c r="U40" s="39"/>
    </row>
    <row r="41" spans="1:21">
      <c r="A41" s="16"/>
      <c r="B41" s="41" t="s">
        <v>31</v>
      </c>
      <c r="C41" s="149" t="s">
        <v>220</v>
      </c>
      <c r="D41" s="149"/>
      <c r="E41" s="18"/>
      <c r="F41" s="18"/>
      <c r="G41" s="150">
        <v>17861</v>
      </c>
      <c r="H41" s="150"/>
      <c r="I41" s="18"/>
      <c r="J41" s="18"/>
      <c r="K41" s="150">
        <v>16006</v>
      </c>
      <c r="L41" s="150"/>
      <c r="M41" s="18"/>
      <c r="N41" s="18"/>
      <c r="O41" s="149" t="s">
        <v>220</v>
      </c>
      <c r="P41" s="149"/>
      <c r="Q41" s="18"/>
      <c r="R41" s="18"/>
      <c r="S41" s="150">
        <v>33867</v>
      </c>
      <c r="T41" s="150"/>
      <c r="U41" s="18"/>
    </row>
    <row r="42" spans="1:21" ht="15.75" thickBot="1">
      <c r="A42" s="16"/>
      <c r="B42" s="41"/>
      <c r="C42" s="151"/>
      <c r="D42" s="151"/>
      <c r="E42" s="44"/>
      <c r="F42" s="18"/>
      <c r="G42" s="152"/>
      <c r="H42" s="152"/>
      <c r="I42" s="44"/>
      <c r="J42" s="18"/>
      <c r="K42" s="152"/>
      <c r="L42" s="152"/>
      <c r="M42" s="44"/>
      <c r="N42" s="18"/>
      <c r="O42" s="151"/>
      <c r="P42" s="151"/>
      <c r="Q42" s="44"/>
      <c r="R42" s="18"/>
      <c r="S42" s="152"/>
      <c r="T42" s="152"/>
      <c r="U42" s="44"/>
    </row>
    <row r="43" spans="1:21">
      <c r="A43" s="16"/>
      <c r="B43" s="36" t="s">
        <v>32</v>
      </c>
      <c r="C43" s="153">
        <v>36680</v>
      </c>
      <c r="D43" s="153"/>
      <c r="E43" s="53"/>
      <c r="F43" s="39"/>
      <c r="G43" s="153">
        <v>63181</v>
      </c>
      <c r="H43" s="153"/>
      <c r="I43" s="53"/>
      <c r="J43" s="39"/>
      <c r="K43" s="153">
        <v>319431</v>
      </c>
      <c r="L43" s="153"/>
      <c r="M43" s="53"/>
      <c r="N43" s="39"/>
      <c r="O43" s="155" t="s">
        <v>220</v>
      </c>
      <c r="P43" s="155"/>
      <c r="Q43" s="53"/>
      <c r="R43" s="39"/>
      <c r="S43" s="153">
        <v>419292</v>
      </c>
      <c r="T43" s="153"/>
      <c r="U43" s="53"/>
    </row>
    <row r="44" spans="1:21" ht="15.75" thickBot="1">
      <c r="A44" s="16"/>
      <c r="B44" s="36"/>
      <c r="C44" s="154"/>
      <c r="D44" s="154"/>
      <c r="E44" s="92"/>
      <c r="F44" s="39"/>
      <c r="G44" s="154"/>
      <c r="H44" s="154"/>
      <c r="I44" s="92"/>
      <c r="J44" s="39"/>
      <c r="K44" s="154"/>
      <c r="L44" s="154"/>
      <c r="M44" s="92"/>
      <c r="N44" s="39"/>
      <c r="O44" s="156"/>
      <c r="P44" s="156"/>
      <c r="Q44" s="92"/>
      <c r="R44" s="39"/>
      <c r="S44" s="154"/>
      <c r="T44" s="154"/>
      <c r="U44" s="92"/>
    </row>
    <row r="45" spans="1:21">
      <c r="A45" s="16"/>
      <c r="B45" s="145" t="s">
        <v>33</v>
      </c>
      <c r="C45" s="35"/>
      <c r="D45" s="35"/>
      <c r="E45" s="35"/>
      <c r="F45" s="10"/>
      <c r="G45" s="35"/>
      <c r="H45" s="35"/>
      <c r="I45" s="35"/>
      <c r="J45" s="10"/>
      <c r="K45" s="35"/>
      <c r="L45" s="35"/>
      <c r="M45" s="35"/>
      <c r="N45" s="10"/>
      <c r="O45" s="35"/>
      <c r="P45" s="35"/>
      <c r="Q45" s="35"/>
      <c r="R45" s="10"/>
      <c r="S45" s="35"/>
      <c r="T45" s="35"/>
      <c r="U45" s="35"/>
    </row>
    <row r="46" spans="1:21">
      <c r="A46" s="16"/>
      <c r="B46" s="36" t="s">
        <v>34</v>
      </c>
      <c r="C46" s="147">
        <v>1755</v>
      </c>
      <c r="D46" s="147"/>
      <c r="E46" s="39"/>
      <c r="F46" s="39"/>
      <c r="G46" s="147">
        <v>23943</v>
      </c>
      <c r="H46" s="147"/>
      <c r="I46" s="39"/>
      <c r="J46" s="39"/>
      <c r="K46" s="148" t="s">
        <v>220</v>
      </c>
      <c r="L46" s="148"/>
      <c r="M46" s="39"/>
      <c r="N46" s="39"/>
      <c r="O46" s="148" t="s">
        <v>220</v>
      </c>
      <c r="P46" s="148"/>
      <c r="Q46" s="39"/>
      <c r="R46" s="39"/>
      <c r="S46" s="147">
        <v>25698</v>
      </c>
      <c r="T46" s="147"/>
      <c r="U46" s="39"/>
    </row>
    <row r="47" spans="1:21">
      <c r="A47" s="16"/>
      <c r="B47" s="36"/>
      <c r="C47" s="147"/>
      <c r="D47" s="147"/>
      <c r="E47" s="39"/>
      <c r="F47" s="39"/>
      <c r="G47" s="147"/>
      <c r="H47" s="147"/>
      <c r="I47" s="39"/>
      <c r="J47" s="39"/>
      <c r="K47" s="148"/>
      <c r="L47" s="148"/>
      <c r="M47" s="39"/>
      <c r="N47" s="39"/>
      <c r="O47" s="148"/>
      <c r="P47" s="148"/>
      <c r="Q47" s="39"/>
      <c r="R47" s="39"/>
      <c r="S47" s="147"/>
      <c r="T47" s="147"/>
      <c r="U47" s="39"/>
    </row>
    <row r="48" spans="1:21">
      <c r="A48" s="16"/>
      <c r="B48" s="41" t="s">
        <v>335</v>
      </c>
      <c r="C48" s="149" t="s">
        <v>220</v>
      </c>
      <c r="D48" s="149"/>
      <c r="E48" s="18"/>
      <c r="F48" s="18"/>
      <c r="G48" s="150">
        <v>1606889</v>
      </c>
      <c r="H48" s="150"/>
      <c r="I48" s="18"/>
      <c r="J48" s="18"/>
      <c r="K48" s="150">
        <v>136605</v>
      </c>
      <c r="L48" s="150"/>
      <c r="M48" s="18"/>
      <c r="N48" s="18"/>
      <c r="O48" s="149" t="s">
        <v>220</v>
      </c>
      <c r="P48" s="149"/>
      <c r="Q48" s="18"/>
      <c r="R48" s="18"/>
      <c r="S48" s="150">
        <v>1743494</v>
      </c>
      <c r="T48" s="150"/>
      <c r="U48" s="18"/>
    </row>
    <row r="49" spans="1:21">
      <c r="A49" s="16"/>
      <c r="B49" s="41"/>
      <c r="C49" s="149"/>
      <c r="D49" s="149"/>
      <c r="E49" s="18"/>
      <c r="F49" s="18"/>
      <c r="G49" s="150"/>
      <c r="H49" s="150"/>
      <c r="I49" s="18"/>
      <c r="J49" s="18"/>
      <c r="K49" s="150"/>
      <c r="L49" s="150"/>
      <c r="M49" s="18"/>
      <c r="N49" s="18"/>
      <c r="O49" s="149"/>
      <c r="P49" s="149"/>
      <c r="Q49" s="18"/>
      <c r="R49" s="18"/>
      <c r="S49" s="150"/>
      <c r="T49" s="150"/>
      <c r="U49" s="18"/>
    </row>
    <row r="50" spans="1:21">
      <c r="A50" s="16"/>
      <c r="B50" s="36" t="s">
        <v>289</v>
      </c>
      <c r="C50" s="148" t="s">
        <v>220</v>
      </c>
      <c r="D50" s="148"/>
      <c r="E50" s="39"/>
      <c r="F50" s="39"/>
      <c r="G50" s="147">
        <v>25934</v>
      </c>
      <c r="H50" s="147"/>
      <c r="I50" s="39"/>
      <c r="J50" s="39"/>
      <c r="K50" s="148" t="s">
        <v>220</v>
      </c>
      <c r="L50" s="148"/>
      <c r="M50" s="39"/>
      <c r="N50" s="39"/>
      <c r="O50" s="148" t="s">
        <v>220</v>
      </c>
      <c r="P50" s="148"/>
      <c r="Q50" s="39"/>
      <c r="R50" s="39"/>
      <c r="S50" s="147">
        <v>25934</v>
      </c>
      <c r="T50" s="147"/>
      <c r="U50" s="39"/>
    </row>
    <row r="51" spans="1:21">
      <c r="A51" s="16"/>
      <c r="B51" s="36"/>
      <c r="C51" s="148"/>
      <c r="D51" s="148"/>
      <c r="E51" s="39"/>
      <c r="F51" s="39"/>
      <c r="G51" s="147"/>
      <c r="H51" s="147"/>
      <c r="I51" s="39"/>
      <c r="J51" s="39"/>
      <c r="K51" s="148"/>
      <c r="L51" s="148"/>
      <c r="M51" s="39"/>
      <c r="N51" s="39"/>
      <c r="O51" s="148"/>
      <c r="P51" s="148"/>
      <c r="Q51" s="39"/>
      <c r="R51" s="39"/>
      <c r="S51" s="147"/>
      <c r="T51" s="147"/>
      <c r="U51" s="39"/>
    </row>
    <row r="52" spans="1:21">
      <c r="A52" s="16"/>
      <c r="B52" s="41" t="s">
        <v>36</v>
      </c>
      <c r="C52" s="149" t="s">
        <v>220</v>
      </c>
      <c r="D52" s="149"/>
      <c r="E52" s="18"/>
      <c r="F52" s="18"/>
      <c r="G52" s="149">
        <v>409</v>
      </c>
      <c r="H52" s="149"/>
      <c r="I52" s="18"/>
      <c r="J52" s="18"/>
      <c r="K52" s="150">
        <v>318545</v>
      </c>
      <c r="L52" s="150"/>
      <c r="M52" s="18"/>
      <c r="N52" s="18"/>
      <c r="O52" s="149" t="s">
        <v>220</v>
      </c>
      <c r="P52" s="149"/>
      <c r="Q52" s="18"/>
      <c r="R52" s="18"/>
      <c r="S52" s="150">
        <v>318954</v>
      </c>
      <c r="T52" s="150"/>
      <c r="U52" s="18"/>
    </row>
    <row r="53" spans="1:21">
      <c r="A53" s="16"/>
      <c r="B53" s="41"/>
      <c r="C53" s="149"/>
      <c r="D53" s="149"/>
      <c r="E53" s="18"/>
      <c r="F53" s="18"/>
      <c r="G53" s="149"/>
      <c r="H53" s="149"/>
      <c r="I53" s="18"/>
      <c r="J53" s="18"/>
      <c r="K53" s="150"/>
      <c r="L53" s="150"/>
      <c r="M53" s="18"/>
      <c r="N53" s="18"/>
      <c r="O53" s="149"/>
      <c r="P53" s="149"/>
      <c r="Q53" s="18"/>
      <c r="R53" s="18"/>
      <c r="S53" s="150"/>
      <c r="T53" s="150"/>
      <c r="U53" s="18"/>
    </row>
    <row r="54" spans="1:21">
      <c r="A54" s="16"/>
      <c r="B54" s="36" t="s">
        <v>37</v>
      </c>
      <c r="C54" s="148" t="s">
        <v>220</v>
      </c>
      <c r="D54" s="148"/>
      <c r="E54" s="39"/>
      <c r="F54" s="39"/>
      <c r="G54" s="147">
        <v>30836</v>
      </c>
      <c r="H54" s="147"/>
      <c r="I54" s="39"/>
      <c r="J54" s="39"/>
      <c r="K54" s="147">
        <v>15467</v>
      </c>
      <c r="L54" s="147"/>
      <c r="M54" s="39"/>
      <c r="N54" s="39"/>
      <c r="O54" s="148" t="s">
        <v>220</v>
      </c>
      <c r="P54" s="148"/>
      <c r="Q54" s="39"/>
      <c r="R54" s="39"/>
      <c r="S54" s="147">
        <v>46303</v>
      </c>
      <c r="T54" s="147"/>
      <c r="U54" s="39"/>
    </row>
    <row r="55" spans="1:21">
      <c r="A55" s="16"/>
      <c r="B55" s="36"/>
      <c r="C55" s="148"/>
      <c r="D55" s="148"/>
      <c r="E55" s="39"/>
      <c r="F55" s="39"/>
      <c r="G55" s="147"/>
      <c r="H55" s="147"/>
      <c r="I55" s="39"/>
      <c r="J55" s="39"/>
      <c r="K55" s="147"/>
      <c r="L55" s="147"/>
      <c r="M55" s="39"/>
      <c r="N55" s="39"/>
      <c r="O55" s="148"/>
      <c r="P55" s="148"/>
      <c r="Q55" s="39"/>
      <c r="R55" s="39"/>
      <c r="S55" s="147"/>
      <c r="T55" s="147"/>
      <c r="U55" s="39"/>
    </row>
    <row r="56" spans="1:21">
      <c r="A56" s="16"/>
      <c r="B56" s="41" t="s">
        <v>38</v>
      </c>
      <c r="C56" s="149" t="s">
        <v>220</v>
      </c>
      <c r="D56" s="149"/>
      <c r="E56" s="18"/>
      <c r="F56" s="18"/>
      <c r="G56" s="149" t="s">
        <v>220</v>
      </c>
      <c r="H56" s="149"/>
      <c r="I56" s="18"/>
      <c r="J56" s="18"/>
      <c r="K56" s="150">
        <v>228750</v>
      </c>
      <c r="L56" s="150"/>
      <c r="M56" s="18"/>
      <c r="N56" s="18"/>
      <c r="O56" s="149" t="s">
        <v>220</v>
      </c>
      <c r="P56" s="149"/>
      <c r="Q56" s="18"/>
      <c r="R56" s="18"/>
      <c r="S56" s="150">
        <v>228750</v>
      </c>
      <c r="T56" s="150"/>
      <c r="U56" s="18"/>
    </row>
    <row r="57" spans="1:21">
      <c r="A57" s="16"/>
      <c r="B57" s="41"/>
      <c r="C57" s="149"/>
      <c r="D57" s="149"/>
      <c r="E57" s="18"/>
      <c r="F57" s="18"/>
      <c r="G57" s="149"/>
      <c r="H57" s="149"/>
      <c r="I57" s="18"/>
      <c r="J57" s="18"/>
      <c r="K57" s="150"/>
      <c r="L57" s="150"/>
      <c r="M57" s="18"/>
      <c r="N57" s="18"/>
      <c r="O57" s="149"/>
      <c r="P57" s="149"/>
      <c r="Q57" s="18"/>
      <c r="R57" s="18"/>
      <c r="S57" s="150"/>
      <c r="T57" s="150"/>
      <c r="U57" s="18"/>
    </row>
    <row r="58" spans="1:21">
      <c r="A58" s="16"/>
      <c r="B58" s="36" t="s">
        <v>573</v>
      </c>
      <c r="C58" s="147">
        <v>409155</v>
      </c>
      <c r="D58" s="147"/>
      <c r="E58" s="39"/>
      <c r="F58" s="39"/>
      <c r="G58" s="147">
        <v>120163</v>
      </c>
      <c r="H58" s="147"/>
      <c r="I58" s="39"/>
      <c r="J58" s="39"/>
      <c r="K58" s="148" t="s">
        <v>220</v>
      </c>
      <c r="L58" s="148"/>
      <c r="M58" s="39"/>
      <c r="N58" s="39"/>
      <c r="O58" s="148" t="s">
        <v>574</v>
      </c>
      <c r="P58" s="148"/>
      <c r="Q58" s="36" t="s">
        <v>223</v>
      </c>
      <c r="R58" s="39"/>
      <c r="S58" s="148" t="s">
        <v>220</v>
      </c>
      <c r="T58" s="148"/>
      <c r="U58" s="39"/>
    </row>
    <row r="59" spans="1:21">
      <c r="A59" s="16"/>
      <c r="B59" s="36"/>
      <c r="C59" s="147"/>
      <c r="D59" s="147"/>
      <c r="E59" s="39"/>
      <c r="F59" s="39"/>
      <c r="G59" s="147"/>
      <c r="H59" s="147"/>
      <c r="I59" s="39"/>
      <c r="J59" s="39"/>
      <c r="K59" s="148"/>
      <c r="L59" s="148"/>
      <c r="M59" s="39"/>
      <c r="N59" s="39"/>
      <c r="O59" s="148"/>
      <c r="P59" s="148"/>
      <c r="Q59" s="36"/>
      <c r="R59" s="39"/>
      <c r="S59" s="148"/>
      <c r="T59" s="148"/>
      <c r="U59" s="39"/>
    </row>
    <row r="60" spans="1:21">
      <c r="A60" s="16"/>
      <c r="B60" s="41" t="s">
        <v>575</v>
      </c>
      <c r="C60" s="150">
        <v>2099444</v>
      </c>
      <c r="D60" s="150"/>
      <c r="E60" s="18"/>
      <c r="F60" s="18"/>
      <c r="G60" s="149" t="s">
        <v>220</v>
      </c>
      <c r="H60" s="149"/>
      <c r="I60" s="18"/>
      <c r="J60" s="18"/>
      <c r="K60" s="150">
        <v>24085</v>
      </c>
      <c r="L60" s="150"/>
      <c r="M60" s="18"/>
      <c r="N60" s="18"/>
      <c r="O60" s="149" t="s">
        <v>576</v>
      </c>
      <c r="P60" s="149"/>
      <c r="Q60" s="41" t="s">
        <v>223</v>
      </c>
      <c r="R60" s="18"/>
      <c r="S60" s="149" t="s">
        <v>220</v>
      </c>
      <c r="T60" s="149"/>
      <c r="U60" s="18"/>
    </row>
    <row r="61" spans="1:21">
      <c r="A61" s="16"/>
      <c r="B61" s="41"/>
      <c r="C61" s="150"/>
      <c r="D61" s="150"/>
      <c r="E61" s="18"/>
      <c r="F61" s="18"/>
      <c r="G61" s="149"/>
      <c r="H61" s="149"/>
      <c r="I61" s="18"/>
      <c r="J61" s="18"/>
      <c r="K61" s="150"/>
      <c r="L61" s="150"/>
      <c r="M61" s="18"/>
      <c r="N61" s="18"/>
      <c r="O61" s="149"/>
      <c r="P61" s="149"/>
      <c r="Q61" s="41"/>
      <c r="R61" s="18"/>
      <c r="S61" s="149"/>
      <c r="T61" s="149"/>
      <c r="U61" s="18"/>
    </row>
    <row r="62" spans="1:21">
      <c r="A62" s="16"/>
      <c r="B62" s="36" t="s">
        <v>39</v>
      </c>
      <c r="C62" s="147">
        <v>16380</v>
      </c>
      <c r="D62" s="147"/>
      <c r="E62" s="39"/>
      <c r="F62" s="39"/>
      <c r="G62" s="148">
        <v>651</v>
      </c>
      <c r="H62" s="148"/>
      <c r="I62" s="39"/>
      <c r="J62" s="39"/>
      <c r="K62" s="147">
        <v>5790</v>
      </c>
      <c r="L62" s="147"/>
      <c r="M62" s="39"/>
      <c r="N62" s="39"/>
      <c r="O62" s="148" t="s">
        <v>220</v>
      </c>
      <c r="P62" s="148"/>
      <c r="Q62" s="39"/>
      <c r="R62" s="39"/>
      <c r="S62" s="147">
        <v>22821</v>
      </c>
      <c r="T62" s="147"/>
      <c r="U62" s="39"/>
    </row>
    <row r="63" spans="1:21" ht="15.75" thickBot="1">
      <c r="A63" s="16"/>
      <c r="B63" s="36"/>
      <c r="C63" s="154"/>
      <c r="D63" s="154"/>
      <c r="E63" s="92"/>
      <c r="F63" s="39"/>
      <c r="G63" s="156"/>
      <c r="H63" s="156"/>
      <c r="I63" s="92"/>
      <c r="J63" s="39"/>
      <c r="K63" s="154"/>
      <c r="L63" s="154"/>
      <c r="M63" s="92"/>
      <c r="N63" s="39"/>
      <c r="O63" s="156"/>
      <c r="P63" s="156"/>
      <c r="Q63" s="92"/>
      <c r="R63" s="39"/>
      <c r="S63" s="154"/>
      <c r="T63" s="154"/>
      <c r="U63" s="92"/>
    </row>
    <row r="64" spans="1:21">
      <c r="A64" s="16"/>
      <c r="B64" s="41" t="s">
        <v>40</v>
      </c>
      <c r="C64" s="157">
        <v>2526734</v>
      </c>
      <c r="D64" s="157"/>
      <c r="E64" s="35"/>
      <c r="F64" s="18"/>
      <c r="G64" s="157">
        <v>1808825</v>
      </c>
      <c r="H64" s="157"/>
      <c r="I64" s="35"/>
      <c r="J64" s="18"/>
      <c r="K64" s="157">
        <v>729242</v>
      </c>
      <c r="L64" s="157"/>
      <c r="M64" s="35"/>
      <c r="N64" s="18"/>
      <c r="O64" s="158" t="s">
        <v>577</v>
      </c>
      <c r="P64" s="158"/>
      <c r="Q64" s="159" t="s">
        <v>223</v>
      </c>
      <c r="R64" s="18"/>
      <c r="S64" s="157">
        <v>2411954</v>
      </c>
      <c r="T64" s="157"/>
      <c r="U64" s="35"/>
    </row>
    <row r="65" spans="1:21" ht="15.75" thickBot="1">
      <c r="A65" s="16"/>
      <c r="B65" s="41"/>
      <c r="C65" s="152"/>
      <c r="D65" s="152"/>
      <c r="E65" s="44"/>
      <c r="F65" s="18"/>
      <c r="G65" s="152"/>
      <c r="H65" s="152"/>
      <c r="I65" s="44"/>
      <c r="J65" s="18"/>
      <c r="K65" s="152"/>
      <c r="L65" s="152"/>
      <c r="M65" s="44"/>
      <c r="N65" s="18"/>
      <c r="O65" s="151"/>
      <c r="P65" s="151"/>
      <c r="Q65" s="160"/>
      <c r="R65" s="18"/>
      <c r="S65" s="152"/>
      <c r="T65" s="152"/>
      <c r="U65" s="44"/>
    </row>
    <row r="66" spans="1:21">
      <c r="A66" s="16"/>
      <c r="B66" s="161" t="s">
        <v>578</v>
      </c>
      <c r="C66" s="162" t="s">
        <v>219</v>
      </c>
      <c r="D66" s="153">
        <v>2563414</v>
      </c>
      <c r="E66" s="53"/>
      <c r="F66" s="39"/>
      <c r="G66" s="162" t="s">
        <v>219</v>
      </c>
      <c r="H66" s="153">
        <v>1872006</v>
      </c>
      <c r="I66" s="53"/>
      <c r="J66" s="39"/>
      <c r="K66" s="162" t="s">
        <v>219</v>
      </c>
      <c r="L66" s="153">
        <v>1048673</v>
      </c>
      <c r="M66" s="53"/>
      <c r="N66" s="39"/>
      <c r="O66" s="162" t="s">
        <v>219</v>
      </c>
      <c r="P66" s="155" t="s">
        <v>577</v>
      </c>
      <c r="Q66" s="162" t="s">
        <v>223</v>
      </c>
      <c r="R66" s="39"/>
      <c r="S66" s="162" t="s">
        <v>219</v>
      </c>
      <c r="T66" s="153">
        <v>2831246</v>
      </c>
      <c r="U66" s="53"/>
    </row>
    <row r="67" spans="1:21" ht="15.75" thickBot="1">
      <c r="A67" s="16"/>
      <c r="B67" s="161"/>
      <c r="C67" s="163"/>
      <c r="D67" s="164"/>
      <c r="E67" s="54"/>
      <c r="F67" s="39"/>
      <c r="G67" s="163"/>
      <c r="H67" s="164"/>
      <c r="I67" s="54"/>
      <c r="J67" s="39"/>
      <c r="K67" s="163"/>
      <c r="L67" s="164"/>
      <c r="M67" s="54"/>
      <c r="N67" s="39"/>
      <c r="O67" s="163"/>
      <c r="P67" s="165"/>
      <c r="Q67" s="163"/>
      <c r="R67" s="39"/>
      <c r="S67" s="163"/>
      <c r="T67" s="164"/>
      <c r="U67" s="54"/>
    </row>
    <row r="68" spans="1:21" ht="15.75" thickTop="1">
      <c r="A68" s="16"/>
      <c r="B68" s="145" t="s">
        <v>42</v>
      </c>
      <c r="C68" s="62"/>
      <c r="D68" s="62"/>
      <c r="E68" s="62"/>
      <c r="F68" s="10"/>
      <c r="G68" s="62"/>
      <c r="H68" s="62"/>
      <c r="I68" s="62"/>
      <c r="J68" s="10"/>
      <c r="K68" s="62"/>
      <c r="L68" s="62"/>
      <c r="M68" s="62"/>
      <c r="N68" s="10"/>
      <c r="O68" s="62"/>
      <c r="P68" s="62"/>
      <c r="Q68" s="62"/>
      <c r="R68" s="10"/>
      <c r="S68" s="62"/>
      <c r="T68" s="62"/>
      <c r="U68" s="62"/>
    </row>
    <row r="69" spans="1:21">
      <c r="A69" s="16"/>
      <c r="B69" s="36" t="s">
        <v>43</v>
      </c>
      <c r="C69" s="36" t="s">
        <v>219</v>
      </c>
      <c r="D69" s="148" t="s">
        <v>220</v>
      </c>
      <c r="E69" s="39"/>
      <c r="F69" s="39"/>
      <c r="G69" s="36" t="s">
        <v>219</v>
      </c>
      <c r="H69" s="147">
        <v>32202</v>
      </c>
      <c r="I69" s="39"/>
      <c r="J69" s="39"/>
      <c r="K69" s="36" t="s">
        <v>219</v>
      </c>
      <c r="L69" s="147">
        <v>30880</v>
      </c>
      <c r="M69" s="39"/>
      <c r="N69" s="39"/>
      <c r="O69" s="36" t="s">
        <v>219</v>
      </c>
      <c r="P69" s="148" t="s">
        <v>220</v>
      </c>
      <c r="Q69" s="39"/>
      <c r="R69" s="39"/>
      <c r="S69" s="36" t="s">
        <v>219</v>
      </c>
      <c r="T69" s="147">
        <v>63082</v>
      </c>
      <c r="U69" s="39"/>
    </row>
    <row r="70" spans="1:21">
      <c r="A70" s="16"/>
      <c r="B70" s="36"/>
      <c r="C70" s="36"/>
      <c r="D70" s="148"/>
      <c r="E70" s="39"/>
      <c r="F70" s="39"/>
      <c r="G70" s="36"/>
      <c r="H70" s="147"/>
      <c r="I70" s="39"/>
      <c r="J70" s="39"/>
      <c r="K70" s="36"/>
      <c r="L70" s="147"/>
      <c r="M70" s="39"/>
      <c r="N70" s="39"/>
      <c r="O70" s="36"/>
      <c r="P70" s="148"/>
      <c r="Q70" s="39"/>
      <c r="R70" s="39"/>
      <c r="S70" s="36"/>
      <c r="T70" s="147"/>
      <c r="U70" s="39"/>
    </row>
    <row r="71" spans="1:21">
      <c r="A71" s="16"/>
      <c r="B71" s="41" t="s">
        <v>44</v>
      </c>
      <c r="C71" s="150">
        <v>18158</v>
      </c>
      <c r="D71" s="150"/>
      <c r="E71" s="18"/>
      <c r="F71" s="18"/>
      <c r="G71" s="150">
        <v>11766</v>
      </c>
      <c r="H71" s="150"/>
      <c r="I71" s="18"/>
      <c r="J71" s="18"/>
      <c r="K71" s="150">
        <v>17081</v>
      </c>
      <c r="L71" s="150"/>
      <c r="M71" s="18"/>
      <c r="N71" s="18"/>
      <c r="O71" s="149" t="s">
        <v>220</v>
      </c>
      <c r="P71" s="149"/>
      <c r="Q71" s="18"/>
      <c r="R71" s="18"/>
      <c r="S71" s="150">
        <v>47005</v>
      </c>
      <c r="T71" s="150"/>
      <c r="U71" s="18"/>
    </row>
    <row r="72" spans="1:21">
      <c r="A72" s="16"/>
      <c r="B72" s="41"/>
      <c r="C72" s="150"/>
      <c r="D72" s="150"/>
      <c r="E72" s="18"/>
      <c r="F72" s="18"/>
      <c r="G72" s="150"/>
      <c r="H72" s="150"/>
      <c r="I72" s="18"/>
      <c r="J72" s="18"/>
      <c r="K72" s="150"/>
      <c r="L72" s="150"/>
      <c r="M72" s="18"/>
      <c r="N72" s="18"/>
      <c r="O72" s="149"/>
      <c r="P72" s="149"/>
      <c r="Q72" s="18"/>
      <c r="R72" s="18"/>
      <c r="S72" s="150"/>
      <c r="T72" s="150"/>
      <c r="U72" s="18"/>
    </row>
    <row r="73" spans="1:21">
      <c r="A73" s="16"/>
      <c r="B73" s="36" t="s">
        <v>579</v>
      </c>
      <c r="C73" s="148" t="s">
        <v>220</v>
      </c>
      <c r="D73" s="148"/>
      <c r="E73" s="39"/>
      <c r="F73" s="39"/>
      <c r="G73" s="147">
        <v>2852</v>
      </c>
      <c r="H73" s="147"/>
      <c r="I73" s="39"/>
      <c r="J73" s="39"/>
      <c r="K73" s="147">
        <v>11378</v>
      </c>
      <c r="L73" s="147"/>
      <c r="M73" s="39"/>
      <c r="N73" s="39"/>
      <c r="O73" s="148" t="s">
        <v>220</v>
      </c>
      <c r="P73" s="148"/>
      <c r="Q73" s="39"/>
      <c r="R73" s="39"/>
      <c r="S73" s="147">
        <v>14230</v>
      </c>
      <c r="T73" s="147"/>
      <c r="U73" s="39"/>
    </row>
    <row r="74" spans="1:21">
      <c r="A74" s="16"/>
      <c r="B74" s="36"/>
      <c r="C74" s="148"/>
      <c r="D74" s="148"/>
      <c r="E74" s="39"/>
      <c r="F74" s="39"/>
      <c r="G74" s="147"/>
      <c r="H74" s="147"/>
      <c r="I74" s="39"/>
      <c r="J74" s="39"/>
      <c r="K74" s="147"/>
      <c r="L74" s="147"/>
      <c r="M74" s="39"/>
      <c r="N74" s="39"/>
      <c r="O74" s="148"/>
      <c r="P74" s="148"/>
      <c r="Q74" s="39"/>
      <c r="R74" s="39"/>
      <c r="S74" s="147"/>
      <c r="T74" s="147"/>
      <c r="U74" s="39"/>
    </row>
    <row r="75" spans="1:21">
      <c r="A75" s="16"/>
      <c r="B75" s="41" t="s">
        <v>46</v>
      </c>
      <c r="C75" s="149" t="s">
        <v>220</v>
      </c>
      <c r="D75" s="149"/>
      <c r="E75" s="18"/>
      <c r="F75" s="18"/>
      <c r="G75" s="149">
        <v>441</v>
      </c>
      <c r="H75" s="149"/>
      <c r="I75" s="18"/>
      <c r="J75" s="18"/>
      <c r="K75" s="150">
        <v>3945</v>
      </c>
      <c r="L75" s="150"/>
      <c r="M75" s="18"/>
      <c r="N75" s="18"/>
      <c r="O75" s="149" t="s">
        <v>220</v>
      </c>
      <c r="P75" s="149"/>
      <c r="Q75" s="18"/>
      <c r="R75" s="18"/>
      <c r="S75" s="150">
        <v>4386</v>
      </c>
      <c r="T75" s="150"/>
      <c r="U75" s="18"/>
    </row>
    <row r="76" spans="1:21" ht="15.75" thickBot="1">
      <c r="A76" s="16"/>
      <c r="B76" s="41"/>
      <c r="C76" s="151"/>
      <c r="D76" s="151"/>
      <c r="E76" s="44"/>
      <c r="F76" s="18"/>
      <c r="G76" s="151"/>
      <c r="H76" s="151"/>
      <c r="I76" s="44"/>
      <c r="J76" s="18"/>
      <c r="K76" s="152"/>
      <c r="L76" s="152"/>
      <c r="M76" s="44"/>
      <c r="N76" s="18"/>
      <c r="O76" s="151"/>
      <c r="P76" s="151"/>
      <c r="Q76" s="44"/>
      <c r="R76" s="18"/>
      <c r="S76" s="152"/>
      <c r="T76" s="152"/>
      <c r="U76" s="44"/>
    </row>
    <row r="77" spans="1:21">
      <c r="A77" s="16"/>
      <c r="B77" s="36" t="s">
        <v>47</v>
      </c>
      <c r="C77" s="153">
        <v>18158</v>
      </c>
      <c r="D77" s="153"/>
      <c r="E77" s="53"/>
      <c r="F77" s="39"/>
      <c r="G77" s="153">
        <v>47261</v>
      </c>
      <c r="H77" s="153"/>
      <c r="I77" s="53"/>
      <c r="J77" s="39"/>
      <c r="K77" s="153">
        <v>63284</v>
      </c>
      <c r="L77" s="153"/>
      <c r="M77" s="53"/>
      <c r="N77" s="39"/>
      <c r="O77" s="155" t="s">
        <v>220</v>
      </c>
      <c r="P77" s="155"/>
      <c r="Q77" s="53"/>
      <c r="R77" s="39"/>
      <c r="S77" s="153">
        <v>128703</v>
      </c>
      <c r="T77" s="153"/>
      <c r="U77" s="53"/>
    </row>
    <row r="78" spans="1:21" ht="15.75" thickBot="1">
      <c r="A78" s="16"/>
      <c r="B78" s="36"/>
      <c r="C78" s="154"/>
      <c r="D78" s="154"/>
      <c r="E78" s="92"/>
      <c r="F78" s="39"/>
      <c r="G78" s="154"/>
      <c r="H78" s="154"/>
      <c r="I78" s="92"/>
      <c r="J78" s="39"/>
      <c r="K78" s="154"/>
      <c r="L78" s="154"/>
      <c r="M78" s="92"/>
      <c r="N78" s="39"/>
      <c r="O78" s="156"/>
      <c r="P78" s="156"/>
      <c r="Q78" s="92"/>
      <c r="R78" s="39"/>
      <c r="S78" s="154"/>
      <c r="T78" s="154"/>
      <c r="U78" s="92"/>
    </row>
    <row r="79" spans="1:21">
      <c r="A79" s="16"/>
      <c r="B79" s="145" t="s">
        <v>48</v>
      </c>
      <c r="C79" s="35"/>
      <c r="D79" s="35"/>
      <c r="E79" s="35"/>
      <c r="F79" s="10"/>
      <c r="G79" s="35"/>
      <c r="H79" s="35"/>
      <c r="I79" s="35"/>
      <c r="J79" s="10"/>
      <c r="K79" s="35"/>
      <c r="L79" s="35"/>
      <c r="M79" s="35"/>
      <c r="N79" s="10"/>
      <c r="O79" s="35"/>
      <c r="P79" s="35"/>
      <c r="Q79" s="35"/>
      <c r="R79" s="10"/>
      <c r="S79" s="35"/>
      <c r="T79" s="35"/>
      <c r="U79" s="35"/>
    </row>
    <row r="80" spans="1:21">
      <c r="A80" s="16"/>
      <c r="B80" s="36" t="s">
        <v>49</v>
      </c>
      <c r="C80" s="148" t="s">
        <v>220</v>
      </c>
      <c r="D80" s="148"/>
      <c r="E80" s="39"/>
      <c r="F80" s="39"/>
      <c r="G80" s="147">
        <v>16523</v>
      </c>
      <c r="H80" s="147"/>
      <c r="I80" s="39"/>
      <c r="J80" s="39"/>
      <c r="K80" s="148" t="s">
        <v>220</v>
      </c>
      <c r="L80" s="148"/>
      <c r="M80" s="39"/>
      <c r="N80" s="39"/>
      <c r="O80" s="148" t="s">
        <v>220</v>
      </c>
      <c r="P80" s="148"/>
      <c r="Q80" s="39"/>
      <c r="R80" s="39"/>
      <c r="S80" s="147">
        <v>16523</v>
      </c>
      <c r="T80" s="147"/>
      <c r="U80" s="39"/>
    </row>
    <row r="81" spans="1:21">
      <c r="A81" s="16"/>
      <c r="B81" s="36"/>
      <c r="C81" s="148"/>
      <c r="D81" s="148"/>
      <c r="E81" s="39"/>
      <c r="F81" s="39"/>
      <c r="G81" s="147"/>
      <c r="H81" s="147"/>
      <c r="I81" s="39"/>
      <c r="J81" s="39"/>
      <c r="K81" s="148"/>
      <c r="L81" s="148"/>
      <c r="M81" s="39"/>
      <c r="N81" s="39"/>
      <c r="O81" s="148"/>
      <c r="P81" s="148"/>
      <c r="Q81" s="39"/>
      <c r="R81" s="39"/>
      <c r="S81" s="147"/>
      <c r="T81" s="147"/>
      <c r="U81" s="39"/>
    </row>
    <row r="82" spans="1:21">
      <c r="A82" s="16"/>
      <c r="B82" s="41" t="s">
        <v>50</v>
      </c>
      <c r="C82" s="149" t="s">
        <v>220</v>
      </c>
      <c r="D82" s="149"/>
      <c r="E82" s="18"/>
      <c r="F82" s="18"/>
      <c r="G82" s="149" t="s">
        <v>220</v>
      </c>
      <c r="H82" s="149"/>
      <c r="I82" s="18"/>
      <c r="J82" s="18"/>
      <c r="K82" s="150">
        <v>78424</v>
      </c>
      <c r="L82" s="150"/>
      <c r="M82" s="18"/>
      <c r="N82" s="18"/>
      <c r="O82" s="149" t="s">
        <v>220</v>
      </c>
      <c r="P82" s="149"/>
      <c r="Q82" s="18"/>
      <c r="R82" s="18"/>
      <c r="S82" s="150">
        <v>78424</v>
      </c>
      <c r="T82" s="150"/>
      <c r="U82" s="18"/>
    </row>
    <row r="83" spans="1:21">
      <c r="A83" s="16"/>
      <c r="B83" s="41"/>
      <c r="C83" s="149"/>
      <c r="D83" s="149"/>
      <c r="E83" s="18"/>
      <c r="F83" s="18"/>
      <c r="G83" s="149"/>
      <c r="H83" s="149"/>
      <c r="I83" s="18"/>
      <c r="J83" s="18"/>
      <c r="K83" s="150"/>
      <c r="L83" s="150"/>
      <c r="M83" s="18"/>
      <c r="N83" s="18"/>
      <c r="O83" s="149"/>
      <c r="P83" s="149"/>
      <c r="Q83" s="18"/>
      <c r="R83" s="18"/>
      <c r="S83" s="150"/>
      <c r="T83" s="150"/>
      <c r="U83" s="18"/>
    </row>
    <row r="84" spans="1:21">
      <c r="A84" s="16"/>
      <c r="B84" s="36" t="s">
        <v>579</v>
      </c>
      <c r="C84" s="147">
        <v>1354920</v>
      </c>
      <c r="D84" s="147"/>
      <c r="E84" s="39"/>
      <c r="F84" s="39"/>
      <c r="G84" s="147">
        <v>19597</v>
      </c>
      <c r="H84" s="147"/>
      <c r="I84" s="39"/>
      <c r="J84" s="39"/>
      <c r="K84" s="147">
        <v>4152</v>
      </c>
      <c r="L84" s="147"/>
      <c r="M84" s="39"/>
      <c r="N84" s="39"/>
      <c r="O84" s="148" t="s">
        <v>220</v>
      </c>
      <c r="P84" s="148"/>
      <c r="Q84" s="39"/>
      <c r="R84" s="39"/>
      <c r="S84" s="147">
        <v>1378669</v>
      </c>
      <c r="T84" s="147"/>
      <c r="U84" s="39"/>
    </row>
    <row r="85" spans="1:21">
      <c r="A85" s="16"/>
      <c r="B85" s="36"/>
      <c r="C85" s="147"/>
      <c r="D85" s="147"/>
      <c r="E85" s="39"/>
      <c r="F85" s="39"/>
      <c r="G85" s="147"/>
      <c r="H85" s="147"/>
      <c r="I85" s="39"/>
      <c r="J85" s="39"/>
      <c r="K85" s="147"/>
      <c r="L85" s="147"/>
      <c r="M85" s="39"/>
      <c r="N85" s="39"/>
      <c r="O85" s="148"/>
      <c r="P85" s="148"/>
      <c r="Q85" s="39"/>
      <c r="R85" s="39"/>
      <c r="S85" s="147"/>
      <c r="T85" s="147"/>
      <c r="U85" s="39"/>
    </row>
    <row r="86" spans="1:21">
      <c r="A86" s="16"/>
      <c r="B86" s="41" t="s">
        <v>580</v>
      </c>
      <c r="C86" s="149" t="s">
        <v>220</v>
      </c>
      <c r="D86" s="149"/>
      <c r="E86" s="18"/>
      <c r="F86" s="18"/>
      <c r="G86" s="150">
        <v>2123529</v>
      </c>
      <c r="H86" s="150"/>
      <c r="I86" s="18"/>
      <c r="J86" s="18"/>
      <c r="K86" s="149" t="s">
        <v>220</v>
      </c>
      <c r="L86" s="149"/>
      <c r="M86" s="18"/>
      <c r="N86" s="18"/>
      <c r="O86" s="149" t="s">
        <v>576</v>
      </c>
      <c r="P86" s="149"/>
      <c r="Q86" s="41" t="s">
        <v>223</v>
      </c>
      <c r="R86" s="18"/>
      <c r="S86" s="149" t="s">
        <v>220</v>
      </c>
      <c r="T86" s="149"/>
      <c r="U86" s="18"/>
    </row>
    <row r="87" spans="1:21">
      <c r="A87" s="16"/>
      <c r="B87" s="41"/>
      <c r="C87" s="149"/>
      <c r="D87" s="149"/>
      <c r="E87" s="18"/>
      <c r="F87" s="18"/>
      <c r="G87" s="150"/>
      <c r="H87" s="150"/>
      <c r="I87" s="18"/>
      <c r="J87" s="18"/>
      <c r="K87" s="149"/>
      <c r="L87" s="149"/>
      <c r="M87" s="18"/>
      <c r="N87" s="18"/>
      <c r="O87" s="149"/>
      <c r="P87" s="149"/>
      <c r="Q87" s="41"/>
      <c r="R87" s="18"/>
      <c r="S87" s="149"/>
      <c r="T87" s="149"/>
      <c r="U87" s="18"/>
    </row>
    <row r="88" spans="1:21">
      <c r="A88" s="16"/>
      <c r="B88" s="36" t="s">
        <v>51</v>
      </c>
      <c r="C88" s="148" t="s">
        <v>220</v>
      </c>
      <c r="D88" s="148"/>
      <c r="E88" s="39"/>
      <c r="F88" s="39"/>
      <c r="G88" s="147">
        <v>1401</v>
      </c>
      <c r="H88" s="147"/>
      <c r="I88" s="39"/>
      <c r="J88" s="39"/>
      <c r="K88" s="147">
        <v>8855</v>
      </c>
      <c r="L88" s="147"/>
      <c r="M88" s="39"/>
      <c r="N88" s="39"/>
      <c r="O88" s="148" t="s">
        <v>220</v>
      </c>
      <c r="P88" s="148"/>
      <c r="Q88" s="39"/>
      <c r="R88" s="39"/>
      <c r="S88" s="147">
        <v>10256</v>
      </c>
      <c r="T88" s="147"/>
      <c r="U88" s="39"/>
    </row>
    <row r="89" spans="1:21" ht="15.75" thickBot="1">
      <c r="A89" s="16"/>
      <c r="B89" s="36"/>
      <c r="C89" s="156"/>
      <c r="D89" s="156"/>
      <c r="E89" s="92"/>
      <c r="F89" s="39"/>
      <c r="G89" s="154"/>
      <c r="H89" s="154"/>
      <c r="I89" s="92"/>
      <c r="J89" s="39"/>
      <c r="K89" s="154"/>
      <c r="L89" s="154"/>
      <c r="M89" s="92"/>
      <c r="N89" s="39"/>
      <c r="O89" s="156"/>
      <c r="P89" s="156"/>
      <c r="Q89" s="92"/>
      <c r="R89" s="39"/>
      <c r="S89" s="154"/>
      <c r="T89" s="154"/>
      <c r="U89" s="92"/>
    </row>
    <row r="90" spans="1:21">
      <c r="A90" s="16"/>
      <c r="B90" s="41" t="s">
        <v>52</v>
      </c>
      <c r="C90" s="157">
        <v>1354920</v>
      </c>
      <c r="D90" s="157"/>
      <c r="E90" s="35"/>
      <c r="F90" s="18"/>
      <c r="G90" s="157">
        <v>2161050</v>
      </c>
      <c r="H90" s="157"/>
      <c r="I90" s="35"/>
      <c r="J90" s="18"/>
      <c r="K90" s="157">
        <v>91431</v>
      </c>
      <c r="L90" s="157"/>
      <c r="M90" s="35"/>
      <c r="N90" s="18"/>
      <c r="O90" s="158" t="s">
        <v>576</v>
      </c>
      <c r="P90" s="158"/>
      <c r="Q90" s="159" t="s">
        <v>223</v>
      </c>
      <c r="R90" s="18"/>
      <c r="S90" s="157">
        <v>1483872</v>
      </c>
      <c r="T90" s="157"/>
      <c r="U90" s="35"/>
    </row>
    <row r="91" spans="1:21" ht="15.75" thickBot="1">
      <c r="A91" s="16"/>
      <c r="B91" s="41"/>
      <c r="C91" s="152"/>
      <c r="D91" s="152"/>
      <c r="E91" s="44"/>
      <c r="F91" s="18"/>
      <c r="G91" s="152"/>
      <c r="H91" s="152"/>
      <c r="I91" s="44"/>
      <c r="J91" s="18"/>
      <c r="K91" s="152"/>
      <c r="L91" s="152"/>
      <c r="M91" s="44"/>
      <c r="N91" s="18"/>
      <c r="O91" s="151"/>
      <c r="P91" s="151"/>
      <c r="Q91" s="160"/>
      <c r="R91" s="18"/>
      <c r="S91" s="152"/>
      <c r="T91" s="152"/>
      <c r="U91" s="44"/>
    </row>
    <row r="92" spans="1:21">
      <c r="A92" s="16"/>
      <c r="B92" s="161" t="s">
        <v>581</v>
      </c>
      <c r="C92" s="162" t="s">
        <v>219</v>
      </c>
      <c r="D92" s="153">
        <v>1373078</v>
      </c>
      <c r="E92" s="53"/>
      <c r="F92" s="39"/>
      <c r="G92" s="162" t="s">
        <v>219</v>
      </c>
      <c r="H92" s="153">
        <v>2208311</v>
      </c>
      <c r="I92" s="53"/>
      <c r="J92" s="39"/>
      <c r="K92" s="162" t="s">
        <v>219</v>
      </c>
      <c r="L92" s="153">
        <v>154715</v>
      </c>
      <c r="M92" s="53"/>
      <c r="N92" s="39"/>
      <c r="O92" s="162" t="s">
        <v>219</v>
      </c>
      <c r="P92" s="155" t="s">
        <v>576</v>
      </c>
      <c r="Q92" s="162" t="s">
        <v>223</v>
      </c>
      <c r="R92" s="39"/>
      <c r="S92" s="162" t="s">
        <v>219</v>
      </c>
      <c r="T92" s="153">
        <v>1612575</v>
      </c>
      <c r="U92" s="53"/>
    </row>
    <row r="93" spans="1:21" ht="15.75" thickBot="1">
      <c r="A93" s="16"/>
      <c r="B93" s="161"/>
      <c r="C93" s="166"/>
      <c r="D93" s="154"/>
      <c r="E93" s="92"/>
      <c r="F93" s="39"/>
      <c r="G93" s="166"/>
      <c r="H93" s="154"/>
      <c r="I93" s="92"/>
      <c r="J93" s="39"/>
      <c r="K93" s="166"/>
      <c r="L93" s="154"/>
      <c r="M93" s="92"/>
      <c r="N93" s="39"/>
      <c r="O93" s="166"/>
      <c r="P93" s="156"/>
      <c r="Q93" s="166"/>
      <c r="R93" s="39"/>
      <c r="S93" s="166"/>
      <c r="T93" s="154"/>
      <c r="U93" s="92"/>
    </row>
    <row r="94" spans="1:21">
      <c r="A94" s="16"/>
      <c r="B94" s="25" t="s">
        <v>582</v>
      </c>
      <c r="C94" s="35"/>
      <c r="D94" s="35"/>
      <c r="E94" s="35"/>
      <c r="F94" s="10"/>
      <c r="G94" s="35"/>
      <c r="H94" s="35"/>
      <c r="I94" s="35"/>
      <c r="J94" s="10"/>
      <c r="K94" s="35"/>
      <c r="L94" s="35"/>
      <c r="M94" s="35"/>
      <c r="N94" s="10"/>
      <c r="O94" s="35"/>
      <c r="P94" s="35"/>
      <c r="Q94" s="35"/>
      <c r="R94" s="10"/>
      <c r="S94" s="35"/>
      <c r="T94" s="35"/>
      <c r="U94" s="35"/>
    </row>
    <row r="95" spans="1:21">
      <c r="A95" s="16"/>
      <c r="B95" s="167" t="s">
        <v>583</v>
      </c>
      <c r="C95" s="148">
        <v>245</v>
      </c>
      <c r="D95" s="148"/>
      <c r="E95" s="39"/>
      <c r="F95" s="39"/>
      <c r="G95" s="148" t="s">
        <v>220</v>
      </c>
      <c r="H95" s="148"/>
      <c r="I95" s="39"/>
      <c r="J95" s="39"/>
      <c r="K95" s="148" t="s">
        <v>220</v>
      </c>
      <c r="L95" s="148"/>
      <c r="M95" s="39"/>
      <c r="N95" s="39"/>
      <c r="O95" s="148" t="s">
        <v>220</v>
      </c>
      <c r="P95" s="148"/>
      <c r="Q95" s="39"/>
      <c r="R95" s="39"/>
      <c r="S95" s="148">
        <v>245</v>
      </c>
      <c r="T95" s="148"/>
      <c r="U95" s="39"/>
    </row>
    <row r="96" spans="1:21">
      <c r="A96" s="16"/>
      <c r="B96" s="167"/>
      <c r="C96" s="148"/>
      <c r="D96" s="148"/>
      <c r="E96" s="39"/>
      <c r="F96" s="39"/>
      <c r="G96" s="148"/>
      <c r="H96" s="148"/>
      <c r="I96" s="39"/>
      <c r="J96" s="39"/>
      <c r="K96" s="148"/>
      <c r="L96" s="148"/>
      <c r="M96" s="39"/>
      <c r="N96" s="39"/>
      <c r="O96" s="148"/>
      <c r="P96" s="148"/>
      <c r="Q96" s="39"/>
      <c r="R96" s="39"/>
      <c r="S96" s="148"/>
      <c r="T96" s="148"/>
      <c r="U96" s="39"/>
    </row>
    <row r="97" spans="1:21">
      <c r="A97" s="16"/>
      <c r="B97" s="41" t="s">
        <v>59</v>
      </c>
      <c r="C97" s="150">
        <v>2207938</v>
      </c>
      <c r="D97" s="150"/>
      <c r="E97" s="18"/>
      <c r="F97" s="18"/>
      <c r="G97" s="150">
        <v>149857</v>
      </c>
      <c r="H97" s="150"/>
      <c r="I97" s="18"/>
      <c r="J97" s="18"/>
      <c r="K97" s="150">
        <v>1315426</v>
      </c>
      <c r="L97" s="150"/>
      <c r="M97" s="18"/>
      <c r="N97" s="18"/>
      <c r="O97" s="149" t="s">
        <v>584</v>
      </c>
      <c r="P97" s="149"/>
      <c r="Q97" s="41" t="s">
        <v>223</v>
      </c>
      <c r="R97" s="18"/>
      <c r="S97" s="150">
        <v>2207938</v>
      </c>
      <c r="T97" s="150"/>
      <c r="U97" s="18"/>
    </row>
    <row r="98" spans="1:21">
      <c r="A98" s="16"/>
      <c r="B98" s="41"/>
      <c r="C98" s="150"/>
      <c r="D98" s="150"/>
      <c r="E98" s="18"/>
      <c r="F98" s="18"/>
      <c r="G98" s="150"/>
      <c r="H98" s="150"/>
      <c r="I98" s="18"/>
      <c r="J98" s="18"/>
      <c r="K98" s="150"/>
      <c r="L98" s="150"/>
      <c r="M98" s="18"/>
      <c r="N98" s="18"/>
      <c r="O98" s="149"/>
      <c r="P98" s="149"/>
      <c r="Q98" s="41"/>
      <c r="R98" s="18"/>
      <c r="S98" s="150"/>
      <c r="T98" s="150"/>
      <c r="U98" s="18"/>
    </row>
    <row r="99" spans="1:21">
      <c r="A99" s="16"/>
      <c r="B99" s="36" t="s">
        <v>60</v>
      </c>
      <c r="C99" s="148" t="s">
        <v>434</v>
      </c>
      <c r="D99" s="148"/>
      <c r="E99" s="36" t="s">
        <v>223</v>
      </c>
      <c r="F99" s="39"/>
      <c r="G99" s="148" t="s">
        <v>220</v>
      </c>
      <c r="H99" s="148"/>
      <c r="I99" s="39"/>
      <c r="J99" s="39"/>
      <c r="K99" s="148" t="s">
        <v>434</v>
      </c>
      <c r="L99" s="148"/>
      <c r="M99" s="36" t="s">
        <v>223</v>
      </c>
      <c r="N99" s="39"/>
      <c r="O99" s="147">
        <v>7412</v>
      </c>
      <c r="P99" s="147"/>
      <c r="Q99" s="39"/>
      <c r="R99" s="39"/>
      <c r="S99" s="148" t="s">
        <v>434</v>
      </c>
      <c r="T99" s="148"/>
      <c r="U99" s="36" t="s">
        <v>223</v>
      </c>
    </row>
    <row r="100" spans="1:21">
      <c r="A100" s="16"/>
      <c r="B100" s="36"/>
      <c r="C100" s="148"/>
      <c r="D100" s="148"/>
      <c r="E100" s="36"/>
      <c r="F100" s="39"/>
      <c r="G100" s="148"/>
      <c r="H100" s="148"/>
      <c r="I100" s="39"/>
      <c r="J100" s="39"/>
      <c r="K100" s="148"/>
      <c r="L100" s="148"/>
      <c r="M100" s="36"/>
      <c r="N100" s="39"/>
      <c r="O100" s="147"/>
      <c r="P100" s="147"/>
      <c r="Q100" s="39"/>
      <c r="R100" s="39"/>
      <c r="S100" s="148"/>
      <c r="T100" s="148"/>
      <c r="U100" s="36"/>
    </row>
    <row r="101" spans="1:21">
      <c r="A101" s="16"/>
      <c r="B101" s="41" t="s">
        <v>61</v>
      </c>
      <c r="C101" s="149" t="s">
        <v>585</v>
      </c>
      <c r="D101" s="149"/>
      <c r="E101" s="41" t="s">
        <v>223</v>
      </c>
      <c r="F101" s="18"/>
      <c r="G101" s="149" t="s">
        <v>586</v>
      </c>
      <c r="H101" s="149"/>
      <c r="I101" s="41" t="s">
        <v>223</v>
      </c>
      <c r="J101" s="18"/>
      <c r="K101" s="149" t="s">
        <v>587</v>
      </c>
      <c r="L101" s="149"/>
      <c r="M101" s="41" t="s">
        <v>223</v>
      </c>
      <c r="N101" s="18"/>
      <c r="O101" s="150">
        <v>928553</v>
      </c>
      <c r="P101" s="150"/>
      <c r="Q101" s="18"/>
      <c r="R101" s="18"/>
      <c r="S101" s="149" t="s">
        <v>585</v>
      </c>
      <c r="T101" s="149"/>
      <c r="U101" s="41" t="s">
        <v>223</v>
      </c>
    </row>
    <row r="102" spans="1:21" ht="15.75" thickBot="1">
      <c r="A102" s="16"/>
      <c r="B102" s="41"/>
      <c r="C102" s="151"/>
      <c r="D102" s="151"/>
      <c r="E102" s="160"/>
      <c r="F102" s="18"/>
      <c r="G102" s="151"/>
      <c r="H102" s="151"/>
      <c r="I102" s="160"/>
      <c r="J102" s="18"/>
      <c r="K102" s="151"/>
      <c r="L102" s="151"/>
      <c r="M102" s="160"/>
      <c r="N102" s="18"/>
      <c r="O102" s="152"/>
      <c r="P102" s="152"/>
      <c r="Q102" s="44"/>
      <c r="R102" s="18"/>
      <c r="S102" s="151"/>
      <c r="T102" s="151"/>
      <c r="U102" s="160"/>
    </row>
    <row r="103" spans="1:21">
      <c r="A103" s="16"/>
      <c r="B103" s="36" t="s">
        <v>588</v>
      </c>
      <c r="C103" s="153">
        <v>1190336</v>
      </c>
      <c r="D103" s="153"/>
      <c r="E103" s="53"/>
      <c r="F103" s="39"/>
      <c r="G103" s="155" t="s">
        <v>589</v>
      </c>
      <c r="H103" s="155"/>
      <c r="I103" s="162" t="s">
        <v>223</v>
      </c>
      <c r="J103" s="39"/>
      <c r="K103" s="153">
        <v>865623</v>
      </c>
      <c r="L103" s="153"/>
      <c r="M103" s="53"/>
      <c r="N103" s="39"/>
      <c r="O103" s="155" t="s">
        <v>574</v>
      </c>
      <c r="P103" s="155"/>
      <c r="Q103" s="162" t="s">
        <v>223</v>
      </c>
      <c r="R103" s="39"/>
      <c r="S103" s="153">
        <v>1190336</v>
      </c>
      <c r="T103" s="153"/>
      <c r="U103" s="53"/>
    </row>
    <row r="104" spans="1:21">
      <c r="A104" s="16"/>
      <c r="B104" s="36"/>
      <c r="C104" s="147"/>
      <c r="D104" s="147"/>
      <c r="E104" s="39"/>
      <c r="F104" s="39"/>
      <c r="G104" s="168"/>
      <c r="H104" s="168"/>
      <c r="I104" s="169"/>
      <c r="J104" s="39"/>
      <c r="K104" s="170"/>
      <c r="L104" s="170"/>
      <c r="M104" s="113"/>
      <c r="N104" s="39"/>
      <c r="O104" s="168"/>
      <c r="P104" s="168"/>
      <c r="Q104" s="169"/>
      <c r="R104" s="39"/>
      <c r="S104" s="170"/>
      <c r="T104" s="170"/>
      <c r="U104" s="113"/>
    </row>
    <row r="105" spans="1:21">
      <c r="A105" s="16"/>
      <c r="B105" s="41" t="s">
        <v>63</v>
      </c>
      <c r="C105" s="149" t="s">
        <v>220</v>
      </c>
      <c r="D105" s="149"/>
      <c r="E105" s="18"/>
      <c r="F105" s="18"/>
      <c r="G105" s="149" t="s">
        <v>220</v>
      </c>
      <c r="H105" s="149"/>
      <c r="I105" s="18"/>
      <c r="J105" s="18"/>
      <c r="K105" s="150">
        <v>28335</v>
      </c>
      <c r="L105" s="150"/>
      <c r="M105" s="18"/>
      <c r="N105" s="18"/>
      <c r="O105" s="149" t="s">
        <v>220</v>
      </c>
      <c r="P105" s="149"/>
      <c r="Q105" s="18"/>
      <c r="R105" s="18"/>
      <c r="S105" s="150">
        <v>28335</v>
      </c>
      <c r="T105" s="150"/>
      <c r="U105" s="18"/>
    </row>
    <row r="106" spans="1:21" ht="15.75" thickBot="1">
      <c r="A106" s="16"/>
      <c r="B106" s="41"/>
      <c r="C106" s="151"/>
      <c r="D106" s="151"/>
      <c r="E106" s="44"/>
      <c r="F106" s="18"/>
      <c r="G106" s="151"/>
      <c r="H106" s="151"/>
      <c r="I106" s="44"/>
      <c r="J106" s="18"/>
      <c r="K106" s="152"/>
      <c r="L106" s="152"/>
      <c r="M106" s="44"/>
      <c r="N106" s="18"/>
      <c r="O106" s="151"/>
      <c r="P106" s="151"/>
      <c r="Q106" s="44"/>
      <c r="R106" s="18"/>
      <c r="S106" s="152"/>
      <c r="T106" s="152"/>
      <c r="U106" s="44"/>
    </row>
    <row r="107" spans="1:21">
      <c r="A107" s="16"/>
      <c r="B107" s="36" t="s">
        <v>590</v>
      </c>
      <c r="C107" s="153">
        <v>1190336</v>
      </c>
      <c r="D107" s="153"/>
      <c r="E107" s="53"/>
      <c r="F107" s="39"/>
      <c r="G107" s="155" t="s">
        <v>589</v>
      </c>
      <c r="H107" s="155"/>
      <c r="I107" s="162" t="s">
        <v>223</v>
      </c>
      <c r="J107" s="39"/>
      <c r="K107" s="153">
        <v>893958</v>
      </c>
      <c r="L107" s="153"/>
      <c r="M107" s="53"/>
      <c r="N107" s="39"/>
      <c r="O107" s="155" t="s">
        <v>574</v>
      </c>
      <c r="P107" s="155"/>
      <c r="Q107" s="162" t="s">
        <v>223</v>
      </c>
      <c r="R107" s="39"/>
      <c r="S107" s="153">
        <v>1218671</v>
      </c>
      <c r="T107" s="153"/>
      <c r="U107" s="53"/>
    </row>
    <row r="108" spans="1:21" ht="15.75" thickBot="1">
      <c r="A108" s="16"/>
      <c r="B108" s="36"/>
      <c r="C108" s="154"/>
      <c r="D108" s="154"/>
      <c r="E108" s="92"/>
      <c r="F108" s="39"/>
      <c r="G108" s="156"/>
      <c r="H108" s="156"/>
      <c r="I108" s="166"/>
      <c r="J108" s="39"/>
      <c r="K108" s="154"/>
      <c r="L108" s="154"/>
      <c r="M108" s="92"/>
      <c r="N108" s="39"/>
      <c r="O108" s="156"/>
      <c r="P108" s="156"/>
      <c r="Q108" s="166"/>
      <c r="R108" s="39"/>
      <c r="S108" s="154"/>
      <c r="T108" s="154"/>
      <c r="U108" s="92"/>
    </row>
    <row r="109" spans="1:21">
      <c r="A109" s="16"/>
      <c r="B109" s="171" t="s">
        <v>591</v>
      </c>
      <c r="C109" s="159" t="s">
        <v>219</v>
      </c>
      <c r="D109" s="157">
        <v>2563414</v>
      </c>
      <c r="E109" s="35"/>
      <c r="F109" s="18"/>
      <c r="G109" s="159" t="s">
        <v>219</v>
      </c>
      <c r="H109" s="157">
        <v>1872006</v>
      </c>
      <c r="I109" s="35"/>
      <c r="J109" s="18"/>
      <c r="K109" s="159" t="s">
        <v>219</v>
      </c>
      <c r="L109" s="157">
        <v>1048673</v>
      </c>
      <c r="M109" s="35"/>
      <c r="N109" s="18"/>
      <c r="O109" s="159" t="s">
        <v>219</v>
      </c>
      <c r="P109" s="158" t="s">
        <v>577</v>
      </c>
      <c r="Q109" s="159" t="s">
        <v>223</v>
      </c>
      <c r="R109" s="18"/>
      <c r="S109" s="159" t="s">
        <v>219</v>
      </c>
      <c r="T109" s="157">
        <v>2831246</v>
      </c>
      <c r="U109" s="35"/>
    </row>
    <row r="110" spans="1:21" ht="15.75" thickBot="1">
      <c r="A110" s="16"/>
      <c r="B110" s="171"/>
      <c r="C110" s="172"/>
      <c r="D110" s="173"/>
      <c r="E110" s="71"/>
      <c r="F110" s="18"/>
      <c r="G110" s="172"/>
      <c r="H110" s="173"/>
      <c r="I110" s="71"/>
      <c r="J110" s="18"/>
      <c r="K110" s="172"/>
      <c r="L110" s="173"/>
      <c r="M110" s="71"/>
      <c r="N110" s="18"/>
      <c r="O110" s="172"/>
      <c r="P110" s="174"/>
      <c r="Q110" s="172"/>
      <c r="R110" s="18"/>
      <c r="S110" s="172"/>
      <c r="T110" s="173"/>
      <c r="U110" s="71"/>
    </row>
    <row r="111" spans="1:21" ht="15.75" thickTop="1">
      <c r="A111" s="16"/>
      <c r="B111" s="33"/>
      <c r="C111" s="33"/>
      <c r="D111" s="33"/>
      <c r="E111" s="33"/>
      <c r="F111" s="33"/>
      <c r="G111" s="33"/>
      <c r="H111" s="33"/>
      <c r="I111" s="33"/>
      <c r="J111" s="33"/>
      <c r="K111" s="33"/>
      <c r="L111" s="33"/>
      <c r="M111" s="33"/>
      <c r="N111" s="33"/>
      <c r="O111" s="33"/>
      <c r="P111" s="33"/>
      <c r="Q111" s="33"/>
      <c r="R111" s="33"/>
      <c r="S111" s="33"/>
      <c r="T111" s="33"/>
      <c r="U111" s="33"/>
    </row>
    <row r="112" spans="1:21">
      <c r="A112" s="16"/>
      <c r="B112" s="11"/>
      <c r="C112" s="11"/>
      <c r="D112" s="11"/>
      <c r="E112" s="11"/>
      <c r="F112" s="11"/>
      <c r="G112" s="11"/>
      <c r="H112" s="11"/>
      <c r="I112" s="11"/>
      <c r="J112" s="11"/>
      <c r="K112" s="11"/>
      <c r="L112" s="11"/>
      <c r="M112" s="11"/>
      <c r="N112" s="11"/>
      <c r="O112" s="11"/>
      <c r="P112" s="11"/>
      <c r="Q112" s="11"/>
      <c r="R112" s="11"/>
      <c r="S112" s="11"/>
      <c r="T112" s="11"/>
      <c r="U112" s="11"/>
    </row>
    <row r="113" spans="1:21" ht="15.75" thickBot="1">
      <c r="A113" s="16"/>
      <c r="B113" s="10"/>
      <c r="C113" s="140">
        <v>41639</v>
      </c>
      <c r="D113" s="140"/>
      <c r="E113" s="140"/>
      <c r="F113" s="140"/>
      <c r="G113" s="140"/>
      <c r="H113" s="140"/>
      <c r="I113" s="140"/>
      <c r="J113" s="140"/>
      <c r="K113" s="140"/>
      <c r="L113" s="140"/>
      <c r="M113" s="140"/>
      <c r="N113" s="140"/>
      <c r="O113" s="140"/>
      <c r="P113" s="140"/>
      <c r="Q113" s="140"/>
      <c r="R113" s="140"/>
      <c r="S113" s="140"/>
      <c r="T113" s="140"/>
      <c r="U113" s="140"/>
    </row>
    <row r="114" spans="1:21" ht="15.75" thickBot="1">
      <c r="A114" s="16"/>
      <c r="B114" s="10"/>
      <c r="C114" s="100" t="s">
        <v>216</v>
      </c>
      <c r="D114" s="100"/>
      <c r="E114" s="100"/>
      <c r="F114" s="100"/>
      <c r="G114" s="100"/>
      <c r="H114" s="100"/>
      <c r="I114" s="100"/>
      <c r="J114" s="100"/>
      <c r="K114" s="100"/>
      <c r="L114" s="100"/>
      <c r="M114" s="100"/>
      <c r="N114" s="100"/>
      <c r="O114" s="100"/>
      <c r="P114" s="100"/>
      <c r="Q114" s="100"/>
      <c r="R114" s="100"/>
      <c r="S114" s="100"/>
      <c r="T114" s="100"/>
      <c r="U114" s="100"/>
    </row>
    <row r="115" spans="1:21" ht="15.75" thickBot="1">
      <c r="A115" s="16"/>
      <c r="B115" s="128" t="s">
        <v>567</v>
      </c>
      <c r="C115" s="100" t="s">
        <v>568</v>
      </c>
      <c r="D115" s="100"/>
      <c r="E115" s="100"/>
      <c r="F115" s="10"/>
      <c r="G115" s="100" t="s">
        <v>569</v>
      </c>
      <c r="H115" s="100"/>
      <c r="I115" s="100"/>
      <c r="J115" s="10"/>
      <c r="K115" s="100" t="s">
        <v>570</v>
      </c>
      <c r="L115" s="100"/>
      <c r="M115" s="100"/>
      <c r="N115" s="10"/>
      <c r="O115" s="100" t="s">
        <v>571</v>
      </c>
      <c r="P115" s="100"/>
      <c r="Q115" s="100"/>
      <c r="R115" s="10"/>
      <c r="S115" s="100" t="s">
        <v>572</v>
      </c>
      <c r="T115" s="100"/>
      <c r="U115" s="100"/>
    </row>
    <row r="116" spans="1:21">
      <c r="A116" s="16"/>
      <c r="B116" s="145" t="s">
        <v>27</v>
      </c>
      <c r="C116" s="35"/>
      <c r="D116" s="35"/>
      <c r="E116" s="35"/>
      <c r="F116" s="10"/>
      <c r="G116" s="35"/>
      <c r="H116" s="35"/>
      <c r="I116" s="35"/>
      <c r="J116" s="10"/>
      <c r="K116" s="35"/>
      <c r="L116" s="35"/>
      <c r="M116" s="35"/>
      <c r="N116" s="10"/>
      <c r="O116" s="35"/>
      <c r="P116" s="35"/>
      <c r="Q116" s="35"/>
      <c r="R116" s="10"/>
      <c r="S116" s="35"/>
      <c r="T116" s="35"/>
      <c r="U116" s="35"/>
    </row>
    <row r="117" spans="1:21">
      <c r="A117" s="16"/>
      <c r="B117" s="36" t="s">
        <v>28</v>
      </c>
      <c r="C117" s="36" t="s">
        <v>219</v>
      </c>
      <c r="D117" s="147">
        <v>169145</v>
      </c>
      <c r="E117" s="39"/>
      <c r="F117" s="39"/>
      <c r="G117" s="36" t="s">
        <v>219</v>
      </c>
      <c r="H117" s="147">
        <v>6467</v>
      </c>
      <c r="I117" s="39"/>
      <c r="J117" s="39"/>
      <c r="K117" s="36" t="s">
        <v>219</v>
      </c>
      <c r="L117" s="147">
        <v>138705</v>
      </c>
      <c r="M117" s="39"/>
      <c r="N117" s="39"/>
      <c r="O117" s="36" t="s">
        <v>219</v>
      </c>
      <c r="P117" s="148" t="s">
        <v>220</v>
      </c>
      <c r="Q117" s="39"/>
      <c r="R117" s="39"/>
      <c r="S117" s="36" t="s">
        <v>219</v>
      </c>
      <c r="T117" s="147">
        <v>314317</v>
      </c>
      <c r="U117" s="39"/>
    </row>
    <row r="118" spans="1:21">
      <c r="A118" s="16"/>
      <c r="B118" s="36"/>
      <c r="C118" s="36"/>
      <c r="D118" s="147"/>
      <c r="E118" s="39"/>
      <c r="F118" s="39"/>
      <c r="G118" s="36"/>
      <c r="H118" s="147"/>
      <c r="I118" s="39"/>
      <c r="J118" s="39"/>
      <c r="K118" s="36"/>
      <c r="L118" s="147"/>
      <c r="M118" s="39"/>
      <c r="N118" s="39"/>
      <c r="O118" s="36"/>
      <c r="P118" s="148"/>
      <c r="Q118" s="39"/>
      <c r="R118" s="39"/>
      <c r="S118" s="36"/>
      <c r="T118" s="147"/>
      <c r="U118" s="39"/>
    </row>
    <row r="119" spans="1:21">
      <c r="A119" s="16"/>
      <c r="B119" s="41" t="s">
        <v>29</v>
      </c>
      <c r="C119" s="149" t="s">
        <v>220</v>
      </c>
      <c r="D119" s="149"/>
      <c r="E119" s="18"/>
      <c r="F119" s="18"/>
      <c r="G119" s="150">
        <v>4990</v>
      </c>
      <c r="H119" s="150"/>
      <c r="I119" s="18"/>
      <c r="J119" s="18"/>
      <c r="K119" s="150">
        <v>56767</v>
      </c>
      <c r="L119" s="150"/>
      <c r="M119" s="18"/>
      <c r="N119" s="18"/>
      <c r="O119" s="149" t="s">
        <v>220</v>
      </c>
      <c r="P119" s="149"/>
      <c r="Q119" s="18"/>
      <c r="R119" s="18"/>
      <c r="S119" s="150">
        <v>61757</v>
      </c>
      <c r="T119" s="150"/>
      <c r="U119" s="18"/>
    </row>
    <row r="120" spans="1:21">
      <c r="A120" s="16"/>
      <c r="B120" s="41"/>
      <c r="C120" s="149"/>
      <c r="D120" s="149"/>
      <c r="E120" s="18"/>
      <c r="F120" s="18"/>
      <c r="G120" s="150"/>
      <c r="H120" s="150"/>
      <c r="I120" s="18"/>
      <c r="J120" s="18"/>
      <c r="K120" s="150"/>
      <c r="L120" s="150"/>
      <c r="M120" s="18"/>
      <c r="N120" s="18"/>
      <c r="O120" s="149"/>
      <c r="P120" s="149"/>
      <c r="Q120" s="18"/>
      <c r="R120" s="18"/>
      <c r="S120" s="150"/>
      <c r="T120" s="150"/>
      <c r="U120" s="18"/>
    </row>
    <row r="121" spans="1:21">
      <c r="A121" s="16"/>
      <c r="B121" s="36" t="s">
        <v>289</v>
      </c>
      <c r="C121" s="148" t="s">
        <v>220</v>
      </c>
      <c r="D121" s="148"/>
      <c r="E121" s="39"/>
      <c r="F121" s="39"/>
      <c r="G121" s="147">
        <v>32307</v>
      </c>
      <c r="H121" s="147"/>
      <c r="I121" s="39"/>
      <c r="J121" s="39"/>
      <c r="K121" s="147">
        <v>139476</v>
      </c>
      <c r="L121" s="147"/>
      <c r="M121" s="39"/>
      <c r="N121" s="39"/>
      <c r="O121" s="148" t="s">
        <v>220</v>
      </c>
      <c r="P121" s="148"/>
      <c r="Q121" s="39"/>
      <c r="R121" s="39"/>
      <c r="S121" s="147">
        <v>171783</v>
      </c>
      <c r="T121" s="147"/>
      <c r="U121" s="39"/>
    </row>
    <row r="122" spans="1:21">
      <c r="A122" s="16"/>
      <c r="B122" s="36"/>
      <c r="C122" s="148"/>
      <c r="D122" s="148"/>
      <c r="E122" s="39"/>
      <c r="F122" s="39"/>
      <c r="G122" s="147"/>
      <c r="H122" s="147"/>
      <c r="I122" s="39"/>
      <c r="J122" s="39"/>
      <c r="K122" s="147"/>
      <c r="L122" s="147"/>
      <c r="M122" s="39"/>
      <c r="N122" s="39"/>
      <c r="O122" s="148"/>
      <c r="P122" s="148"/>
      <c r="Q122" s="39"/>
      <c r="R122" s="39"/>
      <c r="S122" s="147"/>
      <c r="T122" s="147"/>
      <c r="U122" s="39"/>
    </row>
    <row r="123" spans="1:21">
      <c r="A123" s="16"/>
      <c r="B123" s="41" t="s">
        <v>31</v>
      </c>
      <c r="C123" s="149" t="s">
        <v>220</v>
      </c>
      <c r="D123" s="149"/>
      <c r="E123" s="18"/>
      <c r="F123" s="18"/>
      <c r="G123" s="150">
        <v>15833</v>
      </c>
      <c r="H123" s="150"/>
      <c r="I123" s="18"/>
      <c r="J123" s="18"/>
      <c r="K123" s="150">
        <v>13377</v>
      </c>
      <c r="L123" s="150"/>
      <c r="M123" s="18"/>
      <c r="N123" s="18"/>
      <c r="O123" s="149" t="s">
        <v>220</v>
      </c>
      <c r="P123" s="149"/>
      <c r="Q123" s="18"/>
      <c r="R123" s="18"/>
      <c r="S123" s="150">
        <v>29210</v>
      </c>
      <c r="T123" s="150"/>
      <c r="U123" s="18"/>
    </row>
    <row r="124" spans="1:21" ht="15.75" thickBot="1">
      <c r="A124" s="16"/>
      <c r="B124" s="41"/>
      <c r="C124" s="151"/>
      <c r="D124" s="151"/>
      <c r="E124" s="44"/>
      <c r="F124" s="18"/>
      <c r="G124" s="152"/>
      <c r="H124" s="152"/>
      <c r="I124" s="44"/>
      <c r="J124" s="18"/>
      <c r="K124" s="152"/>
      <c r="L124" s="152"/>
      <c r="M124" s="44"/>
      <c r="N124" s="18"/>
      <c r="O124" s="151"/>
      <c r="P124" s="151"/>
      <c r="Q124" s="44"/>
      <c r="R124" s="18"/>
      <c r="S124" s="152"/>
      <c r="T124" s="152"/>
      <c r="U124" s="44"/>
    </row>
    <row r="125" spans="1:21">
      <c r="A125" s="16"/>
      <c r="B125" s="36" t="s">
        <v>32</v>
      </c>
      <c r="C125" s="153">
        <v>169145</v>
      </c>
      <c r="D125" s="153"/>
      <c r="E125" s="53"/>
      <c r="F125" s="39"/>
      <c r="G125" s="153">
        <v>59597</v>
      </c>
      <c r="H125" s="153"/>
      <c r="I125" s="53"/>
      <c r="J125" s="39"/>
      <c r="K125" s="153">
        <v>348325</v>
      </c>
      <c r="L125" s="153"/>
      <c r="M125" s="53"/>
      <c r="N125" s="39"/>
      <c r="O125" s="155" t="s">
        <v>220</v>
      </c>
      <c r="P125" s="155"/>
      <c r="Q125" s="53"/>
      <c r="R125" s="39"/>
      <c r="S125" s="153">
        <v>577067</v>
      </c>
      <c r="T125" s="153"/>
      <c r="U125" s="53"/>
    </row>
    <row r="126" spans="1:21" ht="15.75" thickBot="1">
      <c r="A126" s="16"/>
      <c r="B126" s="36"/>
      <c r="C126" s="154"/>
      <c r="D126" s="154"/>
      <c r="E126" s="92"/>
      <c r="F126" s="39"/>
      <c r="G126" s="154"/>
      <c r="H126" s="154"/>
      <c r="I126" s="92"/>
      <c r="J126" s="39"/>
      <c r="K126" s="154"/>
      <c r="L126" s="154"/>
      <c r="M126" s="92"/>
      <c r="N126" s="39"/>
      <c r="O126" s="156"/>
      <c r="P126" s="156"/>
      <c r="Q126" s="92"/>
      <c r="R126" s="39"/>
      <c r="S126" s="154"/>
      <c r="T126" s="154"/>
      <c r="U126" s="92"/>
    </row>
    <row r="127" spans="1:21">
      <c r="A127" s="16"/>
      <c r="B127" s="145" t="s">
        <v>33</v>
      </c>
      <c r="C127" s="35"/>
      <c r="D127" s="35"/>
      <c r="E127" s="35"/>
      <c r="F127" s="10"/>
      <c r="G127" s="35"/>
      <c r="H127" s="35"/>
      <c r="I127" s="35"/>
      <c r="J127" s="10"/>
      <c r="K127" s="35"/>
      <c r="L127" s="35"/>
      <c r="M127" s="35"/>
      <c r="N127" s="10"/>
      <c r="O127" s="35"/>
      <c r="P127" s="35"/>
      <c r="Q127" s="35"/>
      <c r="R127" s="10"/>
      <c r="S127" s="35"/>
      <c r="T127" s="35"/>
      <c r="U127" s="35"/>
    </row>
    <row r="128" spans="1:21">
      <c r="A128" s="16"/>
      <c r="B128" s="36" t="s">
        <v>34</v>
      </c>
      <c r="C128" s="147">
        <v>1754</v>
      </c>
      <c r="D128" s="147"/>
      <c r="E128" s="39"/>
      <c r="F128" s="39"/>
      <c r="G128" s="147">
        <v>24243</v>
      </c>
      <c r="H128" s="147"/>
      <c r="I128" s="39"/>
      <c r="J128" s="39"/>
      <c r="K128" s="148" t="s">
        <v>220</v>
      </c>
      <c r="L128" s="148"/>
      <c r="M128" s="39"/>
      <c r="N128" s="39"/>
      <c r="O128" s="148" t="s">
        <v>220</v>
      </c>
      <c r="P128" s="148"/>
      <c r="Q128" s="39"/>
      <c r="R128" s="39"/>
      <c r="S128" s="147">
        <v>25997</v>
      </c>
      <c r="T128" s="147"/>
      <c r="U128" s="39"/>
    </row>
    <row r="129" spans="1:21">
      <c r="A129" s="16"/>
      <c r="B129" s="36"/>
      <c r="C129" s="147"/>
      <c r="D129" s="147"/>
      <c r="E129" s="39"/>
      <c r="F129" s="39"/>
      <c r="G129" s="147"/>
      <c r="H129" s="147"/>
      <c r="I129" s="39"/>
      <c r="J129" s="39"/>
      <c r="K129" s="148"/>
      <c r="L129" s="148"/>
      <c r="M129" s="39"/>
      <c r="N129" s="39"/>
      <c r="O129" s="148"/>
      <c r="P129" s="148"/>
      <c r="Q129" s="39"/>
      <c r="R129" s="39"/>
      <c r="S129" s="147"/>
      <c r="T129" s="147"/>
      <c r="U129" s="39"/>
    </row>
    <row r="130" spans="1:21">
      <c r="A130" s="16"/>
      <c r="B130" s="41" t="s">
        <v>335</v>
      </c>
      <c r="C130" s="149" t="s">
        <v>220</v>
      </c>
      <c r="D130" s="149"/>
      <c r="E130" s="18"/>
      <c r="F130" s="18"/>
      <c r="G130" s="150">
        <v>1620851</v>
      </c>
      <c r="H130" s="150"/>
      <c r="I130" s="18"/>
      <c r="J130" s="18"/>
      <c r="K130" s="150">
        <v>142023</v>
      </c>
      <c r="L130" s="150"/>
      <c r="M130" s="18"/>
      <c r="N130" s="18"/>
      <c r="O130" s="149" t="s">
        <v>220</v>
      </c>
      <c r="P130" s="149"/>
      <c r="Q130" s="18"/>
      <c r="R130" s="18"/>
      <c r="S130" s="150">
        <v>1762874</v>
      </c>
      <c r="T130" s="150"/>
      <c r="U130" s="18"/>
    </row>
    <row r="131" spans="1:21">
      <c r="A131" s="16"/>
      <c r="B131" s="41"/>
      <c r="C131" s="149"/>
      <c r="D131" s="149"/>
      <c r="E131" s="18"/>
      <c r="F131" s="18"/>
      <c r="G131" s="150"/>
      <c r="H131" s="150"/>
      <c r="I131" s="18"/>
      <c r="J131" s="18"/>
      <c r="K131" s="150"/>
      <c r="L131" s="150"/>
      <c r="M131" s="18"/>
      <c r="N131" s="18"/>
      <c r="O131" s="149"/>
      <c r="P131" s="149"/>
      <c r="Q131" s="18"/>
      <c r="R131" s="18"/>
      <c r="S131" s="150"/>
      <c r="T131" s="150"/>
      <c r="U131" s="18"/>
    </row>
    <row r="132" spans="1:21">
      <c r="A132" s="16"/>
      <c r="B132" s="36" t="s">
        <v>289</v>
      </c>
      <c r="C132" s="148" t="s">
        <v>220</v>
      </c>
      <c r="D132" s="148"/>
      <c r="E132" s="39"/>
      <c r="F132" s="39"/>
      <c r="G132" s="147">
        <v>25329</v>
      </c>
      <c r="H132" s="147"/>
      <c r="I132" s="39"/>
      <c r="J132" s="39"/>
      <c r="K132" s="148" t="s">
        <v>220</v>
      </c>
      <c r="L132" s="148"/>
      <c r="M132" s="39"/>
      <c r="N132" s="39"/>
      <c r="O132" s="148" t="s">
        <v>220</v>
      </c>
      <c r="P132" s="148"/>
      <c r="Q132" s="39"/>
      <c r="R132" s="39"/>
      <c r="S132" s="147">
        <v>25329</v>
      </c>
      <c r="T132" s="147"/>
      <c r="U132" s="39"/>
    </row>
    <row r="133" spans="1:21">
      <c r="A133" s="16"/>
      <c r="B133" s="36"/>
      <c r="C133" s="148"/>
      <c r="D133" s="148"/>
      <c r="E133" s="39"/>
      <c r="F133" s="39"/>
      <c r="G133" s="147"/>
      <c r="H133" s="147"/>
      <c r="I133" s="39"/>
      <c r="J133" s="39"/>
      <c r="K133" s="148"/>
      <c r="L133" s="148"/>
      <c r="M133" s="39"/>
      <c r="N133" s="39"/>
      <c r="O133" s="148"/>
      <c r="P133" s="148"/>
      <c r="Q133" s="39"/>
      <c r="R133" s="39"/>
      <c r="S133" s="147"/>
      <c r="T133" s="147"/>
      <c r="U133" s="39"/>
    </row>
    <row r="134" spans="1:21">
      <c r="A134" s="16"/>
      <c r="B134" s="41" t="s">
        <v>36</v>
      </c>
      <c r="C134" s="149" t="s">
        <v>220</v>
      </c>
      <c r="D134" s="149"/>
      <c r="E134" s="18"/>
      <c r="F134" s="18"/>
      <c r="G134" s="149">
        <v>442</v>
      </c>
      <c r="H134" s="149"/>
      <c r="I134" s="18"/>
      <c r="J134" s="18"/>
      <c r="K134" s="150">
        <v>330425</v>
      </c>
      <c r="L134" s="150"/>
      <c r="M134" s="18"/>
      <c r="N134" s="18"/>
      <c r="O134" s="149" t="s">
        <v>220</v>
      </c>
      <c r="P134" s="149"/>
      <c r="Q134" s="18"/>
      <c r="R134" s="18"/>
      <c r="S134" s="150">
        <v>330867</v>
      </c>
      <c r="T134" s="150"/>
      <c r="U134" s="18"/>
    </row>
    <row r="135" spans="1:21">
      <c r="A135" s="16"/>
      <c r="B135" s="41"/>
      <c r="C135" s="149"/>
      <c r="D135" s="149"/>
      <c r="E135" s="18"/>
      <c r="F135" s="18"/>
      <c r="G135" s="149"/>
      <c r="H135" s="149"/>
      <c r="I135" s="18"/>
      <c r="J135" s="18"/>
      <c r="K135" s="150"/>
      <c r="L135" s="150"/>
      <c r="M135" s="18"/>
      <c r="N135" s="18"/>
      <c r="O135" s="149"/>
      <c r="P135" s="149"/>
      <c r="Q135" s="18"/>
      <c r="R135" s="18"/>
      <c r="S135" s="150"/>
      <c r="T135" s="150"/>
      <c r="U135" s="18"/>
    </row>
    <row r="136" spans="1:21">
      <c r="A136" s="16"/>
      <c r="B136" s="36" t="s">
        <v>37</v>
      </c>
      <c r="C136" s="148" t="s">
        <v>220</v>
      </c>
      <c r="D136" s="148"/>
      <c r="E136" s="39"/>
      <c r="F136" s="39"/>
      <c r="G136" s="147">
        <v>34134</v>
      </c>
      <c r="H136" s="147"/>
      <c r="I136" s="39"/>
      <c r="J136" s="39"/>
      <c r="K136" s="147">
        <v>14741</v>
      </c>
      <c r="L136" s="147"/>
      <c r="M136" s="39"/>
      <c r="N136" s="39"/>
      <c r="O136" s="148" t="s">
        <v>220</v>
      </c>
      <c r="P136" s="148"/>
      <c r="Q136" s="39"/>
      <c r="R136" s="39"/>
      <c r="S136" s="147">
        <v>48875</v>
      </c>
      <c r="T136" s="147"/>
      <c r="U136" s="39"/>
    </row>
    <row r="137" spans="1:21">
      <c r="A137" s="16"/>
      <c r="B137" s="36"/>
      <c r="C137" s="148"/>
      <c r="D137" s="148"/>
      <c r="E137" s="39"/>
      <c r="F137" s="39"/>
      <c r="G137" s="147"/>
      <c r="H137" s="147"/>
      <c r="I137" s="39"/>
      <c r="J137" s="39"/>
      <c r="K137" s="147"/>
      <c r="L137" s="147"/>
      <c r="M137" s="39"/>
      <c r="N137" s="39"/>
      <c r="O137" s="148"/>
      <c r="P137" s="148"/>
      <c r="Q137" s="39"/>
      <c r="R137" s="39"/>
      <c r="S137" s="147"/>
      <c r="T137" s="147"/>
      <c r="U137" s="39"/>
    </row>
    <row r="138" spans="1:21">
      <c r="A138" s="16"/>
      <c r="B138" s="41" t="s">
        <v>38</v>
      </c>
      <c r="C138" s="149" t="s">
        <v>220</v>
      </c>
      <c r="D138" s="149"/>
      <c r="E138" s="18"/>
      <c r="F138" s="18"/>
      <c r="G138" s="149" t="s">
        <v>220</v>
      </c>
      <c r="H138" s="149"/>
      <c r="I138" s="18"/>
      <c r="J138" s="18"/>
      <c r="K138" s="150">
        <v>228750</v>
      </c>
      <c r="L138" s="150"/>
      <c r="M138" s="18"/>
      <c r="N138" s="18"/>
      <c r="O138" s="149" t="s">
        <v>220</v>
      </c>
      <c r="P138" s="149"/>
      <c r="Q138" s="18"/>
      <c r="R138" s="18"/>
      <c r="S138" s="150">
        <v>228750</v>
      </c>
      <c r="T138" s="150"/>
      <c r="U138" s="18"/>
    </row>
    <row r="139" spans="1:21">
      <c r="A139" s="16"/>
      <c r="B139" s="41"/>
      <c r="C139" s="149"/>
      <c r="D139" s="149"/>
      <c r="E139" s="18"/>
      <c r="F139" s="18"/>
      <c r="G139" s="149"/>
      <c r="H139" s="149"/>
      <c r="I139" s="18"/>
      <c r="J139" s="18"/>
      <c r="K139" s="150"/>
      <c r="L139" s="150"/>
      <c r="M139" s="18"/>
      <c r="N139" s="18"/>
      <c r="O139" s="149"/>
      <c r="P139" s="149"/>
      <c r="Q139" s="18"/>
      <c r="R139" s="18"/>
      <c r="S139" s="150"/>
      <c r="T139" s="150"/>
      <c r="U139" s="18"/>
    </row>
    <row r="140" spans="1:21">
      <c r="A140" s="16"/>
      <c r="B140" s="36" t="s">
        <v>573</v>
      </c>
      <c r="C140" s="147">
        <v>532767</v>
      </c>
      <c r="D140" s="147"/>
      <c r="E140" s="39"/>
      <c r="F140" s="39"/>
      <c r="G140" s="147">
        <v>121849</v>
      </c>
      <c r="H140" s="147"/>
      <c r="I140" s="39"/>
      <c r="J140" s="39"/>
      <c r="K140" s="148" t="s">
        <v>220</v>
      </c>
      <c r="L140" s="148"/>
      <c r="M140" s="39"/>
      <c r="N140" s="39"/>
      <c r="O140" s="148" t="s">
        <v>592</v>
      </c>
      <c r="P140" s="148"/>
      <c r="Q140" s="36" t="s">
        <v>223</v>
      </c>
      <c r="R140" s="39"/>
      <c r="S140" s="148" t="s">
        <v>220</v>
      </c>
      <c r="T140" s="148"/>
      <c r="U140" s="39"/>
    </row>
    <row r="141" spans="1:21">
      <c r="A141" s="16"/>
      <c r="B141" s="36"/>
      <c r="C141" s="147"/>
      <c r="D141" s="147"/>
      <c r="E141" s="39"/>
      <c r="F141" s="39"/>
      <c r="G141" s="147"/>
      <c r="H141" s="147"/>
      <c r="I141" s="39"/>
      <c r="J141" s="39"/>
      <c r="K141" s="148"/>
      <c r="L141" s="148"/>
      <c r="M141" s="39"/>
      <c r="N141" s="39"/>
      <c r="O141" s="148"/>
      <c r="P141" s="148"/>
      <c r="Q141" s="36"/>
      <c r="R141" s="39"/>
      <c r="S141" s="148"/>
      <c r="T141" s="148"/>
      <c r="U141" s="39"/>
    </row>
    <row r="142" spans="1:21">
      <c r="A142" s="16"/>
      <c r="B142" s="41" t="s">
        <v>575</v>
      </c>
      <c r="C142" s="150">
        <v>2001583</v>
      </c>
      <c r="D142" s="150"/>
      <c r="E142" s="18"/>
      <c r="F142" s="18"/>
      <c r="G142" s="149" t="s">
        <v>220</v>
      </c>
      <c r="H142" s="149"/>
      <c r="I142" s="18"/>
      <c r="J142" s="18"/>
      <c r="K142" s="149" t="s">
        <v>220</v>
      </c>
      <c r="L142" s="149"/>
      <c r="M142" s="18"/>
      <c r="N142" s="18"/>
      <c r="O142" s="149" t="s">
        <v>593</v>
      </c>
      <c r="P142" s="149"/>
      <c r="Q142" s="41" t="s">
        <v>223</v>
      </c>
      <c r="R142" s="18"/>
      <c r="S142" s="149" t="s">
        <v>220</v>
      </c>
      <c r="T142" s="149"/>
      <c r="U142" s="18"/>
    </row>
    <row r="143" spans="1:21">
      <c r="A143" s="16"/>
      <c r="B143" s="41"/>
      <c r="C143" s="150"/>
      <c r="D143" s="150"/>
      <c r="E143" s="18"/>
      <c r="F143" s="18"/>
      <c r="G143" s="149"/>
      <c r="H143" s="149"/>
      <c r="I143" s="18"/>
      <c r="J143" s="18"/>
      <c r="K143" s="149"/>
      <c r="L143" s="149"/>
      <c r="M143" s="18"/>
      <c r="N143" s="18"/>
      <c r="O143" s="149"/>
      <c r="P143" s="149"/>
      <c r="Q143" s="41"/>
      <c r="R143" s="18"/>
      <c r="S143" s="149"/>
      <c r="T143" s="149"/>
      <c r="U143" s="18"/>
    </row>
    <row r="144" spans="1:21">
      <c r="A144" s="16"/>
      <c r="B144" s="36" t="s">
        <v>39</v>
      </c>
      <c r="C144" s="148" t="s">
        <v>220</v>
      </c>
      <c r="D144" s="148"/>
      <c r="E144" s="39"/>
      <c r="F144" s="39"/>
      <c r="G144" s="148">
        <v>771</v>
      </c>
      <c r="H144" s="148"/>
      <c r="I144" s="39"/>
      <c r="J144" s="39"/>
      <c r="K144" s="147">
        <v>6272</v>
      </c>
      <c r="L144" s="147"/>
      <c r="M144" s="39"/>
      <c r="N144" s="39"/>
      <c r="O144" s="148" t="s">
        <v>220</v>
      </c>
      <c r="P144" s="148"/>
      <c r="Q144" s="39"/>
      <c r="R144" s="39"/>
      <c r="S144" s="147">
        <v>7043</v>
      </c>
      <c r="T144" s="147"/>
      <c r="U144" s="39"/>
    </row>
    <row r="145" spans="1:21" ht="15.75" thickBot="1">
      <c r="A145" s="16"/>
      <c r="B145" s="36"/>
      <c r="C145" s="156"/>
      <c r="D145" s="156"/>
      <c r="E145" s="92"/>
      <c r="F145" s="39"/>
      <c r="G145" s="156"/>
      <c r="H145" s="156"/>
      <c r="I145" s="92"/>
      <c r="J145" s="39"/>
      <c r="K145" s="154"/>
      <c r="L145" s="154"/>
      <c r="M145" s="92"/>
      <c r="N145" s="39"/>
      <c r="O145" s="156"/>
      <c r="P145" s="156"/>
      <c r="Q145" s="92"/>
      <c r="R145" s="39"/>
      <c r="S145" s="154"/>
      <c r="T145" s="154"/>
      <c r="U145" s="92"/>
    </row>
    <row r="146" spans="1:21">
      <c r="A146" s="16"/>
      <c r="B146" s="41" t="s">
        <v>40</v>
      </c>
      <c r="C146" s="157">
        <v>2536104</v>
      </c>
      <c r="D146" s="157"/>
      <c r="E146" s="35"/>
      <c r="F146" s="18"/>
      <c r="G146" s="157">
        <v>1827619</v>
      </c>
      <c r="H146" s="157"/>
      <c r="I146" s="35"/>
      <c r="J146" s="18"/>
      <c r="K146" s="157">
        <v>722211</v>
      </c>
      <c r="L146" s="157"/>
      <c r="M146" s="35"/>
      <c r="N146" s="18"/>
      <c r="O146" s="158" t="s">
        <v>594</v>
      </c>
      <c r="P146" s="158"/>
      <c r="Q146" s="159" t="s">
        <v>223</v>
      </c>
      <c r="R146" s="18"/>
      <c r="S146" s="157">
        <v>2429735</v>
      </c>
      <c r="T146" s="157"/>
      <c r="U146" s="35"/>
    </row>
    <row r="147" spans="1:21" ht="15.75" thickBot="1">
      <c r="A147" s="16"/>
      <c r="B147" s="41"/>
      <c r="C147" s="152"/>
      <c r="D147" s="152"/>
      <c r="E147" s="44"/>
      <c r="F147" s="18"/>
      <c r="G147" s="152"/>
      <c r="H147" s="152"/>
      <c r="I147" s="44"/>
      <c r="J147" s="18"/>
      <c r="K147" s="152"/>
      <c r="L147" s="152"/>
      <c r="M147" s="44"/>
      <c r="N147" s="18"/>
      <c r="O147" s="151"/>
      <c r="P147" s="151"/>
      <c r="Q147" s="160"/>
      <c r="R147" s="18"/>
      <c r="S147" s="152"/>
      <c r="T147" s="152"/>
      <c r="U147" s="44"/>
    </row>
    <row r="148" spans="1:21">
      <c r="A148" s="16"/>
      <c r="B148" s="161" t="s">
        <v>578</v>
      </c>
      <c r="C148" s="162" t="s">
        <v>219</v>
      </c>
      <c r="D148" s="153">
        <v>2705249</v>
      </c>
      <c r="E148" s="53"/>
      <c r="F148" s="39"/>
      <c r="G148" s="162" t="s">
        <v>219</v>
      </c>
      <c r="H148" s="153">
        <v>1887216</v>
      </c>
      <c r="I148" s="53"/>
      <c r="J148" s="39"/>
      <c r="K148" s="162" t="s">
        <v>219</v>
      </c>
      <c r="L148" s="153">
        <v>1070536</v>
      </c>
      <c r="M148" s="53"/>
      <c r="N148" s="39"/>
      <c r="O148" s="162" t="s">
        <v>219</v>
      </c>
      <c r="P148" s="155" t="s">
        <v>594</v>
      </c>
      <c r="Q148" s="162" t="s">
        <v>223</v>
      </c>
      <c r="R148" s="39"/>
      <c r="S148" s="162" t="s">
        <v>219</v>
      </c>
      <c r="T148" s="153">
        <v>3006802</v>
      </c>
      <c r="U148" s="53"/>
    </row>
    <row r="149" spans="1:21" ht="15.75" thickBot="1">
      <c r="A149" s="16"/>
      <c r="B149" s="161"/>
      <c r="C149" s="163"/>
      <c r="D149" s="164"/>
      <c r="E149" s="54"/>
      <c r="F149" s="39"/>
      <c r="G149" s="163"/>
      <c r="H149" s="164"/>
      <c r="I149" s="54"/>
      <c r="J149" s="39"/>
      <c r="K149" s="163"/>
      <c r="L149" s="164"/>
      <c r="M149" s="54"/>
      <c r="N149" s="39"/>
      <c r="O149" s="163"/>
      <c r="P149" s="165"/>
      <c r="Q149" s="163"/>
      <c r="R149" s="39"/>
      <c r="S149" s="163"/>
      <c r="T149" s="164"/>
      <c r="U149" s="54"/>
    </row>
    <row r="150" spans="1:21" ht="15.75" thickTop="1">
      <c r="A150" s="16"/>
      <c r="B150" s="145" t="s">
        <v>42</v>
      </c>
      <c r="C150" s="62"/>
      <c r="D150" s="62"/>
      <c r="E150" s="62"/>
      <c r="F150" s="10"/>
      <c r="G150" s="62"/>
      <c r="H150" s="62"/>
      <c r="I150" s="62"/>
      <c r="J150" s="10"/>
      <c r="K150" s="62"/>
      <c r="L150" s="62"/>
      <c r="M150" s="62"/>
      <c r="N150" s="10"/>
      <c r="O150" s="62"/>
      <c r="P150" s="62"/>
      <c r="Q150" s="62"/>
      <c r="R150" s="10"/>
      <c r="S150" s="62"/>
      <c r="T150" s="62"/>
      <c r="U150" s="62"/>
    </row>
    <row r="151" spans="1:21">
      <c r="A151" s="16"/>
      <c r="B151" s="36" t="s">
        <v>43</v>
      </c>
      <c r="C151" s="36" t="s">
        <v>219</v>
      </c>
      <c r="D151" s="148" t="s">
        <v>220</v>
      </c>
      <c r="E151" s="39"/>
      <c r="F151" s="39"/>
      <c r="G151" s="36" t="s">
        <v>219</v>
      </c>
      <c r="H151" s="147">
        <v>49702</v>
      </c>
      <c r="I151" s="39"/>
      <c r="J151" s="39"/>
      <c r="K151" s="36" t="s">
        <v>219</v>
      </c>
      <c r="L151" s="147">
        <v>34747</v>
      </c>
      <c r="M151" s="39"/>
      <c r="N151" s="39"/>
      <c r="O151" s="36" t="s">
        <v>219</v>
      </c>
      <c r="P151" s="148" t="s">
        <v>220</v>
      </c>
      <c r="Q151" s="39"/>
      <c r="R151" s="39"/>
      <c r="S151" s="36" t="s">
        <v>219</v>
      </c>
      <c r="T151" s="147">
        <v>84449</v>
      </c>
      <c r="U151" s="39"/>
    </row>
    <row r="152" spans="1:21">
      <c r="A152" s="16"/>
      <c r="B152" s="36"/>
      <c r="C152" s="36"/>
      <c r="D152" s="148"/>
      <c r="E152" s="39"/>
      <c r="F152" s="39"/>
      <c r="G152" s="36"/>
      <c r="H152" s="147"/>
      <c r="I152" s="39"/>
      <c r="J152" s="39"/>
      <c r="K152" s="36"/>
      <c r="L152" s="147"/>
      <c r="M152" s="39"/>
      <c r="N152" s="39"/>
      <c r="O152" s="36"/>
      <c r="P152" s="148"/>
      <c r="Q152" s="39"/>
      <c r="R152" s="39"/>
      <c r="S152" s="36"/>
      <c r="T152" s="147"/>
      <c r="U152" s="39"/>
    </row>
    <row r="153" spans="1:21">
      <c r="A153" s="16"/>
      <c r="B153" s="41" t="s">
        <v>44</v>
      </c>
      <c r="C153" s="150">
        <v>18158</v>
      </c>
      <c r="D153" s="150"/>
      <c r="E153" s="18"/>
      <c r="F153" s="18"/>
      <c r="G153" s="150">
        <v>13782</v>
      </c>
      <c r="H153" s="150"/>
      <c r="I153" s="18"/>
      <c r="J153" s="18"/>
      <c r="K153" s="150">
        <v>16561</v>
      </c>
      <c r="L153" s="150"/>
      <c r="M153" s="18"/>
      <c r="N153" s="18"/>
      <c r="O153" s="149" t="s">
        <v>220</v>
      </c>
      <c r="P153" s="149"/>
      <c r="Q153" s="18"/>
      <c r="R153" s="18"/>
      <c r="S153" s="150">
        <v>48501</v>
      </c>
      <c r="T153" s="150"/>
      <c r="U153" s="18"/>
    </row>
    <row r="154" spans="1:21">
      <c r="A154" s="16"/>
      <c r="B154" s="41"/>
      <c r="C154" s="150"/>
      <c r="D154" s="150"/>
      <c r="E154" s="18"/>
      <c r="F154" s="18"/>
      <c r="G154" s="150"/>
      <c r="H154" s="150"/>
      <c r="I154" s="18"/>
      <c r="J154" s="18"/>
      <c r="K154" s="150"/>
      <c r="L154" s="150"/>
      <c r="M154" s="18"/>
      <c r="N154" s="18"/>
      <c r="O154" s="149"/>
      <c r="P154" s="149"/>
      <c r="Q154" s="18"/>
      <c r="R154" s="18"/>
      <c r="S154" s="150"/>
      <c r="T154" s="150"/>
      <c r="U154" s="18"/>
    </row>
    <row r="155" spans="1:21">
      <c r="A155" s="16"/>
      <c r="B155" s="36" t="s">
        <v>579</v>
      </c>
      <c r="C155" s="148" t="s">
        <v>220</v>
      </c>
      <c r="D155" s="148"/>
      <c r="E155" s="39"/>
      <c r="F155" s="39"/>
      <c r="G155" s="147">
        <v>2234</v>
      </c>
      <c r="H155" s="147"/>
      <c r="I155" s="39"/>
      <c r="J155" s="39"/>
      <c r="K155" s="147">
        <v>14128</v>
      </c>
      <c r="L155" s="147"/>
      <c r="M155" s="39"/>
      <c r="N155" s="39"/>
      <c r="O155" s="148" t="s">
        <v>220</v>
      </c>
      <c r="P155" s="148"/>
      <c r="Q155" s="39"/>
      <c r="R155" s="39"/>
      <c r="S155" s="147">
        <v>16362</v>
      </c>
      <c r="T155" s="147"/>
      <c r="U155" s="39"/>
    </row>
    <row r="156" spans="1:21">
      <c r="A156" s="16"/>
      <c r="B156" s="36"/>
      <c r="C156" s="148"/>
      <c r="D156" s="148"/>
      <c r="E156" s="39"/>
      <c r="F156" s="39"/>
      <c r="G156" s="147"/>
      <c r="H156" s="147"/>
      <c r="I156" s="39"/>
      <c r="J156" s="39"/>
      <c r="K156" s="147"/>
      <c r="L156" s="147"/>
      <c r="M156" s="39"/>
      <c r="N156" s="39"/>
      <c r="O156" s="148"/>
      <c r="P156" s="148"/>
      <c r="Q156" s="39"/>
      <c r="R156" s="39"/>
      <c r="S156" s="147"/>
      <c r="T156" s="147"/>
      <c r="U156" s="39"/>
    </row>
    <row r="157" spans="1:21">
      <c r="A157" s="16"/>
      <c r="B157" s="41" t="s">
        <v>46</v>
      </c>
      <c r="C157" s="149" t="s">
        <v>220</v>
      </c>
      <c r="D157" s="149"/>
      <c r="E157" s="18"/>
      <c r="F157" s="18"/>
      <c r="G157" s="149">
        <v>617</v>
      </c>
      <c r="H157" s="149"/>
      <c r="I157" s="18"/>
      <c r="J157" s="18"/>
      <c r="K157" s="150">
        <v>3446</v>
      </c>
      <c r="L157" s="150"/>
      <c r="M157" s="18"/>
      <c r="N157" s="18"/>
      <c r="O157" s="149" t="s">
        <v>220</v>
      </c>
      <c r="P157" s="149"/>
      <c r="Q157" s="18"/>
      <c r="R157" s="18"/>
      <c r="S157" s="150">
        <v>4063</v>
      </c>
      <c r="T157" s="150"/>
      <c r="U157" s="18"/>
    </row>
    <row r="158" spans="1:21" ht="15.75" thickBot="1">
      <c r="A158" s="16"/>
      <c r="B158" s="41"/>
      <c r="C158" s="151"/>
      <c r="D158" s="151"/>
      <c r="E158" s="44"/>
      <c r="F158" s="18"/>
      <c r="G158" s="151"/>
      <c r="H158" s="151"/>
      <c r="I158" s="44"/>
      <c r="J158" s="18"/>
      <c r="K158" s="152"/>
      <c r="L158" s="152"/>
      <c r="M158" s="44"/>
      <c r="N158" s="18"/>
      <c r="O158" s="151"/>
      <c r="P158" s="151"/>
      <c r="Q158" s="44"/>
      <c r="R158" s="18"/>
      <c r="S158" s="152"/>
      <c r="T158" s="152"/>
      <c r="U158" s="44"/>
    </row>
    <row r="159" spans="1:21">
      <c r="A159" s="16"/>
      <c r="B159" s="36" t="s">
        <v>47</v>
      </c>
      <c r="C159" s="153">
        <v>18158</v>
      </c>
      <c r="D159" s="153"/>
      <c r="E159" s="53"/>
      <c r="F159" s="39"/>
      <c r="G159" s="153">
        <v>66335</v>
      </c>
      <c r="H159" s="153"/>
      <c r="I159" s="53"/>
      <c r="J159" s="39"/>
      <c r="K159" s="153">
        <v>68882</v>
      </c>
      <c r="L159" s="153"/>
      <c r="M159" s="53"/>
      <c r="N159" s="39"/>
      <c r="O159" s="155" t="s">
        <v>220</v>
      </c>
      <c r="P159" s="155"/>
      <c r="Q159" s="53"/>
      <c r="R159" s="39"/>
      <c r="S159" s="153">
        <v>153375</v>
      </c>
      <c r="T159" s="153"/>
      <c r="U159" s="53"/>
    </row>
    <row r="160" spans="1:21" ht="15.75" thickBot="1">
      <c r="A160" s="16"/>
      <c r="B160" s="36"/>
      <c r="C160" s="154"/>
      <c r="D160" s="154"/>
      <c r="E160" s="92"/>
      <c r="F160" s="39"/>
      <c r="G160" s="154"/>
      <c r="H160" s="154"/>
      <c r="I160" s="92"/>
      <c r="J160" s="39"/>
      <c r="K160" s="154"/>
      <c r="L160" s="154"/>
      <c r="M160" s="92"/>
      <c r="N160" s="39"/>
      <c r="O160" s="156"/>
      <c r="P160" s="156"/>
      <c r="Q160" s="92"/>
      <c r="R160" s="39"/>
      <c r="S160" s="154"/>
      <c r="T160" s="154"/>
      <c r="U160" s="92"/>
    </row>
    <row r="161" spans="1:21">
      <c r="A161" s="16"/>
      <c r="B161" s="145" t="s">
        <v>48</v>
      </c>
      <c r="C161" s="35"/>
      <c r="D161" s="35"/>
      <c r="E161" s="35"/>
      <c r="F161" s="10"/>
      <c r="G161" s="35"/>
      <c r="H161" s="35"/>
      <c r="I161" s="35"/>
      <c r="J161" s="10"/>
      <c r="K161" s="35"/>
      <c r="L161" s="35"/>
      <c r="M161" s="35"/>
      <c r="N161" s="10"/>
      <c r="O161" s="35"/>
      <c r="P161" s="35"/>
      <c r="Q161" s="35"/>
      <c r="R161" s="10"/>
      <c r="S161" s="35"/>
      <c r="T161" s="35"/>
      <c r="U161" s="35"/>
    </row>
    <row r="162" spans="1:21">
      <c r="A162" s="16"/>
      <c r="B162" s="36" t="s">
        <v>49</v>
      </c>
      <c r="C162" s="148" t="s">
        <v>220</v>
      </c>
      <c r="D162" s="148"/>
      <c r="E162" s="39"/>
      <c r="F162" s="39"/>
      <c r="G162" s="147">
        <v>16966</v>
      </c>
      <c r="H162" s="147"/>
      <c r="I162" s="39"/>
      <c r="J162" s="39"/>
      <c r="K162" s="148" t="s">
        <v>220</v>
      </c>
      <c r="L162" s="148"/>
      <c r="M162" s="39"/>
      <c r="N162" s="39"/>
      <c r="O162" s="148" t="s">
        <v>220</v>
      </c>
      <c r="P162" s="148"/>
      <c r="Q162" s="39"/>
      <c r="R162" s="39"/>
      <c r="S162" s="147">
        <v>16966</v>
      </c>
      <c r="T162" s="147"/>
      <c r="U162" s="39"/>
    </row>
    <row r="163" spans="1:21">
      <c r="A163" s="16"/>
      <c r="B163" s="36"/>
      <c r="C163" s="148"/>
      <c r="D163" s="148"/>
      <c r="E163" s="39"/>
      <c r="F163" s="39"/>
      <c r="G163" s="147"/>
      <c r="H163" s="147"/>
      <c r="I163" s="39"/>
      <c r="J163" s="39"/>
      <c r="K163" s="148"/>
      <c r="L163" s="148"/>
      <c r="M163" s="39"/>
      <c r="N163" s="39"/>
      <c r="O163" s="148"/>
      <c r="P163" s="148"/>
      <c r="Q163" s="39"/>
      <c r="R163" s="39"/>
      <c r="S163" s="147"/>
      <c r="T163" s="147"/>
      <c r="U163" s="39"/>
    </row>
    <row r="164" spans="1:21">
      <c r="A164" s="16"/>
      <c r="B164" s="41" t="s">
        <v>50</v>
      </c>
      <c r="C164" s="149" t="s">
        <v>220</v>
      </c>
      <c r="D164" s="149"/>
      <c r="E164" s="18"/>
      <c r="F164" s="18"/>
      <c r="G164" s="149" t="s">
        <v>220</v>
      </c>
      <c r="H164" s="149"/>
      <c r="I164" s="18"/>
      <c r="J164" s="18"/>
      <c r="K164" s="150">
        <v>85481</v>
      </c>
      <c r="L164" s="150"/>
      <c r="M164" s="18"/>
      <c r="N164" s="18"/>
      <c r="O164" s="149" t="s">
        <v>220</v>
      </c>
      <c r="P164" s="149"/>
      <c r="Q164" s="18"/>
      <c r="R164" s="18"/>
      <c r="S164" s="150">
        <v>85481</v>
      </c>
      <c r="T164" s="150"/>
      <c r="U164" s="18"/>
    </row>
    <row r="165" spans="1:21">
      <c r="A165" s="16"/>
      <c r="B165" s="41"/>
      <c r="C165" s="149"/>
      <c r="D165" s="149"/>
      <c r="E165" s="18"/>
      <c r="F165" s="18"/>
      <c r="G165" s="149"/>
      <c r="H165" s="149"/>
      <c r="I165" s="18"/>
      <c r="J165" s="18"/>
      <c r="K165" s="150"/>
      <c r="L165" s="150"/>
      <c r="M165" s="18"/>
      <c r="N165" s="18"/>
      <c r="O165" s="149"/>
      <c r="P165" s="149"/>
      <c r="Q165" s="18"/>
      <c r="R165" s="18"/>
      <c r="S165" s="150"/>
      <c r="T165" s="150"/>
      <c r="U165" s="18"/>
    </row>
    <row r="166" spans="1:21">
      <c r="A166" s="16"/>
      <c r="B166" s="36" t="s">
        <v>579</v>
      </c>
      <c r="C166" s="147">
        <v>1339368</v>
      </c>
      <c r="D166" s="147"/>
      <c r="E166" s="39"/>
      <c r="F166" s="39"/>
      <c r="G166" s="147">
        <v>19355</v>
      </c>
      <c r="H166" s="147"/>
      <c r="I166" s="39"/>
      <c r="J166" s="39"/>
      <c r="K166" s="147">
        <v>5193</v>
      </c>
      <c r="L166" s="147"/>
      <c r="M166" s="39"/>
      <c r="N166" s="39"/>
      <c r="O166" s="148" t="s">
        <v>220</v>
      </c>
      <c r="P166" s="148"/>
      <c r="Q166" s="39"/>
      <c r="R166" s="39"/>
      <c r="S166" s="147">
        <v>1363916</v>
      </c>
      <c r="T166" s="147"/>
      <c r="U166" s="39"/>
    </row>
    <row r="167" spans="1:21">
      <c r="A167" s="16"/>
      <c r="B167" s="36"/>
      <c r="C167" s="147"/>
      <c r="D167" s="147"/>
      <c r="E167" s="39"/>
      <c r="F167" s="39"/>
      <c r="G167" s="147"/>
      <c r="H167" s="147"/>
      <c r="I167" s="39"/>
      <c r="J167" s="39"/>
      <c r="K167" s="147"/>
      <c r="L167" s="147"/>
      <c r="M167" s="39"/>
      <c r="N167" s="39"/>
      <c r="O167" s="148"/>
      <c r="P167" s="148"/>
      <c r="Q167" s="39"/>
      <c r="R167" s="39"/>
      <c r="S167" s="147"/>
      <c r="T167" s="147"/>
      <c r="U167" s="39"/>
    </row>
    <row r="168" spans="1:21">
      <c r="A168" s="16"/>
      <c r="B168" s="41" t="s">
        <v>580</v>
      </c>
      <c r="C168" s="149" t="s">
        <v>220</v>
      </c>
      <c r="D168" s="149"/>
      <c r="E168" s="18"/>
      <c r="F168" s="18"/>
      <c r="G168" s="150">
        <v>1999562</v>
      </c>
      <c r="H168" s="150"/>
      <c r="I168" s="18"/>
      <c r="J168" s="18"/>
      <c r="K168" s="150">
        <v>2021</v>
      </c>
      <c r="L168" s="150"/>
      <c r="M168" s="18"/>
      <c r="N168" s="18"/>
      <c r="O168" s="149" t="s">
        <v>593</v>
      </c>
      <c r="P168" s="149"/>
      <c r="Q168" s="41" t="s">
        <v>223</v>
      </c>
      <c r="R168" s="18"/>
      <c r="S168" s="149" t="s">
        <v>220</v>
      </c>
      <c r="T168" s="149"/>
      <c r="U168" s="18"/>
    </row>
    <row r="169" spans="1:21">
      <c r="A169" s="16"/>
      <c r="B169" s="41"/>
      <c r="C169" s="149"/>
      <c r="D169" s="149"/>
      <c r="E169" s="18"/>
      <c r="F169" s="18"/>
      <c r="G169" s="150"/>
      <c r="H169" s="150"/>
      <c r="I169" s="18"/>
      <c r="J169" s="18"/>
      <c r="K169" s="150"/>
      <c r="L169" s="150"/>
      <c r="M169" s="18"/>
      <c r="N169" s="18"/>
      <c r="O169" s="149"/>
      <c r="P169" s="149"/>
      <c r="Q169" s="41"/>
      <c r="R169" s="18"/>
      <c r="S169" s="149"/>
      <c r="T169" s="149"/>
      <c r="U169" s="18"/>
    </row>
    <row r="170" spans="1:21">
      <c r="A170" s="16"/>
      <c r="B170" s="36" t="s">
        <v>51</v>
      </c>
      <c r="C170" s="148" t="s">
        <v>220</v>
      </c>
      <c r="D170" s="148"/>
      <c r="E170" s="39"/>
      <c r="F170" s="39"/>
      <c r="G170" s="147">
        <v>1393</v>
      </c>
      <c r="H170" s="147"/>
      <c r="I170" s="39"/>
      <c r="J170" s="39"/>
      <c r="K170" s="147">
        <v>8609</v>
      </c>
      <c r="L170" s="147"/>
      <c r="M170" s="39"/>
      <c r="N170" s="39"/>
      <c r="O170" s="148" t="s">
        <v>220</v>
      </c>
      <c r="P170" s="148"/>
      <c r="Q170" s="39"/>
      <c r="R170" s="39"/>
      <c r="S170" s="147">
        <v>10002</v>
      </c>
      <c r="T170" s="147"/>
      <c r="U170" s="39"/>
    </row>
    <row r="171" spans="1:21" ht="15.75" thickBot="1">
      <c r="A171" s="16"/>
      <c r="B171" s="36"/>
      <c r="C171" s="156"/>
      <c r="D171" s="156"/>
      <c r="E171" s="92"/>
      <c r="F171" s="39"/>
      <c r="G171" s="154"/>
      <c r="H171" s="154"/>
      <c r="I171" s="92"/>
      <c r="J171" s="39"/>
      <c r="K171" s="154"/>
      <c r="L171" s="154"/>
      <c r="M171" s="92"/>
      <c r="N171" s="39"/>
      <c r="O171" s="156"/>
      <c r="P171" s="156"/>
      <c r="Q171" s="92"/>
      <c r="R171" s="39"/>
      <c r="S171" s="154"/>
      <c r="T171" s="154"/>
      <c r="U171" s="92"/>
    </row>
    <row r="172" spans="1:21">
      <c r="A172" s="16"/>
      <c r="B172" s="41" t="s">
        <v>52</v>
      </c>
      <c r="C172" s="157">
        <v>1339368</v>
      </c>
      <c r="D172" s="157"/>
      <c r="E172" s="35"/>
      <c r="F172" s="18"/>
      <c r="G172" s="157">
        <v>2037276</v>
      </c>
      <c r="H172" s="157"/>
      <c r="I172" s="35"/>
      <c r="J172" s="18"/>
      <c r="K172" s="157">
        <v>101304</v>
      </c>
      <c r="L172" s="157"/>
      <c r="M172" s="35"/>
      <c r="N172" s="18"/>
      <c r="O172" s="158" t="s">
        <v>593</v>
      </c>
      <c r="P172" s="158"/>
      <c r="Q172" s="159" t="s">
        <v>223</v>
      </c>
      <c r="R172" s="18"/>
      <c r="S172" s="157">
        <v>1476365</v>
      </c>
      <c r="T172" s="157"/>
      <c r="U172" s="35"/>
    </row>
    <row r="173" spans="1:21" ht="15.75" thickBot="1">
      <c r="A173" s="16"/>
      <c r="B173" s="41"/>
      <c r="C173" s="152"/>
      <c r="D173" s="152"/>
      <c r="E173" s="44"/>
      <c r="F173" s="18"/>
      <c r="G173" s="152"/>
      <c r="H173" s="152"/>
      <c r="I173" s="44"/>
      <c r="J173" s="18"/>
      <c r="K173" s="152"/>
      <c r="L173" s="152"/>
      <c r="M173" s="44"/>
      <c r="N173" s="18"/>
      <c r="O173" s="151"/>
      <c r="P173" s="151"/>
      <c r="Q173" s="160"/>
      <c r="R173" s="18"/>
      <c r="S173" s="152"/>
      <c r="T173" s="152"/>
      <c r="U173" s="44"/>
    </row>
    <row r="174" spans="1:21">
      <c r="A174" s="16"/>
      <c r="B174" s="161" t="s">
        <v>581</v>
      </c>
      <c r="C174" s="162" t="s">
        <v>219</v>
      </c>
      <c r="D174" s="153">
        <v>1357526</v>
      </c>
      <c r="E174" s="53"/>
      <c r="F174" s="39"/>
      <c r="G174" s="162" t="s">
        <v>219</v>
      </c>
      <c r="H174" s="153">
        <v>2103611</v>
      </c>
      <c r="I174" s="53"/>
      <c r="J174" s="39"/>
      <c r="K174" s="162" t="s">
        <v>219</v>
      </c>
      <c r="L174" s="153">
        <v>170186</v>
      </c>
      <c r="M174" s="53"/>
      <c r="N174" s="39"/>
      <c r="O174" s="162" t="s">
        <v>219</v>
      </c>
      <c r="P174" s="155" t="s">
        <v>593</v>
      </c>
      <c r="Q174" s="162" t="s">
        <v>223</v>
      </c>
      <c r="R174" s="39"/>
      <c r="S174" s="162" t="s">
        <v>219</v>
      </c>
      <c r="T174" s="153">
        <v>1629740</v>
      </c>
      <c r="U174" s="53"/>
    </row>
    <row r="175" spans="1:21" ht="15.75" thickBot="1">
      <c r="A175" s="16"/>
      <c r="B175" s="161"/>
      <c r="C175" s="166"/>
      <c r="D175" s="154"/>
      <c r="E175" s="92"/>
      <c r="F175" s="39"/>
      <c r="G175" s="166"/>
      <c r="H175" s="154"/>
      <c r="I175" s="92"/>
      <c r="J175" s="39"/>
      <c r="K175" s="166"/>
      <c r="L175" s="154"/>
      <c r="M175" s="92"/>
      <c r="N175" s="39"/>
      <c r="O175" s="166"/>
      <c r="P175" s="156"/>
      <c r="Q175" s="166"/>
      <c r="R175" s="39"/>
      <c r="S175" s="166"/>
      <c r="T175" s="154"/>
      <c r="U175" s="92"/>
    </row>
    <row r="176" spans="1:21">
      <c r="A176" s="16"/>
      <c r="B176" s="25" t="s">
        <v>582</v>
      </c>
      <c r="C176" s="35"/>
      <c r="D176" s="35"/>
      <c r="E176" s="35"/>
      <c r="F176" s="10"/>
      <c r="G176" s="35"/>
      <c r="H176" s="35"/>
      <c r="I176" s="35"/>
      <c r="J176" s="10"/>
      <c r="K176" s="35"/>
      <c r="L176" s="35"/>
      <c r="M176" s="35"/>
      <c r="N176" s="10"/>
      <c r="O176" s="35"/>
      <c r="P176" s="35"/>
      <c r="Q176" s="35"/>
      <c r="R176" s="10"/>
      <c r="S176" s="35"/>
      <c r="T176" s="35"/>
      <c r="U176" s="35"/>
    </row>
    <row r="177" spans="1:21">
      <c r="A177" s="16"/>
      <c r="B177" s="167" t="s">
        <v>583</v>
      </c>
      <c r="C177" s="148">
        <v>241</v>
      </c>
      <c r="D177" s="148"/>
      <c r="E177" s="39"/>
      <c r="F177" s="39"/>
      <c r="G177" s="148" t="s">
        <v>220</v>
      </c>
      <c r="H177" s="148"/>
      <c r="I177" s="39"/>
      <c r="J177" s="39"/>
      <c r="K177" s="148" t="s">
        <v>220</v>
      </c>
      <c r="L177" s="148"/>
      <c r="M177" s="39"/>
      <c r="N177" s="39"/>
      <c r="O177" s="148" t="s">
        <v>220</v>
      </c>
      <c r="P177" s="148"/>
      <c r="Q177" s="39"/>
      <c r="R177" s="39"/>
      <c r="S177" s="148">
        <v>241</v>
      </c>
      <c r="T177" s="148"/>
      <c r="U177" s="39"/>
    </row>
    <row r="178" spans="1:21">
      <c r="A178" s="16"/>
      <c r="B178" s="167"/>
      <c r="C178" s="148"/>
      <c r="D178" s="148"/>
      <c r="E178" s="39"/>
      <c r="F178" s="39"/>
      <c r="G178" s="148"/>
      <c r="H178" s="148"/>
      <c r="I178" s="39"/>
      <c r="J178" s="39"/>
      <c r="K178" s="148"/>
      <c r="L178" s="148"/>
      <c r="M178" s="39"/>
      <c r="N178" s="39"/>
      <c r="O178" s="148"/>
      <c r="P178" s="148"/>
      <c r="Q178" s="39"/>
      <c r="R178" s="39"/>
      <c r="S178" s="148"/>
      <c r="T178" s="148"/>
      <c r="U178" s="39"/>
    </row>
    <row r="179" spans="1:21">
      <c r="A179" s="16"/>
      <c r="B179" s="175" t="s">
        <v>595</v>
      </c>
      <c r="C179" s="149">
        <v>2</v>
      </c>
      <c r="D179" s="149"/>
      <c r="E179" s="18"/>
      <c r="F179" s="18"/>
      <c r="G179" s="149" t="s">
        <v>220</v>
      </c>
      <c r="H179" s="149"/>
      <c r="I179" s="18"/>
      <c r="J179" s="18"/>
      <c r="K179" s="149" t="s">
        <v>220</v>
      </c>
      <c r="L179" s="149"/>
      <c r="M179" s="18"/>
      <c r="N179" s="18"/>
      <c r="O179" s="149" t="s">
        <v>220</v>
      </c>
      <c r="P179" s="149"/>
      <c r="Q179" s="18"/>
      <c r="R179" s="18"/>
      <c r="S179" s="149">
        <v>2</v>
      </c>
      <c r="T179" s="149"/>
      <c r="U179" s="18"/>
    </row>
    <row r="180" spans="1:21">
      <c r="A180" s="16"/>
      <c r="B180" s="175"/>
      <c r="C180" s="149"/>
      <c r="D180" s="149"/>
      <c r="E180" s="18"/>
      <c r="F180" s="18"/>
      <c r="G180" s="149"/>
      <c r="H180" s="149"/>
      <c r="I180" s="18"/>
      <c r="J180" s="18"/>
      <c r="K180" s="149"/>
      <c r="L180" s="149"/>
      <c r="M180" s="18"/>
      <c r="N180" s="18"/>
      <c r="O180" s="149"/>
      <c r="P180" s="149"/>
      <c r="Q180" s="18"/>
      <c r="R180" s="18"/>
      <c r="S180" s="149"/>
      <c r="T180" s="149"/>
      <c r="U180" s="18"/>
    </row>
    <row r="181" spans="1:21">
      <c r="A181" s="16"/>
      <c r="B181" s="36" t="s">
        <v>59</v>
      </c>
      <c r="C181" s="147">
        <v>2194405</v>
      </c>
      <c r="D181" s="147"/>
      <c r="E181" s="39"/>
      <c r="F181" s="39"/>
      <c r="G181" s="147">
        <v>149857</v>
      </c>
      <c r="H181" s="147"/>
      <c r="I181" s="39"/>
      <c r="J181" s="39"/>
      <c r="K181" s="147">
        <v>1315426</v>
      </c>
      <c r="L181" s="147"/>
      <c r="M181" s="39"/>
      <c r="N181" s="39"/>
      <c r="O181" s="148" t="s">
        <v>584</v>
      </c>
      <c r="P181" s="148"/>
      <c r="Q181" s="36" t="s">
        <v>223</v>
      </c>
      <c r="R181" s="39"/>
      <c r="S181" s="147">
        <v>2194405</v>
      </c>
      <c r="T181" s="147"/>
      <c r="U181" s="39"/>
    </row>
    <row r="182" spans="1:21">
      <c r="A182" s="16"/>
      <c r="B182" s="36"/>
      <c r="C182" s="147"/>
      <c r="D182" s="147"/>
      <c r="E182" s="39"/>
      <c r="F182" s="39"/>
      <c r="G182" s="147"/>
      <c r="H182" s="147"/>
      <c r="I182" s="39"/>
      <c r="J182" s="39"/>
      <c r="K182" s="147"/>
      <c r="L182" s="147"/>
      <c r="M182" s="39"/>
      <c r="N182" s="39"/>
      <c r="O182" s="148"/>
      <c r="P182" s="148"/>
      <c r="Q182" s="36"/>
      <c r="R182" s="39"/>
      <c r="S182" s="147"/>
      <c r="T182" s="147"/>
      <c r="U182" s="39"/>
    </row>
    <row r="183" spans="1:21">
      <c r="A183" s="16"/>
      <c r="B183" s="41" t="s">
        <v>60</v>
      </c>
      <c r="C183" s="149" t="s">
        <v>428</v>
      </c>
      <c r="D183" s="149"/>
      <c r="E183" s="41" t="s">
        <v>223</v>
      </c>
      <c r="F183" s="18"/>
      <c r="G183" s="149" t="s">
        <v>220</v>
      </c>
      <c r="H183" s="149"/>
      <c r="I183" s="18"/>
      <c r="J183" s="18"/>
      <c r="K183" s="149" t="s">
        <v>428</v>
      </c>
      <c r="L183" s="149"/>
      <c r="M183" s="41" t="s">
        <v>223</v>
      </c>
      <c r="N183" s="18"/>
      <c r="O183" s="150">
        <v>6451</v>
      </c>
      <c r="P183" s="150"/>
      <c r="Q183" s="18"/>
      <c r="R183" s="18"/>
      <c r="S183" s="149" t="s">
        <v>428</v>
      </c>
      <c r="T183" s="149"/>
      <c r="U183" s="41" t="s">
        <v>223</v>
      </c>
    </row>
    <row r="184" spans="1:21">
      <c r="A184" s="16"/>
      <c r="B184" s="41"/>
      <c r="C184" s="149"/>
      <c r="D184" s="149"/>
      <c r="E184" s="41"/>
      <c r="F184" s="18"/>
      <c r="G184" s="149"/>
      <c r="H184" s="149"/>
      <c r="I184" s="18"/>
      <c r="J184" s="18"/>
      <c r="K184" s="149"/>
      <c r="L184" s="149"/>
      <c r="M184" s="41"/>
      <c r="N184" s="18"/>
      <c r="O184" s="150"/>
      <c r="P184" s="150"/>
      <c r="Q184" s="18"/>
      <c r="R184" s="18"/>
      <c r="S184" s="149"/>
      <c r="T184" s="149"/>
      <c r="U184" s="41"/>
    </row>
    <row r="185" spans="1:21">
      <c r="A185" s="16"/>
      <c r="B185" s="36" t="s">
        <v>61</v>
      </c>
      <c r="C185" s="148" t="s">
        <v>596</v>
      </c>
      <c r="D185" s="148"/>
      <c r="E185" s="36" t="s">
        <v>223</v>
      </c>
      <c r="F185" s="39"/>
      <c r="G185" s="148" t="s">
        <v>597</v>
      </c>
      <c r="H185" s="148"/>
      <c r="I185" s="36" t="s">
        <v>223</v>
      </c>
      <c r="J185" s="39"/>
      <c r="K185" s="148" t="s">
        <v>598</v>
      </c>
      <c r="L185" s="148"/>
      <c r="M185" s="36" t="s">
        <v>223</v>
      </c>
      <c r="N185" s="39"/>
      <c r="O185" s="147">
        <v>804216</v>
      </c>
      <c r="P185" s="147"/>
      <c r="Q185" s="39"/>
      <c r="R185" s="39"/>
      <c r="S185" s="148" t="s">
        <v>596</v>
      </c>
      <c r="T185" s="148"/>
      <c r="U185" s="36" t="s">
        <v>223</v>
      </c>
    </row>
    <row r="186" spans="1:21" ht="15.75" thickBot="1">
      <c r="A186" s="16"/>
      <c r="B186" s="36"/>
      <c r="C186" s="156"/>
      <c r="D186" s="156"/>
      <c r="E186" s="166"/>
      <c r="F186" s="39"/>
      <c r="G186" s="156"/>
      <c r="H186" s="156"/>
      <c r="I186" s="166"/>
      <c r="J186" s="39"/>
      <c r="K186" s="156"/>
      <c r="L186" s="156"/>
      <c r="M186" s="166"/>
      <c r="N186" s="39"/>
      <c r="O186" s="154"/>
      <c r="P186" s="154"/>
      <c r="Q186" s="92"/>
      <c r="R186" s="39"/>
      <c r="S186" s="156"/>
      <c r="T186" s="156"/>
      <c r="U186" s="166"/>
    </row>
    <row r="187" spans="1:21">
      <c r="A187" s="16"/>
      <c r="B187" s="41" t="s">
        <v>588</v>
      </c>
      <c r="C187" s="157">
        <v>1347723</v>
      </c>
      <c r="D187" s="157"/>
      <c r="E187" s="35"/>
      <c r="F187" s="18"/>
      <c r="G187" s="158" t="s">
        <v>599</v>
      </c>
      <c r="H187" s="158"/>
      <c r="I187" s="159" t="s">
        <v>223</v>
      </c>
      <c r="J187" s="18"/>
      <c r="K187" s="157">
        <v>871011</v>
      </c>
      <c r="L187" s="157"/>
      <c r="M187" s="35"/>
      <c r="N187" s="18"/>
      <c r="O187" s="158" t="s">
        <v>592</v>
      </c>
      <c r="P187" s="158"/>
      <c r="Q187" s="159" t="s">
        <v>223</v>
      </c>
      <c r="R187" s="18"/>
      <c r="S187" s="157">
        <v>1347723</v>
      </c>
      <c r="T187" s="157"/>
      <c r="U187" s="35"/>
    </row>
    <row r="188" spans="1:21">
      <c r="A188" s="16"/>
      <c r="B188" s="41"/>
      <c r="C188" s="150"/>
      <c r="D188" s="150"/>
      <c r="E188" s="18"/>
      <c r="F188" s="18"/>
      <c r="G188" s="176"/>
      <c r="H188" s="176"/>
      <c r="I188" s="177"/>
      <c r="J188" s="18"/>
      <c r="K188" s="178"/>
      <c r="L188" s="178"/>
      <c r="M188" s="63"/>
      <c r="N188" s="18"/>
      <c r="O188" s="176"/>
      <c r="P188" s="176"/>
      <c r="Q188" s="177"/>
      <c r="R188" s="18"/>
      <c r="S188" s="178"/>
      <c r="T188" s="178"/>
      <c r="U188" s="63"/>
    </row>
    <row r="189" spans="1:21">
      <c r="A189" s="16"/>
      <c r="B189" s="36" t="s">
        <v>63</v>
      </c>
      <c r="C189" s="148" t="s">
        <v>220</v>
      </c>
      <c r="D189" s="148"/>
      <c r="E189" s="39"/>
      <c r="F189" s="39"/>
      <c r="G189" s="148" t="s">
        <v>220</v>
      </c>
      <c r="H189" s="148"/>
      <c r="I189" s="39"/>
      <c r="J189" s="39"/>
      <c r="K189" s="147">
        <v>29339</v>
      </c>
      <c r="L189" s="147"/>
      <c r="M189" s="39"/>
      <c r="N189" s="39"/>
      <c r="O189" s="148" t="s">
        <v>220</v>
      </c>
      <c r="P189" s="148"/>
      <c r="Q189" s="39"/>
      <c r="R189" s="39"/>
      <c r="S189" s="147">
        <v>29339</v>
      </c>
      <c r="T189" s="147"/>
      <c r="U189" s="39"/>
    </row>
    <row r="190" spans="1:21" ht="15.75" thickBot="1">
      <c r="A190" s="16"/>
      <c r="B190" s="36"/>
      <c r="C190" s="156"/>
      <c r="D190" s="156"/>
      <c r="E190" s="92"/>
      <c r="F190" s="39"/>
      <c r="G190" s="156"/>
      <c r="H190" s="156"/>
      <c r="I190" s="92"/>
      <c r="J190" s="39"/>
      <c r="K190" s="154"/>
      <c r="L190" s="154"/>
      <c r="M190" s="92"/>
      <c r="N190" s="39"/>
      <c r="O190" s="156"/>
      <c r="P190" s="156"/>
      <c r="Q190" s="92"/>
      <c r="R190" s="39"/>
      <c r="S190" s="154"/>
      <c r="T190" s="154"/>
      <c r="U190" s="92"/>
    </row>
    <row r="191" spans="1:21">
      <c r="A191" s="16"/>
      <c r="B191" s="41" t="s">
        <v>590</v>
      </c>
      <c r="C191" s="157">
        <v>1347723</v>
      </c>
      <c r="D191" s="157"/>
      <c r="E191" s="35"/>
      <c r="F191" s="18"/>
      <c r="G191" s="158" t="s">
        <v>599</v>
      </c>
      <c r="H191" s="158"/>
      <c r="I191" s="159" t="s">
        <v>223</v>
      </c>
      <c r="J191" s="18"/>
      <c r="K191" s="157">
        <v>900350</v>
      </c>
      <c r="L191" s="157"/>
      <c r="M191" s="35"/>
      <c r="N191" s="18"/>
      <c r="O191" s="158" t="s">
        <v>592</v>
      </c>
      <c r="P191" s="158"/>
      <c r="Q191" s="159" t="s">
        <v>223</v>
      </c>
      <c r="R191" s="18"/>
      <c r="S191" s="157">
        <v>1377062</v>
      </c>
      <c r="T191" s="157"/>
      <c r="U191" s="35"/>
    </row>
    <row r="192" spans="1:21" ht="15.75" thickBot="1">
      <c r="A192" s="16"/>
      <c r="B192" s="41"/>
      <c r="C192" s="152"/>
      <c r="D192" s="152"/>
      <c r="E192" s="44"/>
      <c r="F192" s="18"/>
      <c r="G192" s="151"/>
      <c r="H192" s="151"/>
      <c r="I192" s="160"/>
      <c r="J192" s="18"/>
      <c r="K192" s="152"/>
      <c r="L192" s="152"/>
      <c r="M192" s="44"/>
      <c r="N192" s="18"/>
      <c r="O192" s="151"/>
      <c r="P192" s="151"/>
      <c r="Q192" s="160"/>
      <c r="R192" s="18"/>
      <c r="S192" s="152"/>
      <c r="T192" s="152"/>
      <c r="U192" s="44"/>
    </row>
    <row r="193" spans="1:21">
      <c r="A193" s="16"/>
      <c r="B193" s="161" t="s">
        <v>591</v>
      </c>
      <c r="C193" s="162" t="s">
        <v>219</v>
      </c>
      <c r="D193" s="153">
        <v>2705249</v>
      </c>
      <c r="E193" s="53"/>
      <c r="F193" s="39"/>
      <c r="G193" s="162" t="s">
        <v>219</v>
      </c>
      <c r="H193" s="153">
        <v>1887216</v>
      </c>
      <c r="I193" s="53"/>
      <c r="J193" s="39"/>
      <c r="K193" s="162" t="s">
        <v>219</v>
      </c>
      <c r="L193" s="153">
        <v>1070536</v>
      </c>
      <c r="M193" s="53"/>
      <c r="N193" s="39"/>
      <c r="O193" s="162" t="s">
        <v>219</v>
      </c>
      <c r="P193" s="155" t="s">
        <v>594</v>
      </c>
      <c r="Q193" s="162" t="s">
        <v>223</v>
      </c>
      <c r="R193" s="39"/>
      <c r="S193" s="162" t="s">
        <v>219</v>
      </c>
      <c r="T193" s="153">
        <v>3006802</v>
      </c>
      <c r="U193" s="53"/>
    </row>
    <row r="194" spans="1:21" ht="15.75" thickBot="1">
      <c r="A194" s="16"/>
      <c r="B194" s="161"/>
      <c r="C194" s="163"/>
      <c r="D194" s="164"/>
      <c r="E194" s="54"/>
      <c r="F194" s="39"/>
      <c r="G194" s="163"/>
      <c r="H194" s="164"/>
      <c r="I194" s="54"/>
      <c r="J194" s="39"/>
      <c r="K194" s="163"/>
      <c r="L194" s="164"/>
      <c r="M194" s="54"/>
      <c r="N194" s="39"/>
      <c r="O194" s="163"/>
      <c r="P194" s="165"/>
      <c r="Q194" s="163"/>
      <c r="R194" s="39"/>
      <c r="S194" s="163"/>
      <c r="T194" s="164"/>
      <c r="U194" s="54"/>
    </row>
    <row r="195" spans="1:21" ht="15.75" thickTop="1">
      <c r="A195" s="16"/>
      <c r="B195" s="33"/>
      <c r="C195" s="33"/>
      <c r="D195" s="33"/>
      <c r="E195" s="33"/>
      <c r="F195" s="33"/>
      <c r="G195" s="33"/>
      <c r="H195" s="33"/>
      <c r="I195" s="33"/>
      <c r="J195" s="33"/>
      <c r="K195" s="33"/>
      <c r="L195" s="33"/>
      <c r="M195" s="33"/>
      <c r="N195" s="33"/>
      <c r="O195" s="33"/>
      <c r="P195" s="33"/>
      <c r="Q195" s="33"/>
      <c r="R195" s="33"/>
      <c r="S195" s="33"/>
      <c r="T195" s="33"/>
      <c r="U195" s="33"/>
    </row>
    <row r="196" spans="1:21">
      <c r="A196" s="16"/>
      <c r="B196" s="11"/>
      <c r="C196" s="11"/>
      <c r="D196" s="11"/>
      <c r="E196" s="11"/>
      <c r="F196" s="11"/>
      <c r="G196" s="11"/>
      <c r="H196" s="11"/>
      <c r="I196" s="11"/>
      <c r="J196" s="11"/>
      <c r="K196" s="11"/>
      <c r="L196" s="11"/>
      <c r="M196" s="11"/>
      <c r="N196" s="11"/>
      <c r="O196" s="11"/>
      <c r="P196" s="11"/>
      <c r="Q196" s="11"/>
      <c r="R196" s="11"/>
      <c r="S196" s="11"/>
      <c r="T196" s="11"/>
      <c r="U196" s="11"/>
    </row>
    <row r="197" spans="1:21" ht="15.75" thickBot="1">
      <c r="A197" s="16"/>
      <c r="B197" s="10"/>
      <c r="C197" s="34" t="s">
        <v>600</v>
      </c>
      <c r="D197" s="34"/>
      <c r="E197" s="34"/>
      <c r="F197" s="34"/>
      <c r="G197" s="34"/>
      <c r="H197" s="34"/>
      <c r="I197" s="34"/>
      <c r="J197" s="34"/>
      <c r="K197" s="34"/>
      <c r="L197" s="34"/>
      <c r="M197" s="34"/>
      <c r="N197" s="34"/>
      <c r="O197" s="34"/>
      <c r="P197" s="34"/>
      <c r="Q197" s="34"/>
      <c r="R197" s="34"/>
      <c r="S197" s="34"/>
      <c r="T197" s="34"/>
      <c r="U197" s="34"/>
    </row>
    <row r="198" spans="1:21" ht="15.75" thickBot="1">
      <c r="A198" s="16"/>
      <c r="B198" s="10"/>
      <c r="C198" s="100" t="s">
        <v>216</v>
      </c>
      <c r="D198" s="100"/>
      <c r="E198" s="100"/>
      <c r="F198" s="100"/>
      <c r="G198" s="100"/>
      <c r="H198" s="100"/>
      <c r="I198" s="100"/>
      <c r="J198" s="100"/>
      <c r="K198" s="100"/>
      <c r="L198" s="100"/>
      <c r="M198" s="100"/>
      <c r="N198" s="100"/>
      <c r="O198" s="100"/>
      <c r="P198" s="100"/>
      <c r="Q198" s="100"/>
      <c r="R198" s="100"/>
      <c r="S198" s="100"/>
      <c r="T198" s="100"/>
      <c r="U198" s="100"/>
    </row>
    <row r="199" spans="1:21" ht="24" thickBot="1">
      <c r="A199" s="16"/>
      <c r="B199" s="128" t="s">
        <v>601</v>
      </c>
      <c r="C199" s="100" t="s">
        <v>568</v>
      </c>
      <c r="D199" s="100"/>
      <c r="E199" s="100"/>
      <c r="F199" s="10"/>
      <c r="G199" s="100" t="s">
        <v>569</v>
      </c>
      <c r="H199" s="100"/>
      <c r="I199" s="100"/>
      <c r="J199" s="10"/>
      <c r="K199" s="100" t="s">
        <v>570</v>
      </c>
      <c r="L199" s="100"/>
      <c r="M199" s="100"/>
      <c r="N199" s="10"/>
      <c r="O199" s="100" t="s">
        <v>571</v>
      </c>
      <c r="P199" s="100"/>
      <c r="Q199" s="100"/>
      <c r="R199" s="10"/>
      <c r="S199" s="100" t="s">
        <v>572</v>
      </c>
      <c r="T199" s="100"/>
      <c r="U199" s="100"/>
    </row>
    <row r="200" spans="1:21">
      <c r="A200" s="16"/>
      <c r="B200" s="36" t="s">
        <v>77</v>
      </c>
      <c r="C200" s="162" t="s">
        <v>219</v>
      </c>
      <c r="D200" s="155" t="s">
        <v>220</v>
      </c>
      <c r="E200" s="53"/>
      <c r="F200" s="39"/>
      <c r="G200" s="162" t="s">
        <v>219</v>
      </c>
      <c r="H200" s="153">
        <v>12009</v>
      </c>
      <c r="I200" s="53"/>
      <c r="J200" s="39"/>
      <c r="K200" s="162" t="s">
        <v>219</v>
      </c>
      <c r="L200" s="153">
        <v>113319</v>
      </c>
      <c r="M200" s="53"/>
      <c r="N200" s="39"/>
      <c r="O200" s="162" t="s">
        <v>219</v>
      </c>
      <c r="P200" s="155" t="s">
        <v>602</v>
      </c>
      <c r="Q200" s="162" t="s">
        <v>223</v>
      </c>
      <c r="R200" s="39"/>
      <c r="S200" s="162" t="s">
        <v>219</v>
      </c>
      <c r="T200" s="153">
        <v>116907</v>
      </c>
      <c r="U200" s="53"/>
    </row>
    <row r="201" spans="1:21">
      <c r="A201" s="16"/>
      <c r="B201" s="36"/>
      <c r="C201" s="169"/>
      <c r="D201" s="168"/>
      <c r="E201" s="113"/>
      <c r="F201" s="39"/>
      <c r="G201" s="169"/>
      <c r="H201" s="170"/>
      <c r="I201" s="113"/>
      <c r="J201" s="39"/>
      <c r="K201" s="169"/>
      <c r="L201" s="170"/>
      <c r="M201" s="113"/>
      <c r="N201" s="39"/>
      <c r="O201" s="169"/>
      <c r="P201" s="168"/>
      <c r="Q201" s="169"/>
      <c r="R201" s="39"/>
      <c r="S201" s="169"/>
      <c r="T201" s="170"/>
      <c r="U201" s="113"/>
    </row>
    <row r="202" spans="1:21">
      <c r="A202" s="16"/>
      <c r="B202" s="25" t="s">
        <v>78</v>
      </c>
      <c r="C202" s="18"/>
      <c r="D202" s="18"/>
      <c r="E202" s="18"/>
      <c r="F202" s="10"/>
      <c r="G202" s="18"/>
      <c r="H202" s="18"/>
      <c r="I202" s="18"/>
      <c r="J202" s="10"/>
      <c r="K202" s="18"/>
      <c r="L202" s="18"/>
      <c r="M202" s="18"/>
      <c r="N202" s="10"/>
      <c r="O202" s="18"/>
      <c r="P202" s="18"/>
      <c r="Q202" s="18"/>
      <c r="R202" s="10"/>
      <c r="S202" s="18"/>
      <c r="T202" s="18"/>
      <c r="U202" s="18"/>
    </row>
    <row r="203" spans="1:21">
      <c r="A203" s="16"/>
      <c r="B203" s="36" t="s">
        <v>79</v>
      </c>
      <c r="C203" s="148" t="s">
        <v>220</v>
      </c>
      <c r="D203" s="148"/>
      <c r="E203" s="39"/>
      <c r="F203" s="39"/>
      <c r="G203" s="148" t="s">
        <v>603</v>
      </c>
      <c r="H203" s="148"/>
      <c r="I203" s="36" t="s">
        <v>223</v>
      </c>
      <c r="J203" s="39"/>
      <c r="K203" s="148" t="s">
        <v>604</v>
      </c>
      <c r="L203" s="148"/>
      <c r="M203" s="36" t="s">
        <v>223</v>
      </c>
      <c r="N203" s="39"/>
      <c r="O203" s="147">
        <v>8421</v>
      </c>
      <c r="P203" s="147"/>
      <c r="Q203" s="39"/>
      <c r="R203" s="39"/>
      <c r="S203" s="148" t="s">
        <v>605</v>
      </c>
      <c r="T203" s="148"/>
      <c r="U203" s="36" t="s">
        <v>223</v>
      </c>
    </row>
    <row r="204" spans="1:21">
      <c r="A204" s="16"/>
      <c r="B204" s="36"/>
      <c r="C204" s="148"/>
      <c r="D204" s="148"/>
      <c r="E204" s="39"/>
      <c r="F204" s="39"/>
      <c r="G204" s="148"/>
      <c r="H204" s="148"/>
      <c r="I204" s="36"/>
      <c r="J204" s="39"/>
      <c r="K204" s="148"/>
      <c r="L204" s="148"/>
      <c r="M204" s="36"/>
      <c r="N204" s="39"/>
      <c r="O204" s="147"/>
      <c r="P204" s="147"/>
      <c r="Q204" s="39"/>
      <c r="R204" s="39"/>
      <c r="S204" s="148"/>
      <c r="T204" s="148"/>
      <c r="U204" s="36"/>
    </row>
    <row r="205" spans="1:21">
      <c r="A205" s="16"/>
      <c r="B205" s="41" t="s">
        <v>80</v>
      </c>
      <c r="C205" s="149" t="s">
        <v>220</v>
      </c>
      <c r="D205" s="149"/>
      <c r="E205" s="18"/>
      <c r="F205" s="18"/>
      <c r="G205" s="149" t="s">
        <v>606</v>
      </c>
      <c r="H205" s="149"/>
      <c r="I205" s="41" t="s">
        <v>223</v>
      </c>
      <c r="J205" s="18"/>
      <c r="K205" s="149" t="s">
        <v>607</v>
      </c>
      <c r="L205" s="149"/>
      <c r="M205" s="41" t="s">
        <v>223</v>
      </c>
      <c r="N205" s="18"/>
      <c r="O205" s="149" t="s">
        <v>220</v>
      </c>
      <c r="P205" s="149"/>
      <c r="Q205" s="18"/>
      <c r="R205" s="18"/>
      <c r="S205" s="149" t="s">
        <v>608</v>
      </c>
      <c r="T205" s="149"/>
      <c r="U205" s="41" t="s">
        <v>223</v>
      </c>
    </row>
    <row r="206" spans="1:21" ht="15.75" thickBot="1">
      <c r="A206" s="16"/>
      <c r="B206" s="41"/>
      <c r="C206" s="151"/>
      <c r="D206" s="151"/>
      <c r="E206" s="44"/>
      <c r="F206" s="18"/>
      <c r="G206" s="151"/>
      <c r="H206" s="151"/>
      <c r="I206" s="160"/>
      <c r="J206" s="18"/>
      <c r="K206" s="151"/>
      <c r="L206" s="151"/>
      <c r="M206" s="160"/>
      <c r="N206" s="18"/>
      <c r="O206" s="151"/>
      <c r="P206" s="151"/>
      <c r="Q206" s="44"/>
      <c r="R206" s="18"/>
      <c r="S206" s="151"/>
      <c r="T206" s="151"/>
      <c r="U206" s="160"/>
    </row>
    <row r="207" spans="1:21">
      <c r="A207" s="16"/>
      <c r="B207" s="36" t="s">
        <v>609</v>
      </c>
      <c r="C207" s="155" t="s">
        <v>220</v>
      </c>
      <c r="D207" s="155"/>
      <c r="E207" s="53"/>
      <c r="F207" s="39"/>
      <c r="G207" s="155" t="s">
        <v>610</v>
      </c>
      <c r="H207" s="155"/>
      <c r="I207" s="162" t="s">
        <v>223</v>
      </c>
      <c r="J207" s="39"/>
      <c r="K207" s="153">
        <v>25941</v>
      </c>
      <c r="L207" s="153"/>
      <c r="M207" s="53"/>
      <c r="N207" s="39"/>
      <c r="O207" s="155" t="s">
        <v>220</v>
      </c>
      <c r="P207" s="155"/>
      <c r="Q207" s="53"/>
      <c r="R207" s="39"/>
      <c r="S207" s="155" t="s">
        <v>611</v>
      </c>
      <c r="T207" s="155"/>
      <c r="U207" s="162" t="s">
        <v>223</v>
      </c>
    </row>
    <row r="208" spans="1:21">
      <c r="A208" s="16"/>
      <c r="B208" s="36"/>
      <c r="C208" s="148"/>
      <c r="D208" s="148"/>
      <c r="E208" s="39"/>
      <c r="F208" s="39"/>
      <c r="G208" s="148"/>
      <c r="H208" s="148"/>
      <c r="I208" s="36"/>
      <c r="J208" s="39"/>
      <c r="K208" s="147"/>
      <c r="L208" s="147"/>
      <c r="M208" s="39"/>
      <c r="N208" s="39"/>
      <c r="O208" s="148"/>
      <c r="P208" s="148"/>
      <c r="Q208" s="39"/>
      <c r="R208" s="39"/>
      <c r="S208" s="148"/>
      <c r="T208" s="148"/>
      <c r="U208" s="36"/>
    </row>
    <row r="209" spans="1:21">
      <c r="A209" s="16"/>
      <c r="B209" s="25" t="s">
        <v>82</v>
      </c>
      <c r="C209" s="18"/>
      <c r="D209" s="18"/>
      <c r="E209" s="18"/>
      <c r="F209" s="10"/>
      <c r="G209" s="18"/>
      <c r="H209" s="18"/>
      <c r="I209" s="18"/>
      <c r="J209" s="10"/>
      <c r="K209" s="18"/>
      <c r="L209" s="18"/>
      <c r="M209" s="18"/>
      <c r="N209" s="10"/>
      <c r="O209" s="18"/>
      <c r="P209" s="18"/>
      <c r="Q209" s="18"/>
      <c r="R209" s="10"/>
      <c r="S209" s="18"/>
      <c r="T209" s="18"/>
      <c r="U209" s="18"/>
    </row>
    <row r="210" spans="1:21">
      <c r="A210" s="16"/>
      <c r="B210" s="36" t="s">
        <v>83</v>
      </c>
      <c r="C210" s="148" t="s">
        <v>612</v>
      </c>
      <c r="D210" s="148"/>
      <c r="E210" s="36" t="s">
        <v>223</v>
      </c>
      <c r="F210" s="39"/>
      <c r="G210" s="148" t="s">
        <v>613</v>
      </c>
      <c r="H210" s="148"/>
      <c r="I210" s="36" t="s">
        <v>223</v>
      </c>
      <c r="J210" s="39"/>
      <c r="K210" s="148" t="s">
        <v>614</v>
      </c>
      <c r="L210" s="148"/>
      <c r="M210" s="36" t="s">
        <v>223</v>
      </c>
      <c r="N210" s="39"/>
      <c r="O210" s="148" t="s">
        <v>220</v>
      </c>
      <c r="P210" s="148"/>
      <c r="Q210" s="39"/>
      <c r="R210" s="39"/>
      <c r="S210" s="148" t="s">
        <v>615</v>
      </c>
      <c r="T210" s="148"/>
      <c r="U210" s="36" t="s">
        <v>223</v>
      </c>
    </row>
    <row r="211" spans="1:21">
      <c r="A211" s="16"/>
      <c r="B211" s="36"/>
      <c r="C211" s="148"/>
      <c r="D211" s="148"/>
      <c r="E211" s="36"/>
      <c r="F211" s="39"/>
      <c r="G211" s="148"/>
      <c r="H211" s="148"/>
      <c r="I211" s="36"/>
      <c r="J211" s="39"/>
      <c r="K211" s="148"/>
      <c r="L211" s="148"/>
      <c r="M211" s="36"/>
      <c r="N211" s="39"/>
      <c r="O211" s="148"/>
      <c r="P211" s="148"/>
      <c r="Q211" s="39"/>
      <c r="R211" s="39"/>
      <c r="S211" s="148"/>
      <c r="T211" s="148"/>
      <c r="U211" s="36"/>
    </row>
    <row r="212" spans="1:21">
      <c r="A212" s="16"/>
      <c r="B212" s="41" t="s">
        <v>84</v>
      </c>
      <c r="C212" s="149" t="s">
        <v>220</v>
      </c>
      <c r="D212" s="149"/>
      <c r="E212" s="18"/>
      <c r="F212" s="18"/>
      <c r="G212" s="149" t="s">
        <v>616</v>
      </c>
      <c r="H212" s="149"/>
      <c r="I212" s="41" t="s">
        <v>223</v>
      </c>
      <c r="J212" s="18"/>
      <c r="K212" s="149" t="s">
        <v>617</v>
      </c>
      <c r="L212" s="149"/>
      <c r="M212" s="41" t="s">
        <v>223</v>
      </c>
      <c r="N212" s="18"/>
      <c r="O212" s="149" t="s">
        <v>220</v>
      </c>
      <c r="P212" s="149"/>
      <c r="Q212" s="18"/>
      <c r="R212" s="18"/>
      <c r="S212" s="149" t="s">
        <v>618</v>
      </c>
      <c r="T212" s="149"/>
      <c r="U212" s="41" t="s">
        <v>223</v>
      </c>
    </row>
    <row r="213" spans="1:21">
      <c r="A213" s="16"/>
      <c r="B213" s="41"/>
      <c r="C213" s="149"/>
      <c r="D213" s="149"/>
      <c r="E213" s="18"/>
      <c r="F213" s="18"/>
      <c r="G213" s="149"/>
      <c r="H213" s="149"/>
      <c r="I213" s="41"/>
      <c r="J213" s="18"/>
      <c r="K213" s="149"/>
      <c r="L213" s="149"/>
      <c r="M213" s="41"/>
      <c r="N213" s="18"/>
      <c r="O213" s="149"/>
      <c r="P213" s="149"/>
      <c r="Q213" s="18"/>
      <c r="R213" s="18"/>
      <c r="S213" s="149"/>
      <c r="T213" s="149"/>
      <c r="U213" s="41"/>
    </row>
    <row r="214" spans="1:21">
      <c r="A214" s="16"/>
      <c r="B214" s="36" t="s">
        <v>85</v>
      </c>
      <c r="C214" s="148" t="s">
        <v>220</v>
      </c>
      <c r="D214" s="148"/>
      <c r="E214" s="39"/>
      <c r="F214" s="39"/>
      <c r="G214" s="148" t="s">
        <v>619</v>
      </c>
      <c r="H214" s="148"/>
      <c r="I214" s="36" t="s">
        <v>223</v>
      </c>
      <c r="J214" s="39"/>
      <c r="K214" s="148" t="s">
        <v>620</v>
      </c>
      <c r="L214" s="148"/>
      <c r="M214" s="36" t="s">
        <v>223</v>
      </c>
      <c r="N214" s="39"/>
      <c r="O214" s="148" t="s">
        <v>220</v>
      </c>
      <c r="P214" s="148"/>
      <c r="Q214" s="39"/>
      <c r="R214" s="39"/>
      <c r="S214" s="148" t="s">
        <v>621</v>
      </c>
      <c r="T214" s="148"/>
      <c r="U214" s="36" t="s">
        <v>223</v>
      </c>
    </row>
    <row r="215" spans="1:21" ht="15.75" thickBot="1">
      <c r="A215" s="16"/>
      <c r="B215" s="36"/>
      <c r="C215" s="156"/>
      <c r="D215" s="156"/>
      <c r="E215" s="92"/>
      <c r="F215" s="39"/>
      <c r="G215" s="156"/>
      <c r="H215" s="156"/>
      <c r="I215" s="166"/>
      <c r="J215" s="39"/>
      <c r="K215" s="156"/>
      <c r="L215" s="156"/>
      <c r="M215" s="166"/>
      <c r="N215" s="39"/>
      <c r="O215" s="156"/>
      <c r="P215" s="156"/>
      <c r="Q215" s="92"/>
      <c r="R215" s="39"/>
      <c r="S215" s="156"/>
      <c r="T215" s="156"/>
      <c r="U215" s="166"/>
    </row>
    <row r="216" spans="1:21">
      <c r="A216" s="16"/>
      <c r="B216" s="41" t="s">
        <v>622</v>
      </c>
      <c r="C216" s="158" t="s">
        <v>612</v>
      </c>
      <c r="D216" s="158"/>
      <c r="E216" s="159" t="s">
        <v>223</v>
      </c>
      <c r="F216" s="18"/>
      <c r="G216" s="158" t="s">
        <v>623</v>
      </c>
      <c r="H216" s="158"/>
      <c r="I216" s="159" t="s">
        <v>223</v>
      </c>
      <c r="J216" s="18"/>
      <c r="K216" s="157">
        <v>5524</v>
      </c>
      <c r="L216" s="157"/>
      <c r="M216" s="35"/>
      <c r="N216" s="18"/>
      <c r="O216" s="158" t="s">
        <v>220</v>
      </c>
      <c r="P216" s="158"/>
      <c r="Q216" s="35"/>
      <c r="R216" s="18"/>
      <c r="S216" s="158" t="s">
        <v>235</v>
      </c>
      <c r="T216" s="158"/>
      <c r="U216" s="159" t="s">
        <v>223</v>
      </c>
    </row>
    <row r="217" spans="1:21" ht="15.75" thickBot="1">
      <c r="A217" s="16"/>
      <c r="B217" s="41"/>
      <c r="C217" s="151"/>
      <c r="D217" s="151"/>
      <c r="E217" s="160"/>
      <c r="F217" s="18"/>
      <c r="G217" s="151"/>
      <c r="H217" s="151"/>
      <c r="I217" s="160"/>
      <c r="J217" s="18"/>
      <c r="K217" s="152"/>
      <c r="L217" s="152"/>
      <c r="M217" s="44"/>
      <c r="N217" s="18"/>
      <c r="O217" s="151"/>
      <c r="P217" s="151"/>
      <c r="Q217" s="44"/>
      <c r="R217" s="18"/>
      <c r="S217" s="151"/>
      <c r="T217" s="151"/>
      <c r="U217" s="160"/>
    </row>
    <row r="218" spans="1:21">
      <c r="A218" s="16"/>
      <c r="B218" s="26" t="s">
        <v>624</v>
      </c>
      <c r="C218" s="53"/>
      <c r="D218" s="53"/>
      <c r="E218" s="53"/>
      <c r="F218" s="27"/>
      <c r="G218" s="53"/>
      <c r="H218" s="53"/>
      <c r="I218" s="53"/>
      <c r="J218" s="27"/>
      <c r="K218" s="53"/>
      <c r="L218" s="53"/>
      <c r="M218" s="53"/>
      <c r="N218" s="27"/>
      <c r="O218" s="53"/>
      <c r="P218" s="53"/>
      <c r="Q218" s="53"/>
      <c r="R218" s="27"/>
      <c r="S218" s="53"/>
      <c r="T218" s="53"/>
      <c r="U218" s="53"/>
    </row>
    <row r="219" spans="1:21">
      <c r="A219" s="16"/>
      <c r="B219" s="41" t="s">
        <v>625</v>
      </c>
      <c r="C219" s="150">
        <v>15149</v>
      </c>
      <c r="D219" s="150"/>
      <c r="E219" s="18"/>
      <c r="F219" s="18"/>
      <c r="G219" s="149">
        <v>196</v>
      </c>
      <c r="H219" s="149"/>
      <c r="I219" s="18"/>
      <c r="J219" s="18"/>
      <c r="K219" s="149" t="s">
        <v>626</v>
      </c>
      <c r="L219" s="149"/>
      <c r="M219" s="41" t="s">
        <v>223</v>
      </c>
      <c r="N219" s="18"/>
      <c r="O219" s="149" t="s">
        <v>220</v>
      </c>
      <c r="P219" s="149"/>
      <c r="Q219" s="18"/>
      <c r="R219" s="18"/>
      <c r="S219" s="149">
        <v>296</v>
      </c>
      <c r="T219" s="149"/>
      <c r="U219" s="18"/>
    </row>
    <row r="220" spans="1:21">
      <c r="A220" s="16"/>
      <c r="B220" s="41"/>
      <c r="C220" s="150"/>
      <c r="D220" s="150"/>
      <c r="E220" s="18"/>
      <c r="F220" s="18"/>
      <c r="G220" s="149"/>
      <c r="H220" s="149"/>
      <c r="I220" s="18"/>
      <c r="J220" s="18"/>
      <c r="K220" s="149"/>
      <c r="L220" s="149"/>
      <c r="M220" s="41"/>
      <c r="N220" s="18"/>
      <c r="O220" s="149"/>
      <c r="P220" s="149"/>
      <c r="Q220" s="18"/>
      <c r="R220" s="18"/>
      <c r="S220" s="149"/>
      <c r="T220" s="149"/>
      <c r="U220" s="18"/>
    </row>
    <row r="221" spans="1:21">
      <c r="A221" s="16"/>
      <c r="B221" s="36" t="s">
        <v>89</v>
      </c>
      <c r="C221" s="148" t="s">
        <v>627</v>
      </c>
      <c r="D221" s="148"/>
      <c r="E221" s="36" t="s">
        <v>223</v>
      </c>
      <c r="F221" s="39"/>
      <c r="G221" s="148" t="s">
        <v>628</v>
      </c>
      <c r="H221" s="148"/>
      <c r="I221" s="36" t="s">
        <v>223</v>
      </c>
      <c r="J221" s="39"/>
      <c r="K221" s="148" t="s">
        <v>629</v>
      </c>
      <c r="L221" s="148"/>
      <c r="M221" s="36" t="s">
        <v>223</v>
      </c>
      <c r="N221" s="39"/>
      <c r="O221" s="148" t="s">
        <v>220</v>
      </c>
      <c r="P221" s="148"/>
      <c r="Q221" s="39"/>
      <c r="R221" s="39"/>
      <c r="S221" s="148" t="s">
        <v>236</v>
      </c>
      <c r="T221" s="148"/>
      <c r="U221" s="36" t="s">
        <v>223</v>
      </c>
    </row>
    <row r="222" spans="1:21">
      <c r="A222" s="16"/>
      <c r="B222" s="36"/>
      <c r="C222" s="148"/>
      <c r="D222" s="148"/>
      <c r="E222" s="36"/>
      <c r="F222" s="39"/>
      <c r="G222" s="148"/>
      <c r="H222" s="148"/>
      <c r="I222" s="36"/>
      <c r="J222" s="39"/>
      <c r="K222" s="148"/>
      <c r="L222" s="148"/>
      <c r="M222" s="36"/>
      <c r="N222" s="39"/>
      <c r="O222" s="148"/>
      <c r="P222" s="148"/>
      <c r="Q222" s="39"/>
      <c r="R222" s="39"/>
      <c r="S222" s="148"/>
      <c r="T222" s="148"/>
      <c r="U222" s="36"/>
    </row>
    <row r="223" spans="1:21">
      <c r="A223" s="16"/>
      <c r="B223" s="41" t="s">
        <v>630</v>
      </c>
      <c r="C223" s="150">
        <v>10434</v>
      </c>
      <c r="D223" s="150"/>
      <c r="E223" s="18"/>
      <c r="F223" s="18"/>
      <c r="G223" s="149" t="s">
        <v>631</v>
      </c>
      <c r="H223" s="149"/>
      <c r="I223" s="41" t="s">
        <v>223</v>
      </c>
      <c r="J223" s="18"/>
      <c r="K223" s="149" t="s">
        <v>632</v>
      </c>
      <c r="L223" s="149"/>
      <c r="M223" s="41" t="s">
        <v>223</v>
      </c>
      <c r="N223" s="18"/>
      <c r="O223" s="149" t="s">
        <v>220</v>
      </c>
      <c r="P223" s="149"/>
      <c r="Q223" s="18"/>
      <c r="R223" s="18"/>
      <c r="S223" s="149" t="s">
        <v>220</v>
      </c>
      <c r="T223" s="149"/>
      <c r="U223" s="18"/>
    </row>
    <row r="224" spans="1:21">
      <c r="A224" s="16"/>
      <c r="B224" s="41"/>
      <c r="C224" s="150"/>
      <c r="D224" s="150"/>
      <c r="E224" s="18"/>
      <c r="F224" s="18"/>
      <c r="G224" s="149"/>
      <c r="H224" s="149"/>
      <c r="I224" s="41"/>
      <c r="J224" s="18"/>
      <c r="K224" s="149"/>
      <c r="L224" s="149"/>
      <c r="M224" s="41"/>
      <c r="N224" s="18"/>
      <c r="O224" s="149"/>
      <c r="P224" s="149"/>
      <c r="Q224" s="18"/>
      <c r="R224" s="18"/>
      <c r="S224" s="149"/>
      <c r="T224" s="149"/>
      <c r="U224" s="18"/>
    </row>
    <row r="225" spans="1:21">
      <c r="A225" s="16"/>
      <c r="B225" s="36" t="s">
        <v>633</v>
      </c>
      <c r="C225" s="148" t="s">
        <v>634</v>
      </c>
      <c r="D225" s="148"/>
      <c r="E225" s="36" t="s">
        <v>223</v>
      </c>
      <c r="F225" s="39"/>
      <c r="G225" s="148" t="s">
        <v>635</v>
      </c>
      <c r="H225" s="148"/>
      <c r="I225" s="36" t="s">
        <v>223</v>
      </c>
      <c r="J225" s="39"/>
      <c r="K225" s="148" t="s">
        <v>220</v>
      </c>
      <c r="L225" s="148"/>
      <c r="M225" s="39"/>
      <c r="N225" s="39"/>
      <c r="O225" s="147">
        <v>81310</v>
      </c>
      <c r="P225" s="147"/>
      <c r="Q225" s="39"/>
      <c r="R225" s="39"/>
      <c r="S225" s="148" t="s">
        <v>220</v>
      </c>
      <c r="T225" s="148"/>
      <c r="U225" s="39"/>
    </row>
    <row r="226" spans="1:21" ht="15.75" thickBot="1">
      <c r="A226" s="16"/>
      <c r="B226" s="36"/>
      <c r="C226" s="156"/>
      <c r="D226" s="156"/>
      <c r="E226" s="166"/>
      <c r="F226" s="39"/>
      <c r="G226" s="156"/>
      <c r="H226" s="156"/>
      <c r="I226" s="166"/>
      <c r="J226" s="39"/>
      <c r="K226" s="156"/>
      <c r="L226" s="156"/>
      <c r="M226" s="92"/>
      <c r="N226" s="39"/>
      <c r="O226" s="154"/>
      <c r="P226" s="154"/>
      <c r="Q226" s="92"/>
      <c r="R226" s="39"/>
      <c r="S226" s="156"/>
      <c r="T226" s="156"/>
      <c r="U226" s="92"/>
    </row>
    <row r="227" spans="1:21">
      <c r="A227" s="16"/>
      <c r="B227" s="41" t="s">
        <v>90</v>
      </c>
      <c r="C227" s="158" t="s">
        <v>636</v>
      </c>
      <c r="D227" s="158"/>
      <c r="E227" s="159" t="s">
        <v>223</v>
      </c>
      <c r="F227" s="18"/>
      <c r="G227" s="158" t="s">
        <v>637</v>
      </c>
      <c r="H227" s="158"/>
      <c r="I227" s="159" t="s">
        <v>223</v>
      </c>
      <c r="J227" s="18"/>
      <c r="K227" s="158" t="s">
        <v>638</v>
      </c>
      <c r="L227" s="158"/>
      <c r="M227" s="159" t="s">
        <v>223</v>
      </c>
      <c r="N227" s="18"/>
      <c r="O227" s="157">
        <v>81310</v>
      </c>
      <c r="P227" s="157"/>
      <c r="Q227" s="35"/>
      <c r="R227" s="18"/>
      <c r="S227" s="158" t="s">
        <v>237</v>
      </c>
      <c r="T227" s="158"/>
      <c r="U227" s="159" t="s">
        <v>223</v>
      </c>
    </row>
    <row r="228" spans="1:21">
      <c r="A228" s="16"/>
      <c r="B228" s="41"/>
      <c r="C228" s="149"/>
      <c r="D228" s="149"/>
      <c r="E228" s="41"/>
      <c r="F228" s="18"/>
      <c r="G228" s="149"/>
      <c r="H228" s="149"/>
      <c r="I228" s="41"/>
      <c r="J228" s="18"/>
      <c r="K228" s="149"/>
      <c r="L228" s="149"/>
      <c r="M228" s="41"/>
      <c r="N228" s="18"/>
      <c r="O228" s="150"/>
      <c r="P228" s="150"/>
      <c r="Q228" s="18"/>
      <c r="R228" s="18"/>
      <c r="S228" s="149"/>
      <c r="T228" s="149"/>
      <c r="U228" s="41"/>
    </row>
    <row r="229" spans="1:21">
      <c r="A229" s="16"/>
      <c r="B229" s="36" t="s">
        <v>639</v>
      </c>
      <c r="C229" s="147">
        <v>9630</v>
      </c>
      <c r="D229" s="147"/>
      <c r="E229" s="39"/>
      <c r="F229" s="39"/>
      <c r="G229" s="148" t="s">
        <v>220</v>
      </c>
      <c r="H229" s="148"/>
      <c r="I229" s="39"/>
      <c r="J229" s="39"/>
      <c r="K229" s="148" t="s">
        <v>640</v>
      </c>
      <c r="L229" s="148"/>
      <c r="M229" s="36" t="s">
        <v>223</v>
      </c>
      <c r="N229" s="39"/>
      <c r="O229" s="148" t="s">
        <v>220</v>
      </c>
      <c r="P229" s="148"/>
      <c r="Q229" s="39"/>
      <c r="R229" s="39"/>
      <c r="S229" s="147">
        <v>7427</v>
      </c>
      <c r="T229" s="147"/>
      <c r="U229" s="39"/>
    </row>
    <row r="230" spans="1:21">
      <c r="A230" s="16"/>
      <c r="B230" s="36"/>
      <c r="C230" s="147"/>
      <c r="D230" s="147"/>
      <c r="E230" s="39"/>
      <c r="F230" s="39"/>
      <c r="G230" s="148"/>
      <c r="H230" s="148"/>
      <c r="I230" s="39"/>
      <c r="J230" s="39"/>
      <c r="K230" s="148"/>
      <c r="L230" s="148"/>
      <c r="M230" s="36"/>
      <c r="N230" s="39"/>
      <c r="O230" s="148"/>
      <c r="P230" s="148"/>
      <c r="Q230" s="39"/>
      <c r="R230" s="39"/>
      <c r="S230" s="147"/>
      <c r="T230" s="147"/>
      <c r="U230" s="39"/>
    </row>
    <row r="231" spans="1:21">
      <c r="A231" s="16"/>
      <c r="B231" s="41" t="s">
        <v>641</v>
      </c>
      <c r="C231" s="149" t="s">
        <v>220</v>
      </c>
      <c r="D231" s="149"/>
      <c r="E231" s="18"/>
      <c r="F231" s="18"/>
      <c r="G231" s="149" t="s">
        <v>642</v>
      </c>
      <c r="H231" s="149"/>
      <c r="I231" s="41" t="s">
        <v>223</v>
      </c>
      <c r="J231" s="18"/>
      <c r="K231" s="149">
        <v>39</v>
      </c>
      <c r="L231" s="149"/>
      <c r="M231" s="18"/>
      <c r="N231" s="18"/>
      <c r="O231" s="149" t="s">
        <v>220</v>
      </c>
      <c r="P231" s="149"/>
      <c r="Q231" s="18"/>
      <c r="R231" s="18"/>
      <c r="S231" s="149" t="s">
        <v>643</v>
      </c>
      <c r="T231" s="149"/>
      <c r="U231" s="41" t="s">
        <v>223</v>
      </c>
    </row>
    <row r="232" spans="1:21" ht="15.75" thickBot="1">
      <c r="A232" s="16"/>
      <c r="B232" s="41"/>
      <c r="C232" s="151"/>
      <c r="D232" s="151"/>
      <c r="E232" s="44"/>
      <c r="F232" s="18"/>
      <c r="G232" s="151"/>
      <c r="H232" s="151"/>
      <c r="I232" s="160"/>
      <c r="J232" s="18"/>
      <c r="K232" s="151"/>
      <c r="L232" s="151"/>
      <c r="M232" s="44"/>
      <c r="N232" s="18"/>
      <c r="O232" s="151"/>
      <c r="P232" s="151"/>
      <c r="Q232" s="44"/>
      <c r="R232" s="18"/>
      <c r="S232" s="151"/>
      <c r="T232" s="151"/>
      <c r="U232" s="160"/>
    </row>
    <row r="233" spans="1:21">
      <c r="A233" s="16"/>
      <c r="B233" s="36" t="s">
        <v>93</v>
      </c>
      <c r="C233" s="155" t="s">
        <v>644</v>
      </c>
      <c r="D233" s="155"/>
      <c r="E233" s="162" t="s">
        <v>223</v>
      </c>
      <c r="F233" s="39"/>
      <c r="G233" s="155" t="s">
        <v>645</v>
      </c>
      <c r="H233" s="155"/>
      <c r="I233" s="162" t="s">
        <v>223</v>
      </c>
      <c r="J233" s="39"/>
      <c r="K233" s="155" t="s">
        <v>646</v>
      </c>
      <c r="L233" s="155"/>
      <c r="M233" s="162" t="s">
        <v>223</v>
      </c>
      <c r="N233" s="39"/>
      <c r="O233" s="153">
        <v>81310</v>
      </c>
      <c r="P233" s="153"/>
      <c r="Q233" s="53"/>
      <c r="R233" s="39"/>
      <c r="S233" s="155" t="s">
        <v>647</v>
      </c>
      <c r="T233" s="155"/>
      <c r="U233" s="162" t="s">
        <v>223</v>
      </c>
    </row>
    <row r="234" spans="1:21">
      <c r="A234" s="16"/>
      <c r="B234" s="36"/>
      <c r="C234" s="148"/>
      <c r="D234" s="148"/>
      <c r="E234" s="36"/>
      <c r="F234" s="39"/>
      <c r="G234" s="148"/>
      <c r="H234" s="148"/>
      <c r="I234" s="36"/>
      <c r="J234" s="39"/>
      <c r="K234" s="148"/>
      <c r="L234" s="148"/>
      <c r="M234" s="36"/>
      <c r="N234" s="39"/>
      <c r="O234" s="147"/>
      <c r="P234" s="147"/>
      <c r="Q234" s="39"/>
      <c r="R234" s="39"/>
      <c r="S234" s="148"/>
      <c r="T234" s="148"/>
      <c r="U234" s="36"/>
    </row>
    <row r="235" spans="1:21">
      <c r="A235" s="16"/>
      <c r="B235" s="41" t="s">
        <v>648</v>
      </c>
      <c r="C235" s="149" t="s">
        <v>220</v>
      </c>
      <c r="D235" s="149"/>
      <c r="E235" s="18"/>
      <c r="F235" s="18"/>
      <c r="G235" s="149" t="s">
        <v>220</v>
      </c>
      <c r="H235" s="149"/>
      <c r="I235" s="18"/>
      <c r="J235" s="18"/>
      <c r="K235" s="149" t="s">
        <v>649</v>
      </c>
      <c r="L235" s="149"/>
      <c r="M235" s="41" t="s">
        <v>223</v>
      </c>
      <c r="N235" s="18"/>
      <c r="O235" s="149" t="s">
        <v>220</v>
      </c>
      <c r="P235" s="149"/>
      <c r="Q235" s="18"/>
      <c r="R235" s="18"/>
      <c r="S235" s="149" t="s">
        <v>649</v>
      </c>
      <c r="T235" s="149"/>
      <c r="U235" s="41" t="s">
        <v>223</v>
      </c>
    </row>
    <row r="236" spans="1:21" ht="15.75" thickBot="1">
      <c r="A236" s="16"/>
      <c r="B236" s="41"/>
      <c r="C236" s="151"/>
      <c r="D236" s="151"/>
      <c r="E236" s="44"/>
      <c r="F236" s="18"/>
      <c r="G236" s="151"/>
      <c r="H236" s="151"/>
      <c r="I236" s="44"/>
      <c r="J236" s="18"/>
      <c r="K236" s="151"/>
      <c r="L236" s="151"/>
      <c r="M236" s="160"/>
      <c r="N236" s="18"/>
      <c r="O236" s="151"/>
      <c r="P236" s="151"/>
      <c r="Q236" s="44"/>
      <c r="R236" s="18"/>
      <c r="S236" s="151"/>
      <c r="T236" s="151"/>
      <c r="U236" s="160"/>
    </row>
    <row r="237" spans="1:21">
      <c r="A237" s="16"/>
      <c r="B237" s="36" t="s">
        <v>95</v>
      </c>
      <c r="C237" s="162" t="s">
        <v>219</v>
      </c>
      <c r="D237" s="155" t="s">
        <v>644</v>
      </c>
      <c r="E237" s="162" t="s">
        <v>223</v>
      </c>
      <c r="F237" s="39"/>
      <c r="G237" s="162" t="s">
        <v>219</v>
      </c>
      <c r="H237" s="155" t="s">
        <v>645</v>
      </c>
      <c r="I237" s="162" t="s">
        <v>223</v>
      </c>
      <c r="J237" s="39"/>
      <c r="K237" s="162" t="s">
        <v>219</v>
      </c>
      <c r="L237" s="155" t="s">
        <v>650</v>
      </c>
      <c r="M237" s="162" t="s">
        <v>223</v>
      </c>
      <c r="N237" s="39"/>
      <c r="O237" s="162" t="s">
        <v>219</v>
      </c>
      <c r="P237" s="153">
        <v>81310</v>
      </c>
      <c r="Q237" s="53"/>
      <c r="R237" s="39"/>
      <c r="S237" s="162" t="s">
        <v>219</v>
      </c>
      <c r="T237" s="155" t="s">
        <v>644</v>
      </c>
      <c r="U237" s="162" t="s">
        <v>223</v>
      </c>
    </row>
    <row r="238" spans="1:21" ht="15.75" thickBot="1">
      <c r="A238" s="16"/>
      <c r="B238" s="36"/>
      <c r="C238" s="163"/>
      <c r="D238" s="165"/>
      <c r="E238" s="163"/>
      <c r="F238" s="39"/>
      <c r="G238" s="163"/>
      <c r="H238" s="165"/>
      <c r="I238" s="163"/>
      <c r="J238" s="39"/>
      <c r="K238" s="163"/>
      <c r="L238" s="165"/>
      <c r="M238" s="163"/>
      <c r="N238" s="39"/>
      <c r="O238" s="163"/>
      <c r="P238" s="164"/>
      <c r="Q238" s="54"/>
      <c r="R238" s="39"/>
      <c r="S238" s="163"/>
      <c r="T238" s="165"/>
      <c r="U238" s="163"/>
    </row>
    <row r="239" spans="1:21" ht="15.75" thickTop="1">
      <c r="A239" s="16"/>
      <c r="B239" s="10"/>
      <c r="C239" s="62"/>
      <c r="D239" s="62"/>
      <c r="E239" s="62"/>
      <c r="F239" s="10"/>
      <c r="G239" s="62"/>
      <c r="H239" s="62"/>
      <c r="I239" s="62"/>
      <c r="J239" s="10"/>
      <c r="K239" s="62"/>
      <c r="L239" s="62"/>
      <c r="M239" s="62"/>
      <c r="N239" s="10"/>
      <c r="O239" s="62"/>
      <c r="P239" s="62"/>
      <c r="Q239" s="62"/>
      <c r="R239" s="10"/>
      <c r="S239" s="62"/>
      <c r="T239" s="62"/>
      <c r="U239" s="62"/>
    </row>
    <row r="240" spans="1:21">
      <c r="A240" s="16"/>
      <c r="B240" s="36" t="s">
        <v>93</v>
      </c>
      <c r="C240" s="36" t="s">
        <v>219</v>
      </c>
      <c r="D240" s="148" t="s">
        <v>644</v>
      </c>
      <c r="E240" s="36" t="s">
        <v>223</v>
      </c>
      <c r="F240" s="39"/>
      <c r="G240" s="36" t="s">
        <v>219</v>
      </c>
      <c r="H240" s="148" t="s">
        <v>645</v>
      </c>
      <c r="I240" s="36" t="s">
        <v>223</v>
      </c>
      <c r="J240" s="39"/>
      <c r="K240" s="36" t="s">
        <v>219</v>
      </c>
      <c r="L240" s="148" t="s">
        <v>646</v>
      </c>
      <c r="M240" s="36" t="s">
        <v>223</v>
      </c>
      <c r="N240" s="39"/>
      <c r="O240" s="36" t="s">
        <v>219</v>
      </c>
      <c r="P240" s="147">
        <v>81310</v>
      </c>
      <c r="Q240" s="39"/>
      <c r="R240" s="39"/>
      <c r="S240" s="36" t="s">
        <v>219</v>
      </c>
      <c r="T240" s="148" t="s">
        <v>647</v>
      </c>
      <c r="U240" s="36" t="s">
        <v>223</v>
      </c>
    </row>
    <row r="241" spans="1:21">
      <c r="A241" s="16"/>
      <c r="B241" s="36"/>
      <c r="C241" s="36"/>
      <c r="D241" s="148"/>
      <c r="E241" s="36"/>
      <c r="F241" s="39"/>
      <c r="G241" s="36"/>
      <c r="H241" s="148"/>
      <c r="I241" s="36"/>
      <c r="J241" s="39"/>
      <c r="K241" s="36"/>
      <c r="L241" s="148"/>
      <c r="M241" s="36"/>
      <c r="N241" s="39"/>
      <c r="O241" s="36"/>
      <c r="P241" s="147"/>
      <c r="Q241" s="39"/>
      <c r="R241" s="39"/>
      <c r="S241" s="36"/>
      <c r="T241" s="148"/>
      <c r="U241" s="36"/>
    </row>
    <row r="242" spans="1:21">
      <c r="A242" s="16"/>
      <c r="B242" s="25" t="s">
        <v>651</v>
      </c>
      <c r="C242" s="18"/>
      <c r="D242" s="18"/>
      <c r="E242" s="18"/>
      <c r="F242" s="10"/>
      <c r="G242" s="18"/>
      <c r="H242" s="18"/>
      <c r="I242" s="18"/>
      <c r="J242" s="10"/>
      <c r="K242" s="18"/>
      <c r="L242" s="18"/>
      <c r="M242" s="18"/>
      <c r="N242" s="10"/>
      <c r="O242" s="18"/>
      <c r="P242" s="18"/>
      <c r="Q242" s="18"/>
      <c r="R242" s="10"/>
      <c r="S242" s="18"/>
      <c r="T242" s="18"/>
      <c r="U242" s="18"/>
    </row>
    <row r="243" spans="1:21">
      <c r="A243" s="16"/>
      <c r="B243" s="36" t="s">
        <v>97</v>
      </c>
      <c r="C243" s="148" t="s">
        <v>220</v>
      </c>
      <c r="D243" s="148"/>
      <c r="E243" s="39"/>
      <c r="F243" s="39"/>
      <c r="G243" s="148" t="s">
        <v>220</v>
      </c>
      <c r="H243" s="148"/>
      <c r="I243" s="39"/>
      <c r="J243" s="39"/>
      <c r="K243" s="148" t="s">
        <v>652</v>
      </c>
      <c r="L243" s="148"/>
      <c r="M243" s="36" t="s">
        <v>223</v>
      </c>
      <c r="N243" s="39"/>
      <c r="O243" s="148" t="s">
        <v>220</v>
      </c>
      <c r="P243" s="148"/>
      <c r="Q243" s="39"/>
      <c r="R243" s="39"/>
      <c r="S243" s="148" t="s">
        <v>652</v>
      </c>
      <c r="T243" s="148"/>
      <c r="U243" s="36" t="s">
        <v>223</v>
      </c>
    </row>
    <row r="244" spans="1:21" ht="15.75" thickBot="1">
      <c r="A244" s="16"/>
      <c r="B244" s="36"/>
      <c r="C244" s="156"/>
      <c r="D244" s="156"/>
      <c r="E244" s="92"/>
      <c r="F244" s="39"/>
      <c r="G244" s="156"/>
      <c r="H244" s="156"/>
      <c r="I244" s="92"/>
      <c r="J244" s="39"/>
      <c r="K244" s="156"/>
      <c r="L244" s="156"/>
      <c r="M244" s="166"/>
      <c r="N244" s="39"/>
      <c r="O244" s="156"/>
      <c r="P244" s="156"/>
      <c r="Q244" s="92"/>
      <c r="R244" s="39"/>
      <c r="S244" s="156"/>
      <c r="T244" s="156"/>
      <c r="U244" s="166"/>
    </row>
    <row r="245" spans="1:21">
      <c r="A245" s="16"/>
      <c r="B245" s="41" t="s">
        <v>98</v>
      </c>
      <c r="C245" s="159" t="s">
        <v>219</v>
      </c>
      <c r="D245" s="158" t="s">
        <v>644</v>
      </c>
      <c r="E245" s="159" t="s">
        <v>223</v>
      </c>
      <c r="F245" s="18"/>
      <c r="G245" s="159" t="s">
        <v>219</v>
      </c>
      <c r="H245" s="158" t="s">
        <v>645</v>
      </c>
      <c r="I245" s="159" t="s">
        <v>223</v>
      </c>
      <c r="J245" s="18"/>
      <c r="K245" s="159" t="s">
        <v>219</v>
      </c>
      <c r="L245" s="158" t="s">
        <v>653</v>
      </c>
      <c r="M245" s="159" t="s">
        <v>223</v>
      </c>
      <c r="N245" s="18"/>
      <c r="O245" s="159" t="s">
        <v>219</v>
      </c>
      <c r="P245" s="157">
        <v>81310</v>
      </c>
      <c r="Q245" s="35"/>
      <c r="R245" s="18"/>
      <c r="S245" s="159" t="s">
        <v>219</v>
      </c>
      <c r="T245" s="158" t="s">
        <v>654</v>
      </c>
      <c r="U245" s="159" t="s">
        <v>223</v>
      </c>
    </row>
    <row r="246" spans="1:21" ht="15.75" thickBot="1">
      <c r="A246" s="16"/>
      <c r="B246" s="41"/>
      <c r="C246" s="172"/>
      <c r="D246" s="174"/>
      <c r="E246" s="172"/>
      <c r="F246" s="18"/>
      <c r="G246" s="172"/>
      <c r="H246" s="174"/>
      <c r="I246" s="172"/>
      <c r="J246" s="18"/>
      <c r="K246" s="172"/>
      <c r="L246" s="174"/>
      <c r="M246" s="172"/>
      <c r="N246" s="18"/>
      <c r="O246" s="172"/>
      <c r="P246" s="173"/>
      <c r="Q246" s="71"/>
      <c r="R246" s="18"/>
      <c r="S246" s="172"/>
      <c r="T246" s="174"/>
      <c r="U246" s="172"/>
    </row>
    <row r="247" spans="1:21" ht="15.75" thickTop="1">
      <c r="A247" s="16"/>
      <c r="B247" s="26" t="s">
        <v>99</v>
      </c>
      <c r="C247" s="74"/>
      <c r="D247" s="74"/>
      <c r="E247" s="74"/>
      <c r="F247" s="27"/>
      <c r="G247" s="74"/>
      <c r="H247" s="74"/>
      <c r="I247" s="74"/>
      <c r="J247" s="27"/>
      <c r="K247" s="74"/>
      <c r="L247" s="74"/>
      <c r="M247" s="74"/>
      <c r="N247" s="27"/>
      <c r="O247" s="74"/>
      <c r="P247" s="74"/>
      <c r="Q247" s="74"/>
      <c r="R247" s="27"/>
      <c r="S247" s="74"/>
      <c r="T247" s="74"/>
      <c r="U247" s="74"/>
    </row>
    <row r="248" spans="1:21">
      <c r="A248" s="16"/>
      <c r="B248" s="41" t="s">
        <v>100</v>
      </c>
      <c r="C248" s="149" t="s">
        <v>644</v>
      </c>
      <c r="D248" s="149"/>
      <c r="E248" s="41" t="s">
        <v>223</v>
      </c>
      <c r="F248" s="18"/>
      <c r="G248" s="149" t="s">
        <v>645</v>
      </c>
      <c r="H248" s="149"/>
      <c r="I248" s="41" t="s">
        <v>223</v>
      </c>
      <c r="J248" s="18"/>
      <c r="K248" s="149" t="s">
        <v>655</v>
      </c>
      <c r="L248" s="149"/>
      <c r="M248" s="41" t="s">
        <v>223</v>
      </c>
      <c r="N248" s="18"/>
      <c r="O248" s="150">
        <v>81310</v>
      </c>
      <c r="P248" s="150"/>
      <c r="Q248" s="18"/>
      <c r="R248" s="18"/>
      <c r="S248" s="149" t="s">
        <v>656</v>
      </c>
      <c r="T248" s="149"/>
      <c r="U248" s="41" t="s">
        <v>223</v>
      </c>
    </row>
    <row r="249" spans="1:21">
      <c r="A249" s="16"/>
      <c r="B249" s="41"/>
      <c r="C249" s="149"/>
      <c r="D249" s="149"/>
      <c r="E249" s="41"/>
      <c r="F249" s="18"/>
      <c r="G249" s="149"/>
      <c r="H249" s="149"/>
      <c r="I249" s="41"/>
      <c r="J249" s="18"/>
      <c r="K249" s="149"/>
      <c r="L249" s="149"/>
      <c r="M249" s="41"/>
      <c r="N249" s="18"/>
      <c r="O249" s="150"/>
      <c r="P249" s="150"/>
      <c r="Q249" s="18"/>
      <c r="R249" s="18"/>
      <c r="S249" s="149"/>
      <c r="T249" s="149"/>
      <c r="U249" s="41"/>
    </row>
    <row r="250" spans="1:21">
      <c r="A250" s="16"/>
      <c r="B250" s="36" t="s">
        <v>101</v>
      </c>
      <c r="C250" s="148" t="s">
        <v>220</v>
      </c>
      <c r="D250" s="148"/>
      <c r="E250" s="39"/>
      <c r="F250" s="39"/>
      <c r="G250" s="148" t="s">
        <v>220</v>
      </c>
      <c r="H250" s="148"/>
      <c r="I250" s="39"/>
      <c r="J250" s="39"/>
      <c r="K250" s="148" t="s">
        <v>649</v>
      </c>
      <c r="L250" s="148"/>
      <c r="M250" s="36" t="s">
        <v>223</v>
      </c>
      <c r="N250" s="39"/>
      <c r="O250" s="148" t="s">
        <v>220</v>
      </c>
      <c r="P250" s="148"/>
      <c r="Q250" s="39"/>
      <c r="R250" s="39"/>
      <c r="S250" s="148" t="s">
        <v>649</v>
      </c>
      <c r="T250" s="148"/>
      <c r="U250" s="36" t="s">
        <v>223</v>
      </c>
    </row>
    <row r="251" spans="1:21" ht="15.75" thickBot="1">
      <c r="A251" s="16"/>
      <c r="B251" s="36"/>
      <c r="C251" s="156"/>
      <c r="D251" s="156"/>
      <c r="E251" s="92"/>
      <c r="F251" s="39"/>
      <c r="G251" s="156"/>
      <c r="H251" s="156"/>
      <c r="I251" s="92"/>
      <c r="J251" s="39"/>
      <c r="K251" s="156"/>
      <c r="L251" s="156"/>
      <c r="M251" s="166"/>
      <c r="N251" s="39"/>
      <c r="O251" s="156"/>
      <c r="P251" s="156"/>
      <c r="Q251" s="92"/>
      <c r="R251" s="39"/>
      <c r="S251" s="156"/>
      <c r="T251" s="156"/>
      <c r="U251" s="166"/>
    </row>
    <row r="252" spans="1:21">
      <c r="A252" s="16"/>
      <c r="B252" s="18"/>
      <c r="C252" s="159" t="s">
        <v>219</v>
      </c>
      <c r="D252" s="158" t="s">
        <v>644</v>
      </c>
      <c r="E252" s="159" t="s">
        <v>223</v>
      </c>
      <c r="F252" s="18"/>
      <c r="G252" s="159" t="s">
        <v>219</v>
      </c>
      <c r="H252" s="158" t="s">
        <v>645</v>
      </c>
      <c r="I252" s="159" t="s">
        <v>223</v>
      </c>
      <c r="J252" s="18"/>
      <c r="K252" s="159" t="s">
        <v>219</v>
      </c>
      <c r="L252" s="158" t="s">
        <v>653</v>
      </c>
      <c r="M252" s="159" t="s">
        <v>223</v>
      </c>
      <c r="N252" s="18"/>
      <c r="O252" s="159" t="s">
        <v>219</v>
      </c>
      <c r="P252" s="157">
        <v>81310</v>
      </c>
      <c r="Q252" s="35"/>
      <c r="R252" s="18"/>
      <c r="S252" s="159" t="s">
        <v>219</v>
      </c>
      <c r="T252" s="158" t="s">
        <v>654</v>
      </c>
      <c r="U252" s="159" t="s">
        <v>223</v>
      </c>
    </row>
    <row r="253" spans="1:21" ht="15.75" thickBot="1">
      <c r="A253" s="16"/>
      <c r="B253" s="18"/>
      <c r="C253" s="172"/>
      <c r="D253" s="174"/>
      <c r="E253" s="172"/>
      <c r="F253" s="18"/>
      <c r="G253" s="172"/>
      <c r="H253" s="174"/>
      <c r="I253" s="172"/>
      <c r="J253" s="18"/>
      <c r="K253" s="172"/>
      <c r="L253" s="174"/>
      <c r="M253" s="172"/>
      <c r="N253" s="18"/>
      <c r="O253" s="172"/>
      <c r="P253" s="173"/>
      <c r="Q253" s="71"/>
      <c r="R253" s="18"/>
      <c r="S253" s="172"/>
      <c r="T253" s="174"/>
      <c r="U253" s="172"/>
    </row>
    <row r="254" spans="1:21" ht="15.75" thickTop="1">
      <c r="A254" s="16"/>
      <c r="B254" s="33"/>
      <c r="C254" s="33"/>
      <c r="D254" s="33"/>
      <c r="E254" s="33"/>
      <c r="F254" s="33"/>
      <c r="G254" s="33"/>
      <c r="H254" s="33"/>
      <c r="I254" s="33"/>
      <c r="J254" s="33"/>
      <c r="K254" s="33"/>
      <c r="L254" s="33"/>
      <c r="M254" s="33"/>
      <c r="N254" s="33"/>
      <c r="O254" s="33"/>
      <c r="P254" s="33"/>
      <c r="Q254" s="33"/>
      <c r="R254" s="33"/>
      <c r="S254" s="33"/>
      <c r="T254" s="33"/>
      <c r="U254" s="33"/>
    </row>
    <row r="255" spans="1:21">
      <c r="A255" s="16"/>
      <c r="B255" s="33"/>
      <c r="C255" s="33"/>
      <c r="D255" s="33"/>
      <c r="E255" s="33"/>
      <c r="F255" s="33"/>
      <c r="G255" s="33"/>
      <c r="H255" s="33"/>
      <c r="I255" s="33"/>
      <c r="J255" s="33"/>
      <c r="K255" s="33"/>
      <c r="L255" s="33"/>
      <c r="M255" s="33"/>
      <c r="N255" s="33"/>
      <c r="O255" s="33"/>
      <c r="P255" s="33"/>
      <c r="Q255" s="33"/>
      <c r="R255" s="33"/>
      <c r="S255" s="33"/>
      <c r="T255" s="33"/>
      <c r="U255" s="33"/>
    </row>
    <row r="256" spans="1:21">
      <c r="A256" s="16"/>
      <c r="B256" s="33"/>
      <c r="C256" s="33"/>
      <c r="D256" s="33"/>
      <c r="E256" s="33"/>
      <c r="F256" s="33"/>
      <c r="G256" s="33"/>
      <c r="H256" s="33"/>
      <c r="I256" s="33"/>
      <c r="J256" s="33"/>
      <c r="K256" s="33"/>
      <c r="L256" s="33"/>
      <c r="M256" s="33"/>
      <c r="N256" s="33"/>
      <c r="O256" s="33"/>
      <c r="P256" s="33"/>
      <c r="Q256" s="33"/>
      <c r="R256" s="33"/>
      <c r="S256" s="33"/>
      <c r="T256" s="33"/>
      <c r="U256" s="33"/>
    </row>
    <row r="257" spans="1:21">
      <c r="A257" s="16"/>
      <c r="B257" s="33"/>
      <c r="C257" s="33"/>
      <c r="D257" s="33"/>
      <c r="E257" s="33"/>
      <c r="F257" s="33"/>
      <c r="G257" s="33"/>
      <c r="H257" s="33"/>
      <c r="I257" s="33"/>
      <c r="J257" s="33"/>
      <c r="K257" s="33"/>
      <c r="L257" s="33"/>
      <c r="M257" s="33"/>
      <c r="N257" s="33"/>
      <c r="O257" s="33"/>
      <c r="P257" s="33"/>
      <c r="Q257" s="33"/>
      <c r="R257" s="33"/>
      <c r="S257" s="33"/>
      <c r="T257" s="33"/>
      <c r="U257" s="33"/>
    </row>
    <row r="258" spans="1:21">
      <c r="A258" s="16"/>
      <c r="B258" s="33"/>
      <c r="C258" s="33"/>
      <c r="D258" s="33"/>
      <c r="E258" s="33"/>
      <c r="F258" s="33"/>
      <c r="G258" s="33"/>
      <c r="H258" s="33"/>
      <c r="I258" s="33"/>
      <c r="J258" s="33"/>
      <c r="K258" s="33"/>
      <c r="L258" s="33"/>
      <c r="M258" s="33"/>
      <c r="N258" s="33"/>
      <c r="O258" s="33"/>
      <c r="P258" s="33"/>
      <c r="Q258" s="33"/>
      <c r="R258" s="33"/>
      <c r="S258" s="33"/>
      <c r="T258" s="33"/>
      <c r="U258" s="33"/>
    </row>
    <row r="259" spans="1:21">
      <c r="A259" s="16"/>
      <c r="B259" s="33"/>
      <c r="C259" s="33"/>
      <c r="D259" s="33"/>
      <c r="E259" s="33"/>
      <c r="F259" s="33"/>
      <c r="G259" s="33"/>
      <c r="H259" s="33"/>
      <c r="I259" s="33"/>
      <c r="J259" s="33"/>
      <c r="K259" s="33"/>
      <c r="L259" s="33"/>
      <c r="M259" s="33"/>
      <c r="N259" s="33"/>
      <c r="O259" s="33"/>
      <c r="P259" s="33"/>
      <c r="Q259" s="33"/>
      <c r="R259" s="33"/>
      <c r="S259" s="33"/>
      <c r="T259" s="33"/>
      <c r="U259" s="33"/>
    </row>
    <row r="260" spans="1:21">
      <c r="A260" s="16"/>
      <c r="B260" s="33"/>
      <c r="C260" s="33"/>
      <c r="D260" s="33"/>
      <c r="E260" s="33"/>
      <c r="F260" s="33"/>
      <c r="G260" s="33"/>
      <c r="H260" s="33"/>
      <c r="I260" s="33"/>
      <c r="J260" s="33"/>
      <c r="K260" s="33"/>
      <c r="L260" s="33"/>
      <c r="M260" s="33"/>
      <c r="N260" s="33"/>
      <c r="O260" s="33"/>
      <c r="P260" s="33"/>
      <c r="Q260" s="33"/>
      <c r="R260" s="33"/>
      <c r="S260" s="33"/>
      <c r="T260" s="33"/>
      <c r="U260" s="33"/>
    </row>
    <row r="261" spans="1:21">
      <c r="A261" s="16"/>
      <c r="B261" s="33"/>
      <c r="C261" s="33"/>
      <c r="D261" s="33"/>
      <c r="E261" s="33"/>
      <c r="F261" s="33"/>
      <c r="G261" s="33"/>
      <c r="H261" s="33"/>
      <c r="I261" s="33"/>
      <c r="J261" s="33"/>
      <c r="K261" s="33"/>
      <c r="L261" s="33"/>
      <c r="M261" s="33"/>
      <c r="N261" s="33"/>
      <c r="O261" s="33"/>
      <c r="P261" s="33"/>
      <c r="Q261" s="33"/>
      <c r="R261" s="33"/>
      <c r="S261" s="33"/>
      <c r="T261" s="33"/>
      <c r="U261" s="33"/>
    </row>
    <row r="262" spans="1:21">
      <c r="A262" s="16"/>
      <c r="B262" s="33"/>
      <c r="C262" s="33"/>
      <c r="D262" s="33"/>
      <c r="E262" s="33"/>
      <c r="F262" s="33"/>
      <c r="G262" s="33"/>
      <c r="H262" s="33"/>
      <c r="I262" s="33"/>
      <c r="J262" s="33"/>
      <c r="K262" s="33"/>
      <c r="L262" s="33"/>
      <c r="M262" s="33"/>
      <c r="N262" s="33"/>
      <c r="O262" s="33"/>
      <c r="P262" s="33"/>
      <c r="Q262" s="33"/>
      <c r="R262" s="33"/>
      <c r="S262" s="33"/>
      <c r="T262" s="33"/>
      <c r="U262" s="33"/>
    </row>
    <row r="263" spans="1:21">
      <c r="A263" s="16"/>
      <c r="B263" s="33"/>
      <c r="C263" s="33"/>
      <c r="D263" s="33"/>
      <c r="E263" s="33"/>
      <c r="F263" s="33"/>
      <c r="G263" s="33"/>
      <c r="H263" s="33"/>
      <c r="I263" s="33"/>
      <c r="J263" s="33"/>
      <c r="K263" s="33"/>
      <c r="L263" s="33"/>
      <c r="M263" s="33"/>
      <c r="N263" s="33"/>
      <c r="O263" s="33"/>
      <c r="P263" s="33"/>
      <c r="Q263" s="33"/>
      <c r="R263" s="33"/>
      <c r="S263" s="33"/>
      <c r="T263" s="33"/>
      <c r="U263" s="33"/>
    </row>
    <row r="264" spans="1:21">
      <c r="A264" s="16"/>
      <c r="B264" s="33"/>
      <c r="C264" s="33"/>
      <c r="D264" s="33"/>
      <c r="E264" s="33"/>
      <c r="F264" s="33"/>
      <c r="G264" s="33"/>
      <c r="H264" s="33"/>
      <c r="I264" s="33"/>
      <c r="J264" s="33"/>
      <c r="K264" s="33"/>
      <c r="L264" s="33"/>
      <c r="M264" s="33"/>
      <c r="N264" s="33"/>
      <c r="O264" s="33"/>
      <c r="P264" s="33"/>
      <c r="Q264" s="33"/>
      <c r="R264" s="33"/>
      <c r="S264" s="33"/>
      <c r="T264" s="33"/>
      <c r="U264" s="33"/>
    </row>
    <row r="265" spans="1:21">
      <c r="A265" s="16"/>
      <c r="B265" s="33"/>
      <c r="C265" s="33"/>
      <c r="D265" s="33"/>
      <c r="E265" s="33"/>
      <c r="F265" s="33"/>
      <c r="G265" s="33"/>
      <c r="H265" s="33"/>
      <c r="I265" s="33"/>
      <c r="J265" s="33"/>
      <c r="K265" s="33"/>
      <c r="L265" s="33"/>
      <c r="M265" s="33"/>
      <c r="N265" s="33"/>
      <c r="O265" s="33"/>
      <c r="P265" s="33"/>
      <c r="Q265" s="33"/>
      <c r="R265" s="33"/>
      <c r="S265" s="33"/>
      <c r="T265" s="33"/>
      <c r="U265" s="33"/>
    </row>
    <row r="266" spans="1:21">
      <c r="A266" s="16"/>
      <c r="B266" s="33"/>
      <c r="C266" s="33"/>
      <c r="D266" s="33"/>
      <c r="E266" s="33"/>
      <c r="F266" s="33"/>
      <c r="G266" s="33"/>
      <c r="H266" s="33"/>
      <c r="I266" s="33"/>
      <c r="J266" s="33"/>
      <c r="K266" s="33"/>
      <c r="L266" s="33"/>
      <c r="M266" s="33"/>
      <c r="N266" s="33"/>
      <c r="O266" s="33"/>
      <c r="P266" s="33"/>
      <c r="Q266" s="33"/>
      <c r="R266" s="33"/>
      <c r="S266" s="33"/>
      <c r="T266" s="33"/>
      <c r="U266" s="33"/>
    </row>
    <row r="267" spans="1:21">
      <c r="A267" s="16"/>
      <c r="B267" s="33"/>
      <c r="C267" s="33"/>
      <c r="D267" s="33"/>
      <c r="E267" s="33"/>
      <c r="F267" s="33"/>
      <c r="G267" s="33"/>
      <c r="H267" s="33"/>
      <c r="I267" s="33"/>
      <c r="J267" s="33"/>
      <c r="K267" s="33"/>
      <c r="L267" s="33"/>
      <c r="M267" s="33"/>
      <c r="N267" s="33"/>
      <c r="O267" s="33"/>
      <c r="P267" s="33"/>
      <c r="Q267" s="33"/>
      <c r="R267" s="33"/>
      <c r="S267" s="33"/>
      <c r="T267" s="33"/>
      <c r="U267" s="33"/>
    </row>
    <row r="268" spans="1:21">
      <c r="A268" s="16"/>
      <c r="B268" s="33"/>
      <c r="C268" s="33"/>
      <c r="D268" s="33"/>
      <c r="E268" s="33"/>
      <c r="F268" s="33"/>
      <c r="G268" s="33"/>
      <c r="H268" s="33"/>
      <c r="I268" s="33"/>
      <c r="J268" s="33"/>
      <c r="K268" s="33"/>
      <c r="L268" s="33"/>
      <c r="M268" s="33"/>
      <c r="N268" s="33"/>
      <c r="O268" s="33"/>
      <c r="P268" s="33"/>
      <c r="Q268" s="33"/>
      <c r="R268" s="33"/>
      <c r="S268" s="33"/>
      <c r="T268" s="33"/>
      <c r="U268" s="33"/>
    </row>
    <row r="269" spans="1:21">
      <c r="A269" s="16"/>
      <c r="B269" s="11"/>
      <c r="C269" s="11"/>
      <c r="D269" s="11"/>
      <c r="E269" s="11"/>
      <c r="F269" s="11"/>
      <c r="G269" s="11"/>
      <c r="H269" s="11"/>
      <c r="I269" s="11"/>
      <c r="J269" s="11"/>
      <c r="K269" s="11"/>
      <c r="L269" s="11"/>
      <c r="M269" s="11"/>
      <c r="N269" s="11"/>
      <c r="O269" s="11"/>
      <c r="P269" s="11"/>
      <c r="Q269" s="11"/>
      <c r="R269" s="11"/>
      <c r="S269" s="11"/>
      <c r="T269" s="11"/>
      <c r="U269" s="11"/>
    </row>
    <row r="270" spans="1:21" ht="15.75" thickBot="1">
      <c r="A270" s="16"/>
      <c r="B270" s="10"/>
      <c r="C270" s="34" t="s">
        <v>657</v>
      </c>
      <c r="D270" s="34"/>
      <c r="E270" s="34"/>
      <c r="F270" s="34"/>
      <c r="G270" s="34"/>
      <c r="H270" s="34"/>
      <c r="I270" s="34"/>
      <c r="J270" s="34"/>
      <c r="K270" s="34"/>
      <c r="L270" s="34"/>
      <c r="M270" s="34"/>
      <c r="N270" s="34"/>
      <c r="O270" s="34"/>
      <c r="P270" s="34"/>
      <c r="Q270" s="34"/>
      <c r="R270" s="34"/>
      <c r="S270" s="34"/>
      <c r="T270" s="34"/>
      <c r="U270" s="34"/>
    </row>
    <row r="271" spans="1:21" ht="15.75" thickBot="1">
      <c r="A271" s="16"/>
      <c r="B271" s="10"/>
      <c r="C271" s="100" t="s">
        <v>216</v>
      </c>
      <c r="D271" s="100"/>
      <c r="E271" s="100"/>
      <c r="F271" s="100"/>
      <c r="G271" s="100"/>
      <c r="H271" s="100"/>
      <c r="I271" s="100"/>
      <c r="J271" s="100"/>
      <c r="K271" s="100"/>
      <c r="L271" s="100"/>
      <c r="M271" s="100"/>
      <c r="N271" s="100"/>
      <c r="O271" s="100"/>
      <c r="P271" s="100"/>
      <c r="Q271" s="100"/>
      <c r="R271" s="100"/>
      <c r="S271" s="100"/>
      <c r="T271" s="100"/>
      <c r="U271" s="100"/>
    </row>
    <row r="272" spans="1:21" ht="24" thickBot="1">
      <c r="A272" s="16"/>
      <c r="B272" s="128" t="s">
        <v>601</v>
      </c>
      <c r="C272" s="100" t="s">
        <v>568</v>
      </c>
      <c r="D272" s="100"/>
      <c r="E272" s="100"/>
      <c r="F272" s="10"/>
      <c r="G272" s="100" t="s">
        <v>569</v>
      </c>
      <c r="H272" s="100"/>
      <c r="I272" s="100"/>
      <c r="J272" s="10"/>
      <c r="K272" s="100" t="s">
        <v>570</v>
      </c>
      <c r="L272" s="100"/>
      <c r="M272" s="100"/>
      <c r="N272" s="10"/>
      <c r="O272" s="100" t="s">
        <v>571</v>
      </c>
      <c r="P272" s="100"/>
      <c r="Q272" s="100"/>
      <c r="R272" s="10"/>
      <c r="S272" s="100" t="s">
        <v>572</v>
      </c>
      <c r="T272" s="100"/>
      <c r="U272" s="100"/>
    </row>
    <row r="273" spans="1:21">
      <c r="A273" s="16"/>
      <c r="B273" s="36" t="s">
        <v>77</v>
      </c>
      <c r="C273" s="162" t="s">
        <v>219</v>
      </c>
      <c r="D273" s="155" t="s">
        <v>220</v>
      </c>
      <c r="E273" s="53"/>
      <c r="F273" s="39"/>
      <c r="G273" s="162" t="s">
        <v>219</v>
      </c>
      <c r="H273" s="153">
        <v>29239</v>
      </c>
      <c r="I273" s="53"/>
      <c r="J273" s="39"/>
      <c r="K273" s="162" t="s">
        <v>219</v>
      </c>
      <c r="L273" s="153">
        <v>227051</v>
      </c>
      <c r="M273" s="53"/>
      <c r="N273" s="39"/>
      <c r="O273" s="162" t="s">
        <v>219</v>
      </c>
      <c r="P273" s="155" t="s">
        <v>658</v>
      </c>
      <c r="Q273" s="162" t="s">
        <v>223</v>
      </c>
      <c r="R273" s="39"/>
      <c r="S273" s="162" t="s">
        <v>219</v>
      </c>
      <c r="T273" s="153">
        <v>235432</v>
      </c>
      <c r="U273" s="53"/>
    </row>
    <row r="274" spans="1:21">
      <c r="A274" s="16"/>
      <c r="B274" s="36"/>
      <c r="C274" s="169"/>
      <c r="D274" s="168"/>
      <c r="E274" s="113"/>
      <c r="F274" s="39"/>
      <c r="G274" s="169"/>
      <c r="H274" s="170"/>
      <c r="I274" s="113"/>
      <c r="J274" s="39"/>
      <c r="K274" s="169"/>
      <c r="L274" s="170"/>
      <c r="M274" s="113"/>
      <c r="N274" s="39"/>
      <c r="O274" s="169"/>
      <c r="P274" s="168"/>
      <c r="Q274" s="169"/>
      <c r="R274" s="39"/>
      <c r="S274" s="169"/>
      <c r="T274" s="170"/>
      <c r="U274" s="113"/>
    </row>
    <row r="275" spans="1:21">
      <c r="A275" s="16"/>
      <c r="B275" s="25" t="s">
        <v>78</v>
      </c>
      <c r="C275" s="18"/>
      <c r="D275" s="18"/>
      <c r="E275" s="18"/>
      <c r="F275" s="10"/>
      <c r="G275" s="18"/>
      <c r="H275" s="18"/>
      <c r="I275" s="18"/>
      <c r="J275" s="10"/>
      <c r="K275" s="18"/>
      <c r="L275" s="18"/>
      <c r="M275" s="18"/>
      <c r="N275" s="10"/>
      <c r="O275" s="18"/>
      <c r="P275" s="18"/>
      <c r="Q275" s="18"/>
      <c r="R275" s="10"/>
      <c r="S275" s="18"/>
      <c r="T275" s="18"/>
      <c r="U275" s="18"/>
    </row>
    <row r="276" spans="1:21">
      <c r="A276" s="16"/>
      <c r="B276" s="36" t="s">
        <v>79</v>
      </c>
      <c r="C276" s="148" t="s">
        <v>220</v>
      </c>
      <c r="D276" s="148"/>
      <c r="E276" s="39"/>
      <c r="F276" s="39"/>
      <c r="G276" s="148" t="s">
        <v>659</v>
      </c>
      <c r="H276" s="148"/>
      <c r="I276" s="36" t="s">
        <v>223</v>
      </c>
      <c r="J276" s="39"/>
      <c r="K276" s="148" t="s">
        <v>660</v>
      </c>
      <c r="L276" s="148"/>
      <c r="M276" s="36" t="s">
        <v>223</v>
      </c>
      <c r="N276" s="39"/>
      <c r="O276" s="147">
        <v>20858</v>
      </c>
      <c r="P276" s="147"/>
      <c r="Q276" s="39"/>
      <c r="R276" s="39"/>
      <c r="S276" s="148" t="s">
        <v>661</v>
      </c>
      <c r="T276" s="148"/>
      <c r="U276" s="36" t="s">
        <v>223</v>
      </c>
    </row>
    <row r="277" spans="1:21">
      <c r="A277" s="16"/>
      <c r="B277" s="36"/>
      <c r="C277" s="148"/>
      <c r="D277" s="148"/>
      <c r="E277" s="39"/>
      <c r="F277" s="39"/>
      <c r="G277" s="148"/>
      <c r="H277" s="148"/>
      <c r="I277" s="36"/>
      <c r="J277" s="39"/>
      <c r="K277" s="148"/>
      <c r="L277" s="148"/>
      <c r="M277" s="36"/>
      <c r="N277" s="39"/>
      <c r="O277" s="147"/>
      <c r="P277" s="147"/>
      <c r="Q277" s="39"/>
      <c r="R277" s="39"/>
      <c r="S277" s="148"/>
      <c r="T277" s="148"/>
      <c r="U277" s="36"/>
    </row>
    <row r="278" spans="1:21">
      <c r="A278" s="16"/>
      <c r="B278" s="41" t="s">
        <v>80</v>
      </c>
      <c r="C278" s="149" t="s">
        <v>220</v>
      </c>
      <c r="D278" s="149"/>
      <c r="E278" s="18"/>
      <c r="F278" s="18"/>
      <c r="G278" s="149" t="s">
        <v>662</v>
      </c>
      <c r="H278" s="149"/>
      <c r="I278" s="41" t="s">
        <v>223</v>
      </c>
      <c r="J278" s="18"/>
      <c r="K278" s="149" t="s">
        <v>663</v>
      </c>
      <c r="L278" s="149"/>
      <c r="M278" s="41" t="s">
        <v>223</v>
      </c>
      <c r="N278" s="18"/>
      <c r="O278" s="149" t="s">
        <v>220</v>
      </c>
      <c r="P278" s="149"/>
      <c r="Q278" s="18"/>
      <c r="R278" s="18"/>
      <c r="S278" s="149" t="s">
        <v>664</v>
      </c>
      <c r="T278" s="149"/>
      <c r="U278" s="41" t="s">
        <v>223</v>
      </c>
    </row>
    <row r="279" spans="1:21" ht="15.75" thickBot="1">
      <c r="A279" s="16"/>
      <c r="B279" s="41"/>
      <c r="C279" s="151"/>
      <c r="D279" s="151"/>
      <c r="E279" s="44"/>
      <c r="F279" s="18"/>
      <c r="G279" s="151"/>
      <c r="H279" s="151"/>
      <c r="I279" s="160"/>
      <c r="J279" s="18"/>
      <c r="K279" s="151"/>
      <c r="L279" s="151"/>
      <c r="M279" s="160"/>
      <c r="N279" s="18"/>
      <c r="O279" s="151"/>
      <c r="P279" s="151"/>
      <c r="Q279" s="44"/>
      <c r="R279" s="18"/>
      <c r="S279" s="151"/>
      <c r="T279" s="151"/>
      <c r="U279" s="160"/>
    </row>
    <row r="280" spans="1:21">
      <c r="A280" s="16"/>
      <c r="B280" s="36" t="s">
        <v>609</v>
      </c>
      <c r="C280" s="155" t="s">
        <v>220</v>
      </c>
      <c r="D280" s="155"/>
      <c r="E280" s="53"/>
      <c r="F280" s="39"/>
      <c r="G280" s="155" t="s">
        <v>665</v>
      </c>
      <c r="H280" s="155"/>
      <c r="I280" s="162" t="s">
        <v>223</v>
      </c>
      <c r="J280" s="39"/>
      <c r="K280" s="153">
        <v>51122</v>
      </c>
      <c r="L280" s="153"/>
      <c r="M280" s="53"/>
      <c r="N280" s="39"/>
      <c r="O280" s="155" t="s">
        <v>220</v>
      </c>
      <c r="P280" s="155"/>
      <c r="Q280" s="53"/>
      <c r="R280" s="39"/>
      <c r="S280" s="155" t="s">
        <v>666</v>
      </c>
      <c r="T280" s="155"/>
      <c r="U280" s="162" t="s">
        <v>223</v>
      </c>
    </row>
    <row r="281" spans="1:21">
      <c r="A281" s="16"/>
      <c r="B281" s="36"/>
      <c r="C281" s="148"/>
      <c r="D281" s="148"/>
      <c r="E281" s="39"/>
      <c r="F281" s="39"/>
      <c r="G281" s="148"/>
      <c r="H281" s="148"/>
      <c r="I281" s="36"/>
      <c r="J281" s="39"/>
      <c r="K281" s="147"/>
      <c r="L281" s="147"/>
      <c r="M281" s="39"/>
      <c r="N281" s="39"/>
      <c r="O281" s="148"/>
      <c r="P281" s="148"/>
      <c r="Q281" s="39"/>
      <c r="R281" s="39"/>
      <c r="S281" s="148"/>
      <c r="T281" s="148"/>
      <c r="U281" s="36"/>
    </row>
    <row r="282" spans="1:21">
      <c r="A282" s="16"/>
      <c r="B282" s="25" t="s">
        <v>82</v>
      </c>
      <c r="C282" s="18"/>
      <c r="D282" s="18"/>
      <c r="E282" s="18"/>
      <c r="F282" s="10"/>
      <c r="G282" s="18"/>
      <c r="H282" s="18"/>
      <c r="I282" s="18"/>
      <c r="J282" s="10"/>
      <c r="K282" s="18"/>
      <c r="L282" s="18"/>
      <c r="M282" s="18"/>
      <c r="N282" s="10"/>
      <c r="O282" s="18"/>
      <c r="P282" s="18"/>
      <c r="Q282" s="18"/>
      <c r="R282" s="10"/>
      <c r="S282" s="18"/>
      <c r="T282" s="18"/>
      <c r="U282" s="18"/>
    </row>
    <row r="283" spans="1:21">
      <c r="A283" s="16"/>
      <c r="B283" s="36" t="s">
        <v>83</v>
      </c>
      <c r="C283" s="148" t="s">
        <v>667</v>
      </c>
      <c r="D283" s="148"/>
      <c r="E283" s="36" t="s">
        <v>223</v>
      </c>
      <c r="F283" s="39"/>
      <c r="G283" s="148" t="s">
        <v>668</v>
      </c>
      <c r="H283" s="148"/>
      <c r="I283" s="36" t="s">
        <v>223</v>
      </c>
      <c r="J283" s="39"/>
      <c r="K283" s="148" t="s">
        <v>669</v>
      </c>
      <c r="L283" s="148"/>
      <c r="M283" s="36" t="s">
        <v>223</v>
      </c>
      <c r="N283" s="39"/>
      <c r="O283" s="148" t="s">
        <v>220</v>
      </c>
      <c r="P283" s="148"/>
      <c r="Q283" s="39"/>
      <c r="R283" s="39"/>
      <c r="S283" s="148" t="s">
        <v>670</v>
      </c>
      <c r="T283" s="148"/>
      <c r="U283" s="36" t="s">
        <v>223</v>
      </c>
    </row>
    <row r="284" spans="1:21">
      <c r="A284" s="16"/>
      <c r="B284" s="36"/>
      <c r="C284" s="148"/>
      <c r="D284" s="148"/>
      <c r="E284" s="36"/>
      <c r="F284" s="39"/>
      <c r="G284" s="148"/>
      <c r="H284" s="148"/>
      <c r="I284" s="36"/>
      <c r="J284" s="39"/>
      <c r="K284" s="148"/>
      <c r="L284" s="148"/>
      <c r="M284" s="36"/>
      <c r="N284" s="39"/>
      <c r="O284" s="148"/>
      <c r="P284" s="148"/>
      <c r="Q284" s="39"/>
      <c r="R284" s="39"/>
      <c r="S284" s="148"/>
      <c r="T284" s="148"/>
      <c r="U284" s="36"/>
    </row>
    <row r="285" spans="1:21">
      <c r="A285" s="16"/>
      <c r="B285" s="41" t="s">
        <v>84</v>
      </c>
      <c r="C285" s="149" t="s">
        <v>220</v>
      </c>
      <c r="D285" s="149"/>
      <c r="E285" s="18"/>
      <c r="F285" s="18"/>
      <c r="G285" s="149" t="s">
        <v>671</v>
      </c>
      <c r="H285" s="149"/>
      <c r="I285" s="41" t="s">
        <v>223</v>
      </c>
      <c r="J285" s="18"/>
      <c r="K285" s="149" t="s">
        <v>672</v>
      </c>
      <c r="L285" s="149"/>
      <c r="M285" s="41" t="s">
        <v>223</v>
      </c>
      <c r="N285" s="18"/>
      <c r="O285" s="149" t="s">
        <v>220</v>
      </c>
      <c r="P285" s="149"/>
      <c r="Q285" s="18"/>
      <c r="R285" s="18"/>
      <c r="S285" s="149" t="s">
        <v>673</v>
      </c>
      <c r="T285" s="149"/>
      <c r="U285" s="41" t="s">
        <v>223</v>
      </c>
    </row>
    <row r="286" spans="1:21">
      <c r="A286" s="16"/>
      <c r="B286" s="41"/>
      <c r="C286" s="149"/>
      <c r="D286" s="149"/>
      <c r="E286" s="18"/>
      <c r="F286" s="18"/>
      <c r="G286" s="149"/>
      <c r="H286" s="149"/>
      <c r="I286" s="41"/>
      <c r="J286" s="18"/>
      <c r="K286" s="149"/>
      <c r="L286" s="149"/>
      <c r="M286" s="41"/>
      <c r="N286" s="18"/>
      <c r="O286" s="149"/>
      <c r="P286" s="149"/>
      <c r="Q286" s="18"/>
      <c r="R286" s="18"/>
      <c r="S286" s="149"/>
      <c r="T286" s="149"/>
      <c r="U286" s="41"/>
    </row>
    <row r="287" spans="1:21">
      <c r="A287" s="16"/>
      <c r="B287" s="36" t="s">
        <v>85</v>
      </c>
      <c r="C287" s="148" t="s">
        <v>220</v>
      </c>
      <c r="D287" s="148"/>
      <c r="E287" s="39"/>
      <c r="F287" s="39"/>
      <c r="G287" s="148" t="s">
        <v>674</v>
      </c>
      <c r="H287" s="148"/>
      <c r="I287" s="36" t="s">
        <v>223</v>
      </c>
      <c r="J287" s="39"/>
      <c r="K287" s="148" t="s">
        <v>675</v>
      </c>
      <c r="L287" s="148"/>
      <c r="M287" s="36" t="s">
        <v>223</v>
      </c>
      <c r="N287" s="39"/>
      <c r="O287" s="148" t="s">
        <v>220</v>
      </c>
      <c r="P287" s="148"/>
      <c r="Q287" s="39"/>
      <c r="R287" s="39"/>
      <c r="S287" s="148" t="s">
        <v>676</v>
      </c>
      <c r="T287" s="148"/>
      <c r="U287" s="36" t="s">
        <v>223</v>
      </c>
    </row>
    <row r="288" spans="1:21" ht="15.75" thickBot="1">
      <c r="A288" s="16"/>
      <c r="B288" s="36"/>
      <c r="C288" s="156"/>
      <c r="D288" s="156"/>
      <c r="E288" s="92"/>
      <c r="F288" s="39"/>
      <c r="G288" s="156"/>
      <c r="H288" s="156"/>
      <c r="I288" s="166"/>
      <c r="J288" s="39"/>
      <c r="K288" s="156"/>
      <c r="L288" s="156"/>
      <c r="M288" s="166"/>
      <c r="N288" s="39"/>
      <c r="O288" s="156"/>
      <c r="P288" s="156"/>
      <c r="Q288" s="92"/>
      <c r="R288" s="39"/>
      <c r="S288" s="156"/>
      <c r="T288" s="156"/>
      <c r="U288" s="166"/>
    </row>
    <row r="289" spans="1:21">
      <c r="A289" s="16"/>
      <c r="B289" s="41" t="s">
        <v>622</v>
      </c>
      <c r="C289" s="158" t="s">
        <v>667</v>
      </c>
      <c r="D289" s="158"/>
      <c r="E289" s="159" t="s">
        <v>223</v>
      </c>
      <c r="F289" s="18"/>
      <c r="G289" s="158" t="s">
        <v>677</v>
      </c>
      <c r="H289" s="158"/>
      <c r="I289" s="159" t="s">
        <v>223</v>
      </c>
      <c r="J289" s="18"/>
      <c r="K289" s="157">
        <v>12368</v>
      </c>
      <c r="L289" s="157"/>
      <c r="M289" s="35"/>
      <c r="N289" s="18"/>
      <c r="O289" s="158" t="s">
        <v>220</v>
      </c>
      <c r="P289" s="158"/>
      <c r="Q289" s="35"/>
      <c r="R289" s="18"/>
      <c r="S289" s="158" t="s">
        <v>271</v>
      </c>
      <c r="T289" s="158"/>
      <c r="U289" s="159" t="s">
        <v>223</v>
      </c>
    </row>
    <row r="290" spans="1:21" ht="15.75" thickBot="1">
      <c r="A290" s="16"/>
      <c r="B290" s="41"/>
      <c r="C290" s="151"/>
      <c r="D290" s="151"/>
      <c r="E290" s="160"/>
      <c r="F290" s="18"/>
      <c r="G290" s="151"/>
      <c r="H290" s="151"/>
      <c r="I290" s="160"/>
      <c r="J290" s="18"/>
      <c r="K290" s="152"/>
      <c r="L290" s="152"/>
      <c r="M290" s="44"/>
      <c r="N290" s="18"/>
      <c r="O290" s="151"/>
      <c r="P290" s="151"/>
      <c r="Q290" s="44"/>
      <c r="R290" s="18"/>
      <c r="S290" s="151"/>
      <c r="T290" s="151"/>
      <c r="U290" s="160"/>
    </row>
    <row r="291" spans="1:21">
      <c r="A291" s="16"/>
      <c r="B291" s="26" t="s">
        <v>624</v>
      </c>
      <c r="C291" s="53"/>
      <c r="D291" s="53"/>
      <c r="E291" s="53"/>
      <c r="F291" s="27"/>
      <c r="G291" s="53"/>
      <c r="H291" s="53"/>
      <c r="I291" s="53"/>
      <c r="J291" s="27"/>
      <c r="K291" s="53"/>
      <c r="L291" s="53"/>
      <c r="M291" s="53"/>
      <c r="N291" s="27"/>
      <c r="O291" s="53"/>
      <c r="P291" s="53"/>
      <c r="Q291" s="53"/>
      <c r="R291" s="27"/>
      <c r="S291" s="53"/>
      <c r="T291" s="53"/>
      <c r="U291" s="53"/>
    </row>
    <row r="292" spans="1:21">
      <c r="A292" s="16"/>
      <c r="B292" s="41" t="s">
        <v>678</v>
      </c>
      <c r="C292" s="149" t="s">
        <v>679</v>
      </c>
      <c r="D292" s="149"/>
      <c r="E292" s="41" t="s">
        <v>223</v>
      </c>
      <c r="F292" s="18"/>
      <c r="G292" s="149">
        <v>212</v>
      </c>
      <c r="H292" s="149"/>
      <c r="I292" s="18"/>
      <c r="J292" s="18"/>
      <c r="K292" s="150">
        <v>3680</v>
      </c>
      <c r="L292" s="150"/>
      <c r="M292" s="18"/>
      <c r="N292" s="18"/>
      <c r="O292" s="149" t="s">
        <v>220</v>
      </c>
      <c r="P292" s="149"/>
      <c r="Q292" s="18"/>
      <c r="R292" s="18"/>
      <c r="S292" s="149">
        <v>770</v>
      </c>
      <c r="T292" s="149"/>
      <c r="U292" s="18"/>
    </row>
    <row r="293" spans="1:21">
      <c r="A293" s="16"/>
      <c r="B293" s="41"/>
      <c r="C293" s="149"/>
      <c r="D293" s="149"/>
      <c r="E293" s="41"/>
      <c r="F293" s="18"/>
      <c r="G293" s="149"/>
      <c r="H293" s="149"/>
      <c r="I293" s="18"/>
      <c r="J293" s="18"/>
      <c r="K293" s="150"/>
      <c r="L293" s="150"/>
      <c r="M293" s="18"/>
      <c r="N293" s="18"/>
      <c r="O293" s="149"/>
      <c r="P293" s="149"/>
      <c r="Q293" s="18"/>
      <c r="R293" s="18"/>
      <c r="S293" s="149"/>
      <c r="T293" s="149"/>
      <c r="U293" s="18"/>
    </row>
    <row r="294" spans="1:21">
      <c r="A294" s="16"/>
      <c r="B294" s="36" t="s">
        <v>89</v>
      </c>
      <c r="C294" s="148" t="s">
        <v>680</v>
      </c>
      <c r="D294" s="148"/>
      <c r="E294" s="36" t="s">
        <v>223</v>
      </c>
      <c r="F294" s="39"/>
      <c r="G294" s="148" t="s">
        <v>681</v>
      </c>
      <c r="H294" s="148"/>
      <c r="I294" s="36" t="s">
        <v>223</v>
      </c>
      <c r="J294" s="39"/>
      <c r="K294" s="148" t="s">
        <v>682</v>
      </c>
      <c r="L294" s="148"/>
      <c r="M294" s="36" t="s">
        <v>223</v>
      </c>
      <c r="N294" s="39"/>
      <c r="O294" s="148" t="s">
        <v>220</v>
      </c>
      <c r="P294" s="148"/>
      <c r="Q294" s="39"/>
      <c r="R294" s="39"/>
      <c r="S294" s="148" t="s">
        <v>272</v>
      </c>
      <c r="T294" s="148"/>
      <c r="U294" s="36" t="s">
        <v>223</v>
      </c>
    </row>
    <row r="295" spans="1:21">
      <c r="A295" s="16"/>
      <c r="B295" s="36"/>
      <c r="C295" s="148"/>
      <c r="D295" s="148"/>
      <c r="E295" s="36"/>
      <c r="F295" s="39"/>
      <c r="G295" s="148"/>
      <c r="H295" s="148"/>
      <c r="I295" s="36"/>
      <c r="J295" s="39"/>
      <c r="K295" s="148"/>
      <c r="L295" s="148"/>
      <c r="M295" s="36"/>
      <c r="N295" s="39"/>
      <c r="O295" s="148"/>
      <c r="P295" s="148"/>
      <c r="Q295" s="39"/>
      <c r="R295" s="39"/>
      <c r="S295" s="148"/>
      <c r="T295" s="148"/>
      <c r="U295" s="36"/>
    </row>
    <row r="296" spans="1:21">
      <c r="A296" s="16"/>
      <c r="B296" s="41" t="s">
        <v>630</v>
      </c>
      <c r="C296" s="150">
        <v>20789</v>
      </c>
      <c r="D296" s="150"/>
      <c r="E296" s="18"/>
      <c r="F296" s="18"/>
      <c r="G296" s="149" t="s">
        <v>683</v>
      </c>
      <c r="H296" s="149"/>
      <c r="I296" s="41" t="s">
        <v>223</v>
      </c>
      <c r="J296" s="18"/>
      <c r="K296" s="149" t="s">
        <v>684</v>
      </c>
      <c r="L296" s="149"/>
      <c r="M296" s="41" t="s">
        <v>223</v>
      </c>
      <c r="N296" s="18"/>
      <c r="O296" s="149" t="s">
        <v>220</v>
      </c>
      <c r="P296" s="149"/>
      <c r="Q296" s="18"/>
      <c r="R296" s="18"/>
      <c r="S296" s="149" t="s">
        <v>220</v>
      </c>
      <c r="T296" s="149"/>
      <c r="U296" s="18"/>
    </row>
    <row r="297" spans="1:21">
      <c r="A297" s="16"/>
      <c r="B297" s="41"/>
      <c r="C297" s="150"/>
      <c r="D297" s="150"/>
      <c r="E297" s="18"/>
      <c r="F297" s="18"/>
      <c r="G297" s="149"/>
      <c r="H297" s="149"/>
      <c r="I297" s="41"/>
      <c r="J297" s="18"/>
      <c r="K297" s="149"/>
      <c r="L297" s="149"/>
      <c r="M297" s="41"/>
      <c r="N297" s="18"/>
      <c r="O297" s="149"/>
      <c r="P297" s="149"/>
      <c r="Q297" s="18"/>
      <c r="R297" s="18"/>
      <c r="S297" s="149"/>
      <c r="T297" s="149"/>
      <c r="U297" s="18"/>
    </row>
    <row r="298" spans="1:21">
      <c r="A298" s="16"/>
      <c r="B298" s="36" t="s">
        <v>633</v>
      </c>
      <c r="C298" s="148" t="s">
        <v>685</v>
      </c>
      <c r="D298" s="148"/>
      <c r="E298" s="36" t="s">
        <v>223</v>
      </c>
      <c r="F298" s="39"/>
      <c r="G298" s="148" t="s">
        <v>686</v>
      </c>
      <c r="H298" s="148"/>
      <c r="I298" s="36" t="s">
        <v>223</v>
      </c>
      <c r="J298" s="39"/>
      <c r="K298" s="148" t="s">
        <v>220</v>
      </c>
      <c r="L298" s="148"/>
      <c r="M298" s="39"/>
      <c r="N298" s="39"/>
      <c r="O298" s="147">
        <v>124337</v>
      </c>
      <c r="P298" s="147"/>
      <c r="Q298" s="39"/>
      <c r="R298" s="39"/>
      <c r="S298" s="148" t="s">
        <v>220</v>
      </c>
      <c r="T298" s="148"/>
      <c r="U298" s="39"/>
    </row>
    <row r="299" spans="1:21" ht="15.75" thickBot="1">
      <c r="A299" s="16"/>
      <c r="B299" s="36"/>
      <c r="C299" s="156"/>
      <c r="D299" s="156"/>
      <c r="E299" s="166"/>
      <c r="F299" s="39"/>
      <c r="G299" s="156"/>
      <c r="H299" s="156"/>
      <c r="I299" s="166"/>
      <c r="J299" s="39"/>
      <c r="K299" s="156"/>
      <c r="L299" s="156"/>
      <c r="M299" s="92"/>
      <c r="N299" s="39"/>
      <c r="O299" s="154"/>
      <c r="P299" s="154"/>
      <c r="Q299" s="92"/>
      <c r="R299" s="39"/>
      <c r="S299" s="156"/>
      <c r="T299" s="156"/>
      <c r="U299" s="92"/>
    </row>
    <row r="300" spans="1:21">
      <c r="A300" s="16"/>
      <c r="B300" s="41" t="s">
        <v>90</v>
      </c>
      <c r="C300" s="158" t="s">
        <v>687</v>
      </c>
      <c r="D300" s="158"/>
      <c r="E300" s="159" t="s">
        <v>223</v>
      </c>
      <c r="F300" s="18"/>
      <c r="G300" s="158" t="s">
        <v>688</v>
      </c>
      <c r="H300" s="158"/>
      <c r="I300" s="159" t="s">
        <v>223</v>
      </c>
      <c r="J300" s="18"/>
      <c r="K300" s="158" t="s">
        <v>689</v>
      </c>
      <c r="L300" s="158"/>
      <c r="M300" s="159" t="s">
        <v>223</v>
      </c>
      <c r="N300" s="18"/>
      <c r="O300" s="157">
        <v>124337</v>
      </c>
      <c r="P300" s="157"/>
      <c r="Q300" s="35"/>
      <c r="R300" s="18"/>
      <c r="S300" s="158" t="s">
        <v>273</v>
      </c>
      <c r="T300" s="158"/>
      <c r="U300" s="159" t="s">
        <v>223</v>
      </c>
    </row>
    <row r="301" spans="1:21">
      <c r="A301" s="16"/>
      <c r="B301" s="41"/>
      <c r="C301" s="149"/>
      <c r="D301" s="149"/>
      <c r="E301" s="41"/>
      <c r="F301" s="18"/>
      <c r="G301" s="149"/>
      <c r="H301" s="149"/>
      <c r="I301" s="41"/>
      <c r="J301" s="18"/>
      <c r="K301" s="149"/>
      <c r="L301" s="149"/>
      <c r="M301" s="41"/>
      <c r="N301" s="18"/>
      <c r="O301" s="150"/>
      <c r="P301" s="150"/>
      <c r="Q301" s="18"/>
      <c r="R301" s="18"/>
      <c r="S301" s="149"/>
      <c r="T301" s="149"/>
      <c r="U301" s="41"/>
    </row>
    <row r="302" spans="1:21">
      <c r="A302" s="16"/>
      <c r="B302" s="36" t="s">
        <v>639</v>
      </c>
      <c r="C302" s="147">
        <v>9630</v>
      </c>
      <c r="D302" s="147"/>
      <c r="E302" s="39"/>
      <c r="F302" s="39"/>
      <c r="G302" s="148" t="s">
        <v>220</v>
      </c>
      <c r="H302" s="148"/>
      <c r="I302" s="39"/>
      <c r="J302" s="39"/>
      <c r="K302" s="148" t="s">
        <v>690</v>
      </c>
      <c r="L302" s="148"/>
      <c r="M302" s="36" t="s">
        <v>223</v>
      </c>
      <c r="N302" s="39"/>
      <c r="O302" s="148" t="s">
        <v>220</v>
      </c>
      <c r="P302" s="148"/>
      <c r="Q302" s="39"/>
      <c r="R302" s="39"/>
      <c r="S302" s="147">
        <v>9334</v>
      </c>
      <c r="T302" s="147"/>
      <c r="U302" s="39"/>
    </row>
    <row r="303" spans="1:21">
      <c r="A303" s="16"/>
      <c r="B303" s="36"/>
      <c r="C303" s="147"/>
      <c r="D303" s="147"/>
      <c r="E303" s="39"/>
      <c r="F303" s="39"/>
      <c r="G303" s="148"/>
      <c r="H303" s="148"/>
      <c r="I303" s="39"/>
      <c r="J303" s="39"/>
      <c r="K303" s="148"/>
      <c r="L303" s="148"/>
      <c r="M303" s="36"/>
      <c r="N303" s="39"/>
      <c r="O303" s="148"/>
      <c r="P303" s="148"/>
      <c r="Q303" s="39"/>
      <c r="R303" s="39"/>
      <c r="S303" s="147"/>
      <c r="T303" s="147"/>
      <c r="U303" s="39"/>
    </row>
    <row r="304" spans="1:21">
      <c r="A304" s="16"/>
      <c r="B304" s="41" t="s">
        <v>641</v>
      </c>
      <c r="C304" s="149" t="s">
        <v>220</v>
      </c>
      <c r="D304" s="149"/>
      <c r="E304" s="18"/>
      <c r="F304" s="18"/>
      <c r="G304" s="149" t="s">
        <v>691</v>
      </c>
      <c r="H304" s="149"/>
      <c r="I304" s="41" t="s">
        <v>223</v>
      </c>
      <c r="J304" s="18"/>
      <c r="K304" s="149">
        <v>24</v>
      </c>
      <c r="L304" s="149"/>
      <c r="M304" s="18"/>
      <c r="N304" s="18"/>
      <c r="O304" s="149" t="s">
        <v>220</v>
      </c>
      <c r="P304" s="149"/>
      <c r="Q304" s="18"/>
      <c r="R304" s="18"/>
      <c r="S304" s="149" t="s">
        <v>692</v>
      </c>
      <c r="T304" s="149"/>
      <c r="U304" s="41" t="s">
        <v>223</v>
      </c>
    </row>
    <row r="305" spans="1:21" ht="15.75" thickBot="1">
      <c r="A305" s="16"/>
      <c r="B305" s="41"/>
      <c r="C305" s="151"/>
      <c r="D305" s="151"/>
      <c r="E305" s="44"/>
      <c r="F305" s="18"/>
      <c r="G305" s="151"/>
      <c r="H305" s="151"/>
      <c r="I305" s="160"/>
      <c r="J305" s="18"/>
      <c r="K305" s="151"/>
      <c r="L305" s="151"/>
      <c r="M305" s="44"/>
      <c r="N305" s="18"/>
      <c r="O305" s="151"/>
      <c r="P305" s="151"/>
      <c r="Q305" s="44"/>
      <c r="R305" s="18"/>
      <c r="S305" s="151"/>
      <c r="T305" s="151"/>
      <c r="U305" s="160"/>
    </row>
    <row r="306" spans="1:21">
      <c r="A306" s="16"/>
      <c r="B306" s="36" t="s">
        <v>93</v>
      </c>
      <c r="C306" s="155" t="s">
        <v>693</v>
      </c>
      <c r="D306" s="155"/>
      <c r="E306" s="162" t="s">
        <v>223</v>
      </c>
      <c r="F306" s="39"/>
      <c r="G306" s="155" t="s">
        <v>694</v>
      </c>
      <c r="H306" s="155"/>
      <c r="I306" s="162" t="s">
        <v>223</v>
      </c>
      <c r="J306" s="39"/>
      <c r="K306" s="155" t="s">
        <v>695</v>
      </c>
      <c r="L306" s="155"/>
      <c r="M306" s="162" t="s">
        <v>223</v>
      </c>
      <c r="N306" s="39"/>
      <c r="O306" s="153">
        <v>124337</v>
      </c>
      <c r="P306" s="153"/>
      <c r="Q306" s="53"/>
      <c r="R306" s="39"/>
      <c r="S306" s="155" t="s">
        <v>696</v>
      </c>
      <c r="T306" s="155"/>
      <c r="U306" s="162" t="s">
        <v>223</v>
      </c>
    </row>
    <row r="307" spans="1:21">
      <c r="A307" s="16"/>
      <c r="B307" s="36"/>
      <c r="C307" s="148"/>
      <c r="D307" s="148"/>
      <c r="E307" s="36"/>
      <c r="F307" s="39"/>
      <c r="G307" s="148"/>
      <c r="H307" s="148"/>
      <c r="I307" s="36"/>
      <c r="J307" s="39"/>
      <c r="K307" s="148"/>
      <c r="L307" s="148"/>
      <c r="M307" s="36"/>
      <c r="N307" s="39"/>
      <c r="O307" s="147"/>
      <c r="P307" s="147"/>
      <c r="Q307" s="39"/>
      <c r="R307" s="39"/>
      <c r="S307" s="148"/>
      <c r="T307" s="148"/>
      <c r="U307" s="36"/>
    </row>
    <row r="308" spans="1:21">
      <c r="A308" s="16"/>
      <c r="B308" s="41" t="s">
        <v>648</v>
      </c>
      <c r="C308" s="149" t="s">
        <v>220</v>
      </c>
      <c r="D308" s="149"/>
      <c r="E308" s="18"/>
      <c r="F308" s="18"/>
      <c r="G308" s="149" t="s">
        <v>220</v>
      </c>
      <c r="H308" s="149"/>
      <c r="I308" s="18"/>
      <c r="J308" s="18"/>
      <c r="K308" s="149" t="s">
        <v>697</v>
      </c>
      <c r="L308" s="149"/>
      <c r="M308" s="41" t="s">
        <v>223</v>
      </c>
      <c r="N308" s="18"/>
      <c r="O308" s="149" t="s">
        <v>220</v>
      </c>
      <c r="P308" s="149"/>
      <c r="Q308" s="18"/>
      <c r="R308" s="18"/>
      <c r="S308" s="149" t="s">
        <v>697</v>
      </c>
      <c r="T308" s="149"/>
      <c r="U308" s="41" t="s">
        <v>223</v>
      </c>
    </row>
    <row r="309" spans="1:21" ht="15.75" thickBot="1">
      <c r="A309" s="16"/>
      <c r="B309" s="41"/>
      <c r="C309" s="151"/>
      <c r="D309" s="151"/>
      <c r="E309" s="44"/>
      <c r="F309" s="18"/>
      <c r="G309" s="151"/>
      <c r="H309" s="151"/>
      <c r="I309" s="44"/>
      <c r="J309" s="18"/>
      <c r="K309" s="151"/>
      <c r="L309" s="151"/>
      <c r="M309" s="160"/>
      <c r="N309" s="18"/>
      <c r="O309" s="151"/>
      <c r="P309" s="151"/>
      <c r="Q309" s="44"/>
      <c r="R309" s="18"/>
      <c r="S309" s="151"/>
      <c r="T309" s="151"/>
      <c r="U309" s="160"/>
    </row>
    <row r="310" spans="1:21">
      <c r="A310" s="16"/>
      <c r="B310" s="36" t="s">
        <v>95</v>
      </c>
      <c r="C310" s="162" t="s">
        <v>219</v>
      </c>
      <c r="D310" s="155" t="s">
        <v>693</v>
      </c>
      <c r="E310" s="162" t="s">
        <v>223</v>
      </c>
      <c r="F310" s="39"/>
      <c r="G310" s="162" t="s">
        <v>219</v>
      </c>
      <c r="H310" s="155" t="s">
        <v>694</v>
      </c>
      <c r="I310" s="162" t="s">
        <v>223</v>
      </c>
      <c r="J310" s="39"/>
      <c r="K310" s="162" t="s">
        <v>219</v>
      </c>
      <c r="L310" s="155" t="s">
        <v>698</v>
      </c>
      <c r="M310" s="162" t="s">
        <v>223</v>
      </c>
      <c r="N310" s="39"/>
      <c r="O310" s="162" t="s">
        <v>219</v>
      </c>
      <c r="P310" s="153">
        <v>124337</v>
      </c>
      <c r="Q310" s="53"/>
      <c r="R310" s="39"/>
      <c r="S310" s="162" t="s">
        <v>219</v>
      </c>
      <c r="T310" s="155" t="s">
        <v>693</v>
      </c>
      <c r="U310" s="162" t="s">
        <v>223</v>
      </c>
    </row>
    <row r="311" spans="1:21" ht="15.75" thickBot="1">
      <c r="A311" s="16"/>
      <c r="B311" s="36"/>
      <c r="C311" s="163"/>
      <c r="D311" s="165"/>
      <c r="E311" s="163"/>
      <c r="F311" s="39"/>
      <c r="G311" s="163"/>
      <c r="H311" s="165"/>
      <c r="I311" s="163"/>
      <c r="J311" s="39"/>
      <c r="K311" s="163"/>
      <c r="L311" s="165"/>
      <c r="M311" s="163"/>
      <c r="N311" s="39"/>
      <c r="O311" s="163"/>
      <c r="P311" s="164"/>
      <c r="Q311" s="54"/>
      <c r="R311" s="39"/>
      <c r="S311" s="163"/>
      <c r="T311" s="165"/>
      <c r="U311" s="163"/>
    </row>
    <row r="312" spans="1:21" ht="15.75" thickTop="1">
      <c r="A312" s="16"/>
      <c r="B312" s="10"/>
      <c r="C312" s="62"/>
      <c r="D312" s="62"/>
      <c r="E312" s="62"/>
      <c r="F312" s="10"/>
      <c r="G312" s="62"/>
      <c r="H312" s="62"/>
      <c r="I312" s="62"/>
      <c r="J312" s="10"/>
      <c r="K312" s="62"/>
      <c r="L312" s="62"/>
      <c r="M312" s="62"/>
      <c r="N312" s="10"/>
      <c r="O312" s="62"/>
      <c r="P312" s="62"/>
      <c r="Q312" s="62"/>
      <c r="R312" s="10"/>
      <c r="S312" s="62"/>
      <c r="T312" s="62"/>
      <c r="U312" s="62"/>
    </row>
    <row r="313" spans="1:21">
      <c r="A313" s="16"/>
      <c r="B313" s="36" t="s">
        <v>699</v>
      </c>
      <c r="C313" s="36" t="s">
        <v>219</v>
      </c>
      <c r="D313" s="148" t="s">
        <v>693</v>
      </c>
      <c r="E313" s="36" t="s">
        <v>223</v>
      </c>
      <c r="F313" s="39"/>
      <c r="G313" s="36" t="s">
        <v>219</v>
      </c>
      <c r="H313" s="148" t="s">
        <v>694</v>
      </c>
      <c r="I313" s="36" t="s">
        <v>223</v>
      </c>
      <c r="J313" s="39"/>
      <c r="K313" s="36" t="s">
        <v>219</v>
      </c>
      <c r="L313" s="148" t="s">
        <v>695</v>
      </c>
      <c r="M313" s="36" t="s">
        <v>223</v>
      </c>
      <c r="N313" s="39"/>
      <c r="O313" s="36" t="s">
        <v>219</v>
      </c>
      <c r="P313" s="147">
        <v>124337</v>
      </c>
      <c r="Q313" s="39"/>
      <c r="R313" s="39"/>
      <c r="S313" s="36" t="s">
        <v>219</v>
      </c>
      <c r="T313" s="148" t="s">
        <v>696</v>
      </c>
      <c r="U313" s="36" t="s">
        <v>223</v>
      </c>
    </row>
    <row r="314" spans="1:21">
      <c r="A314" s="16"/>
      <c r="B314" s="36"/>
      <c r="C314" s="36"/>
      <c r="D314" s="148"/>
      <c r="E314" s="36"/>
      <c r="F314" s="39"/>
      <c r="G314" s="36"/>
      <c r="H314" s="148"/>
      <c r="I314" s="36"/>
      <c r="J314" s="39"/>
      <c r="K314" s="36"/>
      <c r="L314" s="148"/>
      <c r="M314" s="36"/>
      <c r="N314" s="39"/>
      <c r="O314" s="36"/>
      <c r="P314" s="147"/>
      <c r="Q314" s="39"/>
      <c r="R314" s="39"/>
      <c r="S314" s="36"/>
      <c r="T314" s="148"/>
      <c r="U314" s="36"/>
    </row>
    <row r="315" spans="1:21">
      <c r="A315" s="16"/>
      <c r="B315" s="25" t="s">
        <v>651</v>
      </c>
      <c r="C315" s="18"/>
      <c r="D315" s="18"/>
      <c r="E315" s="18"/>
      <c r="F315" s="10"/>
      <c r="G315" s="18"/>
      <c r="H315" s="18"/>
      <c r="I315" s="18"/>
      <c r="J315" s="10"/>
      <c r="K315" s="18"/>
      <c r="L315" s="18"/>
      <c r="M315" s="18"/>
      <c r="N315" s="10"/>
      <c r="O315" s="18"/>
      <c r="P315" s="18"/>
      <c r="Q315" s="18"/>
      <c r="R315" s="10"/>
      <c r="S315" s="18"/>
      <c r="T315" s="18"/>
      <c r="U315" s="18"/>
    </row>
    <row r="316" spans="1:21">
      <c r="A316" s="16"/>
      <c r="B316" s="36" t="s">
        <v>97</v>
      </c>
      <c r="C316" s="148" t="s">
        <v>220</v>
      </c>
      <c r="D316" s="148"/>
      <c r="E316" s="39"/>
      <c r="F316" s="39"/>
      <c r="G316" s="148" t="s">
        <v>220</v>
      </c>
      <c r="H316" s="148"/>
      <c r="I316" s="39"/>
      <c r="J316" s="39"/>
      <c r="K316" s="148" t="s">
        <v>430</v>
      </c>
      <c r="L316" s="148"/>
      <c r="M316" s="36" t="s">
        <v>223</v>
      </c>
      <c r="N316" s="39"/>
      <c r="O316" s="148" t="s">
        <v>220</v>
      </c>
      <c r="P316" s="148"/>
      <c r="Q316" s="39"/>
      <c r="R316" s="39"/>
      <c r="S316" s="148" t="s">
        <v>430</v>
      </c>
      <c r="T316" s="148"/>
      <c r="U316" s="36" t="s">
        <v>223</v>
      </c>
    </row>
    <row r="317" spans="1:21" ht="15.75" thickBot="1">
      <c r="A317" s="16"/>
      <c r="B317" s="36"/>
      <c r="C317" s="156"/>
      <c r="D317" s="156"/>
      <c r="E317" s="92"/>
      <c r="F317" s="39"/>
      <c r="G317" s="156"/>
      <c r="H317" s="156"/>
      <c r="I317" s="92"/>
      <c r="J317" s="39"/>
      <c r="K317" s="156"/>
      <c r="L317" s="156"/>
      <c r="M317" s="166"/>
      <c r="N317" s="39"/>
      <c r="O317" s="156"/>
      <c r="P317" s="156"/>
      <c r="Q317" s="92"/>
      <c r="R317" s="39"/>
      <c r="S317" s="156"/>
      <c r="T317" s="156"/>
      <c r="U317" s="166"/>
    </row>
    <row r="318" spans="1:21">
      <c r="A318" s="16"/>
      <c r="B318" s="41" t="s">
        <v>98</v>
      </c>
      <c r="C318" s="159" t="s">
        <v>219</v>
      </c>
      <c r="D318" s="158" t="s">
        <v>693</v>
      </c>
      <c r="E318" s="159" t="s">
        <v>223</v>
      </c>
      <c r="F318" s="18"/>
      <c r="G318" s="159" t="s">
        <v>219</v>
      </c>
      <c r="H318" s="158" t="s">
        <v>694</v>
      </c>
      <c r="I318" s="159" t="s">
        <v>223</v>
      </c>
      <c r="J318" s="18"/>
      <c r="K318" s="159" t="s">
        <v>219</v>
      </c>
      <c r="L318" s="158" t="s">
        <v>700</v>
      </c>
      <c r="M318" s="159" t="s">
        <v>223</v>
      </c>
      <c r="N318" s="18"/>
      <c r="O318" s="159" t="s">
        <v>219</v>
      </c>
      <c r="P318" s="157">
        <v>124337</v>
      </c>
      <c r="Q318" s="35"/>
      <c r="R318" s="18"/>
      <c r="S318" s="159" t="s">
        <v>219</v>
      </c>
      <c r="T318" s="158" t="s">
        <v>701</v>
      </c>
      <c r="U318" s="159" t="s">
        <v>223</v>
      </c>
    </row>
    <row r="319" spans="1:21" ht="15.75" thickBot="1">
      <c r="A319" s="16"/>
      <c r="B319" s="41"/>
      <c r="C319" s="172"/>
      <c r="D319" s="174"/>
      <c r="E319" s="172"/>
      <c r="F319" s="18"/>
      <c r="G319" s="172"/>
      <c r="H319" s="174"/>
      <c r="I319" s="172"/>
      <c r="J319" s="18"/>
      <c r="K319" s="172"/>
      <c r="L319" s="174"/>
      <c r="M319" s="172"/>
      <c r="N319" s="18"/>
      <c r="O319" s="172"/>
      <c r="P319" s="173"/>
      <c r="Q319" s="71"/>
      <c r="R319" s="18"/>
      <c r="S319" s="172"/>
      <c r="T319" s="174"/>
      <c r="U319" s="172"/>
    </row>
    <row r="320" spans="1:21" ht="15.75" thickTop="1">
      <c r="A320" s="16"/>
      <c r="B320" s="26" t="s">
        <v>99</v>
      </c>
      <c r="C320" s="74"/>
      <c r="D320" s="74"/>
      <c r="E320" s="74"/>
      <c r="F320" s="27"/>
      <c r="G320" s="74"/>
      <c r="H320" s="74"/>
      <c r="I320" s="74"/>
      <c r="J320" s="27"/>
      <c r="K320" s="74"/>
      <c r="L320" s="74"/>
      <c r="M320" s="74"/>
      <c r="N320" s="27"/>
      <c r="O320" s="74"/>
      <c r="P320" s="74"/>
      <c r="Q320" s="74"/>
      <c r="R320" s="27"/>
      <c r="S320" s="74"/>
      <c r="T320" s="74"/>
      <c r="U320" s="74"/>
    </row>
    <row r="321" spans="1:21">
      <c r="A321" s="16"/>
      <c r="B321" s="41" t="s">
        <v>100</v>
      </c>
      <c r="C321" s="149" t="s">
        <v>693</v>
      </c>
      <c r="D321" s="149"/>
      <c r="E321" s="41" t="s">
        <v>223</v>
      </c>
      <c r="F321" s="18"/>
      <c r="G321" s="149" t="s">
        <v>694</v>
      </c>
      <c r="H321" s="149"/>
      <c r="I321" s="41" t="s">
        <v>223</v>
      </c>
      <c r="J321" s="18"/>
      <c r="K321" s="149" t="s">
        <v>702</v>
      </c>
      <c r="L321" s="149"/>
      <c r="M321" s="41" t="s">
        <v>223</v>
      </c>
      <c r="N321" s="18"/>
      <c r="O321" s="150">
        <v>124337</v>
      </c>
      <c r="P321" s="150"/>
      <c r="Q321" s="18"/>
      <c r="R321" s="18"/>
      <c r="S321" s="149" t="s">
        <v>703</v>
      </c>
      <c r="T321" s="149"/>
      <c r="U321" s="41" t="s">
        <v>223</v>
      </c>
    </row>
    <row r="322" spans="1:21">
      <c r="A322" s="16"/>
      <c r="B322" s="41"/>
      <c r="C322" s="149"/>
      <c r="D322" s="149"/>
      <c r="E322" s="41"/>
      <c r="F322" s="18"/>
      <c r="G322" s="149"/>
      <c r="H322" s="149"/>
      <c r="I322" s="41"/>
      <c r="J322" s="18"/>
      <c r="K322" s="149"/>
      <c r="L322" s="149"/>
      <c r="M322" s="41"/>
      <c r="N322" s="18"/>
      <c r="O322" s="150"/>
      <c r="P322" s="150"/>
      <c r="Q322" s="18"/>
      <c r="R322" s="18"/>
      <c r="S322" s="149"/>
      <c r="T322" s="149"/>
      <c r="U322" s="41"/>
    </row>
    <row r="323" spans="1:21">
      <c r="A323" s="16"/>
      <c r="B323" s="36" t="s">
        <v>101</v>
      </c>
      <c r="C323" s="148" t="s">
        <v>220</v>
      </c>
      <c r="D323" s="148"/>
      <c r="E323" s="39"/>
      <c r="F323" s="39"/>
      <c r="G323" s="148" t="s">
        <v>220</v>
      </c>
      <c r="H323" s="148"/>
      <c r="I323" s="39"/>
      <c r="J323" s="39"/>
      <c r="K323" s="148" t="s">
        <v>697</v>
      </c>
      <c r="L323" s="148"/>
      <c r="M323" s="36" t="s">
        <v>223</v>
      </c>
      <c r="N323" s="39"/>
      <c r="O323" s="148" t="s">
        <v>220</v>
      </c>
      <c r="P323" s="148"/>
      <c r="Q323" s="39"/>
      <c r="R323" s="39"/>
      <c r="S323" s="148" t="s">
        <v>697</v>
      </c>
      <c r="T323" s="148"/>
      <c r="U323" s="36" t="s">
        <v>223</v>
      </c>
    </row>
    <row r="324" spans="1:21" ht="15.75" thickBot="1">
      <c r="A324" s="16"/>
      <c r="B324" s="36"/>
      <c r="C324" s="156"/>
      <c r="D324" s="156"/>
      <c r="E324" s="92"/>
      <c r="F324" s="39"/>
      <c r="G324" s="156"/>
      <c r="H324" s="156"/>
      <c r="I324" s="92"/>
      <c r="J324" s="39"/>
      <c r="K324" s="156"/>
      <c r="L324" s="156"/>
      <c r="M324" s="166"/>
      <c r="N324" s="39"/>
      <c r="O324" s="156"/>
      <c r="P324" s="156"/>
      <c r="Q324" s="92"/>
      <c r="R324" s="39"/>
      <c r="S324" s="156"/>
      <c r="T324" s="156"/>
      <c r="U324" s="166"/>
    </row>
    <row r="325" spans="1:21">
      <c r="A325" s="16"/>
      <c r="B325" s="18"/>
      <c r="C325" s="159" t="s">
        <v>219</v>
      </c>
      <c r="D325" s="158" t="s">
        <v>693</v>
      </c>
      <c r="E325" s="159" t="s">
        <v>223</v>
      </c>
      <c r="F325" s="18"/>
      <c r="G325" s="159" t="s">
        <v>219</v>
      </c>
      <c r="H325" s="158" t="s">
        <v>694</v>
      </c>
      <c r="I325" s="159" t="s">
        <v>223</v>
      </c>
      <c r="J325" s="18"/>
      <c r="K325" s="159" t="s">
        <v>219</v>
      </c>
      <c r="L325" s="158" t="s">
        <v>700</v>
      </c>
      <c r="M325" s="159" t="s">
        <v>223</v>
      </c>
      <c r="N325" s="18"/>
      <c r="O325" s="159" t="s">
        <v>219</v>
      </c>
      <c r="P325" s="157">
        <v>124337</v>
      </c>
      <c r="Q325" s="35"/>
      <c r="R325" s="18"/>
      <c r="S325" s="159" t="s">
        <v>219</v>
      </c>
      <c r="T325" s="158" t="s">
        <v>701</v>
      </c>
      <c r="U325" s="159" t="s">
        <v>223</v>
      </c>
    </row>
    <row r="326" spans="1:21" ht="15.75" thickBot="1">
      <c r="A326" s="16"/>
      <c r="B326" s="18"/>
      <c r="C326" s="172"/>
      <c r="D326" s="174"/>
      <c r="E326" s="172"/>
      <c r="F326" s="18"/>
      <c r="G326" s="172"/>
      <c r="H326" s="174"/>
      <c r="I326" s="172"/>
      <c r="J326" s="18"/>
      <c r="K326" s="172"/>
      <c r="L326" s="174"/>
      <c r="M326" s="172"/>
      <c r="N326" s="18"/>
      <c r="O326" s="172"/>
      <c r="P326" s="173"/>
      <c r="Q326" s="71"/>
      <c r="R326" s="18"/>
      <c r="S326" s="172"/>
      <c r="T326" s="174"/>
      <c r="U326" s="172"/>
    </row>
    <row r="327" spans="1:21" ht="15.75" thickTop="1">
      <c r="A327" s="16"/>
      <c r="B327" s="33"/>
      <c r="C327" s="33"/>
      <c r="D327" s="33"/>
      <c r="E327" s="33"/>
      <c r="F327" s="33"/>
      <c r="G327" s="33"/>
      <c r="H327" s="33"/>
      <c r="I327" s="33"/>
      <c r="J327" s="33"/>
      <c r="K327" s="33"/>
      <c r="L327" s="33"/>
      <c r="M327" s="33"/>
      <c r="N327" s="33"/>
      <c r="O327" s="33"/>
      <c r="P327" s="33"/>
      <c r="Q327" s="33"/>
      <c r="R327" s="33"/>
      <c r="S327" s="33"/>
      <c r="T327" s="33"/>
      <c r="U327" s="33"/>
    </row>
    <row r="328" spans="1:21">
      <c r="A328" s="16"/>
      <c r="B328" s="33"/>
      <c r="C328" s="33"/>
      <c r="D328" s="33"/>
      <c r="E328" s="33"/>
      <c r="F328" s="33"/>
      <c r="G328" s="33"/>
      <c r="H328" s="33"/>
      <c r="I328" s="33"/>
      <c r="J328" s="33"/>
      <c r="K328" s="33"/>
      <c r="L328" s="33"/>
      <c r="M328" s="33"/>
      <c r="N328" s="33"/>
      <c r="O328" s="33"/>
      <c r="P328" s="33"/>
      <c r="Q328" s="33"/>
      <c r="R328" s="33"/>
      <c r="S328" s="33"/>
      <c r="T328" s="33"/>
      <c r="U328" s="33"/>
    </row>
    <row r="329" spans="1:21">
      <c r="A329" s="16"/>
      <c r="B329" s="33"/>
      <c r="C329" s="33"/>
      <c r="D329" s="33"/>
      <c r="E329" s="33"/>
      <c r="F329" s="33"/>
      <c r="G329" s="33"/>
      <c r="H329" s="33"/>
      <c r="I329" s="33"/>
      <c r="J329" s="33"/>
      <c r="K329" s="33"/>
      <c r="L329" s="33"/>
      <c r="M329" s="33"/>
      <c r="N329" s="33"/>
      <c r="O329" s="33"/>
      <c r="P329" s="33"/>
      <c r="Q329" s="33"/>
      <c r="R329" s="33"/>
      <c r="S329" s="33"/>
      <c r="T329" s="33"/>
      <c r="U329" s="33"/>
    </row>
    <row r="330" spans="1:21">
      <c r="A330" s="16"/>
      <c r="B330" s="33"/>
      <c r="C330" s="33"/>
      <c r="D330" s="33"/>
      <c r="E330" s="33"/>
      <c r="F330" s="33"/>
      <c r="G330" s="33"/>
      <c r="H330" s="33"/>
      <c r="I330" s="33"/>
      <c r="J330" s="33"/>
      <c r="K330" s="33"/>
      <c r="L330" s="33"/>
      <c r="M330" s="33"/>
      <c r="N330" s="33"/>
      <c r="O330" s="33"/>
      <c r="P330" s="33"/>
      <c r="Q330" s="33"/>
      <c r="R330" s="33"/>
      <c r="S330" s="33"/>
      <c r="T330" s="33"/>
      <c r="U330" s="33"/>
    </row>
    <row r="331" spans="1:21">
      <c r="A331" s="16"/>
      <c r="B331" s="33"/>
      <c r="C331" s="33"/>
      <c r="D331" s="33"/>
      <c r="E331" s="33"/>
      <c r="F331" s="33"/>
      <c r="G331" s="33"/>
      <c r="H331" s="33"/>
      <c r="I331" s="33"/>
      <c r="J331" s="33"/>
      <c r="K331" s="33"/>
      <c r="L331" s="33"/>
      <c r="M331" s="33"/>
      <c r="N331" s="33"/>
      <c r="O331" s="33"/>
      <c r="P331" s="33"/>
      <c r="Q331" s="33"/>
      <c r="R331" s="33"/>
      <c r="S331" s="33"/>
      <c r="T331" s="33"/>
      <c r="U331" s="33"/>
    </row>
    <row r="332" spans="1:21">
      <c r="A332" s="16"/>
      <c r="B332" s="33"/>
      <c r="C332" s="33"/>
      <c r="D332" s="33"/>
      <c r="E332" s="33"/>
      <c r="F332" s="33"/>
      <c r="G332" s="33"/>
      <c r="H332" s="33"/>
      <c r="I332" s="33"/>
      <c r="J332" s="33"/>
      <c r="K332" s="33"/>
      <c r="L332" s="33"/>
      <c r="M332" s="33"/>
      <c r="N332" s="33"/>
      <c r="O332" s="33"/>
      <c r="P332" s="33"/>
      <c r="Q332" s="33"/>
      <c r="R332" s="33"/>
      <c r="S332" s="33"/>
      <c r="T332" s="33"/>
      <c r="U332" s="33"/>
    </row>
    <row r="333" spans="1:21">
      <c r="A333" s="16"/>
      <c r="B333" s="33"/>
      <c r="C333" s="33"/>
      <c r="D333" s="33"/>
      <c r="E333" s="33"/>
      <c r="F333" s="33"/>
      <c r="G333" s="33"/>
      <c r="H333" s="33"/>
      <c r="I333" s="33"/>
      <c r="J333" s="33"/>
      <c r="K333" s="33"/>
      <c r="L333" s="33"/>
      <c r="M333" s="33"/>
      <c r="N333" s="33"/>
      <c r="O333" s="33"/>
      <c r="P333" s="33"/>
      <c r="Q333" s="33"/>
      <c r="R333" s="33"/>
      <c r="S333" s="33"/>
      <c r="T333" s="33"/>
      <c r="U333" s="33"/>
    </row>
    <row r="334" spans="1:21">
      <c r="A334" s="16"/>
      <c r="B334" s="33"/>
      <c r="C334" s="33"/>
      <c r="D334" s="33"/>
      <c r="E334" s="33"/>
      <c r="F334" s="33"/>
      <c r="G334" s="33"/>
      <c r="H334" s="33"/>
      <c r="I334" s="33"/>
      <c r="J334" s="33"/>
      <c r="K334" s="33"/>
      <c r="L334" s="33"/>
      <c r="M334" s="33"/>
      <c r="N334" s="33"/>
      <c r="O334" s="33"/>
      <c r="P334" s="33"/>
      <c r="Q334" s="33"/>
      <c r="R334" s="33"/>
      <c r="S334" s="33"/>
      <c r="T334" s="33"/>
      <c r="U334" s="33"/>
    </row>
    <row r="335" spans="1:21">
      <c r="A335" s="16"/>
      <c r="B335" s="33"/>
      <c r="C335" s="33"/>
      <c r="D335" s="33"/>
      <c r="E335" s="33"/>
      <c r="F335" s="33"/>
      <c r="G335" s="33"/>
      <c r="H335" s="33"/>
      <c r="I335" s="33"/>
      <c r="J335" s="33"/>
      <c r="K335" s="33"/>
      <c r="L335" s="33"/>
      <c r="M335" s="33"/>
      <c r="N335" s="33"/>
      <c r="O335" s="33"/>
      <c r="P335" s="33"/>
      <c r="Q335" s="33"/>
      <c r="R335" s="33"/>
      <c r="S335" s="33"/>
      <c r="T335" s="33"/>
      <c r="U335" s="33"/>
    </row>
    <row r="336" spans="1:21">
      <c r="A336" s="16"/>
      <c r="B336" s="33"/>
      <c r="C336" s="33"/>
      <c r="D336" s="33"/>
      <c r="E336" s="33"/>
      <c r="F336" s="33"/>
      <c r="G336" s="33"/>
      <c r="H336" s="33"/>
      <c r="I336" s="33"/>
      <c r="J336" s="33"/>
      <c r="K336" s="33"/>
      <c r="L336" s="33"/>
      <c r="M336" s="33"/>
      <c r="N336" s="33"/>
      <c r="O336" s="33"/>
      <c r="P336" s="33"/>
      <c r="Q336" s="33"/>
      <c r="R336" s="33"/>
      <c r="S336" s="33"/>
      <c r="T336" s="33"/>
      <c r="U336" s="33"/>
    </row>
    <row r="337" spans="1:21">
      <c r="A337" s="16"/>
      <c r="B337" s="33"/>
      <c r="C337" s="33"/>
      <c r="D337" s="33"/>
      <c r="E337" s="33"/>
      <c r="F337" s="33"/>
      <c r="G337" s="33"/>
      <c r="H337" s="33"/>
      <c r="I337" s="33"/>
      <c r="J337" s="33"/>
      <c r="K337" s="33"/>
      <c r="L337" s="33"/>
      <c r="M337" s="33"/>
      <c r="N337" s="33"/>
      <c r="O337" s="33"/>
      <c r="P337" s="33"/>
      <c r="Q337" s="33"/>
      <c r="R337" s="33"/>
      <c r="S337" s="33"/>
      <c r="T337" s="33"/>
      <c r="U337" s="33"/>
    </row>
    <row r="338" spans="1:21">
      <c r="A338" s="16"/>
      <c r="B338" s="33"/>
      <c r="C338" s="33"/>
      <c r="D338" s="33"/>
      <c r="E338" s="33"/>
      <c r="F338" s="33"/>
      <c r="G338" s="33"/>
      <c r="H338" s="33"/>
      <c r="I338" s="33"/>
      <c r="J338" s="33"/>
      <c r="K338" s="33"/>
      <c r="L338" s="33"/>
      <c r="M338" s="33"/>
      <c r="N338" s="33"/>
      <c r="O338" s="33"/>
      <c r="P338" s="33"/>
      <c r="Q338" s="33"/>
      <c r="R338" s="33"/>
      <c r="S338" s="33"/>
      <c r="T338" s="33"/>
      <c r="U338" s="33"/>
    </row>
    <row r="339" spans="1:21">
      <c r="A339" s="16"/>
      <c r="B339" s="33"/>
      <c r="C339" s="33"/>
      <c r="D339" s="33"/>
      <c r="E339" s="33"/>
      <c r="F339" s="33"/>
      <c r="G339" s="33"/>
      <c r="H339" s="33"/>
      <c r="I339" s="33"/>
      <c r="J339" s="33"/>
      <c r="K339" s="33"/>
      <c r="L339" s="33"/>
      <c r="M339" s="33"/>
      <c r="N339" s="33"/>
      <c r="O339" s="33"/>
      <c r="P339" s="33"/>
      <c r="Q339" s="33"/>
      <c r="R339" s="33"/>
      <c r="S339" s="33"/>
      <c r="T339" s="33"/>
      <c r="U339" s="33"/>
    </row>
    <row r="340" spans="1:21">
      <c r="A340" s="16"/>
      <c r="B340" s="33"/>
      <c r="C340" s="33"/>
      <c r="D340" s="33"/>
      <c r="E340" s="33"/>
      <c r="F340" s="33"/>
      <c r="G340" s="33"/>
      <c r="H340" s="33"/>
      <c r="I340" s="33"/>
      <c r="J340" s="33"/>
      <c r="K340" s="33"/>
      <c r="L340" s="33"/>
      <c r="M340" s="33"/>
      <c r="N340" s="33"/>
      <c r="O340" s="33"/>
      <c r="P340" s="33"/>
      <c r="Q340" s="33"/>
      <c r="R340" s="33"/>
      <c r="S340" s="33"/>
      <c r="T340" s="33"/>
      <c r="U340" s="33"/>
    </row>
    <row r="341" spans="1:21">
      <c r="A341" s="16"/>
      <c r="B341" s="33"/>
      <c r="C341" s="33"/>
      <c r="D341" s="33"/>
      <c r="E341" s="33"/>
      <c r="F341" s="33"/>
      <c r="G341" s="33"/>
      <c r="H341" s="33"/>
      <c r="I341" s="33"/>
      <c r="J341" s="33"/>
      <c r="K341" s="33"/>
      <c r="L341" s="33"/>
      <c r="M341" s="33"/>
      <c r="N341" s="33"/>
      <c r="O341" s="33"/>
      <c r="P341" s="33"/>
      <c r="Q341" s="33"/>
      <c r="R341" s="33"/>
      <c r="S341" s="33"/>
      <c r="T341" s="33"/>
      <c r="U341" s="33"/>
    </row>
    <row r="342" spans="1:21">
      <c r="A342" s="16"/>
      <c r="B342" s="11"/>
      <c r="C342" s="11"/>
      <c r="D342" s="11"/>
      <c r="E342" s="11"/>
      <c r="F342" s="11"/>
      <c r="G342" s="11"/>
      <c r="H342" s="11"/>
      <c r="I342" s="11"/>
      <c r="J342" s="11"/>
      <c r="K342" s="11"/>
      <c r="L342" s="11"/>
      <c r="M342" s="11"/>
      <c r="N342" s="11"/>
      <c r="O342" s="11"/>
      <c r="P342" s="11"/>
      <c r="Q342" s="11"/>
      <c r="R342" s="11"/>
      <c r="S342" s="11"/>
      <c r="T342" s="11"/>
      <c r="U342" s="11"/>
    </row>
    <row r="343" spans="1:21" ht="15.75" thickBot="1">
      <c r="A343" s="16"/>
      <c r="B343" s="10"/>
      <c r="C343" s="34" t="s">
        <v>704</v>
      </c>
      <c r="D343" s="34"/>
      <c r="E343" s="34"/>
      <c r="F343" s="34"/>
      <c r="G343" s="34"/>
      <c r="H343" s="34"/>
      <c r="I343" s="34"/>
      <c r="J343" s="34"/>
      <c r="K343" s="34"/>
      <c r="L343" s="34"/>
      <c r="M343" s="34"/>
      <c r="N343" s="34"/>
      <c r="O343" s="34"/>
      <c r="P343" s="34"/>
      <c r="Q343" s="34"/>
      <c r="R343" s="34"/>
      <c r="S343" s="34"/>
      <c r="T343" s="34"/>
      <c r="U343" s="34"/>
    </row>
    <row r="344" spans="1:21" ht="15.75" thickBot="1">
      <c r="A344" s="16"/>
      <c r="B344" s="10"/>
      <c r="C344" s="100" t="s">
        <v>216</v>
      </c>
      <c r="D344" s="100"/>
      <c r="E344" s="100"/>
      <c r="F344" s="100"/>
      <c r="G344" s="100"/>
      <c r="H344" s="100"/>
      <c r="I344" s="100"/>
      <c r="J344" s="100"/>
      <c r="K344" s="100"/>
      <c r="L344" s="100"/>
      <c r="M344" s="100"/>
      <c r="N344" s="100"/>
      <c r="O344" s="100"/>
      <c r="P344" s="100"/>
      <c r="Q344" s="100"/>
      <c r="R344" s="100"/>
      <c r="S344" s="100"/>
      <c r="T344" s="100"/>
      <c r="U344" s="100"/>
    </row>
    <row r="345" spans="1:21" ht="24" thickBot="1">
      <c r="A345" s="16"/>
      <c r="B345" s="128" t="s">
        <v>601</v>
      </c>
      <c r="C345" s="100" t="s">
        <v>568</v>
      </c>
      <c r="D345" s="100"/>
      <c r="E345" s="100"/>
      <c r="F345" s="10"/>
      <c r="G345" s="100" t="s">
        <v>569</v>
      </c>
      <c r="H345" s="100"/>
      <c r="I345" s="100"/>
      <c r="J345" s="10"/>
      <c r="K345" s="100" t="s">
        <v>570</v>
      </c>
      <c r="L345" s="100"/>
      <c r="M345" s="100"/>
      <c r="N345" s="10"/>
      <c r="O345" s="100" t="s">
        <v>571</v>
      </c>
      <c r="P345" s="100"/>
      <c r="Q345" s="100"/>
      <c r="R345" s="10"/>
      <c r="S345" s="100" t="s">
        <v>572</v>
      </c>
      <c r="T345" s="100"/>
      <c r="U345" s="100"/>
    </row>
    <row r="346" spans="1:21">
      <c r="A346" s="16"/>
      <c r="B346" s="36" t="s">
        <v>77</v>
      </c>
      <c r="C346" s="162" t="s">
        <v>219</v>
      </c>
      <c r="D346" s="155" t="s">
        <v>220</v>
      </c>
      <c r="E346" s="53"/>
      <c r="F346" s="39"/>
      <c r="G346" s="162" t="s">
        <v>219</v>
      </c>
      <c r="H346" s="153">
        <v>27168</v>
      </c>
      <c r="I346" s="53"/>
      <c r="J346" s="39"/>
      <c r="K346" s="162" t="s">
        <v>219</v>
      </c>
      <c r="L346" s="153">
        <v>120976</v>
      </c>
      <c r="M346" s="53"/>
      <c r="N346" s="39"/>
      <c r="O346" s="162" t="s">
        <v>219</v>
      </c>
      <c r="P346" s="155" t="s">
        <v>705</v>
      </c>
      <c r="Q346" s="162" t="s">
        <v>223</v>
      </c>
      <c r="R346" s="39"/>
      <c r="S346" s="162" t="s">
        <v>219</v>
      </c>
      <c r="T346" s="153">
        <v>136112</v>
      </c>
      <c r="U346" s="53"/>
    </row>
    <row r="347" spans="1:21">
      <c r="A347" s="16"/>
      <c r="B347" s="36"/>
      <c r="C347" s="169"/>
      <c r="D347" s="168"/>
      <c r="E347" s="113"/>
      <c r="F347" s="39"/>
      <c r="G347" s="169"/>
      <c r="H347" s="170"/>
      <c r="I347" s="113"/>
      <c r="J347" s="39"/>
      <c r="K347" s="169"/>
      <c r="L347" s="170"/>
      <c r="M347" s="113"/>
      <c r="N347" s="39"/>
      <c r="O347" s="169"/>
      <c r="P347" s="168"/>
      <c r="Q347" s="169"/>
      <c r="R347" s="39"/>
      <c r="S347" s="169"/>
      <c r="T347" s="170"/>
      <c r="U347" s="113"/>
    </row>
    <row r="348" spans="1:21">
      <c r="A348" s="16"/>
      <c r="B348" s="25" t="s">
        <v>78</v>
      </c>
      <c r="C348" s="18"/>
      <c r="D348" s="18"/>
      <c r="E348" s="18"/>
      <c r="F348" s="10"/>
      <c r="G348" s="18"/>
      <c r="H348" s="18"/>
      <c r="I348" s="18"/>
      <c r="J348" s="10"/>
      <c r="K348" s="18"/>
      <c r="L348" s="18"/>
      <c r="M348" s="18"/>
      <c r="N348" s="10"/>
      <c r="O348" s="18"/>
      <c r="P348" s="18"/>
      <c r="Q348" s="18"/>
      <c r="R348" s="10"/>
      <c r="S348" s="18"/>
      <c r="T348" s="18"/>
      <c r="U348" s="18"/>
    </row>
    <row r="349" spans="1:21">
      <c r="A349" s="16"/>
      <c r="B349" s="36" t="s">
        <v>79</v>
      </c>
      <c r="C349" s="148" t="s">
        <v>220</v>
      </c>
      <c r="D349" s="148"/>
      <c r="E349" s="39"/>
      <c r="F349" s="39"/>
      <c r="G349" s="148" t="s">
        <v>706</v>
      </c>
      <c r="H349" s="148"/>
      <c r="I349" s="36" t="s">
        <v>223</v>
      </c>
      <c r="J349" s="39"/>
      <c r="K349" s="148" t="s">
        <v>707</v>
      </c>
      <c r="L349" s="148"/>
      <c r="M349" s="36" t="s">
        <v>223</v>
      </c>
      <c r="N349" s="39"/>
      <c r="O349" s="147">
        <v>12032</v>
      </c>
      <c r="P349" s="147"/>
      <c r="Q349" s="39"/>
      <c r="R349" s="39"/>
      <c r="S349" s="148" t="s">
        <v>708</v>
      </c>
      <c r="T349" s="148"/>
      <c r="U349" s="36" t="s">
        <v>223</v>
      </c>
    </row>
    <row r="350" spans="1:21">
      <c r="A350" s="16"/>
      <c r="B350" s="36"/>
      <c r="C350" s="148"/>
      <c r="D350" s="148"/>
      <c r="E350" s="39"/>
      <c r="F350" s="39"/>
      <c r="G350" s="148"/>
      <c r="H350" s="148"/>
      <c r="I350" s="36"/>
      <c r="J350" s="39"/>
      <c r="K350" s="148"/>
      <c r="L350" s="148"/>
      <c r="M350" s="36"/>
      <c r="N350" s="39"/>
      <c r="O350" s="147"/>
      <c r="P350" s="147"/>
      <c r="Q350" s="39"/>
      <c r="R350" s="39"/>
      <c r="S350" s="148"/>
      <c r="T350" s="148"/>
      <c r="U350" s="36"/>
    </row>
    <row r="351" spans="1:21">
      <c r="A351" s="16"/>
      <c r="B351" s="41" t="s">
        <v>80</v>
      </c>
      <c r="C351" s="149" t="s">
        <v>220</v>
      </c>
      <c r="D351" s="149"/>
      <c r="E351" s="18"/>
      <c r="F351" s="18"/>
      <c r="G351" s="149" t="s">
        <v>709</v>
      </c>
      <c r="H351" s="149"/>
      <c r="I351" s="41" t="s">
        <v>223</v>
      </c>
      <c r="J351" s="18"/>
      <c r="K351" s="149" t="s">
        <v>710</v>
      </c>
      <c r="L351" s="149"/>
      <c r="M351" s="41" t="s">
        <v>223</v>
      </c>
      <c r="N351" s="18"/>
      <c r="O351" s="149" t="s">
        <v>220</v>
      </c>
      <c r="P351" s="149"/>
      <c r="Q351" s="18"/>
      <c r="R351" s="18"/>
      <c r="S351" s="149" t="s">
        <v>711</v>
      </c>
      <c r="T351" s="149"/>
      <c r="U351" s="41" t="s">
        <v>223</v>
      </c>
    </row>
    <row r="352" spans="1:21" ht="15.75" thickBot="1">
      <c r="A352" s="16"/>
      <c r="B352" s="41"/>
      <c r="C352" s="151"/>
      <c r="D352" s="151"/>
      <c r="E352" s="44"/>
      <c r="F352" s="18"/>
      <c r="G352" s="151"/>
      <c r="H352" s="151"/>
      <c r="I352" s="160"/>
      <c r="J352" s="18"/>
      <c r="K352" s="151"/>
      <c r="L352" s="151"/>
      <c r="M352" s="160"/>
      <c r="N352" s="18"/>
      <c r="O352" s="151"/>
      <c r="P352" s="151"/>
      <c r="Q352" s="44"/>
      <c r="R352" s="18"/>
      <c r="S352" s="151"/>
      <c r="T352" s="151"/>
      <c r="U352" s="160"/>
    </row>
    <row r="353" spans="1:21">
      <c r="A353" s="16"/>
      <c r="B353" s="36" t="s">
        <v>609</v>
      </c>
      <c r="C353" s="155" t="s">
        <v>220</v>
      </c>
      <c r="D353" s="155"/>
      <c r="E353" s="53"/>
      <c r="F353" s="39"/>
      <c r="G353" s="155" t="s">
        <v>712</v>
      </c>
      <c r="H353" s="155"/>
      <c r="I353" s="162" t="s">
        <v>223</v>
      </c>
      <c r="J353" s="39"/>
      <c r="K353" s="153">
        <v>12916</v>
      </c>
      <c r="L353" s="153"/>
      <c r="M353" s="53"/>
      <c r="N353" s="39"/>
      <c r="O353" s="155" t="s">
        <v>220</v>
      </c>
      <c r="P353" s="155"/>
      <c r="Q353" s="53"/>
      <c r="R353" s="39"/>
      <c r="S353" s="155" t="s">
        <v>713</v>
      </c>
      <c r="T353" s="155"/>
      <c r="U353" s="162" t="s">
        <v>223</v>
      </c>
    </row>
    <row r="354" spans="1:21">
      <c r="A354" s="16"/>
      <c r="B354" s="36"/>
      <c r="C354" s="148"/>
      <c r="D354" s="148"/>
      <c r="E354" s="39"/>
      <c r="F354" s="39"/>
      <c r="G354" s="148"/>
      <c r="H354" s="148"/>
      <c r="I354" s="36"/>
      <c r="J354" s="39"/>
      <c r="K354" s="147"/>
      <c r="L354" s="147"/>
      <c r="M354" s="39"/>
      <c r="N354" s="39"/>
      <c r="O354" s="148"/>
      <c r="P354" s="148"/>
      <c r="Q354" s="39"/>
      <c r="R354" s="39"/>
      <c r="S354" s="148"/>
      <c r="T354" s="148"/>
      <c r="U354" s="36"/>
    </row>
    <row r="355" spans="1:21">
      <c r="A355" s="16"/>
      <c r="B355" s="25" t="s">
        <v>82</v>
      </c>
      <c r="C355" s="18"/>
      <c r="D355" s="18"/>
      <c r="E355" s="18"/>
      <c r="F355" s="10"/>
      <c r="G355" s="18"/>
      <c r="H355" s="18"/>
      <c r="I355" s="18"/>
      <c r="J355" s="10"/>
      <c r="K355" s="18"/>
      <c r="L355" s="18"/>
      <c r="M355" s="18"/>
      <c r="N355" s="10"/>
      <c r="O355" s="18"/>
      <c r="P355" s="18"/>
      <c r="Q355" s="18"/>
      <c r="R355" s="10"/>
      <c r="S355" s="18"/>
      <c r="T355" s="18"/>
      <c r="U355" s="18"/>
    </row>
    <row r="356" spans="1:21">
      <c r="A356" s="16"/>
      <c r="B356" s="36" t="s">
        <v>83</v>
      </c>
      <c r="C356" s="148" t="s">
        <v>220</v>
      </c>
      <c r="D356" s="148"/>
      <c r="E356" s="39"/>
      <c r="F356" s="39"/>
      <c r="G356" s="148" t="s">
        <v>714</v>
      </c>
      <c r="H356" s="148"/>
      <c r="I356" s="36" t="s">
        <v>223</v>
      </c>
      <c r="J356" s="39"/>
      <c r="K356" s="148" t="s">
        <v>715</v>
      </c>
      <c r="L356" s="148"/>
      <c r="M356" s="36" t="s">
        <v>223</v>
      </c>
      <c r="N356" s="39"/>
      <c r="O356" s="148" t="s">
        <v>220</v>
      </c>
      <c r="P356" s="148"/>
      <c r="Q356" s="39"/>
      <c r="R356" s="39"/>
      <c r="S356" s="148" t="s">
        <v>716</v>
      </c>
      <c r="T356" s="148"/>
      <c r="U356" s="36" t="s">
        <v>223</v>
      </c>
    </row>
    <row r="357" spans="1:21">
      <c r="A357" s="16"/>
      <c r="B357" s="36"/>
      <c r="C357" s="148"/>
      <c r="D357" s="148"/>
      <c r="E357" s="39"/>
      <c r="F357" s="39"/>
      <c r="G357" s="148"/>
      <c r="H357" s="148"/>
      <c r="I357" s="36"/>
      <c r="J357" s="39"/>
      <c r="K357" s="148"/>
      <c r="L357" s="148"/>
      <c r="M357" s="36"/>
      <c r="N357" s="39"/>
      <c r="O357" s="148"/>
      <c r="P357" s="148"/>
      <c r="Q357" s="39"/>
      <c r="R357" s="39"/>
      <c r="S357" s="148"/>
      <c r="T357" s="148"/>
      <c r="U357" s="36"/>
    </row>
    <row r="358" spans="1:21">
      <c r="A358" s="16"/>
      <c r="B358" s="41" t="s">
        <v>84</v>
      </c>
      <c r="C358" s="149" t="s">
        <v>220</v>
      </c>
      <c r="D358" s="149"/>
      <c r="E358" s="18"/>
      <c r="F358" s="18"/>
      <c r="G358" s="149">
        <v>48</v>
      </c>
      <c r="H358" s="149"/>
      <c r="I358" s="18"/>
      <c r="J358" s="18"/>
      <c r="K358" s="149" t="s">
        <v>717</v>
      </c>
      <c r="L358" s="149"/>
      <c r="M358" s="41" t="s">
        <v>223</v>
      </c>
      <c r="N358" s="18"/>
      <c r="O358" s="149" t="s">
        <v>220</v>
      </c>
      <c r="P358" s="149"/>
      <c r="Q358" s="18"/>
      <c r="R358" s="18"/>
      <c r="S358" s="149" t="s">
        <v>718</v>
      </c>
      <c r="T358" s="149"/>
      <c r="U358" s="41" t="s">
        <v>223</v>
      </c>
    </row>
    <row r="359" spans="1:21">
      <c r="A359" s="16"/>
      <c r="B359" s="41"/>
      <c r="C359" s="149"/>
      <c r="D359" s="149"/>
      <c r="E359" s="18"/>
      <c r="F359" s="18"/>
      <c r="G359" s="149"/>
      <c r="H359" s="149"/>
      <c r="I359" s="18"/>
      <c r="J359" s="18"/>
      <c r="K359" s="149"/>
      <c r="L359" s="149"/>
      <c r="M359" s="41"/>
      <c r="N359" s="18"/>
      <c r="O359" s="149"/>
      <c r="P359" s="149"/>
      <c r="Q359" s="18"/>
      <c r="R359" s="18"/>
      <c r="S359" s="149"/>
      <c r="T359" s="149"/>
      <c r="U359" s="41"/>
    </row>
    <row r="360" spans="1:21">
      <c r="A360" s="16"/>
      <c r="B360" s="36" t="s">
        <v>85</v>
      </c>
      <c r="C360" s="148" t="s">
        <v>220</v>
      </c>
      <c r="D360" s="148"/>
      <c r="E360" s="39"/>
      <c r="F360" s="39"/>
      <c r="G360" s="148" t="s">
        <v>719</v>
      </c>
      <c r="H360" s="148"/>
      <c r="I360" s="36" t="s">
        <v>223</v>
      </c>
      <c r="J360" s="39"/>
      <c r="K360" s="148" t="s">
        <v>720</v>
      </c>
      <c r="L360" s="148"/>
      <c r="M360" s="36" t="s">
        <v>223</v>
      </c>
      <c r="N360" s="39"/>
      <c r="O360" s="148" t="s">
        <v>220</v>
      </c>
      <c r="P360" s="148"/>
      <c r="Q360" s="39"/>
      <c r="R360" s="39"/>
      <c r="S360" s="148" t="s">
        <v>721</v>
      </c>
      <c r="T360" s="148"/>
      <c r="U360" s="36" t="s">
        <v>223</v>
      </c>
    </row>
    <row r="361" spans="1:21" ht="15.75" thickBot="1">
      <c r="A361" s="16"/>
      <c r="B361" s="36"/>
      <c r="C361" s="156"/>
      <c r="D361" s="156"/>
      <c r="E361" s="92"/>
      <c r="F361" s="39"/>
      <c r="G361" s="156"/>
      <c r="H361" s="156"/>
      <c r="I361" s="166"/>
      <c r="J361" s="39"/>
      <c r="K361" s="156"/>
      <c r="L361" s="156"/>
      <c r="M361" s="166"/>
      <c r="N361" s="39"/>
      <c r="O361" s="156"/>
      <c r="P361" s="156"/>
      <c r="Q361" s="92"/>
      <c r="R361" s="39"/>
      <c r="S361" s="156"/>
      <c r="T361" s="156"/>
      <c r="U361" s="166"/>
    </row>
    <row r="362" spans="1:21">
      <c r="A362" s="16"/>
      <c r="B362" s="41" t="s">
        <v>86</v>
      </c>
      <c r="C362" s="158" t="s">
        <v>220</v>
      </c>
      <c r="D362" s="158"/>
      <c r="E362" s="35"/>
      <c r="F362" s="18"/>
      <c r="G362" s="158" t="s">
        <v>722</v>
      </c>
      <c r="H362" s="158"/>
      <c r="I362" s="159" t="s">
        <v>223</v>
      </c>
      <c r="J362" s="18"/>
      <c r="K362" s="158" t="s">
        <v>723</v>
      </c>
      <c r="L362" s="158"/>
      <c r="M362" s="159" t="s">
        <v>223</v>
      </c>
      <c r="N362" s="18"/>
      <c r="O362" s="158" t="s">
        <v>220</v>
      </c>
      <c r="P362" s="158"/>
      <c r="Q362" s="35"/>
      <c r="R362" s="18"/>
      <c r="S362" s="158" t="s">
        <v>253</v>
      </c>
      <c r="T362" s="158"/>
      <c r="U362" s="159" t="s">
        <v>223</v>
      </c>
    </row>
    <row r="363" spans="1:21" ht="15.75" thickBot="1">
      <c r="A363" s="16"/>
      <c r="B363" s="41"/>
      <c r="C363" s="151"/>
      <c r="D363" s="151"/>
      <c r="E363" s="44"/>
      <c r="F363" s="18"/>
      <c r="G363" s="151"/>
      <c r="H363" s="151"/>
      <c r="I363" s="160"/>
      <c r="J363" s="18"/>
      <c r="K363" s="151"/>
      <c r="L363" s="151"/>
      <c r="M363" s="160"/>
      <c r="N363" s="18"/>
      <c r="O363" s="151"/>
      <c r="P363" s="151"/>
      <c r="Q363" s="44"/>
      <c r="R363" s="18"/>
      <c r="S363" s="151"/>
      <c r="T363" s="151"/>
      <c r="U363" s="160"/>
    </row>
    <row r="364" spans="1:21">
      <c r="A364" s="16"/>
      <c r="B364" s="26" t="s">
        <v>624</v>
      </c>
      <c r="C364" s="53"/>
      <c r="D364" s="53"/>
      <c r="E364" s="53"/>
      <c r="F364" s="27"/>
      <c r="G364" s="53"/>
      <c r="H364" s="53"/>
      <c r="I364" s="53"/>
      <c r="J364" s="27"/>
      <c r="K364" s="53"/>
      <c r="L364" s="53"/>
      <c r="M364" s="53"/>
      <c r="N364" s="27"/>
      <c r="O364" s="53"/>
      <c r="P364" s="53"/>
      <c r="Q364" s="53"/>
      <c r="R364" s="27"/>
      <c r="S364" s="53"/>
      <c r="T364" s="53"/>
      <c r="U364" s="53"/>
    </row>
    <row r="365" spans="1:21">
      <c r="A365" s="16"/>
      <c r="B365" s="41" t="s">
        <v>88</v>
      </c>
      <c r="C365" s="149" t="s">
        <v>220</v>
      </c>
      <c r="D365" s="149"/>
      <c r="E365" s="18"/>
      <c r="F365" s="18"/>
      <c r="G365" s="149">
        <v>244</v>
      </c>
      <c r="H365" s="149"/>
      <c r="I365" s="18"/>
      <c r="J365" s="18"/>
      <c r="K365" s="150">
        <v>2569</v>
      </c>
      <c r="L365" s="150"/>
      <c r="M365" s="18"/>
      <c r="N365" s="18"/>
      <c r="O365" s="149" t="s">
        <v>220</v>
      </c>
      <c r="P365" s="149"/>
      <c r="Q365" s="18"/>
      <c r="R365" s="18"/>
      <c r="S365" s="150">
        <v>2813</v>
      </c>
      <c r="T365" s="150"/>
      <c r="U365" s="18"/>
    </row>
    <row r="366" spans="1:21">
      <c r="A366" s="16"/>
      <c r="B366" s="41"/>
      <c r="C366" s="149"/>
      <c r="D366" s="149"/>
      <c r="E366" s="18"/>
      <c r="F366" s="18"/>
      <c r="G366" s="149"/>
      <c r="H366" s="149"/>
      <c r="I366" s="18"/>
      <c r="J366" s="18"/>
      <c r="K366" s="150"/>
      <c r="L366" s="150"/>
      <c r="M366" s="18"/>
      <c r="N366" s="18"/>
      <c r="O366" s="149"/>
      <c r="P366" s="149"/>
      <c r="Q366" s="18"/>
      <c r="R366" s="18"/>
      <c r="S366" s="150"/>
      <c r="T366" s="150"/>
      <c r="U366" s="18"/>
    </row>
    <row r="367" spans="1:21">
      <c r="A367" s="16"/>
      <c r="B367" s="36" t="s">
        <v>724</v>
      </c>
      <c r="C367" s="148" t="s">
        <v>725</v>
      </c>
      <c r="D367" s="148"/>
      <c r="E367" s="36" t="s">
        <v>223</v>
      </c>
      <c r="F367" s="39"/>
      <c r="G367" s="148" t="s">
        <v>726</v>
      </c>
      <c r="H367" s="148"/>
      <c r="I367" s="36" t="s">
        <v>223</v>
      </c>
      <c r="J367" s="39"/>
      <c r="K367" s="147">
        <v>2112</v>
      </c>
      <c r="L367" s="147"/>
      <c r="M367" s="39"/>
      <c r="N367" s="39"/>
      <c r="O367" s="148" t="s">
        <v>220</v>
      </c>
      <c r="P367" s="148"/>
      <c r="Q367" s="39"/>
      <c r="R367" s="39"/>
      <c r="S367" s="148" t="s">
        <v>254</v>
      </c>
      <c r="T367" s="148"/>
      <c r="U367" s="36" t="s">
        <v>223</v>
      </c>
    </row>
    <row r="368" spans="1:21">
      <c r="A368" s="16"/>
      <c r="B368" s="36"/>
      <c r="C368" s="148"/>
      <c r="D368" s="148"/>
      <c r="E368" s="36"/>
      <c r="F368" s="39"/>
      <c r="G368" s="148"/>
      <c r="H368" s="148"/>
      <c r="I368" s="36"/>
      <c r="J368" s="39"/>
      <c r="K368" s="147"/>
      <c r="L368" s="147"/>
      <c r="M368" s="39"/>
      <c r="N368" s="39"/>
      <c r="O368" s="148"/>
      <c r="P368" s="148"/>
      <c r="Q368" s="39"/>
      <c r="R368" s="39"/>
      <c r="S368" s="148"/>
      <c r="T368" s="148"/>
      <c r="U368" s="36"/>
    </row>
    <row r="369" spans="1:21">
      <c r="A369" s="16"/>
      <c r="B369" s="41" t="s">
        <v>630</v>
      </c>
      <c r="C369" s="150">
        <v>8592</v>
      </c>
      <c r="D369" s="150"/>
      <c r="E369" s="18"/>
      <c r="F369" s="18"/>
      <c r="G369" s="150">
        <v>1237</v>
      </c>
      <c r="H369" s="150"/>
      <c r="I369" s="18"/>
      <c r="J369" s="18"/>
      <c r="K369" s="149" t="s">
        <v>727</v>
      </c>
      <c r="L369" s="149"/>
      <c r="M369" s="41" t="s">
        <v>223</v>
      </c>
      <c r="N369" s="18"/>
      <c r="O369" s="149" t="s">
        <v>220</v>
      </c>
      <c r="P369" s="149"/>
      <c r="Q369" s="18"/>
      <c r="R369" s="18"/>
      <c r="S369" s="149" t="s">
        <v>220</v>
      </c>
      <c r="T369" s="149"/>
      <c r="U369" s="18"/>
    </row>
    <row r="370" spans="1:21">
      <c r="A370" s="16"/>
      <c r="B370" s="41"/>
      <c r="C370" s="150"/>
      <c r="D370" s="150"/>
      <c r="E370" s="18"/>
      <c r="F370" s="18"/>
      <c r="G370" s="150"/>
      <c r="H370" s="150"/>
      <c r="I370" s="18"/>
      <c r="J370" s="18"/>
      <c r="K370" s="149"/>
      <c r="L370" s="149"/>
      <c r="M370" s="41"/>
      <c r="N370" s="18"/>
      <c r="O370" s="149"/>
      <c r="P370" s="149"/>
      <c r="Q370" s="18"/>
      <c r="R370" s="18"/>
      <c r="S370" s="149"/>
      <c r="T370" s="149"/>
      <c r="U370" s="18"/>
    </row>
    <row r="371" spans="1:21">
      <c r="A371" s="16"/>
      <c r="B371" s="36" t="s">
        <v>633</v>
      </c>
      <c r="C371" s="148" t="s">
        <v>728</v>
      </c>
      <c r="D371" s="148"/>
      <c r="E371" s="36" t="s">
        <v>223</v>
      </c>
      <c r="F371" s="39"/>
      <c r="G371" s="148" t="s">
        <v>729</v>
      </c>
      <c r="H371" s="148"/>
      <c r="I371" s="36" t="s">
        <v>223</v>
      </c>
      <c r="J371" s="39"/>
      <c r="K371" s="148" t="s">
        <v>220</v>
      </c>
      <c r="L371" s="148"/>
      <c r="M371" s="39"/>
      <c r="N371" s="39"/>
      <c r="O371" s="147">
        <v>72509</v>
      </c>
      <c r="P371" s="147"/>
      <c r="Q371" s="39"/>
      <c r="R371" s="39"/>
      <c r="S371" s="148" t="s">
        <v>220</v>
      </c>
      <c r="T371" s="148"/>
      <c r="U371" s="39"/>
    </row>
    <row r="372" spans="1:21" ht="15.75" thickBot="1">
      <c r="A372" s="16"/>
      <c r="B372" s="36"/>
      <c r="C372" s="156"/>
      <c r="D372" s="156"/>
      <c r="E372" s="166"/>
      <c r="F372" s="39"/>
      <c r="G372" s="156"/>
      <c r="H372" s="156"/>
      <c r="I372" s="166"/>
      <c r="J372" s="39"/>
      <c r="K372" s="156"/>
      <c r="L372" s="156"/>
      <c r="M372" s="92"/>
      <c r="N372" s="39"/>
      <c r="O372" s="154"/>
      <c r="P372" s="154"/>
      <c r="Q372" s="92"/>
      <c r="R372" s="39"/>
      <c r="S372" s="156"/>
      <c r="T372" s="156"/>
      <c r="U372" s="92"/>
    </row>
    <row r="373" spans="1:21">
      <c r="A373" s="16"/>
      <c r="B373" s="41" t="s">
        <v>90</v>
      </c>
      <c r="C373" s="158" t="s">
        <v>730</v>
      </c>
      <c r="D373" s="158"/>
      <c r="E373" s="159" t="s">
        <v>223</v>
      </c>
      <c r="F373" s="18"/>
      <c r="G373" s="158" t="s">
        <v>731</v>
      </c>
      <c r="H373" s="158"/>
      <c r="I373" s="159" t="s">
        <v>223</v>
      </c>
      <c r="J373" s="18"/>
      <c r="K373" s="158" t="s">
        <v>732</v>
      </c>
      <c r="L373" s="158"/>
      <c r="M373" s="159" t="s">
        <v>223</v>
      </c>
      <c r="N373" s="18"/>
      <c r="O373" s="157">
        <v>72509</v>
      </c>
      <c r="P373" s="157"/>
      <c r="Q373" s="35"/>
      <c r="R373" s="18"/>
      <c r="S373" s="158" t="s">
        <v>255</v>
      </c>
      <c r="T373" s="158"/>
      <c r="U373" s="159" t="s">
        <v>223</v>
      </c>
    </row>
    <row r="374" spans="1:21">
      <c r="A374" s="16"/>
      <c r="B374" s="41"/>
      <c r="C374" s="149"/>
      <c r="D374" s="149"/>
      <c r="E374" s="41"/>
      <c r="F374" s="18"/>
      <c r="G374" s="149"/>
      <c r="H374" s="149"/>
      <c r="I374" s="41"/>
      <c r="J374" s="18"/>
      <c r="K374" s="149"/>
      <c r="L374" s="149"/>
      <c r="M374" s="41"/>
      <c r="N374" s="18"/>
      <c r="O374" s="150"/>
      <c r="P374" s="150"/>
      <c r="Q374" s="18"/>
      <c r="R374" s="18"/>
      <c r="S374" s="149"/>
      <c r="T374" s="149"/>
      <c r="U374" s="41"/>
    </row>
    <row r="375" spans="1:21">
      <c r="A375" s="16"/>
      <c r="B375" s="36" t="s">
        <v>733</v>
      </c>
      <c r="C375" s="148" t="s">
        <v>220</v>
      </c>
      <c r="D375" s="148"/>
      <c r="E375" s="39"/>
      <c r="F375" s="39"/>
      <c r="G375" s="148" t="s">
        <v>734</v>
      </c>
      <c r="H375" s="148"/>
      <c r="I375" s="36" t="s">
        <v>223</v>
      </c>
      <c r="J375" s="39"/>
      <c r="K375" s="147">
        <v>14728</v>
      </c>
      <c r="L375" s="147"/>
      <c r="M375" s="39"/>
      <c r="N375" s="39"/>
      <c r="O375" s="148" t="s">
        <v>220</v>
      </c>
      <c r="P375" s="148"/>
      <c r="Q375" s="39"/>
      <c r="R375" s="39"/>
      <c r="S375" s="147">
        <v>3530</v>
      </c>
      <c r="T375" s="147"/>
      <c r="U375" s="39"/>
    </row>
    <row r="376" spans="1:21">
      <c r="A376" s="16"/>
      <c r="B376" s="36"/>
      <c r="C376" s="148"/>
      <c r="D376" s="148"/>
      <c r="E376" s="39"/>
      <c r="F376" s="39"/>
      <c r="G376" s="148"/>
      <c r="H376" s="148"/>
      <c r="I376" s="36"/>
      <c r="J376" s="39"/>
      <c r="K376" s="147"/>
      <c r="L376" s="147"/>
      <c r="M376" s="39"/>
      <c r="N376" s="39"/>
      <c r="O376" s="148"/>
      <c r="P376" s="148"/>
      <c r="Q376" s="39"/>
      <c r="R376" s="39"/>
      <c r="S376" s="147"/>
      <c r="T376" s="147"/>
      <c r="U376" s="39"/>
    </row>
    <row r="377" spans="1:21">
      <c r="A377" s="16"/>
      <c r="B377" s="41" t="s">
        <v>92</v>
      </c>
      <c r="C377" s="149" t="s">
        <v>220</v>
      </c>
      <c r="D377" s="149"/>
      <c r="E377" s="18"/>
      <c r="F377" s="18"/>
      <c r="G377" s="149" t="s">
        <v>735</v>
      </c>
      <c r="H377" s="149"/>
      <c r="I377" s="41" t="s">
        <v>223</v>
      </c>
      <c r="J377" s="18"/>
      <c r="K377" s="150">
        <v>4728</v>
      </c>
      <c r="L377" s="150"/>
      <c r="M377" s="18"/>
      <c r="N377" s="18"/>
      <c r="O377" s="149" t="s">
        <v>220</v>
      </c>
      <c r="P377" s="149"/>
      <c r="Q377" s="18"/>
      <c r="R377" s="18"/>
      <c r="S377" s="149" t="s">
        <v>736</v>
      </c>
      <c r="T377" s="149"/>
      <c r="U377" s="41" t="s">
        <v>223</v>
      </c>
    </row>
    <row r="378" spans="1:21" ht="15.75" thickBot="1">
      <c r="A378" s="16"/>
      <c r="B378" s="41"/>
      <c r="C378" s="151"/>
      <c r="D378" s="151"/>
      <c r="E378" s="44"/>
      <c r="F378" s="18"/>
      <c r="G378" s="151"/>
      <c r="H378" s="151"/>
      <c r="I378" s="160"/>
      <c r="J378" s="18"/>
      <c r="K378" s="152"/>
      <c r="L378" s="152"/>
      <c r="M378" s="44"/>
      <c r="N378" s="18"/>
      <c r="O378" s="151"/>
      <c r="P378" s="151"/>
      <c r="Q378" s="44"/>
      <c r="R378" s="18"/>
      <c r="S378" s="151"/>
      <c r="T378" s="151"/>
      <c r="U378" s="160"/>
    </row>
    <row r="379" spans="1:21">
      <c r="A379" s="16"/>
      <c r="B379" s="36" t="s">
        <v>93</v>
      </c>
      <c r="C379" s="155" t="s">
        <v>730</v>
      </c>
      <c r="D379" s="155"/>
      <c r="E379" s="162" t="s">
        <v>223</v>
      </c>
      <c r="F379" s="39"/>
      <c r="G379" s="155" t="s">
        <v>737</v>
      </c>
      <c r="H379" s="155"/>
      <c r="I379" s="162" t="s">
        <v>223</v>
      </c>
      <c r="J379" s="39"/>
      <c r="K379" s="153">
        <v>4252</v>
      </c>
      <c r="L379" s="153"/>
      <c r="M379" s="53"/>
      <c r="N379" s="39"/>
      <c r="O379" s="153">
        <v>72509</v>
      </c>
      <c r="P379" s="153"/>
      <c r="Q379" s="53"/>
      <c r="R379" s="39"/>
      <c r="S379" s="155" t="s">
        <v>738</v>
      </c>
      <c r="T379" s="155"/>
      <c r="U379" s="162" t="s">
        <v>223</v>
      </c>
    </row>
    <row r="380" spans="1:21">
      <c r="A380" s="16"/>
      <c r="B380" s="36"/>
      <c r="C380" s="168"/>
      <c r="D380" s="168"/>
      <c r="E380" s="169"/>
      <c r="F380" s="39"/>
      <c r="G380" s="168"/>
      <c r="H380" s="168"/>
      <c r="I380" s="169"/>
      <c r="J380" s="39"/>
      <c r="K380" s="170"/>
      <c r="L380" s="170"/>
      <c r="M380" s="113"/>
      <c r="N380" s="39"/>
      <c r="O380" s="170"/>
      <c r="P380" s="170"/>
      <c r="Q380" s="113"/>
      <c r="R380" s="39"/>
      <c r="S380" s="168"/>
      <c r="T380" s="168"/>
      <c r="U380" s="169"/>
    </row>
    <row r="381" spans="1:21">
      <c r="A381" s="16"/>
      <c r="B381" s="41" t="s">
        <v>648</v>
      </c>
      <c r="C381" s="149" t="s">
        <v>220</v>
      </c>
      <c r="D381" s="149"/>
      <c r="E381" s="18"/>
      <c r="F381" s="18"/>
      <c r="G381" s="149" t="s">
        <v>220</v>
      </c>
      <c r="H381" s="149"/>
      <c r="I381" s="18"/>
      <c r="J381" s="18"/>
      <c r="K381" s="149" t="s">
        <v>739</v>
      </c>
      <c r="L381" s="149"/>
      <c r="M381" s="41" t="s">
        <v>223</v>
      </c>
      <c r="N381" s="18"/>
      <c r="O381" s="149" t="s">
        <v>220</v>
      </c>
      <c r="P381" s="149"/>
      <c r="Q381" s="18"/>
      <c r="R381" s="18"/>
      <c r="S381" s="149" t="s">
        <v>739</v>
      </c>
      <c r="T381" s="149"/>
      <c r="U381" s="41" t="s">
        <v>223</v>
      </c>
    </row>
    <row r="382" spans="1:21" ht="15.75" thickBot="1">
      <c r="A382" s="16"/>
      <c r="B382" s="41"/>
      <c r="C382" s="151"/>
      <c r="D382" s="151"/>
      <c r="E382" s="44"/>
      <c r="F382" s="18"/>
      <c r="G382" s="151"/>
      <c r="H382" s="151"/>
      <c r="I382" s="44"/>
      <c r="J382" s="18"/>
      <c r="K382" s="151"/>
      <c r="L382" s="151"/>
      <c r="M382" s="160"/>
      <c r="N382" s="18"/>
      <c r="O382" s="151"/>
      <c r="P382" s="151"/>
      <c r="Q382" s="44"/>
      <c r="R382" s="18"/>
      <c r="S382" s="151"/>
      <c r="T382" s="151"/>
      <c r="U382" s="160"/>
    </row>
    <row r="383" spans="1:21">
      <c r="A383" s="16"/>
      <c r="B383" s="36" t="s">
        <v>95</v>
      </c>
      <c r="C383" s="162" t="s">
        <v>219</v>
      </c>
      <c r="D383" s="155" t="s">
        <v>730</v>
      </c>
      <c r="E383" s="162" t="s">
        <v>223</v>
      </c>
      <c r="F383" s="39"/>
      <c r="G383" s="162" t="s">
        <v>219</v>
      </c>
      <c r="H383" s="155" t="s">
        <v>737</v>
      </c>
      <c r="I383" s="162" t="s">
        <v>223</v>
      </c>
      <c r="J383" s="39"/>
      <c r="K383" s="162" t="s">
        <v>219</v>
      </c>
      <c r="L383" s="153">
        <v>3766</v>
      </c>
      <c r="M383" s="53"/>
      <c r="N383" s="39"/>
      <c r="O383" s="162" t="s">
        <v>219</v>
      </c>
      <c r="P383" s="153">
        <v>72509</v>
      </c>
      <c r="Q383" s="53"/>
      <c r="R383" s="39"/>
      <c r="S383" s="162" t="s">
        <v>219</v>
      </c>
      <c r="T383" s="155" t="s">
        <v>730</v>
      </c>
      <c r="U383" s="162" t="s">
        <v>223</v>
      </c>
    </row>
    <row r="384" spans="1:21" ht="15.75" thickBot="1">
      <c r="A384" s="16"/>
      <c r="B384" s="36"/>
      <c r="C384" s="163"/>
      <c r="D384" s="165"/>
      <c r="E384" s="163"/>
      <c r="F384" s="39"/>
      <c r="G384" s="163"/>
      <c r="H384" s="165"/>
      <c r="I384" s="163"/>
      <c r="J384" s="39"/>
      <c r="K384" s="163"/>
      <c r="L384" s="164"/>
      <c r="M384" s="54"/>
      <c r="N384" s="39"/>
      <c r="O384" s="163"/>
      <c r="P384" s="164"/>
      <c r="Q384" s="54"/>
      <c r="R384" s="39"/>
      <c r="S384" s="163"/>
      <c r="T384" s="165"/>
      <c r="U384" s="163"/>
    </row>
    <row r="385" spans="1:21" ht="15.75" thickTop="1">
      <c r="A385" s="16"/>
      <c r="B385" s="10"/>
      <c r="C385" s="62"/>
      <c r="D385" s="62"/>
      <c r="E385" s="62"/>
      <c r="F385" s="10"/>
      <c r="G385" s="62"/>
      <c r="H385" s="62"/>
      <c r="I385" s="62"/>
      <c r="J385" s="10"/>
      <c r="K385" s="62"/>
      <c r="L385" s="62"/>
      <c r="M385" s="62"/>
      <c r="N385" s="10"/>
      <c r="O385" s="62"/>
      <c r="P385" s="62"/>
      <c r="Q385" s="62"/>
      <c r="R385" s="10"/>
      <c r="S385" s="62"/>
      <c r="T385" s="62"/>
      <c r="U385" s="62"/>
    </row>
    <row r="386" spans="1:21">
      <c r="A386" s="16"/>
      <c r="B386" s="36" t="s">
        <v>699</v>
      </c>
      <c r="C386" s="36" t="s">
        <v>219</v>
      </c>
      <c r="D386" s="148" t="s">
        <v>730</v>
      </c>
      <c r="E386" s="36" t="s">
        <v>223</v>
      </c>
      <c r="F386" s="39"/>
      <c r="G386" s="36" t="s">
        <v>219</v>
      </c>
      <c r="H386" s="148" t="s">
        <v>737</v>
      </c>
      <c r="I386" s="36" t="s">
        <v>223</v>
      </c>
      <c r="J386" s="39"/>
      <c r="K386" s="36" t="s">
        <v>219</v>
      </c>
      <c r="L386" s="147">
        <v>4252</v>
      </c>
      <c r="M386" s="39"/>
      <c r="N386" s="39"/>
      <c r="O386" s="36" t="s">
        <v>219</v>
      </c>
      <c r="P386" s="147">
        <v>72509</v>
      </c>
      <c r="Q386" s="39"/>
      <c r="R386" s="39"/>
      <c r="S386" s="36" t="s">
        <v>219</v>
      </c>
      <c r="T386" s="148" t="s">
        <v>738</v>
      </c>
      <c r="U386" s="36" t="s">
        <v>223</v>
      </c>
    </row>
    <row r="387" spans="1:21">
      <c r="A387" s="16"/>
      <c r="B387" s="36"/>
      <c r="C387" s="36"/>
      <c r="D387" s="148"/>
      <c r="E387" s="36"/>
      <c r="F387" s="39"/>
      <c r="G387" s="36"/>
      <c r="H387" s="148"/>
      <c r="I387" s="36"/>
      <c r="J387" s="39"/>
      <c r="K387" s="36"/>
      <c r="L387" s="147"/>
      <c r="M387" s="39"/>
      <c r="N387" s="39"/>
      <c r="O387" s="36"/>
      <c r="P387" s="147"/>
      <c r="Q387" s="39"/>
      <c r="R387" s="39"/>
      <c r="S387" s="36"/>
      <c r="T387" s="148"/>
      <c r="U387" s="36"/>
    </row>
    <row r="388" spans="1:21">
      <c r="A388" s="16"/>
      <c r="B388" s="25" t="s">
        <v>96</v>
      </c>
      <c r="C388" s="18"/>
      <c r="D388" s="18"/>
      <c r="E388" s="18"/>
      <c r="F388" s="10"/>
      <c r="G388" s="18"/>
      <c r="H388" s="18"/>
      <c r="I388" s="18"/>
      <c r="J388" s="10"/>
      <c r="K388" s="18"/>
      <c r="L388" s="18"/>
      <c r="M388" s="18"/>
      <c r="N388" s="10"/>
      <c r="O388" s="18"/>
      <c r="P388" s="18"/>
      <c r="Q388" s="18"/>
      <c r="R388" s="10"/>
      <c r="S388" s="18"/>
      <c r="T388" s="18"/>
      <c r="U388" s="18"/>
    </row>
    <row r="389" spans="1:21">
      <c r="A389" s="16"/>
      <c r="B389" s="36" t="s">
        <v>97</v>
      </c>
      <c r="C389" s="148" t="s">
        <v>220</v>
      </c>
      <c r="D389" s="148"/>
      <c r="E389" s="39"/>
      <c r="F389" s="39"/>
      <c r="G389" s="148" t="s">
        <v>220</v>
      </c>
      <c r="H389" s="148"/>
      <c r="I389" s="39"/>
      <c r="J389" s="39"/>
      <c r="K389" s="148">
        <v>662</v>
      </c>
      <c r="L389" s="148"/>
      <c r="M389" s="39"/>
      <c r="N389" s="39"/>
      <c r="O389" s="148" t="s">
        <v>220</v>
      </c>
      <c r="P389" s="148"/>
      <c r="Q389" s="39"/>
      <c r="R389" s="39"/>
      <c r="S389" s="148">
        <v>662</v>
      </c>
      <c r="T389" s="148"/>
      <c r="U389" s="39"/>
    </row>
    <row r="390" spans="1:21" ht="15.75" thickBot="1">
      <c r="A390" s="16"/>
      <c r="B390" s="36"/>
      <c r="C390" s="156"/>
      <c r="D390" s="156"/>
      <c r="E390" s="92"/>
      <c r="F390" s="39"/>
      <c r="G390" s="156"/>
      <c r="H390" s="156"/>
      <c r="I390" s="92"/>
      <c r="J390" s="39"/>
      <c r="K390" s="156"/>
      <c r="L390" s="156"/>
      <c r="M390" s="92"/>
      <c r="N390" s="39"/>
      <c r="O390" s="156"/>
      <c r="P390" s="156"/>
      <c r="Q390" s="92"/>
      <c r="R390" s="39"/>
      <c r="S390" s="156"/>
      <c r="T390" s="156"/>
      <c r="U390" s="92"/>
    </row>
    <row r="391" spans="1:21">
      <c r="A391" s="16"/>
      <c r="B391" s="41" t="s">
        <v>98</v>
      </c>
      <c r="C391" s="159" t="s">
        <v>219</v>
      </c>
      <c r="D391" s="158" t="s">
        <v>730</v>
      </c>
      <c r="E391" s="159" t="s">
        <v>223</v>
      </c>
      <c r="F391" s="18"/>
      <c r="G391" s="159" t="s">
        <v>219</v>
      </c>
      <c r="H391" s="158" t="s">
        <v>737</v>
      </c>
      <c r="I391" s="159" t="s">
        <v>223</v>
      </c>
      <c r="J391" s="18"/>
      <c r="K391" s="159" t="s">
        <v>219</v>
      </c>
      <c r="L391" s="157">
        <v>4914</v>
      </c>
      <c r="M391" s="35"/>
      <c r="N391" s="18"/>
      <c r="O391" s="159" t="s">
        <v>219</v>
      </c>
      <c r="P391" s="157">
        <v>72509</v>
      </c>
      <c r="Q391" s="35"/>
      <c r="R391" s="18"/>
      <c r="S391" s="159" t="s">
        <v>219</v>
      </c>
      <c r="T391" s="158" t="s">
        <v>740</v>
      </c>
      <c r="U391" s="159" t="s">
        <v>223</v>
      </c>
    </row>
    <row r="392" spans="1:21" ht="15.75" thickBot="1">
      <c r="A392" s="16"/>
      <c r="B392" s="41"/>
      <c r="C392" s="172"/>
      <c r="D392" s="174"/>
      <c r="E392" s="172"/>
      <c r="F392" s="18"/>
      <c r="G392" s="172"/>
      <c r="H392" s="174"/>
      <c r="I392" s="172"/>
      <c r="J392" s="18"/>
      <c r="K392" s="172"/>
      <c r="L392" s="173"/>
      <c r="M392" s="71"/>
      <c r="N392" s="18"/>
      <c r="O392" s="172"/>
      <c r="P392" s="173"/>
      <c r="Q392" s="71"/>
      <c r="R392" s="18"/>
      <c r="S392" s="172"/>
      <c r="T392" s="174"/>
      <c r="U392" s="172"/>
    </row>
    <row r="393" spans="1:21" ht="15.75" thickTop="1">
      <c r="A393" s="16"/>
      <c r="B393" s="26" t="s">
        <v>99</v>
      </c>
      <c r="C393" s="74"/>
      <c r="D393" s="74"/>
      <c r="E393" s="74"/>
      <c r="F393" s="27"/>
      <c r="G393" s="74"/>
      <c r="H393" s="74"/>
      <c r="I393" s="74"/>
      <c r="J393" s="27"/>
      <c r="K393" s="74"/>
      <c r="L393" s="74"/>
      <c r="M393" s="74"/>
      <c r="N393" s="27"/>
      <c r="O393" s="74"/>
      <c r="P393" s="74"/>
      <c r="Q393" s="74"/>
      <c r="R393" s="27"/>
      <c r="S393" s="74"/>
      <c r="T393" s="74"/>
      <c r="U393" s="74"/>
    </row>
    <row r="394" spans="1:21">
      <c r="A394" s="16"/>
      <c r="B394" s="41" t="s">
        <v>100</v>
      </c>
      <c r="C394" s="149" t="s">
        <v>730</v>
      </c>
      <c r="D394" s="149"/>
      <c r="E394" s="41" t="s">
        <v>223</v>
      </c>
      <c r="F394" s="18"/>
      <c r="G394" s="149" t="s">
        <v>737</v>
      </c>
      <c r="H394" s="149"/>
      <c r="I394" s="41" t="s">
        <v>223</v>
      </c>
      <c r="J394" s="18"/>
      <c r="K394" s="150">
        <v>5400</v>
      </c>
      <c r="L394" s="150"/>
      <c r="M394" s="18"/>
      <c r="N394" s="18"/>
      <c r="O394" s="150">
        <v>72509</v>
      </c>
      <c r="P394" s="150"/>
      <c r="Q394" s="18"/>
      <c r="R394" s="18"/>
      <c r="S394" s="149" t="s">
        <v>741</v>
      </c>
      <c r="T394" s="149"/>
      <c r="U394" s="41" t="s">
        <v>223</v>
      </c>
    </row>
    <row r="395" spans="1:21">
      <c r="A395" s="16"/>
      <c r="B395" s="41"/>
      <c r="C395" s="149"/>
      <c r="D395" s="149"/>
      <c r="E395" s="41"/>
      <c r="F395" s="18"/>
      <c r="G395" s="149"/>
      <c r="H395" s="149"/>
      <c r="I395" s="41"/>
      <c r="J395" s="18"/>
      <c r="K395" s="150"/>
      <c r="L395" s="150"/>
      <c r="M395" s="18"/>
      <c r="N395" s="18"/>
      <c r="O395" s="150"/>
      <c r="P395" s="150"/>
      <c r="Q395" s="18"/>
      <c r="R395" s="18"/>
      <c r="S395" s="149"/>
      <c r="T395" s="149"/>
      <c r="U395" s="41"/>
    </row>
    <row r="396" spans="1:21">
      <c r="A396" s="16"/>
      <c r="B396" s="36" t="s">
        <v>101</v>
      </c>
      <c r="C396" s="148" t="s">
        <v>220</v>
      </c>
      <c r="D396" s="148"/>
      <c r="E396" s="39"/>
      <c r="F396" s="39"/>
      <c r="G396" s="148" t="s">
        <v>220</v>
      </c>
      <c r="H396" s="148"/>
      <c r="I396" s="39"/>
      <c r="J396" s="39"/>
      <c r="K396" s="148" t="s">
        <v>739</v>
      </c>
      <c r="L396" s="148"/>
      <c r="M396" s="36" t="s">
        <v>223</v>
      </c>
      <c r="N396" s="39"/>
      <c r="O396" s="148" t="s">
        <v>220</v>
      </c>
      <c r="P396" s="148"/>
      <c r="Q396" s="39"/>
      <c r="R396" s="39"/>
      <c r="S396" s="148" t="s">
        <v>739</v>
      </c>
      <c r="T396" s="148"/>
      <c r="U396" s="36" t="s">
        <v>223</v>
      </c>
    </row>
    <row r="397" spans="1:21" ht="15.75" thickBot="1">
      <c r="A397" s="16"/>
      <c r="B397" s="36"/>
      <c r="C397" s="156"/>
      <c r="D397" s="156"/>
      <c r="E397" s="92"/>
      <c r="F397" s="39"/>
      <c r="G397" s="156"/>
      <c r="H397" s="156"/>
      <c r="I397" s="92"/>
      <c r="J397" s="39"/>
      <c r="K397" s="156"/>
      <c r="L397" s="156"/>
      <c r="M397" s="166"/>
      <c r="N397" s="39"/>
      <c r="O397" s="156"/>
      <c r="P397" s="156"/>
      <c r="Q397" s="92"/>
      <c r="R397" s="39"/>
      <c r="S397" s="156"/>
      <c r="T397" s="156"/>
      <c r="U397" s="166"/>
    </row>
    <row r="398" spans="1:21">
      <c r="A398" s="16"/>
      <c r="B398" s="18"/>
      <c r="C398" s="159" t="s">
        <v>219</v>
      </c>
      <c r="D398" s="158" t="s">
        <v>730</v>
      </c>
      <c r="E398" s="159" t="s">
        <v>223</v>
      </c>
      <c r="F398" s="18"/>
      <c r="G398" s="159" t="s">
        <v>219</v>
      </c>
      <c r="H398" s="158" t="s">
        <v>737</v>
      </c>
      <c r="I398" s="159" t="s">
        <v>223</v>
      </c>
      <c r="J398" s="18"/>
      <c r="K398" s="159" t="s">
        <v>219</v>
      </c>
      <c r="L398" s="157">
        <v>4914</v>
      </c>
      <c r="M398" s="35"/>
      <c r="N398" s="18"/>
      <c r="O398" s="159" t="s">
        <v>219</v>
      </c>
      <c r="P398" s="157">
        <v>72509</v>
      </c>
      <c r="Q398" s="35"/>
      <c r="R398" s="18"/>
      <c r="S398" s="159" t="s">
        <v>219</v>
      </c>
      <c r="T398" s="158" t="s">
        <v>740</v>
      </c>
      <c r="U398" s="159" t="s">
        <v>223</v>
      </c>
    </row>
    <row r="399" spans="1:21" ht="15.75" thickBot="1">
      <c r="A399" s="16"/>
      <c r="B399" s="18"/>
      <c r="C399" s="172"/>
      <c r="D399" s="174"/>
      <c r="E399" s="172"/>
      <c r="F399" s="18"/>
      <c r="G399" s="172"/>
      <c r="H399" s="174"/>
      <c r="I399" s="172"/>
      <c r="J399" s="18"/>
      <c r="K399" s="172"/>
      <c r="L399" s="173"/>
      <c r="M399" s="71"/>
      <c r="N399" s="18"/>
      <c r="O399" s="172"/>
      <c r="P399" s="173"/>
      <c r="Q399" s="71"/>
      <c r="R399" s="18"/>
      <c r="S399" s="172"/>
      <c r="T399" s="174"/>
      <c r="U399" s="172"/>
    </row>
    <row r="400" spans="1:21" ht="15.75" thickTop="1">
      <c r="A400" s="16"/>
      <c r="B400" s="33"/>
      <c r="C400" s="33"/>
      <c r="D400" s="33"/>
      <c r="E400" s="33"/>
      <c r="F400" s="33"/>
      <c r="G400" s="33"/>
      <c r="H400" s="33"/>
      <c r="I400" s="33"/>
      <c r="J400" s="33"/>
      <c r="K400" s="33"/>
      <c r="L400" s="33"/>
      <c r="M400" s="33"/>
      <c r="N400" s="33"/>
      <c r="O400" s="33"/>
      <c r="P400" s="33"/>
      <c r="Q400" s="33"/>
      <c r="R400" s="33"/>
      <c r="S400" s="33"/>
      <c r="T400" s="33"/>
      <c r="U400" s="33"/>
    </row>
    <row r="401" spans="1:21">
      <c r="A401" s="16"/>
      <c r="B401" s="33"/>
      <c r="C401" s="33"/>
      <c r="D401" s="33"/>
      <c r="E401" s="33"/>
      <c r="F401" s="33"/>
      <c r="G401" s="33"/>
      <c r="H401" s="33"/>
      <c r="I401" s="33"/>
      <c r="J401" s="33"/>
      <c r="K401" s="33"/>
      <c r="L401" s="33"/>
      <c r="M401" s="33"/>
      <c r="N401" s="33"/>
      <c r="O401" s="33"/>
      <c r="P401" s="33"/>
      <c r="Q401" s="33"/>
      <c r="R401" s="33"/>
      <c r="S401" s="33"/>
      <c r="T401" s="33"/>
      <c r="U401" s="33"/>
    </row>
    <row r="402" spans="1:21">
      <c r="A402" s="16"/>
      <c r="B402" s="33"/>
      <c r="C402" s="33"/>
      <c r="D402" s="33"/>
      <c r="E402" s="33"/>
      <c r="F402" s="33"/>
      <c r="G402" s="33"/>
      <c r="H402" s="33"/>
      <c r="I402" s="33"/>
      <c r="J402" s="33"/>
      <c r="K402" s="33"/>
      <c r="L402" s="33"/>
      <c r="M402" s="33"/>
      <c r="N402" s="33"/>
      <c r="O402" s="33"/>
      <c r="P402" s="33"/>
      <c r="Q402" s="33"/>
      <c r="R402" s="33"/>
      <c r="S402" s="33"/>
      <c r="T402" s="33"/>
      <c r="U402" s="33"/>
    </row>
    <row r="403" spans="1:21">
      <c r="A403" s="16"/>
      <c r="B403" s="33"/>
      <c r="C403" s="33"/>
      <c r="D403" s="33"/>
      <c r="E403" s="33"/>
      <c r="F403" s="33"/>
      <c r="G403" s="33"/>
      <c r="H403" s="33"/>
      <c r="I403" s="33"/>
      <c r="J403" s="33"/>
      <c r="K403" s="33"/>
      <c r="L403" s="33"/>
      <c r="M403" s="33"/>
      <c r="N403" s="33"/>
      <c r="O403" s="33"/>
      <c r="P403" s="33"/>
      <c r="Q403" s="33"/>
      <c r="R403" s="33"/>
      <c r="S403" s="33"/>
      <c r="T403" s="33"/>
      <c r="U403" s="33"/>
    </row>
    <row r="404" spans="1:21">
      <c r="A404" s="16"/>
      <c r="B404" s="33"/>
      <c r="C404" s="33"/>
      <c r="D404" s="33"/>
      <c r="E404" s="33"/>
      <c r="F404" s="33"/>
      <c r="G404" s="33"/>
      <c r="H404" s="33"/>
      <c r="I404" s="33"/>
      <c r="J404" s="33"/>
      <c r="K404" s="33"/>
      <c r="L404" s="33"/>
      <c r="M404" s="33"/>
      <c r="N404" s="33"/>
      <c r="O404" s="33"/>
      <c r="P404" s="33"/>
      <c r="Q404" s="33"/>
      <c r="R404" s="33"/>
      <c r="S404" s="33"/>
      <c r="T404" s="33"/>
      <c r="U404" s="33"/>
    </row>
    <row r="405" spans="1:21">
      <c r="A405" s="16"/>
      <c r="B405" s="33"/>
      <c r="C405" s="33"/>
      <c r="D405" s="33"/>
      <c r="E405" s="33"/>
      <c r="F405" s="33"/>
      <c r="G405" s="33"/>
      <c r="H405" s="33"/>
      <c r="I405" s="33"/>
      <c r="J405" s="33"/>
      <c r="K405" s="33"/>
      <c r="L405" s="33"/>
      <c r="M405" s="33"/>
      <c r="N405" s="33"/>
      <c r="O405" s="33"/>
      <c r="P405" s="33"/>
      <c r="Q405" s="33"/>
      <c r="R405" s="33"/>
      <c r="S405" s="33"/>
      <c r="T405" s="33"/>
      <c r="U405" s="33"/>
    </row>
    <row r="406" spans="1:21">
      <c r="A406" s="16"/>
      <c r="B406" s="33"/>
      <c r="C406" s="33"/>
      <c r="D406" s="33"/>
      <c r="E406" s="33"/>
      <c r="F406" s="33"/>
      <c r="G406" s="33"/>
      <c r="H406" s="33"/>
      <c r="I406" s="33"/>
      <c r="J406" s="33"/>
      <c r="K406" s="33"/>
      <c r="L406" s="33"/>
      <c r="M406" s="33"/>
      <c r="N406" s="33"/>
      <c r="O406" s="33"/>
      <c r="P406" s="33"/>
      <c r="Q406" s="33"/>
      <c r="R406" s="33"/>
      <c r="S406" s="33"/>
      <c r="T406" s="33"/>
      <c r="U406" s="33"/>
    </row>
    <row r="407" spans="1:21">
      <c r="A407" s="16"/>
      <c r="B407" s="33"/>
      <c r="C407" s="33"/>
      <c r="D407" s="33"/>
      <c r="E407" s="33"/>
      <c r="F407" s="33"/>
      <c r="G407" s="33"/>
      <c r="H407" s="33"/>
      <c r="I407" s="33"/>
      <c r="J407" s="33"/>
      <c r="K407" s="33"/>
      <c r="L407" s="33"/>
      <c r="M407" s="33"/>
      <c r="N407" s="33"/>
      <c r="O407" s="33"/>
      <c r="P407" s="33"/>
      <c r="Q407" s="33"/>
      <c r="R407" s="33"/>
      <c r="S407" s="33"/>
      <c r="T407" s="33"/>
      <c r="U407" s="33"/>
    </row>
    <row r="408" spans="1:21">
      <c r="A408" s="16"/>
      <c r="B408" s="33"/>
      <c r="C408" s="33"/>
      <c r="D408" s="33"/>
      <c r="E408" s="33"/>
      <c r="F408" s="33"/>
      <c r="G408" s="33"/>
      <c r="H408" s="33"/>
      <c r="I408" s="33"/>
      <c r="J408" s="33"/>
      <c r="K408" s="33"/>
      <c r="L408" s="33"/>
      <c r="M408" s="33"/>
      <c r="N408" s="33"/>
      <c r="O408" s="33"/>
      <c r="P408" s="33"/>
      <c r="Q408" s="33"/>
      <c r="R408" s="33"/>
      <c r="S408" s="33"/>
      <c r="T408" s="33"/>
      <c r="U408" s="33"/>
    </row>
    <row r="409" spans="1:21">
      <c r="A409" s="16"/>
      <c r="B409" s="33"/>
      <c r="C409" s="33"/>
      <c r="D409" s="33"/>
      <c r="E409" s="33"/>
      <c r="F409" s="33"/>
      <c r="G409" s="33"/>
      <c r="H409" s="33"/>
      <c r="I409" s="33"/>
      <c r="J409" s="33"/>
      <c r="K409" s="33"/>
      <c r="L409" s="33"/>
      <c r="M409" s="33"/>
      <c r="N409" s="33"/>
      <c r="O409" s="33"/>
      <c r="P409" s="33"/>
      <c r="Q409" s="33"/>
      <c r="R409" s="33"/>
      <c r="S409" s="33"/>
      <c r="T409" s="33"/>
      <c r="U409" s="33"/>
    </row>
    <row r="410" spans="1:21">
      <c r="A410" s="16"/>
      <c r="B410" s="33"/>
      <c r="C410" s="33"/>
      <c r="D410" s="33"/>
      <c r="E410" s="33"/>
      <c r="F410" s="33"/>
      <c r="G410" s="33"/>
      <c r="H410" s="33"/>
      <c r="I410" s="33"/>
      <c r="J410" s="33"/>
      <c r="K410" s="33"/>
      <c r="L410" s="33"/>
      <c r="M410" s="33"/>
      <c r="N410" s="33"/>
      <c r="O410" s="33"/>
      <c r="P410" s="33"/>
      <c r="Q410" s="33"/>
      <c r="R410" s="33"/>
      <c r="S410" s="33"/>
      <c r="T410" s="33"/>
      <c r="U410" s="33"/>
    </row>
    <row r="411" spans="1:21">
      <c r="A411" s="16"/>
      <c r="B411" s="33"/>
      <c r="C411" s="33"/>
      <c r="D411" s="33"/>
      <c r="E411" s="33"/>
      <c r="F411" s="33"/>
      <c r="G411" s="33"/>
      <c r="H411" s="33"/>
      <c r="I411" s="33"/>
      <c r="J411" s="33"/>
      <c r="K411" s="33"/>
      <c r="L411" s="33"/>
      <c r="M411" s="33"/>
      <c r="N411" s="33"/>
      <c r="O411" s="33"/>
      <c r="P411" s="33"/>
      <c r="Q411" s="33"/>
      <c r="R411" s="33"/>
      <c r="S411" s="33"/>
      <c r="T411" s="33"/>
      <c r="U411" s="33"/>
    </row>
    <row r="412" spans="1:21">
      <c r="A412" s="16"/>
      <c r="B412" s="33"/>
      <c r="C412" s="33"/>
      <c r="D412" s="33"/>
      <c r="E412" s="33"/>
      <c r="F412" s="33"/>
      <c r="G412" s="33"/>
      <c r="H412" s="33"/>
      <c r="I412" s="33"/>
      <c r="J412" s="33"/>
      <c r="K412" s="33"/>
      <c r="L412" s="33"/>
      <c r="M412" s="33"/>
      <c r="N412" s="33"/>
      <c r="O412" s="33"/>
      <c r="P412" s="33"/>
      <c r="Q412" s="33"/>
      <c r="R412" s="33"/>
      <c r="S412" s="33"/>
      <c r="T412" s="33"/>
      <c r="U412" s="33"/>
    </row>
    <row r="413" spans="1:21">
      <c r="A413" s="16"/>
      <c r="B413" s="33"/>
      <c r="C413" s="33"/>
      <c r="D413" s="33"/>
      <c r="E413" s="33"/>
      <c r="F413" s="33"/>
      <c r="G413" s="33"/>
      <c r="H413" s="33"/>
      <c r="I413" s="33"/>
      <c r="J413" s="33"/>
      <c r="K413" s="33"/>
      <c r="L413" s="33"/>
      <c r="M413" s="33"/>
      <c r="N413" s="33"/>
      <c r="O413" s="33"/>
      <c r="P413" s="33"/>
      <c r="Q413" s="33"/>
      <c r="R413" s="33"/>
      <c r="S413" s="33"/>
      <c r="T413" s="33"/>
      <c r="U413" s="33"/>
    </row>
    <row r="414" spans="1:21">
      <c r="A414" s="16"/>
      <c r="B414" s="11"/>
      <c r="C414" s="11"/>
      <c r="D414" s="11"/>
      <c r="E414" s="11"/>
      <c r="F414" s="11"/>
      <c r="G414" s="11"/>
      <c r="H414" s="11"/>
      <c r="I414" s="11"/>
      <c r="J414" s="11"/>
      <c r="K414" s="11"/>
      <c r="L414" s="11"/>
      <c r="M414" s="11"/>
      <c r="N414" s="11"/>
      <c r="O414" s="11"/>
      <c r="P414" s="11"/>
      <c r="Q414" s="11"/>
      <c r="R414" s="11"/>
      <c r="S414" s="11"/>
      <c r="T414" s="11"/>
      <c r="U414" s="11"/>
    </row>
    <row r="415" spans="1:21" ht="15.75" thickBot="1">
      <c r="A415" s="16"/>
      <c r="B415" s="10"/>
      <c r="C415" s="34" t="s">
        <v>742</v>
      </c>
      <c r="D415" s="34"/>
      <c r="E415" s="34"/>
      <c r="F415" s="34"/>
      <c r="G415" s="34"/>
      <c r="H415" s="34"/>
      <c r="I415" s="34"/>
      <c r="J415" s="34"/>
      <c r="K415" s="34"/>
      <c r="L415" s="34"/>
      <c r="M415" s="34"/>
      <c r="N415" s="34"/>
      <c r="O415" s="34"/>
      <c r="P415" s="34"/>
      <c r="Q415" s="34"/>
      <c r="R415" s="34"/>
      <c r="S415" s="34"/>
      <c r="T415" s="34"/>
      <c r="U415" s="34"/>
    </row>
    <row r="416" spans="1:21" ht="15.75" thickBot="1">
      <c r="A416" s="16"/>
      <c r="B416" s="10"/>
      <c r="C416" s="100" t="s">
        <v>216</v>
      </c>
      <c r="D416" s="100"/>
      <c r="E416" s="100"/>
      <c r="F416" s="100"/>
      <c r="G416" s="100"/>
      <c r="H416" s="100"/>
      <c r="I416" s="100"/>
      <c r="J416" s="100"/>
      <c r="K416" s="100"/>
      <c r="L416" s="100"/>
      <c r="M416" s="100"/>
      <c r="N416" s="100"/>
      <c r="O416" s="100"/>
      <c r="P416" s="100"/>
      <c r="Q416" s="100"/>
      <c r="R416" s="100"/>
      <c r="S416" s="100"/>
      <c r="T416" s="100"/>
      <c r="U416" s="100"/>
    </row>
    <row r="417" spans="1:21" ht="24" thickBot="1">
      <c r="A417" s="16"/>
      <c r="B417" s="128" t="s">
        <v>743</v>
      </c>
      <c r="C417" s="100" t="s">
        <v>568</v>
      </c>
      <c r="D417" s="100"/>
      <c r="E417" s="100"/>
      <c r="F417" s="10"/>
      <c r="G417" s="100" t="s">
        <v>569</v>
      </c>
      <c r="H417" s="100"/>
      <c r="I417" s="100"/>
      <c r="J417" s="10"/>
      <c r="K417" s="100" t="s">
        <v>570</v>
      </c>
      <c r="L417" s="100"/>
      <c r="M417" s="100"/>
      <c r="N417" s="10"/>
      <c r="O417" s="100" t="s">
        <v>571</v>
      </c>
      <c r="P417" s="100"/>
      <c r="Q417" s="100"/>
      <c r="R417" s="10"/>
      <c r="S417" s="100" t="s">
        <v>572</v>
      </c>
      <c r="T417" s="100"/>
      <c r="U417" s="100"/>
    </row>
    <row r="418" spans="1:21">
      <c r="A418" s="16"/>
      <c r="B418" s="36" t="s">
        <v>77</v>
      </c>
      <c r="C418" s="162" t="s">
        <v>219</v>
      </c>
      <c r="D418" s="155" t="s">
        <v>220</v>
      </c>
      <c r="E418" s="53"/>
      <c r="F418" s="39"/>
      <c r="G418" s="162" t="s">
        <v>219</v>
      </c>
      <c r="H418" s="153">
        <v>48777</v>
      </c>
      <c r="I418" s="53"/>
      <c r="J418" s="39"/>
      <c r="K418" s="162" t="s">
        <v>219</v>
      </c>
      <c r="L418" s="153">
        <v>255124</v>
      </c>
      <c r="M418" s="53"/>
      <c r="N418" s="39"/>
      <c r="O418" s="162" t="s">
        <v>219</v>
      </c>
      <c r="P418" s="155" t="s">
        <v>744</v>
      </c>
      <c r="Q418" s="162" t="s">
        <v>223</v>
      </c>
      <c r="R418" s="39"/>
      <c r="S418" s="162" t="s">
        <v>219</v>
      </c>
      <c r="T418" s="153">
        <v>281511</v>
      </c>
      <c r="U418" s="53"/>
    </row>
    <row r="419" spans="1:21">
      <c r="A419" s="16"/>
      <c r="B419" s="36"/>
      <c r="C419" s="169"/>
      <c r="D419" s="168"/>
      <c r="E419" s="113"/>
      <c r="F419" s="39"/>
      <c r="G419" s="169"/>
      <c r="H419" s="170"/>
      <c r="I419" s="113"/>
      <c r="J419" s="39"/>
      <c r="K419" s="169"/>
      <c r="L419" s="170"/>
      <c r="M419" s="113"/>
      <c r="N419" s="39"/>
      <c r="O419" s="169"/>
      <c r="P419" s="168"/>
      <c r="Q419" s="169"/>
      <c r="R419" s="39"/>
      <c r="S419" s="169"/>
      <c r="T419" s="170"/>
      <c r="U419" s="113"/>
    </row>
    <row r="420" spans="1:21">
      <c r="A420" s="16"/>
      <c r="B420" s="25" t="s">
        <v>78</v>
      </c>
      <c r="C420" s="18"/>
      <c r="D420" s="18"/>
      <c r="E420" s="18"/>
      <c r="F420" s="10"/>
      <c r="G420" s="18"/>
      <c r="H420" s="18"/>
      <c r="I420" s="18"/>
      <c r="J420" s="10"/>
      <c r="K420" s="18"/>
      <c r="L420" s="18"/>
      <c r="M420" s="18"/>
      <c r="N420" s="10"/>
      <c r="O420" s="18"/>
      <c r="P420" s="18"/>
      <c r="Q420" s="18"/>
      <c r="R420" s="10"/>
      <c r="S420" s="18"/>
      <c r="T420" s="18"/>
      <c r="U420" s="18"/>
    </row>
    <row r="421" spans="1:21">
      <c r="A421" s="16"/>
      <c r="B421" s="36" t="s">
        <v>79</v>
      </c>
      <c r="C421" s="148" t="s">
        <v>220</v>
      </c>
      <c r="D421" s="148"/>
      <c r="E421" s="39"/>
      <c r="F421" s="39"/>
      <c r="G421" s="148" t="s">
        <v>745</v>
      </c>
      <c r="H421" s="148"/>
      <c r="I421" s="36" t="s">
        <v>223</v>
      </c>
      <c r="J421" s="39"/>
      <c r="K421" s="148" t="s">
        <v>746</v>
      </c>
      <c r="L421" s="148"/>
      <c r="M421" s="36" t="s">
        <v>223</v>
      </c>
      <c r="N421" s="39"/>
      <c r="O421" s="147">
        <v>22390</v>
      </c>
      <c r="P421" s="147"/>
      <c r="Q421" s="39"/>
      <c r="R421" s="39"/>
      <c r="S421" s="148" t="s">
        <v>747</v>
      </c>
      <c r="T421" s="148"/>
      <c r="U421" s="36" t="s">
        <v>223</v>
      </c>
    </row>
    <row r="422" spans="1:21">
      <c r="A422" s="16"/>
      <c r="B422" s="36"/>
      <c r="C422" s="148"/>
      <c r="D422" s="148"/>
      <c r="E422" s="39"/>
      <c r="F422" s="39"/>
      <c r="G422" s="148"/>
      <c r="H422" s="148"/>
      <c r="I422" s="36"/>
      <c r="J422" s="39"/>
      <c r="K422" s="148"/>
      <c r="L422" s="148"/>
      <c r="M422" s="36"/>
      <c r="N422" s="39"/>
      <c r="O422" s="147"/>
      <c r="P422" s="147"/>
      <c r="Q422" s="39"/>
      <c r="R422" s="39"/>
      <c r="S422" s="148"/>
      <c r="T422" s="148"/>
      <c r="U422" s="36"/>
    </row>
    <row r="423" spans="1:21">
      <c r="A423" s="16"/>
      <c r="B423" s="41" t="s">
        <v>80</v>
      </c>
      <c r="C423" s="149" t="s">
        <v>220</v>
      </c>
      <c r="D423" s="149"/>
      <c r="E423" s="18"/>
      <c r="F423" s="18"/>
      <c r="G423" s="149" t="s">
        <v>748</v>
      </c>
      <c r="H423" s="149"/>
      <c r="I423" s="41" t="s">
        <v>223</v>
      </c>
      <c r="J423" s="18"/>
      <c r="K423" s="149" t="s">
        <v>749</v>
      </c>
      <c r="L423" s="149"/>
      <c r="M423" s="41" t="s">
        <v>223</v>
      </c>
      <c r="N423" s="18"/>
      <c r="O423" s="149" t="s">
        <v>220</v>
      </c>
      <c r="P423" s="149"/>
      <c r="Q423" s="18"/>
      <c r="R423" s="18"/>
      <c r="S423" s="149" t="s">
        <v>750</v>
      </c>
      <c r="T423" s="149"/>
      <c r="U423" s="41" t="s">
        <v>223</v>
      </c>
    </row>
    <row r="424" spans="1:21" ht="15.75" thickBot="1">
      <c r="A424" s="16"/>
      <c r="B424" s="41"/>
      <c r="C424" s="151"/>
      <c r="D424" s="151"/>
      <c r="E424" s="44"/>
      <c r="F424" s="18"/>
      <c r="G424" s="151"/>
      <c r="H424" s="151"/>
      <c r="I424" s="160"/>
      <c r="J424" s="18"/>
      <c r="K424" s="151"/>
      <c r="L424" s="151"/>
      <c r="M424" s="160"/>
      <c r="N424" s="18"/>
      <c r="O424" s="151"/>
      <c r="P424" s="151"/>
      <c r="Q424" s="44"/>
      <c r="R424" s="18"/>
      <c r="S424" s="151"/>
      <c r="T424" s="151"/>
      <c r="U424" s="160"/>
    </row>
    <row r="425" spans="1:21">
      <c r="A425" s="16"/>
      <c r="B425" s="36" t="s">
        <v>609</v>
      </c>
      <c r="C425" s="155" t="s">
        <v>220</v>
      </c>
      <c r="D425" s="155"/>
      <c r="E425" s="53"/>
      <c r="F425" s="39"/>
      <c r="G425" s="155" t="s">
        <v>751</v>
      </c>
      <c r="H425" s="155"/>
      <c r="I425" s="162" t="s">
        <v>223</v>
      </c>
      <c r="J425" s="39"/>
      <c r="K425" s="153">
        <v>39762</v>
      </c>
      <c r="L425" s="153"/>
      <c r="M425" s="53"/>
      <c r="N425" s="39"/>
      <c r="O425" s="155" t="s">
        <v>220</v>
      </c>
      <c r="P425" s="155"/>
      <c r="Q425" s="53"/>
      <c r="R425" s="39"/>
      <c r="S425" s="155" t="s">
        <v>752</v>
      </c>
      <c r="T425" s="155"/>
      <c r="U425" s="162" t="s">
        <v>223</v>
      </c>
    </row>
    <row r="426" spans="1:21">
      <c r="A426" s="16"/>
      <c r="B426" s="36"/>
      <c r="C426" s="148"/>
      <c r="D426" s="148"/>
      <c r="E426" s="39"/>
      <c r="F426" s="39"/>
      <c r="G426" s="148"/>
      <c r="H426" s="148"/>
      <c r="I426" s="36"/>
      <c r="J426" s="39"/>
      <c r="K426" s="147"/>
      <c r="L426" s="147"/>
      <c r="M426" s="39"/>
      <c r="N426" s="39"/>
      <c r="O426" s="148"/>
      <c r="P426" s="148"/>
      <c r="Q426" s="39"/>
      <c r="R426" s="39"/>
      <c r="S426" s="148"/>
      <c r="T426" s="148"/>
      <c r="U426" s="36"/>
    </row>
    <row r="427" spans="1:21">
      <c r="A427" s="16"/>
      <c r="B427" s="25" t="s">
        <v>82</v>
      </c>
      <c r="C427" s="18"/>
      <c r="D427" s="18"/>
      <c r="E427" s="18"/>
      <c r="F427" s="10"/>
      <c r="G427" s="18"/>
      <c r="H427" s="18"/>
      <c r="I427" s="18"/>
      <c r="J427" s="10"/>
      <c r="K427" s="18"/>
      <c r="L427" s="18"/>
      <c r="M427" s="18"/>
      <c r="N427" s="10"/>
      <c r="O427" s="18"/>
      <c r="P427" s="18"/>
      <c r="Q427" s="18"/>
      <c r="R427" s="10"/>
      <c r="S427" s="18"/>
      <c r="T427" s="18"/>
      <c r="U427" s="18"/>
    </row>
    <row r="428" spans="1:21">
      <c r="A428" s="16"/>
      <c r="B428" s="36" t="s">
        <v>83</v>
      </c>
      <c r="C428" s="148" t="s">
        <v>220</v>
      </c>
      <c r="D428" s="148"/>
      <c r="E428" s="39"/>
      <c r="F428" s="39"/>
      <c r="G428" s="148" t="s">
        <v>753</v>
      </c>
      <c r="H428" s="148"/>
      <c r="I428" s="36" t="s">
        <v>223</v>
      </c>
      <c r="J428" s="39"/>
      <c r="K428" s="148" t="s">
        <v>754</v>
      </c>
      <c r="L428" s="148"/>
      <c r="M428" s="36" t="s">
        <v>223</v>
      </c>
      <c r="N428" s="39"/>
      <c r="O428" s="148" t="s">
        <v>220</v>
      </c>
      <c r="P428" s="148"/>
      <c r="Q428" s="39"/>
      <c r="R428" s="39"/>
      <c r="S428" s="148" t="s">
        <v>755</v>
      </c>
      <c r="T428" s="148"/>
      <c r="U428" s="36" t="s">
        <v>223</v>
      </c>
    </row>
    <row r="429" spans="1:21">
      <c r="A429" s="16"/>
      <c r="B429" s="36"/>
      <c r="C429" s="148"/>
      <c r="D429" s="148"/>
      <c r="E429" s="39"/>
      <c r="F429" s="39"/>
      <c r="G429" s="148"/>
      <c r="H429" s="148"/>
      <c r="I429" s="36"/>
      <c r="J429" s="39"/>
      <c r="K429" s="148"/>
      <c r="L429" s="148"/>
      <c r="M429" s="36"/>
      <c r="N429" s="39"/>
      <c r="O429" s="148"/>
      <c r="P429" s="148"/>
      <c r="Q429" s="39"/>
      <c r="R429" s="39"/>
      <c r="S429" s="148"/>
      <c r="T429" s="148"/>
      <c r="U429" s="36"/>
    </row>
    <row r="430" spans="1:21">
      <c r="A430" s="16"/>
      <c r="B430" s="41" t="s">
        <v>84</v>
      </c>
      <c r="C430" s="149" t="s">
        <v>220</v>
      </c>
      <c r="D430" s="149"/>
      <c r="E430" s="18"/>
      <c r="F430" s="18"/>
      <c r="G430" s="149" t="s">
        <v>756</v>
      </c>
      <c r="H430" s="149"/>
      <c r="I430" s="41" t="s">
        <v>223</v>
      </c>
      <c r="J430" s="18"/>
      <c r="K430" s="149" t="s">
        <v>757</v>
      </c>
      <c r="L430" s="149"/>
      <c r="M430" s="41" t="s">
        <v>223</v>
      </c>
      <c r="N430" s="18"/>
      <c r="O430" s="149" t="s">
        <v>220</v>
      </c>
      <c r="P430" s="149"/>
      <c r="Q430" s="18"/>
      <c r="R430" s="18"/>
      <c r="S430" s="149" t="s">
        <v>714</v>
      </c>
      <c r="T430" s="149"/>
      <c r="U430" s="41" t="s">
        <v>223</v>
      </c>
    </row>
    <row r="431" spans="1:21">
      <c r="A431" s="16"/>
      <c r="B431" s="41"/>
      <c r="C431" s="149"/>
      <c r="D431" s="149"/>
      <c r="E431" s="18"/>
      <c r="F431" s="18"/>
      <c r="G431" s="149"/>
      <c r="H431" s="149"/>
      <c r="I431" s="41"/>
      <c r="J431" s="18"/>
      <c r="K431" s="149"/>
      <c r="L431" s="149"/>
      <c r="M431" s="41"/>
      <c r="N431" s="18"/>
      <c r="O431" s="149"/>
      <c r="P431" s="149"/>
      <c r="Q431" s="18"/>
      <c r="R431" s="18"/>
      <c r="S431" s="149"/>
      <c r="T431" s="149"/>
      <c r="U431" s="41"/>
    </row>
    <row r="432" spans="1:21">
      <c r="A432" s="16"/>
      <c r="B432" s="36" t="s">
        <v>85</v>
      </c>
      <c r="C432" s="148" t="s">
        <v>220</v>
      </c>
      <c r="D432" s="148"/>
      <c r="E432" s="39"/>
      <c r="F432" s="39"/>
      <c r="G432" s="148" t="s">
        <v>758</v>
      </c>
      <c r="H432" s="148"/>
      <c r="I432" s="36" t="s">
        <v>223</v>
      </c>
      <c r="J432" s="39"/>
      <c r="K432" s="148" t="s">
        <v>759</v>
      </c>
      <c r="L432" s="148"/>
      <c r="M432" s="36" t="s">
        <v>223</v>
      </c>
      <c r="N432" s="39"/>
      <c r="O432" s="148" t="s">
        <v>220</v>
      </c>
      <c r="P432" s="148"/>
      <c r="Q432" s="39"/>
      <c r="R432" s="39"/>
      <c r="S432" s="148" t="s">
        <v>760</v>
      </c>
      <c r="T432" s="148"/>
      <c r="U432" s="36" t="s">
        <v>223</v>
      </c>
    </row>
    <row r="433" spans="1:21" ht="15.75" thickBot="1">
      <c r="A433" s="16"/>
      <c r="B433" s="36"/>
      <c r="C433" s="156"/>
      <c r="D433" s="156"/>
      <c r="E433" s="92"/>
      <c r="F433" s="39"/>
      <c r="G433" s="156"/>
      <c r="H433" s="156"/>
      <c r="I433" s="166"/>
      <c r="J433" s="39"/>
      <c r="K433" s="156"/>
      <c r="L433" s="156"/>
      <c r="M433" s="166"/>
      <c r="N433" s="39"/>
      <c r="O433" s="156"/>
      <c r="P433" s="156"/>
      <c r="Q433" s="92"/>
      <c r="R433" s="39"/>
      <c r="S433" s="156"/>
      <c r="T433" s="156"/>
      <c r="U433" s="166"/>
    </row>
    <row r="434" spans="1:21">
      <c r="A434" s="16"/>
      <c r="B434" s="41" t="s">
        <v>86</v>
      </c>
      <c r="C434" s="158" t="s">
        <v>220</v>
      </c>
      <c r="D434" s="158"/>
      <c r="E434" s="35"/>
      <c r="F434" s="18"/>
      <c r="G434" s="158" t="s">
        <v>761</v>
      </c>
      <c r="H434" s="158"/>
      <c r="I434" s="159" t="s">
        <v>223</v>
      </c>
      <c r="J434" s="18"/>
      <c r="K434" s="158" t="s">
        <v>762</v>
      </c>
      <c r="L434" s="158"/>
      <c r="M434" s="159" t="s">
        <v>223</v>
      </c>
      <c r="N434" s="18"/>
      <c r="O434" s="158" t="s">
        <v>220</v>
      </c>
      <c r="P434" s="158"/>
      <c r="Q434" s="35"/>
      <c r="R434" s="18"/>
      <c r="S434" s="158" t="s">
        <v>286</v>
      </c>
      <c r="T434" s="158"/>
      <c r="U434" s="159" t="s">
        <v>223</v>
      </c>
    </row>
    <row r="435" spans="1:21" ht="15.75" thickBot="1">
      <c r="A435" s="16"/>
      <c r="B435" s="41"/>
      <c r="C435" s="151"/>
      <c r="D435" s="151"/>
      <c r="E435" s="44"/>
      <c r="F435" s="18"/>
      <c r="G435" s="151"/>
      <c r="H435" s="151"/>
      <c r="I435" s="160"/>
      <c r="J435" s="18"/>
      <c r="K435" s="151"/>
      <c r="L435" s="151"/>
      <c r="M435" s="160"/>
      <c r="N435" s="18"/>
      <c r="O435" s="151"/>
      <c r="P435" s="151"/>
      <c r="Q435" s="44"/>
      <c r="R435" s="18"/>
      <c r="S435" s="151"/>
      <c r="T435" s="151"/>
      <c r="U435" s="160"/>
    </row>
    <row r="436" spans="1:21">
      <c r="A436" s="16"/>
      <c r="B436" s="26" t="s">
        <v>624</v>
      </c>
      <c r="C436" s="53"/>
      <c r="D436" s="53"/>
      <c r="E436" s="53"/>
      <c r="F436" s="27"/>
      <c r="G436" s="53"/>
      <c r="H436" s="53"/>
      <c r="I436" s="53"/>
      <c r="J436" s="27"/>
      <c r="K436" s="53"/>
      <c r="L436" s="53"/>
      <c r="M436" s="53"/>
      <c r="N436" s="27"/>
      <c r="O436" s="53"/>
      <c r="P436" s="53"/>
      <c r="Q436" s="53"/>
      <c r="R436" s="27"/>
      <c r="S436" s="53"/>
      <c r="T436" s="53"/>
      <c r="U436" s="53"/>
    </row>
    <row r="437" spans="1:21">
      <c r="A437" s="16"/>
      <c r="B437" s="41" t="s">
        <v>88</v>
      </c>
      <c r="C437" s="149" t="s">
        <v>220</v>
      </c>
      <c r="D437" s="149"/>
      <c r="E437" s="18"/>
      <c r="F437" s="18"/>
      <c r="G437" s="149">
        <v>243</v>
      </c>
      <c r="H437" s="149"/>
      <c r="I437" s="18"/>
      <c r="J437" s="18"/>
      <c r="K437" s="150">
        <v>2117</v>
      </c>
      <c r="L437" s="150"/>
      <c r="M437" s="18"/>
      <c r="N437" s="18"/>
      <c r="O437" s="149" t="s">
        <v>220</v>
      </c>
      <c r="P437" s="149"/>
      <c r="Q437" s="18"/>
      <c r="R437" s="18"/>
      <c r="S437" s="150">
        <v>2360</v>
      </c>
      <c r="T437" s="150"/>
      <c r="U437" s="18"/>
    </row>
    <row r="438" spans="1:21">
      <c r="A438" s="16"/>
      <c r="B438" s="41"/>
      <c r="C438" s="149"/>
      <c r="D438" s="149"/>
      <c r="E438" s="18"/>
      <c r="F438" s="18"/>
      <c r="G438" s="149"/>
      <c r="H438" s="149"/>
      <c r="I438" s="18"/>
      <c r="J438" s="18"/>
      <c r="K438" s="150"/>
      <c r="L438" s="150"/>
      <c r="M438" s="18"/>
      <c r="N438" s="18"/>
      <c r="O438" s="149"/>
      <c r="P438" s="149"/>
      <c r="Q438" s="18"/>
      <c r="R438" s="18"/>
      <c r="S438" s="150"/>
      <c r="T438" s="150"/>
      <c r="U438" s="18"/>
    </row>
    <row r="439" spans="1:21">
      <c r="A439" s="16"/>
      <c r="B439" s="36" t="s">
        <v>763</v>
      </c>
      <c r="C439" s="148" t="s">
        <v>764</v>
      </c>
      <c r="D439" s="148"/>
      <c r="E439" s="36" t="s">
        <v>223</v>
      </c>
      <c r="F439" s="39"/>
      <c r="G439" s="148" t="s">
        <v>765</v>
      </c>
      <c r="H439" s="148"/>
      <c r="I439" s="36" t="s">
        <v>223</v>
      </c>
      <c r="J439" s="39"/>
      <c r="K439" s="147">
        <v>3662</v>
      </c>
      <c r="L439" s="147"/>
      <c r="M439" s="39"/>
      <c r="N439" s="39"/>
      <c r="O439" s="148" t="s">
        <v>220</v>
      </c>
      <c r="P439" s="148"/>
      <c r="Q439" s="39"/>
      <c r="R439" s="39"/>
      <c r="S439" s="148" t="s">
        <v>287</v>
      </c>
      <c r="T439" s="148"/>
      <c r="U439" s="36" t="s">
        <v>223</v>
      </c>
    </row>
    <row r="440" spans="1:21">
      <c r="A440" s="16"/>
      <c r="B440" s="36"/>
      <c r="C440" s="148"/>
      <c r="D440" s="148"/>
      <c r="E440" s="36"/>
      <c r="F440" s="39"/>
      <c r="G440" s="148"/>
      <c r="H440" s="148"/>
      <c r="I440" s="36"/>
      <c r="J440" s="39"/>
      <c r="K440" s="147"/>
      <c r="L440" s="147"/>
      <c r="M440" s="39"/>
      <c r="N440" s="39"/>
      <c r="O440" s="148"/>
      <c r="P440" s="148"/>
      <c r="Q440" s="39"/>
      <c r="R440" s="39"/>
      <c r="S440" s="148"/>
      <c r="T440" s="148"/>
      <c r="U440" s="36"/>
    </row>
    <row r="441" spans="1:21">
      <c r="A441" s="16"/>
      <c r="B441" s="41" t="s">
        <v>630</v>
      </c>
      <c r="C441" s="150">
        <v>18244</v>
      </c>
      <c r="D441" s="150"/>
      <c r="E441" s="18"/>
      <c r="F441" s="18"/>
      <c r="G441" s="150">
        <v>2881</v>
      </c>
      <c r="H441" s="150"/>
      <c r="I441" s="18"/>
      <c r="J441" s="18"/>
      <c r="K441" s="149" t="s">
        <v>766</v>
      </c>
      <c r="L441" s="149"/>
      <c r="M441" s="41" t="s">
        <v>223</v>
      </c>
      <c r="N441" s="18"/>
      <c r="O441" s="149" t="s">
        <v>220</v>
      </c>
      <c r="P441" s="149"/>
      <c r="Q441" s="18"/>
      <c r="R441" s="18"/>
      <c r="S441" s="149" t="s">
        <v>220</v>
      </c>
      <c r="T441" s="149"/>
      <c r="U441" s="18"/>
    </row>
    <row r="442" spans="1:21">
      <c r="A442" s="16"/>
      <c r="B442" s="41"/>
      <c r="C442" s="150"/>
      <c r="D442" s="150"/>
      <c r="E442" s="18"/>
      <c r="F442" s="18"/>
      <c r="G442" s="150"/>
      <c r="H442" s="150"/>
      <c r="I442" s="18"/>
      <c r="J442" s="18"/>
      <c r="K442" s="149"/>
      <c r="L442" s="149"/>
      <c r="M442" s="41"/>
      <c r="N442" s="18"/>
      <c r="O442" s="149"/>
      <c r="P442" s="149"/>
      <c r="Q442" s="18"/>
      <c r="R442" s="18"/>
      <c r="S442" s="149"/>
      <c r="T442" s="149"/>
      <c r="U442" s="18"/>
    </row>
    <row r="443" spans="1:21">
      <c r="A443" s="16"/>
      <c r="B443" s="36" t="s">
        <v>633</v>
      </c>
      <c r="C443" s="148" t="s">
        <v>767</v>
      </c>
      <c r="D443" s="148"/>
      <c r="E443" s="36" t="s">
        <v>223</v>
      </c>
      <c r="F443" s="39"/>
      <c r="G443" s="148" t="s">
        <v>768</v>
      </c>
      <c r="H443" s="148"/>
      <c r="I443" s="36" t="s">
        <v>223</v>
      </c>
      <c r="J443" s="39"/>
      <c r="K443" s="148" t="s">
        <v>220</v>
      </c>
      <c r="L443" s="148"/>
      <c r="M443" s="39"/>
      <c r="N443" s="39"/>
      <c r="O443" s="147">
        <v>114798</v>
      </c>
      <c r="P443" s="147"/>
      <c r="Q443" s="39"/>
      <c r="R443" s="39"/>
      <c r="S443" s="148" t="s">
        <v>220</v>
      </c>
      <c r="T443" s="148"/>
      <c r="U443" s="39"/>
    </row>
    <row r="444" spans="1:21" ht="15.75" thickBot="1">
      <c r="A444" s="16"/>
      <c r="B444" s="36"/>
      <c r="C444" s="156"/>
      <c r="D444" s="156"/>
      <c r="E444" s="166"/>
      <c r="F444" s="39"/>
      <c r="G444" s="156"/>
      <c r="H444" s="156"/>
      <c r="I444" s="166"/>
      <c r="J444" s="39"/>
      <c r="K444" s="156"/>
      <c r="L444" s="156"/>
      <c r="M444" s="92"/>
      <c r="N444" s="39"/>
      <c r="O444" s="154"/>
      <c r="P444" s="154"/>
      <c r="Q444" s="92"/>
      <c r="R444" s="39"/>
      <c r="S444" s="156"/>
      <c r="T444" s="156"/>
      <c r="U444" s="92"/>
    </row>
    <row r="445" spans="1:21">
      <c r="A445" s="16"/>
      <c r="B445" s="41" t="s">
        <v>90</v>
      </c>
      <c r="C445" s="158" t="s">
        <v>769</v>
      </c>
      <c r="D445" s="158"/>
      <c r="E445" s="159" t="s">
        <v>223</v>
      </c>
      <c r="F445" s="18"/>
      <c r="G445" s="158" t="s">
        <v>770</v>
      </c>
      <c r="H445" s="158"/>
      <c r="I445" s="159" t="s">
        <v>223</v>
      </c>
      <c r="J445" s="179"/>
      <c r="K445" s="158" t="s">
        <v>771</v>
      </c>
      <c r="L445" s="158"/>
      <c r="M445" s="159" t="s">
        <v>223</v>
      </c>
      <c r="N445" s="179"/>
      <c r="O445" s="157">
        <v>114798</v>
      </c>
      <c r="P445" s="157"/>
      <c r="Q445" s="35"/>
      <c r="R445" s="18"/>
      <c r="S445" s="158" t="s">
        <v>288</v>
      </c>
      <c r="T445" s="158"/>
      <c r="U445" s="159" t="s">
        <v>223</v>
      </c>
    </row>
    <row r="446" spans="1:21">
      <c r="A446" s="16"/>
      <c r="B446" s="41"/>
      <c r="C446" s="176"/>
      <c r="D446" s="176"/>
      <c r="E446" s="177"/>
      <c r="F446" s="18"/>
      <c r="G446" s="176"/>
      <c r="H446" s="176"/>
      <c r="I446" s="177"/>
      <c r="J446" s="179"/>
      <c r="K446" s="176"/>
      <c r="L446" s="176"/>
      <c r="M446" s="177"/>
      <c r="N446" s="179"/>
      <c r="O446" s="178"/>
      <c r="P446" s="178"/>
      <c r="Q446" s="63"/>
      <c r="R446" s="18"/>
      <c r="S446" s="149"/>
      <c r="T446" s="149"/>
      <c r="U446" s="41"/>
    </row>
    <row r="447" spans="1:21">
      <c r="A447" s="16"/>
      <c r="B447" s="36" t="s">
        <v>91</v>
      </c>
      <c r="C447" s="147">
        <v>5884</v>
      </c>
      <c r="D447" s="147"/>
      <c r="E447" s="39"/>
      <c r="F447" s="39"/>
      <c r="G447" s="147">
        <v>8252</v>
      </c>
      <c r="H447" s="147"/>
      <c r="I447" s="39"/>
      <c r="J447" s="39"/>
      <c r="K447" s="147">
        <v>11885</v>
      </c>
      <c r="L447" s="147"/>
      <c r="M447" s="39"/>
      <c r="N447" s="39"/>
      <c r="O447" s="148" t="s">
        <v>220</v>
      </c>
      <c r="P447" s="148"/>
      <c r="Q447" s="39"/>
      <c r="R447" s="39"/>
      <c r="S447" s="147">
        <v>26021</v>
      </c>
      <c r="T447" s="147"/>
      <c r="U447" s="39"/>
    </row>
    <row r="448" spans="1:21">
      <c r="A448" s="16"/>
      <c r="B448" s="36"/>
      <c r="C448" s="147"/>
      <c r="D448" s="147"/>
      <c r="E448" s="39"/>
      <c r="F448" s="39"/>
      <c r="G448" s="147"/>
      <c r="H448" s="147"/>
      <c r="I448" s="39"/>
      <c r="J448" s="39"/>
      <c r="K448" s="147"/>
      <c r="L448" s="147"/>
      <c r="M448" s="39"/>
      <c r="N448" s="39"/>
      <c r="O448" s="148"/>
      <c r="P448" s="148"/>
      <c r="Q448" s="39"/>
      <c r="R448" s="39"/>
      <c r="S448" s="147"/>
      <c r="T448" s="147"/>
      <c r="U448" s="39"/>
    </row>
    <row r="449" spans="1:21">
      <c r="A449" s="16"/>
      <c r="B449" s="41" t="s">
        <v>92</v>
      </c>
      <c r="C449" s="149" t="s">
        <v>220</v>
      </c>
      <c r="D449" s="149"/>
      <c r="E449" s="18"/>
      <c r="F449" s="18"/>
      <c r="G449" s="149" t="s">
        <v>772</v>
      </c>
      <c r="H449" s="149"/>
      <c r="I449" s="41" t="s">
        <v>223</v>
      </c>
      <c r="J449" s="18"/>
      <c r="K449" s="150">
        <v>3654</v>
      </c>
      <c r="L449" s="150"/>
      <c r="M449" s="18"/>
      <c r="N449" s="18"/>
      <c r="O449" s="149" t="s">
        <v>220</v>
      </c>
      <c r="P449" s="149"/>
      <c r="Q449" s="18"/>
      <c r="R449" s="18"/>
      <c r="S449" s="149" t="s">
        <v>773</v>
      </c>
      <c r="T449" s="149"/>
      <c r="U449" s="41" t="s">
        <v>223</v>
      </c>
    </row>
    <row r="450" spans="1:21" ht="15.75" thickBot="1">
      <c r="A450" s="16"/>
      <c r="B450" s="41"/>
      <c r="C450" s="151"/>
      <c r="D450" s="151"/>
      <c r="E450" s="44"/>
      <c r="F450" s="18"/>
      <c r="G450" s="151"/>
      <c r="H450" s="151"/>
      <c r="I450" s="160"/>
      <c r="J450" s="18"/>
      <c r="K450" s="152"/>
      <c r="L450" s="152"/>
      <c r="M450" s="44"/>
      <c r="N450" s="18"/>
      <c r="O450" s="151"/>
      <c r="P450" s="151"/>
      <c r="Q450" s="44"/>
      <c r="R450" s="18"/>
      <c r="S450" s="151"/>
      <c r="T450" s="151"/>
      <c r="U450" s="160"/>
    </row>
    <row r="451" spans="1:21">
      <c r="A451" s="16"/>
      <c r="B451" s="36" t="s">
        <v>93</v>
      </c>
      <c r="C451" s="155" t="s">
        <v>774</v>
      </c>
      <c r="D451" s="155"/>
      <c r="E451" s="162" t="s">
        <v>223</v>
      </c>
      <c r="F451" s="39"/>
      <c r="G451" s="155" t="s">
        <v>775</v>
      </c>
      <c r="H451" s="155"/>
      <c r="I451" s="162" t="s">
        <v>223</v>
      </c>
      <c r="J451" s="39"/>
      <c r="K451" s="155" t="s">
        <v>776</v>
      </c>
      <c r="L451" s="155"/>
      <c r="M451" s="162" t="s">
        <v>223</v>
      </c>
      <c r="N451" s="39"/>
      <c r="O451" s="153">
        <v>114798</v>
      </c>
      <c r="P451" s="153"/>
      <c r="Q451" s="53"/>
      <c r="R451" s="39"/>
      <c r="S451" s="155" t="s">
        <v>777</v>
      </c>
      <c r="T451" s="155"/>
      <c r="U451" s="162" t="s">
        <v>223</v>
      </c>
    </row>
    <row r="452" spans="1:21">
      <c r="A452" s="16"/>
      <c r="B452" s="36"/>
      <c r="C452" s="168"/>
      <c r="D452" s="168"/>
      <c r="E452" s="169"/>
      <c r="F452" s="39"/>
      <c r="G452" s="168"/>
      <c r="H452" s="168"/>
      <c r="I452" s="169"/>
      <c r="J452" s="39"/>
      <c r="K452" s="168"/>
      <c r="L452" s="168"/>
      <c r="M452" s="169"/>
      <c r="N452" s="39"/>
      <c r="O452" s="170"/>
      <c r="P452" s="170"/>
      <c r="Q452" s="113"/>
      <c r="R452" s="39"/>
      <c r="S452" s="168"/>
      <c r="T452" s="168"/>
      <c r="U452" s="169"/>
    </row>
    <row r="453" spans="1:21">
      <c r="A453" s="16"/>
      <c r="B453" s="41" t="s">
        <v>648</v>
      </c>
      <c r="C453" s="149" t="s">
        <v>220</v>
      </c>
      <c r="D453" s="149"/>
      <c r="E453" s="18"/>
      <c r="F453" s="18"/>
      <c r="G453" s="149" t="s">
        <v>220</v>
      </c>
      <c r="H453" s="149"/>
      <c r="I453" s="18"/>
      <c r="J453" s="18"/>
      <c r="K453" s="149" t="s">
        <v>778</v>
      </c>
      <c r="L453" s="149"/>
      <c r="M453" s="41" t="s">
        <v>223</v>
      </c>
      <c r="N453" s="18"/>
      <c r="O453" s="149" t="s">
        <v>220</v>
      </c>
      <c r="P453" s="149"/>
      <c r="Q453" s="18"/>
      <c r="R453" s="18"/>
      <c r="S453" s="149" t="s">
        <v>778</v>
      </c>
      <c r="T453" s="149"/>
      <c r="U453" s="41" t="s">
        <v>223</v>
      </c>
    </row>
    <row r="454" spans="1:21" ht="15.75" thickBot="1">
      <c r="A454" s="16"/>
      <c r="B454" s="41"/>
      <c r="C454" s="151"/>
      <c r="D454" s="151"/>
      <c r="E454" s="44"/>
      <c r="F454" s="18"/>
      <c r="G454" s="151"/>
      <c r="H454" s="151"/>
      <c r="I454" s="44"/>
      <c r="J454" s="18"/>
      <c r="K454" s="151"/>
      <c r="L454" s="151"/>
      <c r="M454" s="160"/>
      <c r="N454" s="18"/>
      <c r="O454" s="151"/>
      <c r="P454" s="151"/>
      <c r="Q454" s="44"/>
      <c r="R454" s="18"/>
      <c r="S454" s="151"/>
      <c r="T454" s="151"/>
      <c r="U454" s="160"/>
    </row>
    <row r="455" spans="1:21">
      <c r="A455" s="16"/>
      <c r="B455" s="36" t="s">
        <v>95</v>
      </c>
      <c r="C455" s="162" t="s">
        <v>219</v>
      </c>
      <c r="D455" s="155" t="s">
        <v>774</v>
      </c>
      <c r="E455" s="162" t="s">
        <v>223</v>
      </c>
      <c r="F455" s="39"/>
      <c r="G455" s="162" t="s">
        <v>219</v>
      </c>
      <c r="H455" s="155" t="s">
        <v>775</v>
      </c>
      <c r="I455" s="162" t="s">
        <v>223</v>
      </c>
      <c r="J455" s="39"/>
      <c r="K455" s="162" t="s">
        <v>219</v>
      </c>
      <c r="L455" s="155" t="s">
        <v>779</v>
      </c>
      <c r="M455" s="162" t="s">
        <v>223</v>
      </c>
      <c r="N455" s="39"/>
      <c r="O455" s="162" t="s">
        <v>219</v>
      </c>
      <c r="P455" s="153">
        <v>114798</v>
      </c>
      <c r="Q455" s="53"/>
      <c r="R455" s="39"/>
      <c r="S455" s="162" t="s">
        <v>219</v>
      </c>
      <c r="T455" s="155" t="s">
        <v>774</v>
      </c>
      <c r="U455" s="162" t="s">
        <v>223</v>
      </c>
    </row>
    <row r="456" spans="1:21" ht="15.75" thickBot="1">
      <c r="A456" s="16"/>
      <c r="B456" s="36"/>
      <c r="C456" s="163"/>
      <c r="D456" s="165"/>
      <c r="E456" s="163"/>
      <c r="F456" s="39"/>
      <c r="G456" s="163"/>
      <c r="H456" s="165"/>
      <c r="I456" s="163"/>
      <c r="J456" s="39"/>
      <c r="K456" s="163"/>
      <c r="L456" s="165"/>
      <c r="M456" s="163"/>
      <c r="N456" s="39"/>
      <c r="O456" s="163"/>
      <c r="P456" s="164"/>
      <c r="Q456" s="54"/>
      <c r="R456" s="39"/>
      <c r="S456" s="163"/>
      <c r="T456" s="165"/>
      <c r="U456" s="163"/>
    </row>
    <row r="457" spans="1:21" ht="15.75" thickTop="1">
      <c r="A457" s="16"/>
      <c r="B457" s="10"/>
      <c r="C457" s="62"/>
      <c r="D457" s="62"/>
      <c r="E457" s="62"/>
      <c r="F457" s="10"/>
      <c r="G457" s="62"/>
      <c r="H457" s="62"/>
      <c r="I457" s="62"/>
      <c r="J457" s="10"/>
      <c r="K457" s="62"/>
      <c r="L457" s="62"/>
      <c r="M457" s="62"/>
      <c r="N457" s="10"/>
      <c r="O457" s="62"/>
      <c r="P457" s="62"/>
      <c r="Q457" s="62"/>
      <c r="R457" s="10"/>
      <c r="S457" s="62"/>
      <c r="T457" s="62"/>
      <c r="U457" s="62"/>
    </row>
    <row r="458" spans="1:21">
      <c r="A458" s="16"/>
      <c r="B458" s="36" t="s">
        <v>93</v>
      </c>
      <c r="C458" s="36" t="s">
        <v>219</v>
      </c>
      <c r="D458" s="148" t="s">
        <v>774</v>
      </c>
      <c r="E458" s="36" t="s">
        <v>223</v>
      </c>
      <c r="F458" s="39"/>
      <c r="G458" s="36" t="s">
        <v>219</v>
      </c>
      <c r="H458" s="148" t="s">
        <v>775</v>
      </c>
      <c r="I458" s="36" t="s">
        <v>223</v>
      </c>
      <c r="J458" s="39"/>
      <c r="K458" s="36" t="s">
        <v>219</v>
      </c>
      <c r="L458" s="148" t="s">
        <v>776</v>
      </c>
      <c r="M458" s="36" t="s">
        <v>223</v>
      </c>
      <c r="N458" s="39"/>
      <c r="O458" s="36" t="s">
        <v>219</v>
      </c>
      <c r="P458" s="147">
        <v>114798</v>
      </c>
      <c r="Q458" s="39"/>
      <c r="R458" s="39"/>
      <c r="S458" s="36" t="s">
        <v>219</v>
      </c>
      <c r="T458" s="148" t="s">
        <v>777</v>
      </c>
      <c r="U458" s="36" t="s">
        <v>223</v>
      </c>
    </row>
    <row r="459" spans="1:21">
      <c r="A459" s="16"/>
      <c r="B459" s="36"/>
      <c r="C459" s="36"/>
      <c r="D459" s="148"/>
      <c r="E459" s="36"/>
      <c r="F459" s="39"/>
      <c r="G459" s="36"/>
      <c r="H459" s="148"/>
      <c r="I459" s="36"/>
      <c r="J459" s="39"/>
      <c r="K459" s="36"/>
      <c r="L459" s="148"/>
      <c r="M459" s="36"/>
      <c r="N459" s="39"/>
      <c r="O459" s="36"/>
      <c r="P459" s="147"/>
      <c r="Q459" s="39"/>
      <c r="R459" s="39"/>
      <c r="S459" s="36"/>
      <c r="T459" s="148"/>
      <c r="U459" s="36"/>
    </row>
    <row r="460" spans="1:21">
      <c r="A460" s="16"/>
      <c r="B460" s="25" t="s">
        <v>651</v>
      </c>
      <c r="C460" s="18"/>
      <c r="D460" s="18"/>
      <c r="E460" s="18"/>
      <c r="F460" s="10"/>
      <c r="G460" s="18"/>
      <c r="H460" s="18"/>
      <c r="I460" s="18"/>
      <c r="J460" s="10"/>
      <c r="K460" s="18"/>
      <c r="L460" s="18"/>
      <c r="M460" s="18"/>
      <c r="N460" s="10"/>
      <c r="O460" s="18"/>
      <c r="P460" s="18"/>
      <c r="Q460" s="18"/>
      <c r="R460" s="10"/>
      <c r="S460" s="18"/>
      <c r="T460" s="18"/>
      <c r="U460" s="18"/>
    </row>
    <row r="461" spans="1:21">
      <c r="A461" s="16"/>
      <c r="B461" s="36" t="s">
        <v>97</v>
      </c>
      <c r="C461" s="148" t="s">
        <v>220</v>
      </c>
      <c r="D461" s="148"/>
      <c r="E461" s="39"/>
      <c r="F461" s="39"/>
      <c r="G461" s="148" t="s">
        <v>220</v>
      </c>
      <c r="H461" s="148"/>
      <c r="I461" s="39"/>
      <c r="J461" s="39"/>
      <c r="K461" s="148" t="s">
        <v>439</v>
      </c>
      <c r="L461" s="148"/>
      <c r="M461" s="36" t="s">
        <v>223</v>
      </c>
      <c r="N461" s="39"/>
      <c r="O461" s="148" t="s">
        <v>220</v>
      </c>
      <c r="P461" s="148"/>
      <c r="Q461" s="39"/>
      <c r="R461" s="39"/>
      <c r="S461" s="148" t="s">
        <v>439</v>
      </c>
      <c r="T461" s="148"/>
      <c r="U461" s="36" t="s">
        <v>223</v>
      </c>
    </row>
    <row r="462" spans="1:21" ht="15.75" thickBot="1">
      <c r="A462" s="16"/>
      <c r="B462" s="36"/>
      <c r="C462" s="156"/>
      <c r="D462" s="156"/>
      <c r="E462" s="92"/>
      <c r="F462" s="39"/>
      <c r="G462" s="156"/>
      <c r="H462" s="156"/>
      <c r="I462" s="92"/>
      <c r="J462" s="39"/>
      <c r="K462" s="156"/>
      <c r="L462" s="156"/>
      <c r="M462" s="166"/>
      <c r="N462" s="39"/>
      <c r="O462" s="156"/>
      <c r="P462" s="156"/>
      <c r="Q462" s="92"/>
      <c r="R462" s="39"/>
      <c r="S462" s="156"/>
      <c r="T462" s="156"/>
      <c r="U462" s="166"/>
    </row>
    <row r="463" spans="1:21">
      <c r="A463" s="16"/>
      <c r="B463" s="41" t="s">
        <v>98</v>
      </c>
      <c r="C463" s="159" t="s">
        <v>219</v>
      </c>
      <c r="D463" s="158" t="s">
        <v>774</v>
      </c>
      <c r="E463" s="159" t="s">
        <v>223</v>
      </c>
      <c r="F463" s="18"/>
      <c r="G463" s="159" t="s">
        <v>219</v>
      </c>
      <c r="H463" s="158" t="s">
        <v>775</v>
      </c>
      <c r="I463" s="159" t="s">
        <v>223</v>
      </c>
      <c r="J463" s="18"/>
      <c r="K463" s="159" t="s">
        <v>219</v>
      </c>
      <c r="L463" s="158" t="s">
        <v>780</v>
      </c>
      <c r="M463" s="159" t="s">
        <v>223</v>
      </c>
      <c r="N463" s="18"/>
      <c r="O463" s="159" t="s">
        <v>219</v>
      </c>
      <c r="P463" s="157">
        <v>114798</v>
      </c>
      <c r="Q463" s="35"/>
      <c r="R463" s="18"/>
      <c r="S463" s="159" t="s">
        <v>219</v>
      </c>
      <c r="T463" s="158" t="s">
        <v>781</v>
      </c>
      <c r="U463" s="159" t="s">
        <v>223</v>
      </c>
    </row>
    <row r="464" spans="1:21" ht="15.75" thickBot="1">
      <c r="A464" s="16"/>
      <c r="B464" s="41"/>
      <c r="C464" s="172"/>
      <c r="D464" s="174"/>
      <c r="E464" s="172"/>
      <c r="F464" s="18"/>
      <c r="G464" s="172"/>
      <c r="H464" s="174"/>
      <c r="I464" s="172"/>
      <c r="J464" s="18"/>
      <c r="K464" s="172"/>
      <c r="L464" s="174"/>
      <c r="M464" s="172"/>
      <c r="N464" s="18"/>
      <c r="O464" s="172"/>
      <c r="P464" s="173"/>
      <c r="Q464" s="71"/>
      <c r="R464" s="18"/>
      <c r="S464" s="172"/>
      <c r="T464" s="174"/>
      <c r="U464" s="172"/>
    </row>
    <row r="465" spans="1:21" ht="15.75" thickTop="1">
      <c r="A465" s="16"/>
      <c r="B465" s="26" t="s">
        <v>99</v>
      </c>
      <c r="C465" s="74"/>
      <c r="D465" s="74"/>
      <c r="E465" s="74"/>
      <c r="F465" s="27"/>
      <c r="G465" s="74"/>
      <c r="H465" s="74"/>
      <c r="I465" s="74"/>
      <c r="J465" s="27"/>
      <c r="K465" s="74"/>
      <c r="L465" s="74"/>
      <c r="M465" s="74"/>
      <c r="N465" s="27"/>
      <c r="O465" s="74"/>
      <c r="P465" s="74"/>
      <c r="Q465" s="74"/>
      <c r="R465" s="27"/>
      <c r="S465" s="74"/>
      <c r="T465" s="74"/>
      <c r="U465" s="74"/>
    </row>
    <row r="466" spans="1:21">
      <c r="A466" s="16"/>
      <c r="B466" s="41" t="s">
        <v>100</v>
      </c>
      <c r="C466" s="149" t="s">
        <v>774</v>
      </c>
      <c r="D466" s="149"/>
      <c r="E466" s="41" t="s">
        <v>223</v>
      </c>
      <c r="F466" s="18"/>
      <c r="G466" s="149" t="s">
        <v>775</v>
      </c>
      <c r="H466" s="149"/>
      <c r="I466" s="41" t="s">
        <v>223</v>
      </c>
      <c r="J466" s="18"/>
      <c r="K466" s="149" t="s">
        <v>782</v>
      </c>
      <c r="L466" s="149"/>
      <c r="M466" s="41" t="s">
        <v>223</v>
      </c>
      <c r="N466" s="18"/>
      <c r="O466" s="150">
        <v>114798</v>
      </c>
      <c r="P466" s="150"/>
      <c r="Q466" s="18"/>
      <c r="R466" s="18"/>
      <c r="S466" s="149" t="s">
        <v>783</v>
      </c>
      <c r="T466" s="149"/>
      <c r="U466" s="41" t="s">
        <v>223</v>
      </c>
    </row>
    <row r="467" spans="1:21">
      <c r="A467" s="16"/>
      <c r="B467" s="41"/>
      <c r="C467" s="149"/>
      <c r="D467" s="149"/>
      <c r="E467" s="41"/>
      <c r="F467" s="18"/>
      <c r="G467" s="149"/>
      <c r="H467" s="149"/>
      <c r="I467" s="41"/>
      <c r="J467" s="18"/>
      <c r="K467" s="149"/>
      <c r="L467" s="149"/>
      <c r="M467" s="41"/>
      <c r="N467" s="18"/>
      <c r="O467" s="150"/>
      <c r="P467" s="150"/>
      <c r="Q467" s="18"/>
      <c r="R467" s="18"/>
      <c r="S467" s="149"/>
      <c r="T467" s="149"/>
      <c r="U467" s="41"/>
    </row>
    <row r="468" spans="1:21">
      <c r="A468" s="16"/>
      <c r="B468" s="36" t="s">
        <v>101</v>
      </c>
      <c r="C468" s="148" t="s">
        <v>220</v>
      </c>
      <c r="D468" s="148"/>
      <c r="E468" s="39"/>
      <c r="F468" s="39"/>
      <c r="G468" s="148" t="s">
        <v>220</v>
      </c>
      <c r="H468" s="148"/>
      <c r="I468" s="39"/>
      <c r="J468" s="39"/>
      <c r="K468" s="148" t="s">
        <v>778</v>
      </c>
      <c r="L468" s="148"/>
      <c r="M468" s="36" t="s">
        <v>223</v>
      </c>
      <c r="N468" s="39"/>
      <c r="O468" s="148" t="s">
        <v>220</v>
      </c>
      <c r="P468" s="148"/>
      <c r="Q468" s="39"/>
      <c r="R468" s="39"/>
      <c r="S468" s="148" t="s">
        <v>778</v>
      </c>
      <c r="T468" s="148"/>
      <c r="U468" s="36" t="s">
        <v>223</v>
      </c>
    </row>
    <row r="469" spans="1:21" ht="15.75" thickBot="1">
      <c r="A469" s="16"/>
      <c r="B469" s="36"/>
      <c r="C469" s="156"/>
      <c r="D469" s="156"/>
      <c r="E469" s="92"/>
      <c r="F469" s="39"/>
      <c r="G469" s="156"/>
      <c r="H469" s="156"/>
      <c r="I469" s="92"/>
      <c r="J469" s="39"/>
      <c r="K469" s="156"/>
      <c r="L469" s="156"/>
      <c r="M469" s="166"/>
      <c r="N469" s="39"/>
      <c r="O469" s="156"/>
      <c r="P469" s="156"/>
      <c r="Q469" s="92"/>
      <c r="R469" s="39"/>
      <c r="S469" s="156"/>
      <c r="T469" s="156"/>
      <c r="U469" s="166"/>
    </row>
    <row r="470" spans="1:21">
      <c r="A470" s="16"/>
      <c r="B470" s="18"/>
      <c r="C470" s="159" t="s">
        <v>219</v>
      </c>
      <c r="D470" s="158" t="s">
        <v>774</v>
      </c>
      <c r="E470" s="159" t="s">
        <v>223</v>
      </c>
      <c r="F470" s="18"/>
      <c r="G470" s="159" t="s">
        <v>219</v>
      </c>
      <c r="H470" s="158" t="s">
        <v>775</v>
      </c>
      <c r="I470" s="159" t="s">
        <v>223</v>
      </c>
      <c r="J470" s="18"/>
      <c r="K470" s="159" t="s">
        <v>219</v>
      </c>
      <c r="L470" s="158" t="s">
        <v>780</v>
      </c>
      <c r="M470" s="159" t="s">
        <v>223</v>
      </c>
      <c r="N470" s="18"/>
      <c r="O470" s="159" t="s">
        <v>219</v>
      </c>
      <c r="P470" s="157">
        <v>114798</v>
      </c>
      <c r="Q470" s="35"/>
      <c r="R470" s="18"/>
      <c r="S470" s="159" t="s">
        <v>219</v>
      </c>
      <c r="T470" s="158" t="s">
        <v>781</v>
      </c>
      <c r="U470" s="159" t="s">
        <v>223</v>
      </c>
    </row>
    <row r="471" spans="1:21" ht="15.75" thickBot="1">
      <c r="A471" s="16"/>
      <c r="B471" s="18"/>
      <c r="C471" s="172"/>
      <c r="D471" s="174"/>
      <c r="E471" s="172"/>
      <c r="F471" s="18"/>
      <c r="G471" s="172"/>
      <c r="H471" s="174"/>
      <c r="I471" s="172"/>
      <c r="J471" s="18"/>
      <c r="K471" s="172"/>
      <c r="L471" s="174"/>
      <c r="M471" s="172"/>
      <c r="N471" s="18"/>
      <c r="O471" s="172"/>
      <c r="P471" s="173"/>
      <c r="Q471" s="71"/>
      <c r="R471" s="18"/>
      <c r="S471" s="172"/>
      <c r="T471" s="174"/>
      <c r="U471" s="172"/>
    </row>
    <row r="472" spans="1:21" ht="15.75" thickTop="1">
      <c r="A472" s="16"/>
      <c r="B472" s="181"/>
      <c r="C472" s="181"/>
      <c r="D472" s="181"/>
      <c r="E472" s="181"/>
      <c r="F472" s="181"/>
      <c r="G472" s="181"/>
      <c r="H472" s="181"/>
      <c r="I472" s="181"/>
      <c r="J472" s="181"/>
      <c r="K472" s="181"/>
      <c r="L472" s="181"/>
      <c r="M472" s="181"/>
      <c r="N472" s="181"/>
      <c r="O472" s="181"/>
      <c r="P472" s="181"/>
      <c r="Q472" s="181"/>
      <c r="R472" s="181"/>
      <c r="S472" s="181"/>
      <c r="T472" s="181"/>
      <c r="U472" s="181"/>
    </row>
    <row r="473" spans="1:21">
      <c r="A473" s="16"/>
      <c r="B473" s="181"/>
      <c r="C473" s="181"/>
      <c r="D473" s="181"/>
      <c r="E473" s="181"/>
      <c r="F473" s="181"/>
      <c r="G473" s="181"/>
      <c r="H473" s="181"/>
      <c r="I473" s="181"/>
      <c r="J473" s="181"/>
      <c r="K473" s="181"/>
      <c r="L473" s="181"/>
      <c r="M473" s="181"/>
      <c r="N473" s="181"/>
      <c r="O473" s="181"/>
      <c r="P473" s="181"/>
      <c r="Q473" s="181"/>
      <c r="R473" s="181"/>
      <c r="S473" s="181"/>
      <c r="T473" s="181"/>
      <c r="U473" s="181"/>
    </row>
    <row r="474" spans="1:21">
      <c r="A474" s="16"/>
      <c r="B474" s="181"/>
      <c r="C474" s="181"/>
      <c r="D474" s="181"/>
      <c r="E474" s="181"/>
      <c r="F474" s="181"/>
      <c r="G474" s="181"/>
      <c r="H474" s="181"/>
      <c r="I474" s="181"/>
      <c r="J474" s="181"/>
      <c r="K474" s="181"/>
      <c r="L474" s="181"/>
      <c r="M474" s="181"/>
      <c r="N474" s="181"/>
      <c r="O474" s="181"/>
      <c r="P474" s="181"/>
      <c r="Q474" s="181"/>
      <c r="R474" s="181"/>
      <c r="S474" s="181"/>
      <c r="T474" s="181"/>
      <c r="U474" s="181"/>
    </row>
    <row r="475" spans="1:21">
      <c r="A475" s="16"/>
      <c r="B475" s="181"/>
      <c r="C475" s="181"/>
      <c r="D475" s="181"/>
      <c r="E475" s="181"/>
      <c r="F475" s="181"/>
      <c r="G475" s="181"/>
      <c r="H475" s="181"/>
      <c r="I475" s="181"/>
      <c r="J475" s="181"/>
      <c r="K475" s="181"/>
      <c r="L475" s="181"/>
      <c r="M475" s="181"/>
      <c r="N475" s="181"/>
      <c r="O475" s="181"/>
      <c r="P475" s="181"/>
      <c r="Q475" s="181"/>
      <c r="R475" s="181"/>
      <c r="S475" s="181"/>
      <c r="T475" s="181"/>
      <c r="U475" s="181"/>
    </row>
    <row r="476" spans="1:21">
      <c r="A476" s="16"/>
      <c r="B476" s="181"/>
      <c r="C476" s="181"/>
      <c r="D476" s="181"/>
      <c r="E476" s="181"/>
      <c r="F476" s="181"/>
      <c r="G476" s="181"/>
      <c r="H476" s="181"/>
      <c r="I476" s="181"/>
      <c r="J476" s="181"/>
      <c r="K476" s="181"/>
      <c r="L476" s="181"/>
      <c r="M476" s="181"/>
      <c r="N476" s="181"/>
      <c r="O476" s="181"/>
      <c r="P476" s="181"/>
      <c r="Q476" s="181"/>
      <c r="R476" s="181"/>
      <c r="S476" s="181"/>
      <c r="T476" s="181"/>
      <c r="U476" s="181"/>
    </row>
    <row r="477" spans="1:21">
      <c r="A477" s="16"/>
      <c r="B477" s="181"/>
      <c r="C477" s="181"/>
      <c r="D477" s="181"/>
      <c r="E477" s="181"/>
      <c r="F477" s="181"/>
      <c r="G477" s="181"/>
      <c r="H477" s="181"/>
      <c r="I477" s="181"/>
      <c r="J477" s="181"/>
      <c r="K477" s="181"/>
      <c r="L477" s="181"/>
      <c r="M477" s="181"/>
      <c r="N477" s="181"/>
      <c r="O477" s="181"/>
      <c r="P477" s="181"/>
      <c r="Q477" s="181"/>
      <c r="R477" s="181"/>
      <c r="S477" s="181"/>
      <c r="T477" s="181"/>
      <c r="U477" s="181"/>
    </row>
    <row r="478" spans="1:21">
      <c r="A478" s="16"/>
      <c r="B478" s="181"/>
      <c r="C478" s="181"/>
      <c r="D478" s="181"/>
      <c r="E478" s="181"/>
      <c r="F478" s="181"/>
      <c r="G478" s="181"/>
      <c r="H478" s="181"/>
      <c r="I478" s="181"/>
      <c r="J478" s="181"/>
      <c r="K478" s="181"/>
      <c r="L478" s="181"/>
      <c r="M478" s="181"/>
      <c r="N478" s="181"/>
      <c r="O478" s="181"/>
      <c r="P478" s="181"/>
      <c r="Q478" s="181"/>
      <c r="R478" s="181"/>
      <c r="S478" s="181"/>
      <c r="T478" s="181"/>
      <c r="U478" s="181"/>
    </row>
    <row r="479" spans="1:21">
      <c r="A479" s="16"/>
      <c r="B479" s="181"/>
      <c r="C479" s="181"/>
      <c r="D479" s="181"/>
      <c r="E479" s="181"/>
      <c r="F479" s="181"/>
      <c r="G479" s="181"/>
      <c r="H479" s="181"/>
      <c r="I479" s="181"/>
      <c r="J479" s="181"/>
      <c r="K479" s="181"/>
      <c r="L479" s="181"/>
      <c r="M479" s="181"/>
      <c r="N479" s="181"/>
      <c r="O479" s="181"/>
      <c r="P479" s="181"/>
      <c r="Q479" s="181"/>
      <c r="R479" s="181"/>
      <c r="S479" s="181"/>
      <c r="T479" s="181"/>
      <c r="U479" s="181"/>
    </row>
    <row r="480" spans="1:21">
      <c r="A480" s="16"/>
      <c r="B480" s="181"/>
      <c r="C480" s="181"/>
      <c r="D480" s="181"/>
      <c r="E480" s="181"/>
      <c r="F480" s="181"/>
      <c r="G480" s="181"/>
      <c r="H480" s="181"/>
      <c r="I480" s="181"/>
      <c r="J480" s="181"/>
      <c r="K480" s="181"/>
      <c r="L480" s="181"/>
      <c r="M480" s="181"/>
      <c r="N480" s="181"/>
      <c r="O480" s="181"/>
      <c r="P480" s="181"/>
      <c r="Q480" s="181"/>
      <c r="R480" s="181"/>
      <c r="S480" s="181"/>
      <c r="T480" s="181"/>
      <c r="U480" s="181"/>
    </row>
    <row r="481" spans="1:21">
      <c r="A481" s="16"/>
      <c r="B481" s="181"/>
      <c r="C481" s="181"/>
      <c r="D481" s="181"/>
      <c r="E481" s="181"/>
      <c r="F481" s="181"/>
      <c r="G481" s="181"/>
      <c r="H481" s="181"/>
      <c r="I481" s="181"/>
      <c r="J481" s="181"/>
      <c r="K481" s="181"/>
      <c r="L481" s="181"/>
      <c r="M481" s="181"/>
      <c r="N481" s="181"/>
      <c r="O481" s="181"/>
      <c r="P481" s="181"/>
      <c r="Q481" s="181"/>
      <c r="R481" s="181"/>
      <c r="S481" s="181"/>
      <c r="T481" s="181"/>
      <c r="U481" s="181"/>
    </row>
    <row r="482" spans="1:21">
      <c r="A482" s="16"/>
      <c r="B482" s="181"/>
      <c r="C482" s="181"/>
      <c r="D482" s="181"/>
      <c r="E482" s="181"/>
      <c r="F482" s="181"/>
      <c r="G482" s="181"/>
      <c r="H482" s="181"/>
      <c r="I482" s="181"/>
      <c r="J482" s="181"/>
      <c r="K482" s="181"/>
      <c r="L482" s="181"/>
      <c r="M482" s="181"/>
      <c r="N482" s="181"/>
      <c r="O482" s="181"/>
      <c r="P482" s="181"/>
      <c r="Q482" s="181"/>
      <c r="R482" s="181"/>
      <c r="S482" s="181"/>
      <c r="T482" s="181"/>
      <c r="U482" s="181"/>
    </row>
    <row r="483" spans="1:21">
      <c r="A483" s="16"/>
      <c r="B483" s="33"/>
      <c r="C483" s="33"/>
      <c r="D483" s="33"/>
      <c r="E483" s="33"/>
      <c r="F483" s="33"/>
      <c r="G483" s="33"/>
      <c r="H483" s="33"/>
      <c r="I483" s="33"/>
      <c r="J483" s="33"/>
      <c r="K483" s="33"/>
      <c r="L483" s="33"/>
      <c r="M483" s="33"/>
      <c r="N483" s="33"/>
      <c r="O483" s="33"/>
      <c r="P483" s="33"/>
      <c r="Q483" s="33"/>
      <c r="R483" s="33"/>
      <c r="S483" s="33"/>
      <c r="T483" s="33"/>
      <c r="U483" s="33"/>
    </row>
    <row r="484" spans="1:21">
      <c r="A484" s="16"/>
      <c r="B484" s="11"/>
      <c r="C484" s="11"/>
      <c r="D484" s="11"/>
      <c r="E484" s="11"/>
      <c r="F484" s="11"/>
      <c r="G484" s="11"/>
      <c r="H484" s="11"/>
      <c r="I484" s="11"/>
      <c r="J484" s="11"/>
      <c r="K484" s="11"/>
      <c r="L484" s="11"/>
      <c r="M484" s="11"/>
      <c r="N484" s="11"/>
      <c r="O484" s="11"/>
      <c r="P484" s="11"/>
      <c r="Q484" s="11"/>
      <c r="R484" s="11"/>
      <c r="S484" s="11"/>
      <c r="T484" s="11"/>
      <c r="U484" s="11"/>
    </row>
    <row r="485" spans="1:21" ht="15.75" thickBot="1">
      <c r="A485" s="16"/>
      <c r="B485" s="10"/>
      <c r="C485" s="34" t="s">
        <v>657</v>
      </c>
      <c r="D485" s="34"/>
      <c r="E485" s="34"/>
      <c r="F485" s="34"/>
      <c r="G485" s="34"/>
      <c r="H485" s="34"/>
      <c r="I485" s="34"/>
      <c r="J485" s="34"/>
      <c r="K485" s="34"/>
      <c r="L485" s="34"/>
      <c r="M485" s="34"/>
      <c r="N485" s="34"/>
      <c r="O485" s="34"/>
      <c r="P485" s="34"/>
      <c r="Q485" s="34"/>
      <c r="R485" s="34"/>
      <c r="S485" s="34"/>
      <c r="T485" s="34"/>
      <c r="U485" s="34"/>
    </row>
    <row r="486" spans="1:21" ht="15.75" thickBot="1">
      <c r="A486" s="16"/>
      <c r="B486" s="10"/>
      <c r="C486" s="100" t="s">
        <v>216</v>
      </c>
      <c r="D486" s="100"/>
      <c r="E486" s="100"/>
      <c r="F486" s="100"/>
      <c r="G486" s="100"/>
      <c r="H486" s="100"/>
      <c r="I486" s="100"/>
      <c r="J486" s="100"/>
      <c r="K486" s="100"/>
      <c r="L486" s="100"/>
      <c r="M486" s="100"/>
      <c r="N486" s="100"/>
      <c r="O486" s="100"/>
      <c r="P486" s="100"/>
      <c r="Q486" s="100"/>
      <c r="R486" s="100"/>
      <c r="S486" s="100"/>
      <c r="T486" s="100"/>
      <c r="U486" s="100"/>
    </row>
    <row r="487" spans="1:21" ht="24" thickBot="1">
      <c r="A487" s="16"/>
      <c r="B487" s="128" t="s">
        <v>784</v>
      </c>
      <c r="C487" s="100" t="s">
        <v>568</v>
      </c>
      <c r="D487" s="100"/>
      <c r="E487" s="100"/>
      <c r="F487" s="10"/>
      <c r="G487" s="100" t="s">
        <v>569</v>
      </c>
      <c r="H487" s="100"/>
      <c r="I487" s="100"/>
      <c r="J487" s="10"/>
      <c r="K487" s="100" t="s">
        <v>570</v>
      </c>
      <c r="L487" s="100"/>
      <c r="M487" s="100"/>
      <c r="N487" s="10"/>
      <c r="O487" s="100" t="s">
        <v>571</v>
      </c>
      <c r="P487" s="100"/>
      <c r="Q487" s="100"/>
      <c r="R487" s="10"/>
      <c r="S487" s="100" t="s">
        <v>572</v>
      </c>
      <c r="T487" s="100"/>
      <c r="U487" s="100"/>
    </row>
    <row r="488" spans="1:21">
      <c r="A488" s="16"/>
      <c r="B488" s="36" t="s">
        <v>151</v>
      </c>
      <c r="C488" s="162" t="s">
        <v>219</v>
      </c>
      <c r="D488" s="155" t="s">
        <v>785</v>
      </c>
      <c r="E488" s="162" t="s">
        <v>223</v>
      </c>
      <c r="F488" s="39"/>
      <c r="G488" s="162" t="s">
        <v>219</v>
      </c>
      <c r="H488" s="155" t="s">
        <v>786</v>
      </c>
      <c r="I488" s="162" t="s">
        <v>223</v>
      </c>
      <c r="J488" s="39"/>
      <c r="K488" s="162" t="s">
        <v>219</v>
      </c>
      <c r="L488" s="155" t="s">
        <v>787</v>
      </c>
      <c r="M488" s="162" t="s">
        <v>223</v>
      </c>
      <c r="N488" s="39"/>
      <c r="O488" s="162" t="s">
        <v>219</v>
      </c>
      <c r="P488" s="155" t="s">
        <v>220</v>
      </c>
      <c r="Q488" s="53"/>
      <c r="R488" s="39"/>
      <c r="S488" s="162" t="s">
        <v>219</v>
      </c>
      <c r="T488" s="155" t="s">
        <v>788</v>
      </c>
      <c r="U488" s="162" t="s">
        <v>223</v>
      </c>
    </row>
    <row r="489" spans="1:21" ht="15.75" thickBot="1">
      <c r="A489" s="16"/>
      <c r="B489" s="36"/>
      <c r="C489" s="166"/>
      <c r="D489" s="156"/>
      <c r="E489" s="166"/>
      <c r="F489" s="39"/>
      <c r="G489" s="166"/>
      <c r="H489" s="156"/>
      <c r="I489" s="166"/>
      <c r="J489" s="39"/>
      <c r="K489" s="166"/>
      <c r="L489" s="156"/>
      <c r="M489" s="166"/>
      <c r="N489" s="39"/>
      <c r="O489" s="166"/>
      <c r="P489" s="156"/>
      <c r="Q489" s="92"/>
      <c r="R489" s="39"/>
      <c r="S489" s="166"/>
      <c r="T489" s="156"/>
      <c r="U489" s="166"/>
    </row>
    <row r="490" spans="1:21">
      <c r="A490" s="16"/>
      <c r="B490" s="145" t="s">
        <v>152</v>
      </c>
      <c r="C490" s="35"/>
      <c r="D490" s="35"/>
      <c r="E490" s="35"/>
      <c r="F490" s="10"/>
      <c r="G490" s="35"/>
      <c r="H490" s="35"/>
      <c r="I490" s="35"/>
      <c r="J490" s="10"/>
      <c r="K490" s="35"/>
      <c r="L490" s="35"/>
      <c r="M490" s="35"/>
      <c r="N490" s="10"/>
      <c r="O490" s="35"/>
      <c r="P490" s="35"/>
      <c r="Q490" s="35"/>
      <c r="R490" s="10"/>
      <c r="S490" s="35"/>
      <c r="T490" s="35"/>
      <c r="U490" s="35"/>
    </row>
    <row r="491" spans="1:21">
      <c r="A491" s="16"/>
      <c r="B491" s="36" t="s">
        <v>789</v>
      </c>
      <c r="C491" s="148" t="s">
        <v>790</v>
      </c>
      <c r="D491" s="148"/>
      <c r="E491" s="36" t="s">
        <v>223</v>
      </c>
      <c r="F491" s="39"/>
      <c r="G491" s="148" t="s">
        <v>220</v>
      </c>
      <c r="H491" s="148"/>
      <c r="I491" s="39"/>
      <c r="J491" s="39"/>
      <c r="K491" s="148" t="s">
        <v>220</v>
      </c>
      <c r="L491" s="148"/>
      <c r="M491" s="39"/>
      <c r="N491" s="39"/>
      <c r="O491" s="147">
        <v>141366</v>
      </c>
      <c r="P491" s="147"/>
      <c r="Q491" s="39"/>
      <c r="R491" s="39"/>
      <c r="S491" s="148" t="s">
        <v>220</v>
      </c>
      <c r="T491" s="148"/>
      <c r="U491" s="39"/>
    </row>
    <row r="492" spans="1:21">
      <c r="A492" s="16"/>
      <c r="B492" s="36"/>
      <c r="C492" s="148"/>
      <c r="D492" s="148"/>
      <c r="E492" s="36"/>
      <c r="F492" s="39"/>
      <c r="G492" s="148"/>
      <c r="H492" s="148"/>
      <c r="I492" s="39"/>
      <c r="J492" s="39"/>
      <c r="K492" s="148"/>
      <c r="L492" s="148"/>
      <c r="M492" s="39"/>
      <c r="N492" s="39"/>
      <c r="O492" s="147"/>
      <c r="P492" s="147"/>
      <c r="Q492" s="39"/>
      <c r="R492" s="39"/>
      <c r="S492" s="148"/>
      <c r="T492" s="148"/>
      <c r="U492" s="39"/>
    </row>
    <row r="493" spans="1:21">
      <c r="A493" s="16"/>
      <c r="B493" s="41" t="s">
        <v>791</v>
      </c>
      <c r="C493" s="150">
        <v>48000</v>
      </c>
      <c r="D493" s="150"/>
      <c r="E493" s="18"/>
      <c r="F493" s="18"/>
      <c r="G493" s="149" t="s">
        <v>220</v>
      </c>
      <c r="H493" s="149"/>
      <c r="I493" s="18"/>
      <c r="J493" s="18"/>
      <c r="K493" s="149" t="s">
        <v>220</v>
      </c>
      <c r="L493" s="149"/>
      <c r="M493" s="18"/>
      <c r="N493" s="18"/>
      <c r="O493" s="149" t="s">
        <v>792</v>
      </c>
      <c r="P493" s="149"/>
      <c r="Q493" s="41" t="s">
        <v>223</v>
      </c>
      <c r="R493" s="18"/>
      <c r="S493" s="149" t="s">
        <v>220</v>
      </c>
      <c r="T493" s="149"/>
      <c r="U493" s="18"/>
    </row>
    <row r="494" spans="1:21">
      <c r="A494" s="16"/>
      <c r="B494" s="41"/>
      <c r="C494" s="150"/>
      <c r="D494" s="150"/>
      <c r="E494" s="18"/>
      <c r="F494" s="18"/>
      <c r="G494" s="149"/>
      <c r="H494" s="149"/>
      <c r="I494" s="18"/>
      <c r="J494" s="18"/>
      <c r="K494" s="149"/>
      <c r="L494" s="149"/>
      <c r="M494" s="18"/>
      <c r="N494" s="18"/>
      <c r="O494" s="149"/>
      <c r="P494" s="149"/>
      <c r="Q494" s="41"/>
      <c r="R494" s="18"/>
      <c r="S494" s="149"/>
      <c r="T494" s="149"/>
      <c r="U494" s="18"/>
    </row>
    <row r="495" spans="1:21">
      <c r="A495" s="16"/>
      <c r="B495" s="36" t="s">
        <v>153</v>
      </c>
      <c r="C495" s="148" t="s">
        <v>220</v>
      </c>
      <c r="D495" s="148"/>
      <c r="E495" s="39"/>
      <c r="F495" s="39"/>
      <c r="G495" s="148" t="s">
        <v>220</v>
      </c>
      <c r="H495" s="148"/>
      <c r="I495" s="39"/>
      <c r="J495" s="39"/>
      <c r="K495" s="148" t="s">
        <v>793</v>
      </c>
      <c r="L495" s="148"/>
      <c r="M495" s="36" t="s">
        <v>223</v>
      </c>
      <c r="N495" s="39"/>
      <c r="O495" s="148" t="s">
        <v>220</v>
      </c>
      <c r="P495" s="148"/>
      <c r="Q495" s="39"/>
      <c r="R495" s="39"/>
      <c r="S495" s="148" t="s">
        <v>793</v>
      </c>
      <c r="T495" s="148"/>
      <c r="U495" s="36" t="s">
        <v>223</v>
      </c>
    </row>
    <row r="496" spans="1:21">
      <c r="A496" s="16"/>
      <c r="B496" s="36"/>
      <c r="C496" s="148"/>
      <c r="D496" s="148"/>
      <c r="E496" s="39"/>
      <c r="F496" s="39"/>
      <c r="G496" s="148"/>
      <c r="H496" s="148"/>
      <c r="I496" s="39"/>
      <c r="J496" s="39"/>
      <c r="K496" s="148"/>
      <c r="L496" s="148"/>
      <c r="M496" s="36"/>
      <c r="N496" s="39"/>
      <c r="O496" s="148"/>
      <c r="P496" s="148"/>
      <c r="Q496" s="39"/>
      <c r="R496" s="39"/>
      <c r="S496" s="148"/>
      <c r="T496" s="148"/>
      <c r="U496" s="36"/>
    </row>
    <row r="497" spans="1:21">
      <c r="A497" s="16"/>
      <c r="B497" s="41" t="s">
        <v>154</v>
      </c>
      <c r="C497" s="149" t="s">
        <v>220</v>
      </c>
      <c r="D497" s="149"/>
      <c r="E497" s="18"/>
      <c r="F497" s="18"/>
      <c r="G497" s="149" t="s">
        <v>794</v>
      </c>
      <c r="H497" s="149"/>
      <c r="I497" s="41" t="s">
        <v>223</v>
      </c>
      <c r="J497" s="18"/>
      <c r="K497" s="149" t="s">
        <v>795</v>
      </c>
      <c r="L497" s="149"/>
      <c r="M497" s="41" t="s">
        <v>223</v>
      </c>
      <c r="N497" s="18"/>
      <c r="O497" s="149" t="s">
        <v>220</v>
      </c>
      <c r="P497" s="149"/>
      <c r="Q497" s="18"/>
      <c r="R497" s="18"/>
      <c r="S497" s="149" t="s">
        <v>796</v>
      </c>
      <c r="T497" s="149"/>
      <c r="U497" s="41" t="s">
        <v>223</v>
      </c>
    </row>
    <row r="498" spans="1:21">
      <c r="A498" s="16"/>
      <c r="B498" s="41"/>
      <c r="C498" s="149"/>
      <c r="D498" s="149"/>
      <c r="E498" s="18"/>
      <c r="F498" s="18"/>
      <c r="G498" s="149"/>
      <c r="H498" s="149"/>
      <c r="I498" s="41"/>
      <c r="J498" s="18"/>
      <c r="K498" s="149"/>
      <c r="L498" s="149"/>
      <c r="M498" s="41"/>
      <c r="N498" s="18"/>
      <c r="O498" s="149"/>
      <c r="P498" s="149"/>
      <c r="Q498" s="18"/>
      <c r="R498" s="18"/>
      <c r="S498" s="149"/>
      <c r="T498" s="149"/>
      <c r="U498" s="41"/>
    </row>
    <row r="499" spans="1:21">
      <c r="A499" s="16"/>
      <c r="B499" s="36" t="s">
        <v>155</v>
      </c>
      <c r="C499" s="148" t="s">
        <v>220</v>
      </c>
      <c r="D499" s="148"/>
      <c r="E499" s="39"/>
      <c r="F499" s="39"/>
      <c r="G499" s="147">
        <v>12900</v>
      </c>
      <c r="H499" s="147"/>
      <c r="I499" s="39"/>
      <c r="J499" s="39"/>
      <c r="K499" s="148" t="s">
        <v>220</v>
      </c>
      <c r="L499" s="148"/>
      <c r="M499" s="39"/>
      <c r="N499" s="39"/>
      <c r="O499" s="148" t="s">
        <v>220</v>
      </c>
      <c r="P499" s="148"/>
      <c r="Q499" s="39"/>
      <c r="R499" s="39"/>
      <c r="S499" s="147">
        <v>12900</v>
      </c>
      <c r="T499" s="147"/>
      <c r="U499" s="39"/>
    </row>
    <row r="500" spans="1:21">
      <c r="A500" s="16"/>
      <c r="B500" s="36"/>
      <c r="C500" s="148"/>
      <c r="D500" s="148"/>
      <c r="E500" s="39"/>
      <c r="F500" s="39"/>
      <c r="G500" s="147"/>
      <c r="H500" s="147"/>
      <c r="I500" s="39"/>
      <c r="J500" s="39"/>
      <c r="K500" s="148"/>
      <c r="L500" s="148"/>
      <c r="M500" s="39"/>
      <c r="N500" s="39"/>
      <c r="O500" s="148"/>
      <c r="P500" s="148"/>
      <c r="Q500" s="39"/>
      <c r="R500" s="39"/>
      <c r="S500" s="147"/>
      <c r="T500" s="147"/>
      <c r="U500" s="39"/>
    </row>
    <row r="501" spans="1:21">
      <c r="A501" s="16"/>
      <c r="B501" s="41" t="s">
        <v>156</v>
      </c>
      <c r="C501" s="149" t="s">
        <v>220</v>
      </c>
      <c r="D501" s="149"/>
      <c r="E501" s="18"/>
      <c r="F501" s="18"/>
      <c r="G501" s="149" t="s">
        <v>220</v>
      </c>
      <c r="H501" s="149"/>
      <c r="I501" s="18"/>
      <c r="J501" s="18"/>
      <c r="K501" s="149">
        <v>395</v>
      </c>
      <c r="L501" s="149"/>
      <c r="M501" s="18"/>
      <c r="N501" s="18"/>
      <c r="O501" s="149" t="s">
        <v>220</v>
      </c>
      <c r="P501" s="149"/>
      <c r="Q501" s="18"/>
      <c r="R501" s="18"/>
      <c r="S501" s="149">
        <v>395</v>
      </c>
      <c r="T501" s="149"/>
      <c r="U501" s="18"/>
    </row>
    <row r="502" spans="1:21" ht="15.75" thickBot="1">
      <c r="A502" s="16"/>
      <c r="B502" s="41"/>
      <c r="C502" s="151"/>
      <c r="D502" s="151"/>
      <c r="E502" s="44"/>
      <c r="F502" s="18"/>
      <c r="G502" s="151"/>
      <c r="H502" s="151"/>
      <c r="I502" s="44"/>
      <c r="J502" s="18"/>
      <c r="K502" s="151"/>
      <c r="L502" s="151"/>
      <c r="M502" s="44"/>
      <c r="N502" s="18"/>
      <c r="O502" s="151"/>
      <c r="P502" s="151"/>
      <c r="Q502" s="44"/>
      <c r="R502" s="18"/>
      <c r="S502" s="151"/>
      <c r="T502" s="151"/>
      <c r="U502" s="44"/>
    </row>
    <row r="503" spans="1:21">
      <c r="A503" s="16"/>
      <c r="B503" s="36" t="s">
        <v>157</v>
      </c>
      <c r="C503" s="155" t="s">
        <v>797</v>
      </c>
      <c r="D503" s="155"/>
      <c r="E503" s="162" t="s">
        <v>223</v>
      </c>
      <c r="F503" s="39"/>
      <c r="G503" s="155" t="s">
        <v>798</v>
      </c>
      <c r="H503" s="155"/>
      <c r="I503" s="162" t="s">
        <v>223</v>
      </c>
      <c r="J503" s="39"/>
      <c r="K503" s="155" t="s">
        <v>799</v>
      </c>
      <c r="L503" s="155"/>
      <c r="M503" s="162" t="s">
        <v>223</v>
      </c>
      <c r="N503" s="39"/>
      <c r="O503" s="153">
        <v>93366</v>
      </c>
      <c r="P503" s="153"/>
      <c r="Q503" s="53"/>
      <c r="R503" s="39"/>
      <c r="S503" s="155" t="s">
        <v>800</v>
      </c>
      <c r="T503" s="155"/>
      <c r="U503" s="162" t="s">
        <v>223</v>
      </c>
    </row>
    <row r="504" spans="1:21" ht="15.75" thickBot="1">
      <c r="A504" s="16"/>
      <c r="B504" s="36"/>
      <c r="C504" s="156"/>
      <c r="D504" s="156"/>
      <c r="E504" s="166"/>
      <c r="F504" s="39"/>
      <c r="G504" s="156"/>
      <c r="H504" s="156"/>
      <c r="I504" s="166"/>
      <c r="J504" s="39"/>
      <c r="K504" s="156"/>
      <c r="L504" s="156"/>
      <c r="M504" s="166"/>
      <c r="N504" s="39"/>
      <c r="O504" s="154"/>
      <c r="P504" s="154"/>
      <c r="Q504" s="92"/>
      <c r="R504" s="39"/>
      <c r="S504" s="156"/>
      <c r="T504" s="156"/>
      <c r="U504" s="166"/>
    </row>
    <row r="505" spans="1:21">
      <c r="A505" s="16"/>
      <c r="B505" s="145" t="s">
        <v>158</v>
      </c>
      <c r="C505" s="35"/>
      <c r="D505" s="35"/>
      <c r="E505" s="35"/>
      <c r="F505" s="10"/>
      <c r="G505" s="35"/>
      <c r="H505" s="35"/>
      <c r="I505" s="35"/>
      <c r="J505" s="10"/>
      <c r="K505" s="35"/>
      <c r="L505" s="35"/>
      <c r="M505" s="35"/>
      <c r="N505" s="10"/>
      <c r="O505" s="35"/>
      <c r="P505" s="35"/>
      <c r="Q505" s="35"/>
      <c r="R505" s="10"/>
      <c r="S505" s="35"/>
      <c r="T505" s="35"/>
      <c r="U505" s="35"/>
    </row>
    <row r="506" spans="1:21">
      <c r="A506" s="16"/>
      <c r="B506" s="36" t="s">
        <v>159</v>
      </c>
      <c r="C506" s="148" t="s">
        <v>220</v>
      </c>
      <c r="D506" s="148"/>
      <c r="E506" s="39"/>
      <c r="F506" s="39"/>
      <c r="G506" s="148" t="s">
        <v>220</v>
      </c>
      <c r="H506" s="148"/>
      <c r="I506" s="39"/>
      <c r="J506" s="39"/>
      <c r="K506" s="148" t="s">
        <v>801</v>
      </c>
      <c r="L506" s="148"/>
      <c r="M506" s="36" t="s">
        <v>223</v>
      </c>
      <c r="N506" s="39"/>
      <c r="O506" s="148" t="s">
        <v>220</v>
      </c>
      <c r="P506" s="148"/>
      <c r="Q506" s="39"/>
      <c r="R506" s="39"/>
      <c r="S506" s="148" t="s">
        <v>801</v>
      </c>
      <c r="T506" s="148"/>
      <c r="U506" s="36" t="s">
        <v>223</v>
      </c>
    </row>
    <row r="507" spans="1:21">
      <c r="A507" s="16"/>
      <c r="B507" s="36"/>
      <c r="C507" s="148"/>
      <c r="D507" s="148"/>
      <c r="E507" s="39"/>
      <c r="F507" s="39"/>
      <c r="G507" s="148"/>
      <c r="H507" s="148"/>
      <c r="I507" s="39"/>
      <c r="J507" s="39"/>
      <c r="K507" s="148"/>
      <c r="L507" s="148"/>
      <c r="M507" s="36"/>
      <c r="N507" s="39"/>
      <c r="O507" s="148"/>
      <c r="P507" s="148"/>
      <c r="Q507" s="39"/>
      <c r="R507" s="39"/>
      <c r="S507" s="148"/>
      <c r="T507" s="148"/>
      <c r="U507" s="36"/>
    </row>
    <row r="508" spans="1:21">
      <c r="A508" s="16"/>
      <c r="B508" s="41" t="s">
        <v>162</v>
      </c>
      <c r="C508" s="149" t="s">
        <v>802</v>
      </c>
      <c r="D508" s="149"/>
      <c r="E508" s="41" t="s">
        <v>223</v>
      </c>
      <c r="F508" s="18"/>
      <c r="G508" s="149" t="s">
        <v>220</v>
      </c>
      <c r="H508" s="149"/>
      <c r="I508" s="18"/>
      <c r="J508" s="18"/>
      <c r="K508" s="149" t="s">
        <v>220</v>
      </c>
      <c r="L508" s="149"/>
      <c r="M508" s="18"/>
      <c r="N508" s="18"/>
      <c r="O508" s="149" t="s">
        <v>220</v>
      </c>
      <c r="P508" s="149"/>
      <c r="Q508" s="18"/>
      <c r="R508" s="18"/>
      <c r="S508" s="149" t="s">
        <v>802</v>
      </c>
      <c r="T508" s="149"/>
      <c r="U508" s="41" t="s">
        <v>223</v>
      </c>
    </row>
    <row r="509" spans="1:21">
      <c r="A509" s="16"/>
      <c r="B509" s="41"/>
      <c r="C509" s="149"/>
      <c r="D509" s="149"/>
      <c r="E509" s="41"/>
      <c r="F509" s="18"/>
      <c r="G509" s="149"/>
      <c r="H509" s="149"/>
      <c r="I509" s="18"/>
      <c r="J509" s="18"/>
      <c r="K509" s="149"/>
      <c r="L509" s="149"/>
      <c r="M509" s="18"/>
      <c r="N509" s="18"/>
      <c r="O509" s="149"/>
      <c r="P509" s="149"/>
      <c r="Q509" s="18"/>
      <c r="R509" s="18"/>
      <c r="S509" s="149"/>
      <c r="T509" s="149"/>
      <c r="U509" s="41"/>
    </row>
    <row r="510" spans="1:21">
      <c r="A510" s="16"/>
      <c r="B510" s="36" t="s">
        <v>163</v>
      </c>
      <c r="C510" s="148" t="s">
        <v>220</v>
      </c>
      <c r="D510" s="148"/>
      <c r="E510" s="39"/>
      <c r="F510" s="39"/>
      <c r="G510" s="148" t="s">
        <v>220</v>
      </c>
      <c r="H510" s="148"/>
      <c r="I510" s="39"/>
      <c r="J510" s="39"/>
      <c r="K510" s="148" t="s">
        <v>803</v>
      </c>
      <c r="L510" s="148"/>
      <c r="M510" s="36" t="s">
        <v>223</v>
      </c>
      <c r="N510" s="39"/>
      <c r="O510" s="148" t="s">
        <v>220</v>
      </c>
      <c r="P510" s="148"/>
      <c r="Q510" s="39"/>
      <c r="R510" s="39"/>
      <c r="S510" s="148" t="s">
        <v>803</v>
      </c>
      <c r="T510" s="148"/>
      <c r="U510" s="36" t="s">
        <v>223</v>
      </c>
    </row>
    <row r="511" spans="1:21">
      <c r="A511" s="16"/>
      <c r="B511" s="36"/>
      <c r="C511" s="148"/>
      <c r="D511" s="148"/>
      <c r="E511" s="39"/>
      <c r="F511" s="39"/>
      <c r="G511" s="148"/>
      <c r="H511" s="148"/>
      <c r="I511" s="39"/>
      <c r="J511" s="39"/>
      <c r="K511" s="148"/>
      <c r="L511" s="148"/>
      <c r="M511" s="36"/>
      <c r="N511" s="39"/>
      <c r="O511" s="148"/>
      <c r="P511" s="148"/>
      <c r="Q511" s="39"/>
      <c r="R511" s="39"/>
      <c r="S511" s="148"/>
      <c r="T511" s="148"/>
      <c r="U511" s="36"/>
    </row>
    <row r="512" spans="1:21">
      <c r="A512" s="16"/>
      <c r="B512" s="41" t="s">
        <v>804</v>
      </c>
      <c r="C512" s="149" t="s">
        <v>220</v>
      </c>
      <c r="D512" s="149"/>
      <c r="E512" s="18"/>
      <c r="F512" s="18"/>
      <c r="G512" s="149" t="s">
        <v>220</v>
      </c>
      <c r="H512" s="149"/>
      <c r="I512" s="18"/>
      <c r="J512" s="18"/>
      <c r="K512" s="149" t="s">
        <v>792</v>
      </c>
      <c r="L512" s="149"/>
      <c r="M512" s="41" t="s">
        <v>223</v>
      </c>
      <c r="N512" s="18"/>
      <c r="O512" s="150">
        <v>48000</v>
      </c>
      <c r="P512" s="150"/>
      <c r="Q512" s="18"/>
      <c r="R512" s="18"/>
      <c r="S512" s="149" t="s">
        <v>220</v>
      </c>
      <c r="T512" s="149"/>
      <c r="U512" s="18"/>
    </row>
    <row r="513" spans="1:21">
      <c r="A513" s="16"/>
      <c r="B513" s="41"/>
      <c r="C513" s="149"/>
      <c r="D513" s="149"/>
      <c r="E513" s="18"/>
      <c r="F513" s="18"/>
      <c r="G513" s="149"/>
      <c r="H513" s="149"/>
      <c r="I513" s="18"/>
      <c r="J513" s="18"/>
      <c r="K513" s="149"/>
      <c r="L513" s="149"/>
      <c r="M513" s="41"/>
      <c r="N513" s="18"/>
      <c r="O513" s="150"/>
      <c r="P513" s="150"/>
      <c r="Q513" s="18"/>
      <c r="R513" s="18"/>
      <c r="S513" s="149"/>
      <c r="T513" s="149"/>
      <c r="U513" s="18"/>
    </row>
    <row r="514" spans="1:21">
      <c r="A514" s="16"/>
      <c r="B514" s="36" t="s">
        <v>805</v>
      </c>
      <c r="C514" s="148" t="s">
        <v>220</v>
      </c>
      <c r="D514" s="148"/>
      <c r="E514" s="39"/>
      <c r="F514" s="39"/>
      <c r="G514" s="147">
        <v>97822</v>
      </c>
      <c r="H514" s="147"/>
      <c r="I514" s="39"/>
      <c r="J514" s="39"/>
      <c r="K514" s="147">
        <v>43544</v>
      </c>
      <c r="L514" s="147"/>
      <c r="M514" s="39"/>
      <c r="N514" s="39"/>
      <c r="O514" s="148" t="s">
        <v>790</v>
      </c>
      <c r="P514" s="148"/>
      <c r="Q514" s="36" t="s">
        <v>223</v>
      </c>
      <c r="R514" s="39"/>
      <c r="S514" s="148" t="s">
        <v>220</v>
      </c>
      <c r="T514" s="148"/>
      <c r="U514" s="39"/>
    </row>
    <row r="515" spans="1:21">
      <c r="A515" s="16"/>
      <c r="B515" s="36"/>
      <c r="C515" s="148"/>
      <c r="D515" s="148"/>
      <c r="E515" s="39"/>
      <c r="F515" s="39"/>
      <c r="G515" s="147"/>
      <c r="H515" s="147"/>
      <c r="I515" s="39"/>
      <c r="J515" s="39"/>
      <c r="K515" s="147"/>
      <c r="L515" s="147"/>
      <c r="M515" s="39"/>
      <c r="N515" s="39"/>
      <c r="O515" s="148"/>
      <c r="P515" s="148"/>
      <c r="Q515" s="36"/>
      <c r="R515" s="39"/>
      <c r="S515" s="148"/>
      <c r="T515" s="148"/>
      <c r="U515" s="39"/>
    </row>
    <row r="516" spans="1:21">
      <c r="A516" s="16"/>
      <c r="B516" s="41" t="s">
        <v>164</v>
      </c>
      <c r="C516" s="149" t="s">
        <v>220</v>
      </c>
      <c r="D516" s="149"/>
      <c r="E516" s="18"/>
      <c r="F516" s="18"/>
      <c r="G516" s="149">
        <v>861</v>
      </c>
      <c r="H516" s="149"/>
      <c r="I516" s="18"/>
      <c r="J516" s="18"/>
      <c r="K516" s="149" t="s">
        <v>806</v>
      </c>
      <c r="L516" s="149"/>
      <c r="M516" s="41" t="s">
        <v>223</v>
      </c>
      <c r="N516" s="18"/>
      <c r="O516" s="149" t="s">
        <v>220</v>
      </c>
      <c r="P516" s="149"/>
      <c r="Q516" s="18"/>
      <c r="R516" s="18"/>
      <c r="S516" s="149">
        <v>164</v>
      </c>
      <c r="T516" s="149"/>
      <c r="U516" s="18"/>
    </row>
    <row r="517" spans="1:21" ht="15.75" thickBot="1">
      <c r="A517" s="16"/>
      <c r="B517" s="41"/>
      <c r="C517" s="151"/>
      <c r="D517" s="151"/>
      <c r="E517" s="44"/>
      <c r="F517" s="18"/>
      <c r="G517" s="151"/>
      <c r="H517" s="151"/>
      <c r="I517" s="44"/>
      <c r="J517" s="18"/>
      <c r="K517" s="151"/>
      <c r="L517" s="151"/>
      <c r="M517" s="160"/>
      <c r="N517" s="18"/>
      <c r="O517" s="151"/>
      <c r="P517" s="151"/>
      <c r="Q517" s="44"/>
      <c r="R517" s="18"/>
      <c r="S517" s="151"/>
      <c r="T517" s="151"/>
      <c r="U517" s="44"/>
    </row>
    <row r="518" spans="1:21">
      <c r="A518" s="16"/>
      <c r="B518" s="36" t="s">
        <v>165</v>
      </c>
      <c r="C518" s="155" t="s">
        <v>802</v>
      </c>
      <c r="D518" s="155"/>
      <c r="E518" s="162" t="s">
        <v>223</v>
      </c>
      <c r="F518" s="39"/>
      <c r="G518" s="153">
        <v>98683</v>
      </c>
      <c r="H518" s="153"/>
      <c r="I518" s="53"/>
      <c r="J518" s="39"/>
      <c r="K518" s="155" t="s">
        <v>807</v>
      </c>
      <c r="L518" s="155"/>
      <c r="M518" s="162" t="s">
        <v>223</v>
      </c>
      <c r="N518" s="39"/>
      <c r="O518" s="155" t="s">
        <v>797</v>
      </c>
      <c r="P518" s="155"/>
      <c r="Q518" s="162" t="s">
        <v>223</v>
      </c>
      <c r="R518" s="39"/>
      <c r="S518" s="155" t="s">
        <v>808</v>
      </c>
      <c r="T518" s="155"/>
      <c r="U518" s="162" t="s">
        <v>223</v>
      </c>
    </row>
    <row r="519" spans="1:21">
      <c r="A519" s="16"/>
      <c r="B519" s="36"/>
      <c r="C519" s="168"/>
      <c r="D519" s="168"/>
      <c r="E519" s="169"/>
      <c r="F519" s="39"/>
      <c r="G519" s="170"/>
      <c r="H519" s="170"/>
      <c r="I519" s="113"/>
      <c r="J519" s="39"/>
      <c r="K519" s="168"/>
      <c r="L519" s="168"/>
      <c r="M519" s="169"/>
      <c r="N519" s="39"/>
      <c r="O519" s="168"/>
      <c r="P519" s="168"/>
      <c r="Q519" s="169"/>
      <c r="R519" s="39"/>
      <c r="S519" s="168"/>
      <c r="T519" s="168"/>
      <c r="U519" s="169"/>
    </row>
    <row r="520" spans="1:21">
      <c r="A520" s="16"/>
      <c r="B520" s="41" t="s">
        <v>166</v>
      </c>
      <c r="C520" s="149" t="s">
        <v>220</v>
      </c>
      <c r="D520" s="149"/>
      <c r="E520" s="18"/>
      <c r="F520" s="18"/>
      <c r="G520" s="149" t="s">
        <v>220</v>
      </c>
      <c r="H520" s="149"/>
      <c r="I520" s="18"/>
      <c r="J520" s="18"/>
      <c r="K520" s="149" t="s">
        <v>809</v>
      </c>
      <c r="L520" s="149"/>
      <c r="M520" s="41" t="s">
        <v>223</v>
      </c>
      <c r="N520" s="18"/>
      <c r="O520" s="149" t="s">
        <v>220</v>
      </c>
      <c r="P520" s="149"/>
      <c r="Q520" s="18"/>
      <c r="R520" s="18"/>
      <c r="S520" s="149" t="s">
        <v>809</v>
      </c>
      <c r="T520" s="149"/>
      <c r="U520" s="41" t="s">
        <v>223</v>
      </c>
    </row>
    <row r="521" spans="1:21" ht="15.75" thickBot="1">
      <c r="A521" s="16"/>
      <c r="B521" s="41"/>
      <c r="C521" s="151"/>
      <c r="D521" s="151"/>
      <c r="E521" s="44"/>
      <c r="F521" s="18"/>
      <c r="G521" s="151"/>
      <c r="H521" s="151"/>
      <c r="I521" s="44"/>
      <c r="J521" s="18"/>
      <c r="K521" s="151"/>
      <c r="L521" s="151"/>
      <c r="M521" s="160"/>
      <c r="N521" s="18"/>
      <c r="O521" s="151"/>
      <c r="P521" s="151"/>
      <c r="Q521" s="44"/>
      <c r="R521" s="18"/>
      <c r="S521" s="151"/>
      <c r="T521" s="151"/>
      <c r="U521" s="160"/>
    </row>
    <row r="522" spans="1:21">
      <c r="A522" s="16"/>
      <c r="B522" s="36" t="s">
        <v>167</v>
      </c>
      <c r="C522" s="155" t="s">
        <v>810</v>
      </c>
      <c r="D522" s="155"/>
      <c r="E522" s="162" t="s">
        <v>223</v>
      </c>
      <c r="F522" s="39"/>
      <c r="G522" s="155" t="s">
        <v>811</v>
      </c>
      <c r="H522" s="155"/>
      <c r="I522" s="162" t="s">
        <v>223</v>
      </c>
      <c r="J522" s="39"/>
      <c r="K522" s="155" t="s">
        <v>812</v>
      </c>
      <c r="L522" s="155"/>
      <c r="M522" s="162" t="s">
        <v>223</v>
      </c>
      <c r="N522" s="39"/>
      <c r="O522" s="155" t="s">
        <v>220</v>
      </c>
      <c r="P522" s="155"/>
      <c r="Q522" s="53"/>
      <c r="R522" s="39"/>
      <c r="S522" s="155" t="s">
        <v>813</v>
      </c>
      <c r="T522" s="155"/>
      <c r="U522" s="162" t="s">
        <v>223</v>
      </c>
    </row>
    <row r="523" spans="1:21">
      <c r="A523" s="16"/>
      <c r="B523" s="36"/>
      <c r="C523" s="168"/>
      <c r="D523" s="168"/>
      <c r="E523" s="169"/>
      <c r="F523" s="39"/>
      <c r="G523" s="168"/>
      <c r="H523" s="168"/>
      <c r="I523" s="169"/>
      <c r="J523" s="39"/>
      <c r="K523" s="168"/>
      <c r="L523" s="168"/>
      <c r="M523" s="169"/>
      <c r="N523" s="39"/>
      <c r="O523" s="168"/>
      <c r="P523" s="168"/>
      <c r="Q523" s="113"/>
      <c r="R523" s="39"/>
      <c r="S523" s="168"/>
      <c r="T523" s="168"/>
      <c r="U523" s="169"/>
    </row>
    <row r="524" spans="1:21">
      <c r="A524" s="16"/>
      <c r="B524" s="175" t="s">
        <v>168</v>
      </c>
      <c r="C524" s="150">
        <v>169145</v>
      </c>
      <c r="D524" s="150"/>
      <c r="E524" s="18"/>
      <c r="F524" s="18"/>
      <c r="G524" s="150">
        <v>6467</v>
      </c>
      <c r="H524" s="150"/>
      <c r="I524" s="18"/>
      <c r="J524" s="18"/>
      <c r="K524" s="150">
        <v>138705</v>
      </c>
      <c r="L524" s="150"/>
      <c r="M524" s="18"/>
      <c r="N524" s="18"/>
      <c r="O524" s="149" t="s">
        <v>220</v>
      </c>
      <c r="P524" s="149"/>
      <c r="Q524" s="18"/>
      <c r="R524" s="18"/>
      <c r="S524" s="150">
        <v>314317</v>
      </c>
      <c r="T524" s="150"/>
      <c r="U524" s="18"/>
    </row>
    <row r="525" spans="1:21" ht="15.75" thickBot="1">
      <c r="A525" s="16"/>
      <c r="B525" s="175"/>
      <c r="C525" s="152"/>
      <c r="D525" s="152"/>
      <c r="E525" s="44"/>
      <c r="F525" s="18"/>
      <c r="G525" s="152"/>
      <c r="H525" s="152"/>
      <c r="I525" s="44"/>
      <c r="J525" s="18"/>
      <c r="K525" s="152"/>
      <c r="L525" s="152"/>
      <c r="M525" s="44"/>
      <c r="N525" s="18"/>
      <c r="O525" s="151"/>
      <c r="P525" s="151"/>
      <c r="Q525" s="44"/>
      <c r="R525" s="18"/>
      <c r="S525" s="152"/>
      <c r="T525" s="152"/>
      <c r="U525" s="44"/>
    </row>
    <row r="526" spans="1:21">
      <c r="A526" s="16"/>
      <c r="B526" s="167" t="s">
        <v>169</v>
      </c>
      <c r="C526" s="162" t="s">
        <v>219</v>
      </c>
      <c r="D526" s="153">
        <v>36680</v>
      </c>
      <c r="E526" s="53"/>
      <c r="F526" s="39"/>
      <c r="G526" s="162" t="s">
        <v>219</v>
      </c>
      <c r="H526" s="153">
        <v>6072</v>
      </c>
      <c r="I526" s="53"/>
      <c r="J526" s="39"/>
      <c r="K526" s="162" t="s">
        <v>219</v>
      </c>
      <c r="L526" s="153">
        <v>113620</v>
      </c>
      <c r="M526" s="53"/>
      <c r="N526" s="39"/>
      <c r="O526" s="162" t="s">
        <v>219</v>
      </c>
      <c r="P526" s="155" t="s">
        <v>220</v>
      </c>
      <c r="Q526" s="53"/>
      <c r="R526" s="39"/>
      <c r="S526" s="162" t="s">
        <v>219</v>
      </c>
      <c r="T526" s="153">
        <v>156372</v>
      </c>
      <c r="U526" s="53"/>
    </row>
    <row r="527" spans="1:21" ht="15.75" thickBot="1">
      <c r="A527" s="16"/>
      <c r="B527" s="167"/>
      <c r="C527" s="163"/>
      <c r="D527" s="164"/>
      <c r="E527" s="54"/>
      <c r="F527" s="39"/>
      <c r="G527" s="163"/>
      <c r="H527" s="164"/>
      <c r="I527" s="54"/>
      <c r="J527" s="39"/>
      <c r="K527" s="163"/>
      <c r="L527" s="164"/>
      <c r="M527" s="54"/>
      <c r="N527" s="39"/>
      <c r="O527" s="163"/>
      <c r="P527" s="165"/>
      <c r="Q527" s="54"/>
      <c r="R527" s="39"/>
      <c r="S527" s="163"/>
      <c r="T527" s="164"/>
      <c r="U527" s="54"/>
    </row>
    <row r="528" spans="1:21" ht="15.75" thickTop="1">
      <c r="A528" s="16"/>
      <c r="B528" s="181"/>
      <c r="C528" s="181"/>
      <c r="D528" s="181"/>
      <c r="E528" s="181"/>
      <c r="F528" s="181"/>
      <c r="G528" s="181"/>
      <c r="H528" s="181"/>
      <c r="I528" s="181"/>
      <c r="J528" s="181"/>
      <c r="K528" s="181"/>
      <c r="L528" s="181"/>
      <c r="M528" s="181"/>
      <c r="N528" s="181"/>
      <c r="O528" s="181"/>
      <c r="P528" s="181"/>
      <c r="Q528" s="181"/>
      <c r="R528" s="181"/>
      <c r="S528" s="181"/>
      <c r="T528" s="181"/>
      <c r="U528" s="181"/>
    </row>
    <row r="529" spans="1:21">
      <c r="A529" s="16"/>
      <c r="B529" s="181"/>
      <c r="C529" s="181"/>
      <c r="D529" s="181"/>
      <c r="E529" s="181"/>
      <c r="F529" s="181"/>
      <c r="G529" s="181"/>
      <c r="H529" s="181"/>
      <c r="I529" s="181"/>
      <c r="J529" s="181"/>
      <c r="K529" s="181"/>
      <c r="L529" s="181"/>
      <c r="M529" s="181"/>
      <c r="N529" s="181"/>
      <c r="O529" s="181"/>
      <c r="P529" s="181"/>
      <c r="Q529" s="181"/>
      <c r="R529" s="181"/>
      <c r="S529" s="181"/>
      <c r="T529" s="181"/>
      <c r="U529" s="181"/>
    </row>
    <row r="530" spans="1:21">
      <c r="A530" s="16"/>
      <c r="B530" s="181"/>
      <c r="C530" s="181"/>
      <c r="D530" s="181"/>
      <c r="E530" s="181"/>
      <c r="F530" s="181"/>
      <c r="G530" s="181"/>
      <c r="H530" s="181"/>
      <c r="I530" s="181"/>
      <c r="J530" s="181"/>
      <c r="K530" s="181"/>
      <c r="L530" s="181"/>
      <c r="M530" s="181"/>
      <c r="N530" s="181"/>
      <c r="O530" s="181"/>
      <c r="P530" s="181"/>
      <c r="Q530" s="181"/>
      <c r="R530" s="181"/>
      <c r="S530" s="181"/>
      <c r="T530" s="181"/>
      <c r="U530" s="181"/>
    </row>
    <row r="531" spans="1:21">
      <c r="A531" s="16"/>
      <c r="B531" s="181"/>
      <c r="C531" s="181"/>
      <c r="D531" s="181"/>
      <c r="E531" s="181"/>
      <c r="F531" s="181"/>
      <c r="G531" s="181"/>
      <c r="H531" s="181"/>
      <c r="I531" s="181"/>
      <c r="J531" s="181"/>
      <c r="K531" s="181"/>
      <c r="L531" s="181"/>
      <c r="M531" s="181"/>
      <c r="N531" s="181"/>
      <c r="O531" s="181"/>
      <c r="P531" s="181"/>
      <c r="Q531" s="181"/>
      <c r="R531" s="181"/>
      <c r="S531" s="181"/>
      <c r="T531" s="181"/>
      <c r="U531" s="181"/>
    </row>
    <row r="532" spans="1:21">
      <c r="A532" s="16"/>
      <c r="B532" s="181"/>
      <c r="C532" s="181"/>
      <c r="D532" s="181"/>
      <c r="E532" s="181"/>
      <c r="F532" s="181"/>
      <c r="G532" s="181"/>
      <c r="H532" s="181"/>
      <c r="I532" s="181"/>
      <c r="J532" s="181"/>
      <c r="K532" s="181"/>
      <c r="L532" s="181"/>
      <c r="M532" s="181"/>
      <c r="N532" s="181"/>
      <c r="O532" s="181"/>
      <c r="P532" s="181"/>
      <c r="Q532" s="181"/>
      <c r="R532" s="181"/>
      <c r="S532" s="181"/>
      <c r="T532" s="181"/>
      <c r="U532" s="181"/>
    </row>
    <row r="533" spans="1:21">
      <c r="A533" s="16"/>
      <c r="B533" s="181"/>
      <c r="C533" s="181"/>
      <c r="D533" s="181"/>
      <c r="E533" s="181"/>
      <c r="F533" s="181"/>
      <c r="G533" s="181"/>
      <c r="H533" s="181"/>
      <c r="I533" s="181"/>
      <c r="J533" s="181"/>
      <c r="K533" s="181"/>
      <c r="L533" s="181"/>
      <c r="M533" s="181"/>
      <c r="N533" s="181"/>
      <c r="O533" s="181"/>
      <c r="P533" s="181"/>
      <c r="Q533" s="181"/>
      <c r="R533" s="181"/>
      <c r="S533" s="181"/>
      <c r="T533" s="181"/>
      <c r="U533" s="181"/>
    </row>
    <row r="534" spans="1:21">
      <c r="A534" s="16"/>
      <c r="B534" s="181"/>
      <c r="C534" s="181"/>
      <c r="D534" s="181"/>
      <c r="E534" s="181"/>
      <c r="F534" s="181"/>
      <c r="G534" s="181"/>
      <c r="H534" s="181"/>
      <c r="I534" s="181"/>
      <c r="J534" s="181"/>
      <c r="K534" s="181"/>
      <c r="L534" s="181"/>
      <c r="M534" s="181"/>
      <c r="N534" s="181"/>
      <c r="O534" s="181"/>
      <c r="P534" s="181"/>
      <c r="Q534" s="181"/>
      <c r="R534" s="181"/>
      <c r="S534" s="181"/>
      <c r="T534" s="181"/>
      <c r="U534" s="181"/>
    </row>
    <row r="535" spans="1:21">
      <c r="A535" s="16"/>
      <c r="B535" s="181"/>
      <c r="C535" s="181"/>
      <c r="D535" s="181"/>
      <c r="E535" s="181"/>
      <c r="F535" s="181"/>
      <c r="G535" s="181"/>
      <c r="H535" s="181"/>
      <c r="I535" s="181"/>
      <c r="J535" s="181"/>
      <c r="K535" s="181"/>
      <c r="L535" s="181"/>
      <c r="M535" s="181"/>
      <c r="N535" s="181"/>
      <c r="O535" s="181"/>
      <c r="P535" s="181"/>
      <c r="Q535" s="181"/>
      <c r="R535" s="181"/>
      <c r="S535" s="181"/>
      <c r="T535" s="181"/>
      <c r="U535" s="181"/>
    </row>
    <row r="536" spans="1:21">
      <c r="A536" s="16"/>
      <c r="B536" s="181"/>
      <c r="C536" s="181"/>
      <c r="D536" s="181"/>
      <c r="E536" s="181"/>
      <c r="F536" s="181"/>
      <c r="G536" s="181"/>
      <c r="H536" s="181"/>
      <c r="I536" s="181"/>
      <c r="J536" s="181"/>
      <c r="K536" s="181"/>
      <c r="L536" s="181"/>
      <c r="M536" s="181"/>
      <c r="N536" s="181"/>
      <c r="O536" s="181"/>
      <c r="P536" s="181"/>
      <c r="Q536" s="181"/>
      <c r="R536" s="181"/>
      <c r="S536" s="181"/>
      <c r="T536" s="181"/>
      <c r="U536" s="181"/>
    </row>
    <row r="537" spans="1:21">
      <c r="A537" s="16"/>
      <c r="B537" s="181"/>
      <c r="C537" s="181"/>
      <c r="D537" s="181"/>
      <c r="E537" s="181"/>
      <c r="F537" s="181"/>
      <c r="G537" s="181"/>
      <c r="H537" s="181"/>
      <c r="I537" s="181"/>
      <c r="J537" s="181"/>
      <c r="K537" s="181"/>
      <c r="L537" s="181"/>
      <c r="M537" s="181"/>
      <c r="N537" s="181"/>
      <c r="O537" s="181"/>
      <c r="P537" s="181"/>
      <c r="Q537" s="181"/>
      <c r="R537" s="181"/>
      <c r="S537" s="181"/>
      <c r="T537" s="181"/>
      <c r="U537" s="181"/>
    </row>
    <row r="538" spans="1:21">
      <c r="A538" s="16"/>
      <c r="B538" s="33"/>
      <c r="C538" s="33"/>
      <c r="D538" s="33"/>
      <c r="E538" s="33"/>
      <c r="F538" s="33"/>
      <c r="G538" s="33"/>
      <c r="H538" s="33"/>
      <c r="I538" s="33"/>
      <c r="J538" s="33"/>
      <c r="K538" s="33"/>
      <c r="L538" s="33"/>
      <c r="M538" s="33"/>
      <c r="N538" s="33"/>
      <c r="O538" s="33"/>
      <c r="P538" s="33"/>
      <c r="Q538" s="33"/>
      <c r="R538" s="33"/>
      <c r="S538" s="33"/>
      <c r="T538" s="33"/>
      <c r="U538" s="33"/>
    </row>
    <row r="539" spans="1:21">
      <c r="A539" s="16"/>
      <c r="B539" s="11"/>
      <c r="C539" s="11"/>
      <c r="D539" s="11"/>
      <c r="E539" s="11"/>
      <c r="F539" s="11"/>
      <c r="G539" s="11"/>
      <c r="H539" s="11"/>
      <c r="I539" s="11"/>
      <c r="J539" s="11"/>
      <c r="K539" s="11"/>
      <c r="L539" s="11"/>
      <c r="M539" s="11"/>
      <c r="N539" s="11"/>
      <c r="O539" s="11"/>
      <c r="P539" s="11"/>
      <c r="Q539" s="11"/>
      <c r="R539" s="11"/>
      <c r="S539" s="11"/>
      <c r="T539" s="11"/>
      <c r="U539" s="11"/>
    </row>
    <row r="540" spans="1:21" ht="15.75" thickBot="1">
      <c r="A540" s="16"/>
      <c r="B540" s="10"/>
      <c r="C540" s="34" t="s">
        <v>742</v>
      </c>
      <c r="D540" s="34"/>
      <c r="E540" s="34"/>
      <c r="F540" s="34"/>
      <c r="G540" s="34"/>
      <c r="H540" s="34"/>
      <c r="I540" s="34"/>
      <c r="J540" s="34"/>
      <c r="K540" s="34"/>
      <c r="L540" s="34"/>
      <c r="M540" s="34"/>
      <c r="N540" s="34"/>
      <c r="O540" s="34"/>
      <c r="P540" s="34"/>
      <c r="Q540" s="34"/>
      <c r="R540" s="34"/>
      <c r="S540" s="34"/>
      <c r="T540" s="34"/>
      <c r="U540" s="34"/>
    </row>
    <row r="541" spans="1:21" ht="15.75" thickBot="1">
      <c r="A541" s="16"/>
      <c r="B541" s="10"/>
      <c r="C541" s="100" t="s">
        <v>216</v>
      </c>
      <c r="D541" s="100"/>
      <c r="E541" s="100"/>
      <c r="F541" s="100"/>
      <c r="G541" s="100"/>
      <c r="H541" s="100"/>
      <c r="I541" s="100"/>
      <c r="J541" s="100"/>
      <c r="K541" s="100"/>
      <c r="L541" s="100"/>
      <c r="M541" s="100"/>
      <c r="N541" s="100"/>
      <c r="O541" s="100"/>
      <c r="P541" s="100"/>
      <c r="Q541" s="100"/>
      <c r="R541" s="100"/>
      <c r="S541" s="100"/>
      <c r="T541" s="100"/>
      <c r="U541" s="100"/>
    </row>
    <row r="542" spans="1:21" ht="24" thickBot="1">
      <c r="A542" s="16"/>
      <c r="B542" s="128" t="s">
        <v>784</v>
      </c>
      <c r="C542" s="100" t="s">
        <v>568</v>
      </c>
      <c r="D542" s="100"/>
      <c r="E542" s="100"/>
      <c r="F542" s="10"/>
      <c r="G542" s="100" t="s">
        <v>569</v>
      </c>
      <c r="H542" s="100"/>
      <c r="I542" s="100"/>
      <c r="J542" s="10"/>
      <c r="K542" s="100" t="s">
        <v>570</v>
      </c>
      <c r="L542" s="100"/>
      <c r="M542" s="100"/>
      <c r="N542" s="10"/>
      <c r="O542" s="100" t="s">
        <v>571</v>
      </c>
      <c r="P542" s="100"/>
      <c r="Q542" s="100"/>
      <c r="R542" s="10"/>
      <c r="S542" s="100" t="s">
        <v>572</v>
      </c>
      <c r="T542" s="100"/>
      <c r="U542" s="100"/>
    </row>
    <row r="543" spans="1:21">
      <c r="A543" s="16"/>
      <c r="B543" s="36" t="s">
        <v>814</v>
      </c>
      <c r="C543" s="162" t="s">
        <v>219</v>
      </c>
      <c r="D543" s="155" t="s">
        <v>815</v>
      </c>
      <c r="E543" s="162" t="s">
        <v>223</v>
      </c>
      <c r="F543" s="39"/>
      <c r="G543" s="162" t="s">
        <v>219</v>
      </c>
      <c r="H543" s="155" t="s">
        <v>816</v>
      </c>
      <c r="I543" s="162" t="s">
        <v>223</v>
      </c>
      <c r="J543" s="39"/>
      <c r="K543" s="162" t="s">
        <v>219</v>
      </c>
      <c r="L543" s="153">
        <v>21786</v>
      </c>
      <c r="M543" s="53"/>
      <c r="N543" s="39"/>
      <c r="O543" s="162" t="s">
        <v>219</v>
      </c>
      <c r="P543" s="155" t="s">
        <v>220</v>
      </c>
      <c r="Q543" s="53"/>
      <c r="R543" s="39"/>
      <c r="S543" s="162" t="s">
        <v>219</v>
      </c>
      <c r="T543" s="155" t="s">
        <v>817</v>
      </c>
      <c r="U543" s="162" t="s">
        <v>223</v>
      </c>
    </row>
    <row r="544" spans="1:21" ht="15.75" thickBot="1">
      <c r="A544" s="16"/>
      <c r="B544" s="36"/>
      <c r="C544" s="166"/>
      <c r="D544" s="156"/>
      <c r="E544" s="166"/>
      <c r="F544" s="39"/>
      <c r="G544" s="166"/>
      <c r="H544" s="156"/>
      <c r="I544" s="166"/>
      <c r="J544" s="39"/>
      <c r="K544" s="166"/>
      <c r="L544" s="154"/>
      <c r="M544" s="92"/>
      <c r="N544" s="39"/>
      <c r="O544" s="166"/>
      <c r="P544" s="156"/>
      <c r="Q544" s="92"/>
      <c r="R544" s="39"/>
      <c r="S544" s="166"/>
      <c r="T544" s="156"/>
      <c r="U544" s="166"/>
    </row>
    <row r="545" spans="1:21">
      <c r="A545" s="16"/>
      <c r="B545" s="145" t="s">
        <v>152</v>
      </c>
      <c r="C545" s="35"/>
      <c r="D545" s="35"/>
      <c r="E545" s="35"/>
      <c r="F545" s="10"/>
      <c r="G545" s="35"/>
      <c r="H545" s="35"/>
      <c r="I545" s="35"/>
      <c r="J545" s="10"/>
      <c r="K545" s="35"/>
      <c r="L545" s="35"/>
      <c r="M545" s="35"/>
      <c r="N545" s="10"/>
      <c r="O545" s="35"/>
      <c r="P545" s="35"/>
      <c r="Q545" s="35"/>
      <c r="R545" s="10"/>
      <c r="S545" s="35"/>
      <c r="T545" s="35"/>
      <c r="U545" s="35"/>
    </row>
    <row r="546" spans="1:21">
      <c r="A546" s="16"/>
      <c r="B546" s="36" t="s">
        <v>818</v>
      </c>
      <c r="C546" s="148" t="s">
        <v>220</v>
      </c>
      <c r="D546" s="148"/>
      <c r="E546" s="39"/>
      <c r="F546" s="39"/>
      <c r="G546" s="148" t="s">
        <v>220</v>
      </c>
      <c r="H546" s="148"/>
      <c r="I546" s="39"/>
      <c r="J546" s="39"/>
      <c r="K546" s="148" t="s">
        <v>819</v>
      </c>
      <c r="L546" s="148"/>
      <c r="M546" s="36" t="s">
        <v>223</v>
      </c>
      <c r="N546" s="39"/>
      <c r="O546" s="147">
        <v>40000</v>
      </c>
      <c r="P546" s="147"/>
      <c r="Q546" s="39"/>
      <c r="R546" s="39"/>
      <c r="S546" s="148" t="s">
        <v>220</v>
      </c>
      <c r="T546" s="148"/>
      <c r="U546" s="39"/>
    </row>
    <row r="547" spans="1:21">
      <c r="A547" s="16"/>
      <c r="B547" s="36"/>
      <c r="C547" s="148"/>
      <c r="D547" s="148"/>
      <c r="E547" s="39"/>
      <c r="F547" s="39"/>
      <c r="G547" s="148"/>
      <c r="H547" s="148"/>
      <c r="I547" s="39"/>
      <c r="J547" s="39"/>
      <c r="K547" s="148"/>
      <c r="L547" s="148"/>
      <c r="M547" s="36"/>
      <c r="N547" s="39"/>
      <c r="O547" s="147"/>
      <c r="P547" s="147"/>
      <c r="Q547" s="39"/>
      <c r="R547" s="39"/>
      <c r="S547" s="148"/>
      <c r="T547" s="148"/>
      <c r="U547" s="39"/>
    </row>
    <row r="548" spans="1:21">
      <c r="A548" s="16"/>
      <c r="B548" s="41" t="s">
        <v>789</v>
      </c>
      <c r="C548" s="149" t="s">
        <v>820</v>
      </c>
      <c r="D548" s="149"/>
      <c r="E548" s="41" t="s">
        <v>223</v>
      </c>
      <c r="F548" s="18"/>
      <c r="G548" s="149" t="s">
        <v>220</v>
      </c>
      <c r="H548" s="149"/>
      <c r="I548" s="18"/>
      <c r="J548" s="18"/>
      <c r="K548" s="149" t="s">
        <v>220</v>
      </c>
      <c r="L548" s="149"/>
      <c r="M548" s="18"/>
      <c r="N548" s="18"/>
      <c r="O548" s="150">
        <v>318835</v>
      </c>
      <c r="P548" s="150"/>
      <c r="Q548" s="18"/>
      <c r="R548" s="18"/>
      <c r="S548" s="149" t="s">
        <v>220</v>
      </c>
      <c r="T548" s="149"/>
      <c r="U548" s="18"/>
    </row>
    <row r="549" spans="1:21">
      <c r="A549" s="16"/>
      <c r="B549" s="41"/>
      <c r="C549" s="149"/>
      <c r="D549" s="149"/>
      <c r="E549" s="41"/>
      <c r="F549" s="18"/>
      <c r="G549" s="149"/>
      <c r="H549" s="149"/>
      <c r="I549" s="18"/>
      <c r="J549" s="18"/>
      <c r="K549" s="149"/>
      <c r="L549" s="149"/>
      <c r="M549" s="18"/>
      <c r="N549" s="18"/>
      <c r="O549" s="150"/>
      <c r="P549" s="150"/>
      <c r="Q549" s="18"/>
      <c r="R549" s="18"/>
      <c r="S549" s="149"/>
      <c r="T549" s="149"/>
      <c r="U549" s="18"/>
    </row>
    <row r="550" spans="1:21">
      <c r="A550" s="16"/>
      <c r="B550" s="36" t="s">
        <v>821</v>
      </c>
      <c r="C550" s="148" t="s">
        <v>220</v>
      </c>
      <c r="D550" s="148"/>
      <c r="E550" s="39"/>
      <c r="F550" s="39"/>
      <c r="G550" s="148" t="s">
        <v>822</v>
      </c>
      <c r="H550" s="148"/>
      <c r="I550" s="36" t="s">
        <v>223</v>
      </c>
      <c r="J550" s="39"/>
      <c r="K550" s="148" t="s">
        <v>220</v>
      </c>
      <c r="L550" s="148"/>
      <c r="M550" s="39"/>
      <c r="N550" s="39"/>
      <c r="O550" s="147">
        <v>1300</v>
      </c>
      <c r="P550" s="147"/>
      <c r="Q550" s="39"/>
      <c r="R550" s="39"/>
      <c r="S550" s="148" t="s">
        <v>220</v>
      </c>
      <c r="T550" s="148"/>
      <c r="U550" s="39"/>
    </row>
    <row r="551" spans="1:21">
      <c r="A551" s="16"/>
      <c r="B551" s="36"/>
      <c r="C551" s="148"/>
      <c r="D551" s="148"/>
      <c r="E551" s="39"/>
      <c r="F551" s="39"/>
      <c r="G551" s="148"/>
      <c r="H551" s="148"/>
      <c r="I551" s="36"/>
      <c r="J551" s="39"/>
      <c r="K551" s="148"/>
      <c r="L551" s="148"/>
      <c r="M551" s="39"/>
      <c r="N551" s="39"/>
      <c r="O551" s="147"/>
      <c r="P551" s="147"/>
      <c r="Q551" s="39"/>
      <c r="R551" s="39"/>
      <c r="S551" s="148"/>
      <c r="T551" s="148"/>
      <c r="U551" s="39"/>
    </row>
    <row r="552" spans="1:21">
      <c r="A552" s="16"/>
      <c r="B552" s="41" t="s">
        <v>791</v>
      </c>
      <c r="C552" s="150">
        <v>10000</v>
      </c>
      <c r="D552" s="150"/>
      <c r="E552" s="18"/>
      <c r="F552" s="18"/>
      <c r="G552" s="149" t="s">
        <v>220</v>
      </c>
      <c r="H552" s="149"/>
      <c r="I552" s="18"/>
      <c r="J552" s="18"/>
      <c r="K552" s="149" t="s">
        <v>220</v>
      </c>
      <c r="L552" s="149"/>
      <c r="M552" s="18"/>
      <c r="N552" s="18"/>
      <c r="O552" s="149" t="s">
        <v>823</v>
      </c>
      <c r="P552" s="149"/>
      <c r="Q552" s="41" t="s">
        <v>223</v>
      </c>
      <c r="R552" s="18"/>
      <c r="S552" s="149" t="s">
        <v>220</v>
      </c>
      <c r="T552" s="149"/>
      <c r="U552" s="18"/>
    </row>
    <row r="553" spans="1:21">
      <c r="A553" s="16"/>
      <c r="B553" s="41"/>
      <c r="C553" s="150"/>
      <c r="D553" s="150"/>
      <c r="E553" s="18"/>
      <c r="F553" s="18"/>
      <c r="G553" s="149"/>
      <c r="H553" s="149"/>
      <c r="I553" s="18"/>
      <c r="J553" s="18"/>
      <c r="K553" s="149"/>
      <c r="L553" s="149"/>
      <c r="M553" s="18"/>
      <c r="N553" s="18"/>
      <c r="O553" s="149"/>
      <c r="P553" s="149"/>
      <c r="Q553" s="41"/>
      <c r="R553" s="18"/>
      <c r="S553" s="149"/>
      <c r="T553" s="149"/>
      <c r="U553" s="18"/>
    </row>
    <row r="554" spans="1:21">
      <c r="A554" s="16"/>
      <c r="B554" s="36" t="s">
        <v>153</v>
      </c>
      <c r="C554" s="148" t="s">
        <v>220</v>
      </c>
      <c r="D554" s="148"/>
      <c r="E554" s="39"/>
      <c r="F554" s="39"/>
      <c r="G554" s="148" t="s">
        <v>824</v>
      </c>
      <c r="H554" s="148"/>
      <c r="I554" s="36" t="s">
        <v>223</v>
      </c>
      <c r="J554" s="39"/>
      <c r="K554" s="148" t="s">
        <v>220</v>
      </c>
      <c r="L554" s="148"/>
      <c r="M554" s="39"/>
      <c r="N554" s="39"/>
      <c r="O554" s="148" t="s">
        <v>220</v>
      </c>
      <c r="P554" s="148"/>
      <c r="Q554" s="39"/>
      <c r="R554" s="39"/>
      <c r="S554" s="148" t="s">
        <v>824</v>
      </c>
      <c r="T554" s="148"/>
      <c r="U554" s="36" t="s">
        <v>223</v>
      </c>
    </row>
    <row r="555" spans="1:21">
      <c r="A555" s="16"/>
      <c r="B555" s="36"/>
      <c r="C555" s="148"/>
      <c r="D555" s="148"/>
      <c r="E555" s="39"/>
      <c r="F555" s="39"/>
      <c r="G555" s="148"/>
      <c r="H555" s="148"/>
      <c r="I555" s="36"/>
      <c r="J555" s="39"/>
      <c r="K555" s="148"/>
      <c r="L555" s="148"/>
      <c r="M555" s="39"/>
      <c r="N555" s="39"/>
      <c r="O555" s="148"/>
      <c r="P555" s="148"/>
      <c r="Q555" s="39"/>
      <c r="R555" s="39"/>
      <c r="S555" s="148"/>
      <c r="T555" s="148"/>
      <c r="U555" s="36"/>
    </row>
    <row r="556" spans="1:21">
      <c r="A556" s="16"/>
      <c r="B556" s="41" t="s">
        <v>154</v>
      </c>
      <c r="C556" s="149" t="s">
        <v>220</v>
      </c>
      <c r="D556" s="149"/>
      <c r="E556" s="18"/>
      <c r="F556" s="18"/>
      <c r="G556" s="149" t="s">
        <v>825</v>
      </c>
      <c r="H556" s="149"/>
      <c r="I556" s="41" t="s">
        <v>223</v>
      </c>
      <c r="J556" s="18"/>
      <c r="K556" s="149" t="s">
        <v>826</v>
      </c>
      <c r="L556" s="149"/>
      <c r="M556" s="41" t="s">
        <v>223</v>
      </c>
      <c r="N556" s="18"/>
      <c r="O556" s="149" t="s">
        <v>220</v>
      </c>
      <c r="P556" s="149"/>
      <c r="Q556" s="18"/>
      <c r="R556" s="18"/>
      <c r="S556" s="149" t="s">
        <v>827</v>
      </c>
      <c r="T556" s="149"/>
      <c r="U556" s="41" t="s">
        <v>223</v>
      </c>
    </row>
    <row r="557" spans="1:21">
      <c r="A557" s="16"/>
      <c r="B557" s="41"/>
      <c r="C557" s="149"/>
      <c r="D557" s="149"/>
      <c r="E557" s="18"/>
      <c r="F557" s="18"/>
      <c r="G557" s="149"/>
      <c r="H557" s="149"/>
      <c r="I557" s="41"/>
      <c r="J557" s="18"/>
      <c r="K557" s="149"/>
      <c r="L557" s="149"/>
      <c r="M557" s="41"/>
      <c r="N557" s="18"/>
      <c r="O557" s="149"/>
      <c r="P557" s="149"/>
      <c r="Q557" s="18"/>
      <c r="R557" s="18"/>
      <c r="S557" s="149"/>
      <c r="T557" s="149"/>
      <c r="U557" s="41"/>
    </row>
    <row r="558" spans="1:21">
      <c r="A558" s="16"/>
      <c r="B558" s="36" t="s">
        <v>156</v>
      </c>
      <c r="C558" s="148" t="s">
        <v>220</v>
      </c>
      <c r="D558" s="148"/>
      <c r="E558" s="39"/>
      <c r="F558" s="39"/>
      <c r="G558" s="148" t="s">
        <v>220</v>
      </c>
      <c r="H558" s="148"/>
      <c r="I558" s="39"/>
      <c r="J558" s="39"/>
      <c r="K558" s="148" t="s">
        <v>828</v>
      </c>
      <c r="L558" s="148"/>
      <c r="M558" s="36" t="s">
        <v>223</v>
      </c>
      <c r="N558" s="39"/>
      <c r="O558" s="148" t="s">
        <v>220</v>
      </c>
      <c r="P558" s="148"/>
      <c r="Q558" s="39"/>
      <c r="R558" s="39"/>
      <c r="S558" s="148" t="s">
        <v>828</v>
      </c>
      <c r="T558" s="148"/>
      <c r="U558" s="36" t="s">
        <v>223</v>
      </c>
    </row>
    <row r="559" spans="1:21" ht="15.75" thickBot="1">
      <c r="A559" s="16"/>
      <c r="B559" s="36"/>
      <c r="C559" s="156"/>
      <c r="D559" s="156"/>
      <c r="E559" s="92"/>
      <c r="F559" s="39"/>
      <c r="G559" s="156"/>
      <c r="H559" s="156"/>
      <c r="I559" s="92"/>
      <c r="J559" s="39"/>
      <c r="K559" s="156"/>
      <c r="L559" s="156"/>
      <c r="M559" s="166"/>
      <c r="N559" s="39"/>
      <c r="O559" s="156"/>
      <c r="P559" s="156"/>
      <c r="Q559" s="92"/>
      <c r="R559" s="39"/>
      <c r="S559" s="156"/>
      <c r="T559" s="156"/>
      <c r="U559" s="166"/>
    </row>
    <row r="560" spans="1:21">
      <c r="A560" s="16"/>
      <c r="B560" s="41" t="s">
        <v>157</v>
      </c>
      <c r="C560" s="158" t="s">
        <v>829</v>
      </c>
      <c r="D560" s="158"/>
      <c r="E560" s="159" t="s">
        <v>223</v>
      </c>
      <c r="F560" s="18"/>
      <c r="G560" s="158" t="s">
        <v>830</v>
      </c>
      <c r="H560" s="158"/>
      <c r="I560" s="159" t="s">
        <v>223</v>
      </c>
      <c r="J560" s="18"/>
      <c r="K560" s="158" t="s">
        <v>831</v>
      </c>
      <c r="L560" s="158"/>
      <c r="M560" s="159" t="s">
        <v>223</v>
      </c>
      <c r="N560" s="18"/>
      <c r="O560" s="157">
        <v>350135</v>
      </c>
      <c r="P560" s="157"/>
      <c r="Q560" s="35"/>
      <c r="R560" s="18"/>
      <c r="S560" s="158" t="s">
        <v>832</v>
      </c>
      <c r="T560" s="158"/>
      <c r="U560" s="159" t="s">
        <v>223</v>
      </c>
    </row>
    <row r="561" spans="1:21" ht="15.75" thickBot="1">
      <c r="A561" s="16"/>
      <c r="B561" s="41"/>
      <c r="C561" s="151"/>
      <c r="D561" s="151"/>
      <c r="E561" s="160"/>
      <c r="F561" s="18"/>
      <c r="G561" s="151"/>
      <c r="H561" s="151"/>
      <c r="I561" s="160"/>
      <c r="J561" s="18"/>
      <c r="K561" s="151"/>
      <c r="L561" s="151"/>
      <c r="M561" s="160"/>
      <c r="N561" s="18"/>
      <c r="O561" s="152"/>
      <c r="P561" s="152"/>
      <c r="Q561" s="44"/>
      <c r="R561" s="18"/>
      <c r="S561" s="151"/>
      <c r="T561" s="151"/>
      <c r="U561" s="160"/>
    </row>
    <row r="562" spans="1:21">
      <c r="A562" s="16"/>
      <c r="B562" s="146" t="s">
        <v>158</v>
      </c>
      <c r="C562" s="53"/>
      <c r="D562" s="53"/>
      <c r="E562" s="53"/>
      <c r="F562" s="27"/>
      <c r="G562" s="53"/>
      <c r="H562" s="53"/>
      <c r="I562" s="53"/>
      <c r="J562" s="27"/>
      <c r="K562" s="53"/>
      <c r="L562" s="53"/>
      <c r="M562" s="53"/>
      <c r="N562" s="27"/>
      <c r="O562" s="53"/>
      <c r="P562" s="53"/>
      <c r="Q562" s="53"/>
      <c r="R562" s="27"/>
      <c r="S562" s="53"/>
      <c r="T562" s="53"/>
      <c r="U562" s="53"/>
    </row>
    <row r="563" spans="1:21">
      <c r="A563" s="16"/>
      <c r="B563" s="41" t="s">
        <v>159</v>
      </c>
      <c r="C563" s="149" t="s">
        <v>220</v>
      </c>
      <c r="D563" s="149"/>
      <c r="E563" s="18"/>
      <c r="F563" s="18"/>
      <c r="G563" s="149" t="s">
        <v>220</v>
      </c>
      <c r="H563" s="149"/>
      <c r="I563" s="18"/>
      <c r="J563" s="18"/>
      <c r="K563" s="149" t="s">
        <v>833</v>
      </c>
      <c r="L563" s="149"/>
      <c r="M563" s="41" t="s">
        <v>223</v>
      </c>
      <c r="N563" s="18"/>
      <c r="O563" s="149" t="s">
        <v>220</v>
      </c>
      <c r="P563" s="149"/>
      <c r="Q563" s="18"/>
      <c r="R563" s="18"/>
      <c r="S563" s="149" t="s">
        <v>833</v>
      </c>
      <c r="T563" s="149"/>
      <c r="U563" s="41" t="s">
        <v>223</v>
      </c>
    </row>
    <row r="564" spans="1:21">
      <c r="A564" s="16"/>
      <c r="B564" s="41"/>
      <c r="C564" s="149"/>
      <c r="D564" s="149"/>
      <c r="E564" s="18"/>
      <c r="F564" s="18"/>
      <c r="G564" s="149"/>
      <c r="H564" s="149"/>
      <c r="I564" s="18"/>
      <c r="J564" s="18"/>
      <c r="K564" s="149"/>
      <c r="L564" s="149"/>
      <c r="M564" s="41"/>
      <c r="N564" s="18"/>
      <c r="O564" s="149"/>
      <c r="P564" s="149"/>
      <c r="Q564" s="18"/>
      <c r="R564" s="18"/>
      <c r="S564" s="149"/>
      <c r="T564" s="149"/>
      <c r="U564" s="41"/>
    </row>
    <row r="565" spans="1:21">
      <c r="A565" s="16"/>
      <c r="B565" s="36" t="s">
        <v>160</v>
      </c>
      <c r="C565" s="147">
        <v>248150</v>
      </c>
      <c r="D565" s="147"/>
      <c r="E565" s="39"/>
      <c r="F565" s="39"/>
      <c r="G565" s="148" t="s">
        <v>220</v>
      </c>
      <c r="H565" s="148"/>
      <c r="I565" s="39"/>
      <c r="J565" s="39"/>
      <c r="K565" s="148" t="s">
        <v>220</v>
      </c>
      <c r="L565" s="148"/>
      <c r="M565" s="39"/>
      <c r="N565" s="39"/>
      <c r="O565" s="148" t="s">
        <v>220</v>
      </c>
      <c r="P565" s="148"/>
      <c r="Q565" s="39"/>
      <c r="R565" s="39"/>
      <c r="S565" s="147">
        <v>248150</v>
      </c>
      <c r="T565" s="147"/>
      <c r="U565" s="39"/>
    </row>
    <row r="566" spans="1:21">
      <c r="A566" s="16"/>
      <c r="B566" s="36"/>
      <c r="C566" s="147"/>
      <c r="D566" s="147"/>
      <c r="E566" s="39"/>
      <c r="F566" s="39"/>
      <c r="G566" s="148"/>
      <c r="H566" s="148"/>
      <c r="I566" s="39"/>
      <c r="J566" s="39"/>
      <c r="K566" s="148"/>
      <c r="L566" s="148"/>
      <c r="M566" s="39"/>
      <c r="N566" s="39"/>
      <c r="O566" s="148"/>
      <c r="P566" s="148"/>
      <c r="Q566" s="39"/>
      <c r="R566" s="39"/>
      <c r="S566" s="147"/>
      <c r="T566" s="147"/>
      <c r="U566" s="39"/>
    </row>
    <row r="567" spans="1:21">
      <c r="A567" s="16"/>
      <c r="B567" s="41" t="s">
        <v>161</v>
      </c>
      <c r="C567" s="150">
        <v>165600</v>
      </c>
      <c r="D567" s="150"/>
      <c r="E567" s="18"/>
      <c r="F567" s="18"/>
      <c r="G567" s="149" t="s">
        <v>220</v>
      </c>
      <c r="H567" s="149"/>
      <c r="I567" s="18"/>
      <c r="J567" s="18"/>
      <c r="K567" s="149" t="s">
        <v>220</v>
      </c>
      <c r="L567" s="149"/>
      <c r="M567" s="18"/>
      <c r="N567" s="18"/>
      <c r="O567" s="149" t="s">
        <v>220</v>
      </c>
      <c r="P567" s="149"/>
      <c r="Q567" s="18"/>
      <c r="R567" s="18"/>
      <c r="S567" s="150">
        <v>165600</v>
      </c>
      <c r="T567" s="150"/>
      <c r="U567" s="18"/>
    </row>
    <row r="568" spans="1:21">
      <c r="A568" s="16"/>
      <c r="B568" s="41"/>
      <c r="C568" s="150"/>
      <c r="D568" s="150"/>
      <c r="E568" s="18"/>
      <c r="F568" s="18"/>
      <c r="G568" s="149"/>
      <c r="H568" s="149"/>
      <c r="I568" s="18"/>
      <c r="J568" s="18"/>
      <c r="K568" s="149"/>
      <c r="L568" s="149"/>
      <c r="M568" s="18"/>
      <c r="N568" s="18"/>
      <c r="O568" s="149"/>
      <c r="P568" s="149"/>
      <c r="Q568" s="18"/>
      <c r="R568" s="18"/>
      <c r="S568" s="150"/>
      <c r="T568" s="150"/>
      <c r="U568" s="18"/>
    </row>
    <row r="569" spans="1:21">
      <c r="A569" s="16"/>
      <c r="B569" s="36" t="s">
        <v>162</v>
      </c>
      <c r="C569" s="148" t="s">
        <v>834</v>
      </c>
      <c r="D569" s="148"/>
      <c r="E569" s="36" t="s">
        <v>223</v>
      </c>
      <c r="F569" s="39"/>
      <c r="G569" s="148" t="s">
        <v>220</v>
      </c>
      <c r="H569" s="148"/>
      <c r="I569" s="39"/>
      <c r="J569" s="39"/>
      <c r="K569" s="148" t="s">
        <v>220</v>
      </c>
      <c r="L569" s="148"/>
      <c r="M569" s="39"/>
      <c r="N569" s="39"/>
      <c r="O569" s="148" t="s">
        <v>220</v>
      </c>
      <c r="P569" s="148"/>
      <c r="Q569" s="39"/>
      <c r="R569" s="39"/>
      <c r="S569" s="148" t="s">
        <v>834</v>
      </c>
      <c r="T569" s="148"/>
      <c r="U569" s="36" t="s">
        <v>223</v>
      </c>
    </row>
    <row r="570" spans="1:21">
      <c r="A570" s="16"/>
      <c r="B570" s="36"/>
      <c r="C570" s="148"/>
      <c r="D570" s="148"/>
      <c r="E570" s="36"/>
      <c r="F570" s="39"/>
      <c r="G570" s="148"/>
      <c r="H570" s="148"/>
      <c r="I570" s="39"/>
      <c r="J570" s="39"/>
      <c r="K570" s="148"/>
      <c r="L570" s="148"/>
      <c r="M570" s="39"/>
      <c r="N570" s="39"/>
      <c r="O570" s="148"/>
      <c r="P570" s="148"/>
      <c r="Q570" s="39"/>
      <c r="R570" s="39"/>
      <c r="S570" s="148"/>
      <c r="T570" s="148"/>
      <c r="U570" s="36"/>
    </row>
    <row r="571" spans="1:21">
      <c r="A571" s="16"/>
      <c r="B571" s="41" t="s">
        <v>163</v>
      </c>
      <c r="C571" s="149" t="s">
        <v>220</v>
      </c>
      <c r="D571" s="149"/>
      <c r="E571" s="18"/>
      <c r="F571" s="18"/>
      <c r="G571" s="149" t="s">
        <v>220</v>
      </c>
      <c r="H571" s="149"/>
      <c r="I571" s="18"/>
      <c r="J571" s="18"/>
      <c r="K571" s="149" t="s">
        <v>835</v>
      </c>
      <c r="L571" s="149"/>
      <c r="M571" s="41" t="s">
        <v>223</v>
      </c>
      <c r="N571" s="18"/>
      <c r="O571" s="149" t="s">
        <v>220</v>
      </c>
      <c r="P571" s="149"/>
      <c r="Q571" s="18"/>
      <c r="R571" s="18"/>
      <c r="S571" s="149" t="s">
        <v>835</v>
      </c>
      <c r="T571" s="149"/>
      <c r="U571" s="41" t="s">
        <v>223</v>
      </c>
    </row>
    <row r="572" spans="1:21">
      <c r="A572" s="16"/>
      <c r="B572" s="41"/>
      <c r="C572" s="149"/>
      <c r="D572" s="149"/>
      <c r="E572" s="18"/>
      <c r="F572" s="18"/>
      <c r="G572" s="149"/>
      <c r="H572" s="149"/>
      <c r="I572" s="18"/>
      <c r="J572" s="18"/>
      <c r="K572" s="149"/>
      <c r="L572" s="149"/>
      <c r="M572" s="41"/>
      <c r="N572" s="18"/>
      <c r="O572" s="149"/>
      <c r="P572" s="149"/>
      <c r="Q572" s="18"/>
      <c r="R572" s="18"/>
      <c r="S572" s="149"/>
      <c r="T572" s="149"/>
      <c r="U572" s="41"/>
    </row>
    <row r="573" spans="1:21">
      <c r="A573" s="16"/>
      <c r="B573" s="36" t="s">
        <v>836</v>
      </c>
      <c r="C573" s="148" t="s">
        <v>220</v>
      </c>
      <c r="D573" s="148"/>
      <c r="E573" s="39"/>
      <c r="F573" s="39"/>
      <c r="G573" s="147">
        <v>40000</v>
      </c>
      <c r="H573" s="147"/>
      <c r="I573" s="39"/>
      <c r="J573" s="39"/>
      <c r="K573" s="148" t="s">
        <v>220</v>
      </c>
      <c r="L573" s="148"/>
      <c r="M573" s="39"/>
      <c r="N573" s="39"/>
      <c r="O573" s="148" t="s">
        <v>819</v>
      </c>
      <c r="P573" s="148"/>
      <c r="Q573" s="36" t="s">
        <v>223</v>
      </c>
      <c r="R573" s="39"/>
      <c r="S573" s="148" t="s">
        <v>220</v>
      </c>
      <c r="T573" s="148"/>
      <c r="U573" s="39"/>
    </row>
    <row r="574" spans="1:21">
      <c r="A574" s="16"/>
      <c r="B574" s="36"/>
      <c r="C574" s="148"/>
      <c r="D574" s="148"/>
      <c r="E574" s="39"/>
      <c r="F574" s="39"/>
      <c r="G574" s="147"/>
      <c r="H574" s="147"/>
      <c r="I574" s="39"/>
      <c r="J574" s="39"/>
      <c r="K574" s="148"/>
      <c r="L574" s="148"/>
      <c r="M574" s="39"/>
      <c r="N574" s="39"/>
      <c r="O574" s="148"/>
      <c r="P574" s="148"/>
      <c r="Q574" s="36"/>
      <c r="R574" s="39"/>
      <c r="S574" s="148"/>
      <c r="T574" s="148"/>
      <c r="U574" s="39"/>
    </row>
    <row r="575" spans="1:21">
      <c r="A575" s="16"/>
      <c r="B575" s="41" t="s">
        <v>837</v>
      </c>
      <c r="C575" s="149" t="s">
        <v>220</v>
      </c>
      <c r="D575" s="149"/>
      <c r="E575" s="18"/>
      <c r="F575" s="18"/>
      <c r="G575" s="149" t="s">
        <v>220</v>
      </c>
      <c r="H575" s="149"/>
      <c r="I575" s="18"/>
      <c r="J575" s="18"/>
      <c r="K575" s="150">
        <v>1300</v>
      </c>
      <c r="L575" s="150"/>
      <c r="M575" s="18"/>
      <c r="N575" s="18"/>
      <c r="O575" s="149" t="s">
        <v>822</v>
      </c>
      <c r="P575" s="149"/>
      <c r="Q575" s="41" t="s">
        <v>223</v>
      </c>
      <c r="R575" s="18"/>
      <c r="S575" s="149" t="s">
        <v>220</v>
      </c>
      <c r="T575" s="149"/>
      <c r="U575" s="18"/>
    </row>
    <row r="576" spans="1:21">
      <c r="A576" s="16"/>
      <c r="B576" s="41"/>
      <c r="C576" s="149"/>
      <c r="D576" s="149"/>
      <c r="E576" s="18"/>
      <c r="F576" s="18"/>
      <c r="G576" s="149"/>
      <c r="H576" s="149"/>
      <c r="I576" s="18"/>
      <c r="J576" s="18"/>
      <c r="K576" s="150"/>
      <c r="L576" s="150"/>
      <c r="M576" s="18"/>
      <c r="N576" s="18"/>
      <c r="O576" s="149"/>
      <c r="P576" s="149"/>
      <c r="Q576" s="41"/>
      <c r="R576" s="18"/>
      <c r="S576" s="149"/>
      <c r="T576" s="149"/>
      <c r="U576" s="18"/>
    </row>
    <row r="577" spans="1:21">
      <c r="A577" s="16"/>
      <c r="B577" s="36" t="s">
        <v>804</v>
      </c>
      <c r="C577" s="148" t="s">
        <v>220</v>
      </c>
      <c r="D577" s="148"/>
      <c r="E577" s="39"/>
      <c r="F577" s="39"/>
      <c r="G577" s="148" t="s">
        <v>220</v>
      </c>
      <c r="H577" s="148"/>
      <c r="I577" s="39"/>
      <c r="J577" s="39"/>
      <c r="K577" s="148" t="s">
        <v>823</v>
      </c>
      <c r="L577" s="148"/>
      <c r="M577" s="36" t="s">
        <v>223</v>
      </c>
      <c r="N577" s="39"/>
      <c r="O577" s="147">
        <v>10000</v>
      </c>
      <c r="P577" s="147"/>
      <c r="Q577" s="39"/>
      <c r="R577" s="39"/>
      <c r="S577" s="148" t="s">
        <v>220</v>
      </c>
      <c r="T577" s="148"/>
      <c r="U577" s="39"/>
    </row>
    <row r="578" spans="1:21">
      <c r="A578" s="16"/>
      <c r="B578" s="36"/>
      <c r="C578" s="148"/>
      <c r="D578" s="148"/>
      <c r="E578" s="39"/>
      <c r="F578" s="39"/>
      <c r="G578" s="148"/>
      <c r="H578" s="148"/>
      <c r="I578" s="39"/>
      <c r="J578" s="39"/>
      <c r="K578" s="148"/>
      <c r="L578" s="148"/>
      <c r="M578" s="36"/>
      <c r="N578" s="39"/>
      <c r="O578" s="147"/>
      <c r="P578" s="147"/>
      <c r="Q578" s="39"/>
      <c r="R578" s="39"/>
      <c r="S578" s="148"/>
      <c r="T578" s="148"/>
      <c r="U578" s="39"/>
    </row>
    <row r="579" spans="1:21">
      <c r="A579" s="16"/>
      <c r="B579" s="41" t="s">
        <v>805</v>
      </c>
      <c r="C579" s="149" t="s">
        <v>220</v>
      </c>
      <c r="D579" s="149"/>
      <c r="E579" s="18"/>
      <c r="F579" s="18"/>
      <c r="G579" s="150">
        <v>303659</v>
      </c>
      <c r="H579" s="150"/>
      <c r="I579" s="18"/>
      <c r="J579" s="18"/>
      <c r="K579" s="150">
        <v>15176</v>
      </c>
      <c r="L579" s="150"/>
      <c r="M579" s="18"/>
      <c r="N579" s="18"/>
      <c r="O579" s="149" t="s">
        <v>820</v>
      </c>
      <c r="P579" s="149"/>
      <c r="Q579" s="41" t="s">
        <v>223</v>
      </c>
      <c r="R579" s="18"/>
      <c r="S579" s="149" t="s">
        <v>220</v>
      </c>
      <c r="T579" s="149"/>
      <c r="U579" s="18"/>
    </row>
    <row r="580" spans="1:21">
      <c r="A580" s="16"/>
      <c r="B580" s="41"/>
      <c r="C580" s="149"/>
      <c r="D580" s="149"/>
      <c r="E580" s="18"/>
      <c r="F580" s="18"/>
      <c r="G580" s="150"/>
      <c r="H580" s="150"/>
      <c r="I580" s="18"/>
      <c r="J580" s="18"/>
      <c r="K580" s="150"/>
      <c r="L580" s="150"/>
      <c r="M580" s="18"/>
      <c r="N580" s="18"/>
      <c r="O580" s="149"/>
      <c r="P580" s="149"/>
      <c r="Q580" s="41"/>
      <c r="R580" s="18"/>
      <c r="S580" s="149"/>
      <c r="T580" s="149"/>
      <c r="U580" s="18"/>
    </row>
    <row r="581" spans="1:21">
      <c r="A581" s="16"/>
      <c r="B581" s="36" t="s">
        <v>164</v>
      </c>
      <c r="C581" s="148" t="s">
        <v>220</v>
      </c>
      <c r="D581" s="148"/>
      <c r="E581" s="39"/>
      <c r="F581" s="39"/>
      <c r="G581" s="148" t="s">
        <v>838</v>
      </c>
      <c r="H581" s="148"/>
      <c r="I581" s="36" t="s">
        <v>223</v>
      </c>
      <c r="J581" s="39"/>
      <c r="K581" s="148" t="s">
        <v>220</v>
      </c>
      <c r="L581" s="148"/>
      <c r="M581" s="39"/>
      <c r="N581" s="39"/>
      <c r="O581" s="148" t="s">
        <v>220</v>
      </c>
      <c r="P581" s="148"/>
      <c r="Q581" s="39"/>
      <c r="R581" s="39"/>
      <c r="S581" s="148" t="s">
        <v>838</v>
      </c>
      <c r="T581" s="148"/>
      <c r="U581" s="36" t="s">
        <v>223</v>
      </c>
    </row>
    <row r="582" spans="1:21" ht="15.75" thickBot="1">
      <c r="A582" s="16"/>
      <c r="B582" s="36"/>
      <c r="C582" s="156"/>
      <c r="D582" s="156"/>
      <c r="E582" s="92"/>
      <c r="F582" s="39"/>
      <c r="G582" s="156"/>
      <c r="H582" s="156"/>
      <c r="I582" s="166"/>
      <c r="J582" s="39"/>
      <c r="K582" s="156"/>
      <c r="L582" s="156"/>
      <c r="M582" s="92"/>
      <c r="N582" s="39"/>
      <c r="O582" s="156"/>
      <c r="P582" s="156"/>
      <c r="Q582" s="92"/>
      <c r="R582" s="39"/>
      <c r="S582" s="156"/>
      <c r="T582" s="156"/>
      <c r="U582" s="166"/>
    </row>
    <row r="583" spans="1:21">
      <c r="A583" s="16"/>
      <c r="B583" s="41" t="s">
        <v>839</v>
      </c>
      <c r="C583" s="157">
        <v>408057</v>
      </c>
      <c r="D583" s="157"/>
      <c r="E583" s="35"/>
      <c r="F583" s="18"/>
      <c r="G583" s="157">
        <v>343299</v>
      </c>
      <c r="H583" s="157"/>
      <c r="I583" s="35"/>
      <c r="J583" s="18"/>
      <c r="K583" s="158" t="s">
        <v>840</v>
      </c>
      <c r="L583" s="158"/>
      <c r="M583" s="159" t="s">
        <v>223</v>
      </c>
      <c r="N583" s="18"/>
      <c r="O583" s="158" t="s">
        <v>841</v>
      </c>
      <c r="P583" s="158"/>
      <c r="Q583" s="159" t="s">
        <v>223</v>
      </c>
      <c r="R583" s="18"/>
      <c r="S583" s="157">
        <v>378468</v>
      </c>
      <c r="T583" s="157"/>
      <c r="U583" s="35"/>
    </row>
    <row r="584" spans="1:21">
      <c r="A584" s="16"/>
      <c r="B584" s="41"/>
      <c r="C584" s="178"/>
      <c r="D584" s="178"/>
      <c r="E584" s="63"/>
      <c r="F584" s="18"/>
      <c r="G584" s="178"/>
      <c r="H584" s="178"/>
      <c r="I584" s="63"/>
      <c r="J584" s="18"/>
      <c r="K584" s="176"/>
      <c r="L584" s="176"/>
      <c r="M584" s="177"/>
      <c r="N584" s="18"/>
      <c r="O584" s="176"/>
      <c r="P584" s="176"/>
      <c r="Q584" s="177"/>
      <c r="R584" s="18"/>
      <c r="S584" s="178"/>
      <c r="T584" s="178"/>
      <c r="U584" s="63"/>
    </row>
    <row r="585" spans="1:21">
      <c r="A585" s="16"/>
      <c r="B585" s="36" t="s">
        <v>166</v>
      </c>
      <c r="C585" s="148" t="s">
        <v>220</v>
      </c>
      <c r="D585" s="148"/>
      <c r="E585" s="39"/>
      <c r="F585" s="39"/>
      <c r="G585" s="148" t="s">
        <v>220</v>
      </c>
      <c r="H585" s="148"/>
      <c r="I585" s="39"/>
      <c r="J585" s="39"/>
      <c r="K585" s="148">
        <v>318</v>
      </c>
      <c r="L585" s="148"/>
      <c r="M585" s="39"/>
      <c r="N585" s="39"/>
      <c r="O585" s="148" t="s">
        <v>220</v>
      </c>
      <c r="P585" s="148"/>
      <c r="Q585" s="39"/>
      <c r="R585" s="39"/>
      <c r="S585" s="148">
        <v>318</v>
      </c>
      <c r="T585" s="148"/>
      <c r="U585" s="39"/>
    </row>
    <row r="586" spans="1:21" ht="15.75" thickBot="1">
      <c r="A586" s="16"/>
      <c r="B586" s="36"/>
      <c r="C586" s="156"/>
      <c r="D586" s="156"/>
      <c r="E586" s="92"/>
      <c r="F586" s="39"/>
      <c r="G586" s="156"/>
      <c r="H586" s="156"/>
      <c r="I586" s="92"/>
      <c r="J586" s="39"/>
      <c r="K586" s="156"/>
      <c r="L586" s="156"/>
      <c r="M586" s="92"/>
      <c r="N586" s="39"/>
      <c r="O586" s="156"/>
      <c r="P586" s="156"/>
      <c r="Q586" s="92"/>
      <c r="R586" s="39"/>
      <c r="S586" s="156"/>
      <c r="T586" s="156"/>
      <c r="U586" s="92"/>
    </row>
    <row r="587" spans="1:21">
      <c r="A587" s="16"/>
      <c r="B587" s="41" t="s">
        <v>167</v>
      </c>
      <c r="C587" s="157">
        <v>97250</v>
      </c>
      <c r="D587" s="157"/>
      <c r="E587" s="35"/>
      <c r="F587" s="18"/>
      <c r="G587" s="158" t="s">
        <v>842</v>
      </c>
      <c r="H587" s="158"/>
      <c r="I587" s="159" t="s">
        <v>223</v>
      </c>
      <c r="J587" s="18"/>
      <c r="K587" s="158" t="s">
        <v>843</v>
      </c>
      <c r="L587" s="158"/>
      <c r="M587" s="159" t="s">
        <v>223</v>
      </c>
      <c r="N587" s="18"/>
      <c r="O587" s="158" t="s">
        <v>220</v>
      </c>
      <c r="P587" s="158"/>
      <c r="Q587" s="35"/>
      <c r="R587" s="18"/>
      <c r="S587" s="157">
        <v>36372</v>
      </c>
      <c r="T587" s="157"/>
      <c r="U587" s="35"/>
    </row>
    <row r="588" spans="1:21">
      <c r="A588" s="16"/>
      <c r="B588" s="41"/>
      <c r="C588" s="178"/>
      <c r="D588" s="178"/>
      <c r="E588" s="63"/>
      <c r="F588" s="18"/>
      <c r="G588" s="176"/>
      <c r="H588" s="176"/>
      <c r="I588" s="177"/>
      <c r="J588" s="18"/>
      <c r="K588" s="176"/>
      <c r="L588" s="176"/>
      <c r="M588" s="177"/>
      <c r="N588" s="18"/>
      <c r="O588" s="176"/>
      <c r="P588" s="176"/>
      <c r="Q588" s="63"/>
      <c r="R588" s="18"/>
      <c r="S588" s="178"/>
      <c r="T588" s="178"/>
      <c r="U588" s="63"/>
    </row>
    <row r="589" spans="1:21">
      <c r="A589" s="16"/>
      <c r="B589" s="167" t="s">
        <v>168</v>
      </c>
      <c r="C589" s="147">
        <v>16560</v>
      </c>
      <c r="D589" s="147"/>
      <c r="E589" s="39"/>
      <c r="F589" s="39"/>
      <c r="G589" s="147">
        <v>18020</v>
      </c>
      <c r="H589" s="147"/>
      <c r="I589" s="39"/>
      <c r="J589" s="39"/>
      <c r="K589" s="147">
        <v>193210</v>
      </c>
      <c r="L589" s="147"/>
      <c r="M589" s="39"/>
      <c r="N589" s="39"/>
      <c r="O589" s="148" t="s">
        <v>220</v>
      </c>
      <c r="P589" s="148"/>
      <c r="Q589" s="39"/>
      <c r="R589" s="39"/>
      <c r="S589" s="147">
        <v>227790</v>
      </c>
      <c r="T589" s="147"/>
      <c r="U589" s="39"/>
    </row>
    <row r="590" spans="1:21" ht="15.75" thickBot="1">
      <c r="A590" s="16"/>
      <c r="B590" s="167"/>
      <c r="C590" s="154"/>
      <c r="D590" s="154"/>
      <c r="E590" s="92"/>
      <c r="F590" s="39"/>
      <c r="G590" s="154"/>
      <c r="H590" s="154"/>
      <c r="I590" s="92"/>
      <c r="J590" s="39"/>
      <c r="K590" s="154"/>
      <c r="L590" s="154"/>
      <c r="M590" s="92"/>
      <c r="N590" s="39"/>
      <c r="O590" s="156"/>
      <c r="P590" s="156"/>
      <c r="Q590" s="92"/>
      <c r="R590" s="39"/>
      <c r="S590" s="154"/>
      <c r="T590" s="154"/>
      <c r="U590" s="92"/>
    </row>
    <row r="591" spans="1:21">
      <c r="A591" s="16"/>
      <c r="B591" s="175" t="s">
        <v>169</v>
      </c>
      <c r="C591" s="159" t="s">
        <v>219</v>
      </c>
      <c r="D591" s="157">
        <v>113810</v>
      </c>
      <c r="E591" s="35"/>
      <c r="F591" s="18"/>
      <c r="G591" s="159" t="s">
        <v>219</v>
      </c>
      <c r="H591" s="157">
        <v>6752</v>
      </c>
      <c r="I591" s="35"/>
      <c r="J591" s="18"/>
      <c r="K591" s="159" t="s">
        <v>219</v>
      </c>
      <c r="L591" s="157">
        <v>143600</v>
      </c>
      <c r="M591" s="35"/>
      <c r="N591" s="18"/>
      <c r="O591" s="159" t="s">
        <v>219</v>
      </c>
      <c r="P591" s="158" t="s">
        <v>220</v>
      </c>
      <c r="Q591" s="35"/>
      <c r="R591" s="18"/>
      <c r="S591" s="159" t="s">
        <v>219</v>
      </c>
      <c r="T591" s="157">
        <v>264162</v>
      </c>
      <c r="U591" s="35"/>
    </row>
    <row r="592" spans="1:21" ht="15.75" thickBot="1">
      <c r="A592" s="16"/>
      <c r="B592" s="175"/>
      <c r="C592" s="172"/>
      <c r="D592" s="173"/>
      <c r="E592" s="71"/>
      <c r="F592" s="18"/>
      <c r="G592" s="172"/>
      <c r="H592" s="173"/>
      <c r="I592" s="71"/>
      <c r="J592" s="18"/>
      <c r="K592" s="172"/>
      <c r="L592" s="173"/>
      <c r="M592" s="71"/>
      <c r="N592" s="18"/>
      <c r="O592" s="172"/>
      <c r="P592" s="174"/>
      <c r="Q592" s="71"/>
      <c r="R592" s="18"/>
      <c r="S592" s="172"/>
      <c r="T592" s="173"/>
      <c r="U592" s="71"/>
    </row>
    <row r="593" ht="15.75" thickTop="1"/>
  </sheetData>
  <mergeCells count="3686">
    <mergeCell ref="B537:U537"/>
    <mergeCell ref="B531:U531"/>
    <mergeCell ref="B532:U532"/>
    <mergeCell ref="B533:U533"/>
    <mergeCell ref="B534:U534"/>
    <mergeCell ref="B535:U535"/>
    <mergeCell ref="B536:U536"/>
    <mergeCell ref="B480:U480"/>
    <mergeCell ref="B481:U481"/>
    <mergeCell ref="B482:U482"/>
    <mergeCell ref="B528:U528"/>
    <mergeCell ref="B529:U529"/>
    <mergeCell ref="B530:U530"/>
    <mergeCell ref="B474:U474"/>
    <mergeCell ref="B475:U475"/>
    <mergeCell ref="B476:U476"/>
    <mergeCell ref="B477:U477"/>
    <mergeCell ref="B478:U478"/>
    <mergeCell ref="B479:U479"/>
    <mergeCell ref="B409:U409"/>
    <mergeCell ref="B410:U410"/>
    <mergeCell ref="B411:U411"/>
    <mergeCell ref="B412:U412"/>
    <mergeCell ref="B472:U472"/>
    <mergeCell ref="B473:U473"/>
    <mergeCell ref="B403:U403"/>
    <mergeCell ref="B404:U404"/>
    <mergeCell ref="B405:U405"/>
    <mergeCell ref="B406:U406"/>
    <mergeCell ref="B407:U407"/>
    <mergeCell ref="B408:U408"/>
    <mergeCell ref="B338:U338"/>
    <mergeCell ref="B339:U339"/>
    <mergeCell ref="B340:U340"/>
    <mergeCell ref="B400:U400"/>
    <mergeCell ref="B401:U401"/>
    <mergeCell ref="B402:U402"/>
    <mergeCell ref="B332:U332"/>
    <mergeCell ref="B333:U333"/>
    <mergeCell ref="B334:U334"/>
    <mergeCell ref="B335:U335"/>
    <mergeCell ref="B336:U336"/>
    <mergeCell ref="B337:U337"/>
    <mergeCell ref="B267:U267"/>
    <mergeCell ref="B327:U327"/>
    <mergeCell ref="B328:U328"/>
    <mergeCell ref="B329:U329"/>
    <mergeCell ref="B330:U330"/>
    <mergeCell ref="B331:U331"/>
    <mergeCell ref="B261:U261"/>
    <mergeCell ref="B262:U262"/>
    <mergeCell ref="B263:U263"/>
    <mergeCell ref="B264:U264"/>
    <mergeCell ref="B265:U265"/>
    <mergeCell ref="B266:U266"/>
    <mergeCell ref="B255:U255"/>
    <mergeCell ref="B256:U256"/>
    <mergeCell ref="B257:U257"/>
    <mergeCell ref="B258:U258"/>
    <mergeCell ref="B259:U259"/>
    <mergeCell ref="B260:U260"/>
    <mergeCell ref="B24:U24"/>
    <mergeCell ref="B25:U25"/>
    <mergeCell ref="B26:U26"/>
    <mergeCell ref="B27:U27"/>
    <mergeCell ref="B28:U28"/>
    <mergeCell ref="B254:U254"/>
    <mergeCell ref="B18:U18"/>
    <mergeCell ref="B19:U19"/>
    <mergeCell ref="B20:U20"/>
    <mergeCell ref="B21:U21"/>
    <mergeCell ref="B22:U22"/>
    <mergeCell ref="B23:U23"/>
    <mergeCell ref="U591:U592"/>
    <mergeCell ref="A1:A2"/>
    <mergeCell ref="B1:U1"/>
    <mergeCell ref="B2:U2"/>
    <mergeCell ref="B3:U3"/>
    <mergeCell ref="A4:A592"/>
    <mergeCell ref="B4:U4"/>
    <mergeCell ref="B7:U7"/>
    <mergeCell ref="B16:U16"/>
    <mergeCell ref="B17:U17"/>
    <mergeCell ref="O591:O592"/>
    <mergeCell ref="P591:P592"/>
    <mergeCell ref="Q591:Q592"/>
    <mergeCell ref="R591:R592"/>
    <mergeCell ref="S591:S592"/>
    <mergeCell ref="T591:T592"/>
    <mergeCell ref="I591:I592"/>
    <mergeCell ref="J591:J592"/>
    <mergeCell ref="K591:K592"/>
    <mergeCell ref="L591:L592"/>
    <mergeCell ref="M591:M592"/>
    <mergeCell ref="N591:N592"/>
    <mergeCell ref="R589:R590"/>
    <mergeCell ref="S589:T590"/>
    <mergeCell ref="U589:U590"/>
    <mergeCell ref="B591:B592"/>
    <mergeCell ref="C591:C592"/>
    <mergeCell ref="D591:D592"/>
    <mergeCell ref="E591:E592"/>
    <mergeCell ref="F591:F592"/>
    <mergeCell ref="G591:G592"/>
    <mergeCell ref="H591:H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N587:N588"/>
    <mergeCell ref="O587:P588"/>
    <mergeCell ref="Q587:Q588"/>
    <mergeCell ref="R587:R588"/>
    <mergeCell ref="S587:T588"/>
    <mergeCell ref="U587:U588"/>
    <mergeCell ref="U585:U586"/>
    <mergeCell ref="B587:B588"/>
    <mergeCell ref="C587:D588"/>
    <mergeCell ref="E587:E588"/>
    <mergeCell ref="F587:F588"/>
    <mergeCell ref="G587:H588"/>
    <mergeCell ref="I587:I588"/>
    <mergeCell ref="J587:J588"/>
    <mergeCell ref="K587:L588"/>
    <mergeCell ref="M587:M588"/>
    <mergeCell ref="M585:M586"/>
    <mergeCell ref="N585:N586"/>
    <mergeCell ref="O585:P586"/>
    <mergeCell ref="Q585:Q586"/>
    <mergeCell ref="R585:R586"/>
    <mergeCell ref="S585:T586"/>
    <mergeCell ref="S583:T584"/>
    <mergeCell ref="U583:U584"/>
    <mergeCell ref="B585:B586"/>
    <mergeCell ref="C585:D586"/>
    <mergeCell ref="E585:E586"/>
    <mergeCell ref="F585:F586"/>
    <mergeCell ref="G585:H586"/>
    <mergeCell ref="I585:I586"/>
    <mergeCell ref="J585:J586"/>
    <mergeCell ref="K585:L586"/>
    <mergeCell ref="K583:L584"/>
    <mergeCell ref="M583:M584"/>
    <mergeCell ref="N583:N584"/>
    <mergeCell ref="O583:P584"/>
    <mergeCell ref="Q583:Q584"/>
    <mergeCell ref="R583:R584"/>
    <mergeCell ref="R581:R582"/>
    <mergeCell ref="S581:T582"/>
    <mergeCell ref="U581:U582"/>
    <mergeCell ref="B583:B584"/>
    <mergeCell ref="C583:D584"/>
    <mergeCell ref="E583:E584"/>
    <mergeCell ref="F583:F584"/>
    <mergeCell ref="G583:H584"/>
    <mergeCell ref="I583:I584"/>
    <mergeCell ref="J583:J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N579:N580"/>
    <mergeCell ref="O579:P580"/>
    <mergeCell ref="Q579:Q580"/>
    <mergeCell ref="R579:R580"/>
    <mergeCell ref="S579:T580"/>
    <mergeCell ref="U579:U580"/>
    <mergeCell ref="U577:U578"/>
    <mergeCell ref="B579:B580"/>
    <mergeCell ref="C579:D580"/>
    <mergeCell ref="E579:E580"/>
    <mergeCell ref="F579:F580"/>
    <mergeCell ref="G579:H580"/>
    <mergeCell ref="I579:I580"/>
    <mergeCell ref="J579:J580"/>
    <mergeCell ref="K579:L580"/>
    <mergeCell ref="M579:M580"/>
    <mergeCell ref="M577:M578"/>
    <mergeCell ref="N577:N578"/>
    <mergeCell ref="O577:P578"/>
    <mergeCell ref="Q577:Q578"/>
    <mergeCell ref="R577:R578"/>
    <mergeCell ref="S577:T578"/>
    <mergeCell ref="S575:T576"/>
    <mergeCell ref="U575:U576"/>
    <mergeCell ref="B577:B578"/>
    <mergeCell ref="C577:D578"/>
    <mergeCell ref="E577:E578"/>
    <mergeCell ref="F577:F578"/>
    <mergeCell ref="G577:H578"/>
    <mergeCell ref="I577:I578"/>
    <mergeCell ref="J577:J578"/>
    <mergeCell ref="K577:L578"/>
    <mergeCell ref="K575:L576"/>
    <mergeCell ref="M575:M576"/>
    <mergeCell ref="N575:N576"/>
    <mergeCell ref="O575:P576"/>
    <mergeCell ref="Q575:Q576"/>
    <mergeCell ref="R575:R576"/>
    <mergeCell ref="R573:R574"/>
    <mergeCell ref="S573:T574"/>
    <mergeCell ref="U573:U574"/>
    <mergeCell ref="B575:B576"/>
    <mergeCell ref="C575:D576"/>
    <mergeCell ref="E575:E576"/>
    <mergeCell ref="F575:F576"/>
    <mergeCell ref="G575:H576"/>
    <mergeCell ref="I575:I576"/>
    <mergeCell ref="J575:J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N571:N572"/>
    <mergeCell ref="O571:P572"/>
    <mergeCell ref="Q571:Q572"/>
    <mergeCell ref="R571:R572"/>
    <mergeCell ref="S571:T572"/>
    <mergeCell ref="U571:U572"/>
    <mergeCell ref="U569:U570"/>
    <mergeCell ref="B571:B572"/>
    <mergeCell ref="C571:D572"/>
    <mergeCell ref="E571:E572"/>
    <mergeCell ref="F571:F572"/>
    <mergeCell ref="G571:H572"/>
    <mergeCell ref="I571:I572"/>
    <mergeCell ref="J571:J572"/>
    <mergeCell ref="K571:L572"/>
    <mergeCell ref="M571:M572"/>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Q563:Q564"/>
    <mergeCell ref="R563:R564"/>
    <mergeCell ref="S563:T564"/>
    <mergeCell ref="U563:U564"/>
    <mergeCell ref="B565:B566"/>
    <mergeCell ref="C565:D566"/>
    <mergeCell ref="E565:E566"/>
    <mergeCell ref="F565:F566"/>
    <mergeCell ref="G565:H566"/>
    <mergeCell ref="I565:I566"/>
    <mergeCell ref="I563:I564"/>
    <mergeCell ref="J563:J564"/>
    <mergeCell ref="K563:L564"/>
    <mergeCell ref="M563:M564"/>
    <mergeCell ref="N563:N564"/>
    <mergeCell ref="O563:P564"/>
    <mergeCell ref="C562:E562"/>
    <mergeCell ref="G562:I562"/>
    <mergeCell ref="K562:M562"/>
    <mergeCell ref="O562:Q562"/>
    <mergeCell ref="S562:U562"/>
    <mergeCell ref="B563:B564"/>
    <mergeCell ref="C563:D564"/>
    <mergeCell ref="E563:E564"/>
    <mergeCell ref="F563:F564"/>
    <mergeCell ref="G563:H564"/>
    <mergeCell ref="N560:N561"/>
    <mergeCell ref="O560:P561"/>
    <mergeCell ref="Q560:Q561"/>
    <mergeCell ref="R560:R561"/>
    <mergeCell ref="S560:T561"/>
    <mergeCell ref="U560:U561"/>
    <mergeCell ref="U558:U559"/>
    <mergeCell ref="B560:B561"/>
    <mergeCell ref="C560:D561"/>
    <mergeCell ref="E560:E561"/>
    <mergeCell ref="F560:F561"/>
    <mergeCell ref="G560:H561"/>
    <mergeCell ref="I560:I561"/>
    <mergeCell ref="J560:J561"/>
    <mergeCell ref="K560:L561"/>
    <mergeCell ref="M560:M561"/>
    <mergeCell ref="M558:M559"/>
    <mergeCell ref="N558:N559"/>
    <mergeCell ref="O558:P559"/>
    <mergeCell ref="Q558:Q559"/>
    <mergeCell ref="R558:R559"/>
    <mergeCell ref="S558:T559"/>
    <mergeCell ref="S556:T557"/>
    <mergeCell ref="U556:U557"/>
    <mergeCell ref="B558:B559"/>
    <mergeCell ref="C558:D559"/>
    <mergeCell ref="E558:E559"/>
    <mergeCell ref="F558:F559"/>
    <mergeCell ref="G558:H559"/>
    <mergeCell ref="I558:I559"/>
    <mergeCell ref="J558:J559"/>
    <mergeCell ref="K558:L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N552:N553"/>
    <mergeCell ref="O552:P553"/>
    <mergeCell ref="Q552:Q553"/>
    <mergeCell ref="R552:R553"/>
    <mergeCell ref="S552:T553"/>
    <mergeCell ref="U552:U553"/>
    <mergeCell ref="U550:U551"/>
    <mergeCell ref="B552:B553"/>
    <mergeCell ref="C552:D553"/>
    <mergeCell ref="E552:E553"/>
    <mergeCell ref="F552:F553"/>
    <mergeCell ref="G552:H553"/>
    <mergeCell ref="I552:I553"/>
    <mergeCell ref="J552:J553"/>
    <mergeCell ref="K552:L553"/>
    <mergeCell ref="M552:M553"/>
    <mergeCell ref="M550:M551"/>
    <mergeCell ref="N550:N551"/>
    <mergeCell ref="O550:P551"/>
    <mergeCell ref="Q550:Q551"/>
    <mergeCell ref="R550:R551"/>
    <mergeCell ref="S550:T551"/>
    <mergeCell ref="S548:T549"/>
    <mergeCell ref="U548:U549"/>
    <mergeCell ref="B550:B551"/>
    <mergeCell ref="C550:D551"/>
    <mergeCell ref="E550:E551"/>
    <mergeCell ref="F550:F551"/>
    <mergeCell ref="G550:H551"/>
    <mergeCell ref="I550:I551"/>
    <mergeCell ref="J550:J551"/>
    <mergeCell ref="K550:L551"/>
    <mergeCell ref="K548:L549"/>
    <mergeCell ref="M548:M549"/>
    <mergeCell ref="N548:N549"/>
    <mergeCell ref="O548:P549"/>
    <mergeCell ref="Q548:Q549"/>
    <mergeCell ref="R548:R549"/>
    <mergeCell ref="R546:R547"/>
    <mergeCell ref="S546:T547"/>
    <mergeCell ref="U546:U547"/>
    <mergeCell ref="B548:B549"/>
    <mergeCell ref="C548:D549"/>
    <mergeCell ref="E548:E549"/>
    <mergeCell ref="F548:F549"/>
    <mergeCell ref="G548:H549"/>
    <mergeCell ref="I548:I549"/>
    <mergeCell ref="J548:J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T543:T544"/>
    <mergeCell ref="U543:U544"/>
    <mergeCell ref="C545:E545"/>
    <mergeCell ref="G545:I545"/>
    <mergeCell ref="K545:M545"/>
    <mergeCell ref="O545:Q545"/>
    <mergeCell ref="S545:U545"/>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B538:U538"/>
    <mergeCell ref="C540:U540"/>
    <mergeCell ref="C541:U541"/>
    <mergeCell ref="C542:E542"/>
    <mergeCell ref="G542:I542"/>
    <mergeCell ref="K542:M542"/>
    <mergeCell ref="O542:Q542"/>
    <mergeCell ref="S542:U542"/>
    <mergeCell ref="P526:P527"/>
    <mergeCell ref="Q526:Q527"/>
    <mergeCell ref="R526:R527"/>
    <mergeCell ref="S526:S527"/>
    <mergeCell ref="T526:T527"/>
    <mergeCell ref="U526:U527"/>
    <mergeCell ref="J526:J527"/>
    <mergeCell ref="K526:K527"/>
    <mergeCell ref="L526:L527"/>
    <mergeCell ref="M526:M527"/>
    <mergeCell ref="N526:N527"/>
    <mergeCell ref="O526:O527"/>
    <mergeCell ref="S524:T525"/>
    <mergeCell ref="U524:U525"/>
    <mergeCell ref="B526:B527"/>
    <mergeCell ref="C526:C527"/>
    <mergeCell ref="D526:D527"/>
    <mergeCell ref="E526:E527"/>
    <mergeCell ref="F526:F527"/>
    <mergeCell ref="G526:G527"/>
    <mergeCell ref="H526:H527"/>
    <mergeCell ref="I526:I527"/>
    <mergeCell ref="K524:L525"/>
    <mergeCell ref="M524:M525"/>
    <mergeCell ref="N524:N525"/>
    <mergeCell ref="O524:P525"/>
    <mergeCell ref="Q524:Q525"/>
    <mergeCell ref="R524:R525"/>
    <mergeCell ref="R522:R523"/>
    <mergeCell ref="S522:T523"/>
    <mergeCell ref="U522:U523"/>
    <mergeCell ref="B524:B525"/>
    <mergeCell ref="C524:D525"/>
    <mergeCell ref="E524:E525"/>
    <mergeCell ref="F524:F525"/>
    <mergeCell ref="G524:H525"/>
    <mergeCell ref="I524:I525"/>
    <mergeCell ref="J524:J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N520:N521"/>
    <mergeCell ref="O520:P521"/>
    <mergeCell ref="Q520:Q521"/>
    <mergeCell ref="R520:R521"/>
    <mergeCell ref="S520:T521"/>
    <mergeCell ref="U520:U521"/>
    <mergeCell ref="U518:U519"/>
    <mergeCell ref="B520:B521"/>
    <mergeCell ref="C520:D521"/>
    <mergeCell ref="E520:E521"/>
    <mergeCell ref="F520:F521"/>
    <mergeCell ref="G520:H521"/>
    <mergeCell ref="I520:I521"/>
    <mergeCell ref="J520:J521"/>
    <mergeCell ref="K520:L521"/>
    <mergeCell ref="M520:M521"/>
    <mergeCell ref="M518:M519"/>
    <mergeCell ref="N518:N519"/>
    <mergeCell ref="O518:P519"/>
    <mergeCell ref="Q518:Q519"/>
    <mergeCell ref="R518:R519"/>
    <mergeCell ref="S518:T519"/>
    <mergeCell ref="S516:T517"/>
    <mergeCell ref="U516:U517"/>
    <mergeCell ref="B518:B519"/>
    <mergeCell ref="C518:D519"/>
    <mergeCell ref="E518:E519"/>
    <mergeCell ref="F518:F519"/>
    <mergeCell ref="G518:H519"/>
    <mergeCell ref="I518:I519"/>
    <mergeCell ref="J518:J519"/>
    <mergeCell ref="K518:L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N512:N513"/>
    <mergeCell ref="O512:P513"/>
    <mergeCell ref="Q512:Q513"/>
    <mergeCell ref="R512:R513"/>
    <mergeCell ref="S512:T513"/>
    <mergeCell ref="U512:U513"/>
    <mergeCell ref="U510:U511"/>
    <mergeCell ref="B512:B513"/>
    <mergeCell ref="C512:D513"/>
    <mergeCell ref="E512:E513"/>
    <mergeCell ref="F512:F513"/>
    <mergeCell ref="G512:H513"/>
    <mergeCell ref="I512:I513"/>
    <mergeCell ref="J512:J513"/>
    <mergeCell ref="K512:L513"/>
    <mergeCell ref="M512:M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U503:U504"/>
    <mergeCell ref="C505:E505"/>
    <mergeCell ref="G505:I505"/>
    <mergeCell ref="K505:M505"/>
    <mergeCell ref="O505:Q505"/>
    <mergeCell ref="S505:U505"/>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T488:T489"/>
    <mergeCell ref="U488:U489"/>
    <mergeCell ref="C490:E490"/>
    <mergeCell ref="G490:I490"/>
    <mergeCell ref="K490:M490"/>
    <mergeCell ref="O490:Q490"/>
    <mergeCell ref="S490:U490"/>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B483:U483"/>
    <mergeCell ref="C485:U485"/>
    <mergeCell ref="C486:U486"/>
    <mergeCell ref="C487:E487"/>
    <mergeCell ref="G487:I487"/>
    <mergeCell ref="K487:M487"/>
    <mergeCell ref="O487:Q487"/>
    <mergeCell ref="S487:U487"/>
    <mergeCell ref="P470:P471"/>
    <mergeCell ref="Q470:Q471"/>
    <mergeCell ref="R470:R471"/>
    <mergeCell ref="S470:S471"/>
    <mergeCell ref="T470:T471"/>
    <mergeCell ref="U470:U471"/>
    <mergeCell ref="J470:J471"/>
    <mergeCell ref="K470:K471"/>
    <mergeCell ref="L470:L471"/>
    <mergeCell ref="M470:M471"/>
    <mergeCell ref="N470:N471"/>
    <mergeCell ref="O470:O471"/>
    <mergeCell ref="S468:T469"/>
    <mergeCell ref="U468:U469"/>
    <mergeCell ref="B470:B471"/>
    <mergeCell ref="C470:C471"/>
    <mergeCell ref="D470:D471"/>
    <mergeCell ref="E470:E471"/>
    <mergeCell ref="F470:F471"/>
    <mergeCell ref="G470:G471"/>
    <mergeCell ref="H470:H471"/>
    <mergeCell ref="I470:I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U463:U464"/>
    <mergeCell ref="C465:E465"/>
    <mergeCell ref="G465:I465"/>
    <mergeCell ref="K465:M465"/>
    <mergeCell ref="O465:Q465"/>
    <mergeCell ref="S465:U465"/>
    <mergeCell ref="O463:O464"/>
    <mergeCell ref="P463:P464"/>
    <mergeCell ref="Q463:Q464"/>
    <mergeCell ref="R463:R464"/>
    <mergeCell ref="S463:S464"/>
    <mergeCell ref="T463:T464"/>
    <mergeCell ref="I463:I464"/>
    <mergeCell ref="J463:J464"/>
    <mergeCell ref="K463:K464"/>
    <mergeCell ref="L463:L464"/>
    <mergeCell ref="M463:M464"/>
    <mergeCell ref="N463:N464"/>
    <mergeCell ref="R461:R462"/>
    <mergeCell ref="S461:T462"/>
    <mergeCell ref="U461:U462"/>
    <mergeCell ref="B463:B464"/>
    <mergeCell ref="C463:C464"/>
    <mergeCell ref="D463:D464"/>
    <mergeCell ref="E463:E464"/>
    <mergeCell ref="F463:F464"/>
    <mergeCell ref="G463:G464"/>
    <mergeCell ref="H463:H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T458:T459"/>
    <mergeCell ref="U458:U459"/>
    <mergeCell ref="C460:E460"/>
    <mergeCell ref="G460:I460"/>
    <mergeCell ref="K460:M460"/>
    <mergeCell ref="O460:Q460"/>
    <mergeCell ref="S460:U460"/>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T455:T456"/>
    <mergeCell ref="U455:U456"/>
    <mergeCell ref="C457:E457"/>
    <mergeCell ref="G457:I457"/>
    <mergeCell ref="K457:M457"/>
    <mergeCell ref="O457:Q457"/>
    <mergeCell ref="S457:U457"/>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Q437:Q438"/>
    <mergeCell ref="R437:R438"/>
    <mergeCell ref="S437:T438"/>
    <mergeCell ref="U437:U438"/>
    <mergeCell ref="B439:B440"/>
    <mergeCell ref="C439:D440"/>
    <mergeCell ref="E439:E440"/>
    <mergeCell ref="F439:F440"/>
    <mergeCell ref="G439:H440"/>
    <mergeCell ref="I439:I440"/>
    <mergeCell ref="I437:I438"/>
    <mergeCell ref="J437:J438"/>
    <mergeCell ref="K437:L438"/>
    <mergeCell ref="M437:M438"/>
    <mergeCell ref="N437:N438"/>
    <mergeCell ref="O437:P438"/>
    <mergeCell ref="C436:E436"/>
    <mergeCell ref="G436:I436"/>
    <mergeCell ref="K436:M436"/>
    <mergeCell ref="O436:Q436"/>
    <mergeCell ref="S436:U436"/>
    <mergeCell ref="B437:B438"/>
    <mergeCell ref="C437:D438"/>
    <mergeCell ref="E437:E438"/>
    <mergeCell ref="F437:F438"/>
    <mergeCell ref="G437:H438"/>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U425:U426"/>
    <mergeCell ref="C427:E427"/>
    <mergeCell ref="G427:I427"/>
    <mergeCell ref="K427:M427"/>
    <mergeCell ref="O427:Q427"/>
    <mergeCell ref="S427:U427"/>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T418:T419"/>
    <mergeCell ref="U418:U419"/>
    <mergeCell ref="C420:E420"/>
    <mergeCell ref="G420:I420"/>
    <mergeCell ref="K420:M420"/>
    <mergeCell ref="O420:Q420"/>
    <mergeCell ref="S420:U420"/>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B413:U413"/>
    <mergeCell ref="C415:U415"/>
    <mergeCell ref="C416:U416"/>
    <mergeCell ref="C417:E417"/>
    <mergeCell ref="G417:I417"/>
    <mergeCell ref="K417:M417"/>
    <mergeCell ref="O417:Q417"/>
    <mergeCell ref="S417:U417"/>
    <mergeCell ref="P398:P399"/>
    <mergeCell ref="Q398:Q399"/>
    <mergeCell ref="R398:R399"/>
    <mergeCell ref="S398:S399"/>
    <mergeCell ref="T398:T399"/>
    <mergeCell ref="U398:U399"/>
    <mergeCell ref="J398:J399"/>
    <mergeCell ref="K398:K399"/>
    <mergeCell ref="L398:L399"/>
    <mergeCell ref="M398:M399"/>
    <mergeCell ref="N398:N399"/>
    <mergeCell ref="O398:O399"/>
    <mergeCell ref="S396:T397"/>
    <mergeCell ref="U396:U397"/>
    <mergeCell ref="B398:B399"/>
    <mergeCell ref="C398:C399"/>
    <mergeCell ref="D398:D399"/>
    <mergeCell ref="E398:E399"/>
    <mergeCell ref="F398:F399"/>
    <mergeCell ref="G398:G399"/>
    <mergeCell ref="H398:H399"/>
    <mergeCell ref="I398:I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U391:U392"/>
    <mergeCell ref="C393:E393"/>
    <mergeCell ref="G393:I393"/>
    <mergeCell ref="K393:M393"/>
    <mergeCell ref="O393:Q393"/>
    <mergeCell ref="S393:U393"/>
    <mergeCell ref="O391:O392"/>
    <mergeCell ref="P391:P392"/>
    <mergeCell ref="Q391:Q392"/>
    <mergeCell ref="R391:R392"/>
    <mergeCell ref="S391:S392"/>
    <mergeCell ref="T391:T392"/>
    <mergeCell ref="I391:I392"/>
    <mergeCell ref="J391:J392"/>
    <mergeCell ref="K391:K392"/>
    <mergeCell ref="L391:L392"/>
    <mergeCell ref="M391:M392"/>
    <mergeCell ref="N391:N392"/>
    <mergeCell ref="R389:R390"/>
    <mergeCell ref="S389:T390"/>
    <mergeCell ref="U389:U390"/>
    <mergeCell ref="B391:B392"/>
    <mergeCell ref="C391:C392"/>
    <mergeCell ref="D391:D392"/>
    <mergeCell ref="E391:E392"/>
    <mergeCell ref="F391:F392"/>
    <mergeCell ref="G391:G392"/>
    <mergeCell ref="H391:H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T386:T387"/>
    <mergeCell ref="U386:U387"/>
    <mergeCell ref="C388:E388"/>
    <mergeCell ref="G388:I388"/>
    <mergeCell ref="K388:M388"/>
    <mergeCell ref="O388:Q388"/>
    <mergeCell ref="S388:U388"/>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T383:T384"/>
    <mergeCell ref="U383:U384"/>
    <mergeCell ref="C385:E385"/>
    <mergeCell ref="G385:I385"/>
    <mergeCell ref="K385:M385"/>
    <mergeCell ref="O385:Q385"/>
    <mergeCell ref="S385:U385"/>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Q365:Q366"/>
    <mergeCell ref="R365:R366"/>
    <mergeCell ref="S365:T366"/>
    <mergeCell ref="U365:U366"/>
    <mergeCell ref="B367:B368"/>
    <mergeCell ref="C367:D368"/>
    <mergeCell ref="E367:E368"/>
    <mergeCell ref="F367:F368"/>
    <mergeCell ref="G367:H368"/>
    <mergeCell ref="I367:I368"/>
    <mergeCell ref="I365:I366"/>
    <mergeCell ref="J365:J366"/>
    <mergeCell ref="K365:L366"/>
    <mergeCell ref="M365:M366"/>
    <mergeCell ref="N365:N366"/>
    <mergeCell ref="O365:P366"/>
    <mergeCell ref="C364:E364"/>
    <mergeCell ref="G364:I364"/>
    <mergeCell ref="K364:M364"/>
    <mergeCell ref="O364:Q364"/>
    <mergeCell ref="S364:U364"/>
    <mergeCell ref="B365:B366"/>
    <mergeCell ref="C365:D366"/>
    <mergeCell ref="E365:E366"/>
    <mergeCell ref="F365:F366"/>
    <mergeCell ref="G365:H366"/>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U353:U354"/>
    <mergeCell ref="C355:E355"/>
    <mergeCell ref="G355:I355"/>
    <mergeCell ref="K355:M355"/>
    <mergeCell ref="O355:Q355"/>
    <mergeCell ref="S355:U355"/>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T346:T347"/>
    <mergeCell ref="U346:U347"/>
    <mergeCell ref="C348:E348"/>
    <mergeCell ref="G348:I348"/>
    <mergeCell ref="K348:M348"/>
    <mergeCell ref="O348:Q348"/>
    <mergeCell ref="S348:U348"/>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B341:U341"/>
    <mergeCell ref="C343:U343"/>
    <mergeCell ref="C344:U344"/>
    <mergeCell ref="C345:E345"/>
    <mergeCell ref="G345:I345"/>
    <mergeCell ref="K345:M345"/>
    <mergeCell ref="O345:Q345"/>
    <mergeCell ref="S345:U345"/>
    <mergeCell ref="P325:P326"/>
    <mergeCell ref="Q325:Q326"/>
    <mergeCell ref="R325:R326"/>
    <mergeCell ref="S325:S326"/>
    <mergeCell ref="T325:T326"/>
    <mergeCell ref="U325:U326"/>
    <mergeCell ref="J325:J326"/>
    <mergeCell ref="K325:K326"/>
    <mergeCell ref="L325:L326"/>
    <mergeCell ref="M325:M326"/>
    <mergeCell ref="N325:N326"/>
    <mergeCell ref="O325:O326"/>
    <mergeCell ref="S323:T324"/>
    <mergeCell ref="U323:U324"/>
    <mergeCell ref="B325:B326"/>
    <mergeCell ref="C325:C326"/>
    <mergeCell ref="D325:D326"/>
    <mergeCell ref="E325:E326"/>
    <mergeCell ref="F325:F326"/>
    <mergeCell ref="G325:G326"/>
    <mergeCell ref="H325:H326"/>
    <mergeCell ref="I325:I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U318:U319"/>
    <mergeCell ref="C320:E320"/>
    <mergeCell ref="G320:I320"/>
    <mergeCell ref="K320:M320"/>
    <mergeCell ref="O320:Q320"/>
    <mergeCell ref="S320:U320"/>
    <mergeCell ref="O318:O319"/>
    <mergeCell ref="P318:P319"/>
    <mergeCell ref="Q318:Q319"/>
    <mergeCell ref="R318:R319"/>
    <mergeCell ref="S318:S319"/>
    <mergeCell ref="T318:T319"/>
    <mergeCell ref="I318:I319"/>
    <mergeCell ref="J318:J319"/>
    <mergeCell ref="K318:K319"/>
    <mergeCell ref="L318:L319"/>
    <mergeCell ref="M318:M319"/>
    <mergeCell ref="N318:N319"/>
    <mergeCell ref="R316:R317"/>
    <mergeCell ref="S316:T317"/>
    <mergeCell ref="U316:U317"/>
    <mergeCell ref="B318:B319"/>
    <mergeCell ref="C318:C319"/>
    <mergeCell ref="D318:D319"/>
    <mergeCell ref="E318:E319"/>
    <mergeCell ref="F318:F319"/>
    <mergeCell ref="G318:G319"/>
    <mergeCell ref="H318:H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T313:T314"/>
    <mergeCell ref="U313:U314"/>
    <mergeCell ref="C315:E315"/>
    <mergeCell ref="G315:I315"/>
    <mergeCell ref="K315:M315"/>
    <mergeCell ref="O315:Q315"/>
    <mergeCell ref="S315:U315"/>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T310:T311"/>
    <mergeCell ref="U310:U311"/>
    <mergeCell ref="C312:E312"/>
    <mergeCell ref="G312:I312"/>
    <mergeCell ref="K312:M312"/>
    <mergeCell ref="O312:Q312"/>
    <mergeCell ref="S312:U312"/>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Q292:Q293"/>
    <mergeCell ref="R292:R293"/>
    <mergeCell ref="S292:T293"/>
    <mergeCell ref="U292:U293"/>
    <mergeCell ref="B294:B295"/>
    <mergeCell ref="C294:D295"/>
    <mergeCell ref="E294:E295"/>
    <mergeCell ref="F294:F295"/>
    <mergeCell ref="G294:H295"/>
    <mergeCell ref="I294:I295"/>
    <mergeCell ref="I292:I293"/>
    <mergeCell ref="J292:J293"/>
    <mergeCell ref="K292:L293"/>
    <mergeCell ref="M292:M293"/>
    <mergeCell ref="N292:N293"/>
    <mergeCell ref="O292:P293"/>
    <mergeCell ref="C291:E291"/>
    <mergeCell ref="G291:I291"/>
    <mergeCell ref="K291:M291"/>
    <mergeCell ref="O291:Q291"/>
    <mergeCell ref="S291:U291"/>
    <mergeCell ref="B292:B293"/>
    <mergeCell ref="C292:D293"/>
    <mergeCell ref="E292:E293"/>
    <mergeCell ref="F292:F293"/>
    <mergeCell ref="G292:H293"/>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U280:U281"/>
    <mergeCell ref="C282:E282"/>
    <mergeCell ref="G282:I282"/>
    <mergeCell ref="K282:M282"/>
    <mergeCell ref="O282:Q282"/>
    <mergeCell ref="S282:U282"/>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T273:T274"/>
    <mergeCell ref="U273:U274"/>
    <mergeCell ref="C275:E275"/>
    <mergeCell ref="G275:I275"/>
    <mergeCell ref="K275:M275"/>
    <mergeCell ref="O275:Q275"/>
    <mergeCell ref="S275:U275"/>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B268:U268"/>
    <mergeCell ref="C270:U270"/>
    <mergeCell ref="C271:U271"/>
    <mergeCell ref="C272:E272"/>
    <mergeCell ref="G272:I272"/>
    <mergeCell ref="K272:M272"/>
    <mergeCell ref="O272:Q272"/>
    <mergeCell ref="S272:U272"/>
    <mergeCell ref="P252:P253"/>
    <mergeCell ref="Q252:Q253"/>
    <mergeCell ref="R252:R253"/>
    <mergeCell ref="S252:S253"/>
    <mergeCell ref="T252:T253"/>
    <mergeCell ref="U252:U253"/>
    <mergeCell ref="J252:J253"/>
    <mergeCell ref="K252:K253"/>
    <mergeCell ref="L252:L253"/>
    <mergeCell ref="M252:M253"/>
    <mergeCell ref="N252:N253"/>
    <mergeCell ref="O252:O253"/>
    <mergeCell ref="S250:T251"/>
    <mergeCell ref="U250:U251"/>
    <mergeCell ref="B252:B253"/>
    <mergeCell ref="C252:C253"/>
    <mergeCell ref="D252:D253"/>
    <mergeCell ref="E252:E253"/>
    <mergeCell ref="F252:F253"/>
    <mergeCell ref="G252:G253"/>
    <mergeCell ref="H252:H253"/>
    <mergeCell ref="I252:I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U245:U246"/>
    <mergeCell ref="C247:E247"/>
    <mergeCell ref="G247:I247"/>
    <mergeCell ref="K247:M247"/>
    <mergeCell ref="O247:Q247"/>
    <mergeCell ref="S247:U247"/>
    <mergeCell ref="O245:O246"/>
    <mergeCell ref="P245:P246"/>
    <mergeCell ref="Q245:Q246"/>
    <mergeCell ref="R245:R246"/>
    <mergeCell ref="S245:S246"/>
    <mergeCell ref="T245:T246"/>
    <mergeCell ref="I245:I246"/>
    <mergeCell ref="J245:J246"/>
    <mergeCell ref="K245:K246"/>
    <mergeCell ref="L245:L246"/>
    <mergeCell ref="M245:M246"/>
    <mergeCell ref="N245:N246"/>
    <mergeCell ref="R243:R244"/>
    <mergeCell ref="S243:T244"/>
    <mergeCell ref="U243:U244"/>
    <mergeCell ref="B245:B246"/>
    <mergeCell ref="C245:C246"/>
    <mergeCell ref="D245:D246"/>
    <mergeCell ref="E245:E246"/>
    <mergeCell ref="F245:F246"/>
    <mergeCell ref="G245:G246"/>
    <mergeCell ref="H245:H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T240:T241"/>
    <mergeCell ref="U240:U241"/>
    <mergeCell ref="C242:E242"/>
    <mergeCell ref="G242:I242"/>
    <mergeCell ref="K242:M242"/>
    <mergeCell ref="O242:Q242"/>
    <mergeCell ref="S242:U242"/>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T237:T238"/>
    <mergeCell ref="U237:U238"/>
    <mergeCell ref="C239:E239"/>
    <mergeCell ref="G239:I239"/>
    <mergeCell ref="K239:M239"/>
    <mergeCell ref="O239:Q239"/>
    <mergeCell ref="S239:U239"/>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Q219:Q220"/>
    <mergeCell ref="R219:R220"/>
    <mergeCell ref="S219:T220"/>
    <mergeCell ref="U219:U220"/>
    <mergeCell ref="B221:B222"/>
    <mergeCell ref="C221:D222"/>
    <mergeCell ref="E221:E222"/>
    <mergeCell ref="F221:F222"/>
    <mergeCell ref="G221:H222"/>
    <mergeCell ref="I221:I222"/>
    <mergeCell ref="I219:I220"/>
    <mergeCell ref="J219:J220"/>
    <mergeCell ref="K219:L220"/>
    <mergeCell ref="M219:M220"/>
    <mergeCell ref="N219:N220"/>
    <mergeCell ref="O219:P220"/>
    <mergeCell ref="C218:E218"/>
    <mergeCell ref="G218:I218"/>
    <mergeCell ref="K218:M218"/>
    <mergeCell ref="O218:Q218"/>
    <mergeCell ref="S218:U218"/>
    <mergeCell ref="B219:B220"/>
    <mergeCell ref="C219:D220"/>
    <mergeCell ref="E219:E220"/>
    <mergeCell ref="F219:F220"/>
    <mergeCell ref="G219:H220"/>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U207:U208"/>
    <mergeCell ref="C209:E209"/>
    <mergeCell ref="G209:I209"/>
    <mergeCell ref="K209:M209"/>
    <mergeCell ref="O209:Q209"/>
    <mergeCell ref="S209:U209"/>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0:T201"/>
    <mergeCell ref="U200:U201"/>
    <mergeCell ref="C202:E202"/>
    <mergeCell ref="G202:I202"/>
    <mergeCell ref="K202:M202"/>
    <mergeCell ref="O202:Q202"/>
    <mergeCell ref="S202:U202"/>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7:U197"/>
    <mergeCell ref="C198:U198"/>
    <mergeCell ref="C199:E199"/>
    <mergeCell ref="G199:I199"/>
    <mergeCell ref="K199:M199"/>
    <mergeCell ref="O199:Q199"/>
    <mergeCell ref="S199:U199"/>
    <mergeCell ref="Q193:Q194"/>
    <mergeCell ref="R193:R194"/>
    <mergeCell ref="S193:S194"/>
    <mergeCell ref="T193:T194"/>
    <mergeCell ref="U193:U194"/>
    <mergeCell ref="B195:U195"/>
    <mergeCell ref="K193:K194"/>
    <mergeCell ref="L193:L194"/>
    <mergeCell ref="M193:M194"/>
    <mergeCell ref="N193:N194"/>
    <mergeCell ref="O193:O194"/>
    <mergeCell ref="P193:P194"/>
    <mergeCell ref="U191:U192"/>
    <mergeCell ref="B193:B194"/>
    <mergeCell ref="C193:C194"/>
    <mergeCell ref="D193:D194"/>
    <mergeCell ref="E193:E194"/>
    <mergeCell ref="F193:F194"/>
    <mergeCell ref="G193:G194"/>
    <mergeCell ref="H193:H194"/>
    <mergeCell ref="I193:I194"/>
    <mergeCell ref="J193:J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Q177:Q178"/>
    <mergeCell ref="R177:R178"/>
    <mergeCell ref="S177:T178"/>
    <mergeCell ref="U177:U178"/>
    <mergeCell ref="B179:B180"/>
    <mergeCell ref="C179:D180"/>
    <mergeCell ref="E179:E180"/>
    <mergeCell ref="F179:F180"/>
    <mergeCell ref="G179:H180"/>
    <mergeCell ref="I179:I180"/>
    <mergeCell ref="I177:I178"/>
    <mergeCell ref="J177:J178"/>
    <mergeCell ref="K177:L178"/>
    <mergeCell ref="M177:M178"/>
    <mergeCell ref="N177:N178"/>
    <mergeCell ref="O177:P178"/>
    <mergeCell ref="C176:E176"/>
    <mergeCell ref="G176:I176"/>
    <mergeCell ref="K176:M176"/>
    <mergeCell ref="O176:Q176"/>
    <mergeCell ref="S176:U176"/>
    <mergeCell ref="B177:B178"/>
    <mergeCell ref="C177:D178"/>
    <mergeCell ref="E177:E178"/>
    <mergeCell ref="F177:F178"/>
    <mergeCell ref="G177:H178"/>
    <mergeCell ref="P174:P175"/>
    <mergeCell ref="Q174:Q175"/>
    <mergeCell ref="R174:R175"/>
    <mergeCell ref="S174:S175"/>
    <mergeCell ref="T174:T175"/>
    <mergeCell ref="U174:U175"/>
    <mergeCell ref="J174:J175"/>
    <mergeCell ref="K174:K175"/>
    <mergeCell ref="L174:L175"/>
    <mergeCell ref="M174:M175"/>
    <mergeCell ref="N174:N175"/>
    <mergeCell ref="O174:O175"/>
    <mergeCell ref="S172:T173"/>
    <mergeCell ref="U172:U173"/>
    <mergeCell ref="B174:B175"/>
    <mergeCell ref="C174:C175"/>
    <mergeCell ref="D174:D175"/>
    <mergeCell ref="E174:E175"/>
    <mergeCell ref="F174:F175"/>
    <mergeCell ref="G174:G175"/>
    <mergeCell ref="H174:H175"/>
    <mergeCell ref="I174:I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59:R160"/>
    <mergeCell ref="S159:T160"/>
    <mergeCell ref="U159:U160"/>
    <mergeCell ref="C161:E161"/>
    <mergeCell ref="G161:I161"/>
    <mergeCell ref="K161:M161"/>
    <mergeCell ref="O161:Q161"/>
    <mergeCell ref="S161:U161"/>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S151:S152"/>
    <mergeCell ref="T151:T152"/>
    <mergeCell ref="U151:U152"/>
    <mergeCell ref="B153:B154"/>
    <mergeCell ref="C153:D154"/>
    <mergeCell ref="E153:E154"/>
    <mergeCell ref="F153:F154"/>
    <mergeCell ref="G153:H154"/>
    <mergeCell ref="I153:I154"/>
    <mergeCell ref="J153:J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C150:E150"/>
    <mergeCell ref="G150:I150"/>
    <mergeCell ref="K150:M150"/>
    <mergeCell ref="O150:Q150"/>
    <mergeCell ref="S150:U150"/>
    <mergeCell ref="B151:B152"/>
    <mergeCell ref="C151:C152"/>
    <mergeCell ref="D151:D152"/>
    <mergeCell ref="E151:E152"/>
    <mergeCell ref="F151:F152"/>
    <mergeCell ref="P148:P149"/>
    <mergeCell ref="Q148:Q149"/>
    <mergeCell ref="R148:R149"/>
    <mergeCell ref="S148:S149"/>
    <mergeCell ref="T148:T149"/>
    <mergeCell ref="U148:U149"/>
    <mergeCell ref="J148:J149"/>
    <mergeCell ref="K148:K149"/>
    <mergeCell ref="L148:L149"/>
    <mergeCell ref="M148:M149"/>
    <mergeCell ref="N148:N149"/>
    <mergeCell ref="O148:O149"/>
    <mergeCell ref="S146:T147"/>
    <mergeCell ref="U146:U147"/>
    <mergeCell ref="B148:B149"/>
    <mergeCell ref="C148:C149"/>
    <mergeCell ref="D148:D149"/>
    <mergeCell ref="E148:E149"/>
    <mergeCell ref="F148:F149"/>
    <mergeCell ref="G148:G149"/>
    <mergeCell ref="H148:H149"/>
    <mergeCell ref="I148:I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5:R126"/>
    <mergeCell ref="S125:T126"/>
    <mergeCell ref="U125:U126"/>
    <mergeCell ref="C127:E127"/>
    <mergeCell ref="G127:I127"/>
    <mergeCell ref="K127:M127"/>
    <mergeCell ref="O127:Q127"/>
    <mergeCell ref="S127:U127"/>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S117:S118"/>
    <mergeCell ref="T117:T118"/>
    <mergeCell ref="U117:U118"/>
    <mergeCell ref="B119:B120"/>
    <mergeCell ref="C119:D120"/>
    <mergeCell ref="E119:E120"/>
    <mergeCell ref="F119:F120"/>
    <mergeCell ref="G119:H120"/>
    <mergeCell ref="I119:I120"/>
    <mergeCell ref="J119:J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C116:E116"/>
    <mergeCell ref="G116:I116"/>
    <mergeCell ref="K116:M116"/>
    <mergeCell ref="O116:Q116"/>
    <mergeCell ref="S116:U116"/>
    <mergeCell ref="B117:B118"/>
    <mergeCell ref="C117:C118"/>
    <mergeCell ref="D117:D118"/>
    <mergeCell ref="E117:E118"/>
    <mergeCell ref="F117:F118"/>
    <mergeCell ref="B111:U111"/>
    <mergeCell ref="C113:U113"/>
    <mergeCell ref="C114:U114"/>
    <mergeCell ref="C115:E115"/>
    <mergeCell ref="G115:I115"/>
    <mergeCell ref="K115:M115"/>
    <mergeCell ref="O115:Q115"/>
    <mergeCell ref="S115:U115"/>
    <mergeCell ref="P109:P110"/>
    <mergeCell ref="Q109:Q110"/>
    <mergeCell ref="R109:R110"/>
    <mergeCell ref="S109:S110"/>
    <mergeCell ref="T109:T110"/>
    <mergeCell ref="U109:U110"/>
    <mergeCell ref="J109:J110"/>
    <mergeCell ref="K109:K110"/>
    <mergeCell ref="L109:L110"/>
    <mergeCell ref="M109:M110"/>
    <mergeCell ref="N109:N110"/>
    <mergeCell ref="O109:O110"/>
    <mergeCell ref="S107:T108"/>
    <mergeCell ref="U107:U108"/>
    <mergeCell ref="B109:B110"/>
    <mergeCell ref="C109:C110"/>
    <mergeCell ref="D109:D110"/>
    <mergeCell ref="E109:E110"/>
    <mergeCell ref="F109:F110"/>
    <mergeCell ref="G109:G110"/>
    <mergeCell ref="H109:H110"/>
    <mergeCell ref="I109:I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Q95:Q96"/>
    <mergeCell ref="R95:R96"/>
    <mergeCell ref="S95:T96"/>
    <mergeCell ref="U95:U96"/>
    <mergeCell ref="B97:B98"/>
    <mergeCell ref="C97:D98"/>
    <mergeCell ref="E97:E98"/>
    <mergeCell ref="F97:F98"/>
    <mergeCell ref="G97:H98"/>
    <mergeCell ref="I97:I98"/>
    <mergeCell ref="I95:I96"/>
    <mergeCell ref="J95:J96"/>
    <mergeCell ref="K95:L96"/>
    <mergeCell ref="M95:M96"/>
    <mergeCell ref="N95:N96"/>
    <mergeCell ref="O95:P96"/>
    <mergeCell ref="C94:E94"/>
    <mergeCell ref="G94:I94"/>
    <mergeCell ref="K94:M94"/>
    <mergeCell ref="O94:Q94"/>
    <mergeCell ref="S94:U94"/>
    <mergeCell ref="B95:B96"/>
    <mergeCell ref="C95:D96"/>
    <mergeCell ref="E95:E96"/>
    <mergeCell ref="F95:F96"/>
    <mergeCell ref="G95:H96"/>
    <mergeCell ref="P92:P93"/>
    <mergeCell ref="Q92:Q93"/>
    <mergeCell ref="R92:R93"/>
    <mergeCell ref="S92:S93"/>
    <mergeCell ref="T92:T93"/>
    <mergeCell ref="U92:U93"/>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R77:R78"/>
    <mergeCell ref="S77:T78"/>
    <mergeCell ref="U77:U78"/>
    <mergeCell ref="C79:E79"/>
    <mergeCell ref="G79:I79"/>
    <mergeCell ref="K79:M79"/>
    <mergeCell ref="O79:Q79"/>
    <mergeCell ref="S79:U79"/>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R43:R44"/>
    <mergeCell ref="S43:T44"/>
    <mergeCell ref="U43:U44"/>
    <mergeCell ref="C45:E45"/>
    <mergeCell ref="G45:I45"/>
    <mergeCell ref="K45:M45"/>
    <mergeCell ref="O45:Q45"/>
    <mergeCell ref="S45:U45"/>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B29:U29"/>
    <mergeCell ref="C31:U31"/>
    <mergeCell ref="C32:U32"/>
    <mergeCell ref="C33:E33"/>
    <mergeCell ref="G33:I33"/>
    <mergeCell ref="K33:M33"/>
    <mergeCell ref="O33:Q33"/>
    <mergeCell ref="S33:U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844</v>
      </c>
      <c r="B1" s="1" t="s">
        <v>1</v>
      </c>
    </row>
    <row r="2" spans="1:2">
      <c r="A2" s="7"/>
      <c r="B2" s="1" t="s">
        <v>2</v>
      </c>
    </row>
    <row r="3" spans="1:2">
      <c r="A3" s="3" t="s">
        <v>845</v>
      </c>
      <c r="B3" s="4" t="s">
        <v>5</v>
      </c>
    </row>
    <row r="4" spans="1:2">
      <c r="A4" s="16" t="s">
        <v>844</v>
      </c>
      <c r="B4" s="4" t="s">
        <v>5</v>
      </c>
    </row>
    <row r="5" spans="1:2">
      <c r="A5" s="16"/>
      <c r="B5" s="22" t="s">
        <v>846</v>
      </c>
    </row>
    <row r="6" spans="1:2" ht="409.6">
      <c r="A6" s="16"/>
      <c r="B6" s="23" t="s">
        <v>84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3.85546875" bestFit="1" customWidth="1"/>
    <col min="2" max="2" width="12.7109375" customWidth="1"/>
    <col min="3" max="3" width="36.5703125" bestFit="1" customWidth="1"/>
  </cols>
  <sheetData>
    <row r="1" spans="1:3" ht="15" customHeight="1">
      <c r="A1" s="7" t="s">
        <v>848</v>
      </c>
      <c r="B1" s="7" t="s">
        <v>1</v>
      </c>
      <c r="C1" s="7"/>
    </row>
    <row r="2" spans="1:3" ht="15" customHeight="1">
      <c r="A2" s="7"/>
      <c r="B2" s="7" t="s">
        <v>2</v>
      </c>
      <c r="C2" s="7"/>
    </row>
    <row r="3" spans="1:3" ht="15" customHeight="1">
      <c r="A3" s="3" t="s">
        <v>173</v>
      </c>
      <c r="B3" s="15" t="s">
        <v>5</v>
      </c>
      <c r="C3" s="15"/>
    </row>
    <row r="4" spans="1:3" ht="15" customHeight="1">
      <c r="A4" s="16" t="s">
        <v>172</v>
      </c>
      <c r="B4" s="15" t="s">
        <v>5</v>
      </c>
      <c r="C4" s="15"/>
    </row>
    <row r="5" spans="1:3">
      <c r="A5" s="16"/>
      <c r="B5" s="17" t="s">
        <v>172</v>
      </c>
      <c r="C5" s="17"/>
    </row>
    <row r="6" spans="1:3">
      <c r="A6" s="16"/>
      <c r="B6" s="18" t="s">
        <v>174</v>
      </c>
      <c r="C6" s="18"/>
    </row>
    <row r="7" spans="1:3" ht="267.75" customHeight="1">
      <c r="A7" s="16"/>
      <c r="B7" s="18" t="s">
        <v>175</v>
      </c>
      <c r="C7" s="18"/>
    </row>
    <row r="8" spans="1:3">
      <c r="A8" s="16"/>
      <c r="B8" s="15"/>
      <c r="C8" s="15"/>
    </row>
    <row r="9" spans="1:3" ht="127.5" customHeight="1">
      <c r="A9" s="16"/>
      <c r="B9" s="18" t="s">
        <v>176</v>
      </c>
      <c r="C9" s="18"/>
    </row>
    <row r="10" spans="1:3">
      <c r="A10" s="16"/>
      <c r="B10" s="15"/>
      <c r="C10" s="15"/>
    </row>
    <row r="11" spans="1:3" ht="76.5" customHeight="1">
      <c r="A11" s="16"/>
      <c r="B11" s="18" t="s">
        <v>177</v>
      </c>
      <c r="C11" s="18"/>
    </row>
    <row r="12" spans="1:3" ht="15" customHeight="1">
      <c r="A12" s="16" t="s">
        <v>178</v>
      </c>
      <c r="B12" s="15" t="s">
        <v>5</v>
      </c>
      <c r="C12" s="15"/>
    </row>
    <row r="13" spans="1:3">
      <c r="A13" s="16"/>
      <c r="B13" s="19" t="s">
        <v>178</v>
      </c>
      <c r="C13" s="19"/>
    </row>
    <row r="14" spans="1:3">
      <c r="A14" s="16"/>
      <c r="B14" s="15"/>
      <c r="C14" s="15"/>
    </row>
    <row r="15" spans="1:3" ht="242.25" customHeight="1">
      <c r="A15" s="16"/>
      <c r="B15" s="18" t="s">
        <v>179</v>
      </c>
      <c r="C15" s="18"/>
    </row>
    <row r="16" spans="1:3" ht="15" customHeight="1">
      <c r="A16" s="16" t="s">
        <v>180</v>
      </c>
      <c r="B16" s="15" t="s">
        <v>5</v>
      </c>
      <c r="C16" s="15"/>
    </row>
    <row r="17" spans="1:3">
      <c r="A17" s="16"/>
      <c r="B17" s="19" t="s">
        <v>180</v>
      </c>
      <c r="C17" s="19"/>
    </row>
    <row r="18" spans="1:3">
      <c r="A18" s="16"/>
      <c r="B18" s="15"/>
      <c r="C18" s="15"/>
    </row>
    <row r="19" spans="1:3" ht="63.75" customHeight="1">
      <c r="A19" s="16"/>
      <c r="B19" s="18" t="s">
        <v>181</v>
      </c>
      <c r="C19" s="18"/>
    </row>
    <row r="20" spans="1:3" ht="15" customHeight="1">
      <c r="A20" s="16" t="s">
        <v>182</v>
      </c>
      <c r="B20" s="15" t="s">
        <v>5</v>
      </c>
      <c r="C20" s="15"/>
    </row>
    <row r="21" spans="1:3">
      <c r="A21" s="16"/>
      <c r="B21" s="20" t="s">
        <v>182</v>
      </c>
      <c r="C21" s="20"/>
    </row>
    <row r="22" spans="1:3">
      <c r="A22" s="16"/>
      <c r="B22" s="15"/>
      <c r="C22" s="15"/>
    </row>
    <row r="23" spans="1:3" ht="102" customHeight="1">
      <c r="A23" s="16"/>
      <c r="B23" s="18" t="s">
        <v>183</v>
      </c>
      <c r="C23" s="18"/>
    </row>
    <row r="24" spans="1:3">
      <c r="A24" s="16"/>
      <c r="B24" s="15"/>
      <c r="C24" s="15"/>
    </row>
    <row r="25" spans="1:3">
      <c r="A25" s="16"/>
      <c r="B25" s="21" t="s">
        <v>184</v>
      </c>
      <c r="C25" s="21"/>
    </row>
    <row r="26" spans="1:3" ht="25.5" customHeight="1">
      <c r="A26" s="16"/>
      <c r="B26" s="21" t="s">
        <v>185</v>
      </c>
      <c r="C26" s="21"/>
    </row>
    <row r="27" spans="1:3">
      <c r="A27" s="16"/>
      <c r="B27" s="21" t="s">
        <v>186</v>
      </c>
      <c r="C27" s="21"/>
    </row>
    <row r="28" spans="1:3" ht="25.5" customHeight="1">
      <c r="A28" s="16"/>
      <c r="B28" s="21" t="s">
        <v>187</v>
      </c>
      <c r="C28" s="21"/>
    </row>
    <row r="29" spans="1:3" ht="25.5" customHeight="1">
      <c r="A29" s="16"/>
      <c r="B29" s="21" t="s">
        <v>188</v>
      </c>
      <c r="C29" s="21"/>
    </row>
    <row r="30" spans="1:3">
      <c r="A30" s="16"/>
      <c r="B30" s="15"/>
      <c r="C30" s="15"/>
    </row>
    <row r="31" spans="1:3">
      <c r="A31" s="16"/>
      <c r="B31" s="18" t="s">
        <v>174</v>
      </c>
      <c r="C31" s="18"/>
    </row>
    <row r="32" spans="1:3" ht="140.25" customHeight="1">
      <c r="A32" s="16"/>
      <c r="B32" s="18" t="s">
        <v>189</v>
      </c>
      <c r="C32" s="18"/>
    </row>
    <row r="33" spans="1:3">
      <c r="A33" s="16"/>
      <c r="B33" s="18"/>
      <c r="C33" s="18"/>
    </row>
    <row r="34" spans="1:3">
      <c r="A34" s="16"/>
      <c r="B34" s="11"/>
      <c r="C34" s="11"/>
    </row>
    <row r="35" spans="1:3" ht="25.5">
      <c r="A35" s="16"/>
      <c r="B35" s="12">
        <v>1</v>
      </c>
      <c r="C35" s="13" t="s">
        <v>190</v>
      </c>
    </row>
    <row r="36" spans="1:3">
      <c r="A36" s="16"/>
      <c r="B36" s="11"/>
      <c r="C36" s="11"/>
    </row>
    <row r="37" spans="1:3" ht="89.25">
      <c r="A37" s="16"/>
      <c r="B37" s="12">
        <v>2</v>
      </c>
      <c r="C37" s="13" t="s">
        <v>191</v>
      </c>
    </row>
    <row r="38" spans="1:3">
      <c r="A38" s="16"/>
      <c r="B38" s="11"/>
      <c r="C38" s="11"/>
    </row>
    <row r="39" spans="1:3" ht="76.5">
      <c r="A39" s="16"/>
      <c r="B39" s="14" t="s">
        <v>192</v>
      </c>
      <c r="C39" s="13" t="s">
        <v>193</v>
      </c>
    </row>
    <row r="40" spans="1:3">
      <c r="A40" s="16"/>
      <c r="B40" s="11"/>
      <c r="C40" s="11"/>
    </row>
    <row r="41" spans="1:3" ht="25.5">
      <c r="A41" s="16"/>
      <c r="B41" s="14" t="s">
        <v>194</v>
      </c>
      <c r="C41" s="13" t="s">
        <v>195</v>
      </c>
    </row>
    <row r="42" spans="1:3">
      <c r="A42" s="16"/>
      <c r="B42" s="15"/>
      <c r="C42" s="15"/>
    </row>
    <row r="43" spans="1:3" ht="51" customHeight="1">
      <c r="A43" s="16"/>
      <c r="B43" s="18" t="s">
        <v>196</v>
      </c>
      <c r="C43" s="18"/>
    </row>
    <row r="44" spans="1:3">
      <c r="A44" s="16"/>
      <c r="B44" s="15"/>
      <c r="C44" s="15"/>
    </row>
    <row r="45" spans="1:3" ht="408" customHeight="1">
      <c r="A45" s="16"/>
      <c r="B45" s="18" t="s">
        <v>197</v>
      </c>
      <c r="C45" s="18"/>
    </row>
  </sheetData>
  <mergeCells count="42">
    <mergeCell ref="B44:C44"/>
    <mergeCell ref="B45:C45"/>
    <mergeCell ref="B30:C30"/>
    <mergeCell ref="B31:C31"/>
    <mergeCell ref="B32:C32"/>
    <mergeCell ref="B33:C33"/>
    <mergeCell ref="B42:C42"/>
    <mergeCell ref="B43:C43"/>
    <mergeCell ref="B24:C24"/>
    <mergeCell ref="B25:C25"/>
    <mergeCell ref="B26:C26"/>
    <mergeCell ref="B27:C27"/>
    <mergeCell ref="B28:C28"/>
    <mergeCell ref="B29:C29"/>
    <mergeCell ref="A16:A19"/>
    <mergeCell ref="B16:C16"/>
    <mergeCell ref="B17:C17"/>
    <mergeCell ref="B18:C18"/>
    <mergeCell ref="B19:C19"/>
    <mergeCell ref="A20:A45"/>
    <mergeCell ref="B20:C20"/>
    <mergeCell ref="B21:C21"/>
    <mergeCell ref="B22:C22"/>
    <mergeCell ref="B23:C23"/>
    <mergeCell ref="B9:C9"/>
    <mergeCell ref="B10:C10"/>
    <mergeCell ref="B11:C11"/>
    <mergeCell ref="A12:A15"/>
    <mergeCell ref="B12:C12"/>
    <mergeCell ref="B13:C13"/>
    <mergeCell ref="B14:C14"/>
    <mergeCell ref="B15:C15"/>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3"/>
  <sheetViews>
    <sheetView showGridLines="0" workbookViewId="0"/>
  </sheetViews>
  <sheetFormatPr defaultRowHeight="15"/>
  <cols>
    <col min="1" max="1" width="31.28515625" bestFit="1" customWidth="1"/>
    <col min="2" max="3" width="36.5703125" bestFit="1" customWidth="1"/>
    <col min="4" max="4" width="6.28515625" bestFit="1" customWidth="1"/>
    <col min="5" max="5" width="1.5703125" bestFit="1" customWidth="1"/>
    <col min="7" max="7" width="3.42578125" customWidth="1"/>
    <col min="8" max="8" width="12.140625" customWidth="1"/>
    <col min="9" max="9" width="2.85546875" customWidth="1"/>
    <col min="11" max="11" width="4.5703125" customWidth="1"/>
    <col min="12" max="12" width="16.140625" customWidth="1"/>
    <col min="13" max="13" width="3.85546875" customWidth="1"/>
    <col min="15" max="15" width="2" customWidth="1"/>
    <col min="16" max="16" width="6.7109375" customWidth="1"/>
    <col min="17" max="17" width="1.7109375" customWidth="1"/>
    <col min="19" max="19" width="3.7109375" customWidth="1"/>
    <col min="20" max="20" width="12.5703125" customWidth="1"/>
    <col min="21" max="21" width="3.140625" customWidth="1"/>
    <col min="23" max="23" width="2.28515625" customWidth="1"/>
    <col min="24" max="24" width="8.140625" customWidth="1"/>
    <col min="25" max="25" width="2" customWidth="1"/>
    <col min="27" max="27" width="2.7109375" customWidth="1"/>
    <col min="28" max="28" width="11" customWidth="1"/>
    <col min="29" max="29" width="2.28515625" customWidth="1"/>
  </cols>
  <sheetData>
    <row r="1" spans="1:29" ht="15" customHeight="1">
      <c r="A1" s="7" t="s">
        <v>84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06</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850</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6"/>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15.75" thickBot="1">
      <c r="A7" s="16"/>
      <c r="B7" s="24" t="s">
        <v>208</v>
      </c>
      <c r="C7" s="34" t="s">
        <v>209</v>
      </c>
      <c r="D7" s="34"/>
      <c r="E7" s="34"/>
      <c r="F7" s="10"/>
      <c r="G7" s="34" t="s">
        <v>210</v>
      </c>
      <c r="H7" s="34"/>
      <c r="I7" s="34"/>
      <c r="J7" s="10"/>
      <c r="K7" s="34" t="s">
        <v>211</v>
      </c>
      <c r="L7" s="34"/>
      <c r="M7" s="34"/>
      <c r="N7" s="10"/>
      <c r="O7" s="34" t="s">
        <v>212</v>
      </c>
      <c r="P7" s="34"/>
      <c r="Q7" s="34"/>
      <c r="R7" s="10"/>
      <c r="S7" s="34" t="s">
        <v>213</v>
      </c>
      <c r="T7" s="34"/>
      <c r="U7" s="34"/>
      <c r="V7" s="10"/>
      <c r="W7" s="34" t="s">
        <v>214</v>
      </c>
      <c r="X7" s="34"/>
      <c r="Y7" s="34"/>
      <c r="Z7" s="10"/>
      <c r="AA7" s="34" t="s">
        <v>215</v>
      </c>
      <c r="AB7" s="34"/>
      <c r="AC7" s="34"/>
    </row>
    <row r="8" spans="1:29" ht="15.75" thickBot="1">
      <c r="A8" s="16"/>
      <c r="B8" s="10"/>
      <c r="C8" s="34" t="s">
        <v>216</v>
      </c>
      <c r="D8" s="34"/>
      <c r="E8" s="34"/>
      <c r="F8" s="34"/>
      <c r="G8" s="34"/>
      <c r="H8" s="34"/>
      <c r="I8" s="34"/>
      <c r="J8" s="34"/>
      <c r="K8" s="34"/>
      <c r="L8" s="34"/>
      <c r="M8" s="34"/>
      <c r="N8" s="34"/>
      <c r="O8" s="34"/>
      <c r="P8" s="34"/>
      <c r="Q8" s="34"/>
      <c r="R8" s="34"/>
      <c r="S8" s="34"/>
      <c r="T8" s="34"/>
      <c r="U8" s="34"/>
      <c r="V8" s="34"/>
      <c r="W8" s="34"/>
      <c r="X8" s="34"/>
      <c r="Y8" s="34"/>
      <c r="Z8" s="34"/>
      <c r="AA8" s="34"/>
      <c r="AB8" s="34"/>
      <c r="AC8" s="34"/>
    </row>
    <row r="9" spans="1:29">
      <c r="A9" s="16"/>
      <c r="B9" s="25" t="s">
        <v>217</v>
      </c>
      <c r="C9" s="35"/>
      <c r="D9" s="35"/>
      <c r="E9" s="35"/>
      <c r="F9" s="35"/>
      <c r="G9" s="35"/>
      <c r="H9" s="35"/>
      <c r="I9" s="35"/>
      <c r="J9" s="35"/>
      <c r="K9" s="35"/>
      <c r="L9" s="35"/>
      <c r="M9" s="35"/>
      <c r="N9" s="35"/>
      <c r="O9" s="35"/>
      <c r="P9" s="35"/>
      <c r="Q9" s="35"/>
      <c r="R9" s="35"/>
      <c r="S9" s="35"/>
      <c r="T9" s="35"/>
      <c r="U9" s="35"/>
      <c r="V9" s="35"/>
      <c r="W9" s="35"/>
      <c r="X9" s="35"/>
      <c r="Y9" s="35"/>
      <c r="Z9" s="35"/>
      <c r="AA9" s="35"/>
      <c r="AB9" s="35"/>
      <c r="AC9" s="35"/>
    </row>
    <row r="10" spans="1:29">
      <c r="A10" s="16"/>
      <c r="B10" s="36" t="s">
        <v>218</v>
      </c>
      <c r="C10" s="37" t="s">
        <v>219</v>
      </c>
      <c r="D10" s="38">
        <v>2331</v>
      </c>
      <c r="E10" s="39"/>
      <c r="F10" s="39"/>
      <c r="G10" s="37" t="s">
        <v>219</v>
      </c>
      <c r="H10" s="38">
        <v>45437</v>
      </c>
      <c r="I10" s="39"/>
      <c r="J10" s="39"/>
      <c r="K10" s="37" t="s">
        <v>219</v>
      </c>
      <c r="L10" s="38">
        <v>53195</v>
      </c>
      <c r="M10" s="39"/>
      <c r="N10" s="39"/>
      <c r="O10" s="37" t="s">
        <v>219</v>
      </c>
      <c r="P10" s="38">
        <v>15944</v>
      </c>
      <c r="Q10" s="39"/>
      <c r="R10" s="39"/>
      <c r="S10" s="39"/>
      <c r="T10" s="39"/>
      <c r="U10" s="39"/>
      <c r="V10" s="39"/>
      <c r="W10" s="37" t="s">
        <v>219</v>
      </c>
      <c r="X10" s="40" t="s">
        <v>220</v>
      </c>
      <c r="Y10" s="39"/>
      <c r="Z10" s="39"/>
      <c r="AA10" s="37" t="s">
        <v>219</v>
      </c>
      <c r="AB10" s="38">
        <v>116907</v>
      </c>
      <c r="AC10" s="39"/>
    </row>
    <row r="11" spans="1:29">
      <c r="A11" s="16"/>
      <c r="B11" s="36"/>
      <c r="C11" s="37"/>
      <c r="D11" s="38"/>
      <c r="E11" s="39"/>
      <c r="F11" s="39"/>
      <c r="G11" s="37"/>
      <c r="H11" s="38"/>
      <c r="I11" s="39"/>
      <c r="J11" s="39"/>
      <c r="K11" s="37"/>
      <c r="L11" s="38"/>
      <c r="M11" s="39"/>
      <c r="N11" s="39"/>
      <c r="O11" s="37"/>
      <c r="P11" s="38"/>
      <c r="Q11" s="39"/>
      <c r="R11" s="39"/>
      <c r="S11" s="39"/>
      <c r="T11" s="39"/>
      <c r="U11" s="39"/>
      <c r="V11" s="39"/>
      <c r="W11" s="37"/>
      <c r="X11" s="40"/>
      <c r="Y11" s="39"/>
      <c r="Z11" s="39"/>
      <c r="AA11" s="37"/>
      <c r="AB11" s="38"/>
      <c r="AC11" s="39"/>
    </row>
    <row r="12" spans="1:29">
      <c r="A12" s="16"/>
      <c r="B12" s="41" t="s">
        <v>221</v>
      </c>
      <c r="C12" s="42">
        <v>7706</v>
      </c>
      <c r="D12" s="42"/>
      <c r="E12" s="18"/>
      <c r="F12" s="18"/>
      <c r="G12" s="42">
        <v>3195</v>
      </c>
      <c r="H12" s="42"/>
      <c r="I12" s="18"/>
      <c r="J12" s="18"/>
      <c r="K12" s="42">
        <v>1165</v>
      </c>
      <c r="L12" s="42"/>
      <c r="M12" s="18"/>
      <c r="N12" s="18"/>
      <c r="O12" s="45" t="s">
        <v>220</v>
      </c>
      <c r="P12" s="45"/>
      <c r="Q12" s="18"/>
      <c r="R12" s="18"/>
      <c r="S12" s="18"/>
      <c r="T12" s="18"/>
      <c r="U12" s="18"/>
      <c r="V12" s="18"/>
      <c r="W12" s="45" t="s">
        <v>222</v>
      </c>
      <c r="X12" s="45"/>
      <c r="Y12" s="47" t="s">
        <v>223</v>
      </c>
      <c r="Z12" s="18"/>
      <c r="AA12" s="45" t="s">
        <v>220</v>
      </c>
      <c r="AB12" s="45"/>
      <c r="AC12" s="18"/>
    </row>
    <row r="13" spans="1:29" ht="15.75" thickBot="1">
      <c r="A13" s="16"/>
      <c r="B13" s="41"/>
      <c r="C13" s="43"/>
      <c r="D13" s="43"/>
      <c r="E13" s="44"/>
      <c r="F13" s="18"/>
      <c r="G13" s="43"/>
      <c r="H13" s="43"/>
      <c r="I13" s="44"/>
      <c r="J13" s="18"/>
      <c r="K13" s="43"/>
      <c r="L13" s="43"/>
      <c r="M13" s="44"/>
      <c r="N13" s="18"/>
      <c r="O13" s="46"/>
      <c r="P13" s="46"/>
      <c r="Q13" s="44"/>
      <c r="R13" s="18"/>
      <c r="S13" s="18"/>
      <c r="T13" s="18"/>
      <c r="U13" s="18"/>
      <c r="V13" s="18"/>
      <c r="W13" s="46"/>
      <c r="X13" s="46"/>
      <c r="Y13" s="48"/>
      <c r="Z13" s="18"/>
      <c r="AA13" s="46"/>
      <c r="AB13" s="46"/>
      <c r="AC13" s="44"/>
    </row>
    <row r="14" spans="1:29">
      <c r="A14" s="16"/>
      <c r="B14" s="36" t="s">
        <v>224</v>
      </c>
      <c r="C14" s="49" t="s">
        <v>219</v>
      </c>
      <c r="D14" s="51">
        <v>10037</v>
      </c>
      <c r="E14" s="53"/>
      <c r="F14" s="39"/>
      <c r="G14" s="49" t="s">
        <v>219</v>
      </c>
      <c r="H14" s="51">
        <v>48632</v>
      </c>
      <c r="I14" s="53"/>
      <c r="J14" s="39"/>
      <c r="K14" s="49" t="s">
        <v>219</v>
      </c>
      <c r="L14" s="51">
        <v>54360</v>
      </c>
      <c r="M14" s="53"/>
      <c r="N14" s="39"/>
      <c r="O14" s="49" t="s">
        <v>219</v>
      </c>
      <c r="P14" s="51">
        <v>15944</v>
      </c>
      <c r="Q14" s="53"/>
      <c r="R14" s="39"/>
      <c r="S14" s="39"/>
      <c r="T14" s="39"/>
      <c r="U14" s="39"/>
      <c r="V14" s="39"/>
      <c r="W14" s="49" t="s">
        <v>219</v>
      </c>
      <c r="X14" s="55" t="s">
        <v>222</v>
      </c>
      <c r="Y14" s="49" t="s">
        <v>223</v>
      </c>
      <c r="Z14" s="39"/>
      <c r="AA14" s="49" t="s">
        <v>219</v>
      </c>
      <c r="AB14" s="51">
        <v>116907</v>
      </c>
      <c r="AC14" s="53"/>
    </row>
    <row r="15" spans="1:29" ht="15.75" thickBot="1">
      <c r="A15" s="16"/>
      <c r="B15" s="36"/>
      <c r="C15" s="50"/>
      <c r="D15" s="52"/>
      <c r="E15" s="54"/>
      <c r="F15" s="39"/>
      <c r="G15" s="50"/>
      <c r="H15" s="52"/>
      <c r="I15" s="54"/>
      <c r="J15" s="39"/>
      <c r="K15" s="50"/>
      <c r="L15" s="52"/>
      <c r="M15" s="54"/>
      <c r="N15" s="39"/>
      <c r="O15" s="50"/>
      <c r="P15" s="52"/>
      <c r="Q15" s="54"/>
      <c r="R15" s="39"/>
      <c r="S15" s="39"/>
      <c r="T15" s="39"/>
      <c r="U15" s="39"/>
      <c r="V15" s="39"/>
      <c r="W15" s="50"/>
      <c r="X15" s="56"/>
      <c r="Y15" s="50"/>
      <c r="Z15" s="39"/>
      <c r="AA15" s="50"/>
      <c r="AB15" s="52"/>
      <c r="AC15" s="54"/>
    </row>
    <row r="16" spans="1:29" ht="15.75" thickTop="1">
      <c r="A16" s="16"/>
      <c r="B16" s="41" t="s">
        <v>225</v>
      </c>
      <c r="C16" s="57" t="s">
        <v>219</v>
      </c>
      <c r="D16" s="58" t="s">
        <v>226</v>
      </c>
      <c r="E16" s="57" t="s">
        <v>223</v>
      </c>
      <c r="F16" s="18"/>
      <c r="G16" s="57" t="s">
        <v>219</v>
      </c>
      <c r="H16" s="60">
        <v>4836</v>
      </c>
      <c r="I16" s="62"/>
      <c r="J16" s="18"/>
      <c r="K16" s="57" t="s">
        <v>219</v>
      </c>
      <c r="L16" s="60">
        <v>11812</v>
      </c>
      <c r="M16" s="62"/>
      <c r="N16" s="18"/>
      <c r="O16" s="57" t="s">
        <v>219</v>
      </c>
      <c r="P16" s="58">
        <v>740</v>
      </c>
      <c r="Q16" s="62"/>
      <c r="R16" s="18"/>
      <c r="S16" s="18"/>
      <c r="T16" s="18"/>
      <c r="U16" s="18"/>
      <c r="V16" s="18"/>
      <c r="W16" s="62"/>
      <c r="X16" s="62"/>
      <c r="Y16" s="62"/>
      <c r="Z16" s="18"/>
      <c r="AA16" s="62"/>
      <c r="AB16" s="62"/>
      <c r="AC16" s="62"/>
    </row>
    <row r="17" spans="1:29">
      <c r="A17" s="16"/>
      <c r="B17" s="41"/>
      <c r="C17" s="47"/>
      <c r="D17" s="45"/>
      <c r="E17" s="47"/>
      <c r="F17" s="18"/>
      <c r="G17" s="59"/>
      <c r="H17" s="61"/>
      <c r="I17" s="63"/>
      <c r="J17" s="18"/>
      <c r="K17" s="47"/>
      <c r="L17" s="42"/>
      <c r="M17" s="18"/>
      <c r="N17" s="18"/>
      <c r="O17" s="47"/>
      <c r="P17" s="45"/>
      <c r="Q17" s="18"/>
      <c r="R17" s="18"/>
      <c r="S17" s="18"/>
      <c r="T17" s="18"/>
      <c r="U17" s="18"/>
      <c r="V17" s="18"/>
      <c r="W17" s="18"/>
      <c r="X17" s="18"/>
      <c r="Y17" s="18"/>
      <c r="Z17" s="18"/>
      <c r="AA17" s="18"/>
      <c r="AB17" s="18"/>
      <c r="AC17" s="18"/>
    </row>
    <row r="18" spans="1:29">
      <c r="A18" s="16"/>
      <c r="B18" s="36" t="s">
        <v>84</v>
      </c>
      <c r="C18" s="40" t="s">
        <v>227</v>
      </c>
      <c r="D18" s="40"/>
      <c r="E18" s="37" t="s">
        <v>223</v>
      </c>
      <c r="F18" s="39"/>
      <c r="G18" s="40" t="s">
        <v>228</v>
      </c>
      <c r="H18" s="40"/>
      <c r="I18" s="37" t="s">
        <v>223</v>
      </c>
      <c r="J18" s="39"/>
      <c r="K18" s="40" t="s">
        <v>229</v>
      </c>
      <c r="L18" s="40"/>
      <c r="M18" s="37" t="s">
        <v>223</v>
      </c>
      <c r="N18" s="39"/>
      <c r="O18" s="40" t="s">
        <v>230</v>
      </c>
      <c r="P18" s="40"/>
      <c r="Q18" s="37" t="s">
        <v>223</v>
      </c>
      <c r="R18" s="39"/>
      <c r="S18" s="39"/>
      <c r="T18" s="39"/>
      <c r="U18" s="39"/>
      <c r="V18" s="39"/>
      <c r="W18" s="39"/>
      <c r="X18" s="39"/>
      <c r="Y18" s="39"/>
      <c r="Z18" s="39"/>
      <c r="AA18" s="66"/>
      <c r="AB18" s="66"/>
      <c r="AC18" s="39"/>
    </row>
    <row r="19" spans="1:29" ht="15.75" thickBot="1">
      <c r="A19" s="16"/>
      <c r="B19" s="36"/>
      <c r="C19" s="64"/>
      <c r="D19" s="64"/>
      <c r="E19" s="65"/>
      <c r="F19" s="39"/>
      <c r="G19" s="64"/>
      <c r="H19" s="64"/>
      <c r="I19" s="65"/>
      <c r="J19" s="39"/>
      <c r="K19" s="64"/>
      <c r="L19" s="64"/>
      <c r="M19" s="65"/>
      <c r="N19" s="39"/>
      <c r="O19" s="64"/>
      <c r="P19" s="64"/>
      <c r="Q19" s="65"/>
      <c r="R19" s="39"/>
      <c r="S19" s="39"/>
      <c r="T19" s="39"/>
      <c r="U19" s="39"/>
      <c r="V19" s="39"/>
      <c r="W19" s="39"/>
      <c r="X19" s="39"/>
      <c r="Y19" s="39"/>
      <c r="Z19" s="39"/>
      <c r="AA19" s="66"/>
      <c r="AB19" s="66"/>
      <c r="AC19" s="39"/>
    </row>
    <row r="20" spans="1:29">
      <c r="A20" s="16"/>
      <c r="B20" s="41" t="s">
        <v>231</v>
      </c>
      <c r="C20" s="67" t="s">
        <v>219</v>
      </c>
      <c r="D20" s="69" t="s">
        <v>232</v>
      </c>
      <c r="E20" s="67" t="s">
        <v>223</v>
      </c>
      <c r="F20" s="18"/>
      <c r="G20" s="67" t="s">
        <v>219</v>
      </c>
      <c r="H20" s="69">
        <v>928</v>
      </c>
      <c r="I20" s="35"/>
      <c r="J20" s="18"/>
      <c r="K20" s="67" t="s">
        <v>219</v>
      </c>
      <c r="L20" s="72">
        <v>7551</v>
      </c>
      <c r="M20" s="35"/>
      <c r="N20" s="18"/>
      <c r="O20" s="67" t="s">
        <v>219</v>
      </c>
      <c r="P20" s="69" t="s">
        <v>233</v>
      </c>
      <c r="Q20" s="67" t="s">
        <v>223</v>
      </c>
      <c r="R20" s="18"/>
      <c r="S20" s="47" t="s">
        <v>219</v>
      </c>
      <c r="T20" s="45" t="s">
        <v>234</v>
      </c>
      <c r="U20" s="47" t="s">
        <v>223</v>
      </c>
      <c r="V20" s="18"/>
      <c r="W20" s="47" t="s">
        <v>219</v>
      </c>
      <c r="X20" s="45">
        <v>537</v>
      </c>
      <c r="Y20" s="18"/>
      <c r="Z20" s="18"/>
      <c r="AA20" s="47" t="s">
        <v>219</v>
      </c>
      <c r="AB20" s="45" t="s">
        <v>235</v>
      </c>
      <c r="AC20" s="47" t="s">
        <v>223</v>
      </c>
    </row>
    <row r="21" spans="1:29" ht="15.75" thickBot="1">
      <c r="A21" s="16"/>
      <c r="B21" s="41"/>
      <c r="C21" s="68"/>
      <c r="D21" s="70"/>
      <c r="E21" s="68"/>
      <c r="F21" s="18"/>
      <c r="G21" s="68"/>
      <c r="H21" s="70"/>
      <c r="I21" s="71"/>
      <c r="J21" s="18"/>
      <c r="K21" s="68"/>
      <c r="L21" s="73"/>
      <c r="M21" s="71"/>
      <c r="N21" s="18"/>
      <c r="O21" s="68"/>
      <c r="P21" s="70"/>
      <c r="Q21" s="68"/>
      <c r="R21" s="18"/>
      <c r="S21" s="47"/>
      <c r="T21" s="45"/>
      <c r="U21" s="47"/>
      <c r="V21" s="18"/>
      <c r="W21" s="47"/>
      <c r="X21" s="45"/>
      <c r="Y21" s="18"/>
      <c r="Z21" s="18"/>
      <c r="AA21" s="47"/>
      <c r="AB21" s="45"/>
      <c r="AC21" s="47"/>
    </row>
    <row r="22" spans="1:29" ht="15.75" thickTop="1">
      <c r="A22" s="16"/>
      <c r="B22" s="36" t="s">
        <v>88</v>
      </c>
      <c r="C22" s="74"/>
      <c r="D22" s="74"/>
      <c r="E22" s="74"/>
      <c r="F22" s="39"/>
      <c r="G22" s="74"/>
      <c r="H22" s="74"/>
      <c r="I22" s="74"/>
      <c r="J22" s="39"/>
      <c r="K22" s="74"/>
      <c r="L22" s="74"/>
      <c r="M22" s="74"/>
      <c r="N22" s="39"/>
      <c r="O22" s="74"/>
      <c r="P22" s="74"/>
      <c r="Q22" s="74"/>
      <c r="R22" s="39"/>
      <c r="S22" s="39"/>
      <c r="T22" s="39"/>
      <c r="U22" s="39"/>
      <c r="V22" s="39"/>
      <c r="W22" s="39"/>
      <c r="X22" s="39"/>
      <c r="Y22" s="39"/>
      <c r="Z22" s="39"/>
      <c r="AA22" s="40">
        <v>296</v>
      </c>
      <c r="AB22" s="40"/>
      <c r="AC22" s="39"/>
    </row>
    <row r="23" spans="1:29">
      <c r="A23" s="16"/>
      <c r="B23" s="36"/>
      <c r="C23" s="39"/>
      <c r="D23" s="39"/>
      <c r="E23" s="39"/>
      <c r="F23" s="39"/>
      <c r="G23" s="39"/>
      <c r="H23" s="39"/>
      <c r="I23" s="39"/>
      <c r="J23" s="39"/>
      <c r="K23" s="39"/>
      <c r="L23" s="39"/>
      <c r="M23" s="39"/>
      <c r="N23" s="39"/>
      <c r="O23" s="39"/>
      <c r="P23" s="39"/>
      <c r="Q23" s="39"/>
      <c r="R23" s="39"/>
      <c r="S23" s="39"/>
      <c r="T23" s="39"/>
      <c r="U23" s="39"/>
      <c r="V23" s="39"/>
      <c r="W23" s="39"/>
      <c r="X23" s="39"/>
      <c r="Y23" s="39"/>
      <c r="Z23" s="39"/>
      <c r="AA23" s="40"/>
      <c r="AB23" s="40"/>
      <c r="AC23" s="39"/>
    </row>
    <row r="24" spans="1:29" ht="15.75" thickBot="1">
      <c r="A24" s="16"/>
      <c r="B24" s="25" t="s">
        <v>89</v>
      </c>
      <c r="C24" s="18"/>
      <c r="D24" s="18"/>
      <c r="E24" s="18"/>
      <c r="F24" s="10"/>
      <c r="G24" s="18"/>
      <c r="H24" s="18"/>
      <c r="I24" s="18"/>
      <c r="J24" s="10"/>
      <c r="K24" s="18"/>
      <c r="L24" s="18"/>
      <c r="M24" s="18"/>
      <c r="N24" s="10"/>
      <c r="O24" s="18"/>
      <c r="P24" s="18"/>
      <c r="Q24" s="18"/>
      <c r="R24" s="10"/>
      <c r="S24" s="18"/>
      <c r="T24" s="18"/>
      <c r="U24" s="18"/>
      <c r="V24" s="10"/>
      <c r="W24" s="18"/>
      <c r="X24" s="18"/>
      <c r="Y24" s="18"/>
      <c r="Z24" s="10"/>
      <c r="AA24" s="46" t="s">
        <v>236</v>
      </c>
      <c r="AB24" s="46"/>
      <c r="AC24" s="28" t="s">
        <v>223</v>
      </c>
    </row>
    <row r="25" spans="1:29" ht="25.5" thickBot="1">
      <c r="A25" s="16"/>
      <c r="B25" s="26" t="s">
        <v>90</v>
      </c>
      <c r="C25" s="39"/>
      <c r="D25" s="39"/>
      <c r="E25" s="39"/>
      <c r="F25" s="27"/>
      <c r="G25" s="39"/>
      <c r="H25" s="39"/>
      <c r="I25" s="39"/>
      <c r="J25" s="27"/>
      <c r="K25" s="39"/>
      <c r="L25" s="39"/>
      <c r="M25" s="39"/>
      <c r="N25" s="27"/>
      <c r="O25" s="39"/>
      <c r="P25" s="39"/>
      <c r="Q25" s="39"/>
      <c r="R25" s="27"/>
      <c r="S25" s="39"/>
      <c r="T25" s="39"/>
      <c r="U25" s="39"/>
      <c r="V25" s="27"/>
      <c r="W25" s="39"/>
      <c r="X25" s="39"/>
      <c r="Y25" s="39"/>
      <c r="Z25" s="27"/>
      <c r="AA25" s="31" t="s">
        <v>219</v>
      </c>
      <c r="AB25" s="32" t="s">
        <v>237</v>
      </c>
      <c r="AC25" s="31" t="s">
        <v>223</v>
      </c>
    </row>
    <row r="26" spans="1:29" ht="15.75" thickTop="1">
      <c r="A26" s="16"/>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row>
    <row r="27" spans="1:29">
      <c r="A27" s="16"/>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ht="15.75" thickBot="1">
      <c r="A28" s="16"/>
      <c r="B28" s="24" t="s">
        <v>238</v>
      </c>
      <c r="C28" s="34" t="s">
        <v>209</v>
      </c>
      <c r="D28" s="34"/>
      <c r="E28" s="34"/>
      <c r="F28" s="10"/>
      <c r="G28" s="34" t="s">
        <v>210</v>
      </c>
      <c r="H28" s="34"/>
      <c r="I28" s="34"/>
      <c r="J28" s="10"/>
      <c r="K28" s="34" t="s">
        <v>211</v>
      </c>
      <c r="L28" s="34"/>
      <c r="M28" s="34"/>
      <c r="N28" s="10"/>
      <c r="O28" s="34" t="s">
        <v>239</v>
      </c>
      <c r="P28" s="34"/>
      <c r="Q28" s="34"/>
      <c r="R28" s="10"/>
      <c r="S28" s="34" t="s">
        <v>213</v>
      </c>
      <c r="T28" s="34"/>
      <c r="U28" s="34"/>
      <c r="V28" s="10"/>
      <c r="W28" s="34" t="s">
        <v>214</v>
      </c>
      <c r="X28" s="34"/>
      <c r="Y28" s="34"/>
      <c r="Z28" s="10"/>
      <c r="AA28" s="34" t="s">
        <v>215</v>
      </c>
      <c r="AB28" s="34"/>
      <c r="AC28" s="34"/>
    </row>
    <row r="29" spans="1:29" ht="15.75" thickBot="1">
      <c r="A29" s="16"/>
      <c r="B29" s="10"/>
      <c r="C29" s="34" t="s">
        <v>216</v>
      </c>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row>
    <row r="30" spans="1:29">
      <c r="A30" s="16"/>
      <c r="B30" s="25" t="s">
        <v>217</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row>
    <row r="31" spans="1:29">
      <c r="A31" s="16"/>
      <c r="B31" s="36" t="s">
        <v>218</v>
      </c>
      <c r="C31" s="37" t="s">
        <v>219</v>
      </c>
      <c r="D31" s="38">
        <v>10922</v>
      </c>
      <c r="E31" s="39"/>
      <c r="F31" s="39"/>
      <c r="G31" s="37" t="s">
        <v>219</v>
      </c>
      <c r="H31" s="38">
        <v>34789</v>
      </c>
      <c r="I31" s="39"/>
      <c r="J31" s="39"/>
      <c r="K31" s="37" t="s">
        <v>219</v>
      </c>
      <c r="L31" s="38">
        <v>66114</v>
      </c>
      <c r="M31" s="39"/>
      <c r="N31" s="39"/>
      <c r="O31" s="37" t="s">
        <v>219</v>
      </c>
      <c r="P31" s="38">
        <v>24287</v>
      </c>
      <c r="Q31" s="39"/>
      <c r="R31" s="39"/>
      <c r="S31" s="39"/>
      <c r="T31" s="39"/>
      <c r="U31" s="39"/>
      <c r="V31" s="39"/>
      <c r="W31" s="37" t="s">
        <v>219</v>
      </c>
      <c r="X31" s="40" t="s">
        <v>220</v>
      </c>
      <c r="Y31" s="39"/>
      <c r="Z31" s="39"/>
      <c r="AA31" s="37" t="s">
        <v>219</v>
      </c>
      <c r="AB31" s="38">
        <v>136112</v>
      </c>
      <c r="AC31" s="39"/>
    </row>
    <row r="32" spans="1:29">
      <c r="A32" s="16"/>
      <c r="B32" s="36"/>
      <c r="C32" s="37"/>
      <c r="D32" s="38"/>
      <c r="E32" s="39"/>
      <c r="F32" s="39"/>
      <c r="G32" s="37"/>
      <c r="H32" s="38"/>
      <c r="I32" s="39"/>
      <c r="J32" s="39"/>
      <c r="K32" s="37"/>
      <c r="L32" s="38"/>
      <c r="M32" s="39"/>
      <c r="N32" s="39"/>
      <c r="O32" s="37"/>
      <c r="P32" s="38"/>
      <c r="Q32" s="39"/>
      <c r="R32" s="39"/>
      <c r="S32" s="39"/>
      <c r="T32" s="39"/>
      <c r="U32" s="39"/>
      <c r="V32" s="39"/>
      <c r="W32" s="37"/>
      <c r="X32" s="40"/>
      <c r="Y32" s="39"/>
      <c r="Z32" s="39"/>
      <c r="AA32" s="37"/>
      <c r="AB32" s="38"/>
      <c r="AC32" s="39"/>
    </row>
    <row r="33" spans="1:29">
      <c r="A33" s="16"/>
      <c r="B33" s="41" t="s">
        <v>221</v>
      </c>
      <c r="C33" s="42">
        <v>6665</v>
      </c>
      <c r="D33" s="42"/>
      <c r="E33" s="18"/>
      <c r="F33" s="18"/>
      <c r="G33" s="42">
        <v>6692</v>
      </c>
      <c r="H33" s="42"/>
      <c r="I33" s="18"/>
      <c r="J33" s="18"/>
      <c r="K33" s="45" t="s">
        <v>220</v>
      </c>
      <c r="L33" s="45"/>
      <c r="M33" s="18"/>
      <c r="N33" s="18"/>
      <c r="O33" s="45" t="s">
        <v>220</v>
      </c>
      <c r="P33" s="45"/>
      <c r="Q33" s="18"/>
      <c r="R33" s="18"/>
      <c r="S33" s="18"/>
      <c r="T33" s="18"/>
      <c r="U33" s="18"/>
      <c r="V33" s="18"/>
      <c r="W33" s="45" t="s">
        <v>240</v>
      </c>
      <c r="X33" s="45"/>
      <c r="Y33" s="47" t="s">
        <v>223</v>
      </c>
      <c r="Z33" s="18"/>
      <c r="AA33" s="45" t="s">
        <v>220</v>
      </c>
      <c r="AB33" s="45"/>
      <c r="AC33" s="18"/>
    </row>
    <row r="34" spans="1:29" ht="15.75" thickBot="1">
      <c r="A34" s="16"/>
      <c r="B34" s="41"/>
      <c r="C34" s="43"/>
      <c r="D34" s="43"/>
      <c r="E34" s="44"/>
      <c r="F34" s="18"/>
      <c r="G34" s="43"/>
      <c r="H34" s="43"/>
      <c r="I34" s="44"/>
      <c r="J34" s="18"/>
      <c r="K34" s="46"/>
      <c r="L34" s="46"/>
      <c r="M34" s="44"/>
      <c r="N34" s="18"/>
      <c r="O34" s="46"/>
      <c r="P34" s="46"/>
      <c r="Q34" s="44"/>
      <c r="R34" s="18"/>
      <c r="S34" s="18"/>
      <c r="T34" s="18"/>
      <c r="U34" s="18"/>
      <c r="V34" s="18"/>
      <c r="W34" s="46"/>
      <c r="X34" s="46"/>
      <c r="Y34" s="48"/>
      <c r="Z34" s="18"/>
      <c r="AA34" s="46"/>
      <c r="AB34" s="46"/>
      <c r="AC34" s="44"/>
    </row>
    <row r="35" spans="1:29">
      <c r="A35" s="16"/>
      <c r="B35" s="36" t="s">
        <v>224</v>
      </c>
      <c r="C35" s="49" t="s">
        <v>219</v>
      </c>
      <c r="D35" s="51">
        <v>17587</v>
      </c>
      <c r="E35" s="53"/>
      <c r="F35" s="39"/>
      <c r="G35" s="49" t="s">
        <v>219</v>
      </c>
      <c r="H35" s="51">
        <v>41481</v>
      </c>
      <c r="I35" s="53"/>
      <c r="J35" s="39"/>
      <c r="K35" s="49" t="s">
        <v>219</v>
      </c>
      <c r="L35" s="51">
        <v>66114</v>
      </c>
      <c r="M35" s="53"/>
      <c r="N35" s="39"/>
      <c r="O35" s="49" t="s">
        <v>219</v>
      </c>
      <c r="P35" s="51">
        <v>24287</v>
      </c>
      <c r="Q35" s="53"/>
      <c r="R35" s="39"/>
      <c r="S35" s="39"/>
      <c r="T35" s="39"/>
      <c r="U35" s="39"/>
      <c r="V35" s="39"/>
      <c r="W35" s="49" t="s">
        <v>219</v>
      </c>
      <c r="X35" s="55" t="s">
        <v>240</v>
      </c>
      <c r="Y35" s="49" t="s">
        <v>223</v>
      </c>
      <c r="Z35" s="39"/>
      <c r="AA35" s="49" t="s">
        <v>219</v>
      </c>
      <c r="AB35" s="51">
        <v>136112</v>
      </c>
      <c r="AC35" s="53"/>
    </row>
    <row r="36" spans="1:29" ht="15.75" thickBot="1">
      <c r="A36" s="16"/>
      <c r="B36" s="36"/>
      <c r="C36" s="50"/>
      <c r="D36" s="52"/>
      <c r="E36" s="54"/>
      <c r="F36" s="39"/>
      <c r="G36" s="50"/>
      <c r="H36" s="52"/>
      <c r="I36" s="54"/>
      <c r="J36" s="39"/>
      <c r="K36" s="50"/>
      <c r="L36" s="52"/>
      <c r="M36" s="54"/>
      <c r="N36" s="39"/>
      <c r="O36" s="50"/>
      <c r="P36" s="52"/>
      <c r="Q36" s="54"/>
      <c r="R36" s="39"/>
      <c r="S36" s="39"/>
      <c r="T36" s="39"/>
      <c r="U36" s="39"/>
      <c r="V36" s="39"/>
      <c r="W36" s="50"/>
      <c r="X36" s="56"/>
      <c r="Y36" s="50"/>
      <c r="Z36" s="39"/>
      <c r="AA36" s="50"/>
      <c r="AB36" s="52"/>
      <c r="AC36" s="54"/>
    </row>
    <row r="37" spans="1:29" ht="15.75" thickTop="1">
      <c r="A37" s="16"/>
      <c r="B37" s="41" t="s">
        <v>225</v>
      </c>
      <c r="C37" s="57" t="s">
        <v>219</v>
      </c>
      <c r="D37" s="58" t="s">
        <v>241</v>
      </c>
      <c r="E37" s="57" t="s">
        <v>223</v>
      </c>
      <c r="F37" s="18"/>
      <c r="G37" s="57" t="s">
        <v>219</v>
      </c>
      <c r="H37" s="58" t="s">
        <v>242</v>
      </c>
      <c r="I37" s="57" t="s">
        <v>223</v>
      </c>
      <c r="J37" s="18"/>
      <c r="K37" s="57" t="s">
        <v>219</v>
      </c>
      <c r="L37" s="60">
        <v>18060</v>
      </c>
      <c r="M37" s="62"/>
      <c r="N37" s="18"/>
      <c r="O37" s="57" t="s">
        <v>219</v>
      </c>
      <c r="P37" s="58" t="s">
        <v>243</v>
      </c>
      <c r="Q37" s="57" t="s">
        <v>223</v>
      </c>
      <c r="R37" s="18"/>
      <c r="S37" s="18"/>
      <c r="T37" s="18"/>
      <c r="U37" s="18"/>
      <c r="V37" s="18"/>
      <c r="W37" s="62"/>
      <c r="X37" s="62"/>
      <c r="Y37" s="62"/>
      <c r="Z37" s="18"/>
      <c r="AA37" s="62"/>
      <c r="AB37" s="62"/>
      <c r="AC37" s="62"/>
    </row>
    <row r="38" spans="1:29">
      <c r="A38" s="16"/>
      <c r="B38" s="41"/>
      <c r="C38" s="59"/>
      <c r="D38" s="75"/>
      <c r="E38" s="59"/>
      <c r="F38" s="18"/>
      <c r="G38" s="59"/>
      <c r="H38" s="75"/>
      <c r="I38" s="59"/>
      <c r="J38" s="18"/>
      <c r="K38" s="59"/>
      <c r="L38" s="61"/>
      <c r="M38" s="63"/>
      <c r="N38" s="18"/>
      <c r="O38" s="59"/>
      <c r="P38" s="75"/>
      <c r="Q38" s="59"/>
      <c r="R38" s="18"/>
      <c r="S38" s="18"/>
      <c r="T38" s="18"/>
      <c r="U38" s="18"/>
      <c r="V38" s="18"/>
      <c r="W38" s="18"/>
      <c r="X38" s="18"/>
      <c r="Y38" s="18"/>
      <c r="Z38" s="18"/>
      <c r="AA38" s="18"/>
      <c r="AB38" s="18"/>
      <c r="AC38" s="18"/>
    </row>
    <row r="39" spans="1:29">
      <c r="A39" s="16"/>
      <c r="B39" s="36" t="s">
        <v>84</v>
      </c>
      <c r="C39" s="40" t="s">
        <v>244</v>
      </c>
      <c r="D39" s="40"/>
      <c r="E39" s="37" t="s">
        <v>223</v>
      </c>
      <c r="F39" s="39"/>
      <c r="G39" s="40" t="s">
        <v>245</v>
      </c>
      <c r="H39" s="40"/>
      <c r="I39" s="37" t="s">
        <v>223</v>
      </c>
      <c r="J39" s="39"/>
      <c r="K39" s="40" t="s">
        <v>246</v>
      </c>
      <c r="L39" s="40"/>
      <c r="M39" s="37" t="s">
        <v>223</v>
      </c>
      <c r="N39" s="39"/>
      <c r="O39" s="40" t="s">
        <v>247</v>
      </c>
      <c r="P39" s="40"/>
      <c r="Q39" s="37" t="s">
        <v>223</v>
      </c>
      <c r="R39" s="39"/>
      <c r="S39" s="66"/>
      <c r="T39" s="66"/>
      <c r="U39" s="66"/>
      <c r="V39" s="39"/>
      <c r="W39" s="66"/>
      <c r="X39" s="66"/>
      <c r="Y39" s="66"/>
      <c r="Z39" s="39"/>
      <c r="AA39" s="66"/>
      <c r="AB39" s="66"/>
      <c r="AC39" s="39"/>
    </row>
    <row r="40" spans="1:29" ht="15.75" thickBot="1">
      <c r="A40" s="16"/>
      <c r="B40" s="36"/>
      <c r="C40" s="64"/>
      <c r="D40" s="64"/>
      <c r="E40" s="65"/>
      <c r="F40" s="39"/>
      <c r="G40" s="64"/>
      <c r="H40" s="64"/>
      <c r="I40" s="65"/>
      <c r="J40" s="39"/>
      <c r="K40" s="64"/>
      <c r="L40" s="64"/>
      <c r="M40" s="65"/>
      <c r="N40" s="39"/>
      <c r="O40" s="64"/>
      <c r="P40" s="64"/>
      <c r="Q40" s="65"/>
      <c r="R40" s="39"/>
      <c r="S40" s="66"/>
      <c r="T40" s="66"/>
      <c r="U40" s="66"/>
      <c r="V40" s="39"/>
      <c r="W40" s="66"/>
      <c r="X40" s="66"/>
      <c r="Y40" s="66"/>
      <c r="Z40" s="39"/>
      <c r="AA40" s="66"/>
      <c r="AB40" s="66"/>
      <c r="AC40" s="39"/>
    </row>
    <row r="41" spans="1:29">
      <c r="A41" s="16"/>
      <c r="B41" s="41" t="s">
        <v>231</v>
      </c>
      <c r="C41" s="67" t="s">
        <v>219</v>
      </c>
      <c r="D41" s="69" t="s">
        <v>248</v>
      </c>
      <c r="E41" s="67" t="s">
        <v>223</v>
      </c>
      <c r="F41" s="18"/>
      <c r="G41" s="67" t="s">
        <v>219</v>
      </c>
      <c r="H41" s="69" t="s">
        <v>249</v>
      </c>
      <c r="I41" s="67" t="s">
        <v>223</v>
      </c>
      <c r="J41" s="18"/>
      <c r="K41" s="67" t="s">
        <v>219</v>
      </c>
      <c r="L41" s="72">
        <v>10638</v>
      </c>
      <c r="M41" s="35"/>
      <c r="N41" s="18"/>
      <c r="O41" s="67" t="s">
        <v>219</v>
      </c>
      <c r="P41" s="69" t="s">
        <v>250</v>
      </c>
      <c r="Q41" s="67" t="s">
        <v>223</v>
      </c>
      <c r="R41" s="18"/>
      <c r="S41" s="47" t="s">
        <v>219</v>
      </c>
      <c r="T41" s="45" t="s">
        <v>251</v>
      </c>
      <c r="U41" s="47" t="s">
        <v>223</v>
      </c>
      <c r="V41" s="18"/>
      <c r="W41" s="47" t="s">
        <v>219</v>
      </c>
      <c r="X41" s="45" t="s">
        <v>252</v>
      </c>
      <c r="Y41" s="47" t="s">
        <v>223</v>
      </c>
      <c r="Z41" s="18"/>
      <c r="AA41" s="47" t="s">
        <v>219</v>
      </c>
      <c r="AB41" s="45" t="s">
        <v>253</v>
      </c>
      <c r="AC41" s="47" t="s">
        <v>223</v>
      </c>
    </row>
    <row r="42" spans="1:29" ht="15.75" thickBot="1">
      <c r="A42" s="16"/>
      <c r="B42" s="41"/>
      <c r="C42" s="68"/>
      <c r="D42" s="70"/>
      <c r="E42" s="68"/>
      <c r="F42" s="18"/>
      <c r="G42" s="68"/>
      <c r="H42" s="70"/>
      <c r="I42" s="68"/>
      <c r="J42" s="18"/>
      <c r="K42" s="68"/>
      <c r="L42" s="73"/>
      <c r="M42" s="71"/>
      <c r="N42" s="18"/>
      <c r="O42" s="68"/>
      <c r="P42" s="70"/>
      <c r="Q42" s="68"/>
      <c r="R42" s="18"/>
      <c r="S42" s="47"/>
      <c r="T42" s="45"/>
      <c r="U42" s="47"/>
      <c r="V42" s="18"/>
      <c r="W42" s="47"/>
      <c r="X42" s="45"/>
      <c r="Y42" s="47"/>
      <c r="Z42" s="18"/>
      <c r="AA42" s="47"/>
      <c r="AB42" s="45"/>
      <c r="AC42" s="47"/>
    </row>
    <row r="43" spans="1:29" ht="15.75" thickTop="1">
      <c r="A43" s="16"/>
      <c r="B43" s="36" t="s">
        <v>88</v>
      </c>
      <c r="C43" s="74"/>
      <c r="D43" s="74"/>
      <c r="E43" s="74"/>
      <c r="F43" s="39"/>
      <c r="G43" s="74"/>
      <c r="H43" s="74"/>
      <c r="I43" s="74"/>
      <c r="J43" s="39"/>
      <c r="K43" s="74"/>
      <c r="L43" s="74"/>
      <c r="M43" s="74"/>
      <c r="N43" s="39"/>
      <c r="O43" s="74"/>
      <c r="P43" s="74"/>
      <c r="Q43" s="74"/>
      <c r="R43" s="39"/>
      <c r="S43" s="39"/>
      <c r="T43" s="39"/>
      <c r="U43" s="39"/>
      <c r="V43" s="39"/>
      <c r="W43" s="39"/>
      <c r="X43" s="39"/>
      <c r="Y43" s="39"/>
      <c r="Z43" s="39"/>
      <c r="AA43" s="38">
        <v>2813</v>
      </c>
      <c r="AB43" s="38"/>
      <c r="AC43" s="39"/>
    </row>
    <row r="44" spans="1:29">
      <c r="A44" s="16"/>
      <c r="B44" s="36"/>
      <c r="C44" s="39"/>
      <c r="D44" s="39"/>
      <c r="E44" s="39"/>
      <c r="F44" s="39"/>
      <c r="G44" s="39"/>
      <c r="H44" s="39"/>
      <c r="I44" s="39"/>
      <c r="J44" s="39"/>
      <c r="K44" s="39"/>
      <c r="L44" s="39"/>
      <c r="M44" s="39"/>
      <c r="N44" s="39"/>
      <c r="O44" s="39"/>
      <c r="P44" s="39"/>
      <c r="Q44" s="39"/>
      <c r="R44" s="39"/>
      <c r="S44" s="39"/>
      <c r="T44" s="39"/>
      <c r="U44" s="39"/>
      <c r="V44" s="39"/>
      <c r="W44" s="39"/>
      <c r="X44" s="39"/>
      <c r="Y44" s="39"/>
      <c r="Z44" s="39"/>
      <c r="AA44" s="38"/>
      <c r="AB44" s="38"/>
      <c r="AC44" s="39"/>
    </row>
    <row r="45" spans="1:29" ht="15.75" thickBot="1">
      <c r="A45" s="16"/>
      <c r="B45" s="25" t="s">
        <v>89</v>
      </c>
      <c r="C45" s="18"/>
      <c r="D45" s="18"/>
      <c r="E45" s="18"/>
      <c r="F45" s="10"/>
      <c r="G45" s="18"/>
      <c r="H45" s="18"/>
      <c r="I45" s="18"/>
      <c r="J45" s="10"/>
      <c r="K45" s="18"/>
      <c r="L45" s="18"/>
      <c r="M45" s="18"/>
      <c r="N45" s="10"/>
      <c r="O45" s="18"/>
      <c r="P45" s="18"/>
      <c r="Q45" s="18"/>
      <c r="R45" s="10"/>
      <c r="S45" s="18"/>
      <c r="T45" s="18"/>
      <c r="U45" s="18"/>
      <c r="V45" s="10"/>
      <c r="W45" s="18"/>
      <c r="X45" s="18"/>
      <c r="Y45" s="18"/>
      <c r="Z45" s="10"/>
      <c r="AA45" s="46" t="s">
        <v>254</v>
      </c>
      <c r="AB45" s="46"/>
      <c r="AC45" s="28" t="s">
        <v>223</v>
      </c>
    </row>
    <row r="46" spans="1:29">
      <c r="A46" s="16"/>
      <c r="B46" s="36" t="s">
        <v>90</v>
      </c>
      <c r="C46" s="66"/>
      <c r="D46" s="66"/>
      <c r="E46" s="39"/>
      <c r="F46" s="39"/>
      <c r="G46" s="66"/>
      <c r="H46" s="66"/>
      <c r="I46" s="39"/>
      <c r="J46" s="39"/>
      <c r="K46" s="66"/>
      <c r="L46" s="66"/>
      <c r="M46" s="39"/>
      <c r="N46" s="39"/>
      <c r="O46" s="39"/>
      <c r="P46" s="39"/>
      <c r="Q46" s="39"/>
      <c r="R46" s="39"/>
      <c r="S46" s="66"/>
      <c r="T46" s="66"/>
      <c r="U46" s="39"/>
      <c r="V46" s="39"/>
      <c r="W46" s="66"/>
      <c r="X46" s="66"/>
      <c r="Y46" s="39"/>
      <c r="Z46" s="39"/>
      <c r="AA46" s="49" t="s">
        <v>219</v>
      </c>
      <c r="AB46" s="55" t="s">
        <v>255</v>
      </c>
      <c r="AC46" s="49" t="s">
        <v>223</v>
      </c>
    </row>
    <row r="47" spans="1:29" ht="15.75" thickBot="1">
      <c r="A47" s="16"/>
      <c r="B47" s="36"/>
      <c r="C47" s="66"/>
      <c r="D47" s="66"/>
      <c r="E47" s="39"/>
      <c r="F47" s="39"/>
      <c r="G47" s="66"/>
      <c r="H47" s="66"/>
      <c r="I47" s="39"/>
      <c r="J47" s="39"/>
      <c r="K47" s="66"/>
      <c r="L47" s="66"/>
      <c r="M47" s="39"/>
      <c r="N47" s="39"/>
      <c r="O47" s="39"/>
      <c r="P47" s="39"/>
      <c r="Q47" s="39"/>
      <c r="R47" s="39"/>
      <c r="S47" s="66"/>
      <c r="T47" s="66"/>
      <c r="U47" s="39"/>
      <c r="V47" s="39"/>
      <c r="W47" s="66"/>
      <c r="X47" s="66"/>
      <c r="Y47" s="39"/>
      <c r="Z47" s="39"/>
      <c r="AA47" s="50"/>
      <c r="AB47" s="56"/>
      <c r="AC47" s="50"/>
    </row>
    <row r="48" spans="1:29" ht="15.75" thickTop="1">
      <c r="A48" s="16"/>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row>
    <row r="49" spans="1:29">
      <c r="A49" s="16"/>
      <c r="B49" s="11"/>
      <c r="C49" s="11"/>
    </row>
    <row r="50" spans="1:29" ht="45">
      <c r="A50" s="16"/>
      <c r="B50" s="76" t="s">
        <v>256</v>
      </c>
      <c r="C50" s="77" t="s">
        <v>257</v>
      </c>
    </row>
    <row r="51" spans="1:29">
      <c r="A51" s="16"/>
      <c r="B51" s="11"/>
      <c r="C51" s="11"/>
    </row>
    <row r="52" spans="1:29" ht="45">
      <c r="A52" s="16"/>
      <c r="B52" s="76" t="s">
        <v>258</v>
      </c>
      <c r="C52" s="77" t="s">
        <v>259</v>
      </c>
    </row>
    <row r="53" spans="1:29">
      <c r="A53" s="16"/>
      <c r="B53" s="33"/>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row>
    <row r="54" spans="1:29">
      <c r="A54" s="16"/>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ht="15.75" thickBot="1">
      <c r="A55" s="16"/>
      <c r="B55" s="24" t="s">
        <v>260</v>
      </c>
      <c r="C55" s="34" t="s">
        <v>209</v>
      </c>
      <c r="D55" s="34"/>
      <c r="E55" s="34"/>
      <c r="F55" s="10"/>
      <c r="G55" s="34" t="s">
        <v>210</v>
      </c>
      <c r="H55" s="34"/>
      <c r="I55" s="34"/>
      <c r="J55" s="10"/>
      <c r="K55" s="34" t="s">
        <v>211</v>
      </c>
      <c r="L55" s="34"/>
      <c r="M55" s="34"/>
      <c r="N55" s="10"/>
      <c r="O55" s="34" t="s">
        <v>239</v>
      </c>
      <c r="P55" s="34"/>
      <c r="Q55" s="34"/>
      <c r="R55" s="10"/>
      <c r="S55" s="34" t="s">
        <v>213</v>
      </c>
      <c r="T55" s="34"/>
      <c r="U55" s="34"/>
      <c r="V55" s="10"/>
      <c r="W55" s="34" t="s">
        <v>214</v>
      </c>
      <c r="X55" s="34"/>
      <c r="Y55" s="34"/>
      <c r="Z55" s="10"/>
      <c r="AA55" s="34" t="s">
        <v>215</v>
      </c>
      <c r="AB55" s="34"/>
      <c r="AC55" s="34"/>
    </row>
    <row r="56" spans="1:29" ht="15.75" thickBot="1">
      <c r="A56" s="16"/>
      <c r="B56" s="10"/>
      <c r="C56" s="34" t="s">
        <v>216</v>
      </c>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row>
    <row r="57" spans="1:29">
      <c r="A57" s="16"/>
      <c r="B57" s="25" t="s">
        <v>217</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row>
    <row r="58" spans="1:29">
      <c r="A58" s="16"/>
      <c r="B58" s="36" t="s">
        <v>218</v>
      </c>
      <c r="C58" s="37" t="s">
        <v>219</v>
      </c>
      <c r="D58" s="38">
        <v>5442</v>
      </c>
      <c r="E58" s="39"/>
      <c r="F58" s="39"/>
      <c r="G58" s="37" t="s">
        <v>219</v>
      </c>
      <c r="H58" s="38">
        <v>85707</v>
      </c>
      <c r="I58" s="39"/>
      <c r="J58" s="39"/>
      <c r="K58" s="37" t="s">
        <v>219</v>
      </c>
      <c r="L58" s="38">
        <v>107915</v>
      </c>
      <c r="M58" s="39"/>
      <c r="N58" s="39"/>
      <c r="O58" s="37" t="s">
        <v>219</v>
      </c>
      <c r="P58" s="38">
        <v>36368</v>
      </c>
      <c r="Q58" s="39"/>
      <c r="R58" s="39"/>
      <c r="S58" s="39"/>
      <c r="T58" s="39"/>
      <c r="U58" s="39"/>
      <c r="V58" s="39"/>
      <c r="W58" s="37" t="s">
        <v>219</v>
      </c>
      <c r="X58" s="40" t="s">
        <v>220</v>
      </c>
      <c r="Y58" s="39"/>
      <c r="Z58" s="39"/>
      <c r="AA58" s="37" t="s">
        <v>219</v>
      </c>
      <c r="AB58" s="38">
        <v>235432</v>
      </c>
      <c r="AC58" s="39"/>
    </row>
    <row r="59" spans="1:29">
      <c r="A59" s="16"/>
      <c r="B59" s="36"/>
      <c r="C59" s="37"/>
      <c r="D59" s="38"/>
      <c r="E59" s="39"/>
      <c r="F59" s="39"/>
      <c r="G59" s="37"/>
      <c r="H59" s="38"/>
      <c r="I59" s="39"/>
      <c r="J59" s="39"/>
      <c r="K59" s="37"/>
      <c r="L59" s="38"/>
      <c r="M59" s="39"/>
      <c r="N59" s="39"/>
      <c r="O59" s="37"/>
      <c r="P59" s="38"/>
      <c r="Q59" s="39"/>
      <c r="R59" s="39"/>
      <c r="S59" s="39"/>
      <c r="T59" s="39"/>
      <c r="U59" s="39"/>
      <c r="V59" s="39"/>
      <c r="W59" s="37"/>
      <c r="X59" s="40"/>
      <c r="Y59" s="39"/>
      <c r="Z59" s="39"/>
      <c r="AA59" s="37"/>
      <c r="AB59" s="38"/>
      <c r="AC59" s="39"/>
    </row>
    <row r="60" spans="1:29">
      <c r="A60" s="16"/>
      <c r="B60" s="41" t="s">
        <v>221</v>
      </c>
      <c r="C60" s="42">
        <v>20159</v>
      </c>
      <c r="D60" s="42"/>
      <c r="E60" s="18"/>
      <c r="F60" s="18"/>
      <c r="G60" s="42">
        <v>9481</v>
      </c>
      <c r="H60" s="42"/>
      <c r="I60" s="18"/>
      <c r="J60" s="18"/>
      <c r="K60" s="42">
        <v>2383</v>
      </c>
      <c r="L60" s="42"/>
      <c r="M60" s="18"/>
      <c r="N60" s="18"/>
      <c r="O60" s="45" t="s">
        <v>220</v>
      </c>
      <c r="P60" s="45"/>
      <c r="Q60" s="18"/>
      <c r="R60" s="18"/>
      <c r="S60" s="18"/>
      <c r="T60" s="18"/>
      <c r="U60" s="18"/>
      <c r="V60" s="18"/>
      <c r="W60" s="45" t="s">
        <v>261</v>
      </c>
      <c r="X60" s="45"/>
      <c r="Y60" s="47" t="s">
        <v>223</v>
      </c>
      <c r="Z60" s="18"/>
      <c r="AA60" s="45" t="s">
        <v>220</v>
      </c>
      <c r="AB60" s="45"/>
      <c r="AC60" s="18"/>
    </row>
    <row r="61" spans="1:29" ht="15.75" thickBot="1">
      <c r="A61" s="16"/>
      <c r="B61" s="41"/>
      <c r="C61" s="43"/>
      <c r="D61" s="43"/>
      <c r="E61" s="44"/>
      <c r="F61" s="18"/>
      <c r="G61" s="43"/>
      <c r="H61" s="43"/>
      <c r="I61" s="44"/>
      <c r="J61" s="18"/>
      <c r="K61" s="43"/>
      <c r="L61" s="43"/>
      <c r="M61" s="44"/>
      <c r="N61" s="18"/>
      <c r="O61" s="46"/>
      <c r="P61" s="46"/>
      <c r="Q61" s="44"/>
      <c r="R61" s="18"/>
      <c r="S61" s="18"/>
      <c r="T61" s="18"/>
      <c r="U61" s="18"/>
      <c r="V61" s="18"/>
      <c r="W61" s="46"/>
      <c r="X61" s="46"/>
      <c r="Y61" s="48"/>
      <c r="Z61" s="18"/>
      <c r="AA61" s="46"/>
      <c r="AB61" s="46"/>
      <c r="AC61" s="44"/>
    </row>
    <row r="62" spans="1:29">
      <c r="A62" s="16"/>
      <c r="B62" s="36" t="s">
        <v>224</v>
      </c>
      <c r="C62" s="49" t="s">
        <v>219</v>
      </c>
      <c r="D62" s="51">
        <v>25601</v>
      </c>
      <c r="E62" s="53"/>
      <c r="F62" s="39"/>
      <c r="G62" s="49" t="s">
        <v>219</v>
      </c>
      <c r="H62" s="51">
        <v>95188</v>
      </c>
      <c r="I62" s="53"/>
      <c r="J62" s="39"/>
      <c r="K62" s="49" t="s">
        <v>219</v>
      </c>
      <c r="L62" s="51">
        <v>110298</v>
      </c>
      <c r="M62" s="53"/>
      <c r="N62" s="39"/>
      <c r="O62" s="49" t="s">
        <v>219</v>
      </c>
      <c r="P62" s="51">
        <v>36368</v>
      </c>
      <c r="Q62" s="53"/>
      <c r="R62" s="39"/>
      <c r="S62" s="39"/>
      <c r="T62" s="39"/>
      <c r="U62" s="39"/>
      <c r="V62" s="39"/>
      <c r="W62" s="49" t="s">
        <v>219</v>
      </c>
      <c r="X62" s="55" t="s">
        <v>261</v>
      </c>
      <c r="Y62" s="49" t="s">
        <v>223</v>
      </c>
      <c r="Z62" s="39"/>
      <c r="AA62" s="49" t="s">
        <v>219</v>
      </c>
      <c r="AB62" s="51">
        <v>235432</v>
      </c>
      <c r="AC62" s="53"/>
    </row>
    <row r="63" spans="1:29" ht="15.75" thickBot="1">
      <c r="A63" s="16"/>
      <c r="B63" s="36"/>
      <c r="C63" s="50"/>
      <c r="D63" s="52"/>
      <c r="E63" s="54"/>
      <c r="F63" s="39"/>
      <c r="G63" s="50"/>
      <c r="H63" s="52"/>
      <c r="I63" s="54"/>
      <c r="J63" s="39"/>
      <c r="K63" s="50"/>
      <c r="L63" s="52"/>
      <c r="M63" s="54"/>
      <c r="N63" s="39"/>
      <c r="O63" s="50"/>
      <c r="P63" s="52"/>
      <c r="Q63" s="54"/>
      <c r="R63" s="39"/>
      <c r="S63" s="39"/>
      <c r="T63" s="39"/>
      <c r="U63" s="39"/>
      <c r="V63" s="39"/>
      <c r="W63" s="50"/>
      <c r="X63" s="56"/>
      <c r="Y63" s="50"/>
      <c r="Z63" s="39"/>
      <c r="AA63" s="50"/>
      <c r="AB63" s="52"/>
      <c r="AC63" s="54"/>
    </row>
    <row r="64" spans="1:29" ht="15.75" thickTop="1">
      <c r="A64" s="16"/>
      <c r="B64" s="41" t="s">
        <v>225</v>
      </c>
      <c r="C64" s="57" t="s">
        <v>219</v>
      </c>
      <c r="D64" s="58" t="s">
        <v>262</v>
      </c>
      <c r="E64" s="57" t="s">
        <v>223</v>
      </c>
      <c r="F64" s="18"/>
      <c r="G64" s="57" t="s">
        <v>219</v>
      </c>
      <c r="H64" s="60">
        <v>8136</v>
      </c>
      <c r="I64" s="62"/>
      <c r="J64" s="18"/>
      <c r="K64" s="57" t="s">
        <v>219</v>
      </c>
      <c r="L64" s="60">
        <v>25489</v>
      </c>
      <c r="M64" s="62"/>
      <c r="N64" s="18"/>
      <c r="O64" s="57" t="s">
        <v>219</v>
      </c>
      <c r="P64" s="58">
        <v>671</v>
      </c>
      <c r="Q64" s="62"/>
      <c r="R64" s="18"/>
      <c r="S64" s="18"/>
      <c r="T64" s="18"/>
      <c r="U64" s="18"/>
      <c r="V64" s="18"/>
      <c r="W64" s="62"/>
      <c r="X64" s="62"/>
      <c r="Y64" s="62"/>
      <c r="Z64" s="18"/>
      <c r="AA64" s="62"/>
      <c r="AB64" s="62"/>
      <c r="AC64" s="62"/>
    </row>
    <row r="65" spans="1:29">
      <c r="A65" s="16"/>
      <c r="B65" s="41"/>
      <c r="C65" s="59"/>
      <c r="D65" s="75"/>
      <c r="E65" s="59"/>
      <c r="F65" s="18"/>
      <c r="G65" s="59"/>
      <c r="H65" s="61"/>
      <c r="I65" s="63"/>
      <c r="J65" s="18"/>
      <c r="K65" s="59"/>
      <c r="L65" s="61"/>
      <c r="M65" s="63"/>
      <c r="N65" s="18"/>
      <c r="O65" s="59"/>
      <c r="P65" s="75"/>
      <c r="Q65" s="63"/>
      <c r="R65" s="18"/>
      <c r="S65" s="18"/>
      <c r="T65" s="18"/>
      <c r="U65" s="18"/>
      <c r="V65" s="18"/>
      <c r="W65" s="18"/>
      <c r="X65" s="18"/>
      <c r="Y65" s="18"/>
      <c r="Z65" s="18"/>
      <c r="AA65" s="18"/>
      <c r="AB65" s="18"/>
      <c r="AC65" s="18"/>
    </row>
    <row r="66" spans="1:29" ht="15.75" thickBot="1">
      <c r="A66" s="16"/>
      <c r="B66" s="26" t="s">
        <v>84</v>
      </c>
      <c r="C66" s="64" t="s">
        <v>263</v>
      </c>
      <c r="D66" s="64"/>
      <c r="E66" s="78" t="s">
        <v>223</v>
      </c>
      <c r="F66" s="27"/>
      <c r="G66" s="64" t="s">
        <v>264</v>
      </c>
      <c r="H66" s="64"/>
      <c r="I66" s="78" t="s">
        <v>223</v>
      </c>
      <c r="J66" s="27"/>
      <c r="K66" s="64" t="s">
        <v>265</v>
      </c>
      <c r="L66" s="64"/>
      <c r="M66" s="78" t="s">
        <v>223</v>
      </c>
      <c r="N66" s="27"/>
      <c r="O66" s="64" t="s">
        <v>266</v>
      </c>
      <c r="P66" s="64"/>
      <c r="Q66" s="78" t="s">
        <v>223</v>
      </c>
      <c r="R66" s="27"/>
      <c r="S66" s="39"/>
      <c r="T66" s="39"/>
      <c r="U66" s="39"/>
      <c r="V66" s="27"/>
      <c r="W66" s="39"/>
      <c r="X66" s="39"/>
      <c r="Y66" s="39"/>
      <c r="Z66" s="27"/>
      <c r="AA66" s="39"/>
      <c r="AB66" s="39"/>
      <c r="AC66" s="39"/>
    </row>
    <row r="67" spans="1:29">
      <c r="A67" s="16"/>
      <c r="B67" s="41" t="s">
        <v>231</v>
      </c>
      <c r="C67" s="67" t="s">
        <v>219</v>
      </c>
      <c r="D67" s="69" t="s">
        <v>267</v>
      </c>
      <c r="E67" s="67" t="s">
        <v>223</v>
      </c>
      <c r="F67" s="18"/>
      <c r="G67" s="67" t="s">
        <v>219</v>
      </c>
      <c r="H67" s="69">
        <v>355</v>
      </c>
      <c r="I67" s="35"/>
      <c r="J67" s="18"/>
      <c r="K67" s="67" t="s">
        <v>219</v>
      </c>
      <c r="L67" s="72">
        <v>16991</v>
      </c>
      <c r="M67" s="35"/>
      <c r="N67" s="18"/>
      <c r="O67" s="67" t="s">
        <v>219</v>
      </c>
      <c r="P67" s="69" t="s">
        <v>268</v>
      </c>
      <c r="Q67" s="67" t="s">
        <v>223</v>
      </c>
      <c r="R67" s="18"/>
      <c r="S67" s="47" t="s">
        <v>219</v>
      </c>
      <c r="T67" s="45" t="s">
        <v>269</v>
      </c>
      <c r="U67" s="47" t="s">
        <v>223</v>
      </c>
      <c r="V67" s="18"/>
      <c r="W67" s="47" t="s">
        <v>219</v>
      </c>
      <c r="X67" s="45" t="s">
        <v>270</v>
      </c>
      <c r="Y67" s="47" t="s">
        <v>223</v>
      </c>
      <c r="Z67" s="18"/>
      <c r="AA67" s="47" t="s">
        <v>219</v>
      </c>
      <c r="AB67" s="45" t="s">
        <v>271</v>
      </c>
      <c r="AC67" s="47" t="s">
        <v>223</v>
      </c>
    </row>
    <row r="68" spans="1:29" ht="15.75" thickBot="1">
      <c r="A68" s="16"/>
      <c r="B68" s="41"/>
      <c r="C68" s="68"/>
      <c r="D68" s="70"/>
      <c r="E68" s="68"/>
      <c r="F68" s="18"/>
      <c r="G68" s="68"/>
      <c r="H68" s="70"/>
      <c r="I68" s="71"/>
      <c r="J68" s="18"/>
      <c r="K68" s="68"/>
      <c r="L68" s="73"/>
      <c r="M68" s="71"/>
      <c r="N68" s="18"/>
      <c r="O68" s="68"/>
      <c r="P68" s="70"/>
      <c r="Q68" s="68"/>
      <c r="R68" s="18"/>
      <c r="S68" s="47"/>
      <c r="T68" s="45"/>
      <c r="U68" s="47"/>
      <c r="V68" s="18"/>
      <c r="W68" s="47"/>
      <c r="X68" s="45"/>
      <c r="Y68" s="47"/>
      <c r="Z68" s="18"/>
      <c r="AA68" s="47"/>
      <c r="AB68" s="45"/>
      <c r="AC68" s="47"/>
    </row>
    <row r="69" spans="1:29" ht="15.75" thickTop="1">
      <c r="A69" s="16"/>
      <c r="B69" s="36" t="s">
        <v>88</v>
      </c>
      <c r="C69" s="74"/>
      <c r="D69" s="74"/>
      <c r="E69" s="74"/>
      <c r="F69" s="39"/>
      <c r="G69" s="74"/>
      <c r="H69" s="74"/>
      <c r="I69" s="74"/>
      <c r="J69" s="39"/>
      <c r="K69" s="74"/>
      <c r="L69" s="74"/>
      <c r="M69" s="74"/>
      <c r="N69" s="39"/>
      <c r="O69" s="74"/>
      <c r="P69" s="74"/>
      <c r="Q69" s="74"/>
      <c r="R69" s="39"/>
      <c r="S69" s="39"/>
      <c r="T69" s="39"/>
      <c r="U69" s="39"/>
      <c r="V69" s="39"/>
      <c r="W69" s="39"/>
      <c r="X69" s="39"/>
      <c r="Y69" s="39"/>
      <c r="Z69" s="39"/>
      <c r="AA69" s="40">
        <v>770</v>
      </c>
      <c r="AB69" s="40"/>
      <c r="AC69" s="39"/>
    </row>
    <row r="70" spans="1:29">
      <c r="A70" s="16"/>
      <c r="B70" s="36"/>
      <c r="C70" s="39"/>
      <c r="D70" s="39"/>
      <c r="E70" s="39"/>
      <c r="F70" s="39"/>
      <c r="G70" s="39"/>
      <c r="H70" s="39"/>
      <c r="I70" s="39"/>
      <c r="J70" s="39"/>
      <c r="K70" s="39"/>
      <c r="L70" s="39"/>
      <c r="M70" s="39"/>
      <c r="N70" s="39"/>
      <c r="O70" s="39"/>
      <c r="P70" s="39"/>
      <c r="Q70" s="39"/>
      <c r="R70" s="39"/>
      <c r="S70" s="39"/>
      <c r="T70" s="39"/>
      <c r="U70" s="39"/>
      <c r="V70" s="39"/>
      <c r="W70" s="39"/>
      <c r="X70" s="39"/>
      <c r="Y70" s="39"/>
      <c r="Z70" s="39"/>
      <c r="AA70" s="40"/>
      <c r="AB70" s="40"/>
      <c r="AC70" s="39"/>
    </row>
    <row r="71" spans="1:29" ht="15.75" thickBot="1">
      <c r="A71" s="16"/>
      <c r="B71" s="25" t="s">
        <v>89</v>
      </c>
      <c r="C71" s="18"/>
      <c r="D71" s="18"/>
      <c r="E71" s="18"/>
      <c r="F71" s="10"/>
      <c r="G71" s="18"/>
      <c r="H71" s="18"/>
      <c r="I71" s="18"/>
      <c r="J71" s="10"/>
      <c r="K71" s="18"/>
      <c r="L71" s="18"/>
      <c r="M71" s="18"/>
      <c r="N71" s="10"/>
      <c r="O71" s="18"/>
      <c r="P71" s="18"/>
      <c r="Q71" s="18"/>
      <c r="R71" s="10"/>
      <c r="S71" s="18"/>
      <c r="T71" s="18"/>
      <c r="U71" s="18"/>
      <c r="V71" s="10"/>
      <c r="W71" s="18"/>
      <c r="X71" s="18"/>
      <c r="Y71" s="18"/>
      <c r="Z71" s="10"/>
      <c r="AA71" s="46" t="s">
        <v>272</v>
      </c>
      <c r="AB71" s="46"/>
      <c r="AC71" s="28" t="s">
        <v>223</v>
      </c>
    </row>
    <row r="72" spans="1:29" ht="25.5" thickBot="1">
      <c r="A72" s="16"/>
      <c r="B72" s="26" t="s">
        <v>90</v>
      </c>
      <c r="C72" s="39"/>
      <c r="D72" s="39"/>
      <c r="E72" s="39"/>
      <c r="F72" s="27"/>
      <c r="G72" s="39"/>
      <c r="H72" s="39"/>
      <c r="I72" s="39"/>
      <c r="J72" s="27"/>
      <c r="K72" s="39"/>
      <c r="L72" s="39"/>
      <c r="M72" s="39"/>
      <c r="N72" s="27"/>
      <c r="O72" s="39"/>
      <c r="P72" s="39"/>
      <c r="Q72" s="39"/>
      <c r="R72" s="27"/>
      <c r="S72" s="39"/>
      <c r="T72" s="39"/>
      <c r="U72" s="39"/>
      <c r="V72" s="27"/>
      <c r="W72" s="39"/>
      <c r="X72" s="39"/>
      <c r="Y72" s="39"/>
      <c r="Z72" s="27"/>
      <c r="AA72" s="31" t="s">
        <v>219</v>
      </c>
      <c r="AB72" s="32" t="s">
        <v>273</v>
      </c>
      <c r="AC72" s="31" t="s">
        <v>223</v>
      </c>
    </row>
    <row r="73" spans="1:29" ht="15.75" thickTop="1">
      <c r="A73" s="16"/>
      <c r="B73" s="33"/>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row>
    <row r="74" spans="1:29">
      <c r="A74" s="16"/>
      <c r="B74" s="33"/>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row>
    <row r="75" spans="1:29">
      <c r="A75" s="16"/>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row>
    <row r="76" spans="1:29" ht="15.75" thickBot="1">
      <c r="A76" s="16"/>
      <c r="B76" s="24" t="s">
        <v>274</v>
      </c>
      <c r="C76" s="34" t="s">
        <v>209</v>
      </c>
      <c r="D76" s="34"/>
      <c r="E76" s="34"/>
      <c r="F76" s="10"/>
      <c r="G76" s="34" t="s">
        <v>210</v>
      </c>
      <c r="H76" s="34"/>
      <c r="I76" s="34"/>
      <c r="J76" s="10"/>
      <c r="K76" s="34" t="s">
        <v>211</v>
      </c>
      <c r="L76" s="34"/>
      <c r="M76" s="34"/>
      <c r="N76" s="10"/>
      <c r="O76" s="34" t="s">
        <v>239</v>
      </c>
      <c r="P76" s="34"/>
      <c r="Q76" s="34"/>
      <c r="R76" s="10"/>
      <c r="S76" s="34" t="s">
        <v>213</v>
      </c>
      <c r="T76" s="34"/>
      <c r="U76" s="34"/>
      <c r="V76" s="10"/>
      <c r="W76" s="34" t="s">
        <v>214</v>
      </c>
      <c r="X76" s="34"/>
      <c r="Y76" s="34"/>
      <c r="Z76" s="10"/>
      <c r="AA76" s="34" t="s">
        <v>215</v>
      </c>
      <c r="AB76" s="34"/>
      <c r="AC76" s="34"/>
    </row>
    <row r="77" spans="1:29" ht="15.75" thickBot="1">
      <c r="A77" s="16"/>
      <c r="B77" s="10"/>
      <c r="C77" s="34" t="s">
        <v>216</v>
      </c>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row>
    <row r="78" spans="1:29">
      <c r="A78" s="16"/>
      <c r="B78" s="25" t="s">
        <v>217</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row>
    <row r="79" spans="1:29">
      <c r="A79" s="16"/>
      <c r="B79" s="36" t="s">
        <v>218</v>
      </c>
      <c r="C79" s="37" t="s">
        <v>219</v>
      </c>
      <c r="D79" s="38">
        <v>25580</v>
      </c>
      <c r="E79" s="39"/>
      <c r="F79" s="39"/>
      <c r="G79" s="37" t="s">
        <v>219</v>
      </c>
      <c r="H79" s="38">
        <v>84389</v>
      </c>
      <c r="I79" s="39"/>
      <c r="J79" s="39"/>
      <c r="K79" s="37" t="s">
        <v>219</v>
      </c>
      <c r="L79" s="38">
        <v>120792</v>
      </c>
      <c r="M79" s="39"/>
      <c r="N79" s="39"/>
      <c r="O79" s="37" t="s">
        <v>219</v>
      </c>
      <c r="P79" s="38">
        <v>50750</v>
      </c>
      <c r="Q79" s="39"/>
      <c r="R79" s="39"/>
      <c r="S79" s="39"/>
      <c r="T79" s="39"/>
      <c r="U79" s="39"/>
      <c r="V79" s="39"/>
      <c r="W79" s="37" t="s">
        <v>219</v>
      </c>
      <c r="X79" s="40" t="s">
        <v>220</v>
      </c>
      <c r="Y79" s="39"/>
      <c r="Z79" s="39"/>
      <c r="AA79" s="37" t="s">
        <v>219</v>
      </c>
      <c r="AB79" s="38">
        <v>281511</v>
      </c>
      <c r="AC79" s="39"/>
    </row>
    <row r="80" spans="1:29">
      <c r="A80" s="16"/>
      <c r="B80" s="36"/>
      <c r="C80" s="37"/>
      <c r="D80" s="38"/>
      <c r="E80" s="39"/>
      <c r="F80" s="39"/>
      <c r="G80" s="37"/>
      <c r="H80" s="38"/>
      <c r="I80" s="39"/>
      <c r="J80" s="39"/>
      <c r="K80" s="37"/>
      <c r="L80" s="38"/>
      <c r="M80" s="39"/>
      <c r="N80" s="39"/>
      <c r="O80" s="37"/>
      <c r="P80" s="38"/>
      <c r="Q80" s="39"/>
      <c r="R80" s="39"/>
      <c r="S80" s="39"/>
      <c r="T80" s="39"/>
      <c r="U80" s="39"/>
      <c r="V80" s="39"/>
      <c r="W80" s="37"/>
      <c r="X80" s="40"/>
      <c r="Y80" s="39"/>
      <c r="Z80" s="39"/>
      <c r="AA80" s="37"/>
      <c r="AB80" s="38"/>
      <c r="AC80" s="39"/>
    </row>
    <row r="81" spans="1:29">
      <c r="A81" s="16"/>
      <c r="B81" s="41" t="s">
        <v>221</v>
      </c>
      <c r="C81" s="42">
        <v>9310</v>
      </c>
      <c r="D81" s="42"/>
      <c r="E81" s="18"/>
      <c r="F81" s="18"/>
      <c r="G81" s="42">
        <v>21302</v>
      </c>
      <c r="H81" s="42"/>
      <c r="I81" s="18"/>
      <c r="J81" s="18"/>
      <c r="K81" s="45" t="s">
        <v>220</v>
      </c>
      <c r="L81" s="45"/>
      <c r="M81" s="18"/>
      <c r="N81" s="18"/>
      <c r="O81" s="45" t="s">
        <v>220</v>
      </c>
      <c r="P81" s="45"/>
      <c r="Q81" s="18"/>
      <c r="R81" s="18"/>
      <c r="S81" s="18"/>
      <c r="T81" s="18"/>
      <c r="U81" s="18"/>
      <c r="V81" s="18"/>
      <c r="W81" s="45" t="s">
        <v>275</v>
      </c>
      <c r="X81" s="45"/>
      <c r="Y81" s="47" t="s">
        <v>223</v>
      </c>
      <c r="Z81" s="18"/>
      <c r="AA81" s="45" t="s">
        <v>220</v>
      </c>
      <c r="AB81" s="45"/>
      <c r="AC81" s="18"/>
    </row>
    <row r="82" spans="1:29" ht="15.75" thickBot="1">
      <c r="A82" s="16"/>
      <c r="B82" s="41"/>
      <c r="C82" s="43"/>
      <c r="D82" s="43"/>
      <c r="E82" s="44"/>
      <c r="F82" s="18"/>
      <c r="G82" s="43"/>
      <c r="H82" s="43"/>
      <c r="I82" s="44"/>
      <c r="J82" s="18"/>
      <c r="K82" s="46"/>
      <c r="L82" s="46"/>
      <c r="M82" s="44"/>
      <c r="N82" s="18"/>
      <c r="O82" s="46"/>
      <c r="P82" s="46"/>
      <c r="Q82" s="44"/>
      <c r="R82" s="18"/>
      <c r="S82" s="18"/>
      <c r="T82" s="18"/>
      <c r="U82" s="18"/>
      <c r="V82" s="18"/>
      <c r="W82" s="46"/>
      <c r="X82" s="46"/>
      <c r="Y82" s="48"/>
      <c r="Z82" s="18"/>
      <c r="AA82" s="46"/>
      <c r="AB82" s="46"/>
      <c r="AC82" s="44"/>
    </row>
    <row r="83" spans="1:29">
      <c r="A83" s="16"/>
      <c r="B83" s="36" t="s">
        <v>224</v>
      </c>
      <c r="C83" s="49" t="s">
        <v>219</v>
      </c>
      <c r="D83" s="51">
        <v>34890</v>
      </c>
      <c r="E83" s="53"/>
      <c r="F83" s="39"/>
      <c r="G83" s="49" t="s">
        <v>219</v>
      </c>
      <c r="H83" s="51">
        <v>105691</v>
      </c>
      <c r="I83" s="53"/>
      <c r="J83" s="39"/>
      <c r="K83" s="49" t="s">
        <v>219</v>
      </c>
      <c r="L83" s="51">
        <v>120792</v>
      </c>
      <c r="M83" s="53"/>
      <c r="N83" s="39"/>
      <c r="O83" s="49" t="s">
        <v>219</v>
      </c>
      <c r="P83" s="51">
        <v>50750</v>
      </c>
      <c r="Q83" s="53"/>
      <c r="R83" s="39"/>
      <c r="S83" s="39"/>
      <c r="T83" s="39"/>
      <c r="U83" s="39"/>
      <c r="V83" s="39"/>
      <c r="W83" s="49" t="s">
        <v>219</v>
      </c>
      <c r="X83" s="55" t="s">
        <v>275</v>
      </c>
      <c r="Y83" s="49" t="s">
        <v>223</v>
      </c>
      <c r="Z83" s="39"/>
      <c r="AA83" s="49" t="s">
        <v>219</v>
      </c>
      <c r="AB83" s="51">
        <v>281511</v>
      </c>
      <c r="AC83" s="53"/>
    </row>
    <row r="84" spans="1:29" ht="15.75" thickBot="1">
      <c r="A84" s="16"/>
      <c r="B84" s="36"/>
      <c r="C84" s="50"/>
      <c r="D84" s="52"/>
      <c r="E84" s="54"/>
      <c r="F84" s="39"/>
      <c r="G84" s="50"/>
      <c r="H84" s="52"/>
      <c r="I84" s="54"/>
      <c r="J84" s="39"/>
      <c r="K84" s="50"/>
      <c r="L84" s="52"/>
      <c r="M84" s="54"/>
      <c r="N84" s="39"/>
      <c r="O84" s="50"/>
      <c r="P84" s="52"/>
      <c r="Q84" s="54"/>
      <c r="R84" s="39"/>
      <c r="S84" s="39"/>
      <c r="T84" s="39"/>
      <c r="U84" s="39"/>
      <c r="V84" s="39"/>
      <c r="W84" s="50"/>
      <c r="X84" s="56"/>
      <c r="Y84" s="50"/>
      <c r="Z84" s="39"/>
      <c r="AA84" s="50"/>
      <c r="AB84" s="52"/>
      <c r="AC84" s="54"/>
    </row>
    <row r="85" spans="1:29" ht="15.75" thickTop="1">
      <c r="A85" s="16"/>
      <c r="B85" s="41" t="s">
        <v>225</v>
      </c>
      <c r="C85" s="57" t="s">
        <v>219</v>
      </c>
      <c r="D85" s="58" t="s">
        <v>276</v>
      </c>
      <c r="E85" s="57" t="s">
        <v>223</v>
      </c>
      <c r="F85" s="18"/>
      <c r="G85" s="57" t="s">
        <v>219</v>
      </c>
      <c r="H85" s="58" t="s">
        <v>277</v>
      </c>
      <c r="I85" s="57" t="s">
        <v>223</v>
      </c>
      <c r="J85" s="18"/>
      <c r="K85" s="57" t="s">
        <v>219</v>
      </c>
      <c r="L85" s="60">
        <v>30302</v>
      </c>
      <c r="M85" s="62"/>
      <c r="N85" s="18"/>
      <c r="O85" s="57" t="s">
        <v>219</v>
      </c>
      <c r="P85" s="60">
        <v>4859</v>
      </c>
      <c r="Q85" s="62"/>
      <c r="R85" s="18"/>
      <c r="S85" s="18"/>
      <c r="T85" s="18"/>
      <c r="U85" s="18"/>
      <c r="V85" s="18"/>
      <c r="W85" s="62"/>
      <c r="X85" s="62"/>
      <c r="Y85" s="62"/>
      <c r="Z85" s="18"/>
      <c r="AA85" s="62"/>
      <c r="AB85" s="62"/>
      <c r="AC85" s="62"/>
    </row>
    <row r="86" spans="1:29">
      <c r="A86" s="16"/>
      <c r="B86" s="41"/>
      <c r="C86" s="59"/>
      <c r="D86" s="75"/>
      <c r="E86" s="59"/>
      <c r="F86" s="18"/>
      <c r="G86" s="59"/>
      <c r="H86" s="75"/>
      <c r="I86" s="59"/>
      <c r="J86" s="18"/>
      <c r="K86" s="59"/>
      <c r="L86" s="61"/>
      <c r="M86" s="63"/>
      <c r="N86" s="18"/>
      <c r="O86" s="59"/>
      <c r="P86" s="61"/>
      <c r="Q86" s="63"/>
      <c r="R86" s="18"/>
      <c r="S86" s="18"/>
      <c r="T86" s="18"/>
      <c r="U86" s="18"/>
      <c r="V86" s="18"/>
      <c r="W86" s="18"/>
      <c r="X86" s="18"/>
      <c r="Y86" s="18"/>
      <c r="Z86" s="18"/>
      <c r="AA86" s="18"/>
      <c r="AB86" s="18"/>
      <c r="AC86" s="18"/>
    </row>
    <row r="87" spans="1:29" ht="15.75" thickBot="1">
      <c r="A87" s="16"/>
      <c r="B87" s="26" t="s">
        <v>84</v>
      </c>
      <c r="C87" s="64" t="s">
        <v>278</v>
      </c>
      <c r="D87" s="64"/>
      <c r="E87" s="78" t="s">
        <v>223</v>
      </c>
      <c r="F87" s="27"/>
      <c r="G87" s="64" t="s">
        <v>279</v>
      </c>
      <c r="H87" s="64"/>
      <c r="I87" s="78" t="s">
        <v>223</v>
      </c>
      <c r="J87" s="27"/>
      <c r="K87" s="64" t="s">
        <v>280</v>
      </c>
      <c r="L87" s="64"/>
      <c r="M87" s="78" t="s">
        <v>223</v>
      </c>
      <c r="N87" s="27"/>
      <c r="O87" s="64" t="s">
        <v>281</v>
      </c>
      <c r="P87" s="64"/>
      <c r="Q87" s="78" t="s">
        <v>223</v>
      </c>
      <c r="R87" s="27"/>
      <c r="S87" s="39"/>
      <c r="T87" s="39"/>
      <c r="U87" s="39"/>
      <c r="V87" s="27"/>
      <c r="W87" s="39"/>
      <c r="X87" s="39"/>
      <c r="Y87" s="39"/>
      <c r="Z87" s="27"/>
      <c r="AA87" s="39"/>
      <c r="AB87" s="39"/>
      <c r="AC87" s="39"/>
    </row>
    <row r="88" spans="1:29">
      <c r="A88" s="16"/>
      <c r="B88" s="41" t="s">
        <v>231</v>
      </c>
      <c r="C88" s="67" t="s">
        <v>219</v>
      </c>
      <c r="D88" s="69" t="s">
        <v>282</v>
      </c>
      <c r="E88" s="67" t="s">
        <v>223</v>
      </c>
      <c r="F88" s="18"/>
      <c r="G88" s="67" t="s">
        <v>219</v>
      </c>
      <c r="H88" s="69" t="s">
        <v>283</v>
      </c>
      <c r="I88" s="67" t="s">
        <v>223</v>
      </c>
      <c r="J88" s="18"/>
      <c r="K88" s="67" t="s">
        <v>219</v>
      </c>
      <c r="L88" s="72">
        <v>17401</v>
      </c>
      <c r="M88" s="35"/>
      <c r="N88" s="18"/>
      <c r="O88" s="67" t="s">
        <v>219</v>
      </c>
      <c r="P88" s="69">
        <v>601</v>
      </c>
      <c r="Q88" s="35"/>
      <c r="R88" s="18"/>
      <c r="S88" s="47" t="s">
        <v>219</v>
      </c>
      <c r="T88" s="45" t="s">
        <v>284</v>
      </c>
      <c r="U88" s="47" t="s">
        <v>223</v>
      </c>
      <c r="V88" s="18"/>
      <c r="W88" s="47" t="s">
        <v>219</v>
      </c>
      <c r="X88" s="45" t="s">
        <v>285</v>
      </c>
      <c r="Y88" s="47" t="s">
        <v>223</v>
      </c>
      <c r="Z88" s="18"/>
      <c r="AA88" s="47" t="s">
        <v>219</v>
      </c>
      <c r="AB88" s="45" t="s">
        <v>286</v>
      </c>
      <c r="AC88" s="47" t="s">
        <v>223</v>
      </c>
    </row>
    <row r="89" spans="1:29" ht="15.75" thickBot="1">
      <c r="A89" s="16"/>
      <c r="B89" s="41"/>
      <c r="C89" s="68"/>
      <c r="D89" s="70"/>
      <c r="E89" s="68"/>
      <c r="F89" s="18"/>
      <c r="G89" s="68"/>
      <c r="H89" s="70"/>
      <c r="I89" s="68"/>
      <c r="J89" s="18"/>
      <c r="K89" s="68"/>
      <c r="L89" s="73"/>
      <c r="M89" s="71"/>
      <c r="N89" s="18"/>
      <c r="O89" s="68"/>
      <c r="P89" s="70"/>
      <c r="Q89" s="71"/>
      <c r="R89" s="18"/>
      <c r="S89" s="47"/>
      <c r="T89" s="45"/>
      <c r="U89" s="47"/>
      <c r="V89" s="18"/>
      <c r="W89" s="47"/>
      <c r="X89" s="45"/>
      <c r="Y89" s="47"/>
      <c r="Z89" s="18"/>
      <c r="AA89" s="47"/>
      <c r="AB89" s="45"/>
      <c r="AC89" s="47"/>
    </row>
    <row r="90" spans="1:29" ht="15.75" thickTop="1">
      <c r="A90" s="16"/>
      <c r="B90" s="36" t="s">
        <v>88</v>
      </c>
      <c r="C90" s="74"/>
      <c r="D90" s="74"/>
      <c r="E90" s="74"/>
      <c r="F90" s="39"/>
      <c r="G90" s="74"/>
      <c r="H90" s="74"/>
      <c r="I90" s="74"/>
      <c r="J90" s="39"/>
      <c r="K90" s="74"/>
      <c r="L90" s="74"/>
      <c r="M90" s="74"/>
      <c r="N90" s="39"/>
      <c r="O90" s="74"/>
      <c r="P90" s="74"/>
      <c r="Q90" s="74"/>
      <c r="R90" s="39"/>
      <c r="S90" s="39"/>
      <c r="T90" s="39"/>
      <c r="U90" s="39"/>
      <c r="V90" s="39"/>
      <c r="W90" s="39"/>
      <c r="X90" s="39"/>
      <c r="Y90" s="39"/>
      <c r="Z90" s="39"/>
      <c r="AA90" s="38">
        <v>2360</v>
      </c>
      <c r="AB90" s="38"/>
      <c r="AC90" s="39"/>
    </row>
    <row r="91" spans="1:29">
      <c r="A91" s="16"/>
      <c r="B91" s="36"/>
      <c r="C91" s="39"/>
      <c r="D91" s="39"/>
      <c r="E91" s="39"/>
      <c r="F91" s="39"/>
      <c r="G91" s="39"/>
      <c r="H91" s="39"/>
      <c r="I91" s="39"/>
      <c r="J91" s="39"/>
      <c r="K91" s="39"/>
      <c r="L91" s="39"/>
      <c r="M91" s="39"/>
      <c r="N91" s="39"/>
      <c r="O91" s="39"/>
      <c r="P91" s="39"/>
      <c r="Q91" s="39"/>
      <c r="R91" s="39"/>
      <c r="S91" s="39"/>
      <c r="T91" s="39"/>
      <c r="U91" s="39"/>
      <c r="V91" s="39"/>
      <c r="W91" s="39"/>
      <c r="X91" s="39"/>
      <c r="Y91" s="39"/>
      <c r="Z91" s="39"/>
      <c r="AA91" s="38"/>
      <c r="AB91" s="38"/>
      <c r="AC91" s="39"/>
    </row>
    <row r="92" spans="1:29" ht="15.75" thickBot="1">
      <c r="A92" s="16"/>
      <c r="B92" s="25" t="s">
        <v>89</v>
      </c>
      <c r="C92" s="18"/>
      <c r="D92" s="18"/>
      <c r="E92" s="18"/>
      <c r="F92" s="10"/>
      <c r="G92" s="18"/>
      <c r="H92" s="18"/>
      <c r="I92" s="18"/>
      <c r="J92" s="10"/>
      <c r="K92" s="18"/>
      <c r="L92" s="18"/>
      <c r="M92" s="18"/>
      <c r="N92" s="10"/>
      <c r="O92" s="18"/>
      <c r="P92" s="18"/>
      <c r="Q92" s="18"/>
      <c r="R92" s="10"/>
      <c r="S92" s="18"/>
      <c r="T92" s="18"/>
      <c r="U92" s="18"/>
      <c r="V92" s="10"/>
      <c r="W92" s="18"/>
      <c r="X92" s="18"/>
      <c r="Y92" s="18"/>
      <c r="Z92" s="10"/>
      <c r="AA92" s="46" t="s">
        <v>287</v>
      </c>
      <c r="AB92" s="46"/>
      <c r="AC92" s="28" t="s">
        <v>223</v>
      </c>
    </row>
    <row r="93" spans="1:29" ht="25.5" thickBot="1">
      <c r="A93" s="16"/>
      <c r="B93" s="26" t="s">
        <v>90</v>
      </c>
      <c r="C93" s="39"/>
      <c r="D93" s="39"/>
      <c r="E93" s="39"/>
      <c r="F93" s="27"/>
      <c r="G93" s="39"/>
      <c r="H93" s="39"/>
      <c r="I93" s="39"/>
      <c r="J93" s="27"/>
      <c r="K93" s="39"/>
      <c r="L93" s="39"/>
      <c r="M93" s="39"/>
      <c r="N93" s="27"/>
      <c r="O93" s="39"/>
      <c r="P93" s="39"/>
      <c r="Q93" s="39"/>
      <c r="R93" s="27"/>
      <c r="S93" s="39"/>
      <c r="T93" s="39"/>
      <c r="U93" s="39"/>
      <c r="V93" s="27"/>
      <c r="W93" s="39"/>
      <c r="X93" s="39"/>
      <c r="Y93" s="39"/>
      <c r="Z93" s="27"/>
      <c r="AA93" s="31" t="s">
        <v>219</v>
      </c>
      <c r="AB93" s="32" t="s">
        <v>288</v>
      </c>
      <c r="AC93" s="31" t="s">
        <v>223</v>
      </c>
    </row>
  </sheetData>
  <mergeCells count="715">
    <mergeCell ref="A1:A2"/>
    <mergeCell ref="B1:AC1"/>
    <mergeCell ref="B2:AC2"/>
    <mergeCell ref="B3:AC3"/>
    <mergeCell ref="A4:A93"/>
    <mergeCell ref="B4:AC4"/>
    <mergeCell ref="B48:AC48"/>
    <mergeCell ref="B73:AC73"/>
    <mergeCell ref="AA92:AB92"/>
    <mergeCell ref="C93:E93"/>
    <mergeCell ref="G93:I93"/>
    <mergeCell ref="K93:M93"/>
    <mergeCell ref="O93:Q93"/>
    <mergeCell ref="S93:U93"/>
    <mergeCell ref="W93:Y93"/>
    <mergeCell ref="C92:E92"/>
    <mergeCell ref="G92:I92"/>
    <mergeCell ref="K92:M92"/>
    <mergeCell ref="O92:Q92"/>
    <mergeCell ref="S92:U92"/>
    <mergeCell ref="W92:Y92"/>
    <mergeCell ref="S90:U91"/>
    <mergeCell ref="V90:V91"/>
    <mergeCell ref="W90:Y91"/>
    <mergeCell ref="Z90:Z91"/>
    <mergeCell ref="AA90:AB91"/>
    <mergeCell ref="AC90:AC91"/>
    <mergeCell ref="AC88:AC89"/>
    <mergeCell ref="B90:B91"/>
    <mergeCell ref="C90:E91"/>
    <mergeCell ref="F90:F91"/>
    <mergeCell ref="G90:I91"/>
    <mergeCell ref="J90:J91"/>
    <mergeCell ref="K90:M91"/>
    <mergeCell ref="N90:N91"/>
    <mergeCell ref="O90:Q91"/>
    <mergeCell ref="R90:R91"/>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A87:AC87"/>
    <mergeCell ref="B88:B89"/>
    <mergeCell ref="C88:C89"/>
    <mergeCell ref="D88:D89"/>
    <mergeCell ref="E88:E89"/>
    <mergeCell ref="F88:F89"/>
    <mergeCell ref="G88:G89"/>
    <mergeCell ref="H88:H89"/>
    <mergeCell ref="I88:I89"/>
    <mergeCell ref="J88:J89"/>
    <mergeCell ref="V85:V86"/>
    <mergeCell ref="W85:Y86"/>
    <mergeCell ref="Z85:Z86"/>
    <mergeCell ref="AA85:AC86"/>
    <mergeCell ref="C87:D87"/>
    <mergeCell ref="G87:H87"/>
    <mergeCell ref="K87:L87"/>
    <mergeCell ref="O87:P87"/>
    <mergeCell ref="S87:U87"/>
    <mergeCell ref="W87:Y87"/>
    <mergeCell ref="N85:N86"/>
    <mergeCell ref="O85:O86"/>
    <mergeCell ref="P85:P86"/>
    <mergeCell ref="Q85:Q86"/>
    <mergeCell ref="R85:R86"/>
    <mergeCell ref="S85:U86"/>
    <mergeCell ref="H85:H86"/>
    <mergeCell ref="I85:I86"/>
    <mergeCell ref="J85:J86"/>
    <mergeCell ref="K85:K86"/>
    <mergeCell ref="L85:L86"/>
    <mergeCell ref="M85:M86"/>
    <mergeCell ref="B85:B86"/>
    <mergeCell ref="C85:C86"/>
    <mergeCell ref="D85:D86"/>
    <mergeCell ref="E85:E86"/>
    <mergeCell ref="F85:F86"/>
    <mergeCell ref="G85:G86"/>
    <mergeCell ref="X83:X84"/>
    <mergeCell ref="Y83:Y84"/>
    <mergeCell ref="Z83:Z84"/>
    <mergeCell ref="AA83:AA84"/>
    <mergeCell ref="AB83:AB84"/>
    <mergeCell ref="AC83:AC84"/>
    <mergeCell ref="P83:P84"/>
    <mergeCell ref="Q83:Q84"/>
    <mergeCell ref="R83:R84"/>
    <mergeCell ref="S83:U84"/>
    <mergeCell ref="V83:V84"/>
    <mergeCell ref="W83:W84"/>
    <mergeCell ref="J83:J84"/>
    <mergeCell ref="K83:K84"/>
    <mergeCell ref="L83:L84"/>
    <mergeCell ref="M83:M84"/>
    <mergeCell ref="N83:N84"/>
    <mergeCell ref="O83:O84"/>
    <mergeCell ref="AA81:AB82"/>
    <mergeCell ref="AC81:AC82"/>
    <mergeCell ref="B83:B84"/>
    <mergeCell ref="C83:C84"/>
    <mergeCell ref="D83:D84"/>
    <mergeCell ref="E83:E84"/>
    <mergeCell ref="F83:F84"/>
    <mergeCell ref="G83:G84"/>
    <mergeCell ref="H83:H84"/>
    <mergeCell ref="I83:I84"/>
    <mergeCell ref="R81:R82"/>
    <mergeCell ref="S81:U82"/>
    <mergeCell ref="V81:V82"/>
    <mergeCell ref="W81:X82"/>
    <mergeCell ref="Y81:Y82"/>
    <mergeCell ref="Z81:Z82"/>
    <mergeCell ref="J81:J82"/>
    <mergeCell ref="K81:L82"/>
    <mergeCell ref="M81:M82"/>
    <mergeCell ref="N81:N82"/>
    <mergeCell ref="O81:P82"/>
    <mergeCell ref="Q81:Q82"/>
    <mergeCell ref="B81:B82"/>
    <mergeCell ref="C81:D82"/>
    <mergeCell ref="E81:E82"/>
    <mergeCell ref="F81:F82"/>
    <mergeCell ref="G81:H82"/>
    <mergeCell ref="I81:I82"/>
    <mergeCell ref="X79:X80"/>
    <mergeCell ref="Y79:Y80"/>
    <mergeCell ref="Z79:Z80"/>
    <mergeCell ref="AA79:AA80"/>
    <mergeCell ref="AB79:AB80"/>
    <mergeCell ref="AC79:AC80"/>
    <mergeCell ref="P79:P80"/>
    <mergeCell ref="Q79:Q80"/>
    <mergeCell ref="R79:R80"/>
    <mergeCell ref="S79:U80"/>
    <mergeCell ref="V79:V80"/>
    <mergeCell ref="W79:W80"/>
    <mergeCell ref="J79:J80"/>
    <mergeCell ref="K79:K80"/>
    <mergeCell ref="L79:L80"/>
    <mergeCell ref="M79:M80"/>
    <mergeCell ref="N79:N80"/>
    <mergeCell ref="O79:O80"/>
    <mergeCell ref="C77:AC77"/>
    <mergeCell ref="C78:AC78"/>
    <mergeCell ref="B79:B80"/>
    <mergeCell ref="C79:C80"/>
    <mergeCell ref="D79:D80"/>
    <mergeCell ref="E79:E80"/>
    <mergeCell ref="F79:F80"/>
    <mergeCell ref="G79:G80"/>
    <mergeCell ref="H79:H80"/>
    <mergeCell ref="I79:I80"/>
    <mergeCell ref="B74:AC74"/>
    <mergeCell ref="C76:E76"/>
    <mergeCell ref="G76:I76"/>
    <mergeCell ref="K76:M76"/>
    <mergeCell ref="O76:Q76"/>
    <mergeCell ref="S76:U76"/>
    <mergeCell ref="W76:Y76"/>
    <mergeCell ref="AA76:AC76"/>
    <mergeCell ref="AA71:AB71"/>
    <mergeCell ref="C72:E72"/>
    <mergeCell ref="G72:I72"/>
    <mergeCell ref="K72:M72"/>
    <mergeCell ref="O72:Q72"/>
    <mergeCell ref="S72:U72"/>
    <mergeCell ref="W72:Y72"/>
    <mergeCell ref="C71:E71"/>
    <mergeCell ref="G71:I71"/>
    <mergeCell ref="K71:M71"/>
    <mergeCell ref="O71:Q71"/>
    <mergeCell ref="S71:U71"/>
    <mergeCell ref="W71:Y71"/>
    <mergeCell ref="S69:U70"/>
    <mergeCell ref="V69:V70"/>
    <mergeCell ref="W69:Y70"/>
    <mergeCell ref="Z69:Z70"/>
    <mergeCell ref="AA69:AB70"/>
    <mergeCell ref="AC69:AC70"/>
    <mergeCell ref="AC67:AC68"/>
    <mergeCell ref="B69:B70"/>
    <mergeCell ref="C69:E70"/>
    <mergeCell ref="F69:F70"/>
    <mergeCell ref="G69:I70"/>
    <mergeCell ref="J69:J70"/>
    <mergeCell ref="K69:M70"/>
    <mergeCell ref="N69:N70"/>
    <mergeCell ref="O69:Q70"/>
    <mergeCell ref="R69:R70"/>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A66:AC66"/>
    <mergeCell ref="B67:B68"/>
    <mergeCell ref="C67:C68"/>
    <mergeCell ref="D67:D68"/>
    <mergeCell ref="E67:E68"/>
    <mergeCell ref="F67:F68"/>
    <mergeCell ref="G67:G68"/>
    <mergeCell ref="H67:H68"/>
    <mergeCell ref="I67:I68"/>
    <mergeCell ref="J67:J68"/>
    <mergeCell ref="V64:V65"/>
    <mergeCell ref="W64:Y65"/>
    <mergeCell ref="Z64:Z65"/>
    <mergeCell ref="AA64:AC65"/>
    <mergeCell ref="C66:D66"/>
    <mergeCell ref="G66:H66"/>
    <mergeCell ref="K66:L66"/>
    <mergeCell ref="O66:P66"/>
    <mergeCell ref="S66:U66"/>
    <mergeCell ref="W66:Y66"/>
    <mergeCell ref="N64:N65"/>
    <mergeCell ref="O64:O65"/>
    <mergeCell ref="P64:P65"/>
    <mergeCell ref="Q64:Q65"/>
    <mergeCell ref="R64:R65"/>
    <mergeCell ref="S64:U65"/>
    <mergeCell ref="H64:H65"/>
    <mergeCell ref="I64:I65"/>
    <mergeCell ref="J64:J65"/>
    <mergeCell ref="K64:K65"/>
    <mergeCell ref="L64:L65"/>
    <mergeCell ref="M64:M65"/>
    <mergeCell ref="B64:B65"/>
    <mergeCell ref="C64:C65"/>
    <mergeCell ref="D64:D65"/>
    <mergeCell ref="E64:E65"/>
    <mergeCell ref="F64:F65"/>
    <mergeCell ref="G64:G65"/>
    <mergeCell ref="X62:X63"/>
    <mergeCell ref="Y62:Y63"/>
    <mergeCell ref="Z62:Z63"/>
    <mergeCell ref="AA62:AA63"/>
    <mergeCell ref="AB62:AB63"/>
    <mergeCell ref="AC62:AC63"/>
    <mergeCell ref="P62:P63"/>
    <mergeCell ref="Q62:Q63"/>
    <mergeCell ref="R62:R63"/>
    <mergeCell ref="S62:U63"/>
    <mergeCell ref="V62:V63"/>
    <mergeCell ref="W62:W63"/>
    <mergeCell ref="J62:J63"/>
    <mergeCell ref="K62:K63"/>
    <mergeCell ref="L62:L63"/>
    <mergeCell ref="M62:M63"/>
    <mergeCell ref="N62:N63"/>
    <mergeCell ref="O62:O63"/>
    <mergeCell ref="AA60:AB61"/>
    <mergeCell ref="AC60:AC61"/>
    <mergeCell ref="B62:B63"/>
    <mergeCell ref="C62:C63"/>
    <mergeCell ref="D62:D63"/>
    <mergeCell ref="E62:E63"/>
    <mergeCell ref="F62:F63"/>
    <mergeCell ref="G62:G63"/>
    <mergeCell ref="H62:H63"/>
    <mergeCell ref="I62:I63"/>
    <mergeCell ref="R60:R61"/>
    <mergeCell ref="S60:U61"/>
    <mergeCell ref="V60:V61"/>
    <mergeCell ref="W60:X61"/>
    <mergeCell ref="Y60:Y61"/>
    <mergeCell ref="Z60:Z61"/>
    <mergeCell ref="J60:J61"/>
    <mergeCell ref="K60:L61"/>
    <mergeCell ref="M60:M61"/>
    <mergeCell ref="N60:N61"/>
    <mergeCell ref="O60:P61"/>
    <mergeCell ref="Q60:Q61"/>
    <mergeCell ref="B60:B61"/>
    <mergeCell ref="C60:D61"/>
    <mergeCell ref="E60:E61"/>
    <mergeCell ref="F60:F61"/>
    <mergeCell ref="G60:H61"/>
    <mergeCell ref="I60:I61"/>
    <mergeCell ref="X58:X59"/>
    <mergeCell ref="Y58:Y59"/>
    <mergeCell ref="Z58:Z59"/>
    <mergeCell ref="AA58:AA59"/>
    <mergeCell ref="AB58:AB59"/>
    <mergeCell ref="AC58:AC59"/>
    <mergeCell ref="P58:P59"/>
    <mergeCell ref="Q58:Q59"/>
    <mergeCell ref="R58:R59"/>
    <mergeCell ref="S58:U59"/>
    <mergeCell ref="V58:V59"/>
    <mergeCell ref="W58:W59"/>
    <mergeCell ref="J58:J59"/>
    <mergeCell ref="K58:K59"/>
    <mergeCell ref="L58:L59"/>
    <mergeCell ref="M58:M59"/>
    <mergeCell ref="N58:N59"/>
    <mergeCell ref="O58:O59"/>
    <mergeCell ref="C56:AC56"/>
    <mergeCell ref="C57:AC57"/>
    <mergeCell ref="B58:B59"/>
    <mergeCell ref="C58:C59"/>
    <mergeCell ref="D58:D59"/>
    <mergeCell ref="E58:E59"/>
    <mergeCell ref="F58:F59"/>
    <mergeCell ref="G58:G59"/>
    <mergeCell ref="H58:H59"/>
    <mergeCell ref="I58:I59"/>
    <mergeCell ref="B53:AC53"/>
    <mergeCell ref="C55:E55"/>
    <mergeCell ref="G55:I55"/>
    <mergeCell ref="K55:M55"/>
    <mergeCell ref="O55:Q55"/>
    <mergeCell ref="S55:U55"/>
    <mergeCell ref="W55:Y55"/>
    <mergeCell ref="AA55:AC55"/>
    <mergeCell ref="W46:X47"/>
    <mergeCell ref="Y46:Y47"/>
    <mergeCell ref="Z46:Z47"/>
    <mergeCell ref="AA46:AA47"/>
    <mergeCell ref="AB46:AB47"/>
    <mergeCell ref="AC46:AC47"/>
    <mergeCell ref="N46:N47"/>
    <mergeCell ref="O46:Q47"/>
    <mergeCell ref="R46:R47"/>
    <mergeCell ref="S46:T47"/>
    <mergeCell ref="U46:U47"/>
    <mergeCell ref="V46:V47"/>
    <mergeCell ref="AA45:AB45"/>
    <mergeCell ref="B46:B47"/>
    <mergeCell ref="C46:D47"/>
    <mergeCell ref="E46:E47"/>
    <mergeCell ref="F46:F47"/>
    <mergeCell ref="G46:H47"/>
    <mergeCell ref="I46:I47"/>
    <mergeCell ref="J46:J47"/>
    <mergeCell ref="K46:L47"/>
    <mergeCell ref="M46:M47"/>
    <mergeCell ref="C45:E45"/>
    <mergeCell ref="G45:I45"/>
    <mergeCell ref="K45:M45"/>
    <mergeCell ref="O45:Q45"/>
    <mergeCell ref="S45:U45"/>
    <mergeCell ref="W45:Y45"/>
    <mergeCell ref="S43:U44"/>
    <mergeCell ref="V43:V44"/>
    <mergeCell ref="W43:Y44"/>
    <mergeCell ref="Z43:Z44"/>
    <mergeCell ref="AA43:AB44"/>
    <mergeCell ref="AC43:AC44"/>
    <mergeCell ref="AC41:AC42"/>
    <mergeCell ref="B43:B44"/>
    <mergeCell ref="C43:E44"/>
    <mergeCell ref="F43:F44"/>
    <mergeCell ref="G43:I44"/>
    <mergeCell ref="J43:J44"/>
    <mergeCell ref="K43:M44"/>
    <mergeCell ref="N43:N44"/>
    <mergeCell ref="O43:Q44"/>
    <mergeCell ref="R43:R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C39:AC40"/>
    <mergeCell ref="B41:B42"/>
    <mergeCell ref="C41:C42"/>
    <mergeCell ref="D41:D42"/>
    <mergeCell ref="E41:E42"/>
    <mergeCell ref="F41:F42"/>
    <mergeCell ref="G41:G42"/>
    <mergeCell ref="H41:H42"/>
    <mergeCell ref="I41:I42"/>
    <mergeCell ref="J41:J42"/>
    <mergeCell ref="R39:R40"/>
    <mergeCell ref="S39:U40"/>
    <mergeCell ref="V39:V40"/>
    <mergeCell ref="W39:Y40"/>
    <mergeCell ref="Z39:Z40"/>
    <mergeCell ref="AA39:AB40"/>
    <mergeCell ref="J39:J40"/>
    <mergeCell ref="K39:L40"/>
    <mergeCell ref="M39:M40"/>
    <mergeCell ref="N39:N40"/>
    <mergeCell ref="O39:P40"/>
    <mergeCell ref="Q39:Q40"/>
    <mergeCell ref="V37:V38"/>
    <mergeCell ref="W37:Y38"/>
    <mergeCell ref="Z37:Z38"/>
    <mergeCell ref="AA37:AC38"/>
    <mergeCell ref="B39:B40"/>
    <mergeCell ref="C39:D40"/>
    <mergeCell ref="E39:E40"/>
    <mergeCell ref="F39:F40"/>
    <mergeCell ref="G39:H40"/>
    <mergeCell ref="I39:I40"/>
    <mergeCell ref="N37:N38"/>
    <mergeCell ref="O37:O38"/>
    <mergeCell ref="P37:P38"/>
    <mergeCell ref="Q37:Q38"/>
    <mergeCell ref="R37:R38"/>
    <mergeCell ref="S37:U38"/>
    <mergeCell ref="H37:H38"/>
    <mergeCell ref="I37:I38"/>
    <mergeCell ref="J37:J38"/>
    <mergeCell ref="K37:K38"/>
    <mergeCell ref="L37:L38"/>
    <mergeCell ref="M37:M38"/>
    <mergeCell ref="B37:B38"/>
    <mergeCell ref="C37:C38"/>
    <mergeCell ref="D37:D38"/>
    <mergeCell ref="E37:E38"/>
    <mergeCell ref="F37:F38"/>
    <mergeCell ref="G37:G38"/>
    <mergeCell ref="X35:X36"/>
    <mergeCell ref="Y35:Y36"/>
    <mergeCell ref="Z35:Z36"/>
    <mergeCell ref="AA35:AA36"/>
    <mergeCell ref="AB35:AB36"/>
    <mergeCell ref="AC35:AC36"/>
    <mergeCell ref="P35:P36"/>
    <mergeCell ref="Q35:Q36"/>
    <mergeCell ref="R35:R36"/>
    <mergeCell ref="S35:U36"/>
    <mergeCell ref="V35:V36"/>
    <mergeCell ref="W35:W36"/>
    <mergeCell ref="J35:J36"/>
    <mergeCell ref="K35:K36"/>
    <mergeCell ref="L35:L36"/>
    <mergeCell ref="M35:M36"/>
    <mergeCell ref="N35:N36"/>
    <mergeCell ref="O35:O36"/>
    <mergeCell ref="AA33:AB34"/>
    <mergeCell ref="AC33:AC34"/>
    <mergeCell ref="B35:B36"/>
    <mergeCell ref="C35:C36"/>
    <mergeCell ref="D35:D36"/>
    <mergeCell ref="E35:E36"/>
    <mergeCell ref="F35:F36"/>
    <mergeCell ref="G35:G36"/>
    <mergeCell ref="H35:H36"/>
    <mergeCell ref="I35:I36"/>
    <mergeCell ref="R33:R34"/>
    <mergeCell ref="S33:U34"/>
    <mergeCell ref="V33:V34"/>
    <mergeCell ref="W33:X34"/>
    <mergeCell ref="Y33:Y34"/>
    <mergeCell ref="Z33:Z34"/>
    <mergeCell ref="J33:J34"/>
    <mergeCell ref="K33:L34"/>
    <mergeCell ref="M33:M34"/>
    <mergeCell ref="N33:N34"/>
    <mergeCell ref="O33:P34"/>
    <mergeCell ref="Q33:Q34"/>
    <mergeCell ref="B33:B34"/>
    <mergeCell ref="C33:D34"/>
    <mergeCell ref="E33:E34"/>
    <mergeCell ref="F33:F34"/>
    <mergeCell ref="G33:H34"/>
    <mergeCell ref="I33:I34"/>
    <mergeCell ref="X31:X32"/>
    <mergeCell ref="Y31:Y32"/>
    <mergeCell ref="Z31:Z32"/>
    <mergeCell ref="AA31:AA32"/>
    <mergeCell ref="AB31:AB32"/>
    <mergeCell ref="AC31:AC32"/>
    <mergeCell ref="P31:P32"/>
    <mergeCell ref="Q31:Q32"/>
    <mergeCell ref="R31:R32"/>
    <mergeCell ref="S31:U32"/>
    <mergeCell ref="V31:V32"/>
    <mergeCell ref="W31:W32"/>
    <mergeCell ref="J31:J32"/>
    <mergeCell ref="K31:K32"/>
    <mergeCell ref="L31:L32"/>
    <mergeCell ref="M31:M32"/>
    <mergeCell ref="N31:N32"/>
    <mergeCell ref="O31:O32"/>
    <mergeCell ref="C29:AC29"/>
    <mergeCell ref="C30:AC30"/>
    <mergeCell ref="B31:B32"/>
    <mergeCell ref="C31:C32"/>
    <mergeCell ref="D31:D32"/>
    <mergeCell ref="E31:E32"/>
    <mergeCell ref="F31:F32"/>
    <mergeCell ref="G31:G32"/>
    <mergeCell ref="H31:H32"/>
    <mergeCell ref="I31:I32"/>
    <mergeCell ref="B26:AC26"/>
    <mergeCell ref="C28:E28"/>
    <mergeCell ref="G28:I28"/>
    <mergeCell ref="K28:M28"/>
    <mergeCell ref="O28:Q28"/>
    <mergeCell ref="S28:U28"/>
    <mergeCell ref="W28:Y28"/>
    <mergeCell ref="AA28:AC28"/>
    <mergeCell ref="AA24:AB24"/>
    <mergeCell ref="C25:E25"/>
    <mergeCell ref="G25:I25"/>
    <mergeCell ref="K25:M25"/>
    <mergeCell ref="O25:Q25"/>
    <mergeCell ref="S25:U25"/>
    <mergeCell ref="W25:Y25"/>
    <mergeCell ref="C24:E24"/>
    <mergeCell ref="G24:I24"/>
    <mergeCell ref="K24:M24"/>
    <mergeCell ref="O24:Q24"/>
    <mergeCell ref="S24:U24"/>
    <mergeCell ref="W24:Y24"/>
    <mergeCell ref="S22:U23"/>
    <mergeCell ref="V22:V23"/>
    <mergeCell ref="W22:Y23"/>
    <mergeCell ref="Z22:Z23"/>
    <mergeCell ref="AA22:AB23"/>
    <mergeCell ref="AC22:AC23"/>
    <mergeCell ref="AC20:AC21"/>
    <mergeCell ref="B22:B23"/>
    <mergeCell ref="C22:E23"/>
    <mergeCell ref="F22:F23"/>
    <mergeCell ref="G22:I23"/>
    <mergeCell ref="J22:J23"/>
    <mergeCell ref="K22:M23"/>
    <mergeCell ref="N22:N23"/>
    <mergeCell ref="O22:Q23"/>
    <mergeCell ref="R22:R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C18:AC19"/>
    <mergeCell ref="B20:B21"/>
    <mergeCell ref="C20:C21"/>
    <mergeCell ref="D20:D21"/>
    <mergeCell ref="E20:E21"/>
    <mergeCell ref="F20:F21"/>
    <mergeCell ref="G20:G21"/>
    <mergeCell ref="H20:H21"/>
    <mergeCell ref="I20:I21"/>
    <mergeCell ref="J20:J21"/>
    <mergeCell ref="R18:R19"/>
    <mergeCell ref="S18:U19"/>
    <mergeCell ref="V18:V19"/>
    <mergeCell ref="W18:Y19"/>
    <mergeCell ref="Z18:Z19"/>
    <mergeCell ref="AA18:AB19"/>
    <mergeCell ref="J18:J19"/>
    <mergeCell ref="K18:L19"/>
    <mergeCell ref="M18:M19"/>
    <mergeCell ref="N18:N19"/>
    <mergeCell ref="O18:P19"/>
    <mergeCell ref="Q18:Q19"/>
    <mergeCell ref="V16:V17"/>
    <mergeCell ref="W16:Y17"/>
    <mergeCell ref="Z16:Z17"/>
    <mergeCell ref="AA16:AC17"/>
    <mergeCell ref="B18:B19"/>
    <mergeCell ref="C18:D19"/>
    <mergeCell ref="E18:E19"/>
    <mergeCell ref="F18:F19"/>
    <mergeCell ref="G18:H19"/>
    <mergeCell ref="I18:I19"/>
    <mergeCell ref="N16:N17"/>
    <mergeCell ref="O16:O17"/>
    <mergeCell ref="P16:P17"/>
    <mergeCell ref="Q16:Q17"/>
    <mergeCell ref="R16:R17"/>
    <mergeCell ref="S16:U17"/>
    <mergeCell ref="H16:H17"/>
    <mergeCell ref="I16:I17"/>
    <mergeCell ref="J16:J17"/>
    <mergeCell ref="K16:K17"/>
    <mergeCell ref="L16:L17"/>
    <mergeCell ref="M16:M17"/>
    <mergeCell ref="B16:B17"/>
    <mergeCell ref="C16:C17"/>
    <mergeCell ref="D16:D17"/>
    <mergeCell ref="E16:E17"/>
    <mergeCell ref="F16:F17"/>
    <mergeCell ref="G16:G17"/>
    <mergeCell ref="X14:X15"/>
    <mergeCell ref="Y14:Y15"/>
    <mergeCell ref="Z14:Z15"/>
    <mergeCell ref="AA14:AA15"/>
    <mergeCell ref="AB14:AB15"/>
    <mergeCell ref="AC14:AC15"/>
    <mergeCell ref="P14:P15"/>
    <mergeCell ref="Q14:Q15"/>
    <mergeCell ref="R14:R15"/>
    <mergeCell ref="S14:U15"/>
    <mergeCell ref="V14:V15"/>
    <mergeCell ref="W14:W15"/>
    <mergeCell ref="J14:J15"/>
    <mergeCell ref="K14:K15"/>
    <mergeCell ref="L14:L15"/>
    <mergeCell ref="M14:M15"/>
    <mergeCell ref="N14:N15"/>
    <mergeCell ref="O14:O15"/>
    <mergeCell ref="AA12:AB13"/>
    <mergeCell ref="AC12:AC13"/>
    <mergeCell ref="B14:B15"/>
    <mergeCell ref="C14:C15"/>
    <mergeCell ref="D14:D15"/>
    <mergeCell ref="E14:E15"/>
    <mergeCell ref="F14:F15"/>
    <mergeCell ref="G14:G15"/>
    <mergeCell ref="H14:H15"/>
    <mergeCell ref="I14:I15"/>
    <mergeCell ref="R12:R13"/>
    <mergeCell ref="S12:U13"/>
    <mergeCell ref="V12:V13"/>
    <mergeCell ref="W12:X13"/>
    <mergeCell ref="Y12:Y13"/>
    <mergeCell ref="Z12:Z13"/>
    <mergeCell ref="J12:J13"/>
    <mergeCell ref="K12:L13"/>
    <mergeCell ref="M12:M13"/>
    <mergeCell ref="N12:N13"/>
    <mergeCell ref="O12:P13"/>
    <mergeCell ref="Q12:Q13"/>
    <mergeCell ref="B12:B13"/>
    <mergeCell ref="C12:D13"/>
    <mergeCell ref="E12:E13"/>
    <mergeCell ref="F12:F13"/>
    <mergeCell ref="G12:H13"/>
    <mergeCell ref="I12:I13"/>
    <mergeCell ref="X10:X11"/>
    <mergeCell ref="Y10:Y11"/>
    <mergeCell ref="Z10:Z11"/>
    <mergeCell ref="AA10:AA11"/>
    <mergeCell ref="AB10:AB11"/>
    <mergeCell ref="AC10:AC11"/>
    <mergeCell ref="P10:P11"/>
    <mergeCell ref="Q10:Q11"/>
    <mergeCell ref="R10:R11"/>
    <mergeCell ref="S10:U11"/>
    <mergeCell ref="V10:V11"/>
    <mergeCell ref="W10:W11"/>
    <mergeCell ref="J10:J11"/>
    <mergeCell ref="K10:K11"/>
    <mergeCell ref="L10:L11"/>
    <mergeCell ref="M10:M11"/>
    <mergeCell ref="N10:N11"/>
    <mergeCell ref="O10:O11"/>
    <mergeCell ref="C8:AC8"/>
    <mergeCell ref="C9:AC9"/>
    <mergeCell ref="B10:B11"/>
    <mergeCell ref="C10:C11"/>
    <mergeCell ref="D10:D11"/>
    <mergeCell ref="E10:E11"/>
    <mergeCell ref="F10:F11"/>
    <mergeCell ref="G10:G11"/>
    <mergeCell ref="H10:H11"/>
    <mergeCell ref="I10:I11"/>
    <mergeCell ref="B5:AC5"/>
    <mergeCell ref="C7:E7"/>
    <mergeCell ref="G7:I7"/>
    <mergeCell ref="K7:M7"/>
    <mergeCell ref="O7:Q7"/>
    <mergeCell ref="S7:U7"/>
    <mergeCell ref="W7:Y7"/>
    <mergeCell ref="AA7:A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8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0</v>
      </c>
      <c r="B3" s="15" t="s">
        <v>5</v>
      </c>
      <c r="C3" s="15"/>
      <c r="D3" s="15"/>
      <c r="E3" s="15"/>
      <c r="F3" s="15"/>
      <c r="G3" s="15"/>
      <c r="H3" s="15"/>
      <c r="I3" s="15"/>
      <c r="J3" s="15"/>
      <c r="K3" s="15"/>
      <c r="L3" s="15"/>
      <c r="M3" s="15"/>
      <c r="N3" s="15"/>
      <c r="O3" s="15"/>
      <c r="P3" s="15"/>
      <c r="Q3" s="15"/>
    </row>
    <row r="4" spans="1:17" ht="15" customHeight="1">
      <c r="A4" s="16" t="s">
        <v>852</v>
      </c>
      <c r="B4" s="15" t="s">
        <v>5</v>
      </c>
      <c r="C4" s="15"/>
      <c r="D4" s="15"/>
      <c r="E4" s="15"/>
      <c r="F4" s="15"/>
      <c r="G4" s="15"/>
      <c r="H4" s="15"/>
      <c r="I4" s="15"/>
      <c r="J4" s="15"/>
      <c r="K4" s="15"/>
      <c r="L4" s="15"/>
      <c r="M4" s="15"/>
      <c r="N4" s="15"/>
      <c r="O4" s="15"/>
      <c r="P4" s="15"/>
      <c r="Q4" s="15"/>
    </row>
    <row r="5" spans="1:17">
      <c r="A5" s="16"/>
      <c r="B5" s="88" t="s">
        <v>291</v>
      </c>
      <c r="C5" s="88"/>
      <c r="D5" s="88"/>
      <c r="E5" s="88"/>
      <c r="F5" s="88"/>
      <c r="G5" s="88"/>
      <c r="H5" s="88"/>
      <c r="I5" s="88"/>
      <c r="J5" s="88"/>
      <c r="K5" s="88"/>
      <c r="L5" s="88"/>
      <c r="M5" s="88"/>
      <c r="N5" s="88"/>
      <c r="O5" s="88"/>
      <c r="P5" s="88"/>
      <c r="Q5" s="88"/>
    </row>
    <row r="6" spans="1:17">
      <c r="A6" s="16"/>
      <c r="B6" s="33"/>
      <c r="C6" s="33"/>
      <c r="D6" s="33"/>
      <c r="E6" s="33"/>
      <c r="F6" s="33"/>
      <c r="G6" s="33"/>
      <c r="H6" s="33"/>
      <c r="I6" s="33"/>
    </row>
    <row r="7" spans="1:17">
      <c r="A7" s="16"/>
      <c r="B7" s="11"/>
      <c r="C7" s="11"/>
      <c r="D7" s="11"/>
      <c r="E7" s="11"/>
      <c r="F7" s="11"/>
      <c r="G7" s="11"/>
      <c r="H7" s="11"/>
      <c r="I7" s="11"/>
    </row>
    <row r="8" spans="1:17">
      <c r="A8" s="16"/>
      <c r="B8" s="18"/>
      <c r="C8" s="85" t="s">
        <v>292</v>
      </c>
      <c r="D8" s="85"/>
      <c r="E8" s="85"/>
      <c r="F8" s="18"/>
      <c r="G8" s="85" t="s">
        <v>293</v>
      </c>
      <c r="H8" s="85"/>
      <c r="I8" s="85"/>
    </row>
    <row r="9" spans="1:17" ht="15.75" thickBot="1">
      <c r="A9" s="16"/>
      <c r="B9" s="18"/>
      <c r="C9" s="34">
        <v>2014</v>
      </c>
      <c r="D9" s="34"/>
      <c r="E9" s="34"/>
      <c r="F9" s="18"/>
      <c r="G9" s="34">
        <v>2013</v>
      </c>
      <c r="H9" s="34"/>
      <c r="I9" s="34"/>
    </row>
    <row r="10" spans="1:17" ht="15.75" thickBot="1">
      <c r="A10" s="16"/>
      <c r="B10" s="10"/>
      <c r="C10" s="34" t="s">
        <v>216</v>
      </c>
      <c r="D10" s="34"/>
      <c r="E10" s="34"/>
      <c r="F10" s="34"/>
      <c r="G10" s="34"/>
      <c r="H10" s="34"/>
      <c r="I10" s="34"/>
    </row>
    <row r="11" spans="1:17">
      <c r="A11" s="16"/>
      <c r="B11" s="81" t="s">
        <v>294</v>
      </c>
      <c r="C11" s="35"/>
      <c r="D11" s="35"/>
      <c r="E11" s="35"/>
      <c r="F11" s="10"/>
      <c r="G11" s="35"/>
      <c r="H11" s="35"/>
      <c r="I11" s="35"/>
    </row>
    <row r="12" spans="1:17">
      <c r="A12" s="16"/>
      <c r="B12" s="86" t="s">
        <v>295</v>
      </c>
      <c r="C12" s="86" t="s">
        <v>219</v>
      </c>
      <c r="D12" s="87">
        <v>90</v>
      </c>
      <c r="E12" s="39"/>
      <c r="F12" s="39"/>
      <c r="G12" s="86" t="s">
        <v>219</v>
      </c>
      <c r="H12" s="87">
        <v>24</v>
      </c>
      <c r="I12" s="39"/>
    </row>
    <row r="13" spans="1:17">
      <c r="A13" s="16"/>
      <c r="B13" s="86"/>
      <c r="C13" s="86"/>
      <c r="D13" s="87"/>
      <c r="E13" s="39"/>
      <c r="F13" s="39"/>
      <c r="G13" s="86"/>
      <c r="H13" s="87"/>
      <c r="I13" s="39"/>
    </row>
    <row r="14" spans="1:17">
      <c r="A14" s="16"/>
      <c r="B14" s="88" t="s">
        <v>296</v>
      </c>
      <c r="C14" s="89">
        <v>49293</v>
      </c>
      <c r="D14" s="89"/>
      <c r="E14" s="18"/>
      <c r="F14" s="18"/>
      <c r="G14" s="89">
        <v>42627</v>
      </c>
      <c r="H14" s="89"/>
      <c r="I14" s="18"/>
    </row>
    <row r="15" spans="1:17">
      <c r="A15" s="16"/>
      <c r="B15" s="88"/>
      <c r="C15" s="89"/>
      <c r="D15" s="89"/>
      <c r="E15" s="18"/>
      <c r="F15" s="18"/>
      <c r="G15" s="89"/>
      <c r="H15" s="89"/>
      <c r="I15" s="18"/>
    </row>
    <row r="16" spans="1:17">
      <c r="A16" s="16"/>
      <c r="B16" s="86" t="s">
        <v>297</v>
      </c>
      <c r="C16" s="90">
        <v>39250</v>
      </c>
      <c r="D16" s="90"/>
      <c r="E16" s="39"/>
      <c r="F16" s="39"/>
      <c r="G16" s="90">
        <v>41962</v>
      </c>
      <c r="H16" s="90"/>
      <c r="I16" s="39"/>
    </row>
    <row r="17" spans="1:17">
      <c r="A17" s="16"/>
      <c r="B17" s="86"/>
      <c r="C17" s="90"/>
      <c r="D17" s="90"/>
      <c r="E17" s="39"/>
      <c r="F17" s="39"/>
      <c r="G17" s="90"/>
      <c r="H17" s="90"/>
      <c r="I17" s="39"/>
    </row>
    <row r="18" spans="1:17">
      <c r="A18" s="16"/>
      <c r="B18" s="88" t="s">
        <v>298</v>
      </c>
      <c r="C18" s="89">
        <v>70817</v>
      </c>
      <c r="D18" s="89"/>
      <c r="E18" s="18"/>
      <c r="F18" s="18"/>
      <c r="G18" s="89">
        <v>65662</v>
      </c>
      <c r="H18" s="89"/>
      <c r="I18" s="18"/>
    </row>
    <row r="19" spans="1:17">
      <c r="A19" s="16"/>
      <c r="B19" s="88"/>
      <c r="C19" s="89"/>
      <c r="D19" s="89"/>
      <c r="E19" s="18"/>
      <c r="F19" s="18"/>
      <c r="G19" s="89"/>
      <c r="H19" s="89"/>
      <c r="I19" s="18"/>
    </row>
    <row r="20" spans="1:17">
      <c r="A20" s="16"/>
      <c r="B20" s="86" t="s">
        <v>299</v>
      </c>
      <c r="C20" s="90">
        <v>22572</v>
      </c>
      <c r="D20" s="90"/>
      <c r="E20" s="39"/>
      <c r="F20" s="39"/>
      <c r="G20" s="90">
        <v>21508</v>
      </c>
      <c r="H20" s="90"/>
      <c r="I20" s="39"/>
    </row>
    <row r="21" spans="1:17" ht="15.75" thickBot="1">
      <c r="A21" s="16"/>
      <c r="B21" s="86"/>
      <c r="C21" s="91"/>
      <c r="D21" s="91"/>
      <c r="E21" s="92"/>
      <c r="F21" s="39"/>
      <c r="G21" s="91"/>
      <c r="H21" s="91"/>
      <c r="I21" s="92"/>
    </row>
    <row r="22" spans="1:17">
      <c r="A22" s="16"/>
      <c r="B22" s="88" t="s">
        <v>300</v>
      </c>
      <c r="C22" s="93" t="s">
        <v>219</v>
      </c>
      <c r="D22" s="95">
        <v>182022</v>
      </c>
      <c r="E22" s="35"/>
      <c r="F22" s="18"/>
      <c r="G22" s="93" t="s">
        <v>219</v>
      </c>
      <c r="H22" s="95">
        <v>171783</v>
      </c>
      <c r="I22" s="35"/>
    </row>
    <row r="23" spans="1:17" ht="15.75" thickBot="1">
      <c r="A23" s="16"/>
      <c r="B23" s="88"/>
      <c r="C23" s="94"/>
      <c r="D23" s="96"/>
      <c r="E23" s="71"/>
      <c r="F23" s="18"/>
      <c r="G23" s="94"/>
      <c r="H23" s="96"/>
      <c r="I23" s="71"/>
    </row>
    <row r="24" spans="1:17" ht="15.75" thickTop="1">
      <c r="A24" s="16"/>
      <c r="B24" s="84" t="s">
        <v>301</v>
      </c>
      <c r="C24" s="74"/>
      <c r="D24" s="74"/>
      <c r="E24" s="74"/>
      <c r="F24" s="27"/>
      <c r="G24" s="74"/>
      <c r="H24" s="74"/>
      <c r="I24" s="74"/>
    </row>
    <row r="25" spans="1:17">
      <c r="A25" s="16"/>
      <c r="B25" s="88" t="s">
        <v>295</v>
      </c>
      <c r="C25" s="88" t="s">
        <v>219</v>
      </c>
      <c r="D25" s="97" t="s">
        <v>220</v>
      </c>
      <c r="E25" s="18"/>
      <c r="F25" s="18"/>
      <c r="G25" s="88" t="s">
        <v>219</v>
      </c>
      <c r="H25" s="97">
        <v>4</v>
      </c>
      <c r="I25" s="18"/>
    </row>
    <row r="26" spans="1:17">
      <c r="A26" s="16"/>
      <c r="B26" s="88"/>
      <c r="C26" s="88"/>
      <c r="D26" s="97"/>
      <c r="E26" s="18"/>
      <c r="F26" s="18"/>
      <c r="G26" s="88"/>
      <c r="H26" s="97"/>
      <c r="I26" s="18"/>
    </row>
    <row r="27" spans="1:17">
      <c r="A27" s="16"/>
      <c r="B27" s="86" t="s">
        <v>296</v>
      </c>
      <c r="C27" s="90">
        <v>25934</v>
      </c>
      <c r="D27" s="90"/>
      <c r="E27" s="39"/>
      <c r="F27" s="39"/>
      <c r="G27" s="90">
        <v>25325</v>
      </c>
      <c r="H27" s="90"/>
      <c r="I27" s="39"/>
    </row>
    <row r="28" spans="1:17" ht="15.75" thickBot="1">
      <c r="A28" s="16"/>
      <c r="B28" s="86"/>
      <c r="C28" s="91"/>
      <c r="D28" s="91"/>
      <c r="E28" s="92"/>
      <c r="F28" s="39"/>
      <c r="G28" s="91"/>
      <c r="H28" s="91"/>
      <c r="I28" s="92"/>
    </row>
    <row r="29" spans="1:17">
      <c r="A29" s="16"/>
      <c r="B29" s="88" t="s">
        <v>302</v>
      </c>
      <c r="C29" s="93" t="s">
        <v>219</v>
      </c>
      <c r="D29" s="95">
        <v>25934</v>
      </c>
      <c r="E29" s="35"/>
      <c r="F29" s="18"/>
      <c r="G29" s="93" t="s">
        <v>219</v>
      </c>
      <c r="H29" s="95">
        <v>25329</v>
      </c>
      <c r="I29" s="35"/>
    </row>
    <row r="30" spans="1:17" ht="15.75" thickBot="1">
      <c r="A30" s="16"/>
      <c r="B30" s="88"/>
      <c r="C30" s="94"/>
      <c r="D30" s="96"/>
      <c r="E30" s="71"/>
      <c r="F30" s="18"/>
      <c r="G30" s="94"/>
      <c r="H30" s="96"/>
      <c r="I30" s="71"/>
    </row>
    <row r="31" spans="1:17" ht="15.75" thickTop="1">
      <c r="A31" s="16" t="s">
        <v>853</v>
      </c>
      <c r="B31" s="15" t="s">
        <v>5</v>
      </c>
      <c r="C31" s="15"/>
      <c r="D31" s="15"/>
      <c r="E31" s="15"/>
      <c r="F31" s="15"/>
      <c r="G31" s="15"/>
      <c r="H31" s="15"/>
      <c r="I31" s="15"/>
      <c r="J31" s="15"/>
      <c r="K31" s="15"/>
      <c r="L31" s="15"/>
      <c r="M31" s="15"/>
      <c r="N31" s="15"/>
      <c r="O31" s="15"/>
      <c r="P31" s="15"/>
      <c r="Q31" s="15"/>
    </row>
    <row r="32" spans="1:17">
      <c r="A32" s="16"/>
      <c r="B32" s="88" t="s">
        <v>303</v>
      </c>
      <c r="C32" s="88"/>
      <c r="D32" s="88"/>
      <c r="E32" s="88"/>
      <c r="F32" s="88"/>
      <c r="G32" s="88"/>
      <c r="H32" s="88"/>
      <c r="I32" s="88"/>
      <c r="J32" s="88"/>
      <c r="K32" s="88"/>
      <c r="L32" s="88"/>
      <c r="M32" s="88"/>
      <c r="N32" s="88"/>
      <c r="O32" s="88"/>
      <c r="P32" s="88"/>
      <c r="Q32" s="88"/>
    </row>
    <row r="33" spans="1:17">
      <c r="A33" s="16"/>
      <c r="B33" s="33"/>
      <c r="C33" s="33"/>
      <c r="D33" s="33"/>
      <c r="E33" s="33"/>
      <c r="F33" s="33"/>
      <c r="G33" s="33"/>
      <c r="H33" s="33"/>
      <c r="I33" s="33"/>
      <c r="J33" s="33"/>
      <c r="K33" s="33"/>
      <c r="L33" s="33"/>
      <c r="M33" s="33"/>
      <c r="N33" s="33"/>
      <c r="O33" s="33"/>
      <c r="P33" s="33"/>
      <c r="Q33" s="33"/>
    </row>
    <row r="34" spans="1:17">
      <c r="A34" s="16"/>
      <c r="B34" s="11"/>
      <c r="C34" s="11"/>
      <c r="D34" s="11"/>
      <c r="E34" s="11"/>
      <c r="F34" s="11"/>
      <c r="G34" s="11"/>
      <c r="H34" s="11"/>
      <c r="I34" s="11"/>
      <c r="J34" s="11"/>
      <c r="K34" s="11"/>
      <c r="L34" s="11"/>
      <c r="M34" s="11"/>
      <c r="N34" s="11"/>
      <c r="O34" s="11"/>
      <c r="P34" s="11"/>
      <c r="Q34" s="11"/>
    </row>
    <row r="35" spans="1:17" ht="15.75" thickBot="1">
      <c r="A35" s="16"/>
      <c r="B35" s="10"/>
      <c r="C35" s="98" t="s">
        <v>304</v>
      </c>
      <c r="D35" s="98"/>
      <c r="E35" s="98"/>
      <c r="F35" s="98"/>
      <c r="G35" s="98"/>
      <c r="H35" s="98"/>
      <c r="I35" s="98"/>
      <c r="J35" s="10"/>
      <c r="K35" s="98" t="s">
        <v>305</v>
      </c>
      <c r="L35" s="98"/>
      <c r="M35" s="98"/>
      <c r="N35" s="98"/>
      <c r="O35" s="98"/>
      <c r="P35" s="98"/>
      <c r="Q35" s="98"/>
    </row>
    <row r="36" spans="1:17" ht="15.75" thickBot="1">
      <c r="A36" s="16"/>
      <c r="B36" s="10"/>
      <c r="C36" s="99">
        <v>2014</v>
      </c>
      <c r="D36" s="99"/>
      <c r="E36" s="99"/>
      <c r="F36" s="10"/>
      <c r="G36" s="99">
        <v>2013</v>
      </c>
      <c r="H36" s="99"/>
      <c r="I36" s="99"/>
      <c r="J36" s="10"/>
      <c r="K36" s="99">
        <v>2014</v>
      </c>
      <c r="L36" s="99"/>
      <c r="M36" s="99"/>
      <c r="N36" s="30"/>
      <c r="O36" s="99">
        <v>2013</v>
      </c>
      <c r="P36" s="99"/>
      <c r="Q36" s="99"/>
    </row>
    <row r="37" spans="1:17" ht="15.75" thickBot="1">
      <c r="A37" s="16"/>
      <c r="B37" s="10"/>
      <c r="C37" s="100" t="s">
        <v>216</v>
      </c>
      <c r="D37" s="100"/>
      <c r="E37" s="100"/>
      <c r="F37" s="100"/>
      <c r="G37" s="100"/>
      <c r="H37" s="100"/>
      <c r="I37" s="100"/>
      <c r="J37" s="100"/>
      <c r="K37" s="100"/>
      <c r="L37" s="100"/>
      <c r="M37" s="100"/>
      <c r="N37" s="100"/>
      <c r="O37" s="100"/>
      <c r="P37" s="100"/>
      <c r="Q37" s="100"/>
    </row>
    <row r="38" spans="1:17">
      <c r="A38" s="16"/>
      <c r="B38" s="39" t="s">
        <v>306</v>
      </c>
      <c r="C38" s="101" t="s">
        <v>219</v>
      </c>
      <c r="D38" s="102">
        <v>17562</v>
      </c>
      <c r="E38" s="53"/>
      <c r="F38" s="53"/>
      <c r="G38" s="101" t="s">
        <v>219</v>
      </c>
      <c r="H38" s="102">
        <v>25518</v>
      </c>
      <c r="I38" s="53"/>
      <c r="J38" s="53"/>
      <c r="K38" s="101" t="s">
        <v>219</v>
      </c>
      <c r="L38" s="102">
        <v>42546</v>
      </c>
      <c r="M38" s="53"/>
      <c r="N38" s="53"/>
      <c r="O38" s="101" t="s">
        <v>219</v>
      </c>
      <c r="P38" s="102">
        <v>47494</v>
      </c>
      <c r="Q38" s="53"/>
    </row>
    <row r="39" spans="1:17">
      <c r="A39" s="16"/>
      <c r="B39" s="39"/>
      <c r="C39" s="86"/>
      <c r="D39" s="90"/>
      <c r="E39" s="39"/>
      <c r="F39" s="39"/>
      <c r="G39" s="86"/>
      <c r="H39" s="90"/>
      <c r="I39" s="39"/>
      <c r="J39" s="39"/>
      <c r="K39" s="86"/>
      <c r="L39" s="90"/>
      <c r="M39" s="39"/>
      <c r="N39" s="39"/>
      <c r="O39" s="86"/>
      <c r="P39" s="90"/>
      <c r="Q39" s="39"/>
    </row>
    <row r="40" spans="1:17">
      <c r="A40" s="16"/>
      <c r="B40" s="18" t="s">
        <v>307</v>
      </c>
      <c r="C40" s="89">
        <v>19359</v>
      </c>
      <c r="D40" s="89"/>
      <c r="E40" s="18"/>
      <c r="F40" s="18"/>
      <c r="G40" s="89">
        <v>21374</v>
      </c>
      <c r="H40" s="89"/>
      <c r="I40" s="18"/>
      <c r="J40" s="18"/>
      <c r="K40" s="89">
        <v>35520</v>
      </c>
      <c r="L40" s="89"/>
      <c r="M40" s="18"/>
      <c r="N40" s="18"/>
      <c r="O40" s="89">
        <v>41100</v>
      </c>
      <c r="P40" s="89"/>
      <c r="Q40" s="18"/>
    </row>
    <row r="41" spans="1:17">
      <c r="A41" s="16"/>
      <c r="B41" s="18"/>
      <c r="C41" s="89"/>
      <c r="D41" s="89"/>
      <c r="E41" s="18"/>
      <c r="F41" s="18"/>
      <c r="G41" s="89"/>
      <c r="H41" s="89"/>
      <c r="I41" s="18"/>
      <c r="J41" s="18"/>
      <c r="K41" s="89"/>
      <c r="L41" s="89"/>
      <c r="M41" s="18"/>
      <c r="N41" s="18"/>
      <c r="O41" s="89"/>
      <c r="P41" s="89"/>
      <c r="Q41" s="18"/>
    </row>
    <row r="42" spans="1:17">
      <c r="A42" s="16"/>
      <c r="B42" s="39" t="s">
        <v>308</v>
      </c>
      <c r="C42" s="87">
        <v>132</v>
      </c>
      <c r="D42" s="87"/>
      <c r="E42" s="39"/>
      <c r="F42" s="39"/>
      <c r="G42" s="90">
        <v>4458</v>
      </c>
      <c r="H42" s="90"/>
      <c r="I42" s="39"/>
      <c r="J42" s="39"/>
      <c r="K42" s="90">
        <v>1342</v>
      </c>
      <c r="L42" s="90"/>
      <c r="M42" s="39"/>
      <c r="N42" s="39"/>
      <c r="O42" s="90">
        <v>6858</v>
      </c>
      <c r="P42" s="90"/>
      <c r="Q42" s="39"/>
    </row>
    <row r="43" spans="1:17" ht="15.75" thickBot="1">
      <c r="A43" s="16"/>
      <c r="B43" s="39"/>
      <c r="C43" s="103"/>
      <c r="D43" s="103"/>
      <c r="E43" s="92"/>
      <c r="F43" s="39"/>
      <c r="G43" s="91"/>
      <c r="H43" s="91"/>
      <c r="I43" s="92"/>
      <c r="J43" s="39"/>
      <c r="K43" s="91"/>
      <c r="L43" s="91"/>
      <c r="M43" s="92"/>
      <c r="N43" s="39"/>
      <c r="O43" s="91"/>
      <c r="P43" s="91"/>
      <c r="Q43" s="92"/>
    </row>
    <row r="44" spans="1:17">
      <c r="A44" s="16"/>
      <c r="B44" s="88" t="s">
        <v>309</v>
      </c>
      <c r="C44" s="93" t="s">
        <v>219</v>
      </c>
      <c r="D44" s="95">
        <v>37053</v>
      </c>
      <c r="E44" s="35"/>
      <c r="F44" s="18"/>
      <c r="G44" s="93" t="s">
        <v>219</v>
      </c>
      <c r="H44" s="95">
        <v>51350</v>
      </c>
      <c r="I44" s="35"/>
      <c r="J44" s="18"/>
      <c r="K44" s="93" t="s">
        <v>219</v>
      </c>
      <c r="L44" s="95">
        <v>79408</v>
      </c>
      <c r="M44" s="35"/>
      <c r="N44" s="18"/>
      <c r="O44" s="93" t="s">
        <v>219</v>
      </c>
      <c r="P44" s="95">
        <v>95452</v>
      </c>
      <c r="Q44" s="35"/>
    </row>
    <row r="45" spans="1:17" ht="15.75" thickBot="1">
      <c r="A45" s="16"/>
      <c r="B45" s="88"/>
      <c r="C45" s="94"/>
      <c r="D45" s="96"/>
      <c r="E45" s="71"/>
      <c r="F45" s="18"/>
      <c r="G45" s="94"/>
      <c r="H45" s="96"/>
      <c r="I45" s="71"/>
      <c r="J45" s="18"/>
      <c r="K45" s="94"/>
      <c r="L45" s="96"/>
      <c r="M45" s="71"/>
      <c r="N45" s="18"/>
      <c r="O45" s="94"/>
      <c r="P45" s="96"/>
      <c r="Q45" s="71"/>
    </row>
    <row r="46" spans="1:17" ht="15.75" thickTop="1">
      <c r="A46" s="16"/>
      <c r="B46" s="18"/>
      <c r="C46" s="18"/>
      <c r="D46" s="18"/>
      <c r="E46" s="18"/>
      <c r="F46" s="18"/>
      <c r="G46" s="18"/>
      <c r="H46" s="18"/>
      <c r="I46" s="18"/>
      <c r="J46" s="18"/>
      <c r="K46" s="18"/>
      <c r="L46" s="18"/>
      <c r="M46" s="18"/>
      <c r="N46" s="18"/>
      <c r="O46" s="18"/>
      <c r="P46" s="18"/>
      <c r="Q46" s="18"/>
    </row>
    <row r="47" spans="1:17">
      <c r="A47" s="16"/>
      <c r="B47" s="11"/>
      <c r="C47" s="11"/>
    </row>
    <row r="48" spans="1:17" ht="56.25">
      <c r="A48" s="16"/>
      <c r="B48" s="76" t="s">
        <v>310</v>
      </c>
      <c r="C48" s="77" t="s">
        <v>311</v>
      </c>
    </row>
    <row r="49" spans="1:3">
      <c r="A49" s="16"/>
      <c r="B49" s="11"/>
      <c r="C49" s="11"/>
    </row>
    <row r="50" spans="1:3" ht="22.5">
      <c r="A50" s="16"/>
      <c r="B50" s="76" t="s">
        <v>312</v>
      </c>
      <c r="C50" s="77" t="s">
        <v>313</v>
      </c>
    </row>
    <row r="51" spans="1:3">
      <c r="A51" s="16"/>
      <c r="B51" s="11"/>
      <c r="C51" s="11"/>
    </row>
    <row r="52" spans="1:3" ht="22.5">
      <c r="A52" s="16"/>
      <c r="B52" s="76" t="s">
        <v>314</v>
      </c>
      <c r="C52" s="77" t="s">
        <v>315</v>
      </c>
    </row>
  </sheetData>
  <mergeCells count="149">
    <mergeCell ref="B4:Q4"/>
    <mergeCell ref="B5:Q5"/>
    <mergeCell ref="A31:A52"/>
    <mergeCell ref="B31:Q31"/>
    <mergeCell ref="B32:Q32"/>
    <mergeCell ref="B46:Q46"/>
    <mergeCell ref="M44:M45"/>
    <mergeCell ref="N44:N45"/>
    <mergeCell ref="O44:O45"/>
    <mergeCell ref="P44:P45"/>
    <mergeCell ref="Q44:Q45"/>
    <mergeCell ref="A1:A2"/>
    <mergeCell ref="B1:Q1"/>
    <mergeCell ref="B2:Q2"/>
    <mergeCell ref="B3:Q3"/>
    <mergeCell ref="A4:A30"/>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H29:H30"/>
    <mergeCell ref="I29:I30"/>
    <mergeCell ref="B33:Q33"/>
    <mergeCell ref="C35:I35"/>
    <mergeCell ref="K35:Q35"/>
    <mergeCell ref="C36:E36"/>
    <mergeCell ref="G36:I36"/>
    <mergeCell ref="K36:M36"/>
    <mergeCell ref="O36:Q36"/>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7" t="s">
        <v>854</v>
      </c>
      <c r="B1" s="7" t="s">
        <v>1</v>
      </c>
      <c r="C1" s="7"/>
      <c r="D1" s="7"/>
      <c r="E1" s="7"/>
      <c r="F1" s="7"/>
      <c r="G1" s="7"/>
      <c r="H1" s="7"/>
      <c r="I1" s="7"/>
    </row>
    <row r="2" spans="1:9" ht="15" customHeight="1">
      <c r="A2" s="7"/>
      <c r="B2" s="7" t="s">
        <v>2</v>
      </c>
      <c r="C2" s="7"/>
      <c r="D2" s="7"/>
      <c r="E2" s="7"/>
      <c r="F2" s="7"/>
      <c r="G2" s="7"/>
      <c r="H2" s="7"/>
      <c r="I2" s="7"/>
    </row>
    <row r="3" spans="1:9" ht="30">
      <c r="A3" s="3" t="s">
        <v>317</v>
      </c>
      <c r="B3" s="15" t="s">
        <v>5</v>
      </c>
      <c r="C3" s="15"/>
      <c r="D3" s="15"/>
      <c r="E3" s="15"/>
      <c r="F3" s="15"/>
      <c r="G3" s="15"/>
      <c r="H3" s="15"/>
      <c r="I3" s="15"/>
    </row>
    <row r="4" spans="1:9" ht="15" customHeight="1">
      <c r="A4" s="16" t="s">
        <v>855</v>
      </c>
      <c r="B4" s="15" t="s">
        <v>5</v>
      </c>
      <c r="C4" s="15"/>
      <c r="D4" s="15"/>
      <c r="E4" s="15"/>
      <c r="F4" s="15"/>
      <c r="G4" s="15"/>
      <c r="H4" s="15"/>
      <c r="I4" s="15"/>
    </row>
    <row r="5" spans="1:9">
      <c r="A5" s="16"/>
      <c r="B5" s="88" t="s">
        <v>319</v>
      </c>
      <c r="C5" s="88"/>
      <c r="D5" s="88"/>
      <c r="E5" s="88"/>
      <c r="F5" s="88"/>
      <c r="G5" s="88"/>
      <c r="H5" s="88"/>
      <c r="I5" s="88"/>
    </row>
    <row r="6" spans="1:9">
      <c r="A6" s="16"/>
      <c r="B6" s="33"/>
      <c r="C6" s="33"/>
      <c r="D6" s="33"/>
      <c r="E6" s="33"/>
      <c r="F6" s="33"/>
      <c r="G6" s="33"/>
      <c r="H6" s="33"/>
      <c r="I6" s="33"/>
    </row>
    <row r="7" spans="1:9">
      <c r="A7" s="16"/>
      <c r="B7" s="11"/>
      <c r="C7" s="11"/>
      <c r="D7" s="11"/>
      <c r="E7" s="11"/>
      <c r="F7" s="11"/>
      <c r="G7" s="11"/>
      <c r="H7" s="11"/>
      <c r="I7" s="11"/>
    </row>
    <row r="8" spans="1:9">
      <c r="A8" s="16"/>
      <c r="B8" s="18"/>
      <c r="C8" s="85" t="s">
        <v>292</v>
      </c>
      <c r="D8" s="85"/>
      <c r="E8" s="85"/>
      <c r="F8" s="18"/>
      <c r="G8" s="85" t="s">
        <v>293</v>
      </c>
      <c r="H8" s="85"/>
      <c r="I8" s="85"/>
    </row>
    <row r="9" spans="1:9" ht="15.75" thickBot="1">
      <c r="A9" s="16"/>
      <c r="B9" s="18"/>
      <c r="C9" s="34">
        <v>2014</v>
      </c>
      <c r="D9" s="34"/>
      <c r="E9" s="34"/>
      <c r="F9" s="44"/>
      <c r="G9" s="34">
        <v>2013</v>
      </c>
      <c r="H9" s="34"/>
      <c r="I9" s="34"/>
    </row>
    <row r="10" spans="1:9" ht="15.75" thickBot="1">
      <c r="A10" s="16"/>
      <c r="B10" s="10"/>
      <c r="C10" s="100" t="s">
        <v>216</v>
      </c>
      <c r="D10" s="100"/>
      <c r="E10" s="100"/>
      <c r="F10" s="100"/>
      <c r="G10" s="100"/>
      <c r="H10" s="100"/>
      <c r="I10" s="100"/>
    </row>
    <row r="11" spans="1:9">
      <c r="A11" s="16"/>
      <c r="B11" s="107" t="s">
        <v>320</v>
      </c>
      <c r="C11" s="101" t="s">
        <v>219</v>
      </c>
      <c r="D11" s="102">
        <v>12785</v>
      </c>
      <c r="E11" s="53"/>
      <c r="F11" s="53"/>
      <c r="G11" s="101" t="s">
        <v>219</v>
      </c>
      <c r="H11" s="102">
        <v>12822</v>
      </c>
      <c r="I11" s="53"/>
    </row>
    <row r="12" spans="1:9">
      <c r="A12" s="16"/>
      <c r="B12" s="107"/>
      <c r="C12" s="86"/>
      <c r="D12" s="90"/>
      <c r="E12" s="39"/>
      <c r="F12" s="39"/>
      <c r="G12" s="86"/>
      <c r="H12" s="90"/>
      <c r="I12" s="39"/>
    </row>
    <row r="13" spans="1:9">
      <c r="A13" s="16"/>
      <c r="B13" s="108" t="s">
        <v>321</v>
      </c>
      <c r="C13" s="89">
        <v>304372</v>
      </c>
      <c r="D13" s="89"/>
      <c r="E13" s="18"/>
      <c r="F13" s="18"/>
      <c r="G13" s="89">
        <v>327029</v>
      </c>
      <c r="H13" s="89"/>
      <c r="I13" s="18"/>
    </row>
    <row r="14" spans="1:9">
      <c r="A14" s="16"/>
      <c r="B14" s="108"/>
      <c r="C14" s="89"/>
      <c r="D14" s="89"/>
      <c r="E14" s="18"/>
      <c r="F14" s="18"/>
      <c r="G14" s="89"/>
      <c r="H14" s="89"/>
      <c r="I14" s="18"/>
    </row>
    <row r="15" spans="1:9">
      <c r="A15" s="16"/>
      <c r="B15" s="107" t="s">
        <v>322</v>
      </c>
      <c r="C15" s="90">
        <v>572269</v>
      </c>
      <c r="D15" s="90"/>
      <c r="E15" s="39"/>
      <c r="F15" s="39"/>
      <c r="G15" s="90">
        <v>418510</v>
      </c>
      <c r="H15" s="90"/>
      <c r="I15" s="39"/>
    </row>
    <row r="16" spans="1:9">
      <c r="A16" s="16"/>
      <c r="B16" s="107"/>
      <c r="C16" s="90"/>
      <c r="D16" s="90"/>
      <c r="E16" s="39"/>
      <c r="F16" s="39"/>
      <c r="G16" s="90"/>
      <c r="H16" s="90"/>
      <c r="I16" s="39"/>
    </row>
    <row r="17" spans="1:9">
      <c r="A17" s="16"/>
      <c r="B17" s="108" t="s">
        <v>323</v>
      </c>
      <c r="C17" s="89">
        <v>475980</v>
      </c>
      <c r="D17" s="89"/>
      <c r="E17" s="18"/>
      <c r="F17" s="18"/>
      <c r="G17" s="89">
        <v>288603</v>
      </c>
      <c r="H17" s="89"/>
      <c r="I17" s="18"/>
    </row>
    <row r="18" spans="1:9">
      <c r="A18" s="16"/>
      <c r="B18" s="108"/>
      <c r="C18" s="89"/>
      <c r="D18" s="89"/>
      <c r="E18" s="18"/>
      <c r="F18" s="18"/>
      <c r="G18" s="89"/>
      <c r="H18" s="89"/>
      <c r="I18" s="18"/>
    </row>
    <row r="19" spans="1:9">
      <c r="A19" s="16"/>
      <c r="B19" s="107" t="s">
        <v>324</v>
      </c>
      <c r="C19" s="90">
        <v>2969</v>
      </c>
      <c r="D19" s="90"/>
      <c r="E19" s="39"/>
      <c r="F19" s="39"/>
      <c r="G19" s="90">
        <v>2986</v>
      </c>
      <c r="H19" s="90"/>
      <c r="I19" s="39"/>
    </row>
    <row r="20" spans="1:9">
      <c r="A20" s="16"/>
      <c r="B20" s="107"/>
      <c r="C20" s="90"/>
      <c r="D20" s="90"/>
      <c r="E20" s="39"/>
      <c r="F20" s="39"/>
      <c r="G20" s="90"/>
      <c r="H20" s="90"/>
      <c r="I20" s="39"/>
    </row>
    <row r="21" spans="1:9">
      <c r="A21" s="16"/>
      <c r="B21" s="108" t="s">
        <v>325</v>
      </c>
      <c r="C21" s="89">
        <v>12449</v>
      </c>
      <c r="D21" s="89"/>
      <c r="E21" s="18"/>
      <c r="F21" s="18"/>
      <c r="G21" s="89">
        <v>12424</v>
      </c>
      <c r="H21" s="89"/>
      <c r="I21" s="18"/>
    </row>
    <row r="22" spans="1:9">
      <c r="A22" s="16"/>
      <c r="B22" s="108"/>
      <c r="C22" s="89"/>
      <c r="D22" s="89"/>
      <c r="E22" s="18"/>
      <c r="F22" s="18"/>
      <c r="G22" s="89"/>
      <c r="H22" s="89"/>
      <c r="I22" s="18"/>
    </row>
    <row r="23" spans="1:9">
      <c r="A23" s="16"/>
      <c r="B23" s="107" t="s">
        <v>326</v>
      </c>
      <c r="C23" s="90">
        <v>1044</v>
      </c>
      <c r="D23" s="90"/>
      <c r="E23" s="39"/>
      <c r="F23" s="39"/>
      <c r="G23" s="90">
        <v>1044</v>
      </c>
      <c r="H23" s="90"/>
      <c r="I23" s="39"/>
    </row>
    <row r="24" spans="1:9">
      <c r="A24" s="16"/>
      <c r="B24" s="107"/>
      <c r="C24" s="90"/>
      <c r="D24" s="90"/>
      <c r="E24" s="39"/>
      <c r="F24" s="39"/>
      <c r="G24" s="90"/>
      <c r="H24" s="90"/>
      <c r="I24" s="39"/>
    </row>
    <row r="25" spans="1:9">
      <c r="A25" s="16"/>
      <c r="B25" s="108" t="s">
        <v>327</v>
      </c>
      <c r="C25" s="89">
        <v>453744</v>
      </c>
      <c r="D25" s="89"/>
      <c r="E25" s="18"/>
      <c r="F25" s="18"/>
      <c r="G25" s="89">
        <v>755107</v>
      </c>
      <c r="H25" s="89"/>
      <c r="I25" s="18"/>
    </row>
    <row r="26" spans="1:9">
      <c r="A26" s="16"/>
      <c r="B26" s="108"/>
      <c r="C26" s="89"/>
      <c r="D26" s="89"/>
      <c r="E26" s="18"/>
      <c r="F26" s="18"/>
      <c r="G26" s="89"/>
      <c r="H26" s="89"/>
      <c r="I26" s="18"/>
    </row>
    <row r="27" spans="1:9">
      <c r="A27" s="16"/>
      <c r="B27" s="107" t="s">
        <v>328</v>
      </c>
      <c r="C27" s="90">
        <v>15658</v>
      </c>
      <c r="D27" s="90"/>
      <c r="E27" s="39"/>
      <c r="F27" s="39"/>
      <c r="G27" s="90">
        <v>15658</v>
      </c>
      <c r="H27" s="90"/>
      <c r="I27" s="39"/>
    </row>
    <row r="28" spans="1:9">
      <c r="A28" s="16"/>
      <c r="B28" s="107"/>
      <c r="C28" s="90"/>
      <c r="D28" s="90"/>
      <c r="E28" s="39"/>
      <c r="F28" s="39"/>
      <c r="G28" s="90"/>
      <c r="H28" s="90"/>
      <c r="I28" s="39"/>
    </row>
    <row r="29" spans="1:9">
      <c r="A29" s="16"/>
      <c r="B29" s="108" t="s">
        <v>329</v>
      </c>
      <c r="C29" s="89">
        <v>9496</v>
      </c>
      <c r="D29" s="89"/>
      <c r="E29" s="18"/>
      <c r="F29" s="18"/>
      <c r="G29" s="89">
        <v>7370</v>
      </c>
      <c r="H29" s="89"/>
      <c r="I29" s="18"/>
    </row>
    <row r="30" spans="1:9">
      <c r="A30" s="16"/>
      <c r="B30" s="108"/>
      <c r="C30" s="89"/>
      <c r="D30" s="89"/>
      <c r="E30" s="18"/>
      <c r="F30" s="18"/>
      <c r="G30" s="89"/>
      <c r="H30" s="89"/>
      <c r="I30" s="18"/>
    </row>
    <row r="31" spans="1:9">
      <c r="A31" s="16"/>
      <c r="B31" s="107" t="s">
        <v>330</v>
      </c>
      <c r="C31" s="90">
        <v>23798</v>
      </c>
      <c r="D31" s="90"/>
      <c r="E31" s="39"/>
      <c r="F31" s="39"/>
      <c r="G31" s="90">
        <v>23999</v>
      </c>
      <c r="H31" s="90"/>
      <c r="I31" s="39"/>
    </row>
    <row r="32" spans="1:9" ht="15.75" thickBot="1">
      <c r="A32" s="16"/>
      <c r="B32" s="107"/>
      <c r="C32" s="91"/>
      <c r="D32" s="91"/>
      <c r="E32" s="92"/>
      <c r="F32" s="39"/>
      <c r="G32" s="91"/>
      <c r="H32" s="91"/>
      <c r="I32" s="92"/>
    </row>
    <row r="33" spans="1:9">
      <c r="A33" s="16"/>
      <c r="B33" s="108" t="s">
        <v>331</v>
      </c>
      <c r="C33" s="95">
        <v>1884564</v>
      </c>
      <c r="D33" s="95"/>
      <c r="E33" s="35"/>
      <c r="F33" s="18"/>
      <c r="G33" s="95">
        <v>1865552</v>
      </c>
      <c r="H33" s="95"/>
      <c r="I33" s="35"/>
    </row>
    <row r="34" spans="1:9">
      <c r="A34" s="16"/>
      <c r="B34" s="108"/>
      <c r="C34" s="109"/>
      <c r="D34" s="109"/>
      <c r="E34" s="63"/>
      <c r="F34" s="18"/>
      <c r="G34" s="89"/>
      <c r="H34" s="89"/>
      <c r="I34" s="18"/>
    </row>
    <row r="35" spans="1:9" ht="15.75" thickBot="1">
      <c r="A35" s="16"/>
      <c r="B35" s="105" t="s">
        <v>332</v>
      </c>
      <c r="C35" s="103" t="s">
        <v>333</v>
      </c>
      <c r="D35" s="103"/>
      <c r="E35" s="106" t="s">
        <v>223</v>
      </c>
      <c r="F35" s="27"/>
      <c r="G35" s="103" t="s">
        <v>334</v>
      </c>
      <c r="H35" s="103"/>
      <c r="I35" s="106" t="s">
        <v>223</v>
      </c>
    </row>
    <row r="36" spans="1:9">
      <c r="A36" s="16"/>
      <c r="B36" s="108" t="s">
        <v>335</v>
      </c>
      <c r="C36" s="93" t="s">
        <v>219</v>
      </c>
      <c r="D36" s="95">
        <v>1743494</v>
      </c>
      <c r="E36" s="35"/>
      <c r="F36" s="18"/>
      <c r="G36" s="93" t="s">
        <v>219</v>
      </c>
      <c r="H36" s="95">
        <v>1762874</v>
      </c>
      <c r="I36" s="35"/>
    </row>
    <row r="37" spans="1:9" ht="15.75" thickBot="1">
      <c r="A37" s="16"/>
      <c r="B37" s="108"/>
      <c r="C37" s="94"/>
      <c r="D37" s="96"/>
      <c r="E37" s="71"/>
      <c r="F37" s="18"/>
      <c r="G37" s="94"/>
      <c r="H37" s="96"/>
      <c r="I37" s="71"/>
    </row>
    <row r="38" spans="1:9" ht="15.75" thickTop="1">
      <c r="A38" s="16"/>
      <c r="B38" s="11"/>
      <c r="C38" s="11"/>
    </row>
    <row r="39" spans="1:9" ht="22.5">
      <c r="A39" s="16"/>
      <c r="B39" s="76" t="s">
        <v>310</v>
      </c>
      <c r="C39" s="77" t="s">
        <v>336</v>
      </c>
    </row>
    <row r="40" spans="1:9">
      <c r="A40" s="16"/>
      <c r="B40" s="18"/>
      <c r="C40" s="18"/>
      <c r="D40" s="18"/>
      <c r="E40" s="18"/>
      <c r="F40" s="18"/>
      <c r="G40" s="18"/>
      <c r="H40" s="18"/>
      <c r="I40" s="18"/>
    </row>
  </sheetData>
  <mergeCells count="100">
    <mergeCell ref="I36:I37"/>
    <mergeCell ref="A1:A2"/>
    <mergeCell ref="B1:I1"/>
    <mergeCell ref="B2:I2"/>
    <mergeCell ref="B3:I3"/>
    <mergeCell ref="A4:A40"/>
    <mergeCell ref="B4:I4"/>
    <mergeCell ref="B5:I5"/>
    <mergeCell ref="B40:I40"/>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8"/>
  <sheetViews>
    <sheetView showGridLines="0" workbookViewId="0"/>
  </sheetViews>
  <sheetFormatPr defaultRowHeight="15"/>
  <cols>
    <col min="1" max="2" width="36.5703125" bestFit="1" customWidth="1"/>
    <col min="3" max="3" width="13.5703125" customWidth="1"/>
    <col min="4" max="4" width="11.28515625" customWidth="1"/>
    <col min="5" max="5" width="2.28515625" customWidth="1"/>
    <col min="6" max="6" width="2.85546875" customWidth="1"/>
    <col min="7" max="7" width="11.28515625" customWidth="1"/>
    <col min="8" max="9" width="13.5703125" customWidth="1"/>
    <col min="10" max="10" width="2.85546875" customWidth="1"/>
    <col min="11" max="11" width="11.28515625" customWidth="1"/>
    <col min="12" max="12" width="9.7109375" customWidth="1"/>
    <col min="13" max="13" width="2.85546875" customWidth="1"/>
    <col min="14" max="14" width="11.28515625" customWidth="1"/>
    <col min="15" max="15" width="2.85546875" customWidth="1"/>
    <col min="16" max="16" width="13.5703125" customWidth="1"/>
    <col min="17" max="17" width="2.85546875" customWidth="1"/>
    <col min="18" max="18" width="11.28515625" customWidth="1"/>
    <col min="19" max="19" width="2.28515625" customWidth="1"/>
    <col min="20" max="20" width="2.85546875" customWidth="1"/>
    <col min="21" max="21" width="8.28515625" customWidth="1"/>
    <col min="22" max="22" width="2.28515625" customWidth="1"/>
    <col min="23" max="23" width="13.5703125" customWidth="1"/>
    <col min="24" max="24" width="2.85546875" customWidth="1"/>
    <col min="25" max="25" width="11.28515625" customWidth="1"/>
    <col min="26" max="26" width="2.28515625" customWidth="1"/>
    <col min="27" max="27" width="2.85546875" customWidth="1"/>
    <col min="28" max="28" width="11.28515625" customWidth="1"/>
    <col min="29" max="29" width="2.28515625" customWidth="1"/>
  </cols>
  <sheetData>
    <row r="1" spans="1:29" ht="15" customHeight="1">
      <c r="A1" s="7" t="s">
        <v>85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39</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857</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88" t="s">
        <v>340</v>
      </c>
      <c r="C5" s="88"/>
      <c r="D5" s="88"/>
      <c r="E5" s="88"/>
      <c r="F5" s="88"/>
      <c r="G5" s="88"/>
      <c r="H5" s="88"/>
      <c r="I5" s="88"/>
      <c r="J5" s="88"/>
      <c r="K5" s="88"/>
      <c r="L5" s="88"/>
      <c r="M5" s="88"/>
      <c r="N5" s="88"/>
      <c r="O5" s="88"/>
      <c r="P5" s="88"/>
      <c r="Q5" s="88"/>
      <c r="R5" s="88"/>
      <c r="S5" s="88"/>
      <c r="T5" s="88"/>
      <c r="U5" s="88"/>
      <c r="V5" s="88"/>
      <c r="W5" s="88"/>
      <c r="X5" s="88"/>
      <c r="Y5" s="88"/>
      <c r="Z5" s="88"/>
      <c r="AA5" s="88"/>
      <c r="AB5" s="88"/>
      <c r="AC5" s="88"/>
    </row>
    <row r="6" spans="1:29">
      <c r="A6" s="16"/>
      <c r="B6" s="33"/>
      <c r="C6" s="33"/>
      <c r="D6" s="33"/>
      <c r="E6" s="33"/>
      <c r="F6" s="33"/>
      <c r="G6" s="33"/>
      <c r="H6" s="33"/>
      <c r="I6" s="33"/>
      <c r="J6" s="33"/>
      <c r="K6" s="33"/>
      <c r="L6" s="33"/>
      <c r="M6" s="33"/>
      <c r="N6" s="33"/>
      <c r="O6" s="33"/>
      <c r="P6" s="33"/>
      <c r="Q6" s="33"/>
    </row>
    <row r="7" spans="1:29">
      <c r="A7" s="16"/>
      <c r="B7" s="11"/>
      <c r="C7" s="11"/>
      <c r="D7" s="11"/>
      <c r="E7" s="11"/>
      <c r="F7" s="11"/>
      <c r="G7" s="11"/>
      <c r="H7" s="11"/>
      <c r="I7" s="11"/>
      <c r="J7" s="11"/>
      <c r="K7" s="11"/>
      <c r="L7" s="11"/>
      <c r="M7" s="11"/>
      <c r="N7" s="11"/>
      <c r="O7" s="11"/>
      <c r="P7" s="11"/>
      <c r="Q7" s="11"/>
    </row>
    <row r="8" spans="1:29" ht="15.75" thickBot="1">
      <c r="A8" s="16"/>
      <c r="B8" s="10"/>
      <c r="C8" s="34" t="s">
        <v>341</v>
      </c>
      <c r="D8" s="34"/>
      <c r="E8" s="34"/>
      <c r="F8" s="34"/>
      <c r="G8" s="34"/>
      <c r="H8" s="34"/>
      <c r="I8" s="34"/>
      <c r="J8" s="10"/>
      <c r="K8" s="34" t="s">
        <v>342</v>
      </c>
      <c r="L8" s="34"/>
      <c r="M8" s="34"/>
      <c r="N8" s="34"/>
      <c r="O8" s="34"/>
      <c r="P8" s="34"/>
      <c r="Q8" s="34"/>
    </row>
    <row r="9" spans="1:29" ht="15.75" thickBot="1">
      <c r="A9" s="16"/>
      <c r="B9" s="10"/>
      <c r="C9" s="100" t="s">
        <v>343</v>
      </c>
      <c r="D9" s="100"/>
      <c r="E9" s="100"/>
      <c r="F9" s="10"/>
      <c r="G9" s="100" t="s">
        <v>344</v>
      </c>
      <c r="H9" s="100"/>
      <c r="I9" s="100"/>
      <c r="J9" s="10"/>
      <c r="K9" s="100" t="s">
        <v>343</v>
      </c>
      <c r="L9" s="100"/>
      <c r="M9" s="100"/>
      <c r="N9" s="29"/>
      <c r="O9" s="100" t="s">
        <v>344</v>
      </c>
      <c r="P9" s="100"/>
      <c r="Q9" s="100"/>
    </row>
    <row r="10" spans="1:29" ht="15.75" thickBot="1">
      <c r="A10" s="16"/>
      <c r="B10" s="10"/>
      <c r="C10" s="100" t="s">
        <v>216</v>
      </c>
      <c r="D10" s="100"/>
      <c r="E10" s="100"/>
      <c r="F10" s="100"/>
      <c r="G10" s="100"/>
      <c r="H10" s="100"/>
      <c r="I10" s="100"/>
      <c r="J10" s="100"/>
      <c r="K10" s="100"/>
      <c r="L10" s="100"/>
      <c r="M10" s="100"/>
      <c r="N10" s="100"/>
      <c r="O10" s="100"/>
      <c r="P10" s="100"/>
      <c r="Q10" s="100"/>
    </row>
    <row r="11" spans="1:29">
      <c r="A11" s="16"/>
      <c r="B11" s="39" t="s">
        <v>345</v>
      </c>
      <c r="C11" s="101" t="s">
        <v>219</v>
      </c>
      <c r="D11" s="102">
        <v>11378</v>
      </c>
      <c r="E11" s="53"/>
      <c r="F11" s="53"/>
      <c r="G11" s="101" t="s">
        <v>219</v>
      </c>
      <c r="H11" s="102">
        <v>1943</v>
      </c>
      <c r="I11" s="53"/>
      <c r="J11" s="53"/>
      <c r="K11" s="101" t="s">
        <v>219</v>
      </c>
      <c r="L11" s="102">
        <v>14128</v>
      </c>
      <c r="M11" s="53"/>
      <c r="N11" s="53"/>
      <c r="O11" s="101" t="s">
        <v>219</v>
      </c>
      <c r="P11" s="102">
        <v>2699</v>
      </c>
      <c r="Q11" s="53"/>
    </row>
    <row r="12" spans="1:29">
      <c r="A12" s="16"/>
      <c r="B12" s="39"/>
      <c r="C12" s="86"/>
      <c r="D12" s="90"/>
      <c r="E12" s="39"/>
      <c r="F12" s="39"/>
      <c r="G12" s="86"/>
      <c r="H12" s="90"/>
      <c r="I12" s="39"/>
      <c r="J12" s="39"/>
      <c r="K12" s="86"/>
      <c r="L12" s="90"/>
      <c r="M12" s="39"/>
      <c r="N12" s="39"/>
      <c r="O12" s="86"/>
      <c r="P12" s="90"/>
      <c r="Q12" s="39"/>
    </row>
    <row r="13" spans="1:29">
      <c r="A13" s="16"/>
      <c r="B13" s="88" t="s">
        <v>346</v>
      </c>
      <c r="C13" s="97" t="s">
        <v>220</v>
      </c>
      <c r="D13" s="97"/>
      <c r="E13" s="18"/>
      <c r="F13" s="18"/>
      <c r="G13" s="89">
        <v>211406</v>
      </c>
      <c r="H13" s="89"/>
      <c r="I13" s="18"/>
      <c r="J13" s="18"/>
      <c r="K13" s="97" t="s">
        <v>220</v>
      </c>
      <c r="L13" s="97"/>
      <c r="M13" s="18"/>
      <c r="N13" s="18"/>
      <c r="O13" s="89">
        <v>207028</v>
      </c>
      <c r="P13" s="89"/>
      <c r="Q13" s="18"/>
    </row>
    <row r="14" spans="1:29">
      <c r="A14" s="16"/>
      <c r="B14" s="88"/>
      <c r="C14" s="97"/>
      <c r="D14" s="97"/>
      <c r="E14" s="18"/>
      <c r="F14" s="18"/>
      <c r="G14" s="89"/>
      <c r="H14" s="89"/>
      <c r="I14" s="18"/>
      <c r="J14" s="18"/>
      <c r="K14" s="97"/>
      <c r="L14" s="97"/>
      <c r="M14" s="18"/>
      <c r="N14" s="18"/>
      <c r="O14" s="89"/>
      <c r="P14" s="89"/>
      <c r="Q14" s="18"/>
    </row>
    <row r="15" spans="1:29">
      <c r="A15" s="16"/>
      <c r="B15" s="86" t="s">
        <v>347</v>
      </c>
      <c r="C15" s="87" t="s">
        <v>220</v>
      </c>
      <c r="D15" s="87"/>
      <c r="E15" s="39"/>
      <c r="F15" s="39"/>
      <c r="G15" s="90">
        <v>354606</v>
      </c>
      <c r="H15" s="90"/>
      <c r="I15" s="39"/>
      <c r="J15" s="39"/>
      <c r="K15" s="87" t="s">
        <v>220</v>
      </c>
      <c r="L15" s="87"/>
      <c r="M15" s="39"/>
      <c r="N15" s="39"/>
      <c r="O15" s="90">
        <v>346708</v>
      </c>
      <c r="P15" s="90"/>
      <c r="Q15" s="39"/>
    </row>
    <row r="16" spans="1:29">
      <c r="A16" s="16"/>
      <c r="B16" s="86"/>
      <c r="C16" s="87"/>
      <c r="D16" s="87"/>
      <c r="E16" s="39"/>
      <c r="F16" s="39"/>
      <c r="G16" s="90"/>
      <c r="H16" s="90"/>
      <c r="I16" s="39"/>
      <c r="J16" s="39"/>
      <c r="K16" s="87"/>
      <c r="L16" s="87"/>
      <c r="M16" s="39"/>
      <c r="N16" s="39"/>
      <c r="O16" s="90"/>
      <c r="P16" s="90"/>
      <c r="Q16" s="39"/>
    </row>
    <row r="17" spans="1:29">
      <c r="A17" s="16"/>
      <c r="B17" s="88" t="s">
        <v>348</v>
      </c>
      <c r="C17" s="97" t="s">
        <v>220</v>
      </c>
      <c r="D17" s="97"/>
      <c r="E17" s="18"/>
      <c r="F17" s="18"/>
      <c r="G17" s="89">
        <v>2209</v>
      </c>
      <c r="H17" s="89"/>
      <c r="I17" s="18"/>
      <c r="J17" s="18"/>
      <c r="K17" s="97" t="s">
        <v>220</v>
      </c>
      <c r="L17" s="97"/>
      <c r="M17" s="18"/>
      <c r="N17" s="18"/>
      <c r="O17" s="89">
        <v>2493</v>
      </c>
      <c r="P17" s="89"/>
      <c r="Q17" s="18"/>
    </row>
    <row r="18" spans="1:29">
      <c r="A18" s="16"/>
      <c r="B18" s="88"/>
      <c r="C18" s="97"/>
      <c r="D18" s="97"/>
      <c r="E18" s="18"/>
      <c r="F18" s="18"/>
      <c r="G18" s="89"/>
      <c r="H18" s="89"/>
      <c r="I18" s="18"/>
      <c r="J18" s="18"/>
      <c r="K18" s="97"/>
      <c r="L18" s="97"/>
      <c r="M18" s="18"/>
      <c r="N18" s="18"/>
      <c r="O18" s="89"/>
      <c r="P18" s="89"/>
      <c r="Q18" s="18"/>
    </row>
    <row r="19" spans="1:29">
      <c r="A19" s="16"/>
      <c r="B19" s="86" t="s">
        <v>349</v>
      </c>
      <c r="C19" s="87" t="s">
        <v>220</v>
      </c>
      <c r="D19" s="87"/>
      <c r="E19" s="39"/>
      <c r="F19" s="39"/>
      <c r="G19" s="90">
        <v>150760</v>
      </c>
      <c r="H19" s="90"/>
      <c r="I19" s="39"/>
      <c r="J19" s="39"/>
      <c r="K19" s="87" t="s">
        <v>220</v>
      </c>
      <c r="L19" s="87"/>
      <c r="M19" s="39"/>
      <c r="N19" s="39"/>
      <c r="O19" s="90">
        <v>148198</v>
      </c>
      <c r="P19" s="90"/>
      <c r="Q19" s="39"/>
    </row>
    <row r="20" spans="1:29">
      <c r="A20" s="16"/>
      <c r="B20" s="86"/>
      <c r="C20" s="87"/>
      <c r="D20" s="87"/>
      <c r="E20" s="39"/>
      <c r="F20" s="39"/>
      <c r="G20" s="90"/>
      <c r="H20" s="90"/>
      <c r="I20" s="39"/>
      <c r="J20" s="39"/>
      <c r="K20" s="87"/>
      <c r="L20" s="87"/>
      <c r="M20" s="39"/>
      <c r="N20" s="39"/>
      <c r="O20" s="90"/>
      <c r="P20" s="90"/>
      <c r="Q20" s="39"/>
    </row>
    <row r="21" spans="1:29">
      <c r="A21" s="16"/>
      <c r="B21" s="88" t="s">
        <v>350</v>
      </c>
      <c r="C21" s="97" t="s">
        <v>220</v>
      </c>
      <c r="D21" s="97"/>
      <c r="E21" s="18"/>
      <c r="F21" s="18"/>
      <c r="G21" s="89">
        <v>638148</v>
      </c>
      <c r="H21" s="89"/>
      <c r="I21" s="18"/>
      <c r="J21" s="18"/>
      <c r="K21" s="97" t="s">
        <v>220</v>
      </c>
      <c r="L21" s="97"/>
      <c r="M21" s="18"/>
      <c r="N21" s="18"/>
      <c r="O21" s="89">
        <v>637435</v>
      </c>
      <c r="P21" s="89"/>
      <c r="Q21" s="18"/>
    </row>
    <row r="22" spans="1:29" ht="15.75" thickBot="1">
      <c r="A22" s="16"/>
      <c r="B22" s="88"/>
      <c r="C22" s="110"/>
      <c r="D22" s="110"/>
      <c r="E22" s="44"/>
      <c r="F22" s="18"/>
      <c r="G22" s="111"/>
      <c r="H22" s="111"/>
      <c r="I22" s="44"/>
      <c r="J22" s="18"/>
      <c r="K22" s="110"/>
      <c r="L22" s="110"/>
      <c r="M22" s="44"/>
      <c r="N22" s="18"/>
      <c r="O22" s="111"/>
      <c r="P22" s="111"/>
      <c r="Q22" s="44"/>
    </row>
    <row r="23" spans="1:29">
      <c r="A23" s="16"/>
      <c r="B23" s="86" t="s">
        <v>351</v>
      </c>
      <c r="C23" s="102">
        <v>11378</v>
      </c>
      <c r="D23" s="102"/>
      <c r="E23" s="53"/>
      <c r="F23" s="39"/>
      <c r="G23" s="102">
        <v>1359072</v>
      </c>
      <c r="H23" s="102"/>
      <c r="I23" s="53"/>
      <c r="J23" s="39"/>
      <c r="K23" s="102">
        <v>14128</v>
      </c>
      <c r="L23" s="102"/>
      <c r="M23" s="53"/>
      <c r="N23" s="39"/>
      <c r="O23" s="102">
        <v>1344561</v>
      </c>
      <c r="P23" s="102"/>
      <c r="Q23" s="53"/>
    </row>
    <row r="24" spans="1:29">
      <c r="A24" s="16"/>
      <c r="B24" s="86"/>
      <c r="C24" s="112"/>
      <c r="D24" s="112"/>
      <c r="E24" s="113"/>
      <c r="F24" s="39"/>
      <c r="G24" s="112"/>
      <c r="H24" s="112"/>
      <c r="I24" s="113"/>
      <c r="J24" s="39"/>
      <c r="K24" s="112"/>
      <c r="L24" s="112"/>
      <c r="M24" s="113"/>
      <c r="N24" s="39"/>
      <c r="O24" s="112"/>
      <c r="P24" s="112"/>
      <c r="Q24" s="113"/>
    </row>
    <row r="25" spans="1:29">
      <c r="A25" s="16"/>
      <c r="B25" s="10"/>
      <c r="C25" s="18"/>
      <c r="D25" s="18"/>
      <c r="E25" s="18"/>
      <c r="F25" s="10"/>
      <c r="G25" s="18"/>
      <c r="H25" s="18"/>
      <c r="I25" s="18"/>
      <c r="J25" s="10"/>
      <c r="K25" s="18"/>
      <c r="L25" s="18"/>
      <c r="M25" s="18"/>
      <c r="N25" s="10"/>
      <c r="O25" s="18"/>
      <c r="P25" s="18"/>
      <c r="Q25" s="18"/>
    </row>
    <row r="26" spans="1:29">
      <c r="A26" s="16"/>
      <c r="B26" s="86" t="s">
        <v>352</v>
      </c>
      <c r="C26" s="90">
        <v>2852</v>
      </c>
      <c r="D26" s="90"/>
      <c r="E26" s="39"/>
      <c r="F26" s="39"/>
      <c r="G26" s="90">
        <v>19597</v>
      </c>
      <c r="H26" s="90"/>
      <c r="I26" s="39"/>
      <c r="J26" s="39"/>
      <c r="K26" s="90">
        <v>2234</v>
      </c>
      <c r="L26" s="90"/>
      <c r="M26" s="39"/>
      <c r="N26" s="39"/>
      <c r="O26" s="90">
        <v>19355</v>
      </c>
      <c r="P26" s="90"/>
      <c r="Q26" s="39"/>
    </row>
    <row r="27" spans="1:29" ht="15.75" thickBot="1">
      <c r="A27" s="16"/>
      <c r="B27" s="86"/>
      <c r="C27" s="91"/>
      <c r="D27" s="91"/>
      <c r="E27" s="92"/>
      <c r="F27" s="39"/>
      <c r="G27" s="91"/>
      <c r="H27" s="91"/>
      <c r="I27" s="92"/>
      <c r="J27" s="39"/>
      <c r="K27" s="91"/>
      <c r="L27" s="91"/>
      <c r="M27" s="92"/>
      <c r="N27" s="39"/>
      <c r="O27" s="91"/>
      <c r="P27" s="91"/>
      <c r="Q27" s="92"/>
    </row>
    <row r="28" spans="1:29">
      <c r="A28" s="16"/>
      <c r="B28" s="88" t="s">
        <v>353</v>
      </c>
      <c r="C28" s="93" t="s">
        <v>219</v>
      </c>
      <c r="D28" s="95">
        <v>14230</v>
      </c>
      <c r="E28" s="35"/>
      <c r="F28" s="18"/>
      <c r="G28" s="93" t="s">
        <v>219</v>
      </c>
      <c r="H28" s="95">
        <v>1378669</v>
      </c>
      <c r="I28" s="35"/>
      <c r="J28" s="18"/>
      <c r="K28" s="93" t="s">
        <v>219</v>
      </c>
      <c r="L28" s="95">
        <v>16362</v>
      </c>
      <c r="M28" s="35"/>
      <c r="N28" s="18"/>
      <c r="O28" s="93" t="s">
        <v>219</v>
      </c>
      <c r="P28" s="95">
        <v>1363916</v>
      </c>
      <c r="Q28" s="35"/>
    </row>
    <row r="29" spans="1:29" ht="15.75" thickBot="1">
      <c r="A29" s="16"/>
      <c r="B29" s="88"/>
      <c r="C29" s="94"/>
      <c r="D29" s="96"/>
      <c r="E29" s="71"/>
      <c r="F29" s="18"/>
      <c r="G29" s="94"/>
      <c r="H29" s="96"/>
      <c r="I29" s="71"/>
      <c r="J29" s="18"/>
      <c r="K29" s="94"/>
      <c r="L29" s="96"/>
      <c r="M29" s="71"/>
      <c r="N29" s="18"/>
      <c r="O29" s="94"/>
      <c r="P29" s="96"/>
      <c r="Q29" s="71"/>
    </row>
    <row r="30" spans="1:29" ht="15.75" thickTop="1">
      <c r="A30" s="16" t="s">
        <v>858</v>
      </c>
      <c r="B30" s="15" t="s">
        <v>5</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row>
    <row r="31" spans="1:29">
      <c r="A31" s="16"/>
      <c r="B31" s="88" t="s">
        <v>859</v>
      </c>
      <c r="C31" s="88"/>
      <c r="D31" s="88"/>
      <c r="E31" s="88"/>
      <c r="F31" s="88"/>
      <c r="G31" s="88"/>
      <c r="H31" s="88"/>
      <c r="I31" s="88"/>
      <c r="J31" s="88"/>
      <c r="K31" s="88"/>
      <c r="L31" s="88"/>
      <c r="M31" s="88"/>
      <c r="N31" s="88"/>
      <c r="O31" s="88"/>
      <c r="P31" s="88"/>
      <c r="Q31" s="88"/>
      <c r="R31" s="88"/>
      <c r="S31" s="88"/>
      <c r="T31" s="88"/>
      <c r="U31" s="88"/>
      <c r="V31" s="88"/>
      <c r="W31" s="88"/>
      <c r="X31" s="88"/>
      <c r="Y31" s="88"/>
      <c r="Z31" s="88"/>
      <c r="AA31" s="88"/>
      <c r="AB31" s="88"/>
      <c r="AC31" s="88"/>
    </row>
    <row r="32" spans="1:29">
      <c r="A32" s="16"/>
      <c r="B32" s="33"/>
      <c r="C32" s="33"/>
      <c r="D32" s="33"/>
    </row>
    <row r="33" spans="1:4">
      <c r="A33" s="16"/>
      <c r="B33" s="11"/>
      <c r="C33" s="11"/>
      <c r="D33" s="11"/>
    </row>
    <row r="34" spans="1:4">
      <c r="A34" s="16"/>
      <c r="B34" s="10"/>
      <c r="C34" s="85" t="s">
        <v>341</v>
      </c>
      <c r="D34" s="85"/>
    </row>
    <row r="35" spans="1:4" ht="15.75" thickBot="1">
      <c r="A35" s="16"/>
      <c r="B35" s="24" t="s">
        <v>355</v>
      </c>
      <c r="C35" s="34" t="s">
        <v>216</v>
      </c>
      <c r="D35" s="34"/>
    </row>
    <row r="36" spans="1:4">
      <c r="A36" s="16"/>
      <c r="B36" s="101" t="s">
        <v>356</v>
      </c>
      <c r="C36" s="102">
        <v>10648</v>
      </c>
      <c r="D36" s="53"/>
    </row>
    <row r="37" spans="1:4">
      <c r="A37" s="16"/>
      <c r="B37" s="86"/>
      <c r="C37" s="90"/>
      <c r="D37" s="39"/>
    </row>
    <row r="38" spans="1:4">
      <c r="A38" s="16"/>
      <c r="B38" s="88">
        <v>2015</v>
      </c>
      <c r="C38" s="89">
        <v>1431</v>
      </c>
      <c r="D38" s="18"/>
    </row>
    <row r="39" spans="1:4">
      <c r="A39" s="16"/>
      <c r="B39" s="88"/>
      <c r="C39" s="89"/>
      <c r="D39" s="18"/>
    </row>
    <row r="40" spans="1:4">
      <c r="A40" s="16"/>
      <c r="B40" s="86">
        <v>2016</v>
      </c>
      <c r="C40" s="90">
        <v>230814</v>
      </c>
      <c r="D40" s="39"/>
    </row>
    <row r="41" spans="1:4">
      <c r="A41" s="16"/>
      <c r="B41" s="86"/>
      <c r="C41" s="90"/>
      <c r="D41" s="39"/>
    </row>
    <row r="42" spans="1:4">
      <c r="A42" s="16"/>
      <c r="B42" s="88">
        <v>2017</v>
      </c>
      <c r="C42" s="89">
        <v>416621</v>
      </c>
      <c r="D42" s="18"/>
    </row>
    <row r="43" spans="1:4">
      <c r="A43" s="16"/>
      <c r="B43" s="88"/>
      <c r="C43" s="89"/>
      <c r="D43" s="18"/>
    </row>
    <row r="44" spans="1:4">
      <c r="A44" s="16"/>
      <c r="B44" s="86">
        <v>2018</v>
      </c>
      <c r="C44" s="90">
        <v>172500</v>
      </c>
      <c r="D44" s="39"/>
    </row>
    <row r="45" spans="1:4">
      <c r="A45" s="16"/>
      <c r="B45" s="86"/>
      <c r="C45" s="90"/>
      <c r="D45" s="39"/>
    </row>
    <row r="46" spans="1:4">
      <c r="A46" s="16"/>
      <c r="B46" s="88" t="s">
        <v>357</v>
      </c>
      <c r="C46" s="89">
        <v>650000</v>
      </c>
      <c r="D46" s="18"/>
    </row>
    <row r="47" spans="1:4" ht="15.75" thickBot="1">
      <c r="A47" s="16"/>
      <c r="B47" s="88"/>
      <c r="C47" s="111"/>
      <c r="D47" s="44"/>
    </row>
    <row r="48" spans="1:4">
      <c r="A48" s="16"/>
      <c r="B48" s="86" t="s">
        <v>309</v>
      </c>
      <c r="C48" s="102">
        <v>1482014</v>
      </c>
      <c r="D48" s="53"/>
    </row>
    <row r="49" spans="1:29" ht="15.75" thickBot="1">
      <c r="A49" s="16"/>
      <c r="B49" s="86"/>
      <c r="C49" s="114"/>
      <c r="D49" s="54"/>
    </row>
    <row r="50" spans="1:29" ht="15.75" thickTop="1">
      <c r="A50" s="16"/>
      <c r="B50" s="88" t="s">
        <v>358</v>
      </c>
      <c r="C50" s="88"/>
      <c r="D50" s="88"/>
      <c r="E50" s="88"/>
      <c r="F50" s="88"/>
      <c r="G50" s="88"/>
      <c r="H50" s="88"/>
      <c r="I50" s="88"/>
      <c r="J50" s="88"/>
      <c r="K50" s="88"/>
      <c r="L50" s="88"/>
      <c r="M50" s="88"/>
      <c r="N50" s="88"/>
      <c r="O50" s="88"/>
      <c r="P50" s="88"/>
      <c r="Q50" s="88"/>
      <c r="R50" s="88"/>
      <c r="S50" s="88"/>
      <c r="T50" s="88"/>
      <c r="U50" s="88"/>
      <c r="V50" s="88"/>
      <c r="W50" s="88"/>
      <c r="X50" s="88"/>
      <c r="Y50" s="88"/>
      <c r="Z50" s="88"/>
      <c r="AA50" s="88"/>
      <c r="AB50" s="88"/>
      <c r="AC50" s="88"/>
    </row>
    <row r="51" spans="1:29" ht="15" customHeight="1">
      <c r="A51" s="16" t="s">
        <v>860</v>
      </c>
      <c r="B51" s="15" t="s">
        <v>5</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row>
    <row r="52" spans="1:29" ht="25.5" customHeight="1">
      <c r="A52" s="16"/>
      <c r="B52" s="88" t="s">
        <v>359</v>
      </c>
      <c r="C52" s="88"/>
      <c r="D52" s="88"/>
      <c r="E52" s="88"/>
      <c r="F52" s="88"/>
      <c r="G52" s="88"/>
      <c r="H52" s="88"/>
      <c r="I52" s="88"/>
      <c r="J52" s="88"/>
      <c r="K52" s="88"/>
      <c r="L52" s="88"/>
      <c r="M52" s="88"/>
      <c r="N52" s="88"/>
      <c r="O52" s="88"/>
      <c r="P52" s="88"/>
      <c r="Q52" s="88"/>
      <c r="R52" s="88"/>
      <c r="S52" s="88"/>
      <c r="T52" s="88"/>
      <c r="U52" s="88"/>
      <c r="V52" s="88"/>
      <c r="W52" s="88"/>
      <c r="X52" s="88"/>
      <c r="Y52" s="88"/>
      <c r="Z52" s="88"/>
      <c r="AA52" s="88"/>
      <c r="AB52" s="88"/>
      <c r="AC52" s="88"/>
    </row>
    <row r="53" spans="1:29">
      <c r="A53" s="16"/>
      <c r="B53" s="33"/>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row>
    <row r="54" spans="1:29">
      <c r="A54" s="16"/>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ht="15.75" thickBot="1">
      <c r="A55" s="16"/>
      <c r="B55" s="10"/>
      <c r="C55" s="44"/>
      <c r="D55" s="44"/>
      <c r="E55" s="44"/>
      <c r="F55" s="44"/>
      <c r="G55" s="44"/>
      <c r="H55" s="44"/>
      <c r="I55" s="10"/>
      <c r="J55" s="44"/>
      <c r="K55" s="44"/>
      <c r="L55" s="44"/>
      <c r="M55" s="44"/>
      <c r="N55" s="44"/>
      <c r="O55" s="44"/>
      <c r="P55" s="10"/>
      <c r="Q55" s="44"/>
      <c r="R55" s="44"/>
      <c r="S55" s="44"/>
      <c r="T55" s="44"/>
      <c r="U55" s="44"/>
      <c r="V55" s="44"/>
      <c r="W55" s="10"/>
      <c r="X55" s="44"/>
      <c r="Y55" s="44"/>
      <c r="Z55" s="44"/>
      <c r="AA55" s="44"/>
      <c r="AB55" s="44"/>
      <c r="AC55" s="44"/>
    </row>
    <row r="56" spans="1:29" ht="15.75" thickBot="1">
      <c r="A56" s="16"/>
      <c r="B56" s="10"/>
      <c r="C56" s="116" t="s">
        <v>360</v>
      </c>
      <c r="D56" s="116"/>
      <c r="E56" s="116"/>
      <c r="F56" s="116"/>
      <c r="G56" s="116"/>
      <c r="H56" s="116"/>
      <c r="I56" s="10"/>
      <c r="J56" s="116" t="s">
        <v>361</v>
      </c>
      <c r="K56" s="116"/>
      <c r="L56" s="116"/>
      <c r="M56" s="116"/>
      <c r="N56" s="116"/>
      <c r="O56" s="116"/>
      <c r="P56" s="10"/>
      <c r="Q56" s="116" t="s">
        <v>362</v>
      </c>
      <c r="R56" s="116"/>
      <c r="S56" s="116"/>
      <c r="T56" s="116"/>
      <c r="U56" s="116"/>
      <c r="V56" s="116"/>
      <c r="W56" s="10"/>
      <c r="X56" s="116" t="s">
        <v>363</v>
      </c>
      <c r="Y56" s="116"/>
      <c r="Z56" s="116"/>
      <c r="AA56" s="116"/>
      <c r="AB56" s="116"/>
      <c r="AC56" s="116"/>
    </row>
    <row r="57" spans="1:29">
      <c r="A57" s="16"/>
      <c r="B57" s="18"/>
      <c r="C57" s="117" t="s">
        <v>292</v>
      </c>
      <c r="D57" s="117"/>
      <c r="E57" s="117"/>
      <c r="F57" s="117" t="s">
        <v>293</v>
      </c>
      <c r="G57" s="117"/>
      <c r="H57" s="117"/>
      <c r="I57" s="18"/>
      <c r="J57" s="117" t="s">
        <v>292</v>
      </c>
      <c r="K57" s="117"/>
      <c r="L57" s="117"/>
      <c r="M57" s="117" t="s">
        <v>293</v>
      </c>
      <c r="N57" s="117"/>
      <c r="O57" s="117"/>
      <c r="P57" s="18"/>
      <c r="Q57" s="117" t="s">
        <v>292</v>
      </c>
      <c r="R57" s="117"/>
      <c r="S57" s="117"/>
      <c r="T57" s="117" t="s">
        <v>293</v>
      </c>
      <c r="U57" s="117"/>
      <c r="V57" s="117"/>
      <c r="W57" s="18"/>
      <c r="X57" s="117" t="s">
        <v>292</v>
      </c>
      <c r="Y57" s="117"/>
      <c r="Z57" s="117"/>
      <c r="AA57" s="117" t="s">
        <v>293</v>
      </c>
      <c r="AB57" s="117"/>
      <c r="AC57" s="117"/>
    </row>
    <row r="58" spans="1:29" ht="15.75" thickBot="1">
      <c r="A58" s="16"/>
      <c r="B58" s="18"/>
      <c r="C58" s="34">
        <v>2014</v>
      </c>
      <c r="D58" s="34"/>
      <c r="E58" s="34"/>
      <c r="F58" s="34">
        <v>2013</v>
      </c>
      <c r="G58" s="34"/>
      <c r="H58" s="34"/>
      <c r="I58" s="18"/>
      <c r="J58" s="34">
        <v>2014</v>
      </c>
      <c r="K58" s="34"/>
      <c r="L58" s="34"/>
      <c r="M58" s="34">
        <v>2013</v>
      </c>
      <c r="N58" s="34"/>
      <c r="O58" s="34"/>
      <c r="P58" s="18"/>
      <c r="Q58" s="34">
        <v>2014</v>
      </c>
      <c r="R58" s="34"/>
      <c r="S58" s="34"/>
      <c r="T58" s="34">
        <v>2013</v>
      </c>
      <c r="U58" s="34"/>
      <c r="V58" s="34"/>
      <c r="W58" s="18"/>
      <c r="X58" s="34">
        <v>2014</v>
      </c>
      <c r="Y58" s="34"/>
      <c r="Z58" s="34"/>
      <c r="AA58" s="34">
        <v>2013</v>
      </c>
      <c r="AB58" s="34"/>
      <c r="AC58" s="34"/>
    </row>
    <row r="59" spans="1:29" ht="15.75" thickBot="1">
      <c r="A59" s="16"/>
      <c r="B59" s="10"/>
      <c r="C59" s="34" t="s">
        <v>216</v>
      </c>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row>
    <row r="60" spans="1:29">
      <c r="A60" s="16"/>
      <c r="B60" s="86" t="s">
        <v>364</v>
      </c>
      <c r="C60" s="101" t="s">
        <v>219</v>
      </c>
      <c r="D60" s="102">
        <v>230000</v>
      </c>
      <c r="E60" s="53"/>
      <c r="F60" s="101" t="s">
        <v>219</v>
      </c>
      <c r="G60" s="102">
        <v>230000</v>
      </c>
      <c r="H60" s="53"/>
      <c r="I60" s="53"/>
      <c r="J60" s="101" t="s">
        <v>219</v>
      </c>
      <c r="K60" s="102">
        <v>414000</v>
      </c>
      <c r="L60" s="53"/>
      <c r="M60" s="101" t="s">
        <v>219</v>
      </c>
      <c r="N60" s="102">
        <v>414000</v>
      </c>
      <c r="O60" s="53"/>
      <c r="P60" s="53"/>
      <c r="Q60" s="101" t="s">
        <v>219</v>
      </c>
      <c r="R60" s="102">
        <v>172500</v>
      </c>
      <c r="S60" s="53"/>
      <c r="T60" s="102">
        <v>172500</v>
      </c>
      <c r="U60" s="102"/>
      <c r="V60" s="53"/>
      <c r="W60" s="53"/>
      <c r="X60" s="101" t="s">
        <v>219</v>
      </c>
      <c r="Y60" s="102">
        <v>650000</v>
      </c>
      <c r="Z60" s="53"/>
      <c r="AA60" s="101" t="s">
        <v>219</v>
      </c>
      <c r="AB60" s="102">
        <v>650000</v>
      </c>
      <c r="AC60" s="53"/>
    </row>
    <row r="61" spans="1:29">
      <c r="A61" s="16"/>
      <c r="B61" s="86"/>
      <c r="C61" s="86"/>
      <c r="D61" s="90"/>
      <c r="E61" s="39"/>
      <c r="F61" s="86"/>
      <c r="G61" s="90"/>
      <c r="H61" s="39"/>
      <c r="I61" s="39"/>
      <c r="J61" s="86"/>
      <c r="K61" s="90"/>
      <c r="L61" s="39"/>
      <c r="M61" s="86"/>
      <c r="N61" s="90"/>
      <c r="O61" s="39"/>
      <c r="P61" s="39"/>
      <c r="Q61" s="86"/>
      <c r="R61" s="90"/>
      <c r="S61" s="39"/>
      <c r="T61" s="90"/>
      <c r="U61" s="90"/>
      <c r="V61" s="39"/>
      <c r="W61" s="39"/>
      <c r="X61" s="86"/>
      <c r="Y61" s="90"/>
      <c r="Z61" s="39"/>
      <c r="AA61" s="86"/>
      <c r="AB61" s="90"/>
      <c r="AC61" s="39"/>
    </row>
    <row r="62" spans="1:29" ht="15.75" thickBot="1">
      <c r="A62" s="16"/>
      <c r="B62" s="80" t="s">
        <v>365</v>
      </c>
      <c r="C62" s="110" t="s">
        <v>366</v>
      </c>
      <c r="D62" s="110"/>
      <c r="E62" s="80" t="s">
        <v>223</v>
      </c>
      <c r="F62" s="110" t="s">
        <v>367</v>
      </c>
      <c r="G62" s="110"/>
      <c r="H62" s="115" t="s">
        <v>223</v>
      </c>
      <c r="I62" s="10"/>
      <c r="J62" s="110" t="s">
        <v>368</v>
      </c>
      <c r="K62" s="110"/>
      <c r="L62" s="115" t="s">
        <v>223</v>
      </c>
      <c r="M62" s="110" t="s">
        <v>369</v>
      </c>
      <c r="N62" s="110"/>
      <c r="O62" s="115" t="s">
        <v>223</v>
      </c>
      <c r="P62" s="10"/>
      <c r="Q62" s="110" t="s">
        <v>370</v>
      </c>
      <c r="R62" s="110"/>
      <c r="S62" s="115" t="s">
        <v>223</v>
      </c>
      <c r="T62" s="110" t="s">
        <v>371</v>
      </c>
      <c r="U62" s="110"/>
      <c r="V62" s="80" t="s">
        <v>223</v>
      </c>
      <c r="W62" s="10"/>
      <c r="X62" s="110" t="s">
        <v>372</v>
      </c>
      <c r="Y62" s="110"/>
      <c r="Z62" s="80" t="s">
        <v>223</v>
      </c>
      <c r="AA62" s="110" t="s">
        <v>373</v>
      </c>
      <c r="AB62" s="110"/>
      <c r="AC62" s="80" t="s">
        <v>223</v>
      </c>
    </row>
    <row r="63" spans="1:29">
      <c r="A63" s="16"/>
      <c r="B63" s="86" t="s">
        <v>374</v>
      </c>
      <c r="C63" s="101" t="s">
        <v>219</v>
      </c>
      <c r="D63" s="102">
        <v>211406</v>
      </c>
      <c r="E63" s="53"/>
      <c r="F63" s="101" t="s">
        <v>219</v>
      </c>
      <c r="G63" s="102">
        <v>207028</v>
      </c>
      <c r="H63" s="53"/>
      <c r="I63" s="39"/>
      <c r="J63" s="101" t="s">
        <v>219</v>
      </c>
      <c r="K63" s="102">
        <v>354606</v>
      </c>
      <c r="L63" s="53"/>
      <c r="M63" s="101" t="s">
        <v>219</v>
      </c>
      <c r="N63" s="102">
        <v>346708</v>
      </c>
      <c r="O63" s="53"/>
      <c r="P63" s="39"/>
      <c r="Q63" s="101" t="s">
        <v>219</v>
      </c>
      <c r="R63" s="102">
        <v>150760</v>
      </c>
      <c r="S63" s="53"/>
      <c r="T63" s="102">
        <v>148198</v>
      </c>
      <c r="U63" s="102"/>
      <c r="V63" s="53"/>
      <c r="W63" s="39"/>
      <c r="X63" s="101" t="s">
        <v>219</v>
      </c>
      <c r="Y63" s="102">
        <v>638148</v>
      </c>
      <c r="Z63" s="53"/>
      <c r="AA63" s="101" t="s">
        <v>219</v>
      </c>
      <c r="AB63" s="102">
        <v>637435</v>
      </c>
      <c r="AC63" s="53"/>
    </row>
    <row r="64" spans="1:29" ht="15.75" thickBot="1">
      <c r="A64" s="16"/>
      <c r="B64" s="86"/>
      <c r="C64" s="118"/>
      <c r="D64" s="114"/>
      <c r="E64" s="54"/>
      <c r="F64" s="118"/>
      <c r="G64" s="114"/>
      <c r="H64" s="54"/>
      <c r="I64" s="39"/>
      <c r="J64" s="118"/>
      <c r="K64" s="114"/>
      <c r="L64" s="54"/>
      <c r="M64" s="118"/>
      <c r="N64" s="114"/>
      <c r="O64" s="54"/>
      <c r="P64" s="39"/>
      <c r="Q64" s="118"/>
      <c r="R64" s="114"/>
      <c r="S64" s="54"/>
      <c r="T64" s="114"/>
      <c r="U64" s="114"/>
      <c r="V64" s="54"/>
      <c r="W64" s="39"/>
      <c r="X64" s="118"/>
      <c r="Y64" s="114"/>
      <c r="Z64" s="54"/>
      <c r="AA64" s="118"/>
      <c r="AB64" s="114"/>
      <c r="AC64" s="54"/>
    </row>
    <row r="65" spans="1:29" ht="15.75" thickTop="1">
      <c r="A65" s="16"/>
      <c r="B65" s="10"/>
      <c r="C65" s="62"/>
      <c r="D65" s="62"/>
      <c r="E65" s="62"/>
      <c r="F65" s="62"/>
      <c r="G65" s="62"/>
      <c r="H65" s="62"/>
      <c r="I65" s="10"/>
      <c r="J65" s="62"/>
      <c r="K65" s="62"/>
      <c r="L65" s="62"/>
      <c r="M65" s="62"/>
      <c r="N65" s="62"/>
      <c r="O65" s="62"/>
      <c r="P65" s="10"/>
      <c r="Q65" s="62"/>
      <c r="R65" s="62"/>
      <c r="S65" s="62"/>
      <c r="T65" s="62"/>
      <c r="U65" s="62"/>
      <c r="V65" s="62"/>
      <c r="W65" s="10"/>
      <c r="X65" s="62"/>
      <c r="Y65" s="62"/>
      <c r="Z65" s="62"/>
      <c r="AA65" s="62"/>
      <c r="AB65" s="62"/>
      <c r="AC65" s="62"/>
    </row>
    <row r="66" spans="1:29" ht="15.75" thickBot="1">
      <c r="A66" s="16"/>
      <c r="B66" s="115" t="s">
        <v>375</v>
      </c>
      <c r="C66" s="44"/>
      <c r="D66" s="44"/>
      <c r="E66" s="44"/>
      <c r="F66" s="44"/>
      <c r="G66" s="44"/>
      <c r="H66" s="44"/>
      <c r="I66" s="10"/>
      <c r="J66" s="44"/>
      <c r="K66" s="44"/>
      <c r="L66" s="44"/>
      <c r="M66" s="44"/>
      <c r="N66" s="44"/>
      <c r="O66" s="44"/>
      <c r="P66" s="10"/>
      <c r="Q66" s="44"/>
      <c r="R66" s="44"/>
      <c r="S66" s="44"/>
      <c r="T66" s="44"/>
      <c r="U66" s="44"/>
      <c r="V66" s="44"/>
      <c r="W66" s="10"/>
      <c r="X66" s="44"/>
      <c r="Y66" s="44"/>
      <c r="Z66" s="44"/>
      <c r="AA66" s="44"/>
      <c r="AB66" s="44"/>
      <c r="AC66" s="44"/>
    </row>
    <row r="67" spans="1:29" ht="15.75" thickBot="1">
      <c r="A67" s="16"/>
      <c r="B67" s="10"/>
      <c r="C67" s="85" t="s">
        <v>304</v>
      </c>
      <c r="D67" s="85"/>
      <c r="E67" s="85"/>
      <c r="F67" s="85"/>
      <c r="G67" s="85"/>
      <c r="H67" s="85"/>
      <c r="I67" s="85"/>
      <c r="J67" s="85"/>
      <c r="K67" s="85"/>
      <c r="L67" s="85"/>
      <c r="M67" s="85"/>
      <c r="N67" s="85"/>
      <c r="O67" s="85"/>
      <c r="P67" s="85"/>
      <c r="Q67" s="85"/>
      <c r="R67" s="85"/>
      <c r="S67" s="85"/>
      <c r="T67" s="85"/>
      <c r="U67" s="85"/>
      <c r="V67" s="85"/>
      <c r="W67" s="85"/>
      <c r="X67" s="85"/>
      <c r="Y67" s="85"/>
      <c r="Z67" s="85"/>
      <c r="AA67" s="85"/>
      <c r="AB67" s="85"/>
      <c r="AC67" s="85"/>
    </row>
    <row r="68" spans="1:29" ht="15.75" thickBot="1">
      <c r="A68" s="16"/>
      <c r="B68" s="10"/>
      <c r="C68" s="100">
        <v>2014</v>
      </c>
      <c r="D68" s="100"/>
      <c r="E68" s="100"/>
      <c r="F68" s="100">
        <v>2013</v>
      </c>
      <c r="G68" s="100"/>
      <c r="H68" s="100"/>
      <c r="I68" s="10"/>
      <c r="J68" s="100">
        <v>2014</v>
      </c>
      <c r="K68" s="100"/>
      <c r="L68" s="100"/>
      <c r="M68" s="100">
        <v>2013</v>
      </c>
      <c r="N68" s="100"/>
      <c r="O68" s="100"/>
      <c r="P68" s="10"/>
      <c r="Q68" s="100">
        <v>2014</v>
      </c>
      <c r="R68" s="100"/>
      <c r="S68" s="100"/>
      <c r="T68" s="100">
        <v>2013</v>
      </c>
      <c r="U68" s="100"/>
      <c r="V68" s="100"/>
      <c r="W68" s="10"/>
      <c r="X68" s="100">
        <v>2014</v>
      </c>
      <c r="Y68" s="100"/>
      <c r="Z68" s="100"/>
      <c r="AA68" s="100">
        <v>2013</v>
      </c>
      <c r="AB68" s="100"/>
      <c r="AC68" s="100"/>
    </row>
    <row r="69" spans="1:29">
      <c r="A69" s="16"/>
      <c r="B69" s="18"/>
      <c r="C69" s="101" t="s">
        <v>219</v>
      </c>
      <c r="D69" s="102">
        <v>4070</v>
      </c>
      <c r="E69" s="53"/>
      <c r="F69" s="101" t="s">
        <v>219</v>
      </c>
      <c r="G69" s="102">
        <v>3931</v>
      </c>
      <c r="H69" s="53"/>
      <c r="I69" s="39"/>
      <c r="J69" s="101" t="s">
        <v>219</v>
      </c>
      <c r="K69" s="102">
        <v>10275</v>
      </c>
      <c r="L69" s="53"/>
      <c r="M69" s="101" t="s">
        <v>219</v>
      </c>
      <c r="N69" s="102">
        <v>9909</v>
      </c>
      <c r="O69" s="53"/>
      <c r="P69" s="39"/>
      <c r="Q69" s="101" t="s">
        <v>219</v>
      </c>
      <c r="R69" s="102">
        <v>3676</v>
      </c>
      <c r="S69" s="53"/>
      <c r="T69" s="101" t="s">
        <v>219</v>
      </c>
      <c r="U69" s="102">
        <v>3576</v>
      </c>
      <c r="V69" s="53"/>
      <c r="W69" s="39"/>
      <c r="X69" s="101" t="s">
        <v>219</v>
      </c>
      <c r="Y69" s="102">
        <v>16645</v>
      </c>
      <c r="Z69" s="53"/>
      <c r="AA69" s="101" t="s">
        <v>219</v>
      </c>
      <c r="AB69" s="102">
        <v>16610</v>
      </c>
      <c r="AC69" s="53"/>
    </row>
    <row r="70" spans="1:29">
      <c r="A70" s="16"/>
      <c r="B70" s="18"/>
      <c r="C70" s="119"/>
      <c r="D70" s="112"/>
      <c r="E70" s="113"/>
      <c r="F70" s="119"/>
      <c r="G70" s="112"/>
      <c r="H70" s="113"/>
      <c r="I70" s="39"/>
      <c r="J70" s="119"/>
      <c r="K70" s="112"/>
      <c r="L70" s="113"/>
      <c r="M70" s="119"/>
      <c r="N70" s="112"/>
      <c r="O70" s="113"/>
      <c r="P70" s="39"/>
      <c r="Q70" s="119"/>
      <c r="R70" s="112"/>
      <c r="S70" s="113"/>
      <c r="T70" s="119"/>
      <c r="U70" s="112"/>
      <c r="V70" s="113"/>
      <c r="W70" s="39"/>
      <c r="X70" s="119"/>
      <c r="Y70" s="112"/>
      <c r="Z70" s="113"/>
      <c r="AA70" s="119"/>
      <c r="AB70" s="112"/>
      <c r="AC70" s="113"/>
    </row>
    <row r="71" spans="1:29">
      <c r="A71" s="16"/>
      <c r="B71" s="10"/>
      <c r="C71" s="18"/>
      <c r="D71" s="18"/>
      <c r="E71" s="18"/>
      <c r="F71" s="18"/>
      <c r="G71" s="18"/>
      <c r="H71" s="18"/>
      <c r="I71" s="10"/>
      <c r="J71" s="18"/>
      <c r="K71" s="18"/>
      <c r="L71" s="18"/>
      <c r="M71" s="18"/>
      <c r="N71" s="18"/>
      <c r="O71" s="18"/>
      <c r="P71" s="10"/>
      <c r="Q71" s="18"/>
      <c r="R71" s="18"/>
      <c r="S71" s="18"/>
      <c r="T71" s="18"/>
      <c r="U71" s="18"/>
      <c r="V71" s="18"/>
      <c r="W71" s="10"/>
      <c r="X71" s="18"/>
      <c r="Y71" s="18"/>
      <c r="Z71" s="18"/>
      <c r="AA71" s="18"/>
      <c r="AB71" s="18"/>
      <c r="AC71" s="18"/>
    </row>
    <row r="72" spans="1:29" ht="15.75" thickBot="1">
      <c r="A72" s="16"/>
      <c r="B72" s="10"/>
      <c r="C72" s="34" t="s">
        <v>305</v>
      </c>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row>
    <row r="73" spans="1:29" ht="15.75" thickBot="1">
      <c r="A73" s="16"/>
      <c r="B73" s="10"/>
      <c r="C73" s="100">
        <v>2014</v>
      </c>
      <c r="D73" s="100"/>
      <c r="E73" s="100"/>
      <c r="F73" s="100">
        <v>2013</v>
      </c>
      <c r="G73" s="100"/>
      <c r="H73" s="100"/>
      <c r="I73" s="10"/>
      <c r="J73" s="100">
        <v>2014</v>
      </c>
      <c r="K73" s="100"/>
      <c r="L73" s="100"/>
      <c r="M73" s="100">
        <v>2013</v>
      </c>
      <c r="N73" s="100"/>
      <c r="O73" s="100"/>
      <c r="P73" s="10"/>
      <c r="Q73" s="100">
        <v>2014</v>
      </c>
      <c r="R73" s="100"/>
      <c r="S73" s="100"/>
      <c r="T73" s="100">
        <v>2013</v>
      </c>
      <c r="U73" s="100"/>
      <c r="V73" s="100"/>
      <c r="W73" s="10"/>
      <c r="X73" s="100">
        <v>2014</v>
      </c>
      <c r="Y73" s="100"/>
      <c r="Z73" s="100"/>
      <c r="AA73" s="100">
        <v>2013</v>
      </c>
      <c r="AB73" s="100"/>
      <c r="AC73" s="100"/>
    </row>
    <row r="74" spans="1:29">
      <c r="A74" s="16"/>
      <c r="B74" s="18"/>
      <c r="C74" s="101" t="s">
        <v>219</v>
      </c>
      <c r="D74" s="102">
        <v>8128</v>
      </c>
      <c r="E74" s="53"/>
      <c r="F74" s="101" t="s">
        <v>219</v>
      </c>
      <c r="G74" s="102">
        <v>7851</v>
      </c>
      <c r="H74" s="53"/>
      <c r="I74" s="39"/>
      <c r="J74" s="101" t="s">
        <v>219</v>
      </c>
      <c r="K74" s="102">
        <v>20425</v>
      </c>
      <c r="L74" s="53"/>
      <c r="M74" s="101" t="s">
        <v>219</v>
      </c>
      <c r="N74" s="102">
        <v>19722</v>
      </c>
      <c r="O74" s="53"/>
      <c r="P74" s="39"/>
      <c r="Q74" s="101" t="s">
        <v>219</v>
      </c>
      <c r="R74" s="102">
        <v>7335</v>
      </c>
      <c r="S74" s="53"/>
      <c r="T74" s="101" t="s">
        <v>219</v>
      </c>
      <c r="U74" s="102">
        <v>5873</v>
      </c>
      <c r="V74" s="53"/>
      <c r="W74" s="39"/>
      <c r="X74" s="101" t="s">
        <v>219</v>
      </c>
      <c r="Y74" s="102">
        <v>33284</v>
      </c>
      <c r="Z74" s="53"/>
      <c r="AA74" s="101" t="s">
        <v>219</v>
      </c>
      <c r="AB74" s="102">
        <v>33215</v>
      </c>
      <c r="AC74" s="53"/>
    </row>
    <row r="75" spans="1:29">
      <c r="A75" s="16"/>
      <c r="B75" s="18"/>
      <c r="C75" s="119"/>
      <c r="D75" s="112"/>
      <c r="E75" s="113"/>
      <c r="F75" s="119"/>
      <c r="G75" s="112"/>
      <c r="H75" s="113"/>
      <c r="I75" s="39"/>
      <c r="J75" s="119"/>
      <c r="K75" s="112"/>
      <c r="L75" s="113"/>
      <c r="M75" s="119"/>
      <c r="N75" s="112"/>
      <c r="O75" s="113"/>
      <c r="P75" s="39"/>
      <c r="Q75" s="119"/>
      <c r="R75" s="112"/>
      <c r="S75" s="113"/>
      <c r="T75" s="119"/>
      <c r="U75" s="112"/>
      <c r="V75" s="113"/>
      <c r="W75" s="39"/>
      <c r="X75" s="119"/>
      <c r="Y75" s="112"/>
      <c r="Z75" s="113"/>
      <c r="AA75" s="119"/>
      <c r="AB75" s="112"/>
      <c r="AC75" s="113"/>
    </row>
    <row r="76" spans="1:29">
      <c r="A76" s="16"/>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row>
    <row r="77" spans="1:29">
      <c r="A77" s="16"/>
      <c r="B77" s="47" t="s">
        <v>376</v>
      </c>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row>
    <row r="78" spans="1:29" ht="15" customHeight="1">
      <c r="A78" s="16" t="s">
        <v>861</v>
      </c>
      <c r="B78" s="15" t="s">
        <v>5</v>
      </c>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row>
    <row r="79" spans="1:29">
      <c r="A79" s="16"/>
      <c r="B79" s="88" t="s">
        <v>392</v>
      </c>
      <c r="C79" s="88"/>
      <c r="D79" s="88"/>
      <c r="E79" s="88"/>
      <c r="F79" s="88"/>
      <c r="G79" s="88"/>
      <c r="H79" s="88"/>
      <c r="I79" s="88"/>
      <c r="J79" s="88"/>
      <c r="K79" s="88"/>
      <c r="L79" s="88"/>
      <c r="M79" s="88"/>
      <c r="N79" s="88"/>
      <c r="O79" s="88"/>
      <c r="P79" s="88"/>
      <c r="Q79" s="88"/>
      <c r="R79" s="88"/>
      <c r="S79" s="88"/>
      <c r="T79" s="88"/>
      <c r="U79" s="88"/>
      <c r="V79" s="88"/>
      <c r="W79" s="88"/>
      <c r="X79" s="88"/>
      <c r="Y79" s="88"/>
      <c r="Z79" s="88"/>
      <c r="AA79" s="88"/>
      <c r="AB79" s="88"/>
      <c r="AC79" s="88"/>
    </row>
    <row r="80" spans="1:29">
      <c r="A80" s="16"/>
      <c r="B80" s="33"/>
      <c r="C80" s="33"/>
      <c r="D80" s="33"/>
    </row>
    <row r="81" spans="1:4">
      <c r="A81" s="16"/>
      <c r="B81" s="11"/>
      <c r="C81" s="11"/>
      <c r="D81" s="11"/>
    </row>
    <row r="82" spans="1:4">
      <c r="A82" s="16"/>
      <c r="B82" s="10"/>
      <c r="C82" s="85" t="s">
        <v>341</v>
      </c>
      <c r="D82" s="85"/>
    </row>
    <row r="83" spans="1:4" ht="15.75" thickBot="1">
      <c r="A83" s="16"/>
      <c r="B83" s="24" t="s">
        <v>393</v>
      </c>
      <c r="C83" s="34" t="s">
        <v>216</v>
      </c>
      <c r="D83" s="34"/>
    </row>
    <row r="84" spans="1:4">
      <c r="A84" s="16"/>
      <c r="B84" s="101" t="s">
        <v>356</v>
      </c>
      <c r="C84" s="102">
        <v>3834</v>
      </c>
      <c r="D84" s="53"/>
    </row>
    <row r="85" spans="1:4">
      <c r="A85" s="16"/>
      <c r="B85" s="86"/>
      <c r="C85" s="90"/>
      <c r="D85" s="39"/>
    </row>
    <row r="86" spans="1:4">
      <c r="A86" s="16"/>
      <c r="B86" s="88">
        <v>2015</v>
      </c>
      <c r="C86" s="89">
        <v>7667</v>
      </c>
      <c r="D86" s="18"/>
    </row>
    <row r="87" spans="1:4">
      <c r="A87" s="16"/>
      <c r="B87" s="88"/>
      <c r="C87" s="89"/>
      <c r="D87" s="18"/>
    </row>
    <row r="88" spans="1:4">
      <c r="A88" s="16"/>
      <c r="B88" s="86">
        <v>2016</v>
      </c>
      <c r="C88" s="90">
        <v>7667</v>
      </c>
      <c r="D88" s="39"/>
    </row>
    <row r="89" spans="1:4">
      <c r="A89" s="16"/>
      <c r="B89" s="86"/>
      <c r="C89" s="90"/>
      <c r="D89" s="39"/>
    </row>
    <row r="90" spans="1:4">
      <c r="A90" s="16"/>
      <c r="B90" s="88">
        <v>2017</v>
      </c>
      <c r="C90" s="89">
        <v>6550</v>
      </c>
      <c r="D90" s="18"/>
    </row>
    <row r="91" spans="1:4">
      <c r="A91" s="16"/>
      <c r="B91" s="88"/>
      <c r="C91" s="89"/>
      <c r="D91" s="18"/>
    </row>
    <row r="92" spans="1:4">
      <c r="A92" s="16"/>
      <c r="B92" s="86">
        <v>2018</v>
      </c>
      <c r="C92" s="90">
        <v>5160</v>
      </c>
      <c r="D92" s="39"/>
    </row>
    <row r="93" spans="1:4">
      <c r="A93" s="16"/>
      <c r="B93" s="86"/>
      <c r="C93" s="90"/>
      <c r="D93" s="39"/>
    </row>
    <row r="94" spans="1:4">
      <c r="A94" s="16"/>
      <c r="B94" s="88" t="s">
        <v>357</v>
      </c>
      <c r="C94" s="89">
        <v>17789</v>
      </c>
      <c r="D94" s="18"/>
    </row>
    <row r="95" spans="1:4" ht="15.75" thickBot="1">
      <c r="A95" s="16"/>
      <c r="B95" s="88"/>
      <c r="C95" s="111"/>
      <c r="D95" s="44"/>
    </row>
    <row r="96" spans="1:4">
      <c r="A96" s="16"/>
      <c r="B96" s="86" t="s">
        <v>309</v>
      </c>
      <c r="C96" s="102">
        <v>48667</v>
      </c>
      <c r="D96" s="53"/>
    </row>
    <row r="97" spans="1:4" ht="15.75" thickBot="1">
      <c r="A97" s="16"/>
      <c r="B97" s="86"/>
      <c r="C97" s="114"/>
      <c r="D97" s="54"/>
    </row>
    <row r="98" spans="1:4" ht="15.75" thickTop="1"/>
  </sheetData>
  <mergeCells count="389">
    <mergeCell ref="A78:A97"/>
    <mergeCell ref="B78:AC78"/>
    <mergeCell ref="B79:AC79"/>
    <mergeCell ref="A30:A50"/>
    <mergeCell ref="B30:AC30"/>
    <mergeCell ref="B31:AC31"/>
    <mergeCell ref="B50:AC50"/>
    <mergeCell ref="A51:A77"/>
    <mergeCell ref="B51:AC51"/>
    <mergeCell ref="B52:AC52"/>
    <mergeCell ref="B76:AC76"/>
    <mergeCell ref="B77:AC77"/>
    <mergeCell ref="B96:B97"/>
    <mergeCell ref="C96:C97"/>
    <mergeCell ref="D96:D97"/>
    <mergeCell ref="A1:A2"/>
    <mergeCell ref="B1:AC1"/>
    <mergeCell ref="B2:AC2"/>
    <mergeCell ref="B3:AC3"/>
    <mergeCell ref="A4:A29"/>
    <mergeCell ref="B4:AC4"/>
    <mergeCell ref="B5:AC5"/>
    <mergeCell ref="B92:B93"/>
    <mergeCell ref="C92:C93"/>
    <mergeCell ref="D92:D93"/>
    <mergeCell ref="B94:B95"/>
    <mergeCell ref="C94:C95"/>
    <mergeCell ref="D94:D95"/>
    <mergeCell ref="B88:B89"/>
    <mergeCell ref="C88:C89"/>
    <mergeCell ref="D88:D89"/>
    <mergeCell ref="B90:B91"/>
    <mergeCell ref="C90:C91"/>
    <mergeCell ref="D90:D91"/>
    <mergeCell ref="C83:D83"/>
    <mergeCell ref="B84:B85"/>
    <mergeCell ref="C84:C85"/>
    <mergeCell ref="D84:D85"/>
    <mergeCell ref="B86:B87"/>
    <mergeCell ref="C86:C87"/>
    <mergeCell ref="D86:D87"/>
    <mergeCell ref="Z74:Z75"/>
    <mergeCell ref="AA74:AA75"/>
    <mergeCell ref="AB74:AB75"/>
    <mergeCell ref="AC74:AC75"/>
    <mergeCell ref="B80:D80"/>
    <mergeCell ref="C82:D82"/>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2:AC72"/>
    <mergeCell ref="C73:E73"/>
    <mergeCell ref="F73:H73"/>
    <mergeCell ref="J73:L73"/>
    <mergeCell ref="M73:O73"/>
    <mergeCell ref="Q73:S73"/>
    <mergeCell ref="T73:V73"/>
    <mergeCell ref="X73:Z73"/>
    <mergeCell ref="AA73:AC73"/>
    <mergeCell ref="AC69:AC70"/>
    <mergeCell ref="C71:E71"/>
    <mergeCell ref="F71:H71"/>
    <mergeCell ref="J71:L71"/>
    <mergeCell ref="M71:O71"/>
    <mergeCell ref="Q71:S71"/>
    <mergeCell ref="T71:V71"/>
    <mergeCell ref="X71:Z71"/>
    <mergeCell ref="AA71:AC71"/>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A68:AC68"/>
    <mergeCell ref="B69:B70"/>
    <mergeCell ref="C69:C70"/>
    <mergeCell ref="D69:D70"/>
    <mergeCell ref="E69:E70"/>
    <mergeCell ref="F69:F70"/>
    <mergeCell ref="G69:G70"/>
    <mergeCell ref="H69:H70"/>
    <mergeCell ref="I69:I70"/>
    <mergeCell ref="J69:J70"/>
    <mergeCell ref="X66:Z66"/>
    <mergeCell ref="AA66:AC66"/>
    <mergeCell ref="C67:AC67"/>
    <mergeCell ref="C68:E68"/>
    <mergeCell ref="F68:H68"/>
    <mergeCell ref="J68:L68"/>
    <mergeCell ref="M68:O68"/>
    <mergeCell ref="Q68:S68"/>
    <mergeCell ref="T68:V68"/>
    <mergeCell ref="X68:Z68"/>
    <mergeCell ref="C66:E66"/>
    <mergeCell ref="F66:H66"/>
    <mergeCell ref="J66:L66"/>
    <mergeCell ref="M66:O66"/>
    <mergeCell ref="Q66:S66"/>
    <mergeCell ref="T66:V66"/>
    <mergeCell ref="AC63:AC64"/>
    <mergeCell ref="C65:E65"/>
    <mergeCell ref="F65:H65"/>
    <mergeCell ref="J65:L65"/>
    <mergeCell ref="M65:O65"/>
    <mergeCell ref="Q65:S65"/>
    <mergeCell ref="T65:V65"/>
    <mergeCell ref="X65:Z65"/>
    <mergeCell ref="AA65:AC65"/>
    <mergeCell ref="W63:W64"/>
    <mergeCell ref="X63:X64"/>
    <mergeCell ref="Y63:Y64"/>
    <mergeCell ref="Z63:Z64"/>
    <mergeCell ref="AA63:AA64"/>
    <mergeCell ref="AB63:AB64"/>
    <mergeCell ref="P63:P64"/>
    <mergeCell ref="Q63:Q64"/>
    <mergeCell ref="R63:R64"/>
    <mergeCell ref="S63:S64"/>
    <mergeCell ref="T63:U64"/>
    <mergeCell ref="V63:V64"/>
    <mergeCell ref="J63:J64"/>
    <mergeCell ref="K63:K64"/>
    <mergeCell ref="L63:L64"/>
    <mergeCell ref="M63:M64"/>
    <mergeCell ref="N63:N64"/>
    <mergeCell ref="O63:O64"/>
    <mergeCell ref="X62:Y62"/>
    <mergeCell ref="AA62:AB62"/>
    <mergeCell ref="B63:B64"/>
    <mergeCell ref="C63:C64"/>
    <mergeCell ref="D63:D64"/>
    <mergeCell ref="E63:E64"/>
    <mergeCell ref="F63:F64"/>
    <mergeCell ref="G63:G64"/>
    <mergeCell ref="H63:H64"/>
    <mergeCell ref="I63:I64"/>
    <mergeCell ref="C62:D62"/>
    <mergeCell ref="F62:G62"/>
    <mergeCell ref="J62:K62"/>
    <mergeCell ref="M62:N62"/>
    <mergeCell ref="Q62:R62"/>
    <mergeCell ref="T62:U62"/>
    <mergeCell ref="X60:X61"/>
    <mergeCell ref="Y60:Y61"/>
    <mergeCell ref="Z60:Z61"/>
    <mergeCell ref="AA60:AA61"/>
    <mergeCell ref="AB60:AB61"/>
    <mergeCell ref="AC60:AC61"/>
    <mergeCell ref="Q60:Q61"/>
    <mergeCell ref="R60:R61"/>
    <mergeCell ref="S60:S61"/>
    <mergeCell ref="T60:U61"/>
    <mergeCell ref="V60:V61"/>
    <mergeCell ref="W60:W61"/>
    <mergeCell ref="K60:K61"/>
    <mergeCell ref="L60:L61"/>
    <mergeCell ref="M60:M61"/>
    <mergeCell ref="N60:N61"/>
    <mergeCell ref="O60:O61"/>
    <mergeCell ref="P60:P61"/>
    <mergeCell ref="C59:AC59"/>
    <mergeCell ref="B60:B61"/>
    <mergeCell ref="C60:C61"/>
    <mergeCell ref="D60:D61"/>
    <mergeCell ref="E60:E61"/>
    <mergeCell ref="F60:F61"/>
    <mergeCell ref="G60:G61"/>
    <mergeCell ref="H60:H61"/>
    <mergeCell ref="I60:I61"/>
    <mergeCell ref="J60:J61"/>
    <mergeCell ref="T57:V57"/>
    <mergeCell ref="T58:V58"/>
    <mergeCell ref="W57:W58"/>
    <mergeCell ref="X57:Z57"/>
    <mergeCell ref="X58:Z58"/>
    <mergeCell ref="AA57:AC57"/>
    <mergeCell ref="AA58:AC58"/>
    <mergeCell ref="J57:L57"/>
    <mergeCell ref="J58:L58"/>
    <mergeCell ref="M57:O57"/>
    <mergeCell ref="M58:O58"/>
    <mergeCell ref="P57:P58"/>
    <mergeCell ref="Q57:S57"/>
    <mergeCell ref="Q58:S58"/>
    <mergeCell ref="C56:H56"/>
    <mergeCell ref="J56:O56"/>
    <mergeCell ref="Q56:V56"/>
    <mergeCell ref="X56:AC56"/>
    <mergeCell ref="B57:B58"/>
    <mergeCell ref="C57:E57"/>
    <mergeCell ref="C58:E58"/>
    <mergeCell ref="F57:H57"/>
    <mergeCell ref="F58:H58"/>
    <mergeCell ref="I57:I58"/>
    <mergeCell ref="B53:AC53"/>
    <mergeCell ref="C55:E55"/>
    <mergeCell ref="F55:H55"/>
    <mergeCell ref="J55:L55"/>
    <mergeCell ref="M55:O55"/>
    <mergeCell ref="Q55:S55"/>
    <mergeCell ref="T55:V55"/>
    <mergeCell ref="X55:Z55"/>
    <mergeCell ref="AA55:AC55"/>
    <mergeCell ref="B46:B47"/>
    <mergeCell ref="C46:C47"/>
    <mergeCell ref="D46:D47"/>
    <mergeCell ref="B48:B49"/>
    <mergeCell ref="C48:C49"/>
    <mergeCell ref="D48:D49"/>
    <mergeCell ref="B42:B43"/>
    <mergeCell ref="C42:C43"/>
    <mergeCell ref="D42:D43"/>
    <mergeCell ref="B44:B45"/>
    <mergeCell ref="C44:C45"/>
    <mergeCell ref="D44:D45"/>
    <mergeCell ref="B38:B39"/>
    <mergeCell ref="C38:C39"/>
    <mergeCell ref="D38:D39"/>
    <mergeCell ref="B40:B41"/>
    <mergeCell ref="C40:C41"/>
    <mergeCell ref="D40:D41"/>
    <mergeCell ref="Q28:Q29"/>
    <mergeCell ref="B32:D32"/>
    <mergeCell ref="C34:D34"/>
    <mergeCell ref="C35:D35"/>
    <mergeCell ref="B36:B37"/>
    <mergeCell ref="C36:C37"/>
    <mergeCell ref="D36:D37"/>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Q23:Q24"/>
    <mergeCell ref="C25:E25"/>
    <mergeCell ref="G25:I25"/>
    <mergeCell ref="K25:M25"/>
    <mergeCell ref="O25:Q25"/>
    <mergeCell ref="B26:B27"/>
    <mergeCell ref="C26:D27"/>
    <mergeCell ref="E26:E27"/>
    <mergeCell ref="F26:F27"/>
    <mergeCell ref="G26:H27"/>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6.28515625" customWidth="1"/>
    <col min="4" max="4" width="23.140625" customWidth="1"/>
    <col min="5" max="5" width="4.85546875" customWidth="1"/>
    <col min="6" max="6" width="21" customWidth="1"/>
    <col min="7" max="7" width="5.140625" customWidth="1"/>
    <col min="8" max="8" width="16.28515625" customWidth="1"/>
    <col min="9" max="9" width="3.85546875" customWidth="1"/>
    <col min="10" max="10" width="21" customWidth="1"/>
    <col min="11" max="11" width="6" customWidth="1"/>
    <col min="12" max="12" width="22.42578125" customWidth="1"/>
    <col min="13" max="13" width="4.7109375" customWidth="1"/>
  </cols>
  <sheetData>
    <row r="1" spans="1:13" ht="15" customHeight="1">
      <c r="A1" s="7" t="s">
        <v>8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9</v>
      </c>
      <c r="B3" s="15" t="s">
        <v>5</v>
      </c>
      <c r="C3" s="15"/>
      <c r="D3" s="15"/>
      <c r="E3" s="15"/>
      <c r="F3" s="15"/>
      <c r="G3" s="15"/>
      <c r="H3" s="15"/>
      <c r="I3" s="15"/>
      <c r="J3" s="15"/>
      <c r="K3" s="15"/>
      <c r="L3" s="15"/>
      <c r="M3" s="15"/>
    </row>
    <row r="4" spans="1:13" ht="15" customHeight="1">
      <c r="A4" s="16" t="s">
        <v>863</v>
      </c>
      <c r="B4" s="15" t="s">
        <v>5</v>
      </c>
      <c r="C4" s="15"/>
      <c r="D4" s="15"/>
      <c r="E4" s="15"/>
      <c r="F4" s="15"/>
      <c r="G4" s="15"/>
      <c r="H4" s="15"/>
      <c r="I4" s="15"/>
      <c r="J4" s="15"/>
      <c r="K4" s="15"/>
      <c r="L4" s="15"/>
      <c r="M4" s="15"/>
    </row>
    <row r="5" spans="1:13">
      <c r="A5" s="16"/>
      <c r="B5" s="88" t="s">
        <v>864</v>
      </c>
      <c r="C5" s="88"/>
      <c r="D5" s="88"/>
      <c r="E5" s="88"/>
      <c r="F5" s="88"/>
      <c r="G5" s="88"/>
      <c r="H5" s="88"/>
      <c r="I5" s="88"/>
      <c r="J5" s="88"/>
      <c r="K5" s="88"/>
      <c r="L5" s="88"/>
      <c r="M5" s="88"/>
    </row>
    <row r="6" spans="1:13">
      <c r="A6" s="16"/>
      <c r="B6" s="33"/>
      <c r="C6" s="33"/>
      <c r="D6" s="33"/>
      <c r="E6" s="33"/>
    </row>
    <row r="7" spans="1:13">
      <c r="A7" s="16"/>
      <c r="B7" s="11"/>
      <c r="C7" s="11"/>
      <c r="D7" s="11"/>
      <c r="E7" s="11"/>
    </row>
    <row r="8" spans="1:13" ht="15.75" thickBot="1">
      <c r="A8" s="16"/>
      <c r="B8" s="120" t="s">
        <v>407</v>
      </c>
      <c r="C8" s="34" t="s">
        <v>408</v>
      </c>
      <c r="D8" s="34"/>
      <c r="E8" s="34"/>
    </row>
    <row r="9" spans="1:13">
      <c r="A9" s="16"/>
      <c r="B9" s="86" t="s">
        <v>39</v>
      </c>
      <c r="C9" s="101" t="s">
        <v>219</v>
      </c>
      <c r="D9" s="102">
        <v>16381</v>
      </c>
      <c r="E9" s="53"/>
    </row>
    <row r="10" spans="1:13">
      <c r="A10" s="16"/>
      <c r="B10" s="86"/>
      <c r="C10" s="86"/>
      <c r="D10" s="90"/>
      <c r="E10" s="39"/>
    </row>
    <row r="11" spans="1:13">
      <c r="A11" s="16"/>
      <c r="B11" s="88" t="s">
        <v>409</v>
      </c>
      <c r="C11" s="89">
        <v>3378</v>
      </c>
      <c r="D11" s="89"/>
      <c r="E11" s="18"/>
    </row>
    <row r="12" spans="1:13">
      <c r="A12" s="16"/>
      <c r="B12" s="88"/>
      <c r="C12" s="89"/>
      <c r="D12" s="89"/>
      <c r="E12" s="18"/>
    </row>
    <row r="13" spans="1:13">
      <c r="A13" s="16"/>
      <c r="B13" s="86" t="s">
        <v>59</v>
      </c>
      <c r="C13" s="90">
        <v>15062</v>
      </c>
      <c r="D13" s="90"/>
      <c r="E13" s="39"/>
    </row>
    <row r="14" spans="1:13">
      <c r="A14" s="16"/>
      <c r="B14" s="86"/>
      <c r="C14" s="90"/>
      <c r="D14" s="90"/>
      <c r="E14" s="39"/>
    </row>
    <row r="15" spans="1:13">
      <c r="A15" s="16"/>
      <c r="B15" s="33"/>
      <c r="C15" s="33"/>
      <c r="D15" s="33"/>
      <c r="E15" s="33"/>
      <c r="F15" s="33"/>
      <c r="G15" s="33"/>
      <c r="H15" s="33"/>
      <c r="I15" s="33"/>
    </row>
    <row r="16" spans="1:13">
      <c r="A16" s="16"/>
      <c r="B16" s="11"/>
      <c r="C16" s="11"/>
      <c r="D16" s="11"/>
      <c r="E16" s="11"/>
      <c r="F16" s="11"/>
      <c r="G16" s="11"/>
      <c r="H16" s="11"/>
      <c r="I16" s="11"/>
    </row>
    <row r="17" spans="1:13">
      <c r="A17" s="16"/>
      <c r="B17" s="121" t="s">
        <v>410</v>
      </c>
      <c r="C17" s="85" t="s">
        <v>411</v>
      </c>
      <c r="D17" s="85"/>
      <c r="E17" s="85"/>
      <c r="F17" s="18"/>
      <c r="G17" s="85" t="s">
        <v>413</v>
      </c>
      <c r="H17" s="85"/>
      <c r="I17" s="85"/>
    </row>
    <row r="18" spans="1:13" ht="15.75" thickBot="1">
      <c r="A18" s="16"/>
      <c r="B18" s="121"/>
      <c r="C18" s="34" t="s">
        <v>412</v>
      </c>
      <c r="D18" s="34"/>
      <c r="E18" s="34"/>
      <c r="F18" s="18"/>
      <c r="G18" s="34" t="s">
        <v>412</v>
      </c>
      <c r="H18" s="34"/>
      <c r="I18" s="34"/>
    </row>
    <row r="19" spans="1:13">
      <c r="A19" s="16"/>
      <c r="B19" s="86" t="s">
        <v>89</v>
      </c>
      <c r="C19" s="101" t="s">
        <v>219</v>
      </c>
      <c r="D19" s="102">
        <v>4933</v>
      </c>
      <c r="E19" s="53"/>
      <c r="F19" s="39"/>
      <c r="G19" s="101" t="s">
        <v>219</v>
      </c>
      <c r="H19" s="102">
        <v>4933</v>
      </c>
      <c r="I19" s="53"/>
    </row>
    <row r="20" spans="1:13">
      <c r="A20" s="16"/>
      <c r="B20" s="86"/>
      <c r="C20" s="86"/>
      <c r="D20" s="90"/>
      <c r="E20" s="39"/>
      <c r="F20" s="39"/>
      <c r="G20" s="86"/>
      <c r="H20" s="90"/>
      <c r="I20" s="39"/>
    </row>
    <row r="21" spans="1:13">
      <c r="A21" s="16"/>
      <c r="B21" s="88" t="s">
        <v>91</v>
      </c>
      <c r="C21" s="89">
        <v>9630</v>
      </c>
      <c r="D21" s="89"/>
      <c r="E21" s="18"/>
      <c r="F21" s="18"/>
      <c r="G21" s="89">
        <v>9630</v>
      </c>
      <c r="H21" s="89"/>
      <c r="I21" s="18"/>
    </row>
    <row r="22" spans="1:13">
      <c r="A22" s="16"/>
      <c r="B22" s="88"/>
      <c r="C22" s="89"/>
      <c r="D22" s="89"/>
      <c r="E22" s="18"/>
      <c r="F22" s="18"/>
      <c r="G22" s="89"/>
      <c r="H22" s="89"/>
      <c r="I22" s="18"/>
    </row>
    <row r="23" spans="1:13" ht="15" customHeight="1">
      <c r="A23" s="16" t="s">
        <v>865</v>
      </c>
      <c r="B23" s="15" t="s">
        <v>5</v>
      </c>
      <c r="C23" s="15"/>
      <c r="D23" s="15"/>
      <c r="E23" s="15"/>
      <c r="F23" s="15"/>
      <c r="G23" s="15"/>
      <c r="H23" s="15"/>
      <c r="I23" s="15"/>
      <c r="J23" s="15"/>
      <c r="K23" s="15"/>
      <c r="L23" s="15"/>
      <c r="M23" s="15"/>
    </row>
    <row r="24" spans="1:13">
      <c r="A24" s="16"/>
      <c r="B24" s="88" t="s">
        <v>414</v>
      </c>
      <c r="C24" s="88"/>
      <c r="D24" s="88"/>
      <c r="E24" s="88"/>
      <c r="F24" s="88"/>
      <c r="G24" s="88"/>
      <c r="H24" s="88"/>
      <c r="I24" s="88"/>
      <c r="J24" s="88"/>
      <c r="K24" s="88"/>
      <c r="L24" s="88"/>
      <c r="M24" s="88"/>
    </row>
    <row r="25" spans="1:13">
      <c r="A25" s="16"/>
      <c r="B25" s="33"/>
      <c r="C25" s="33"/>
      <c r="D25" s="33"/>
      <c r="E25" s="33"/>
      <c r="F25" s="33"/>
      <c r="G25" s="33"/>
      <c r="H25" s="33"/>
      <c r="I25" s="33"/>
      <c r="J25" s="33"/>
      <c r="K25" s="33"/>
      <c r="L25" s="33"/>
      <c r="M25" s="33"/>
    </row>
    <row r="26" spans="1:13">
      <c r="A26" s="16"/>
      <c r="B26" s="11"/>
      <c r="C26" s="11"/>
      <c r="D26" s="11"/>
      <c r="E26" s="11"/>
      <c r="F26" s="11"/>
      <c r="G26" s="11"/>
      <c r="H26" s="11"/>
      <c r="I26" s="11"/>
      <c r="J26" s="11"/>
      <c r="K26" s="11"/>
      <c r="L26" s="11"/>
      <c r="M26" s="11"/>
    </row>
    <row r="27" spans="1:13" ht="15.75" thickBot="1">
      <c r="A27" s="16"/>
      <c r="B27" s="10"/>
      <c r="C27" s="34" t="s">
        <v>415</v>
      </c>
      <c r="D27" s="34"/>
      <c r="E27" s="34"/>
      <c r="F27" s="10"/>
      <c r="G27" s="34" t="s">
        <v>416</v>
      </c>
      <c r="H27" s="34"/>
      <c r="I27" s="34"/>
      <c r="J27" s="10"/>
      <c r="K27" s="34" t="s">
        <v>110</v>
      </c>
      <c r="L27" s="34"/>
      <c r="M27" s="34"/>
    </row>
    <row r="28" spans="1:13" ht="15.75" thickBot="1">
      <c r="A28" s="16"/>
      <c r="B28" s="10"/>
      <c r="C28" s="34" t="s">
        <v>216</v>
      </c>
      <c r="D28" s="34"/>
      <c r="E28" s="34"/>
      <c r="F28" s="34"/>
      <c r="G28" s="34"/>
      <c r="H28" s="34"/>
      <c r="I28" s="34"/>
      <c r="J28" s="34"/>
      <c r="K28" s="34"/>
      <c r="L28" s="34"/>
      <c r="M28" s="34"/>
    </row>
    <row r="29" spans="1:13">
      <c r="A29" s="16"/>
      <c r="B29" s="86" t="s">
        <v>417</v>
      </c>
      <c r="C29" s="101" t="s">
        <v>219</v>
      </c>
      <c r="D29" s="102">
        <v>7957</v>
      </c>
      <c r="E29" s="53"/>
      <c r="F29" s="53"/>
      <c r="G29" s="101" t="s">
        <v>219</v>
      </c>
      <c r="H29" s="102">
        <v>4450</v>
      </c>
      <c r="I29" s="53"/>
      <c r="J29" s="53"/>
      <c r="K29" s="101" t="s">
        <v>219</v>
      </c>
      <c r="L29" s="102">
        <v>12407</v>
      </c>
      <c r="M29" s="53"/>
    </row>
    <row r="30" spans="1:13">
      <c r="A30" s="16"/>
      <c r="B30" s="86"/>
      <c r="C30" s="86"/>
      <c r="D30" s="90"/>
      <c r="E30" s="39"/>
      <c r="F30" s="39"/>
      <c r="G30" s="86"/>
      <c r="H30" s="90"/>
      <c r="I30" s="39"/>
      <c r="J30" s="39"/>
      <c r="K30" s="86"/>
      <c r="L30" s="90"/>
      <c r="M30" s="39"/>
    </row>
    <row r="31" spans="1:13">
      <c r="A31" s="16"/>
      <c r="B31" s="88" t="s">
        <v>418</v>
      </c>
      <c r="C31" s="89">
        <v>11546</v>
      </c>
      <c r="D31" s="89"/>
      <c r="E31" s="18"/>
      <c r="F31" s="18"/>
      <c r="G31" s="89">
        <v>4835</v>
      </c>
      <c r="H31" s="89"/>
      <c r="I31" s="18"/>
      <c r="J31" s="18"/>
      <c r="K31" s="89">
        <v>16381</v>
      </c>
      <c r="L31" s="89"/>
      <c r="M31" s="18"/>
    </row>
    <row r="32" spans="1:13">
      <c r="A32" s="16"/>
      <c r="B32" s="88"/>
      <c r="C32" s="89"/>
      <c r="D32" s="89"/>
      <c r="E32" s="18"/>
      <c r="F32" s="18"/>
      <c r="G32" s="89"/>
      <c r="H32" s="89"/>
      <c r="I32" s="18"/>
      <c r="J32" s="18"/>
      <c r="K32" s="89"/>
      <c r="L32" s="89"/>
      <c r="M32" s="18"/>
    </row>
    <row r="33" spans="1:13" ht="15" customHeight="1">
      <c r="A33" s="16" t="s">
        <v>866</v>
      </c>
      <c r="B33" s="15" t="s">
        <v>5</v>
      </c>
      <c r="C33" s="15"/>
      <c r="D33" s="15"/>
      <c r="E33" s="15"/>
      <c r="F33" s="15"/>
      <c r="G33" s="15"/>
      <c r="H33" s="15"/>
      <c r="I33" s="15"/>
      <c r="J33" s="15"/>
      <c r="K33" s="15"/>
      <c r="L33" s="15"/>
      <c r="M33" s="15"/>
    </row>
    <row r="34" spans="1:13">
      <c r="A34" s="16"/>
      <c r="B34" s="88" t="s">
        <v>420</v>
      </c>
      <c r="C34" s="88"/>
      <c r="D34" s="88"/>
      <c r="E34" s="88"/>
      <c r="F34" s="88"/>
      <c r="G34" s="88"/>
      <c r="H34" s="88"/>
      <c r="I34" s="88"/>
      <c r="J34" s="88"/>
      <c r="K34" s="88"/>
      <c r="L34" s="88"/>
      <c r="M34" s="88"/>
    </row>
    <row r="35" spans="1:13">
      <c r="A35" s="16"/>
      <c r="B35" s="33"/>
      <c r="C35" s="33"/>
      <c r="D35" s="33"/>
      <c r="E35" s="33"/>
      <c r="F35" s="33"/>
      <c r="G35" s="33"/>
      <c r="H35" s="33"/>
      <c r="I35" s="33"/>
    </row>
    <row r="36" spans="1:13">
      <c r="A36" s="16"/>
      <c r="B36" s="11"/>
      <c r="C36" s="11"/>
      <c r="D36" s="11"/>
      <c r="E36" s="11"/>
      <c r="F36" s="11"/>
      <c r="G36" s="11"/>
      <c r="H36" s="11"/>
      <c r="I36" s="11"/>
    </row>
    <row r="37" spans="1:13">
      <c r="A37" s="16"/>
      <c r="B37" s="18"/>
      <c r="C37" s="85" t="s">
        <v>411</v>
      </c>
      <c r="D37" s="85"/>
      <c r="E37" s="85"/>
      <c r="F37" s="18"/>
      <c r="G37" s="85" t="s">
        <v>413</v>
      </c>
      <c r="H37" s="85"/>
      <c r="I37" s="85"/>
    </row>
    <row r="38" spans="1:13" ht="15.75" thickBot="1">
      <c r="A38" s="16"/>
      <c r="B38" s="18"/>
      <c r="C38" s="34" t="s">
        <v>412</v>
      </c>
      <c r="D38" s="34"/>
      <c r="E38" s="34"/>
      <c r="F38" s="44"/>
      <c r="G38" s="34" t="s">
        <v>412</v>
      </c>
      <c r="H38" s="34"/>
      <c r="I38" s="34"/>
    </row>
    <row r="39" spans="1:13" ht="15.75" thickBot="1">
      <c r="A39" s="16"/>
      <c r="B39" s="10"/>
      <c r="C39" s="100" t="s">
        <v>216</v>
      </c>
      <c r="D39" s="100"/>
      <c r="E39" s="100"/>
      <c r="F39" s="100"/>
      <c r="G39" s="100"/>
      <c r="H39" s="100"/>
      <c r="I39" s="100"/>
    </row>
    <row r="40" spans="1:13">
      <c r="A40" s="16"/>
      <c r="B40" s="86" t="s">
        <v>421</v>
      </c>
      <c r="C40" s="101" t="s">
        <v>219</v>
      </c>
      <c r="D40" s="102">
        <v>4933</v>
      </c>
      <c r="E40" s="53"/>
      <c r="F40" s="53"/>
      <c r="G40" s="101" t="s">
        <v>219</v>
      </c>
      <c r="H40" s="102">
        <v>4933</v>
      </c>
      <c r="I40" s="53"/>
    </row>
    <row r="41" spans="1:13">
      <c r="A41" s="16"/>
      <c r="B41" s="86"/>
      <c r="C41" s="86"/>
      <c r="D41" s="90"/>
      <c r="E41" s="39"/>
      <c r="F41" s="39"/>
      <c r="G41" s="86"/>
      <c r="H41" s="90"/>
      <c r="I41" s="39"/>
    </row>
    <row r="42" spans="1:13">
      <c r="A42" s="16"/>
      <c r="B42" s="88" t="s">
        <v>422</v>
      </c>
      <c r="C42" s="89">
        <v>3378</v>
      </c>
      <c r="D42" s="89"/>
      <c r="E42" s="18"/>
      <c r="F42" s="18"/>
      <c r="G42" s="89">
        <v>3378</v>
      </c>
      <c r="H42" s="89"/>
      <c r="I42" s="18"/>
    </row>
    <row r="43" spans="1:13">
      <c r="A43" s="16"/>
      <c r="B43" s="88"/>
      <c r="C43" s="89"/>
      <c r="D43" s="89"/>
      <c r="E43" s="18"/>
      <c r="F43" s="18"/>
      <c r="G43" s="89"/>
      <c r="H43" s="89"/>
      <c r="I43" s="18"/>
    </row>
    <row r="44" spans="1:13" ht="15" customHeight="1">
      <c r="A44" s="16" t="s">
        <v>867</v>
      </c>
      <c r="B44" s="15" t="s">
        <v>5</v>
      </c>
      <c r="C44" s="15"/>
      <c r="D44" s="15"/>
      <c r="E44" s="15"/>
      <c r="F44" s="15"/>
      <c r="G44" s="15"/>
      <c r="H44" s="15"/>
      <c r="I44" s="15"/>
      <c r="J44" s="15"/>
      <c r="K44" s="15"/>
      <c r="L44" s="15"/>
      <c r="M44" s="15"/>
    </row>
    <row r="45" spans="1:13">
      <c r="A45" s="16"/>
      <c r="B45" s="88" t="s">
        <v>424</v>
      </c>
      <c r="C45" s="88"/>
      <c r="D45" s="88"/>
      <c r="E45" s="88"/>
      <c r="F45" s="88"/>
      <c r="G45" s="88"/>
      <c r="H45" s="88"/>
      <c r="I45" s="88"/>
      <c r="J45" s="88"/>
      <c r="K45" s="88"/>
      <c r="L45" s="88"/>
      <c r="M45" s="88"/>
    </row>
    <row r="46" spans="1:13">
      <c r="A46" s="16"/>
      <c r="B46" s="33"/>
      <c r="C46" s="33"/>
      <c r="D46" s="33"/>
      <c r="E46" s="33"/>
      <c r="F46" s="33"/>
      <c r="G46" s="33"/>
      <c r="H46" s="33"/>
      <c r="I46" s="33"/>
      <c r="J46" s="33"/>
      <c r="K46" s="33"/>
      <c r="L46" s="33"/>
      <c r="M46" s="33"/>
    </row>
    <row r="47" spans="1:13">
      <c r="A47" s="16"/>
      <c r="B47" s="11"/>
      <c r="C47" s="11"/>
      <c r="D47" s="11"/>
      <c r="E47" s="11"/>
      <c r="F47" s="11"/>
      <c r="G47" s="11"/>
      <c r="H47" s="11"/>
      <c r="I47" s="11"/>
      <c r="J47" s="11"/>
      <c r="K47" s="11"/>
      <c r="L47" s="11"/>
      <c r="M47" s="11"/>
    </row>
    <row r="48" spans="1:13" ht="15.75" thickBot="1">
      <c r="A48" s="16"/>
      <c r="B48" s="10"/>
      <c r="C48" s="34" t="s">
        <v>97</v>
      </c>
      <c r="D48" s="34"/>
      <c r="E48" s="34"/>
      <c r="F48" s="10"/>
      <c r="G48" s="34" t="s">
        <v>425</v>
      </c>
      <c r="H48" s="34"/>
      <c r="I48" s="34"/>
      <c r="J48" s="10"/>
      <c r="K48" s="34" t="s">
        <v>60</v>
      </c>
      <c r="L48" s="34"/>
      <c r="M48" s="34"/>
    </row>
    <row r="49" spans="1:13" ht="15.75" thickBot="1">
      <c r="A49" s="16"/>
      <c r="B49" s="10"/>
      <c r="C49" s="100" t="s">
        <v>216</v>
      </c>
      <c r="D49" s="100"/>
      <c r="E49" s="100"/>
      <c r="F49" s="100"/>
      <c r="G49" s="100"/>
      <c r="H49" s="100"/>
      <c r="I49" s="100"/>
      <c r="J49" s="100"/>
      <c r="K49" s="100"/>
      <c r="L49" s="100"/>
      <c r="M49" s="100"/>
    </row>
    <row r="50" spans="1:13">
      <c r="A50" s="16"/>
      <c r="B50" s="86" t="s">
        <v>426</v>
      </c>
      <c r="C50" s="101" t="s">
        <v>219</v>
      </c>
      <c r="D50" s="122" t="s">
        <v>427</v>
      </c>
      <c r="E50" s="101" t="s">
        <v>223</v>
      </c>
      <c r="F50" s="53"/>
      <c r="G50" s="101" t="s">
        <v>219</v>
      </c>
      <c r="H50" s="122">
        <v>187</v>
      </c>
      <c r="I50" s="53"/>
      <c r="J50" s="53"/>
      <c r="K50" s="101" t="s">
        <v>219</v>
      </c>
      <c r="L50" s="122" t="s">
        <v>428</v>
      </c>
      <c r="M50" s="101" t="s">
        <v>223</v>
      </c>
    </row>
    <row r="51" spans="1:13">
      <c r="A51" s="16"/>
      <c r="B51" s="86"/>
      <c r="C51" s="86"/>
      <c r="D51" s="87"/>
      <c r="E51" s="86"/>
      <c r="F51" s="39"/>
      <c r="G51" s="86"/>
      <c r="H51" s="87"/>
      <c r="I51" s="39"/>
      <c r="J51" s="39"/>
      <c r="K51" s="86"/>
      <c r="L51" s="87"/>
      <c r="M51" s="86"/>
    </row>
    <row r="52" spans="1:13">
      <c r="A52" s="16"/>
      <c r="B52" s="88" t="s">
        <v>429</v>
      </c>
      <c r="C52" s="97" t="s">
        <v>430</v>
      </c>
      <c r="D52" s="97"/>
      <c r="E52" s="88" t="s">
        <v>223</v>
      </c>
      <c r="F52" s="18"/>
      <c r="G52" s="97" t="s">
        <v>220</v>
      </c>
      <c r="H52" s="97"/>
      <c r="I52" s="18"/>
      <c r="J52" s="18"/>
      <c r="K52" s="97" t="s">
        <v>430</v>
      </c>
      <c r="L52" s="97"/>
      <c r="M52" s="88" t="s">
        <v>223</v>
      </c>
    </row>
    <row r="53" spans="1:13">
      <c r="A53" s="16"/>
      <c r="B53" s="88"/>
      <c r="C53" s="97"/>
      <c r="D53" s="97"/>
      <c r="E53" s="88"/>
      <c r="F53" s="18"/>
      <c r="G53" s="97"/>
      <c r="H53" s="97"/>
      <c r="I53" s="18"/>
      <c r="J53" s="18"/>
      <c r="K53" s="97"/>
      <c r="L53" s="97"/>
      <c r="M53" s="88"/>
    </row>
    <row r="54" spans="1:13">
      <c r="A54" s="16"/>
      <c r="B54" s="86" t="s">
        <v>431</v>
      </c>
      <c r="C54" s="87" t="s">
        <v>220</v>
      </c>
      <c r="D54" s="87"/>
      <c r="E54" s="39"/>
      <c r="F54" s="39"/>
      <c r="G54" s="87" t="s">
        <v>220</v>
      </c>
      <c r="H54" s="87"/>
      <c r="I54" s="39"/>
      <c r="J54" s="39"/>
      <c r="K54" s="87" t="s">
        <v>220</v>
      </c>
      <c r="L54" s="87"/>
      <c r="M54" s="39"/>
    </row>
    <row r="55" spans="1:13" ht="15.75" thickBot="1">
      <c r="A55" s="16"/>
      <c r="B55" s="86"/>
      <c r="C55" s="103"/>
      <c r="D55" s="103"/>
      <c r="E55" s="92"/>
      <c r="F55" s="39"/>
      <c r="G55" s="103"/>
      <c r="H55" s="103"/>
      <c r="I55" s="92"/>
      <c r="J55" s="39"/>
      <c r="K55" s="103"/>
      <c r="L55" s="103"/>
      <c r="M55" s="92"/>
    </row>
    <row r="56" spans="1:13">
      <c r="A56" s="16"/>
      <c r="B56" s="88" t="s">
        <v>432</v>
      </c>
      <c r="C56" s="93" t="s">
        <v>219</v>
      </c>
      <c r="D56" s="123" t="s">
        <v>433</v>
      </c>
      <c r="E56" s="93" t="s">
        <v>223</v>
      </c>
      <c r="F56" s="18"/>
      <c r="G56" s="93" t="s">
        <v>219</v>
      </c>
      <c r="H56" s="123">
        <v>187</v>
      </c>
      <c r="I56" s="35"/>
      <c r="J56" s="18"/>
      <c r="K56" s="93" t="s">
        <v>219</v>
      </c>
      <c r="L56" s="123" t="s">
        <v>434</v>
      </c>
      <c r="M56" s="93" t="s">
        <v>223</v>
      </c>
    </row>
    <row r="57" spans="1:13" ht="15.75" thickBot="1">
      <c r="A57" s="16"/>
      <c r="B57" s="88"/>
      <c r="C57" s="94"/>
      <c r="D57" s="124"/>
      <c r="E57" s="94"/>
      <c r="F57" s="18"/>
      <c r="G57" s="94"/>
      <c r="H57" s="124"/>
      <c r="I57" s="71"/>
      <c r="J57" s="18"/>
      <c r="K57" s="94"/>
      <c r="L57" s="124"/>
      <c r="M57" s="94"/>
    </row>
    <row r="58" spans="1:13" ht="15.75" thickTop="1">
      <c r="A58" s="16"/>
      <c r="B58" s="33"/>
      <c r="C58" s="33"/>
      <c r="D58" s="33"/>
      <c r="E58" s="33"/>
      <c r="F58" s="33"/>
      <c r="G58" s="33"/>
      <c r="H58" s="33"/>
      <c r="I58" s="33"/>
      <c r="J58" s="33"/>
      <c r="K58" s="33"/>
      <c r="L58" s="33"/>
      <c r="M58" s="33"/>
    </row>
    <row r="59" spans="1:13">
      <c r="A59" s="16"/>
      <c r="B59" s="11"/>
      <c r="C59" s="11"/>
      <c r="D59" s="11"/>
      <c r="E59" s="11"/>
      <c r="F59" s="11"/>
      <c r="G59" s="11"/>
      <c r="H59" s="11"/>
      <c r="I59" s="11"/>
      <c r="J59" s="11"/>
      <c r="K59" s="11"/>
      <c r="L59" s="11"/>
      <c r="M59" s="11"/>
    </row>
    <row r="60" spans="1:13" ht="15.75" thickBot="1">
      <c r="A60" s="16"/>
      <c r="B60" s="10"/>
      <c r="C60" s="34" t="s">
        <v>97</v>
      </c>
      <c r="D60" s="34"/>
      <c r="E60" s="34"/>
      <c r="F60" s="10"/>
      <c r="G60" s="34" t="s">
        <v>425</v>
      </c>
      <c r="H60" s="34"/>
      <c r="I60" s="34"/>
      <c r="J60" s="10"/>
      <c r="K60" s="34" t="s">
        <v>60</v>
      </c>
      <c r="L60" s="34"/>
      <c r="M60" s="34"/>
    </row>
    <row r="61" spans="1:13" ht="15.75" thickBot="1">
      <c r="A61" s="16"/>
      <c r="B61" s="10"/>
      <c r="C61" s="100" t="s">
        <v>216</v>
      </c>
      <c r="D61" s="100"/>
      <c r="E61" s="100"/>
      <c r="F61" s="100"/>
      <c r="G61" s="100"/>
      <c r="H61" s="100"/>
      <c r="I61" s="100"/>
      <c r="J61" s="100"/>
      <c r="K61" s="100"/>
      <c r="L61" s="100"/>
      <c r="M61" s="100"/>
    </row>
    <row r="62" spans="1:13">
      <c r="A62" s="16"/>
      <c r="B62" s="82" t="s">
        <v>435</v>
      </c>
      <c r="C62" s="82" t="s">
        <v>219</v>
      </c>
      <c r="D62" s="83" t="s">
        <v>436</v>
      </c>
      <c r="E62" s="82" t="s">
        <v>223</v>
      </c>
      <c r="F62" s="27"/>
      <c r="G62" s="82" t="s">
        <v>219</v>
      </c>
      <c r="H62" s="83" t="s">
        <v>437</v>
      </c>
      <c r="I62" s="82" t="s">
        <v>223</v>
      </c>
      <c r="J62" s="27"/>
      <c r="K62" s="82" t="s">
        <v>219</v>
      </c>
      <c r="L62" s="83" t="s">
        <v>438</v>
      </c>
      <c r="M62" s="82" t="s">
        <v>223</v>
      </c>
    </row>
    <row r="63" spans="1:13">
      <c r="A63" s="16"/>
      <c r="B63" s="88" t="s">
        <v>429</v>
      </c>
      <c r="C63" s="97" t="s">
        <v>439</v>
      </c>
      <c r="D63" s="97"/>
      <c r="E63" s="88" t="s">
        <v>223</v>
      </c>
      <c r="F63" s="18"/>
      <c r="G63" s="97" t="s">
        <v>220</v>
      </c>
      <c r="H63" s="97"/>
      <c r="I63" s="18"/>
      <c r="J63" s="18"/>
      <c r="K63" s="97" t="s">
        <v>439</v>
      </c>
      <c r="L63" s="97"/>
      <c r="M63" s="88" t="s">
        <v>223</v>
      </c>
    </row>
    <row r="64" spans="1:13">
      <c r="A64" s="16"/>
      <c r="B64" s="88"/>
      <c r="C64" s="97"/>
      <c r="D64" s="97"/>
      <c r="E64" s="88"/>
      <c r="F64" s="18"/>
      <c r="G64" s="97"/>
      <c r="H64" s="97"/>
      <c r="I64" s="18"/>
      <c r="J64" s="18"/>
      <c r="K64" s="97"/>
      <c r="L64" s="97"/>
      <c r="M64" s="88"/>
    </row>
    <row r="65" spans="1:13">
      <c r="A65" s="16"/>
      <c r="B65" s="86" t="s">
        <v>431</v>
      </c>
      <c r="C65" s="87" t="s">
        <v>220</v>
      </c>
      <c r="D65" s="87"/>
      <c r="E65" s="39"/>
      <c r="F65" s="39"/>
      <c r="G65" s="87" t="s">
        <v>220</v>
      </c>
      <c r="H65" s="87"/>
      <c r="I65" s="39"/>
      <c r="J65" s="39"/>
      <c r="K65" s="87" t="s">
        <v>220</v>
      </c>
      <c r="L65" s="87"/>
      <c r="M65" s="39"/>
    </row>
    <row r="66" spans="1:13" ht="15.75" thickBot="1">
      <c r="A66" s="16"/>
      <c r="B66" s="86"/>
      <c r="C66" s="103"/>
      <c r="D66" s="103"/>
      <c r="E66" s="92"/>
      <c r="F66" s="39"/>
      <c r="G66" s="103"/>
      <c r="H66" s="103"/>
      <c r="I66" s="92"/>
      <c r="J66" s="39"/>
      <c r="K66" s="103"/>
      <c r="L66" s="103"/>
      <c r="M66" s="92"/>
    </row>
    <row r="67" spans="1:13" ht="15.75" thickBot="1">
      <c r="A67" s="16"/>
      <c r="B67" s="80" t="s">
        <v>440</v>
      </c>
      <c r="C67" s="125" t="s">
        <v>219</v>
      </c>
      <c r="D67" s="126" t="s">
        <v>441</v>
      </c>
      <c r="E67" s="125" t="s">
        <v>223</v>
      </c>
      <c r="F67" s="10"/>
      <c r="G67" s="125" t="s">
        <v>219</v>
      </c>
      <c r="H67" s="126" t="s">
        <v>437</v>
      </c>
      <c r="I67" s="125" t="s">
        <v>223</v>
      </c>
      <c r="J67" s="10"/>
      <c r="K67" s="125" t="s">
        <v>219</v>
      </c>
      <c r="L67" s="126" t="s">
        <v>442</v>
      </c>
      <c r="M67" s="125" t="s">
        <v>223</v>
      </c>
    </row>
  </sheetData>
  <mergeCells count="167">
    <mergeCell ref="B23:M23"/>
    <mergeCell ref="B24:M24"/>
    <mergeCell ref="A33:A43"/>
    <mergeCell ref="B33:M33"/>
    <mergeCell ref="B34:M34"/>
    <mergeCell ref="A44:A67"/>
    <mergeCell ref="B44:M44"/>
    <mergeCell ref="B45:M45"/>
    <mergeCell ref="K65:L66"/>
    <mergeCell ref="M65:M66"/>
    <mergeCell ref="A1:A2"/>
    <mergeCell ref="B1:M1"/>
    <mergeCell ref="B2:M2"/>
    <mergeCell ref="B3:M3"/>
    <mergeCell ref="A4:A22"/>
    <mergeCell ref="B4:M4"/>
    <mergeCell ref="B5:M5"/>
    <mergeCell ref="A23:A32"/>
    <mergeCell ref="J63:J64"/>
    <mergeCell ref="K63:L64"/>
    <mergeCell ref="M63:M64"/>
    <mergeCell ref="B65:B66"/>
    <mergeCell ref="C65:D66"/>
    <mergeCell ref="E65:E66"/>
    <mergeCell ref="F65:F66"/>
    <mergeCell ref="G65:H66"/>
    <mergeCell ref="I65:I66"/>
    <mergeCell ref="J65:J66"/>
    <mergeCell ref="C60:E60"/>
    <mergeCell ref="G60:I60"/>
    <mergeCell ref="K60:M60"/>
    <mergeCell ref="C61:M61"/>
    <mergeCell ref="B63:B64"/>
    <mergeCell ref="C63:D64"/>
    <mergeCell ref="E63:E64"/>
    <mergeCell ref="F63:F64"/>
    <mergeCell ref="G63:H64"/>
    <mergeCell ref="I63:I64"/>
    <mergeCell ref="I56:I57"/>
    <mergeCell ref="J56:J57"/>
    <mergeCell ref="K56:K57"/>
    <mergeCell ref="L56:L57"/>
    <mergeCell ref="M56:M57"/>
    <mergeCell ref="B58:M58"/>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B46:M46"/>
    <mergeCell ref="C48:E48"/>
    <mergeCell ref="G48:I48"/>
    <mergeCell ref="K48:M48"/>
    <mergeCell ref="C49:M49"/>
    <mergeCell ref="B50:B51"/>
    <mergeCell ref="C50:C51"/>
    <mergeCell ref="D50:D51"/>
    <mergeCell ref="E50:E51"/>
    <mergeCell ref="F50:F51"/>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B35:I35"/>
    <mergeCell ref="B37:B38"/>
    <mergeCell ref="C37:E37"/>
    <mergeCell ref="C38:E38"/>
    <mergeCell ref="F37:F38"/>
    <mergeCell ref="G37:I37"/>
    <mergeCell ref="G38:I38"/>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B25:M25"/>
    <mergeCell ref="C27:E27"/>
    <mergeCell ref="G27:I27"/>
    <mergeCell ref="K27:M27"/>
    <mergeCell ref="C28:M28"/>
    <mergeCell ref="B29:B30"/>
    <mergeCell ref="C29:C30"/>
    <mergeCell ref="D29:D30"/>
    <mergeCell ref="E29:E30"/>
    <mergeCell ref="F29:F30"/>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5:I15"/>
    <mergeCell ref="B17:B18"/>
    <mergeCell ref="C17:E17"/>
    <mergeCell ref="C18:E18"/>
    <mergeCell ref="F17:F18"/>
    <mergeCell ref="G17:I17"/>
    <mergeCell ref="G18:I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v>
      </c>
      <c r="B1" s="1" t="s">
        <v>2</v>
      </c>
      <c r="C1" s="1" t="s">
        <v>26</v>
      </c>
    </row>
    <row r="2" spans="1:3" ht="30">
      <c r="A2" s="3" t="s">
        <v>67</v>
      </c>
      <c r="B2" s="4" t="s">
        <v>5</v>
      </c>
      <c r="C2" s="4" t="s">
        <v>5</v>
      </c>
    </row>
    <row r="3" spans="1:3">
      <c r="A3" s="2" t="s">
        <v>68</v>
      </c>
      <c r="B3" s="9">
        <v>1E-3</v>
      </c>
      <c r="C3" s="9">
        <v>1E-3</v>
      </c>
    </row>
    <row r="4" spans="1:3">
      <c r="A4" s="2" t="s">
        <v>69</v>
      </c>
      <c r="B4" s="6">
        <v>700000000</v>
      </c>
      <c r="C4" s="6">
        <v>350000000</v>
      </c>
    </row>
    <row r="5" spans="1:3">
      <c r="A5" s="2" t="s">
        <v>70</v>
      </c>
      <c r="B5" s="4" t="s">
        <v>5</v>
      </c>
      <c r="C5" s="9">
        <v>1E-3</v>
      </c>
    </row>
    <row r="6" spans="1:3">
      <c r="A6" s="2" t="s">
        <v>71</v>
      </c>
      <c r="B6" s="4" t="s">
        <v>5</v>
      </c>
      <c r="C6" s="6">
        <v>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36.5703125" customWidth="1"/>
    <col min="3" max="3" width="14.42578125" customWidth="1"/>
    <col min="4" max="4" width="2.42578125" customWidth="1"/>
    <col min="5" max="5" width="14.42578125" customWidth="1"/>
    <col min="6" max="6" width="3.140625" customWidth="1"/>
    <col min="7" max="7" width="9.42578125" customWidth="1"/>
    <col min="8" max="8" width="14.42578125" customWidth="1"/>
  </cols>
  <sheetData>
    <row r="1" spans="1:8" ht="15" customHeight="1">
      <c r="A1" s="7" t="s">
        <v>868</v>
      </c>
      <c r="B1" s="7" t="s">
        <v>1</v>
      </c>
      <c r="C1" s="7"/>
      <c r="D1" s="7"/>
      <c r="E1" s="7"/>
      <c r="F1" s="7"/>
      <c r="G1" s="7"/>
      <c r="H1" s="7"/>
    </row>
    <row r="2" spans="1:8" ht="15" customHeight="1">
      <c r="A2" s="7"/>
      <c r="B2" s="7" t="s">
        <v>2</v>
      </c>
      <c r="C2" s="7"/>
      <c r="D2" s="7"/>
      <c r="E2" s="7"/>
      <c r="F2" s="7"/>
      <c r="G2" s="7"/>
      <c r="H2" s="7"/>
    </row>
    <row r="3" spans="1:8" ht="15" customHeight="1">
      <c r="A3" s="2" t="s">
        <v>452</v>
      </c>
      <c r="B3" s="15" t="s">
        <v>5</v>
      </c>
      <c r="C3" s="15"/>
      <c r="D3" s="15"/>
      <c r="E3" s="15"/>
      <c r="F3" s="15"/>
      <c r="G3" s="15"/>
      <c r="H3" s="15"/>
    </row>
    <row r="4" spans="1:8" ht="45">
      <c r="A4" s="3" t="s">
        <v>869</v>
      </c>
      <c r="B4" s="15" t="s">
        <v>5</v>
      </c>
      <c r="C4" s="15"/>
      <c r="D4" s="15"/>
      <c r="E4" s="15"/>
      <c r="F4" s="15"/>
      <c r="G4" s="15"/>
      <c r="H4" s="15"/>
    </row>
    <row r="5" spans="1:8" ht="15" customHeight="1">
      <c r="A5" s="16" t="s">
        <v>870</v>
      </c>
      <c r="B5" s="15" t="s">
        <v>5</v>
      </c>
      <c r="C5" s="15"/>
      <c r="D5" s="15"/>
      <c r="E5" s="15"/>
      <c r="F5" s="15"/>
      <c r="G5" s="15"/>
      <c r="H5" s="15"/>
    </row>
    <row r="6" spans="1:8" ht="25.5" customHeight="1">
      <c r="A6" s="16"/>
      <c r="B6" s="88" t="s">
        <v>451</v>
      </c>
      <c r="C6" s="88"/>
      <c r="D6" s="88"/>
      <c r="E6" s="88"/>
      <c r="F6" s="88"/>
      <c r="G6" s="88"/>
      <c r="H6" s="88"/>
    </row>
    <row r="7" spans="1:8">
      <c r="A7" s="16"/>
      <c r="B7" s="33"/>
      <c r="C7" s="33"/>
      <c r="D7" s="33"/>
      <c r="E7" s="33"/>
      <c r="F7" s="33"/>
      <c r="G7" s="33"/>
      <c r="H7" s="33"/>
    </row>
    <row r="8" spans="1:8">
      <c r="A8" s="16"/>
      <c r="B8" s="11"/>
      <c r="C8" s="11"/>
      <c r="D8" s="11"/>
      <c r="E8" s="11"/>
      <c r="F8" s="11"/>
      <c r="G8" s="11"/>
      <c r="H8" s="11"/>
    </row>
    <row r="9" spans="1:8">
      <c r="A9" s="16"/>
      <c r="B9" s="129" t="s">
        <v>452</v>
      </c>
      <c r="C9" s="85" t="s">
        <v>453</v>
      </c>
      <c r="D9" s="85"/>
      <c r="E9" s="18"/>
      <c r="F9" s="85" t="s">
        <v>455</v>
      </c>
      <c r="G9" s="85"/>
      <c r="H9" s="85"/>
    </row>
    <row r="10" spans="1:8">
      <c r="A10" s="16"/>
      <c r="B10" s="129"/>
      <c r="C10" s="85" t="s">
        <v>454</v>
      </c>
      <c r="D10" s="85"/>
      <c r="E10" s="18"/>
      <c r="F10" s="85" t="s">
        <v>456</v>
      </c>
      <c r="G10" s="85"/>
      <c r="H10" s="85"/>
    </row>
    <row r="11" spans="1:8" ht="15.75" thickBot="1">
      <c r="A11" s="16"/>
      <c r="B11" s="130"/>
      <c r="C11" s="131"/>
      <c r="D11" s="131"/>
      <c r="E11" s="18"/>
      <c r="F11" s="34" t="s">
        <v>457</v>
      </c>
      <c r="G11" s="34"/>
      <c r="H11" s="34"/>
    </row>
    <row r="12" spans="1:8">
      <c r="A12" s="16"/>
      <c r="B12" s="101" t="s">
        <v>458</v>
      </c>
      <c r="C12" s="102">
        <v>697797</v>
      </c>
      <c r="D12" s="53"/>
      <c r="E12" s="39"/>
      <c r="F12" s="101" t="s">
        <v>219</v>
      </c>
      <c r="G12" s="122">
        <v>7.45</v>
      </c>
      <c r="H12" s="53"/>
    </row>
    <row r="13" spans="1:8">
      <c r="A13" s="16"/>
      <c r="B13" s="86"/>
      <c r="C13" s="112"/>
      <c r="D13" s="113"/>
      <c r="E13" s="39"/>
      <c r="F13" s="119"/>
      <c r="G13" s="132"/>
      <c r="H13" s="113"/>
    </row>
    <row r="14" spans="1:8">
      <c r="A14" s="16"/>
      <c r="B14" s="88" t="s">
        <v>459</v>
      </c>
      <c r="C14" s="89">
        <v>744540</v>
      </c>
      <c r="D14" s="18"/>
      <c r="E14" s="18"/>
      <c r="F14" s="88" t="s">
        <v>219</v>
      </c>
      <c r="G14" s="97">
        <v>4.99</v>
      </c>
      <c r="H14" s="18"/>
    </row>
    <row r="15" spans="1:8">
      <c r="A15" s="16"/>
      <c r="B15" s="88"/>
      <c r="C15" s="89"/>
      <c r="D15" s="18"/>
      <c r="E15" s="18"/>
      <c r="F15" s="88"/>
      <c r="G15" s="97"/>
      <c r="H15" s="18"/>
    </row>
    <row r="16" spans="1:8">
      <c r="A16" s="16"/>
      <c r="B16" s="86" t="s">
        <v>460</v>
      </c>
      <c r="C16" s="87" t="s">
        <v>461</v>
      </c>
      <c r="D16" s="86" t="s">
        <v>223</v>
      </c>
      <c r="E16" s="39"/>
      <c r="F16" s="87">
        <v>5.88</v>
      </c>
      <c r="G16" s="87"/>
      <c r="H16" s="39"/>
    </row>
    <row r="17" spans="1:8">
      <c r="A17" s="16"/>
      <c r="B17" s="86"/>
      <c r="C17" s="87"/>
      <c r="D17" s="86"/>
      <c r="E17" s="39"/>
      <c r="F17" s="87"/>
      <c r="G17" s="87"/>
      <c r="H17" s="39"/>
    </row>
    <row r="18" spans="1:8">
      <c r="A18" s="16"/>
      <c r="B18" s="88" t="s">
        <v>462</v>
      </c>
      <c r="C18" s="97" t="s">
        <v>220</v>
      </c>
      <c r="D18" s="18"/>
      <c r="E18" s="18"/>
      <c r="F18" s="97" t="s">
        <v>220</v>
      </c>
      <c r="G18" s="97"/>
      <c r="H18" s="18"/>
    </row>
    <row r="19" spans="1:8" ht="15.75" thickBot="1">
      <c r="A19" s="16"/>
      <c r="B19" s="88"/>
      <c r="C19" s="110"/>
      <c r="D19" s="44"/>
      <c r="E19" s="18"/>
      <c r="F19" s="97"/>
      <c r="G19" s="97"/>
      <c r="H19" s="18"/>
    </row>
    <row r="20" spans="1:8">
      <c r="A20" s="16"/>
      <c r="B20" s="86" t="s">
        <v>463</v>
      </c>
      <c r="C20" s="102">
        <v>1437994</v>
      </c>
      <c r="D20" s="53"/>
      <c r="E20" s="39"/>
      <c r="F20" s="86" t="s">
        <v>219</v>
      </c>
      <c r="G20" s="87">
        <v>6.18</v>
      </c>
      <c r="H20" s="39"/>
    </row>
    <row r="21" spans="1:8" ht="15.75" thickBot="1">
      <c r="A21" s="16"/>
      <c r="B21" s="86"/>
      <c r="C21" s="114"/>
      <c r="D21" s="54"/>
      <c r="E21" s="39"/>
      <c r="F21" s="86"/>
      <c r="G21" s="87"/>
      <c r="H21" s="39"/>
    </row>
    <row r="22" spans="1:8" ht="15.75" thickTop="1">
      <c r="A22" s="2" t="s">
        <v>464</v>
      </c>
      <c r="B22" s="15" t="s">
        <v>5</v>
      </c>
      <c r="C22" s="15"/>
      <c r="D22" s="15"/>
      <c r="E22" s="15"/>
      <c r="F22" s="15"/>
      <c r="G22" s="15"/>
      <c r="H22" s="15"/>
    </row>
    <row r="23" spans="1:8" ht="45">
      <c r="A23" s="3" t="s">
        <v>869</v>
      </c>
      <c r="B23" s="15" t="s">
        <v>5</v>
      </c>
      <c r="C23" s="15"/>
      <c r="D23" s="15"/>
      <c r="E23" s="15"/>
      <c r="F23" s="15"/>
      <c r="G23" s="15"/>
      <c r="H23" s="15"/>
    </row>
    <row r="24" spans="1:8" ht="15" customHeight="1">
      <c r="A24" s="16" t="s">
        <v>870</v>
      </c>
      <c r="B24" s="15" t="s">
        <v>5</v>
      </c>
      <c r="C24" s="15"/>
      <c r="D24" s="15"/>
      <c r="E24" s="15"/>
      <c r="F24" s="15"/>
      <c r="G24" s="15"/>
      <c r="H24" s="15"/>
    </row>
    <row r="25" spans="1:8">
      <c r="A25" s="16"/>
      <c r="B25" s="33"/>
      <c r="C25" s="33"/>
      <c r="D25" s="33"/>
      <c r="E25" s="33"/>
      <c r="F25" s="33"/>
      <c r="G25" s="33"/>
      <c r="H25" s="33"/>
    </row>
    <row r="26" spans="1:8">
      <c r="A26" s="16"/>
      <c r="B26" s="11"/>
      <c r="C26" s="11"/>
      <c r="D26" s="11"/>
      <c r="E26" s="11"/>
      <c r="F26" s="11"/>
      <c r="G26" s="11"/>
      <c r="H26" s="11"/>
    </row>
    <row r="27" spans="1:8">
      <c r="A27" s="16"/>
      <c r="B27" s="129" t="s">
        <v>464</v>
      </c>
      <c r="C27" s="85" t="s">
        <v>453</v>
      </c>
      <c r="D27" s="85"/>
      <c r="E27" s="18"/>
      <c r="F27" s="85" t="s">
        <v>455</v>
      </c>
      <c r="G27" s="85"/>
      <c r="H27" s="85"/>
    </row>
    <row r="28" spans="1:8">
      <c r="A28" s="16"/>
      <c r="B28" s="129"/>
      <c r="C28" s="85" t="s">
        <v>454</v>
      </c>
      <c r="D28" s="85"/>
      <c r="E28" s="18"/>
      <c r="F28" s="85" t="s">
        <v>456</v>
      </c>
      <c r="G28" s="85"/>
      <c r="H28" s="85"/>
    </row>
    <row r="29" spans="1:8" ht="15.75" thickBot="1">
      <c r="A29" s="16"/>
      <c r="B29" s="130"/>
      <c r="C29" s="131"/>
      <c r="D29" s="131"/>
      <c r="E29" s="18"/>
      <c r="F29" s="34" t="s">
        <v>457</v>
      </c>
      <c r="G29" s="34"/>
      <c r="H29" s="34"/>
    </row>
    <row r="30" spans="1:8">
      <c r="A30" s="16"/>
      <c r="B30" s="101" t="s">
        <v>458</v>
      </c>
      <c r="C30" s="102">
        <v>1076385</v>
      </c>
      <c r="D30" s="53"/>
      <c r="E30" s="39"/>
      <c r="F30" s="101" t="s">
        <v>219</v>
      </c>
      <c r="G30" s="122">
        <v>9.81</v>
      </c>
      <c r="H30" s="53"/>
    </row>
    <row r="31" spans="1:8">
      <c r="A31" s="16"/>
      <c r="B31" s="86"/>
      <c r="C31" s="112"/>
      <c r="D31" s="113"/>
      <c r="E31" s="39"/>
      <c r="F31" s="119"/>
      <c r="G31" s="132"/>
      <c r="H31" s="113"/>
    </row>
    <row r="32" spans="1:8">
      <c r="A32" s="16"/>
      <c r="B32" s="88" t="s">
        <v>459</v>
      </c>
      <c r="C32" s="89">
        <v>932052</v>
      </c>
      <c r="D32" s="18"/>
      <c r="E32" s="18"/>
      <c r="F32" s="88" t="s">
        <v>219</v>
      </c>
      <c r="G32" s="97">
        <v>4.41</v>
      </c>
      <c r="H32" s="18"/>
    </row>
    <row r="33" spans="1:8">
      <c r="A33" s="16"/>
      <c r="B33" s="88"/>
      <c r="C33" s="89"/>
      <c r="D33" s="18"/>
      <c r="E33" s="18"/>
      <c r="F33" s="88"/>
      <c r="G33" s="97"/>
      <c r="H33" s="18"/>
    </row>
    <row r="34" spans="1:8">
      <c r="A34" s="16"/>
      <c r="B34" s="86" t="s">
        <v>460</v>
      </c>
      <c r="C34" s="87" t="s">
        <v>465</v>
      </c>
      <c r="D34" s="86" t="s">
        <v>223</v>
      </c>
      <c r="E34" s="39"/>
      <c r="F34" s="86" t="s">
        <v>219</v>
      </c>
      <c r="G34" s="87">
        <v>8.9499999999999993</v>
      </c>
      <c r="H34" s="39"/>
    </row>
    <row r="35" spans="1:8">
      <c r="A35" s="16"/>
      <c r="B35" s="86"/>
      <c r="C35" s="87"/>
      <c r="D35" s="86"/>
      <c r="E35" s="39"/>
      <c r="F35" s="86"/>
      <c r="G35" s="87"/>
      <c r="H35" s="39"/>
    </row>
    <row r="36" spans="1:8">
      <c r="A36" s="16"/>
      <c r="B36" s="88" t="s">
        <v>462</v>
      </c>
      <c r="C36" s="97" t="s">
        <v>466</v>
      </c>
      <c r="D36" s="88" t="s">
        <v>223</v>
      </c>
      <c r="E36" s="18"/>
      <c r="F36" s="88" t="s">
        <v>219</v>
      </c>
      <c r="G36" s="97">
        <v>31.91</v>
      </c>
      <c r="H36" s="18"/>
    </row>
    <row r="37" spans="1:8" ht="15.75" thickBot="1">
      <c r="A37" s="16"/>
      <c r="B37" s="88"/>
      <c r="C37" s="110"/>
      <c r="D37" s="133"/>
      <c r="E37" s="18"/>
      <c r="F37" s="88"/>
      <c r="G37" s="97"/>
      <c r="H37" s="18"/>
    </row>
    <row r="38" spans="1:8">
      <c r="A38" s="16"/>
      <c r="B38" s="86" t="s">
        <v>463</v>
      </c>
      <c r="C38" s="102">
        <v>1903749</v>
      </c>
      <c r="D38" s="53"/>
      <c r="E38" s="39"/>
      <c r="F38" s="86" t="s">
        <v>219</v>
      </c>
      <c r="G38" s="87">
        <v>6.61</v>
      </c>
      <c r="H38" s="39"/>
    </row>
    <row r="39" spans="1:8" ht="15.75" thickBot="1">
      <c r="A39" s="16"/>
      <c r="B39" s="86"/>
      <c r="C39" s="114"/>
      <c r="D39" s="54"/>
      <c r="E39" s="39"/>
      <c r="F39" s="86"/>
      <c r="G39" s="87"/>
      <c r="H39" s="39"/>
    </row>
    <row r="40" spans="1:8" ht="15.75" thickTop="1"/>
  </sheetData>
  <mergeCells count="98">
    <mergeCell ref="B23:H23"/>
    <mergeCell ref="A24:A39"/>
    <mergeCell ref="B24:H24"/>
    <mergeCell ref="H38:H39"/>
    <mergeCell ref="A1:A2"/>
    <mergeCell ref="B1:H1"/>
    <mergeCell ref="B2:H2"/>
    <mergeCell ref="B3:H3"/>
    <mergeCell ref="B4:H4"/>
    <mergeCell ref="A5:A21"/>
    <mergeCell ref="B5:H5"/>
    <mergeCell ref="B6:H6"/>
    <mergeCell ref="B22:H22"/>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0:H21"/>
    <mergeCell ref="B25:H25"/>
    <mergeCell ref="B27:B29"/>
    <mergeCell ref="C27:D27"/>
    <mergeCell ref="C28:D28"/>
    <mergeCell ref="C29:D29"/>
    <mergeCell ref="E27:E29"/>
    <mergeCell ref="F27:H27"/>
    <mergeCell ref="F28:H28"/>
    <mergeCell ref="F29:H29"/>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B9:B11"/>
    <mergeCell ref="C9:D9"/>
    <mergeCell ref="C10:D10"/>
    <mergeCell ref="C11:D11"/>
    <mergeCell ref="E9:E11"/>
    <mergeCell ref="F9:H9"/>
    <mergeCell ref="F10:H10"/>
    <mergeCell ref="F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5.5703125" bestFit="1" customWidth="1"/>
    <col min="15" max="15" width="2" bestFit="1" customWidth="1"/>
    <col min="16" max="16" width="4" bestFit="1" customWidth="1"/>
    <col min="19" max="19" width="2" bestFit="1" customWidth="1"/>
    <col min="20" max="20" width="4" bestFit="1" customWidth="1"/>
  </cols>
  <sheetData>
    <row r="1" spans="1:21" ht="15" customHeight="1">
      <c r="A1" s="7" t="s">
        <v>8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68</v>
      </c>
      <c r="B3" s="15" t="s">
        <v>5</v>
      </c>
      <c r="C3" s="15"/>
      <c r="D3" s="15"/>
      <c r="E3" s="15"/>
      <c r="F3" s="15"/>
      <c r="G3" s="15"/>
      <c r="H3" s="15"/>
      <c r="I3" s="15"/>
      <c r="J3" s="15"/>
      <c r="K3" s="15"/>
      <c r="L3" s="15"/>
      <c r="M3" s="15"/>
      <c r="N3" s="15"/>
      <c r="O3" s="15"/>
      <c r="P3" s="15"/>
      <c r="Q3" s="15"/>
      <c r="R3" s="15"/>
      <c r="S3" s="15"/>
      <c r="T3" s="15"/>
      <c r="U3" s="15"/>
    </row>
    <row r="4" spans="1:21" ht="15" customHeight="1">
      <c r="A4" s="16" t="s">
        <v>872</v>
      </c>
      <c r="B4" s="15" t="s">
        <v>5</v>
      </c>
      <c r="C4" s="15"/>
      <c r="D4" s="15"/>
      <c r="E4" s="15"/>
      <c r="F4" s="15"/>
      <c r="G4" s="15"/>
      <c r="H4" s="15"/>
      <c r="I4" s="15"/>
      <c r="J4" s="15"/>
      <c r="K4" s="15"/>
      <c r="L4" s="15"/>
      <c r="M4" s="15"/>
      <c r="N4" s="15"/>
      <c r="O4" s="15"/>
      <c r="P4" s="15"/>
      <c r="Q4" s="15"/>
      <c r="R4" s="15"/>
      <c r="S4" s="15"/>
      <c r="T4" s="15"/>
      <c r="U4" s="15"/>
    </row>
    <row r="5" spans="1:21">
      <c r="A5" s="16"/>
      <c r="B5" s="88" t="s">
        <v>873</v>
      </c>
      <c r="C5" s="88"/>
      <c r="D5" s="88"/>
      <c r="E5" s="88"/>
      <c r="F5" s="88"/>
      <c r="G5" s="88"/>
      <c r="H5" s="88"/>
      <c r="I5" s="88"/>
      <c r="J5" s="88"/>
      <c r="K5" s="88"/>
      <c r="L5" s="88"/>
      <c r="M5" s="88"/>
      <c r="N5" s="88"/>
      <c r="O5" s="88"/>
      <c r="P5" s="88"/>
      <c r="Q5" s="88"/>
      <c r="R5" s="88"/>
      <c r="S5" s="88"/>
      <c r="T5" s="88"/>
      <c r="U5" s="88"/>
    </row>
    <row r="6" spans="1:21">
      <c r="A6" s="16"/>
      <c r="B6" s="33"/>
      <c r="C6" s="33"/>
      <c r="D6" s="33"/>
      <c r="E6" s="33"/>
      <c r="F6" s="33"/>
      <c r="G6" s="33"/>
      <c r="H6" s="33"/>
      <c r="I6" s="33"/>
      <c r="J6" s="33"/>
      <c r="K6" s="33"/>
      <c r="L6" s="33"/>
      <c r="M6" s="33"/>
      <c r="N6" s="33"/>
      <c r="O6" s="33"/>
      <c r="P6" s="33"/>
      <c r="Q6" s="33"/>
      <c r="R6" s="33"/>
      <c r="S6" s="33"/>
      <c r="T6" s="33"/>
      <c r="U6" s="33"/>
    </row>
    <row r="7" spans="1:21">
      <c r="A7" s="16"/>
      <c r="B7" s="11"/>
      <c r="C7" s="11"/>
      <c r="D7" s="11"/>
      <c r="E7" s="11"/>
      <c r="F7" s="11"/>
      <c r="G7" s="11"/>
      <c r="H7" s="11"/>
      <c r="I7" s="11"/>
      <c r="J7" s="11"/>
      <c r="K7" s="11"/>
      <c r="L7" s="11"/>
      <c r="M7" s="11"/>
      <c r="N7" s="11"/>
      <c r="O7" s="11"/>
      <c r="P7" s="11"/>
      <c r="Q7" s="11"/>
      <c r="R7" s="11"/>
      <c r="S7" s="11"/>
      <c r="T7" s="11"/>
      <c r="U7" s="11"/>
    </row>
    <row r="8" spans="1:21">
      <c r="A8" s="16"/>
      <c r="B8" s="18"/>
      <c r="C8" s="136" t="s">
        <v>110</v>
      </c>
      <c r="D8" s="136"/>
      <c r="E8" s="136"/>
      <c r="F8" s="18"/>
      <c r="G8" s="136" t="s">
        <v>471</v>
      </c>
      <c r="H8" s="136"/>
      <c r="I8" s="136"/>
      <c r="J8" s="18"/>
      <c r="K8" s="136" t="s">
        <v>473</v>
      </c>
      <c r="L8" s="136"/>
      <c r="M8" s="136"/>
      <c r="N8" s="18"/>
      <c r="O8" s="136" t="s">
        <v>474</v>
      </c>
      <c r="P8" s="136"/>
      <c r="Q8" s="136"/>
      <c r="R8" s="18"/>
      <c r="S8" s="136" t="s">
        <v>475</v>
      </c>
      <c r="T8" s="136"/>
      <c r="U8" s="136"/>
    </row>
    <row r="9" spans="1:21" ht="15.75" thickBot="1">
      <c r="A9" s="16"/>
      <c r="B9" s="18"/>
      <c r="C9" s="98"/>
      <c r="D9" s="98"/>
      <c r="E9" s="98"/>
      <c r="F9" s="18"/>
      <c r="G9" s="98" t="s">
        <v>472</v>
      </c>
      <c r="H9" s="98"/>
      <c r="I9" s="98"/>
      <c r="J9" s="18"/>
      <c r="K9" s="98"/>
      <c r="L9" s="98"/>
      <c r="M9" s="98"/>
      <c r="N9" s="18"/>
      <c r="O9" s="98"/>
      <c r="P9" s="98"/>
      <c r="Q9" s="98"/>
      <c r="R9" s="18"/>
      <c r="S9" s="98" t="s">
        <v>476</v>
      </c>
      <c r="T9" s="98"/>
      <c r="U9" s="98"/>
    </row>
    <row r="10" spans="1:21" ht="15.75" thickBot="1">
      <c r="A10" s="16"/>
      <c r="B10" s="10"/>
      <c r="C10" s="98" t="s">
        <v>216</v>
      </c>
      <c r="D10" s="98"/>
      <c r="E10" s="98"/>
      <c r="F10" s="98"/>
      <c r="G10" s="98"/>
      <c r="H10" s="98"/>
      <c r="I10" s="98"/>
      <c r="J10" s="98"/>
      <c r="K10" s="98"/>
      <c r="L10" s="98"/>
      <c r="M10" s="98"/>
      <c r="N10" s="98"/>
      <c r="O10" s="98"/>
      <c r="P10" s="98"/>
      <c r="Q10" s="98"/>
      <c r="R10" s="98"/>
      <c r="S10" s="98"/>
      <c r="T10" s="98"/>
      <c r="U10" s="98"/>
    </row>
    <row r="11" spans="1:21">
      <c r="A11" s="16"/>
      <c r="B11" s="86" t="s">
        <v>477</v>
      </c>
      <c r="C11" s="101" t="s">
        <v>219</v>
      </c>
      <c r="D11" s="102">
        <v>6491</v>
      </c>
      <c r="E11" s="53"/>
      <c r="F11" s="53"/>
      <c r="G11" s="101" t="s">
        <v>219</v>
      </c>
      <c r="H11" s="102">
        <v>2400</v>
      </c>
      <c r="I11" s="53"/>
      <c r="J11" s="53"/>
      <c r="K11" s="101" t="s">
        <v>219</v>
      </c>
      <c r="L11" s="102">
        <v>2621</v>
      </c>
      <c r="M11" s="53"/>
      <c r="N11" s="53"/>
      <c r="O11" s="101" t="s">
        <v>219</v>
      </c>
      <c r="P11" s="122">
        <v>602</v>
      </c>
      <c r="Q11" s="53"/>
      <c r="R11" s="53"/>
      <c r="S11" s="101" t="s">
        <v>219</v>
      </c>
      <c r="T11" s="122">
        <v>868</v>
      </c>
      <c r="U11" s="53"/>
    </row>
    <row r="12" spans="1:21">
      <c r="A12" s="16"/>
      <c r="B12" s="86"/>
      <c r="C12" s="86"/>
      <c r="D12" s="90"/>
      <c r="E12" s="39"/>
      <c r="F12" s="39"/>
      <c r="G12" s="86"/>
      <c r="H12" s="90"/>
      <c r="I12" s="39"/>
      <c r="J12" s="39"/>
      <c r="K12" s="86"/>
      <c r="L12" s="90"/>
      <c r="M12" s="39"/>
      <c r="N12" s="39"/>
      <c r="O12" s="86"/>
      <c r="P12" s="87"/>
      <c r="Q12" s="39"/>
      <c r="R12" s="39"/>
      <c r="S12" s="86"/>
      <c r="T12" s="87"/>
      <c r="U12" s="39"/>
    </row>
    <row r="13" spans="1:21" ht="15" customHeight="1">
      <c r="A13" s="16" t="s">
        <v>874</v>
      </c>
      <c r="B13" s="15" t="s">
        <v>5</v>
      </c>
      <c r="C13" s="15"/>
      <c r="D13" s="15"/>
      <c r="E13" s="15"/>
      <c r="F13" s="15"/>
      <c r="G13" s="15"/>
      <c r="H13" s="15"/>
      <c r="I13" s="15"/>
      <c r="J13" s="15"/>
      <c r="K13" s="15"/>
      <c r="L13" s="15"/>
      <c r="M13" s="15"/>
      <c r="N13" s="15"/>
      <c r="O13" s="15"/>
      <c r="P13" s="15"/>
      <c r="Q13" s="15"/>
      <c r="R13" s="15"/>
      <c r="S13" s="15"/>
      <c r="T13" s="15"/>
      <c r="U13" s="15"/>
    </row>
    <row r="14" spans="1:21">
      <c r="A14" s="16"/>
      <c r="B14" s="88" t="s">
        <v>875</v>
      </c>
      <c r="C14" s="88"/>
      <c r="D14" s="88"/>
      <c r="E14" s="88"/>
      <c r="F14" s="88"/>
      <c r="G14" s="88"/>
      <c r="H14" s="88"/>
      <c r="I14" s="88"/>
      <c r="J14" s="88"/>
      <c r="K14" s="88"/>
      <c r="L14" s="88"/>
      <c r="M14" s="88"/>
      <c r="N14" s="88"/>
      <c r="O14" s="88"/>
      <c r="P14" s="88"/>
      <c r="Q14" s="88"/>
      <c r="R14" s="88"/>
      <c r="S14" s="88"/>
      <c r="T14" s="88"/>
      <c r="U14" s="88"/>
    </row>
    <row r="15" spans="1:21">
      <c r="A15" s="16"/>
      <c r="B15" s="33"/>
      <c r="C15" s="33"/>
      <c r="D15" s="33"/>
      <c r="E15" s="33"/>
      <c r="F15" s="33"/>
      <c r="G15" s="33"/>
      <c r="H15" s="33"/>
      <c r="I15" s="33"/>
      <c r="J15" s="33"/>
      <c r="K15" s="33"/>
      <c r="L15" s="33"/>
      <c r="M15" s="33"/>
      <c r="N15" s="33"/>
      <c r="O15" s="33"/>
      <c r="P15" s="33"/>
      <c r="Q15" s="33"/>
      <c r="R15" s="33"/>
      <c r="S15" s="33"/>
      <c r="T15" s="33"/>
      <c r="U15" s="33"/>
    </row>
    <row r="16" spans="1:21">
      <c r="A16" s="16"/>
      <c r="B16" s="11"/>
      <c r="C16" s="11"/>
      <c r="D16" s="11"/>
      <c r="E16" s="11"/>
      <c r="F16" s="11"/>
      <c r="G16" s="11"/>
      <c r="H16" s="11"/>
      <c r="I16" s="11"/>
      <c r="J16" s="11"/>
      <c r="K16" s="11"/>
      <c r="L16" s="11"/>
      <c r="M16" s="11"/>
      <c r="N16" s="11"/>
      <c r="O16" s="11"/>
      <c r="P16" s="11"/>
      <c r="Q16" s="11"/>
      <c r="R16" s="11"/>
      <c r="S16" s="11"/>
      <c r="T16" s="11"/>
      <c r="U16" s="11"/>
    </row>
    <row r="17" spans="1:21">
      <c r="A17" s="16"/>
      <c r="B17" s="18"/>
      <c r="C17" s="136" t="s">
        <v>110</v>
      </c>
      <c r="D17" s="136"/>
      <c r="E17" s="136"/>
      <c r="F17" s="18"/>
      <c r="G17" s="85" t="s">
        <v>471</v>
      </c>
      <c r="H17" s="85"/>
      <c r="I17" s="85"/>
      <c r="J17" s="18"/>
      <c r="K17" s="136" t="s">
        <v>473</v>
      </c>
      <c r="L17" s="136"/>
      <c r="M17" s="136"/>
      <c r="N17" s="18"/>
      <c r="O17" s="136" t="s">
        <v>474</v>
      </c>
      <c r="P17" s="136"/>
      <c r="Q17" s="136"/>
      <c r="R17" s="18"/>
      <c r="S17" s="85" t="s">
        <v>475</v>
      </c>
      <c r="T17" s="85"/>
      <c r="U17" s="85"/>
    </row>
    <row r="18" spans="1:21" ht="15.75" thickBot="1">
      <c r="A18" s="16"/>
      <c r="B18" s="18"/>
      <c r="C18" s="98"/>
      <c r="D18" s="98"/>
      <c r="E18" s="98"/>
      <c r="F18" s="44"/>
      <c r="G18" s="34" t="s">
        <v>472</v>
      </c>
      <c r="H18" s="34"/>
      <c r="I18" s="34"/>
      <c r="J18" s="44"/>
      <c r="K18" s="98"/>
      <c r="L18" s="98"/>
      <c r="M18" s="98"/>
      <c r="N18" s="44"/>
      <c r="O18" s="98"/>
      <c r="P18" s="98"/>
      <c r="Q18" s="98"/>
      <c r="R18" s="44"/>
      <c r="S18" s="34" t="s">
        <v>476</v>
      </c>
      <c r="T18" s="34"/>
      <c r="U18" s="34"/>
    </row>
    <row r="19" spans="1:21" ht="15.75" thickBot="1">
      <c r="A19" s="16"/>
      <c r="B19" s="10"/>
      <c r="C19" s="99" t="s">
        <v>216</v>
      </c>
      <c r="D19" s="99"/>
      <c r="E19" s="99"/>
      <c r="F19" s="99"/>
      <c r="G19" s="99"/>
      <c r="H19" s="99"/>
      <c r="I19" s="99"/>
      <c r="J19" s="99"/>
      <c r="K19" s="99"/>
      <c r="L19" s="99"/>
      <c r="M19" s="99"/>
      <c r="N19" s="99"/>
      <c r="O19" s="99"/>
      <c r="P19" s="99"/>
      <c r="Q19" s="99"/>
      <c r="R19" s="99"/>
      <c r="S19" s="99"/>
      <c r="T19" s="99"/>
      <c r="U19" s="99"/>
    </row>
    <row r="20" spans="1:21">
      <c r="A20" s="16"/>
      <c r="B20" s="86" t="s">
        <v>480</v>
      </c>
      <c r="C20" s="101" t="s">
        <v>219</v>
      </c>
      <c r="D20" s="102">
        <v>142252</v>
      </c>
      <c r="E20" s="53"/>
      <c r="F20" s="53"/>
      <c r="G20" s="101" t="s">
        <v>219</v>
      </c>
      <c r="H20" s="102">
        <v>142252</v>
      </c>
      <c r="I20" s="53"/>
      <c r="J20" s="53"/>
      <c r="K20" s="101" t="s">
        <v>219</v>
      </c>
      <c r="L20" s="122" t="s">
        <v>220</v>
      </c>
      <c r="M20" s="53"/>
      <c r="N20" s="53"/>
      <c r="O20" s="101" t="s">
        <v>219</v>
      </c>
      <c r="P20" s="122" t="s">
        <v>220</v>
      </c>
      <c r="Q20" s="53"/>
      <c r="R20" s="53"/>
      <c r="S20" s="101" t="s">
        <v>219</v>
      </c>
      <c r="T20" s="122" t="s">
        <v>220</v>
      </c>
      <c r="U20" s="53"/>
    </row>
    <row r="21" spans="1:21">
      <c r="A21" s="16"/>
      <c r="B21" s="86"/>
      <c r="C21" s="86"/>
      <c r="D21" s="90"/>
      <c r="E21" s="39"/>
      <c r="F21" s="39"/>
      <c r="G21" s="86"/>
      <c r="H21" s="90"/>
      <c r="I21" s="39"/>
      <c r="J21" s="39"/>
      <c r="K21" s="86"/>
      <c r="L21" s="87"/>
      <c r="M21" s="39"/>
      <c r="N21" s="39"/>
      <c r="O21" s="86"/>
      <c r="P21" s="87"/>
      <c r="Q21" s="39"/>
      <c r="R21" s="39"/>
      <c r="S21" s="86"/>
      <c r="T21" s="87"/>
      <c r="U21" s="39"/>
    </row>
  </sheetData>
  <mergeCells count="78">
    <mergeCell ref="B13:U13"/>
    <mergeCell ref="B14:U14"/>
    <mergeCell ref="T20:T21"/>
    <mergeCell ref="U20:U21"/>
    <mergeCell ref="A1:A2"/>
    <mergeCell ref="B1:U1"/>
    <mergeCell ref="B2:U2"/>
    <mergeCell ref="B3:U3"/>
    <mergeCell ref="A4:A12"/>
    <mergeCell ref="B4:U4"/>
    <mergeCell ref="B5:U5"/>
    <mergeCell ref="A13:A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7:N18"/>
    <mergeCell ref="O17:Q18"/>
    <mergeCell ref="R17:R18"/>
    <mergeCell ref="S17:U17"/>
    <mergeCell ref="S18:U18"/>
    <mergeCell ref="C19:U19"/>
    <mergeCell ref="T11:T12"/>
    <mergeCell ref="U11:U12"/>
    <mergeCell ref="B15:U15"/>
    <mergeCell ref="B17:B18"/>
    <mergeCell ref="C17:E18"/>
    <mergeCell ref="F17:F18"/>
    <mergeCell ref="G17:I17"/>
    <mergeCell ref="G18:I18"/>
    <mergeCell ref="J17:J18"/>
    <mergeCell ref="K17:M18"/>
    <mergeCell ref="N11:N12"/>
    <mergeCell ref="O11:O12"/>
    <mergeCell ref="P11:P12"/>
    <mergeCell ref="Q11:Q12"/>
    <mergeCell ref="R11:R12"/>
    <mergeCell ref="S11:S12"/>
    <mergeCell ref="H11:H12"/>
    <mergeCell ref="I11:I12"/>
    <mergeCell ref="J11:J12"/>
    <mergeCell ref="K11:K12"/>
    <mergeCell ref="L11:L12"/>
    <mergeCell ref="M11:M12"/>
    <mergeCell ref="R8:R9"/>
    <mergeCell ref="S8:U8"/>
    <mergeCell ref="S9:U9"/>
    <mergeCell ref="C10:U10"/>
    <mergeCell ref="B11:B12"/>
    <mergeCell ref="C11:C12"/>
    <mergeCell ref="D11:D12"/>
    <mergeCell ref="E11:E12"/>
    <mergeCell ref="F11:F12"/>
    <mergeCell ref="G11:G12"/>
    <mergeCell ref="B6:U6"/>
    <mergeCell ref="B8:B9"/>
    <mergeCell ref="C8:E9"/>
    <mergeCell ref="F8:F9"/>
    <mergeCell ref="G8:I8"/>
    <mergeCell ref="G9:I9"/>
    <mergeCell ref="J8:J9"/>
    <mergeCell ref="K8:M9"/>
    <mergeCell ref="N8:N9"/>
    <mergeCell ref="O8: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28515625" customWidth="1"/>
    <col min="4" max="4" width="15.5703125" customWidth="1"/>
    <col min="5" max="5" width="3.42578125" customWidth="1"/>
    <col min="6" max="6" width="20" customWidth="1"/>
    <col min="7" max="7" width="4.28515625" customWidth="1"/>
    <col min="8" max="8" width="15.5703125" customWidth="1"/>
    <col min="9" max="9" width="3.42578125" customWidth="1"/>
  </cols>
  <sheetData>
    <row r="1" spans="1:9" ht="15" customHeight="1">
      <c r="A1" s="7" t="s">
        <v>876</v>
      </c>
      <c r="B1" s="7" t="s">
        <v>1</v>
      </c>
      <c r="C1" s="7"/>
      <c r="D1" s="7"/>
      <c r="E1" s="7"/>
      <c r="F1" s="7"/>
      <c r="G1" s="7"/>
      <c r="H1" s="7"/>
      <c r="I1" s="7"/>
    </row>
    <row r="2" spans="1:9" ht="15" customHeight="1">
      <c r="A2" s="7"/>
      <c r="B2" s="7" t="s">
        <v>2</v>
      </c>
      <c r="C2" s="7"/>
      <c r="D2" s="7"/>
      <c r="E2" s="7"/>
      <c r="F2" s="7"/>
      <c r="G2" s="7"/>
      <c r="H2" s="7"/>
      <c r="I2" s="7"/>
    </row>
    <row r="3" spans="1:9" ht="30">
      <c r="A3" s="3" t="s">
        <v>511</v>
      </c>
      <c r="B3" s="15" t="s">
        <v>5</v>
      </c>
      <c r="C3" s="15"/>
      <c r="D3" s="15"/>
      <c r="E3" s="15"/>
      <c r="F3" s="15"/>
      <c r="G3" s="15"/>
      <c r="H3" s="15"/>
      <c r="I3" s="15"/>
    </row>
    <row r="4" spans="1:9" ht="15" customHeight="1">
      <c r="A4" s="16" t="s">
        <v>877</v>
      </c>
      <c r="B4" s="15" t="s">
        <v>5</v>
      </c>
      <c r="C4" s="15"/>
      <c r="D4" s="15"/>
      <c r="E4" s="15"/>
      <c r="F4" s="15"/>
      <c r="G4" s="15"/>
      <c r="H4" s="15"/>
      <c r="I4" s="15"/>
    </row>
    <row r="5" spans="1:9" ht="25.5" customHeight="1">
      <c r="A5" s="16"/>
      <c r="B5" s="88" t="s">
        <v>513</v>
      </c>
      <c r="C5" s="88"/>
      <c r="D5" s="88"/>
      <c r="E5" s="88"/>
      <c r="F5" s="88"/>
      <c r="G5" s="88"/>
      <c r="H5" s="88"/>
      <c r="I5" s="88"/>
    </row>
    <row r="6" spans="1:9">
      <c r="A6" s="16"/>
      <c r="B6" s="33"/>
      <c r="C6" s="33"/>
      <c r="D6" s="33"/>
      <c r="E6" s="33"/>
      <c r="F6" s="33"/>
      <c r="G6" s="33"/>
      <c r="H6" s="33"/>
      <c r="I6" s="33"/>
    </row>
    <row r="7" spans="1:9">
      <c r="A7" s="16"/>
      <c r="B7" s="11"/>
      <c r="C7" s="11"/>
      <c r="D7" s="11"/>
      <c r="E7" s="11"/>
      <c r="F7" s="11"/>
      <c r="G7" s="11"/>
      <c r="H7" s="11"/>
      <c r="I7" s="11"/>
    </row>
    <row r="8" spans="1:9" ht="15.75" thickBot="1">
      <c r="A8" s="16"/>
      <c r="B8" s="10"/>
      <c r="C8" s="34" t="s">
        <v>305</v>
      </c>
      <c r="D8" s="34"/>
      <c r="E8" s="34"/>
      <c r="F8" s="34"/>
      <c r="G8" s="34"/>
      <c r="H8" s="34"/>
      <c r="I8" s="34"/>
    </row>
    <row r="9" spans="1:9" ht="15.75" thickBot="1">
      <c r="A9" s="16"/>
      <c r="B9" s="10"/>
      <c r="C9" s="100">
        <v>2014</v>
      </c>
      <c r="D9" s="100"/>
      <c r="E9" s="100"/>
      <c r="F9" s="10"/>
      <c r="G9" s="100">
        <v>2013</v>
      </c>
      <c r="H9" s="100"/>
      <c r="I9" s="100"/>
    </row>
    <row r="10" spans="1:9" ht="15.75" thickBot="1">
      <c r="A10" s="16"/>
      <c r="B10" s="10"/>
      <c r="C10" s="34" t="s">
        <v>216</v>
      </c>
      <c r="D10" s="34"/>
      <c r="E10" s="34"/>
      <c r="F10" s="34"/>
      <c r="G10" s="34"/>
      <c r="H10" s="34"/>
      <c r="I10" s="34"/>
    </row>
    <row r="11" spans="1:9">
      <c r="A11" s="16"/>
      <c r="B11" s="80" t="s">
        <v>514</v>
      </c>
      <c r="C11" s="35"/>
      <c r="D11" s="35"/>
      <c r="E11" s="35"/>
      <c r="F11" s="10"/>
      <c r="G11" s="35"/>
      <c r="H11" s="35"/>
      <c r="I11" s="35"/>
    </row>
    <row r="12" spans="1:9">
      <c r="A12" s="16"/>
      <c r="B12" s="86" t="s">
        <v>515</v>
      </c>
      <c r="C12" s="86" t="s">
        <v>219</v>
      </c>
      <c r="D12" s="90">
        <v>14708</v>
      </c>
      <c r="E12" s="39"/>
      <c r="F12" s="39"/>
      <c r="G12" s="86" t="s">
        <v>219</v>
      </c>
      <c r="H12" s="90">
        <v>1205</v>
      </c>
      <c r="I12" s="39"/>
    </row>
    <row r="13" spans="1:9">
      <c r="A13" s="16"/>
      <c r="B13" s="86"/>
      <c r="C13" s="86"/>
      <c r="D13" s="90"/>
      <c r="E13" s="39"/>
      <c r="F13" s="39"/>
      <c r="G13" s="86"/>
      <c r="H13" s="90"/>
      <c r="I13" s="39"/>
    </row>
    <row r="14" spans="1:9">
      <c r="A14" s="16"/>
      <c r="B14" s="88" t="s">
        <v>289</v>
      </c>
      <c r="C14" s="97" t="s">
        <v>516</v>
      </c>
      <c r="D14" s="97"/>
      <c r="E14" s="88" t="s">
        <v>223</v>
      </c>
      <c r="F14" s="18"/>
      <c r="G14" s="89">
        <v>23176</v>
      </c>
      <c r="H14" s="89"/>
      <c r="I14" s="18"/>
    </row>
    <row r="15" spans="1:9">
      <c r="A15" s="16"/>
      <c r="B15" s="88"/>
      <c r="C15" s="97"/>
      <c r="D15" s="97"/>
      <c r="E15" s="88"/>
      <c r="F15" s="18"/>
      <c r="G15" s="89"/>
      <c r="H15" s="89"/>
      <c r="I15" s="18"/>
    </row>
    <row r="16" spans="1:9">
      <c r="A16" s="16"/>
      <c r="B16" s="86" t="s">
        <v>31</v>
      </c>
      <c r="C16" s="87" t="s">
        <v>517</v>
      </c>
      <c r="D16" s="87"/>
      <c r="E16" s="86" t="s">
        <v>223</v>
      </c>
      <c r="F16" s="39"/>
      <c r="G16" s="87">
        <v>519</v>
      </c>
      <c r="H16" s="87"/>
      <c r="I16" s="39"/>
    </row>
    <row r="17" spans="1:9">
      <c r="A17" s="16"/>
      <c r="B17" s="86"/>
      <c r="C17" s="87"/>
      <c r="D17" s="87"/>
      <c r="E17" s="86"/>
      <c r="F17" s="39"/>
      <c r="G17" s="87"/>
      <c r="H17" s="87"/>
      <c r="I17" s="39"/>
    </row>
    <row r="18" spans="1:9">
      <c r="A18" s="16"/>
      <c r="B18" s="80" t="s">
        <v>518</v>
      </c>
      <c r="C18" s="18"/>
      <c r="D18" s="18"/>
      <c r="E18" s="18"/>
      <c r="F18" s="10"/>
      <c r="G18" s="18"/>
      <c r="H18" s="18"/>
      <c r="I18" s="18"/>
    </row>
    <row r="19" spans="1:9">
      <c r="A19" s="16"/>
      <c r="B19" s="82" t="s">
        <v>43</v>
      </c>
      <c r="C19" s="87" t="s">
        <v>519</v>
      </c>
      <c r="D19" s="87"/>
      <c r="E19" s="82" t="s">
        <v>223</v>
      </c>
      <c r="F19" s="27"/>
      <c r="G19" s="87" t="s">
        <v>520</v>
      </c>
      <c r="H19" s="87"/>
      <c r="I19" s="82" t="s">
        <v>223</v>
      </c>
    </row>
    <row r="20" spans="1:9">
      <c r="A20" s="16"/>
      <c r="B20" s="88" t="s">
        <v>521</v>
      </c>
      <c r="C20" s="97">
        <v>684</v>
      </c>
      <c r="D20" s="97"/>
      <c r="E20" s="18"/>
      <c r="F20" s="18"/>
      <c r="G20" s="97">
        <v>494</v>
      </c>
      <c r="H20" s="97"/>
      <c r="I20" s="18"/>
    </row>
    <row r="21" spans="1:9">
      <c r="A21" s="16"/>
      <c r="B21" s="88"/>
      <c r="C21" s="97"/>
      <c r="D21" s="97"/>
      <c r="E21" s="18"/>
      <c r="F21" s="18"/>
      <c r="G21" s="97"/>
      <c r="H21" s="97"/>
      <c r="I21" s="18"/>
    </row>
    <row r="22" spans="1:9">
      <c r="A22" s="16"/>
      <c r="B22" s="86" t="s">
        <v>522</v>
      </c>
      <c r="C22" s="90">
        <v>15552</v>
      </c>
      <c r="D22" s="90"/>
      <c r="E22" s="39"/>
      <c r="F22" s="39"/>
      <c r="G22" s="87" t="s">
        <v>523</v>
      </c>
      <c r="H22" s="87"/>
      <c r="I22" s="86" t="s">
        <v>223</v>
      </c>
    </row>
    <row r="23" spans="1:9">
      <c r="A23" s="16"/>
      <c r="B23" s="86"/>
      <c r="C23" s="90"/>
      <c r="D23" s="90"/>
      <c r="E23" s="39"/>
      <c r="F23" s="39"/>
      <c r="G23" s="87"/>
      <c r="H23" s="87"/>
      <c r="I23" s="86"/>
    </row>
    <row r="24" spans="1:9">
      <c r="A24" s="16"/>
      <c r="B24" s="80" t="s">
        <v>49</v>
      </c>
      <c r="C24" s="97" t="s">
        <v>524</v>
      </c>
      <c r="D24" s="97"/>
      <c r="E24" s="80" t="s">
        <v>223</v>
      </c>
      <c r="F24" s="10"/>
      <c r="G24" s="97" t="s">
        <v>525</v>
      </c>
      <c r="H24" s="97"/>
      <c r="I24" s="80" t="s">
        <v>223</v>
      </c>
    </row>
    <row r="25" spans="1:9" ht="15.75" thickBot="1">
      <c r="A25" s="16"/>
      <c r="B25" s="82" t="s">
        <v>44</v>
      </c>
      <c r="C25" s="103" t="s">
        <v>526</v>
      </c>
      <c r="D25" s="103"/>
      <c r="E25" s="106" t="s">
        <v>223</v>
      </c>
      <c r="F25" s="27"/>
      <c r="G25" s="103" t="s">
        <v>527</v>
      </c>
      <c r="H25" s="103"/>
      <c r="I25" s="106" t="s">
        <v>223</v>
      </c>
    </row>
    <row r="26" spans="1:9" ht="15.75" thickBot="1">
      <c r="A26" s="16"/>
      <c r="B26" s="10"/>
      <c r="C26" s="138" t="s">
        <v>219</v>
      </c>
      <c r="D26" s="139" t="s">
        <v>528</v>
      </c>
      <c r="E26" s="138" t="s">
        <v>223</v>
      </c>
      <c r="F26" s="10"/>
      <c r="G26" s="138" t="s">
        <v>219</v>
      </c>
      <c r="H26" s="139" t="s">
        <v>529</v>
      </c>
      <c r="I26" s="138" t="s">
        <v>223</v>
      </c>
    </row>
  </sheetData>
  <mergeCells count="54">
    <mergeCell ref="B5:I5"/>
    <mergeCell ref="C24:D24"/>
    <mergeCell ref="G24:H24"/>
    <mergeCell ref="C25:D25"/>
    <mergeCell ref="G25:H25"/>
    <mergeCell ref="A1:A2"/>
    <mergeCell ref="B1:I1"/>
    <mergeCell ref="B2:I2"/>
    <mergeCell ref="B3:I3"/>
    <mergeCell ref="A4:A26"/>
    <mergeCell ref="B4:I4"/>
    <mergeCell ref="B22:B23"/>
    <mergeCell ref="C22:D23"/>
    <mergeCell ref="E22:E23"/>
    <mergeCell ref="F22:F23"/>
    <mergeCell ref="G22:H23"/>
    <mergeCell ref="I22:I23"/>
    <mergeCell ref="C18:E18"/>
    <mergeCell ref="G18:I18"/>
    <mergeCell ref="C19:D19"/>
    <mergeCell ref="G19:H19"/>
    <mergeCell ref="B20:B21"/>
    <mergeCell ref="C20:D21"/>
    <mergeCell ref="E20:E21"/>
    <mergeCell ref="F20:F21"/>
    <mergeCell ref="G20:H21"/>
    <mergeCell ref="I20:I21"/>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5" customWidth="1"/>
    <col min="4" max="5" width="23.140625" customWidth="1"/>
    <col min="7" max="7" width="6.85546875" customWidth="1"/>
    <col min="8" max="8" width="22.28515625" customWidth="1"/>
    <col min="10" max="10" width="3.140625" customWidth="1"/>
    <col min="11" max="11" width="8.7109375" customWidth="1"/>
    <col min="12" max="12" width="14.28515625" customWidth="1"/>
    <col min="14" max="14" width="2" customWidth="1"/>
    <col min="15" max="15" width="7.5703125" customWidth="1"/>
  </cols>
  <sheetData>
    <row r="1" spans="1:17" ht="15" customHeight="1">
      <c r="A1" s="7" t="s">
        <v>8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1</v>
      </c>
      <c r="B3" s="15" t="s">
        <v>5</v>
      </c>
      <c r="C3" s="15"/>
      <c r="D3" s="15"/>
      <c r="E3" s="15"/>
      <c r="F3" s="15"/>
      <c r="G3" s="15"/>
      <c r="H3" s="15"/>
      <c r="I3" s="15"/>
      <c r="J3" s="15"/>
      <c r="K3" s="15"/>
      <c r="L3" s="15"/>
      <c r="M3" s="15"/>
      <c r="N3" s="15"/>
      <c r="O3" s="15"/>
      <c r="P3" s="15"/>
      <c r="Q3" s="15"/>
    </row>
    <row r="4" spans="1:17" ht="15" customHeight="1">
      <c r="A4" s="16" t="s">
        <v>879</v>
      </c>
      <c r="B4" s="15" t="s">
        <v>5</v>
      </c>
      <c r="C4" s="15"/>
      <c r="D4" s="15"/>
      <c r="E4" s="15"/>
      <c r="F4" s="15"/>
      <c r="G4" s="15"/>
      <c r="H4" s="15"/>
      <c r="I4" s="15"/>
      <c r="J4" s="15"/>
      <c r="K4" s="15"/>
      <c r="L4" s="15"/>
      <c r="M4" s="15"/>
      <c r="N4" s="15"/>
      <c r="O4" s="15"/>
      <c r="P4" s="15"/>
      <c r="Q4" s="15"/>
    </row>
    <row r="5" spans="1:17">
      <c r="A5" s="16"/>
      <c r="B5" s="18" t="s">
        <v>536</v>
      </c>
      <c r="C5" s="18"/>
      <c r="D5" s="18"/>
      <c r="E5" s="18"/>
      <c r="F5" s="18"/>
      <c r="G5" s="18"/>
      <c r="H5" s="18"/>
      <c r="I5" s="18"/>
      <c r="J5" s="18"/>
      <c r="K5" s="18"/>
      <c r="L5" s="18"/>
      <c r="M5" s="18"/>
      <c r="N5" s="18"/>
      <c r="O5" s="18"/>
      <c r="P5" s="18"/>
      <c r="Q5" s="18"/>
    </row>
    <row r="6" spans="1:17">
      <c r="A6" s="16"/>
      <c r="B6" s="33"/>
      <c r="C6" s="33"/>
      <c r="D6" s="33"/>
      <c r="E6" s="33"/>
      <c r="F6" s="33"/>
      <c r="G6" s="33"/>
      <c r="H6" s="33"/>
      <c r="I6" s="33"/>
      <c r="J6" s="33"/>
      <c r="K6" s="33"/>
      <c r="L6" s="33"/>
      <c r="M6" s="33"/>
      <c r="N6" s="33"/>
      <c r="O6" s="33"/>
      <c r="P6" s="33"/>
    </row>
    <row r="7" spans="1:17">
      <c r="A7" s="16"/>
      <c r="B7" s="11"/>
      <c r="C7" s="11"/>
      <c r="D7" s="11"/>
      <c r="E7" s="11"/>
      <c r="F7" s="11"/>
      <c r="G7" s="11"/>
      <c r="H7" s="11"/>
      <c r="I7" s="11"/>
      <c r="J7" s="11"/>
      <c r="K7" s="11"/>
      <c r="L7" s="11"/>
      <c r="M7" s="11"/>
      <c r="N7" s="11"/>
      <c r="O7" s="11"/>
      <c r="P7" s="11"/>
    </row>
    <row r="8" spans="1:17" ht="15.75" thickBot="1">
      <c r="A8" s="16"/>
      <c r="B8" s="10"/>
      <c r="C8" s="140">
        <v>41820</v>
      </c>
      <c r="D8" s="140"/>
      <c r="E8" s="140"/>
      <c r="F8" s="140"/>
      <c r="G8" s="140"/>
      <c r="H8" s="140"/>
      <c r="I8" s="140"/>
      <c r="J8" s="140"/>
      <c r="K8" s="140"/>
      <c r="L8" s="140"/>
      <c r="M8" s="140"/>
      <c r="N8" s="140"/>
      <c r="O8" s="140"/>
      <c r="P8" s="140"/>
    </row>
    <row r="9" spans="1:17">
      <c r="A9" s="16"/>
      <c r="B9" s="10"/>
      <c r="C9" s="117" t="s">
        <v>537</v>
      </c>
      <c r="D9" s="117"/>
      <c r="E9" s="117"/>
      <c r="F9" s="10"/>
      <c r="G9" s="117" t="s">
        <v>538</v>
      </c>
      <c r="H9" s="117"/>
      <c r="I9" s="10"/>
      <c r="J9" s="117" t="s">
        <v>539</v>
      </c>
      <c r="K9" s="117"/>
      <c r="L9" s="117"/>
      <c r="M9" s="10"/>
      <c r="N9" s="35"/>
      <c r="O9" s="35"/>
      <c r="P9" s="35"/>
    </row>
    <row r="10" spans="1:17" ht="15.75" thickBot="1">
      <c r="A10" s="16"/>
      <c r="B10" s="10"/>
      <c r="C10" s="34" t="s">
        <v>540</v>
      </c>
      <c r="D10" s="34"/>
      <c r="E10" s="34"/>
      <c r="F10" s="10"/>
      <c r="G10" s="34" t="s">
        <v>541</v>
      </c>
      <c r="H10" s="34"/>
      <c r="I10" s="10"/>
      <c r="J10" s="34" t="s">
        <v>542</v>
      </c>
      <c r="K10" s="34"/>
      <c r="L10" s="34"/>
      <c r="M10" s="10"/>
      <c r="N10" s="34" t="s">
        <v>110</v>
      </c>
      <c r="O10" s="34"/>
      <c r="P10" s="34"/>
    </row>
    <row r="11" spans="1:17" ht="15.75" thickBot="1">
      <c r="A11" s="16"/>
      <c r="B11" s="10"/>
      <c r="C11" s="34" t="s">
        <v>216</v>
      </c>
      <c r="D11" s="34"/>
      <c r="E11" s="34"/>
      <c r="F11" s="34"/>
      <c r="G11" s="34"/>
      <c r="H11" s="34"/>
      <c r="I11" s="34"/>
      <c r="J11" s="34"/>
      <c r="K11" s="34"/>
      <c r="L11" s="34"/>
      <c r="M11" s="34"/>
      <c r="N11" s="34"/>
      <c r="O11" s="34"/>
      <c r="P11" s="34"/>
    </row>
    <row r="12" spans="1:17">
      <c r="A12" s="16"/>
      <c r="B12" s="80" t="s">
        <v>543</v>
      </c>
      <c r="C12" s="35"/>
      <c r="D12" s="35"/>
      <c r="E12" s="35"/>
      <c r="F12" s="10"/>
      <c r="G12" s="35"/>
      <c r="H12" s="35"/>
      <c r="I12" s="10"/>
      <c r="J12" s="35"/>
      <c r="K12" s="35"/>
      <c r="L12" s="35"/>
      <c r="M12" s="10"/>
      <c r="N12" s="35"/>
      <c r="O12" s="35"/>
      <c r="P12" s="35"/>
    </row>
    <row r="13" spans="1:17">
      <c r="A13" s="16"/>
      <c r="B13" s="86" t="s">
        <v>544</v>
      </c>
      <c r="C13" s="86" t="s">
        <v>219</v>
      </c>
      <c r="D13" s="90">
        <v>42377</v>
      </c>
      <c r="E13" s="39"/>
      <c r="F13" s="39"/>
      <c r="G13" s="87" t="s">
        <v>220</v>
      </c>
      <c r="H13" s="39"/>
      <c r="I13" s="39"/>
      <c r="J13" s="87" t="s">
        <v>220</v>
      </c>
      <c r="K13" s="87"/>
      <c r="L13" s="39"/>
      <c r="M13" s="39"/>
      <c r="N13" s="86" t="s">
        <v>219</v>
      </c>
      <c r="O13" s="90">
        <v>42377</v>
      </c>
      <c r="P13" s="39"/>
    </row>
    <row r="14" spans="1:17">
      <c r="A14" s="16"/>
      <c r="B14" s="86"/>
      <c r="C14" s="86"/>
      <c r="D14" s="90"/>
      <c r="E14" s="39"/>
      <c r="F14" s="39"/>
      <c r="G14" s="87"/>
      <c r="H14" s="39"/>
      <c r="I14" s="39"/>
      <c r="J14" s="87"/>
      <c r="K14" s="87"/>
      <c r="L14" s="39"/>
      <c r="M14" s="39"/>
      <c r="N14" s="86"/>
      <c r="O14" s="90"/>
      <c r="P14" s="39"/>
    </row>
    <row r="15" spans="1:17">
      <c r="A15" s="16"/>
      <c r="B15" s="80" t="s">
        <v>545</v>
      </c>
      <c r="C15" s="18"/>
      <c r="D15" s="18"/>
      <c r="E15" s="18"/>
      <c r="F15" s="10"/>
      <c r="G15" s="18"/>
      <c r="H15" s="18"/>
      <c r="I15" s="10"/>
      <c r="J15" s="18"/>
      <c r="K15" s="18"/>
      <c r="L15" s="18"/>
      <c r="M15" s="10"/>
      <c r="N15" s="18"/>
      <c r="O15" s="18"/>
      <c r="P15" s="18"/>
    </row>
    <row r="16" spans="1:17">
      <c r="A16" s="16"/>
      <c r="B16" s="86" t="s">
        <v>546</v>
      </c>
      <c r="C16" s="87" t="s">
        <v>220</v>
      </c>
      <c r="D16" s="87"/>
      <c r="E16" s="39"/>
      <c r="F16" s="39"/>
      <c r="G16" s="87" t="s">
        <v>220</v>
      </c>
      <c r="H16" s="39"/>
      <c r="I16" s="39"/>
      <c r="J16" s="86" t="s">
        <v>219</v>
      </c>
      <c r="K16" s="90">
        <v>6303</v>
      </c>
      <c r="L16" s="39"/>
      <c r="M16" s="39"/>
      <c r="N16" s="86" t="s">
        <v>219</v>
      </c>
      <c r="O16" s="90">
        <v>6303</v>
      </c>
      <c r="P16" s="39"/>
    </row>
    <row r="17" spans="1:17">
      <c r="A17" s="16"/>
      <c r="B17" s="86"/>
      <c r="C17" s="87"/>
      <c r="D17" s="87"/>
      <c r="E17" s="39"/>
      <c r="F17" s="39"/>
      <c r="G17" s="87"/>
      <c r="H17" s="39"/>
      <c r="I17" s="39"/>
      <c r="J17" s="86"/>
      <c r="K17" s="90"/>
      <c r="L17" s="39"/>
      <c r="M17" s="39"/>
      <c r="N17" s="86"/>
      <c r="O17" s="90"/>
      <c r="P17" s="39"/>
    </row>
    <row r="18" spans="1:17">
      <c r="A18" s="16"/>
      <c r="B18" s="33"/>
      <c r="C18" s="33"/>
      <c r="D18" s="33"/>
      <c r="E18" s="33"/>
      <c r="F18" s="33"/>
      <c r="G18" s="33"/>
      <c r="H18" s="33"/>
      <c r="I18" s="33"/>
      <c r="J18" s="33"/>
      <c r="K18" s="33"/>
      <c r="L18" s="33"/>
      <c r="M18" s="33"/>
      <c r="N18" s="33"/>
      <c r="O18" s="33"/>
      <c r="P18" s="33"/>
    </row>
    <row r="19" spans="1:17">
      <c r="A19" s="16"/>
      <c r="B19" s="11"/>
      <c r="C19" s="11"/>
      <c r="D19" s="11"/>
      <c r="E19" s="11"/>
      <c r="F19" s="11"/>
      <c r="G19" s="11"/>
      <c r="H19" s="11"/>
      <c r="I19" s="11"/>
      <c r="J19" s="11"/>
      <c r="K19" s="11"/>
      <c r="L19" s="11"/>
      <c r="M19" s="11"/>
      <c r="N19" s="11"/>
      <c r="O19" s="11"/>
      <c r="P19" s="11"/>
    </row>
    <row r="20" spans="1:17" ht="15.75" thickBot="1">
      <c r="A20" s="16"/>
      <c r="B20" s="10"/>
      <c r="C20" s="140">
        <v>41639</v>
      </c>
      <c r="D20" s="140"/>
      <c r="E20" s="140"/>
      <c r="F20" s="140"/>
      <c r="G20" s="140"/>
      <c r="H20" s="140"/>
      <c r="I20" s="140"/>
      <c r="J20" s="140"/>
      <c r="K20" s="140"/>
      <c r="L20" s="140"/>
      <c r="M20" s="140"/>
      <c r="N20" s="140"/>
      <c r="O20" s="140"/>
      <c r="P20" s="140"/>
    </row>
    <row r="21" spans="1:17">
      <c r="A21" s="16"/>
      <c r="B21" s="10"/>
      <c r="C21" s="117" t="s">
        <v>537</v>
      </c>
      <c r="D21" s="117"/>
      <c r="E21" s="117"/>
      <c r="F21" s="10"/>
      <c r="G21" s="117" t="s">
        <v>538</v>
      </c>
      <c r="H21" s="117"/>
      <c r="I21" s="10"/>
      <c r="J21" s="117" t="s">
        <v>539</v>
      </c>
      <c r="K21" s="117"/>
      <c r="L21" s="117"/>
      <c r="M21" s="10"/>
      <c r="N21" s="35"/>
      <c r="O21" s="35"/>
      <c r="P21" s="35"/>
    </row>
    <row r="22" spans="1:17" ht="15.75" thickBot="1">
      <c r="A22" s="16"/>
      <c r="B22" s="10"/>
      <c r="C22" s="34" t="s">
        <v>540</v>
      </c>
      <c r="D22" s="34"/>
      <c r="E22" s="34"/>
      <c r="F22" s="10"/>
      <c r="G22" s="34" t="s">
        <v>541</v>
      </c>
      <c r="H22" s="34"/>
      <c r="I22" s="10"/>
      <c r="J22" s="34" t="s">
        <v>542</v>
      </c>
      <c r="K22" s="34"/>
      <c r="L22" s="34"/>
      <c r="M22" s="10"/>
      <c r="N22" s="34" t="s">
        <v>110</v>
      </c>
      <c r="O22" s="34"/>
      <c r="P22" s="34"/>
    </row>
    <row r="23" spans="1:17" ht="15.75" thickBot="1">
      <c r="A23" s="16"/>
      <c r="B23" s="10"/>
      <c r="C23" s="34" t="s">
        <v>216</v>
      </c>
      <c r="D23" s="34"/>
      <c r="E23" s="34"/>
      <c r="F23" s="34"/>
      <c r="G23" s="34"/>
      <c r="H23" s="34"/>
      <c r="I23" s="34"/>
      <c r="J23" s="34"/>
      <c r="K23" s="34"/>
      <c r="L23" s="34"/>
      <c r="M23" s="34"/>
      <c r="N23" s="34"/>
      <c r="O23" s="34"/>
      <c r="P23" s="34"/>
    </row>
    <row r="24" spans="1:17">
      <c r="A24" s="16"/>
      <c r="B24" s="80" t="s">
        <v>543</v>
      </c>
      <c r="C24" s="35"/>
      <c r="D24" s="35"/>
      <c r="E24" s="35"/>
      <c r="F24" s="10"/>
      <c r="G24" s="35"/>
      <c r="H24" s="35"/>
      <c r="I24" s="10"/>
      <c r="J24" s="35"/>
      <c r="K24" s="35"/>
      <c r="L24" s="35"/>
      <c r="M24" s="10"/>
      <c r="N24" s="35"/>
      <c r="O24" s="35"/>
      <c r="P24" s="35"/>
    </row>
    <row r="25" spans="1:17">
      <c r="A25" s="16"/>
      <c r="B25" s="86" t="s">
        <v>544</v>
      </c>
      <c r="C25" s="86" t="s">
        <v>219</v>
      </c>
      <c r="D25" s="90">
        <v>179052</v>
      </c>
      <c r="E25" s="39"/>
      <c r="F25" s="39"/>
      <c r="G25" s="87" t="s">
        <v>220</v>
      </c>
      <c r="H25" s="39"/>
      <c r="I25" s="39"/>
      <c r="J25" s="87" t="s">
        <v>220</v>
      </c>
      <c r="K25" s="87"/>
      <c r="L25" s="39"/>
      <c r="M25" s="39"/>
      <c r="N25" s="86" t="s">
        <v>219</v>
      </c>
      <c r="O25" s="90">
        <v>179052</v>
      </c>
      <c r="P25" s="39"/>
    </row>
    <row r="26" spans="1:17">
      <c r="A26" s="16"/>
      <c r="B26" s="86"/>
      <c r="C26" s="86"/>
      <c r="D26" s="90"/>
      <c r="E26" s="39"/>
      <c r="F26" s="39"/>
      <c r="G26" s="87"/>
      <c r="H26" s="39"/>
      <c r="I26" s="39"/>
      <c r="J26" s="87"/>
      <c r="K26" s="87"/>
      <c r="L26" s="39"/>
      <c r="M26" s="39"/>
      <c r="N26" s="86"/>
      <c r="O26" s="90"/>
      <c r="P26" s="39"/>
    </row>
    <row r="27" spans="1:17">
      <c r="A27" s="16"/>
      <c r="B27" s="80" t="s">
        <v>545</v>
      </c>
      <c r="C27" s="18"/>
      <c r="D27" s="18"/>
      <c r="E27" s="18"/>
      <c r="F27" s="10"/>
      <c r="G27" s="18"/>
      <c r="H27" s="18"/>
      <c r="I27" s="10"/>
      <c r="J27" s="18"/>
      <c r="K27" s="18"/>
      <c r="L27" s="18"/>
      <c r="M27" s="10"/>
      <c r="N27" s="18"/>
      <c r="O27" s="18"/>
      <c r="P27" s="18"/>
    </row>
    <row r="28" spans="1:17">
      <c r="A28" s="16"/>
      <c r="B28" s="86" t="s">
        <v>546</v>
      </c>
      <c r="C28" s="87" t="s">
        <v>220</v>
      </c>
      <c r="D28" s="87"/>
      <c r="E28" s="39"/>
      <c r="F28" s="39"/>
      <c r="G28" s="87" t="s">
        <v>220</v>
      </c>
      <c r="H28" s="39"/>
      <c r="I28" s="39"/>
      <c r="J28" s="86" t="s">
        <v>219</v>
      </c>
      <c r="K28" s="90">
        <v>6089</v>
      </c>
      <c r="L28" s="39"/>
      <c r="M28" s="39"/>
      <c r="N28" s="86" t="s">
        <v>219</v>
      </c>
      <c r="O28" s="90">
        <v>6089</v>
      </c>
      <c r="P28" s="39"/>
    </row>
    <row r="29" spans="1:17">
      <c r="A29" s="16"/>
      <c r="B29" s="86"/>
      <c r="C29" s="87"/>
      <c r="D29" s="87"/>
      <c r="E29" s="39"/>
      <c r="F29" s="39"/>
      <c r="G29" s="87"/>
      <c r="H29" s="39"/>
      <c r="I29" s="39"/>
      <c r="J29" s="86"/>
      <c r="K29" s="90"/>
      <c r="L29" s="39"/>
      <c r="M29" s="39"/>
      <c r="N29" s="86"/>
      <c r="O29" s="90"/>
      <c r="P29" s="39"/>
    </row>
    <row r="30" spans="1:17" ht="15" customHeight="1">
      <c r="A30" s="16" t="s">
        <v>880</v>
      </c>
      <c r="B30" s="15" t="s">
        <v>5</v>
      </c>
      <c r="C30" s="15"/>
      <c r="D30" s="15"/>
      <c r="E30" s="15"/>
      <c r="F30" s="15"/>
      <c r="G30" s="15"/>
      <c r="H30" s="15"/>
      <c r="I30" s="15"/>
      <c r="J30" s="15"/>
      <c r="K30" s="15"/>
      <c r="L30" s="15"/>
      <c r="M30" s="15"/>
      <c r="N30" s="15"/>
      <c r="O30" s="15"/>
      <c r="P30" s="15"/>
      <c r="Q30" s="15"/>
    </row>
    <row r="31" spans="1:17">
      <c r="A31" s="16"/>
      <c r="B31" s="88" t="s">
        <v>548</v>
      </c>
      <c r="C31" s="88"/>
      <c r="D31" s="88"/>
      <c r="E31" s="88"/>
      <c r="F31" s="88"/>
      <c r="G31" s="88"/>
      <c r="H31" s="88"/>
      <c r="I31" s="88"/>
      <c r="J31" s="88"/>
      <c r="K31" s="88"/>
      <c r="L31" s="88"/>
      <c r="M31" s="88"/>
      <c r="N31" s="88"/>
      <c r="O31" s="88"/>
      <c r="P31" s="88"/>
      <c r="Q31" s="88"/>
    </row>
    <row r="32" spans="1:17">
      <c r="A32" s="16"/>
      <c r="B32" s="33"/>
      <c r="C32" s="33"/>
      <c r="D32" s="33"/>
      <c r="E32" s="33"/>
      <c r="F32" s="33"/>
      <c r="G32" s="33"/>
      <c r="H32" s="33"/>
      <c r="I32" s="33"/>
      <c r="J32" s="33"/>
      <c r="K32" s="33"/>
      <c r="L32" s="33"/>
      <c r="M32" s="33"/>
      <c r="N32" s="33"/>
      <c r="O32" s="33"/>
      <c r="P32" s="33"/>
      <c r="Q32" s="33"/>
    </row>
    <row r="33" spans="1:17">
      <c r="A33" s="16"/>
      <c r="B33" s="11"/>
      <c r="C33" s="11"/>
      <c r="D33" s="11"/>
      <c r="E33" s="11"/>
      <c r="F33" s="11"/>
      <c r="G33" s="11"/>
      <c r="H33" s="11"/>
      <c r="I33" s="11"/>
      <c r="J33" s="11"/>
      <c r="K33" s="11"/>
      <c r="L33" s="11"/>
      <c r="M33" s="11"/>
      <c r="N33" s="11"/>
      <c r="O33" s="11"/>
      <c r="P33" s="11"/>
      <c r="Q33" s="11"/>
    </row>
    <row r="34" spans="1:17" ht="15.75" thickBot="1">
      <c r="A34" s="16"/>
      <c r="B34" s="10"/>
      <c r="C34" s="140">
        <v>41820</v>
      </c>
      <c r="D34" s="140"/>
      <c r="E34" s="140"/>
      <c r="F34" s="140"/>
      <c r="G34" s="140"/>
      <c r="H34" s="140"/>
      <c r="I34" s="140"/>
      <c r="J34" s="10"/>
      <c r="K34" s="140">
        <v>41639</v>
      </c>
      <c r="L34" s="140"/>
      <c r="M34" s="140"/>
      <c r="N34" s="140"/>
      <c r="O34" s="140"/>
      <c r="P34" s="140"/>
      <c r="Q34" s="140"/>
    </row>
    <row r="35" spans="1:17">
      <c r="A35" s="16"/>
      <c r="B35" s="10"/>
      <c r="C35" s="117" t="s">
        <v>549</v>
      </c>
      <c r="D35" s="117"/>
      <c r="E35" s="117"/>
      <c r="F35" s="10"/>
      <c r="G35" s="117" t="s">
        <v>550</v>
      </c>
      <c r="H35" s="117"/>
      <c r="I35" s="117"/>
      <c r="J35" s="10"/>
      <c r="K35" s="117" t="s">
        <v>549</v>
      </c>
      <c r="L35" s="117"/>
      <c r="M35" s="117"/>
      <c r="N35" s="30"/>
      <c r="O35" s="117" t="s">
        <v>550</v>
      </c>
      <c r="P35" s="117"/>
      <c r="Q35" s="117"/>
    </row>
    <row r="36" spans="1:17" ht="15.75" thickBot="1">
      <c r="A36" s="16"/>
      <c r="B36" s="10"/>
      <c r="C36" s="34" t="s">
        <v>216</v>
      </c>
      <c r="D36" s="34"/>
      <c r="E36" s="34"/>
      <c r="F36" s="34"/>
      <c r="G36" s="34"/>
      <c r="H36" s="34"/>
      <c r="I36" s="34"/>
      <c r="J36" s="34"/>
      <c r="K36" s="34"/>
      <c r="L36" s="34"/>
      <c r="M36" s="34"/>
      <c r="N36" s="34"/>
      <c r="O36" s="34"/>
      <c r="P36" s="34"/>
      <c r="Q36" s="34"/>
    </row>
    <row r="37" spans="1:17" ht="15.75" thickBot="1">
      <c r="A37" s="16"/>
      <c r="B37" s="115" t="s">
        <v>551</v>
      </c>
      <c r="C37" s="35"/>
      <c r="D37" s="35"/>
      <c r="E37" s="35"/>
      <c r="F37" s="10"/>
      <c r="G37" s="35"/>
      <c r="H37" s="35"/>
      <c r="I37" s="35"/>
      <c r="J37" s="10"/>
      <c r="K37" s="35"/>
      <c r="L37" s="35"/>
      <c r="M37" s="35"/>
      <c r="N37" s="10"/>
      <c r="O37" s="35"/>
      <c r="P37" s="35"/>
      <c r="Q37" s="35"/>
    </row>
    <row r="38" spans="1:17">
      <c r="A38" s="16"/>
      <c r="B38" s="101" t="s">
        <v>552</v>
      </c>
      <c r="C38" s="86" t="s">
        <v>219</v>
      </c>
      <c r="D38" s="90">
        <v>211406</v>
      </c>
      <c r="E38" s="39"/>
      <c r="F38" s="39"/>
      <c r="G38" s="86" t="s">
        <v>219</v>
      </c>
      <c r="H38" s="90">
        <v>173650</v>
      </c>
      <c r="I38" s="39"/>
      <c r="J38" s="39"/>
      <c r="K38" s="86" t="s">
        <v>219</v>
      </c>
      <c r="L38" s="90">
        <v>207028</v>
      </c>
      <c r="M38" s="39"/>
      <c r="N38" s="39"/>
      <c r="O38" s="86" t="s">
        <v>219</v>
      </c>
      <c r="P38" s="90">
        <v>161771</v>
      </c>
      <c r="Q38" s="39"/>
    </row>
    <row r="39" spans="1:17">
      <c r="A39" s="16"/>
      <c r="B39" s="86"/>
      <c r="C39" s="86"/>
      <c r="D39" s="90"/>
      <c r="E39" s="39"/>
      <c r="F39" s="39"/>
      <c r="G39" s="86"/>
      <c r="H39" s="90"/>
      <c r="I39" s="39"/>
      <c r="J39" s="39"/>
      <c r="K39" s="86"/>
      <c r="L39" s="90"/>
      <c r="M39" s="39"/>
      <c r="N39" s="39"/>
      <c r="O39" s="86"/>
      <c r="P39" s="90"/>
      <c r="Q39" s="39"/>
    </row>
    <row r="40" spans="1:17">
      <c r="A40" s="16"/>
      <c r="B40" s="88" t="s">
        <v>553</v>
      </c>
      <c r="C40" s="89">
        <v>354606</v>
      </c>
      <c r="D40" s="89"/>
      <c r="E40" s="18"/>
      <c r="F40" s="18"/>
      <c r="G40" s="89">
        <v>269618</v>
      </c>
      <c r="H40" s="89"/>
      <c r="I40" s="18"/>
      <c r="J40" s="18"/>
      <c r="K40" s="89">
        <v>346708</v>
      </c>
      <c r="L40" s="89"/>
      <c r="M40" s="18"/>
      <c r="N40" s="18"/>
      <c r="O40" s="89">
        <v>312570</v>
      </c>
      <c r="P40" s="89"/>
      <c r="Q40" s="18"/>
    </row>
    <row r="41" spans="1:17">
      <c r="A41" s="16"/>
      <c r="B41" s="88"/>
      <c r="C41" s="89"/>
      <c r="D41" s="89"/>
      <c r="E41" s="18"/>
      <c r="F41" s="18"/>
      <c r="G41" s="89"/>
      <c r="H41" s="89"/>
      <c r="I41" s="18"/>
      <c r="J41" s="18"/>
      <c r="K41" s="89"/>
      <c r="L41" s="89"/>
      <c r="M41" s="18"/>
      <c r="N41" s="18"/>
      <c r="O41" s="89"/>
      <c r="P41" s="89"/>
      <c r="Q41" s="18"/>
    </row>
    <row r="42" spans="1:17">
      <c r="A42" s="16"/>
      <c r="B42" s="86" t="s">
        <v>554</v>
      </c>
      <c r="C42" s="90">
        <v>150760</v>
      </c>
      <c r="D42" s="90"/>
      <c r="E42" s="39"/>
      <c r="F42" s="39"/>
      <c r="G42" s="90">
        <v>112125</v>
      </c>
      <c r="H42" s="90"/>
      <c r="I42" s="39"/>
      <c r="J42" s="39"/>
      <c r="K42" s="90">
        <v>148198</v>
      </c>
      <c r="L42" s="90"/>
      <c r="M42" s="39"/>
      <c r="N42" s="39"/>
      <c r="O42" s="90">
        <v>164015</v>
      </c>
      <c r="P42" s="90"/>
      <c r="Q42" s="39"/>
    </row>
    <row r="43" spans="1:17">
      <c r="A43" s="16"/>
      <c r="B43" s="86"/>
      <c r="C43" s="90"/>
      <c r="D43" s="90"/>
      <c r="E43" s="39"/>
      <c r="F43" s="39"/>
      <c r="G43" s="90"/>
      <c r="H43" s="90"/>
      <c r="I43" s="39"/>
      <c r="J43" s="39"/>
      <c r="K43" s="90"/>
      <c r="L43" s="90"/>
      <c r="M43" s="39"/>
      <c r="N43" s="39"/>
      <c r="O43" s="90"/>
      <c r="P43" s="90"/>
      <c r="Q43" s="39"/>
    </row>
    <row r="44" spans="1:17">
      <c r="A44" s="16"/>
      <c r="B44" s="88" t="s">
        <v>555</v>
      </c>
      <c r="C44" s="89">
        <v>638148</v>
      </c>
      <c r="D44" s="89"/>
      <c r="E44" s="18"/>
      <c r="F44" s="18"/>
      <c r="G44" s="89">
        <v>603558</v>
      </c>
      <c r="H44" s="89"/>
      <c r="I44" s="18"/>
      <c r="J44" s="18"/>
      <c r="K44" s="89">
        <v>637435</v>
      </c>
      <c r="L44" s="89"/>
      <c r="M44" s="18"/>
      <c r="N44" s="18"/>
      <c r="O44" s="89">
        <v>646750</v>
      </c>
      <c r="P44" s="89"/>
      <c r="Q44" s="18"/>
    </row>
    <row r="45" spans="1:17" ht="15.75" thickBot="1">
      <c r="A45" s="16"/>
      <c r="B45" s="88"/>
      <c r="C45" s="111"/>
      <c r="D45" s="111"/>
      <c r="E45" s="44"/>
      <c r="F45" s="18"/>
      <c r="G45" s="111"/>
      <c r="H45" s="111"/>
      <c r="I45" s="44"/>
      <c r="J45" s="18"/>
      <c r="K45" s="111"/>
      <c r="L45" s="111"/>
      <c r="M45" s="44"/>
      <c r="N45" s="18"/>
      <c r="O45" s="111"/>
      <c r="P45" s="111"/>
      <c r="Q45" s="44"/>
    </row>
    <row r="46" spans="1:17">
      <c r="A46" s="16"/>
      <c r="B46" s="86" t="s">
        <v>556</v>
      </c>
      <c r="C46" s="101" t="s">
        <v>219</v>
      </c>
      <c r="D46" s="102">
        <v>1354920</v>
      </c>
      <c r="E46" s="53"/>
      <c r="F46" s="39"/>
      <c r="G46" s="101" t="s">
        <v>219</v>
      </c>
      <c r="H46" s="102">
        <v>1158951</v>
      </c>
      <c r="I46" s="53"/>
      <c r="J46" s="39"/>
      <c r="K46" s="101" t="s">
        <v>219</v>
      </c>
      <c r="L46" s="102">
        <v>1339369</v>
      </c>
      <c r="M46" s="53"/>
      <c r="N46" s="39"/>
      <c r="O46" s="101" t="s">
        <v>219</v>
      </c>
      <c r="P46" s="102">
        <v>1285106</v>
      </c>
      <c r="Q46" s="53"/>
    </row>
    <row r="47" spans="1:17" ht="15.75" thickBot="1">
      <c r="A47" s="16"/>
      <c r="B47" s="86"/>
      <c r="C47" s="118"/>
      <c r="D47" s="114"/>
      <c r="E47" s="54"/>
      <c r="F47" s="39"/>
      <c r="G47" s="118"/>
      <c r="H47" s="114"/>
      <c r="I47" s="54"/>
      <c r="J47" s="39"/>
      <c r="K47" s="118"/>
      <c r="L47" s="114"/>
      <c r="M47" s="54"/>
      <c r="N47" s="39"/>
      <c r="O47" s="118"/>
      <c r="P47" s="114"/>
      <c r="Q47" s="54"/>
    </row>
    <row r="48" spans="1:17" ht="15.75" thickTop="1"/>
  </sheetData>
  <mergeCells count="184">
    <mergeCell ref="B4:Q4"/>
    <mergeCell ref="B5:Q5"/>
    <mergeCell ref="A30:A47"/>
    <mergeCell ref="B30:Q30"/>
    <mergeCell ref="B31:Q31"/>
    <mergeCell ref="M46:M47"/>
    <mergeCell ref="N46:N47"/>
    <mergeCell ref="O46:O47"/>
    <mergeCell ref="P46:P47"/>
    <mergeCell ref="Q46:Q47"/>
    <mergeCell ref="A1:A2"/>
    <mergeCell ref="B1:Q1"/>
    <mergeCell ref="B2:Q2"/>
    <mergeCell ref="B3:Q3"/>
    <mergeCell ref="A4:A29"/>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O28:O29"/>
    <mergeCell ref="P28:P29"/>
    <mergeCell ref="B32:Q32"/>
    <mergeCell ref="C34:I34"/>
    <mergeCell ref="K34:Q34"/>
    <mergeCell ref="C35:E35"/>
    <mergeCell ref="G35:I35"/>
    <mergeCell ref="K35:M35"/>
    <mergeCell ref="O35:Q35"/>
    <mergeCell ref="I28:I29"/>
    <mergeCell ref="J28:J29"/>
    <mergeCell ref="K28:K29"/>
    <mergeCell ref="L28:L29"/>
    <mergeCell ref="M28:M29"/>
    <mergeCell ref="N28:N29"/>
    <mergeCell ref="B28:B29"/>
    <mergeCell ref="C28:D29"/>
    <mergeCell ref="E28:E29"/>
    <mergeCell ref="F28:F29"/>
    <mergeCell ref="G28:G29"/>
    <mergeCell ref="H28:H29"/>
    <mergeCell ref="O25:O26"/>
    <mergeCell ref="P25:P26"/>
    <mergeCell ref="C27:E27"/>
    <mergeCell ref="G27:H27"/>
    <mergeCell ref="J27:L27"/>
    <mergeCell ref="N27:P27"/>
    <mergeCell ref="H25:H26"/>
    <mergeCell ref="I25:I26"/>
    <mergeCell ref="J25:K26"/>
    <mergeCell ref="L25:L26"/>
    <mergeCell ref="M25:M26"/>
    <mergeCell ref="N25:N26"/>
    <mergeCell ref="B25:B26"/>
    <mergeCell ref="C25:C26"/>
    <mergeCell ref="D25:D26"/>
    <mergeCell ref="E25:E26"/>
    <mergeCell ref="F25:F26"/>
    <mergeCell ref="G25:G26"/>
    <mergeCell ref="C22:E22"/>
    <mergeCell ref="G22:H22"/>
    <mergeCell ref="J22:L22"/>
    <mergeCell ref="N22:P22"/>
    <mergeCell ref="C23:P23"/>
    <mergeCell ref="C24:E24"/>
    <mergeCell ref="G24:H24"/>
    <mergeCell ref="J24:L24"/>
    <mergeCell ref="N24:P24"/>
    <mergeCell ref="O16:O17"/>
    <mergeCell ref="P16:P17"/>
    <mergeCell ref="B18:P18"/>
    <mergeCell ref="C20:P20"/>
    <mergeCell ref="C21:E21"/>
    <mergeCell ref="G21:H21"/>
    <mergeCell ref="J21:L21"/>
    <mergeCell ref="N21:P21"/>
    <mergeCell ref="I16:I17"/>
    <mergeCell ref="J16:J17"/>
    <mergeCell ref="K16:K17"/>
    <mergeCell ref="L16:L17"/>
    <mergeCell ref="M16:M17"/>
    <mergeCell ref="N16:N17"/>
    <mergeCell ref="B16:B17"/>
    <mergeCell ref="C16:D17"/>
    <mergeCell ref="E16:E17"/>
    <mergeCell ref="F16:F17"/>
    <mergeCell ref="G16:G17"/>
    <mergeCell ref="H16:H17"/>
    <mergeCell ref="O13:O14"/>
    <mergeCell ref="P13:P14"/>
    <mergeCell ref="C15:E15"/>
    <mergeCell ref="G15:H15"/>
    <mergeCell ref="J15:L15"/>
    <mergeCell ref="N15:P15"/>
    <mergeCell ref="H13:H14"/>
    <mergeCell ref="I13:I14"/>
    <mergeCell ref="J13:K14"/>
    <mergeCell ref="L13:L14"/>
    <mergeCell ref="M13:M14"/>
    <mergeCell ref="N13:N14"/>
    <mergeCell ref="B13:B14"/>
    <mergeCell ref="C13:C14"/>
    <mergeCell ref="D13:D14"/>
    <mergeCell ref="E13:E14"/>
    <mergeCell ref="F13:F14"/>
    <mergeCell ref="G13:G14"/>
    <mergeCell ref="C10:E10"/>
    <mergeCell ref="G10:H10"/>
    <mergeCell ref="J10:L10"/>
    <mergeCell ref="N10:P10"/>
    <mergeCell ref="C11:P11"/>
    <mergeCell ref="C12:E12"/>
    <mergeCell ref="G12:H12"/>
    <mergeCell ref="J12:L12"/>
    <mergeCell ref="N12:P12"/>
    <mergeCell ref="B6:P6"/>
    <mergeCell ref="C8:P8"/>
    <mergeCell ref="C9:E9"/>
    <mergeCell ref="G9:H9"/>
    <mergeCell ref="J9:L9"/>
    <mergeCell ref="N9:P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9"/>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3" customWidth="1"/>
    <col min="8" max="8" width="13.7109375" customWidth="1"/>
    <col min="9" max="9" width="2.42578125" customWidth="1"/>
    <col min="11" max="11" width="3.5703125" customWidth="1"/>
    <col min="12" max="12" width="16.42578125" customWidth="1"/>
    <col min="13" max="13" width="2.85546875" customWidth="1"/>
    <col min="15" max="15" width="2" customWidth="1"/>
    <col min="16" max="16" width="9.42578125" bestFit="1" customWidth="1"/>
    <col min="17" max="17" width="1.5703125" customWidth="1"/>
    <col min="19" max="19" width="3.5703125" customWidth="1"/>
    <col min="20" max="20" width="16.140625" customWidth="1"/>
    <col min="21" max="21" width="2.85546875" customWidth="1"/>
  </cols>
  <sheetData>
    <row r="1" spans="1:21" ht="15" customHeight="1">
      <c r="A1" s="7" t="s">
        <v>8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59</v>
      </c>
      <c r="B3" s="15" t="s">
        <v>5</v>
      </c>
      <c r="C3" s="15"/>
      <c r="D3" s="15"/>
      <c r="E3" s="15"/>
      <c r="F3" s="15"/>
      <c r="G3" s="15"/>
      <c r="H3" s="15"/>
      <c r="I3" s="15"/>
      <c r="J3" s="15"/>
      <c r="K3" s="15"/>
      <c r="L3" s="15"/>
      <c r="M3" s="15"/>
      <c r="N3" s="15"/>
      <c r="O3" s="15"/>
      <c r="P3" s="15"/>
      <c r="Q3" s="15"/>
      <c r="R3" s="15"/>
      <c r="S3" s="15"/>
      <c r="T3" s="15"/>
      <c r="U3" s="15"/>
    </row>
    <row r="4" spans="1:21" ht="15" customHeight="1">
      <c r="A4" s="16" t="s">
        <v>882</v>
      </c>
      <c r="B4" s="15" t="s">
        <v>5</v>
      </c>
      <c r="C4" s="15"/>
      <c r="D4" s="15"/>
      <c r="E4" s="15"/>
      <c r="F4" s="15"/>
      <c r="G4" s="15"/>
      <c r="H4" s="15"/>
      <c r="I4" s="15"/>
      <c r="J4" s="15"/>
      <c r="K4" s="15"/>
      <c r="L4" s="15"/>
      <c r="M4" s="15"/>
      <c r="N4" s="15"/>
      <c r="O4" s="15"/>
      <c r="P4" s="15"/>
      <c r="Q4" s="15"/>
      <c r="R4" s="15"/>
      <c r="S4" s="15"/>
      <c r="T4" s="15"/>
      <c r="U4" s="15"/>
    </row>
    <row r="5" spans="1:21">
      <c r="A5" s="16"/>
      <c r="B5" s="33"/>
      <c r="C5" s="33"/>
      <c r="D5" s="33"/>
      <c r="E5" s="33"/>
      <c r="F5" s="33"/>
      <c r="G5" s="33"/>
      <c r="H5" s="33"/>
      <c r="I5" s="33"/>
      <c r="J5" s="33"/>
      <c r="K5" s="33"/>
      <c r="L5" s="33"/>
      <c r="M5" s="33"/>
      <c r="N5" s="33"/>
      <c r="O5" s="33"/>
      <c r="P5" s="33"/>
      <c r="Q5" s="33"/>
      <c r="R5" s="33"/>
      <c r="S5" s="33"/>
      <c r="T5" s="33"/>
      <c r="U5" s="33"/>
    </row>
    <row r="6" spans="1:21">
      <c r="A6" s="16"/>
      <c r="B6" s="11"/>
      <c r="C6" s="11"/>
      <c r="D6" s="11"/>
      <c r="E6" s="11"/>
      <c r="F6" s="11"/>
      <c r="G6" s="11"/>
      <c r="H6" s="11"/>
      <c r="I6" s="11"/>
      <c r="J6" s="11"/>
      <c r="K6" s="11"/>
      <c r="L6" s="11"/>
      <c r="M6" s="11"/>
      <c r="N6" s="11"/>
      <c r="O6" s="11"/>
      <c r="P6" s="11"/>
      <c r="Q6" s="11"/>
      <c r="R6" s="11"/>
      <c r="S6" s="11"/>
      <c r="T6" s="11"/>
      <c r="U6" s="11"/>
    </row>
    <row r="7" spans="1:21" ht="15.75" thickBot="1">
      <c r="A7" s="16"/>
      <c r="B7" s="10"/>
      <c r="C7" s="140">
        <v>41820</v>
      </c>
      <c r="D7" s="140"/>
      <c r="E7" s="140"/>
      <c r="F7" s="140"/>
      <c r="G7" s="140"/>
      <c r="H7" s="140"/>
      <c r="I7" s="140"/>
      <c r="J7" s="140"/>
      <c r="K7" s="140"/>
      <c r="L7" s="140"/>
      <c r="M7" s="140"/>
      <c r="N7" s="140"/>
      <c r="O7" s="140"/>
      <c r="P7" s="140"/>
      <c r="Q7" s="140"/>
      <c r="R7" s="140"/>
      <c r="S7" s="140"/>
      <c r="T7" s="140"/>
      <c r="U7" s="140"/>
    </row>
    <row r="8" spans="1:21" ht="15.75" thickBot="1">
      <c r="A8" s="16"/>
      <c r="B8" s="10"/>
      <c r="C8" s="100" t="s">
        <v>216</v>
      </c>
      <c r="D8" s="100"/>
      <c r="E8" s="100"/>
      <c r="F8" s="100"/>
      <c r="G8" s="100"/>
      <c r="H8" s="100"/>
      <c r="I8" s="100"/>
      <c r="J8" s="100"/>
      <c r="K8" s="100"/>
      <c r="L8" s="100"/>
      <c r="M8" s="100"/>
      <c r="N8" s="100"/>
      <c r="O8" s="100"/>
      <c r="P8" s="100"/>
      <c r="Q8" s="100"/>
      <c r="R8" s="100"/>
      <c r="S8" s="100"/>
      <c r="T8" s="100"/>
      <c r="U8" s="100"/>
    </row>
    <row r="9" spans="1:21" ht="15.75" thickBot="1">
      <c r="A9" s="16"/>
      <c r="B9" s="128" t="s">
        <v>567</v>
      </c>
      <c r="C9" s="100" t="s">
        <v>568</v>
      </c>
      <c r="D9" s="100"/>
      <c r="E9" s="100"/>
      <c r="F9" s="10"/>
      <c r="G9" s="100" t="s">
        <v>569</v>
      </c>
      <c r="H9" s="100"/>
      <c r="I9" s="100"/>
      <c r="J9" s="10"/>
      <c r="K9" s="100" t="s">
        <v>570</v>
      </c>
      <c r="L9" s="100"/>
      <c r="M9" s="100"/>
      <c r="N9" s="10"/>
      <c r="O9" s="100" t="s">
        <v>571</v>
      </c>
      <c r="P9" s="100"/>
      <c r="Q9" s="100"/>
      <c r="R9" s="10"/>
      <c r="S9" s="100" t="s">
        <v>572</v>
      </c>
      <c r="T9" s="100"/>
      <c r="U9" s="100"/>
    </row>
    <row r="10" spans="1:21">
      <c r="A10" s="16"/>
      <c r="B10" s="145" t="s">
        <v>27</v>
      </c>
      <c r="C10" s="35"/>
      <c r="D10" s="35"/>
      <c r="E10" s="35"/>
      <c r="F10" s="10"/>
      <c r="G10" s="35"/>
      <c r="H10" s="35"/>
      <c r="I10" s="35"/>
      <c r="J10" s="10"/>
      <c r="K10" s="35"/>
      <c r="L10" s="35"/>
      <c r="M10" s="35"/>
      <c r="N10" s="10"/>
      <c r="O10" s="35"/>
      <c r="P10" s="35"/>
      <c r="Q10" s="35"/>
      <c r="R10" s="10"/>
      <c r="S10" s="35"/>
      <c r="T10" s="35"/>
      <c r="U10" s="35"/>
    </row>
    <row r="11" spans="1:21">
      <c r="A11" s="16"/>
      <c r="B11" s="36" t="s">
        <v>28</v>
      </c>
      <c r="C11" s="36" t="s">
        <v>219</v>
      </c>
      <c r="D11" s="147">
        <v>36680</v>
      </c>
      <c r="E11" s="39"/>
      <c r="F11" s="39"/>
      <c r="G11" s="36" t="s">
        <v>219</v>
      </c>
      <c r="H11" s="147">
        <v>6072</v>
      </c>
      <c r="I11" s="39"/>
      <c r="J11" s="39"/>
      <c r="K11" s="36" t="s">
        <v>219</v>
      </c>
      <c r="L11" s="147">
        <v>113620</v>
      </c>
      <c r="M11" s="39"/>
      <c r="N11" s="39"/>
      <c r="O11" s="36" t="s">
        <v>219</v>
      </c>
      <c r="P11" s="148" t="s">
        <v>220</v>
      </c>
      <c r="Q11" s="39"/>
      <c r="R11" s="39"/>
      <c r="S11" s="36" t="s">
        <v>219</v>
      </c>
      <c r="T11" s="147">
        <v>156372</v>
      </c>
      <c r="U11" s="39"/>
    </row>
    <row r="12" spans="1:21">
      <c r="A12" s="16"/>
      <c r="B12" s="36"/>
      <c r="C12" s="36"/>
      <c r="D12" s="147"/>
      <c r="E12" s="39"/>
      <c r="F12" s="39"/>
      <c r="G12" s="36"/>
      <c r="H12" s="147"/>
      <c r="I12" s="39"/>
      <c r="J12" s="39"/>
      <c r="K12" s="36"/>
      <c r="L12" s="147"/>
      <c r="M12" s="39"/>
      <c r="N12" s="39"/>
      <c r="O12" s="36"/>
      <c r="P12" s="148"/>
      <c r="Q12" s="39"/>
      <c r="R12" s="39"/>
      <c r="S12" s="36"/>
      <c r="T12" s="147"/>
      <c r="U12" s="39"/>
    </row>
    <row r="13" spans="1:21">
      <c r="A13" s="16"/>
      <c r="B13" s="41" t="s">
        <v>29</v>
      </c>
      <c r="C13" s="149" t="s">
        <v>220</v>
      </c>
      <c r="D13" s="149"/>
      <c r="E13" s="18"/>
      <c r="F13" s="18"/>
      <c r="G13" s="150">
        <v>3841</v>
      </c>
      <c r="H13" s="150"/>
      <c r="I13" s="18"/>
      <c r="J13" s="18"/>
      <c r="K13" s="150">
        <v>43190</v>
      </c>
      <c r="L13" s="150"/>
      <c r="M13" s="18"/>
      <c r="N13" s="18"/>
      <c r="O13" s="149" t="s">
        <v>220</v>
      </c>
      <c r="P13" s="149"/>
      <c r="Q13" s="18"/>
      <c r="R13" s="18"/>
      <c r="S13" s="150">
        <v>47031</v>
      </c>
      <c r="T13" s="150"/>
      <c r="U13" s="18"/>
    </row>
    <row r="14" spans="1:21">
      <c r="A14" s="16"/>
      <c r="B14" s="41"/>
      <c r="C14" s="149"/>
      <c r="D14" s="149"/>
      <c r="E14" s="18"/>
      <c r="F14" s="18"/>
      <c r="G14" s="150"/>
      <c r="H14" s="150"/>
      <c r="I14" s="18"/>
      <c r="J14" s="18"/>
      <c r="K14" s="150"/>
      <c r="L14" s="150"/>
      <c r="M14" s="18"/>
      <c r="N14" s="18"/>
      <c r="O14" s="149"/>
      <c r="P14" s="149"/>
      <c r="Q14" s="18"/>
      <c r="R14" s="18"/>
      <c r="S14" s="150"/>
      <c r="T14" s="150"/>
      <c r="U14" s="18"/>
    </row>
    <row r="15" spans="1:21">
      <c r="A15" s="16"/>
      <c r="B15" s="36" t="s">
        <v>289</v>
      </c>
      <c r="C15" s="148" t="s">
        <v>220</v>
      </c>
      <c r="D15" s="148"/>
      <c r="E15" s="39"/>
      <c r="F15" s="39"/>
      <c r="G15" s="147">
        <v>35407</v>
      </c>
      <c r="H15" s="147"/>
      <c r="I15" s="39"/>
      <c r="J15" s="39"/>
      <c r="K15" s="147">
        <v>146615</v>
      </c>
      <c r="L15" s="147"/>
      <c r="M15" s="39"/>
      <c r="N15" s="39"/>
      <c r="O15" s="148" t="s">
        <v>220</v>
      </c>
      <c r="P15" s="148"/>
      <c r="Q15" s="39"/>
      <c r="R15" s="39"/>
      <c r="S15" s="147">
        <v>182022</v>
      </c>
      <c r="T15" s="147"/>
      <c r="U15" s="39"/>
    </row>
    <row r="16" spans="1:21">
      <c r="A16" s="16"/>
      <c r="B16" s="36"/>
      <c r="C16" s="148"/>
      <c r="D16" s="148"/>
      <c r="E16" s="39"/>
      <c r="F16" s="39"/>
      <c r="G16" s="147"/>
      <c r="H16" s="147"/>
      <c r="I16" s="39"/>
      <c r="J16" s="39"/>
      <c r="K16" s="147"/>
      <c r="L16" s="147"/>
      <c r="M16" s="39"/>
      <c r="N16" s="39"/>
      <c r="O16" s="148"/>
      <c r="P16" s="148"/>
      <c r="Q16" s="39"/>
      <c r="R16" s="39"/>
      <c r="S16" s="147"/>
      <c r="T16" s="147"/>
      <c r="U16" s="39"/>
    </row>
    <row r="17" spans="1:21">
      <c r="A17" s="16"/>
      <c r="B17" s="41" t="s">
        <v>31</v>
      </c>
      <c r="C17" s="149" t="s">
        <v>220</v>
      </c>
      <c r="D17" s="149"/>
      <c r="E17" s="18"/>
      <c r="F17" s="18"/>
      <c r="G17" s="150">
        <v>17861</v>
      </c>
      <c r="H17" s="150"/>
      <c r="I17" s="18"/>
      <c r="J17" s="18"/>
      <c r="K17" s="150">
        <v>16006</v>
      </c>
      <c r="L17" s="150"/>
      <c r="M17" s="18"/>
      <c r="N17" s="18"/>
      <c r="O17" s="149" t="s">
        <v>220</v>
      </c>
      <c r="P17" s="149"/>
      <c r="Q17" s="18"/>
      <c r="R17" s="18"/>
      <c r="S17" s="150">
        <v>33867</v>
      </c>
      <c r="T17" s="150"/>
      <c r="U17" s="18"/>
    </row>
    <row r="18" spans="1:21" ht="15.75" thickBot="1">
      <c r="A18" s="16"/>
      <c r="B18" s="41"/>
      <c r="C18" s="151"/>
      <c r="D18" s="151"/>
      <c r="E18" s="44"/>
      <c r="F18" s="18"/>
      <c r="G18" s="152"/>
      <c r="H18" s="152"/>
      <c r="I18" s="44"/>
      <c r="J18" s="18"/>
      <c r="K18" s="152"/>
      <c r="L18" s="152"/>
      <c r="M18" s="44"/>
      <c r="N18" s="18"/>
      <c r="O18" s="151"/>
      <c r="P18" s="151"/>
      <c r="Q18" s="44"/>
      <c r="R18" s="18"/>
      <c r="S18" s="152"/>
      <c r="T18" s="152"/>
      <c r="U18" s="44"/>
    </row>
    <row r="19" spans="1:21">
      <c r="A19" s="16"/>
      <c r="B19" s="36" t="s">
        <v>32</v>
      </c>
      <c r="C19" s="153">
        <v>36680</v>
      </c>
      <c r="D19" s="153"/>
      <c r="E19" s="53"/>
      <c r="F19" s="39"/>
      <c r="G19" s="153">
        <v>63181</v>
      </c>
      <c r="H19" s="153"/>
      <c r="I19" s="53"/>
      <c r="J19" s="39"/>
      <c r="K19" s="153">
        <v>319431</v>
      </c>
      <c r="L19" s="153"/>
      <c r="M19" s="53"/>
      <c r="N19" s="39"/>
      <c r="O19" s="155" t="s">
        <v>220</v>
      </c>
      <c r="P19" s="155"/>
      <c r="Q19" s="53"/>
      <c r="R19" s="39"/>
      <c r="S19" s="153">
        <v>419292</v>
      </c>
      <c r="T19" s="153"/>
      <c r="U19" s="53"/>
    </row>
    <row r="20" spans="1:21" ht="15.75" thickBot="1">
      <c r="A20" s="16"/>
      <c r="B20" s="36"/>
      <c r="C20" s="154"/>
      <c r="D20" s="154"/>
      <c r="E20" s="92"/>
      <c r="F20" s="39"/>
      <c r="G20" s="154"/>
      <c r="H20" s="154"/>
      <c r="I20" s="92"/>
      <c r="J20" s="39"/>
      <c r="K20" s="154"/>
      <c r="L20" s="154"/>
      <c r="M20" s="92"/>
      <c r="N20" s="39"/>
      <c r="O20" s="156"/>
      <c r="P20" s="156"/>
      <c r="Q20" s="92"/>
      <c r="R20" s="39"/>
      <c r="S20" s="154"/>
      <c r="T20" s="154"/>
      <c r="U20" s="92"/>
    </row>
    <row r="21" spans="1:21">
      <c r="A21" s="16"/>
      <c r="B21" s="145" t="s">
        <v>33</v>
      </c>
      <c r="C21" s="35"/>
      <c r="D21" s="35"/>
      <c r="E21" s="35"/>
      <c r="F21" s="10"/>
      <c r="G21" s="35"/>
      <c r="H21" s="35"/>
      <c r="I21" s="35"/>
      <c r="J21" s="10"/>
      <c r="K21" s="35"/>
      <c r="L21" s="35"/>
      <c r="M21" s="35"/>
      <c r="N21" s="10"/>
      <c r="O21" s="35"/>
      <c r="P21" s="35"/>
      <c r="Q21" s="35"/>
      <c r="R21" s="10"/>
      <c r="S21" s="35"/>
      <c r="T21" s="35"/>
      <c r="U21" s="35"/>
    </row>
    <row r="22" spans="1:21">
      <c r="A22" s="16"/>
      <c r="B22" s="36" t="s">
        <v>34</v>
      </c>
      <c r="C22" s="147">
        <v>1755</v>
      </c>
      <c r="D22" s="147"/>
      <c r="E22" s="39"/>
      <c r="F22" s="39"/>
      <c r="G22" s="147">
        <v>23943</v>
      </c>
      <c r="H22" s="147"/>
      <c r="I22" s="39"/>
      <c r="J22" s="39"/>
      <c r="K22" s="148" t="s">
        <v>220</v>
      </c>
      <c r="L22" s="148"/>
      <c r="M22" s="39"/>
      <c r="N22" s="39"/>
      <c r="O22" s="148" t="s">
        <v>220</v>
      </c>
      <c r="P22" s="148"/>
      <c r="Q22" s="39"/>
      <c r="R22" s="39"/>
      <c r="S22" s="147">
        <v>25698</v>
      </c>
      <c r="T22" s="147"/>
      <c r="U22" s="39"/>
    </row>
    <row r="23" spans="1:21">
      <c r="A23" s="16"/>
      <c r="B23" s="36"/>
      <c r="C23" s="147"/>
      <c r="D23" s="147"/>
      <c r="E23" s="39"/>
      <c r="F23" s="39"/>
      <c r="G23" s="147"/>
      <c r="H23" s="147"/>
      <c r="I23" s="39"/>
      <c r="J23" s="39"/>
      <c r="K23" s="148"/>
      <c r="L23" s="148"/>
      <c r="M23" s="39"/>
      <c r="N23" s="39"/>
      <c r="O23" s="148"/>
      <c r="P23" s="148"/>
      <c r="Q23" s="39"/>
      <c r="R23" s="39"/>
      <c r="S23" s="147"/>
      <c r="T23" s="147"/>
      <c r="U23" s="39"/>
    </row>
    <row r="24" spans="1:21">
      <c r="A24" s="16"/>
      <c r="B24" s="41" t="s">
        <v>335</v>
      </c>
      <c r="C24" s="149" t="s">
        <v>220</v>
      </c>
      <c r="D24" s="149"/>
      <c r="E24" s="18"/>
      <c r="F24" s="18"/>
      <c r="G24" s="150">
        <v>1606889</v>
      </c>
      <c r="H24" s="150"/>
      <c r="I24" s="18"/>
      <c r="J24" s="18"/>
      <c r="K24" s="150">
        <v>136605</v>
      </c>
      <c r="L24" s="150"/>
      <c r="M24" s="18"/>
      <c r="N24" s="18"/>
      <c r="O24" s="149" t="s">
        <v>220</v>
      </c>
      <c r="P24" s="149"/>
      <c r="Q24" s="18"/>
      <c r="R24" s="18"/>
      <c r="S24" s="150">
        <v>1743494</v>
      </c>
      <c r="T24" s="150"/>
      <c r="U24" s="18"/>
    </row>
    <row r="25" spans="1:21">
      <c r="A25" s="16"/>
      <c r="B25" s="41"/>
      <c r="C25" s="149"/>
      <c r="D25" s="149"/>
      <c r="E25" s="18"/>
      <c r="F25" s="18"/>
      <c r="G25" s="150"/>
      <c r="H25" s="150"/>
      <c r="I25" s="18"/>
      <c r="J25" s="18"/>
      <c r="K25" s="150"/>
      <c r="L25" s="150"/>
      <c r="M25" s="18"/>
      <c r="N25" s="18"/>
      <c r="O25" s="149"/>
      <c r="P25" s="149"/>
      <c r="Q25" s="18"/>
      <c r="R25" s="18"/>
      <c r="S25" s="150"/>
      <c r="T25" s="150"/>
      <c r="U25" s="18"/>
    </row>
    <row r="26" spans="1:21">
      <c r="A26" s="16"/>
      <c r="B26" s="36" t="s">
        <v>289</v>
      </c>
      <c r="C26" s="148" t="s">
        <v>220</v>
      </c>
      <c r="D26" s="148"/>
      <c r="E26" s="39"/>
      <c r="F26" s="39"/>
      <c r="G26" s="147">
        <v>25934</v>
      </c>
      <c r="H26" s="147"/>
      <c r="I26" s="39"/>
      <c r="J26" s="39"/>
      <c r="K26" s="148" t="s">
        <v>220</v>
      </c>
      <c r="L26" s="148"/>
      <c r="M26" s="39"/>
      <c r="N26" s="39"/>
      <c r="O26" s="148" t="s">
        <v>220</v>
      </c>
      <c r="P26" s="148"/>
      <c r="Q26" s="39"/>
      <c r="R26" s="39"/>
      <c r="S26" s="147">
        <v>25934</v>
      </c>
      <c r="T26" s="147"/>
      <c r="U26" s="39"/>
    </row>
    <row r="27" spans="1:21">
      <c r="A27" s="16"/>
      <c r="B27" s="36"/>
      <c r="C27" s="148"/>
      <c r="D27" s="148"/>
      <c r="E27" s="39"/>
      <c r="F27" s="39"/>
      <c r="G27" s="147"/>
      <c r="H27" s="147"/>
      <c r="I27" s="39"/>
      <c r="J27" s="39"/>
      <c r="K27" s="148"/>
      <c r="L27" s="148"/>
      <c r="M27" s="39"/>
      <c r="N27" s="39"/>
      <c r="O27" s="148"/>
      <c r="P27" s="148"/>
      <c r="Q27" s="39"/>
      <c r="R27" s="39"/>
      <c r="S27" s="147"/>
      <c r="T27" s="147"/>
      <c r="U27" s="39"/>
    </row>
    <row r="28" spans="1:21">
      <c r="A28" s="16"/>
      <c r="B28" s="41" t="s">
        <v>36</v>
      </c>
      <c r="C28" s="149" t="s">
        <v>220</v>
      </c>
      <c r="D28" s="149"/>
      <c r="E28" s="18"/>
      <c r="F28" s="18"/>
      <c r="G28" s="149">
        <v>409</v>
      </c>
      <c r="H28" s="149"/>
      <c r="I28" s="18"/>
      <c r="J28" s="18"/>
      <c r="K28" s="150">
        <v>318545</v>
      </c>
      <c r="L28" s="150"/>
      <c r="M28" s="18"/>
      <c r="N28" s="18"/>
      <c r="O28" s="149" t="s">
        <v>220</v>
      </c>
      <c r="P28" s="149"/>
      <c r="Q28" s="18"/>
      <c r="R28" s="18"/>
      <c r="S28" s="150">
        <v>318954</v>
      </c>
      <c r="T28" s="150"/>
      <c r="U28" s="18"/>
    </row>
    <row r="29" spans="1:21">
      <c r="A29" s="16"/>
      <c r="B29" s="41"/>
      <c r="C29" s="149"/>
      <c r="D29" s="149"/>
      <c r="E29" s="18"/>
      <c r="F29" s="18"/>
      <c r="G29" s="149"/>
      <c r="H29" s="149"/>
      <c r="I29" s="18"/>
      <c r="J29" s="18"/>
      <c r="K29" s="150"/>
      <c r="L29" s="150"/>
      <c r="M29" s="18"/>
      <c r="N29" s="18"/>
      <c r="O29" s="149"/>
      <c r="P29" s="149"/>
      <c r="Q29" s="18"/>
      <c r="R29" s="18"/>
      <c r="S29" s="150"/>
      <c r="T29" s="150"/>
      <c r="U29" s="18"/>
    </row>
    <row r="30" spans="1:21">
      <c r="A30" s="16"/>
      <c r="B30" s="36" t="s">
        <v>37</v>
      </c>
      <c r="C30" s="148" t="s">
        <v>220</v>
      </c>
      <c r="D30" s="148"/>
      <c r="E30" s="39"/>
      <c r="F30" s="39"/>
      <c r="G30" s="147">
        <v>30836</v>
      </c>
      <c r="H30" s="147"/>
      <c r="I30" s="39"/>
      <c r="J30" s="39"/>
      <c r="K30" s="147">
        <v>15467</v>
      </c>
      <c r="L30" s="147"/>
      <c r="M30" s="39"/>
      <c r="N30" s="39"/>
      <c r="O30" s="148" t="s">
        <v>220</v>
      </c>
      <c r="P30" s="148"/>
      <c r="Q30" s="39"/>
      <c r="R30" s="39"/>
      <c r="S30" s="147">
        <v>46303</v>
      </c>
      <c r="T30" s="147"/>
      <c r="U30" s="39"/>
    </row>
    <row r="31" spans="1:21">
      <c r="A31" s="16"/>
      <c r="B31" s="36"/>
      <c r="C31" s="148"/>
      <c r="D31" s="148"/>
      <c r="E31" s="39"/>
      <c r="F31" s="39"/>
      <c r="G31" s="147"/>
      <c r="H31" s="147"/>
      <c r="I31" s="39"/>
      <c r="J31" s="39"/>
      <c r="K31" s="147"/>
      <c r="L31" s="147"/>
      <c r="M31" s="39"/>
      <c r="N31" s="39"/>
      <c r="O31" s="148"/>
      <c r="P31" s="148"/>
      <c r="Q31" s="39"/>
      <c r="R31" s="39"/>
      <c r="S31" s="147"/>
      <c r="T31" s="147"/>
      <c r="U31" s="39"/>
    </row>
    <row r="32" spans="1:21">
      <c r="A32" s="16"/>
      <c r="B32" s="41" t="s">
        <v>38</v>
      </c>
      <c r="C32" s="149" t="s">
        <v>220</v>
      </c>
      <c r="D32" s="149"/>
      <c r="E32" s="18"/>
      <c r="F32" s="18"/>
      <c r="G32" s="149" t="s">
        <v>220</v>
      </c>
      <c r="H32" s="149"/>
      <c r="I32" s="18"/>
      <c r="J32" s="18"/>
      <c r="K32" s="150">
        <v>228750</v>
      </c>
      <c r="L32" s="150"/>
      <c r="M32" s="18"/>
      <c r="N32" s="18"/>
      <c r="O32" s="149" t="s">
        <v>220</v>
      </c>
      <c r="P32" s="149"/>
      <c r="Q32" s="18"/>
      <c r="R32" s="18"/>
      <c r="S32" s="150">
        <v>228750</v>
      </c>
      <c r="T32" s="150"/>
      <c r="U32" s="18"/>
    </row>
    <row r="33" spans="1:21">
      <c r="A33" s="16"/>
      <c r="B33" s="41"/>
      <c r="C33" s="149"/>
      <c r="D33" s="149"/>
      <c r="E33" s="18"/>
      <c r="F33" s="18"/>
      <c r="G33" s="149"/>
      <c r="H33" s="149"/>
      <c r="I33" s="18"/>
      <c r="J33" s="18"/>
      <c r="K33" s="150"/>
      <c r="L33" s="150"/>
      <c r="M33" s="18"/>
      <c r="N33" s="18"/>
      <c r="O33" s="149"/>
      <c r="P33" s="149"/>
      <c r="Q33" s="18"/>
      <c r="R33" s="18"/>
      <c r="S33" s="150"/>
      <c r="T33" s="150"/>
      <c r="U33" s="18"/>
    </row>
    <row r="34" spans="1:21">
      <c r="A34" s="16"/>
      <c r="B34" s="36" t="s">
        <v>573</v>
      </c>
      <c r="C34" s="147">
        <v>409155</v>
      </c>
      <c r="D34" s="147"/>
      <c r="E34" s="39"/>
      <c r="F34" s="39"/>
      <c r="G34" s="147">
        <v>120163</v>
      </c>
      <c r="H34" s="147"/>
      <c r="I34" s="39"/>
      <c r="J34" s="39"/>
      <c r="K34" s="148" t="s">
        <v>220</v>
      </c>
      <c r="L34" s="148"/>
      <c r="M34" s="39"/>
      <c r="N34" s="39"/>
      <c r="O34" s="148" t="s">
        <v>574</v>
      </c>
      <c r="P34" s="148"/>
      <c r="Q34" s="36" t="s">
        <v>223</v>
      </c>
      <c r="R34" s="39"/>
      <c r="S34" s="148" t="s">
        <v>220</v>
      </c>
      <c r="T34" s="148"/>
      <c r="U34" s="39"/>
    </row>
    <row r="35" spans="1:21">
      <c r="A35" s="16"/>
      <c r="B35" s="36"/>
      <c r="C35" s="147"/>
      <c r="D35" s="147"/>
      <c r="E35" s="39"/>
      <c r="F35" s="39"/>
      <c r="G35" s="147"/>
      <c r="H35" s="147"/>
      <c r="I35" s="39"/>
      <c r="J35" s="39"/>
      <c r="K35" s="148"/>
      <c r="L35" s="148"/>
      <c r="M35" s="39"/>
      <c r="N35" s="39"/>
      <c r="O35" s="148"/>
      <c r="P35" s="148"/>
      <c r="Q35" s="36"/>
      <c r="R35" s="39"/>
      <c r="S35" s="148"/>
      <c r="T35" s="148"/>
      <c r="U35" s="39"/>
    </row>
    <row r="36" spans="1:21">
      <c r="A36" s="16"/>
      <c r="B36" s="41" t="s">
        <v>575</v>
      </c>
      <c r="C36" s="150">
        <v>2099444</v>
      </c>
      <c r="D36" s="150"/>
      <c r="E36" s="18"/>
      <c r="F36" s="18"/>
      <c r="G36" s="149" t="s">
        <v>220</v>
      </c>
      <c r="H36" s="149"/>
      <c r="I36" s="18"/>
      <c r="J36" s="18"/>
      <c r="K36" s="150">
        <v>24085</v>
      </c>
      <c r="L36" s="150"/>
      <c r="M36" s="18"/>
      <c r="N36" s="18"/>
      <c r="O36" s="149" t="s">
        <v>576</v>
      </c>
      <c r="P36" s="149"/>
      <c r="Q36" s="41" t="s">
        <v>223</v>
      </c>
      <c r="R36" s="18"/>
      <c r="S36" s="149" t="s">
        <v>220</v>
      </c>
      <c r="T36" s="149"/>
      <c r="U36" s="18"/>
    </row>
    <row r="37" spans="1:21">
      <c r="A37" s="16"/>
      <c r="B37" s="41"/>
      <c r="C37" s="150"/>
      <c r="D37" s="150"/>
      <c r="E37" s="18"/>
      <c r="F37" s="18"/>
      <c r="G37" s="149"/>
      <c r="H37" s="149"/>
      <c r="I37" s="18"/>
      <c r="J37" s="18"/>
      <c r="K37" s="150"/>
      <c r="L37" s="150"/>
      <c r="M37" s="18"/>
      <c r="N37" s="18"/>
      <c r="O37" s="149"/>
      <c r="P37" s="149"/>
      <c r="Q37" s="41"/>
      <c r="R37" s="18"/>
      <c r="S37" s="149"/>
      <c r="T37" s="149"/>
      <c r="U37" s="18"/>
    </row>
    <row r="38" spans="1:21">
      <c r="A38" s="16"/>
      <c r="B38" s="36" t="s">
        <v>39</v>
      </c>
      <c r="C38" s="147">
        <v>16380</v>
      </c>
      <c r="D38" s="147"/>
      <c r="E38" s="39"/>
      <c r="F38" s="39"/>
      <c r="G38" s="148">
        <v>651</v>
      </c>
      <c r="H38" s="148"/>
      <c r="I38" s="39"/>
      <c r="J38" s="39"/>
      <c r="K38" s="147">
        <v>5790</v>
      </c>
      <c r="L38" s="147"/>
      <c r="M38" s="39"/>
      <c r="N38" s="39"/>
      <c r="O38" s="148" t="s">
        <v>220</v>
      </c>
      <c r="P38" s="148"/>
      <c r="Q38" s="39"/>
      <c r="R38" s="39"/>
      <c r="S38" s="147">
        <v>22821</v>
      </c>
      <c r="T38" s="147"/>
      <c r="U38" s="39"/>
    </row>
    <row r="39" spans="1:21" ht="15.75" thickBot="1">
      <c r="A39" s="16"/>
      <c r="B39" s="36"/>
      <c r="C39" s="154"/>
      <c r="D39" s="154"/>
      <c r="E39" s="92"/>
      <c r="F39" s="39"/>
      <c r="G39" s="156"/>
      <c r="H39" s="156"/>
      <c r="I39" s="92"/>
      <c r="J39" s="39"/>
      <c r="K39" s="154"/>
      <c r="L39" s="154"/>
      <c r="M39" s="92"/>
      <c r="N39" s="39"/>
      <c r="O39" s="156"/>
      <c r="P39" s="156"/>
      <c r="Q39" s="92"/>
      <c r="R39" s="39"/>
      <c r="S39" s="154"/>
      <c r="T39" s="154"/>
      <c r="U39" s="92"/>
    </row>
    <row r="40" spans="1:21">
      <c r="A40" s="16"/>
      <c r="B40" s="41" t="s">
        <v>40</v>
      </c>
      <c r="C40" s="157">
        <v>2526734</v>
      </c>
      <c r="D40" s="157"/>
      <c r="E40" s="35"/>
      <c r="F40" s="18"/>
      <c r="G40" s="157">
        <v>1808825</v>
      </c>
      <c r="H40" s="157"/>
      <c r="I40" s="35"/>
      <c r="J40" s="18"/>
      <c r="K40" s="157">
        <v>729242</v>
      </c>
      <c r="L40" s="157"/>
      <c r="M40" s="35"/>
      <c r="N40" s="18"/>
      <c r="O40" s="158" t="s">
        <v>577</v>
      </c>
      <c r="P40" s="158"/>
      <c r="Q40" s="159" t="s">
        <v>223</v>
      </c>
      <c r="R40" s="18"/>
      <c r="S40" s="157">
        <v>2411954</v>
      </c>
      <c r="T40" s="157"/>
      <c r="U40" s="35"/>
    </row>
    <row r="41" spans="1:21" ht="15.75" thickBot="1">
      <c r="A41" s="16"/>
      <c r="B41" s="41"/>
      <c r="C41" s="152"/>
      <c r="D41" s="152"/>
      <c r="E41" s="44"/>
      <c r="F41" s="18"/>
      <c r="G41" s="152"/>
      <c r="H41" s="152"/>
      <c r="I41" s="44"/>
      <c r="J41" s="18"/>
      <c r="K41" s="152"/>
      <c r="L41" s="152"/>
      <c r="M41" s="44"/>
      <c r="N41" s="18"/>
      <c r="O41" s="151"/>
      <c r="P41" s="151"/>
      <c r="Q41" s="160"/>
      <c r="R41" s="18"/>
      <c r="S41" s="152"/>
      <c r="T41" s="152"/>
      <c r="U41" s="44"/>
    </row>
    <row r="42" spans="1:21">
      <c r="A42" s="16"/>
      <c r="B42" s="161" t="s">
        <v>578</v>
      </c>
      <c r="C42" s="162" t="s">
        <v>219</v>
      </c>
      <c r="D42" s="153">
        <v>2563414</v>
      </c>
      <c r="E42" s="53"/>
      <c r="F42" s="39"/>
      <c r="G42" s="162" t="s">
        <v>219</v>
      </c>
      <c r="H42" s="153">
        <v>1872006</v>
      </c>
      <c r="I42" s="53"/>
      <c r="J42" s="39"/>
      <c r="K42" s="162" t="s">
        <v>219</v>
      </c>
      <c r="L42" s="153">
        <v>1048673</v>
      </c>
      <c r="M42" s="53"/>
      <c r="N42" s="39"/>
      <c r="O42" s="162" t="s">
        <v>219</v>
      </c>
      <c r="P42" s="155" t="s">
        <v>577</v>
      </c>
      <c r="Q42" s="162" t="s">
        <v>223</v>
      </c>
      <c r="R42" s="39"/>
      <c r="S42" s="162" t="s">
        <v>219</v>
      </c>
      <c r="T42" s="153">
        <v>2831246</v>
      </c>
      <c r="U42" s="53"/>
    </row>
    <row r="43" spans="1:21" ht="15.75" thickBot="1">
      <c r="A43" s="16"/>
      <c r="B43" s="161"/>
      <c r="C43" s="163"/>
      <c r="D43" s="164"/>
      <c r="E43" s="54"/>
      <c r="F43" s="39"/>
      <c r="G43" s="163"/>
      <c r="H43" s="164"/>
      <c r="I43" s="54"/>
      <c r="J43" s="39"/>
      <c r="K43" s="163"/>
      <c r="L43" s="164"/>
      <c r="M43" s="54"/>
      <c r="N43" s="39"/>
      <c r="O43" s="163"/>
      <c r="P43" s="165"/>
      <c r="Q43" s="163"/>
      <c r="R43" s="39"/>
      <c r="S43" s="163"/>
      <c r="T43" s="164"/>
      <c r="U43" s="54"/>
    </row>
    <row r="44" spans="1:21" ht="15.75" thickTop="1">
      <c r="A44" s="16"/>
      <c r="B44" s="145" t="s">
        <v>42</v>
      </c>
      <c r="C44" s="62"/>
      <c r="D44" s="62"/>
      <c r="E44" s="62"/>
      <c r="F44" s="10"/>
      <c r="G44" s="62"/>
      <c r="H44" s="62"/>
      <c r="I44" s="62"/>
      <c r="J44" s="10"/>
      <c r="K44" s="62"/>
      <c r="L44" s="62"/>
      <c r="M44" s="62"/>
      <c r="N44" s="10"/>
      <c r="O44" s="62"/>
      <c r="P44" s="62"/>
      <c r="Q44" s="62"/>
      <c r="R44" s="10"/>
      <c r="S44" s="62"/>
      <c r="T44" s="62"/>
      <c r="U44" s="62"/>
    </row>
    <row r="45" spans="1:21">
      <c r="A45" s="16"/>
      <c r="B45" s="36" t="s">
        <v>43</v>
      </c>
      <c r="C45" s="36" t="s">
        <v>219</v>
      </c>
      <c r="D45" s="148" t="s">
        <v>220</v>
      </c>
      <c r="E45" s="39"/>
      <c r="F45" s="39"/>
      <c r="G45" s="36" t="s">
        <v>219</v>
      </c>
      <c r="H45" s="147">
        <v>32202</v>
      </c>
      <c r="I45" s="39"/>
      <c r="J45" s="39"/>
      <c r="K45" s="36" t="s">
        <v>219</v>
      </c>
      <c r="L45" s="147">
        <v>30880</v>
      </c>
      <c r="M45" s="39"/>
      <c r="N45" s="39"/>
      <c r="O45" s="36" t="s">
        <v>219</v>
      </c>
      <c r="P45" s="148" t="s">
        <v>220</v>
      </c>
      <c r="Q45" s="39"/>
      <c r="R45" s="39"/>
      <c r="S45" s="36" t="s">
        <v>219</v>
      </c>
      <c r="T45" s="147">
        <v>63082</v>
      </c>
      <c r="U45" s="39"/>
    </row>
    <row r="46" spans="1:21">
      <c r="A46" s="16"/>
      <c r="B46" s="36"/>
      <c r="C46" s="36"/>
      <c r="D46" s="148"/>
      <c r="E46" s="39"/>
      <c r="F46" s="39"/>
      <c r="G46" s="36"/>
      <c r="H46" s="147"/>
      <c r="I46" s="39"/>
      <c r="J46" s="39"/>
      <c r="K46" s="36"/>
      <c r="L46" s="147"/>
      <c r="M46" s="39"/>
      <c r="N46" s="39"/>
      <c r="O46" s="36"/>
      <c r="P46" s="148"/>
      <c r="Q46" s="39"/>
      <c r="R46" s="39"/>
      <c r="S46" s="36"/>
      <c r="T46" s="147"/>
      <c r="U46" s="39"/>
    </row>
    <row r="47" spans="1:21">
      <c r="A47" s="16"/>
      <c r="B47" s="41" t="s">
        <v>44</v>
      </c>
      <c r="C47" s="150">
        <v>18158</v>
      </c>
      <c r="D47" s="150"/>
      <c r="E47" s="18"/>
      <c r="F47" s="18"/>
      <c r="G47" s="150">
        <v>11766</v>
      </c>
      <c r="H47" s="150"/>
      <c r="I47" s="18"/>
      <c r="J47" s="18"/>
      <c r="K47" s="150">
        <v>17081</v>
      </c>
      <c r="L47" s="150"/>
      <c r="M47" s="18"/>
      <c r="N47" s="18"/>
      <c r="O47" s="149" t="s">
        <v>220</v>
      </c>
      <c r="P47" s="149"/>
      <c r="Q47" s="18"/>
      <c r="R47" s="18"/>
      <c r="S47" s="150">
        <v>47005</v>
      </c>
      <c r="T47" s="150"/>
      <c r="U47" s="18"/>
    </row>
    <row r="48" spans="1:21">
      <c r="A48" s="16"/>
      <c r="B48" s="41"/>
      <c r="C48" s="150"/>
      <c r="D48" s="150"/>
      <c r="E48" s="18"/>
      <c r="F48" s="18"/>
      <c r="G48" s="150"/>
      <c r="H48" s="150"/>
      <c r="I48" s="18"/>
      <c r="J48" s="18"/>
      <c r="K48" s="150"/>
      <c r="L48" s="150"/>
      <c r="M48" s="18"/>
      <c r="N48" s="18"/>
      <c r="O48" s="149"/>
      <c r="P48" s="149"/>
      <c r="Q48" s="18"/>
      <c r="R48" s="18"/>
      <c r="S48" s="150"/>
      <c r="T48" s="150"/>
      <c r="U48" s="18"/>
    </row>
    <row r="49" spans="1:21">
      <c r="A49" s="16"/>
      <c r="B49" s="36" t="s">
        <v>579</v>
      </c>
      <c r="C49" s="148" t="s">
        <v>220</v>
      </c>
      <c r="D49" s="148"/>
      <c r="E49" s="39"/>
      <c r="F49" s="39"/>
      <c r="G49" s="147">
        <v>2852</v>
      </c>
      <c r="H49" s="147"/>
      <c r="I49" s="39"/>
      <c r="J49" s="39"/>
      <c r="K49" s="147">
        <v>11378</v>
      </c>
      <c r="L49" s="147"/>
      <c r="M49" s="39"/>
      <c r="N49" s="39"/>
      <c r="O49" s="148" t="s">
        <v>220</v>
      </c>
      <c r="P49" s="148"/>
      <c r="Q49" s="39"/>
      <c r="R49" s="39"/>
      <c r="S49" s="147">
        <v>14230</v>
      </c>
      <c r="T49" s="147"/>
      <c r="U49" s="39"/>
    </row>
    <row r="50" spans="1:21">
      <c r="A50" s="16"/>
      <c r="B50" s="36"/>
      <c r="C50" s="148"/>
      <c r="D50" s="148"/>
      <c r="E50" s="39"/>
      <c r="F50" s="39"/>
      <c r="G50" s="147"/>
      <c r="H50" s="147"/>
      <c r="I50" s="39"/>
      <c r="J50" s="39"/>
      <c r="K50" s="147"/>
      <c r="L50" s="147"/>
      <c r="M50" s="39"/>
      <c r="N50" s="39"/>
      <c r="O50" s="148"/>
      <c r="P50" s="148"/>
      <c r="Q50" s="39"/>
      <c r="R50" s="39"/>
      <c r="S50" s="147"/>
      <c r="T50" s="147"/>
      <c r="U50" s="39"/>
    </row>
    <row r="51" spans="1:21">
      <c r="A51" s="16"/>
      <c r="B51" s="41" t="s">
        <v>46</v>
      </c>
      <c r="C51" s="149" t="s">
        <v>220</v>
      </c>
      <c r="D51" s="149"/>
      <c r="E51" s="18"/>
      <c r="F51" s="18"/>
      <c r="G51" s="149">
        <v>441</v>
      </c>
      <c r="H51" s="149"/>
      <c r="I51" s="18"/>
      <c r="J51" s="18"/>
      <c r="K51" s="150">
        <v>3945</v>
      </c>
      <c r="L51" s="150"/>
      <c r="M51" s="18"/>
      <c r="N51" s="18"/>
      <c r="O51" s="149" t="s">
        <v>220</v>
      </c>
      <c r="P51" s="149"/>
      <c r="Q51" s="18"/>
      <c r="R51" s="18"/>
      <c r="S51" s="150">
        <v>4386</v>
      </c>
      <c r="T51" s="150"/>
      <c r="U51" s="18"/>
    </row>
    <row r="52" spans="1:21" ht="15.75" thickBot="1">
      <c r="A52" s="16"/>
      <c r="B52" s="41"/>
      <c r="C52" s="151"/>
      <c r="D52" s="151"/>
      <c r="E52" s="44"/>
      <c r="F52" s="18"/>
      <c r="G52" s="151"/>
      <c r="H52" s="151"/>
      <c r="I52" s="44"/>
      <c r="J52" s="18"/>
      <c r="K52" s="152"/>
      <c r="L52" s="152"/>
      <c r="M52" s="44"/>
      <c r="N52" s="18"/>
      <c r="O52" s="151"/>
      <c r="P52" s="151"/>
      <c r="Q52" s="44"/>
      <c r="R52" s="18"/>
      <c r="S52" s="152"/>
      <c r="T52" s="152"/>
      <c r="U52" s="44"/>
    </row>
    <row r="53" spans="1:21">
      <c r="A53" s="16"/>
      <c r="B53" s="36" t="s">
        <v>47</v>
      </c>
      <c r="C53" s="153">
        <v>18158</v>
      </c>
      <c r="D53" s="153"/>
      <c r="E53" s="53"/>
      <c r="F53" s="39"/>
      <c r="G53" s="153">
        <v>47261</v>
      </c>
      <c r="H53" s="153"/>
      <c r="I53" s="53"/>
      <c r="J53" s="39"/>
      <c r="K53" s="153">
        <v>63284</v>
      </c>
      <c r="L53" s="153"/>
      <c r="M53" s="53"/>
      <c r="N53" s="39"/>
      <c r="O53" s="155" t="s">
        <v>220</v>
      </c>
      <c r="P53" s="155"/>
      <c r="Q53" s="53"/>
      <c r="R53" s="39"/>
      <c r="S53" s="153">
        <v>128703</v>
      </c>
      <c r="T53" s="153"/>
      <c r="U53" s="53"/>
    </row>
    <row r="54" spans="1:21" ht="15.75" thickBot="1">
      <c r="A54" s="16"/>
      <c r="B54" s="36"/>
      <c r="C54" s="154"/>
      <c r="D54" s="154"/>
      <c r="E54" s="92"/>
      <c r="F54" s="39"/>
      <c r="G54" s="154"/>
      <c r="H54" s="154"/>
      <c r="I54" s="92"/>
      <c r="J54" s="39"/>
      <c r="K54" s="154"/>
      <c r="L54" s="154"/>
      <c r="M54" s="92"/>
      <c r="N54" s="39"/>
      <c r="O54" s="156"/>
      <c r="P54" s="156"/>
      <c r="Q54" s="92"/>
      <c r="R54" s="39"/>
      <c r="S54" s="154"/>
      <c r="T54" s="154"/>
      <c r="U54" s="92"/>
    </row>
    <row r="55" spans="1:21">
      <c r="A55" s="16"/>
      <c r="B55" s="145" t="s">
        <v>48</v>
      </c>
      <c r="C55" s="35"/>
      <c r="D55" s="35"/>
      <c r="E55" s="35"/>
      <c r="F55" s="10"/>
      <c r="G55" s="35"/>
      <c r="H55" s="35"/>
      <c r="I55" s="35"/>
      <c r="J55" s="10"/>
      <c r="K55" s="35"/>
      <c r="L55" s="35"/>
      <c r="M55" s="35"/>
      <c r="N55" s="10"/>
      <c r="O55" s="35"/>
      <c r="P55" s="35"/>
      <c r="Q55" s="35"/>
      <c r="R55" s="10"/>
      <c r="S55" s="35"/>
      <c r="T55" s="35"/>
      <c r="U55" s="35"/>
    </row>
    <row r="56" spans="1:21">
      <c r="A56" s="16"/>
      <c r="B56" s="36" t="s">
        <v>49</v>
      </c>
      <c r="C56" s="148" t="s">
        <v>220</v>
      </c>
      <c r="D56" s="148"/>
      <c r="E56" s="39"/>
      <c r="F56" s="39"/>
      <c r="G56" s="147">
        <v>16523</v>
      </c>
      <c r="H56" s="147"/>
      <c r="I56" s="39"/>
      <c r="J56" s="39"/>
      <c r="K56" s="148" t="s">
        <v>220</v>
      </c>
      <c r="L56" s="148"/>
      <c r="M56" s="39"/>
      <c r="N56" s="39"/>
      <c r="O56" s="148" t="s">
        <v>220</v>
      </c>
      <c r="P56" s="148"/>
      <c r="Q56" s="39"/>
      <c r="R56" s="39"/>
      <c r="S56" s="147">
        <v>16523</v>
      </c>
      <c r="T56" s="147"/>
      <c r="U56" s="39"/>
    </row>
    <row r="57" spans="1:21">
      <c r="A57" s="16"/>
      <c r="B57" s="36"/>
      <c r="C57" s="148"/>
      <c r="D57" s="148"/>
      <c r="E57" s="39"/>
      <c r="F57" s="39"/>
      <c r="G57" s="147"/>
      <c r="H57" s="147"/>
      <c r="I57" s="39"/>
      <c r="J57" s="39"/>
      <c r="K57" s="148"/>
      <c r="L57" s="148"/>
      <c r="M57" s="39"/>
      <c r="N57" s="39"/>
      <c r="O57" s="148"/>
      <c r="P57" s="148"/>
      <c r="Q57" s="39"/>
      <c r="R57" s="39"/>
      <c r="S57" s="147"/>
      <c r="T57" s="147"/>
      <c r="U57" s="39"/>
    </row>
    <row r="58" spans="1:21">
      <c r="A58" s="16"/>
      <c r="B58" s="41" t="s">
        <v>50</v>
      </c>
      <c r="C58" s="149" t="s">
        <v>220</v>
      </c>
      <c r="D58" s="149"/>
      <c r="E58" s="18"/>
      <c r="F58" s="18"/>
      <c r="G58" s="149" t="s">
        <v>220</v>
      </c>
      <c r="H58" s="149"/>
      <c r="I58" s="18"/>
      <c r="J58" s="18"/>
      <c r="K58" s="150">
        <v>78424</v>
      </c>
      <c r="L58" s="150"/>
      <c r="M58" s="18"/>
      <c r="N58" s="18"/>
      <c r="O58" s="149" t="s">
        <v>220</v>
      </c>
      <c r="P58" s="149"/>
      <c r="Q58" s="18"/>
      <c r="R58" s="18"/>
      <c r="S58" s="150">
        <v>78424</v>
      </c>
      <c r="T58" s="150"/>
      <c r="U58" s="18"/>
    </row>
    <row r="59" spans="1:21">
      <c r="A59" s="16"/>
      <c r="B59" s="41"/>
      <c r="C59" s="149"/>
      <c r="D59" s="149"/>
      <c r="E59" s="18"/>
      <c r="F59" s="18"/>
      <c r="G59" s="149"/>
      <c r="H59" s="149"/>
      <c r="I59" s="18"/>
      <c r="J59" s="18"/>
      <c r="K59" s="150"/>
      <c r="L59" s="150"/>
      <c r="M59" s="18"/>
      <c r="N59" s="18"/>
      <c r="O59" s="149"/>
      <c r="P59" s="149"/>
      <c r="Q59" s="18"/>
      <c r="R59" s="18"/>
      <c r="S59" s="150"/>
      <c r="T59" s="150"/>
      <c r="U59" s="18"/>
    </row>
    <row r="60" spans="1:21">
      <c r="A60" s="16"/>
      <c r="B60" s="36" t="s">
        <v>579</v>
      </c>
      <c r="C60" s="147">
        <v>1354920</v>
      </c>
      <c r="D60" s="147"/>
      <c r="E60" s="39"/>
      <c r="F60" s="39"/>
      <c r="G60" s="147">
        <v>19597</v>
      </c>
      <c r="H60" s="147"/>
      <c r="I60" s="39"/>
      <c r="J60" s="39"/>
      <c r="K60" s="147">
        <v>4152</v>
      </c>
      <c r="L60" s="147"/>
      <c r="M60" s="39"/>
      <c r="N60" s="39"/>
      <c r="O60" s="148" t="s">
        <v>220</v>
      </c>
      <c r="P60" s="148"/>
      <c r="Q60" s="39"/>
      <c r="R60" s="39"/>
      <c r="S60" s="147">
        <v>1378669</v>
      </c>
      <c r="T60" s="147"/>
      <c r="U60" s="39"/>
    </row>
    <row r="61" spans="1:21">
      <c r="A61" s="16"/>
      <c r="B61" s="36"/>
      <c r="C61" s="147"/>
      <c r="D61" s="147"/>
      <c r="E61" s="39"/>
      <c r="F61" s="39"/>
      <c r="G61" s="147"/>
      <c r="H61" s="147"/>
      <c r="I61" s="39"/>
      <c r="J61" s="39"/>
      <c r="K61" s="147"/>
      <c r="L61" s="147"/>
      <c r="M61" s="39"/>
      <c r="N61" s="39"/>
      <c r="O61" s="148"/>
      <c r="P61" s="148"/>
      <c r="Q61" s="39"/>
      <c r="R61" s="39"/>
      <c r="S61" s="147"/>
      <c r="T61" s="147"/>
      <c r="U61" s="39"/>
    </row>
    <row r="62" spans="1:21">
      <c r="A62" s="16"/>
      <c r="B62" s="41" t="s">
        <v>580</v>
      </c>
      <c r="C62" s="149" t="s">
        <v>220</v>
      </c>
      <c r="D62" s="149"/>
      <c r="E62" s="18"/>
      <c r="F62" s="18"/>
      <c r="G62" s="150">
        <v>2123529</v>
      </c>
      <c r="H62" s="150"/>
      <c r="I62" s="18"/>
      <c r="J62" s="18"/>
      <c r="K62" s="149" t="s">
        <v>220</v>
      </c>
      <c r="L62" s="149"/>
      <c r="M62" s="18"/>
      <c r="N62" s="18"/>
      <c r="O62" s="149" t="s">
        <v>576</v>
      </c>
      <c r="P62" s="149"/>
      <c r="Q62" s="41" t="s">
        <v>223</v>
      </c>
      <c r="R62" s="18"/>
      <c r="S62" s="149" t="s">
        <v>220</v>
      </c>
      <c r="T62" s="149"/>
      <c r="U62" s="18"/>
    </row>
    <row r="63" spans="1:21">
      <c r="A63" s="16"/>
      <c r="B63" s="41"/>
      <c r="C63" s="149"/>
      <c r="D63" s="149"/>
      <c r="E63" s="18"/>
      <c r="F63" s="18"/>
      <c r="G63" s="150"/>
      <c r="H63" s="150"/>
      <c r="I63" s="18"/>
      <c r="J63" s="18"/>
      <c r="K63" s="149"/>
      <c r="L63" s="149"/>
      <c r="M63" s="18"/>
      <c r="N63" s="18"/>
      <c r="O63" s="149"/>
      <c r="P63" s="149"/>
      <c r="Q63" s="41"/>
      <c r="R63" s="18"/>
      <c r="S63" s="149"/>
      <c r="T63" s="149"/>
      <c r="U63" s="18"/>
    </row>
    <row r="64" spans="1:21">
      <c r="A64" s="16"/>
      <c r="B64" s="36" t="s">
        <v>51</v>
      </c>
      <c r="C64" s="148" t="s">
        <v>220</v>
      </c>
      <c r="D64" s="148"/>
      <c r="E64" s="39"/>
      <c r="F64" s="39"/>
      <c r="G64" s="147">
        <v>1401</v>
      </c>
      <c r="H64" s="147"/>
      <c r="I64" s="39"/>
      <c r="J64" s="39"/>
      <c r="K64" s="147">
        <v>8855</v>
      </c>
      <c r="L64" s="147"/>
      <c r="M64" s="39"/>
      <c r="N64" s="39"/>
      <c r="O64" s="148" t="s">
        <v>220</v>
      </c>
      <c r="P64" s="148"/>
      <c r="Q64" s="39"/>
      <c r="R64" s="39"/>
      <c r="S64" s="147">
        <v>10256</v>
      </c>
      <c r="T64" s="147"/>
      <c r="U64" s="39"/>
    </row>
    <row r="65" spans="1:21" ht="15.75" thickBot="1">
      <c r="A65" s="16"/>
      <c r="B65" s="36"/>
      <c r="C65" s="156"/>
      <c r="D65" s="156"/>
      <c r="E65" s="92"/>
      <c r="F65" s="39"/>
      <c r="G65" s="154"/>
      <c r="H65" s="154"/>
      <c r="I65" s="92"/>
      <c r="J65" s="39"/>
      <c r="K65" s="154"/>
      <c r="L65" s="154"/>
      <c r="M65" s="92"/>
      <c r="N65" s="39"/>
      <c r="O65" s="156"/>
      <c r="P65" s="156"/>
      <c r="Q65" s="92"/>
      <c r="R65" s="39"/>
      <c r="S65" s="154"/>
      <c r="T65" s="154"/>
      <c r="U65" s="92"/>
    </row>
    <row r="66" spans="1:21">
      <c r="A66" s="16"/>
      <c r="B66" s="41" t="s">
        <v>52</v>
      </c>
      <c r="C66" s="157">
        <v>1354920</v>
      </c>
      <c r="D66" s="157"/>
      <c r="E66" s="35"/>
      <c r="F66" s="18"/>
      <c r="G66" s="157">
        <v>2161050</v>
      </c>
      <c r="H66" s="157"/>
      <c r="I66" s="35"/>
      <c r="J66" s="18"/>
      <c r="K66" s="157">
        <v>91431</v>
      </c>
      <c r="L66" s="157"/>
      <c r="M66" s="35"/>
      <c r="N66" s="18"/>
      <c r="O66" s="158" t="s">
        <v>576</v>
      </c>
      <c r="P66" s="158"/>
      <c r="Q66" s="159" t="s">
        <v>223</v>
      </c>
      <c r="R66" s="18"/>
      <c r="S66" s="157">
        <v>1483872</v>
      </c>
      <c r="T66" s="157"/>
      <c r="U66" s="35"/>
    </row>
    <row r="67" spans="1:21" ht="15.75" thickBot="1">
      <c r="A67" s="16"/>
      <c r="B67" s="41"/>
      <c r="C67" s="152"/>
      <c r="D67" s="152"/>
      <c r="E67" s="44"/>
      <c r="F67" s="18"/>
      <c r="G67" s="152"/>
      <c r="H67" s="152"/>
      <c r="I67" s="44"/>
      <c r="J67" s="18"/>
      <c r="K67" s="152"/>
      <c r="L67" s="152"/>
      <c r="M67" s="44"/>
      <c r="N67" s="18"/>
      <c r="O67" s="151"/>
      <c r="P67" s="151"/>
      <c r="Q67" s="160"/>
      <c r="R67" s="18"/>
      <c r="S67" s="152"/>
      <c r="T67" s="152"/>
      <c r="U67" s="44"/>
    </row>
    <row r="68" spans="1:21">
      <c r="A68" s="16"/>
      <c r="B68" s="161" t="s">
        <v>581</v>
      </c>
      <c r="C68" s="162" t="s">
        <v>219</v>
      </c>
      <c r="D68" s="153">
        <v>1373078</v>
      </c>
      <c r="E68" s="53"/>
      <c r="F68" s="39"/>
      <c r="G68" s="162" t="s">
        <v>219</v>
      </c>
      <c r="H68" s="153">
        <v>2208311</v>
      </c>
      <c r="I68" s="53"/>
      <c r="J68" s="39"/>
      <c r="K68" s="162" t="s">
        <v>219</v>
      </c>
      <c r="L68" s="153">
        <v>154715</v>
      </c>
      <c r="M68" s="53"/>
      <c r="N68" s="39"/>
      <c r="O68" s="162" t="s">
        <v>219</v>
      </c>
      <c r="P68" s="155" t="s">
        <v>576</v>
      </c>
      <c r="Q68" s="162" t="s">
        <v>223</v>
      </c>
      <c r="R68" s="39"/>
      <c r="S68" s="162" t="s">
        <v>219</v>
      </c>
      <c r="T68" s="153">
        <v>1612575</v>
      </c>
      <c r="U68" s="53"/>
    </row>
    <row r="69" spans="1:21" ht="15.75" thickBot="1">
      <c r="A69" s="16"/>
      <c r="B69" s="161"/>
      <c r="C69" s="166"/>
      <c r="D69" s="154"/>
      <c r="E69" s="92"/>
      <c r="F69" s="39"/>
      <c r="G69" s="166"/>
      <c r="H69" s="154"/>
      <c r="I69" s="92"/>
      <c r="J69" s="39"/>
      <c r="K69" s="166"/>
      <c r="L69" s="154"/>
      <c r="M69" s="92"/>
      <c r="N69" s="39"/>
      <c r="O69" s="166"/>
      <c r="P69" s="156"/>
      <c r="Q69" s="166"/>
      <c r="R69" s="39"/>
      <c r="S69" s="166"/>
      <c r="T69" s="154"/>
      <c r="U69" s="92"/>
    </row>
    <row r="70" spans="1:21">
      <c r="A70" s="16"/>
      <c r="B70" s="25" t="s">
        <v>582</v>
      </c>
      <c r="C70" s="35"/>
      <c r="D70" s="35"/>
      <c r="E70" s="35"/>
      <c r="F70" s="10"/>
      <c r="G70" s="35"/>
      <c r="H70" s="35"/>
      <c r="I70" s="35"/>
      <c r="J70" s="10"/>
      <c r="K70" s="35"/>
      <c r="L70" s="35"/>
      <c r="M70" s="35"/>
      <c r="N70" s="10"/>
      <c r="O70" s="35"/>
      <c r="P70" s="35"/>
      <c r="Q70" s="35"/>
      <c r="R70" s="10"/>
      <c r="S70" s="35"/>
      <c r="T70" s="35"/>
      <c r="U70" s="35"/>
    </row>
    <row r="71" spans="1:21">
      <c r="A71" s="16"/>
      <c r="B71" s="167" t="s">
        <v>583</v>
      </c>
      <c r="C71" s="148">
        <v>245</v>
      </c>
      <c r="D71" s="148"/>
      <c r="E71" s="39"/>
      <c r="F71" s="39"/>
      <c r="G71" s="148" t="s">
        <v>220</v>
      </c>
      <c r="H71" s="148"/>
      <c r="I71" s="39"/>
      <c r="J71" s="39"/>
      <c r="K71" s="148" t="s">
        <v>220</v>
      </c>
      <c r="L71" s="148"/>
      <c r="M71" s="39"/>
      <c r="N71" s="39"/>
      <c r="O71" s="148" t="s">
        <v>220</v>
      </c>
      <c r="P71" s="148"/>
      <c r="Q71" s="39"/>
      <c r="R71" s="39"/>
      <c r="S71" s="148">
        <v>245</v>
      </c>
      <c r="T71" s="148"/>
      <c r="U71" s="39"/>
    </row>
    <row r="72" spans="1:21">
      <c r="A72" s="16"/>
      <c r="B72" s="167"/>
      <c r="C72" s="148"/>
      <c r="D72" s="148"/>
      <c r="E72" s="39"/>
      <c r="F72" s="39"/>
      <c r="G72" s="148"/>
      <c r="H72" s="148"/>
      <c r="I72" s="39"/>
      <c r="J72" s="39"/>
      <c r="K72" s="148"/>
      <c r="L72" s="148"/>
      <c r="M72" s="39"/>
      <c r="N72" s="39"/>
      <c r="O72" s="148"/>
      <c r="P72" s="148"/>
      <c r="Q72" s="39"/>
      <c r="R72" s="39"/>
      <c r="S72" s="148"/>
      <c r="T72" s="148"/>
      <c r="U72" s="39"/>
    </row>
    <row r="73" spans="1:21">
      <c r="A73" s="16"/>
      <c r="B73" s="41" t="s">
        <v>59</v>
      </c>
      <c r="C73" s="150">
        <v>2207938</v>
      </c>
      <c r="D73" s="150"/>
      <c r="E73" s="18"/>
      <c r="F73" s="18"/>
      <c r="G73" s="150">
        <v>149857</v>
      </c>
      <c r="H73" s="150"/>
      <c r="I73" s="18"/>
      <c r="J73" s="18"/>
      <c r="K73" s="150">
        <v>1315426</v>
      </c>
      <c r="L73" s="150"/>
      <c r="M73" s="18"/>
      <c r="N73" s="18"/>
      <c r="O73" s="149" t="s">
        <v>584</v>
      </c>
      <c r="P73" s="149"/>
      <c r="Q73" s="41" t="s">
        <v>223</v>
      </c>
      <c r="R73" s="18"/>
      <c r="S73" s="150">
        <v>2207938</v>
      </c>
      <c r="T73" s="150"/>
      <c r="U73" s="18"/>
    </row>
    <row r="74" spans="1:21">
      <c r="A74" s="16"/>
      <c r="B74" s="41"/>
      <c r="C74" s="150"/>
      <c r="D74" s="150"/>
      <c r="E74" s="18"/>
      <c r="F74" s="18"/>
      <c r="G74" s="150"/>
      <c r="H74" s="150"/>
      <c r="I74" s="18"/>
      <c r="J74" s="18"/>
      <c r="K74" s="150"/>
      <c r="L74" s="150"/>
      <c r="M74" s="18"/>
      <c r="N74" s="18"/>
      <c r="O74" s="149"/>
      <c r="P74" s="149"/>
      <c r="Q74" s="41"/>
      <c r="R74" s="18"/>
      <c r="S74" s="150"/>
      <c r="T74" s="150"/>
      <c r="U74" s="18"/>
    </row>
    <row r="75" spans="1:21">
      <c r="A75" s="16"/>
      <c r="B75" s="36" t="s">
        <v>60</v>
      </c>
      <c r="C75" s="148" t="s">
        <v>434</v>
      </c>
      <c r="D75" s="148"/>
      <c r="E75" s="36" t="s">
        <v>223</v>
      </c>
      <c r="F75" s="39"/>
      <c r="G75" s="148" t="s">
        <v>220</v>
      </c>
      <c r="H75" s="148"/>
      <c r="I75" s="39"/>
      <c r="J75" s="39"/>
      <c r="K75" s="148" t="s">
        <v>434</v>
      </c>
      <c r="L75" s="148"/>
      <c r="M75" s="36" t="s">
        <v>223</v>
      </c>
      <c r="N75" s="39"/>
      <c r="O75" s="147">
        <v>7412</v>
      </c>
      <c r="P75" s="147"/>
      <c r="Q75" s="39"/>
      <c r="R75" s="39"/>
      <c r="S75" s="148" t="s">
        <v>434</v>
      </c>
      <c r="T75" s="148"/>
      <c r="U75" s="36" t="s">
        <v>223</v>
      </c>
    </row>
    <row r="76" spans="1:21">
      <c r="A76" s="16"/>
      <c r="B76" s="36"/>
      <c r="C76" s="148"/>
      <c r="D76" s="148"/>
      <c r="E76" s="36"/>
      <c r="F76" s="39"/>
      <c r="G76" s="148"/>
      <c r="H76" s="148"/>
      <c r="I76" s="39"/>
      <c r="J76" s="39"/>
      <c r="K76" s="148"/>
      <c r="L76" s="148"/>
      <c r="M76" s="36"/>
      <c r="N76" s="39"/>
      <c r="O76" s="147"/>
      <c r="P76" s="147"/>
      <c r="Q76" s="39"/>
      <c r="R76" s="39"/>
      <c r="S76" s="148"/>
      <c r="T76" s="148"/>
      <c r="U76" s="36"/>
    </row>
    <row r="77" spans="1:21">
      <c r="A77" s="16"/>
      <c r="B77" s="41" t="s">
        <v>61</v>
      </c>
      <c r="C77" s="149" t="s">
        <v>585</v>
      </c>
      <c r="D77" s="149"/>
      <c r="E77" s="41" t="s">
        <v>223</v>
      </c>
      <c r="F77" s="18"/>
      <c r="G77" s="149" t="s">
        <v>586</v>
      </c>
      <c r="H77" s="149"/>
      <c r="I77" s="41" t="s">
        <v>223</v>
      </c>
      <c r="J77" s="18"/>
      <c r="K77" s="149" t="s">
        <v>587</v>
      </c>
      <c r="L77" s="149"/>
      <c r="M77" s="41" t="s">
        <v>223</v>
      </c>
      <c r="N77" s="18"/>
      <c r="O77" s="150">
        <v>928553</v>
      </c>
      <c r="P77" s="150"/>
      <c r="Q77" s="18"/>
      <c r="R77" s="18"/>
      <c r="S77" s="149" t="s">
        <v>585</v>
      </c>
      <c r="T77" s="149"/>
      <c r="U77" s="41" t="s">
        <v>223</v>
      </c>
    </row>
    <row r="78" spans="1:21" ht="15.75" thickBot="1">
      <c r="A78" s="16"/>
      <c r="B78" s="41"/>
      <c r="C78" s="151"/>
      <c r="D78" s="151"/>
      <c r="E78" s="160"/>
      <c r="F78" s="18"/>
      <c r="G78" s="151"/>
      <c r="H78" s="151"/>
      <c r="I78" s="160"/>
      <c r="J78" s="18"/>
      <c r="K78" s="151"/>
      <c r="L78" s="151"/>
      <c r="M78" s="160"/>
      <c r="N78" s="18"/>
      <c r="O78" s="152"/>
      <c r="P78" s="152"/>
      <c r="Q78" s="44"/>
      <c r="R78" s="18"/>
      <c r="S78" s="151"/>
      <c r="T78" s="151"/>
      <c r="U78" s="160"/>
    </row>
    <row r="79" spans="1:21">
      <c r="A79" s="16"/>
      <c r="B79" s="36" t="s">
        <v>588</v>
      </c>
      <c r="C79" s="153">
        <v>1190336</v>
      </c>
      <c r="D79" s="153"/>
      <c r="E79" s="53"/>
      <c r="F79" s="39"/>
      <c r="G79" s="155" t="s">
        <v>589</v>
      </c>
      <c r="H79" s="155"/>
      <c r="I79" s="162" t="s">
        <v>223</v>
      </c>
      <c r="J79" s="39"/>
      <c r="K79" s="153">
        <v>865623</v>
      </c>
      <c r="L79" s="153"/>
      <c r="M79" s="53"/>
      <c r="N79" s="39"/>
      <c r="O79" s="155" t="s">
        <v>574</v>
      </c>
      <c r="P79" s="155"/>
      <c r="Q79" s="162" t="s">
        <v>223</v>
      </c>
      <c r="R79" s="39"/>
      <c r="S79" s="153">
        <v>1190336</v>
      </c>
      <c r="T79" s="153"/>
      <c r="U79" s="53"/>
    </row>
    <row r="80" spans="1:21">
      <c r="A80" s="16"/>
      <c r="B80" s="36"/>
      <c r="C80" s="147"/>
      <c r="D80" s="147"/>
      <c r="E80" s="39"/>
      <c r="F80" s="39"/>
      <c r="G80" s="168"/>
      <c r="H80" s="168"/>
      <c r="I80" s="169"/>
      <c r="J80" s="39"/>
      <c r="K80" s="170"/>
      <c r="L80" s="170"/>
      <c r="M80" s="113"/>
      <c r="N80" s="39"/>
      <c r="O80" s="168"/>
      <c r="P80" s="168"/>
      <c r="Q80" s="169"/>
      <c r="R80" s="39"/>
      <c r="S80" s="170"/>
      <c r="T80" s="170"/>
      <c r="U80" s="113"/>
    </row>
    <row r="81" spans="1:21">
      <c r="A81" s="16"/>
      <c r="B81" s="41" t="s">
        <v>63</v>
      </c>
      <c r="C81" s="149" t="s">
        <v>220</v>
      </c>
      <c r="D81" s="149"/>
      <c r="E81" s="18"/>
      <c r="F81" s="18"/>
      <c r="G81" s="149" t="s">
        <v>220</v>
      </c>
      <c r="H81" s="149"/>
      <c r="I81" s="18"/>
      <c r="J81" s="18"/>
      <c r="K81" s="150">
        <v>28335</v>
      </c>
      <c r="L81" s="150"/>
      <c r="M81" s="18"/>
      <c r="N81" s="18"/>
      <c r="O81" s="149" t="s">
        <v>220</v>
      </c>
      <c r="P81" s="149"/>
      <c r="Q81" s="18"/>
      <c r="R81" s="18"/>
      <c r="S81" s="150">
        <v>28335</v>
      </c>
      <c r="T81" s="150"/>
      <c r="U81" s="18"/>
    </row>
    <row r="82" spans="1:21" ht="15.75" thickBot="1">
      <c r="A82" s="16"/>
      <c r="B82" s="41"/>
      <c r="C82" s="151"/>
      <c r="D82" s="151"/>
      <c r="E82" s="44"/>
      <c r="F82" s="18"/>
      <c r="G82" s="151"/>
      <c r="H82" s="151"/>
      <c r="I82" s="44"/>
      <c r="J82" s="18"/>
      <c r="K82" s="152"/>
      <c r="L82" s="152"/>
      <c r="M82" s="44"/>
      <c r="N82" s="18"/>
      <c r="O82" s="151"/>
      <c r="P82" s="151"/>
      <c r="Q82" s="44"/>
      <c r="R82" s="18"/>
      <c r="S82" s="152"/>
      <c r="T82" s="152"/>
      <c r="U82" s="44"/>
    </row>
    <row r="83" spans="1:21">
      <c r="A83" s="16"/>
      <c r="B83" s="36" t="s">
        <v>590</v>
      </c>
      <c r="C83" s="153">
        <v>1190336</v>
      </c>
      <c r="D83" s="153"/>
      <c r="E83" s="53"/>
      <c r="F83" s="39"/>
      <c r="G83" s="155" t="s">
        <v>589</v>
      </c>
      <c r="H83" s="155"/>
      <c r="I83" s="162" t="s">
        <v>223</v>
      </c>
      <c r="J83" s="39"/>
      <c r="K83" s="153">
        <v>893958</v>
      </c>
      <c r="L83" s="153"/>
      <c r="M83" s="53"/>
      <c r="N83" s="39"/>
      <c r="O83" s="155" t="s">
        <v>574</v>
      </c>
      <c r="P83" s="155"/>
      <c r="Q83" s="162" t="s">
        <v>223</v>
      </c>
      <c r="R83" s="39"/>
      <c r="S83" s="153">
        <v>1218671</v>
      </c>
      <c r="T83" s="153"/>
      <c r="U83" s="53"/>
    </row>
    <row r="84" spans="1:21" ht="15.75" thickBot="1">
      <c r="A84" s="16"/>
      <c r="B84" s="36"/>
      <c r="C84" s="154"/>
      <c r="D84" s="154"/>
      <c r="E84" s="92"/>
      <c r="F84" s="39"/>
      <c r="G84" s="156"/>
      <c r="H84" s="156"/>
      <c r="I84" s="166"/>
      <c r="J84" s="39"/>
      <c r="K84" s="154"/>
      <c r="L84" s="154"/>
      <c r="M84" s="92"/>
      <c r="N84" s="39"/>
      <c r="O84" s="156"/>
      <c r="P84" s="156"/>
      <c r="Q84" s="166"/>
      <c r="R84" s="39"/>
      <c r="S84" s="154"/>
      <c r="T84" s="154"/>
      <c r="U84" s="92"/>
    </row>
    <row r="85" spans="1:21">
      <c r="A85" s="16"/>
      <c r="B85" s="171" t="s">
        <v>591</v>
      </c>
      <c r="C85" s="159" t="s">
        <v>219</v>
      </c>
      <c r="D85" s="157">
        <v>2563414</v>
      </c>
      <c r="E85" s="35"/>
      <c r="F85" s="18"/>
      <c r="G85" s="159" t="s">
        <v>219</v>
      </c>
      <c r="H85" s="157">
        <v>1872006</v>
      </c>
      <c r="I85" s="35"/>
      <c r="J85" s="18"/>
      <c r="K85" s="159" t="s">
        <v>219</v>
      </c>
      <c r="L85" s="157">
        <v>1048673</v>
      </c>
      <c r="M85" s="35"/>
      <c r="N85" s="18"/>
      <c r="O85" s="159" t="s">
        <v>219</v>
      </c>
      <c r="P85" s="158" t="s">
        <v>577</v>
      </c>
      <c r="Q85" s="159" t="s">
        <v>223</v>
      </c>
      <c r="R85" s="18"/>
      <c r="S85" s="159" t="s">
        <v>219</v>
      </c>
      <c r="T85" s="157">
        <v>2831246</v>
      </c>
      <c r="U85" s="35"/>
    </row>
    <row r="86" spans="1:21" ht="15.75" thickBot="1">
      <c r="A86" s="16"/>
      <c r="B86" s="171"/>
      <c r="C86" s="172"/>
      <c r="D86" s="173"/>
      <c r="E86" s="71"/>
      <c r="F86" s="18"/>
      <c r="G86" s="172"/>
      <c r="H86" s="173"/>
      <c r="I86" s="71"/>
      <c r="J86" s="18"/>
      <c r="K86" s="172"/>
      <c r="L86" s="173"/>
      <c r="M86" s="71"/>
      <c r="N86" s="18"/>
      <c r="O86" s="172"/>
      <c r="P86" s="174"/>
      <c r="Q86" s="172"/>
      <c r="R86" s="18"/>
      <c r="S86" s="172"/>
      <c r="T86" s="173"/>
      <c r="U86" s="71"/>
    </row>
    <row r="87" spans="1:21" ht="15.75" thickTop="1">
      <c r="A87" s="16"/>
      <c r="B87" s="33"/>
      <c r="C87" s="33"/>
      <c r="D87" s="33"/>
      <c r="E87" s="33"/>
      <c r="F87" s="33"/>
      <c r="G87" s="33"/>
      <c r="H87" s="33"/>
      <c r="I87" s="33"/>
      <c r="J87" s="33"/>
      <c r="K87" s="33"/>
      <c r="L87" s="33"/>
      <c r="M87" s="33"/>
      <c r="N87" s="33"/>
      <c r="O87" s="33"/>
      <c r="P87" s="33"/>
      <c r="Q87" s="33"/>
      <c r="R87" s="33"/>
      <c r="S87" s="33"/>
      <c r="T87" s="33"/>
      <c r="U87" s="33"/>
    </row>
    <row r="88" spans="1:21">
      <c r="A88" s="16"/>
      <c r="B88" s="11"/>
      <c r="C88" s="11"/>
      <c r="D88" s="11"/>
      <c r="E88" s="11"/>
      <c r="F88" s="11"/>
      <c r="G88" s="11"/>
      <c r="H88" s="11"/>
      <c r="I88" s="11"/>
      <c r="J88" s="11"/>
      <c r="K88" s="11"/>
      <c r="L88" s="11"/>
      <c r="M88" s="11"/>
      <c r="N88" s="11"/>
      <c r="O88" s="11"/>
      <c r="P88" s="11"/>
      <c r="Q88" s="11"/>
      <c r="R88" s="11"/>
      <c r="S88" s="11"/>
      <c r="T88" s="11"/>
      <c r="U88" s="11"/>
    </row>
    <row r="89" spans="1:21" ht="15.75" thickBot="1">
      <c r="A89" s="16"/>
      <c r="B89" s="10"/>
      <c r="C89" s="140">
        <v>41639</v>
      </c>
      <c r="D89" s="140"/>
      <c r="E89" s="140"/>
      <c r="F89" s="140"/>
      <c r="G89" s="140"/>
      <c r="H89" s="140"/>
      <c r="I89" s="140"/>
      <c r="J89" s="140"/>
      <c r="K89" s="140"/>
      <c r="L89" s="140"/>
      <c r="M89" s="140"/>
      <c r="N89" s="140"/>
      <c r="O89" s="140"/>
      <c r="P89" s="140"/>
      <c r="Q89" s="140"/>
      <c r="R89" s="140"/>
      <c r="S89" s="140"/>
      <c r="T89" s="140"/>
      <c r="U89" s="140"/>
    </row>
    <row r="90" spans="1:21" ht="15.75" thickBot="1">
      <c r="A90" s="16"/>
      <c r="B90" s="10"/>
      <c r="C90" s="100" t="s">
        <v>216</v>
      </c>
      <c r="D90" s="100"/>
      <c r="E90" s="100"/>
      <c r="F90" s="100"/>
      <c r="G90" s="100"/>
      <c r="H90" s="100"/>
      <c r="I90" s="100"/>
      <c r="J90" s="100"/>
      <c r="K90" s="100"/>
      <c r="L90" s="100"/>
      <c r="M90" s="100"/>
      <c r="N90" s="100"/>
      <c r="O90" s="100"/>
      <c r="P90" s="100"/>
      <c r="Q90" s="100"/>
      <c r="R90" s="100"/>
      <c r="S90" s="100"/>
      <c r="T90" s="100"/>
      <c r="U90" s="100"/>
    </row>
    <row r="91" spans="1:21" ht="15.75" thickBot="1">
      <c r="A91" s="16"/>
      <c r="B91" s="128" t="s">
        <v>567</v>
      </c>
      <c r="C91" s="100" t="s">
        <v>568</v>
      </c>
      <c r="D91" s="100"/>
      <c r="E91" s="100"/>
      <c r="F91" s="10"/>
      <c r="G91" s="100" t="s">
        <v>569</v>
      </c>
      <c r="H91" s="100"/>
      <c r="I91" s="100"/>
      <c r="J91" s="10"/>
      <c r="K91" s="100" t="s">
        <v>570</v>
      </c>
      <c r="L91" s="100"/>
      <c r="M91" s="100"/>
      <c r="N91" s="10"/>
      <c r="O91" s="100" t="s">
        <v>571</v>
      </c>
      <c r="P91" s="100"/>
      <c r="Q91" s="100"/>
      <c r="R91" s="10"/>
      <c r="S91" s="100" t="s">
        <v>572</v>
      </c>
      <c r="T91" s="100"/>
      <c r="U91" s="100"/>
    </row>
    <row r="92" spans="1:21">
      <c r="A92" s="16"/>
      <c r="B92" s="145" t="s">
        <v>27</v>
      </c>
      <c r="C92" s="35"/>
      <c r="D92" s="35"/>
      <c r="E92" s="35"/>
      <c r="F92" s="10"/>
      <c r="G92" s="35"/>
      <c r="H92" s="35"/>
      <c r="I92" s="35"/>
      <c r="J92" s="10"/>
      <c r="K92" s="35"/>
      <c r="L92" s="35"/>
      <c r="M92" s="35"/>
      <c r="N92" s="10"/>
      <c r="O92" s="35"/>
      <c r="P92" s="35"/>
      <c r="Q92" s="35"/>
      <c r="R92" s="10"/>
      <c r="S92" s="35"/>
      <c r="T92" s="35"/>
      <c r="U92" s="35"/>
    </row>
    <row r="93" spans="1:21">
      <c r="A93" s="16"/>
      <c r="B93" s="36" t="s">
        <v>28</v>
      </c>
      <c r="C93" s="36" t="s">
        <v>219</v>
      </c>
      <c r="D93" s="147">
        <v>169145</v>
      </c>
      <c r="E93" s="39"/>
      <c r="F93" s="39"/>
      <c r="G93" s="36" t="s">
        <v>219</v>
      </c>
      <c r="H93" s="147">
        <v>6467</v>
      </c>
      <c r="I93" s="39"/>
      <c r="J93" s="39"/>
      <c r="K93" s="36" t="s">
        <v>219</v>
      </c>
      <c r="L93" s="147">
        <v>138705</v>
      </c>
      <c r="M93" s="39"/>
      <c r="N93" s="39"/>
      <c r="O93" s="36" t="s">
        <v>219</v>
      </c>
      <c r="P93" s="148" t="s">
        <v>220</v>
      </c>
      <c r="Q93" s="39"/>
      <c r="R93" s="39"/>
      <c r="S93" s="36" t="s">
        <v>219</v>
      </c>
      <c r="T93" s="147">
        <v>314317</v>
      </c>
      <c r="U93" s="39"/>
    </row>
    <row r="94" spans="1:21">
      <c r="A94" s="16"/>
      <c r="B94" s="36"/>
      <c r="C94" s="36"/>
      <c r="D94" s="147"/>
      <c r="E94" s="39"/>
      <c r="F94" s="39"/>
      <c r="G94" s="36"/>
      <c r="H94" s="147"/>
      <c r="I94" s="39"/>
      <c r="J94" s="39"/>
      <c r="K94" s="36"/>
      <c r="L94" s="147"/>
      <c r="M94" s="39"/>
      <c r="N94" s="39"/>
      <c r="O94" s="36"/>
      <c r="P94" s="148"/>
      <c r="Q94" s="39"/>
      <c r="R94" s="39"/>
      <c r="S94" s="36"/>
      <c r="T94" s="147"/>
      <c r="U94" s="39"/>
    </row>
    <row r="95" spans="1:21">
      <c r="A95" s="16"/>
      <c r="B95" s="41" t="s">
        <v>29</v>
      </c>
      <c r="C95" s="149" t="s">
        <v>220</v>
      </c>
      <c r="D95" s="149"/>
      <c r="E95" s="18"/>
      <c r="F95" s="18"/>
      <c r="G95" s="150">
        <v>4990</v>
      </c>
      <c r="H95" s="150"/>
      <c r="I95" s="18"/>
      <c r="J95" s="18"/>
      <c r="K95" s="150">
        <v>56767</v>
      </c>
      <c r="L95" s="150"/>
      <c r="M95" s="18"/>
      <c r="N95" s="18"/>
      <c r="O95" s="149" t="s">
        <v>220</v>
      </c>
      <c r="P95" s="149"/>
      <c r="Q95" s="18"/>
      <c r="R95" s="18"/>
      <c r="S95" s="150">
        <v>61757</v>
      </c>
      <c r="T95" s="150"/>
      <c r="U95" s="18"/>
    </row>
    <row r="96" spans="1:21">
      <c r="A96" s="16"/>
      <c r="B96" s="41"/>
      <c r="C96" s="149"/>
      <c r="D96" s="149"/>
      <c r="E96" s="18"/>
      <c r="F96" s="18"/>
      <c r="G96" s="150"/>
      <c r="H96" s="150"/>
      <c r="I96" s="18"/>
      <c r="J96" s="18"/>
      <c r="K96" s="150"/>
      <c r="L96" s="150"/>
      <c r="M96" s="18"/>
      <c r="N96" s="18"/>
      <c r="O96" s="149"/>
      <c r="P96" s="149"/>
      <c r="Q96" s="18"/>
      <c r="R96" s="18"/>
      <c r="S96" s="150"/>
      <c r="T96" s="150"/>
      <c r="U96" s="18"/>
    </row>
    <row r="97" spans="1:21">
      <c r="A97" s="16"/>
      <c r="B97" s="36" t="s">
        <v>289</v>
      </c>
      <c r="C97" s="148" t="s">
        <v>220</v>
      </c>
      <c r="D97" s="148"/>
      <c r="E97" s="39"/>
      <c r="F97" s="39"/>
      <c r="G97" s="147">
        <v>32307</v>
      </c>
      <c r="H97" s="147"/>
      <c r="I97" s="39"/>
      <c r="J97" s="39"/>
      <c r="K97" s="147">
        <v>139476</v>
      </c>
      <c r="L97" s="147"/>
      <c r="M97" s="39"/>
      <c r="N97" s="39"/>
      <c r="O97" s="148" t="s">
        <v>220</v>
      </c>
      <c r="P97" s="148"/>
      <c r="Q97" s="39"/>
      <c r="R97" s="39"/>
      <c r="S97" s="147">
        <v>171783</v>
      </c>
      <c r="T97" s="147"/>
      <c r="U97" s="39"/>
    </row>
    <row r="98" spans="1:21">
      <c r="A98" s="16"/>
      <c r="B98" s="36"/>
      <c r="C98" s="148"/>
      <c r="D98" s="148"/>
      <c r="E98" s="39"/>
      <c r="F98" s="39"/>
      <c r="G98" s="147"/>
      <c r="H98" s="147"/>
      <c r="I98" s="39"/>
      <c r="J98" s="39"/>
      <c r="K98" s="147"/>
      <c r="L98" s="147"/>
      <c r="M98" s="39"/>
      <c r="N98" s="39"/>
      <c r="O98" s="148"/>
      <c r="P98" s="148"/>
      <c r="Q98" s="39"/>
      <c r="R98" s="39"/>
      <c r="S98" s="147"/>
      <c r="T98" s="147"/>
      <c r="U98" s="39"/>
    </row>
    <row r="99" spans="1:21">
      <c r="A99" s="16"/>
      <c r="B99" s="41" t="s">
        <v>31</v>
      </c>
      <c r="C99" s="149" t="s">
        <v>220</v>
      </c>
      <c r="D99" s="149"/>
      <c r="E99" s="18"/>
      <c r="F99" s="18"/>
      <c r="G99" s="150">
        <v>15833</v>
      </c>
      <c r="H99" s="150"/>
      <c r="I99" s="18"/>
      <c r="J99" s="18"/>
      <c r="K99" s="150">
        <v>13377</v>
      </c>
      <c r="L99" s="150"/>
      <c r="M99" s="18"/>
      <c r="N99" s="18"/>
      <c r="O99" s="149" t="s">
        <v>220</v>
      </c>
      <c r="P99" s="149"/>
      <c r="Q99" s="18"/>
      <c r="R99" s="18"/>
      <c r="S99" s="150">
        <v>29210</v>
      </c>
      <c r="T99" s="150"/>
      <c r="U99" s="18"/>
    </row>
    <row r="100" spans="1:21" ht="15.75" thickBot="1">
      <c r="A100" s="16"/>
      <c r="B100" s="41"/>
      <c r="C100" s="151"/>
      <c r="D100" s="151"/>
      <c r="E100" s="44"/>
      <c r="F100" s="18"/>
      <c r="G100" s="152"/>
      <c r="H100" s="152"/>
      <c r="I100" s="44"/>
      <c r="J100" s="18"/>
      <c r="K100" s="152"/>
      <c r="L100" s="152"/>
      <c r="M100" s="44"/>
      <c r="N100" s="18"/>
      <c r="O100" s="151"/>
      <c r="P100" s="151"/>
      <c r="Q100" s="44"/>
      <c r="R100" s="18"/>
      <c r="S100" s="152"/>
      <c r="T100" s="152"/>
      <c r="U100" s="44"/>
    </row>
    <row r="101" spans="1:21">
      <c r="A101" s="16"/>
      <c r="B101" s="36" t="s">
        <v>32</v>
      </c>
      <c r="C101" s="153">
        <v>169145</v>
      </c>
      <c r="D101" s="153"/>
      <c r="E101" s="53"/>
      <c r="F101" s="39"/>
      <c r="G101" s="153">
        <v>59597</v>
      </c>
      <c r="H101" s="153"/>
      <c r="I101" s="53"/>
      <c r="J101" s="39"/>
      <c r="K101" s="153">
        <v>348325</v>
      </c>
      <c r="L101" s="153"/>
      <c r="M101" s="53"/>
      <c r="N101" s="39"/>
      <c r="O101" s="155" t="s">
        <v>220</v>
      </c>
      <c r="P101" s="155"/>
      <c r="Q101" s="53"/>
      <c r="R101" s="39"/>
      <c r="S101" s="153">
        <v>577067</v>
      </c>
      <c r="T101" s="153"/>
      <c r="U101" s="53"/>
    </row>
    <row r="102" spans="1:21" ht="15.75" thickBot="1">
      <c r="A102" s="16"/>
      <c r="B102" s="36"/>
      <c r="C102" s="154"/>
      <c r="D102" s="154"/>
      <c r="E102" s="92"/>
      <c r="F102" s="39"/>
      <c r="G102" s="154"/>
      <c r="H102" s="154"/>
      <c r="I102" s="92"/>
      <c r="J102" s="39"/>
      <c r="K102" s="154"/>
      <c r="L102" s="154"/>
      <c r="M102" s="92"/>
      <c r="N102" s="39"/>
      <c r="O102" s="156"/>
      <c r="P102" s="156"/>
      <c r="Q102" s="92"/>
      <c r="R102" s="39"/>
      <c r="S102" s="154"/>
      <c r="T102" s="154"/>
      <c r="U102" s="92"/>
    </row>
    <row r="103" spans="1:21">
      <c r="A103" s="16"/>
      <c r="B103" s="145" t="s">
        <v>33</v>
      </c>
      <c r="C103" s="35"/>
      <c r="D103" s="35"/>
      <c r="E103" s="35"/>
      <c r="F103" s="10"/>
      <c r="G103" s="35"/>
      <c r="H103" s="35"/>
      <c r="I103" s="35"/>
      <c r="J103" s="10"/>
      <c r="K103" s="35"/>
      <c r="L103" s="35"/>
      <c r="M103" s="35"/>
      <c r="N103" s="10"/>
      <c r="O103" s="35"/>
      <c r="P103" s="35"/>
      <c r="Q103" s="35"/>
      <c r="R103" s="10"/>
      <c r="S103" s="35"/>
      <c r="T103" s="35"/>
      <c r="U103" s="35"/>
    </row>
    <row r="104" spans="1:21">
      <c r="A104" s="16"/>
      <c r="B104" s="36" t="s">
        <v>34</v>
      </c>
      <c r="C104" s="147">
        <v>1754</v>
      </c>
      <c r="D104" s="147"/>
      <c r="E104" s="39"/>
      <c r="F104" s="39"/>
      <c r="G104" s="147">
        <v>24243</v>
      </c>
      <c r="H104" s="147"/>
      <c r="I104" s="39"/>
      <c r="J104" s="39"/>
      <c r="K104" s="148" t="s">
        <v>220</v>
      </c>
      <c r="L104" s="148"/>
      <c r="M104" s="39"/>
      <c r="N104" s="39"/>
      <c r="O104" s="148" t="s">
        <v>220</v>
      </c>
      <c r="P104" s="148"/>
      <c r="Q104" s="39"/>
      <c r="R104" s="39"/>
      <c r="S104" s="147">
        <v>25997</v>
      </c>
      <c r="T104" s="147"/>
      <c r="U104" s="39"/>
    </row>
    <row r="105" spans="1:21">
      <c r="A105" s="16"/>
      <c r="B105" s="36"/>
      <c r="C105" s="147"/>
      <c r="D105" s="147"/>
      <c r="E105" s="39"/>
      <c r="F105" s="39"/>
      <c r="G105" s="147"/>
      <c r="H105" s="147"/>
      <c r="I105" s="39"/>
      <c r="J105" s="39"/>
      <c r="K105" s="148"/>
      <c r="L105" s="148"/>
      <c r="M105" s="39"/>
      <c r="N105" s="39"/>
      <c r="O105" s="148"/>
      <c r="P105" s="148"/>
      <c r="Q105" s="39"/>
      <c r="R105" s="39"/>
      <c r="S105" s="147"/>
      <c r="T105" s="147"/>
      <c r="U105" s="39"/>
    </row>
    <row r="106" spans="1:21">
      <c r="A106" s="16"/>
      <c r="B106" s="41" t="s">
        <v>335</v>
      </c>
      <c r="C106" s="149" t="s">
        <v>220</v>
      </c>
      <c r="D106" s="149"/>
      <c r="E106" s="18"/>
      <c r="F106" s="18"/>
      <c r="G106" s="150">
        <v>1620851</v>
      </c>
      <c r="H106" s="150"/>
      <c r="I106" s="18"/>
      <c r="J106" s="18"/>
      <c r="K106" s="150">
        <v>142023</v>
      </c>
      <c r="L106" s="150"/>
      <c r="M106" s="18"/>
      <c r="N106" s="18"/>
      <c r="O106" s="149" t="s">
        <v>220</v>
      </c>
      <c r="P106" s="149"/>
      <c r="Q106" s="18"/>
      <c r="R106" s="18"/>
      <c r="S106" s="150">
        <v>1762874</v>
      </c>
      <c r="T106" s="150"/>
      <c r="U106" s="18"/>
    </row>
    <row r="107" spans="1:21">
      <c r="A107" s="16"/>
      <c r="B107" s="41"/>
      <c r="C107" s="149"/>
      <c r="D107" s="149"/>
      <c r="E107" s="18"/>
      <c r="F107" s="18"/>
      <c r="G107" s="150"/>
      <c r="H107" s="150"/>
      <c r="I107" s="18"/>
      <c r="J107" s="18"/>
      <c r="K107" s="150"/>
      <c r="L107" s="150"/>
      <c r="M107" s="18"/>
      <c r="N107" s="18"/>
      <c r="O107" s="149"/>
      <c r="P107" s="149"/>
      <c r="Q107" s="18"/>
      <c r="R107" s="18"/>
      <c r="S107" s="150"/>
      <c r="T107" s="150"/>
      <c r="U107" s="18"/>
    </row>
    <row r="108" spans="1:21">
      <c r="A108" s="16"/>
      <c r="B108" s="36" t="s">
        <v>289</v>
      </c>
      <c r="C108" s="148" t="s">
        <v>220</v>
      </c>
      <c r="D108" s="148"/>
      <c r="E108" s="39"/>
      <c r="F108" s="39"/>
      <c r="G108" s="147">
        <v>25329</v>
      </c>
      <c r="H108" s="147"/>
      <c r="I108" s="39"/>
      <c r="J108" s="39"/>
      <c r="K108" s="148" t="s">
        <v>220</v>
      </c>
      <c r="L108" s="148"/>
      <c r="M108" s="39"/>
      <c r="N108" s="39"/>
      <c r="O108" s="148" t="s">
        <v>220</v>
      </c>
      <c r="P108" s="148"/>
      <c r="Q108" s="39"/>
      <c r="R108" s="39"/>
      <c r="S108" s="147">
        <v>25329</v>
      </c>
      <c r="T108" s="147"/>
      <c r="U108" s="39"/>
    </row>
    <row r="109" spans="1:21">
      <c r="A109" s="16"/>
      <c r="B109" s="36"/>
      <c r="C109" s="148"/>
      <c r="D109" s="148"/>
      <c r="E109" s="39"/>
      <c r="F109" s="39"/>
      <c r="G109" s="147"/>
      <c r="H109" s="147"/>
      <c r="I109" s="39"/>
      <c r="J109" s="39"/>
      <c r="K109" s="148"/>
      <c r="L109" s="148"/>
      <c r="M109" s="39"/>
      <c r="N109" s="39"/>
      <c r="O109" s="148"/>
      <c r="P109" s="148"/>
      <c r="Q109" s="39"/>
      <c r="R109" s="39"/>
      <c r="S109" s="147"/>
      <c r="T109" s="147"/>
      <c r="U109" s="39"/>
    </row>
    <row r="110" spans="1:21">
      <c r="A110" s="16"/>
      <c r="B110" s="41" t="s">
        <v>36</v>
      </c>
      <c r="C110" s="149" t="s">
        <v>220</v>
      </c>
      <c r="D110" s="149"/>
      <c r="E110" s="18"/>
      <c r="F110" s="18"/>
      <c r="G110" s="149">
        <v>442</v>
      </c>
      <c r="H110" s="149"/>
      <c r="I110" s="18"/>
      <c r="J110" s="18"/>
      <c r="K110" s="150">
        <v>330425</v>
      </c>
      <c r="L110" s="150"/>
      <c r="M110" s="18"/>
      <c r="N110" s="18"/>
      <c r="O110" s="149" t="s">
        <v>220</v>
      </c>
      <c r="P110" s="149"/>
      <c r="Q110" s="18"/>
      <c r="R110" s="18"/>
      <c r="S110" s="150">
        <v>330867</v>
      </c>
      <c r="T110" s="150"/>
      <c r="U110" s="18"/>
    </row>
    <row r="111" spans="1:21">
      <c r="A111" s="16"/>
      <c r="B111" s="41"/>
      <c r="C111" s="149"/>
      <c r="D111" s="149"/>
      <c r="E111" s="18"/>
      <c r="F111" s="18"/>
      <c r="G111" s="149"/>
      <c r="H111" s="149"/>
      <c r="I111" s="18"/>
      <c r="J111" s="18"/>
      <c r="K111" s="150"/>
      <c r="L111" s="150"/>
      <c r="M111" s="18"/>
      <c r="N111" s="18"/>
      <c r="O111" s="149"/>
      <c r="P111" s="149"/>
      <c r="Q111" s="18"/>
      <c r="R111" s="18"/>
      <c r="S111" s="150"/>
      <c r="T111" s="150"/>
      <c r="U111" s="18"/>
    </row>
    <row r="112" spans="1:21">
      <c r="A112" s="16"/>
      <c r="B112" s="36" t="s">
        <v>37</v>
      </c>
      <c r="C112" s="148" t="s">
        <v>220</v>
      </c>
      <c r="D112" s="148"/>
      <c r="E112" s="39"/>
      <c r="F112" s="39"/>
      <c r="G112" s="147">
        <v>34134</v>
      </c>
      <c r="H112" s="147"/>
      <c r="I112" s="39"/>
      <c r="J112" s="39"/>
      <c r="K112" s="147">
        <v>14741</v>
      </c>
      <c r="L112" s="147"/>
      <c r="M112" s="39"/>
      <c r="N112" s="39"/>
      <c r="O112" s="148" t="s">
        <v>220</v>
      </c>
      <c r="P112" s="148"/>
      <c r="Q112" s="39"/>
      <c r="R112" s="39"/>
      <c r="S112" s="147">
        <v>48875</v>
      </c>
      <c r="T112" s="147"/>
      <c r="U112" s="39"/>
    </row>
    <row r="113" spans="1:21">
      <c r="A113" s="16"/>
      <c r="B113" s="36"/>
      <c r="C113" s="148"/>
      <c r="D113" s="148"/>
      <c r="E113" s="39"/>
      <c r="F113" s="39"/>
      <c r="G113" s="147"/>
      <c r="H113" s="147"/>
      <c r="I113" s="39"/>
      <c r="J113" s="39"/>
      <c r="K113" s="147"/>
      <c r="L113" s="147"/>
      <c r="M113" s="39"/>
      <c r="N113" s="39"/>
      <c r="O113" s="148"/>
      <c r="P113" s="148"/>
      <c r="Q113" s="39"/>
      <c r="R113" s="39"/>
      <c r="S113" s="147"/>
      <c r="T113" s="147"/>
      <c r="U113" s="39"/>
    </row>
    <row r="114" spans="1:21">
      <c r="A114" s="16"/>
      <c r="B114" s="41" t="s">
        <v>38</v>
      </c>
      <c r="C114" s="149" t="s">
        <v>220</v>
      </c>
      <c r="D114" s="149"/>
      <c r="E114" s="18"/>
      <c r="F114" s="18"/>
      <c r="G114" s="149" t="s">
        <v>220</v>
      </c>
      <c r="H114" s="149"/>
      <c r="I114" s="18"/>
      <c r="J114" s="18"/>
      <c r="K114" s="150">
        <v>228750</v>
      </c>
      <c r="L114" s="150"/>
      <c r="M114" s="18"/>
      <c r="N114" s="18"/>
      <c r="O114" s="149" t="s">
        <v>220</v>
      </c>
      <c r="P114" s="149"/>
      <c r="Q114" s="18"/>
      <c r="R114" s="18"/>
      <c r="S114" s="150">
        <v>228750</v>
      </c>
      <c r="T114" s="150"/>
      <c r="U114" s="18"/>
    </row>
    <row r="115" spans="1:21">
      <c r="A115" s="16"/>
      <c r="B115" s="41"/>
      <c r="C115" s="149"/>
      <c r="D115" s="149"/>
      <c r="E115" s="18"/>
      <c r="F115" s="18"/>
      <c r="G115" s="149"/>
      <c r="H115" s="149"/>
      <c r="I115" s="18"/>
      <c r="J115" s="18"/>
      <c r="K115" s="150"/>
      <c r="L115" s="150"/>
      <c r="M115" s="18"/>
      <c r="N115" s="18"/>
      <c r="O115" s="149"/>
      <c r="P115" s="149"/>
      <c r="Q115" s="18"/>
      <c r="R115" s="18"/>
      <c r="S115" s="150"/>
      <c r="T115" s="150"/>
      <c r="U115" s="18"/>
    </row>
    <row r="116" spans="1:21">
      <c r="A116" s="16"/>
      <c r="B116" s="36" t="s">
        <v>573</v>
      </c>
      <c r="C116" s="147">
        <v>532767</v>
      </c>
      <c r="D116" s="147"/>
      <c r="E116" s="39"/>
      <c r="F116" s="39"/>
      <c r="G116" s="147">
        <v>121849</v>
      </c>
      <c r="H116" s="147"/>
      <c r="I116" s="39"/>
      <c r="J116" s="39"/>
      <c r="K116" s="148" t="s">
        <v>220</v>
      </c>
      <c r="L116" s="148"/>
      <c r="M116" s="39"/>
      <c r="N116" s="39"/>
      <c r="O116" s="148" t="s">
        <v>592</v>
      </c>
      <c r="P116" s="148"/>
      <c r="Q116" s="36" t="s">
        <v>223</v>
      </c>
      <c r="R116" s="39"/>
      <c r="S116" s="148" t="s">
        <v>220</v>
      </c>
      <c r="T116" s="148"/>
      <c r="U116" s="39"/>
    </row>
    <row r="117" spans="1:21">
      <c r="A117" s="16"/>
      <c r="B117" s="36"/>
      <c r="C117" s="147"/>
      <c r="D117" s="147"/>
      <c r="E117" s="39"/>
      <c r="F117" s="39"/>
      <c r="G117" s="147"/>
      <c r="H117" s="147"/>
      <c r="I117" s="39"/>
      <c r="J117" s="39"/>
      <c r="K117" s="148"/>
      <c r="L117" s="148"/>
      <c r="M117" s="39"/>
      <c r="N117" s="39"/>
      <c r="O117" s="148"/>
      <c r="P117" s="148"/>
      <c r="Q117" s="36"/>
      <c r="R117" s="39"/>
      <c r="S117" s="148"/>
      <c r="T117" s="148"/>
      <c r="U117" s="39"/>
    </row>
    <row r="118" spans="1:21">
      <c r="A118" s="16"/>
      <c r="B118" s="41" t="s">
        <v>575</v>
      </c>
      <c r="C118" s="150">
        <v>2001583</v>
      </c>
      <c r="D118" s="150"/>
      <c r="E118" s="18"/>
      <c r="F118" s="18"/>
      <c r="G118" s="149" t="s">
        <v>220</v>
      </c>
      <c r="H118" s="149"/>
      <c r="I118" s="18"/>
      <c r="J118" s="18"/>
      <c r="K118" s="149" t="s">
        <v>220</v>
      </c>
      <c r="L118" s="149"/>
      <c r="M118" s="18"/>
      <c r="N118" s="18"/>
      <c r="O118" s="149" t="s">
        <v>593</v>
      </c>
      <c r="P118" s="149"/>
      <c r="Q118" s="41" t="s">
        <v>223</v>
      </c>
      <c r="R118" s="18"/>
      <c r="S118" s="149" t="s">
        <v>220</v>
      </c>
      <c r="T118" s="149"/>
      <c r="U118" s="18"/>
    </row>
    <row r="119" spans="1:21">
      <c r="A119" s="16"/>
      <c r="B119" s="41"/>
      <c r="C119" s="150"/>
      <c r="D119" s="150"/>
      <c r="E119" s="18"/>
      <c r="F119" s="18"/>
      <c r="G119" s="149"/>
      <c r="H119" s="149"/>
      <c r="I119" s="18"/>
      <c r="J119" s="18"/>
      <c r="K119" s="149"/>
      <c r="L119" s="149"/>
      <c r="M119" s="18"/>
      <c r="N119" s="18"/>
      <c r="O119" s="149"/>
      <c r="P119" s="149"/>
      <c r="Q119" s="41"/>
      <c r="R119" s="18"/>
      <c r="S119" s="149"/>
      <c r="T119" s="149"/>
      <c r="U119" s="18"/>
    </row>
    <row r="120" spans="1:21">
      <c r="A120" s="16"/>
      <c r="B120" s="36" t="s">
        <v>39</v>
      </c>
      <c r="C120" s="148" t="s">
        <v>220</v>
      </c>
      <c r="D120" s="148"/>
      <c r="E120" s="39"/>
      <c r="F120" s="39"/>
      <c r="G120" s="148">
        <v>771</v>
      </c>
      <c r="H120" s="148"/>
      <c r="I120" s="39"/>
      <c r="J120" s="39"/>
      <c r="K120" s="147">
        <v>6272</v>
      </c>
      <c r="L120" s="147"/>
      <c r="M120" s="39"/>
      <c r="N120" s="39"/>
      <c r="O120" s="148" t="s">
        <v>220</v>
      </c>
      <c r="P120" s="148"/>
      <c r="Q120" s="39"/>
      <c r="R120" s="39"/>
      <c r="S120" s="147">
        <v>7043</v>
      </c>
      <c r="T120" s="147"/>
      <c r="U120" s="39"/>
    </row>
    <row r="121" spans="1:21" ht="15.75" thickBot="1">
      <c r="A121" s="16"/>
      <c r="B121" s="36"/>
      <c r="C121" s="156"/>
      <c r="D121" s="156"/>
      <c r="E121" s="92"/>
      <c r="F121" s="39"/>
      <c r="G121" s="156"/>
      <c r="H121" s="156"/>
      <c r="I121" s="92"/>
      <c r="J121" s="39"/>
      <c r="K121" s="154"/>
      <c r="L121" s="154"/>
      <c r="M121" s="92"/>
      <c r="N121" s="39"/>
      <c r="O121" s="156"/>
      <c r="P121" s="156"/>
      <c r="Q121" s="92"/>
      <c r="R121" s="39"/>
      <c r="S121" s="154"/>
      <c r="T121" s="154"/>
      <c r="U121" s="92"/>
    </row>
    <row r="122" spans="1:21">
      <c r="A122" s="16"/>
      <c r="B122" s="41" t="s">
        <v>40</v>
      </c>
      <c r="C122" s="157">
        <v>2536104</v>
      </c>
      <c r="D122" s="157"/>
      <c r="E122" s="35"/>
      <c r="F122" s="18"/>
      <c r="G122" s="157">
        <v>1827619</v>
      </c>
      <c r="H122" s="157"/>
      <c r="I122" s="35"/>
      <c r="J122" s="18"/>
      <c r="K122" s="157">
        <v>722211</v>
      </c>
      <c r="L122" s="157"/>
      <c r="M122" s="35"/>
      <c r="N122" s="18"/>
      <c r="O122" s="158" t="s">
        <v>594</v>
      </c>
      <c r="P122" s="158"/>
      <c r="Q122" s="159" t="s">
        <v>223</v>
      </c>
      <c r="R122" s="18"/>
      <c r="S122" s="157">
        <v>2429735</v>
      </c>
      <c r="T122" s="157"/>
      <c r="U122" s="35"/>
    </row>
    <row r="123" spans="1:21" ht="15.75" thickBot="1">
      <c r="A123" s="16"/>
      <c r="B123" s="41"/>
      <c r="C123" s="152"/>
      <c r="D123" s="152"/>
      <c r="E123" s="44"/>
      <c r="F123" s="18"/>
      <c r="G123" s="152"/>
      <c r="H123" s="152"/>
      <c r="I123" s="44"/>
      <c r="J123" s="18"/>
      <c r="K123" s="152"/>
      <c r="L123" s="152"/>
      <c r="M123" s="44"/>
      <c r="N123" s="18"/>
      <c r="O123" s="151"/>
      <c r="P123" s="151"/>
      <c r="Q123" s="160"/>
      <c r="R123" s="18"/>
      <c r="S123" s="152"/>
      <c r="T123" s="152"/>
      <c r="U123" s="44"/>
    </row>
    <row r="124" spans="1:21">
      <c r="A124" s="16"/>
      <c r="B124" s="161" t="s">
        <v>578</v>
      </c>
      <c r="C124" s="162" t="s">
        <v>219</v>
      </c>
      <c r="D124" s="153">
        <v>2705249</v>
      </c>
      <c r="E124" s="53"/>
      <c r="F124" s="39"/>
      <c r="G124" s="162" t="s">
        <v>219</v>
      </c>
      <c r="H124" s="153">
        <v>1887216</v>
      </c>
      <c r="I124" s="53"/>
      <c r="J124" s="39"/>
      <c r="K124" s="162" t="s">
        <v>219</v>
      </c>
      <c r="L124" s="153">
        <v>1070536</v>
      </c>
      <c r="M124" s="53"/>
      <c r="N124" s="39"/>
      <c r="O124" s="162" t="s">
        <v>219</v>
      </c>
      <c r="P124" s="155" t="s">
        <v>594</v>
      </c>
      <c r="Q124" s="162" t="s">
        <v>223</v>
      </c>
      <c r="R124" s="39"/>
      <c r="S124" s="162" t="s">
        <v>219</v>
      </c>
      <c r="T124" s="153">
        <v>3006802</v>
      </c>
      <c r="U124" s="53"/>
    </row>
    <row r="125" spans="1:21" ht="15.75" thickBot="1">
      <c r="A125" s="16"/>
      <c r="B125" s="161"/>
      <c r="C125" s="163"/>
      <c r="D125" s="164"/>
      <c r="E125" s="54"/>
      <c r="F125" s="39"/>
      <c r="G125" s="163"/>
      <c r="H125" s="164"/>
      <c r="I125" s="54"/>
      <c r="J125" s="39"/>
      <c r="K125" s="163"/>
      <c r="L125" s="164"/>
      <c r="M125" s="54"/>
      <c r="N125" s="39"/>
      <c r="O125" s="163"/>
      <c r="P125" s="165"/>
      <c r="Q125" s="163"/>
      <c r="R125" s="39"/>
      <c r="S125" s="163"/>
      <c r="T125" s="164"/>
      <c r="U125" s="54"/>
    </row>
    <row r="126" spans="1:21" ht="15.75" thickTop="1">
      <c r="A126" s="16"/>
      <c r="B126" s="145" t="s">
        <v>42</v>
      </c>
      <c r="C126" s="62"/>
      <c r="D126" s="62"/>
      <c r="E126" s="62"/>
      <c r="F126" s="10"/>
      <c r="G126" s="62"/>
      <c r="H126" s="62"/>
      <c r="I126" s="62"/>
      <c r="J126" s="10"/>
      <c r="K126" s="62"/>
      <c r="L126" s="62"/>
      <c r="M126" s="62"/>
      <c r="N126" s="10"/>
      <c r="O126" s="62"/>
      <c r="P126" s="62"/>
      <c r="Q126" s="62"/>
      <c r="R126" s="10"/>
      <c r="S126" s="62"/>
      <c r="T126" s="62"/>
      <c r="U126" s="62"/>
    </row>
    <row r="127" spans="1:21">
      <c r="A127" s="16"/>
      <c r="B127" s="36" t="s">
        <v>43</v>
      </c>
      <c r="C127" s="36" t="s">
        <v>219</v>
      </c>
      <c r="D127" s="148" t="s">
        <v>220</v>
      </c>
      <c r="E127" s="39"/>
      <c r="F127" s="39"/>
      <c r="G127" s="36" t="s">
        <v>219</v>
      </c>
      <c r="H127" s="147">
        <v>49702</v>
      </c>
      <c r="I127" s="39"/>
      <c r="J127" s="39"/>
      <c r="K127" s="36" t="s">
        <v>219</v>
      </c>
      <c r="L127" s="147">
        <v>34747</v>
      </c>
      <c r="M127" s="39"/>
      <c r="N127" s="39"/>
      <c r="O127" s="36" t="s">
        <v>219</v>
      </c>
      <c r="P127" s="148" t="s">
        <v>220</v>
      </c>
      <c r="Q127" s="39"/>
      <c r="R127" s="39"/>
      <c r="S127" s="36" t="s">
        <v>219</v>
      </c>
      <c r="T127" s="147">
        <v>84449</v>
      </c>
      <c r="U127" s="39"/>
    </row>
    <row r="128" spans="1:21">
      <c r="A128" s="16"/>
      <c r="B128" s="36"/>
      <c r="C128" s="36"/>
      <c r="D128" s="148"/>
      <c r="E128" s="39"/>
      <c r="F128" s="39"/>
      <c r="G128" s="36"/>
      <c r="H128" s="147"/>
      <c r="I128" s="39"/>
      <c r="J128" s="39"/>
      <c r="K128" s="36"/>
      <c r="L128" s="147"/>
      <c r="M128" s="39"/>
      <c r="N128" s="39"/>
      <c r="O128" s="36"/>
      <c r="P128" s="148"/>
      <c r="Q128" s="39"/>
      <c r="R128" s="39"/>
      <c r="S128" s="36"/>
      <c r="T128" s="147"/>
      <c r="U128" s="39"/>
    </row>
    <row r="129" spans="1:21">
      <c r="A129" s="16"/>
      <c r="B129" s="41" t="s">
        <v>44</v>
      </c>
      <c r="C129" s="150">
        <v>18158</v>
      </c>
      <c r="D129" s="150"/>
      <c r="E129" s="18"/>
      <c r="F129" s="18"/>
      <c r="G129" s="150">
        <v>13782</v>
      </c>
      <c r="H129" s="150"/>
      <c r="I129" s="18"/>
      <c r="J129" s="18"/>
      <c r="K129" s="150">
        <v>16561</v>
      </c>
      <c r="L129" s="150"/>
      <c r="M129" s="18"/>
      <c r="N129" s="18"/>
      <c r="O129" s="149" t="s">
        <v>220</v>
      </c>
      <c r="P129" s="149"/>
      <c r="Q129" s="18"/>
      <c r="R129" s="18"/>
      <c r="S129" s="150">
        <v>48501</v>
      </c>
      <c r="T129" s="150"/>
      <c r="U129" s="18"/>
    </row>
    <row r="130" spans="1:21">
      <c r="A130" s="16"/>
      <c r="B130" s="41"/>
      <c r="C130" s="150"/>
      <c r="D130" s="150"/>
      <c r="E130" s="18"/>
      <c r="F130" s="18"/>
      <c r="G130" s="150"/>
      <c r="H130" s="150"/>
      <c r="I130" s="18"/>
      <c r="J130" s="18"/>
      <c r="K130" s="150"/>
      <c r="L130" s="150"/>
      <c r="M130" s="18"/>
      <c r="N130" s="18"/>
      <c r="O130" s="149"/>
      <c r="P130" s="149"/>
      <c r="Q130" s="18"/>
      <c r="R130" s="18"/>
      <c r="S130" s="150"/>
      <c r="T130" s="150"/>
      <c r="U130" s="18"/>
    </row>
    <row r="131" spans="1:21">
      <c r="A131" s="16"/>
      <c r="B131" s="36" t="s">
        <v>579</v>
      </c>
      <c r="C131" s="148" t="s">
        <v>220</v>
      </c>
      <c r="D131" s="148"/>
      <c r="E131" s="39"/>
      <c r="F131" s="39"/>
      <c r="G131" s="147">
        <v>2234</v>
      </c>
      <c r="H131" s="147"/>
      <c r="I131" s="39"/>
      <c r="J131" s="39"/>
      <c r="K131" s="147">
        <v>14128</v>
      </c>
      <c r="L131" s="147"/>
      <c r="M131" s="39"/>
      <c r="N131" s="39"/>
      <c r="O131" s="148" t="s">
        <v>220</v>
      </c>
      <c r="P131" s="148"/>
      <c r="Q131" s="39"/>
      <c r="R131" s="39"/>
      <c r="S131" s="147">
        <v>16362</v>
      </c>
      <c r="T131" s="147"/>
      <c r="U131" s="39"/>
    </row>
    <row r="132" spans="1:21">
      <c r="A132" s="16"/>
      <c r="B132" s="36"/>
      <c r="C132" s="148"/>
      <c r="D132" s="148"/>
      <c r="E132" s="39"/>
      <c r="F132" s="39"/>
      <c r="G132" s="147"/>
      <c r="H132" s="147"/>
      <c r="I132" s="39"/>
      <c r="J132" s="39"/>
      <c r="K132" s="147"/>
      <c r="L132" s="147"/>
      <c r="M132" s="39"/>
      <c r="N132" s="39"/>
      <c r="O132" s="148"/>
      <c r="P132" s="148"/>
      <c r="Q132" s="39"/>
      <c r="R132" s="39"/>
      <c r="S132" s="147"/>
      <c r="T132" s="147"/>
      <c r="U132" s="39"/>
    </row>
    <row r="133" spans="1:21">
      <c r="A133" s="16"/>
      <c r="B133" s="41" t="s">
        <v>46</v>
      </c>
      <c r="C133" s="149" t="s">
        <v>220</v>
      </c>
      <c r="D133" s="149"/>
      <c r="E133" s="18"/>
      <c r="F133" s="18"/>
      <c r="G133" s="149">
        <v>617</v>
      </c>
      <c r="H133" s="149"/>
      <c r="I133" s="18"/>
      <c r="J133" s="18"/>
      <c r="K133" s="150">
        <v>3446</v>
      </c>
      <c r="L133" s="150"/>
      <c r="M133" s="18"/>
      <c r="N133" s="18"/>
      <c r="O133" s="149" t="s">
        <v>220</v>
      </c>
      <c r="P133" s="149"/>
      <c r="Q133" s="18"/>
      <c r="R133" s="18"/>
      <c r="S133" s="150">
        <v>4063</v>
      </c>
      <c r="T133" s="150"/>
      <c r="U133" s="18"/>
    </row>
    <row r="134" spans="1:21" ht="15.75" thickBot="1">
      <c r="A134" s="16"/>
      <c r="B134" s="41"/>
      <c r="C134" s="151"/>
      <c r="D134" s="151"/>
      <c r="E134" s="44"/>
      <c r="F134" s="18"/>
      <c r="G134" s="151"/>
      <c r="H134" s="151"/>
      <c r="I134" s="44"/>
      <c r="J134" s="18"/>
      <c r="K134" s="152"/>
      <c r="L134" s="152"/>
      <c r="M134" s="44"/>
      <c r="N134" s="18"/>
      <c r="O134" s="151"/>
      <c r="P134" s="151"/>
      <c r="Q134" s="44"/>
      <c r="R134" s="18"/>
      <c r="S134" s="152"/>
      <c r="T134" s="152"/>
      <c r="U134" s="44"/>
    </row>
    <row r="135" spans="1:21">
      <c r="A135" s="16"/>
      <c r="B135" s="36" t="s">
        <v>47</v>
      </c>
      <c r="C135" s="153">
        <v>18158</v>
      </c>
      <c r="D135" s="153"/>
      <c r="E135" s="53"/>
      <c r="F135" s="39"/>
      <c r="G135" s="153">
        <v>66335</v>
      </c>
      <c r="H135" s="153"/>
      <c r="I135" s="53"/>
      <c r="J135" s="39"/>
      <c r="K135" s="153">
        <v>68882</v>
      </c>
      <c r="L135" s="153"/>
      <c r="M135" s="53"/>
      <c r="N135" s="39"/>
      <c r="O135" s="155" t="s">
        <v>220</v>
      </c>
      <c r="P135" s="155"/>
      <c r="Q135" s="53"/>
      <c r="R135" s="39"/>
      <c r="S135" s="153">
        <v>153375</v>
      </c>
      <c r="T135" s="153"/>
      <c r="U135" s="53"/>
    </row>
    <row r="136" spans="1:21" ht="15.75" thickBot="1">
      <c r="A136" s="16"/>
      <c r="B136" s="36"/>
      <c r="C136" s="154"/>
      <c r="D136" s="154"/>
      <c r="E136" s="92"/>
      <c r="F136" s="39"/>
      <c r="G136" s="154"/>
      <c r="H136" s="154"/>
      <c r="I136" s="92"/>
      <c r="J136" s="39"/>
      <c r="K136" s="154"/>
      <c r="L136" s="154"/>
      <c r="M136" s="92"/>
      <c r="N136" s="39"/>
      <c r="O136" s="156"/>
      <c r="P136" s="156"/>
      <c r="Q136" s="92"/>
      <c r="R136" s="39"/>
      <c r="S136" s="154"/>
      <c r="T136" s="154"/>
      <c r="U136" s="92"/>
    </row>
    <row r="137" spans="1:21">
      <c r="A137" s="16"/>
      <c r="B137" s="145" t="s">
        <v>48</v>
      </c>
      <c r="C137" s="35"/>
      <c r="D137" s="35"/>
      <c r="E137" s="35"/>
      <c r="F137" s="10"/>
      <c r="G137" s="35"/>
      <c r="H137" s="35"/>
      <c r="I137" s="35"/>
      <c r="J137" s="10"/>
      <c r="K137" s="35"/>
      <c r="L137" s="35"/>
      <c r="M137" s="35"/>
      <c r="N137" s="10"/>
      <c r="O137" s="35"/>
      <c r="P137" s="35"/>
      <c r="Q137" s="35"/>
      <c r="R137" s="10"/>
      <c r="S137" s="35"/>
      <c r="T137" s="35"/>
      <c r="U137" s="35"/>
    </row>
    <row r="138" spans="1:21">
      <c r="A138" s="16"/>
      <c r="B138" s="36" t="s">
        <v>49</v>
      </c>
      <c r="C138" s="148" t="s">
        <v>220</v>
      </c>
      <c r="D138" s="148"/>
      <c r="E138" s="39"/>
      <c r="F138" s="39"/>
      <c r="G138" s="147">
        <v>16966</v>
      </c>
      <c r="H138" s="147"/>
      <c r="I138" s="39"/>
      <c r="J138" s="39"/>
      <c r="K138" s="148" t="s">
        <v>220</v>
      </c>
      <c r="L138" s="148"/>
      <c r="M138" s="39"/>
      <c r="N138" s="39"/>
      <c r="O138" s="148" t="s">
        <v>220</v>
      </c>
      <c r="P138" s="148"/>
      <c r="Q138" s="39"/>
      <c r="R138" s="39"/>
      <c r="S138" s="147">
        <v>16966</v>
      </c>
      <c r="T138" s="147"/>
      <c r="U138" s="39"/>
    </row>
    <row r="139" spans="1:21">
      <c r="A139" s="16"/>
      <c r="B139" s="36"/>
      <c r="C139" s="148"/>
      <c r="D139" s="148"/>
      <c r="E139" s="39"/>
      <c r="F139" s="39"/>
      <c r="G139" s="147"/>
      <c r="H139" s="147"/>
      <c r="I139" s="39"/>
      <c r="J139" s="39"/>
      <c r="K139" s="148"/>
      <c r="L139" s="148"/>
      <c r="M139" s="39"/>
      <c r="N139" s="39"/>
      <c r="O139" s="148"/>
      <c r="P139" s="148"/>
      <c r="Q139" s="39"/>
      <c r="R139" s="39"/>
      <c r="S139" s="147"/>
      <c r="T139" s="147"/>
      <c r="U139" s="39"/>
    </row>
    <row r="140" spans="1:21">
      <c r="A140" s="16"/>
      <c r="B140" s="41" t="s">
        <v>50</v>
      </c>
      <c r="C140" s="149" t="s">
        <v>220</v>
      </c>
      <c r="D140" s="149"/>
      <c r="E140" s="18"/>
      <c r="F140" s="18"/>
      <c r="G140" s="149" t="s">
        <v>220</v>
      </c>
      <c r="H140" s="149"/>
      <c r="I140" s="18"/>
      <c r="J140" s="18"/>
      <c r="K140" s="150">
        <v>85481</v>
      </c>
      <c r="L140" s="150"/>
      <c r="M140" s="18"/>
      <c r="N140" s="18"/>
      <c r="O140" s="149" t="s">
        <v>220</v>
      </c>
      <c r="P140" s="149"/>
      <c r="Q140" s="18"/>
      <c r="R140" s="18"/>
      <c r="S140" s="150">
        <v>85481</v>
      </c>
      <c r="T140" s="150"/>
      <c r="U140" s="18"/>
    </row>
    <row r="141" spans="1:21">
      <c r="A141" s="16"/>
      <c r="B141" s="41"/>
      <c r="C141" s="149"/>
      <c r="D141" s="149"/>
      <c r="E141" s="18"/>
      <c r="F141" s="18"/>
      <c r="G141" s="149"/>
      <c r="H141" s="149"/>
      <c r="I141" s="18"/>
      <c r="J141" s="18"/>
      <c r="K141" s="150"/>
      <c r="L141" s="150"/>
      <c r="M141" s="18"/>
      <c r="N141" s="18"/>
      <c r="O141" s="149"/>
      <c r="P141" s="149"/>
      <c r="Q141" s="18"/>
      <c r="R141" s="18"/>
      <c r="S141" s="150"/>
      <c r="T141" s="150"/>
      <c r="U141" s="18"/>
    </row>
    <row r="142" spans="1:21">
      <c r="A142" s="16"/>
      <c r="B142" s="36" t="s">
        <v>579</v>
      </c>
      <c r="C142" s="147">
        <v>1339368</v>
      </c>
      <c r="D142" s="147"/>
      <c r="E142" s="39"/>
      <c r="F142" s="39"/>
      <c r="G142" s="147">
        <v>19355</v>
      </c>
      <c r="H142" s="147"/>
      <c r="I142" s="39"/>
      <c r="J142" s="39"/>
      <c r="K142" s="147">
        <v>5193</v>
      </c>
      <c r="L142" s="147"/>
      <c r="M142" s="39"/>
      <c r="N142" s="39"/>
      <c r="O142" s="148" t="s">
        <v>220</v>
      </c>
      <c r="P142" s="148"/>
      <c r="Q142" s="39"/>
      <c r="R142" s="39"/>
      <c r="S142" s="147">
        <v>1363916</v>
      </c>
      <c r="T142" s="147"/>
      <c r="U142" s="39"/>
    </row>
    <row r="143" spans="1:21">
      <c r="A143" s="16"/>
      <c r="B143" s="36"/>
      <c r="C143" s="147"/>
      <c r="D143" s="147"/>
      <c r="E143" s="39"/>
      <c r="F143" s="39"/>
      <c r="G143" s="147"/>
      <c r="H143" s="147"/>
      <c r="I143" s="39"/>
      <c r="J143" s="39"/>
      <c r="K143" s="147"/>
      <c r="L143" s="147"/>
      <c r="M143" s="39"/>
      <c r="N143" s="39"/>
      <c r="O143" s="148"/>
      <c r="P143" s="148"/>
      <c r="Q143" s="39"/>
      <c r="R143" s="39"/>
      <c r="S143" s="147"/>
      <c r="T143" s="147"/>
      <c r="U143" s="39"/>
    </row>
    <row r="144" spans="1:21">
      <c r="A144" s="16"/>
      <c r="B144" s="41" t="s">
        <v>580</v>
      </c>
      <c r="C144" s="149" t="s">
        <v>220</v>
      </c>
      <c r="D144" s="149"/>
      <c r="E144" s="18"/>
      <c r="F144" s="18"/>
      <c r="G144" s="150">
        <v>1999562</v>
      </c>
      <c r="H144" s="150"/>
      <c r="I144" s="18"/>
      <c r="J144" s="18"/>
      <c r="K144" s="150">
        <v>2021</v>
      </c>
      <c r="L144" s="150"/>
      <c r="M144" s="18"/>
      <c r="N144" s="18"/>
      <c r="O144" s="149" t="s">
        <v>593</v>
      </c>
      <c r="P144" s="149"/>
      <c r="Q144" s="41" t="s">
        <v>223</v>
      </c>
      <c r="R144" s="18"/>
      <c r="S144" s="149" t="s">
        <v>220</v>
      </c>
      <c r="T144" s="149"/>
      <c r="U144" s="18"/>
    </row>
    <row r="145" spans="1:21">
      <c r="A145" s="16"/>
      <c r="B145" s="41"/>
      <c r="C145" s="149"/>
      <c r="D145" s="149"/>
      <c r="E145" s="18"/>
      <c r="F145" s="18"/>
      <c r="G145" s="150"/>
      <c r="H145" s="150"/>
      <c r="I145" s="18"/>
      <c r="J145" s="18"/>
      <c r="K145" s="150"/>
      <c r="L145" s="150"/>
      <c r="M145" s="18"/>
      <c r="N145" s="18"/>
      <c r="O145" s="149"/>
      <c r="P145" s="149"/>
      <c r="Q145" s="41"/>
      <c r="R145" s="18"/>
      <c r="S145" s="149"/>
      <c r="T145" s="149"/>
      <c r="U145" s="18"/>
    </row>
    <row r="146" spans="1:21">
      <c r="A146" s="16"/>
      <c r="B146" s="36" t="s">
        <v>51</v>
      </c>
      <c r="C146" s="148" t="s">
        <v>220</v>
      </c>
      <c r="D146" s="148"/>
      <c r="E146" s="39"/>
      <c r="F146" s="39"/>
      <c r="G146" s="147">
        <v>1393</v>
      </c>
      <c r="H146" s="147"/>
      <c r="I146" s="39"/>
      <c r="J146" s="39"/>
      <c r="K146" s="147">
        <v>8609</v>
      </c>
      <c r="L146" s="147"/>
      <c r="M146" s="39"/>
      <c r="N146" s="39"/>
      <c r="O146" s="148" t="s">
        <v>220</v>
      </c>
      <c r="P146" s="148"/>
      <c r="Q146" s="39"/>
      <c r="R146" s="39"/>
      <c r="S146" s="147">
        <v>10002</v>
      </c>
      <c r="T146" s="147"/>
      <c r="U146" s="39"/>
    </row>
    <row r="147" spans="1:21" ht="15.75" thickBot="1">
      <c r="A147" s="16"/>
      <c r="B147" s="36"/>
      <c r="C147" s="156"/>
      <c r="D147" s="156"/>
      <c r="E147" s="92"/>
      <c r="F147" s="39"/>
      <c r="G147" s="154"/>
      <c r="H147" s="154"/>
      <c r="I147" s="92"/>
      <c r="J147" s="39"/>
      <c r="K147" s="154"/>
      <c r="L147" s="154"/>
      <c r="M147" s="92"/>
      <c r="N147" s="39"/>
      <c r="O147" s="156"/>
      <c r="P147" s="156"/>
      <c r="Q147" s="92"/>
      <c r="R147" s="39"/>
      <c r="S147" s="154"/>
      <c r="T147" s="154"/>
      <c r="U147" s="92"/>
    </row>
    <row r="148" spans="1:21">
      <c r="A148" s="16"/>
      <c r="B148" s="41" t="s">
        <v>52</v>
      </c>
      <c r="C148" s="157">
        <v>1339368</v>
      </c>
      <c r="D148" s="157"/>
      <c r="E148" s="35"/>
      <c r="F148" s="18"/>
      <c r="G148" s="157">
        <v>2037276</v>
      </c>
      <c r="H148" s="157"/>
      <c r="I148" s="35"/>
      <c r="J148" s="18"/>
      <c r="K148" s="157">
        <v>101304</v>
      </c>
      <c r="L148" s="157"/>
      <c r="M148" s="35"/>
      <c r="N148" s="18"/>
      <c r="O148" s="158" t="s">
        <v>593</v>
      </c>
      <c r="P148" s="158"/>
      <c r="Q148" s="159" t="s">
        <v>223</v>
      </c>
      <c r="R148" s="18"/>
      <c r="S148" s="157">
        <v>1476365</v>
      </c>
      <c r="T148" s="157"/>
      <c r="U148" s="35"/>
    </row>
    <row r="149" spans="1:21" ht="15.75" thickBot="1">
      <c r="A149" s="16"/>
      <c r="B149" s="41"/>
      <c r="C149" s="152"/>
      <c r="D149" s="152"/>
      <c r="E149" s="44"/>
      <c r="F149" s="18"/>
      <c r="G149" s="152"/>
      <c r="H149" s="152"/>
      <c r="I149" s="44"/>
      <c r="J149" s="18"/>
      <c r="K149" s="152"/>
      <c r="L149" s="152"/>
      <c r="M149" s="44"/>
      <c r="N149" s="18"/>
      <c r="O149" s="151"/>
      <c r="P149" s="151"/>
      <c r="Q149" s="160"/>
      <c r="R149" s="18"/>
      <c r="S149" s="152"/>
      <c r="T149" s="152"/>
      <c r="U149" s="44"/>
    </row>
    <row r="150" spans="1:21">
      <c r="A150" s="16"/>
      <c r="B150" s="161" t="s">
        <v>581</v>
      </c>
      <c r="C150" s="162" t="s">
        <v>219</v>
      </c>
      <c r="D150" s="153">
        <v>1357526</v>
      </c>
      <c r="E150" s="53"/>
      <c r="F150" s="39"/>
      <c r="G150" s="162" t="s">
        <v>219</v>
      </c>
      <c r="H150" s="153">
        <v>2103611</v>
      </c>
      <c r="I150" s="53"/>
      <c r="J150" s="39"/>
      <c r="K150" s="162" t="s">
        <v>219</v>
      </c>
      <c r="L150" s="153">
        <v>170186</v>
      </c>
      <c r="M150" s="53"/>
      <c r="N150" s="39"/>
      <c r="O150" s="162" t="s">
        <v>219</v>
      </c>
      <c r="P150" s="155" t="s">
        <v>593</v>
      </c>
      <c r="Q150" s="162" t="s">
        <v>223</v>
      </c>
      <c r="R150" s="39"/>
      <c r="S150" s="162" t="s">
        <v>219</v>
      </c>
      <c r="T150" s="153">
        <v>1629740</v>
      </c>
      <c r="U150" s="53"/>
    </row>
    <row r="151" spans="1:21" ht="15.75" thickBot="1">
      <c r="A151" s="16"/>
      <c r="B151" s="161"/>
      <c r="C151" s="166"/>
      <c r="D151" s="154"/>
      <c r="E151" s="92"/>
      <c r="F151" s="39"/>
      <c r="G151" s="166"/>
      <c r="H151" s="154"/>
      <c r="I151" s="92"/>
      <c r="J151" s="39"/>
      <c r="K151" s="166"/>
      <c r="L151" s="154"/>
      <c r="M151" s="92"/>
      <c r="N151" s="39"/>
      <c r="O151" s="166"/>
      <c r="P151" s="156"/>
      <c r="Q151" s="166"/>
      <c r="R151" s="39"/>
      <c r="S151" s="166"/>
      <c r="T151" s="154"/>
      <c r="U151" s="92"/>
    </row>
    <row r="152" spans="1:21">
      <c r="A152" s="16"/>
      <c r="B152" s="25" t="s">
        <v>582</v>
      </c>
      <c r="C152" s="35"/>
      <c r="D152" s="35"/>
      <c r="E152" s="35"/>
      <c r="F152" s="10"/>
      <c r="G152" s="35"/>
      <c r="H152" s="35"/>
      <c r="I152" s="35"/>
      <c r="J152" s="10"/>
      <c r="K152" s="35"/>
      <c r="L152" s="35"/>
      <c r="M152" s="35"/>
      <c r="N152" s="10"/>
      <c r="O152" s="35"/>
      <c r="P152" s="35"/>
      <c r="Q152" s="35"/>
      <c r="R152" s="10"/>
      <c r="S152" s="35"/>
      <c r="T152" s="35"/>
      <c r="U152" s="35"/>
    </row>
    <row r="153" spans="1:21">
      <c r="A153" s="16"/>
      <c r="B153" s="167" t="s">
        <v>583</v>
      </c>
      <c r="C153" s="148">
        <v>241</v>
      </c>
      <c r="D153" s="148"/>
      <c r="E153" s="39"/>
      <c r="F153" s="39"/>
      <c r="G153" s="148" t="s">
        <v>220</v>
      </c>
      <c r="H153" s="148"/>
      <c r="I153" s="39"/>
      <c r="J153" s="39"/>
      <c r="K153" s="148" t="s">
        <v>220</v>
      </c>
      <c r="L153" s="148"/>
      <c r="M153" s="39"/>
      <c r="N153" s="39"/>
      <c r="O153" s="148" t="s">
        <v>220</v>
      </c>
      <c r="P153" s="148"/>
      <c r="Q153" s="39"/>
      <c r="R153" s="39"/>
      <c r="S153" s="148">
        <v>241</v>
      </c>
      <c r="T153" s="148"/>
      <c r="U153" s="39"/>
    </row>
    <row r="154" spans="1:21">
      <c r="A154" s="16"/>
      <c r="B154" s="167"/>
      <c r="C154" s="148"/>
      <c r="D154" s="148"/>
      <c r="E154" s="39"/>
      <c r="F154" s="39"/>
      <c r="G154" s="148"/>
      <c r="H154" s="148"/>
      <c r="I154" s="39"/>
      <c r="J154" s="39"/>
      <c r="K154" s="148"/>
      <c r="L154" s="148"/>
      <c r="M154" s="39"/>
      <c r="N154" s="39"/>
      <c r="O154" s="148"/>
      <c r="P154" s="148"/>
      <c r="Q154" s="39"/>
      <c r="R154" s="39"/>
      <c r="S154" s="148"/>
      <c r="T154" s="148"/>
      <c r="U154" s="39"/>
    </row>
    <row r="155" spans="1:21">
      <c r="A155" s="16"/>
      <c r="B155" s="175" t="s">
        <v>595</v>
      </c>
      <c r="C155" s="149">
        <v>2</v>
      </c>
      <c r="D155" s="149"/>
      <c r="E155" s="18"/>
      <c r="F155" s="18"/>
      <c r="G155" s="149" t="s">
        <v>220</v>
      </c>
      <c r="H155" s="149"/>
      <c r="I155" s="18"/>
      <c r="J155" s="18"/>
      <c r="K155" s="149" t="s">
        <v>220</v>
      </c>
      <c r="L155" s="149"/>
      <c r="M155" s="18"/>
      <c r="N155" s="18"/>
      <c r="O155" s="149" t="s">
        <v>220</v>
      </c>
      <c r="P155" s="149"/>
      <c r="Q155" s="18"/>
      <c r="R155" s="18"/>
      <c r="S155" s="149">
        <v>2</v>
      </c>
      <c r="T155" s="149"/>
      <c r="U155" s="18"/>
    </row>
    <row r="156" spans="1:21">
      <c r="A156" s="16"/>
      <c r="B156" s="175"/>
      <c r="C156" s="149"/>
      <c r="D156" s="149"/>
      <c r="E156" s="18"/>
      <c r="F156" s="18"/>
      <c r="G156" s="149"/>
      <c r="H156" s="149"/>
      <c r="I156" s="18"/>
      <c r="J156" s="18"/>
      <c r="K156" s="149"/>
      <c r="L156" s="149"/>
      <c r="M156" s="18"/>
      <c r="N156" s="18"/>
      <c r="O156" s="149"/>
      <c r="P156" s="149"/>
      <c r="Q156" s="18"/>
      <c r="R156" s="18"/>
      <c r="S156" s="149"/>
      <c r="T156" s="149"/>
      <c r="U156" s="18"/>
    </row>
    <row r="157" spans="1:21">
      <c r="A157" s="16"/>
      <c r="B157" s="36" t="s">
        <v>59</v>
      </c>
      <c r="C157" s="147">
        <v>2194405</v>
      </c>
      <c r="D157" s="147"/>
      <c r="E157" s="39"/>
      <c r="F157" s="39"/>
      <c r="G157" s="147">
        <v>149857</v>
      </c>
      <c r="H157" s="147"/>
      <c r="I157" s="39"/>
      <c r="J157" s="39"/>
      <c r="K157" s="147">
        <v>1315426</v>
      </c>
      <c r="L157" s="147"/>
      <c r="M157" s="39"/>
      <c r="N157" s="39"/>
      <c r="O157" s="148" t="s">
        <v>584</v>
      </c>
      <c r="P157" s="148"/>
      <c r="Q157" s="36" t="s">
        <v>223</v>
      </c>
      <c r="R157" s="39"/>
      <c r="S157" s="147">
        <v>2194405</v>
      </c>
      <c r="T157" s="147"/>
      <c r="U157" s="39"/>
    </row>
    <row r="158" spans="1:21">
      <c r="A158" s="16"/>
      <c r="B158" s="36"/>
      <c r="C158" s="147"/>
      <c r="D158" s="147"/>
      <c r="E158" s="39"/>
      <c r="F158" s="39"/>
      <c r="G158" s="147"/>
      <c r="H158" s="147"/>
      <c r="I158" s="39"/>
      <c r="J158" s="39"/>
      <c r="K158" s="147"/>
      <c r="L158" s="147"/>
      <c r="M158" s="39"/>
      <c r="N158" s="39"/>
      <c r="O158" s="148"/>
      <c r="P158" s="148"/>
      <c r="Q158" s="36"/>
      <c r="R158" s="39"/>
      <c r="S158" s="147"/>
      <c r="T158" s="147"/>
      <c r="U158" s="39"/>
    </row>
    <row r="159" spans="1:21">
      <c r="A159" s="16"/>
      <c r="B159" s="41" t="s">
        <v>60</v>
      </c>
      <c r="C159" s="149" t="s">
        <v>428</v>
      </c>
      <c r="D159" s="149"/>
      <c r="E159" s="41" t="s">
        <v>223</v>
      </c>
      <c r="F159" s="18"/>
      <c r="G159" s="149" t="s">
        <v>220</v>
      </c>
      <c r="H159" s="149"/>
      <c r="I159" s="18"/>
      <c r="J159" s="18"/>
      <c r="K159" s="149" t="s">
        <v>428</v>
      </c>
      <c r="L159" s="149"/>
      <c r="M159" s="41" t="s">
        <v>223</v>
      </c>
      <c r="N159" s="18"/>
      <c r="O159" s="150">
        <v>6451</v>
      </c>
      <c r="P159" s="150"/>
      <c r="Q159" s="18"/>
      <c r="R159" s="18"/>
      <c r="S159" s="149" t="s">
        <v>428</v>
      </c>
      <c r="T159" s="149"/>
      <c r="U159" s="41" t="s">
        <v>223</v>
      </c>
    </row>
    <row r="160" spans="1:21">
      <c r="A160" s="16"/>
      <c r="B160" s="41"/>
      <c r="C160" s="149"/>
      <c r="D160" s="149"/>
      <c r="E160" s="41"/>
      <c r="F160" s="18"/>
      <c r="G160" s="149"/>
      <c r="H160" s="149"/>
      <c r="I160" s="18"/>
      <c r="J160" s="18"/>
      <c r="K160" s="149"/>
      <c r="L160" s="149"/>
      <c r="M160" s="41"/>
      <c r="N160" s="18"/>
      <c r="O160" s="150"/>
      <c r="P160" s="150"/>
      <c r="Q160" s="18"/>
      <c r="R160" s="18"/>
      <c r="S160" s="149"/>
      <c r="T160" s="149"/>
      <c r="U160" s="41"/>
    </row>
    <row r="161" spans="1:21">
      <c r="A161" s="16"/>
      <c r="B161" s="36" t="s">
        <v>61</v>
      </c>
      <c r="C161" s="148" t="s">
        <v>596</v>
      </c>
      <c r="D161" s="148"/>
      <c r="E161" s="36" t="s">
        <v>223</v>
      </c>
      <c r="F161" s="39"/>
      <c r="G161" s="148" t="s">
        <v>597</v>
      </c>
      <c r="H161" s="148"/>
      <c r="I161" s="36" t="s">
        <v>223</v>
      </c>
      <c r="J161" s="39"/>
      <c r="K161" s="148" t="s">
        <v>598</v>
      </c>
      <c r="L161" s="148"/>
      <c r="M161" s="36" t="s">
        <v>223</v>
      </c>
      <c r="N161" s="39"/>
      <c r="O161" s="147">
        <v>804216</v>
      </c>
      <c r="P161" s="147"/>
      <c r="Q161" s="39"/>
      <c r="R161" s="39"/>
      <c r="S161" s="148" t="s">
        <v>596</v>
      </c>
      <c r="T161" s="148"/>
      <c r="U161" s="36" t="s">
        <v>223</v>
      </c>
    </row>
    <row r="162" spans="1:21" ht="15.75" thickBot="1">
      <c r="A162" s="16"/>
      <c r="B162" s="36"/>
      <c r="C162" s="156"/>
      <c r="D162" s="156"/>
      <c r="E162" s="166"/>
      <c r="F162" s="39"/>
      <c r="G162" s="156"/>
      <c r="H162" s="156"/>
      <c r="I162" s="166"/>
      <c r="J162" s="39"/>
      <c r="K162" s="156"/>
      <c r="L162" s="156"/>
      <c r="M162" s="166"/>
      <c r="N162" s="39"/>
      <c r="O162" s="154"/>
      <c r="P162" s="154"/>
      <c r="Q162" s="92"/>
      <c r="R162" s="39"/>
      <c r="S162" s="156"/>
      <c r="T162" s="156"/>
      <c r="U162" s="166"/>
    </row>
    <row r="163" spans="1:21">
      <c r="A163" s="16"/>
      <c r="B163" s="41" t="s">
        <v>588</v>
      </c>
      <c r="C163" s="157">
        <v>1347723</v>
      </c>
      <c r="D163" s="157"/>
      <c r="E163" s="35"/>
      <c r="F163" s="18"/>
      <c r="G163" s="158" t="s">
        <v>599</v>
      </c>
      <c r="H163" s="158"/>
      <c r="I163" s="159" t="s">
        <v>223</v>
      </c>
      <c r="J163" s="18"/>
      <c r="K163" s="157">
        <v>871011</v>
      </c>
      <c r="L163" s="157"/>
      <c r="M163" s="35"/>
      <c r="N163" s="18"/>
      <c r="O163" s="158" t="s">
        <v>592</v>
      </c>
      <c r="P163" s="158"/>
      <c r="Q163" s="159" t="s">
        <v>223</v>
      </c>
      <c r="R163" s="18"/>
      <c r="S163" s="157">
        <v>1347723</v>
      </c>
      <c r="T163" s="157"/>
      <c r="U163" s="35"/>
    </row>
    <row r="164" spans="1:21">
      <c r="A164" s="16"/>
      <c r="B164" s="41"/>
      <c r="C164" s="150"/>
      <c r="D164" s="150"/>
      <c r="E164" s="18"/>
      <c r="F164" s="18"/>
      <c r="G164" s="176"/>
      <c r="H164" s="176"/>
      <c r="I164" s="177"/>
      <c r="J164" s="18"/>
      <c r="K164" s="178"/>
      <c r="L164" s="178"/>
      <c r="M164" s="63"/>
      <c r="N164" s="18"/>
      <c r="O164" s="176"/>
      <c r="P164" s="176"/>
      <c r="Q164" s="177"/>
      <c r="R164" s="18"/>
      <c r="S164" s="178"/>
      <c r="T164" s="178"/>
      <c r="U164" s="63"/>
    </row>
    <row r="165" spans="1:21">
      <c r="A165" s="16"/>
      <c r="B165" s="36" t="s">
        <v>63</v>
      </c>
      <c r="C165" s="148" t="s">
        <v>220</v>
      </c>
      <c r="D165" s="148"/>
      <c r="E165" s="39"/>
      <c r="F165" s="39"/>
      <c r="G165" s="148" t="s">
        <v>220</v>
      </c>
      <c r="H165" s="148"/>
      <c r="I165" s="39"/>
      <c r="J165" s="39"/>
      <c r="K165" s="147">
        <v>29339</v>
      </c>
      <c r="L165" s="147"/>
      <c r="M165" s="39"/>
      <c r="N165" s="39"/>
      <c r="O165" s="148" t="s">
        <v>220</v>
      </c>
      <c r="P165" s="148"/>
      <c r="Q165" s="39"/>
      <c r="R165" s="39"/>
      <c r="S165" s="147">
        <v>29339</v>
      </c>
      <c r="T165" s="147"/>
      <c r="U165" s="39"/>
    </row>
    <row r="166" spans="1:21" ht="15.75" thickBot="1">
      <c r="A166" s="16"/>
      <c r="B166" s="36"/>
      <c r="C166" s="156"/>
      <c r="D166" s="156"/>
      <c r="E166" s="92"/>
      <c r="F166" s="39"/>
      <c r="G166" s="156"/>
      <c r="H166" s="156"/>
      <c r="I166" s="92"/>
      <c r="J166" s="39"/>
      <c r="K166" s="154"/>
      <c r="L166" s="154"/>
      <c r="M166" s="92"/>
      <c r="N166" s="39"/>
      <c r="O166" s="156"/>
      <c r="P166" s="156"/>
      <c r="Q166" s="92"/>
      <c r="R166" s="39"/>
      <c r="S166" s="154"/>
      <c r="T166" s="154"/>
      <c r="U166" s="92"/>
    </row>
    <row r="167" spans="1:21">
      <c r="A167" s="16"/>
      <c r="B167" s="41" t="s">
        <v>590</v>
      </c>
      <c r="C167" s="157">
        <v>1347723</v>
      </c>
      <c r="D167" s="157"/>
      <c r="E167" s="35"/>
      <c r="F167" s="18"/>
      <c r="G167" s="158" t="s">
        <v>599</v>
      </c>
      <c r="H167" s="158"/>
      <c r="I167" s="159" t="s">
        <v>223</v>
      </c>
      <c r="J167" s="18"/>
      <c r="K167" s="157">
        <v>900350</v>
      </c>
      <c r="L167" s="157"/>
      <c r="M167" s="35"/>
      <c r="N167" s="18"/>
      <c r="O167" s="158" t="s">
        <v>592</v>
      </c>
      <c r="P167" s="158"/>
      <c r="Q167" s="159" t="s">
        <v>223</v>
      </c>
      <c r="R167" s="18"/>
      <c r="S167" s="157">
        <v>1377062</v>
      </c>
      <c r="T167" s="157"/>
      <c r="U167" s="35"/>
    </row>
    <row r="168" spans="1:21" ht="15.75" thickBot="1">
      <c r="A168" s="16"/>
      <c r="B168" s="41"/>
      <c r="C168" s="152"/>
      <c r="D168" s="152"/>
      <c r="E168" s="44"/>
      <c r="F168" s="18"/>
      <c r="G168" s="151"/>
      <c r="H168" s="151"/>
      <c r="I168" s="160"/>
      <c r="J168" s="18"/>
      <c r="K168" s="152"/>
      <c r="L168" s="152"/>
      <c r="M168" s="44"/>
      <c r="N168" s="18"/>
      <c r="O168" s="151"/>
      <c r="P168" s="151"/>
      <c r="Q168" s="160"/>
      <c r="R168" s="18"/>
      <c r="S168" s="152"/>
      <c r="T168" s="152"/>
      <c r="U168" s="44"/>
    </row>
    <row r="169" spans="1:21">
      <c r="A169" s="16"/>
      <c r="B169" s="161" t="s">
        <v>591</v>
      </c>
      <c r="C169" s="162" t="s">
        <v>219</v>
      </c>
      <c r="D169" s="153">
        <v>2705249</v>
      </c>
      <c r="E169" s="53"/>
      <c r="F169" s="39"/>
      <c r="G169" s="162" t="s">
        <v>219</v>
      </c>
      <c r="H169" s="153">
        <v>1887216</v>
      </c>
      <c r="I169" s="53"/>
      <c r="J169" s="39"/>
      <c r="K169" s="162" t="s">
        <v>219</v>
      </c>
      <c r="L169" s="153">
        <v>1070536</v>
      </c>
      <c r="M169" s="53"/>
      <c r="N169" s="39"/>
      <c r="O169" s="162" t="s">
        <v>219</v>
      </c>
      <c r="P169" s="155" t="s">
        <v>594</v>
      </c>
      <c r="Q169" s="162" t="s">
        <v>223</v>
      </c>
      <c r="R169" s="39"/>
      <c r="S169" s="162" t="s">
        <v>219</v>
      </c>
      <c r="T169" s="153">
        <v>3006802</v>
      </c>
      <c r="U169" s="53"/>
    </row>
    <row r="170" spans="1:21" ht="15.75" thickBot="1">
      <c r="A170" s="16"/>
      <c r="B170" s="161"/>
      <c r="C170" s="163"/>
      <c r="D170" s="164"/>
      <c r="E170" s="54"/>
      <c r="F170" s="39"/>
      <c r="G170" s="163"/>
      <c r="H170" s="164"/>
      <c r="I170" s="54"/>
      <c r="J170" s="39"/>
      <c r="K170" s="163"/>
      <c r="L170" s="164"/>
      <c r="M170" s="54"/>
      <c r="N170" s="39"/>
      <c r="O170" s="163"/>
      <c r="P170" s="165"/>
      <c r="Q170" s="163"/>
      <c r="R170" s="39"/>
      <c r="S170" s="163"/>
      <c r="T170" s="164"/>
      <c r="U170" s="54"/>
    </row>
    <row r="171" spans="1:21" ht="15.75" thickTop="1">
      <c r="A171" s="16"/>
      <c r="B171" s="33"/>
      <c r="C171" s="33"/>
      <c r="D171" s="33"/>
      <c r="E171" s="33"/>
      <c r="F171" s="33"/>
      <c r="G171" s="33"/>
      <c r="H171" s="33"/>
      <c r="I171" s="33"/>
      <c r="J171" s="33"/>
      <c r="K171" s="33"/>
      <c r="L171" s="33"/>
      <c r="M171" s="33"/>
      <c r="N171" s="33"/>
      <c r="O171" s="33"/>
      <c r="P171" s="33"/>
      <c r="Q171" s="33"/>
      <c r="R171" s="33"/>
      <c r="S171" s="33"/>
      <c r="T171" s="33"/>
      <c r="U171" s="33"/>
    </row>
    <row r="172" spans="1:21">
      <c r="A172" s="16"/>
      <c r="B172" s="11"/>
      <c r="C172" s="11"/>
      <c r="D172" s="11"/>
      <c r="E172" s="11"/>
      <c r="F172" s="11"/>
      <c r="G172" s="11"/>
      <c r="H172" s="11"/>
      <c r="I172" s="11"/>
      <c r="J172" s="11"/>
      <c r="K172" s="11"/>
      <c r="L172" s="11"/>
      <c r="M172" s="11"/>
      <c r="N172" s="11"/>
      <c r="O172" s="11"/>
      <c r="P172" s="11"/>
      <c r="Q172" s="11"/>
      <c r="R172" s="11"/>
      <c r="S172" s="11"/>
      <c r="T172" s="11"/>
      <c r="U172" s="11"/>
    </row>
    <row r="173" spans="1:21" ht="15.75" thickBot="1">
      <c r="A173" s="16"/>
      <c r="B173" s="10"/>
      <c r="C173" s="34" t="s">
        <v>600</v>
      </c>
      <c r="D173" s="34"/>
      <c r="E173" s="34"/>
      <c r="F173" s="34"/>
      <c r="G173" s="34"/>
      <c r="H173" s="34"/>
      <c r="I173" s="34"/>
      <c r="J173" s="34"/>
      <c r="K173" s="34"/>
      <c r="L173" s="34"/>
      <c r="M173" s="34"/>
      <c r="N173" s="34"/>
      <c r="O173" s="34"/>
      <c r="P173" s="34"/>
      <c r="Q173" s="34"/>
      <c r="R173" s="34"/>
      <c r="S173" s="34"/>
      <c r="T173" s="34"/>
      <c r="U173" s="34"/>
    </row>
    <row r="174" spans="1:21" ht="15.75" thickBot="1">
      <c r="A174" s="16"/>
      <c r="B174" s="10"/>
      <c r="C174" s="100" t="s">
        <v>216</v>
      </c>
      <c r="D174" s="100"/>
      <c r="E174" s="100"/>
      <c r="F174" s="100"/>
      <c r="G174" s="100"/>
      <c r="H174" s="100"/>
      <c r="I174" s="100"/>
      <c r="J174" s="100"/>
      <c r="K174" s="100"/>
      <c r="L174" s="100"/>
      <c r="M174" s="100"/>
      <c r="N174" s="100"/>
      <c r="O174" s="100"/>
      <c r="P174" s="100"/>
      <c r="Q174" s="100"/>
      <c r="R174" s="100"/>
      <c r="S174" s="100"/>
      <c r="T174" s="100"/>
      <c r="U174" s="100"/>
    </row>
    <row r="175" spans="1:21" ht="24" thickBot="1">
      <c r="A175" s="16"/>
      <c r="B175" s="128" t="s">
        <v>601</v>
      </c>
      <c r="C175" s="100" t="s">
        <v>568</v>
      </c>
      <c r="D175" s="100"/>
      <c r="E175" s="100"/>
      <c r="F175" s="10"/>
      <c r="G175" s="100" t="s">
        <v>569</v>
      </c>
      <c r="H175" s="100"/>
      <c r="I175" s="100"/>
      <c r="J175" s="10"/>
      <c r="K175" s="100" t="s">
        <v>570</v>
      </c>
      <c r="L175" s="100"/>
      <c r="M175" s="100"/>
      <c r="N175" s="10"/>
      <c r="O175" s="100" t="s">
        <v>571</v>
      </c>
      <c r="P175" s="100"/>
      <c r="Q175" s="100"/>
      <c r="R175" s="10"/>
      <c r="S175" s="100" t="s">
        <v>572</v>
      </c>
      <c r="T175" s="100"/>
      <c r="U175" s="100"/>
    </row>
    <row r="176" spans="1:21">
      <c r="A176" s="16"/>
      <c r="B176" s="36" t="s">
        <v>77</v>
      </c>
      <c r="C176" s="162" t="s">
        <v>219</v>
      </c>
      <c r="D176" s="155" t="s">
        <v>220</v>
      </c>
      <c r="E176" s="53"/>
      <c r="F176" s="39"/>
      <c r="G176" s="162" t="s">
        <v>219</v>
      </c>
      <c r="H176" s="153">
        <v>12009</v>
      </c>
      <c r="I176" s="53"/>
      <c r="J176" s="39"/>
      <c r="K176" s="162" t="s">
        <v>219</v>
      </c>
      <c r="L176" s="153">
        <v>113319</v>
      </c>
      <c r="M176" s="53"/>
      <c r="N176" s="39"/>
      <c r="O176" s="162" t="s">
        <v>219</v>
      </c>
      <c r="P176" s="155" t="s">
        <v>602</v>
      </c>
      <c r="Q176" s="162" t="s">
        <v>223</v>
      </c>
      <c r="R176" s="39"/>
      <c r="S176" s="162" t="s">
        <v>219</v>
      </c>
      <c r="T176" s="153">
        <v>116907</v>
      </c>
      <c r="U176" s="53"/>
    </row>
    <row r="177" spans="1:21">
      <c r="A177" s="16"/>
      <c r="B177" s="36"/>
      <c r="C177" s="169"/>
      <c r="D177" s="168"/>
      <c r="E177" s="113"/>
      <c r="F177" s="39"/>
      <c r="G177" s="169"/>
      <c r="H177" s="170"/>
      <c r="I177" s="113"/>
      <c r="J177" s="39"/>
      <c r="K177" s="169"/>
      <c r="L177" s="170"/>
      <c r="M177" s="113"/>
      <c r="N177" s="39"/>
      <c r="O177" s="169"/>
      <c r="P177" s="168"/>
      <c r="Q177" s="169"/>
      <c r="R177" s="39"/>
      <c r="S177" s="169"/>
      <c r="T177" s="170"/>
      <c r="U177" s="113"/>
    </row>
    <row r="178" spans="1:21">
      <c r="A178" s="16"/>
      <c r="B178" s="25" t="s">
        <v>78</v>
      </c>
      <c r="C178" s="18"/>
      <c r="D178" s="18"/>
      <c r="E178" s="18"/>
      <c r="F178" s="10"/>
      <c r="G178" s="18"/>
      <c r="H178" s="18"/>
      <c r="I178" s="18"/>
      <c r="J178" s="10"/>
      <c r="K178" s="18"/>
      <c r="L178" s="18"/>
      <c r="M178" s="18"/>
      <c r="N178" s="10"/>
      <c r="O178" s="18"/>
      <c r="P178" s="18"/>
      <c r="Q178" s="18"/>
      <c r="R178" s="10"/>
      <c r="S178" s="18"/>
      <c r="T178" s="18"/>
      <c r="U178" s="18"/>
    </row>
    <row r="179" spans="1:21">
      <c r="A179" s="16"/>
      <c r="B179" s="36" t="s">
        <v>79</v>
      </c>
      <c r="C179" s="148" t="s">
        <v>220</v>
      </c>
      <c r="D179" s="148"/>
      <c r="E179" s="39"/>
      <c r="F179" s="39"/>
      <c r="G179" s="148" t="s">
        <v>603</v>
      </c>
      <c r="H179" s="148"/>
      <c r="I179" s="36" t="s">
        <v>223</v>
      </c>
      <c r="J179" s="39"/>
      <c r="K179" s="148" t="s">
        <v>604</v>
      </c>
      <c r="L179" s="148"/>
      <c r="M179" s="36" t="s">
        <v>223</v>
      </c>
      <c r="N179" s="39"/>
      <c r="O179" s="147">
        <v>8421</v>
      </c>
      <c r="P179" s="147"/>
      <c r="Q179" s="39"/>
      <c r="R179" s="39"/>
      <c r="S179" s="148" t="s">
        <v>605</v>
      </c>
      <c r="T179" s="148"/>
      <c r="U179" s="36" t="s">
        <v>223</v>
      </c>
    </row>
    <row r="180" spans="1:21">
      <c r="A180" s="16"/>
      <c r="B180" s="36"/>
      <c r="C180" s="148"/>
      <c r="D180" s="148"/>
      <c r="E180" s="39"/>
      <c r="F180" s="39"/>
      <c r="G180" s="148"/>
      <c r="H180" s="148"/>
      <c r="I180" s="36"/>
      <c r="J180" s="39"/>
      <c r="K180" s="148"/>
      <c r="L180" s="148"/>
      <c r="M180" s="36"/>
      <c r="N180" s="39"/>
      <c r="O180" s="147"/>
      <c r="P180" s="147"/>
      <c r="Q180" s="39"/>
      <c r="R180" s="39"/>
      <c r="S180" s="148"/>
      <c r="T180" s="148"/>
      <c r="U180" s="36"/>
    </row>
    <row r="181" spans="1:21">
      <c r="A181" s="16"/>
      <c r="B181" s="41" t="s">
        <v>80</v>
      </c>
      <c r="C181" s="149" t="s">
        <v>220</v>
      </c>
      <c r="D181" s="149"/>
      <c r="E181" s="18"/>
      <c r="F181" s="18"/>
      <c r="G181" s="149" t="s">
        <v>606</v>
      </c>
      <c r="H181" s="149"/>
      <c r="I181" s="41" t="s">
        <v>223</v>
      </c>
      <c r="J181" s="18"/>
      <c r="K181" s="149" t="s">
        <v>607</v>
      </c>
      <c r="L181" s="149"/>
      <c r="M181" s="41" t="s">
        <v>223</v>
      </c>
      <c r="N181" s="18"/>
      <c r="O181" s="149" t="s">
        <v>220</v>
      </c>
      <c r="P181" s="149"/>
      <c r="Q181" s="18"/>
      <c r="R181" s="18"/>
      <c r="S181" s="149" t="s">
        <v>608</v>
      </c>
      <c r="T181" s="149"/>
      <c r="U181" s="41" t="s">
        <v>223</v>
      </c>
    </row>
    <row r="182" spans="1:21" ht="15.75" thickBot="1">
      <c r="A182" s="16"/>
      <c r="B182" s="41"/>
      <c r="C182" s="151"/>
      <c r="D182" s="151"/>
      <c r="E182" s="44"/>
      <c r="F182" s="18"/>
      <c r="G182" s="151"/>
      <c r="H182" s="151"/>
      <c r="I182" s="160"/>
      <c r="J182" s="18"/>
      <c r="K182" s="151"/>
      <c r="L182" s="151"/>
      <c r="M182" s="160"/>
      <c r="N182" s="18"/>
      <c r="O182" s="151"/>
      <c r="P182" s="151"/>
      <c r="Q182" s="44"/>
      <c r="R182" s="18"/>
      <c r="S182" s="151"/>
      <c r="T182" s="151"/>
      <c r="U182" s="160"/>
    </row>
    <row r="183" spans="1:21">
      <c r="A183" s="16"/>
      <c r="B183" s="36" t="s">
        <v>609</v>
      </c>
      <c r="C183" s="155" t="s">
        <v>220</v>
      </c>
      <c r="D183" s="155"/>
      <c r="E183" s="53"/>
      <c r="F183" s="39"/>
      <c r="G183" s="155" t="s">
        <v>610</v>
      </c>
      <c r="H183" s="155"/>
      <c r="I183" s="162" t="s">
        <v>223</v>
      </c>
      <c r="J183" s="39"/>
      <c r="K183" s="153">
        <v>25941</v>
      </c>
      <c r="L183" s="153"/>
      <c r="M183" s="53"/>
      <c r="N183" s="39"/>
      <c r="O183" s="155" t="s">
        <v>220</v>
      </c>
      <c r="P183" s="155"/>
      <c r="Q183" s="53"/>
      <c r="R183" s="39"/>
      <c r="S183" s="155" t="s">
        <v>611</v>
      </c>
      <c r="T183" s="155"/>
      <c r="U183" s="162" t="s">
        <v>223</v>
      </c>
    </row>
    <row r="184" spans="1:21">
      <c r="A184" s="16"/>
      <c r="B184" s="36"/>
      <c r="C184" s="148"/>
      <c r="D184" s="148"/>
      <c r="E184" s="39"/>
      <c r="F184" s="39"/>
      <c r="G184" s="148"/>
      <c r="H184" s="148"/>
      <c r="I184" s="36"/>
      <c r="J184" s="39"/>
      <c r="K184" s="147"/>
      <c r="L184" s="147"/>
      <c r="M184" s="39"/>
      <c r="N184" s="39"/>
      <c r="O184" s="148"/>
      <c r="P184" s="148"/>
      <c r="Q184" s="39"/>
      <c r="R184" s="39"/>
      <c r="S184" s="148"/>
      <c r="T184" s="148"/>
      <c r="U184" s="36"/>
    </row>
    <row r="185" spans="1:21">
      <c r="A185" s="16"/>
      <c r="B185" s="25" t="s">
        <v>82</v>
      </c>
      <c r="C185" s="18"/>
      <c r="D185" s="18"/>
      <c r="E185" s="18"/>
      <c r="F185" s="10"/>
      <c r="G185" s="18"/>
      <c r="H185" s="18"/>
      <c r="I185" s="18"/>
      <c r="J185" s="10"/>
      <c r="K185" s="18"/>
      <c r="L185" s="18"/>
      <c r="M185" s="18"/>
      <c r="N185" s="10"/>
      <c r="O185" s="18"/>
      <c r="P185" s="18"/>
      <c r="Q185" s="18"/>
      <c r="R185" s="10"/>
      <c r="S185" s="18"/>
      <c r="T185" s="18"/>
      <c r="U185" s="18"/>
    </row>
    <row r="186" spans="1:21">
      <c r="A186" s="16"/>
      <c r="B186" s="36" t="s">
        <v>83</v>
      </c>
      <c r="C186" s="148" t="s">
        <v>612</v>
      </c>
      <c r="D186" s="148"/>
      <c r="E186" s="36" t="s">
        <v>223</v>
      </c>
      <c r="F186" s="39"/>
      <c r="G186" s="148" t="s">
        <v>613</v>
      </c>
      <c r="H186" s="148"/>
      <c r="I186" s="36" t="s">
        <v>223</v>
      </c>
      <c r="J186" s="39"/>
      <c r="K186" s="148" t="s">
        <v>614</v>
      </c>
      <c r="L186" s="148"/>
      <c r="M186" s="36" t="s">
        <v>223</v>
      </c>
      <c r="N186" s="39"/>
      <c r="O186" s="148" t="s">
        <v>220</v>
      </c>
      <c r="P186" s="148"/>
      <c r="Q186" s="39"/>
      <c r="R186" s="39"/>
      <c r="S186" s="148" t="s">
        <v>615</v>
      </c>
      <c r="T186" s="148"/>
      <c r="U186" s="36" t="s">
        <v>223</v>
      </c>
    </row>
    <row r="187" spans="1:21">
      <c r="A187" s="16"/>
      <c r="B187" s="36"/>
      <c r="C187" s="148"/>
      <c r="D187" s="148"/>
      <c r="E187" s="36"/>
      <c r="F187" s="39"/>
      <c r="G187" s="148"/>
      <c r="H187" s="148"/>
      <c r="I187" s="36"/>
      <c r="J187" s="39"/>
      <c r="K187" s="148"/>
      <c r="L187" s="148"/>
      <c r="M187" s="36"/>
      <c r="N187" s="39"/>
      <c r="O187" s="148"/>
      <c r="P187" s="148"/>
      <c r="Q187" s="39"/>
      <c r="R187" s="39"/>
      <c r="S187" s="148"/>
      <c r="T187" s="148"/>
      <c r="U187" s="36"/>
    </row>
    <row r="188" spans="1:21">
      <c r="A188" s="16"/>
      <c r="B188" s="41" t="s">
        <v>84</v>
      </c>
      <c r="C188" s="149" t="s">
        <v>220</v>
      </c>
      <c r="D188" s="149"/>
      <c r="E188" s="18"/>
      <c r="F188" s="18"/>
      <c r="G188" s="149" t="s">
        <v>616</v>
      </c>
      <c r="H188" s="149"/>
      <c r="I188" s="41" t="s">
        <v>223</v>
      </c>
      <c r="J188" s="18"/>
      <c r="K188" s="149" t="s">
        <v>617</v>
      </c>
      <c r="L188" s="149"/>
      <c r="M188" s="41" t="s">
        <v>223</v>
      </c>
      <c r="N188" s="18"/>
      <c r="O188" s="149" t="s">
        <v>220</v>
      </c>
      <c r="P188" s="149"/>
      <c r="Q188" s="18"/>
      <c r="R188" s="18"/>
      <c r="S188" s="149" t="s">
        <v>618</v>
      </c>
      <c r="T188" s="149"/>
      <c r="U188" s="41" t="s">
        <v>223</v>
      </c>
    </row>
    <row r="189" spans="1:21">
      <c r="A189" s="16"/>
      <c r="B189" s="41"/>
      <c r="C189" s="149"/>
      <c r="D189" s="149"/>
      <c r="E189" s="18"/>
      <c r="F189" s="18"/>
      <c r="G189" s="149"/>
      <c r="H189" s="149"/>
      <c r="I189" s="41"/>
      <c r="J189" s="18"/>
      <c r="K189" s="149"/>
      <c r="L189" s="149"/>
      <c r="M189" s="41"/>
      <c r="N189" s="18"/>
      <c r="O189" s="149"/>
      <c r="P189" s="149"/>
      <c r="Q189" s="18"/>
      <c r="R189" s="18"/>
      <c r="S189" s="149"/>
      <c r="T189" s="149"/>
      <c r="U189" s="41"/>
    </row>
    <row r="190" spans="1:21">
      <c r="A190" s="16"/>
      <c r="B190" s="36" t="s">
        <v>85</v>
      </c>
      <c r="C190" s="148" t="s">
        <v>220</v>
      </c>
      <c r="D190" s="148"/>
      <c r="E190" s="39"/>
      <c r="F190" s="39"/>
      <c r="G190" s="148" t="s">
        <v>619</v>
      </c>
      <c r="H190" s="148"/>
      <c r="I190" s="36" t="s">
        <v>223</v>
      </c>
      <c r="J190" s="39"/>
      <c r="K190" s="148" t="s">
        <v>620</v>
      </c>
      <c r="L190" s="148"/>
      <c r="M190" s="36" t="s">
        <v>223</v>
      </c>
      <c r="N190" s="39"/>
      <c r="O190" s="148" t="s">
        <v>220</v>
      </c>
      <c r="P190" s="148"/>
      <c r="Q190" s="39"/>
      <c r="R190" s="39"/>
      <c r="S190" s="148" t="s">
        <v>621</v>
      </c>
      <c r="T190" s="148"/>
      <c r="U190" s="36" t="s">
        <v>223</v>
      </c>
    </row>
    <row r="191" spans="1:21" ht="15.75" thickBot="1">
      <c r="A191" s="16"/>
      <c r="B191" s="36"/>
      <c r="C191" s="156"/>
      <c r="D191" s="156"/>
      <c r="E191" s="92"/>
      <c r="F191" s="39"/>
      <c r="G191" s="156"/>
      <c r="H191" s="156"/>
      <c r="I191" s="166"/>
      <c r="J191" s="39"/>
      <c r="K191" s="156"/>
      <c r="L191" s="156"/>
      <c r="M191" s="166"/>
      <c r="N191" s="39"/>
      <c r="O191" s="156"/>
      <c r="P191" s="156"/>
      <c r="Q191" s="92"/>
      <c r="R191" s="39"/>
      <c r="S191" s="156"/>
      <c r="T191" s="156"/>
      <c r="U191" s="166"/>
    </row>
    <row r="192" spans="1:21">
      <c r="A192" s="16"/>
      <c r="B192" s="41" t="s">
        <v>622</v>
      </c>
      <c r="C192" s="158" t="s">
        <v>612</v>
      </c>
      <c r="D192" s="158"/>
      <c r="E192" s="159" t="s">
        <v>223</v>
      </c>
      <c r="F192" s="18"/>
      <c r="G192" s="158" t="s">
        <v>623</v>
      </c>
      <c r="H192" s="158"/>
      <c r="I192" s="159" t="s">
        <v>223</v>
      </c>
      <c r="J192" s="18"/>
      <c r="K192" s="157">
        <v>5524</v>
      </c>
      <c r="L192" s="157"/>
      <c r="M192" s="35"/>
      <c r="N192" s="18"/>
      <c r="O192" s="158" t="s">
        <v>220</v>
      </c>
      <c r="P192" s="158"/>
      <c r="Q192" s="35"/>
      <c r="R192" s="18"/>
      <c r="S192" s="158" t="s">
        <v>235</v>
      </c>
      <c r="T192" s="158"/>
      <c r="U192" s="159" t="s">
        <v>223</v>
      </c>
    </row>
    <row r="193" spans="1:21" ht="15.75" thickBot="1">
      <c r="A193" s="16"/>
      <c r="B193" s="41"/>
      <c r="C193" s="151"/>
      <c r="D193" s="151"/>
      <c r="E193" s="160"/>
      <c r="F193" s="18"/>
      <c r="G193" s="151"/>
      <c r="H193" s="151"/>
      <c r="I193" s="160"/>
      <c r="J193" s="18"/>
      <c r="K193" s="152"/>
      <c r="L193" s="152"/>
      <c r="M193" s="44"/>
      <c r="N193" s="18"/>
      <c r="O193" s="151"/>
      <c r="P193" s="151"/>
      <c r="Q193" s="44"/>
      <c r="R193" s="18"/>
      <c r="S193" s="151"/>
      <c r="T193" s="151"/>
      <c r="U193" s="160"/>
    </row>
    <row r="194" spans="1:21">
      <c r="A194" s="16"/>
      <c r="B194" s="26" t="s">
        <v>624</v>
      </c>
      <c r="C194" s="53"/>
      <c r="D194" s="53"/>
      <c r="E194" s="53"/>
      <c r="F194" s="27"/>
      <c r="G194" s="53"/>
      <c r="H194" s="53"/>
      <c r="I194" s="53"/>
      <c r="J194" s="27"/>
      <c r="K194" s="53"/>
      <c r="L194" s="53"/>
      <c r="M194" s="53"/>
      <c r="N194" s="27"/>
      <c r="O194" s="53"/>
      <c r="P194" s="53"/>
      <c r="Q194" s="53"/>
      <c r="R194" s="27"/>
      <c r="S194" s="53"/>
      <c r="T194" s="53"/>
      <c r="U194" s="53"/>
    </row>
    <row r="195" spans="1:21">
      <c r="A195" s="16"/>
      <c r="B195" s="41" t="s">
        <v>625</v>
      </c>
      <c r="C195" s="150">
        <v>15149</v>
      </c>
      <c r="D195" s="150"/>
      <c r="E195" s="18"/>
      <c r="F195" s="18"/>
      <c r="G195" s="149">
        <v>196</v>
      </c>
      <c r="H195" s="149"/>
      <c r="I195" s="18"/>
      <c r="J195" s="18"/>
      <c r="K195" s="149" t="s">
        <v>626</v>
      </c>
      <c r="L195" s="149"/>
      <c r="M195" s="41" t="s">
        <v>223</v>
      </c>
      <c r="N195" s="18"/>
      <c r="O195" s="149" t="s">
        <v>220</v>
      </c>
      <c r="P195" s="149"/>
      <c r="Q195" s="18"/>
      <c r="R195" s="18"/>
      <c r="S195" s="149">
        <v>296</v>
      </c>
      <c r="T195" s="149"/>
      <c r="U195" s="18"/>
    </row>
    <row r="196" spans="1:21">
      <c r="A196" s="16"/>
      <c r="B196" s="41"/>
      <c r="C196" s="150"/>
      <c r="D196" s="150"/>
      <c r="E196" s="18"/>
      <c r="F196" s="18"/>
      <c r="G196" s="149"/>
      <c r="H196" s="149"/>
      <c r="I196" s="18"/>
      <c r="J196" s="18"/>
      <c r="K196" s="149"/>
      <c r="L196" s="149"/>
      <c r="M196" s="41"/>
      <c r="N196" s="18"/>
      <c r="O196" s="149"/>
      <c r="P196" s="149"/>
      <c r="Q196" s="18"/>
      <c r="R196" s="18"/>
      <c r="S196" s="149"/>
      <c r="T196" s="149"/>
      <c r="U196" s="18"/>
    </row>
    <row r="197" spans="1:21">
      <c r="A197" s="16"/>
      <c r="B197" s="36" t="s">
        <v>89</v>
      </c>
      <c r="C197" s="148" t="s">
        <v>627</v>
      </c>
      <c r="D197" s="148"/>
      <c r="E197" s="36" t="s">
        <v>223</v>
      </c>
      <c r="F197" s="39"/>
      <c r="G197" s="148" t="s">
        <v>628</v>
      </c>
      <c r="H197" s="148"/>
      <c r="I197" s="36" t="s">
        <v>223</v>
      </c>
      <c r="J197" s="39"/>
      <c r="K197" s="148" t="s">
        <v>629</v>
      </c>
      <c r="L197" s="148"/>
      <c r="M197" s="36" t="s">
        <v>223</v>
      </c>
      <c r="N197" s="39"/>
      <c r="O197" s="148" t="s">
        <v>220</v>
      </c>
      <c r="P197" s="148"/>
      <c r="Q197" s="39"/>
      <c r="R197" s="39"/>
      <c r="S197" s="148" t="s">
        <v>236</v>
      </c>
      <c r="T197" s="148"/>
      <c r="U197" s="36" t="s">
        <v>223</v>
      </c>
    </row>
    <row r="198" spans="1:21">
      <c r="A198" s="16"/>
      <c r="B198" s="36"/>
      <c r="C198" s="148"/>
      <c r="D198" s="148"/>
      <c r="E198" s="36"/>
      <c r="F198" s="39"/>
      <c r="G198" s="148"/>
      <c r="H198" s="148"/>
      <c r="I198" s="36"/>
      <c r="J198" s="39"/>
      <c r="K198" s="148"/>
      <c r="L198" s="148"/>
      <c r="M198" s="36"/>
      <c r="N198" s="39"/>
      <c r="O198" s="148"/>
      <c r="P198" s="148"/>
      <c r="Q198" s="39"/>
      <c r="R198" s="39"/>
      <c r="S198" s="148"/>
      <c r="T198" s="148"/>
      <c r="U198" s="36"/>
    </row>
    <row r="199" spans="1:21">
      <c r="A199" s="16"/>
      <c r="B199" s="41" t="s">
        <v>630</v>
      </c>
      <c r="C199" s="150">
        <v>10434</v>
      </c>
      <c r="D199" s="150"/>
      <c r="E199" s="18"/>
      <c r="F199" s="18"/>
      <c r="G199" s="149" t="s">
        <v>631</v>
      </c>
      <c r="H199" s="149"/>
      <c r="I199" s="41" t="s">
        <v>223</v>
      </c>
      <c r="J199" s="18"/>
      <c r="K199" s="149" t="s">
        <v>632</v>
      </c>
      <c r="L199" s="149"/>
      <c r="M199" s="41" t="s">
        <v>223</v>
      </c>
      <c r="N199" s="18"/>
      <c r="O199" s="149" t="s">
        <v>220</v>
      </c>
      <c r="P199" s="149"/>
      <c r="Q199" s="18"/>
      <c r="R199" s="18"/>
      <c r="S199" s="149" t="s">
        <v>220</v>
      </c>
      <c r="T199" s="149"/>
      <c r="U199" s="18"/>
    </row>
    <row r="200" spans="1:21">
      <c r="A200" s="16"/>
      <c r="B200" s="41"/>
      <c r="C200" s="150"/>
      <c r="D200" s="150"/>
      <c r="E200" s="18"/>
      <c r="F200" s="18"/>
      <c r="G200" s="149"/>
      <c r="H200" s="149"/>
      <c r="I200" s="41"/>
      <c r="J200" s="18"/>
      <c r="K200" s="149"/>
      <c r="L200" s="149"/>
      <c r="M200" s="41"/>
      <c r="N200" s="18"/>
      <c r="O200" s="149"/>
      <c r="P200" s="149"/>
      <c r="Q200" s="18"/>
      <c r="R200" s="18"/>
      <c r="S200" s="149"/>
      <c r="T200" s="149"/>
      <c r="U200" s="18"/>
    </row>
    <row r="201" spans="1:21">
      <c r="A201" s="16"/>
      <c r="B201" s="36" t="s">
        <v>633</v>
      </c>
      <c r="C201" s="148" t="s">
        <v>634</v>
      </c>
      <c r="D201" s="148"/>
      <c r="E201" s="36" t="s">
        <v>223</v>
      </c>
      <c r="F201" s="39"/>
      <c r="G201" s="148" t="s">
        <v>635</v>
      </c>
      <c r="H201" s="148"/>
      <c r="I201" s="36" t="s">
        <v>223</v>
      </c>
      <c r="J201" s="39"/>
      <c r="K201" s="148" t="s">
        <v>220</v>
      </c>
      <c r="L201" s="148"/>
      <c r="M201" s="39"/>
      <c r="N201" s="39"/>
      <c r="O201" s="147">
        <v>81310</v>
      </c>
      <c r="P201" s="147"/>
      <c r="Q201" s="39"/>
      <c r="R201" s="39"/>
      <c r="S201" s="148" t="s">
        <v>220</v>
      </c>
      <c r="T201" s="148"/>
      <c r="U201" s="39"/>
    </row>
    <row r="202" spans="1:21" ht="15.75" thickBot="1">
      <c r="A202" s="16"/>
      <c r="B202" s="36"/>
      <c r="C202" s="156"/>
      <c r="D202" s="156"/>
      <c r="E202" s="166"/>
      <c r="F202" s="39"/>
      <c r="G202" s="156"/>
      <c r="H202" s="156"/>
      <c r="I202" s="166"/>
      <c r="J202" s="39"/>
      <c r="K202" s="156"/>
      <c r="L202" s="156"/>
      <c r="M202" s="92"/>
      <c r="N202" s="39"/>
      <c r="O202" s="154"/>
      <c r="P202" s="154"/>
      <c r="Q202" s="92"/>
      <c r="R202" s="39"/>
      <c r="S202" s="156"/>
      <c r="T202" s="156"/>
      <c r="U202" s="92"/>
    </row>
    <row r="203" spans="1:21">
      <c r="A203" s="16"/>
      <c r="B203" s="41" t="s">
        <v>90</v>
      </c>
      <c r="C203" s="158" t="s">
        <v>636</v>
      </c>
      <c r="D203" s="158"/>
      <c r="E203" s="159" t="s">
        <v>223</v>
      </c>
      <c r="F203" s="18"/>
      <c r="G203" s="158" t="s">
        <v>637</v>
      </c>
      <c r="H203" s="158"/>
      <c r="I203" s="159" t="s">
        <v>223</v>
      </c>
      <c r="J203" s="18"/>
      <c r="K203" s="158" t="s">
        <v>638</v>
      </c>
      <c r="L203" s="158"/>
      <c r="M203" s="159" t="s">
        <v>223</v>
      </c>
      <c r="N203" s="18"/>
      <c r="O203" s="157">
        <v>81310</v>
      </c>
      <c r="P203" s="157"/>
      <c r="Q203" s="35"/>
      <c r="R203" s="18"/>
      <c r="S203" s="158" t="s">
        <v>237</v>
      </c>
      <c r="T203" s="158"/>
      <c r="U203" s="159" t="s">
        <v>223</v>
      </c>
    </row>
    <row r="204" spans="1:21">
      <c r="A204" s="16"/>
      <c r="B204" s="41"/>
      <c r="C204" s="149"/>
      <c r="D204" s="149"/>
      <c r="E204" s="41"/>
      <c r="F204" s="18"/>
      <c r="G204" s="149"/>
      <c r="H204" s="149"/>
      <c r="I204" s="41"/>
      <c r="J204" s="18"/>
      <c r="K204" s="149"/>
      <c r="L204" s="149"/>
      <c r="M204" s="41"/>
      <c r="N204" s="18"/>
      <c r="O204" s="150"/>
      <c r="P204" s="150"/>
      <c r="Q204" s="18"/>
      <c r="R204" s="18"/>
      <c r="S204" s="149"/>
      <c r="T204" s="149"/>
      <c r="U204" s="41"/>
    </row>
    <row r="205" spans="1:21">
      <c r="A205" s="16"/>
      <c r="B205" s="36" t="s">
        <v>639</v>
      </c>
      <c r="C205" s="147">
        <v>9630</v>
      </c>
      <c r="D205" s="147"/>
      <c r="E205" s="39"/>
      <c r="F205" s="39"/>
      <c r="G205" s="148" t="s">
        <v>220</v>
      </c>
      <c r="H205" s="148"/>
      <c r="I205" s="39"/>
      <c r="J205" s="39"/>
      <c r="K205" s="148" t="s">
        <v>640</v>
      </c>
      <c r="L205" s="148"/>
      <c r="M205" s="36" t="s">
        <v>223</v>
      </c>
      <c r="N205" s="39"/>
      <c r="O205" s="148" t="s">
        <v>220</v>
      </c>
      <c r="P205" s="148"/>
      <c r="Q205" s="39"/>
      <c r="R205" s="39"/>
      <c r="S205" s="147">
        <v>7427</v>
      </c>
      <c r="T205" s="147"/>
      <c r="U205" s="39"/>
    </row>
    <row r="206" spans="1:21">
      <c r="A206" s="16"/>
      <c r="B206" s="36"/>
      <c r="C206" s="147"/>
      <c r="D206" s="147"/>
      <c r="E206" s="39"/>
      <c r="F206" s="39"/>
      <c r="G206" s="148"/>
      <c r="H206" s="148"/>
      <c r="I206" s="39"/>
      <c r="J206" s="39"/>
      <c r="K206" s="148"/>
      <c r="L206" s="148"/>
      <c r="M206" s="36"/>
      <c r="N206" s="39"/>
      <c r="O206" s="148"/>
      <c r="P206" s="148"/>
      <c r="Q206" s="39"/>
      <c r="R206" s="39"/>
      <c r="S206" s="147"/>
      <c r="T206" s="147"/>
      <c r="U206" s="39"/>
    </row>
    <row r="207" spans="1:21">
      <c r="A207" s="16"/>
      <c r="B207" s="41" t="s">
        <v>641</v>
      </c>
      <c r="C207" s="149" t="s">
        <v>220</v>
      </c>
      <c r="D207" s="149"/>
      <c r="E207" s="18"/>
      <c r="F207" s="18"/>
      <c r="G207" s="149" t="s">
        <v>642</v>
      </c>
      <c r="H207" s="149"/>
      <c r="I207" s="41" t="s">
        <v>223</v>
      </c>
      <c r="J207" s="18"/>
      <c r="K207" s="149">
        <v>39</v>
      </c>
      <c r="L207" s="149"/>
      <c r="M207" s="18"/>
      <c r="N207" s="18"/>
      <c r="O207" s="149" t="s">
        <v>220</v>
      </c>
      <c r="P207" s="149"/>
      <c r="Q207" s="18"/>
      <c r="R207" s="18"/>
      <c r="S207" s="149" t="s">
        <v>643</v>
      </c>
      <c r="T207" s="149"/>
      <c r="U207" s="41" t="s">
        <v>223</v>
      </c>
    </row>
    <row r="208" spans="1:21" ht="15.75" thickBot="1">
      <c r="A208" s="16"/>
      <c r="B208" s="41"/>
      <c r="C208" s="151"/>
      <c r="D208" s="151"/>
      <c r="E208" s="44"/>
      <c r="F208" s="18"/>
      <c r="G208" s="151"/>
      <c r="H208" s="151"/>
      <c r="I208" s="160"/>
      <c r="J208" s="18"/>
      <c r="K208" s="151"/>
      <c r="L208" s="151"/>
      <c r="M208" s="44"/>
      <c r="N208" s="18"/>
      <c r="O208" s="151"/>
      <c r="P208" s="151"/>
      <c r="Q208" s="44"/>
      <c r="R208" s="18"/>
      <c r="S208" s="151"/>
      <c r="T208" s="151"/>
      <c r="U208" s="160"/>
    </row>
    <row r="209" spans="1:21">
      <c r="A209" s="16"/>
      <c r="B209" s="36" t="s">
        <v>93</v>
      </c>
      <c r="C209" s="155" t="s">
        <v>644</v>
      </c>
      <c r="D209" s="155"/>
      <c r="E209" s="162" t="s">
        <v>223</v>
      </c>
      <c r="F209" s="39"/>
      <c r="G209" s="155" t="s">
        <v>645</v>
      </c>
      <c r="H209" s="155"/>
      <c r="I209" s="162" t="s">
        <v>223</v>
      </c>
      <c r="J209" s="39"/>
      <c r="K209" s="155" t="s">
        <v>646</v>
      </c>
      <c r="L209" s="155"/>
      <c r="M209" s="162" t="s">
        <v>223</v>
      </c>
      <c r="N209" s="39"/>
      <c r="O209" s="153">
        <v>81310</v>
      </c>
      <c r="P209" s="153"/>
      <c r="Q209" s="53"/>
      <c r="R209" s="39"/>
      <c r="S209" s="155" t="s">
        <v>647</v>
      </c>
      <c r="T209" s="155"/>
      <c r="U209" s="162" t="s">
        <v>223</v>
      </c>
    </row>
    <row r="210" spans="1:21">
      <c r="A210" s="16"/>
      <c r="B210" s="36"/>
      <c r="C210" s="148"/>
      <c r="D210" s="148"/>
      <c r="E210" s="36"/>
      <c r="F210" s="39"/>
      <c r="G210" s="148"/>
      <c r="H210" s="148"/>
      <c r="I210" s="36"/>
      <c r="J210" s="39"/>
      <c r="K210" s="148"/>
      <c r="L210" s="148"/>
      <c r="M210" s="36"/>
      <c r="N210" s="39"/>
      <c r="O210" s="147"/>
      <c r="P210" s="147"/>
      <c r="Q210" s="39"/>
      <c r="R210" s="39"/>
      <c r="S210" s="148"/>
      <c r="T210" s="148"/>
      <c r="U210" s="36"/>
    </row>
    <row r="211" spans="1:21">
      <c r="A211" s="16"/>
      <c r="B211" s="41" t="s">
        <v>648</v>
      </c>
      <c r="C211" s="149" t="s">
        <v>220</v>
      </c>
      <c r="D211" s="149"/>
      <c r="E211" s="18"/>
      <c r="F211" s="18"/>
      <c r="G211" s="149" t="s">
        <v>220</v>
      </c>
      <c r="H211" s="149"/>
      <c r="I211" s="18"/>
      <c r="J211" s="18"/>
      <c r="K211" s="149" t="s">
        <v>649</v>
      </c>
      <c r="L211" s="149"/>
      <c r="M211" s="41" t="s">
        <v>223</v>
      </c>
      <c r="N211" s="18"/>
      <c r="O211" s="149" t="s">
        <v>220</v>
      </c>
      <c r="P211" s="149"/>
      <c r="Q211" s="18"/>
      <c r="R211" s="18"/>
      <c r="S211" s="149" t="s">
        <v>649</v>
      </c>
      <c r="T211" s="149"/>
      <c r="U211" s="41" t="s">
        <v>223</v>
      </c>
    </row>
    <row r="212" spans="1:21" ht="15.75" thickBot="1">
      <c r="A212" s="16"/>
      <c r="B212" s="41"/>
      <c r="C212" s="151"/>
      <c r="D212" s="151"/>
      <c r="E212" s="44"/>
      <c r="F212" s="18"/>
      <c r="G212" s="151"/>
      <c r="H212" s="151"/>
      <c r="I212" s="44"/>
      <c r="J212" s="18"/>
      <c r="K212" s="151"/>
      <c r="L212" s="151"/>
      <c r="M212" s="160"/>
      <c r="N212" s="18"/>
      <c r="O212" s="151"/>
      <c r="P212" s="151"/>
      <c r="Q212" s="44"/>
      <c r="R212" s="18"/>
      <c r="S212" s="151"/>
      <c r="T212" s="151"/>
      <c r="U212" s="160"/>
    </row>
    <row r="213" spans="1:21">
      <c r="A213" s="16"/>
      <c r="B213" s="36" t="s">
        <v>95</v>
      </c>
      <c r="C213" s="162" t="s">
        <v>219</v>
      </c>
      <c r="D213" s="155" t="s">
        <v>644</v>
      </c>
      <c r="E213" s="162" t="s">
        <v>223</v>
      </c>
      <c r="F213" s="39"/>
      <c r="G213" s="162" t="s">
        <v>219</v>
      </c>
      <c r="H213" s="155" t="s">
        <v>645</v>
      </c>
      <c r="I213" s="162" t="s">
        <v>223</v>
      </c>
      <c r="J213" s="39"/>
      <c r="K213" s="162" t="s">
        <v>219</v>
      </c>
      <c r="L213" s="155" t="s">
        <v>650</v>
      </c>
      <c r="M213" s="162" t="s">
        <v>223</v>
      </c>
      <c r="N213" s="39"/>
      <c r="O213" s="162" t="s">
        <v>219</v>
      </c>
      <c r="P213" s="153">
        <v>81310</v>
      </c>
      <c r="Q213" s="53"/>
      <c r="R213" s="39"/>
      <c r="S213" s="162" t="s">
        <v>219</v>
      </c>
      <c r="T213" s="155" t="s">
        <v>644</v>
      </c>
      <c r="U213" s="162" t="s">
        <v>223</v>
      </c>
    </row>
    <row r="214" spans="1:21" ht="15.75" thickBot="1">
      <c r="A214" s="16"/>
      <c r="B214" s="36"/>
      <c r="C214" s="163"/>
      <c r="D214" s="165"/>
      <c r="E214" s="163"/>
      <c r="F214" s="39"/>
      <c r="G214" s="163"/>
      <c r="H214" s="165"/>
      <c r="I214" s="163"/>
      <c r="J214" s="39"/>
      <c r="K214" s="163"/>
      <c r="L214" s="165"/>
      <c r="M214" s="163"/>
      <c r="N214" s="39"/>
      <c r="O214" s="163"/>
      <c r="P214" s="164"/>
      <c r="Q214" s="54"/>
      <c r="R214" s="39"/>
      <c r="S214" s="163"/>
      <c r="T214" s="165"/>
      <c r="U214" s="163"/>
    </row>
    <row r="215" spans="1:21" ht="15.75" thickTop="1">
      <c r="A215" s="16"/>
      <c r="B215" s="10"/>
      <c r="C215" s="62"/>
      <c r="D215" s="62"/>
      <c r="E215" s="62"/>
      <c r="F215" s="10"/>
      <c r="G215" s="62"/>
      <c r="H215" s="62"/>
      <c r="I215" s="62"/>
      <c r="J215" s="10"/>
      <c r="K215" s="62"/>
      <c r="L215" s="62"/>
      <c r="M215" s="62"/>
      <c r="N215" s="10"/>
      <c r="O215" s="62"/>
      <c r="P215" s="62"/>
      <c r="Q215" s="62"/>
      <c r="R215" s="10"/>
      <c r="S215" s="62"/>
      <c r="T215" s="62"/>
      <c r="U215" s="62"/>
    </row>
    <row r="216" spans="1:21">
      <c r="A216" s="16"/>
      <c r="B216" s="36" t="s">
        <v>93</v>
      </c>
      <c r="C216" s="36" t="s">
        <v>219</v>
      </c>
      <c r="D216" s="148" t="s">
        <v>644</v>
      </c>
      <c r="E216" s="36" t="s">
        <v>223</v>
      </c>
      <c r="F216" s="39"/>
      <c r="G216" s="36" t="s">
        <v>219</v>
      </c>
      <c r="H216" s="148" t="s">
        <v>645</v>
      </c>
      <c r="I216" s="36" t="s">
        <v>223</v>
      </c>
      <c r="J216" s="39"/>
      <c r="K216" s="36" t="s">
        <v>219</v>
      </c>
      <c r="L216" s="148" t="s">
        <v>646</v>
      </c>
      <c r="M216" s="36" t="s">
        <v>223</v>
      </c>
      <c r="N216" s="39"/>
      <c r="O216" s="36" t="s">
        <v>219</v>
      </c>
      <c r="P216" s="147">
        <v>81310</v>
      </c>
      <c r="Q216" s="39"/>
      <c r="R216" s="39"/>
      <c r="S216" s="36" t="s">
        <v>219</v>
      </c>
      <c r="T216" s="148" t="s">
        <v>647</v>
      </c>
      <c r="U216" s="36" t="s">
        <v>223</v>
      </c>
    </row>
    <row r="217" spans="1:21">
      <c r="A217" s="16"/>
      <c r="B217" s="36"/>
      <c r="C217" s="36"/>
      <c r="D217" s="148"/>
      <c r="E217" s="36"/>
      <c r="F217" s="39"/>
      <c r="G217" s="36"/>
      <c r="H217" s="148"/>
      <c r="I217" s="36"/>
      <c r="J217" s="39"/>
      <c r="K217" s="36"/>
      <c r="L217" s="148"/>
      <c r="M217" s="36"/>
      <c r="N217" s="39"/>
      <c r="O217" s="36"/>
      <c r="P217" s="147"/>
      <c r="Q217" s="39"/>
      <c r="R217" s="39"/>
      <c r="S217" s="36"/>
      <c r="T217" s="148"/>
      <c r="U217" s="36"/>
    </row>
    <row r="218" spans="1:21">
      <c r="A218" s="16"/>
      <c r="B218" s="25" t="s">
        <v>651</v>
      </c>
      <c r="C218" s="18"/>
      <c r="D218" s="18"/>
      <c r="E218" s="18"/>
      <c r="F218" s="10"/>
      <c r="G218" s="18"/>
      <c r="H218" s="18"/>
      <c r="I218" s="18"/>
      <c r="J218" s="10"/>
      <c r="K218" s="18"/>
      <c r="L218" s="18"/>
      <c r="M218" s="18"/>
      <c r="N218" s="10"/>
      <c r="O218" s="18"/>
      <c r="P218" s="18"/>
      <c r="Q218" s="18"/>
      <c r="R218" s="10"/>
      <c r="S218" s="18"/>
      <c r="T218" s="18"/>
      <c r="U218" s="18"/>
    </row>
    <row r="219" spans="1:21">
      <c r="A219" s="16"/>
      <c r="B219" s="36" t="s">
        <v>97</v>
      </c>
      <c r="C219" s="148" t="s">
        <v>220</v>
      </c>
      <c r="D219" s="148"/>
      <c r="E219" s="39"/>
      <c r="F219" s="39"/>
      <c r="G219" s="148" t="s">
        <v>220</v>
      </c>
      <c r="H219" s="148"/>
      <c r="I219" s="39"/>
      <c r="J219" s="39"/>
      <c r="K219" s="148" t="s">
        <v>652</v>
      </c>
      <c r="L219" s="148"/>
      <c r="M219" s="36" t="s">
        <v>223</v>
      </c>
      <c r="N219" s="39"/>
      <c r="O219" s="148" t="s">
        <v>220</v>
      </c>
      <c r="P219" s="148"/>
      <c r="Q219" s="39"/>
      <c r="R219" s="39"/>
      <c r="S219" s="148" t="s">
        <v>652</v>
      </c>
      <c r="T219" s="148"/>
      <c r="U219" s="36" t="s">
        <v>223</v>
      </c>
    </row>
    <row r="220" spans="1:21" ht="15.75" thickBot="1">
      <c r="A220" s="16"/>
      <c r="B220" s="36"/>
      <c r="C220" s="156"/>
      <c r="D220" s="156"/>
      <c r="E220" s="92"/>
      <c r="F220" s="39"/>
      <c r="G220" s="156"/>
      <c r="H220" s="156"/>
      <c r="I220" s="92"/>
      <c r="J220" s="39"/>
      <c r="K220" s="156"/>
      <c r="L220" s="156"/>
      <c r="M220" s="166"/>
      <c r="N220" s="39"/>
      <c r="O220" s="156"/>
      <c r="P220" s="156"/>
      <c r="Q220" s="92"/>
      <c r="R220" s="39"/>
      <c r="S220" s="156"/>
      <c r="T220" s="156"/>
      <c r="U220" s="166"/>
    </row>
    <row r="221" spans="1:21">
      <c r="A221" s="16"/>
      <c r="B221" s="41" t="s">
        <v>98</v>
      </c>
      <c r="C221" s="159" t="s">
        <v>219</v>
      </c>
      <c r="D221" s="158" t="s">
        <v>644</v>
      </c>
      <c r="E221" s="159" t="s">
        <v>223</v>
      </c>
      <c r="F221" s="18"/>
      <c r="G221" s="159" t="s">
        <v>219</v>
      </c>
      <c r="H221" s="158" t="s">
        <v>645</v>
      </c>
      <c r="I221" s="159" t="s">
        <v>223</v>
      </c>
      <c r="J221" s="18"/>
      <c r="K221" s="159" t="s">
        <v>219</v>
      </c>
      <c r="L221" s="158" t="s">
        <v>653</v>
      </c>
      <c r="M221" s="159" t="s">
        <v>223</v>
      </c>
      <c r="N221" s="18"/>
      <c r="O221" s="159" t="s">
        <v>219</v>
      </c>
      <c r="P221" s="157">
        <v>81310</v>
      </c>
      <c r="Q221" s="35"/>
      <c r="R221" s="18"/>
      <c r="S221" s="159" t="s">
        <v>219</v>
      </c>
      <c r="T221" s="158" t="s">
        <v>654</v>
      </c>
      <c r="U221" s="159" t="s">
        <v>223</v>
      </c>
    </row>
    <row r="222" spans="1:21" ht="15.75" thickBot="1">
      <c r="A222" s="16"/>
      <c r="B222" s="41"/>
      <c r="C222" s="172"/>
      <c r="D222" s="174"/>
      <c r="E222" s="172"/>
      <c r="F222" s="18"/>
      <c r="G222" s="172"/>
      <c r="H222" s="174"/>
      <c r="I222" s="172"/>
      <c r="J222" s="18"/>
      <c r="K222" s="172"/>
      <c r="L222" s="174"/>
      <c r="M222" s="172"/>
      <c r="N222" s="18"/>
      <c r="O222" s="172"/>
      <c r="P222" s="173"/>
      <c r="Q222" s="71"/>
      <c r="R222" s="18"/>
      <c r="S222" s="172"/>
      <c r="T222" s="174"/>
      <c r="U222" s="172"/>
    </row>
    <row r="223" spans="1:21" ht="15.75" thickTop="1">
      <c r="A223" s="16"/>
      <c r="B223" s="26" t="s">
        <v>99</v>
      </c>
      <c r="C223" s="74"/>
      <c r="D223" s="74"/>
      <c r="E223" s="74"/>
      <c r="F223" s="27"/>
      <c r="G223" s="74"/>
      <c r="H223" s="74"/>
      <c r="I223" s="74"/>
      <c r="J223" s="27"/>
      <c r="K223" s="74"/>
      <c r="L223" s="74"/>
      <c r="M223" s="74"/>
      <c r="N223" s="27"/>
      <c r="O223" s="74"/>
      <c r="P223" s="74"/>
      <c r="Q223" s="74"/>
      <c r="R223" s="27"/>
      <c r="S223" s="74"/>
      <c r="T223" s="74"/>
      <c r="U223" s="74"/>
    </row>
    <row r="224" spans="1:21">
      <c r="A224" s="16"/>
      <c r="B224" s="41" t="s">
        <v>100</v>
      </c>
      <c r="C224" s="149" t="s">
        <v>644</v>
      </c>
      <c r="D224" s="149"/>
      <c r="E224" s="41" t="s">
        <v>223</v>
      </c>
      <c r="F224" s="18"/>
      <c r="G224" s="149" t="s">
        <v>645</v>
      </c>
      <c r="H224" s="149"/>
      <c r="I224" s="41" t="s">
        <v>223</v>
      </c>
      <c r="J224" s="18"/>
      <c r="K224" s="149" t="s">
        <v>655</v>
      </c>
      <c r="L224" s="149"/>
      <c r="M224" s="41" t="s">
        <v>223</v>
      </c>
      <c r="N224" s="18"/>
      <c r="O224" s="150">
        <v>81310</v>
      </c>
      <c r="P224" s="150"/>
      <c r="Q224" s="18"/>
      <c r="R224" s="18"/>
      <c r="S224" s="149" t="s">
        <v>656</v>
      </c>
      <c r="T224" s="149"/>
      <c r="U224" s="41" t="s">
        <v>223</v>
      </c>
    </row>
    <row r="225" spans="1:21">
      <c r="A225" s="16"/>
      <c r="B225" s="41"/>
      <c r="C225" s="149"/>
      <c r="D225" s="149"/>
      <c r="E225" s="41"/>
      <c r="F225" s="18"/>
      <c r="G225" s="149"/>
      <c r="H225" s="149"/>
      <c r="I225" s="41"/>
      <c r="J225" s="18"/>
      <c r="K225" s="149"/>
      <c r="L225" s="149"/>
      <c r="M225" s="41"/>
      <c r="N225" s="18"/>
      <c r="O225" s="150"/>
      <c r="P225" s="150"/>
      <c r="Q225" s="18"/>
      <c r="R225" s="18"/>
      <c r="S225" s="149"/>
      <c r="T225" s="149"/>
      <c r="U225" s="41"/>
    </row>
    <row r="226" spans="1:21">
      <c r="A226" s="16"/>
      <c r="B226" s="36" t="s">
        <v>101</v>
      </c>
      <c r="C226" s="148" t="s">
        <v>220</v>
      </c>
      <c r="D226" s="148"/>
      <c r="E226" s="39"/>
      <c r="F226" s="39"/>
      <c r="G226" s="148" t="s">
        <v>220</v>
      </c>
      <c r="H226" s="148"/>
      <c r="I226" s="39"/>
      <c r="J226" s="39"/>
      <c r="K226" s="148" t="s">
        <v>649</v>
      </c>
      <c r="L226" s="148"/>
      <c r="M226" s="36" t="s">
        <v>223</v>
      </c>
      <c r="N226" s="39"/>
      <c r="O226" s="148" t="s">
        <v>220</v>
      </c>
      <c r="P226" s="148"/>
      <c r="Q226" s="39"/>
      <c r="R226" s="39"/>
      <c r="S226" s="148" t="s">
        <v>649</v>
      </c>
      <c r="T226" s="148"/>
      <c r="U226" s="36" t="s">
        <v>223</v>
      </c>
    </row>
    <row r="227" spans="1:21" ht="15.75" thickBot="1">
      <c r="A227" s="16"/>
      <c r="B227" s="36"/>
      <c r="C227" s="156"/>
      <c r="D227" s="156"/>
      <c r="E227" s="92"/>
      <c r="F227" s="39"/>
      <c r="G227" s="156"/>
      <c r="H227" s="156"/>
      <c r="I227" s="92"/>
      <c r="J227" s="39"/>
      <c r="K227" s="156"/>
      <c r="L227" s="156"/>
      <c r="M227" s="166"/>
      <c r="N227" s="39"/>
      <c r="O227" s="156"/>
      <c r="P227" s="156"/>
      <c r="Q227" s="92"/>
      <c r="R227" s="39"/>
      <c r="S227" s="156"/>
      <c r="T227" s="156"/>
      <c r="U227" s="166"/>
    </row>
    <row r="228" spans="1:21">
      <c r="A228" s="16"/>
      <c r="B228" s="18"/>
      <c r="C228" s="159" t="s">
        <v>219</v>
      </c>
      <c r="D228" s="158" t="s">
        <v>644</v>
      </c>
      <c r="E228" s="159" t="s">
        <v>223</v>
      </c>
      <c r="F228" s="18"/>
      <c r="G228" s="159" t="s">
        <v>219</v>
      </c>
      <c r="H228" s="158" t="s">
        <v>645</v>
      </c>
      <c r="I228" s="159" t="s">
        <v>223</v>
      </c>
      <c r="J228" s="18"/>
      <c r="K228" s="159" t="s">
        <v>219</v>
      </c>
      <c r="L228" s="158" t="s">
        <v>653</v>
      </c>
      <c r="M228" s="159" t="s">
        <v>223</v>
      </c>
      <c r="N228" s="18"/>
      <c r="O228" s="159" t="s">
        <v>219</v>
      </c>
      <c r="P228" s="157">
        <v>81310</v>
      </c>
      <c r="Q228" s="35"/>
      <c r="R228" s="18"/>
      <c r="S228" s="159" t="s">
        <v>219</v>
      </c>
      <c r="T228" s="158" t="s">
        <v>654</v>
      </c>
      <c r="U228" s="159" t="s">
        <v>223</v>
      </c>
    </row>
    <row r="229" spans="1:21" ht="15.75" thickBot="1">
      <c r="A229" s="16"/>
      <c r="B229" s="18"/>
      <c r="C229" s="172"/>
      <c r="D229" s="174"/>
      <c r="E229" s="172"/>
      <c r="F229" s="18"/>
      <c r="G229" s="172"/>
      <c r="H229" s="174"/>
      <c r="I229" s="172"/>
      <c r="J229" s="18"/>
      <c r="K229" s="172"/>
      <c r="L229" s="174"/>
      <c r="M229" s="172"/>
      <c r="N229" s="18"/>
      <c r="O229" s="172"/>
      <c r="P229" s="173"/>
      <c r="Q229" s="71"/>
      <c r="R229" s="18"/>
      <c r="S229" s="172"/>
      <c r="T229" s="174"/>
      <c r="U229" s="172"/>
    </row>
    <row r="230" spans="1:21" ht="15.75" thickTop="1">
      <c r="A230" s="16" t="s">
        <v>883</v>
      </c>
      <c r="B230" s="15" t="s">
        <v>5</v>
      </c>
      <c r="C230" s="15"/>
      <c r="D230" s="15"/>
      <c r="E230" s="15"/>
      <c r="F230" s="15"/>
      <c r="G230" s="15"/>
      <c r="H230" s="15"/>
      <c r="I230" s="15"/>
      <c r="J230" s="15"/>
      <c r="K230" s="15"/>
      <c r="L230" s="15"/>
      <c r="M230" s="15"/>
      <c r="N230" s="15"/>
      <c r="O230" s="15"/>
      <c r="P230" s="15"/>
      <c r="Q230" s="15"/>
      <c r="R230" s="15"/>
      <c r="S230" s="15"/>
      <c r="T230" s="15"/>
      <c r="U230" s="15"/>
    </row>
    <row r="231" spans="1:21">
      <c r="A231" s="16"/>
      <c r="B231" s="33"/>
      <c r="C231" s="33"/>
      <c r="D231" s="33"/>
      <c r="E231" s="33"/>
      <c r="F231" s="33"/>
      <c r="G231" s="33"/>
      <c r="H231" s="33"/>
      <c r="I231" s="33"/>
      <c r="J231" s="33"/>
      <c r="K231" s="33"/>
      <c r="L231" s="33"/>
      <c r="M231" s="33"/>
      <c r="N231" s="33"/>
      <c r="O231" s="33"/>
      <c r="P231" s="33"/>
      <c r="Q231" s="33"/>
      <c r="R231" s="33"/>
      <c r="S231" s="33"/>
      <c r="T231" s="33"/>
      <c r="U231" s="33"/>
    </row>
    <row r="232" spans="1:21">
      <c r="A232" s="16"/>
      <c r="B232" s="11"/>
      <c r="C232" s="11"/>
      <c r="D232" s="11"/>
      <c r="E232" s="11"/>
      <c r="F232" s="11"/>
      <c r="G232" s="11"/>
      <c r="H232" s="11"/>
      <c r="I232" s="11"/>
      <c r="J232" s="11"/>
      <c r="K232" s="11"/>
      <c r="L232" s="11"/>
      <c r="M232" s="11"/>
      <c r="N232" s="11"/>
      <c r="O232" s="11"/>
      <c r="P232" s="11"/>
      <c r="Q232" s="11"/>
      <c r="R232" s="11"/>
      <c r="S232" s="11"/>
      <c r="T232" s="11"/>
      <c r="U232" s="11"/>
    </row>
    <row r="233" spans="1:21" ht="15.75" thickBot="1">
      <c r="A233" s="16"/>
      <c r="B233" s="10"/>
      <c r="C233" s="34" t="s">
        <v>600</v>
      </c>
      <c r="D233" s="34"/>
      <c r="E233" s="34"/>
      <c r="F233" s="34"/>
      <c r="G233" s="34"/>
      <c r="H233" s="34"/>
      <c r="I233" s="34"/>
      <c r="J233" s="34"/>
      <c r="K233" s="34"/>
      <c r="L233" s="34"/>
      <c r="M233" s="34"/>
      <c r="N233" s="34"/>
      <c r="O233" s="34"/>
      <c r="P233" s="34"/>
      <c r="Q233" s="34"/>
      <c r="R233" s="34"/>
      <c r="S233" s="34"/>
      <c r="T233" s="34"/>
      <c r="U233" s="34"/>
    </row>
    <row r="234" spans="1:21" ht="15.75" thickBot="1">
      <c r="A234" s="16"/>
      <c r="B234" s="10"/>
      <c r="C234" s="100" t="s">
        <v>216</v>
      </c>
      <c r="D234" s="100"/>
      <c r="E234" s="100"/>
      <c r="F234" s="100"/>
      <c r="G234" s="100"/>
      <c r="H234" s="100"/>
      <c r="I234" s="100"/>
      <c r="J234" s="100"/>
      <c r="K234" s="100"/>
      <c r="L234" s="100"/>
      <c r="M234" s="100"/>
      <c r="N234" s="100"/>
      <c r="O234" s="100"/>
      <c r="P234" s="100"/>
      <c r="Q234" s="100"/>
      <c r="R234" s="100"/>
      <c r="S234" s="100"/>
      <c r="T234" s="100"/>
      <c r="U234" s="100"/>
    </row>
    <row r="235" spans="1:21" ht="24" thickBot="1">
      <c r="A235" s="16"/>
      <c r="B235" s="128" t="s">
        <v>601</v>
      </c>
      <c r="C235" s="100" t="s">
        <v>568</v>
      </c>
      <c r="D235" s="100"/>
      <c r="E235" s="100"/>
      <c r="F235" s="10"/>
      <c r="G235" s="100" t="s">
        <v>569</v>
      </c>
      <c r="H235" s="100"/>
      <c r="I235" s="100"/>
      <c r="J235" s="10"/>
      <c r="K235" s="100" t="s">
        <v>570</v>
      </c>
      <c r="L235" s="100"/>
      <c r="M235" s="100"/>
      <c r="N235" s="10"/>
      <c r="O235" s="100" t="s">
        <v>571</v>
      </c>
      <c r="P235" s="100"/>
      <c r="Q235" s="100"/>
      <c r="R235" s="10"/>
      <c r="S235" s="100" t="s">
        <v>572</v>
      </c>
      <c r="T235" s="100"/>
      <c r="U235" s="100"/>
    </row>
    <row r="236" spans="1:21">
      <c r="A236" s="16"/>
      <c r="B236" s="36" t="s">
        <v>77</v>
      </c>
      <c r="C236" s="162" t="s">
        <v>219</v>
      </c>
      <c r="D236" s="155" t="s">
        <v>220</v>
      </c>
      <c r="E236" s="53"/>
      <c r="F236" s="39"/>
      <c r="G236" s="162" t="s">
        <v>219</v>
      </c>
      <c r="H236" s="153">
        <v>12009</v>
      </c>
      <c r="I236" s="53"/>
      <c r="J236" s="39"/>
      <c r="K236" s="162" t="s">
        <v>219</v>
      </c>
      <c r="L236" s="153">
        <v>113319</v>
      </c>
      <c r="M236" s="53"/>
      <c r="N236" s="39"/>
      <c r="O236" s="162" t="s">
        <v>219</v>
      </c>
      <c r="P236" s="155" t="s">
        <v>602</v>
      </c>
      <c r="Q236" s="162" t="s">
        <v>223</v>
      </c>
      <c r="R236" s="39"/>
      <c r="S236" s="162" t="s">
        <v>219</v>
      </c>
      <c r="T236" s="153">
        <v>116907</v>
      </c>
      <c r="U236" s="53"/>
    </row>
    <row r="237" spans="1:21">
      <c r="A237" s="16"/>
      <c r="B237" s="36"/>
      <c r="C237" s="169"/>
      <c r="D237" s="168"/>
      <c r="E237" s="113"/>
      <c r="F237" s="39"/>
      <c r="G237" s="169"/>
      <c r="H237" s="170"/>
      <c r="I237" s="113"/>
      <c r="J237" s="39"/>
      <c r="K237" s="169"/>
      <c r="L237" s="170"/>
      <c r="M237" s="113"/>
      <c r="N237" s="39"/>
      <c r="O237" s="169"/>
      <c r="P237" s="168"/>
      <c r="Q237" s="169"/>
      <c r="R237" s="39"/>
      <c r="S237" s="169"/>
      <c r="T237" s="170"/>
      <c r="U237" s="113"/>
    </row>
    <row r="238" spans="1:21">
      <c r="A238" s="16"/>
      <c r="B238" s="25" t="s">
        <v>78</v>
      </c>
      <c r="C238" s="18"/>
      <c r="D238" s="18"/>
      <c r="E238" s="18"/>
      <c r="F238" s="10"/>
      <c r="G238" s="18"/>
      <c r="H238" s="18"/>
      <c r="I238" s="18"/>
      <c r="J238" s="10"/>
      <c r="K238" s="18"/>
      <c r="L238" s="18"/>
      <c r="M238" s="18"/>
      <c r="N238" s="10"/>
      <c r="O238" s="18"/>
      <c r="P238" s="18"/>
      <c r="Q238" s="18"/>
      <c r="R238" s="10"/>
      <c r="S238" s="18"/>
      <c r="T238" s="18"/>
      <c r="U238" s="18"/>
    </row>
    <row r="239" spans="1:21">
      <c r="A239" s="16"/>
      <c r="B239" s="36" t="s">
        <v>79</v>
      </c>
      <c r="C239" s="148" t="s">
        <v>220</v>
      </c>
      <c r="D239" s="148"/>
      <c r="E239" s="39"/>
      <c r="F239" s="39"/>
      <c r="G239" s="148" t="s">
        <v>603</v>
      </c>
      <c r="H239" s="148"/>
      <c r="I239" s="36" t="s">
        <v>223</v>
      </c>
      <c r="J239" s="39"/>
      <c r="K239" s="148" t="s">
        <v>604</v>
      </c>
      <c r="L239" s="148"/>
      <c r="M239" s="36" t="s">
        <v>223</v>
      </c>
      <c r="N239" s="39"/>
      <c r="O239" s="147">
        <v>8421</v>
      </c>
      <c r="P239" s="147"/>
      <c r="Q239" s="39"/>
      <c r="R239" s="39"/>
      <c r="S239" s="148" t="s">
        <v>605</v>
      </c>
      <c r="T239" s="148"/>
      <c r="U239" s="36" t="s">
        <v>223</v>
      </c>
    </row>
    <row r="240" spans="1:21">
      <c r="A240" s="16"/>
      <c r="B240" s="36"/>
      <c r="C240" s="148"/>
      <c r="D240" s="148"/>
      <c r="E240" s="39"/>
      <c r="F240" s="39"/>
      <c r="G240" s="148"/>
      <c r="H240" s="148"/>
      <c r="I240" s="36"/>
      <c r="J240" s="39"/>
      <c r="K240" s="148"/>
      <c r="L240" s="148"/>
      <c r="M240" s="36"/>
      <c r="N240" s="39"/>
      <c r="O240" s="147"/>
      <c r="P240" s="147"/>
      <c r="Q240" s="39"/>
      <c r="R240" s="39"/>
      <c r="S240" s="148"/>
      <c r="T240" s="148"/>
      <c r="U240" s="36"/>
    </row>
    <row r="241" spans="1:21">
      <c r="A241" s="16"/>
      <c r="B241" s="41" t="s">
        <v>80</v>
      </c>
      <c r="C241" s="149" t="s">
        <v>220</v>
      </c>
      <c r="D241" s="149"/>
      <c r="E241" s="18"/>
      <c r="F241" s="18"/>
      <c r="G241" s="149" t="s">
        <v>606</v>
      </c>
      <c r="H241" s="149"/>
      <c r="I241" s="41" t="s">
        <v>223</v>
      </c>
      <c r="J241" s="18"/>
      <c r="K241" s="149" t="s">
        <v>607</v>
      </c>
      <c r="L241" s="149"/>
      <c r="M241" s="41" t="s">
        <v>223</v>
      </c>
      <c r="N241" s="18"/>
      <c r="O241" s="149" t="s">
        <v>220</v>
      </c>
      <c r="P241" s="149"/>
      <c r="Q241" s="18"/>
      <c r="R241" s="18"/>
      <c r="S241" s="149" t="s">
        <v>608</v>
      </c>
      <c r="T241" s="149"/>
      <c r="U241" s="41" t="s">
        <v>223</v>
      </c>
    </row>
    <row r="242" spans="1:21" ht="15.75" thickBot="1">
      <c r="A242" s="16"/>
      <c r="B242" s="41"/>
      <c r="C242" s="151"/>
      <c r="D242" s="151"/>
      <c r="E242" s="44"/>
      <c r="F242" s="18"/>
      <c r="G242" s="151"/>
      <c r="H242" s="151"/>
      <c r="I242" s="160"/>
      <c r="J242" s="18"/>
      <c r="K242" s="151"/>
      <c r="L242" s="151"/>
      <c r="M242" s="160"/>
      <c r="N242" s="18"/>
      <c r="O242" s="151"/>
      <c r="P242" s="151"/>
      <c r="Q242" s="44"/>
      <c r="R242" s="18"/>
      <c r="S242" s="151"/>
      <c r="T242" s="151"/>
      <c r="U242" s="160"/>
    </row>
    <row r="243" spans="1:21">
      <c r="A243" s="16"/>
      <c r="B243" s="36" t="s">
        <v>609</v>
      </c>
      <c r="C243" s="155" t="s">
        <v>220</v>
      </c>
      <c r="D243" s="155"/>
      <c r="E243" s="53"/>
      <c r="F243" s="39"/>
      <c r="G243" s="155" t="s">
        <v>610</v>
      </c>
      <c r="H243" s="155"/>
      <c r="I243" s="162" t="s">
        <v>223</v>
      </c>
      <c r="J243" s="39"/>
      <c r="K243" s="153">
        <v>25941</v>
      </c>
      <c r="L243" s="153"/>
      <c r="M243" s="53"/>
      <c r="N243" s="39"/>
      <c r="O243" s="155" t="s">
        <v>220</v>
      </c>
      <c r="P243" s="155"/>
      <c r="Q243" s="53"/>
      <c r="R243" s="39"/>
      <c r="S243" s="155" t="s">
        <v>611</v>
      </c>
      <c r="T243" s="155"/>
      <c r="U243" s="162" t="s">
        <v>223</v>
      </c>
    </row>
    <row r="244" spans="1:21">
      <c r="A244" s="16"/>
      <c r="B244" s="36"/>
      <c r="C244" s="148"/>
      <c r="D244" s="148"/>
      <c r="E244" s="39"/>
      <c r="F244" s="39"/>
      <c r="G244" s="148"/>
      <c r="H244" s="148"/>
      <c r="I244" s="36"/>
      <c r="J244" s="39"/>
      <c r="K244" s="147"/>
      <c r="L244" s="147"/>
      <c r="M244" s="39"/>
      <c r="N244" s="39"/>
      <c r="O244" s="148"/>
      <c r="P244" s="148"/>
      <c r="Q244" s="39"/>
      <c r="R244" s="39"/>
      <c r="S244" s="148"/>
      <c r="T244" s="148"/>
      <c r="U244" s="36"/>
    </row>
    <row r="245" spans="1:21">
      <c r="A245" s="16"/>
      <c r="B245" s="25" t="s">
        <v>82</v>
      </c>
      <c r="C245" s="18"/>
      <c r="D245" s="18"/>
      <c r="E245" s="18"/>
      <c r="F245" s="10"/>
      <c r="G245" s="18"/>
      <c r="H245" s="18"/>
      <c r="I245" s="18"/>
      <c r="J245" s="10"/>
      <c r="K245" s="18"/>
      <c r="L245" s="18"/>
      <c r="M245" s="18"/>
      <c r="N245" s="10"/>
      <c r="O245" s="18"/>
      <c r="P245" s="18"/>
      <c r="Q245" s="18"/>
      <c r="R245" s="10"/>
      <c r="S245" s="18"/>
      <c r="T245" s="18"/>
      <c r="U245" s="18"/>
    </row>
    <row r="246" spans="1:21">
      <c r="A246" s="16"/>
      <c r="B246" s="36" t="s">
        <v>83</v>
      </c>
      <c r="C246" s="148" t="s">
        <v>612</v>
      </c>
      <c r="D246" s="148"/>
      <c r="E246" s="36" t="s">
        <v>223</v>
      </c>
      <c r="F246" s="39"/>
      <c r="G246" s="148" t="s">
        <v>613</v>
      </c>
      <c r="H246" s="148"/>
      <c r="I246" s="36" t="s">
        <v>223</v>
      </c>
      <c r="J246" s="39"/>
      <c r="K246" s="148" t="s">
        <v>614</v>
      </c>
      <c r="L246" s="148"/>
      <c r="M246" s="36" t="s">
        <v>223</v>
      </c>
      <c r="N246" s="39"/>
      <c r="O246" s="148" t="s">
        <v>220</v>
      </c>
      <c r="P246" s="148"/>
      <c r="Q246" s="39"/>
      <c r="R246" s="39"/>
      <c r="S246" s="148" t="s">
        <v>615</v>
      </c>
      <c r="T246" s="148"/>
      <c r="U246" s="36" t="s">
        <v>223</v>
      </c>
    </row>
    <row r="247" spans="1:21">
      <c r="A247" s="16"/>
      <c r="B247" s="36"/>
      <c r="C247" s="148"/>
      <c r="D247" s="148"/>
      <c r="E247" s="36"/>
      <c r="F247" s="39"/>
      <c r="G247" s="148"/>
      <c r="H247" s="148"/>
      <c r="I247" s="36"/>
      <c r="J247" s="39"/>
      <c r="K247" s="148"/>
      <c r="L247" s="148"/>
      <c r="M247" s="36"/>
      <c r="N247" s="39"/>
      <c r="O247" s="148"/>
      <c r="P247" s="148"/>
      <c r="Q247" s="39"/>
      <c r="R247" s="39"/>
      <c r="S247" s="148"/>
      <c r="T247" s="148"/>
      <c r="U247" s="36"/>
    </row>
    <row r="248" spans="1:21">
      <c r="A248" s="16"/>
      <c r="B248" s="41" t="s">
        <v>84</v>
      </c>
      <c r="C248" s="149" t="s">
        <v>220</v>
      </c>
      <c r="D248" s="149"/>
      <c r="E248" s="18"/>
      <c r="F248" s="18"/>
      <c r="G248" s="149" t="s">
        <v>616</v>
      </c>
      <c r="H248" s="149"/>
      <c r="I248" s="41" t="s">
        <v>223</v>
      </c>
      <c r="J248" s="18"/>
      <c r="K248" s="149" t="s">
        <v>617</v>
      </c>
      <c r="L248" s="149"/>
      <c r="M248" s="41" t="s">
        <v>223</v>
      </c>
      <c r="N248" s="18"/>
      <c r="O248" s="149" t="s">
        <v>220</v>
      </c>
      <c r="P248" s="149"/>
      <c r="Q248" s="18"/>
      <c r="R248" s="18"/>
      <c r="S248" s="149" t="s">
        <v>618</v>
      </c>
      <c r="T248" s="149"/>
      <c r="U248" s="41" t="s">
        <v>223</v>
      </c>
    </row>
    <row r="249" spans="1:21">
      <c r="A249" s="16"/>
      <c r="B249" s="41"/>
      <c r="C249" s="149"/>
      <c r="D249" s="149"/>
      <c r="E249" s="18"/>
      <c r="F249" s="18"/>
      <c r="G249" s="149"/>
      <c r="H249" s="149"/>
      <c r="I249" s="41"/>
      <c r="J249" s="18"/>
      <c r="K249" s="149"/>
      <c r="L249" s="149"/>
      <c r="M249" s="41"/>
      <c r="N249" s="18"/>
      <c r="O249" s="149"/>
      <c r="P249" s="149"/>
      <c r="Q249" s="18"/>
      <c r="R249" s="18"/>
      <c r="S249" s="149"/>
      <c r="T249" s="149"/>
      <c r="U249" s="41"/>
    </row>
    <row r="250" spans="1:21">
      <c r="A250" s="16"/>
      <c r="B250" s="36" t="s">
        <v>85</v>
      </c>
      <c r="C250" s="148" t="s">
        <v>220</v>
      </c>
      <c r="D250" s="148"/>
      <c r="E250" s="39"/>
      <c r="F250" s="39"/>
      <c r="G250" s="148" t="s">
        <v>619</v>
      </c>
      <c r="H250" s="148"/>
      <c r="I250" s="36" t="s">
        <v>223</v>
      </c>
      <c r="J250" s="39"/>
      <c r="K250" s="148" t="s">
        <v>620</v>
      </c>
      <c r="L250" s="148"/>
      <c r="M250" s="36" t="s">
        <v>223</v>
      </c>
      <c r="N250" s="39"/>
      <c r="O250" s="148" t="s">
        <v>220</v>
      </c>
      <c r="P250" s="148"/>
      <c r="Q250" s="39"/>
      <c r="R250" s="39"/>
      <c r="S250" s="148" t="s">
        <v>621</v>
      </c>
      <c r="T250" s="148"/>
      <c r="U250" s="36" t="s">
        <v>223</v>
      </c>
    </row>
    <row r="251" spans="1:21" ht="15.75" thickBot="1">
      <c r="A251" s="16"/>
      <c r="B251" s="36"/>
      <c r="C251" s="156"/>
      <c r="D251" s="156"/>
      <c r="E251" s="92"/>
      <c r="F251" s="39"/>
      <c r="G251" s="156"/>
      <c r="H251" s="156"/>
      <c r="I251" s="166"/>
      <c r="J251" s="39"/>
      <c r="K251" s="156"/>
      <c r="L251" s="156"/>
      <c r="M251" s="166"/>
      <c r="N251" s="39"/>
      <c r="O251" s="156"/>
      <c r="P251" s="156"/>
      <c r="Q251" s="92"/>
      <c r="R251" s="39"/>
      <c r="S251" s="156"/>
      <c r="T251" s="156"/>
      <c r="U251" s="166"/>
    </row>
    <row r="252" spans="1:21">
      <c r="A252" s="16"/>
      <c r="B252" s="41" t="s">
        <v>622</v>
      </c>
      <c r="C252" s="158" t="s">
        <v>612</v>
      </c>
      <c r="D252" s="158"/>
      <c r="E252" s="159" t="s">
        <v>223</v>
      </c>
      <c r="F252" s="18"/>
      <c r="G252" s="158" t="s">
        <v>623</v>
      </c>
      <c r="H252" s="158"/>
      <c r="I252" s="159" t="s">
        <v>223</v>
      </c>
      <c r="J252" s="18"/>
      <c r="K252" s="157">
        <v>5524</v>
      </c>
      <c r="L252" s="157"/>
      <c r="M252" s="35"/>
      <c r="N252" s="18"/>
      <c r="O252" s="158" t="s">
        <v>220</v>
      </c>
      <c r="P252" s="158"/>
      <c r="Q252" s="35"/>
      <c r="R252" s="18"/>
      <c r="S252" s="158" t="s">
        <v>235</v>
      </c>
      <c r="T252" s="158"/>
      <c r="U252" s="159" t="s">
        <v>223</v>
      </c>
    </row>
    <row r="253" spans="1:21" ht="15.75" thickBot="1">
      <c r="A253" s="16"/>
      <c r="B253" s="41"/>
      <c r="C253" s="151"/>
      <c r="D253" s="151"/>
      <c r="E253" s="160"/>
      <c r="F253" s="18"/>
      <c r="G253" s="151"/>
      <c r="H253" s="151"/>
      <c r="I253" s="160"/>
      <c r="J253" s="18"/>
      <c r="K253" s="152"/>
      <c r="L253" s="152"/>
      <c r="M253" s="44"/>
      <c r="N253" s="18"/>
      <c r="O253" s="151"/>
      <c r="P253" s="151"/>
      <c r="Q253" s="44"/>
      <c r="R253" s="18"/>
      <c r="S253" s="151"/>
      <c r="T253" s="151"/>
      <c r="U253" s="160"/>
    </row>
    <row r="254" spans="1:21">
      <c r="A254" s="16"/>
      <c r="B254" s="26" t="s">
        <v>624</v>
      </c>
      <c r="C254" s="53"/>
      <c r="D254" s="53"/>
      <c r="E254" s="53"/>
      <c r="F254" s="27"/>
      <c r="G254" s="53"/>
      <c r="H254" s="53"/>
      <c r="I254" s="53"/>
      <c r="J254" s="27"/>
      <c r="K254" s="53"/>
      <c r="L254" s="53"/>
      <c r="M254" s="53"/>
      <c r="N254" s="27"/>
      <c r="O254" s="53"/>
      <c r="P254" s="53"/>
      <c r="Q254" s="53"/>
      <c r="R254" s="27"/>
      <c r="S254" s="53"/>
      <c r="T254" s="53"/>
      <c r="U254" s="53"/>
    </row>
    <row r="255" spans="1:21">
      <c r="A255" s="16"/>
      <c r="B255" s="41" t="s">
        <v>625</v>
      </c>
      <c r="C255" s="150">
        <v>15149</v>
      </c>
      <c r="D255" s="150"/>
      <c r="E255" s="18"/>
      <c r="F255" s="18"/>
      <c r="G255" s="149">
        <v>196</v>
      </c>
      <c r="H255" s="149"/>
      <c r="I255" s="18"/>
      <c r="J255" s="18"/>
      <c r="K255" s="149" t="s">
        <v>626</v>
      </c>
      <c r="L255" s="149"/>
      <c r="M255" s="41" t="s">
        <v>223</v>
      </c>
      <c r="N255" s="18"/>
      <c r="O255" s="149" t="s">
        <v>220</v>
      </c>
      <c r="P255" s="149"/>
      <c r="Q255" s="18"/>
      <c r="R255" s="18"/>
      <c r="S255" s="149">
        <v>296</v>
      </c>
      <c r="T255" s="149"/>
      <c r="U255" s="18"/>
    </row>
    <row r="256" spans="1:21">
      <c r="A256" s="16"/>
      <c r="B256" s="41"/>
      <c r="C256" s="150"/>
      <c r="D256" s="150"/>
      <c r="E256" s="18"/>
      <c r="F256" s="18"/>
      <c r="G256" s="149"/>
      <c r="H256" s="149"/>
      <c r="I256" s="18"/>
      <c r="J256" s="18"/>
      <c r="K256" s="149"/>
      <c r="L256" s="149"/>
      <c r="M256" s="41"/>
      <c r="N256" s="18"/>
      <c r="O256" s="149"/>
      <c r="P256" s="149"/>
      <c r="Q256" s="18"/>
      <c r="R256" s="18"/>
      <c r="S256" s="149"/>
      <c r="T256" s="149"/>
      <c r="U256" s="18"/>
    </row>
    <row r="257" spans="1:21">
      <c r="A257" s="16"/>
      <c r="B257" s="36" t="s">
        <v>89</v>
      </c>
      <c r="C257" s="148" t="s">
        <v>627</v>
      </c>
      <c r="D257" s="148"/>
      <c r="E257" s="36" t="s">
        <v>223</v>
      </c>
      <c r="F257" s="39"/>
      <c r="G257" s="148" t="s">
        <v>628</v>
      </c>
      <c r="H257" s="148"/>
      <c r="I257" s="36" t="s">
        <v>223</v>
      </c>
      <c r="J257" s="39"/>
      <c r="K257" s="148" t="s">
        <v>629</v>
      </c>
      <c r="L257" s="148"/>
      <c r="M257" s="36" t="s">
        <v>223</v>
      </c>
      <c r="N257" s="39"/>
      <c r="O257" s="148" t="s">
        <v>220</v>
      </c>
      <c r="P257" s="148"/>
      <c r="Q257" s="39"/>
      <c r="R257" s="39"/>
      <c r="S257" s="148" t="s">
        <v>236</v>
      </c>
      <c r="T257" s="148"/>
      <c r="U257" s="36" t="s">
        <v>223</v>
      </c>
    </row>
    <row r="258" spans="1:21">
      <c r="A258" s="16"/>
      <c r="B258" s="36"/>
      <c r="C258" s="148"/>
      <c r="D258" s="148"/>
      <c r="E258" s="36"/>
      <c r="F258" s="39"/>
      <c r="G258" s="148"/>
      <c r="H258" s="148"/>
      <c r="I258" s="36"/>
      <c r="J258" s="39"/>
      <c r="K258" s="148"/>
      <c r="L258" s="148"/>
      <c r="M258" s="36"/>
      <c r="N258" s="39"/>
      <c r="O258" s="148"/>
      <c r="P258" s="148"/>
      <c r="Q258" s="39"/>
      <c r="R258" s="39"/>
      <c r="S258" s="148"/>
      <c r="T258" s="148"/>
      <c r="U258" s="36"/>
    </row>
    <row r="259" spans="1:21">
      <c r="A259" s="16"/>
      <c r="B259" s="41" t="s">
        <v>630</v>
      </c>
      <c r="C259" s="150">
        <v>10434</v>
      </c>
      <c r="D259" s="150"/>
      <c r="E259" s="18"/>
      <c r="F259" s="18"/>
      <c r="G259" s="149" t="s">
        <v>631</v>
      </c>
      <c r="H259" s="149"/>
      <c r="I259" s="41" t="s">
        <v>223</v>
      </c>
      <c r="J259" s="18"/>
      <c r="K259" s="149" t="s">
        <v>632</v>
      </c>
      <c r="L259" s="149"/>
      <c r="M259" s="41" t="s">
        <v>223</v>
      </c>
      <c r="N259" s="18"/>
      <c r="O259" s="149" t="s">
        <v>220</v>
      </c>
      <c r="P259" s="149"/>
      <c r="Q259" s="18"/>
      <c r="R259" s="18"/>
      <c r="S259" s="149" t="s">
        <v>220</v>
      </c>
      <c r="T259" s="149"/>
      <c r="U259" s="18"/>
    </row>
    <row r="260" spans="1:21">
      <c r="A260" s="16"/>
      <c r="B260" s="41"/>
      <c r="C260" s="150"/>
      <c r="D260" s="150"/>
      <c r="E260" s="18"/>
      <c r="F260" s="18"/>
      <c r="G260" s="149"/>
      <c r="H260" s="149"/>
      <c r="I260" s="41"/>
      <c r="J260" s="18"/>
      <c r="K260" s="149"/>
      <c r="L260" s="149"/>
      <c r="M260" s="41"/>
      <c r="N260" s="18"/>
      <c r="O260" s="149"/>
      <c r="P260" s="149"/>
      <c r="Q260" s="18"/>
      <c r="R260" s="18"/>
      <c r="S260" s="149"/>
      <c r="T260" s="149"/>
      <c r="U260" s="18"/>
    </row>
    <row r="261" spans="1:21">
      <c r="A261" s="16"/>
      <c r="B261" s="36" t="s">
        <v>633</v>
      </c>
      <c r="C261" s="148" t="s">
        <v>634</v>
      </c>
      <c r="D261" s="148"/>
      <c r="E261" s="36" t="s">
        <v>223</v>
      </c>
      <c r="F261" s="39"/>
      <c r="G261" s="148" t="s">
        <v>635</v>
      </c>
      <c r="H261" s="148"/>
      <c r="I261" s="36" t="s">
        <v>223</v>
      </c>
      <c r="J261" s="39"/>
      <c r="K261" s="148" t="s">
        <v>220</v>
      </c>
      <c r="L261" s="148"/>
      <c r="M261" s="39"/>
      <c r="N261" s="39"/>
      <c r="O261" s="147">
        <v>81310</v>
      </c>
      <c r="P261" s="147"/>
      <c r="Q261" s="39"/>
      <c r="R261" s="39"/>
      <c r="S261" s="148" t="s">
        <v>220</v>
      </c>
      <c r="T261" s="148"/>
      <c r="U261" s="39"/>
    </row>
    <row r="262" spans="1:21" ht="15.75" thickBot="1">
      <c r="A262" s="16"/>
      <c r="B262" s="36"/>
      <c r="C262" s="156"/>
      <c r="D262" s="156"/>
      <c r="E262" s="166"/>
      <c r="F262" s="39"/>
      <c r="G262" s="156"/>
      <c r="H262" s="156"/>
      <c r="I262" s="166"/>
      <c r="J262" s="39"/>
      <c r="K262" s="156"/>
      <c r="L262" s="156"/>
      <c r="M262" s="92"/>
      <c r="N262" s="39"/>
      <c r="O262" s="154"/>
      <c r="P262" s="154"/>
      <c r="Q262" s="92"/>
      <c r="R262" s="39"/>
      <c r="S262" s="156"/>
      <c r="T262" s="156"/>
      <c r="U262" s="92"/>
    </row>
    <row r="263" spans="1:21">
      <c r="A263" s="16"/>
      <c r="B263" s="41" t="s">
        <v>90</v>
      </c>
      <c r="C263" s="158" t="s">
        <v>636</v>
      </c>
      <c r="D263" s="158"/>
      <c r="E263" s="159" t="s">
        <v>223</v>
      </c>
      <c r="F263" s="18"/>
      <c r="G263" s="158" t="s">
        <v>637</v>
      </c>
      <c r="H263" s="158"/>
      <c r="I263" s="159" t="s">
        <v>223</v>
      </c>
      <c r="J263" s="18"/>
      <c r="K263" s="158" t="s">
        <v>638</v>
      </c>
      <c r="L263" s="158"/>
      <c r="M263" s="159" t="s">
        <v>223</v>
      </c>
      <c r="N263" s="18"/>
      <c r="O263" s="157">
        <v>81310</v>
      </c>
      <c r="P263" s="157"/>
      <c r="Q263" s="35"/>
      <c r="R263" s="18"/>
      <c r="S263" s="158" t="s">
        <v>237</v>
      </c>
      <c r="T263" s="158"/>
      <c r="U263" s="159" t="s">
        <v>223</v>
      </c>
    </row>
    <row r="264" spans="1:21">
      <c r="A264" s="16"/>
      <c r="B264" s="41"/>
      <c r="C264" s="149"/>
      <c r="D264" s="149"/>
      <c r="E264" s="41"/>
      <c r="F264" s="18"/>
      <c r="G264" s="149"/>
      <c r="H264" s="149"/>
      <c r="I264" s="41"/>
      <c r="J264" s="18"/>
      <c r="K264" s="149"/>
      <c r="L264" s="149"/>
      <c r="M264" s="41"/>
      <c r="N264" s="18"/>
      <c r="O264" s="150"/>
      <c r="P264" s="150"/>
      <c r="Q264" s="18"/>
      <c r="R264" s="18"/>
      <c r="S264" s="149"/>
      <c r="T264" s="149"/>
      <c r="U264" s="41"/>
    </row>
    <row r="265" spans="1:21">
      <c r="A265" s="16"/>
      <c r="B265" s="36" t="s">
        <v>639</v>
      </c>
      <c r="C265" s="147">
        <v>9630</v>
      </c>
      <c r="D265" s="147"/>
      <c r="E265" s="39"/>
      <c r="F265" s="39"/>
      <c r="G265" s="148" t="s">
        <v>220</v>
      </c>
      <c r="H265" s="148"/>
      <c r="I265" s="39"/>
      <c r="J265" s="39"/>
      <c r="K265" s="148" t="s">
        <v>640</v>
      </c>
      <c r="L265" s="148"/>
      <c r="M265" s="36" t="s">
        <v>223</v>
      </c>
      <c r="N265" s="39"/>
      <c r="O265" s="148" t="s">
        <v>220</v>
      </c>
      <c r="P265" s="148"/>
      <c r="Q265" s="39"/>
      <c r="R265" s="39"/>
      <c r="S265" s="147">
        <v>7427</v>
      </c>
      <c r="T265" s="147"/>
      <c r="U265" s="39"/>
    </row>
    <row r="266" spans="1:21">
      <c r="A266" s="16"/>
      <c r="B266" s="36"/>
      <c r="C266" s="147"/>
      <c r="D266" s="147"/>
      <c r="E266" s="39"/>
      <c r="F266" s="39"/>
      <c r="G266" s="148"/>
      <c r="H266" s="148"/>
      <c r="I266" s="39"/>
      <c r="J266" s="39"/>
      <c r="K266" s="148"/>
      <c r="L266" s="148"/>
      <c r="M266" s="36"/>
      <c r="N266" s="39"/>
      <c r="O266" s="148"/>
      <c r="P266" s="148"/>
      <c r="Q266" s="39"/>
      <c r="R266" s="39"/>
      <c r="S266" s="147"/>
      <c r="T266" s="147"/>
      <c r="U266" s="39"/>
    </row>
    <row r="267" spans="1:21">
      <c r="A267" s="16"/>
      <c r="B267" s="41" t="s">
        <v>641</v>
      </c>
      <c r="C267" s="149" t="s">
        <v>220</v>
      </c>
      <c r="D267" s="149"/>
      <c r="E267" s="18"/>
      <c r="F267" s="18"/>
      <c r="G267" s="149" t="s">
        <v>642</v>
      </c>
      <c r="H267" s="149"/>
      <c r="I267" s="41" t="s">
        <v>223</v>
      </c>
      <c r="J267" s="18"/>
      <c r="K267" s="149">
        <v>39</v>
      </c>
      <c r="L267" s="149"/>
      <c r="M267" s="18"/>
      <c r="N267" s="18"/>
      <c r="O267" s="149" t="s">
        <v>220</v>
      </c>
      <c r="P267" s="149"/>
      <c r="Q267" s="18"/>
      <c r="R267" s="18"/>
      <c r="S267" s="149" t="s">
        <v>643</v>
      </c>
      <c r="T267" s="149"/>
      <c r="U267" s="41" t="s">
        <v>223</v>
      </c>
    </row>
    <row r="268" spans="1:21" ht="15.75" thickBot="1">
      <c r="A268" s="16"/>
      <c r="B268" s="41"/>
      <c r="C268" s="151"/>
      <c r="D268" s="151"/>
      <c r="E268" s="44"/>
      <c r="F268" s="18"/>
      <c r="G268" s="151"/>
      <c r="H268" s="151"/>
      <c r="I268" s="160"/>
      <c r="J268" s="18"/>
      <c r="K268" s="151"/>
      <c r="L268" s="151"/>
      <c r="M268" s="44"/>
      <c r="N268" s="18"/>
      <c r="O268" s="151"/>
      <c r="P268" s="151"/>
      <c r="Q268" s="44"/>
      <c r="R268" s="18"/>
      <c r="S268" s="151"/>
      <c r="T268" s="151"/>
      <c r="U268" s="160"/>
    </row>
    <row r="269" spans="1:21">
      <c r="A269" s="16"/>
      <c r="B269" s="36" t="s">
        <v>93</v>
      </c>
      <c r="C269" s="155" t="s">
        <v>644</v>
      </c>
      <c r="D269" s="155"/>
      <c r="E269" s="162" t="s">
        <v>223</v>
      </c>
      <c r="F269" s="39"/>
      <c r="G269" s="155" t="s">
        <v>645</v>
      </c>
      <c r="H269" s="155"/>
      <c r="I269" s="162" t="s">
        <v>223</v>
      </c>
      <c r="J269" s="39"/>
      <c r="K269" s="155" t="s">
        <v>646</v>
      </c>
      <c r="L269" s="155"/>
      <c r="M269" s="162" t="s">
        <v>223</v>
      </c>
      <c r="N269" s="39"/>
      <c r="O269" s="153">
        <v>81310</v>
      </c>
      <c r="P269" s="153"/>
      <c r="Q269" s="53"/>
      <c r="R269" s="39"/>
      <c r="S269" s="155" t="s">
        <v>647</v>
      </c>
      <c r="T269" s="155"/>
      <c r="U269" s="162" t="s">
        <v>223</v>
      </c>
    </row>
    <row r="270" spans="1:21">
      <c r="A270" s="16"/>
      <c r="B270" s="36"/>
      <c r="C270" s="148"/>
      <c r="D270" s="148"/>
      <c r="E270" s="36"/>
      <c r="F270" s="39"/>
      <c r="G270" s="148"/>
      <c r="H270" s="148"/>
      <c r="I270" s="36"/>
      <c r="J270" s="39"/>
      <c r="K270" s="148"/>
      <c r="L270" s="148"/>
      <c r="M270" s="36"/>
      <c r="N270" s="39"/>
      <c r="O270" s="147"/>
      <c r="P270" s="147"/>
      <c r="Q270" s="39"/>
      <c r="R270" s="39"/>
      <c r="S270" s="148"/>
      <c r="T270" s="148"/>
      <c r="U270" s="36"/>
    </row>
    <row r="271" spans="1:21">
      <c r="A271" s="16"/>
      <c r="B271" s="41" t="s">
        <v>648</v>
      </c>
      <c r="C271" s="149" t="s">
        <v>220</v>
      </c>
      <c r="D271" s="149"/>
      <c r="E271" s="18"/>
      <c r="F271" s="18"/>
      <c r="G271" s="149" t="s">
        <v>220</v>
      </c>
      <c r="H271" s="149"/>
      <c r="I271" s="18"/>
      <c r="J271" s="18"/>
      <c r="K271" s="149" t="s">
        <v>649</v>
      </c>
      <c r="L271" s="149"/>
      <c r="M271" s="41" t="s">
        <v>223</v>
      </c>
      <c r="N271" s="18"/>
      <c r="O271" s="149" t="s">
        <v>220</v>
      </c>
      <c r="P271" s="149"/>
      <c r="Q271" s="18"/>
      <c r="R271" s="18"/>
      <c r="S271" s="149" t="s">
        <v>649</v>
      </c>
      <c r="T271" s="149"/>
      <c r="U271" s="41" t="s">
        <v>223</v>
      </c>
    </row>
    <row r="272" spans="1:21" ht="15.75" thickBot="1">
      <c r="A272" s="16"/>
      <c r="B272" s="41"/>
      <c r="C272" s="151"/>
      <c r="D272" s="151"/>
      <c r="E272" s="44"/>
      <c r="F272" s="18"/>
      <c r="G272" s="151"/>
      <c r="H272" s="151"/>
      <c r="I272" s="44"/>
      <c r="J272" s="18"/>
      <c r="K272" s="151"/>
      <c r="L272" s="151"/>
      <c r="M272" s="160"/>
      <c r="N272" s="18"/>
      <c r="O272" s="151"/>
      <c r="P272" s="151"/>
      <c r="Q272" s="44"/>
      <c r="R272" s="18"/>
      <c r="S272" s="151"/>
      <c r="T272" s="151"/>
      <c r="U272" s="160"/>
    </row>
    <row r="273" spans="1:21">
      <c r="A273" s="16"/>
      <c r="B273" s="36" t="s">
        <v>95</v>
      </c>
      <c r="C273" s="162" t="s">
        <v>219</v>
      </c>
      <c r="D273" s="155" t="s">
        <v>644</v>
      </c>
      <c r="E273" s="162" t="s">
        <v>223</v>
      </c>
      <c r="F273" s="39"/>
      <c r="G273" s="162" t="s">
        <v>219</v>
      </c>
      <c r="H273" s="155" t="s">
        <v>645</v>
      </c>
      <c r="I273" s="162" t="s">
        <v>223</v>
      </c>
      <c r="J273" s="39"/>
      <c r="K273" s="162" t="s">
        <v>219</v>
      </c>
      <c r="L273" s="155" t="s">
        <v>650</v>
      </c>
      <c r="M273" s="162" t="s">
        <v>223</v>
      </c>
      <c r="N273" s="39"/>
      <c r="O273" s="162" t="s">
        <v>219</v>
      </c>
      <c r="P273" s="153">
        <v>81310</v>
      </c>
      <c r="Q273" s="53"/>
      <c r="R273" s="39"/>
      <c r="S273" s="162" t="s">
        <v>219</v>
      </c>
      <c r="T273" s="155" t="s">
        <v>644</v>
      </c>
      <c r="U273" s="162" t="s">
        <v>223</v>
      </c>
    </row>
    <row r="274" spans="1:21" ht="15.75" thickBot="1">
      <c r="A274" s="16"/>
      <c r="B274" s="36"/>
      <c r="C274" s="163"/>
      <c r="D274" s="165"/>
      <c r="E274" s="163"/>
      <c r="F274" s="39"/>
      <c r="G274" s="163"/>
      <c r="H274" s="165"/>
      <c r="I274" s="163"/>
      <c r="J274" s="39"/>
      <c r="K274" s="163"/>
      <c r="L274" s="165"/>
      <c r="M274" s="163"/>
      <c r="N274" s="39"/>
      <c r="O274" s="163"/>
      <c r="P274" s="164"/>
      <c r="Q274" s="54"/>
      <c r="R274" s="39"/>
      <c r="S274" s="163"/>
      <c r="T274" s="165"/>
      <c r="U274" s="163"/>
    </row>
    <row r="275" spans="1:21" ht="15.75" thickTop="1">
      <c r="A275" s="16"/>
      <c r="B275" s="10"/>
      <c r="C275" s="62"/>
      <c r="D275" s="62"/>
      <c r="E275" s="62"/>
      <c r="F275" s="10"/>
      <c r="G275" s="62"/>
      <c r="H275" s="62"/>
      <c r="I275" s="62"/>
      <c r="J275" s="10"/>
      <c r="K275" s="62"/>
      <c r="L275" s="62"/>
      <c r="M275" s="62"/>
      <c r="N275" s="10"/>
      <c r="O275" s="62"/>
      <c r="P275" s="62"/>
      <c r="Q275" s="62"/>
      <c r="R275" s="10"/>
      <c r="S275" s="62"/>
      <c r="T275" s="62"/>
      <c r="U275" s="62"/>
    </row>
    <row r="276" spans="1:21">
      <c r="A276" s="16"/>
      <c r="B276" s="36" t="s">
        <v>93</v>
      </c>
      <c r="C276" s="36" t="s">
        <v>219</v>
      </c>
      <c r="D276" s="148" t="s">
        <v>644</v>
      </c>
      <c r="E276" s="36" t="s">
        <v>223</v>
      </c>
      <c r="F276" s="39"/>
      <c r="G276" s="36" t="s">
        <v>219</v>
      </c>
      <c r="H276" s="148" t="s">
        <v>645</v>
      </c>
      <c r="I276" s="36" t="s">
        <v>223</v>
      </c>
      <c r="J276" s="39"/>
      <c r="K276" s="36" t="s">
        <v>219</v>
      </c>
      <c r="L276" s="148" t="s">
        <v>646</v>
      </c>
      <c r="M276" s="36" t="s">
        <v>223</v>
      </c>
      <c r="N276" s="39"/>
      <c r="O276" s="36" t="s">
        <v>219</v>
      </c>
      <c r="P276" s="147">
        <v>81310</v>
      </c>
      <c r="Q276" s="39"/>
      <c r="R276" s="39"/>
      <c r="S276" s="36" t="s">
        <v>219</v>
      </c>
      <c r="T276" s="148" t="s">
        <v>647</v>
      </c>
      <c r="U276" s="36" t="s">
        <v>223</v>
      </c>
    </row>
    <row r="277" spans="1:21">
      <c r="A277" s="16"/>
      <c r="B277" s="36"/>
      <c r="C277" s="36"/>
      <c r="D277" s="148"/>
      <c r="E277" s="36"/>
      <c r="F277" s="39"/>
      <c r="G277" s="36"/>
      <c r="H277" s="148"/>
      <c r="I277" s="36"/>
      <c r="J277" s="39"/>
      <c r="K277" s="36"/>
      <c r="L277" s="148"/>
      <c r="M277" s="36"/>
      <c r="N277" s="39"/>
      <c r="O277" s="36"/>
      <c r="P277" s="147"/>
      <c r="Q277" s="39"/>
      <c r="R277" s="39"/>
      <c r="S277" s="36"/>
      <c r="T277" s="148"/>
      <c r="U277" s="36"/>
    </row>
    <row r="278" spans="1:21">
      <c r="A278" s="16"/>
      <c r="B278" s="25" t="s">
        <v>651</v>
      </c>
      <c r="C278" s="18"/>
      <c r="D278" s="18"/>
      <c r="E278" s="18"/>
      <c r="F278" s="10"/>
      <c r="G278" s="18"/>
      <c r="H278" s="18"/>
      <c r="I278" s="18"/>
      <c r="J278" s="10"/>
      <c r="K278" s="18"/>
      <c r="L278" s="18"/>
      <c r="M278" s="18"/>
      <c r="N278" s="10"/>
      <c r="O278" s="18"/>
      <c r="P278" s="18"/>
      <c r="Q278" s="18"/>
      <c r="R278" s="10"/>
      <c r="S278" s="18"/>
      <c r="T278" s="18"/>
      <c r="U278" s="18"/>
    </row>
    <row r="279" spans="1:21">
      <c r="A279" s="16"/>
      <c r="B279" s="36" t="s">
        <v>97</v>
      </c>
      <c r="C279" s="148" t="s">
        <v>220</v>
      </c>
      <c r="D279" s="148"/>
      <c r="E279" s="39"/>
      <c r="F279" s="39"/>
      <c r="G279" s="148" t="s">
        <v>220</v>
      </c>
      <c r="H279" s="148"/>
      <c r="I279" s="39"/>
      <c r="J279" s="39"/>
      <c r="K279" s="148" t="s">
        <v>652</v>
      </c>
      <c r="L279" s="148"/>
      <c r="M279" s="36" t="s">
        <v>223</v>
      </c>
      <c r="N279" s="39"/>
      <c r="O279" s="148" t="s">
        <v>220</v>
      </c>
      <c r="P279" s="148"/>
      <c r="Q279" s="39"/>
      <c r="R279" s="39"/>
      <c r="S279" s="148" t="s">
        <v>652</v>
      </c>
      <c r="T279" s="148"/>
      <c r="U279" s="36" t="s">
        <v>223</v>
      </c>
    </row>
    <row r="280" spans="1:21" ht="15.75" thickBot="1">
      <c r="A280" s="16"/>
      <c r="B280" s="36"/>
      <c r="C280" s="156"/>
      <c r="D280" s="156"/>
      <c r="E280" s="92"/>
      <c r="F280" s="39"/>
      <c r="G280" s="156"/>
      <c r="H280" s="156"/>
      <c r="I280" s="92"/>
      <c r="J280" s="39"/>
      <c r="K280" s="156"/>
      <c r="L280" s="156"/>
      <c r="M280" s="166"/>
      <c r="N280" s="39"/>
      <c r="O280" s="156"/>
      <c r="P280" s="156"/>
      <c r="Q280" s="92"/>
      <c r="R280" s="39"/>
      <c r="S280" s="156"/>
      <c r="T280" s="156"/>
      <c r="U280" s="166"/>
    </row>
    <row r="281" spans="1:21">
      <c r="A281" s="16"/>
      <c r="B281" s="41" t="s">
        <v>98</v>
      </c>
      <c r="C281" s="159" t="s">
        <v>219</v>
      </c>
      <c r="D281" s="158" t="s">
        <v>644</v>
      </c>
      <c r="E281" s="159" t="s">
        <v>223</v>
      </c>
      <c r="F281" s="18"/>
      <c r="G281" s="159" t="s">
        <v>219</v>
      </c>
      <c r="H281" s="158" t="s">
        <v>645</v>
      </c>
      <c r="I281" s="159" t="s">
        <v>223</v>
      </c>
      <c r="J281" s="18"/>
      <c r="K281" s="159" t="s">
        <v>219</v>
      </c>
      <c r="L281" s="158" t="s">
        <v>653</v>
      </c>
      <c r="M281" s="159" t="s">
        <v>223</v>
      </c>
      <c r="N281" s="18"/>
      <c r="O281" s="159" t="s">
        <v>219</v>
      </c>
      <c r="P281" s="157">
        <v>81310</v>
      </c>
      <c r="Q281" s="35"/>
      <c r="R281" s="18"/>
      <c r="S281" s="159" t="s">
        <v>219</v>
      </c>
      <c r="T281" s="158" t="s">
        <v>654</v>
      </c>
      <c r="U281" s="159" t="s">
        <v>223</v>
      </c>
    </row>
    <row r="282" spans="1:21" ht="15.75" thickBot="1">
      <c r="A282" s="16"/>
      <c r="B282" s="41"/>
      <c r="C282" s="172"/>
      <c r="D282" s="174"/>
      <c r="E282" s="172"/>
      <c r="F282" s="18"/>
      <c r="G282" s="172"/>
      <c r="H282" s="174"/>
      <c r="I282" s="172"/>
      <c r="J282" s="18"/>
      <c r="K282" s="172"/>
      <c r="L282" s="174"/>
      <c r="M282" s="172"/>
      <c r="N282" s="18"/>
      <c r="O282" s="172"/>
      <c r="P282" s="173"/>
      <c r="Q282" s="71"/>
      <c r="R282" s="18"/>
      <c r="S282" s="172"/>
      <c r="T282" s="174"/>
      <c r="U282" s="172"/>
    </row>
    <row r="283" spans="1:21" ht="15.75" thickTop="1">
      <c r="A283" s="16"/>
      <c r="B283" s="26" t="s">
        <v>99</v>
      </c>
      <c r="C283" s="74"/>
      <c r="D283" s="74"/>
      <c r="E283" s="74"/>
      <c r="F283" s="27"/>
      <c r="G283" s="74"/>
      <c r="H283" s="74"/>
      <c r="I283" s="74"/>
      <c r="J283" s="27"/>
      <c r="K283" s="74"/>
      <c r="L283" s="74"/>
      <c r="M283" s="74"/>
      <c r="N283" s="27"/>
      <c r="O283" s="74"/>
      <c r="P283" s="74"/>
      <c r="Q283" s="74"/>
      <c r="R283" s="27"/>
      <c r="S283" s="74"/>
      <c r="T283" s="74"/>
      <c r="U283" s="74"/>
    </row>
    <row r="284" spans="1:21">
      <c r="A284" s="16"/>
      <c r="B284" s="41" t="s">
        <v>100</v>
      </c>
      <c r="C284" s="149" t="s">
        <v>644</v>
      </c>
      <c r="D284" s="149"/>
      <c r="E284" s="41" t="s">
        <v>223</v>
      </c>
      <c r="F284" s="18"/>
      <c r="G284" s="149" t="s">
        <v>645</v>
      </c>
      <c r="H284" s="149"/>
      <c r="I284" s="41" t="s">
        <v>223</v>
      </c>
      <c r="J284" s="18"/>
      <c r="K284" s="149" t="s">
        <v>655</v>
      </c>
      <c r="L284" s="149"/>
      <c r="M284" s="41" t="s">
        <v>223</v>
      </c>
      <c r="N284" s="18"/>
      <c r="O284" s="150">
        <v>81310</v>
      </c>
      <c r="P284" s="150"/>
      <c r="Q284" s="18"/>
      <c r="R284" s="18"/>
      <c r="S284" s="149" t="s">
        <v>656</v>
      </c>
      <c r="T284" s="149"/>
      <c r="U284" s="41" t="s">
        <v>223</v>
      </c>
    </row>
    <row r="285" spans="1:21">
      <c r="A285" s="16"/>
      <c r="B285" s="41"/>
      <c r="C285" s="149"/>
      <c r="D285" s="149"/>
      <c r="E285" s="41"/>
      <c r="F285" s="18"/>
      <c r="G285" s="149"/>
      <c r="H285" s="149"/>
      <c r="I285" s="41"/>
      <c r="J285" s="18"/>
      <c r="K285" s="149"/>
      <c r="L285" s="149"/>
      <c r="M285" s="41"/>
      <c r="N285" s="18"/>
      <c r="O285" s="150"/>
      <c r="P285" s="150"/>
      <c r="Q285" s="18"/>
      <c r="R285" s="18"/>
      <c r="S285" s="149"/>
      <c r="T285" s="149"/>
      <c r="U285" s="41"/>
    </row>
    <row r="286" spans="1:21">
      <c r="A286" s="16"/>
      <c r="B286" s="36" t="s">
        <v>101</v>
      </c>
      <c r="C286" s="148" t="s">
        <v>220</v>
      </c>
      <c r="D286" s="148"/>
      <c r="E286" s="39"/>
      <c r="F286" s="39"/>
      <c r="G286" s="148" t="s">
        <v>220</v>
      </c>
      <c r="H286" s="148"/>
      <c r="I286" s="39"/>
      <c r="J286" s="39"/>
      <c r="K286" s="148" t="s">
        <v>649</v>
      </c>
      <c r="L286" s="148"/>
      <c r="M286" s="36" t="s">
        <v>223</v>
      </c>
      <c r="N286" s="39"/>
      <c r="O286" s="148" t="s">
        <v>220</v>
      </c>
      <c r="P286" s="148"/>
      <c r="Q286" s="39"/>
      <c r="R286" s="39"/>
      <c r="S286" s="148" t="s">
        <v>649</v>
      </c>
      <c r="T286" s="148"/>
      <c r="U286" s="36" t="s">
        <v>223</v>
      </c>
    </row>
    <row r="287" spans="1:21" ht="15.75" thickBot="1">
      <c r="A287" s="16"/>
      <c r="B287" s="36"/>
      <c r="C287" s="156"/>
      <c r="D287" s="156"/>
      <c r="E287" s="92"/>
      <c r="F287" s="39"/>
      <c r="G287" s="156"/>
      <c r="H287" s="156"/>
      <c r="I287" s="92"/>
      <c r="J287" s="39"/>
      <c r="K287" s="156"/>
      <c r="L287" s="156"/>
      <c r="M287" s="166"/>
      <c r="N287" s="39"/>
      <c r="O287" s="156"/>
      <c r="P287" s="156"/>
      <c r="Q287" s="92"/>
      <c r="R287" s="39"/>
      <c r="S287" s="156"/>
      <c r="T287" s="156"/>
      <c r="U287" s="166"/>
    </row>
    <row r="288" spans="1:21">
      <c r="A288" s="16"/>
      <c r="B288" s="18"/>
      <c r="C288" s="159" t="s">
        <v>219</v>
      </c>
      <c r="D288" s="158" t="s">
        <v>644</v>
      </c>
      <c r="E288" s="159" t="s">
        <v>223</v>
      </c>
      <c r="F288" s="18"/>
      <c r="G288" s="159" t="s">
        <v>219</v>
      </c>
      <c r="H288" s="158" t="s">
        <v>645</v>
      </c>
      <c r="I288" s="159" t="s">
        <v>223</v>
      </c>
      <c r="J288" s="18"/>
      <c r="K288" s="159" t="s">
        <v>219</v>
      </c>
      <c r="L288" s="158" t="s">
        <v>653</v>
      </c>
      <c r="M288" s="159" t="s">
        <v>223</v>
      </c>
      <c r="N288" s="18"/>
      <c r="O288" s="159" t="s">
        <v>219</v>
      </c>
      <c r="P288" s="157">
        <v>81310</v>
      </c>
      <c r="Q288" s="35"/>
      <c r="R288" s="18"/>
      <c r="S288" s="159" t="s">
        <v>219</v>
      </c>
      <c r="T288" s="158" t="s">
        <v>654</v>
      </c>
      <c r="U288" s="159" t="s">
        <v>223</v>
      </c>
    </row>
    <row r="289" spans="1:21" ht="15.75" thickBot="1">
      <c r="A289" s="16"/>
      <c r="B289" s="18"/>
      <c r="C289" s="172"/>
      <c r="D289" s="174"/>
      <c r="E289" s="172"/>
      <c r="F289" s="18"/>
      <c r="G289" s="172"/>
      <c r="H289" s="174"/>
      <c r="I289" s="172"/>
      <c r="J289" s="18"/>
      <c r="K289" s="172"/>
      <c r="L289" s="174"/>
      <c r="M289" s="172"/>
      <c r="N289" s="18"/>
      <c r="O289" s="172"/>
      <c r="P289" s="173"/>
      <c r="Q289" s="71"/>
      <c r="R289" s="18"/>
      <c r="S289" s="172"/>
      <c r="T289" s="174"/>
      <c r="U289" s="172"/>
    </row>
    <row r="290" spans="1:21" ht="15.75" thickTop="1">
      <c r="A290" s="16"/>
      <c r="B290" s="33"/>
      <c r="C290" s="33"/>
      <c r="D290" s="33"/>
      <c r="E290" s="33"/>
      <c r="F290" s="33"/>
      <c r="G290" s="33"/>
      <c r="H290" s="33"/>
      <c r="I290" s="33"/>
      <c r="J290" s="33"/>
      <c r="K290" s="33"/>
      <c r="L290" s="33"/>
      <c r="M290" s="33"/>
      <c r="N290" s="33"/>
      <c r="O290" s="33"/>
      <c r="P290" s="33"/>
      <c r="Q290" s="33"/>
      <c r="R290" s="33"/>
      <c r="S290" s="33"/>
      <c r="T290" s="33"/>
      <c r="U290" s="33"/>
    </row>
    <row r="291" spans="1:21">
      <c r="A291" s="16"/>
      <c r="B291" s="33"/>
      <c r="C291" s="33"/>
      <c r="D291" s="33"/>
      <c r="E291" s="33"/>
      <c r="F291" s="33"/>
      <c r="G291" s="33"/>
      <c r="H291" s="33"/>
      <c r="I291" s="33"/>
      <c r="J291" s="33"/>
      <c r="K291" s="33"/>
      <c r="L291" s="33"/>
      <c r="M291" s="33"/>
      <c r="N291" s="33"/>
      <c r="O291" s="33"/>
      <c r="P291" s="33"/>
      <c r="Q291" s="33"/>
      <c r="R291" s="33"/>
      <c r="S291" s="33"/>
      <c r="T291" s="33"/>
      <c r="U291" s="33"/>
    </row>
    <row r="292" spans="1:21">
      <c r="A292" s="16"/>
      <c r="B292" s="33"/>
      <c r="C292" s="33"/>
      <c r="D292" s="33"/>
      <c r="E292" s="33"/>
      <c r="F292" s="33"/>
      <c r="G292" s="33"/>
      <c r="H292" s="33"/>
      <c r="I292" s="33"/>
      <c r="J292" s="33"/>
      <c r="K292" s="33"/>
      <c r="L292" s="33"/>
      <c r="M292" s="33"/>
      <c r="N292" s="33"/>
      <c r="O292" s="33"/>
      <c r="P292" s="33"/>
      <c r="Q292" s="33"/>
      <c r="R292" s="33"/>
      <c r="S292" s="33"/>
      <c r="T292" s="33"/>
      <c r="U292" s="33"/>
    </row>
    <row r="293" spans="1:21">
      <c r="A293" s="16"/>
      <c r="B293" s="33"/>
      <c r="C293" s="33"/>
      <c r="D293" s="33"/>
      <c r="E293" s="33"/>
      <c r="F293" s="33"/>
      <c r="G293" s="33"/>
      <c r="H293" s="33"/>
      <c r="I293" s="33"/>
      <c r="J293" s="33"/>
      <c r="K293" s="33"/>
      <c r="L293" s="33"/>
      <c r="M293" s="33"/>
      <c r="N293" s="33"/>
      <c r="O293" s="33"/>
      <c r="P293" s="33"/>
      <c r="Q293" s="33"/>
      <c r="R293" s="33"/>
      <c r="S293" s="33"/>
      <c r="T293" s="33"/>
      <c r="U293" s="33"/>
    </row>
    <row r="294" spans="1:21">
      <c r="A294" s="16"/>
      <c r="B294" s="33"/>
      <c r="C294" s="33"/>
      <c r="D294" s="33"/>
      <c r="E294" s="33"/>
      <c r="F294" s="33"/>
      <c r="G294" s="33"/>
      <c r="H294" s="33"/>
      <c r="I294" s="33"/>
      <c r="J294" s="33"/>
      <c r="K294" s="33"/>
      <c r="L294" s="33"/>
      <c r="M294" s="33"/>
      <c r="N294" s="33"/>
      <c r="O294" s="33"/>
      <c r="P294" s="33"/>
      <c r="Q294" s="33"/>
      <c r="R294" s="33"/>
      <c r="S294" s="33"/>
      <c r="T294" s="33"/>
      <c r="U294" s="33"/>
    </row>
    <row r="295" spans="1:21">
      <c r="A295" s="16"/>
      <c r="B295" s="33"/>
      <c r="C295" s="33"/>
      <c r="D295" s="33"/>
      <c r="E295" s="33"/>
      <c r="F295" s="33"/>
      <c r="G295" s="33"/>
      <c r="H295" s="33"/>
      <c r="I295" s="33"/>
      <c r="J295" s="33"/>
      <c r="K295" s="33"/>
      <c r="L295" s="33"/>
      <c r="M295" s="33"/>
      <c r="N295" s="33"/>
      <c r="O295" s="33"/>
      <c r="P295" s="33"/>
      <c r="Q295" s="33"/>
      <c r="R295" s="33"/>
      <c r="S295" s="33"/>
      <c r="T295" s="33"/>
      <c r="U295" s="33"/>
    </row>
    <row r="296" spans="1:21">
      <c r="A296" s="16"/>
      <c r="B296" s="33"/>
      <c r="C296" s="33"/>
      <c r="D296" s="33"/>
      <c r="E296" s="33"/>
      <c r="F296" s="33"/>
      <c r="G296" s="33"/>
      <c r="H296" s="33"/>
      <c r="I296" s="33"/>
      <c r="J296" s="33"/>
      <c r="K296" s="33"/>
      <c r="L296" s="33"/>
      <c r="M296" s="33"/>
      <c r="N296" s="33"/>
      <c r="O296" s="33"/>
      <c r="P296" s="33"/>
      <c r="Q296" s="33"/>
      <c r="R296" s="33"/>
      <c r="S296" s="33"/>
      <c r="T296" s="33"/>
      <c r="U296" s="33"/>
    </row>
    <row r="297" spans="1:21">
      <c r="A297" s="16"/>
      <c r="B297" s="33"/>
      <c r="C297" s="33"/>
      <c r="D297" s="33"/>
      <c r="E297" s="33"/>
      <c r="F297" s="33"/>
      <c r="G297" s="33"/>
      <c r="H297" s="33"/>
      <c r="I297" s="33"/>
      <c r="J297" s="33"/>
      <c r="K297" s="33"/>
      <c r="L297" s="33"/>
      <c r="M297" s="33"/>
      <c r="N297" s="33"/>
      <c r="O297" s="33"/>
      <c r="P297" s="33"/>
      <c r="Q297" s="33"/>
      <c r="R297" s="33"/>
      <c r="S297" s="33"/>
      <c r="T297" s="33"/>
      <c r="U297" s="33"/>
    </row>
    <row r="298" spans="1:21">
      <c r="A298" s="16"/>
      <c r="B298" s="33"/>
      <c r="C298" s="33"/>
      <c r="D298" s="33"/>
      <c r="E298" s="33"/>
      <c r="F298" s="33"/>
      <c r="G298" s="33"/>
      <c r="H298" s="33"/>
      <c r="I298" s="33"/>
      <c r="J298" s="33"/>
      <c r="K298" s="33"/>
      <c r="L298" s="33"/>
      <c r="M298" s="33"/>
      <c r="N298" s="33"/>
      <c r="O298" s="33"/>
      <c r="P298" s="33"/>
      <c r="Q298" s="33"/>
      <c r="R298" s="33"/>
      <c r="S298" s="33"/>
      <c r="T298" s="33"/>
      <c r="U298" s="33"/>
    </row>
    <row r="299" spans="1:21">
      <c r="A299" s="16"/>
      <c r="B299" s="33"/>
      <c r="C299" s="33"/>
      <c r="D299" s="33"/>
      <c r="E299" s="33"/>
      <c r="F299" s="33"/>
      <c r="G299" s="33"/>
      <c r="H299" s="33"/>
      <c r="I299" s="33"/>
      <c r="J299" s="33"/>
      <c r="K299" s="33"/>
      <c r="L299" s="33"/>
      <c r="M299" s="33"/>
      <c r="N299" s="33"/>
      <c r="O299" s="33"/>
      <c r="P299" s="33"/>
      <c r="Q299" s="33"/>
      <c r="R299" s="33"/>
      <c r="S299" s="33"/>
      <c r="T299" s="33"/>
      <c r="U299" s="33"/>
    </row>
    <row r="300" spans="1:21">
      <c r="A300" s="16"/>
      <c r="B300" s="33"/>
      <c r="C300" s="33"/>
      <c r="D300" s="33"/>
      <c r="E300" s="33"/>
      <c r="F300" s="33"/>
      <c r="G300" s="33"/>
      <c r="H300" s="33"/>
      <c r="I300" s="33"/>
      <c r="J300" s="33"/>
      <c r="K300" s="33"/>
      <c r="L300" s="33"/>
      <c r="M300" s="33"/>
      <c r="N300" s="33"/>
      <c r="O300" s="33"/>
      <c r="P300" s="33"/>
      <c r="Q300" s="33"/>
      <c r="R300" s="33"/>
      <c r="S300" s="33"/>
      <c r="T300" s="33"/>
      <c r="U300" s="33"/>
    </row>
    <row r="301" spans="1:21">
      <c r="A301" s="16"/>
      <c r="B301" s="33"/>
      <c r="C301" s="33"/>
      <c r="D301" s="33"/>
      <c r="E301" s="33"/>
      <c r="F301" s="33"/>
      <c r="G301" s="33"/>
      <c r="H301" s="33"/>
      <c r="I301" s="33"/>
      <c r="J301" s="33"/>
      <c r="K301" s="33"/>
      <c r="L301" s="33"/>
      <c r="M301" s="33"/>
      <c r="N301" s="33"/>
      <c r="O301" s="33"/>
      <c r="P301" s="33"/>
      <c r="Q301" s="33"/>
      <c r="R301" s="33"/>
      <c r="S301" s="33"/>
      <c r="T301" s="33"/>
      <c r="U301" s="33"/>
    </row>
    <row r="302" spans="1:21">
      <c r="A302" s="16"/>
      <c r="B302" s="33"/>
      <c r="C302" s="33"/>
      <c r="D302" s="33"/>
      <c r="E302" s="33"/>
      <c r="F302" s="33"/>
      <c r="G302" s="33"/>
      <c r="H302" s="33"/>
      <c r="I302" s="33"/>
      <c r="J302" s="33"/>
      <c r="K302" s="33"/>
      <c r="L302" s="33"/>
      <c r="M302" s="33"/>
      <c r="N302" s="33"/>
      <c r="O302" s="33"/>
      <c r="P302" s="33"/>
      <c r="Q302" s="33"/>
      <c r="R302" s="33"/>
      <c r="S302" s="33"/>
      <c r="T302" s="33"/>
      <c r="U302" s="33"/>
    </row>
    <row r="303" spans="1:21">
      <c r="A303" s="16"/>
      <c r="B303" s="33"/>
      <c r="C303" s="33"/>
      <c r="D303" s="33"/>
      <c r="E303" s="33"/>
      <c r="F303" s="33"/>
      <c r="G303" s="33"/>
      <c r="H303" s="33"/>
      <c r="I303" s="33"/>
      <c r="J303" s="33"/>
      <c r="K303" s="33"/>
      <c r="L303" s="33"/>
      <c r="M303" s="33"/>
      <c r="N303" s="33"/>
      <c r="O303" s="33"/>
      <c r="P303" s="33"/>
      <c r="Q303" s="33"/>
      <c r="R303" s="33"/>
      <c r="S303" s="33"/>
      <c r="T303" s="33"/>
      <c r="U303" s="33"/>
    </row>
    <row r="304" spans="1:21">
      <c r="A304" s="16"/>
      <c r="B304" s="33"/>
      <c r="C304" s="33"/>
      <c r="D304" s="33"/>
      <c r="E304" s="33"/>
      <c r="F304" s="33"/>
      <c r="G304" s="33"/>
      <c r="H304" s="33"/>
      <c r="I304" s="33"/>
      <c r="J304" s="33"/>
      <c r="K304" s="33"/>
      <c r="L304" s="33"/>
      <c r="M304" s="33"/>
      <c r="N304" s="33"/>
      <c r="O304" s="33"/>
      <c r="P304" s="33"/>
      <c r="Q304" s="33"/>
      <c r="R304" s="33"/>
      <c r="S304" s="33"/>
      <c r="T304" s="33"/>
      <c r="U304" s="33"/>
    </row>
    <row r="305" spans="1:21">
      <c r="A305" s="16"/>
      <c r="B305" s="11"/>
      <c r="C305" s="11"/>
      <c r="D305" s="11"/>
      <c r="E305" s="11"/>
      <c r="F305" s="11"/>
      <c r="G305" s="11"/>
      <c r="H305" s="11"/>
      <c r="I305" s="11"/>
      <c r="J305" s="11"/>
      <c r="K305" s="11"/>
      <c r="L305" s="11"/>
      <c r="M305" s="11"/>
      <c r="N305" s="11"/>
      <c r="O305" s="11"/>
      <c r="P305" s="11"/>
      <c r="Q305" s="11"/>
      <c r="R305" s="11"/>
      <c r="S305" s="11"/>
      <c r="T305" s="11"/>
      <c r="U305" s="11"/>
    </row>
    <row r="306" spans="1:21" ht="15.75" thickBot="1">
      <c r="A306" s="16"/>
      <c r="B306" s="10"/>
      <c r="C306" s="34" t="s">
        <v>657</v>
      </c>
      <c r="D306" s="34"/>
      <c r="E306" s="34"/>
      <c r="F306" s="34"/>
      <c r="G306" s="34"/>
      <c r="H306" s="34"/>
      <c r="I306" s="34"/>
      <c r="J306" s="34"/>
      <c r="K306" s="34"/>
      <c r="L306" s="34"/>
      <c r="M306" s="34"/>
      <c r="N306" s="34"/>
      <c r="O306" s="34"/>
      <c r="P306" s="34"/>
      <c r="Q306" s="34"/>
      <c r="R306" s="34"/>
      <c r="S306" s="34"/>
      <c r="T306" s="34"/>
      <c r="U306" s="34"/>
    </row>
    <row r="307" spans="1:21" ht="15.75" thickBot="1">
      <c r="A307" s="16"/>
      <c r="B307" s="10"/>
      <c r="C307" s="100" t="s">
        <v>216</v>
      </c>
      <c r="D307" s="100"/>
      <c r="E307" s="100"/>
      <c r="F307" s="100"/>
      <c r="G307" s="100"/>
      <c r="H307" s="100"/>
      <c r="I307" s="100"/>
      <c r="J307" s="100"/>
      <c r="K307" s="100"/>
      <c r="L307" s="100"/>
      <c r="M307" s="100"/>
      <c r="N307" s="100"/>
      <c r="O307" s="100"/>
      <c r="P307" s="100"/>
      <c r="Q307" s="100"/>
      <c r="R307" s="100"/>
      <c r="S307" s="100"/>
      <c r="T307" s="100"/>
      <c r="U307" s="100"/>
    </row>
    <row r="308" spans="1:21" ht="24" thickBot="1">
      <c r="A308" s="16"/>
      <c r="B308" s="128" t="s">
        <v>601</v>
      </c>
      <c r="C308" s="100" t="s">
        <v>568</v>
      </c>
      <c r="D308" s="100"/>
      <c r="E308" s="100"/>
      <c r="F308" s="10"/>
      <c r="G308" s="100" t="s">
        <v>569</v>
      </c>
      <c r="H308" s="100"/>
      <c r="I308" s="100"/>
      <c r="J308" s="10"/>
      <c r="K308" s="100" t="s">
        <v>570</v>
      </c>
      <c r="L308" s="100"/>
      <c r="M308" s="100"/>
      <c r="N308" s="10"/>
      <c r="O308" s="100" t="s">
        <v>571</v>
      </c>
      <c r="P308" s="100"/>
      <c r="Q308" s="100"/>
      <c r="R308" s="10"/>
      <c r="S308" s="100" t="s">
        <v>572</v>
      </c>
      <c r="T308" s="100"/>
      <c r="U308" s="100"/>
    </row>
    <row r="309" spans="1:21">
      <c r="A309" s="16"/>
      <c r="B309" s="36" t="s">
        <v>77</v>
      </c>
      <c r="C309" s="162" t="s">
        <v>219</v>
      </c>
      <c r="D309" s="155" t="s">
        <v>220</v>
      </c>
      <c r="E309" s="53"/>
      <c r="F309" s="39"/>
      <c r="G309" s="162" t="s">
        <v>219</v>
      </c>
      <c r="H309" s="153">
        <v>29239</v>
      </c>
      <c r="I309" s="53"/>
      <c r="J309" s="39"/>
      <c r="K309" s="162" t="s">
        <v>219</v>
      </c>
      <c r="L309" s="153">
        <v>227051</v>
      </c>
      <c r="M309" s="53"/>
      <c r="N309" s="39"/>
      <c r="O309" s="162" t="s">
        <v>219</v>
      </c>
      <c r="P309" s="155" t="s">
        <v>658</v>
      </c>
      <c r="Q309" s="162" t="s">
        <v>223</v>
      </c>
      <c r="R309" s="39"/>
      <c r="S309" s="162" t="s">
        <v>219</v>
      </c>
      <c r="T309" s="153">
        <v>235432</v>
      </c>
      <c r="U309" s="53"/>
    </row>
    <row r="310" spans="1:21">
      <c r="A310" s="16"/>
      <c r="B310" s="36"/>
      <c r="C310" s="169"/>
      <c r="D310" s="168"/>
      <c r="E310" s="113"/>
      <c r="F310" s="39"/>
      <c r="G310" s="169"/>
      <c r="H310" s="170"/>
      <c r="I310" s="113"/>
      <c r="J310" s="39"/>
      <c r="K310" s="169"/>
      <c r="L310" s="170"/>
      <c r="M310" s="113"/>
      <c r="N310" s="39"/>
      <c r="O310" s="169"/>
      <c r="P310" s="168"/>
      <c r="Q310" s="169"/>
      <c r="R310" s="39"/>
      <c r="S310" s="169"/>
      <c r="T310" s="170"/>
      <c r="U310" s="113"/>
    </row>
    <row r="311" spans="1:21">
      <c r="A311" s="16"/>
      <c r="B311" s="25" t="s">
        <v>78</v>
      </c>
      <c r="C311" s="18"/>
      <c r="D311" s="18"/>
      <c r="E311" s="18"/>
      <c r="F311" s="10"/>
      <c r="G311" s="18"/>
      <c r="H311" s="18"/>
      <c r="I311" s="18"/>
      <c r="J311" s="10"/>
      <c r="K311" s="18"/>
      <c r="L311" s="18"/>
      <c r="M311" s="18"/>
      <c r="N311" s="10"/>
      <c r="O311" s="18"/>
      <c r="P311" s="18"/>
      <c r="Q311" s="18"/>
      <c r="R311" s="10"/>
      <c r="S311" s="18"/>
      <c r="T311" s="18"/>
      <c r="U311" s="18"/>
    </row>
    <row r="312" spans="1:21">
      <c r="A312" s="16"/>
      <c r="B312" s="36" t="s">
        <v>79</v>
      </c>
      <c r="C312" s="148" t="s">
        <v>220</v>
      </c>
      <c r="D312" s="148"/>
      <c r="E312" s="39"/>
      <c r="F312" s="39"/>
      <c r="G312" s="148" t="s">
        <v>659</v>
      </c>
      <c r="H312" s="148"/>
      <c r="I312" s="36" t="s">
        <v>223</v>
      </c>
      <c r="J312" s="39"/>
      <c r="K312" s="148" t="s">
        <v>660</v>
      </c>
      <c r="L312" s="148"/>
      <c r="M312" s="36" t="s">
        <v>223</v>
      </c>
      <c r="N312" s="39"/>
      <c r="O312" s="147">
        <v>20858</v>
      </c>
      <c r="P312" s="147"/>
      <c r="Q312" s="39"/>
      <c r="R312" s="39"/>
      <c r="S312" s="148" t="s">
        <v>661</v>
      </c>
      <c r="T312" s="148"/>
      <c r="U312" s="36" t="s">
        <v>223</v>
      </c>
    </row>
    <row r="313" spans="1:21">
      <c r="A313" s="16"/>
      <c r="B313" s="36"/>
      <c r="C313" s="148"/>
      <c r="D313" s="148"/>
      <c r="E313" s="39"/>
      <c r="F313" s="39"/>
      <c r="G313" s="148"/>
      <c r="H313" s="148"/>
      <c r="I313" s="36"/>
      <c r="J313" s="39"/>
      <c r="K313" s="148"/>
      <c r="L313" s="148"/>
      <c r="M313" s="36"/>
      <c r="N313" s="39"/>
      <c r="O313" s="147"/>
      <c r="P313" s="147"/>
      <c r="Q313" s="39"/>
      <c r="R313" s="39"/>
      <c r="S313" s="148"/>
      <c r="T313" s="148"/>
      <c r="U313" s="36"/>
    </row>
    <row r="314" spans="1:21">
      <c r="A314" s="16"/>
      <c r="B314" s="41" t="s">
        <v>80</v>
      </c>
      <c r="C314" s="149" t="s">
        <v>220</v>
      </c>
      <c r="D314" s="149"/>
      <c r="E314" s="18"/>
      <c r="F314" s="18"/>
      <c r="G314" s="149" t="s">
        <v>662</v>
      </c>
      <c r="H314" s="149"/>
      <c r="I314" s="41" t="s">
        <v>223</v>
      </c>
      <c r="J314" s="18"/>
      <c r="K314" s="149" t="s">
        <v>663</v>
      </c>
      <c r="L314" s="149"/>
      <c r="M314" s="41" t="s">
        <v>223</v>
      </c>
      <c r="N314" s="18"/>
      <c r="O314" s="149" t="s">
        <v>220</v>
      </c>
      <c r="P314" s="149"/>
      <c r="Q314" s="18"/>
      <c r="R314" s="18"/>
      <c r="S314" s="149" t="s">
        <v>664</v>
      </c>
      <c r="T314" s="149"/>
      <c r="U314" s="41" t="s">
        <v>223</v>
      </c>
    </row>
    <row r="315" spans="1:21" ht="15.75" thickBot="1">
      <c r="A315" s="16"/>
      <c r="B315" s="41"/>
      <c r="C315" s="151"/>
      <c r="D315" s="151"/>
      <c r="E315" s="44"/>
      <c r="F315" s="18"/>
      <c r="G315" s="151"/>
      <c r="H315" s="151"/>
      <c r="I315" s="160"/>
      <c r="J315" s="18"/>
      <c r="K315" s="151"/>
      <c r="L315" s="151"/>
      <c r="M315" s="160"/>
      <c r="N315" s="18"/>
      <c r="O315" s="151"/>
      <c r="P315" s="151"/>
      <c r="Q315" s="44"/>
      <c r="R315" s="18"/>
      <c r="S315" s="151"/>
      <c r="T315" s="151"/>
      <c r="U315" s="160"/>
    </row>
    <row r="316" spans="1:21">
      <c r="A316" s="16"/>
      <c r="B316" s="36" t="s">
        <v>609</v>
      </c>
      <c r="C316" s="155" t="s">
        <v>220</v>
      </c>
      <c r="D316" s="155"/>
      <c r="E316" s="53"/>
      <c r="F316" s="39"/>
      <c r="G316" s="155" t="s">
        <v>665</v>
      </c>
      <c r="H316" s="155"/>
      <c r="I316" s="162" t="s">
        <v>223</v>
      </c>
      <c r="J316" s="39"/>
      <c r="K316" s="153">
        <v>51122</v>
      </c>
      <c r="L316" s="153"/>
      <c r="M316" s="53"/>
      <c r="N316" s="39"/>
      <c r="O316" s="155" t="s">
        <v>220</v>
      </c>
      <c r="P316" s="155"/>
      <c r="Q316" s="53"/>
      <c r="R316" s="39"/>
      <c r="S316" s="155" t="s">
        <v>666</v>
      </c>
      <c r="T316" s="155"/>
      <c r="U316" s="162" t="s">
        <v>223</v>
      </c>
    </row>
    <row r="317" spans="1:21">
      <c r="A317" s="16"/>
      <c r="B317" s="36"/>
      <c r="C317" s="148"/>
      <c r="D317" s="148"/>
      <c r="E317" s="39"/>
      <c r="F317" s="39"/>
      <c r="G317" s="148"/>
      <c r="H317" s="148"/>
      <c r="I317" s="36"/>
      <c r="J317" s="39"/>
      <c r="K317" s="147"/>
      <c r="L317" s="147"/>
      <c r="M317" s="39"/>
      <c r="N317" s="39"/>
      <c r="O317" s="148"/>
      <c r="P317" s="148"/>
      <c r="Q317" s="39"/>
      <c r="R317" s="39"/>
      <c r="S317" s="148"/>
      <c r="T317" s="148"/>
      <c r="U317" s="36"/>
    </row>
    <row r="318" spans="1:21">
      <c r="A318" s="16"/>
      <c r="B318" s="25" t="s">
        <v>82</v>
      </c>
      <c r="C318" s="18"/>
      <c r="D318" s="18"/>
      <c r="E318" s="18"/>
      <c r="F318" s="10"/>
      <c r="G318" s="18"/>
      <c r="H318" s="18"/>
      <c r="I318" s="18"/>
      <c r="J318" s="10"/>
      <c r="K318" s="18"/>
      <c r="L318" s="18"/>
      <c r="M318" s="18"/>
      <c r="N318" s="10"/>
      <c r="O318" s="18"/>
      <c r="P318" s="18"/>
      <c r="Q318" s="18"/>
      <c r="R318" s="10"/>
      <c r="S318" s="18"/>
      <c r="T318" s="18"/>
      <c r="U318" s="18"/>
    </row>
    <row r="319" spans="1:21">
      <c r="A319" s="16"/>
      <c r="B319" s="36" t="s">
        <v>83</v>
      </c>
      <c r="C319" s="148" t="s">
        <v>667</v>
      </c>
      <c r="D319" s="148"/>
      <c r="E319" s="36" t="s">
        <v>223</v>
      </c>
      <c r="F319" s="39"/>
      <c r="G319" s="148" t="s">
        <v>668</v>
      </c>
      <c r="H319" s="148"/>
      <c r="I319" s="36" t="s">
        <v>223</v>
      </c>
      <c r="J319" s="39"/>
      <c r="K319" s="148" t="s">
        <v>669</v>
      </c>
      <c r="L319" s="148"/>
      <c r="M319" s="36" t="s">
        <v>223</v>
      </c>
      <c r="N319" s="39"/>
      <c r="O319" s="148" t="s">
        <v>220</v>
      </c>
      <c r="P319" s="148"/>
      <c r="Q319" s="39"/>
      <c r="R319" s="39"/>
      <c r="S319" s="148" t="s">
        <v>670</v>
      </c>
      <c r="T319" s="148"/>
      <c r="U319" s="36" t="s">
        <v>223</v>
      </c>
    </row>
    <row r="320" spans="1:21">
      <c r="A320" s="16"/>
      <c r="B320" s="36"/>
      <c r="C320" s="148"/>
      <c r="D320" s="148"/>
      <c r="E320" s="36"/>
      <c r="F320" s="39"/>
      <c r="G320" s="148"/>
      <c r="H320" s="148"/>
      <c r="I320" s="36"/>
      <c r="J320" s="39"/>
      <c r="K320" s="148"/>
      <c r="L320" s="148"/>
      <c r="M320" s="36"/>
      <c r="N320" s="39"/>
      <c r="O320" s="148"/>
      <c r="P320" s="148"/>
      <c r="Q320" s="39"/>
      <c r="R320" s="39"/>
      <c r="S320" s="148"/>
      <c r="T320" s="148"/>
      <c r="U320" s="36"/>
    </row>
    <row r="321" spans="1:21">
      <c r="A321" s="16"/>
      <c r="B321" s="41" t="s">
        <v>84</v>
      </c>
      <c r="C321" s="149" t="s">
        <v>220</v>
      </c>
      <c r="D321" s="149"/>
      <c r="E321" s="18"/>
      <c r="F321" s="18"/>
      <c r="G321" s="149" t="s">
        <v>671</v>
      </c>
      <c r="H321" s="149"/>
      <c r="I321" s="41" t="s">
        <v>223</v>
      </c>
      <c r="J321" s="18"/>
      <c r="K321" s="149" t="s">
        <v>672</v>
      </c>
      <c r="L321" s="149"/>
      <c r="M321" s="41" t="s">
        <v>223</v>
      </c>
      <c r="N321" s="18"/>
      <c r="O321" s="149" t="s">
        <v>220</v>
      </c>
      <c r="P321" s="149"/>
      <c r="Q321" s="18"/>
      <c r="R321" s="18"/>
      <c r="S321" s="149" t="s">
        <v>673</v>
      </c>
      <c r="T321" s="149"/>
      <c r="U321" s="41" t="s">
        <v>223</v>
      </c>
    </row>
    <row r="322" spans="1:21">
      <c r="A322" s="16"/>
      <c r="B322" s="41"/>
      <c r="C322" s="149"/>
      <c r="D322" s="149"/>
      <c r="E322" s="18"/>
      <c r="F322" s="18"/>
      <c r="G322" s="149"/>
      <c r="H322" s="149"/>
      <c r="I322" s="41"/>
      <c r="J322" s="18"/>
      <c r="K322" s="149"/>
      <c r="L322" s="149"/>
      <c r="M322" s="41"/>
      <c r="N322" s="18"/>
      <c r="O322" s="149"/>
      <c r="P322" s="149"/>
      <c r="Q322" s="18"/>
      <c r="R322" s="18"/>
      <c r="S322" s="149"/>
      <c r="T322" s="149"/>
      <c r="U322" s="41"/>
    </row>
    <row r="323" spans="1:21">
      <c r="A323" s="16"/>
      <c r="B323" s="36" t="s">
        <v>85</v>
      </c>
      <c r="C323" s="148" t="s">
        <v>220</v>
      </c>
      <c r="D323" s="148"/>
      <c r="E323" s="39"/>
      <c r="F323" s="39"/>
      <c r="G323" s="148" t="s">
        <v>674</v>
      </c>
      <c r="H323" s="148"/>
      <c r="I323" s="36" t="s">
        <v>223</v>
      </c>
      <c r="J323" s="39"/>
      <c r="K323" s="148" t="s">
        <v>675</v>
      </c>
      <c r="L323" s="148"/>
      <c r="M323" s="36" t="s">
        <v>223</v>
      </c>
      <c r="N323" s="39"/>
      <c r="O323" s="148" t="s">
        <v>220</v>
      </c>
      <c r="P323" s="148"/>
      <c r="Q323" s="39"/>
      <c r="R323" s="39"/>
      <c r="S323" s="148" t="s">
        <v>676</v>
      </c>
      <c r="T323" s="148"/>
      <c r="U323" s="36" t="s">
        <v>223</v>
      </c>
    </row>
    <row r="324" spans="1:21" ht="15.75" thickBot="1">
      <c r="A324" s="16"/>
      <c r="B324" s="36"/>
      <c r="C324" s="156"/>
      <c r="D324" s="156"/>
      <c r="E324" s="92"/>
      <c r="F324" s="39"/>
      <c r="G324" s="156"/>
      <c r="H324" s="156"/>
      <c r="I324" s="166"/>
      <c r="J324" s="39"/>
      <c r="K324" s="156"/>
      <c r="L324" s="156"/>
      <c r="M324" s="166"/>
      <c r="N324" s="39"/>
      <c r="O324" s="156"/>
      <c r="P324" s="156"/>
      <c r="Q324" s="92"/>
      <c r="R324" s="39"/>
      <c r="S324" s="156"/>
      <c r="T324" s="156"/>
      <c r="U324" s="166"/>
    </row>
    <row r="325" spans="1:21">
      <c r="A325" s="16"/>
      <c r="B325" s="41" t="s">
        <v>622</v>
      </c>
      <c r="C325" s="158" t="s">
        <v>667</v>
      </c>
      <c r="D325" s="158"/>
      <c r="E325" s="159" t="s">
        <v>223</v>
      </c>
      <c r="F325" s="18"/>
      <c r="G325" s="158" t="s">
        <v>677</v>
      </c>
      <c r="H325" s="158"/>
      <c r="I325" s="159" t="s">
        <v>223</v>
      </c>
      <c r="J325" s="18"/>
      <c r="K325" s="157">
        <v>12368</v>
      </c>
      <c r="L325" s="157"/>
      <c r="M325" s="35"/>
      <c r="N325" s="18"/>
      <c r="O325" s="158" t="s">
        <v>220</v>
      </c>
      <c r="P325" s="158"/>
      <c r="Q325" s="35"/>
      <c r="R325" s="18"/>
      <c r="S325" s="158" t="s">
        <v>271</v>
      </c>
      <c r="T325" s="158"/>
      <c r="U325" s="159" t="s">
        <v>223</v>
      </c>
    </row>
    <row r="326" spans="1:21" ht="15.75" thickBot="1">
      <c r="A326" s="16"/>
      <c r="B326" s="41"/>
      <c r="C326" s="151"/>
      <c r="D326" s="151"/>
      <c r="E326" s="160"/>
      <c r="F326" s="18"/>
      <c r="G326" s="151"/>
      <c r="H326" s="151"/>
      <c r="I326" s="160"/>
      <c r="J326" s="18"/>
      <c r="K326" s="152"/>
      <c r="L326" s="152"/>
      <c r="M326" s="44"/>
      <c r="N326" s="18"/>
      <c r="O326" s="151"/>
      <c r="P326" s="151"/>
      <c r="Q326" s="44"/>
      <c r="R326" s="18"/>
      <c r="S326" s="151"/>
      <c r="T326" s="151"/>
      <c r="U326" s="160"/>
    </row>
    <row r="327" spans="1:21">
      <c r="A327" s="16"/>
      <c r="B327" s="26" t="s">
        <v>624</v>
      </c>
      <c r="C327" s="53"/>
      <c r="D327" s="53"/>
      <c r="E327" s="53"/>
      <c r="F327" s="27"/>
      <c r="G327" s="53"/>
      <c r="H327" s="53"/>
      <c r="I327" s="53"/>
      <c r="J327" s="27"/>
      <c r="K327" s="53"/>
      <c r="L327" s="53"/>
      <c r="M327" s="53"/>
      <c r="N327" s="27"/>
      <c r="O327" s="53"/>
      <c r="P327" s="53"/>
      <c r="Q327" s="53"/>
      <c r="R327" s="27"/>
      <c r="S327" s="53"/>
      <c r="T327" s="53"/>
      <c r="U327" s="53"/>
    </row>
    <row r="328" spans="1:21">
      <c r="A328" s="16"/>
      <c r="B328" s="41" t="s">
        <v>678</v>
      </c>
      <c r="C328" s="149" t="s">
        <v>679</v>
      </c>
      <c r="D328" s="149"/>
      <c r="E328" s="41" t="s">
        <v>223</v>
      </c>
      <c r="F328" s="18"/>
      <c r="G328" s="149">
        <v>212</v>
      </c>
      <c r="H328" s="149"/>
      <c r="I328" s="18"/>
      <c r="J328" s="18"/>
      <c r="K328" s="150">
        <v>3680</v>
      </c>
      <c r="L328" s="150"/>
      <c r="M328" s="18"/>
      <c r="N328" s="18"/>
      <c r="O328" s="149" t="s">
        <v>220</v>
      </c>
      <c r="P328" s="149"/>
      <c r="Q328" s="18"/>
      <c r="R328" s="18"/>
      <c r="S328" s="149">
        <v>770</v>
      </c>
      <c r="T328" s="149"/>
      <c r="U328" s="18"/>
    </row>
    <row r="329" spans="1:21">
      <c r="A329" s="16"/>
      <c r="B329" s="41"/>
      <c r="C329" s="149"/>
      <c r="D329" s="149"/>
      <c r="E329" s="41"/>
      <c r="F329" s="18"/>
      <c r="G329" s="149"/>
      <c r="H329" s="149"/>
      <c r="I329" s="18"/>
      <c r="J329" s="18"/>
      <c r="K329" s="150"/>
      <c r="L329" s="150"/>
      <c r="M329" s="18"/>
      <c r="N329" s="18"/>
      <c r="O329" s="149"/>
      <c r="P329" s="149"/>
      <c r="Q329" s="18"/>
      <c r="R329" s="18"/>
      <c r="S329" s="149"/>
      <c r="T329" s="149"/>
      <c r="U329" s="18"/>
    </row>
    <row r="330" spans="1:21">
      <c r="A330" s="16"/>
      <c r="B330" s="36" t="s">
        <v>89</v>
      </c>
      <c r="C330" s="148" t="s">
        <v>680</v>
      </c>
      <c r="D330" s="148"/>
      <c r="E330" s="36" t="s">
        <v>223</v>
      </c>
      <c r="F330" s="39"/>
      <c r="G330" s="148" t="s">
        <v>681</v>
      </c>
      <c r="H330" s="148"/>
      <c r="I330" s="36" t="s">
        <v>223</v>
      </c>
      <c r="J330" s="39"/>
      <c r="K330" s="148" t="s">
        <v>682</v>
      </c>
      <c r="L330" s="148"/>
      <c r="M330" s="36" t="s">
        <v>223</v>
      </c>
      <c r="N330" s="39"/>
      <c r="O330" s="148" t="s">
        <v>220</v>
      </c>
      <c r="P330" s="148"/>
      <c r="Q330" s="39"/>
      <c r="R330" s="39"/>
      <c r="S330" s="148" t="s">
        <v>272</v>
      </c>
      <c r="T330" s="148"/>
      <c r="U330" s="36" t="s">
        <v>223</v>
      </c>
    </row>
    <row r="331" spans="1:21">
      <c r="A331" s="16"/>
      <c r="B331" s="36"/>
      <c r="C331" s="148"/>
      <c r="D331" s="148"/>
      <c r="E331" s="36"/>
      <c r="F331" s="39"/>
      <c r="G331" s="148"/>
      <c r="H331" s="148"/>
      <c r="I331" s="36"/>
      <c r="J331" s="39"/>
      <c r="K331" s="148"/>
      <c r="L331" s="148"/>
      <c r="M331" s="36"/>
      <c r="N331" s="39"/>
      <c r="O331" s="148"/>
      <c r="P331" s="148"/>
      <c r="Q331" s="39"/>
      <c r="R331" s="39"/>
      <c r="S331" s="148"/>
      <c r="T331" s="148"/>
      <c r="U331" s="36"/>
    </row>
    <row r="332" spans="1:21">
      <c r="A332" s="16"/>
      <c r="B332" s="41" t="s">
        <v>630</v>
      </c>
      <c r="C332" s="150">
        <v>20789</v>
      </c>
      <c r="D332" s="150"/>
      <c r="E332" s="18"/>
      <c r="F332" s="18"/>
      <c r="G332" s="149" t="s">
        <v>683</v>
      </c>
      <c r="H332" s="149"/>
      <c r="I332" s="41" t="s">
        <v>223</v>
      </c>
      <c r="J332" s="18"/>
      <c r="K332" s="149" t="s">
        <v>684</v>
      </c>
      <c r="L332" s="149"/>
      <c r="M332" s="41" t="s">
        <v>223</v>
      </c>
      <c r="N332" s="18"/>
      <c r="O332" s="149" t="s">
        <v>220</v>
      </c>
      <c r="P332" s="149"/>
      <c r="Q332" s="18"/>
      <c r="R332" s="18"/>
      <c r="S332" s="149" t="s">
        <v>220</v>
      </c>
      <c r="T332" s="149"/>
      <c r="U332" s="18"/>
    </row>
    <row r="333" spans="1:21">
      <c r="A333" s="16"/>
      <c r="B333" s="41"/>
      <c r="C333" s="150"/>
      <c r="D333" s="150"/>
      <c r="E333" s="18"/>
      <c r="F333" s="18"/>
      <c r="G333" s="149"/>
      <c r="H333" s="149"/>
      <c r="I333" s="41"/>
      <c r="J333" s="18"/>
      <c r="K333" s="149"/>
      <c r="L333" s="149"/>
      <c r="M333" s="41"/>
      <c r="N333" s="18"/>
      <c r="O333" s="149"/>
      <c r="P333" s="149"/>
      <c r="Q333" s="18"/>
      <c r="R333" s="18"/>
      <c r="S333" s="149"/>
      <c r="T333" s="149"/>
      <c r="U333" s="18"/>
    </row>
    <row r="334" spans="1:21">
      <c r="A334" s="16"/>
      <c r="B334" s="36" t="s">
        <v>633</v>
      </c>
      <c r="C334" s="148" t="s">
        <v>685</v>
      </c>
      <c r="D334" s="148"/>
      <c r="E334" s="36" t="s">
        <v>223</v>
      </c>
      <c r="F334" s="39"/>
      <c r="G334" s="148" t="s">
        <v>686</v>
      </c>
      <c r="H334" s="148"/>
      <c r="I334" s="36" t="s">
        <v>223</v>
      </c>
      <c r="J334" s="39"/>
      <c r="K334" s="148" t="s">
        <v>220</v>
      </c>
      <c r="L334" s="148"/>
      <c r="M334" s="39"/>
      <c r="N334" s="39"/>
      <c r="O334" s="147">
        <v>124337</v>
      </c>
      <c r="P334" s="147"/>
      <c r="Q334" s="39"/>
      <c r="R334" s="39"/>
      <c r="S334" s="148" t="s">
        <v>220</v>
      </c>
      <c r="T334" s="148"/>
      <c r="U334" s="39"/>
    </row>
    <row r="335" spans="1:21" ht="15.75" thickBot="1">
      <c r="A335" s="16"/>
      <c r="B335" s="36"/>
      <c r="C335" s="156"/>
      <c r="D335" s="156"/>
      <c r="E335" s="166"/>
      <c r="F335" s="39"/>
      <c r="G335" s="156"/>
      <c r="H335" s="156"/>
      <c r="I335" s="166"/>
      <c r="J335" s="39"/>
      <c r="K335" s="156"/>
      <c r="L335" s="156"/>
      <c r="M335" s="92"/>
      <c r="N335" s="39"/>
      <c r="O335" s="154"/>
      <c r="P335" s="154"/>
      <c r="Q335" s="92"/>
      <c r="R335" s="39"/>
      <c r="S335" s="156"/>
      <c r="T335" s="156"/>
      <c r="U335" s="92"/>
    </row>
    <row r="336" spans="1:21">
      <c r="A336" s="16"/>
      <c r="B336" s="41" t="s">
        <v>90</v>
      </c>
      <c r="C336" s="158" t="s">
        <v>687</v>
      </c>
      <c r="D336" s="158"/>
      <c r="E336" s="159" t="s">
        <v>223</v>
      </c>
      <c r="F336" s="18"/>
      <c r="G336" s="158" t="s">
        <v>688</v>
      </c>
      <c r="H336" s="158"/>
      <c r="I336" s="159" t="s">
        <v>223</v>
      </c>
      <c r="J336" s="18"/>
      <c r="K336" s="158" t="s">
        <v>689</v>
      </c>
      <c r="L336" s="158"/>
      <c r="M336" s="159" t="s">
        <v>223</v>
      </c>
      <c r="N336" s="18"/>
      <c r="O336" s="157">
        <v>124337</v>
      </c>
      <c r="P336" s="157"/>
      <c r="Q336" s="35"/>
      <c r="R336" s="18"/>
      <c r="S336" s="158" t="s">
        <v>273</v>
      </c>
      <c r="T336" s="158"/>
      <c r="U336" s="159" t="s">
        <v>223</v>
      </c>
    </row>
    <row r="337" spans="1:21">
      <c r="A337" s="16"/>
      <c r="B337" s="41"/>
      <c r="C337" s="149"/>
      <c r="D337" s="149"/>
      <c r="E337" s="41"/>
      <c r="F337" s="18"/>
      <c r="G337" s="149"/>
      <c r="H337" s="149"/>
      <c r="I337" s="41"/>
      <c r="J337" s="18"/>
      <c r="K337" s="149"/>
      <c r="L337" s="149"/>
      <c r="M337" s="41"/>
      <c r="N337" s="18"/>
      <c r="O337" s="150"/>
      <c r="P337" s="150"/>
      <c r="Q337" s="18"/>
      <c r="R337" s="18"/>
      <c r="S337" s="149"/>
      <c r="T337" s="149"/>
      <c r="U337" s="41"/>
    </row>
    <row r="338" spans="1:21">
      <c r="A338" s="16"/>
      <c r="B338" s="36" t="s">
        <v>639</v>
      </c>
      <c r="C338" s="147">
        <v>9630</v>
      </c>
      <c r="D338" s="147"/>
      <c r="E338" s="39"/>
      <c r="F338" s="39"/>
      <c r="G338" s="148" t="s">
        <v>220</v>
      </c>
      <c r="H338" s="148"/>
      <c r="I338" s="39"/>
      <c r="J338" s="39"/>
      <c r="K338" s="148" t="s">
        <v>690</v>
      </c>
      <c r="L338" s="148"/>
      <c r="M338" s="36" t="s">
        <v>223</v>
      </c>
      <c r="N338" s="39"/>
      <c r="O338" s="148" t="s">
        <v>220</v>
      </c>
      <c r="P338" s="148"/>
      <c r="Q338" s="39"/>
      <c r="R338" s="39"/>
      <c r="S338" s="147">
        <v>9334</v>
      </c>
      <c r="T338" s="147"/>
      <c r="U338" s="39"/>
    </row>
    <row r="339" spans="1:21">
      <c r="A339" s="16"/>
      <c r="B339" s="36"/>
      <c r="C339" s="147"/>
      <c r="D339" s="147"/>
      <c r="E339" s="39"/>
      <c r="F339" s="39"/>
      <c r="G339" s="148"/>
      <c r="H339" s="148"/>
      <c r="I339" s="39"/>
      <c r="J339" s="39"/>
      <c r="K339" s="148"/>
      <c r="L339" s="148"/>
      <c r="M339" s="36"/>
      <c r="N339" s="39"/>
      <c r="O339" s="148"/>
      <c r="P339" s="148"/>
      <c r="Q339" s="39"/>
      <c r="R339" s="39"/>
      <c r="S339" s="147"/>
      <c r="T339" s="147"/>
      <c r="U339" s="39"/>
    </row>
    <row r="340" spans="1:21">
      <c r="A340" s="16"/>
      <c r="B340" s="41" t="s">
        <v>641</v>
      </c>
      <c r="C340" s="149" t="s">
        <v>220</v>
      </c>
      <c r="D340" s="149"/>
      <c r="E340" s="18"/>
      <c r="F340" s="18"/>
      <c r="G340" s="149" t="s">
        <v>691</v>
      </c>
      <c r="H340" s="149"/>
      <c r="I340" s="41" t="s">
        <v>223</v>
      </c>
      <c r="J340" s="18"/>
      <c r="K340" s="149">
        <v>24</v>
      </c>
      <c r="L340" s="149"/>
      <c r="M340" s="18"/>
      <c r="N340" s="18"/>
      <c r="O340" s="149" t="s">
        <v>220</v>
      </c>
      <c r="P340" s="149"/>
      <c r="Q340" s="18"/>
      <c r="R340" s="18"/>
      <c r="S340" s="149" t="s">
        <v>692</v>
      </c>
      <c r="T340" s="149"/>
      <c r="U340" s="41" t="s">
        <v>223</v>
      </c>
    </row>
    <row r="341" spans="1:21" ht="15.75" thickBot="1">
      <c r="A341" s="16"/>
      <c r="B341" s="41"/>
      <c r="C341" s="151"/>
      <c r="D341" s="151"/>
      <c r="E341" s="44"/>
      <c r="F341" s="18"/>
      <c r="G341" s="151"/>
      <c r="H341" s="151"/>
      <c r="I341" s="160"/>
      <c r="J341" s="18"/>
      <c r="K341" s="151"/>
      <c r="L341" s="151"/>
      <c r="M341" s="44"/>
      <c r="N341" s="18"/>
      <c r="O341" s="151"/>
      <c r="P341" s="151"/>
      <c r="Q341" s="44"/>
      <c r="R341" s="18"/>
      <c r="S341" s="151"/>
      <c r="T341" s="151"/>
      <c r="U341" s="160"/>
    </row>
    <row r="342" spans="1:21">
      <c r="A342" s="16"/>
      <c r="B342" s="36" t="s">
        <v>93</v>
      </c>
      <c r="C342" s="155" t="s">
        <v>693</v>
      </c>
      <c r="D342" s="155"/>
      <c r="E342" s="162" t="s">
        <v>223</v>
      </c>
      <c r="F342" s="39"/>
      <c r="G342" s="155" t="s">
        <v>694</v>
      </c>
      <c r="H342" s="155"/>
      <c r="I342" s="162" t="s">
        <v>223</v>
      </c>
      <c r="J342" s="39"/>
      <c r="K342" s="155" t="s">
        <v>695</v>
      </c>
      <c r="L342" s="155"/>
      <c r="M342" s="162" t="s">
        <v>223</v>
      </c>
      <c r="N342" s="39"/>
      <c r="O342" s="153">
        <v>124337</v>
      </c>
      <c r="P342" s="153"/>
      <c r="Q342" s="53"/>
      <c r="R342" s="39"/>
      <c r="S342" s="155" t="s">
        <v>696</v>
      </c>
      <c r="T342" s="155"/>
      <c r="U342" s="162" t="s">
        <v>223</v>
      </c>
    </row>
    <row r="343" spans="1:21">
      <c r="A343" s="16"/>
      <c r="B343" s="36"/>
      <c r="C343" s="148"/>
      <c r="D343" s="148"/>
      <c r="E343" s="36"/>
      <c r="F343" s="39"/>
      <c r="G343" s="148"/>
      <c r="H343" s="148"/>
      <c r="I343" s="36"/>
      <c r="J343" s="39"/>
      <c r="K343" s="148"/>
      <c r="L343" s="148"/>
      <c r="M343" s="36"/>
      <c r="N343" s="39"/>
      <c r="O343" s="147"/>
      <c r="P343" s="147"/>
      <c r="Q343" s="39"/>
      <c r="R343" s="39"/>
      <c r="S343" s="148"/>
      <c r="T343" s="148"/>
      <c r="U343" s="36"/>
    </row>
    <row r="344" spans="1:21">
      <c r="A344" s="16"/>
      <c r="B344" s="41" t="s">
        <v>648</v>
      </c>
      <c r="C344" s="149" t="s">
        <v>220</v>
      </c>
      <c r="D344" s="149"/>
      <c r="E344" s="18"/>
      <c r="F344" s="18"/>
      <c r="G344" s="149" t="s">
        <v>220</v>
      </c>
      <c r="H344" s="149"/>
      <c r="I344" s="18"/>
      <c r="J344" s="18"/>
      <c r="K344" s="149" t="s">
        <v>697</v>
      </c>
      <c r="L344" s="149"/>
      <c r="M344" s="41" t="s">
        <v>223</v>
      </c>
      <c r="N344" s="18"/>
      <c r="O344" s="149" t="s">
        <v>220</v>
      </c>
      <c r="P344" s="149"/>
      <c r="Q344" s="18"/>
      <c r="R344" s="18"/>
      <c r="S344" s="149" t="s">
        <v>697</v>
      </c>
      <c r="T344" s="149"/>
      <c r="U344" s="41" t="s">
        <v>223</v>
      </c>
    </row>
    <row r="345" spans="1:21" ht="15.75" thickBot="1">
      <c r="A345" s="16"/>
      <c r="B345" s="41"/>
      <c r="C345" s="151"/>
      <c r="D345" s="151"/>
      <c r="E345" s="44"/>
      <c r="F345" s="18"/>
      <c r="G345" s="151"/>
      <c r="H345" s="151"/>
      <c r="I345" s="44"/>
      <c r="J345" s="18"/>
      <c r="K345" s="151"/>
      <c r="L345" s="151"/>
      <c r="M345" s="160"/>
      <c r="N345" s="18"/>
      <c r="O345" s="151"/>
      <c r="P345" s="151"/>
      <c r="Q345" s="44"/>
      <c r="R345" s="18"/>
      <c r="S345" s="151"/>
      <c r="T345" s="151"/>
      <c r="U345" s="160"/>
    </row>
    <row r="346" spans="1:21">
      <c r="A346" s="16"/>
      <c r="B346" s="36" t="s">
        <v>95</v>
      </c>
      <c r="C346" s="162" t="s">
        <v>219</v>
      </c>
      <c r="D346" s="155" t="s">
        <v>693</v>
      </c>
      <c r="E346" s="162" t="s">
        <v>223</v>
      </c>
      <c r="F346" s="39"/>
      <c r="G346" s="162" t="s">
        <v>219</v>
      </c>
      <c r="H346" s="155" t="s">
        <v>694</v>
      </c>
      <c r="I346" s="162" t="s">
        <v>223</v>
      </c>
      <c r="J346" s="39"/>
      <c r="K346" s="162" t="s">
        <v>219</v>
      </c>
      <c r="L346" s="155" t="s">
        <v>698</v>
      </c>
      <c r="M346" s="162" t="s">
        <v>223</v>
      </c>
      <c r="N346" s="39"/>
      <c r="O346" s="162" t="s">
        <v>219</v>
      </c>
      <c r="P346" s="153">
        <v>124337</v>
      </c>
      <c r="Q346" s="53"/>
      <c r="R346" s="39"/>
      <c r="S346" s="162" t="s">
        <v>219</v>
      </c>
      <c r="T346" s="155" t="s">
        <v>693</v>
      </c>
      <c r="U346" s="162" t="s">
        <v>223</v>
      </c>
    </row>
    <row r="347" spans="1:21" ht="15.75" thickBot="1">
      <c r="A347" s="16"/>
      <c r="B347" s="36"/>
      <c r="C347" s="163"/>
      <c r="D347" s="165"/>
      <c r="E347" s="163"/>
      <c r="F347" s="39"/>
      <c r="G347" s="163"/>
      <c r="H347" s="165"/>
      <c r="I347" s="163"/>
      <c r="J347" s="39"/>
      <c r="K347" s="163"/>
      <c r="L347" s="165"/>
      <c r="M347" s="163"/>
      <c r="N347" s="39"/>
      <c r="O347" s="163"/>
      <c r="P347" s="164"/>
      <c r="Q347" s="54"/>
      <c r="R347" s="39"/>
      <c r="S347" s="163"/>
      <c r="T347" s="165"/>
      <c r="U347" s="163"/>
    </row>
    <row r="348" spans="1:21" ht="15.75" thickTop="1">
      <c r="A348" s="16"/>
      <c r="B348" s="10"/>
      <c r="C348" s="62"/>
      <c r="D348" s="62"/>
      <c r="E348" s="62"/>
      <c r="F348" s="10"/>
      <c r="G348" s="62"/>
      <c r="H348" s="62"/>
      <c r="I348" s="62"/>
      <c r="J348" s="10"/>
      <c r="K348" s="62"/>
      <c r="L348" s="62"/>
      <c r="M348" s="62"/>
      <c r="N348" s="10"/>
      <c r="O348" s="62"/>
      <c r="P348" s="62"/>
      <c r="Q348" s="62"/>
      <c r="R348" s="10"/>
      <c r="S348" s="62"/>
      <c r="T348" s="62"/>
      <c r="U348" s="62"/>
    </row>
    <row r="349" spans="1:21">
      <c r="A349" s="16"/>
      <c r="B349" s="36" t="s">
        <v>699</v>
      </c>
      <c r="C349" s="36" t="s">
        <v>219</v>
      </c>
      <c r="D349" s="148" t="s">
        <v>693</v>
      </c>
      <c r="E349" s="36" t="s">
        <v>223</v>
      </c>
      <c r="F349" s="39"/>
      <c r="G349" s="36" t="s">
        <v>219</v>
      </c>
      <c r="H349" s="148" t="s">
        <v>694</v>
      </c>
      <c r="I349" s="36" t="s">
        <v>223</v>
      </c>
      <c r="J349" s="39"/>
      <c r="K349" s="36" t="s">
        <v>219</v>
      </c>
      <c r="L349" s="148" t="s">
        <v>695</v>
      </c>
      <c r="M349" s="36" t="s">
        <v>223</v>
      </c>
      <c r="N349" s="39"/>
      <c r="O349" s="36" t="s">
        <v>219</v>
      </c>
      <c r="P349" s="147">
        <v>124337</v>
      </c>
      <c r="Q349" s="39"/>
      <c r="R349" s="39"/>
      <c r="S349" s="36" t="s">
        <v>219</v>
      </c>
      <c r="T349" s="148" t="s">
        <v>696</v>
      </c>
      <c r="U349" s="36" t="s">
        <v>223</v>
      </c>
    </row>
    <row r="350" spans="1:21">
      <c r="A350" s="16"/>
      <c r="B350" s="36"/>
      <c r="C350" s="36"/>
      <c r="D350" s="148"/>
      <c r="E350" s="36"/>
      <c r="F350" s="39"/>
      <c r="G350" s="36"/>
      <c r="H350" s="148"/>
      <c r="I350" s="36"/>
      <c r="J350" s="39"/>
      <c r="K350" s="36"/>
      <c r="L350" s="148"/>
      <c r="M350" s="36"/>
      <c r="N350" s="39"/>
      <c r="O350" s="36"/>
      <c r="P350" s="147"/>
      <c r="Q350" s="39"/>
      <c r="R350" s="39"/>
      <c r="S350" s="36"/>
      <c r="T350" s="148"/>
      <c r="U350" s="36"/>
    </row>
    <row r="351" spans="1:21">
      <c r="A351" s="16"/>
      <c r="B351" s="25" t="s">
        <v>651</v>
      </c>
      <c r="C351" s="18"/>
      <c r="D351" s="18"/>
      <c r="E351" s="18"/>
      <c r="F351" s="10"/>
      <c r="G351" s="18"/>
      <c r="H351" s="18"/>
      <c r="I351" s="18"/>
      <c r="J351" s="10"/>
      <c r="K351" s="18"/>
      <c r="L351" s="18"/>
      <c r="M351" s="18"/>
      <c r="N351" s="10"/>
      <c r="O351" s="18"/>
      <c r="P351" s="18"/>
      <c r="Q351" s="18"/>
      <c r="R351" s="10"/>
      <c r="S351" s="18"/>
      <c r="T351" s="18"/>
      <c r="U351" s="18"/>
    </row>
    <row r="352" spans="1:21">
      <c r="A352" s="16"/>
      <c r="B352" s="36" t="s">
        <v>97</v>
      </c>
      <c r="C352" s="148" t="s">
        <v>220</v>
      </c>
      <c r="D352" s="148"/>
      <c r="E352" s="39"/>
      <c r="F352" s="39"/>
      <c r="G352" s="148" t="s">
        <v>220</v>
      </c>
      <c r="H352" s="148"/>
      <c r="I352" s="39"/>
      <c r="J352" s="39"/>
      <c r="K352" s="148" t="s">
        <v>430</v>
      </c>
      <c r="L352" s="148"/>
      <c r="M352" s="36" t="s">
        <v>223</v>
      </c>
      <c r="N352" s="39"/>
      <c r="O352" s="148" t="s">
        <v>220</v>
      </c>
      <c r="P352" s="148"/>
      <c r="Q352" s="39"/>
      <c r="R352" s="39"/>
      <c r="S352" s="148" t="s">
        <v>430</v>
      </c>
      <c r="T352" s="148"/>
      <c r="U352" s="36" t="s">
        <v>223</v>
      </c>
    </row>
    <row r="353" spans="1:21" ht="15.75" thickBot="1">
      <c r="A353" s="16"/>
      <c r="B353" s="36"/>
      <c r="C353" s="156"/>
      <c r="D353" s="156"/>
      <c r="E353" s="92"/>
      <c r="F353" s="39"/>
      <c r="G353" s="156"/>
      <c r="H353" s="156"/>
      <c r="I353" s="92"/>
      <c r="J353" s="39"/>
      <c r="K353" s="156"/>
      <c r="L353" s="156"/>
      <c r="M353" s="166"/>
      <c r="N353" s="39"/>
      <c r="O353" s="156"/>
      <c r="P353" s="156"/>
      <c r="Q353" s="92"/>
      <c r="R353" s="39"/>
      <c r="S353" s="156"/>
      <c r="T353" s="156"/>
      <c r="U353" s="166"/>
    </row>
    <row r="354" spans="1:21">
      <c r="A354" s="16"/>
      <c r="B354" s="41" t="s">
        <v>98</v>
      </c>
      <c r="C354" s="159" t="s">
        <v>219</v>
      </c>
      <c r="D354" s="158" t="s">
        <v>693</v>
      </c>
      <c r="E354" s="159" t="s">
        <v>223</v>
      </c>
      <c r="F354" s="18"/>
      <c r="G354" s="159" t="s">
        <v>219</v>
      </c>
      <c r="H354" s="158" t="s">
        <v>694</v>
      </c>
      <c r="I354" s="159" t="s">
        <v>223</v>
      </c>
      <c r="J354" s="18"/>
      <c r="K354" s="159" t="s">
        <v>219</v>
      </c>
      <c r="L354" s="158" t="s">
        <v>700</v>
      </c>
      <c r="M354" s="159" t="s">
        <v>223</v>
      </c>
      <c r="N354" s="18"/>
      <c r="O354" s="159" t="s">
        <v>219</v>
      </c>
      <c r="P354" s="157">
        <v>124337</v>
      </c>
      <c r="Q354" s="35"/>
      <c r="R354" s="18"/>
      <c r="S354" s="159" t="s">
        <v>219</v>
      </c>
      <c r="T354" s="158" t="s">
        <v>701</v>
      </c>
      <c r="U354" s="159" t="s">
        <v>223</v>
      </c>
    </row>
    <row r="355" spans="1:21" ht="15.75" thickBot="1">
      <c r="A355" s="16"/>
      <c r="B355" s="41"/>
      <c r="C355" s="172"/>
      <c r="D355" s="174"/>
      <c r="E355" s="172"/>
      <c r="F355" s="18"/>
      <c r="G355" s="172"/>
      <c r="H355" s="174"/>
      <c r="I355" s="172"/>
      <c r="J355" s="18"/>
      <c r="K355" s="172"/>
      <c r="L355" s="174"/>
      <c r="M355" s="172"/>
      <c r="N355" s="18"/>
      <c r="O355" s="172"/>
      <c r="P355" s="173"/>
      <c r="Q355" s="71"/>
      <c r="R355" s="18"/>
      <c r="S355" s="172"/>
      <c r="T355" s="174"/>
      <c r="U355" s="172"/>
    </row>
    <row r="356" spans="1:21" ht="15.75" thickTop="1">
      <c r="A356" s="16"/>
      <c r="B356" s="26" t="s">
        <v>99</v>
      </c>
      <c r="C356" s="74"/>
      <c r="D356" s="74"/>
      <c r="E356" s="74"/>
      <c r="F356" s="27"/>
      <c r="G356" s="74"/>
      <c r="H356" s="74"/>
      <c r="I356" s="74"/>
      <c r="J356" s="27"/>
      <c r="K356" s="74"/>
      <c r="L356" s="74"/>
      <c r="M356" s="74"/>
      <c r="N356" s="27"/>
      <c r="O356" s="74"/>
      <c r="P356" s="74"/>
      <c r="Q356" s="74"/>
      <c r="R356" s="27"/>
      <c r="S356" s="74"/>
      <c r="T356" s="74"/>
      <c r="U356" s="74"/>
    </row>
    <row r="357" spans="1:21">
      <c r="A357" s="16"/>
      <c r="B357" s="41" t="s">
        <v>100</v>
      </c>
      <c r="C357" s="149" t="s">
        <v>693</v>
      </c>
      <c r="D357" s="149"/>
      <c r="E357" s="41" t="s">
        <v>223</v>
      </c>
      <c r="F357" s="18"/>
      <c r="G357" s="149" t="s">
        <v>694</v>
      </c>
      <c r="H357" s="149"/>
      <c r="I357" s="41" t="s">
        <v>223</v>
      </c>
      <c r="J357" s="18"/>
      <c r="K357" s="149" t="s">
        <v>702</v>
      </c>
      <c r="L357" s="149"/>
      <c r="M357" s="41" t="s">
        <v>223</v>
      </c>
      <c r="N357" s="18"/>
      <c r="O357" s="150">
        <v>124337</v>
      </c>
      <c r="P357" s="150"/>
      <c r="Q357" s="18"/>
      <c r="R357" s="18"/>
      <c r="S357" s="149" t="s">
        <v>703</v>
      </c>
      <c r="T357" s="149"/>
      <c r="U357" s="41" t="s">
        <v>223</v>
      </c>
    </row>
    <row r="358" spans="1:21">
      <c r="A358" s="16"/>
      <c r="B358" s="41"/>
      <c r="C358" s="149"/>
      <c r="D358" s="149"/>
      <c r="E358" s="41"/>
      <c r="F358" s="18"/>
      <c r="G358" s="149"/>
      <c r="H358" s="149"/>
      <c r="I358" s="41"/>
      <c r="J358" s="18"/>
      <c r="K358" s="149"/>
      <c r="L358" s="149"/>
      <c r="M358" s="41"/>
      <c r="N358" s="18"/>
      <c r="O358" s="150"/>
      <c r="P358" s="150"/>
      <c r="Q358" s="18"/>
      <c r="R358" s="18"/>
      <c r="S358" s="149"/>
      <c r="T358" s="149"/>
      <c r="U358" s="41"/>
    </row>
    <row r="359" spans="1:21">
      <c r="A359" s="16"/>
      <c r="B359" s="36" t="s">
        <v>101</v>
      </c>
      <c r="C359" s="148" t="s">
        <v>220</v>
      </c>
      <c r="D359" s="148"/>
      <c r="E359" s="39"/>
      <c r="F359" s="39"/>
      <c r="G359" s="148" t="s">
        <v>220</v>
      </c>
      <c r="H359" s="148"/>
      <c r="I359" s="39"/>
      <c r="J359" s="39"/>
      <c r="K359" s="148" t="s">
        <v>697</v>
      </c>
      <c r="L359" s="148"/>
      <c r="M359" s="36" t="s">
        <v>223</v>
      </c>
      <c r="N359" s="39"/>
      <c r="O359" s="148" t="s">
        <v>220</v>
      </c>
      <c r="P359" s="148"/>
      <c r="Q359" s="39"/>
      <c r="R359" s="39"/>
      <c r="S359" s="148" t="s">
        <v>697</v>
      </c>
      <c r="T359" s="148"/>
      <c r="U359" s="36" t="s">
        <v>223</v>
      </c>
    </row>
    <row r="360" spans="1:21" ht="15.75" thickBot="1">
      <c r="A360" s="16"/>
      <c r="B360" s="36"/>
      <c r="C360" s="156"/>
      <c r="D360" s="156"/>
      <c r="E360" s="92"/>
      <c r="F360" s="39"/>
      <c r="G360" s="156"/>
      <c r="H360" s="156"/>
      <c r="I360" s="92"/>
      <c r="J360" s="39"/>
      <c r="K360" s="156"/>
      <c r="L360" s="156"/>
      <c r="M360" s="166"/>
      <c r="N360" s="39"/>
      <c r="O360" s="156"/>
      <c r="P360" s="156"/>
      <c r="Q360" s="92"/>
      <c r="R360" s="39"/>
      <c r="S360" s="156"/>
      <c r="T360" s="156"/>
      <c r="U360" s="166"/>
    </row>
    <row r="361" spans="1:21">
      <c r="A361" s="16"/>
      <c r="B361" s="18"/>
      <c r="C361" s="159" t="s">
        <v>219</v>
      </c>
      <c r="D361" s="158" t="s">
        <v>693</v>
      </c>
      <c r="E361" s="159" t="s">
        <v>223</v>
      </c>
      <c r="F361" s="18"/>
      <c r="G361" s="159" t="s">
        <v>219</v>
      </c>
      <c r="H361" s="158" t="s">
        <v>694</v>
      </c>
      <c r="I361" s="159" t="s">
        <v>223</v>
      </c>
      <c r="J361" s="18"/>
      <c r="K361" s="159" t="s">
        <v>219</v>
      </c>
      <c r="L361" s="158" t="s">
        <v>700</v>
      </c>
      <c r="M361" s="159" t="s">
        <v>223</v>
      </c>
      <c r="N361" s="18"/>
      <c r="O361" s="159" t="s">
        <v>219</v>
      </c>
      <c r="P361" s="157">
        <v>124337</v>
      </c>
      <c r="Q361" s="35"/>
      <c r="R361" s="18"/>
      <c r="S361" s="159" t="s">
        <v>219</v>
      </c>
      <c r="T361" s="158" t="s">
        <v>701</v>
      </c>
      <c r="U361" s="159" t="s">
        <v>223</v>
      </c>
    </row>
    <row r="362" spans="1:21" ht="15.75" thickBot="1">
      <c r="A362" s="16"/>
      <c r="B362" s="18"/>
      <c r="C362" s="172"/>
      <c r="D362" s="174"/>
      <c r="E362" s="172"/>
      <c r="F362" s="18"/>
      <c r="G362" s="172"/>
      <c r="H362" s="174"/>
      <c r="I362" s="172"/>
      <c r="J362" s="18"/>
      <c r="K362" s="172"/>
      <c r="L362" s="174"/>
      <c r="M362" s="172"/>
      <c r="N362" s="18"/>
      <c r="O362" s="172"/>
      <c r="P362" s="173"/>
      <c r="Q362" s="71"/>
      <c r="R362" s="18"/>
      <c r="S362" s="172"/>
      <c r="T362" s="174"/>
      <c r="U362" s="172"/>
    </row>
    <row r="363" spans="1:21" ht="15.75" thickTop="1">
      <c r="A363" s="16"/>
      <c r="B363" s="33"/>
      <c r="C363" s="33"/>
      <c r="D363" s="33"/>
      <c r="E363" s="33"/>
      <c r="F363" s="33"/>
      <c r="G363" s="33"/>
      <c r="H363" s="33"/>
      <c r="I363" s="33"/>
      <c r="J363" s="33"/>
      <c r="K363" s="33"/>
      <c r="L363" s="33"/>
      <c r="M363" s="33"/>
      <c r="N363" s="33"/>
      <c r="O363" s="33"/>
      <c r="P363" s="33"/>
      <c r="Q363" s="33"/>
      <c r="R363" s="33"/>
      <c r="S363" s="33"/>
      <c r="T363" s="33"/>
      <c r="U363" s="33"/>
    </row>
    <row r="364" spans="1:21">
      <c r="A364" s="16"/>
      <c r="B364" s="33"/>
      <c r="C364" s="33"/>
      <c r="D364" s="33"/>
      <c r="E364" s="33"/>
      <c r="F364" s="33"/>
      <c r="G364" s="33"/>
      <c r="H364" s="33"/>
      <c r="I364" s="33"/>
      <c r="J364" s="33"/>
      <c r="K364" s="33"/>
      <c r="L364" s="33"/>
      <c r="M364" s="33"/>
      <c r="N364" s="33"/>
      <c r="O364" s="33"/>
      <c r="P364" s="33"/>
      <c r="Q364" s="33"/>
      <c r="R364" s="33"/>
      <c r="S364" s="33"/>
      <c r="T364" s="33"/>
      <c r="U364" s="33"/>
    </row>
    <row r="365" spans="1:21">
      <c r="A365" s="16"/>
      <c r="B365" s="33"/>
      <c r="C365" s="33"/>
      <c r="D365" s="33"/>
      <c r="E365" s="33"/>
      <c r="F365" s="33"/>
      <c r="G365" s="33"/>
      <c r="H365" s="33"/>
      <c r="I365" s="33"/>
      <c r="J365" s="33"/>
      <c r="K365" s="33"/>
      <c r="L365" s="33"/>
      <c r="M365" s="33"/>
      <c r="N365" s="33"/>
      <c r="O365" s="33"/>
      <c r="P365" s="33"/>
      <c r="Q365" s="33"/>
      <c r="R365" s="33"/>
      <c r="S365" s="33"/>
      <c r="T365" s="33"/>
      <c r="U365" s="33"/>
    </row>
    <row r="366" spans="1:21">
      <c r="A366" s="16"/>
      <c r="B366" s="33"/>
      <c r="C366" s="33"/>
      <c r="D366" s="33"/>
      <c r="E366" s="33"/>
      <c r="F366" s="33"/>
      <c r="G366" s="33"/>
      <c r="H366" s="33"/>
      <c r="I366" s="33"/>
      <c r="J366" s="33"/>
      <c r="K366" s="33"/>
      <c r="L366" s="33"/>
      <c r="M366" s="33"/>
      <c r="N366" s="33"/>
      <c r="O366" s="33"/>
      <c r="P366" s="33"/>
      <c r="Q366" s="33"/>
      <c r="R366" s="33"/>
      <c r="S366" s="33"/>
      <c r="T366" s="33"/>
      <c r="U366" s="33"/>
    </row>
    <row r="367" spans="1:21">
      <c r="A367" s="16"/>
      <c r="B367" s="33"/>
      <c r="C367" s="33"/>
      <c r="D367" s="33"/>
      <c r="E367" s="33"/>
      <c r="F367" s="33"/>
      <c r="G367" s="33"/>
      <c r="H367" s="33"/>
      <c r="I367" s="33"/>
      <c r="J367" s="33"/>
      <c r="K367" s="33"/>
      <c r="L367" s="33"/>
      <c r="M367" s="33"/>
      <c r="N367" s="33"/>
      <c r="O367" s="33"/>
      <c r="P367" s="33"/>
      <c r="Q367" s="33"/>
      <c r="R367" s="33"/>
      <c r="S367" s="33"/>
      <c r="T367" s="33"/>
      <c r="U367" s="33"/>
    </row>
    <row r="368" spans="1:21">
      <c r="A368" s="16"/>
      <c r="B368" s="33"/>
      <c r="C368" s="33"/>
      <c r="D368" s="33"/>
      <c r="E368" s="33"/>
      <c r="F368" s="33"/>
      <c r="G368" s="33"/>
      <c r="H368" s="33"/>
      <c r="I368" s="33"/>
      <c r="J368" s="33"/>
      <c r="K368" s="33"/>
      <c r="L368" s="33"/>
      <c r="M368" s="33"/>
      <c r="N368" s="33"/>
      <c r="O368" s="33"/>
      <c r="P368" s="33"/>
      <c r="Q368" s="33"/>
      <c r="R368" s="33"/>
      <c r="S368" s="33"/>
      <c r="T368" s="33"/>
      <c r="U368" s="33"/>
    </row>
    <row r="369" spans="1:21">
      <c r="A369" s="16"/>
      <c r="B369" s="33"/>
      <c r="C369" s="33"/>
      <c r="D369" s="33"/>
      <c r="E369" s="33"/>
      <c r="F369" s="33"/>
      <c r="G369" s="33"/>
      <c r="H369" s="33"/>
      <c r="I369" s="33"/>
      <c r="J369" s="33"/>
      <c r="K369" s="33"/>
      <c r="L369" s="33"/>
      <c r="M369" s="33"/>
      <c r="N369" s="33"/>
      <c r="O369" s="33"/>
      <c r="P369" s="33"/>
      <c r="Q369" s="33"/>
      <c r="R369" s="33"/>
      <c r="S369" s="33"/>
      <c r="T369" s="33"/>
      <c r="U369" s="33"/>
    </row>
    <row r="370" spans="1:21">
      <c r="A370" s="16"/>
      <c r="B370" s="33"/>
      <c r="C370" s="33"/>
      <c r="D370" s="33"/>
      <c r="E370" s="33"/>
      <c r="F370" s="33"/>
      <c r="G370" s="33"/>
      <c r="H370" s="33"/>
      <c r="I370" s="33"/>
      <c r="J370" s="33"/>
      <c r="K370" s="33"/>
      <c r="L370" s="33"/>
      <c r="M370" s="33"/>
      <c r="N370" s="33"/>
      <c r="O370" s="33"/>
      <c r="P370" s="33"/>
      <c r="Q370" s="33"/>
      <c r="R370" s="33"/>
      <c r="S370" s="33"/>
      <c r="T370" s="33"/>
      <c r="U370" s="33"/>
    </row>
    <row r="371" spans="1:21">
      <c r="A371" s="16"/>
      <c r="B371" s="33"/>
      <c r="C371" s="33"/>
      <c r="D371" s="33"/>
      <c r="E371" s="33"/>
      <c r="F371" s="33"/>
      <c r="G371" s="33"/>
      <c r="H371" s="33"/>
      <c r="I371" s="33"/>
      <c r="J371" s="33"/>
      <c r="K371" s="33"/>
      <c r="L371" s="33"/>
      <c r="M371" s="33"/>
      <c r="N371" s="33"/>
      <c r="O371" s="33"/>
      <c r="P371" s="33"/>
      <c r="Q371" s="33"/>
      <c r="R371" s="33"/>
      <c r="S371" s="33"/>
      <c r="T371" s="33"/>
      <c r="U371" s="33"/>
    </row>
    <row r="372" spans="1:21">
      <c r="A372" s="16"/>
      <c r="B372" s="33"/>
      <c r="C372" s="33"/>
      <c r="D372" s="33"/>
      <c r="E372" s="33"/>
      <c r="F372" s="33"/>
      <c r="G372" s="33"/>
      <c r="H372" s="33"/>
      <c r="I372" s="33"/>
      <c r="J372" s="33"/>
      <c r="K372" s="33"/>
      <c r="L372" s="33"/>
      <c r="M372" s="33"/>
      <c r="N372" s="33"/>
      <c r="O372" s="33"/>
      <c r="P372" s="33"/>
      <c r="Q372" s="33"/>
      <c r="R372" s="33"/>
      <c r="S372" s="33"/>
      <c r="T372" s="33"/>
      <c r="U372" s="33"/>
    </row>
    <row r="373" spans="1:21">
      <c r="A373" s="16"/>
      <c r="B373" s="33"/>
      <c r="C373" s="33"/>
      <c r="D373" s="33"/>
      <c r="E373" s="33"/>
      <c r="F373" s="33"/>
      <c r="G373" s="33"/>
      <c r="H373" s="33"/>
      <c r="I373" s="33"/>
      <c r="J373" s="33"/>
      <c r="K373" s="33"/>
      <c r="L373" s="33"/>
      <c r="M373" s="33"/>
      <c r="N373" s="33"/>
      <c r="O373" s="33"/>
      <c r="P373" s="33"/>
      <c r="Q373" s="33"/>
      <c r="R373" s="33"/>
      <c r="S373" s="33"/>
      <c r="T373" s="33"/>
      <c r="U373" s="33"/>
    </row>
    <row r="374" spans="1:21">
      <c r="A374" s="16"/>
      <c r="B374" s="33"/>
      <c r="C374" s="33"/>
      <c r="D374" s="33"/>
      <c r="E374" s="33"/>
      <c r="F374" s="33"/>
      <c r="G374" s="33"/>
      <c r="H374" s="33"/>
      <c r="I374" s="33"/>
      <c r="J374" s="33"/>
      <c r="K374" s="33"/>
      <c r="L374" s="33"/>
      <c r="M374" s="33"/>
      <c r="N374" s="33"/>
      <c r="O374" s="33"/>
      <c r="P374" s="33"/>
      <c r="Q374" s="33"/>
      <c r="R374" s="33"/>
      <c r="S374" s="33"/>
      <c r="T374" s="33"/>
      <c r="U374" s="33"/>
    </row>
    <row r="375" spans="1:21">
      <c r="A375" s="16"/>
      <c r="B375" s="33"/>
      <c r="C375" s="33"/>
      <c r="D375" s="33"/>
      <c r="E375" s="33"/>
      <c r="F375" s="33"/>
      <c r="G375" s="33"/>
      <c r="H375" s="33"/>
      <c r="I375" s="33"/>
      <c r="J375" s="33"/>
      <c r="K375" s="33"/>
      <c r="L375" s="33"/>
      <c r="M375" s="33"/>
      <c r="N375" s="33"/>
      <c r="O375" s="33"/>
      <c r="P375" s="33"/>
      <c r="Q375" s="33"/>
      <c r="R375" s="33"/>
      <c r="S375" s="33"/>
      <c r="T375" s="33"/>
      <c r="U375" s="33"/>
    </row>
    <row r="376" spans="1:21">
      <c r="A376" s="16"/>
      <c r="B376" s="33"/>
      <c r="C376" s="33"/>
      <c r="D376" s="33"/>
      <c r="E376" s="33"/>
      <c r="F376" s="33"/>
      <c r="G376" s="33"/>
      <c r="H376" s="33"/>
      <c r="I376" s="33"/>
      <c r="J376" s="33"/>
      <c r="K376" s="33"/>
      <c r="L376" s="33"/>
      <c r="M376" s="33"/>
      <c r="N376" s="33"/>
      <c r="O376" s="33"/>
      <c r="P376" s="33"/>
      <c r="Q376" s="33"/>
      <c r="R376" s="33"/>
      <c r="S376" s="33"/>
      <c r="T376" s="33"/>
      <c r="U376" s="33"/>
    </row>
    <row r="377" spans="1:21">
      <c r="A377" s="16"/>
      <c r="B377" s="33"/>
      <c r="C377" s="33"/>
      <c r="D377" s="33"/>
      <c r="E377" s="33"/>
      <c r="F377" s="33"/>
      <c r="G377" s="33"/>
      <c r="H377" s="33"/>
      <c r="I377" s="33"/>
      <c r="J377" s="33"/>
      <c r="K377" s="33"/>
      <c r="L377" s="33"/>
      <c r="M377" s="33"/>
      <c r="N377" s="33"/>
      <c r="O377" s="33"/>
      <c r="P377" s="33"/>
      <c r="Q377" s="33"/>
      <c r="R377" s="33"/>
      <c r="S377" s="33"/>
      <c r="T377" s="33"/>
      <c r="U377" s="33"/>
    </row>
    <row r="378" spans="1:21">
      <c r="A378" s="16"/>
      <c r="B378" s="11"/>
      <c r="C378" s="11"/>
      <c r="D378" s="11"/>
      <c r="E378" s="11"/>
      <c r="F378" s="11"/>
      <c r="G378" s="11"/>
      <c r="H378" s="11"/>
      <c r="I378" s="11"/>
      <c r="J378" s="11"/>
      <c r="K378" s="11"/>
      <c r="L378" s="11"/>
      <c r="M378" s="11"/>
      <c r="N378" s="11"/>
      <c r="O378" s="11"/>
      <c r="P378" s="11"/>
      <c r="Q378" s="11"/>
      <c r="R378" s="11"/>
      <c r="S378" s="11"/>
      <c r="T378" s="11"/>
      <c r="U378" s="11"/>
    </row>
    <row r="379" spans="1:21" ht="15.75" thickBot="1">
      <c r="A379" s="16"/>
      <c r="B379" s="10"/>
      <c r="C379" s="34" t="s">
        <v>704</v>
      </c>
      <c r="D379" s="34"/>
      <c r="E379" s="34"/>
      <c r="F379" s="34"/>
      <c r="G379" s="34"/>
      <c r="H379" s="34"/>
      <c r="I379" s="34"/>
      <c r="J379" s="34"/>
      <c r="K379" s="34"/>
      <c r="L379" s="34"/>
      <c r="M379" s="34"/>
      <c r="N379" s="34"/>
      <c r="O379" s="34"/>
      <c r="P379" s="34"/>
      <c r="Q379" s="34"/>
      <c r="R379" s="34"/>
      <c r="S379" s="34"/>
      <c r="T379" s="34"/>
      <c r="U379" s="34"/>
    </row>
    <row r="380" spans="1:21" ht="15.75" thickBot="1">
      <c r="A380" s="16"/>
      <c r="B380" s="10"/>
      <c r="C380" s="100" t="s">
        <v>216</v>
      </c>
      <c r="D380" s="100"/>
      <c r="E380" s="100"/>
      <c r="F380" s="100"/>
      <c r="G380" s="100"/>
      <c r="H380" s="100"/>
      <c r="I380" s="100"/>
      <c r="J380" s="100"/>
      <c r="K380" s="100"/>
      <c r="L380" s="100"/>
      <c r="M380" s="100"/>
      <c r="N380" s="100"/>
      <c r="O380" s="100"/>
      <c r="P380" s="100"/>
      <c r="Q380" s="100"/>
      <c r="R380" s="100"/>
      <c r="S380" s="100"/>
      <c r="T380" s="100"/>
      <c r="U380" s="100"/>
    </row>
    <row r="381" spans="1:21" ht="24" thickBot="1">
      <c r="A381" s="16"/>
      <c r="B381" s="128" t="s">
        <v>601</v>
      </c>
      <c r="C381" s="100" t="s">
        <v>568</v>
      </c>
      <c r="D381" s="100"/>
      <c r="E381" s="100"/>
      <c r="F381" s="10"/>
      <c r="G381" s="100" t="s">
        <v>569</v>
      </c>
      <c r="H381" s="100"/>
      <c r="I381" s="100"/>
      <c r="J381" s="10"/>
      <c r="K381" s="100" t="s">
        <v>570</v>
      </c>
      <c r="L381" s="100"/>
      <c r="M381" s="100"/>
      <c r="N381" s="10"/>
      <c r="O381" s="100" t="s">
        <v>571</v>
      </c>
      <c r="P381" s="100"/>
      <c r="Q381" s="100"/>
      <c r="R381" s="10"/>
      <c r="S381" s="100" t="s">
        <v>572</v>
      </c>
      <c r="T381" s="100"/>
      <c r="U381" s="100"/>
    </row>
    <row r="382" spans="1:21">
      <c r="A382" s="16"/>
      <c r="B382" s="36" t="s">
        <v>77</v>
      </c>
      <c r="C382" s="162" t="s">
        <v>219</v>
      </c>
      <c r="D382" s="155" t="s">
        <v>220</v>
      </c>
      <c r="E382" s="53"/>
      <c r="F382" s="39"/>
      <c r="G382" s="162" t="s">
        <v>219</v>
      </c>
      <c r="H382" s="153">
        <v>27168</v>
      </c>
      <c r="I382" s="53"/>
      <c r="J382" s="39"/>
      <c r="K382" s="162" t="s">
        <v>219</v>
      </c>
      <c r="L382" s="153">
        <v>120976</v>
      </c>
      <c r="M382" s="53"/>
      <c r="N382" s="39"/>
      <c r="O382" s="162" t="s">
        <v>219</v>
      </c>
      <c r="P382" s="155" t="s">
        <v>705</v>
      </c>
      <c r="Q382" s="162" t="s">
        <v>223</v>
      </c>
      <c r="R382" s="39"/>
      <c r="S382" s="162" t="s">
        <v>219</v>
      </c>
      <c r="T382" s="153">
        <v>136112</v>
      </c>
      <c r="U382" s="53"/>
    </row>
    <row r="383" spans="1:21">
      <c r="A383" s="16"/>
      <c r="B383" s="36"/>
      <c r="C383" s="169"/>
      <c r="D383" s="168"/>
      <c r="E383" s="113"/>
      <c r="F383" s="39"/>
      <c r="G383" s="169"/>
      <c r="H383" s="170"/>
      <c r="I383" s="113"/>
      <c r="J383" s="39"/>
      <c r="K383" s="169"/>
      <c r="L383" s="170"/>
      <c r="M383" s="113"/>
      <c r="N383" s="39"/>
      <c r="O383" s="169"/>
      <c r="P383" s="168"/>
      <c r="Q383" s="169"/>
      <c r="R383" s="39"/>
      <c r="S383" s="169"/>
      <c r="T383" s="170"/>
      <c r="U383" s="113"/>
    </row>
    <row r="384" spans="1:21">
      <c r="A384" s="16"/>
      <c r="B384" s="25" t="s">
        <v>78</v>
      </c>
      <c r="C384" s="18"/>
      <c r="D384" s="18"/>
      <c r="E384" s="18"/>
      <c r="F384" s="10"/>
      <c r="G384" s="18"/>
      <c r="H384" s="18"/>
      <c r="I384" s="18"/>
      <c r="J384" s="10"/>
      <c r="K384" s="18"/>
      <c r="L384" s="18"/>
      <c r="M384" s="18"/>
      <c r="N384" s="10"/>
      <c r="O384" s="18"/>
      <c r="P384" s="18"/>
      <c r="Q384" s="18"/>
      <c r="R384" s="10"/>
      <c r="S384" s="18"/>
      <c r="T384" s="18"/>
      <c r="U384" s="18"/>
    </row>
    <row r="385" spans="1:21">
      <c r="A385" s="16"/>
      <c r="B385" s="36" t="s">
        <v>79</v>
      </c>
      <c r="C385" s="148" t="s">
        <v>220</v>
      </c>
      <c r="D385" s="148"/>
      <c r="E385" s="39"/>
      <c r="F385" s="39"/>
      <c r="G385" s="148" t="s">
        <v>706</v>
      </c>
      <c r="H385" s="148"/>
      <c r="I385" s="36" t="s">
        <v>223</v>
      </c>
      <c r="J385" s="39"/>
      <c r="K385" s="148" t="s">
        <v>707</v>
      </c>
      <c r="L385" s="148"/>
      <c r="M385" s="36" t="s">
        <v>223</v>
      </c>
      <c r="N385" s="39"/>
      <c r="O385" s="147">
        <v>12032</v>
      </c>
      <c r="P385" s="147"/>
      <c r="Q385" s="39"/>
      <c r="R385" s="39"/>
      <c r="S385" s="148" t="s">
        <v>708</v>
      </c>
      <c r="T385" s="148"/>
      <c r="U385" s="36" t="s">
        <v>223</v>
      </c>
    </row>
    <row r="386" spans="1:21">
      <c r="A386" s="16"/>
      <c r="B386" s="36"/>
      <c r="C386" s="148"/>
      <c r="D386" s="148"/>
      <c r="E386" s="39"/>
      <c r="F386" s="39"/>
      <c r="G386" s="148"/>
      <c r="H386" s="148"/>
      <c r="I386" s="36"/>
      <c r="J386" s="39"/>
      <c r="K386" s="148"/>
      <c r="L386" s="148"/>
      <c r="M386" s="36"/>
      <c r="N386" s="39"/>
      <c r="O386" s="147"/>
      <c r="P386" s="147"/>
      <c r="Q386" s="39"/>
      <c r="R386" s="39"/>
      <c r="S386" s="148"/>
      <c r="T386" s="148"/>
      <c r="U386" s="36"/>
    </row>
    <row r="387" spans="1:21">
      <c r="A387" s="16"/>
      <c r="B387" s="41" t="s">
        <v>80</v>
      </c>
      <c r="C387" s="149" t="s">
        <v>220</v>
      </c>
      <c r="D387" s="149"/>
      <c r="E387" s="18"/>
      <c r="F387" s="18"/>
      <c r="G387" s="149" t="s">
        <v>709</v>
      </c>
      <c r="H387" s="149"/>
      <c r="I387" s="41" t="s">
        <v>223</v>
      </c>
      <c r="J387" s="18"/>
      <c r="K387" s="149" t="s">
        <v>710</v>
      </c>
      <c r="L387" s="149"/>
      <c r="M387" s="41" t="s">
        <v>223</v>
      </c>
      <c r="N387" s="18"/>
      <c r="O387" s="149" t="s">
        <v>220</v>
      </c>
      <c r="P387" s="149"/>
      <c r="Q387" s="18"/>
      <c r="R387" s="18"/>
      <c r="S387" s="149" t="s">
        <v>711</v>
      </c>
      <c r="T387" s="149"/>
      <c r="U387" s="41" t="s">
        <v>223</v>
      </c>
    </row>
    <row r="388" spans="1:21" ht="15.75" thickBot="1">
      <c r="A388" s="16"/>
      <c r="B388" s="41"/>
      <c r="C388" s="151"/>
      <c r="D388" s="151"/>
      <c r="E388" s="44"/>
      <c r="F388" s="18"/>
      <c r="G388" s="151"/>
      <c r="H388" s="151"/>
      <c r="I388" s="160"/>
      <c r="J388" s="18"/>
      <c r="K388" s="151"/>
      <c r="L388" s="151"/>
      <c r="M388" s="160"/>
      <c r="N388" s="18"/>
      <c r="O388" s="151"/>
      <c r="P388" s="151"/>
      <c r="Q388" s="44"/>
      <c r="R388" s="18"/>
      <c r="S388" s="151"/>
      <c r="T388" s="151"/>
      <c r="U388" s="160"/>
    </row>
    <row r="389" spans="1:21">
      <c r="A389" s="16"/>
      <c r="B389" s="36" t="s">
        <v>609</v>
      </c>
      <c r="C389" s="155" t="s">
        <v>220</v>
      </c>
      <c r="D389" s="155"/>
      <c r="E389" s="53"/>
      <c r="F389" s="39"/>
      <c r="G389" s="155" t="s">
        <v>712</v>
      </c>
      <c r="H389" s="155"/>
      <c r="I389" s="162" t="s">
        <v>223</v>
      </c>
      <c r="J389" s="39"/>
      <c r="K389" s="153">
        <v>12916</v>
      </c>
      <c r="L389" s="153"/>
      <c r="M389" s="53"/>
      <c r="N389" s="39"/>
      <c r="O389" s="155" t="s">
        <v>220</v>
      </c>
      <c r="P389" s="155"/>
      <c r="Q389" s="53"/>
      <c r="R389" s="39"/>
      <c r="S389" s="155" t="s">
        <v>713</v>
      </c>
      <c r="T389" s="155"/>
      <c r="U389" s="162" t="s">
        <v>223</v>
      </c>
    </row>
    <row r="390" spans="1:21">
      <c r="A390" s="16"/>
      <c r="B390" s="36"/>
      <c r="C390" s="148"/>
      <c r="D390" s="148"/>
      <c r="E390" s="39"/>
      <c r="F390" s="39"/>
      <c r="G390" s="148"/>
      <c r="H390" s="148"/>
      <c r="I390" s="36"/>
      <c r="J390" s="39"/>
      <c r="K390" s="147"/>
      <c r="L390" s="147"/>
      <c r="M390" s="39"/>
      <c r="N390" s="39"/>
      <c r="O390" s="148"/>
      <c r="P390" s="148"/>
      <c r="Q390" s="39"/>
      <c r="R390" s="39"/>
      <c r="S390" s="148"/>
      <c r="T390" s="148"/>
      <c r="U390" s="36"/>
    </row>
    <row r="391" spans="1:21">
      <c r="A391" s="16"/>
      <c r="B391" s="25" t="s">
        <v>82</v>
      </c>
      <c r="C391" s="18"/>
      <c r="D391" s="18"/>
      <c r="E391" s="18"/>
      <c r="F391" s="10"/>
      <c r="G391" s="18"/>
      <c r="H391" s="18"/>
      <c r="I391" s="18"/>
      <c r="J391" s="10"/>
      <c r="K391" s="18"/>
      <c r="L391" s="18"/>
      <c r="M391" s="18"/>
      <c r="N391" s="10"/>
      <c r="O391" s="18"/>
      <c r="P391" s="18"/>
      <c r="Q391" s="18"/>
      <c r="R391" s="10"/>
      <c r="S391" s="18"/>
      <c r="T391" s="18"/>
      <c r="U391" s="18"/>
    </row>
    <row r="392" spans="1:21">
      <c r="A392" s="16"/>
      <c r="B392" s="36" t="s">
        <v>83</v>
      </c>
      <c r="C392" s="148" t="s">
        <v>220</v>
      </c>
      <c r="D392" s="148"/>
      <c r="E392" s="39"/>
      <c r="F392" s="39"/>
      <c r="G392" s="148" t="s">
        <v>714</v>
      </c>
      <c r="H392" s="148"/>
      <c r="I392" s="36" t="s">
        <v>223</v>
      </c>
      <c r="J392" s="39"/>
      <c r="K392" s="148" t="s">
        <v>715</v>
      </c>
      <c r="L392" s="148"/>
      <c r="M392" s="36" t="s">
        <v>223</v>
      </c>
      <c r="N392" s="39"/>
      <c r="O392" s="148" t="s">
        <v>220</v>
      </c>
      <c r="P392" s="148"/>
      <c r="Q392" s="39"/>
      <c r="R392" s="39"/>
      <c r="S392" s="148" t="s">
        <v>716</v>
      </c>
      <c r="T392" s="148"/>
      <c r="U392" s="36" t="s">
        <v>223</v>
      </c>
    </row>
    <row r="393" spans="1:21">
      <c r="A393" s="16"/>
      <c r="B393" s="36"/>
      <c r="C393" s="148"/>
      <c r="D393" s="148"/>
      <c r="E393" s="39"/>
      <c r="F393" s="39"/>
      <c r="G393" s="148"/>
      <c r="H393" s="148"/>
      <c r="I393" s="36"/>
      <c r="J393" s="39"/>
      <c r="K393" s="148"/>
      <c r="L393" s="148"/>
      <c r="M393" s="36"/>
      <c r="N393" s="39"/>
      <c r="O393" s="148"/>
      <c r="P393" s="148"/>
      <c r="Q393" s="39"/>
      <c r="R393" s="39"/>
      <c r="S393" s="148"/>
      <c r="T393" s="148"/>
      <c r="U393" s="36"/>
    </row>
    <row r="394" spans="1:21">
      <c r="A394" s="16"/>
      <c r="B394" s="41" t="s">
        <v>84</v>
      </c>
      <c r="C394" s="149" t="s">
        <v>220</v>
      </c>
      <c r="D394" s="149"/>
      <c r="E394" s="18"/>
      <c r="F394" s="18"/>
      <c r="G394" s="149">
        <v>48</v>
      </c>
      <c r="H394" s="149"/>
      <c r="I394" s="18"/>
      <c r="J394" s="18"/>
      <c r="K394" s="149" t="s">
        <v>717</v>
      </c>
      <c r="L394" s="149"/>
      <c r="M394" s="41" t="s">
        <v>223</v>
      </c>
      <c r="N394" s="18"/>
      <c r="O394" s="149" t="s">
        <v>220</v>
      </c>
      <c r="P394" s="149"/>
      <c r="Q394" s="18"/>
      <c r="R394" s="18"/>
      <c r="S394" s="149" t="s">
        <v>718</v>
      </c>
      <c r="T394" s="149"/>
      <c r="U394" s="41" t="s">
        <v>223</v>
      </c>
    </row>
    <row r="395" spans="1:21">
      <c r="A395" s="16"/>
      <c r="B395" s="41"/>
      <c r="C395" s="149"/>
      <c r="D395" s="149"/>
      <c r="E395" s="18"/>
      <c r="F395" s="18"/>
      <c r="G395" s="149"/>
      <c r="H395" s="149"/>
      <c r="I395" s="18"/>
      <c r="J395" s="18"/>
      <c r="K395" s="149"/>
      <c r="L395" s="149"/>
      <c r="M395" s="41"/>
      <c r="N395" s="18"/>
      <c r="O395" s="149"/>
      <c r="P395" s="149"/>
      <c r="Q395" s="18"/>
      <c r="R395" s="18"/>
      <c r="S395" s="149"/>
      <c r="T395" s="149"/>
      <c r="U395" s="41"/>
    </row>
    <row r="396" spans="1:21">
      <c r="A396" s="16"/>
      <c r="B396" s="36" t="s">
        <v>85</v>
      </c>
      <c r="C396" s="148" t="s">
        <v>220</v>
      </c>
      <c r="D396" s="148"/>
      <c r="E396" s="39"/>
      <c r="F396" s="39"/>
      <c r="G396" s="148" t="s">
        <v>719</v>
      </c>
      <c r="H396" s="148"/>
      <c r="I396" s="36" t="s">
        <v>223</v>
      </c>
      <c r="J396" s="39"/>
      <c r="K396" s="148" t="s">
        <v>720</v>
      </c>
      <c r="L396" s="148"/>
      <c r="M396" s="36" t="s">
        <v>223</v>
      </c>
      <c r="N396" s="39"/>
      <c r="O396" s="148" t="s">
        <v>220</v>
      </c>
      <c r="P396" s="148"/>
      <c r="Q396" s="39"/>
      <c r="R396" s="39"/>
      <c r="S396" s="148" t="s">
        <v>721</v>
      </c>
      <c r="T396" s="148"/>
      <c r="U396" s="36" t="s">
        <v>223</v>
      </c>
    </row>
    <row r="397" spans="1:21" ht="15.75" thickBot="1">
      <c r="A397" s="16"/>
      <c r="B397" s="36"/>
      <c r="C397" s="156"/>
      <c r="D397" s="156"/>
      <c r="E397" s="92"/>
      <c r="F397" s="39"/>
      <c r="G397" s="156"/>
      <c r="H397" s="156"/>
      <c r="I397" s="166"/>
      <c r="J397" s="39"/>
      <c r="K397" s="156"/>
      <c r="L397" s="156"/>
      <c r="M397" s="166"/>
      <c r="N397" s="39"/>
      <c r="O397" s="156"/>
      <c r="P397" s="156"/>
      <c r="Q397" s="92"/>
      <c r="R397" s="39"/>
      <c r="S397" s="156"/>
      <c r="T397" s="156"/>
      <c r="U397" s="166"/>
    </row>
    <row r="398" spans="1:21">
      <c r="A398" s="16"/>
      <c r="B398" s="41" t="s">
        <v>86</v>
      </c>
      <c r="C398" s="158" t="s">
        <v>220</v>
      </c>
      <c r="D398" s="158"/>
      <c r="E398" s="35"/>
      <c r="F398" s="18"/>
      <c r="G398" s="158" t="s">
        <v>722</v>
      </c>
      <c r="H398" s="158"/>
      <c r="I398" s="159" t="s">
        <v>223</v>
      </c>
      <c r="J398" s="18"/>
      <c r="K398" s="158" t="s">
        <v>723</v>
      </c>
      <c r="L398" s="158"/>
      <c r="M398" s="159" t="s">
        <v>223</v>
      </c>
      <c r="N398" s="18"/>
      <c r="O398" s="158" t="s">
        <v>220</v>
      </c>
      <c r="P398" s="158"/>
      <c r="Q398" s="35"/>
      <c r="R398" s="18"/>
      <c r="S398" s="158" t="s">
        <v>253</v>
      </c>
      <c r="T398" s="158"/>
      <c r="U398" s="159" t="s">
        <v>223</v>
      </c>
    </row>
    <row r="399" spans="1:21" ht="15.75" thickBot="1">
      <c r="A399" s="16"/>
      <c r="B399" s="41"/>
      <c r="C399" s="151"/>
      <c r="D399" s="151"/>
      <c r="E399" s="44"/>
      <c r="F399" s="18"/>
      <c r="G399" s="151"/>
      <c r="H399" s="151"/>
      <c r="I399" s="160"/>
      <c r="J399" s="18"/>
      <c r="K399" s="151"/>
      <c r="L399" s="151"/>
      <c r="M399" s="160"/>
      <c r="N399" s="18"/>
      <c r="O399" s="151"/>
      <c r="P399" s="151"/>
      <c r="Q399" s="44"/>
      <c r="R399" s="18"/>
      <c r="S399" s="151"/>
      <c r="T399" s="151"/>
      <c r="U399" s="160"/>
    </row>
    <row r="400" spans="1:21">
      <c r="A400" s="16"/>
      <c r="B400" s="26" t="s">
        <v>624</v>
      </c>
      <c r="C400" s="53"/>
      <c r="D400" s="53"/>
      <c r="E400" s="53"/>
      <c r="F400" s="27"/>
      <c r="G400" s="53"/>
      <c r="H400" s="53"/>
      <c r="I400" s="53"/>
      <c r="J400" s="27"/>
      <c r="K400" s="53"/>
      <c r="L400" s="53"/>
      <c r="M400" s="53"/>
      <c r="N400" s="27"/>
      <c r="O400" s="53"/>
      <c r="P400" s="53"/>
      <c r="Q400" s="53"/>
      <c r="R400" s="27"/>
      <c r="S400" s="53"/>
      <c r="T400" s="53"/>
      <c r="U400" s="53"/>
    </row>
    <row r="401" spans="1:21">
      <c r="A401" s="16"/>
      <c r="B401" s="41" t="s">
        <v>88</v>
      </c>
      <c r="C401" s="149" t="s">
        <v>220</v>
      </c>
      <c r="D401" s="149"/>
      <c r="E401" s="18"/>
      <c r="F401" s="18"/>
      <c r="G401" s="149">
        <v>244</v>
      </c>
      <c r="H401" s="149"/>
      <c r="I401" s="18"/>
      <c r="J401" s="18"/>
      <c r="K401" s="150">
        <v>2569</v>
      </c>
      <c r="L401" s="150"/>
      <c r="M401" s="18"/>
      <c r="N401" s="18"/>
      <c r="O401" s="149" t="s">
        <v>220</v>
      </c>
      <c r="P401" s="149"/>
      <c r="Q401" s="18"/>
      <c r="R401" s="18"/>
      <c r="S401" s="150">
        <v>2813</v>
      </c>
      <c r="T401" s="150"/>
      <c r="U401" s="18"/>
    </row>
    <row r="402" spans="1:21">
      <c r="A402" s="16"/>
      <c r="B402" s="41"/>
      <c r="C402" s="149"/>
      <c r="D402" s="149"/>
      <c r="E402" s="18"/>
      <c r="F402" s="18"/>
      <c r="G402" s="149"/>
      <c r="H402" s="149"/>
      <c r="I402" s="18"/>
      <c r="J402" s="18"/>
      <c r="K402" s="150"/>
      <c r="L402" s="150"/>
      <c r="M402" s="18"/>
      <c r="N402" s="18"/>
      <c r="O402" s="149"/>
      <c r="P402" s="149"/>
      <c r="Q402" s="18"/>
      <c r="R402" s="18"/>
      <c r="S402" s="150"/>
      <c r="T402" s="150"/>
      <c r="U402" s="18"/>
    </row>
    <row r="403" spans="1:21">
      <c r="A403" s="16"/>
      <c r="B403" s="36" t="s">
        <v>724</v>
      </c>
      <c r="C403" s="148" t="s">
        <v>725</v>
      </c>
      <c r="D403" s="148"/>
      <c r="E403" s="36" t="s">
        <v>223</v>
      </c>
      <c r="F403" s="39"/>
      <c r="G403" s="148" t="s">
        <v>726</v>
      </c>
      <c r="H403" s="148"/>
      <c r="I403" s="36" t="s">
        <v>223</v>
      </c>
      <c r="J403" s="39"/>
      <c r="K403" s="147">
        <v>2112</v>
      </c>
      <c r="L403" s="147"/>
      <c r="M403" s="39"/>
      <c r="N403" s="39"/>
      <c r="O403" s="148" t="s">
        <v>220</v>
      </c>
      <c r="P403" s="148"/>
      <c r="Q403" s="39"/>
      <c r="R403" s="39"/>
      <c r="S403" s="148" t="s">
        <v>254</v>
      </c>
      <c r="T403" s="148"/>
      <c r="U403" s="36" t="s">
        <v>223</v>
      </c>
    </row>
    <row r="404" spans="1:21">
      <c r="A404" s="16"/>
      <c r="B404" s="36"/>
      <c r="C404" s="148"/>
      <c r="D404" s="148"/>
      <c r="E404" s="36"/>
      <c r="F404" s="39"/>
      <c r="G404" s="148"/>
      <c r="H404" s="148"/>
      <c r="I404" s="36"/>
      <c r="J404" s="39"/>
      <c r="K404" s="147"/>
      <c r="L404" s="147"/>
      <c r="M404" s="39"/>
      <c r="N404" s="39"/>
      <c r="O404" s="148"/>
      <c r="P404" s="148"/>
      <c r="Q404" s="39"/>
      <c r="R404" s="39"/>
      <c r="S404" s="148"/>
      <c r="T404" s="148"/>
      <c r="U404" s="36"/>
    </row>
    <row r="405" spans="1:21">
      <c r="A405" s="16"/>
      <c r="B405" s="41" t="s">
        <v>630</v>
      </c>
      <c r="C405" s="150">
        <v>8592</v>
      </c>
      <c r="D405" s="150"/>
      <c r="E405" s="18"/>
      <c r="F405" s="18"/>
      <c r="G405" s="150">
        <v>1237</v>
      </c>
      <c r="H405" s="150"/>
      <c r="I405" s="18"/>
      <c r="J405" s="18"/>
      <c r="K405" s="149" t="s">
        <v>727</v>
      </c>
      <c r="L405" s="149"/>
      <c r="M405" s="41" t="s">
        <v>223</v>
      </c>
      <c r="N405" s="18"/>
      <c r="O405" s="149" t="s">
        <v>220</v>
      </c>
      <c r="P405" s="149"/>
      <c r="Q405" s="18"/>
      <c r="R405" s="18"/>
      <c r="S405" s="149" t="s">
        <v>220</v>
      </c>
      <c r="T405" s="149"/>
      <c r="U405" s="18"/>
    </row>
    <row r="406" spans="1:21">
      <c r="A406" s="16"/>
      <c r="B406" s="41"/>
      <c r="C406" s="150"/>
      <c r="D406" s="150"/>
      <c r="E406" s="18"/>
      <c r="F406" s="18"/>
      <c r="G406" s="150"/>
      <c r="H406" s="150"/>
      <c r="I406" s="18"/>
      <c r="J406" s="18"/>
      <c r="K406" s="149"/>
      <c r="L406" s="149"/>
      <c r="M406" s="41"/>
      <c r="N406" s="18"/>
      <c r="O406" s="149"/>
      <c r="P406" s="149"/>
      <c r="Q406" s="18"/>
      <c r="R406" s="18"/>
      <c r="S406" s="149"/>
      <c r="T406" s="149"/>
      <c r="U406" s="18"/>
    </row>
    <row r="407" spans="1:21">
      <c r="A407" s="16"/>
      <c r="B407" s="36" t="s">
        <v>633</v>
      </c>
      <c r="C407" s="148" t="s">
        <v>728</v>
      </c>
      <c r="D407" s="148"/>
      <c r="E407" s="36" t="s">
        <v>223</v>
      </c>
      <c r="F407" s="39"/>
      <c r="G407" s="148" t="s">
        <v>729</v>
      </c>
      <c r="H407" s="148"/>
      <c r="I407" s="36" t="s">
        <v>223</v>
      </c>
      <c r="J407" s="39"/>
      <c r="K407" s="148" t="s">
        <v>220</v>
      </c>
      <c r="L407" s="148"/>
      <c r="M407" s="39"/>
      <c r="N407" s="39"/>
      <c r="O407" s="147">
        <v>72509</v>
      </c>
      <c r="P407" s="147"/>
      <c r="Q407" s="39"/>
      <c r="R407" s="39"/>
      <c r="S407" s="148" t="s">
        <v>220</v>
      </c>
      <c r="T407" s="148"/>
      <c r="U407" s="39"/>
    </row>
    <row r="408" spans="1:21" ht="15.75" thickBot="1">
      <c r="A408" s="16"/>
      <c r="B408" s="36"/>
      <c r="C408" s="156"/>
      <c r="D408" s="156"/>
      <c r="E408" s="166"/>
      <c r="F408" s="39"/>
      <c r="G408" s="156"/>
      <c r="H408" s="156"/>
      <c r="I408" s="166"/>
      <c r="J408" s="39"/>
      <c r="K408" s="156"/>
      <c r="L408" s="156"/>
      <c r="M408" s="92"/>
      <c r="N408" s="39"/>
      <c r="O408" s="154"/>
      <c r="P408" s="154"/>
      <c r="Q408" s="92"/>
      <c r="R408" s="39"/>
      <c r="S408" s="156"/>
      <c r="T408" s="156"/>
      <c r="U408" s="92"/>
    </row>
    <row r="409" spans="1:21">
      <c r="A409" s="16"/>
      <c r="B409" s="41" t="s">
        <v>90</v>
      </c>
      <c r="C409" s="158" t="s">
        <v>730</v>
      </c>
      <c r="D409" s="158"/>
      <c r="E409" s="159" t="s">
        <v>223</v>
      </c>
      <c r="F409" s="18"/>
      <c r="G409" s="158" t="s">
        <v>731</v>
      </c>
      <c r="H409" s="158"/>
      <c r="I409" s="159" t="s">
        <v>223</v>
      </c>
      <c r="J409" s="18"/>
      <c r="K409" s="158" t="s">
        <v>732</v>
      </c>
      <c r="L409" s="158"/>
      <c r="M409" s="159" t="s">
        <v>223</v>
      </c>
      <c r="N409" s="18"/>
      <c r="O409" s="157">
        <v>72509</v>
      </c>
      <c r="P409" s="157"/>
      <c r="Q409" s="35"/>
      <c r="R409" s="18"/>
      <c r="S409" s="158" t="s">
        <v>255</v>
      </c>
      <c r="T409" s="158"/>
      <c r="U409" s="159" t="s">
        <v>223</v>
      </c>
    </row>
    <row r="410" spans="1:21">
      <c r="A410" s="16"/>
      <c r="B410" s="41"/>
      <c r="C410" s="149"/>
      <c r="D410" s="149"/>
      <c r="E410" s="41"/>
      <c r="F410" s="18"/>
      <c r="G410" s="149"/>
      <c r="H410" s="149"/>
      <c r="I410" s="41"/>
      <c r="J410" s="18"/>
      <c r="K410" s="149"/>
      <c r="L410" s="149"/>
      <c r="M410" s="41"/>
      <c r="N410" s="18"/>
      <c r="O410" s="150"/>
      <c r="P410" s="150"/>
      <c r="Q410" s="18"/>
      <c r="R410" s="18"/>
      <c r="S410" s="149"/>
      <c r="T410" s="149"/>
      <c r="U410" s="41"/>
    </row>
    <row r="411" spans="1:21">
      <c r="A411" s="16"/>
      <c r="B411" s="36" t="s">
        <v>733</v>
      </c>
      <c r="C411" s="148" t="s">
        <v>220</v>
      </c>
      <c r="D411" s="148"/>
      <c r="E411" s="39"/>
      <c r="F411" s="39"/>
      <c r="G411" s="148" t="s">
        <v>734</v>
      </c>
      <c r="H411" s="148"/>
      <c r="I411" s="36" t="s">
        <v>223</v>
      </c>
      <c r="J411" s="39"/>
      <c r="K411" s="147">
        <v>14728</v>
      </c>
      <c r="L411" s="147"/>
      <c r="M411" s="39"/>
      <c r="N411" s="39"/>
      <c r="O411" s="148" t="s">
        <v>220</v>
      </c>
      <c r="P411" s="148"/>
      <c r="Q411" s="39"/>
      <c r="R411" s="39"/>
      <c r="S411" s="147">
        <v>3530</v>
      </c>
      <c r="T411" s="147"/>
      <c r="U411" s="39"/>
    </row>
    <row r="412" spans="1:21">
      <c r="A412" s="16"/>
      <c r="B412" s="36"/>
      <c r="C412" s="148"/>
      <c r="D412" s="148"/>
      <c r="E412" s="39"/>
      <c r="F412" s="39"/>
      <c r="G412" s="148"/>
      <c r="H412" s="148"/>
      <c r="I412" s="36"/>
      <c r="J412" s="39"/>
      <c r="K412" s="147"/>
      <c r="L412" s="147"/>
      <c r="M412" s="39"/>
      <c r="N412" s="39"/>
      <c r="O412" s="148"/>
      <c r="P412" s="148"/>
      <c r="Q412" s="39"/>
      <c r="R412" s="39"/>
      <c r="S412" s="147"/>
      <c r="T412" s="147"/>
      <c r="U412" s="39"/>
    </row>
    <row r="413" spans="1:21">
      <c r="A413" s="16"/>
      <c r="B413" s="41" t="s">
        <v>92</v>
      </c>
      <c r="C413" s="149" t="s">
        <v>220</v>
      </c>
      <c r="D413" s="149"/>
      <c r="E413" s="18"/>
      <c r="F413" s="18"/>
      <c r="G413" s="149" t="s">
        <v>735</v>
      </c>
      <c r="H413" s="149"/>
      <c r="I413" s="41" t="s">
        <v>223</v>
      </c>
      <c r="J413" s="18"/>
      <c r="K413" s="150">
        <v>4728</v>
      </c>
      <c r="L413" s="150"/>
      <c r="M413" s="18"/>
      <c r="N413" s="18"/>
      <c r="O413" s="149" t="s">
        <v>220</v>
      </c>
      <c r="P413" s="149"/>
      <c r="Q413" s="18"/>
      <c r="R413" s="18"/>
      <c r="S413" s="149" t="s">
        <v>736</v>
      </c>
      <c r="T413" s="149"/>
      <c r="U413" s="41" t="s">
        <v>223</v>
      </c>
    </row>
    <row r="414" spans="1:21" ht="15.75" thickBot="1">
      <c r="A414" s="16"/>
      <c r="B414" s="41"/>
      <c r="C414" s="151"/>
      <c r="D414" s="151"/>
      <c r="E414" s="44"/>
      <c r="F414" s="18"/>
      <c r="G414" s="151"/>
      <c r="H414" s="151"/>
      <c r="I414" s="160"/>
      <c r="J414" s="18"/>
      <c r="K414" s="152"/>
      <c r="L414" s="152"/>
      <c r="M414" s="44"/>
      <c r="N414" s="18"/>
      <c r="O414" s="151"/>
      <c r="P414" s="151"/>
      <c r="Q414" s="44"/>
      <c r="R414" s="18"/>
      <c r="S414" s="151"/>
      <c r="T414" s="151"/>
      <c r="U414" s="160"/>
    </row>
    <row r="415" spans="1:21">
      <c r="A415" s="16"/>
      <c r="B415" s="36" t="s">
        <v>93</v>
      </c>
      <c r="C415" s="155" t="s">
        <v>730</v>
      </c>
      <c r="D415" s="155"/>
      <c r="E415" s="162" t="s">
        <v>223</v>
      </c>
      <c r="F415" s="39"/>
      <c r="G415" s="155" t="s">
        <v>737</v>
      </c>
      <c r="H415" s="155"/>
      <c r="I415" s="162" t="s">
        <v>223</v>
      </c>
      <c r="J415" s="39"/>
      <c r="K415" s="153">
        <v>4252</v>
      </c>
      <c r="L415" s="153"/>
      <c r="M415" s="53"/>
      <c r="N415" s="39"/>
      <c r="O415" s="153">
        <v>72509</v>
      </c>
      <c r="P415" s="153"/>
      <c r="Q415" s="53"/>
      <c r="R415" s="39"/>
      <c r="S415" s="155" t="s">
        <v>738</v>
      </c>
      <c r="T415" s="155"/>
      <c r="U415" s="162" t="s">
        <v>223</v>
      </c>
    </row>
    <row r="416" spans="1:21">
      <c r="A416" s="16"/>
      <c r="B416" s="36"/>
      <c r="C416" s="168"/>
      <c r="D416" s="168"/>
      <c r="E416" s="169"/>
      <c r="F416" s="39"/>
      <c r="G416" s="168"/>
      <c r="H416" s="168"/>
      <c r="I416" s="169"/>
      <c r="J416" s="39"/>
      <c r="K416" s="170"/>
      <c r="L416" s="170"/>
      <c r="M416" s="113"/>
      <c r="N416" s="39"/>
      <c r="O416" s="170"/>
      <c r="P416" s="170"/>
      <c r="Q416" s="113"/>
      <c r="R416" s="39"/>
      <c r="S416" s="168"/>
      <c r="T416" s="168"/>
      <c r="U416" s="169"/>
    </row>
    <row r="417" spans="1:21">
      <c r="A417" s="16"/>
      <c r="B417" s="41" t="s">
        <v>648</v>
      </c>
      <c r="C417" s="149" t="s">
        <v>220</v>
      </c>
      <c r="D417" s="149"/>
      <c r="E417" s="18"/>
      <c r="F417" s="18"/>
      <c r="G417" s="149" t="s">
        <v>220</v>
      </c>
      <c r="H417" s="149"/>
      <c r="I417" s="18"/>
      <c r="J417" s="18"/>
      <c r="K417" s="149" t="s">
        <v>739</v>
      </c>
      <c r="L417" s="149"/>
      <c r="M417" s="41" t="s">
        <v>223</v>
      </c>
      <c r="N417" s="18"/>
      <c r="O417" s="149" t="s">
        <v>220</v>
      </c>
      <c r="P417" s="149"/>
      <c r="Q417" s="18"/>
      <c r="R417" s="18"/>
      <c r="S417" s="149" t="s">
        <v>739</v>
      </c>
      <c r="T417" s="149"/>
      <c r="U417" s="41" t="s">
        <v>223</v>
      </c>
    </row>
    <row r="418" spans="1:21" ht="15.75" thickBot="1">
      <c r="A418" s="16"/>
      <c r="B418" s="41"/>
      <c r="C418" s="151"/>
      <c r="D418" s="151"/>
      <c r="E418" s="44"/>
      <c r="F418" s="18"/>
      <c r="G418" s="151"/>
      <c r="H418" s="151"/>
      <c r="I418" s="44"/>
      <c r="J418" s="18"/>
      <c r="K418" s="151"/>
      <c r="L418" s="151"/>
      <c r="M418" s="160"/>
      <c r="N418" s="18"/>
      <c r="O418" s="151"/>
      <c r="P418" s="151"/>
      <c r="Q418" s="44"/>
      <c r="R418" s="18"/>
      <c r="S418" s="151"/>
      <c r="T418" s="151"/>
      <c r="U418" s="160"/>
    </row>
    <row r="419" spans="1:21">
      <c r="A419" s="16"/>
      <c r="B419" s="36" t="s">
        <v>95</v>
      </c>
      <c r="C419" s="162" t="s">
        <v>219</v>
      </c>
      <c r="D419" s="155" t="s">
        <v>730</v>
      </c>
      <c r="E419" s="162" t="s">
        <v>223</v>
      </c>
      <c r="F419" s="39"/>
      <c r="G419" s="162" t="s">
        <v>219</v>
      </c>
      <c r="H419" s="155" t="s">
        <v>737</v>
      </c>
      <c r="I419" s="162" t="s">
        <v>223</v>
      </c>
      <c r="J419" s="39"/>
      <c r="K419" s="162" t="s">
        <v>219</v>
      </c>
      <c r="L419" s="153">
        <v>3766</v>
      </c>
      <c r="M419" s="53"/>
      <c r="N419" s="39"/>
      <c r="O419" s="162" t="s">
        <v>219</v>
      </c>
      <c r="P419" s="153">
        <v>72509</v>
      </c>
      <c r="Q419" s="53"/>
      <c r="R419" s="39"/>
      <c r="S419" s="162" t="s">
        <v>219</v>
      </c>
      <c r="T419" s="155" t="s">
        <v>730</v>
      </c>
      <c r="U419" s="162" t="s">
        <v>223</v>
      </c>
    </row>
    <row r="420" spans="1:21" ht="15.75" thickBot="1">
      <c r="A420" s="16"/>
      <c r="B420" s="36"/>
      <c r="C420" s="163"/>
      <c r="D420" s="165"/>
      <c r="E420" s="163"/>
      <c r="F420" s="39"/>
      <c r="G420" s="163"/>
      <c r="H420" s="165"/>
      <c r="I420" s="163"/>
      <c r="J420" s="39"/>
      <c r="K420" s="163"/>
      <c r="L420" s="164"/>
      <c r="M420" s="54"/>
      <c r="N420" s="39"/>
      <c r="O420" s="163"/>
      <c r="P420" s="164"/>
      <c r="Q420" s="54"/>
      <c r="R420" s="39"/>
      <c r="S420" s="163"/>
      <c r="T420" s="165"/>
      <c r="U420" s="163"/>
    </row>
    <row r="421" spans="1:21" ht="15.75" thickTop="1">
      <c r="A421" s="16"/>
      <c r="B421" s="10"/>
      <c r="C421" s="62"/>
      <c r="D421" s="62"/>
      <c r="E421" s="62"/>
      <c r="F421" s="10"/>
      <c r="G421" s="62"/>
      <c r="H421" s="62"/>
      <c r="I421" s="62"/>
      <c r="J421" s="10"/>
      <c r="K421" s="62"/>
      <c r="L421" s="62"/>
      <c r="M421" s="62"/>
      <c r="N421" s="10"/>
      <c r="O421" s="62"/>
      <c r="P421" s="62"/>
      <c r="Q421" s="62"/>
      <c r="R421" s="10"/>
      <c r="S421" s="62"/>
      <c r="T421" s="62"/>
      <c r="U421" s="62"/>
    </row>
    <row r="422" spans="1:21">
      <c r="A422" s="16"/>
      <c r="B422" s="36" t="s">
        <v>699</v>
      </c>
      <c r="C422" s="36" t="s">
        <v>219</v>
      </c>
      <c r="D422" s="148" t="s">
        <v>730</v>
      </c>
      <c r="E422" s="36" t="s">
        <v>223</v>
      </c>
      <c r="F422" s="39"/>
      <c r="G422" s="36" t="s">
        <v>219</v>
      </c>
      <c r="H422" s="148" t="s">
        <v>737</v>
      </c>
      <c r="I422" s="36" t="s">
        <v>223</v>
      </c>
      <c r="J422" s="39"/>
      <c r="K422" s="36" t="s">
        <v>219</v>
      </c>
      <c r="L422" s="147">
        <v>4252</v>
      </c>
      <c r="M422" s="39"/>
      <c r="N422" s="39"/>
      <c r="O422" s="36" t="s">
        <v>219</v>
      </c>
      <c r="P422" s="147">
        <v>72509</v>
      </c>
      <c r="Q422" s="39"/>
      <c r="R422" s="39"/>
      <c r="S422" s="36" t="s">
        <v>219</v>
      </c>
      <c r="T422" s="148" t="s">
        <v>738</v>
      </c>
      <c r="U422" s="36" t="s">
        <v>223</v>
      </c>
    </row>
    <row r="423" spans="1:21">
      <c r="A423" s="16"/>
      <c r="B423" s="36"/>
      <c r="C423" s="36"/>
      <c r="D423" s="148"/>
      <c r="E423" s="36"/>
      <c r="F423" s="39"/>
      <c r="G423" s="36"/>
      <c r="H423" s="148"/>
      <c r="I423" s="36"/>
      <c r="J423" s="39"/>
      <c r="K423" s="36"/>
      <c r="L423" s="147"/>
      <c r="M423" s="39"/>
      <c r="N423" s="39"/>
      <c r="O423" s="36"/>
      <c r="P423" s="147"/>
      <c r="Q423" s="39"/>
      <c r="R423" s="39"/>
      <c r="S423" s="36"/>
      <c r="T423" s="148"/>
      <c r="U423" s="36"/>
    </row>
    <row r="424" spans="1:21">
      <c r="A424" s="16"/>
      <c r="B424" s="25" t="s">
        <v>96</v>
      </c>
      <c r="C424" s="18"/>
      <c r="D424" s="18"/>
      <c r="E424" s="18"/>
      <c r="F424" s="10"/>
      <c r="G424" s="18"/>
      <c r="H424" s="18"/>
      <c r="I424" s="18"/>
      <c r="J424" s="10"/>
      <c r="K424" s="18"/>
      <c r="L424" s="18"/>
      <c r="M424" s="18"/>
      <c r="N424" s="10"/>
      <c r="O424" s="18"/>
      <c r="P424" s="18"/>
      <c r="Q424" s="18"/>
      <c r="R424" s="10"/>
      <c r="S424" s="18"/>
      <c r="T424" s="18"/>
      <c r="U424" s="18"/>
    </row>
    <row r="425" spans="1:21">
      <c r="A425" s="16"/>
      <c r="B425" s="36" t="s">
        <v>97</v>
      </c>
      <c r="C425" s="148" t="s">
        <v>220</v>
      </c>
      <c r="D425" s="148"/>
      <c r="E425" s="39"/>
      <c r="F425" s="39"/>
      <c r="G425" s="148" t="s">
        <v>220</v>
      </c>
      <c r="H425" s="148"/>
      <c r="I425" s="39"/>
      <c r="J425" s="39"/>
      <c r="K425" s="148">
        <v>662</v>
      </c>
      <c r="L425" s="148"/>
      <c r="M425" s="39"/>
      <c r="N425" s="39"/>
      <c r="O425" s="148" t="s">
        <v>220</v>
      </c>
      <c r="P425" s="148"/>
      <c r="Q425" s="39"/>
      <c r="R425" s="39"/>
      <c r="S425" s="148">
        <v>662</v>
      </c>
      <c r="T425" s="148"/>
      <c r="U425" s="39"/>
    </row>
    <row r="426" spans="1:21" ht="15.75" thickBot="1">
      <c r="A426" s="16"/>
      <c r="B426" s="36"/>
      <c r="C426" s="156"/>
      <c r="D426" s="156"/>
      <c r="E426" s="92"/>
      <c r="F426" s="39"/>
      <c r="G426" s="156"/>
      <c r="H426" s="156"/>
      <c r="I426" s="92"/>
      <c r="J426" s="39"/>
      <c r="K426" s="156"/>
      <c r="L426" s="156"/>
      <c r="M426" s="92"/>
      <c r="N426" s="39"/>
      <c r="O426" s="156"/>
      <c r="P426" s="156"/>
      <c r="Q426" s="92"/>
      <c r="R426" s="39"/>
      <c r="S426" s="156"/>
      <c r="T426" s="156"/>
      <c r="U426" s="92"/>
    </row>
    <row r="427" spans="1:21">
      <c r="A427" s="16"/>
      <c r="B427" s="41" t="s">
        <v>98</v>
      </c>
      <c r="C427" s="159" t="s">
        <v>219</v>
      </c>
      <c r="D427" s="158" t="s">
        <v>730</v>
      </c>
      <c r="E427" s="159" t="s">
        <v>223</v>
      </c>
      <c r="F427" s="18"/>
      <c r="G427" s="159" t="s">
        <v>219</v>
      </c>
      <c r="H427" s="158" t="s">
        <v>737</v>
      </c>
      <c r="I427" s="159" t="s">
        <v>223</v>
      </c>
      <c r="J427" s="18"/>
      <c r="K427" s="159" t="s">
        <v>219</v>
      </c>
      <c r="L427" s="157">
        <v>4914</v>
      </c>
      <c r="M427" s="35"/>
      <c r="N427" s="18"/>
      <c r="O427" s="159" t="s">
        <v>219</v>
      </c>
      <c r="P427" s="157">
        <v>72509</v>
      </c>
      <c r="Q427" s="35"/>
      <c r="R427" s="18"/>
      <c r="S427" s="159" t="s">
        <v>219</v>
      </c>
      <c r="T427" s="158" t="s">
        <v>740</v>
      </c>
      <c r="U427" s="159" t="s">
        <v>223</v>
      </c>
    </row>
    <row r="428" spans="1:21" ht="15.75" thickBot="1">
      <c r="A428" s="16"/>
      <c r="B428" s="41"/>
      <c r="C428" s="172"/>
      <c r="D428" s="174"/>
      <c r="E428" s="172"/>
      <c r="F428" s="18"/>
      <c r="G428" s="172"/>
      <c r="H428" s="174"/>
      <c r="I428" s="172"/>
      <c r="J428" s="18"/>
      <c r="K428" s="172"/>
      <c r="L428" s="173"/>
      <c r="M428" s="71"/>
      <c r="N428" s="18"/>
      <c r="O428" s="172"/>
      <c r="P428" s="173"/>
      <c r="Q428" s="71"/>
      <c r="R428" s="18"/>
      <c r="S428" s="172"/>
      <c r="T428" s="174"/>
      <c r="U428" s="172"/>
    </row>
    <row r="429" spans="1:21" ht="15.75" thickTop="1">
      <c r="A429" s="16"/>
      <c r="B429" s="26" t="s">
        <v>99</v>
      </c>
      <c r="C429" s="74"/>
      <c r="D429" s="74"/>
      <c r="E429" s="74"/>
      <c r="F429" s="27"/>
      <c r="G429" s="74"/>
      <c r="H429" s="74"/>
      <c r="I429" s="74"/>
      <c r="J429" s="27"/>
      <c r="K429" s="74"/>
      <c r="L429" s="74"/>
      <c r="M429" s="74"/>
      <c r="N429" s="27"/>
      <c r="O429" s="74"/>
      <c r="P429" s="74"/>
      <c r="Q429" s="74"/>
      <c r="R429" s="27"/>
      <c r="S429" s="74"/>
      <c r="T429" s="74"/>
      <c r="U429" s="74"/>
    </row>
    <row r="430" spans="1:21">
      <c r="A430" s="16"/>
      <c r="B430" s="41" t="s">
        <v>100</v>
      </c>
      <c r="C430" s="149" t="s">
        <v>730</v>
      </c>
      <c r="D430" s="149"/>
      <c r="E430" s="41" t="s">
        <v>223</v>
      </c>
      <c r="F430" s="18"/>
      <c r="G430" s="149" t="s">
        <v>737</v>
      </c>
      <c r="H430" s="149"/>
      <c r="I430" s="41" t="s">
        <v>223</v>
      </c>
      <c r="J430" s="18"/>
      <c r="K430" s="150">
        <v>5400</v>
      </c>
      <c r="L430" s="150"/>
      <c r="M430" s="18"/>
      <c r="N430" s="18"/>
      <c r="O430" s="150">
        <v>72509</v>
      </c>
      <c r="P430" s="150"/>
      <c r="Q430" s="18"/>
      <c r="R430" s="18"/>
      <c r="S430" s="149" t="s">
        <v>741</v>
      </c>
      <c r="T430" s="149"/>
      <c r="U430" s="41" t="s">
        <v>223</v>
      </c>
    </row>
    <row r="431" spans="1:21">
      <c r="A431" s="16"/>
      <c r="B431" s="41"/>
      <c r="C431" s="149"/>
      <c r="D431" s="149"/>
      <c r="E431" s="41"/>
      <c r="F431" s="18"/>
      <c r="G431" s="149"/>
      <c r="H431" s="149"/>
      <c r="I431" s="41"/>
      <c r="J431" s="18"/>
      <c r="K431" s="150"/>
      <c r="L431" s="150"/>
      <c r="M431" s="18"/>
      <c r="N431" s="18"/>
      <c r="O431" s="150"/>
      <c r="P431" s="150"/>
      <c r="Q431" s="18"/>
      <c r="R431" s="18"/>
      <c r="S431" s="149"/>
      <c r="T431" s="149"/>
      <c r="U431" s="41"/>
    </row>
    <row r="432" spans="1:21">
      <c r="A432" s="16"/>
      <c r="B432" s="36" t="s">
        <v>101</v>
      </c>
      <c r="C432" s="148" t="s">
        <v>220</v>
      </c>
      <c r="D432" s="148"/>
      <c r="E432" s="39"/>
      <c r="F432" s="39"/>
      <c r="G432" s="148" t="s">
        <v>220</v>
      </c>
      <c r="H432" s="148"/>
      <c r="I432" s="39"/>
      <c r="J432" s="39"/>
      <c r="K432" s="148" t="s">
        <v>739</v>
      </c>
      <c r="L432" s="148"/>
      <c r="M432" s="36" t="s">
        <v>223</v>
      </c>
      <c r="N432" s="39"/>
      <c r="O432" s="148" t="s">
        <v>220</v>
      </c>
      <c r="P432" s="148"/>
      <c r="Q432" s="39"/>
      <c r="R432" s="39"/>
      <c r="S432" s="148" t="s">
        <v>739</v>
      </c>
      <c r="T432" s="148"/>
      <c r="U432" s="36" t="s">
        <v>223</v>
      </c>
    </row>
    <row r="433" spans="1:21" ht="15.75" thickBot="1">
      <c r="A433" s="16"/>
      <c r="B433" s="36"/>
      <c r="C433" s="156"/>
      <c r="D433" s="156"/>
      <c r="E433" s="92"/>
      <c r="F433" s="39"/>
      <c r="G433" s="156"/>
      <c r="H433" s="156"/>
      <c r="I433" s="92"/>
      <c r="J433" s="39"/>
      <c r="K433" s="156"/>
      <c r="L433" s="156"/>
      <c r="M433" s="166"/>
      <c r="N433" s="39"/>
      <c r="O433" s="156"/>
      <c r="P433" s="156"/>
      <c r="Q433" s="92"/>
      <c r="R433" s="39"/>
      <c r="S433" s="156"/>
      <c r="T433" s="156"/>
      <c r="U433" s="166"/>
    </row>
    <row r="434" spans="1:21">
      <c r="A434" s="16"/>
      <c r="B434" s="18"/>
      <c r="C434" s="159" t="s">
        <v>219</v>
      </c>
      <c r="D434" s="158" t="s">
        <v>730</v>
      </c>
      <c r="E434" s="159" t="s">
        <v>223</v>
      </c>
      <c r="F434" s="18"/>
      <c r="G434" s="159" t="s">
        <v>219</v>
      </c>
      <c r="H434" s="158" t="s">
        <v>737</v>
      </c>
      <c r="I434" s="159" t="s">
        <v>223</v>
      </c>
      <c r="J434" s="18"/>
      <c r="K434" s="159" t="s">
        <v>219</v>
      </c>
      <c r="L434" s="157">
        <v>4914</v>
      </c>
      <c r="M434" s="35"/>
      <c r="N434" s="18"/>
      <c r="O434" s="159" t="s">
        <v>219</v>
      </c>
      <c r="P434" s="157">
        <v>72509</v>
      </c>
      <c r="Q434" s="35"/>
      <c r="R434" s="18"/>
      <c r="S434" s="159" t="s">
        <v>219</v>
      </c>
      <c r="T434" s="158" t="s">
        <v>740</v>
      </c>
      <c r="U434" s="159" t="s">
        <v>223</v>
      </c>
    </row>
    <row r="435" spans="1:21" ht="15.75" thickBot="1">
      <c r="A435" s="16"/>
      <c r="B435" s="18"/>
      <c r="C435" s="172"/>
      <c r="D435" s="174"/>
      <c r="E435" s="172"/>
      <c r="F435" s="18"/>
      <c r="G435" s="172"/>
      <c r="H435" s="174"/>
      <c r="I435" s="172"/>
      <c r="J435" s="18"/>
      <c r="K435" s="172"/>
      <c r="L435" s="173"/>
      <c r="M435" s="71"/>
      <c r="N435" s="18"/>
      <c r="O435" s="172"/>
      <c r="P435" s="173"/>
      <c r="Q435" s="71"/>
      <c r="R435" s="18"/>
      <c r="S435" s="172"/>
      <c r="T435" s="174"/>
      <c r="U435" s="172"/>
    </row>
    <row r="436" spans="1:21" ht="15.75" thickTop="1">
      <c r="A436" s="16"/>
      <c r="B436" s="33"/>
      <c r="C436" s="33"/>
      <c r="D436" s="33"/>
      <c r="E436" s="33"/>
      <c r="F436" s="33"/>
      <c r="G436" s="33"/>
      <c r="H436" s="33"/>
      <c r="I436" s="33"/>
      <c r="J436" s="33"/>
      <c r="K436" s="33"/>
      <c r="L436" s="33"/>
      <c r="M436" s="33"/>
      <c r="N436" s="33"/>
      <c r="O436" s="33"/>
      <c r="P436" s="33"/>
      <c r="Q436" s="33"/>
      <c r="R436" s="33"/>
      <c r="S436" s="33"/>
      <c r="T436" s="33"/>
      <c r="U436" s="33"/>
    </row>
    <row r="437" spans="1:21">
      <c r="A437" s="16"/>
      <c r="B437" s="33"/>
      <c r="C437" s="33"/>
      <c r="D437" s="33"/>
      <c r="E437" s="33"/>
      <c r="F437" s="33"/>
      <c r="G437" s="33"/>
      <c r="H437" s="33"/>
      <c r="I437" s="33"/>
      <c r="J437" s="33"/>
      <c r="K437" s="33"/>
      <c r="L437" s="33"/>
      <c r="M437" s="33"/>
      <c r="N437" s="33"/>
      <c r="O437" s="33"/>
      <c r="P437" s="33"/>
      <c r="Q437" s="33"/>
      <c r="R437" s="33"/>
      <c r="S437" s="33"/>
      <c r="T437" s="33"/>
      <c r="U437" s="33"/>
    </row>
    <row r="438" spans="1:21">
      <c r="A438" s="16"/>
      <c r="B438" s="33"/>
      <c r="C438" s="33"/>
      <c r="D438" s="33"/>
      <c r="E438" s="33"/>
      <c r="F438" s="33"/>
      <c r="G438" s="33"/>
      <c r="H438" s="33"/>
      <c r="I438" s="33"/>
      <c r="J438" s="33"/>
      <c r="K438" s="33"/>
      <c r="L438" s="33"/>
      <c r="M438" s="33"/>
      <c r="N438" s="33"/>
      <c r="O438" s="33"/>
      <c r="P438" s="33"/>
      <c r="Q438" s="33"/>
      <c r="R438" s="33"/>
      <c r="S438" s="33"/>
      <c r="T438" s="33"/>
      <c r="U438" s="33"/>
    </row>
    <row r="439" spans="1:21">
      <c r="A439" s="16"/>
      <c r="B439" s="33"/>
      <c r="C439" s="33"/>
      <c r="D439" s="33"/>
      <c r="E439" s="33"/>
      <c r="F439" s="33"/>
      <c r="G439" s="33"/>
      <c r="H439" s="33"/>
      <c r="I439" s="33"/>
      <c r="J439" s="33"/>
      <c r="K439" s="33"/>
      <c r="L439" s="33"/>
      <c r="M439" s="33"/>
      <c r="N439" s="33"/>
      <c r="O439" s="33"/>
      <c r="P439" s="33"/>
      <c r="Q439" s="33"/>
      <c r="R439" s="33"/>
      <c r="S439" s="33"/>
      <c r="T439" s="33"/>
      <c r="U439" s="33"/>
    </row>
    <row r="440" spans="1:21">
      <c r="A440" s="16"/>
      <c r="B440" s="33"/>
      <c r="C440" s="33"/>
      <c r="D440" s="33"/>
      <c r="E440" s="33"/>
      <c r="F440" s="33"/>
      <c r="G440" s="33"/>
      <c r="H440" s="33"/>
      <c r="I440" s="33"/>
      <c r="J440" s="33"/>
      <c r="K440" s="33"/>
      <c r="L440" s="33"/>
      <c r="M440" s="33"/>
      <c r="N440" s="33"/>
      <c r="O440" s="33"/>
      <c r="P440" s="33"/>
      <c r="Q440" s="33"/>
      <c r="R440" s="33"/>
      <c r="S440" s="33"/>
      <c r="T440" s="33"/>
      <c r="U440" s="33"/>
    </row>
    <row r="441" spans="1:21">
      <c r="A441" s="16"/>
      <c r="B441" s="33"/>
      <c r="C441" s="33"/>
      <c r="D441" s="33"/>
      <c r="E441" s="33"/>
      <c r="F441" s="33"/>
      <c r="G441" s="33"/>
      <c r="H441" s="33"/>
      <c r="I441" s="33"/>
      <c r="J441" s="33"/>
      <c r="K441" s="33"/>
      <c r="L441" s="33"/>
      <c r="M441" s="33"/>
      <c r="N441" s="33"/>
      <c r="O441" s="33"/>
      <c r="P441" s="33"/>
      <c r="Q441" s="33"/>
      <c r="R441" s="33"/>
      <c r="S441" s="33"/>
      <c r="T441" s="33"/>
      <c r="U441" s="33"/>
    </row>
    <row r="442" spans="1:21">
      <c r="A442" s="16"/>
      <c r="B442" s="33"/>
      <c r="C442" s="33"/>
      <c r="D442" s="33"/>
      <c r="E442" s="33"/>
      <c r="F442" s="33"/>
      <c r="G442" s="33"/>
      <c r="H442" s="33"/>
      <c r="I442" s="33"/>
      <c r="J442" s="33"/>
      <c r="K442" s="33"/>
      <c r="L442" s="33"/>
      <c r="M442" s="33"/>
      <c r="N442" s="33"/>
      <c r="O442" s="33"/>
      <c r="P442" s="33"/>
      <c r="Q442" s="33"/>
      <c r="R442" s="33"/>
      <c r="S442" s="33"/>
      <c r="T442" s="33"/>
      <c r="U442" s="33"/>
    </row>
    <row r="443" spans="1:21">
      <c r="A443" s="16"/>
      <c r="B443" s="33"/>
      <c r="C443" s="33"/>
      <c r="D443" s="33"/>
      <c r="E443" s="33"/>
      <c r="F443" s="33"/>
      <c r="G443" s="33"/>
      <c r="H443" s="33"/>
      <c r="I443" s="33"/>
      <c r="J443" s="33"/>
      <c r="K443" s="33"/>
      <c r="L443" s="33"/>
      <c r="M443" s="33"/>
      <c r="N443" s="33"/>
      <c r="O443" s="33"/>
      <c r="P443" s="33"/>
      <c r="Q443" s="33"/>
      <c r="R443" s="33"/>
      <c r="S443" s="33"/>
      <c r="T443" s="33"/>
      <c r="U443" s="33"/>
    </row>
    <row r="444" spans="1:21">
      <c r="A444" s="16"/>
      <c r="B444" s="33"/>
      <c r="C444" s="33"/>
      <c r="D444" s="33"/>
      <c r="E444" s="33"/>
      <c r="F444" s="33"/>
      <c r="G444" s="33"/>
      <c r="H444" s="33"/>
      <c r="I444" s="33"/>
      <c r="J444" s="33"/>
      <c r="K444" s="33"/>
      <c r="L444" s="33"/>
      <c r="M444" s="33"/>
      <c r="N444" s="33"/>
      <c r="O444" s="33"/>
      <c r="P444" s="33"/>
      <c r="Q444" s="33"/>
      <c r="R444" s="33"/>
      <c r="S444" s="33"/>
      <c r="T444" s="33"/>
      <c r="U444" s="33"/>
    </row>
    <row r="445" spans="1:21">
      <c r="A445" s="16"/>
      <c r="B445" s="33"/>
      <c r="C445" s="33"/>
      <c r="D445" s="33"/>
      <c r="E445" s="33"/>
      <c r="F445" s="33"/>
      <c r="G445" s="33"/>
      <c r="H445" s="33"/>
      <c r="I445" s="33"/>
      <c r="J445" s="33"/>
      <c r="K445" s="33"/>
      <c r="L445" s="33"/>
      <c r="M445" s="33"/>
      <c r="N445" s="33"/>
      <c r="O445" s="33"/>
      <c r="P445" s="33"/>
      <c r="Q445" s="33"/>
      <c r="R445" s="33"/>
      <c r="S445" s="33"/>
      <c r="T445" s="33"/>
      <c r="U445" s="33"/>
    </row>
    <row r="446" spans="1:21">
      <c r="A446" s="16"/>
      <c r="B446" s="33"/>
      <c r="C446" s="33"/>
      <c r="D446" s="33"/>
      <c r="E446" s="33"/>
      <c r="F446" s="33"/>
      <c r="G446" s="33"/>
      <c r="H446" s="33"/>
      <c r="I446" s="33"/>
      <c r="J446" s="33"/>
      <c r="K446" s="33"/>
      <c r="L446" s="33"/>
      <c r="M446" s="33"/>
      <c r="N446" s="33"/>
      <c r="O446" s="33"/>
      <c r="P446" s="33"/>
      <c r="Q446" s="33"/>
      <c r="R446" s="33"/>
      <c r="S446" s="33"/>
      <c r="T446" s="33"/>
      <c r="U446" s="33"/>
    </row>
    <row r="447" spans="1:21">
      <c r="A447" s="16"/>
      <c r="B447" s="33"/>
      <c r="C447" s="33"/>
      <c r="D447" s="33"/>
      <c r="E447" s="33"/>
      <c r="F447" s="33"/>
      <c r="G447" s="33"/>
      <c r="H447" s="33"/>
      <c r="I447" s="33"/>
      <c r="J447" s="33"/>
      <c r="K447" s="33"/>
      <c r="L447" s="33"/>
      <c r="M447" s="33"/>
      <c r="N447" s="33"/>
      <c r="O447" s="33"/>
      <c r="P447" s="33"/>
      <c r="Q447" s="33"/>
      <c r="R447" s="33"/>
      <c r="S447" s="33"/>
      <c r="T447" s="33"/>
      <c r="U447" s="33"/>
    </row>
    <row r="448" spans="1:21">
      <c r="A448" s="16"/>
      <c r="B448" s="33"/>
      <c r="C448" s="33"/>
      <c r="D448" s="33"/>
      <c r="E448" s="33"/>
      <c r="F448" s="33"/>
      <c r="G448" s="33"/>
      <c r="H448" s="33"/>
      <c r="I448" s="33"/>
      <c r="J448" s="33"/>
      <c r="K448" s="33"/>
      <c r="L448" s="33"/>
      <c r="M448" s="33"/>
      <c r="N448" s="33"/>
      <c r="O448" s="33"/>
      <c r="P448" s="33"/>
      <c r="Q448" s="33"/>
      <c r="R448" s="33"/>
      <c r="S448" s="33"/>
      <c r="T448" s="33"/>
      <c r="U448" s="33"/>
    </row>
    <row r="449" spans="1:21">
      <c r="A449" s="16"/>
      <c r="B449" s="33"/>
      <c r="C449" s="33"/>
      <c r="D449" s="33"/>
      <c r="E449" s="33"/>
      <c r="F449" s="33"/>
      <c r="G449" s="33"/>
      <c r="H449" s="33"/>
      <c r="I449" s="33"/>
      <c r="J449" s="33"/>
      <c r="K449" s="33"/>
      <c r="L449" s="33"/>
      <c r="M449" s="33"/>
      <c r="N449" s="33"/>
      <c r="O449" s="33"/>
      <c r="P449" s="33"/>
      <c r="Q449" s="33"/>
      <c r="R449" s="33"/>
      <c r="S449" s="33"/>
      <c r="T449" s="33"/>
      <c r="U449" s="33"/>
    </row>
    <row r="450" spans="1:21">
      <c r="A450" s="16"/>
      <c r="B450" s="11"/>
      <c r="C450" s="11"/>
      <c r="D450" s="11"/>
      <c r="E450" s="11"/>
      <c r="F450" s="11"/>
      <c r="G450" s="11"/>
      <c r="H450" s="11"/>
      <c r="I450" s="11"/>
      <c r="J450" s="11"/>
      <c r="K450" s="11"/>
      <c r="L450" s="11"/>
      <c r="M450" s="11"/>
      <c r="N450" s="11"/>
      <c r="O450" s="11"/>
      <c r="P450" s="11"/>
      <c r="Q450" s="11"/>
      <c r="R450" s="11"/>
      <c r="S450" s="11"/>
      <c r="T450" s="11"/>
      <c r="U450" s="11"/>
    </row>
    <row r="451" spans="1:21" ht="15.75" thickBot="1">
      <c r="A451" s="16"/>
      <c r="B451" s="10"/>
      <c r="C451" s="34" t="s">
        <v>742</v>
      </c>
      <c r="D451" s="34"/>
      <c r="E451" s="34"/>
      <c r="F451" s="34"/>
      <c r="G451" s="34"/>
      <c r="H451" s="34"/>
      <c r="I451" s="34"/>
      <c r="J451" s="34"/>
      <c r="K451" s="34"/>
      <c r="L451" s="34"/>
      <c r="M451" s="34"/>
      <c r="N451" s="34"/>
      <c r="O451" s="34"/>
      <c r="P451" s="34"/>
      <c r="Q451" s="34"/>
      <c r="R451" s="34"/>
      <c r="S451" s="34"/>
      <c r="T451" s="34"/>
      <c r="U451" s="34"/>
    </row>
    <row r="452" spans="1:21" ht="15.75" thickBot="1">
      <c r="A452" s="16"/>
      <c r="B452" s="10"/>
      <c r="C452" s="100" t="s">
        <v>216</v>
      </c>
      <c r="D452" s="100"/>
      <c r="E452" s="100"/>
      <c r="F452" s="100"/>
      <c r="G452" s="100"/>
      <c r="H452" s="100"/>
      <c r="I452" s="100"/>
      <c r="J452" s="100"/>
      <c r="K452" s="100"/>
      <c r="L452" s="100"/>
      <c r="M452" s="100"/>
      <c r="N452" s="100"/>
      <c r="O452" s="100"/>
      <c r="P452" s="100"/>
      <c r="Q452" s="100"/>
      <c r="R452" s="100"/>
      <c r="S452" s="100"/>
      <c r="T452" s="100"/>
      <c r="U452" s="100"/>
    </row>
    <row r="453" spans="1:21" ht="24" thickBot="1">
      <c r="A453" s="16"/>
      <c r="B453" s="128" t="s">
        <v>743</v>
      </c>
      <c r="C453" s="100" t="s">
        <v>568</v>
      </c>
      <c r="D453" s="100"/>
      <c r="E453" s="100"/>
      <c r="F453" s="10"/>
      <c r="G453" s="100" t="s">
        <v>569</v>
      </c>
      <c r="H453" s="100"/>
      <c r="I453" s="100"/>
      <c r="J453" s="10"/>
      <c r="K453" s="100" t="s">
        <v>570</v>
      </c>
      <c r="L453" s="100"/>
      <c r="M453" s="100"/>
      <c r="N453" s="10"/>
      <c r="O453" s="100" t="s">
        <v>571</v>
      </c>
      <c r="P453" s="100"/>
      <c r="Q453" s="100"/>
      <c r="R453" s="10"/>
      <c r="S453" s="100" t="s">
        <v>572</v>
      </c>
      <c r="T453" s="100"/>
      <c r="U453" s="100"/>
    </row>
    <row r="454" spans="1:21">
      <c r="A454" s="16"/>
      <c r="B454" s="36" t="s">
        <v>77</v>
      </c>
      <c r="C454" s="162" t="s">
        <v>219</v>
      </c>
      <c r="D454" s="155" t="s">
        <v>220</v>
      </c>
      <c r="E454" s="53"/>
      <c r="F454" s="39"/>
      <c r="G454" s="162" t="s">
        <v>219</v>
      </c>
      <c r="H454" s="153">
        <v>48777</v>
      </c>
      <c r="I454" s="53"/>
      <c r="J454" s="39"/>
      <c r="K454" s="162" t="s">
        <v>219</v>
      </c>
      <c r="L454" s="153">
        <v>255124</v>
      </c>
      <c r="M454" s="53"/>
      <c r="N454" s="39"/>
      <c r="O454" s="162" t="s">
        <v>219</v>
      </c>
      <c r="P454" s="155" t="s">
        <v>744</v>
      </c>
      <c r="Q454" s="162" t="s">
        <v>223</v>
      </c>
      <c r="R454" s="39"/>
      <c r="S454" s="162" t="s">
        <v>219</v>
      </c>
      <c r="T454" s="153">
        <v>281511</v>
      </c>
      <c r="U454" s="53"/>
    </row>
    <row r="455" spans="1:21">
      <c r="A455" s="16"/>
      <c r="B455" s="36"/>
      <c r="C455" s="169"/>
      <c r="D455" s="168"/>
      <c r="E455" s="113"/>
      <c r="F455" s="39"/>
      <c r="G455" s="169"/>
      <c r="H455" s="170"/>
      <c r="I455" s="113"/>
      <c r="J455" s="39"/>
      <c r="K455" s="169"/>
      <c r="L455" s="170"/>
      <c r="M455" s="113"/>
      <c r="N455" s="39"/>
      <c r="O455" s="169"/>
      <c r="P455" s="168"/>
      <c r="Q455" s="169"/>
      <c r="R455" s="39"/>
      <c r="S455" s="169"/>
      <c r="T455" s="170"/>
      <c r="U455" s="113"/>
    </row>
    <row r="456" spans="1:21">
      <c r="A456" s="16"/>
      <c r="B456" s="25" t="s">
        <v>78</v>
      </c>
      <c r="C456" s="18"/>
      <c r="D456" s="18"/>
      <c r="E456" s="18"/>
      <c r="F456" s="10"/>
      <c r="G456" s="18"/>
      <c r="H456" s="18"/>
      <c r="I456" s="18"/>
      <c r="J456" s="10"/>
      <c r="K456" s="18"/>
      <c r="L456" s="18"/>
      <c r="M456" s="18"/>
      <c r="N456" s="10"/>
      <c r="O456" s="18"/>
      <c r="P456" s="18"/>
      <c r="Q456" s="18"/>
      <c r="R456" s="10"/>
      <c r="S456" s="18"/>
      <c r="T456" s="18"/>
      <c r="U456" s="18"/>
    </row>
    <row r="457" spans="1:21">
      <c r="A457" s="16"/>
      <c r="B457" s="36" t="s">
        <v>79</v>
      </c>
      <c r="C457" s="148" t="s">
        <v>220</v>
      </c>
      <c r="D457" s="148"/>
      <c r="E457" s="39"/>
      <c r="F457" s="39"/>
      <c r="G457" s="148" t="s">
        <v>745</v>
      </c>
      <c r="H457" s="148"/>
      <c r="I457" s="36" t="s">
        <v>223</v>
      </c>
      <c r="J457" s="39"/>
      <c r="K457" s="148" t="s">
        <v>746</v>
      </c>
      <c r="L457" s="148"/>
      <c r="M457" s="36" t="s">
        <v>223</v>
      </c>
      <c r="N457" s="39"/>
      <c r="O457" s="147">
        <v>22390</v>
      </c>
      <c r="P457" s="147"/>
      <c r="Q457" s="39"/>
      <c r="R457" s="39"/>
      <c r="S457" s="148" t="s">
        <v>747</v>
      </c>
      <c r="T457" s="148"/>
      <c r="U457" s="36" t="s">
        <v>223</v>
      </c>
    </row>
    <row r="458" spans="1:21">
      <c r="A458" s="16"/>
      <c r="B458" s="36"/>
      <c r="C458" s="148"/>
      <c r="D458" s="148"/>
      <c r="E458" s="39"/>
      <c r="F458" s="39"/>
      <c r="G458" s="148"/>
      <c r="H458" s="148"/>
      <c r="I458" s="36"/>
      <c r="J458" s="39"/>
      <c r="K458" s="148"/>
      <c r="L458" s="148"/>
      <c r="M458" s="36"/>
      <c r="N458" s="39"/>
      <c r="O458" s="147"/>
      <c r="P458" s="147"/>
      <c r="Q458" s="39"/>
      <c r="R458" s="39"/>
      <c r="S458" s="148"/>
      <c r="T458" s="148"/>
      <c r="U458" s="36"/>
    </row>
    <row r="459" spans="1:21">
      <c r="A459" s="16"/>
      <c r="B459" s="41" t="s">
        <v>80</v>
      </c>
      <c r="C459" s="149" t="s">
        <v>220</v>
      </c>
      <c r="D459" s="149"/>
      <c r="E459" s="18"/>
      <c r="F459" s="18"/>
      <c r="G459" s="149" t="s">
        <v>748</v>
      </c>
      <c r="H459" s="149"/>
      <c r="I459" s="41" t="s">
        <v>223</v>
      </c>
      <c r="J459" s="18"/>
      <c r="K459" s="149" t="s">
        <v>749</v>
      </c>
      <c r="L459" s="149"/>
      <c r="M459" s="41" t="s">
        <v>223</v>
      </c>
      <c r="N459" s="18"/>
      <c r="O459" s="149" t="s">
        <v>220</v>
      </c>
      <c r="P459" s="149"/>
      <c r="Q459" s="18"/>
      <c r="R459" s="18"/>
      <c r="S459" s="149" t="s">
        <v>750</v>
      </c>
      <c r="T459" s="149"/>
      <c r="U459" s="41" t="s">
        <v>223</v>
      </c>
    </row>
    <row r="460" spans="1:21" ht="15.75" thickBot="1">
      <c r="A460" s="16"/>
      <c r="B460" s="41"/>
      <c r="C460" s="151"/>
      <c r="D460" s="151"/>
      <c r="E460" s="44"/>
      <c r="F460" s="18"/>
      <c r="G460" s="151"/>
      <c r="H460" s="151"/>
      <c r="I460" s="160"/>
      <c r="J460" s="18"/>
      <c r="K460" s="151"/>
      <c r="L460" s="151"/>
      <c r="M460" s="160"/>
      <c r="N460" s="18"/>
      <c r="O460" s="151"/>
      <c r="P460" s="151"/>
      <c r="Q460" s="44"/>
      <c r="R460" s="18"/>
      <c r="S460" s="151"/>
      <c r="T460" s="151"/>
      <c r="U460" s="160"/>
    </row>
    <row r="461" spans="1:21">
      <c r="A461" s="16"/>
      <c r="B461" s="36" t="s">
        <v>609</v>
      </c>
      <c r="C461" s="155" t="s">
        <v>220</v>
      </c>
      <c r="D461" s="155"/>
      <c r="E461" s="53"/>
      <c r="F461" s="39"/>
      <c r="G461" s="155" t="s">
        <v>751</v>
      </c>
      <c r="H461" s="155"/>
      <c r="I461" s="162" t="s">
        <v>223</v>
      </c>
      <c r="J461" s="39"/>
      <c r="K461" s="153">
        <v>39762</v>
      </c>
      <c r="L461" s="153"/>
      <c r="M461" s="53"/>
      <c r="N461" s="39"/>
      <c r="O461" s="155" t="s">
        <v>220</v>
      </c>
      <c r="P461" s="155"/>
      <c r="Q461" s="53"/>
      <c r="R461" s="39"/>
      <c r="S461" s="155" t="s">
        <v>752</v>
      </c>
      <c r="T461" s="155"/>
      <c r="U461" s="162" t="s">
        <v>223</v>
      </c>
    </row>
    <row r="462" spans="1:21">
      <c r="A462" s="16"/>
      <c r="B462" s="36"/>
      <c r="C462" s="148"/>
      <c r="D462" s="148"/>
      <c r="E462" s="39"/>
      <c r="F462" s="39"/>
      <c r="G462" s="148"/>
      <c r="H462" s="148"/>
      <c r="I462" s="36"/>
      <c r="J462" s="39"/>
      <c r="K462" s="147"/>
      <c r="L462" s="147"/>
      <c r="M462" s="39"/>
      <c r="N462" s="39"/>
      <c r="O462" s="148"/>
      <c r="P462" s="148"/>
      <c r="Q462" s="39"/>
      <c r="R462" s="39"/>
      <c r="S462" s="148"/>
      <c r="T462" s="148"/>
      <c r="U462" s="36"/>
    </row>
    <row r="463" spans="1:21">
      <c r="A463" s="16"/>
      <c r="B463" s="25" t="s">
        <v>82</v>
      </c>
      <c r="C463" s="18"/>
      <c r="D463" s="18"/>
      <c r="E463" s="18"/>
      <c r="F463" s="10"/>
      <c r="G463" s="18"/>
      <c r="H463" s="18"/>
      <c r="I463" s="18"/>
      <c r="J463" s="10"/>
      <c r="K463" s="18"/>
      <c r="L463" s="18"/>
      <c r="M463" s="18"/>
      <c r="N463" s="10"/>
      <c r="O463" s="18"/>
      <c r="P463" s="18"/>
      <c r="Q463" s="18"/>
      <c r="R463" s="10"/>
      <c r="S463" s="18"/>
      <c r="T463" s="18"/>
      <c r="U463" s="18"/>
    </row>
    <row r="464" spans="1:21">
      <c r="A464" s="16"/>
      <c r="B464" s="36" t="s">
        <v>83</v>
      </c>
      <c r="C464" s="148" t="s">
        <v>220</v>
      </c>
      <c r="D464" s="148"/>
      <c r="E464" s="39"/>
      <c r="F464" s="39"/>
      <c r="G464" s="148" t="s">
        <v>753</v>
      </c>
      <c r="H464" s="148"/>
      <c r="I464" s="36" t="s">
        <v>223</v>
      </c>
      <c r="J464" s="39"/>
      <c r="K464" s="148" t="s">
        <v>754</v>
      </c>
      <c r="L464" s="148"/>
      <c r="M464" s="36" t="s">
        <v>223</v>
      </c>
      <c r="N464" s="39"/>
      <c r="O464" s="148" t="s">
        <v>220</v>
      </c>
      <c r="P464" s="148"/>
      <c r="Q464" s="39"/>
      <c r="R464" s="39"/>
      <c r="S464" s="148" t="s">
        <v>755</v>
      </c>
      <c r="T464" s="148"/>
      <c r="U464" s="36" t="s">
        <v>223</v>
      </c>
    </row>
    <row r="465" spans="1:21">
      <c r="A465" s="16"/>
      <c r="B465" s="36"/>
      <c r="C465" s="148"/>
      <c r="D465" s="148"/>
      <c r="E465" s="39"/>
      <c r="F465" s="39"/>
      <c r="G465" s="148"/>
      <c r="H465" s="148"/>
      <c r="I465" s="36"/>
      <c r="J465" s="39"/>
      <c r="K465" s="148"/>
      <c r="L465" s="148"/>
      <c r="M465" s="36"/>
      <c r="N465" s="39"/>
      <c r="O465" s="148"/>
      <c r="P465" s="148"/>
      <c r="Q465" s="39"/>
      <c r="R465" s="39"/>
      <c r="S465" s="148"/>
      <c r="T465" s="148"/>
      <c r="U465" s="36"/>
    </row>
    <row r="466" spans="1:21">
      <c r="A466" s="16"/>
      <c r="B466" s="41" t="s">
        <v>84</v>
      </c>
      <c r="C466" s="149" t="s">
        <v>220</v>
      </c>
      <c r="D466" s="149"/>
      <c r="E466" s="18"/>
      <c r="F466" s="18"/>
      <c r="G466" s="149" t="s">
        <v>756</v>
      </c>
      <c r="H466" s="149"/>
      <c r="I466" s="41" t="s">
        <v>223</v>
      </c>
      <c r="J466" s="18"/>
      <c r="K466" s="149" t="s">
        <v>757</v>
      </c>
      <c r="L466" s="149"/>
      <c r="M466" s="41" t="s">
        <v>223</v>
      </c>
      <c r="N466" s="18"/>
      <c r="O466" s="149" t="s">
        <v>220</v>
      </c>
      <c r="P466" s="149"/>
      <c r="Q466" s="18"/>
      <c r="R466" s="18"/>
      <c r="S466" s="149" t="s">
        <v>714</v>
      </c>
      <c r="T466" s="149"/>
      <c r="U466" s="41" t="s">
        <v>223</v>
      </c>
    </row>
    <row r="467" spans="1:21">
      <c r="A467" s="16"/>
      <c r="B467" s="41"/>
      <c r="C467" s="149"/>
      <c r="D467" s="149"/>
      <c r="E467" s="18"/>
      <c r="F467" s="18"/>
      <c r="G467" s="149"/>
      <c r="H467" s="149"/>
      <c r="I467" s="41"/>
      <c r="J467" s="18"/>
      <c r="K467" s="149"/>
      <c r="L467" s="149"/>
      <c r="M467" s="41"/>
      <c r="N467" s="18"/>
      <c r="O467" s="149"/>
      <c r="P467" s="149"/>
      <c r="Q467" s="18"/>
      <c r="R467" s="18"/>
      <c r="S467" s="149"/>
      <c r="T467" s="149"/>
      <c r="U467" s="41"/>
    </row>
    <row r="468" spans="1:21">
      <c r="A468" s="16"/>
      <c r="B468" s="36" t="s">
        <v>85</v>
      </c>
      <c r="C468" s="148" t="s">
        <v>220</v>
      </c>
      <c r="D468" s="148"/>
      <c r="E468" s="39"/>
      <c r="F468" s="39"/>
      <c r="G468" s="148" t="s">
        <v>758</v>
      </c>
      <c r="H468" s="148"/>
      <c r="I468" s="36" t="s">
        <v>223</v>
      </c>
      <c r="J468" s="39"/>
      <c r="K468" s="148" t="s">
        <v>759</v>
      </c>
      <c r="L468" s="148"/>
      <c r="M468" s="36" t="s">
        <v>223</v>
      </c>
      <c r="N468" s="39"/>
      <c r="O468" s="148" t="s">
        <v>220</v>
      </c>
      <c r="P468" s="148"/>
      <c r="Q468" s="39"/>
      <c r="R468" s="39"/>
      <c r="S468" s="148" t="s">
        <v>760</v>
      </c>
      <c r="T468" s="148"/>
      <c r="U468" s="36" t="s">
        <v>223</v>
      </c>
    </row>
    <row r="469" spans="1:21" ht="15.75" thickBot="1">
      <c r="A469" s="16"/>
      <c r="B469" s="36"/>
      <c r="C469" s="156"/>
      <c r="D469" s="156"/>
      <c r="E469" s="92"/>
      <c r="F469" s="39"/>
      <c r="G469" s="156"/>
      <c r="H469" s="156"/>
      <c r="I469" s="166"/>
      <c r="J469" s="39"/>
      <c r="K469" s="156"/>
      <c r="L469" s="156"/>
      <c r="M469" s="166"/>
      <c r="N469" s="39"/>
      <c r="O469" s="156"/>
      <c r="P469" s="156"/>
      <c r="Q469" s="92"/>
      <c r="R469" s="39"/>
      <c r="S469" s="156"/>
      <c r="T469" s="156"/>
      <c r="U469" s="166"/>
    </row>
    <row r="470" spans="1:21">
      <c r="A470" s="16"/>
      <c r="B470" s="41" t="s">
        <v>86</v>
      </c>
      <c r="C470" s="158" t="s">
        <v>220</v>
      </c>
      <c r="D470" s="158"/>
      <c r="E470" s="35"/>
      <c r="F470" s="18"/>
      <c r="G470" s="158" t="s">
        <v>761</v>
      </c>
      <c r="H470" s="158"/>
      <c r="I470" s="159" t="s">
        <v>223</v>
      </c>
      <c r="J470" s="18"/>
      <c r="K470" s="158" t="s">
        <v>762</v>
      </c>
      <c r="L470" s="158"/>
      <c r="M470" s="159" t="s">
        <v>223</v>
      </c>
      <c r="N470" s="18"/>
      <c r="O470" s="158" t="s">
        <v>220</v>
      </c>
      <c r="P470" s="158"/>
      <c r="Q470" s="35"/>
      <c r="R470" s="18"/>
      <c r="S470" s="158" t="s">
        <v>286</v>
      </c>
      <c r="T470" s="158"/>
      <c r="U470" s="159" t="s">
        <v>223</v>
      </c>
    </row>
    <row r="471" spans="1:21" ht="15.75" thickBot="1">
      <c r="A471" s="16"/>
      <c r="B471" s="41"/>
      <c r="C471" s="151"/>
      <c r="D471" s="151"/>
      <c r="E471" s="44"/>
      <c r="F471" s="18"/>
      <c r="G471" s="151"/>
      <c r="H471" s="151"/>
      <c r="I471" s="160"/>
      <c r="J471" s="18"/>
      <c r="K471" s="151"/>
      <c r="L471" s="151"/>
      <c r="M471" s="160"/>
      <c r="N471" s="18"/>
      <c r="O471" s="151"/>
      <c r="P471" s="151"/>
      <c r="Q471" s="44"/>
      <c r="R471" s="18"/>
      <c r="S471" s="151"/>
      <c r="T471" s="151"/>
      <c r="U471" s="160"/>
    </row>
    <row r="472" spans="1:21">
      <c r="A472" s="16"/>
      <c r="B472" s="26" t="s">
        <v>624</v>
      </c>
      <c r="C472" s="53"/>
      <c r="D472" s="53"/>
      <c r="E472" s="53"/>
      <c r="F472" s="27"/>
      <c r="G472" s="53"/>
      <c r="H472" s="53"/>
      <c r="I472" s="53"/>
      <c r="J472" s="27"/>
      <c r="K472" s="53"/>
      <c r="L472" s="53"/>
      <c r="M472" s="53"/>
      <c r="N472" s="27"/>
      <c r="O472" s="53"/>
      <c r="P472" s="53"/>
      <c r="Q472" s="53"/>
      <c r="R472" s="27"/>
      <c r="S472" s="53"/>
      <c r="T472" s="53"/>
      <c r="U472" s="53"/>
    </row>
    <row r="473" spans="1:21">
      <c r="A473" s="16"/>
      <c r="B473" s="41" t="s">
        <v>88</v>
      </c>
      <c r="C473" s="149" t="s">
        <v>220</v>
      </c>
      <c r="D473" s="149"/>
      <c r="E473" s="18"/>
      <c r="F473" s="18"/>
      <c r="G473" s="149">
        <v>243</v>
      </c>
      <c r="H473" s="149"/>
      <c r="I473" s="18"/>
      <c r="J473" s="18"/>
      <c r="K473" s="150">
        <v>2117</v>
      </c>
      <c r="L473" s="150"/>
      <c r="M473" s="18"/>
      <c r="N473" s="18"/>
      <c r="O473" s="149" t="s">
        <v>220</v>
      </c>
      <c r="P473" s="149"/>
      <c r="Q473" s="18"/>
      <c r="R473" s="18"/>
      <c r="S473" s="150">
        <v>2360</v>
      </c>
      <c r="T473" s="150"/>
      <c r="U473" s="18"/>
    </row>
    <row r="474" spans="1:21">
      <c r="A474" s="16"/>
      <c r="B474" s="41"/>
      <c r="C474" s="149"/>
      <c r="D474" s="149"/>
      <c r="E474" s="18"/>
      <c r="F474" s="18"/>
      <c r="G474" s="149"/>
      <c r="H474" s="149"/>
      <c r="I474" s="18"/>
      <c r="J474" s="18"/>
      <c r="K474" s="150"/>
      <c r="L474" s="150"/>
      <c r="M474" s="18"/>
      <c r="N474" s="18"/>
      <c r="O474" s="149"/>
      <c r="P474" s="149"/>
      <c r="Q474" s="18"/>
      <c r="R474" s="18"/>
      <c r="S474" s="150"/>
      <c r="T474" s="150"/>
      <c r="U474" s="18"/>
    </row>
    <row r="475" spans="1:21">
      <c r="A475" s="16"/>
      <c r="B475" s="36" t="s">
        <v>763</v>
      </c>
      <c r="C475" s="148" t="s">
        <v>764</v>
      </c>
      <c r="D475" s="148"/>
      <c r="E475" s="36" t="s">
        <v>223</v>
      </c>
      <c r="F475" s="39"/>
      <c r="G475" s="148" t="s">
        <v>765</v>
      </c>
      <c r="H475" s="148"/>
      <c r="I475" s="36" t="s">
        <v>223</v>
      </c>
      <c r="J475" s="39"/>
      <c r="K475" s="147">
        <v>3662</v>
      </c>
      <c r="L475" s="147"/>
      <c r="M475" s="39"/>
      <c r="N475" s="39"/>
      <c r="O475" s="148" t="s">
        <v>220</v>
      </c>
      <c r="P475" s="148"/>
      <c r="Q475" s="39"/>
      <c r="R475" s="39"/>
      <c r="S475" s="148" t="s">
        <v>287</v>
      </c>
      <c r="T475" s="148"/>
      <c r="U475" s="36" t="s">
        <v>223</v>
      </c>
    </row>
    <row r="476" spans="1:21">
      <c r="A476" s="16"/>
      <c r="B476" s="36"/>
      <c r="C476" s="148"/>
      <c r="D476" s="148"/>
      <c r="E476" s="36"/>
      <c r="F476" s="39"/>
      <c r="G476" s="148"/>
      <c r="H476" s="148"/>
      <c r="I476" s="36"/>
      <c r="J476" s="39"/>
      <c r="K476" s="147"/>
      <c r="L476" s="147"/>
      <c r="M476" s="39"/>
      <c r="N476" s="39"/>
      <c r="O476" s="148"/>
      <c r="P476" s="148"/>
      <c r="Q476" s="39"/>
      <c r="R476" s="39"/>
      <c r="S476" s="148"/>
      <c r="T476" s="148"/>
      <c r="U476" s="36"/>
    </row>
    <row r="477" spans="1:21">
      <c r="A477" s="16"/>
      <c r="B477" s="41" t="s">
        <v>630</v>
      </c>
      <c r="C477" s="150">
        <v>18244</v>
      </c>
      <c r="D477" s="150"/>
      <c r="E477" s="18"/>
      <c r="F477" s="18"/>
      <c r="G477" s="150">
        <v>2881</v>
      </c>
      <c r="H477" s="150"/>
      <c r="I477" s="18"/>
      <c r="J477" s="18"/>
      <c r="K477" s="149" t="s">
        <v>766</v>
      </c>
      <c r="L477" s="149"/>
      <c r="M477" s="41" t="s">
        <v>223</v>
      </c>
      <c r="N477" s="18"/>
      <c r="O477" s="149" t="s">
        <v>220</v>
      </c>
      <c r="P477" s="149"/>
      <c r="Q477" s="18"/>
      <c r="R477" s="18"/>
      <c r="S477" s="149" t="s">
        <v>220</v>
      </c>
      <c r="T477" s="149"/>
      <c r="U477" s="18"/>
    </row>
    <row r="478" spans="1:21">
      <c r="A478" s="16"/>
      <c r="B478" s="41"/>
      <c r="C478" s="150"/>
      <c r="D478" s="150"/>
      <c r="E478" s="18"/>
      <c r="F478" s="18"/>
      <c r="G478" s="150"/>
      <c r="H478" s="150"/>
      <c r="I478" s="18"/>
      <c r="J478" s="18"/>
      <c r="K478" s="149"/>
      <c r="L478" s="149"/>
      <c r="M478" s="41"/>
      <c r="N478" s="18"/>
      <c r="O478" s="149"/>
      <c r="P478" s="149"/>
      <c r="Q478" s="18"/>
      <c r="R478" s="18"/>
      <c r="S478" s="149"/>
      <c r="T478" s="149"/>
      <c r="U478" s="18"/>
    </row>
    <row r="479" spans="1:21">
      <c r="A479" s="16"/>
      <c r="B479" s="36" t="s">
        <v>633</v>
      </c>
      <c r="C479" s="148" t="s">
        <v>767</v>
      </c>
      <c r="D479" s="148"/>
      <c r="E479" s="36" t="s">
        <v>223</v>
      </c>
      <c r="F479" s="39"/>
      <c r="G479" s="148" t="s">
        <v>768</v>
      </c>
      <c r="H479" s="148"/>
      <c r="I479" s="36" t="s">
        <v>223</v>
      </c>
      <c r="J479" s="39"/>
      <c r="K479" s="148" t="s">
        <v>220</v>
      </c>
      <c r="L479" s="148"/>
      <c r="M479" s="39"/>
      <c r="N479" s="39"/>
      <c r="O479" s="147">
        <v>114798</v>
      </c>
      <c r="P479" s="147"/>
      <c r="Q479" s="39"/>
      <c r="R479" s="39"/>
      <c r="S479" s="148" t="s">
        <v>220</v>
      </c>
      <c r="T479" s="148"/>
      <c r="U479" s="39"/>
    </row>
    <row r="480" spans="1:21" ht="15.75" thickBot="1">
      <c r="A480" s="16"/>
      <c r="B480" s="36"/>
      <c r="C480" s="156"/>
      <c r="D480" s="156"/>
      <c r="E480" s="166"/>
      <c r="F480" s="39"/>
      <c r="G480" s="156"/>
      <c r="H480" s="156"/>
      <c r="I480" s="166"/>
      <c r="J480" s="39"/>
      <c r="K480" s="156"/>
      <c r="L480" s="156"/>
      <c r="M480" s="92"/>
      <c r="N480" s="39"/>
      <c r="O480" s="154"/>
      <c r="P480" s="154"/>
      <c r="Q480" s="92"/>
      <c r="R480" s="39"/>
      <c r="S480" s="156"/>
      <c r="T480" s="156"/>
      <c r="U480" s="92"/>
    </row>
    <row r="481" spans="1:21">
      <c r="A481" s="16"/>
      <c r="B481" s="41" t="s">
        <v>90</v>
      </c>
      <c r="C481" s="158" t="s">
        <v>769</v>
      </c>
      <c r="D481" s="158"/>
      <c r="E481" s="159" t="s">
        <v>223</v>
      </c>
      <c r="F481" s="18"/>
      <c r="G481" s="158" t="s">
        <v>770</v>
      </c>
      <c r="H481" s="158"/>
      <c r="I481" s="159" t="s">
        <v>223</v>
      </c>
      <c r="J481" s="179"/>
      <c r="K481" s="158" t="s">
        <v>771</v>
      </c>
      <c r="L481" s="158"/>
      <c r="M481" s="159" t="s">
        <v>223</v>
      </c>
      <c r="N481" s="179"/>
      <c r="O481" s="157">
        <v>114798</v>
      </c>
      <c r="P481" s="157"/>
      <c r="Q481" s="35"/>
      <c r="R481" s="18"/>
      <c r="S481" s="158" t="s">
        <v>288</v>
      </c>
      <c r="T481" s="158"/>
      <c r="U481" s="159" t="s">
        <v>223</v>
      </c>
    </row>
    <row r="482" spans="1:21">
      <c r="A482" s="16"/>
      <c r="B482" s="41"/>
      <c r="C482" s="176"/>
      <c r="D482" s="176"/>
      <c r="E482" s="177"/>
      <c r="F482" s="18"/>
      <c r="G482" s="176"/>
      <c r="H482" s="176"/>
      <c r="I482" s="177"/>
      <c r="J482" s="179"/>
      <c r="K482" s="176"/>
      <c r="L482" s="176"/>
      <c r="M482" s="177"/>
      <c r="N482" s="179"/>
      <c r="O482" s="178"/>
      <c r="P482" s="178"/>
      <c r="Q482" s="63"/>
      <c r="R482" s="18"/>
      <c r="S482" s="149"/>
      <c r="T482" s="149"/>
      <c r="U482" s="41"/>
    </row>
    <row r="483" spans="1:21">
      <c r="A483" s="16"/>
      <c r="B483" s="36" t="s">
        <v>91</v>
      </c>
      <c r="C483" s="147">
        <v>5884</v>
      </c>
      <c r="D483" s="147"/>
      <c r="E483" s="39"/>
      <c r="F483" s="39"/>
      <c r="G483" s="147">
        <v>8252</v>
      </c>
      <c r="H483" s="147"/>
      <c r="I483" s="39"/>
      <c r="J483" s="39"/>
      <c r="K483" s="147">
        <v>11885</v>
      </c>
      <c r="L483" s="147"/>
      <c r="M483" s="39"/>
      <c r="N483" s="39"/>
      <c r="O483" s="148" t="s">
        <v>220</v>
      </c>
      <c r="P483" s="148"/>
      <c r="Q483" s="39"/>
      <c r="R483" s="39"/>
      <c r="S483" s="147">
        <v>26021</v>
      </c>
      <c r="T483" s="147"/>
      <c r="U483" s="39"/>
    </row>
    <row r="484" spans="1:21">
      <c r="A484" s="16"/>
      <c r="B484" s="36"/>
      <c r="C484" s="147"/>
      <c r="D484" s="147"/>
      <c r="E484" s="39"/>
      <c r="F484" s="39"/>
      <c r="G484" s="147"/>
      <c r="H484" s="147"/>
      <c r="I484" s="39"/>
      <c r="J484" s="39"/>
      <c r="K484" s="147"/>
      <c r="L484" s="147"/>
      <c r="M484" s="39"/>
      <c r="N484" s="39"/>
      <c r="O484" s="148"/>
      <c r="P484" s="148"/>
      <c r="Q484" s="39"/>
      <c r="R484" s="39"/>
      <c r="S484" s="147"/>
      <c r="T484" s="147"/>
      <c r="U484" s="39"/>
    </row>
    <row r="485" spans="1:21">
      <c r="A485" s="16"/>
      <c r="B485" s="41" t="s">
        <v>92</v>
      </c>
      <c r="C485" s="149" t="s">
        <v>220</v>
      </c>
      <c r="D485" s="149"/>
      <c r="E485" s="18"/>
      <c r="F485" s="18"/>
      <c r="G485" s="149" t="s">
        <v>772</v>
      </c>
      <c r="H485" s="149"/>
      <c r="I485" s="41" t="s">
        <v>223</v>
      </c>
      <c r="J485" s="18"/>
      <c r="K485" s="150">
        <v>3654</v>
      </c>
      <c r="L485" s="150"/>
      <c r="M485" s="18"/>
      <c r="N485" s="18"/>
      <c r="O485" s="149" t="s">
        <v>220</v>
      </c>
      <c r="P485" s="149"/>
      <c r="Q485" s="18"/>
      <c r="R485" s="18"/>
      <c r="S485" s="149" t="s">
        <v>773</v>
      </c>
      <c r="T485" s="149"/>
      <c r="U485" s="41" t="s">
        <v>223</v>
      </c>
    </row>
    <row r="486" spans="1:21" ht="15.75" thickBot="1">
      <c r="A486" s="16"/>
      <c r="B486" s="41"/>
      <c r="C486" s="151"/>
      <c r="D486" s="151"/>
      <c r="E486" s="44"/>
      <c r="F486" s="18"/>
      <c r="G486" s="151"/>
      <c r="H486" s="151"/>
      <c r="I486" s="160"/>
      <c r="J486" s="18"/>
      <c r="K486" s="152"/>
      <c r="L486" s="152"/>
      <c r="M486" s="44"/>
      <c r="N486" s="18"/>
      <c r="O486" s="151"/>
      <c r="P486" s="151"/>
      <c r="Q486" s="44"/>
      <c r="R486" s="18"/>
      <c r="S486" s="151"/>
      <c r="T486" s="151"/>
      <c r="U486" s="160"/>
    </row>
    <row r="487" spans="1:21">
      <c r="A487" s="16"/>
      <c r="B487" s="36" t="s">
        <v>93</v>
      </c>
      <c r="C487" s="155" t="s">
        <v>774</v>
      </c>
      <c r="D487" s="155"/>
      <c r="E487" s="162" t="s">
        <v>223</v>
      </c>
      <c r="F487" s="39"/>
      <c r="G487" s="155" t="s">
        <v>775</v>
      </c>
      <c r="H487" s="155"/>
      <c r="I487" s="162" t="s">
        <v>223</v>
      </c>
      <c r="J487" s="39"/>
      <c r="K487" s="155" t="s">
        <v>776</v>
      </c>
      <c r="L487" s="155"/>
      <c r="M487" s="162" t="s">
        <v>223</v>
      </c>
      <c r="N487" s="39"/>
      <c r="O487" s="153">
        <v>114798</v>
      </c>
      <c r="P487" s="153"/>
      <c r="Q487" s="53"/>
      <c r="R487" s="39"/>
      <c r="S487" s="155" t="s">
        <v>777</v>
      </c>
      <c r="T487" s="155"/>
      <c r="U487" s="162" t="s">
        <v>223</v>
      </c>
    </row>
    <row r="488" spans="1:21">
      <c r="A488" s="16"/>
      <c r="B488" s="36"/>
      <c r="C488" s="168"/>
      <c r="D488" s="168"/>
      <c r="E488" s="169"/>
      <c r="F488" s="39"/>
      <c r="G488" s="168"/>
      <c r="H488" s="168"/>
      <c r="I488" s="169"/>
      <c r="J488" s="39"/>
      <c r="K488" s="168"/>
      <c r="L488" s="168"/>
      <c r="M488" s="169"/>
      <c r="N488" s="39"/>
      <c r="O488" s="170"/>
      <c r="P488" s="170"/>
      <c r="Q488" s="113"/>
      <c r="R488" s="39"/>
      <c r="S488" s="168"/>
      <c r="T488" s="168"/>
      <c r="U488" s="169"/>
    </row>
    <row r="489" spans="1:21">
      <c r="A489" s="16"/>
      <c r="B489" s="41" t="s">
        <v>648</v>
      </c>
      <c r="C489" s="149" t="s">
        <v>220</v>
      </c>
      <c r="D489" s="149"/>
      <c r="E489" s="18"/>
      <c r="F489" s="18"/>
      <c r="G489" s="149" t="s">
        <v>220</v>
      </c>
      <c r="H489" s="149"/>
      <c r="I489" s="18"/>
      <c r="J489" s="18"/>
      <c r="K489" s="149" t="s">
        <v>778</v>
      </c>
      <c r="L489" s="149"/>
      <c r="M489" s="41" t="s">
        <v>223</v>
      </c>
      <c r="N489" s="18"/>
      <c r="O489" s="149" t="s">
        <v>220</v>
      </c>
      <c r="P489" s="149"/>
      <c r="Q489" s="18"/>
      <c r="R489" s="18"/>
      <c r="S489" s="149" t="s">
        <v>778</v>
      </c>
      <c r="T489" s="149"/>
      <c r="U489" s="41" t="s">
        <v>223</v>
      </c>
    </row>
    <row r="490" spans="1:21" ht="15.75" thickBot="1">
      <c r="A490" s="16"/>
      <c r="B490" s="41"/>
      <c r="C490" s="151"/>
      <c r="D490" s="151"/>
      <c r="E490" s="44"/>
      <c r="F490" s="18"/>
      <c r="G490" s="151"/>
      <c r="H490" s="151"/>
      <c r="I490" s="44"/>
      <c r="J490" s="18"/>
      <c r="K490" s="151"/>
      <c r="L490" s="151"/>
      <c r="M490" s="160"/>
      <c r="N490" s="18"/>
      <c r="O490" s="151"/>
      <c r="P490" s="151"/>
      <c r="Q490" s="44"/>
      <c r="R490" s="18"/>
      <c r="S490" s="151"/>
      <c r="T490" s="151"/>
      <c r="U490" s="160"/>
    </row>
    <row r="491" spans="1:21">
      <c r="A491" s="16"/>
      <c r="B491" s="36" t="s">
        <v>95</v>
      </c>
      <c r="C491" s="162" t="s">
        <v>219</v>
      </c>
      <c r="D491" s="155" t="s">
        <v>774</v>
      </c>
      <c r="E491" s="162" t="s">
        <v>223</v>
      </c>
      <c r="F491" s="39"/>
      <c r="G491" s="162" t="s">
        <v>219</v>
      </c>
      <c r="H491" s="155" t="s">
        <v>775</v>
      </c>
      <c r="I491" s="162" t="s">
        <v>223</v>
      </c>
      <c r="J491" s="39"/>
      <c r="K491" s="162" t="s">
        <v>219</v>
      </c>
      <c r="L491" s="155" t="s">
        <v>779</v>
      </c>
      <c r="M491" s="162" t="s">
        <v>223</v>
      </c>
      <c r="N491" s="39"/>
      <c r="O491" s="162" t="s">
        <v>219</v>
      </c>
      <c r="P491" s="153">
        <v>114798</v>
      </c>
      <c r="Q491" s="53"/>
      <c r="R491" s="39"/>
      <c r="S491" s="162" t="s">
        <v>219</v>
      </c>
      <c r="T491" s="155" t="s">
        <v>774</v>
      </c>
      <c r="U491" s="162" t="s">
        <v>223</v>
      </c>
    </row>
    <row r="492" spans="1:21" ht="15.75" thickBot="1">
      <c r="A492" s="16"/>
      <c r="B492" s="36"/>
      <c r="C492" s="163"/>
      <c r="D492" s="165"/>
      <c r="E492" s="163"/>
      <c r="F492" s="39"/>
      <c r="G492" s="163"/>
      <c r="H492" s="165"/>
      <c r="I492" s="163"/>
      <c r="J492" s="39"/>
      <c r="K492" s="163"/>
      <c r="L492" s="165"/>
      <c r="M492" s="163"/>
      <c r="N492" s="39"/>
      <c r="O492" s="163"/>
      <c r="P492" s="164"/>
      <c r="Q492" s="54"/>
      <c r="R492" s="39"/>
      <c r="S492" s="163"/>
      <c r="T492" s="165"/>
      <c r="U492" s="163"/>
    </row>
    <row r="493" spans="1:21" ht="15.75" thickTop="1">
      <c r="A493" s="16"/>
      <c r="B493" s="10"/>
      <c r="C493" s="62"/>
      <c r="D493" s="62"/>
      <c r="E493" s="62"/>
      <c r="F493" s="10"/>
      <c r="G493" s="62"/>
      <c r="H493" s="62"/>
      <c r="I493" s="62"/>
      <c r="J493" s="10"/>
      <c r="K493" s="62"/>
      <c r="L493" s="62"/>
      <c r="M493" s="62"/>
      <c r="N493" s="10"/>
      <c r="O493" s="62"/>
      <c r="P493" s="62"/>
      <c r="Q493" s="62"/>
      <c r="R493" s="10"/>
      <c r="S493" s="62"/>
      <c r="T493" s="62"/>
      <c r="U493" s="62"/>
    </row>
    <row r="494" spans="1:21">
      <c r="A494" s="16"/>
      <c r="B494" s="36" t="s">
        <v>93</v>
      </c>
      <c r="C494" s="36" t="s">
        <v>219</v>
      </c>
      <c r="D494" s="148" t="s">
        <v>774</v>
      </c>
      <c r="E494" s="36" t="s">
        <v>223</v>
      </c>
      <c r="F494" s="39"/>
      <c r="G494" s="36" t="s">
        <v>219</v>
      </c>
      <c r="H494" s="148" t="s">
        <v>775</v>
      </c>
      <c r="I494" s="36" t="s">
        <v>223</v>
      </c>
      <c r="J494" s="39"/>
      <c r="K494" s="36" t="s">
        <v>219</v>
      </c>
      <c r="L494" s="148" t="s">
        <v>776</v>
      </c>
      <c r="M494" s="36" t="s">
        <v>223</v>
      </c>
      <c r="N494" s="39"/>
      <c r="O494" s="36" t="s">
        <v>219</v>
      </c>
      <c r="P494" s="147">
        <v>114798</v>
      </c>
      <c r="Q494" s="39"/>
      <c r="R494" s="39"/>
      <c r="S494" s="36" t="s">
        <v>219</v>
      </c>
      <c r="T494" s="148" t="s">
        <v>777</v>
      </c>
      <c r="U494" s="36" t="s">
        <v>223</v>
      </c>
    </row>
    <row r="495" spans="1:21">
      <c r="A495" s="16"/>
      <c r="B495" s="36"/>
      <c r="C495" s="36"/>
      <c r="D495" s="148"/>
      <c r="E495" s="36"/>
      <c r="F495" s="39"/>
      <c r="G495" s="36"/>
      <c r="H495" s="148"/>
      <c r="I495" s="36"/>
      <c r="J495" s="39"/>
      <c r="K495" s="36"/>
      <c r="L495" s="148"/>
      <c r="M495" s="36"/>
      <c r="N495" s="39"/>
      <c r="O495" s="36"/>
      <c r="P495" s="147"/>
      <c r="Q495" s="39"/>
      <c r="R495" s="39"/>
      <c r="S495" s="36"/>
      <c r="T495" s="148"/>
      <c r="U495" s="36"/>
    </row>
    <row r="496" spans="1:21">
      <c r="A496" s="16"/>
      <c r="B496" s="25" t="s">
        <v>651</v>
      </c>
      <c r="C496" s="18"/>
      <c r="D496" s="18"/>
      <c r="E496" s="18"/>
      <c r="F496" s="10"/>
      <c r="G496" s="18"/>
      <c r="H496" s="18"/>
      <c r="I496" s="18"/>
      <c r="J496" s="10"/>
      <c r="K496" s="18"/>
      <c r="L496" s="18"/>
      <c r="M496" s="18"/>
      <c r="N496" s="10"/>
      <c r="O496" s="18"/>
      <c r="P496" s="18"/>
      <c r="Q496" s="18"/>
      <c r="R496" s="10"/>
      <c r="S496" s="18"/>
      <c r="T496" s="18"/>
      <c r="U496" s="18"/>
    </row>
    <row r="497" spans="1:21">
      <c r="A497" s="16"/>
      <c r="B497" s="36" t="s">
        <v>97</v>
      </c>
      <c r="C497" s="148" t="s">
        <v>220</v>
      </c>
      <c r="D497" s="148"/>
      <c r="E497" s="39"/>
      <c r="F497" s="39"/>
      <c r="G497" s="148" t="s">
        <v>220</v>
      </c>
      <c r="H497" s="148"/>
      <c r="I497" s="39"/>
      <c r="J497" s="39"/>
      <c r="K497" s="148" t="s">
        <v>439</v>
      </c>
      <c r="L497" s="148"/>
      <c r="M497" s="36" t="s">
        <v>223</v>
      </c>
      <c r="N497" s="39"/>
      <c r="O497" s="148" t="s">
        <v>220</v>
      </c>
      <c r="P497" s="148"/>
      <c r="Q497" s="39"/>
      <c r="R497" s="39"/>
      <c r="S497" s="148" t="s">
        <v>439</v>
      </c>
      <c r="T497" s="148"/>
      <c r="U497" s="36" t="s">
        <v>223</v>
      </c>
    </row>
    <row r="498" spans="1:21" ht="15.75" thickBot="1">
      <c r="A498" s="16"/>
      <c r="B498" s="36"/>
      <c r="C498" s="156"/>
      <c r="D498" s="156"/>
      <c r="E498" s="92"/>
      <c r="F498" s="39"/>
      <c r="G498" s="156"/>
      <c r="H498" s="156"/>
      <c r="I498" s="92"/>
      <c r="J498" s="39"/>
      <c r="K498" s="156"/>
      <c r="L498" s="156"/>
      <c r="M498" s="166"/>
      <c r="N498" s="39"/>
      <c r="O498" s="156"/>
      <c r="P498" s="156"/>
      <c r="Q498" s="92"/>
      <c r="R498" s="39"/>
      <c r="S498" s="156"/>
      <c r="T498" s="156"/>
      <c r="U498" s="166"/>
    </row>
    <row r="499" spans="1:21">
      <c r="A499" s="16"/>
      <c r="B499" s="41" t="s">
        <v>98</v>
      </c>
      <c r="C499" s="159" t="s">
        <v>219</v>
      </c>
      <c r="D499" s="158" t="s">
        <v>774</v>
      </c>
      <c r="E499" s="159" t="s">
        <v>223</v>
      </c>
      <c r="F499" s="18"/>
      <c r="G499" s="159" t="s">
        <v>219</v>
      </c>
      <c r="H499" s="158" t="s">
        <v>775</v>
      </c>
      <c r="I499" s="159" t="s">
        <v>223</v>
      </c>
      <c r="J499" s="18"/>
      <c r="K499" s="159" t="s">
        <v>219</v>
      </c>
      <c r="L499" s="158" t="s">
        <v>780</v>
      </c>
      <c r="M499" s="159" t="s">
        <v>223</v>
      </c>
      <c r="N499" s="18"/>
      <c r="O499" s="159" t="s">
        <v>219</v>
      </c>
      <c r="P499" s="157">
        <v>114798</v>
      </c>
      <c r="Q499" s="35"/>
      <c r="R499" s="18"/>
      <c r="S499" s="159" t="s">
        <v>219</v>
      </c>
      <c r="T499" s="158" t="s">
        <v>781</v>
      </c>
      <c r="U499" s="159" t="s">
        <v>223</v>
      </c>
    </row>
    <row r="500" spans="1:21" ht="15.75" thickBot="1">
      <c r="A500" s="16"/>
      <c r="B500" s="41"/>
      <c r="C500" s="172"/>
      <c r="D500" s="174"/>
      <c r="E500" s="172"/>
      <c r="F500" s="18"/>
      <c r="G500" s="172"/>
      <c r="H500" s="174"/>
      <c r="I500" s="172"/>
      <c r="J500" s="18"/>
      <c r="K500" s="172"/>
      <c r="L500" s="174"/>
      <c r="M500" s="172"/>
      <c r="N500" s="18"/>
      <c r="O500" s="172"/>
      <c r="P500" s="173"/>
      <c r="Q500" s="71"/>
      <c r="R500" s="18"/>
      <c r="S500" s="172"/>
      <c r="T500" s="174"/>
      <c r="U500" s="172"/>
    </row>
    <row r="501" spans="1:21" ht="15.75" thickTop="1">
      <c r="A501" s="16"/>
      <c r="B501" s="26" t="s">
        <v>99</v>
      </c>
      <c r="C501" s="74"/>
      <c r="D501" s="74"/>
      <c r="E501" s="74"/>
      <c r="F501" s="27"/>
      <c r="G501" s="74"/>
      <c r="H501" s="74"/>
      <c r="I501" s="74"/>
      <c r="J501" s="27"/>
      <c r="K501" s="74"/>
      <c r="L501" s="74"/>
      <c r="M501" s="74"/>
      <c r="N501" s="27"/>
      <c r="O501" s="74"/>
      <c r="P501" s="74"/>
      <c r="Q501" s="74"/>
      <c r="R501" s="27"/>
      <c r="S501" s="74"/>
      <c r="T501" s="74"/>
      <c r="U501" s="74"/>
    </row>
    <row r="502" spans="1:21">
      <c r="A502" s="16"/>
      <c r="B502" s="41" t="s">
        <v>100</v>
      </c>
      <c r="C502" s="149" t="s">
        <v>774</v>
      </c>
      <c r="D502" s="149"/>
      <c r="E502" s="41" t="s">
        <v>223</v>
      </c>
      <c r="F502" s="18"/>
      <c r="G502" s="149" t="s">
        <v>775</v>
      </c>
      <c r="H502" s="149"/>
      <c r="I502" s="41" t="s">
        <v>223</v>
      </c>
      <c r="J502" s="18"/>
      <c r="K502" s="149" t="s">
        <v>782</v>
      </c>
      <c r="L502" s="149"/>
      <c r="M502" s="41" t="s">
        <v>223</v>
      </c>
      <c r="N502" s="18"/>
      <c r="O502" s="150">
        <v>114798</v>
      </c>
      <c r="P502" s="150"/>
      <c r="Q502" s="18"/>
      <c r="R502" s="18"/>
      <c r="S502" s="149" t="s">
        <v>783</v>
      </c>
      <c r="T502" s="149"/>
      <c r="U502" s="41" t="s">
        <v>223</v>
      </c>
    </row>
    <row r="503" spans="1:21">
      <c r="A503" s="16"/>
      <c r="B503" s="41"/>
      <c r="C503" s="149"/>
      <c r="D503" s="149"/>
      <c r="E503" s="41"/>
      <c r="F503" s="18"/>
      <c r="G503" s="149"/>
      <c r="H503" s="149"/>
      <c r="I503" s="41"/>
      <c r="J503" s="18"/>
      <c r="K503" s="149"/>
      <c r="L503" s="149"/>
      <c r="M503" s="41"/>
      <c r="N503" s="18"/>
      <c r="O503" s="150"/>
      <c r="P503" s="150"/>
      <c r="Q503" s="18"/>
      <c r="R503" s="18"/>
      <c r="S503" s="149"/>
      <c r="T503" s="149"/>
      <c r="U503" s="41"/>
    </row>
    <row r="504" spans="1:21">
      <c r="A504" s="16"/>
      <c r="B504" s="36" t="s">
        <v>101</v>
      </c>
      <c r="C504" s="148" t="s">
        <v>220</v>
      </c>
      <c r="D504" s="148"/>
      <c r="E504" s="39"/>
      <c r="F504" s="39"/>
      <c r="G504" s="148" t="s">
        <v>220</v>
      </c>
      <c r="H504" s="148"/>
      <c r="I504" s="39"/>
      <c r="J504" s="39"/>
      <c r="K504" s="148" t="s">
        <v>778</v>
      </c>
      <c r="L504" s="148"/>
      <c r="M504" s="36" t="s">
        <v>223</v>
      </c>
      <c r="N504" s="39"/>
      <c r="O504" s="148" t="s">
        <v>220</v>
      </c>
      <c r="P504" s="148"/>
      <c r="Q504" s="39"/>
      <c r="R504" s="39"/>
      <c r="S504" s="148" t="s">
        <v>778</v>
      </c>
      <c r="T504" s="148"/>
      <c r="U504" s="36" t="s">
        <v>223</v>
      </c>
    </row>
    <row r="505" spans="1:21" ht="15.75" thickBot="1">
      <c r="A505" s="16"/>
      <c r="B505" s="36"/>
      <c r="C505" s="156"/>
      <c r="D505" s="156"/>
      <c r="E505" s="92"/>
      <c r="F505" s="39"/>
      <c r="G505" s="156"/>
      <c r="H505" s="156"/>
      <c r="I505" s="92"/>
      <c r="J505" s="39"/>
      <c r="K505" s="156"/>
      <c r="L505" s="156"/>
      <c r="M505" s="166"/>
      <c r="N505" s="39"/>
      <c r="O505" s="156"/>
      <c r="P505" s="156"/>
      <c r="Q505" s="92"/>
      <c r="R505" s="39"/>
      <c r="S505" s="156"/>
      <c r="T505" s="156"/>
      <c r="U505" s="166"/>
    </row>
    <row r="506" spans="1:21">
      <c r="A506" s="16"/>
      <c r="B506" s="18"/>
      <c r="C506" s="159" t="s">
        <v>219</v>
      </c>
      <c r="D506" s="158" t="s">
        <v>774</v>
      </c>
      <c r="E506" s="159" t="s">
        <v>223</v>
      </c>
      <c r="F506" s="18"/>
      <c r="G506" s="159" t="s">
        <v>219</v>
      </c>
      <c r="H506" s="158" t="s">
        <v>775</v>
      </c>
      <c r="I506" s="159" t="s">
        <v>223</v>
      </c>
      <c r="J506" s="18"/>
      <c r="K506" s="159" t="s">
        <v>219</v>
      </c>
      <c r="L506" s="158" t="s">
        <v>780</v>
      </c>
      <c r="M506" s="159" t="s">
        <v>223</v>
      </c>
      <c r="N506" s="18"/>
      <c r="O506" s="159" t="s">
        <v>219</v>
      </c>
      <c r="P506" s="157">
        <v>114798</v>
      </c>
      <c r="Q506" s="35"/>
      <c r="R506" s="18"/>
      <c r="S506" s="159" t="s">
        <v>219</v>
      </c>
      <c r="T506" s="158" t="s">
        <v>781</v>
      </c>
      <c r="U506" s="159" t="s">
        <v>223</v>
      </c>
    </row>
    <row r="507" spans="1:21" ht="15.75" thickBot="1">
      <c r="A507" s="16"/>
      <c r="B507" s="18"/>
      <c r="C507" s="172"/>
      <c r="D507" s="174"/>
      <c r="E507" s="172"/>
      <c r="F507" s="18"/>
      <c r="G507" s="172"/>
      <c r="H507" s="174"/>
      <c r="I507" s="172"/>
      <c r="J507" s="18"/>
      <c r="K507" s="172"/>
      <c r="L507" s="174"/>
      <c r="M507" s="172"/>
      <c r="N507" s="18"/>
      <c r="O507" s="172"/>
      <c r="P507" s="173"/>
      <c r="Q507" s="71"/>
      <c r="R507" s="18"/>
      <c r="S507" s="172"/>
      <c r="T507" s="174"/>
      <c r="U507" s="172"/>
    </row>
    <row r="508" spans="1:21" ht="15.75" thickTop="1">
      <c r="A508" s="16" t="s">
        <v>884</v>
      </c>
      <c r="B508" s="15" t="s">
        <v>5</v>
      </c>
      <c r="C508" s="15"/>
      <c r="D508" s="15"/>
      <c r="E508" s="15"/>
      <c r="F508" s="15"/>
      <c r="G508" s="15"/>
      <c r="H508" s="15"/>
      <c r="I508" s="15"/>
      <c r="J508" s="15"/>
      <c r="K508" s="15"/>
      <c r="L508" s="15"/>
      <c r="M508" s="15"/>
      <c r="N508" s="15"/>
      <c r="O508" s="15"/>
      <c r="P508" s="15"/>
      <c r="Q508" s="15"/>
      <c r="R508" s="15"/>
      <c r="S508" s="15"/>
      <c r="T508" s="15"/>
      <c r="U508" s="15"/>
    </row>
    <row r="509" spans="1:21">
      <c r="A509" s="16"/>
      <c r="B509" s="33"/>
      <c r="C509" s="33"/>
      <c r="D509" s="33"/>
      <c r="E509" s="33"/>
      <c r="F509" s="33"/>
      <c r="G509" s="33"/>
      <c r="H509" s="33"/>
      <c r="I509" s="33"/>
      <c r="J509" s="33"/>
      <c r="K509" s="33"/>
      <c r="L509" s="33"/>
      <c r="M509" s="33"/>
      <c r="N509" s="33"/>
      <c r="O509" s="33"/>
      <c r="P509" s="33"/>
      <c r="Q509" s="33"/>
      <c r="R509" s="33"/>
      <c r="S509" s="33"/>
      <c r="T509" s="33"/>
      <c r="U509" s="33"/>
    </row>
    <row r="510" spans="1:21">
      <c r="A510" s="16"/>
      <c r="B510" s="11"/>
      <c r="C510" s="11"/>
      <c r="D510" s="11"/>
      <c r="E510" s="11"/>
      <c r="F510" s="11"/>
      <c r="G510" s="11"/>
      <c r="H510" s="11"/>
      <c r="I510" s="11"/>
      <c r="J510" s="11"/>
      <c r="K510" s="11"/>
      <c r="L510" s="11"/>
      <c r="M510" s="11"/>
      <c r="N510" s="11"/>
      <c r="O510" s="11"/>
      <c r="P510" s="11"/>
      <c r="Q510" s="11"/>
      <c r="R510" s="11"/>
      <c r="S510" s="11"/>
      <c r="T510" s="11"/>
      <c r="U510" s="11"/>
    </row>
    <row r="511" spans="1:21" ht="15.75" thickBot="1">
      <c r="A511" s="16"/>
      <c r="B511" s="10"/>
      <c r="C511" s="34" t="s">
        <v>657</v>
      </c>
      <c r="D511" s="34"/>
      <c r="E511" s="34"/>
      <c r="F511" s="34"/>
      <c r="G511" s="34"/>
      <c r="H511" s="34"/>
      <c r="I511" s="34"/>
      <c r="J511" s="34"/>
      <c r="K511" s="34"/>
      <c r="L511" s="34"/>
      <c r="M511" s="34"/>
      <c r="N511" s="34"/>
      <c r="O511" s="34"/>
      <c r="P511" s="34"/>
      <c r="Q511" s="34"/>
      <c r="R511" s="34"/>
      <c r="S511" s="34"/>
      <c r="T511" s="34"/>
      <c r="U511" s="34"/>
    </row>
    <row r="512" spans="1:21" ht="15.75" thickBot="1">
      <c r="A512" s="16"/>
      <c r="B512" s="10"/>
      <c r="C512" s="100" t="s">
        <v>216</v>
      </c>
      <c r="D512" s="100"/>
      <c r="E512" s="100"/>
      <c r="F512" s="100"/>
      <c r="G512" s="100"/>
      <c r="H512" s="100"/>
      <c r="I512" s="100"/>
      <c r="J512" s="100"/>
      <c r="K512" s="100"/>
      <c r="L512" s="100"/>
      <c r="M512" s="100"/>
      <c r="N512" s="100"/>
      <c r="O512" s="100"/>
      <c r="P512" s="100"/>
      <c r="Q512" s="100"/>
      <c r="R512" s="100"/>
      <c r="S512" s="100"/>
      <c r="T512" s="100"/>
      <c r="U512" s="100"/>
    </row>
    <row r="513" spans="1:21" ht="24" thickBot="1">
      <c r="A513" s="16"/>
      <c r="B513" s="128" t="s">
        <v>784</v>
      </c>
      <c r="C513" s="100" t="s">
        <v>568</v>
      </c>
      <c r="D513" s="100"/>
      <c r="E513" s="100"/>
      <c r="F513" s="10"/>
      <c r="G513" s="100" t="s">
        <v>569</v>
      </c>
      <c r="H513" s="100"/>
      <c r="I513" s="100"/>
      <c r="J513" s="10"/>
      <c r="K513" s="100" t="s">
        <v>570</v>
      </c>
      <c r="L513" s="100"/>
      <c r="M513" s="100"/>
      <c r="N513" s="10"/>
      <c r="O513" s="100" t="s">
        <v>571</v>
      </c>
      <c r="P513" s="100"/>
      <c r="Q513" s="100"/>
      <c r="R513" s="10"/>
      <c r="S513" s="100" t="s">
        <v>572</v>
      </c>
      <c r="T513" s="100"/>
      <c r="U513" s="100"/>
    </row>
    <row r="514" spans="1:21">
      <c r="A514" s="16"/>
      <c r="B514" s="36" t="s">
        <v>151</v>
      </c>
      <c r="C514" s="162" t="s">
        <v>219</v>
      </c>
      <c r="D514" s="155" t="s">
        <v>785</v>
      </c>
      <c r="E514" s="162" t="s">
        <v>223</v>
      </c>
      <c r="F514" s="39"/>
      <c r="G514" s="162" t="s">
        <v>219</v>
      </c>
      <c r="H514" s="155" t="s">
        <v>786</v>
      </c>
      <c r="I514" s="162" t="s">
        <v>223</v>
      </c>
      <c r="J514" s="39"/>
      <c r="K514" s="162" t="s">
        <v>219</v>
      </c>
      <c r="L514" s="155" t="s">
        <v>787</v>
      </c>
      <c r="M514" s="162" t="s">
        <v>223</v>
      </c>
      <c r="N514" s="39"/>
      <c r="O514" s="162" t="s">
        <v>219</v>
      </c>
      <c r="P514" s="155" t="s">
        <v>220</v>
      </c>
      <c r="Q514" s="53"/>
      <c r="R514" s="39"/>
      <c r="S514" s="162" t="s">
        <v>219</v>
      </c>
      <c r="T514" s="155" t="s">
        <v>788</v>
      </c>
      <c r="U514" s="162" t="s">
        <v>223</v>
      </c>
    </row>
    <row r="515" spans="1:21" ht="15.75" thickBot="1">
      <c r="A515" s="16"/>
      <c r="B515" s="36"/>
      <c r="C515" s="166"/>
      <c r="D515" s="156"/>
      <c r="E515" s="166"/>
      <c r="F515" s="39"/>
      <c r="G515" s="166"/>
      <c r="H515" s="156"/>
      <c r="I515" s="166"/>
      <c r="J515" s="39"/>
      <c r="K515" s="166"/>
      <c r="L515" s="156"/>
      <c r="M515" s="166"/>
      <c r="N515" s="39"/>
      <c r="O515" s="166"/>
      <c r="P515" s="156"/>
      <c r="Q515" s="92"/>
      <c r="R515" s="39"/>
      <c r="S515" s="166"/>
      <c r="T515" s="156"/>
      <c r="U515" s="166"/>
    </row>
    <row r="516" spans="1:21">
      <c r="A516" s="16"/>
      <c r="B516" s="145" t="s">
        <v>152</v>
      </c>
      <c r="C516" s="35"/>
      <c r="D516" s="35"/>
      <c r="E516" s="35"/>
      <c r="F516" s="10"/>
      <c r="G516" s="35"/>
      <c r="H516" s="35"/>
      <c r="I516" s="35"/>
      <c r="J516" s="10"/>
      <c r="K516" s="35"/>
      <c r="L516" s="35"/>
      <c r="M516" s="35"/>
      <c r="N516" s="10"/>
      <c r="O516" s="35"/>
      <c r="P516" s="35"/>
      <c r="Q516" s="35"/>
      <c r="R516" s="10"/>
      <c r="S516" s="35"/>
      <c r="T516" s="35"/>
      <c r="U516" s="35"/>
    </row>
    <row r="517" spans="1:21">
      <c r="A517" s="16"/>
      <c r="B517" s="36" t="s">
        <v>789</v>
      </c>
      <c r="C517" s="148" t="s">
        <v>790</v>
      </c>
      <c r="D517" s="148"/>
      <c r="E517" s="36" t="s">
        <v>223</v>
      </c>
      <c r="F517" s="39"/>
      <c r="G517" s="148" t="s">
        <v>220</v>
      </c>
      <c r="H517" s="148"/>
      <c r="I517" s="39"/>
      <c r="J517" s="39"/>
      <c r="K517" s="148" t="s">
        <v>220</v>
      </c>
      <c r="L517" s="148"/>
      <c r="M517" s="39"/>
      <c r="N517" s="39"/>
      <c r="O517" s="147">
        <v>141366</v>
      </c>
      <c r="P517" s="147"/>
      <c r="Q517" s="39"/>
      <c r="R517" s="39"/>
      <c r="S517" s="148" t="s">
        <v>220</v>
      </c>
      <c r="T517" s="148"/>
      <c r="U517" s="39"/>
    </row>
    <row r="518" spans="1:21">
      <c r="A518" s="16"/>
      <c r="B518" s="36"/>
      <c r="C518" s="148"/>
      <c r="D518" s="148"/>
      <c r="E518" s="36"/>
      <c r="F518" s="39"/>
      <c r="G518" s="148"/>
      <c r="H518" s="148"/>
      <c r="I518" s="39"/>
      <c r="J518" s="39"/>
      <c r="K518" s="148"/>
      <c r="L518" s="148"/>
      <c r="M518" s="39"/>
      <c r="N518" s="39"/>
      <c r="O518" s="147"/>
      <c r="P518" s="147"/>
      <c r="Q518" s="39"/>
      <c r="R518" s="39"/>
      <c r="S518" s="148"/>
      <c r="T518" s="148"/>
      <c r="U518" s="39"/>
    </row>
    <row r="519" spans="1:21">
      <c r="A519" s="16"/>
      <c r="B519" s="41" t="s">
        <v>791</v>
      </c>
      <c r="C519" s="150">
        <v>48000</v>
      </c>
      <c r="D519" s="150"/>
      <c r="E519" s="18"/>
      <c r="F519" s="18"/>
      <c r="G519" s="149" t="s">
        <v>220</v>
      </c>
      <c r="H519" s="149"/>
      <c r="I519" s="18"/>
      <c r="J519" s="18"/>
      <c r="K519" s="149" t="s">
        <v>220</v>
      </c>
      <c r="L519" s="149"/>
      <c r="M519" s="18"/>
      <c r="N519" s="18"/>
      <c r="O519" s="149" t="s">
        <v>792</v>
      </c>
      <c r="P519" s="149"/>
      <c r="Q519" s="41" t="s">
        <v>223</v>
      </c>
      <c r="R519" s="18"/>
      <c r="S519" s="149" t="s">
        <v>220</v>
      </c>
      <c r="T519" s="149"/>
      <c r="U519" s="18"/>
    </row>
    <row r="520" spans="1:21">
      <c r="A520" s="16"/>
      <c r="B520" s="41"/>
      <c r="C520" s="150"/>
      <c r="D520" s="150"/>
      <c r="E520" s="18"/>
      <c r="F520" s="18"/>
      <c r="G520" s="149"/>
      <c r="H520" s="149"/>
      <c r="I520" s="18"/>
      <c r="J520" s="18"/>
      <c r="K520" s="149"/>
      <c r="L520" s="149"/>
      <c r="M520" s="18"/>
      <c r="N520" s="18"/>
      <c r="O520" s="149"/>
      <c r="P520" s="149"/>
      <c r="Q520" s="41"/>
      <c r="R520" s="18"/>
      <c r="S520" s="149"/>
      <c r="T520" s="149"/>
      <c r="U520" s="18"/>
    </row>
    <row r="521" spans="1:21">
      <c r="A521" s="16"/>
      <c r="B521" s="36" t="s">
        <v>153</v>
      </c>
      <c r="C521" s="148" t="s">
        <v>220</v>
      </c>
      <c r="D521" s="148"/>
      <c r="E521" s="39"/>
      <c r="F521" s="39"/>
      <c r="G521" s="148" t="s">
        <v>220</v>
      </c>
      <c r="H521" s="148"/>
      <c r="I521" s="39"/>
      <c r="J521" s="39"/>
      <c r="K521" s="148" t="s">
        <v>793</v>
      </c>
      <c r="L521" s="148"/>
      <c r="M521" s="36" t="s">
        <v>223</v>
      </c>
      <c r="N521" s="39"/>
      <c r="O521" s="148" t="s">
        <v>220</v>
      </c>
      <c r="P521" s="148"/>
      <c r="Q521" s="39"/>
      <c r="R521" s="39"/>
      <c r="S521" s="148" t="s">
        <v>793</v>
      </c>
      <c r="T521" s="148"/>
      <c r="U521" s="36" t="s">
        <v>223</v>
      </c>
    </row>
    <row r="522" spans="1:21">
      <c r="A522" s="16"/>
      <c r="B522" s="36"/>
      <c r="C522" s="148"/>
      <c r="D522" s="148"/>
      <c r="E522" s="39"/>
      <c r="F522" s="39"/>
      <c r="G522" s="148"/>
      <c r="H522" s="148"/>
      <c r="I522" s="39"/>
      <c r="J522" s="39"/>
      <c r="K522" s="148"/>
      <c r="L522" s="148"/>
      <c r="M522" s="36"/>
      <c r="N522" s="39"/>
      <c r="O522" s="148"/>
      <c r="P522" s="148"/>
      <c r="Q522" s="39"/>
      <c r="R522" s="39"/>
      <c r="S522" s="148"/>
      <c r="T522" s="148"/>
      <c r="U522" s="36"/>
    </row>
    <row r="523" spans="1:21">
      <c r="A523" s="16"/>
      <c r="B523" s="41" t="s">
        <v>154</v>
      </c>
      <c r="C523" s="149" t="s">
        <v>220</v>
      </c>
      <c r="D523" s="149"/>
      <c r="E523" s="18"/>
      <c r="F523" s="18"/>
      <c r="G523" s="149" t="s">
        <v>794</v>
      </c>
      <c r="H523" s="149"/>
      <c r="I523" s="41" t="s">
        <v>223</v>
      </c>
      <c r="J523" s="18"/>
      <c r="K523" s="149" t="s">
        <v>795</v>
      </c>
      <c r="L523" s="149"/>
      <c r="M523" s="41" t="s">
        <v>223</v>
      </c>
      <c r="N523" s="18"/>
      <c r="O523" s="149" t="s">
        <v>220</v>
      </c>
      <c r="P523" s="149"/>
      <c r="Q523" s="18"/>
      <c r="R523" s="18"/>
      <c r="S523" s="149" t="s">
        <v>796</v>
      </c>
      <c r="T523" s="149"/>
      <c r="U523" s="41" t="s">
        <v>223</v>
      </c>
    </row>
    <row r="524" spans="1:21">
      <c r="A524" s="16"/>
      <c r="B524" s="41"/>
      <c r="C524" s="149"/>
      <c r="D524" s="149"/>
      <c r="E524" s="18"/>
      <c r="F524" s="18"/>
      <c r="G524" s="149"/>
      <c r="H524" s="149"/>
      <c r="I524" s="41"/>
      <c r="J524" s="18"/>
      <c r="K524" s="149"/>
      <c r="L524" s="149"/>
      <c r="M524" s="41"/>
      <c r="N524" s="18"/>
      <c r="O524" s="149"/>
      <c r="P524" s="149"/>
      <c r="Q524" s="18"/>
      <c r="R524" s="18"/>
      <c r="S524" s="149"/>
      <c r="T524" s="149"/>
      <c r="U524" s="41"/>
    </row>
    <row r="525" spans="1:21">
      <c r="A525" s="16"/>
      <c r="B525" s="36" t="s">
        <v>155</v>
      </c>
      <c r="C525" s="148" t="s">
        <v>220</v>
      </c>
      <c r="D525" s="148"/>
      <c r="E525" s="39"/>
      <c r="F525" s="39"/>
      <c r="G525" s="147">
        <v>12900</v>
      </c>
      <c r="H525" s="147"/>
      <c r="I525" s="39"/>
      <c r="J525" s="39"/>
      <c r="K525" s="148" t="s">
        <v>220</v>
      </c>
      <c r="L525" s="148"/>
      <c r="M525" s="39"/>
      <c r="N525" s="39"/>
      <c r="O525" s="148" t="s">
        <v>220</v>
      </c>
      <c r="P525" s="148"/>
      <c r="Q525" s="39"/>
      <c r="R525" s="39"/>
      <c r="S525" s="147">
        <v>12900</v>
      </c>
      <c r="T525" s="147"/>
      <c r="U525" s="39"/>
    </row>
    <row r="526" spans="1:21">
      <c r="A526" s="16"/>
      <c r="B526" s="36"/>
      <c r="C526" s="148"/>
      <c r="D526" s="148"/>
      <c r="E526" s="39"/>
      <c r="F526" s="39"/>
      <c r="G526" s="147"/>
      <c r="H526" s="147"/>
      <c r="I526" s="39"/>
      <c r="J526" s="39"/>
      <c r="K526" s="148"/>
      <c r="L526" s="148"/>
      <c r="M526" s="39"/>
      <c r="N526" s="39"/>
      <c r="O526" s="148"/>
      <c r="P526" s="148"/>
      <c r="Q526" s="39"/>
      <c r="R526" s="39"/>
      <c r="S526" s="147"/>
      <c r="T526" s="147"/>
      <c r="U526" s="39"/>
    </row>
    <row r="527" spans="1:21">
      <c r="A527" s="16"/>
      <c r="B527" s="41" t="s">
        <v>156</v>
      </c>
      <c r="C527" s="149" t="s">
        <v>220</v>
      </c>
      <c r="D527" s="149"/>
      <c r="E527" s="18"/>
      <c r="F527" s="18"/>
      <c r="G527" s="149" t="s">
        <v>220</v>
      </c>
      <c r="H527" s="149"/>
      <c r="I527" s="18"/>
      <c r="J527" s="18"/>
      <c r="K527" s="149">
        <v>395</v>
      </c>
      <c r="L527" s="149"/>
      <c r="M527" s="18"/>
      <c r="N527" s="18"/>
      <c r="O527" s="149" t="s">
        <v>220</v>
      </c>
      <c r="P527" s="149"/>
      <c r="Q527" s="18"/>
      <c r="R527" s="18"/>
      <c r="S527" s="149">
        <v>395</v>
      </c>
      <c r="T527" s="149"/>
      <c r="U527" s="18"/>
    </row>
    <row r="528" spans="1:21" ht="15.75" thickBot="1">
      <c r="A528" s="16"/>
      <c r="B528" s="41"/>
      <c r="C528" s="151"/>
      <c r="D528" s="151"/>
      <c r="E528" s="44"/>
      <c r="F528" s="18"/>
      <c r="G528" s="151"/>
      <c r="H528" s="151"/>
      <c r="I528" s="44"/>
      <c r="J528" s="18"/>
      <c r="K528" s="151"/>
      <c r="L528" s="151"/>
      <c r="M528" s="44"/>
      <c r="N528" s="18"/>
      <c r="O528" s="151"/>
      <c r="P528" s="151"/>
      <c r="Q528" s="44"/>
      <c r="R528" s="18"/>
      <c r="S528" s="151"/>
      <c r="T528" s="151"/>
      <c r="U528" s="44"/>
    </row>
    <row r="529" spans="1:21">
      <c r="A529" s="16"/>
      <c r="B529" s="36" t="s">
        <v>157</v>
      </c>
      <c r="C529" s="155" t="s">
        <v>797</v>
      </c>
      <c r="D529" s="155"/>
      <c r="E529" s="162" t="s">
        <v>223</v>
      </c>
      <c r="F529" s="39"/>
      <c r="G529" s="155" t="s">
        <v>798</v>
      </c>
      <c r="H529" s="155"/>
      <c r="I529" s="162" t="s">
        <v>223</v>
      </c>
      <c r="J529" s="39"/>
      <c r="K529" s="155" t="s">
        <v>799</v>
      </c>
      <c r="L529" s="155"/>
      <c r="M529" s="162" t="s">
        <v>223</v>
      </c>
      <c r="N529" s="39"/>
      <c r="O529" s="153">
        <v>93366</v>
      </c>
      <c r="P529" s="153"/>
      <c r="Q529" s="53"/>
      <c r="R529" s="39"/>
      <c r="S529" s="155" t="s">
        <v>800</v>
      </c>
      <c r="T529" s="155"/>
      <c r="U529" s="162" t="s">
        <v>223</v>
      </c>
    </row>
    <row r="530" spans="1:21" ht="15.75" thickBot="1">
      <c r="A530" s="16"/>
      <c r="B530" s="36"/>
      <c r="C530" s="156"/>
      <c r="D530" s="156"/>
      <c r="E530" s="166"/>
      <c r="F530" s="39"/>
      <c r="G530" s="156"/>
      <c r="H530" s="156"/>
      <c r="I530" s="166"/>
      <c r="J530" s="39"/>
      <c r="K530" s="156"/>
      <c r="L530" s="156"/>
      <c r="M530" s="166"/>
      <c r="N530" s="39"/>
      <c r="O530" s="154"/>
      <c r="P530" s="154"/>
      <c r="Q530" s="92"/>
      <c r="R530" s="39"/>
      <c r="S530" s="156"/>
      <c r="T530" s="156"/>
      <c r="U530" s="166"/>
    </row>
    <row r="531" spans="1:21">
      <c r="A531" s="16"/>
      <c r="B531" s="145" t="s">
        <v>158</v>
      </c>
      <c r="C531" s="35"/>
      <c r="D531" s="35"/>
      <c r="E531" s="35"/>
      <c r="F531" s="10"/>
      <c r="G531" s="35"/>
      <c r="H531" s="35"/>
      <c r="I531" s="35"/>
      <c r="J531" s="10"/>
      <c r="K531" s="35"/>
      <c r="L531" s="35"/>
      <c r="M531" s="35"/>
      <c r="N531" s="10"/>
      <c r="O531" s="35"/>
      <c r="P531" s="35"/>
      <c r="Q531" s="35"/>
      <c r="R531" s="10"/>
      <c r="S531" s="35"/>
      <c r="T531" s="35"/>
      <c r="U531" s="35"/>
    </row>
    <row r="532" spans="1:21">
      <c r="A532" s="16"/>
      <c r="B532" s="36" t="s">
        <v>159</v>
      </c>
      <c r="C532" s="148" t="s">
        <v>220</v>
      </c>
      <c r="D532" s="148"/>
      <c r="E532" s="39"/>
      <c r="F532" s="39"/>
      <c r="G532" s="148" t="s">
        <v>220</v>
      </c>
      <c r="H532" s="148"/>
      <c r="I532" s="39"/>
      <c r="J532" s="39"/>
      <c r="K532" s="148" t="s">
        <v>801</v>
      </c>
      <c r="L532" s="148"/>
      <c r="M532" s="36" t="s">
        <v>223</v>
      </c>
      <c r="N532" s="39"/>
      <c r="O532" s="148" t="s">
        <v>220</v>
      </c>
      <c r="P532" s="148"/>
      <c r="Q532" s="39"/>
      <c r="R532" s="39"/>
      <c r="S532" s="148" t="s">
        <v>801</v>
      </c>
      <c r="T532" s="148"/>
      <c r="U532" s="36" t="s">
        <v>223</v>
      </c>
    </row>
    <row r="533" spans="1:21">
      <c r="A533" s="16"/>
      <c r="B533" s="36"/>
      <c r="C533" s="148"/>
      <c r="D533" s="148"/>
      <c r="E533" s="39"/>
      <c r="F533" s="39"/>
      <c r="G533" s="148"/>
      <c r="H533" s="148"/>
      <c r="I533" s="39"/>
      <c r="J533" s="39"/>
      <c r="K533" s="148"/>
      <c r="L533" s="148"/>
      <c r="M533" s="36"/>
      <c r="N533" s="39"/>
      <c r="O533" s="148"/>
      <c r="P533" s="148"/>
      <c r="Q533" s="39"/>
      <c r="R533" s="39"/>
      <c r="S533" s="148"/>
      <c r="T533" s="148"/>
      <c r="U533" s="36"/>
    </row>
    <row r="534" spans="1:21">
      <c r="A534" s="16"/>
      <c r="B534" s="41" t="s">
        <v>162</v>
      </c>
      <c r="C534" s="149" t="s">
        <v>802</v>
      </c>
      <c r="D534" s="149"/>
      <c r="E534" s="41" t="s">
        <v>223</v>
      </c>
      <c r="F534" s="18"/>
      <c r="G534" s="149" t="s">
        <v>220</v>
      </c>
      <c r="H534" s="149"/>
      <c r="I534" s="18"/>
      <c r="J534" s="18"/>
      <c r="K534" s="149" t="s">
        <v>220</v>
      </c>
      <c r="L534" s="149"/>
      <c r="M534" s="18"/>
      <c r="N534" s="18"/>
      <c r="O534" s="149" t="s">
        <v>220</v>
      </c>
      <c r="P534" s="149"/>
      <c r="Q534" s="18"/>
      <c r="R534" s="18"/>
      <c r="S534" s="149" t="s">
        <v>802</v>
      </c>
      <c r="T534" s="149"/>
      <c r="U534" s="41" t="s">
        <v>223</v>
      </c>
    </row>
    <row r="535" spans="1:21">
      <c r="A535" s="16"/>
      <c r="B535" s="41"/>
      <c r="C535" s="149"/>
      <c r="D535" s="149"/>
      <c r="E535" s="41"/>
      <c r="F535" s="18"/>
      <c r="G535" s="149"/>
      <c r="H535" s="149"/>
      <c r="I535" s="18"/>
      <c r="J535" s="18"/>
      <c r="K535" s="149"/>
      <c r="L535" s="149"/>
      <c r="M535" s="18"/>
      <c r="N535" s="18"/>
      <c r="O535" s="149"/>
      <c r="P535" s="149"/>
      <c r="Q535" s="18"/>
      <c r="R535" s="18"/>
      <c r="S535" s="149"/>
      <c r="T535" s="149"/>
      <c r="U535" s="41"/>
    </row>
    <row r="536" spans="1:21">
      <c r="A536" s="16"/>
      <c r="B536" s="36" t="s">
        <v>163</v>
      </c>
      <c r="C536" s="148" t="s">
        <v>220</v>
      </c>
      <c r="D536" s="148"/>
      <c r="E536" s="39"/>
      <c r="F536" s="39"/>
      <c r="G536" s="148" t="s">
        <v>220</v>
      </c>
      <c r="H536" s="148"/>
      <c r="I536" s="39"/>
      <c r="J536" s="39"/>
      <c r="K536" s="148" t="s">
        <v>803</v>
      </c>
      <c r="L536" s="148"/>
      <c r="M536" s="36" t="s">
        <v>223</v>
      </c>
      <c r="N536" s="39"/>
      <c r="O536" s="148" t="s">
        <v>220</v>
      </c>
      <c r="P536" s="148"/>
      <c r="Q536" s="39"/>
      <c r="R536" s="39"/>
      <c r="S536" s="148" t="s">
        <v>803</v>
      </c>
      <c r="T536" s="148"/>
      <c r="U536" s="36" t="s">
        <v>223</v>
      </c>
    </row>
    <row r="537" spans="1:21">
      <c r="A537" s="16"/>
      <c r="B537" s="36"/>
      <c r="C537" s="148"/>
      <c r="D537" s="148"/>
      <c r="E537" s="39"/>
      <c r="F537" s="39"/>
      <c r="G537" s="148"/>
      <c r="H537" s="148"/>
      <c r="I537" s="39"/>
      <c r="J537" s="39"/>
      <c r="K537" s="148"/>
      <c r="L537" s="148"/>
      <c r="M537" s="36"/>
      <c r="N537" s="39"/>
      <c r="O537" s="148"/>
      <c r="P537" s="148"/>
      <c r="Q537" s="39"/>
      <c r="R537" s="39"/>
      <c r="S537" s="148"/>
      <c r="T537" s="148"/>
      <c r="U537" s="36"/>
    </row>
    <row r="538" spans="1:21">
      <c r="A538" s="16"/>
      <c r="B538" s="41" t="s">
        <v>804</v>
      </c>
      <c r="C538" s="149" t="s">
        <v>220</v>
      </c>
      <c r="D538" s="149"/>
      <c r="E538" s="18"/>
      <c r="F538" s="18"/>
      <c r="G538" s="149" t="s">
        <v>220</v>
      </c>
      <c r="H538" s="149"/>
      <c r="I538" s="18"/>
      <c r="J538" s="18"/>
      <c r="K538" s="149" t="s">
        <v>792</v>
      </c>
      <c r="L538" s="149"/>
      <c r="M538" s="41" t="s">
        <v>223</v>
      </c>
      <c r="N538" s="18"/>
      <c r="O538" s="150">
        <v>48000</v>
      </c>
      <c r="P538" s="150"/>
      <c r="Q538" s="18"/>
      <c r="R538" s="18"/>
      <c r="S538" s="149" t="s">
        <v>220</v>
      </c>
      <c r="T538" s="149"/>
      <c r="U538" s="18"/>
    </row>
    <row r="539" spans="1:21">
      <c r="A539" s="16"/>
      <c r="B539" s="41"/>
      <c r="C539" s="149"/>
      <c r="D539" s="149"/>
      <c r="E539" s="18"/>
      <c r="F539" s="18"/>
      <c r="G539" s="149"/>
      <c r="H539" s="149"/>
      <c r="I539" s="18"/>
      <c r="J539" s="18"/>
      <c r="K539" s="149"/>
      <c r="L539" s="149"/>
      <c r="M539" s="41"/>
      <c r="N539" s="18"/>
      <c r="O539" s="150"/>
      <c r="P539" s="150"/>
      <c r="Q539" s="18"/>
      <c r="R539" s="18"/>
      <c r="S539" s="149"/>
      <c r="T539" s="149"/>
      <c r="U539" s="18"/>
    </row>
    <row r="540" spans="1:21">
      <c r="A540" s="16"/>
      <c r="B540" s="36" t="s">
        <v>805</v>
      </c>
      <c r="C540" s="148" t="s">
        <v>220</v>
      </c>
      <c r="D540" s="148"/>
      <c r="E540" s="39"/>
      <c r="F540" s="39"/>
      <c r="G540" s="147">
        <v>97822</v>
      </c>
      <c r="H540" s="147"/>
      <c r="I540" s="39"/>
      <c r="J540" s="39"/>
      <c r="K540" s="147">
        <v>43544</v>
      </c>
      <c r="L540" s="147"/>
      <c r="M540" s="39"/>
      <c r="N540" s="39"/>
      <c r="O540" s="148" t="s">
        <v>790</v>
      </c>
      <c r="P540" s="148"/>
      <c r="Q540" s="36" t="s">
        <v>223</v>
      </c>
      <c r="R540" s="39"/>
      <c r="S540" s="148" t="s">
        <v>220</v>
      </c>
      <c r="T540" s="148"/>
      <c r="U540" s="39"/>
    </row>
    <row r="541" spans="1:21">
      <c r="A541" s="16"/>
      <c r="B541" s="36"/>
      <c r="C541" s="148"/>
      <c r="D541" s="148"/>
      <c r="E541" s="39"/>
      <c r="F541" s="39"/>
      <c r="G541" s="147"/>
      <c r="H541" s="147"/>
      <c r="I541" s="39"/>
      <c r="J541" s="39"/>
      <c r="K541" s="147"/>
      <c r="L541" s="147"/>
      <c r="M541" s="39"/>
      <c r="N541" s="39"/>
      <c r="O541" s="148"/>
      <c r="P541" s="148"/>
      <c r="Q541" s="36"/>
      <c r="R541" s="39"/>
      <c r="S541" s="148"/>
      <c r="T541" s="148"/>
      <c r="U541" s="39"/>
    </row>
    <row r="542" spans="1:21">
      <c r="A542" s="16"/>
      <c r="B542" s="41" t="s">
        <v>164</v>
      </c>
      <c r="C542" s="149" t="s">
        <v>220</v>
      </c>
      <c r="D542" s="149"/>
      <c r="E542" s="18"/>
      <c r="F542" s="18"/>
      <c r="G542" s="149">
        <v>861</v>
      </c>
      <c r="H542" s="149"/>
      <c r="I542" s="18"/>
      <c r="J542" s="18"/>
      <c r="K542" s="149" t="s">
        <v>806</v>
      </c>
      <c r="L542" s="149"/>
      <c r="M542" s="41" t="s">
        <v>223</v>
      </c>
      <c r="N542" s="18"/>
      <c r="O542" s="149" t="s">
        <v>220</v>
      </c>
      <c r="P542" s="149"/>
      <c r="Q542" s="18"/>
      <c r="R542" s="18"/>
      <c r="S542" s="149">
        <v>164</v>
      </c>
      <c r="T542" s="149"/>
      <c r="U542" s="18"/>
    </row>
    <row r="543" spans="1:21" ht="15.75" thickBot="1">
      <c r="A543" s="16"/>
      <c r="B543" s="41"/>
      <c r="C543" s="151"/>
      <c r="D543" s="151"/>
      <c r="E543" s="44"/>
      <c r="F543" s="18"/>
      <c r="G543" s="151"/>
      <c r="H543" s="151"/>
      <c r="I543" s="44"/>
      <c r="J543" s="18"/>
      <c r="K543" s="151"/>
      <c r="L543" s="151"/>
      <c r="M543" s="160"/>
      <c r="N543" s="18"/>
      <c r="O543" s="151"/>
      <c r="P543" s="151"/>
      <c r="Q543" s="44"/>
      <c r="R543" s="18"/>
      <c r="S543" s="151"/>
      <c r="T543" s="151"/>
      <c r="U543" s="44"/>
    </row>
    <row r="544" spans="1:21">
      <c r="A544" s="16"/>
      <c r="B544" s="36" t="s">
        <v>165</v>
      </c>
      <c r="C544" s="155" t="s">
        <v>802</v>
      </c>
      <c r="D544" s="155"/>
      <c r="E544" s="162" t="s">
        <v>223</v>
      </c>
      <c r="F544" s="39"/>
      <c r="G544" s="153">
        <v>98683</v>
      </c>
      <c r="H544" s="153"/>
      <c r="I544" s="53"/>
      <c r="J544" s="39"/>
      <c r="K544" s="155" t="s">
        <v>807</v>
      </c>
      <c r="L544" s="155"/>
      <c r="M544" s="162" t="s">
        <v>223</v>
      </c>
      <c r="N544" s="39"/>
      <c r="O544" s="155" t="s">
        <v>797</v>
      </c>
      <c r="P544" s="155"/>
      <c r="Q544" s="162" t="s">
        <v>223</v>
      </c>
      <c r="R544" s="39"/>
      <c r="S544" s="155" t="s">
        <v>808</v>
      </c>
      <c r="T544" s="155"/>
      <c r="U544" s="162" t="s">
        <v>223</v>
      </c>
    </row>
    <row r="545" spans="1:21">
      <c r="A545" s="16"/>
      <c r="B545" s="36"/>
      <c r="C545" s="168"/>
      <c r="D545" s="168"/>
      <c r="E545" s="169"/>
      <c r="F545" s="39"/>
      <c r="G545" s="170"/>
      <c r="H545" s="170"/>
      <c r="I545" s="113"/>
      <c r="J545" s="39"/>
      <c r="K545" s="168"/>
      <c r="L545" s="168"/>
      <c r="M545" s="169"/>
      <c r="N545" s="39"/>
      <c r="O545" s="168"/>
      <c r="P545" s="168"/>
      <c r="Q545" s="169"/>
      <c r="R545" s="39"/>
      <c r="S545" s="168"/>
      <c r="T545" s="168"/>
      <c r="U545" s="169"/>
    </row>
    <row r="546" spans="1:21">
      <c r="A546" s="16"/>
      <c r="B546" s="41" t="s">
        <v>166</v>
      </c>
      <c r="C546" s="149" t="s">
        <v>220</v>
      </c>
      <c r="D546" s="149"/>
      <c r="E546" s="18"/>
      <c r="F546" s="18"/>
      <c r="G546" s="149" t="s">
        <v>220</v>
      </c>
      <c r="H546" s="149"/>
      <c r="I546" s="18"/>
      <c r="J546" s="18"/>
      <c r="K546" s="149" t="s">
        <v>809</v>
      </c>
      <c r="L546" s="149"/>
      <c r="M546" s="41" t="s">
        <v>223</v>
      </c>
      <c r="N546" s="18"/>
      <c r="O546" s="149" t="s">
        <v>220</v>
      </c>
      <c r="P546" s="149"/>
      <c r="Q546" s="18"/>
      <c r="R546" s="18"/>
      <c r="S546" s="149" t="s">
        <v>809</v>
      </c>
      <c r="T546" s="149"/>
      <c r="U546" s="41" t="s">
        <v>223</v>
      </c>
    </row>
    <row r="547" spans="1:21" ht="15.75" thickBot="1">
      <c r="A547" s="16"/>
      <c r="B547" s="41"/>
      <c r="C547" s="151"/>
      <c r="D547" s="151"/>
      <c r="E547" s="44"/>
      <c r="F547" s="18"/>
      <c r="G547" s="151"/>
      <c r="H547" s="151"/>
      <c r="I547" s="44"/>
      <c r="J547" s="18"/>
      <c r="K547" s="151"/>
      <c r="L547" s="151"/>
      <c r="M547" s="160"/>
      <c r="N547" s="18"/>
      <c r="O547" s="151"/>
      <c r="P547" s="151"/>
      <c r="Q547" s="44"/>
      <c r="R547" s="18"/>
      <c r="S547" s="151"/>
      <c r="T547" s="151"/>
      <c r="U547" s="160"/>
    </row>
    <row r="548" spans="1:21">
      <c r="A548" s="16"/>
      <c r="B548" s="36" t="s">
        <v>167</v>
      </c>
      <c r="C548" s="155" t="s">
        <v>810</v>
      </c>
      <c r="D548" s="155"/>
      <c r="E548" s="162" t="s">
        <v>223</v>
      </c>
      <c r="F548" s="39"/>
      <c r="G548" s="155" t="s">
        <v>811</v>
      </c>
      <c r="H548" s="155"/>
      <c r="I548" s="162" t="s">
        <v>223</v>
      </c>
      <c r="J548" s="39"/>
      <c r="K548" s="155" t="s">
        <v>812</v>
      </c>
      <c r="L548" s="155"/>
      <c r="M548" s="162" t="s">
        <v>223</v>
      </c>
      <c r="N548" s="39"/>
      <c r="O548" s="155" t="s">
        <v>220</v>
      </c>
      <c r="P548" s="155"/>
      <c r="Q548" s="53"/>
      <c r="R548" s="39"/>
      <c r="S548" s="155" t="s">
        <v>813</v>
      </c>
      <c r="T548" s="155"/>
      <c r="U548" s="162" t="s">
        <v>223</v>
      </c>
    </row>
    <row r="549" spans="1:21">
      <c r="A549" s="16"/>
      <c r="B549" s="36"/>
      <c r="C549" s="168"/>
      <c r="D549" s="168"/>
      <c r="E549" s="169"/>
      <c r="F549" s="39"/>
      <c r="G549" s="168"/>
      <c r="H549" s="168"/>
      <c r="I549" s="169"/>
      <c r="J549" s="39"/>
      <c r="K549" s="168"/>
      <c r="L549" s="168"/>
      <c r="M549" s="169"/>
      <c r="N549" s="39"/>
      <c r="O549" s="168"/>
      <c r="P549" s="168"/>
      <c r="Q549" s="113"/>
      <c r="R549" s="39"/>
      <c r="S549" s="168"/>
      <c r="T549" s="168"/>
      <c r="U549" s="169"/>
    </row>
    <row r="550" spans="1:21">
      <c r="A550" s="16"/>
      <c r="B550" s="175" t="s">
        <v>168</v>
      </c>
      <c r="C550" s="150">
        <v>169145</v>
      </c>
      <c r="D550" s="150"/>
      <c r="E550" s="18"/>
      <c r="F550" s="18"/>
      <c r="G550" s="150">
        <v>6467</v>
      </c>
      <c r="H550" s="150"/>
      <c r="I550" s="18"/>
      <c r="J550" s="18"/>
      <c r="K550" s="150">
        <v>138705</v>
      </c>
      <c r="L550" s="150"/>
      <c r="M550" s="18"/>
      <c r="N550" s="18"/>
      <c r="O550" s="149" t="s">
        <v>220</v>
      </c>
      <c r="P550" s="149"/>
      <c r="Q550" s="18"/>
      <c r="R550" s="18"/>
      <c r="S550" s="150">
        <v>314317</v>
      </c>
      <c r="T550" s="150"/>
      <c r="U550" s="18"/>
    </row>
    <row r="551" spans="1:21" ht="15.75" thickBot="1">
      <c r="A551" s="16"/>
      <c r="B551" s="175"/>
      <c r="C551" s="152"/>
      <c r="D551" s="152"/>
      <c r="E551" s="44"/>
      <c r="F551" s="18"/>
      <c r="G551" s="152"/>
      <c r="H551" s="152"/>
      <c r="I551" s="44"/>
      <c r="J551" s="18"/>
      <c r="K551" s="152"/>
      <c r="L551" s="152"/>
      <c r="M551" s="44"/>
      <c r="N551" s="18"/>
      <c r="O551" s="151"/>
      <c r="P551" s="151"/>
      <c r="Q551" s="44"/>
      <c r="R551" s="18"/>
      <c r="S551" s="152"/>
      <c r="T551" s="152"/>
      <c r="U551" s="44"/>
    </row>
    <row r="552" spans="1:21">
      <c r="A552" s="16"/>
      <c r="B552" s="167" t="s">
        <v>169</v>
      </c>
      <c r="C552" s="162" t="s">
        <v>219</v>
      </c>
      <c r="D552" s="153">
        <v>36680</v>
      </c>
      <c r="E552" s="53"/>
      <c r="F552" s="39"/>
      <c r="G552" s="162" t="s">
        <v>219</v>
      </c>
      <c r="H552" s="153">
        <v>6072</v>
      </c>
      <c r="I552" s="53"/>
      <c r="J552" s="39"/>
      <c r="K552" s="162" t="s">
        <v>219</v>
      </c>
      <c r="L552" s="153">
        <v>113620</v>
      </c>
      <c r="M552" s="53"/>
      <c r="N552" s="39"/>
      <c r="O552" s="162" t="s">
        <v>219</v>
      </c>
      <c r="P552" s="155" t="s">
        <v>220</v>
      </c>
      <c r="Q552" s="53"/>
      <c r="R552" s="39"/>
      <c r="S552" s="162" t="s">
        <v>219</v>
      </c>
      <c r="T552" s="153">
        <v>156372</v>
      </c>
      <c r="U552" s="53"/>
    </row>
    <row r="553" spans="1:21" ht="15.75" thickBot="1">
      <c r="A553" s="16"/>
      <c r="B553" s="167"/>
      <c r="C553" s="163"/>
      <c r="D553" s="164"/>
      <c r="E553" s="54"/>
      <c r="F553" s="39"/>
      <c r="G553" s="163"/>
      <c r="H553" s="164"/>
      <c r="I553" s="54"/>
      <c r="J553" s="39"/>
      <c r="K553" s="163"/>
      <c r="L553" s="164"/>
      <c r="M553" s="54"/>
      <c r="N553" s="39"/>
      <c r="O553" s="163"/>
      <c r="P553" s="165"/>
      <c r="Q553" s="54"/>
      <c r="R553" s="39"/>
      <c r="S553" s="163"/>
      <c r="T553" s="164"/>
      <c r="U553" s="54"/>
    </row>
    <row r="554" spans="1:21" ht="15.75" thickTop="1">
      <c r="A554" s="16"/>
      <c r="B554" s="181"/>
      <c r="C554" s="181"/>
      <c r="D554" s="181"/>
      <c r="E554" s="181"/>
      <c r="F554" s="181"/>
      <c r="G554" s="181"/>
      <c r="H554" s="181"/>
      <c r="I554" s="181"/>
      <c r="J554" s="181"/>
      <c r="K554" s="181"/>
      <c r="L554" s="181"/>
      <c r="M554" s="181"/>
      <c r="N554" s="181"/>
      <c r="O554" s="181"/>
      <c r="P554" s="181"/>
      <c r="Q554" s="181"/>
      <c r="R554" s="181"/>
      <c r="S554" s="181"/>
      <c r="T554" s="181"/>
      <c r="U554" s="181"/>
    </row>
    <row r="555" spans="1:21">
      <c r="A555" s="16"/>
      <c r="B555" s="181"/>
      <c r="C555" s="181"/>
      <c r="D555" s="181"/>
      <c r="E555" s="181"/>
      <c r="F555" s="181"/>
      <c r="G555" s="181"/>
      <c r="H555" s="181"/>
      <c r="I555" s="181"/>
      <c r="J555" s="181"/>
      <c r="K555" s="181"/>
      <c r="L555" s="181"/>
      <c r="M555" s="181"/>
      <c r="N555" s="181"/>
      <c r="O555" s="181"/>
      <c r="P555" s="181"/>
      <c r="Q555" s="181"/>
      <c r="R555" s="181"/>
      <c r="S555" s="181"/>
      <c r="T555" s="181"/>
      <c r="U555" s="181"/>
    </row>
    <row r="556" spans="1:21">
      <c r="A556" s="16"/>
      <c r="B556" s="181"/>
      <c r="C556" s="181"/>
      <c r="D556" s="181"/>
      <c r="E556" s="181"/>
      <c r="F556" s="181"/>
      <c r="G556" s="181"/>
      <c r="H556" s="181"/>
      <c r="I556" s="181"/>
      <c r="J556" s="181"/>
      <c r="K556" s="181"/>
      <c r="L556" s="181"/>
      <c r="M556" s="181"/>
      <c r="N556" s="181"/>
      <c r="O556" s="181"/>
      <c r="P556" s="181"/>
      <c r="Q556" s="181"/>
      <c r="R556" s="181"/>
      <c r="S556" s="181"/>
      <c r="T556" s="181"/>
      <c r="U556" s="181"/>
    </row>
    <row r="557" spans="1:21">
      <c r="A557" s="16"/>
      <c r="B557" s="181"/>
      <c r="C557" s="181"/>
      <c r="D557" s="181"/>
      <c r="E557" s="181"/>
      <c r="F557" s="181"/>
      <c r="G557" s="181"/>
      <c r="H557" s="181"/>
      <c r="I557" s="181"/>
      <c r="J557" s="181"/>
      <c r="K557" s="181"/>
      <c r="L557" s="181"/>
      <c r="M557" s="181"/>
      <c r="N557" s="181"/>
      <c r="O557" s="181"/>
      <c r="P557" s="181"/>
      <c r="Q557" s="181"/>
      <c r="R557" s="181"/>
      <c r="S557" s="181"/>
      <c r="T557" s="181"/>
      <c r="U557" s="181"/>
    </row>
    <row r="558" spans="1:21">
      <c r="A558" s="16"/>
      <c r="B558" s="181"/>
      <c r="C558" s="181"/>
      <c r="D558" s="181"/>
      <c r="E558" s="181"/>
      <c r="F558" s="181"/>
      <c r="G558" s="181"/>
      <c r="H558" s="181"/>
      <c r="I558" s="181"/>
      <c r="J558" s="181"/>
      <c r="K558" s="181"/>
      <c r="L558" s="181"/>
      <c r="M558" s="181"/>
      <c r="N558" s="181"/>
      <c r="O558" s="181"/>
      <c r="P558" s="181"/>
      <c r="Q558" s="181"/>
      <c r="R558" s="181"/>
      <c r="S558" s="181"/>
      <c r="T558" s="181"/>
      <c r="U558" s="181"/>
    </row>
    <row r="559" spans="1:21">
      <c r="A559" s="16"/>
      <c r="B559" s="181"/>
      <c r="C559" s="181"/>
      <c r="D559" s="181"/>
      <c r="E559" s="181"/>
      <c r="F559" s="181"/>
      <c r="G559" s="181"/>
      <c r="H559" s="181"/>
      <c r="I559" s="181"/>
      <c r="J559" s="181"/>
      <c r="K559" s="181"/>
      <c r="L559" s="181"/>
      <c r="M559" s="181"/>
      <c r="N559" s="181"/>
      <c r="O559" s="181"/>
      <c r="P559" s="181"/>
      <c r="Q559" s="181"/>
      <c r="R559" s="181"/>
      <c r="S559" s="181"/>
      <c r="T559" s="181"/>
      <c r="U559" s="181"/>
    </row>
    <row r="560" spans="1:21">
      <c r="A560" s="16"/>
      <c r="B560" s="181"/>
      <c r="C560" s="181"/>
      <c r="D560" s="181"/>
      <c r="E560" s="181"/>
      <c r="F560" s="181"/>
      <c r="G560" s="181"/>
      <c r="H560" s="181"/>
      <c r="I560" s="181"/>
      <c r="J560" s="181"/>
      <c r="K560" s="181"/>
      <c r="L560" s="181"/>
      <c r="M560" s="181"/>
      <c r="N560" s="181"/>
      <c r="O560" s="181"/>
      <c r="P560" s="181"/>
      <c r="Q560" s="181"/>
      <c r="R560" s="181"/>
      <c r="S560" s="181"/>
      <c r="T560" s="181"/>
      <c r="U560" s="181"/>
    </row>
    <row r="561" spans="1:21">
      <c r="A561" s="16"/>
      <c r="B561" s="181"/>
      <c r="C561" s="181"/>
      <c r="D561" s="181"/>
      <c r="E561" s="181"/>
      <c r="F561" s="181"/>
      <c r="G561" s="181"/>
      <c r="H561" s="181"/>
      <c r="I561" s="181"/>
      <c r="J561" s="181"/>
      <c r="K561" s="181"/>
      <c r="L561" s="181"/>
      <c r="M561" s="181"/>
      <c r="N561" s="181"/>
      <c r="O561" s="181"/>
      <c r="P561" s="181"/>
      <c r="Q561" s="181"/>
      <c r="R561" s="181"/>
      <c r="S561" s="181"/>
      <c r="T561" s="181"/>
      <c r="U561" s="181"/>
    </row>
    <row r="562" spans="1:21">
      <c r="A562" s="16"/>
      <c r="B562" s="181"/>
      <c r="C562" s="181"/>
      <c r="D562" s="181"/>
      <c r="E562" s="181"/>
      <c r="F562" s="181"/>
      <c r="G562" s="181"/>
      <c r="H562" s="181"/>
      <c r="I562" s="181"/>
      <c r="J562" s="181"/>
      <c r="K562" s="181"/>
      <c r="L562" s="181"/>
      <c r="M562" s="181"/>
      <c r="N562" s="181"/>
      <c r="O562" s="181"/>
      <c r="P562" s="181"/>
      <c r="Q562" s="181"/>
      <c r="R562" s="181"/>
      <c r="S562" s="181"/>
      <c r="T562" s="181"/>
      <c r="U562" s="181"/>
    </row>
    <row r="563" spans="1:21">
      <c r="A563" s="16"/>
      <c r="B563" s="181"/>
      <c r="C563" s="181"/>
      <c r="D563" s="181"/>
      <c r="E563" s="181"/>
      <c r="F563" s="181"/>
      <c r="G563" s="181"/>
      <c r="H563" s="181"/>
      <c r="I563" s="181"/>
      <c r="J563" s="181"/>
      <c r="K563" s="181"/>
      <c r="L563" s="181"/>
      <c r="M563" s="181"/>
      <c r="N563" s="181"/>
      <c r="O563" s="181"/>
      <c r="P563" s="181"/>
      <c r="Q563" s="181"/>
      <c r="R563" s="181"/>
      <c r="S563" s="181"/>
      <c r="T563" s="181"/>
      <c r="U563" s="181"/>
    </row>
    <row r="564" spans="1:21">
      <c r="A564" s="16"/>
      <c r="B564" s="33"/>
      <c r="C564" s="33"/>
      <c r="D564" s="33"/>
      <c r="E564" s="33"/>
      <c r="F564" s="33"/>
      <c r="G564" s="33"/>
      <c r="H564" s="33"/>
      <c r="I564" s="33"/>
      <c r="J564" s="33"/>
      <c r="K564" s="33"/>
      <c r="L564" s="33"/>
      <c r="M564" s="33"/>
      <c r="N564" s="33"/>
      <c r="O564" s="33"/>
      <c r="P564" s="33"/>
      <c r="Q564" s="33"/>
      <c r="R564" s="33"/>
      <c r="S564" s="33"/>
      <c r="T564" s="33"/>
      <c r="U564" s="33"/>
    </row>
    <row r="565" spans="1:21">
      <c r="A565" s="16"/>
      <c r="B565" s="11"/>
      <c r="C565" s="11"/>
      <c r="D565" s="11"/>
      <c r="E565" s="11"/>
      <c r="F565" s="11"/>
      <c r="G565" s="11"/>
      <c r="H565" s="11"/>
      <c r="I565" s="11"/>
      <c r="J565" s="11"/>
      <c r="K565" s="11"/>
      <c r="L565" s="11"/>
      <c r="M565" s="11"/>
      <c r="N565" s="11"/>
      <c r="O565" s="11"/>
      <c r="P565" s="11"/>
      <c r="Q565" s="11"/>
      <c r="R565" s="11"/>
      <c r="S565" s="11"/>
      <c r="T565" s="11"/>
      <c r="U565" s="11"/>
    </row>
    <row r="566" spans="1:21" ht="15.75" thickBot="1">
      <c r="A566" s="16"/>
      <c r="B566" s="10"/>
      <c r="C566" s="34" t="s">
        <v>742</v>
      </c>
      <c r="D566" s="34"/>
      <c r="E566" s="34"/>
      <c r="F566" s="34"/>
      <c r="G566" s="34"/>
      <c r="H566" s="34"/>
      <c r="I566" s="34"/>
      <c r="J566" s="34"/>
      <c r="K566" s="34"/>
      <c r="L566" s="34"/>
      <c r="M566" s="34"/>
      <c r="N566" s="34"/>
      <c r="O566" s="34"/>
      <c r="P566" s="34"/>
      <c r="Q566" s="34"/>
      <c r="R566" s="34"/>
      <c r="S566" s="34"/>
      <c r="T566" s="34"/>
      <c r="U566" s="34"/>
    </row>
    <row r="567" spans="1:21" ht="15.75" thickBot="1">
      <c r="A567" s="16"/>
      <c r="B567" s="10"/>
      <c r="C567" s="100" t="s">
        <v>216</v>
      </c>
      <c r="D567" s="100"/>
      <c r="E567" s="100"/>
      <c r="F567" s="100"/>
      <c r="G567" s="100"/>
      <c r="H567" s="100"/>
      <c r="I567" s="100"/>
      <c r="J567" s="100"/>
      <c r="K567" s="100"/>
      <c r="L567" s="100"/>
      <c r="M567" s="100"/>
      <c r="N567" s="100"/>
      <c r="O567" s="100"/>
      <c r="P567" s="100"/>
      <c r="Q567" s="100"/>
      <c r="R567" s="100"/>
      <c r="S567" s="100"/>
      <c r="T567" s="100"/>
      <c r="U567" s="100"/>
    </row>
    <row r="568" spans="1:21" ht="24" thickBot="1">
      <c r="A568" s="16"/>
      <c r="B568" s="128" t="s">
        <v>784</v>
      </c>
      <c r="C568" s="100" t="s">
        <v>568</v>
      </c>
      <c r="D568" s="100"/>
      <c r="E568" s="100"/>
      <c r="F568" s="10"/>
      <c r="G568" s="100" t="s">
        <v>569</v>
      </c>
      <c r="H568" s="100"/>
      <c r="I568" s="100"/>
      <c r="J568" s="10"/>
      <c r="K568" s="100" t="s">
        <v>570</v>
      </c>
      <c r="L568" s="100"/>
      <c r="M568" s="100"/>
      <c r="N568" s="10"/>
      <c r="O568" s="100" t="s">
        <v>571</v>
      </c>
      <c r="P568" s="100"/>
      <c r="Q568" s="100"/>
      <c r="R568" s="10"/>
      <c r="S568" s="100" t="s">
        <v>572</v>
      </c>
      <c r="T568" s="100"/>
      <c r="U568" s="100"/>
    </row>
    <row r="569" spans="1:21">
      <c r="A569" s="16"/>
      <c r="B569" s="36" t="s">
        <v>814</v>
      </c>
      <c r="C569" s="162" t="s">
        <v>219</v>
      </c>
      <c r="D569" s="155" t="s">
        <v>815</v>
      </c>
      <c r="E569" s="162" t="s">
        <v>223</v>
      </c>
      <c r="F569" s="39"/>
      <c r="G569" s="162" t="s">
        <v>219</v>
      </c>
      <c r="H569" s="155" t="s">
        <v>816</v>
      </c>
      <c r="I569" s="162" t="s">
        <v>223</v>
      </c>
      <c r="J569" s="39"/>
      <c r="K569" s="162" t="s">
        <v>219</v>
      </c>
      <c r="L569" s="153">
        <v>21786</v>
      </c>
      <c r="M569" s="53"/>
      <c r="N569" s="39"/>
      <c r="O569" s="162" t="s">
        <v>219</v>
      </c>
      <c r="P569" s="155" t="s">
        <v>220</v>
      </c>
      <c r="Q569" s="53"/>
      <c r="R569" s="39"/>
      <c r="S569" s="162" t="s">
        <v>219</v>
      </c>
      <c r="T569" s="155" t="s">
        <v>817</v>
      </c>
      <c r="U569" s="162" t="s">
        <v>223</v>
      </c>
    </row>
    <row r="570" spans="1:21" ht="15.75" thickBot="1">
      <c r="A570" s="16"/>
      <c r="B570" s="36"/>
      <c r="C570" s="166"/>
      <c r="D570" s="156"/>
      <c r="E570" s="166"/>
      <c r="F570" s="39"/>
      <c r="G570" s="166"/>
      <c r="H570" s="156"/>
      <c r="I570" s="166"/>
      <c r="J570" s="39"/>
      <c r="K570" s="166"/>
      <c r="L570" s="154"/>
      <c r="M570" s="92"/>
      <c r="N570" s="39"/>
      <c r="O570" s="166"/>
      <c r="P570" s="156"/>
      <c r="Q570" s="92"/>
      <c r="R570" s="39"/>
      <c r="S570" s="166"/>
      <c r="T570" s="156"/>
      <c r="U570" s="166"/>
    </row>
    <row r="571" spans="1:21">
      <c r="A571" s="16"/>
      <c r="B571" s="145" t="s">
        <v>152</v>
      </c>
      <c r="C571" s="35"/>
      <c r="D571" s="35"/>
      <c r="E571" s="35"/>
      <c r="F571" s="10"/>
      <c r="G571" s="35"/>
      <c r="H571" s="35"/>
      <c r="I571" s="35"/>
      <c r="J571" s="10"/>
      <c r="K571" s="35"/>
      <c r="L571" s="35"/>
      <c r="M571" s="35"/>
      <c r="N571" s="10"/>
      <c r="O571" s="35"/>
      <c r="P571" s="35"/>
      <c r="Q571" s="35"/>
      <c r="R571" s="10"/>
      <c r="S571" s="35"/>
      <c r="T571" s="35"/>
      <c r="U571" s="35"/>
    </row>
    <row r="572" spans="1:21">
      <c r="A572" s="16"/>
      <c r="B572" s="36" t="s">
        <v>818</v>
      </c>
      <c r="C572" s="148" t="s">
        <v>220</v>
      </c>
      <c r="D572" s="148"/>
      <c r="E572" s="39"/>
      <c r="F572" s="39"/>
      <c r="G572" s="148" t="s">
        <v>220</v>
      </c>
      <c r="H572" s="148"/>
      <c r="I572" s="39"/>
      <c r="J572" s="39"/>
      <c r="K572" s="148" t="s">
        <v>819</v>
      </c>
      <c r="L572" s="148"/>
      <c r="M572" s="36" t="s">
        <v>223</v>
      </c>
      <c r="N572" s="39"/>
      <c r="O572" s="147">
        <v>40000</v>
      </c>
      <c r="P572" s="147"/>
      <c r="Q572" s="39"/>
      <c r="R572" s="39"/>
      <c r="S572" s="148" t="s">
        <v>220</v>
      </c>
      <c r="T572" s="148"/>
      <c r="U572" s="39"/>
    </row>
    <row r="573" spans="1:21">
      <c r="A573" s="16"/>
      <c r="B573" s="36"/>
      <c r="C573" s="148"/>
      <c r="D573" s="148"/>
      <c r="E573" s="39"/>
      <c r="F573" s="39"/>
      <c r="G573" s="148"/>
      <c r="H573" s="148"/>
      <c r="I573" s="39"/>
      <c r="J573" s="39"/>
      <c r="K573" s="148"/>
      <c r="L573" s="148"/>
      <c r="M573" s="36"/>
      <c r="N573" s="39"/>
      <c r="O573" s="147"/>
      <c r="P573" s="147"/>
      <c r="Q573" s="39"/>
      <c r="R573" s="39"/>
      <c r="S573" s="148"/>
      <c r="T573" s="148"/>
      <c r="U573" s="39"/>
    </row>
    <row r="574" spans="1:21">
      <c r="A574" s="16"/>
      <c r="B574" s="41" t="s">
        <v>789</v>
      </c>
      <c r="C574" s="149" t="s">
        <v>820</v>
      </c>
      <c r="D574" s="149"/>
      <c r="E574" s="41" t="s">
        <v>223</v>
      </c>
      <c r="F574" s="18"/>
      <c r="G574" s="149" t="s">
        <v>220</v>
      </c>
      <c r="H574" s="149"/>
      <c r="I574" s="18"/>
      <c r="J574" s="18"/>
      <c r="K574" s="149" t="s">
        <v>220</v>
      </c>
      <c r="L574" s="149"/>
      <c r="M574" s="18"/>
      <c r="N574" s="18"/>
      <c r="O574" s="150">
        <v>318835</v>
      </c>
      <c r="P574" s="150"/>
      <c r="Q574" s="18"/>
      <c r="R574" s="18"/>
      <c r="S574" s="149" t="s">
        <v>220</v>
      </c>
      <c r="T574" s="149"/>
      <c r="U574" s="18"/>
    </row>
    <row r="575" spans="1:21">
      <c r="A575" s="16"/>
      <c r="B575" s="41"/>
      <c r="C575" s="149"/>
      <c r="D575" s="149"/>
      <c r="E575" s="41"/>
      <c r="F575" s="18"/>
      <c r="G575" s="149"/>
      <c r="H575" s="149"/>
      <c r="I575" s="18"/>
      <c r="J575" s="18"/>
      <c r="K575" s="149"/>
      <c r="L575" s="149"/>
      <c r="M575" s="18"/>
      <c r="N575" s="18"/>
      <c r="O575" s="150"/>
      <c r="P575" s="150"/>
      <c r="Q575" s="18"/>
      <c r="R575" s="18"/>
      <c r="S575" s="149"/>
      <c r="T575" s="149"/>
      <c r="U575" s="18"/>
    </row>
    <row r="576" spans="1:21">
      <c r="A576" s="16"/>
      <c r="B576" s="36" t="s">
        <v>821</v>
      </c>
      <c r="C576" s="148" t="s">
        <v>220</v>
      </c>
      <c r="D576" s="148"/>
      <c r="E576" s="39"/>
      <c r="F576" s="39"/>
      <c r="G576" s="148" t="s">
        <v>822</v>
      </c>
      <c r="H576" s="148"/>
      <c r="I576" s="36" t="s">
        <v>223</v>
      </c>
      <c r="J576" s="39"/>
      <c r="K576" s="148" t="s">
        <v>220</v>
      </c>
      <c r="L576" s="148"/>
      <c r="M576" s="39"/>
      <c r="N576" s="39"/>
      <c r="O576" s="147">
        <v>1300</v>
      </c>
      <c r="P576" s="147"/>
      <c r="Q576" s="39"/>
      <c r="R576" s="39"/>
      <c r="S576" s="148" t="s">
        <v>220</v>
      </c>
      <c r="T576" s="148"/>
      <c r="U576" s="39"/>
    </row>
    <row r="577" spans="1:21">
      <c r="A577" s="16"/>
      <c r="B577" s="36"/>
      <c r="C577" s="148"/>
      <c r="D577" s="148"/>
      <c r="E577" s="39"/>
      <c r="F577" s="39"/>
      <c r="G577" s="148"/>
      <c r="H577" s="148"/>
      <c r="I577" s="36"/>
      <c r="J577" s="39"/>
      <c r="K577" s="148"/>
      <c r="L577" s="148"/>
      <c r="M577" s="39"/>
      <c r="N577" s="39"/>
      <c r="O577" s="147"/>
      <c r="P577" s="147"/>
      <c r="Q577" s="39"/>
      <c r="R577" s="39"/>
      <c r="S577" s="148"/>
      <c r="T577" s="148"/>
      <c r="U577" s="39"/>
    </row>
    <row r="578" spans="1:21">
      <c r="A578" s="16"/>
      <c r="B578" s="41" t="s">
        <v>791</v>
      </c>
      <c r="C578" s="150">
        <v>10000</v>
      </c>
      <c r="D578" s="150"/>
      <c r="E578" s="18"/>
      <c r="F578" s="18"/>
      <c r="G578" s="149" t="s">
        <v>220</v>
      </c>
      <c r="H578" s="149"/>
      <c r="I578" s="18"/>
      <c r="J578" s="18"/>
      <c r="K578" s="149" t="s">
        <v>220</v>
      </c>
      <c r="L578" s="149"/>
      <c r="M578" s="18"/>
      <c r="N578" s="18"/>
      <c r="O578" s="149" t="s">
        <v>823</v>
      </c>
      <c r="P578" s="149"/>
      <c r="Q578" s="41" t="s">
        <v>223</v>
      </c>
      <c r="R578" s="18"/>
      <c r="S578" s="149" t="s">
        <v>220</v>
      </c>
      <c r="T578" s="149"/>
      <c r="U578" s="18"/>
    </row>
    <row r="579" spans="1:21">
      <c r="A579" s="16"/>
      <c r="B579" s="41"/>
      <c r="C579" s="150"/>
      <c r="D579" s="150"/>
      <c r="E579" s="18"/>
      <c r="F579" s="18"/>
      <c r="G579" s="149"/>
      <c r="H579" s="149"/>
      <c r="I579" s="18"/>
      <c r="J579" s="18"/>
      <c r="K579" s="149"/>
      <c r="L579" s="149"/>
      <c r="M579" s="18"/>
      <c r="N579" s="18"/>
      <c r="O579" s="149"/>
      <c r="P579" s="149"/>
      <c r="Q579" s="41"/>
      <c r="R579" s="18"/>
      <c r="S579" s="149"/>
      <c r="T579" s="149"/>
      <c r="U579" s="18"/>
    </row>
    <row r="580" spans="1:21">
      <c r="A580" s="16"/>
      <c r="B580" s="36" t="s">
        <v>153</v>
      </c>
      <c r="C580" s="148" t="s">
        <v>220</v>
      </c>
      <c r="D580" s="148"/>
      <c r="E580" s="39"/>
      <c r="F580" s="39"/>
      <c r="G580" s="148" t="s">
        <v>824</v>
      </c>
      <c r="H580" s="148"/>
      <c r="I580" s="36" t="s">
        <v>223</v>
      </c>
      <c r="J580" s="39"/>
      <c r="K580" s="148" t="s">
        <v>220</v>
      </c>
      <c r="L580" s="148"/>
      <c r="M580" s="39"/>
      <c r="N580" s="39"/>
      <c r="O580" s="148" t="s">
        <v>220</v>
      </c>
      <c r="P580" s="148"/>
      <c r="Q580" s="39"/>
      <c r="R580" s="39"/>
      <c r="S580" s="148" t="s">
        <v>824</v>
      </c>
      <c r="T580" s="148"/>
      <c r="U580" s="36" t="s">
        <v>223</v>
      </c>
    </row>
    <row r="581" spans="1:21">
      <c r="A581" s="16"/>
      <c r="B581" s="36"/>
      <c r="C581" s="148"/>
      <c r="D581" s="148"/>
      <c r="E581" s="39"/>
      <c r="F581" s="39"/>
      <c r="G581" s="148"/>
      <c r="H581" s="148"/>
      <c r="I581" s="36"/>
      <c r="J581" s="39"/>
      <c r="K581" s="148"/>
      <c r="L581" s="148"/>
      <c r="M581" s="39"/>
      <c r="N581" s="39"/>
      <c r="O581" s="148"/>
      <c r="P581" s="148"/>
      <c r="Q581" s="39"/>
      <c r="R581" s="39"/>
      <c r="S581" s="148"/>
      <c r="T581" s="148"/>
      <c r="U581" s="36"/>
    </row>
    <row r="582" spans="1:21">
      <c r="A582" s="16"/>
      <c r="B582" s="41" t="s">
        <v>154</v>
      </c>
      <c r="C582" s="149" t="s">
        <v>220</v>
      </c>
      <c r="D582" s="149"/>
      <c r="E582" s="18"/>
      <c r="F582" s="18"/>
      <c r="G582" s="149" t="s">
        <v>825</v>
      </c>
      <c r="H582" s="149"/>
      <c r="I582" s="41" t="s">
        <v>223</v>
      </c>
      <c r="J582" s="18"/>
      <c r="K582" s="149" t="s">
        <v>826</v>
      </c>
      <c r="L582" s="149"/>
      <c r="M582" s="41" t="s">
        <v>223</v>
      </c>
      <c r="N582" s="18"/>
      <c r="O582" s="149" t="s">
        <v>220</v>
      </c>
      <c r="P582" s="149"/>
      <c r="Q582" s="18"/>
      <c r="R582" s="18"/>
      <c r="S582" s="149" t="s">
        <v>827</v>
      </c>
      <c r="T582" s="149"/>
      <c r="U582" s="41" t="s">
        <v>223</v>
      </c>
    </row>
    <row r="583" spans="1:21">
      <c r="A583" s="16"/>
      <c r="B583" s="41"/>
      <c r="C583" s="149"/>
      <c r="D583" s="149"/>
      <c r="E583" s="18"/>
      <c r="F583" s="18"/>
      <c r="G583" s="149"/>
      <c r="H583" s="149"/>
      <c r="I583" s="41"/>
      <c r="J583" s="18"/>
      <c r="K583" s="149"/>
      <c r="L583" s="149"/>
      <c r="M583" s="41"/>
      <c r="N583" s="18"/>
      <c r="O583" s="149"/>
      <c r="P583" s="149"/>
      <c r="Q583" s="18"/>
      <c r="R583" s="18"/>
      <c r="S583" s="149"/>
      <c r="T583" s="149"/>
      <c r="U583" s="41"/>
    </row>
    <row r="584" spans="1:21">
      <c r="A584" s="16"/>
      <c r="B584" s="36" t="s">
        <v>156</v>
      </c>
      <c r="C584" s="148" t="s">
        <v>220</v>
      </c>
      <c r="D584" s="148"/>
      <c r="E584" s="39"/>
      <c r="F584" s="39"/>
      <c r="G584" s="148" t="s">
        <v>220</v>
      </c>
      <c r="H584" s="148"/>
      <c r="I584" s="39"/>
      <c r="J584" s="39"/>
      <c r="K584" s="148" t="s">
        <v>828</v>
      </c>
      <c r="L584" s="148"/>
      <c r="M584" s="36" t="s">
        <v>223</v>
      </c>
      <c r="N584" s="39"/>
      <c r="O584" s="148" t="s">
        <v>220</v>
      </c>
      <c r="P584" s="148"/>
      <c r="Q584" s="39"/>
      <c r="R584" s="39"/>
      <c r="S584" s="148" t="s">
        <v>828</v>
      </c>
      <c r="T584" s="148"/>
      <c r="U584" s="36" t="s">
        <v>223</v>
      </c>
    </row>
    <row r="585" spans="1:21" ht="15.75" thickBot="1">
      <c r="A585" s="16"/>
      <c r="B585" s="36"/>
      <c r="C585" s="156"/>
      <c r="D585" s="156"/>
      <c r="E585" s="92"/>
      <c r="F585" s="39"/>
      <c r="G585" s="156"/>
      <c r="H585" s="156"/>
      <c r="I585" s="92"/>
      <c r="J585" s="39"/>
      <c r="K585" s="156"/>
      <c r="L585" s="156"/>
      <c r="M585" s="166"/>
      <c r="N585" s="39"/>
      <c r="O585" s="156"/>
      <c r="P585" s="156"/>
      <c r="Q585" s="92"/>
      <c r="R585" s="39"/>
      <c r="S585" s="156"/>
      <c r="T585" s="156"/>
      <c r="U585" s="166"/>
    </row>
    <row r="586" spans="1:21">
      <c r="A586" s="16"/>
      <c r="B586" s="41" t="s">
        <v>157</v>
      </c>
      <c r="C586" s="158" t="s">
        <v>829</v>
      </c>
      <c r="D586" s="158"/>
      <c r="E586" s="159" t="s">
        <v>223</v>
      </c>
      <c r="F586" s="18"/>
      <c r="G586" s="158" t="s">
        <v>830</v>
      </c>
      <c r="H586" s="158"/>
      <c r="I586" s="159" t="s">
        <v>223</v>
      </c>
      <c r="J586" s="18"/>
      <c r="K586" s="158" t="s">
        <v>831</v>
      </c>
      <c r="L586" s="158"/>
      <c r="M586" s="159" t="s">
        <v>223</v>
      </c>
      <c r="N586" s="18"/>
      <c r="O586" s="157">
        <v>350135</v>
      </c>
      <c r="P586" s="157"/>
      <c r="Q586" s="35"/>
      <c r="R586" s="18"/>
      <c r="S586" s="158" t="s">
        <v>832</v>
      </c>
      <c r="T586" s="158"/>
      <c r="U586" s="159" t="s">
        <v>223</v>
      </c>
    </row>
    <row r="587" spans="1:21" ht="15.75" thickBot="1">
      <c r="A587" s="16"/>
      <c r="B587" s="41"/>
      <c r="C587" s="151"/>
      <c r="D587" s="151"/>
      <c r="E587" s="160"/>
      <c r="F587" s="18"/>
      <c r="G587" s="151"/>
      <c r="H587" s="151"/>
      <c r="I587" s="160"/>
      <c r="J587" s="18"/>
      <c r="K587" s="151"/>
      <c r="L587" s="151"/>
      <c r="M587" s="160"/>
      <c r="N587" s="18"/>
      <c r="O587" s="152"/>
      <c r="P587" s="152"/>
      <c r="Q587" s="44"/>
      <c r="R587" s="18"/>
      <c r="S587" s="151"/>
      <c r="T587" s="151"/>
      <c r="U587" s="160"/>
    </row>
    <row r="588" spans="1:21">
      <c r="A588" s="16"/>
      <c r="B588" s="146" t="s">
        <v>158</v>
      </c>
      <c r="C588" s="53"/>
      <c r="D588" s="53"/>
      <c r="E588" s="53"/>
      <c r="F588" s="27"/>
      <c r="G588" s="53"/>
      <c r="H588" s="53"/>
      <c r="I588" s="53"/>
      <c r="J588" s="27"/>
      <c r="K588" s="53"/>
      <c r="L588" s="53"/>
      <c r="M588" s="53"/>
      <c r="N588" s="27"/>
      <c r="O588" s="53"/>
      <c r="P588" s="53"/>
      <c r="Q588" s="53"/>
      <c r="R588" s="27"/>
      <c r="S588" s="53"/>
      <c r="T588" s="53"/>
      <c r="U588" s="53"/>
    </row>
    <row r="589" spans="1:21">
      <c r="A589" s="16"/>
      <c r="B589" s="41" t="s">
        <v>159</v>
      </c>
      <c r="C589" s="149" t="s">
        <v>220</v>
      </c>
      <c r="D589" s="149"/>
      <c r="E589" s="18"/>
      <c r="F589" s="18"/>
      <c r="G589" s="149" t="s">
        <v>220</v>
      </c>
      <c r="H589" s="149"/>
      <c r="I589" s="18"/>
      <c r="J589" s="18"/>
      <c r="K589" s="149" t="s">
        <v>833</v>
      </c>
      <c r="L589" s="149"/>
      <c r="M589" s="41" t="s">
        <v>223</v>
      </c>
      <c r="N589" s="18"/>
      <c r="O589" s="149" t="s">
        <v>220</v>
      </c>
      <c r="P589" s="149"/>
      <c r="Q589" s="18"/>
      <c r="R589" s="18"/>
      <c r="S589" s="149" t="s">
        <v>833</v>
      </c>
      <c r="T589" s="149"/>
      <c r="U589" s="41" t="s">
        <v>223</v>
      </c>
    </row>
    <row r="590" spans="1:21">
      <c r="A590" s="16"/>
      <c r="B590" s="41"/>
      <c r="C590" s="149"/>
      <c r="D590" s="149"/>
      <c r="E590" s="18"/>
      <c r="F590" s="18"/>
      <c r="G590" s="149"/>
      <c r="H590" s="149"/>
      <c r="I590" s="18"/>
      <c r="J590" s="18"/>
      <c r="K590" s="149"/>
      <c r="L590" s="149"/>
      <c r="M590" s="41"/>
      <c r="N590" s="18"/>
      <c r="O590" s="149"/>
      <c r="P590" s="149"/>
      <c r="Q590" s="18"/>
      <c r="R590" s="18"/>
      <c r="S590" s="149"/>
      <c r="T590" s="149"/>
      <c r="U590" s="41"/>
    </row>
    <row r="591" spans="1:21">
      <c r="A591" s="16"/>
      <c r="B591" s="36" t="s">
        <v>160</v>
      </c>
      <c r="C591" s="147">
        <v>248150</v>
      </c>
      <c r="D591" s="147"/>
      <c r="E591" s="39"/>
      <c r="F591" s="39"/>
      <c r="G591" s="148" t="s">
        <v>220</v>
      </c>
      <c r="H591" s="148"/>
      <c r="I591" s="39"/>
      <c r="J591" s="39"/>
      <c r="K591" s="148" t="s">
        <v>220</v>
      </c>
      <c r="L591" s="148"/>
      <c r="M591" s="39"/>
      <c r="N591" s="39"/>
      <c r="O591" s="148" t="s">
        <v>220</v>
      </c>
      <c r="P591" s="148"/>
      <c r="Q591" s="39"/>
      <c r="R591" s="39"/>
      <c r="S591" s="147">
        <v>248150</v>
      </c>
      <c r="T591" s="147"/>
      <c r="U591" s="39"/>
    </row>
    <row r="592" spans="1:21">
      <c r="A592" s="16"/>
      <c r="B592" s="36"/>
      <c r="C592" s="147"/>
      <c r="D592" s="147"/>
      <c r="E592" s="39"/>
      <c r="F592" s="39"/>
      <c r="G592" s="148"/>
      <c r="H592" s="148"/>
      <c r="I592" s="39"/>
      <c r="J592" s="39"/>
      <c r="K592" s="148"/>
      <c r="L592" s="148"/>
      <c r="M592" s="39"/>
      <c r="N592" s="39"/>
      <c r="O592" s="148"/>
      <c r="P592" s="148"/>
      <c r="Q592" s="39"/>
      <c r="R592" s="39"/>
      <c r="S592" s="147"/>
      <c r="T592" s="147"/>
      <c r="U592" s="39"/>
    </row>
    <row r="593" spans="1:21">
      <c r="A593" s="16"/>
      <c r="B593" s="41" t="s">
        <v>161</v>
      </c>
      <c r="C593" s="150">
        <v>165600</v>
      </c>
      <c r="D593" s="150"/>
      <c r="E593" s="18"/>
      <c r="F593" s="18"/>
      <c r="G593" s="149" t="s">
        <v>220</v>
      </c>
      <c r="H593" s="149"/>
      <c r="I593" s="18"/>
      <c r="J593" s="18"/>
      <c r="K593" s="149" t="s">
        <v>220</v>
      </c>
      <c r="L593" s="149"/>
      <c r="M593" s="18"/>
      <c r="N593" s="18"/>
      <c r="O593" s="149" t="s">
        <v>220</v>
      </c>
      <c r="P593" s="149"/>
      <c r="Q593" s="18"/>
      <c r="R593" s="18"/>
      <c r="S593" s="150">
        <v>165600</v>
      </c>
      <c r="T593" s="150"/>
      <c r="U593" s="18"/>
    </row>
    <row r="594" spans="1:21">
      <c r="A594" s="16"/>
      <c r="B594" s="41"/>
      <c r="C594" s="150"/>
      <c r="D594" s="150"/>
      <c r="E594" s="18"/>
      <c r="F594" s="18"/>
      <c r="G594" s="149"/>
      <c r="H594" s="149"/>
      <c r="I594" s="18"/>
      <c r="J594" s="18"/>
      <c r="K594" s="149"/>
      <c r="L594" s="149"/>
      <c r="M594" s="18"/>
      <c r="N594" s="18"/>
      <c r="O594" s="149"/>
      <c r="P594" s="149"/>
      <c r="Q594" s="18"/>
      <c r="R594" s="18"/>
      <c r="S594" s="150"/>
      <c r="T594" s="150"/>
      <c r="U594" s="18"/>
    </row>
    <row r="595" spans="1:21">
      <c r="A595" s="16"/>
      <c r="B595" s="36" t="s">
        <v>162</v>
      </c>
      <c r="C595" s="148" t="s">
        <v>834</v>
      </c>
      <c r="D595" s="148"/>
      <c r="E595" s="36" t="s">
        <v>223</v>
      </c>
      <c r="F595" s="39"/>
      <c r="G595" s="148" t="s">
        <v>220</v>
      </c>
      <c r="H595" s="148"/>
      <c r="I595" s="39"/>
      <c r="J595" s="39"/>
      <c r="K595" s="148" t="s">
        <v>220</v>
      </c>
      <c r="L595" s="148"/>
      <c r="M595" s="39"/>
      <c r="N595" s="39"/>
      <c r="O595" s="148" t="s">
        <v>220</v>
      </c>
      <c r="P595" s="148"/>
      <c r="Q595" s="39"/>
      <c r="R595" s="39"/>
      <c r="S595" s="148" t="s">
        <v>834</v>
      </c>
      <c r="T595" s="148"/>
      <c r="U595" s="36" t="s">
        <v>223</v>
      </c>
    </row>
    <row r="596" spans="1:21">
      <c r="A596" s="16"/>
      <c r="B596" s="36"/>
      <c r="C596" s="148"/>
      <c r="D596" s="148"/>
      <c r="E596" s="36"/>
      <c r="F596" s="39"/>
      <c r="G596" s="148"/>
      <c r="H596" s="148"/>
      <c r="I596" s="39"/>
      <c r="J596" s="39"/>
      <c r="K596" s="148"/>
      <c r="L596" s="148"/>
      <c r="M596" s="39"/>
      <c r="N596" s="39"/>
      <c r="O596" s="148"/>
      <c r="P596" s="148"/>
      <c r="Q596" s="39"/>
      <c r="R596" s="39"/>
      <c r="S596" s="148"/>
      <c r="T596" s="148"/>
      <c r="U596" s="36"/>
    </row>
    <row r="597" spans="1:21">
      <c r="A597" s="16"/>
      <c r="B597" s="41" t="s">
        <v>163</v>
      </c>
      <c r="C597" s="149" t="s">
        <v>220</v>
      </c>
      <c r="D597" s="149"/>
      <c r="E597" s="18"/>
      <c r="F597" s="18"/>
      <c r="G597" s="149" t="s">
        <v>220</v>
      </c>
      <c r="H597" s="149"/>
      <c r="I597" s="18"/>
      <c r="J597" s="18"/>
      <c r="K597" s="149" t="s">
        <v>835</v>
      </c>
      <c r="L597" s="149"/>
      <c r="M597" s="41" t="s">
        <v>223</v>
      </c>
      <c r="N597" s="18"/>
      <c r="O597" s="149" t="s">
        <v>220</v>
      </c>
      <c r="P597" s="149"/>
      <c r="Q597" s="18"/>
      <c r="R597" s="18"/>
      <c r="S597" s="149" t="s">
        <v>835</v>
      </c>
      <c r="T597" s="149"/>
      <c r="U597" s="41" t="s">
        <v>223</v>
      </c>
    </row>
    <row r="598" spans="1:21">
      <c r="A598" s="16"/>
      <c r="B598" s="41"/>
      <c r="C598" s="149"/>
      <c r="D598" s="149"/>
      <c r="E598" s="18"/>
      <c r="F598" s="18"/>
      <c r="G598" s="149"/>
      <c r="H598" s="149"/>
      <c r="I598" s="18"/>
      <c r="J598" s="18"/>
      <c r="K598" s="149"/>
      <c r="L598" s="149"/>
      <c r="M598" s="41"/>
      <c r="N598" s="18"/>
      <c r="O598" s="149"/>
      <c r="P598" s="149"/>
      <c r="Q598" s="18"/>
      <c r="R598" s="18"/>
      <c r="S598" s="149"/>
      <c r="T598" s="149"/>
      <c r="U598" s="41"/>
    </row>
    <row r="599" spans="1:21">
      <c r="A599" s="16"/>
      <c r="B599" s="36" t="s">
        <v>836</v>
      </c>
      <c r="C599" s="148" t="s">
        <v>220</v>
      </c>
      <c r="D599" s="148"/>
      <c r="E599" s="39"/>
      <c r="F599" s="39"/>
      <c r="G599" s="147">
        <v>40000</v>
      </c>
      <c r="H599" s="147"/>
      <c r="I599" s="39"/>
      <c r="J599" s="39"/>
      <c r="K599" s="148" t="s">
        <v>220</v>
      </c>
      <c r="L599" s="148"/>
      <c r="M599" s="39"/>
      <c r="N599" s="39"/>
      <c r="O599" s="148" t="s">
        <v>819</v>
      </c>
      <c r="P599" s="148"/>
      <c r="Q599" s="36" t="s">
        <v>223</v>
      </c>
      <c r="R599" s="39"/>
      <c r="S599" s="148" t="s">
        <v>220</v>
      </c>
      <c r="T599" s="148"/>
      <c r="U599" s="39"/>
    </row>
    <row r="600" spans="1:21">
      <c r="A600" s="16"/>
      <c r="B600" s="36"/>
      <c r="C600" s="148"/>
      <c r="D600" s="148"/>
      <c r="E600" s="39"/>
      <c r="F600" s="39"/>
      <c r="G600" s="147"/>
      <c r="H600" s="147"/>
      <c r="I600" s="39"/>
      <c r="J600" s="39"/>
      <c r="K600" s="148"/>
      <c r="L600" s="148"/>
      <c r="M600" s="39"/>
      <c r="N600" s="39"/>
      <c r="O600" s="148"/>
      <c r="P600" s="148"/>
      <c r="Q600" s="36"/>
      <c r="R600" s="39"/>
      <c r="S600" s="148"/>
      <c r="T600" s="148"/>
      <c r="U600" s="39"/>
    </row>
    <row r="601" spans="1:21">
      <c r="A601" s="16"/>
      <c r="B601" s="41" t="s">
        <v>837</v>
      </c>
      <c r="C601" s="149" t="s">
        <v>220</v>
      </c>
      <c r="D601" s="149"/>
      <c r="E601" s="18"/>
      <c r="F601" s="18"/>
      <c r="G601" s="149" t="s">
        <v>220</v>
      </c>
      <c r="H601" s="149"/>
      <c r="I601" s="18"/>
      <c r="J601" s="18"/>
      <c r="K601" s="150">
        <v>1300</v>
      </c>
      <c r="L601" s="150"/>
      <c r="M601" s="18"/>
      <c r="N601" s="18"/>
      <c r="O601" s="149" t="s">
        <v>822</v>
      </c>
      <c r="P601" s="149"/>
      <c r="Q601" s="41" t="s">
        <v>223</v>
      </c>
      <c r="R601" s="18"/>
      <c r="S601" s="149" t="s">
        <v>220</v>
      </c>
      <c r="T601" s="149"/>
      <c r="U601" s="18"/>
    </row>
    <row r="602" spans="1:21">
      <c r="A602" s="16"/>
      <c r="B602" s="41"/>
      <c r="C602" s="149"/>
      <c r="D602" s="149"/>
      <c r="E602" s="18"/>
      <c r="F602" s="18"/>
      <c r="G602" s="149"/>
      <c r="H602" s="149"/>
      <c r="I602" s="18"/>
      <c r="J602" s="18"/>
      <c r="K602" s="150"/>
      <c r="L602" s="150"/>
      <c r="M602" s="18"/>
      <c r="N602" s="18"/>
      <c r="O602" s="149"/>
      <c r="P602" s="149"/>
      <c r="Q602" s="41"/>
      <c r="R602" s="18"/>
      <c r="S602" s="149"/>
      <c r="T602" s="149"/>
      <c r="U602" s="18"/>
    </row>
    <row r="603" spans="1:21">
      <c r="A603" s="16"/>
      <c r="B603" s="36" t="s">
        <v>804</v>
      </c>
      <c r="C603" s="148" t="s">
        <v>220</v>
      </c>
      <c r="D603" s="148"/>
      <c r="E603" s="39"/>
      <c r="F603" s="39"/>
      <c r="G603" s="148" t="s">
        <v>220</v>
      </c>
      <c r="H603" s="148"/>
      <c r="I603" s="39"/>
      <c r="J603" s="39"/>
      <c r="K603" s="148" t="s">
        <v>823</v>
      </c>
      <c r="L603" s="148"/>
      <c r="M603" s="36" t="s">
        <v>223</v>
      </c>
      <c r="N603" s="39"/>
      <c r="O603" s="147">
        <v>10000</v>
      </c>
      <c r="P603" s="147"/>
      <c r="Q603" s="39"/>
      <c r="R603" s="39"/>
      <c r="S603" s="148" t="s">
        <v>220</v>
      </c>
      <c r="T603" s="148"/>
      <c r="U603" s="39"/>
    </row>
    <row r="604" spans="1:21">
      <c r="A604" s="16"/>
      <c r="B604" s="36"/>
      <c r="C604" s="148"/>
      <c r="D604" s="148"/>
      <c r="E604" s="39"/>
      <c r="F604" s="39"/>
      <c r="G604" s="148"/>
      <c r="H604" s="148"/>
      <c r="I604" s="39"/>
      <c r="J604" s="39"/>
      <c r="K604" s="148"/>
      <c r="L604" s="148"/>
      <c r="M604" s="36"/>
      <c r="N604" s="39"/>
      <c r="O604" s="147"/>
      <c r="P604" s="147"/>
      <c r="Q604" s="39"/>
      <c r="R604" s="39"/>
      <c r="S604" s="148"/>
      <c r="T604" s="148"/>
      <c r="U604" s="39"/>
    </row>
    <row r="605" spans="1:21">
      <c r="A605" s="16"/>
      <c r="B605" s="41" t="s">
        <v>805</v>
      </c>
      <c r="C605" s="149" t="s">
        <v>220</v>
      </c>
      <c r="D605" s="149"/>
      <c r="E605" s="18"/>
      <c r="F605" s="18"/>
      <c r="G605" s="150">
        <v>303659</v>
      </c>
      <c r="H605" s="150"/>
      <c r="I605" s="18"/>
      <c r="J605" s="18"/>
      <c r="K605" s="150">
        <v>15176</v>
      </c>
      <c r="L605" s="150"/>
      <c r="M605" s="18"/>
      <c r="N605" s="18"/>
      <c r="O605" s="149" t="s">
        <v>820</v>
      </c>
      <c r="P605" s="149"/>
      <c r="Q605" s="41" t="s">
        <v>223</v>
      </c>
      <c r="R605" s="18"/>
      <c r="S605" s="149" t="s">
        <v>220</v>
      </c>
      <c r="T605" s="149"/>
      <c r="U605" s="18"/>
    </row>
    <row r="606" spans="1:21">
      <c r="A606" s="16"/>
      <c r="B606" s="41"/>
      <c r="C606" s="149"/>
      <c r="D606" s="149"/>
      <c r="E606" s="18"/>
      <c r="F606" s="18"/>
      <c r="G606" s="150"/>
      <c r="H606" s="150"/>
      <c r="I606" s="18"/>
      <c r="J606" s="18"/>
      <c r="K606" s="150"/>
      <c r="L606" s="150"/>
      <c r="M606" s="18"/>
      <c r="N606" s="18"/>
      <c r="O606" s="149"/>
      <c r="P606" s="149"/>
      <c r="Q606" s="41"/>
      <c r="R606" s="18"/>
      <c r="S606" s="149"/>
      <c r="T606" s="149"/>
      <c r="U606" s="18"/>
    </row>
    <row r="607" spans="1:21">
      <c r="A607" s="16"/>
      <c r="B607" s="36" t="s">
        <v>164</v>
      </c>
      <c r="C607" s="148" t="s">
        <v>220</v>
      </c>
      <c r="D607" s="148"/>
      <c r="E607" s="39"/>
      <c r="F607" s="39"/>
      <c r="G607" s="148" t="s">
        <v>838</v>
      </c>
      <c r="H607" s="148"/>
      <c r="I607" s="36" t="s">
        <v>223</v>
      </c>
      <c r="J607" s="39"/>
      <c r="K607" s="148" t="s">
        <v>220</v>
      </c>
      <c r="L607" s="148"/>
      <c r="M607" s="39"/>
      <c r="N607" s="39"/>
      <c r="O607" s="148" t="s">
        <v>220</v>
      </c>
      <c r="P607" s="148"/>
      <c r="Q607" s="39"/>
      <c r="R607" s="39"/>
      <c r="S607" s="148" t="s">
        <v>838</v>
      </c>
      <c r="T607" s="148"/>
      <c r="U607" s="36" t="s">
        <v>223</v>
      </c>
    </row>
    <row r="608" spans="1:21" ht="15.75" thickBot="1">
      <c r="A608" s="16"/>
      <c r="B608" s="36"/>
      <c r="C608" s="156"/>
      <c r="D608" s="156"/>
      <c r="E608" s="92"/>
      <c r="F608" s="39"/>
      <c r="G608" s="156"/>
      <c r="H608" s="156"/>
      <c r="I608" s="166"/>
      <c r="J608" s="39"/>
      <c r="K608" s="156"/>
      <c r="L608" s="156"/>
      <c r="M608" s="92"/>
      <c r="N608" s="39"/>
      <c r="O608" s="156"/>
      <c r="P608" s="156"/>
      <c r="Q608" s="92"/>
      <c r="R608" s="39"/>
      <c r="S608" s="156"/>
      <c r="T608" s="156"/>
      <c r="U608" s="166"/>
    </row>
    <row r="609" spans="1:21">
      <c r="A609" s="16"/>
      <c r="B609" s="41" t="s">
        <v>839</v>
      </c>
      <c r="C609" s="157">
        <v>408057</v>
      </c>
      <c r="D609" s="157"/>
      <c r="E609" s="35"/>
      <c r="F609" s="18"/>
      <c r="G609" s="157">
        <v>343299</v>
      </c>
      <c r="H609" s="157"/>
      <c r="I609" s="35"/>
      <c r="J609" s="18"/>
      <c r="K609" s="158" t="s">
        <v>840</v>
      </c>
      <c r="L609" s="158"/>
      <c r="M609" s="159" t="s">
        <v>223</v>
      </c>
      <c r="N609" s="18"/>
      <c r="O609" s="158" t="s">
        <v>841</v>
      </c>
      <c r="P609" s="158"/>
      <c r="Q609" s="159" t="s">
        <v>223</v>
      </c>
      <c r="R609" s="18"/>
      <c r="S609" s="157">
        <v>378468</v>
      </c>
      <c r="T609" s="157"/>
      <c r="U609" s="35"/>
    </row>
    <row r="610" spans="1:21">
      <c r="A610" s="16"/>
      <c r="B610" s="41"/>
      <c r="C610" s="178"/>
      <c r="D610" s="178"/>
      <c r="E610" s="63"/>
      <c r="F610" s="18"/>
      <c r="G610" s="178"/>
      <c r="H610" s="178"/>
      <c r="I610" s="63"/>
      <c r="J610" s="18"/>
      <c r="K610" s="176"/>
      <c r="L610" s="176"/>
      <c r="M610" s="177"/>
      <c r="N610" s="18"/>
      <c r="O610" s="176"/>
      <c r="P610" s="176"/>
      <c r="Q610" s="177"/>
      <c r="R610" s="18"/>
      <c r="S610" s="178"/>
      <c r="T610" s="178"/>
      <c r="U610" s="63"/>
    </row>
    <row r="611" spans="1:21">
      <c r="A611" s="16"/>
      <c r="B611" s="36" t="s">
        <v>166</v>
      </c>
      <c r="C611" s="148" t="s">
        <v>220</v>
      </c>
      <c r="D611" s="148"/>
      <c r="E611" s="39"/>
      <c r="F611" s="39"/>
      <c r="G611" s="148" t="s">
        <v>220</v>
      </c>
      <c r="H611" s="148"/>
      <c r="I611" s="39"/>
      <c r="J611" s="39"/>
      <c r="K611" s="148">
        <v>318</v>
      </c>
      <c r="L611" s="148"/>
      <c r="M611" s="39"/>
      <c r="N611" s="39"/>
      <c r="O611" s="148" t="s">
        <v>220</v>
      </c>
      <c r="P611" s="148"/>
      <c r="Q611" s="39"/>
      <c r="R611" s="39"/>
      <c r="S611" s="148">
        <v>318</v>
      </c>
      <c r="T611" s="148"/>
      <c r="U611" s="39"/>
    </row>
    <row r="612" spans="1:21" ht="15.75" thickBot="1">
      <c r="A612" s="16"/>
      <c r="B612" s="36"/>
      <c r="C612" s="156"/>
      <c r="D612" s="156"/>
      <c r="E612" s="92"/>
      <c r="F612" s="39"/>
      <c r="G612" s="156"/>
      <c r="H612" s="156"/>
      <c r="I612" s="92"/>
      <c r="J612" s="39"/>
      <c r="K612" s="156"/>
      <c r="L612" s="156"/>
      <c r="M612" s="92"/>
      <c r="N612" s="39"/>
      <c r="O612" s="156"/>
      <c r="P612" s="156"/>
      <c r="Q612" s="92"/>
      <c r="R612" s="39"/>
      <c r="S612" s="156"/>
      <c r="T612" s="156"/>
      <c r="U612" s="92"/>
    </row>
    <row r="613" spans="1:21">
      <c r="A613" s="16"/>
      <c r="B613" s="41" t="s">
        <v>167</v>
      </c>
      <c r="C613" s="157">
        <v>97250</v>
      </c>
      <c r="D613" s="157"/>
      <c r="E613" s="35"/>
      <c r="F613" s="18"/>
      <c r="G613" s="158" t="s">
        <v>842</v>
      </c>
      <c r="H613" s="158"/>
      <c r="I613" s="159" t="s">
        <v>223</v>
      </c>
      <c r="J613" s="18"/>
      <c r="K613" s="158" t="s">
        <v>843</v>
      </c>
      <c r="L613" s="158"/>
      <c r="M613" s="159" t="s">
        <v>223</v>
      </c>
      <c r="N613" s="18"/>
      <c r="O613" s="158" t="s">
        <v>220</v>
      </c>
      <c r="P613" s="158"/>
      <c r="Q613" s="35"/>
      <c r="R613" s="18"/>
      <c r="S613" s="157">
        <v>36372</v>
      </c>
      <c r="T613" s="157"/>
      <c r="U613" s="35"/>
    </row>
    <row r="614" spans="1:21">
      <c r="A614" s="16"/>
      <c r="B614" s="41"/>
      <c r="C614" s="178"/>
      <c r="D614" s="178"/>
      <c r="E614" s="63"/>
      <c r="F614" s="18"/>
      <c r="G614" s="176"/>
      <c r="H614" s="176"/>
      <c r="I614" s="177"/>
      <c r="J614" s="18"/>
      <c r="K614" s="176"/>
      <c r="L614" s="176"/>
      <c r="M614" s="177"/>
      <c r="N614" s="18"/>
      <c r="O614" s="176"/>
      <c r="P614" s="176"/>
      <c r="Q614" s="63"/>
      <c r="R614" s="18"/>
      <c r="S614" s="178"/>
      <c r="T614" s="178"/>
      <c r="U614" s="63"/>
    </row>
    <row r="615" spans="1:21">
      <c r="A615" s="16"/>
      <c r="B615" s="167" t="s">
        <v>168</v>
      </c>
      <c r="C615" s="147">
        <v>16560</v>
      </c>
      <c r="D615" s="147"/>
      <c r="E615" s="39"/>
      <c r="F615" s="39"/>
      <c r="G615" s="147">
        <v>18020</v>
      </c>
      <c r="H615" s="147"/>
      <c r="I615" s="39"/>
      <c r="J615" s="39"/>
      <c r="K615" s="147">
        <v>193210</v>
      </c>
      <c r="L615" s="147"/>
      <c r="M615" s="39"/>
      <c r="N615" s="39"/>
      <c r="O615" s="148" t="s">
        <v>220</v>
      </c>
      <c r="P615" s="148"/>
      <c r="Q615" s="39"/>
      <c r="R615" s="39"/>
      <c r="S615" s="147">
        <v>227790</v>
      </c>
      <c r="T615" s="147"/>
      <c r="U615" s="39"/>
    </row>
    <row r="616" spans="1:21" ht="15.75" thickBot="1">
      <c r="A616" s="16"/>
      <c r="B616" s="167"/>
      <c r="C616" s="154"/>
      <c r="D616" s="154"/>
      <c r="E616" s="92"/>
      <c r="F616" s="39"/>
      <c r="G616" s="154"/>
      <c r="H616" s="154"/>
      <c r="I616" s="92"/>
      <c r="J616" s="39"/>
      <c r="K616" s="154"/>
      <c r="L616" s="154"/>
      <c r="M616" s="92"/>
      <c r="N616" s="39"/>
      <c r="O616" s="156"/>
      <c r="P616" s="156"/>
      <c r="Q616" s="92"/>
      <c r="R616" s="39"/>
      <c r="S616" s="154"/>
      <c r="T616" s="154"/>
      <c r="U616" s="92"/>
    </row>
    <row r="617" spans="1:21">
      <c r="A617" s="16"/>
      <c r="B617" s="175" t="s">
        <v>169</v>
      </c>
      <c r="C617" s="159" t="s">
        <v>219</v>
      </c>
      <c r="D617" s="157">
        <v>113810</v>
      </c>
      <c r="E617" s="35"/>
      <c r="F617" s="18"/>
      <c r="G617" s="159" t="s">
        <v>219</v>
      </c>
      <c r="H617" s="157">
        <v>6752</v>
      </c>
      <c r="I617" s="35"/>
      <c r="J617" s="18"/>
      <c r="K617" s="159" t="s">
        <v>219</v>
      </c>
      <c r="L617" s="157">
        <v>143600</v>
      </c>
      <c r="M617" s="35"/>
      <c r="N617" s="18"/>
      <c r="O617" s="159" t="s">
        <v>219</v>
      </c>
      <c r="P617" s="158" t="s">
        <v>220</v>
      </c>
      <c r="Q617" s="35"/>
      <c r="R617" s="18"/>
      <c r="S617" s="159" t="s">
        <v>219</v>
      </c>
      <c r="T617" s="157">
        <v>264162</v>
      </c>
      <c r="U617" s="35"/>
    </row>
    <row r="618" spans="1:21" ht="15.75" thickBot="1">
      <c r="A618" s="16"/>
      <c r="B618" s="175"/>
      <c r="C618" s="172"/>
      <c r="D618" s="173"/>
      <c r="E618" s="71"/>
      <c r="F618" s="18"/>
      <c r="G618" s="172"/>
      <c r="H618" s="173"/>
      <c r="I618" s="71"/>
      <c r="J618" s="18"/>
      <c r="K618" s="172"/>
      <c r="L618" s="173"/>
      <c r="M618" s="71"/>
      <c r="N618" s="18"/>
      <c r="O618" s="172"/>
      <c r="P618" s="174"/>
      <c r="Q618" s="71"/>
      <c r="R618" s="18"/>
      <c r="S618" s="172"/>
      <c r="T618" s="173"/>
      <c r="U618" s="71"/>
    </row>
    <row r="619" spans="1:21" ht="15.75" thickTop="1"/>
  </sheetData>
  <mergeCells count="4088">
    <mergeCell ref="B558:U558"/>
    <mergeCell ref="B559:U559"/>
    <mergeCell ref="B560:U560"/>
    <mergeCell ref="B561:U561"/>
    <mergeCell ref="B562:U562"/>
    <mergeCell ref="B563:U563"/>
    <mergeCell ref="B445:U445"/>
    <mergeCell ref="B446:U446"/>
    <mergeCell ref="B447:U447"/>
    <mergeCell ref="B448:U448"/>
    <mergeCell ref="A508:A618"/>
    <mergeCell ref="B508:U508"/>
    <mergeCell ref="B554:U554"/>
    <mergeCell ref="B555:U555"/>
    <mergeCell ref="B556:U556"/>
    <mergeCell ref="B557:U557"/>
    <mergeCell ref="B439:U439"/>
    <mergeCell ref="B440:U440"/>
    <mergeCell ref="B441:U441"/>
    <mergeCell ref="B442:U442"/>
    <mergeCell ref="B443:U443"/>
    <mergeCell ref="B444:U444"/>
    <mergeCell ref="B374:U374"/>
    <mergeCell ref="B375:U375"/>
    <mergeCell ref="B376:U376"/>
    <mergeCell ref="B436:U436"/>
    <mergeCell ref="B437:U437"/>
    <mergeCell ref="B438:U438"/>
    <mergeCell ref="B368:U368"/>
    <mergeCell ref="B369:U369"/>
    <mergeCell ref="B370:U370"/>
    <mergeCell ref="B371:U371"/>
    <mergeCell ref="B372:U372"/>
    <mergeCell ref="B373:U373"/>
    <mergeCell ref="B303:U303"/>
    <mergeCell ref="B363:U363"/>
    <mergeCell ref="B364:U364"/>
    <mergeCell ref="B365:U365"/>
    <mergeCell ref="B366:U366"/>
    <mergeCell ref="B367:U367"/>
    <mergeCell ref="B297:U297"/>
    <mergeCell ref="B298:U298"/>
    <mergeCell ref="B299:U299"/>
    <mergeCell ref="B300:U300"/>
    <mergeCell ref="B301:U301"/>
    <mergeCell ref="B302:U302"/>
    <mergeCell ref="B291:U291"/>
    <mergeCell ref="B292:U292"/>
    <mergeCell ref="B293:U293"/>
    <mergeCell ref="B294:U294"/>
    <mergeCell ref="B295:U295"/>
    <mergeCell ref="B296:U296"/>
    <mergeCell ref="U617:U618"/>
    <mergeCell ref="A1:A2"/>
    <mergeCell ref="B1:U1"/>
    <mergeCell ref="B2:U2"/>
    <mergeCell ref="B3:U3"/>
    <mergeCell ref="A4:A229"/>
    <mergeCell ref="B4:U4"/>
    <mergeCell ref="A230:A507"/>
    <mergeCell ref="B230:U230"/>
    <mergeCell ref="B290:U290"/>
    <mergeCell ref="O617:O618"/>
    <mergeCell ref="P617:P618"/>
    <mergeCell ref="Q617:Q618"/>
    <mergeCell ref="R617:R618"/>
    <mergeCell ref="S617:S618"/>
    <mergeCell ref="T617:T618"/>
    <mergeCell ref="I617:I618"/>
    <mergeCell ref="J617:J618"/>
    <mergeCell ref="K617:K618"/>
    <mergeCell ref="L617:L618"/>
    <mergeCell ref="M617:M618"/>
    <mergeCell ref="N617:N618"/>
    <mergeCell ref="R615:R616"/>
    <mergeCell ref="S615:T616"/>
    <mergeCell ref="U615:U616"/>
    <mergeCell ref="B617:B618"/>
    <mergeCell ref="C617:C618"/>
    <mergeCell ref="D617:D618"/>
    <mergeCell ref="E617:E618"/>
    <mergeCell ref="F617:F618"/>
    <mergeCell ref="G617:G618"/>
    <mergeCell ref="H617:H618"/>
    <mergeCell ref="J615:J616"/>
    <mergeCell ref="K615:L616"/>
    <mergeCell ref="M615:M616"/>
    <mergeCell ref="N615:N616"/>
    <mergeCell ref="O615:P616"/>
    <mergeCell ref="Q615:Q616"/>
    <mergeCell ref="B615:B616"/>
    <mergeCell ref="C615:D616"/>
    <mergeCell ref="E615:E616"/>
    <mergeCell ref="F615:F616"/>
    <mergeCell ref="G615:H616"/>
    <mergeCell ref="I615:I616"/>
    <mergeCell ref="N613:N614"/>
    <mergeCell ref="O613:P614"/>
    <mergeCell ref="Q613:Q614"/>
    <mergeCell ref="R613:R614"/>
    <mergeCell ref="S613:T614"/>
    <mergeCell ref="U613:U614"/>
    <mergeCell ref="U611:U612"/>
    <mergeCell ref="B613:B614"/>
    <mergeCell ref="C613:D614"/>
    <mergeCell ref="E613:E614"/>
    <mergeCell ref="F613:F614"/>
    <mergeCell ref="G613:H614"/>
    <mergeCell ref="I613:I614"/>
    <mergeCell ref="J613:J614"/>
    <mergeCell ref="K613:L614"/>
    <mergeCell ref="M613:M614"/>
    <mergeCell ref="M611:M612"/>
    <mergeCell ref="N611:N612"/>
    <mergeCell ref="O611:P612"/>
    <mergeCell ref="Q611:Q612"/>
    <mergeCell ref="R611:R612"/>
    <mergeCell ref="S611:T612"/>
    <mergeCell ref="S609:T610"/>
    <mergeCell ref="U609:U610"/>
    <mergeCell ref="B611:B612"/>
    <mergeCell ref="C611:D612"/>
    <mergeCell ref="E611:E612"/>
    <mergeCell ref="F611:F612"/>
    <mergeCell ref="G611:H612"/>
    <mergeCell ref="I611:I612"/>
    <mergeCell ref="J611:J612"/>
    <mergeCell ref="K611:L612"/>
    <mergeCell ref="K609:L610"/>
    <mergeCell ref="M609:M610"/>
    <mergeCell ref="N609:N610"/>
    <mergeCell ref="O609:P610"/>
    <mergeCell ref="Q609:Q610"/>
    <mergeCell ref="R609:R610"/>
    <mergeCell ref="R607:R608"/>
    <mergeCell ref="S607:T608"/>
    <mergeCell ref="U607:U608"/>
    <mergeCell ref="B609:B610"/>
    <mergeCell ref="C609:D610"/>
    <mergeCell ref="E609:E610"/>
    <mergeCell ref="F609:F610"/>
    <mergeCell ref="G609:H610"/>
    <mergeCell ref="I609:I610"/>
    <mergeCell ref="J609:J610"/>
    <mergeCell ref="J607:J608"/>
    <mergeCell ref="K607:L608"/>
    <mergeCell ref="M607:M608"/>
    <mergeCell ref="N607:N608"/>
    <mergeCell ref="O607:P608"/>
    <mergeCell ref="Q607:Q608"/>
    <mergeCell ref="B607:B608"/>
    <mergeCell ref="C607:D608"/>
    <mergeCell ref="E607:E608"/>
    <mergeCell ref="F607:F608"/>
    <mergeCell ref="G607:H608"/>
    <mergeCell ref="I607:I608"/>
    <mergeCell ref="N605:N606"/>
    <mergeCell ref="O605:P606"/>
    <mergeCell ref="Q605:Q606"/>
    <mergeCell ref="R605:R606"/>
    <mergeCell ref="S605:T606"/>
    <mergeCell ref="U605:U606"/>
    <mergeCell ref="U603:U604"/>
    <mergeCell ref="B605:B606"/>
    <mergeCell ref="C605:D606"/>
    <mergeCell ref="E605:E606"/>
    <mergeCell ref="F605:F606"/>
    <mergeCell ref="G605:H606"/>
    <mergeCell ref="I605:I606"/>
    <mergeCell ref="J605:J606"/>
    <mergeCell ref="K605:L606"/>
    <mergeCell ref="M605:M606"/>
    <mergeCell ref="M603:M604"/>
    <mergeCell ref="N603:N604"/>
    <mergeCell ref="O603:P604"/>
    <mergeCell ref="Q603:Q604"/>
    <mergeCell ref="R603:R604"/>
    <mergeCell ref="S603:T604"/>
    <mergeCell ref="S601:T602"/>
    <mergeCell ref="U601:U602"/>
    <mergeCell ref="B603:B604"/>
    <mergeCell ref="C603:D604"/>
    <mergeCell ref="E603:E604"/>
    <mergeCell ref="F603:F604"/>
    <mergeCell ref="G603:H604"/>
    <mergeCell ref="I603:I604"/>
    <mergeCell ref="J603:J604"/>
    <mergeCell ref="K603:L604"/>
    <mergeCell ref="K601:L602"/>
    <mergeCell ref="M601:M602"/>
    <mergeCell ref="N601:N602"/>
    <mergeCell ref="O601:P602"/>
    <mergeCell ref="Q601:Q602"/>
    <mergeCell ref="R601:R602"/>
    <mergeCell ref="R599:R600"/>
    <mergeCell ref="S599:T600"/>
    <mergeCell ref="U599:U600"/>
    <mergeCell ref="B601:B602"/>
    <mergeCell ref="C601:D602"/>
    <mergeCell ref="E601:E602"/>
    <mergeCell ref="F601:F602"/>
    <mergeCell ref="G601:H602"/>
    <mergeCell ref="I601:I602"/>
    <mergeCell ref="J601:J602"/>
    <mergeCell ref="J599:J600"/>
    <mergeCell ref="K599:L600"/>
    <mergeCell ref="M599:M600"/>
    <mergeCell ref="N599:N600"/>
    <mergeCell ref="O599:P600"/>
    <mergeCell ref="Q599:Q600"/>
    <mergeCell ref="B599:B600"/>
    <mergeCell ref="C599:D600"/>
    <mergeCell ref="E599:E600"/>
    <mergeCell ref="F599:F600"/>
    <mergeCell ref="G599:H600"/>
    <mergeCell ref="I599:I600"/>
    <mergeCell ref="N597:N598"/>
    <mergeCell ref="O597:P598"/>
    <mergeCell ref="Q597:Q598"/>
    <mergeCell ref="R597:R598"/>
    <mergeCell ref="S597:T598"/>
    <mergeCell ref="U597:U598"/>
    <mergeCell ref="U595:U596"/>
    <mergeCell ref="B597:B598"/>
    <mergeCell ref="C597:D598"/>
    <mergeCell ref="E597:E598"/>
    <mergeCell ref="F597:F598"/>
    <mergeCell ref="G597:H598"/>
    <mergeCell ref="I597:I598"/>
    <mergeCell ref="J597:J598"/>
    <mergeCell ref="K597:L598"/>
    <mergeCell ref="M597:M598"/>
    <mergeCell ref="M595:M596"/>
    <mergeCell ref="N595:N596"/>
    <mergeCell ref="O595:P596"/>
    <mergeCell ref="Q595:Q596"/>
    <mergeCell ref="R595:R596"/>
    <mergeCell ref="S595:T596"/>
    <mergeCell ref="S593:T594"/>
    <mergeCell ref="U593:U594"/>
    <mergeCell ref="B595:B596"/>
    <mergeCell ref="C595:D596"/>
    <mergeCell ref="E595:E596"/>
    <mergeCell ref="F595:F596"/>
    <mergeCell ref="G595:H596"/>
    <mergeCell ref="I595:I596"/>
    <mergeCell ref="J595:J596"/>
    <mergeCell ref="K595:L596"/>
    <mergeCell ref="K593:L594"/>
    <mergeCell ref="M593:M594"/>
    <mergeCell ref="N593:N594"/>
    <mergeCell ref="O593:P594"/>
    <mergeCell ref="Q593:Q594"/>
    <mergeCell ref="R593:R594"/>
    <mergeCell ref="R591:R592"/>
    <mergeCell ref="S591:T592"/>
    <mergeCell ref="U591:U592"/>
    <mergeCell ref="B593:B594"/>
    <mergeCell ref="C593:D594"/>
    <mergeCell ref="E593:E594"/>
    <mergeCell ref="F593:F594"/>
    <mergeCell ref="G593:H594"/>
    <mergeCell ref="I593:I594"/>
    <mergeCell ref="J593:J594"/>
    <mergeCell ref="J591:J592"/>
    <mergeCell ref="K591:L592"/>
    <mergeCell ref="M591:M592"/>
    <mergeCell ref="N591:N592"/>
    <mergeCell ref="O591:P592"/>
    <mergeCell ref="Q591:Q592"/>
    <mergeCell ref="Q589:Q590"/>
    <mergeCell ref="R589:R590"/>
    <mergeCell ref="S589:T590"/>
    <mergeCell ref="U589:U590"/>
    <mergeCell ref="B591:B592"/>
    <mergeCell ref="C591:D592"/>
    <mergeCell ref="E591:E592"/>
    <mergeCell ref="F591:F592"/>
    <mergeCell ref="G591:H592"/>
    <mergeCell ref="I591:I592"/>
    <mergeCell ref="I589:I590"/>
    <mergeCell ref="J589:J590"/>
    <mergeCell ref="K589:L590"/>
    <mergeCell ref="M589:M590"/>
    <mergeCell ref="N589:N590"/>
    <mergeCell ref="O589:P590"/>
    <mergeCell ref="C588:E588"/>
    <mergeCell ref="G588:I588"/>
    <mergeCell ref="K588:M588"/>
    <mergeCell ref="O588:Q588"/>
    <mergeCell ref="S588:U588"/>
    <mergeCell ref="B589:B590"/>
    <mergeCell ref="C589:D590"/>
    <mergeCell ref="E589:E590"/>
    <mergeCell ref="F589:F590"/>
    <mergeCell ref="G589:H590"/>
    <mergeCell ref="N586:N587"/>
    <mergeCell ref="O586:P587"/>
    <mergeCell ref="Q586:Q587"/>
    <mergeCell ref="R586:R587"/>
    <mergeCell ref="S586:T587"/>
    <mergeCell ref="U586:U587"/>
    <mergeCell ref="U584:U585"/>
    <mergeCell ref="B586:B587"/>
    <mergeCell ref="C586:D587"/>
    <mergeCell ref="E586:E587"/>
    <mergeCell ref="F586:F587"/>
    <mergeCell ref="G586:H587"/>
    <mergeCell ref="I586:I587"/>
    <mergeCell ref="J586:J587"/>
    <mergeCell ref="K586:L587"/>
    <mergeCell ref="M586:M587"/>
    <mergeCell ref="M584:M585"/>
    <mergeCell ref="N584:N585"/>
    <mergeCell ref="O584:P585"/>
    <mergeCell ref="Q584:Q585"/>
    <mergeCell ref="R584:R585"/>
    <mergeCell ref="S584:T585"/>
    <mergeCell ref="S582:T583"/>
    <mergeCell ref="U582:U583"/>
    <mergeCell ref="B584:B585"/>
    <mergeCell ref="C584:D585"/>
    <mergeCell ref="E584:E585"/>
    <mergeCell ref="F584:F585"/>
    <mergeCell ref="G584:H585"/>
    <mergeCell ref="I584:I585"/>
    <mergeCell ref="J584:J585"/>
    <mergeCell ref="K584:L585"/>
    <mergeCell ref="K582:L583"/>
    <mergeCell ref="M582:M583"/>
    <mergeCell ref="N582:N583"/>
    <mergeCell ref="O582:P583"/>
    <mergeCell ref="Q582:Q583"/>
    <mergeCell ref="R582:R583"/>
    <mergeCell ref="R580:R581"/>
    <mergeCell ref="S580:T581"/>
    <mergeCell ref="U580:U581"/>
    <mergeCell ref="B582:B583"/>
    <mergeCell ref="C582:D583"/>
    <mergeCell ref="E582:E583"/>
    <mergeCell ref="F582:F583"/>
    <mergeCell ref="G582:H583"/>
    <mergeCell ref="I582:I583"/>
    <mergeCell ref="J582:J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N578:N579"/>
    <mergeCell ref="O578:P579"/>
    <mergeCell ref="Q578:Q579"/>
    <mergeCell ref="R578:R579"/>
    <mergeCell ref="S578:T579"/>
    <mergeCell ref="U578:U579"/>
    <mergeCell ref="U576:U577"/>
    <mergeCell ref="B578:B579"/>
    <mergeCell ref="C578:D579"/>
    <mergeCell ref="E578:E579"/>
    <mergeCell ref="F578:F579"/>
    <mergeCell ref="G578:H579"/>
    <mergeCell ref="I578:I579"/>
    <mergeCell ref="J578:J579"/>
    <mergeCell ref="K578:L579"/>
    <mergeCell ref="M578:M579"/>
    <mergeCell ref="M576:M577"/>
    <mergeCell ref="N576:N577"/>
    <mergeCell ref="O576:P577"/>
    <mergeCell ref="Q576:Q577"/>
    <mergeCell ref="R576:R577"/>
    <mergeCell ref="S576:T577"/>
    <mergeCell ref="S574:T575"/>
    <mergeCell ref="U574:U575"/>
    <mergeCell ref="B576:B577"/>
    <mergeCell ref="C576:D577"/>
    <mergeCell ref="E576:E577"/>
    <mergeCell ref="F576:F577"/>
    <mergeCell ref="G576:H577"/>
    <mergeCell ref="I576:I577"/>
    <mergeCell ref="J576:J577"/>
    <mergeCell ref="K576:L577"/>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T569:T570"/>
    <mergeCell ref="U569:U570"/>
    <mergeCell ref="C571:E571"/>
    <mergeCell ref="G571:I571"/>
    <mergeCell ref="K571:M571"/>
    <mergeCell ref="O571:Q571"/>
    <mergeCell ref="S571:U571"/>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B564:U564"/>
    <mergeCell ref="C566:U566"/>
    <mergeCell ref="C567:U567"/>
    <mergeCell ref="C568:E568"/>
    <mergeCell ref="G568:I568"/>
    <mergeCell ref="K568:M568"/>
    <mergeCell ref="O568:Q568"/>
    <mergeCell ref="S568:U568"/>
    <mergeCell ref="P552:P553"/>
    <mergeCell ref="Q552:Q553"/>
    <mergeCell ref="R552:R553"/>
    <mergeCell ref="S552:S553"/>
    <mergeCell ref="T552:T553"/>
    <mergeCell ref="U552:U553"/>
    <mergeCell ref="J552:J553"/>
    <mergeCell ref="K552:K553"/>
    <mergeCell ref="L552:L553"/>
    <mergeCell ref="M552:M553"/>
    <mergeCell ref="N552:N553"/>
    <mergeCell ref="O552:O553"/>
    <mergeCell ref="S550:T551"/>
    <mergeCell ref="U550:U551"/>
    <mergeCell ref="B552:B553"/>
    <mergeCell ref="C552:C553"/>
    <mergeCell ref="D552:D553"/>
    <mergeCell ref="E552:E553"/>
    <mergeCell ref="F552:F553"/>
    <mergeCell ref="G552:G553"/>
    <mergeCell ref="H552:H553"/>
    <mergeCell ref="I552:I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N546:N547"/>
    <mergeCell ref="O546:P547"/>
    <mergeCell ref="Q546:Q547"/>
    <mergeCell ref="R546:R547"/>
    <mergeCell ref="S546:T547"/>
    <mergeCell ref="U546:U547"/>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S542:T543"/>
    <mergeCell ref="U542:U543"/>
    <mergeCell ref="B544:B545"/>
    <mergeCell ref="C544:D545"/>
    <mergeCell ref="E544:E545"/>
    <mergeCell ref="F544:F545"/>
    <mergeCell ref="G544:H545"/>
    <mergeCell ref="I544:I545"/>
    <mergeCell ref="J544:J545"/>
    <mergeCell ref="K544:L545"/>
    <mergeCell ref="K542:L543"/>
    <mergeCell ref="M542:M543"/>
    <mergeCell ref="N542:N543"/>
    <mergeCell ref="O542:P543"/>
    <mergeCell ref="Q542:Q543"/>
    <mergeCell ref="R542:R543"/>
    <mergeCell ref="R540:R541"/>
    <mergeCell ref="S540:T541"/>
    <mergeCell ref="U540:U541"/>
    <mergeCell ref="B542:B543"/>
    <mergeCell ref="C542:D543"/>
    <mergeCell ref="E542:E543"/>
    <mergeCell ref="F542:F543"/>
    <mergeCell ref="G542:H543"/>
    <mergeCell ref="I542:I543"/>
    <mergeCell ref="J542:J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N538:N539"/>
    <mergeCell ref="O538:P539"/>
    <mergeCell ref="Q538:Q539"/>
    <mergeCell ref="R538:R539"/>
    <mergeCell ref="S538:T539"/>
    <mergeCell ref="U538:U539"/>
    <mergeCell ref="U536:U537"/>
    <mergeCell ref="B538:B539"/>
    <mergeCell ref="C538:D539"/>
    <mergeCell ref="E538:E539"/>
    <mergeCell ref="F538:F539"/>
    <mergeCell ref="G538:H539"/>
    <mergeCell ref="I538:I539"/>
    <mergeCell ref="J538:J539"/>
    <mergeCell ref="K538:L539"/>
    <mergeCell ref="M538:M539"/>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U529:U530"/>
    <mergeCell ref="C531:E531"/>
    <mergeCell ref="G531:I531"/>
    <mergeCell ref="K531:M531"/>
    <mergeCell ref="O531:Q531"/>
    <mergeCell ref="S531:U531"/>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T514:T515"/>
    <mergeCell ref="U514:U515"/>
    <mergeCell ref="C516:E516"/>
    <mergeCell ref="G516:I516"/>
    <mergeCell ref="K516:M516"/>
    <mergeCell ref="O516:Q516"/>
    <mergeCell ref="S516:U516"/>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B509:U509"/>
    <mergeCell ref="C511:U511"/>
    <mergeCell ref="C512:U512"/>
    <mergeCell ref="C513:E513"/>
    <mergeCell ref="G513:I513"/>
    <mergeCell ref="K513:M513"/>
    <mergeCell ref="O513:Q513"/>
    <mergeCell ref="S513:U513"/>
    <mergeCell ref="P506:P507"/>
    <mergeCell ref="Q506:Q507"/>
    <mergeCell ref="R506:R507"/>
    <mergeCell ref="S506:S507"/>
    <mergeCell ref="T506:T507"/>
    <mergeCell ref="U506:U507"/>
    <mergeCell ref="J506:J507"/>
    <mergeCell ref="K506:K507"/>
    <mergeCell ref="L506:L507"/>
    <mergeCell ref="M506:M507"/>
    <mergeCell ref="N506:N507"/>
    <mergeCell ref="O506:O507"/>
    <mergeCell ref="S504:T505"/>
    <mergeCell ref="U504:U505"/>
    <mergeCell ref="B506:B507"/>
    <mergeCell ref="C506:C507"/>
    <mergeCell ref="D506:D507"/>
    <mergeCell ref="E506:E507"/>
    <mergeCell ref="F506:F507"/>
    <mergeCell ref="G506:G507"/>
    <mergeCell ref="H506:H507"/>
    <mergeCell ref="I506:I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U499:U500"/>
    <mergeCell ref="C501:E501"/>
    <mergeCell ref="G501:I501"/>
    <mergeCell ref="K501:M501"/>
    <mergeCell ref="O501:Q501"/>
    <mergeCell ref="S501:U501"/>
    <mergeCell ref="O499:O500"/>
    <mergeCell ref="P499:P500"/>
    <mergeCell ref="Q499:Q500"/>
    <mergeCell ref="R499:R500"/>
    <mergeCell ref="S499:S500"/>
    <mergeCell ref="T499:T500"/>
    <mergeCell ref="I499:I500"/>
    <mergeCell ref="J499:J500"/>
    <mergeCell ref="K499:K500"/>
    <mergeCell ref="L499:L500"/>
    <mergeCell ref="M499:M500"/>
    <mergeCell ref="N499:N500"/>
    <mergeCell ref="R497:R498"/>
    <mergeCell ref="S497:T498"/>
    <mergeCell ref="U497:U498"/>
    <mergeCell ref="B499:B500"/>
    <mergeCell ref="C499:C500"/>
    <mergeCell ref="D499:D500"/>
    <mergeCell ref="E499:E500"/>
    <mergeCell ref="F499:F500"/>
    <mergeCell ref="G499:G500"/>
    <mergeCell ref="H499:H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T494:T495"/>
    <mergeCell ref="U494:U495"/>
    <mergeCell ref="C496:E496"/>
    <mergeCell ref="G496:I496"/>
    <mergeCell ref="K496:M496"/>
    <mergeCell ref="O496:Q496"/>
    <mergeCell ref="S496:U496"/>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T491:T492"/>
    <mergeCell ref="U491:U492"/>
    <mergeCell ref="C493:E493"/>
    <mergeCell ref="G493:I493"/>
    <mergeCell ref="K493:M493"/>
    <mergeCell ref="O493:Q493"/>
    <mergeCell ref="S493:U493"/>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Q473:Q474"/>
    <mergeCell ref="R473:R474"/>
    <mergeCell ref="S473:T474"/>
    <mergeCell ref="U473:U474"/>
    <mergeCell ref="B475:B476"/>
    <mergeCell ref="C475:D476"/>
    <mergeCell ref="E475:E476"/>
    <mergeCell ref="F475:F476"/>
    <mergeCell ref="G475:H476"/>
    <mergeCell ref="I475:I476"/>
    <mergeCell ref="I473:I474"/>
    <mergeCell ref="J473:J474"/>
    <mergeCell ref="K473:L474"/>
    <mergeCell ref="M473:M474"/>
    <mergeCell ref="N473:N474"/>
    <mergeCell ref="O473:P474"/>
    <mergeCell ref="C472:E472"/>
    <mergeCell ref="G472:I472"/>
    <mergeCell ref="K472:M472"/>
    <mergeCell ref="O472:Q472"/>
    <mergeCell ref="S472:U472"/>
    <mergeCell ref="B473:B474"/>
    <mergeCell ref="C473:D474"/>
    <mergeCell ref="E473:E474"/>
    <mergeCell ref="F473:F474"/>
    <mergeCell ref="G473:H474"/>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U461:U462"/>
    <mergeCell ref="C463:E463"/>
    <mergeCell ref="G463:I463"/>
    <mergeCell ref="K463:M463"/>
    <mergeCell ref="O463:Q463"/>
    <mergeCell ref="S463:U463"/>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T454:T455"/>
    <mergeCell ref="U454:U455"/>
    <mergeCell ref="C456:E456"/>
    <mergeCell ref="G456:I456"/>
    <mergeCell ref="K456:M456"/>
    <mergeCell ref="O456:Q456"/>
    <mergeCell ref="S456:U456"/>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B449:U449"/>
    <mergeCell ref="C451:U451"/>
    <mergeCell ref="C452:U452"/>
    <mergeCell ref="C453:E453"/>
    <mergeCell ref="G453:I453"/>
    <mergeCell ref="K453:M453"/>
    <mergeCell ref="O453:Q453"/>
    <mergeCell ref="S453:U453"/>
    <mergeCell ref="P434:P435"/>
    <mergeCell ref="Q434:Q435"/>
    <mergeCell ref="R434:R435"/>
    <mergeCell ref="S434:S435"/>
    <mergeCell ref="T434:T435"/>
    <mergeCell ref="U434:U435"/>
    <mergeCell ref="J434:J435"/>
    <mergeCell ref="K434:K435"/>
    <mergeCell ref="L434:L435"/>
    <mergeCell ref="M434:M435"/>
    <mergeCell ref="N434:N435"/>
    <mergeCell ref="O434:O435"/>
    <mergeCell ref="S432:T433"/>
    <mergeCell ref="U432:U433"/>
    <mergeCell ref="B434:B435"/>
    <mergeCell ref="C434:C435"/>
    <mergeCell ref="D434:D435"/>
    <mergeCell ref="E434:E435"/>
    <mergeCell ref="F434:F435"/>
    <mergeCell ref="G434:G435"/>
    <mergeCell ref="H434:H435"/>
    <mergeCell ref="I434:I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U427:U428"/>
    <mergeCell ref="C429:E429"/>
    <mergeCell ref="G429:I429"/>
    <mergeCell ref="K429:M429"/>
    <mergeCell ref="O429:Q429"/>
    <mergeCell ref="S429:U429"/>
    <mergeCell ref="O427:O428"/>
    <mergeCell ref="P427:P428"/>
    <mergeCell ref="Q427:Q428"/>
    <mergeCell ref="R427:R428"/>
    <mergeCell ref="S427:S428"/>
    <mergeCell ref="T427:T428"/>
    <mergeCell ref="I427:I428"/>
    <mergeCell ref="J427:J428"/>
    <mergeCell ref="K427:K428"/>
    <mergeCell ref="L427:L428"/>
    <mergeCell ref="M427:M428"/>
    <mergeCell ref="N427:N428"/>
    <mergeCell ref="R425:R426"/>
    <mergeCell ref="S425:T426"/>
    <mergeCell ref="U425:U426"/>
    <mergeCell ref="B427:B428"/>
    <mergeCell ref="C427:C428"/>
    <mergeCell ref="D427:D428"/>
    <mergeCell ref="E427:E428"/>
    <mergeCell ref="F427:F428"/>
    <mergeCell ref="G427:G428"/>
    <mergeCell ref="H427:H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T422:T423"/>
    <mergeCell ref="U422:U423"/>
    <mergeCell ref="C424:E424"/>
    <mergeCell ref="G424:I424"/>
    <mergeCell ref="K424:M424"/>
    <mergeCell ref="O424:Q424"/>
    <mergeCell ref="S424:U424"/>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T419:T420"/>
    <mergeCell ref="U419:U420"/>
    <mergeCell ref="C421:E421"/>
    <mergeCell ref="G421:I421"/>
    <mergeCell ref="K421:M421"/>
    <mergeCell ref="O421:Q421"/>
    <mergeCell ref="S421:U421"/>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Q401:Q402"/>
    <mergeCell ref="R401:R402"/>
    <mergeCell ref="S401:T402"/>
    <mergeCell ref="U401:U402"/>
    <mergeCell ref="B403:B404"/>
    <mergeCell ref="C403:D404"/>
    <mergeCell ref="E403:E404"/>
    <mergeCell ref="F403:F404"/>
    <mergeCell ref="G403:H404"/>
    <mergeCell ref="I403:I404"/>
    <mergeCell ref="I401:I402"/>
    <mergeCell ref="J401:J402"/>
    <mergeCell ref="K401:L402"/>
    <mergeCell ref="M401:M402"/>
    <mergeCell ref="N401:N402"/>
    <mergeCell ref="O401:P402"/>
    <mergeCell ref="C400:E400"/>
    <mergeCell ref="G400:I400"/>
    <mergeCell ref="K400:M400"/>
    <mergeCell ref="O400:Q400"/>
    <mergeCell ref="S400:U400"/>
    <mergeCell ref="B401:B402"/>
    <mergeCell ref="C401:D402"/>
    <mergeCell ref="E401:E402"/>
    <mergeCell ref="F401:F402"/>
    <mergeCell ref="G401:H402"/>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U389:U390"/>
    <mergeCell ref="C391:E391"/>
    <mergeCell ref="G391:I391"/>
    <mergeCell ref="K391:M391"/>
    <mergeCell ref="O391:Q391"/>
    <mergeCell ref="S391:U391"/>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T382:T383"/>
    <mergeCell ref="U382:U383"/>
    <mergeCell ref="C384:E384"/>
    <mergeCell ref="G384:I384"/>
    <mergeCell ref="K384:M384"/>
    <mergeCell ref="O384:Q384"/>
    <mergeCell ref="S384:U384"/>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B377:U377"/>
    <mergeCell ref="C379:U379"/>
    <mergeCell ref="C380:U380"/>
    <mergeCell ref="C381:E381"/>
    <mergeCell ref="G381:I381"/>
    <mergeCell ref="K381:M381"/>
    <mergeCell ref="O381:Q381"/>
    <mergeCell ref="S381:U381"/>
    <mergeCell ref="P361:P362"/>
    <mergeCell ref="Q361:Q362"/>
    <mergeCell ref="R361:R362"/>
    <mergeCell ref="S361:S362"/>
    <mergeCell ref="T361:T362"/>
    <mergeCell ref="U361:U362"/>
    <mergeCell ref="J361:J362"/>
    <mergeCell ref="K361:K362"/>
    <mergeCell ref="L361:L362"/>
    <mergeCell ref="M361:M362"/>
    <mergeCell ref="N361:N362"/>
    <mergeCell ref="O361:O362"/>
    <mergeCell ref="S359:T360"/>
    <mergeCell ref="U359:U360"/>
    <mergeCell ref="B361:B362"/>
    <mergeCell ref="C361:C362"/>
    <mergeCell ref="D361:D362"/>
    <mergeCell ref="E361:E362"/>
    <mergeCell ref="F361:F362"/>
    <mergeCell ref="G361:G362"/>
    <mergeCell ref="H361:H362"/>
    <mergeCell ref="I361:I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U354:U355"/>
    <mergeCell ref="C356:E356"/>
    <mergeCell ref="G356:I356"/>
    <mergeCell ref="K356:M356"/>
    <mergeCell ref="O356:Q356"/>
    <mergeCell ref="S356:U356"/>
    <mergeCell ref="O354:O355"/>
    <mergeCell ref="P354:P355"/>
    <mergeCell ref="Q354:Q355"/>
    <mergeCell ref="R354:R355"/>
    <mergeCell ref="S354:S355"/>
    <mergeCell ref="T354:T355"/>
    <mergeCell ref="I354:I355"/>
    <mergeCell ref="J354:J355"/>
    <mergeCell ref="K354:K355"/>
    <mergeCell ref="L354:L355"/>
    <mergeCell ref="M354:M355"/>
    <mergeCell ref="N354:N355"/>
    <mergeCell ref="R352:R353"/>
    <mergeCell ref="S352:T353"/>
    <mergeCell ref="U352:U353"/>
    <mergeCell ref="B354:B355"/>
    <mergeCell ref="C354:C355"/>
    <mergeCell ref="D354:D355"/>
    <mergeCell ref="E354:E355"/>
    <mergeCell ref="F354:F355"/>
    <mergeCell ref="G354:G355"/>
    <mergeCell ref="H354:H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T349:T350"/>
    <mergeCell ref="U349:U350"/>
    <mergeCell ref="C351:E351"/>
    <mergeCell ref="G351:I351"/>
    <mergeCell ref="K351:M351"/>
    <mergeCell ref="O351:Q351"/>
    <mergeCell ref="S351:U351"/>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T346:T347"/>
    <mergeCell ref="U346:U347"/>
    <mergeCell ref="C348:E348"/>
    <mergeCell ref="G348:I348"/>
    <mergeCell ref="K348:M348"/>
    <mergeCell ref="O348:Q348"/>
    <mergeCell ref="S348:U348"/>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Q328:Q329"/>
    <mergeCell ref="R328:R329"/>
    <mergeCell ref="S328:T329"/>
    <mergeCell ref="U328:U329"/>
    <mergeCell ref="B330:B331"/>
    <mergeCell ref="C330:D331"/>
    <mergeCell ref="E330:E331"/>
    <mergeCell ref="F330:F331"/>
    <mergeCell ref="G330:H331"/>
    <mergeCell ref="I330:I331"/>
    <mergeCell ref="I328:I329"/>
    <mergeCell ref="J328:J329"/>
    <mergeCell ref="K328:L329"/>
    <mergeCell ref="M328:M329"/>
    <mergeCell ref="N328:N329"/>
    <mergeCell ref="O328:P329"/>
    <mergeCell ref="C327:E327"/>
    <mergeCell ref="G327:I327"/>
    <mergeCell ref="K327:M327"/>
    <mergeCell ref="O327:Q327"/>
    <mergeCell ref="S327:U327"/>
    <mergeCell ref="B328:B329"/>
    <mergeCell ref="C328:D329"/>
    <mergeCell ref="E328:E329"/>
    <mergeCell ref="F328:F329"/>
    <mergeCell ref="G328:H329"/>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U316:U317"/>
    <mergeCell ref="C318:E318"/>
    <mergeCell ref="G318:I318"/>
    <mergeCell ref="K318:M318"/>
    <mergeCell ref="O318:Q318"/>
    <mergeCell ref="S318:U318"/>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T309:T310"/>
    <mergeCell ref="U309:U310"/>
    <mergeCell ref="C311:E311"/>
    <mergeCell ref="G311:I311"/>
    <mergeCell ref="K311:M311"/>
    <mergeCell ref="O311:Q311"/>
    <mergeCell ref="S311:U311"/>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B304:U304"/>
    <mergeCell ref="C306:U306"/>
    <mergeCell ref="C307:U307"/>
    <mergeCell ref="C308:E308"/>
    <mergeCell ref="G308:I308"/>
    <mergeCell ref="K308:M308"/>
    <mergeCell ref="O308:Q308"/>
    <mergeCell ref="S308:U308"/>
    <mergeCell ref="P288:P289"/>
    <mergeCell ref="Q288:Q289"/>
    <mergeCell ref="R288:R289"/>
    <mergeCell ref="S288:S289"/>
    <mergeCell ref="T288:T289"/>
    <mergeCell ref="U288:U289"/>
    <mergeCell ref="J288:J289"/>
    <mergeCell ref="K288:K289"/>
    <mergeCell ref="L288:L289"/>
    <mergeCell ref="M288:M289"/>
    <mergeCell ref="N288:N289"/>
    <mergeCell ref="O288:O289"/>
    <mergeCell ref="S286:T287"/>
    <mergeCell ref="U286:U287"/>
    <mergeCell ref="B288:B289"/>
    <mergeCell ref="C288:C289"/>
    <mergeCell ref="D288:D289"/>
    <mergeCell ref="E288:E289"/>
    <mergeCell ref="F288:F289"/>
    <mergeCell ref="G288:G289"/>
    <mergeCell ref="H288:H289"/>
    <mergeCell ref="I288:I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U281:U282"/>
    <mergeCell ref="C283:E283"/>
    <mergeCell ref="G283:I283"/>
    <mergeCell ref="K283:M283"/>
    <mergeCell ref="O283:Q283"/>
    <mergeCell ref="S283:U283"/>
    <mergeCell ref="O281:O282"/>
    <mergeCell ref="P281:P282"/>
    <mergeCell ref="Q281:Q282"/>
    <mergeCell ref="R281:R282"/>
    <mergeCell ref="S281:S282"/>
    <mergeCell ref="T281:T282"/>
    <mergeCell ref="I281:I282"/>
    <mergeCell ref="J281:J282"/>
    <mergeCell ref="K281:K282"/>
    <mergeCell ref="L281:L282"/>
    <mergeCell ref="M281:M282"/>
    <mergeCell ref="N281:N282"/>
    <mergeCell ref="R279:R280"/>
    <mergeCell ref="S279:T280"/>
    <mergeCell ref="U279:U280"/>
    <mergeCell ref="B281:B282"/>
    <mergeCell ref="C281:C282"/>
    <mergeCell ref="D281:D282"/>
    <mergeCell ref="E281:E282"/>
    <mergeCell ref="F281:F282"/>
    <mergeCell ref="G281:G282"/>
    <mergeCell ref="H281:H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T276:T277"/>
    <mergeCell ref="U276:U277"/>
    <mergeCell ref="C278:E278"/>
    <mergeCell ref="G278:I278"/>
    <mergeCell ref="K278:M278"/>
    <mergeCell ref="O278:Q278"/>
    <mergeCell ref="S278:U278"/>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T273:T274"/>
    <mergeCell ref="U273:U274"/>
    <mergeCell ref="C275:E275"/>
    <mergeCell ref="G275:I275"/>
    <mergeCell ref="K275:M275"/>
    <mergeCell ref="O275:Q275"/>
    <mergeCell ref="S275:U275"/>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Q255:Q256"/>
    <mergeCell ref="R255:R256"/>
    <mergeCell ref="S255:T256"/>
    <mergeCell ref="U255:U256"/>
    <mergeCell ref="B257:B258"/>
    <mergeCell ref="C257:D258"/>
    <mergeCell ref="E257:E258"/>
    <mergeCell ref="F257:F258"/>
    <mergeCell ref="G257:H258"/>
    <mergeCell ref="I257:I258"/>
    <mergeCell ref="I255:I256"/>
    <mergeCell ref="J255:J256"/>
    <mergeCell ref="K255:L256"/>
    <mergeCell ref="M255:M256"/>
    <mergeCell ref="N255:N256"/>
    <mergeCell ref="O255:P256"/>
    <mergeCell ref="C254:E254"/>
    <mergeCell ref="G254:I254"/>
    <mergeCell ref="K254:M254"/>
    <mergeCell ref="O254:Q254"/>
    <mergeCell ref="S254:U254"/>
    <mergeCell ref="B255:B256"/>
    <mergeCell ref="C255:D256"/>
    <mergeCell ref="E255:E256"/>
    <mergeCell ref="F255:F256"/>
    <mergeCell ref="G255:H256"/>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U243:U244"/>
    <mergeCell ref="C245:E245"/>
    <mergeCell ref="G245:I245"/>
    <mergeCell ref="K245:M245"/>
    <mergeCell ref="O245:Q245"/>
    <mergeCell ref="S245:U245"/>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T236:T237"/>
    <mergeCell ref="U236:U237"/>
    <mergeCell ref="C238:E238"/>
    <mergeCell ref="G238:I238"/>
    <mergeCell ref="K238:M238"/>
    <mergeCell ref="O238:Q238"/>
    <mergeCell ref="S238:U238"/>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B231:U231"/>
    <mergeCell ref="C233:U233"/>
    <mergeCell ref="C234:U234"/>
    <mergeCell ref="C235:E235"/>
    <mergeCell ref="G235:I235"/>
    <mergeCell ref="K235:M235"/>
    <mergeCell ref="O235:Q235"/>
    <mergeCell ref="S235:U235"/>
    <mergeCell ref="P228:P229"/>
    <mergeCell ref="Q228:Q229"/>
    <mergeCell ref="R228:R229"/>
    <mergeCell ref="S228:S229"/>
    <mergeCell ref="T228:T229"/>
    <mergeCell ref="U228:U229"/>
    <mergeCell ref="J228:J229"/>
    <mergeCell ref="K228:K229"/>
    <mergeCell ref="L228:L229"/>
    <mergeCell ref="M228:M229"/>
    <mergeCell ref="N228:N229"/>
    <mergeCell ref="O228:O229"/>
    <mergeCell ref="S226:T227"/>
    <mergeCell ref="U226:U227"/>
    <mergeCell ref="B228:B229"/>
    <mergeCell ref="C228:C229"/>
    <mergeCell ref="D228:D229"/>
    <mergeCell ref="E228:E229"/>
    <mergeCell ref="F228:F229"/>
    <mergeCell ref="G228:G229"/>
    <mergeCell ref="H228:H229"/>
    <mergeCell ref="I228:I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U221:U222"/>
    <mergeCell ref="C223:E223"/>
    <mergeCell ref="G223:I223"/>
    <mergeCell ref="K223:M223"/>
    <mergeCell ref="O223:Q223"/>
    <mergeCell ref="S223:U223"/>
    <mergeCell ref="O221:O222"/>
    <mergeCell ref="P221:P222"/>
    <mergeCell ref="Q221:Q222"/>
    <mergeCell ref="R221:R222"/>
    <mergeCell ref="S221:S222"/>
    <mergeCell ref="T221:T222"/>
    <mergeCell ref="I221:I222"/>
    <mergeCell ref="J221:J222"/>
    <mergeCell ref="K221:K222"/>
    <mergeCell ref="L221:L222"/>
    <mergeCell ref="M221:M222"/>
    <mergeCell ref="N221:N222"/>
    <mergeCell ref="R219:R220"/>
    <mergeCell ref="S219:T220"/>
    <mergeCell ref="U219:U220"/>
    <mergeCell ref="B221:B222"/>
    <mergeCell ref="C221:C222"/>
    <mergeCell ref="D221:D222"/>
    <mergeCell ref="E221:E222"/>
    <mergeCell ref="F221:F222"/>
    <mergeCell ref="G221:G222"/>
    <mergeCell ref="H221:H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T216:T217"/>
    <mergeCell ref="U216:U217"/>
    <mergeCell ref="C218:E218"/>
    <mergeCell ref="G218:I218"/>
    <mergeCell ref="K218:M218"/>
    <mergeCell ref="O218:Q218"/>
    <mergeCell ref="S218:U218"/>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T213:T214"/>
    <mergeCell ref="U213:U214"/>
    <mergeCell ref="C215:E215"/>
    <mergeCell ref="G215:I215"/>
    <mergeCell ref="K215:M215"/>
    <mergeCell ref="O215:Q215"/>
    <mergeCell ref="S215:U215"/>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Q195:Q196"/>
    <mergeCell ref="R195:R196"/>
    <mergeCell ref="S195:T196"/>
    <mergeCell ref="U195:U196"/>
    <mergeCell ref="B197:B198"/>
    <mergeCell ref="C197:D198"/>
    <mergeCell ref="E197:E198"/>
    <mergeCell ref="F197:F198"/>
    <mergeCell ref="G197:H198"/>
    <mergeCell ref="I197:I198"/>
    <mergeCell ref="I195:I196"/>
    <mergeCell ref="J195:J196"/>
    <mergeCell ref="K195:L196"/>
    <mergeCell ref="M195:M196"/>
    <mergeCell ref="N195:N196"/>
    <mergeCell ref="O195:P196"/>
    <mergeCell ref="C194:E194"/>
    <mergeCell ref="G194:I194"/>
    <mergeCell ref="K194:M194"/>
    <mergeCell ref="O194:Q194"/>
    <mergeCell ref="S194:U194"/>
    <mergeCell ref="B195:B196"/>
    <mergeCell ref="C195:D196"/>
    <mergeCell ref="E195:E196"/>
    <mergeCell ref="F195:F196"/>
    <mergeCell ref="G195:H196"/>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U183:U184"/>
    <mergeCell ref="C185:E185"/>
    <mergeCell ref="G185:I185"/>
    <mergeCell ref="K185:M185"/>
    <mergeCell ref="O185:Q185"/>
    <mergeCell ref="S185:U185"/>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6:T177"/>
    <mergeCell ref="U176:U177"/>
    <mergeCell ref="C178:E178"/>
    <mergeCell ref="G178:I178"/>
    <mergeCell ref="K178:M178"/>
    <mergeCell ref="O178:Q178"/>
    <mergeCell ref="S178:U178"/>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3:U173"/>
    <mergeCell ref="C174:U174"/>
    <mergeCell ref="C175:E175"/>
    <mergeCell ref="G175:I175"/>
    <mergeCell ref="K175:M175"/>
    <mergeCell ref="O175:Q175"/>
    <mergeCell ref="S175:U175"/>
    <mergeCell ref="Q169:Q170"/>
    <mergeCell ref="R169:R170"/>
    <mergeCell ref="S169:S170"/>
    <mergeCell ref="T169:T170"/>
    <mergeCell ref="U169:U170"/>
    <mergeCell ref="B171:U171"/>
    <mergeCell ref="K169:K170"/>
    <mergeCell ref="L169:L170"/>
    <mergeCell ref="M169:M170"/>
    <mergeCell ref="N169:N170"/>
    <mergeCell ref="O169:O170"/>
    <mergeCell ref="P169:P170"/>
    <mergeCell ref="U167:U168"/>
    <mergeCell ref="B169:B170"/>
    <mergeCell ref="C169:C170"/>
    <mergeCell ref="D169:D170"/>
    <mergeCell ref="E169:E170"/>
    <mergeCell ref="F169:F170"/>
    <mergeCell ref="G169:G170"/>
    <mergeCell ref="H169:H170"/>
    <mergeCell ref="I169:I170"/>
    <mergeCell ref="J169:J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Q153:Q154"/>
    <mergeCell ref="R153:R154"/>
    <mergeCell ref="S153:T154"/>
    <mergeCell ref="U153:U154"/>
    <mergeCell ref="B155:B156"/>
    <mergeCell ref="C155:D156"/>
    <mergeCell ref="E155:E156"/>
    <mergeCell ref="F155:F156"/>
    <mergeCell ref="G155:H156"/>
    <mergeCell ref="I155:I156"/>
    <mergeCell ref="I153:I154"/>
    <mergeCell ref="J153:J154"/>
    <mergeCell ref="K153:L154"/>
    <mergeCell ref="M153:M154"/>
    <mergeCell ref="N153:N154"/>
    <mergeCell ref="O153:P154"/>
    <mergeCell ref="C152:E152"/>
    <mergeCell ref="G152:I152"/>
    <mergeCell ref="K152:M152"/>
    <mergeCell ref="O152:Q152"/>
    <mergeCell ref="S152:U152"/>
    <mergeCell ref="B153:B154"/>
    <mergeCell ref="C153:D154"/>
    <mergeCell ref="E153:E154"/>
    <mergeCell ref="F153:F154"/>
    <mergeCell ref="G153:H154"/>
    <mergeCell ref="P150:P151"/>
    <mergeCell ref="Q150:Q151"/>
    <mergeCell ref="R150:R151"/>
    <mergeCell ref="S150:S151"/>
    <mergeCell ref="T150:T151"/>
    <mergeCell ref="U150:U151"/>
    <mergeCell ref="J150:J151"/>
    <mergeCell ref="K150:K151"/>
    <mergeCell ref="L150:L151"/>
    <mergeCell ref="M150:M151"/>
    <mergeCell ref="N150:N151"/>
    <mergeCell ref="O150:O151"/>
    <mergeCell ref="S148:T149"/>
    <mergeCell ref="U148:U149"/>
    <mergeCell ref="B150:B151"/>
    <mergeCell ref="C150:C151"/>
    <mergeCell ref="D150:D151"/>
    <mergeCell ref="E150:E151"/>
    <mergeCell ref="F150:F151"/>
    <mergeCell ref="G150:G151"/>
    <mergeCell ref="H150:H151"/>
    <mergeCell ref="I150:I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5:R136"/>
    <mergeCell ref="S135:T136"/>
    <mergeCell ref="U135:U136"/>
    <mergeCell ref="C137:E137"/>
    <mergeCell ref="G137:I137"/>
    <mergeCell ref="K137:M137"/>
    <mergeCell ref="O137:Q137"/>
    <mergeCell ref="S137:U137"/>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S127:S128"/>
    <mergeCell ref="T127:T128"/>
    <mergeCell ref="U127:U128"/>
    <mergeCell ref="B129:B130"/>
    <mergeCell ref="C129:D130"/>
    <mergeCell ref="E129:E130"/>
    <mergeCell ref="F129:F130"/>
    <mergeCell ref="G129:H130"/>
    <mergeCell ref="I129:I130"/>
    <mergeCell ref="J129:J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C126:E126"/>
    <mergeCell ref="G126:I126"/>
    <mergeCell ref="K126:M126"/>
    <mergeCell ref="O126:Q126"/>
    <mergeCell ref="S126:U126"/>
    <mergeCell ref="B127:B128"/>
    <mergeCell ref="C127:C128"/>
    <mergeCell ref="D127:D128"/>
    <mergeCell ref="E127:E128"/>
    <mergeCell ref="F127:F128"/>
    <mergeCell ref="P124:P125"/>
    <mergeCell ref="Q124:Q125"/>
    <mergeCell ref="R124:R125"/>
    <mergeCell ref="S124:S125"/>
    <mergeCell ref="T124:T125"/>
    <mergeCell ref="U124:U125"/>
    <mergeCell ref="J124:J125"/>
    <mergeCell ref="K124:K125"/>
    <mergeCell ref="L124:L125"/>
    <mergeCell ref="M124:M125"/>
    <mergeCell ref="N124:N125"/>
    <mergeCell ref="O124:O125"/>
    <mergeCell ref="S122:T123"/>
    <mergeCell ref="U122:U123"/>
    <mergeCell ref="B124:B125"/>
    <mergeCell ref="C124:C125"/>
    <mergeCell ref="D124:D125"/>
    <mergeCell ref="E124:E125"/>
    <mergeCell ref="F124:F125"/>
    <mergeCell ref="G124:G125"/>
    <mergeCell ref="H124:H125"/>
    <mergeCell ref="I124:I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1:R102"/>
    <mergeCell ref="S101:T102"/>
    <mergeCell ref="U101:U102"/>
    <mergeCell ref="C103:E103"/>
    <mergeCell ref="G103:I103"/>
    <mergeCell ref="K103:M103"/>
    <mergeCell ref="O103:Q103"/>
    <mergeCell ref="S103:U103"/>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B87:U87"/>
    <mergeCell ref="C89:U89"/>
    <mergeCell ref="C90:U90"/>
    <mergeCell ref="C91:E91"/>
    <mergeCell ref="G91:I91"/>
    <mergeCell ref="K91:M91"/>
    <mergeCell ref="O91:Q91"/>
    <mergeCell ref="S91:U91"/>
    <mergeCell ref="P85:P86"/>
    <mergeCell ref="Q85:Q86"/>
    <mergeCell ref="R85:R86"/>
    <mergeCell ref="S85:S86"/>
    <mergeCell ref="T85:T86"/>
    <mergeCell ref="U85:U86"/>
    <mergeCell ref="J85:J86"/>
    <mergeCell ref="K85:K86"/>
    <mergeCell ref="L85:L86"/>
    <mergeCell ref="M85:M86"/>
    <mergeCell ref="N85:N86"/>
    <mergeCell ref="O85:O86"/>
    <mergeCell ref="S83:T84"/>
    <mergeCell ref="U83:U84"/>
    <mergeCell ref="B85:B86"/>
    <mergeCell ref="C85:C86"/>
    <mergeCell ref="D85:D86"/>
    <mergeCell ref="E85:E86"/>
    <mergeCell ref="F85:F86"/>
    <mergeCell ref="G85:G86"/>
    <mergeCell ref="H85:H86"/>
    <mergeCell ref="I85:I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C70:E70"/>
    <mergeCell ref="G70:I70"/>
    <mergeCell ref="K70:M70"/>
    <mergeCell ref="O70:Q70"/>
    <mergeCell ref="S70:U70"/>
    <mergeCell ref="B71:B72"/>
    <mergeCell ref="C71:D72"/>
    <mergeCell ref="E71:E72"/>
    <mergeCell ref="F71:F72"/>
    <mergeCell ref="G71:H72"/>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R53:R54"/>
    <mergeCell ref="S53:T54"/>
    <mergeCell ref="U53:U54"/>
    <mergeCell ref="C55:E55"/>
    <mergeCell ref="G55:I55"/>
    <mergeCell ref="K55:M55"/>
    <mergeCell ref="O55:Q55"/>
    <mergeCell ref="S55:U55"/>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5:U5"/>
    <mergeCell ref="C7:U7"/>
    <mergeCell ref="C8:U8"/>
    <mergeCell ref="C9:E9"/>
    <mergeCell ref="G9:I9"/>
    <mergeCell ref="K9:M9"/>
    <mergeCell ref="O9:Q9"/>
    <mergeCell ref="S9:U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2.5703125" bestFit="1" customWidth="1"/>
    <col min="6" max="6" width="30" bestFit="1" customWidth="1"/>
    <col min="7" max="7" width="36.5703125" bestFit="1" customWidth="1"/>
    <col min="8" max="8" width="17.28515625" bestFit="1" customWidth="1"/>
  </cols>
  <sheetData>
    <row r="1" spans="1:8" ht="15" customHeight="1">
      <c r="A1" s="7" t="s">
        <v>885</v>
      </c>
      <c r="B1" s="7" t="s">
        <v>2</v>
      </c>
      <c r="C1" s="7" t="s">
        <v>26</v>
      </c>
      <c r="D1" s="7" t="s">
        <v>75</v>
      </c>
      <c r="E1" s="7" t="s">
        <v>886</v>
      </c>
      <c r="F1" s="1" t="s">
        <v>2</v>
      </c>
      <c r="G1" s="1" t="s">
        <v>2</v>
      </c>
      <c r="H1" s="1" t="s">
        <v>889</v>
      </c>
    </row>
    <row r="2" spans="1:8" ht="30">
      <c r="A2" s="7"/>
      <c r="B2" s="7"/>
      <c r="C2" s="7"/>
      <c r="D2" s="7"/>
      <c r="E2" s="7"/>
      <c r="F2" s="1" t="s">
        <v>887</v>
      </c>
      <c r="G2" s="1" t="s">
        <v>888</v>
      </c>
      <c r="H2" s="1" t="s">
        <v>890</v>
      </c>
    </row>
    <row r="3" spans="1:8">
      <c r="A3" s="3" t="s">
        <v>891</v>
      </c>
      <c r="B3" s="4" t="s">
        <v>5</v>
      </c>
      <c r="C3" s="4" t="s">
        <v>5</v>
      </c>
      <c r="D3" s="4" t="s">
        <v>5</v>
      </c>
      <c r="E3" s="4" t="s">
        <v>5</v>
      </c>
      <c r="F3" s="4" t="s">
        <v>5</v>
      </c>
      <c r="G3" s="4" t="s">
        <v>5</v>
      </c>
      <c r="H3" s="4" t="s">
        <v>5</v>
      </c>
    </row>
    <row r="4" spans="1:8">
      <c r="A4" s="2" t="s">
        <v>28</v>
      </c>
      <c r="B4" s="8">
        <v>156372000</v>
      </c>
      <c r="C4" s="8">
        <v>314317000</v>
      </c>
      <c r="D4" s="8">
        <v>264162000</v>
      </c>
      <c r="E4" s="8">
        <v>227790000</v>
      </c>
      <c r="F4" s="4" t="s">
        <v>5</v>
      </c>
      <c r="G4" s="4" t="s">
        <v>5</v>
      </c>
      <c r="H4" s="4" t="s">
        <v>5</v>
      </c>
    </row>
    <row r="5" spans="1:8" ht="30">
      <c r="A5" s="2" t="s">
        <v>892</v>
      </c>
      <c r="B5" s="4" t="s">
        <v>5</v>
      </c>
      <c r="C5" s="4" t="s">
        <v>5</v>
      </c>
      <c r="D5" s="4" t="s">
        <v>5</v>
      </c>
      <c r="E5" s="4" t="s">
        <v>5</v>
      </c>
      <c r="F5" s="6">
        <v>30000000</v>
      </c>
      <c r="G5" s="6">
        <v>10000000</v>
      </c>
      <c r="H5" s="4" t="s">
        <v>5</v>
      </c>
    </row>
    <row r="6" spans="1:8">
      <c r="A6" s="2" t="s">
        <v>893</v>
      </c>
      <c r="B6" s="4" t="s">
        <v>5</v>
      </c>
      <c r="C6" s="4" t="s">
        <v>5</v>
      </c>
      <c r="D6" s="4" t="s">
        <v>5</v>
      </c>
      <c r="E6" s="4" t="s">
        <v>5</v>
      </c>
      <c r="F6" s="6">
        <v>30000000</v>
      </c>
      <c r="G6" s="6">
        <v>30000000</v>
      </c>
      <c r="H6" s="4" t="s">
        <v>5</v>
      </c>
    </row>
    <row r="7" spans="1:8" ht="30">
      <c r="A7" s="2" t="s">
        <v>894</v>
      </c>
      <c r="B7" s="4" t="s">
        <v>5</v>
      </c>
      <c r="C7" s="4" t="s">
        <v>5</v>
      </c>
      <c r="D7" s="4" t="s">
        <v>5</v>
      </c>
      <c r="E7" s="4" t="s">
        <v>5</v>
      </c>
      <c r="F7" s="4" t="s">
        <v>5</v>
      </c>
      <c r="G7" s="4" t="s">
        <v>5</v>
      </c>
      <c r="H7" s="8">
        <v>400000000</v>
      </c>
    </row>
  </sheetData>
  <mergeCells count="5">
    <mergeCell ref="A1:A2"/>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28.85546875" customWidth="1"/>
    <col min="3" max="3" width="7.85546875" customWidth="1"/>
    <col min="4" max="4" width="28.85546875" customWidth="1"/>
    <col min="5" max="5" width="7.85546875" customWidth="1"/>
    <col min="6" max="6" width="28.85546875" customWidth="1"/>
    <col min="7" max="7" width="7.85546875" customWidth="1"/>
    <col min="8" max="8" width="28.85546875" customWidth="1"/>
    <col min="9" max="9" width="7.85546875" customWidth="1"/>
  </cols>
  <sheetData>
    <row r="1" spans="1:9" ht="15" customHeight="1">
      <c r="A1" s="1" t="s">
        <v>895</v>
      </c>
      <c r="B1" s="7" t="s">
        <v>74</v>
      </c>
      <c r="C1" s="7"/>
      <c r="D1" s="7"/>
      <c r="E1" s="7"/>
      <c r="F1" s="7" t="s">
        <v>1</v>
      </c>
      <c r="G1" s="7"/>
      <c r="H1" s="7"/>
      <c r="I1" s="7"/>
    </row>
    <row r="2" spans="1:9" ht="30">
      <c r="A2" s="1" t="s">
        <v>25</v>
      </c>
      <c r="B2" s="7" t="s">
        <v>2</v>
      </c>
      <c r="C2" s="7"/>
      <c r="D2" s="7" t="s">
        <v>75</v>
      </c>
      <c r="E2" s="7"/>
      <c r="F2" s="7" t="s">
        <v>2</v>
      </c>
      <c r="G2" s="7"/>
      <c r="H2" s="7" t="s">
        <v>75</v>
      </c>
      <c r="I2" s="7"/>
    </row>
    <row r="3" spans="1:9" ht="15" customHeight="1">
      <c r="A3" s="1"/>
      <c r="B3" s="7"/>
      <c r="C3" s="7"/>
      <c r="D3" s="7"/>
      <c r="E3" s="7"/>
      <c r="F3" s="7" t="s">
        <v>896</v>
      </c>
      <c r="G3" s="7"/>
      <c r="H3" s="7"/>
      <c r="I3" s="7"/>
    </row>
    <row r="4" spans="1:9">
      <c r="A4" s="3" t="s">
        <v>205</v>
      </c>
      <c r="B4" s="4" t="s">
        <v>5</v>
      </c>
      <c r="C4" s="4"/>
      <c r="D4" s="4" t="s">
        <v>5</v>
      </c>
      <c r="E4" s="4"/>
      <c r="F4" s="4" t="s">
        <v>5</v>
      </c>
      <c r="G4" s="4"/>
      <c r="H4" s="4" t="s">
        <v>5</v>
      </c>
      <c r="I4" s="4"/>
    </row>
    <row r="5" spans="1:9">
      <c r="A5" s="2" t="s">
        <v>897</v>
      </c>
      <c r="B5" s="4" t="s">
        <v>5</v>
      </c>
      <c r="C5" s="4"/>
      <c r="D5" s="4" t="s">
        <v>5</v>
      </c>
      <c r="E5" s="4"/>
      <c r="F5" s="4">
        <v>4</v>
      </c>
      <c r="G5" s="4"/>
      <c r="H5" s="4" t="s">
        <v>5</v>
      </c>
      <c r="I5" s="4"/>
    </row>
    <row r="6" spans="1:9">
      <c r="A6" s="2" t="s">
        <v>77</v>
      </c>
      <c r="B6" s="8">
        <v>116907</v>
      </c>
      <c r="C6" s="4"/>
      <c r="D6" s="8">
        <v>136112</v>
      </c>
      <c r="E6" s="4"/>
      <c r="F6" s="8">
        <v>235432</v>
      </c>
      <c r="G6" s="4"/>
      <c r="H6" s="8">
        <v>281511</v>
      </c>
      <c r="I6" s="4"/>
    </row>
    <row r="7" spans="1:9">
      <c r="A7" s="2" t="s">
        <v>77</v>
      </c>
      <c r="B7" s="6">
        <v>116907</v>
      </c>
      <c r="C7" s="4"/>
      <c r="D7" s="6">
        <v>136112</v>
      </c>
      <c r="E7" s="4"/>
      <c r="F7" s="6">
        <v>235432</v>
      </c>
      <c r="G7" s="4"/>
      <c r="H7" s="6">
        <v>281511</v>
      </c>
      <c r="I7" s="4"/>
    </row>
    <row r="8" spans="1:9">
      <c r="A8" s="2" t="s">
        <v>622</v>
      </c>
      <c r="B8" s="6">
        <v>-48735</v>
      </c>
      <c r="C8" s="4"/>
      <c r="D8" s="6">
        <v>-58879</v>
      </c>
      <c r="E8" s="4"/>
      <c r="F8" s="6">
        <v>-99753</v>
      </c>
      <c r="G8" s="4"/>
      <c r="H8" s="6">
        <v>-104349</v>
      </c>
      <c r="I8" s="4"/>
    </row>
    <row r="9" spans="1:9">
      <c r="A9" s="2" t="s">
        <v>88</v>
      </c>
      <c r="B9" s="4">
        <v>296</v>
      </c>
      <c r="C9" s="4"/>
      <c r="D9" s="6">
        <v>2813</v>
      </c>
      <c r="E9" s="4"/>
      <c r="F9" s="4">
        <v>770</v>
      </c>
      <c r="G9" s="4"/>
      <c r="H9" s="6">
        <v>2360</v>
      </c>
      <c r="I9" s="4"/>
    </row>
    <row r="10" spans="1:9" ht="30">
      <c r="A10" s="2" t="s">
        <v>89</v>
      </c>
      <c r="B10" s="6">
        <v>-41285</v>
      </c>
      <c r="C10" s="4"/>
      <c r="D10" s="6">
        <v>-14869</v>
      </c>
      <c r="E10" s="4"/>
      <c r="F10" s="6">
        <v>-76925</v>
      </c>
      <c r="G10" s="4"/>
      <c r="H10" s="6">
        <v>-26518</v>
      </c>
      <c r="I10" s="4"/>
    </row>
    <row r="11" spans="1:9" ht="30">
      <c r="A11" s="2" t="s">
        <v>90</v>
      </c>
      <c r="B11" s="6">
        <v>-89724</v>
      </c>
      <c r="C11" s="4"/>
      <c r="D11" s="6">
        <v>-70935</v>
      </c>
      <c r="E11" s="4"/>
      <c r="F11" s="6">
        <v>-175908</v>
      </c>
      <c r="G11" s="4"/>
      <c r="H11" s="6">
        <v>-128507</v>
      </c>
      <c r="I11" s="4"/>
    </row>
    <row r="12" spans="1:9">
      <c r="A12" s="2" t="s">
        <v>571</v>
      </c>
      <c r="B12" s="4" t="s">
        <v>5</v>
      </c>
      <c r="C12" s="4"/>
      <c r="D12" s="4" t="s">
        <v>5</v>
      </c>
      <c r="E12" s="4"/>
      <c r="F12" s="4" t="s">
        <v>5</v>
      </c>
      <c r="G12" s="4"/>
      <c r="H12" s="4" t="s">
        <v>5</v>
      </c>
      <c r="I12" s="4"/>
    </row>
    <row r="13" spans="1:9">
      <c r="A13" s="3" t="s">
        <v>205</v>
      </c>
      <c r="B13" s="4" t="s">
        <v>5</v>
      </c>
      <c r="C13" s="4"/>
      <c r="D13" s="4" t="s">
        <v>5</v>
      </c>
      <c r="E13" s="4"/>
      <c r="F13" s="4" t="s">
        <v>5</v>
      </c>
      <c r="G13" s="4"/>
      <c r="H13" s="4" t="s">
        <v>5</v>
      </c>
      <c r="I13" s="4"/>
    </row>
    <row r="14" spans="1:9" ht="17.25">
      <c r="A14" s="2" t="s">
        <v>77</v>
      </c>
      <c r="B14" s="6">
        <v>-12066</v>
      </c>
      <c r="C14" s="182" t="s">
        <v>898</v>
      </c>
      <c r="D14" s="6">
        <v>-13357</v>
      </c>
      <c r="E14" s="182" t="s">
        <v>898</v>
      </c>
      <c r="F14" s="6">
        <v>-32023</v>
      </c>
      <c r="G14" s="182" t="s">
        <v>898</v>
      </c>
      <c r="H14" s="6">
        <v>-30612</v>
      </c>
      <c r="I14" s="182" t="s">
        <v>898</v>
      </c>
    </row>
    <row r="15" spans="1:9" ht="17.25">
      <c r="A15" s="2" t="s">
        <v>622</v>
      </c>
      <c r="B15" s="4">
        <v>537</v>
      </c>
      <c r="C15" s="182" t="s">
        <v>898</v>
      </c>
      <c r="D15" s="6">
        <v>-1286</v>
      </c>
      <c r="E15" s="182" t="s">
        <v>898</v>
      </c>
      <c r="F15" s="4">
        <v>-537</v>
      </c>
      <c r="G15" s="182" t="s">
        <v>898</v>
      </c>
      <c r="H15" s="6">
        <v>-1824</v>
      </c>
      <c r="I15" s="182" t="s">
        <v>898</v>
      </c>
    </row>
    <row r="16" spans="1:9">
      <c r="A16" s="2" t="s">
        <v>899</v>
      </c>
      <c r="B16" s="4" t="s">
        <v>5</v>
      </c>
      <c r="C16" s="4"/>
      <c r="D16" s="4" t="s">
        <v>5</v>
      </c>
      <c r="E16" s="4"/>
      <c r="F16" s="4" t="s">
        <v>5</v>
      </c>
      <c r="G16" s="4"/>
      <c r="H16" s="4" t="s">
        <v>5</v>
      </c>
      <c r="I16" s="4"/>
    </row>
    <row r="17" spans="1:9">
      <c r="A17" s="3" t="s">
        <v>205</v>
      </c>
      <c r="B17" s="4" t="s">
        <v>5</v>
      </c>
      <c r="C17" s="4"/>
      <c r="D17" s="4" t="s">
        <v>5</v>
      </c>
      <c r="E17" s="4"/>
      <c r="F17" s="4" t="s">
        <v>5</v>
      </c>
      <c r="G17" s="4"/>
      <c r="H17" s="4" t="s">
        <v>5</v>
      </c>
      <c r="I17" s="4"/>
    </row>
    <row r="18" spans="1:9">
      <c r="A18" s="2" t="s">
        <v>77</v>
      </c>
      <c r="B18" s="6">
        <v>2331</v>
      </c>
      <c r="C18" s="4"/>
      <c r="D18" s="6">
        <v>10922</v>
      </c>
      <c r="E18" s="4"/>
      <c r="F18" s="6">
        <v>5442</v>
      </c>
      <c r="G18" s="4"/>
      <c r="H18" s="6">
        <v>25580</v>
      </c>
      <c r="I18" s="4"/>
    </row>
    <row r="19" spans="1:9">
      <c r="A19" s="2" t="s">
        <v>77</v>
      </c>
      <c r="B19" s="6">
        <v>10037</v>
      </c>
      <c r="C19" s="4"/>
      <c r="D19" s="6">
        <v>17587</v>
      </c>
      <c r="E19" s="4"/>
      <c r="F19" s="6">
        <v>25601</v>
      </c>
      <c r="G19" s="4"/>
      <c r="H19" s="6">
        <v>34890</v>
      </c>
      <c r="I19" s="4"/>
    </row>
    <row r="20" spans="1:9">
      <c r="A20" s="2" t="s">
        <v>225</v>
      </c>
      <c r="B20" s="6">
        <v>-30298</v>
      </c>
      <c r="C20" s="4"/>
      <c r="D20" s="6">
        <v>-28775</v>
      </c>
      <c r="E20" s="4"/>
      <c r="F20" s="6">
        <v>-66742</v>
      </c>
      <c r="G20" s="4"/>
      <c r="H20" s="6">
        <v>-59847</v>
      </c>
      <c r="I20" s="4"/>
    </row>
    <row r="21" spans="1:9" ht="30">
      <c r="A21" s="2" t="s">
        <v>84</v>
      </c>
      <c r="B21" s="6">
        <v>-17009</v>
      </c>
      <c r="C21" s="4"/>
      <c r="D21" s="6">
        <v>-11629</v>
      </c>
      <c r="E21" s="4"/>
      <c r="F21" s="6">
        <v>-30101</v>
      </c>
      <c r="G21" s="4"/>
      <c r="H21" s="6">
        <v>-20682</v>
      </c>
      <c r="I21" s="4"/>
    </row>
    <row r="22" spans="1:9">
      <c r="A22" s="2" t="s">
        <v>622</v>
      </c>
      <c r="B22" s="6">
        <v>-47307</v>
      </c>
      <c r="C22" s="4"/>
      <c r="D22" s="6">
        <v>-40404</v>
      </c>
      <c r="E22" s="4"/>
      <c r="F22" s="6">
        <v>-96843</v>
      </c>
      <c r="G22" s="4"/>
      <c r="H22" s="6">
        <v>-80529</v>
      </c>
      <c r="I22" s="4"/>
    </row>
    <row r="23" spans="1:9" ht="30">
      <c r="A23" s="2" t="s">
        <v>900</v>
      </c>
      <c r="B23" s="4" t="s">
        <v>5</v>
      </c>
      <c r="C23" s="4"/>
      <c r="D23" s="4" t="s">
        <v>5</v>
      </c>
      <c r="E23" s="4"/>
      <c r="F23" s="4" t="s">
        <v>5</v>
      </c>
      <c r="G23" s="4"/>
      <c r="H23" s="4" t="s">
        <v>5</v>
      </c>
      <c r="I23" s="4"/>
    </row>
    <row r="24" spans="1:9">
      <c r="A24" s="3" t="s">
        <v>205</v>
      </c>
      <c r="B24" s="4" t="s">
        <v>5</v>
      </c>
      <c r="C24" s="4"/>
      <c r="D24" s="4" t="s">
        <v>5</v>
      </c>
      <c r="E24" s="4"/>
      <c r="F24" s="4" t="s">
        <v>5</v>
      </c>
      <c r="G24" s="4"/>
      <c r="H24" s="4" t="s">
        <v>5</v>
      </c>
      <c r="I24" s="4"/>
    </row>
    <row r="25" spans="1:9">
      <c r="A25" s="2" t="s">
        <v>77</v>
      </c>
      <c r="B25" s="6">
        <v>45437</v>
      </c>
      <c r="C25" s="4"/>
      <c r="D25" s="6">
        <v>34789</v>
      </c>
      <c r="E25" s="4"/>
      <c r="F25" s="6">
        <v>85707</v>
      </c>
      <c r="G25" s="4"/>
      <c r="H25" s="6">
        <v>84389</v>
      </c>
      <c r="I25" s="4"/>
    </row>
    <row r="26" spans="1:9">
      <c r="A26" s="2" t="s">
        <v>77</v>
      </c>
      <c r="B26" s="6">
        <v>48632</v>
      </c>
      <c r="C26" s="4"/>
      <c r="D26" s="6">
        <v>41481</v>
      </c>
      <c r="E26" s="4"/>
      <c r="F26" s="6">
        <v>95188</v>
      </c>
      <c r="G26" s="4"/>
      <c r="H26" s="6">
        <v>105691</v>
      </c>
      <c r="I26" s="4"/>
    </row>
    <row r="27" spans="1:9">
      <c r="A27" s="2" t="s">
        <v>225</v>
      </c>
      <c r="B27" s="6">
        <v>4836</v>
      </c>
      <c r="C27" s="4"/>
      <c r="D27" s="6">
        <v>-9585</v>
      </c>
      <c r="E27" s="4"/>
      <c r="F27" s="6">
        <v>8136</v>
      </c>
      <c r="G27" s="4"/>
      <c r="H27" s="6">
        <v>-7353</v>
      </c>
      <c r="I27" s="4"/>
    </row>
    <row r="28" spans="1:9" ht="30">
      <c r="A28" s="2" t="s">
        <v>84</v>
      </c>
      <c r="B28" s="6">
        <v>-3908</v>
      </c>
      <c r="C28" s="4"/>
      <c r="D28" s="6">
        <v>-5589</v>
      </c>
      <c r="E28" s="4"/>
      <c r="F28" s="6">
        <v>-7781</v>
      </c>
      <c r="G28" s="4"/>
      <c r="H28" s="6">
        <v>-11127</v>
      </c>
      <c r="I28" s="4"/>
    </row>
    <row r="29" spans="1:9">
      <c r="A29" s="2" t="s">
        <v>622</v>
      </c>
      <c r="B29" s="4">
        <v>928</v>
      </c>
      <c r="C29" s="4"/>
      <c r="D29" s="6">
        <v>-15174</v>
      </c>
      <c r="E29" s="4"/>
      <c r="F29" s="4">
        <v>355</v>
      </c>
      <c r="G29" s="4"/>
      <c r="H29" s="6">
        <v>-18480</v>
      </c>
      <c r="I29" s="4"/>
    </row>
    <row r="30" spans="1:9" ht="30">
      <c r="A30" s="2" t="s">
        <v>901</v>
      </c>
      <c r="B30" s="4" t="s">
        <v>5</v>
      </c>
      <c r="C30" s="4"/>
      <c r="D30" s="4" t="s">
        <v>5</v>
      </c>
      <c r="E30" s="4"/>
      <c r="F30" s="4" t="s">
        <v>5</v>
      </c>
      <c r="G30" s="4"/>
      <c r="H30" s="4" t="s">
        <v>5</v>
      </c>
      <c r="I30" s="4"/>
    </row>
    <row r="31" spans="1:9">
      <c r="A31" s="3" t="s">
        <v>205</v>
      </c>
      <c r="B31" s="4" t="s">
        <v>5</v>
      </c>
      <c r="C31" s="4"/>
      <c r="D31" s="4" t="s">
        <v>5</v>
      </c>
      <c r="E31" s="4"/>
      <c r="F31" s="4" t="s">
        <v>5</v>
      </c>
      <c r="G31" s="4"/>
      <c r="H31" s="4" t="s">
        <v>5</v>
      </c>
      <c r="I31" s="4"/>
    </row>
    <row r="32" spans="1:9">
      <c r="A32" s="2" t="s">
        <v>77</v>
      </c>
      <c r="B32" s="6">
        <v>53195</v>
      </c>
      <c r="C32" s="4"/>
      <c r="D32" s="6">
        <v>66114</v>
      </c>
      <c r="E32" s="4"/>
      <c r="F32" s="6">
        <v>107915</v>
      </c>
      <c r="G32" s="4"/>
      <c r="H32" s="6">
        <v>120792</v>
      </c>
      <c r="I32" s="4"/>
    </row>
    <row r="33" spans="1:9">
      <c r="A33" s="2" t="s">
        <v>77</v>
      </c>
      <c r="B33" s="6">
        <v>54360</v>
      </c>
      <c r="C33" s="4"/>
      <c r="D33" s="6">
        <v>66114</v>
      </c>
      <c r="E33" s="4"/>
      <c r="F33" s="6">
        <v>110298</v>
      </c>
      <c r="G33" s="4"/>
      <c r="H33" s="6">
        <v>120792</v>
      </c>
      <c r="I33" s="4"/>
    </row>
    <row r="34" spans="1:9">
      <c r="A34" s="2" t="s">
        <v>225</v>
      </c>
      <c r="B34" s="6">
        <v>11812</v>
      </c>
      <c r="C34" s="4"/>
      <c r="D34" s="6">
        <v>18060</v>
      </c>
      <c r="E34" s="4"/>
      <c r="F34" s="6">
        <v>25489</v>
      </c>
      <c r="G34" s="4"/>
      <c r="H34" s="6">
        <v>30302</v>
      </c>
      <c r="I34" s="4"/>
    </row>
    <row r="35" spans="1:9" ht="30">
      <c r="A35" s="2" t="s">
        <v>84</v>
      </c>
      <c r="B35" s="6">
        <v>-4261</v>
      </c>
      <c r="C35" s="4"/>
      <c r="D35" s="6">
        <v>-7422</v>
      </c>
      <c r="E35" s="4"/>
      <c r="F35" s="6">
        <v>-8498</v>
      </c>
      <c r="G35" s="4"/>
      <c r="H35" s="6">
        <v>-12901</v>
      </c>
      <c r="I35" s="4"/>
    </row>
    <row r="36" spans="1:9">
      <c r="A36" s="2" t="s">
        <v>622</v>
      </c>
      <c r="B36" s="6">
        <v>7551</v>
      </c>
      <c r="C36" s="4"/>
      <c r="D36" s="6">
        <v>10638</v>
      </c>
      <c r="E36" s="4"/>
      <c r="F36" s="6">
        <v>16991</v>
      </c>
      <c r="G36" s="4"/>
      <c r="H36" s="6">
        <v>17401</v>
      </c>
      <c r="I36" s="4"/>
    </row>
    <row r="37" spans="1:9">
      <c r="A37" s="2" t="s">
        <v>902</v>
      </c>
      <c r="B37" s="4" t="s">
        <v>5</v>
      </c>
      <c r="C37" s="4"/>
      <c r="D37" s="4" t="s">
        <v>5</v>
      </c>
      <c r="E37" s="4"/>
      <c r="F37" s="4" t="s">
        <v>5</v>
      </c>
      <c r="G37" s="4"/>
      <c r="H37" s="4" t="s">
        <v>5</v>
      </c>
      <c r="I37" s="4"/>
    </row>
    <row r="38" spans="1:9">
      <c r="A38" s="3" t="s">
        <v>205</v>
      </c>
      <c r="B38" s="4" t="s">
        <v>5</v>
      </c>
      <c r="C38" s="4"/>
      <c r="D38" s="4" t="s">
        <v>5</v>
      </c>
      <c r="E38" s="4"/>
      <c r="F38" s="4" t="s">
        <v>5</v>
      </c>
      <c r="G38" s="4"/>
      <c r="H38" s="4" t="s">
        <v>5</v>
      </c>
      <c r="I38" s="4"/>
    </row>
    <row r="39" spans="1:9">
      <c r="A39" s="2" t="s">
        <v>77</v>
      </c>
      <c r="B39" s="6">
        <v>15944</v>
      </c>
      <c r="C39" s="4"/>
      <c r="D39" s="6">
        <v>24287</v>
      </c>
      <c r="E39" s="4"/>
      <c r="F39" s="6">
        <v>36368</v>
      </c>
      <c r="G39" s="4"/>
      <c r="H39" s="6">
        <v>50750</v>
      </c>
      <c r="I39" s="4"/>
    </row>
    <row r="40" spans="1:9">
      <c r="A40" s="2" t="s">
        <v>77</v>
      </c>
      <c r="B40" s="6">
        <v>15944</v>
      </c>
      <c r="C40" s="4"/>
      <c r="D40" s="6">
        <v>24287</v>
      </c>
      <c r="E40" s="4"/>
      <c r="F40" s="6">
        <v>36368</v>
      </c>
      <c r="G40" s="4"/>
      <c r="H40" s="6">
        <v>50750</v>
      </c>
      <c r="I40" s="4"/>
    </row>
    <row r="41" spans="1:9">
      <c r="A41" s="2" t="s">
        <v>225</v>
      </c>
      <c r="B41" s="4">
        <v>740</v>
      </c>
      <c r="C41" s="4"/>
      <c r="D41" s="4">
        <v>-695</v>
      </c>
      <c r="E41" s="4"/>
      <c r="F41" s="4">
        <v>671</v>
      </c>
      <c r="G41" s="4"/>
      <c r="H41" s="6">
        <v>4859</v>
      </c>
      <c r="I41" s="4"/>
    </row>
    <row r="42" spans="1:9" ht="30">
      <c r="A42" s="2" t="s">
        <v>84</v>
      </c>
      <c r="B42" s="6">
        <v>-2101</v>
      </c>
      <c r="C42" s="4"/>
      <c r="D42" s="6">
        <v>-2005</v>
      </c>
      <c r="E42" s="4"/>
      <c r="F42" s="6">
        <v>-4194</v>
      </c>
      <c r="G42" s="4"/>
      <c r="H42" s="6">
        <v>-4258</v>
      </c>
      <c r="I42" s="4"/>
    </row>
    <row r="43" spans="1:9">
      <c r="A43" s="2" t="s">
        <v>622</v>
      </c>
      <c r="B43" s="6">
        <v>-1361</v>
      </c>
      <c r="C43" s="4"/>
      <c r="D43" s="6">
        <v>-2700</v>
      </c>
      <c r="E43" s="4"/>
      <c r="F43" s="6">
        <v>-3523</v>
      </c>
      <c r="G43" s="4"/>
      <c r="H43" s="4">
        <v>601</v>
      </c>
      <c r="I43" s="4"/>
    </row>
    <row r="44" spans="1:9" ht="30">
      <c r="A44" s="2" t="s">
        <v>903</v>
      </c>
      <c r="B44" s="4" t="s">
        <v>5</v>
      </c>
      <c r="C44" s="4"/>
      <c r="D44" s="4" t="s">
        <v>5</v>
      </c>
      <c r="E44" s="4"/>
      <c r="F44" s="4" t="s">
        <v>5</v>
      </c>
      <c r="G44" s="4"/>
      <c r="H44" s="4" t="s">
        <v>5</v>
      </c>
      <c r="I44" s="4"/>
    </row>
    <row r="45" spans="1:9">
      <c r="A45" s="3" t="s">
        <v>205</v>
      </c>
      <c r="B45" s="4" t="s">
        <v>5</v>
      </c>
      <c r="C45" s="4"/>
      <c r="D45" s="4" t="s">
        <v>5</v>
      </c>
      <c r="E45" s="4"/>
      <c r="F45" s="4" t="s">
        <v>5</v>
      </c>
      <c r="G45" s="4"/>
      <c r="H45" s="4" t="s">
        <v>5</v>
      </c>
      <c r="I45" s="4"/>
    </row>
    <row r="46" spans="1:9" ht="17.25">
      <c r="A46" s="2" t="s">
        <v>622</v>
      </c>
      <c r="B46" s="6">
        <v>-9083</v>
      </c>
      <c r="C46" s="182" t="s">
        <v>904</v>
      </c>
      <c r="D46" s="6">
        <v>-9953</v>
      </c>
      <c r="E46" s="182" t="s">
        <v>904</v>
      </c>
      <c r="F46" s="6">
        <v>-16196</v>
      </c>
      <c r="G46" s="182" t="s">
        <v>904</v>
      </c>
      <c r="H46" s="6">
        <v>-21518</v>
      </c>
      <c r="I46" s="182" t="s">
        <v>904</v>
      </c>
    </row>
    <row r="47" spans="1:9">
      <c r="A47" s="2" t="s">
        <v>905</v>
      </c>
      <c r="B47" s="4" t="s">
        <v>5</v>
      </c>
      <c r="C47" s="4"/>
      <c r="D47" s="4" t="s">
        <v>5</v>
      </c>
      <c r="E47" s="4"/>
      <c r="F47" s="4" t="s">
        <v>5</v>
      </c>
      <c r="G47" s="4"/>
      <c r="H47" s="4" t="s">
        <v>5</v>
      </c>
      <c r="I47" s="4"/>
    </row>
    <row r="48" spans="1:9">
      <c r="A48" s="3" t="s">
        <v>205</v>
      </c>
      <c r="B48" s="4" t="s">
        <v>5</v>
      </c>
      <c r="C48" s="4"/>
      <c r="D48" s="4" t="s">
        <v>5</v>
      </c>
      <c r="E48" s="4"/>
      <c r="F48" s="4" t="s">
        <v>5</v>
      </c>
      <c r="G48" s="4"/>
      <c r="H48" s="4" t="s">
        <v>5</v>
      </c>
      <c r="I48" s="4"/>
    </row>
    <row r="49" spans="1:9">
      <c r="A49" s="2" t="s">
        <v>77</v>
      </c>
      <c r="B49" s="6">
        <v>7706</v>
      </c>
      <c r="C49" s="4"/>
      <c r="D49" s="6">
        <v>6665</v>
      </c>
      <c r="E49" s="4"/>
      <c r="F49" s="6">
        <v>20159</v>
      </c>
      <c r="G49" s="4"/>
      <c r="H49" s="6">
        <v>9310</v>
      </c>
      <c r="I49" s="4"/>
    </row>
    <row r="50" spans="1:9">
      <c r="A50" s="2" t="s">
        <v>906</v>
      </c>
      <c r="B50" s="4" t="s">
        <v>5</v>
      </c>
      <c r="C50" s="4"/>
      <c r="D50" s="4" t="s">
        <v>5</v>
      </c>
      <c r="E50" s="4"/>
      <c r="F50" s="4" t="s">
        <v>5</v>
      </c>
      <c r="G50" s="4"/>
      <c r="H50" s="4" t="s">
        <v>5</v>
      </c>
      <c r="I50" s="4"/>
    </row>
    <row r="51" spans="1:9">
      <c r="A51" s="3" t="s">
        <v>205</v>
      </c>
      <c r="B51" s="4" t="s">
        <v>5</v>
      </c>
      <c r="C51" s="4"/>
      <c r="D51" s="4" t="s">
        <v>5</v>
      </c>
      <c r="E51" s="4"/>
      <c r="F51" s="4" t="s">
        <v>5</v>
      </c>
      <c r="G51" s="4"/>
      <c r="H51" s="4" t="s">
        <v>5</v>
      </c>
      <c r="I51" s="4"/>
    </row>
    <row r="52" spans="1:9">
      <c r="A52" s="2" t="s">
        <v>77</v>
      </c>
      <c r="B52" s="6">
        <v>3195</v>
      </c>
      <c r="C52" s="4"/>
      <c r="D52" s="6">
        <v>6692</v>
      </c>
      <c r="E52" s="4"/>
      <c r="F52" s="6">
        <v>9481</v>
      </c>
      <c r="G52" s="4"/>
      <c r="H52" s="6">
        <v>21302</v>
      </c>
      <c r="I52" s="4"/>
    </row>
    <row r="53" spans="1:9" ht="30">
      <c r="A53" s="2" t="s">
        <v>907</v>
      </c>
      <c r="B53" s="4" t="s">
        <v>5</v>
      </c>
      <c r="C53" s="4"/>
      <c r="D53" s="4" t="s">
        <v>5</v>
      </c>
      <c r="E53" s="4"/>
      <c r="F53" s="4" t="s">
        <v>5</v>
      </c>
      <c r="G53" s="4"/>
      <c r="H53" s="4" t="s">
        <v>5</v>
      </c>
      <c r="I53" s="4"/>
    </row>
    <row r="54" spans="1:9">
      <c r="A54" s="3" t="s">
        <v>205</v>
      </c>
      <c r="B54" s="4" t="s">
        <v>5</v>
      </c>
      <c r="C54" s="4"/>
      <c r="D54" s="4" t="s">
        <v>5</v>
      </c>
      <c r="E54" s="4"/>
      <c r="F54" s="4" t="s">
        <v>5</v>
      </c>
      <c r="G54" s="4"/>
      <c r="H54" s="4" t="s">
        <v>5</v>
      </c>
      <c r="I54" s="4"/>
    </row>
    <row r="55" spans="1:9">
      <c r="A55" s="2" t="s">
        <v>77</v>
      </c>
      <c r="B55" s="6">
        <v>1165</v>
      </c>
      <c r="C55" s="4"/>
      <c r="D55" s="4">
        <v>0</v>
      </c>
      <c r="E55" s="4"/>
      <c r="F55" s="6">
        <v>2383</v>
      </c>
      <c r="G55" s="4"/>
      <c r="H55" s="4">
        <v>0</v>
      </c>
      <c r="I55" s="4"/>
    </row>
    <row r="56" spans="1:9">
      <c r="A56" s="2" t="s">
        <v>908</v>
      </c>
      <c r="B56" s="4" t="s">
        <v>5</v>
      </c>
      <c r="C56" s="4"/>
      <c r="D56" s="4" t="s">
        <v>5</v>
      </c>
      <c r="E56" s="4"/>
      <c r="F56" s="4" t="s">
        <v>5</v>
      </c>
      <c r="G56" s="4"/>
      <c r="H56" s="4" t="s">
        <v>5</v>
      </c>
      <c r="I56" s="4"/>
    </row>
    <row r="57" spans="1:9">
      <c r="A57" s="3" t="s">
        <v>205</v>
      </c>
      <c r="B57" s="4" t="s">
        <v>5</v>
      </c>
      <c r="C57" s="4"/>
      <c r="D57" s="4" t="s">
        <v>5</v>
      </c>
      <c r="E57" s="4"/>
      <c r="F57" s="4" t="s">
        <v>5</v>
      </c>
      <c r="G57" s="4"/>
      <c r="H57" s="4" t="s">
        <v>5</v>
      </c>
      <c r="I57" s="4"/>
    </row>
    <row r="58" spans="1:9">
      <c r="A58" s="2" t="s">
        <v>77</v>
      </c>
      <c r="B58" s="4">
        <v>0</v>
      </c>
      <c r="C58" s="4"/>
      <c r="D58" s="4">
        <v>0</v>
      </c>
      <c r="E58" s="4"/>
      <c r="F58" s="4">
        <v>0</v>
      </c>
      <c r="G58" s="4"/>
      <c r="H58" s="4">
        <v>0</v>
      </c>
      <c r="I58" s="4"/>
    </row>
    <row r="59" spans="1:9">
      <c r="A59" s="2" t="s">
        <v>909</v>
      </c>
      <c r="B59" s="4" t="s">
        <v>5</v>
      </c>
      <c r="C59" s="4"/>
      <c r="D59" s="4" t="s">
        <v>5</v>
      </c>
      <c r="E59" s="4"/>
      <c r="F59" s="4" t="s">
        <v>5</v>
      </c>
      <c r="G59" s="4"/>
      <c r="H59" s="4" t="s">
        <v>5</v>
      </c>
      <c r="I59" s="4"/>
    </row>
    <row r="60" spans="1:9">
      <c r="A60" s="3" t="s">
        <v>205</v>
      </c>
      <c r="B60" s="4" t="s">
        <v>5</v>
      </c>
      <c r="C60" s="4"/>
      <c r="D60" s="4" t="s">
        <v>5</v>
      </c>
      <c r="E60" s="4"/>
      <c r="F60" s="4" t="s">
        <v>5</v>
      </c>
      <c r="G60" s="4"/>
      <c r="H60" s="4" t="s">
        <v>5</v>
      </c>
      <c r="I60" s="4"/>
    </row>
    <row r="61" spans="1:9" ht="17.25">
      <c r="A61" s="2" t="s">
        <v>77</v>
      </c>
      <c r="B61" s="8">
        <v>-12066</v>
      </c>
      <c r="C61" s="182" t="s">
        <v>898</v>
      </c>
      <c r="D61" s="8">
        <v>-13357</v>
      </c>
      <c r="E61" s="182" t="s">
        <v>898</v>
      </c>
      <c r="F61" s="8">
        <v>-32023</v>
      </c>
      <c r="G61" s="182" t="s">
        <v>898</v>
      </c>
      <c r="H61" s="8">
        <v>-30612</v>
      </c>
      <c r="I61" s="182" t="s">
        <v>898</v>
      </c>
    </row>
    <row r="62" spans="1:9">
      <c r="A62" s="15"/>
      <c r="B62" s="15"/>
      <c r="C62" s="15"/>
      <c r="D62" s="15"/>
      <c r="E62" s="15"/>
      <c r="F62" s="15"/>
      <c r="G62" s="15"/>
      <c r="H62" s="15"/>
      <c r="I62" s="15"/>
    </row>
    <row r="63" spans="1:9" ht="15" customHeight="1">
      <c r="A63" s="2" t="s">
        <v>898</v>
      </c>
      <c r="B63" s="16" t="s">
        <v>910</v>
      </c>
      <c r="C63" s="16"/>
      <c r="D63" s="16"/>
      <c r="E63" s="16"/>
      <c r="F63" s="16"/>
      <c r="G63" s="16"/>
      <c r="H63" s="16"/>
      <c r="I63" s="16"/>
    </row>
    <row r="64" spans="1:9" ht="30" customHeight="1">
      <c r="A64" s="2" t="s">
        <v>904</v>
      </c>
      <c r="B64" s="16" t="s">
        <v>911</v>
      </c>
      <c r="C64" s="16"/>
      <c r="D64" s="16"/>
      <c r="E64" s="16"/>
      <c r="F64" s="16"/>
      <c r="G64" s="16"/>
      <c r="H64" s="16"/>
      <c r="I64" s="16"/>
    </row>
  </sheetData>
  <mergeCells count="10">
    <mergeCell ref="A62:I62"/>
    <mergeCell ref="B63:I63"/>
    <mergeCell ref="B64:I64"/>
    <mergeCell ref="B1:E1"/>
    <mergeCell ref="F1:I1"/>
    <mergeCell ref="B2:C3"/>
    <mergeCell ref="D2:E3"/>
    <mergeCell ref="F2:G2"/>
    <mergeCell ref="F3:G3"/>
    <mergeCell ref="H2: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912</v>
      </c>
      <c r="B1" s="7" t="s">
        <v>2</v>
      </c>
      <c r="C1" s="7" t="s">
        <v>26</v>
      </c>
    </row>
    <row r="2" spans="1:3" ht="30">
      <c r="A2" s="1" t="s">
        <v>25</v>
      </c>
      <c r="B2" s="7"/>
      <c r="C2" s="7"/>
    </row>
    <row r="3" spans="1:3">
      <c r="A3" s="3" t="s">
        <v>294</v>
      </c>
      <c r="B3" s="4" t="s">
        <v>5</v>
      </c>
      <c r="C3" s="4" t="s">
        <v>5</v>
      </c>
    </row>
    <row r="4" spans="1:3">
      <c r="A4" s="2" t="s">
        <v>295</v>
      </c>
      <c r="B4" s="8">
        <v>90</v>
      </c>
      <c r="C4" s="8">
        <v>24</v>
      </c>
    </row>
    <row r="5" spans="1:3">
      <c r="A5" s="2" t="s">
        <v>296</v>
      </c>
      <c r="B5" s="6">
        <v>49293</v>
      </c>
      <c r="C5" s="6">
        <v>42627</v>
      </c>
    </row>
    <row r="6" spans="1:3">
      <c r="A6" s="2" t="s">
        <v>297</v>
      </c>
      <c r="B6" s="6">
        <v>39250</v>
      </c>
      <c r="C6" s="6">
        <v>41962</v>
      </c>
    </row>
    <row r="7" spans="1:3">
      <c r="A7" s="2" t="s">
        <v>298</v>
      </c>
      <c r="B7" s="6">
        <v>70817</v>
      </c>
      <c r="C7" s="6">
        <v>65662</v>
      </c>
    </row>
    <row r="8" spans="1:3">
      <c r="A8" s="2" t="s">
        <v>299</v>
      </c>
      <c r="B8" s="6">
        <v>22572</v>
      </c>
      <c r="C8" s="6">
        <v>21508</v>
      </c>
    </row>
    <row r="9" spans="1:3">
      <c r="A9" s="2" t="s">
        <v>300</v>
      </c>
      <c r="B9" s="6">
        <v>182022</v>
      </c>
      <c r="C9" s="6">
        <v>171783</v>
      </c>
    </row>
    <row r="10" spans="1:3">
      <c r="A10" s="3" t="s">
        <v>301</v>
      </c>
      <c r="B10" s="4" t="s">
        <v>5</v>
      </c>
      <c r="C10" s="4" t="s">
        <v>5</v>
      </c>
    </row>
    <row r="11" spans="1:3">
      <c r="A11" s="2" t="s">
        <v>295</v>
      </c>
      <c r="B11" s="4">
        <v>0</v>
      </c>
      <c r="C11" s="4">
        <v>4</v>
      </c>
    </row>
    <row r="12" spans="1:3">
      <c r="A12" s="2" t="s">
        <v>296</v>
      </c>
      <c r="B12" s="6">
        <v>25934</v>
      </c>
      <c r="C12" s="6">
        <v>25325</v>
      </c>
    </row>
    <row r="13" spans="1:3">
      <c r="A13" s="2" t="s">
        <v>302</v>
      </c>
      <c r="B13" s="8">
        <v>25934</v>
      </c>
      <c r="C13" s="8">
        <v>2532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 min="8" max="8" width="36.5703125" customWidth="1"/>
    <col min="9" max="9" width="11.85546875" customWidth="1"/>
  </cols>
  <sheetData>
    <row r="1" spans="1:9" ht="15" customHeight="1">
      <c r="A1" s="1" t="s">
        <v>913</v>
      </c>
      <c r="B1" s="7" t="s">
        <v>74</v>
      </c>
      <c r="C1" s="7"/>
      <c r="D1" s="7"/>
      <c r="E1" s="7"/>
      <c r="F1" s="7" t="s">
        <v>1</v>
      </c>
      <c r="G1" s="7"/>
      <c r="H1" s="7"/>
      <c r="I1" s="7"/>
    </row>
    <row r="2" spans="1:9" ht="30">
      <c r="A2" s="1" t="s">
        <v>25</v>
      </c>
      <c r="B2" s="7" t="s">
        <v>2</v>
      </c>
      <c r="C2" s="7"/>
      <c r="D2" s="7" t="s">
        <v>75</v>
      </c>
      <c r="E2" s="7"/>
      <c r="F2" s="7" t="s">
        <v>2</v>
      </c>
      <c r="G2" s="7"/>
      <c r="H2" s="7" t="s">
        <v>75</v>
      </c>
      <c r="I2" s="7"/>
    </row>
    <row r="3" spans="1:9">
      <c r="A3" s="3" t="s">
        <v>914</v>
      </c>
      <c r="B3" s="4" t="s">
        <v>5</v>
      </c>
      <c r="C3" s="4"/>
      <c r="D3" s="4" t="s">
        <v>5</v>
      </c>
      <c r="E3" s="4"/>
      <c r="F3" s="4" t="s">
        <v>5</v>
      </c>
      <c r="G3" s="4"/>
      <c r="H3" s="4" t="s">
        <v>5</v>
      </c>
      <c r="I3" s="4"/>
    </row>
    <row r="4" spans="1:9" ht="45">
      <c r="A4" s="2" t="s">
        <v>915</v>
      </c>
      <c r="B4" s="8">
        <v>17562</v>
      </c>
      <c r="C4" s="182" t="s">
        <v>898</v>
      </c>
      <c r="D4" s="8">
        <v>25518</v>
      </c>
      <c r="E4" s="182" t="s">
        <v>898</v>
      </c>
      <c r="F4" s="8">
        <v>42546</v>
      </c>
      <c r="G4" s="182" t="s">
        <v>898</v>
      </c>
      <c r="H4" s="8">
        <v>47494</v>
      </c>
      <c r="I4" s="182" t="s">
        <v>898</v>
      </c>
    </row>
    <row r="5" spans="1:9">
      <c r="A5" s="2" t="s">
        <v>146</v>
      </c>
      <c r="B5" s="4" t="s">
        <v>5</v>
      </c>
      <c r="C5" s="4"/>
      <c r="D5" s="4" t="s">
        <v>5</v>
      </c>
      <c r="E5" s="4"/>
      <c r="F5" s="6">
        <v>36863</v>
      </c>
      <c r="G5" s="4"/>
      <c r="H5" s="6">
        <v>47958</v>
      </c>
      <c r="I5" s="4"/>
    </row>
    <row r="6" spans="1:9" ht="45">
      <c r="A6" s="2" t="s">
        <v>916</v>
      </c>
      <c r="B6" s="6">
        <v>37053</v>
      </c>
      <c r="C6" s="4"/>
      <c r="D6" s="6">
        <v>51350</v>
      </c>
      <c r="E6" s="4"/>
      <c r="F6" s="6">
        <v>79408</v>
      </c>
      <c r="G6" s="4"/>
      <c r="H6" s="6">
        <v>95452</v>
      </c>
      <c r="I6" s="4"/>
    </row>
    <row r="7" spans="1:9">
      <c r="A7" s="2" t="s">
        <v>917</v>
      </c>
      <c r="B7" s="4" t="s">
        <v>5</v>
      </c>
      <c r="C7" s="4"/>
      <c r="D7" s="4" t="s">
        <v>5</v>
      </c>
      <c r="E7" s="4"/>
      <c r="F7" s="4" t="s">
        <v>5</v>
      </c>
      <c r="G7" s="4"/>
      <c r="H7" s="4" t="s">
        <v>5</v>
      </c>
      <c r="I7" s="4"/>
    </row>
    <row r="8" spans="1:9">
      <c r="A8" s="3" t="s">
        <v>914</v>
      </c>
      <c r="B8" s="4" t="s">
        <v>5</v>
      </c>
      <c r="C8" s="4"/>
      <c r="D8" s="4" t="s">
        <v>5</v>
      </c>
      <c r="E8" s="4"/>
      <c r="F8" s="4" t="s">
        <v>5</v>
      </c>
      <c r="G8" s="4"/>
      <c r="H8" s="4" t="s">
        <v>5</v>
      </c>
      <c r="I8" s="4"/>
    </row>
    <row r="9" spans="1:9" ht="17.25">
      <c r="A9" s="2" t="s">
        <v>146</v>
      </c>
      <c r="B9" s="6">
        <v>19359</v>
      </c>
      <c r="C9" s="182" t="s">
        <v>904</v>
      </c>
      <c r="D9" s="6">
        <v>21374</v>
      </c>
      <c r="E9" s="182" t="s">
        <v>904</v>
      </c>
      <c r="F9" s="6">
        <v>35520</v>
      </c>
      <c r="G9" s="182" t="s">
        <v>904</v>
      </c>
      <c r="H9" s="6">
        <v>41100</v>
      </c>
      <c r="I9" s="182" t="s">
        <v>904</v>
      </c>
    </row>
    <row r="10" spans="1:9">
      <c r="A10" s="2" t="s">
        <v>918</v>
      </c>
      <c r="B10" s="4" t="s">
        <v>5</v>
      </c>
      <c r="C10" s="4"/>
      <c r="D10" s="4" t="s">
        <v>5</v>
      </c>
      <c r="E10" s="4"/>
      <c r="F10" s="4" t="s">
        <v>5</v>
      </c>
      <c r="G10" s="4"/>
      <c r="H10" s="4" t="s">
        <v>5</v>
      </c>
      <c r="I10" s="4"/>
    </row>
    <row r="11" spans="1:9">
      <c r="A11" s="3" t="s">
        <v>914</v>
      </c>
      <c r="B11" s="4" t="s">
        <v>5</v>
      </c>
      <c r="C11" s="4"/>
      <c r="D11" s="4" t="s">
        <v>5</v>
      </c>
      <c r="E11" s="4"/>
      <c r="F11" s="4" t="s">
        <v>5</v>
      </c>
      <c r="G11" s="4"/>
      <c r="H11" s="4" t="s">
        <v>5</v>
      </c>
      <c r="I11" s="4"/>
    </row>
    <row r="12" spans="1:9" ht="17.25">
      <c r="A12" s="2" t="s">
        <v>146</v>
      </c>
      <c r="B12" s="8">
        <v>132</v>
      </c>
      <c r="C12" s="182" t="s">
        <v>919</v>
      </c>
      <c r="D12" s="8">
        <v>4458</v>
      </c>
      <c r="E12" s="182" t="s">
        <v>919</v>
      </c>
      <c r="F12" s="8">
        <v>1342</v>
      </c>
      <c r="G12" s="182" t="s">
        <v>919</v>
      </c>
      <c r="H12" s="8">
        <v>6858</v>
      </c>
      <c r="I12" s="182" t="s">
        <v>919</v>
      </c>
    </row>
    <row r="13" spans="1:9">
      <c r="A13" s="15"/>
      <c r="B13" s="15"/>
      <c r="C13" s="15"/>
      <c r="D13" s="15"/>
      <c r="E13" s="15"/>
      <c r="F13" s="15"/>
      <c r="G13" s="15"/>
      <c r="H13" s="15"/>
      <c r="I13" s="15"/>
    </row>
    <row r="14" spans="1:9" ht="15" customHeight="1">
      <c r="A14" s="2" t="s">
        <v>898</v>
      </c>
      <c r="B14" s="16" t="s">
        <v>920</v>
      </c>
      <c r="C14" s="16"/>
      <c r="D14" s="16"/>
      <c r="E14" s="16"/>
      <c r="F14" s="16"/>
      <c r="G14" s="16"/>
      <c r="H14" s="16"/>
      <c r="I14" s="16"/>
    </row>
    <row r="15" spans="1:9" ht="15" customHeight="1">
      <c r="A15" s="2" t="s">
        <v>904</v>
      </c>
      <c r="B15" s="16" t="s">
        <v>921</v>
      </c>
      <c r="C15" s="16"/>
      <c r="D15" s="16"/>
      <c r="E15" s="16"/>
      <c r="F15" s="16"/>
      <c r="G15" s="16"/>
      <c r="H15" s="16"/>
      <c r="I15" s="16"/>
    </row>
    <row r="16" spans="1:9" ht="15" customHeight="1">
      <c r="A16" s="2" t="s">
        <v>919</v>
      </c>
      <c r="B16" s="16" t="s">
        <v>315</v>
      </c>
      <c r="C16" s="16"/>
      <c r="D16" s="16"/>
      <c r="E16" s="16"/>
      <c r="F16" s="16"/>
      <c r="G16" s="16"/>
      <c r="H16" s="16"/>
      <c r="I16" s="16"/>
    </row>
  </sheetData>
  <mergeCells count="10">
    <mergeCell ref="A13:I13"/>
    <mergeCell ref="B14:I14"/>
    <mergeCell ref="B15:I15"/>
    <mergeCell ref="B16:I16"/>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12.7109375" bestFit="1" customWidth="1"/>
    <col min="3" max="3" width="2.5703125" bestFit="1" customWidth="1"/>
    <col min="4" max="4" width="12" bestFit="1" customWidth="1"/>
    <col min="5" max="5" width="12.7109375" bestFit="1" customWidth="1"/>
    <col min="6" max="6" width="2.5703125" bestFit="1" customWidth="1"/>
    <col min="7" max="7" width="12.5703125" bestFit="1" customWidth="1"/>
    <col min="8" max="8" width="12.7109375" bestFit="1" customWidth="1"/>
    <col min="9" max="9" width="2.5703125" bestFit="1" customWidth="1"/>
  </cols>
  <sheetData>
    <row r="1" spans="1:9" ht="15" customHeight="1">
      <c r="A1" s="7" t="s">
        <v>922</v>
      </c>
      <c r="B1" s="7" t="s">
        <v>74</v>
      </c>
      <c r="C1" s="7"/>
      <c r="D1" s="7"/>
      <c r="E1" s="7" t="s">
        <v>1</v>
      </c>
      <c r="F1" s="7"/>
      <c r="G1" s="7"/>
      <c r="H1" s="7"/>
      <c r="I1" s="7"/>
    </row>
    <row r="2" spans="1:9" ht="15" customHeight="1">
      <c r="A2" s="7"/>
      <c r="B2" s="7" t="s">
        <v>2</v>
      </c>
      <c r="C2" s="7"/>
      <c r="D2" s="1" t="s">
        <v>75</v>
      </c>
      <c r="E2" s="7" t="s">
        <v>2</v>
      </c>
      <c r="F2" s="7"/>
      <c r="G2" s="1" t="s">
        <v>75</v>
      </c>
      <c r="H2" s="7" t="s">
        <v>26</v>
      </c>
      <c r="I2" s="7"/>
    </row>
    <row r="3" spans="1:9" ht="30">
      <c r="A3" s="3" t="s">
        <v>923</v>
      </c>
      <c r="B3" s="4" t="s">
        <v>5</v>
      </c>
      <c r="C3" s="4"/>
      <c r="D3" s="4" t="s">
        <v>5</v>
      </c>
      <c r="E3" s="4" t="s">
        <v>5</v>
      </c>
      <c r="F3" s="4"/>
      <c r="G3" s="4" t="s">
        <v>5</v>
      </c>
      <c r="H3" s="4" t="s">
        <v>5</v>
      </c>
      <c r="I3" s="4"/>
    </row>
    <row r="4" spans="1:9" ht="45">
      <c r="A4" s="2" t="s">
        <v>924</v>
      </c>
      <c r="B4" s="8">
        <v>17200000</v>
      </c>
      <c r="C4" s="4"/>
      <c r="D4" s="8">
        <v>77400000</v>
      </c>
      <c r="E4" s="8">
        <v>29400000</v>
      </c>
      <c r="F4" s="4"/>
      <c r="G4" s="8">
        <v>198200000</v>
      </c>
      <c r="H4" s="4" t="s">
        <v>5</v>
      </c>
      <c r="I4" s="4"/>
    </row>
    <row r="5" spans="1:9">
      <c r="A5" s="2" t="s">
        <v>925</v>
      </c>
      <c r="B5" s="4" t="s">
        <v>5</v>
      </c>
      <c r="C5" s="4"/>
      <c r="D5" s="6">
        <v>19300000</v>
      </c>
      <c r="E5" s="4" t="s">
        <v>5</v>
      </c>
      <c r="F5" s="4"/>
      <c r="G5" s="6">
        <v>40800000</v>
      </c>
      <c r="H5" s="4" t="s">
        <v>5</v>
      </c>
      <c r="I5" s="4"/>
    </row>
    <row r="6" spans="1:9">
      <c r="A6" s="2" t="s">
        <v>331</v>
      </c>
      <c r="B6" s="6">
        <v>1884564000</v>
      </c>
      <c r="C6" s="4"/>
      <c r="D6" s="4" t="s">
        <v>5</v>
      </c>
      <c r="E6" s="6">
        <v>1884564000</v>
      </c>
      <c r="F6" s="4"/>
      <c r="G6" s="4" t="s">
        <v>5</v>
      </c>
      <c r="H6" s="6">
        <v>1865552000</v>
      </c>
      <c r="I6" s="4"/>
    </row>
    <row r="7" spans="1:9">
      <c r="A7" s="2" t="s">
        <v>332</v>
      </c>
      <c r="B7" s="6">
        <v>-141070000</v>
      </c>
      <c r="C7" s="4"/>
      <c r="D7" s="4" t="s">
        <v>5</v>
      </c>
      <c r="E7" s="6">
        <v>-141070000</v>
      </c>
      <c r="F7" s="4"/>
      <c r="G7" s="4" t="s">
        <v>5</v>
      </c>
      <c r="H7" s="6">
        <v>-102678000</v>
      </c>
      <c r="I7" s="4"/>
    </row>
    <row r="8" spans="1:9">
      <c r="A8" s="2" t="s">
        <v>335</v>
      </c>
      <c r="B8" s="6">
        <v>1743494000</v>
      </c>
      <c r="C8" s="4"/>
      <c r="D8" s="4" t="s">
        <v>5</v>
      </c>
      <c r="E8" s="6">
        <v>1743494000</v>
      </c>
      <c r="F8" s="4"/>
      <c r="G8" s="4" t="s">
        <v>5</v>
      </c>
      <c r="H8" s="6">
        <v>1762874000</v>
      </c>
      <c r="I8" s="4"/>
    </row>
    <row r="9" spans="1:9">
      <c r="A9" s="2" t="s">
        <v>320</v>
      </c>
      <c r="B9" s="4" t="s">
        <v>5</v>
      </c>
      <c r="C9" s="4"/>
      <c r="D9" s="4" t="s">
        <v>5</v>
      </c>
      <c r="E9" s="4" t="s">
        <v>5</v>
      </c>
      <c r="F9" s="4"/>
      <c r="G9" s="4" t="s">
        <v>5</v>
      </c>
      <c r="H9" s="4" t="s">
        <v>5</v>
      </c>
      <c r="I9" s="4"/>
    </row>
    <row r="10" spans="1:9" ht="30">
      <c r="A10" s="3" t="s">
        <v>923</v>
      </c>
      <c r="B10" s="4" t="s">
        <v>5</v>
      </c>
      <c r="C10" s="4"/>
      <c r="D10" s="4" t="s">
        <v>5</v>
      </c>
      <c r="E10" s="4" t="s">
        <v>5</v>
      </c>
      <c r="F10" s="4"/>
      <c r="G10" s="4" t="s">
        <v>5</v>
      </c>
      <c r="H10" s="4" t="s">
        <v>5</v>
      </c>
      <c r="I10" s="4"/>
    </row>
    <row r="11" spans="1:9">
      <c r="A11" s="2" t="s">
        <v>331</v>
      </c>
      <c r="B11" s="6">
        <v>12785000</v>
      </c>
      <c r="C11" s="4"/>
      <c r="D11" s="4" t="s">
        <v>5</v>
      </c>
      <c r="E11" s="6">
        <v>12785000</v>
      </c>
      <c r="F11" s="4"/>
      <c r="G11" s="4" t="s">
        <v>5</v>
      </c>
      <c r="H11" s="6">
        <v>12822000</v>
      </c>
      <c r="I11" s="4"/>
    </row>
    <row r="12" spans="1:9">
      <c r="A12" s="2" t="s">
        <v>926</v>
      </c>
      <c r="B12" s="4" t="s">
        <v>5</v>
      </c>
      <c r="C12" s="4"/>
      <c r="D12" s="4" t="s">
        <v>5</v>
      </c>
      <c r="E12" s="4" t="s">
        <v>5</v>
      </c>
      <c r="F12" s="4"/>
      <c r="G12" s="4" t="s">
        <v>5</v>
      </c>
      <c r="H12" s="4" t="s">
        <v>5</v>
      </c>
      <c r="I12" s="4"/>
    </row>
    <row r="13" spans="1:9" ht="30">
      <c r="A13" s="3" t="s">
        <v>923</v>
      </c>
      <c r="B13" s="4" t="s">
        <v>5</v>
      </c>
      <c r="C13" s="4"/>
      <c r="D13" s="4" t="s">
        <v>5</v>
      </c>
      <c r="E13" s="4" t="s">
        <v>5</v>
      </c>
      <c r="F13" s="4"/>
      <c r="G13" s="4" t="s">
        <v>5</v>
      </c>
      <c r="H13" s="4" t="s">
        <v>5</v>
      </c>
      <c r="I13" s="4"/>
    </row>
    <row r="14" spans="1:9">
      <c r="A14" s="2" t="s">
        <v>331</v>
      </c>
      <c r="B14" s="6">
        <v>304372000</v>
      </c>
      <c r="C14" s="4"/>
      <c r="D14" s="4" t="s">
        <v>5</v>
      </c>
      <c r="E14" s="6">
        <v>304372000</v>
      </c>
      <c r="F14" s="4"/>
      <c r="G14" s="4" t="s">
        <v>5</v>
      </c>
      <c r="H14" s="6">
        <v>327029000</v>
      </c>
      <c r="I14" s="4"/>
    </row>
    <row r="15" spans="1:9">
      <c r="A15" s="2" t="s">
        <v>927</v>
      </c>
      <c r="B15" s="4" t="s">
        <v>5</v>
      </c>
      <c r="C15" s="4"/>
      <c r="D15" s="4" t="s">
        <v>5</v>
      </c>
      <c r="E15" s="4" t="s">
        <v>5</v>
      </c>
      <c r="F15" s="4"/>
      <c r="G15" s="4" t="s">
        <v>5</v>
      </c>
      <c r="H15" s="4" t="s">
        <v>5</v>
      </c>
      <c r="I15" s="4"/>
    </row>
    <row r="16" spans="1:9" ht="30">
      <c r="A16" s="3" t="s">
        <v>923</v>
      </c>
      <c r="B16" s="4" t="s">
        <v>5</v>
      </c>
      <c r="C16" s="4"/>
      <c r="D16" s="4" t="s">
        <v>5</v>
      </c>
      <c r="E16" s="4" t="s">
        <v>5</v>
      </c>
      <c r="F16" s="4"/>
      <c r="G16" s="4" t="s">
        <v>5</v>
      </c>
      <c r="H16" s="4" t="s">
        <v>5</v>
      </c>
      <c r="I16" s="4"/>
    </row>
    <row r="17" spans="1:9">
      <c r="A17" s="2" t="s">
        <v>331</v>
      </c>
      <c r="B17" s="6">
        <v>572269000</v>
      </c>
      <c r="C17" s="4"/>
      <c r="D17" s="4" t="s">
        <v>5</v>
      </c>
      <c r="E17" s="6">
        <v>572269000</v>
      </c>
      <c r="F17" s="4"/>
      <c r="G17" s="4" t="s">
        <v>5</v>
      </c>
      <c r="H17" s="6">
        <v>418510000</v>
      </c>
      <c r="I17" s="4"/>
    </row>
    <row r="18" spans="1:9">
      <c r="A18" s="2" t="s">
        <v>928</v>
      </c>
      <c r="B18" s="4" t="s">
        <v>5</v>
      </c>
      <c r="C18" s="4"/>
      <c r="D18" s="4" t="s">
        <v>5</v>
      </c>
      <c r="E18" s="4" t="s">
        <v>5</v>
      </c>
      <c r="F18" s="4"/>
      <c r="G18" s="4" t="s">
        <v>5</v>
      </c>
      <c r="H18" s="4" t="s">
        <v>5</v>
      </c>
      <c r="I18" s="4"/>
    </row>
    <row r="19" spans="1:9" ht="30">
      <c r="A19" s="3" t="s">
        <v>923</v>
      </c>
      <c r="B19" s="4" t="s">
        <v>5</v>
      </c>
      <c r="C19" s="4"/>
      <c r="D19" s="4" t="s">
        <v>5</v>
      </c>
      <c r="E19" s="4" t="s">
        <v>5</v>
      </c>
      <c r="F19" s="4"/>
      <c r="G19" s="4" t="s">
        <v>5</v>
      </c>
      <c r="H19" s="4" t="s">
        <v>5</v>
      </c>
      <c r="I19" s="4"/>
    </row>
    <row r="20" spans="1:9">
      <c r="A20" s="2" t="s">
        <v>331</v>
      </c>
      <c r="B20" s="6">
        <v>475980000</v>
      </c>
      <c r="C20" s="4"/>
      <c r="D20" s="4" t="s">
        <v>5</v>
      </c>
      <c r="E20" s="6">
        <v>475980000</v>
      </c>
      <c r="F20" s="4"/>
      <c r="G20" s="4" t="s">
        <v>5</v>
      </c>
      <c r="H20" s="6">
        <v>288603000</v>
      </c>
      <c r="I20" s="4"/>
    </row>
    <row r="21" spans="1:9">
      <c r="A21" s="2" t="s">
        <v>929</v>
      </c>
      <c r="B21" s="4" t="s">
        <v>5</v>
      </c>
      <c r="C21" s="4"/>
      <c r="D21" s="4" t="s">
        <v>5</v>
      </c>
      <c r="E21" s="4" t="s">
        <v>5</v>
      </c>
      <c r="F21" s="4"/>
      <c r="G21" s="4" t="s">
        <v>5</v>
      </c>
      <c r="H21" s="4" t="s">
        <v>5</v>
      </c>
      <c r="I21" s="4"/>
    </row>
    <row r="22" spans="1:9" ht="30">
      <c r="A22" s="3" t="s">
        <v>923</v>
      </c>
      <c r="B22" s="4" t="s">
        <v>5</v>
      </c>
      <c r="C22" s="4"/>
      <c r="D22" s="4" t="s">
        <v>5</v>
      </c>
      <c r="E22" s="4" t="s">
        <v>5</v>
      </c>
      <c r="F22" s="4"/>
      <c r="G22" s="4" t="s">
        <v>5</v>
      </c>
      <c r="H22" s="4" t="s">
        <v>5</v>
      </c>
      <c r="I22" s="4"/>
    </row>
    <row r="23" spans="1:9">
      <c r="A23" s="2" t="s">
        <v>331</v>
      </c>
      <c r="B23" s="6">
        <v>2969000</v>
      </c>
      <c r="C23" s="4"/>
      <c r="D23" s="4" t="s">
        <v>5</v>
      </c>
      <c r="E23" s="6">
        <v>2969000</v>
      </c>
      <c r="F23" s="4"/>
      <c r="G23" s="4" t="s">
        <v>5</v>
      </c>
      <c r="H23" s="6">
        <v>2986000</v>
      </c>
      <c r="I23" s="4"/>
    </row>
    <row r="24" spans="1:9">
      <c r="A24" s="2" t="s">
        <v>930</v>
      </c>
      <c r="B24" s="4" t="s">
        <v>5</v>
      </c>
      <c r="C24" s="4"/>
      <c r="D24" s="4" t="s">
        <v>5</v>
      </c>
      <c r="E24" s="4" t="s">
        <v>5</v>
      </c>
      <c r="F24" s="4"/>
      <c r="G24" s="4" t="s">
        <v>5</v>
      </c>
      <c r="H24" s="4" t="s">
        <v>5</v>
      </c>
      <c r="I24" s="4"/>
    </row>
    <row r="25" spans="1:9" ht="30">
      <c r="A25" s="3" t="s">
        <v>923</v>
      </c>
      <c r="B25" s="4" t="s">
        <v>5</v>
      </c>
      <c r="C25" s="4"/>
      <c r="D25" s="4" t="s">
        <v>5</v>
      </c>
      <c r="E25" s="4" t="s">
        <v>5</v>
      </c>
      <c r="F25" s="4"/>
      <c r="G25" s="4" t="s">
        <v>5</v>
      </c>
      <c r="H25" s="4" t="s">
        <v>5</v>
      </c>
      <c r="I25" s="4"/>
    </row>
    <row r="26" spans="1:9">
      <c r="A26" s="2" t="s">
        <v>331</v>
      </c>
      <c r="B26" s="6">
        <v>12449000</v>
      </c>
      <c r="C26" s="4"/>
      <c r="D26" s="4" t="s">
        <v>5</v>
      </c>
      <c r="E26" s="6">
        <v>12449000</v>
      </c>
      <c r="F26" s="4"/>
      <c r="G26" s="4" t="s">
        <v>5</v>
      </c>
      <c r="H26" s="6">
        <v>12424000</v>
      </c>
      <c r="I26" s="4"/>
    </row>
    <row r="27" spans="1:9">
      <c r="A27" s="2" t="s">
        <v>931</v>
      </c>
      <c r="B27" s="4" t="s">
        <v>5</v>
      </c>
      <c r="C27" s="4"/>
      <c r="D27" s="4" t="s">
        <v>5</v>
      </c>
      <c r="E27" s="4" t="s">
        <v>5</v>
      </c>
      <c r="F27" s="4"/>
      <c r="G27" s="4" t="s">
        <v>5</v>
      </c>
      <c r="H27" s="4" t="s">
        <v>5</v>
      </c>
      <c r="I27" s="4"/>
    </row>
    <row r="28" spans="1:9" ht="30">
      <c r="A28" s="3" t="s">
        <v>923</v>
      </c>
      <c r="B28" s="4" t="s">
        <v>5</v>
      </c>
      <c r="C28" s="4"/>
      <c r="D28" s="4" t="s">
        <v>5</v>
      </c>
      <c r="E28" s="4" t="s">
        <v>5</v>
      </c>
      <c r="F28" s="4"/>
      <c r="G28" s="4" t="s">
        <v>5</v>
      </c>
      <c r="H28" s="4" t="s">
        <v>5</v>
      </c>
      <c r="I28" s="4"/>
    </row>
    <row r="29" spans="1:9">
      <c r="A29" s="2" t="s">
        <v>331</v>
      </c>
      <c r="B29" s="6">
        <v>1044000</v>
      </c>
      <c r="C29" s="4"/>
      <c r="D29" s="4" t="s">
        <v>5</v>
      </c>
      <c r="E29" s="6">
        <v>1044000</v>
      </c>
      <c r="F29" s="4"/>
      <c r="G29" s="4" t="s">
        <v>5</v>
      </c>
      <c r="H29" s="6">
        <v>1044000</v>
      </c>
      <c r="I29" s="4"/>
    </row>
    <row r="30" spans="1:9">
      <c r="A30" s="2" t="s">
        <v>932</v>
      </c>
      <c r="B30" s="4" t="s">
        <v>5</v>
      </c>
      <c r="C30" s="4"/>
      <c r="D30" s="4" t="s">
        <v>5</v>
      </c>
      <c r="E30" s="4" t="s">
        <v>5</v>
      </c>
      <c r="F30" s="4"/>
      <c r="G30" s="4" t="s">
        <v>5</v>
      </c>
      <c r="H30" s="4" t="s">
        <v>5</v>
      </c>
      <c r="I30" s="4"/>
    </row>
    <row r="31" spans="1:9" ht="30">
      <c r="A31" s="3" t="s">
        <v>923</v>
      </c>
      <c r="B31" s="4" t="s">
        <v>5</v>
      </c>
      <c r="C31" s="4"/>
      <c r="D31" s="4" t="s">
        <v>5</v>
      </c>
      <c r="E31" s="4" t="s">
        <v>5</v>
      </c>
      <c r="F31" s="4"/>
      <c r="G31" s="4" t="s">
        <v>5</v>
      </c>
      <c r="H31" s="4" t="s">
        <v>5</v>
      </c>
      <c r="I31" s="4"/>
    </row>
    <row r="32" spans="1:9" ht="17.25">
      <c r="A32" s="2" t="s">
        <v>331</v>
      </c>
      <c r="B32" s="6">
        <v>453744000</v>
      </c>
      <c r="C32" s="182" t="s">
        <v>898</v>
      </c>
      <c r="D32" s="4" t="s">
        <v>5</v>
      </c>
      <c r="E32" s="6">
        <v>453744000</v>
      </c>
      <c r="F32" s="182" t="s">
        <v>898</v>
      </c>
      <c r="G32" s="4" t="s">
        <v>5</v>
      </c>
      <c r="H32" s="6">
        <v>755107000</v>
      </c>
      <c r="I32" s="182" t="s">
        <v>898</v>
      </c>
    </row>
    <row r="33" spans="1:9" ht="30">
      <c r="A33" s="2" t="s">
        <v>933</v>
      </c>
      <c r="B33" s="4" t="s">
        <v>5</v>
      </c>
      <c r="C33" s="4"/>
      <c r="D33" s="4" t="s">
        <v>5</v>
      </c>
      <c r="E33" s="4" t="s">
        <v>5</v>
      </c>
      <c r="F33" s="4"/>
      <c r="G33" s="4" t="s">
        <v>5</v>
      </c>
      <c r="H33" s="4" t="s">
        <v>5</v>
      </c>
      <c r="I33" s="4"/>
    </row>
    <row r="34" spans="1:9" ht="30">
      <c r="A34" s="3" t="s">
        <v>923</v>
      </c>
      <c r="B34" s="4" t="s">
        <v>5</v>
      </c>
      <c r="C34" s="4"/>
      <c r="D34" s="4" t="s">
        <v>5</v>
      </c>
      <c r="E34" s="4" t="s">
        <v>5</v>
      </c>
      <c r="F34" s="4"/>
      <c r="G34" s="4" t="s">
        <v>5</v>
      </c>
      <c r="H34" s="4" t="s">
        <v>5</v>
      </c>
      <c r="I34" s="4"/>
    </row>
    <row r="35" spans="1:9" ht="30">
      <c r="A35" s="2" t="s">
        <v>933</v>
      </c>
      <c r="B35" s="6">
        <v>15658000</v>
      </c>
      <c r="C35" s="4"/>
      <c r="D35" s="4" t="s">
        <v>5</v>
      </c>
      <c r="E35" s="6">
        <v>15658000</v>
      </c>
      <c r="F35" s="4"/>
      <c r="G35" s="4" t="s">
        <v>5</v>
      </c>
      <c r="H35" s="6">
        <v>15658000</v>
      </c>
      <c r="I35" s="4"/>
    </row>
    <row r="36" spans="1:9">
      <c r="A36" s="2" t="s">
        <v>934</v>
      </c>
      <c r="B36" s="4" t="s">
        <v>5</v>
      </c>
      <c r="C36" s="4"/>
      <c r="D36" s="4" t="s">
        <v>5</v>
      </c>
      <c r="E36" s="4" t="s">
        <v>5</v>
      </c>
      <c r="F36" s="4"/>
      <c r="G36" s="4" t="s">
        <v>5</v>
      </c>
      <c r="H36" s="4" t="s">
        <v>5</v>
      </c>
      <c r="I36" s="4"/>
    </row>
    <row r="37" spans="1:9" ht="30">
      <c r="A37" s="3" t="s">
        <v>923</v>
      </c>
      <c r="B37" s="4" t="s">
        <v>5</v>
      </c>
      <c r="C37" s="4"/>
      <c r="D37" s="4" t="s">
        <v>5</v>
      </c>
      <c r="E37" s="4" t="s">
        <v>5</v>
      </c>
      <c r="F37" s="4"/>
      <c r="G37" s="4" t="s">
        <v>5</v>
      </c>
      <c r="H37" s="4" t="s">
        <v>5</v>
      </c>
      <c r="I37" s="4"/>
    </row>
    <row r="38" spans="1:9">
      <c r="A38" s="2" t="s">
        <v>331</v>
      </c>
      <c r="B38" s="6">
        <v>9496000</v>
      </c>
      <c r="C38" s="4"/>
      <c r="D38" s="4" t="s">
        <v>5</v>
      </c>
      <c r="E38" s="6">
        <v>9496000</v>
      </c>
      <c r="F38" s="4"/>
      <c r="G38" s="4" t="s">
        <v>5</v>
      </c>
      <c r="H38" s="6">
        <v>7370000</v>
      </c>
      <c r="I38" s="4"/>
    </row>
    <row r="39" spans="1:9">
      <c r="A39" s="2" t="s">
        <v>935</v>
      </c>
      <c r="B39" s="4" t="s">
        <v>5</v>
      </c>
      <c r="C39" s="4"/>
      <c r="D39" s="4" t="s">
        <v>5</v>
      </c>
      <c r="E39" s="4" t="s">
        <v>5</v>
      </c>
      <c r="F39" s="4"/>
      <c r="G39" s="4" t="s">
        <v>5</v>
      </c>
      <c r="H39" s="4" t="s">
        <v>5</v>
      </c>
      <c r="I39" s="4"/>
    </row>
    <row r="40" spans="1:9" ht="30">
      <c r="A40" s="3" t="s">
        <v>923</v>
      </c>
      <c r="B40" s="4" t="s">
        <v>5</v>
      </c>
      <c r="C40" s="4"/>
      <c r="D40" s="4" t="s">
        <v>5</v>
      </c>
      <c r="E40" s="4" t="s">
        <v>5</v>
      </c>
      <c r="F40" s="4"/>
      <c r="G40" s="4" t="s">
        <v>5</v>
      </c>
      <c r="H40" s="4" t="s">
        <v>5</v>
      </c>
      <c r="I40" s="4"/>
    </row>
    <row r="41" spans="1:9">
      <c r="A41" s="2" t="s">
        <v>331</v>
      </c>
      <c r="B41" s="8">
        <v>23798000</v>
      </c>
      <c r="C41" s="4"/>
      <c r="D41" s="4" t="s">
        <v>5</v>
      </c>
      <c r="E41" s="8">
        <v>23798000</v>
      </c>
      <c r="F41" s="4"/>
      <c r="G41" s="4" t="s">
        <v>5</v>
      </c>
      <c r="H41" s="8">
        <v>23999000</v>
      </c>
      <c r="I41" s="4"/>
    </row>
    <row r="42" spans="1:9">
      <c r="A42" s="15"/>
      <c r="B42" s="15"/>
      <c r="C42" s="15"/>
      <c r="D42" s="15"/>
      <c r="E42" s="15"/>
      <c r="F42" s="15"/>
      <c r="G42" s="15"/>
      <c r="H42" s="15"/>
      <c r="I42" s="15"/>
    </row>
    <row r="43" spans="1:9" ht="15" customHeight="1">
      <c r="A43" s="2" t="s">
        <v>898</v>
      </c>
      <c r="B43" s="16" t="s">
        <v>336</v>
      </c>
      <c r="C43" s="16"/>
      <c r="D43" s="16"/>
      <c r="E43" s="16"/>
      <c r="F43" s="16"/>
      <c r="G43" s="16"/>
      <c r="H43" s="16"/>
      <c r="I43" s="16"/>
    </row>
  </sheetData>
  <mergeCells count="9">
    <mergeCell ref="A42:I42"/>
    <mergeCell ref="B43:I43"/>
    <mergeCell ref="A1:A2"/>
    <mergeCell ref="B1:D1"/>
    <mergeCell ref="E1:G1"/>
    <mergeCell ref="H1:I1"/>
    <mergeCell ref="B2:C2"/>
    <mergeCell ref="E2:F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116907</v>
      </c>
      <c r="C4" s="8">
        <v>136112</v>
      </c>
      <c r="D4" s="8">
        <v>235432</v>
      </c>
      <c r="E4" s="8">
        <v>281511</v>
      </c>
    </row>
    <row r="5" spans="1:5">
      <c r="A5" s="3" t="s">
        <v>78</v>
      </c>
      <c r="B5" s="4" t="s">
        <v>5</v>
      </c>
      <c r="C5" s="4" t="s">
        <v>5</v>
      </c>
      <c r="D5" s="4" t="s">
        <v>5</v>
      </c>
      <c r="E5" s="4" t="s">
        <v>5</v>
      </c>
    </row>
    <row r="6" spans="1:5" ht="30">
      <c r="A6" s="2" t="s">
        <v>79</v>
      </c>
      <c r="B6" s="6">
        <v>-113399</v>
      </c>
      <c r="C6" s="6">
        <v>-135724</v>
      </c>
      <c r="D6" s="6">
        <v>-238872</v>
      </c>
      <c r="E6" s="6">
        <v>-271255</v>
      </c>
    </row>
    <row r="7" spans="1:5">
      <c r="A7" s="2" t="s">
        <v>80</v>
      </c>
      <c r="B7" s="6">
        <v>-20079</v>
      </c>
      <c r="C7" s="6">
        <v>-18424</v>
      </c>
      <c r="D7" s="6">
        <v>-36226</v>
      </c>
      <c r="E7" s="6">
        <v>-32596</v>
      </c>
    </row>
    <row r="8" spans="1:5">
      <c r="A8" s="2" t="s">
        <v>81</v>
      </c>
      <c r="B8" s="6">
        <v>-16571</v>
      </c>
      <c r="C8" s="6">
        <v>-18036</v>
      </c>
      <c r="D8" s="6">
        <v>-39666</v>
      </c>
      <c r="E8" s="6">
        <v>-22340</v>
      </c>
    </row>
    <row r="9" spans="1:5">
      <c r="A9" s="3" t="s">
        <v>82</v>
      </c>
      <c r="B9" s="4" t="s">
        <v>5</v>
      </c>
      <c r="C9" s="4" t="s">
        <v>5</v>
      </c>
      <c r="D9" s="4" t="s">
        <v>5</v>
      </c>
      <c r="E9" s="4" t="s">
        <v>5</v>
      </c>
    </row>
    <row r="10" spans="1:5">
      <c r="A10" s="2" t="s">
        <v>83</v>
      </c>
      <c r="B10" s="6">
        <v>-20424</v>
      </c>
      <c r="C10" s="6">
        <v>-26059</v>
      </c>
      <c r="D10" s="6">
        <v>-38379</v>
      </c>
      <c r="E10" s="6">
        <v>-52610</v>
      </c>
    </row>
    <row r="11" spans="1:5" ht="30">
      <c r="A11" s="2" t="s">
        <v>84</v>
      </c>
      <c r="B11" s="6">
        <v>-7257</v>
      </c>
      <c r="C11" s="6">
        <v>-8278</v>
      </c>
      <c r="D11" s="6">
        <v>-14459</v>
      </c>
      <c r="E11" s="6">
        <v>-16488</v>
      </c>
    </row>
    <row r="12" spans="1:5">
      <c r="A12" s="2" t="s">
        <v>85</v>
      </c>
      <c r="B12" s="6">
        <v>-4483</v>
      </c>
      <c r="C12" s="6">
        <v>-6506</v>
      </c>
      <c r="D12" s="6">
        <v>-7249</v>
      </c>
      <c r="E12" s="6">
        <v>-12911</v>
      </c>
    </row>
    <row r="13" spans="1:5">
      <c r="A13" s="2" t="s">
        <v>86</v>
      </c>
      <c r="B13" s="6">
        <v>-48735</v>
      </c>
      <c r="C13" s="6">
        <v>-58879</v>
      </c>
      <c r="D13" s="6">
        <v>-99753</v>
      </c>
      <c r="E13" s="6">
        <v>-104349</v>
      </c>
    </row>
    <row r="14" spans="1:5">
      <c r="A14" s="3" t="s">
        <v>87</v>
      </c>
      <c r="B14" s="4" t="s">
        <v>5</v>
      </c>
      <c r="C14" s="4" t="s">
        <v>5</v>
      </c>
      <c r="D14" s="4" t="s">
        <v>5</v>
      </c>
      <c r="E14" s="4" t="s">
        <v>5</v>
      </c>
    </row>
    <row r="15" spans="1:5">
      <c r="A15" s="2" t="s">
        <v>88</v>
      </c>
      <c r="B15" s="4">
        <v>296</v>
      </c>
      <c r="C15" s="6">
        <v>2813</v>
      </c>
      <c r="D15" s="4">
        <v>770</v>
      </c>
      <c r="E15" s="6">
        <v>2360</v>
      </c>
    </row>
    <row r="16" spans="1:5" ht="30">
      <c r="A16" s="2" t="s">
        <v>89</v>
      </c>
      <c r="B16" s="6">
        <v>-41285</v>
      </c>
      <c r="C16" s="6">
        <v>-14869</v>
      </c>
      <c r="D16" s="6">
        <v>-76925</v>
      </c>
      <c r="E16" s="6">
        <v>-26518</v>
      </c>
    </row>
    <row r="17" spans="1:5" ht="30">
      <c r="A17" s="2" t="s">
        <v>90</v>
      </c>
      <c r="B17" s="6">
        <v>-89724</v>
      </c>
      <c r="C17" s="6">
        <v>-70935</v>
      </c>
      <c r="D17" s="6">
        <v>-175908</v>
      </c>
      <c r="E17" s="6">
        <v>-128507</v>
      </c>
    </row>
    <row r="18" spans="1:5">
      <c r="A18" s="2" t="s">
        <v>91</v>
      </c>
      <c r="B18" s="6">
        <v>7427</v>
      </c>
      <c r="C18" s="6">
        <v>3530</v>
      </c>
      <c r="D18" s="6">
        <v>9334</v>
      </c>
      <c r="E18" s="6">
        <v>26021</v>
      </c>
    </row>
    <row r="19" spans="1:5">
      <c r="A19" s="2" t="s">
        <v>92</v>
      </c>
      <c r="B19" s="6">
        <v>-1553</v>
      </c>
      <c r="C19" s="6">
        <v>-3284</v>
      </c>
      <c r="D19" s="6">
        <v>-3275</v>
      </c>
      <c r="E19" s="6">
        <v>-6356</v>
      </c>
    </row>
    <row r="20" spans="1:5">
      <c r="A20" s="2" t="s">
        <v>93</v>
      </c>
      <c r="B20" s="6">
        <v>-83850</v>
      </c>
      <c r="C20" s="6">
        <v>-70689</v>
      </c>
      <c r="D20" s="6">
        <v>-169849</v>
      </c>
      <c r="E20" s="6">
        <v>-108842</v>
      </c>
    </row>
    <row r="21" spans="1:5" ht="30">
      <c r="A21" s="2" t="s">
        <v>94</v>
      </c>
      <c r="B21" s="4">
        <v>-49</v>
      </c>
      <c r="C21" s="4">
        <v>-486</v>
      </c>
      <c r="D21" s="4">
        <v>-112</v>
      </c>
      <c r="E21" s="6">
        <v>-1304</v>
      </c>
    </row>
    <row r="22" spans="1:5" ht="30">
      <c r="A22" s="2" t="s">
        <v>95</v>
      </c>
      <c r="B22" s="6">
        <v>-83899</v>
      </c>
      <c r="C22" s="6">
        <v>-71175</v>
      </c>
      <c r="D22" s="6">
        <v>-169961</v>
      </c>
      <c r="E22" s="6">
        <v>-110146</v>
      </c>
    </row>
    <row r="23" spans="1:5">
      <c r="A23" s="2" t="s">
        <v>93</v>
      </c>
      <c r="B23" s="6">
        <v>-83850</v>
      </c>
      <c r="C23" s="6">
        <v>-70689</v>
      </c>
      <c r="D23" s="6">
        <v>-169849</v>
      </c>
      <c r="E23" s="6">
        <v>-108842</v>
      </c>
    </row>
    <row r="24" spans="1:5">
      <c r="A24" s="3" t="s">
        <v>96</v>
      </c>
      <c r="B24" s="4" t="s">
        <v>5</v>
      </c>
      <c r="C24" s="4" t="s">
        <v>5</v>
      </c>
      <c r="D24" s="4" t="s">
        <v>5</v>
      </c>
      <c r="E24" s="4" t="s">
        <v>5</v>
      </c>
    </row>
    <row r="25" spans="1:5" ht="30">
      <c r="A25" s="2" t="s">
        <v>97</v>
      </c>
      <c r="B25" s="4">
        <v>-109</v>
      </c>
      <c r="C25" s="4">
        <v>662</v>
      </c>
      <c r="D25" s="4">
        <v>-961</v>
      </c>
      <c r="E25" s="6">
        <v>-2632</v>
      </c>
    </row>
    <row r="26" spans="1:5">
      <c r="A26" s="2" t="s">
        <v>98</v>
      </c>
      <c r="B26" s="6">
        <v>-83959</v>
      </c>
      <c r="C26" s="6">
        <v>-70027</v>
      </c>
      <c r="D26" s="6">
        <v>-170810</v>
      </c>
      <c r="E26" s="6">
        <v>-111474</v>
      </c>
    </row>
    <row r="27" spans="1:5">
      <c r="A27" s="3" t="s">
        <v>99</v>
      </c>
      <c r="B27" s="4" t="s">
        <v>5</v>
      </c>
      <c r="C27" s="4" t="s">
        <v>5</v>
      </c>
      <c r="D27" s="4" t="s">
        <v>5</v>
      </c>
      <c r="E27" s="4" t="s">
        <v>5</v>
      </c>
    </row>
    <row r="28" spans="1:5">
      <c r="A28" s="2" t="s">
        <v>100</v>
      </c>
      <c r="B28" s="6">
        <v>-83910</v>
      </c>
      <c r="C28" s="6">
        <v>-69541</v>
      </c>
      <c r="D28" s="6">
        <v>-170698</v>
      </c>
      <c r="E28" s="6">
        <v>-110170</v>
      </c>
    </row>
    <row r="29" spans="1:5">
      <c r="A29" s="2" t="s">
        <v>101</v>
      </c>
      <c r="B29" s="4">
        <v>-49</v>
      </c>
      <c r="C29" s="4">
        <v>-486</v>
      </c>
      <c r="D29" s="4">
        <v>-112</v>
      </c>
      <c r="E29" s="6">
        <v>-1304</v>
      </c>
    </row>
    <row r="30" spans="1:5">
      <c r="A30" s="2" t="s">
        <v>98</v>
      </c>
      <c r="B30" s="6">
        <v>-83959</v>
      </c>
      <c r="C30" s="6">
        <v>-70027</v>
      </c>
      <c r="D30" s="6">
        <v>-170810</v>
      </c>
      <c r="E30" s="6">
        <v>-111474</v>
      </c>
    </row>
    <row r="31" spans="1:5" ht="30">
      <c r="A31" s="3" t="s">
        <v>102</v>
      </c>
      <c r="B31" s="4" t="s">
        <v>5</v>
      </c>
      <c r="C31" s="4" t="s">
        <v>5</v>
      </c>
      <c r="D31" s="4" t="s">
        <v>5</v>
      </c>
      <c r="E31" s="4" t="s">
        <v>5</v>
      </c>
    </row>
    <row r="32" spans="1:5" ht="30">
      <c r="A32" s="2" t="s">
        <v>95</v>
      </c>
      <c r="B32" s="6">
        <v>-83899</v>
      </c>
      <c r="C32" s="6">
        <v>-71175</v>
      </c>
      <c r="D32" s="6">
        <v>-169961</v>
      </c>
      <c r="E32" s="6">
        <v>-110146</v>
      </c>
    </row>
    <row r="33" spans="1:5" ht="30">
      <c r="A33" s="2" t="s">
        <v>103</v>
      </c>
      <c r="B33" s="4">
        <v>0</v>
      </c>
      <c r="C33" s="6">
        <v>-2846</v>
      </c>
      <c r="D33" s="6">
        <v>-2846</v>
      </c>
      <c r="E33" s="6">
        <v>-5693</v>
      </c>
    </row>
    <row r="34" spans="1:5" ht="30">
      <c r="A34" s="2" t="s">
        <v>104</v>
      </c>
      <c r="B34" s="8">
        <v>-83899</v>
      </c>
      <c r="C34" s="8">
        <v>-74021</v>
      </c>
      <c r="D34" s="8">
        <v>-172807</v>
      </c>
      <c r="E34" s="8">
        <v>-115839</v>
      </c>
    </row>
    <row r="35" spans="1:5" ht="30">
      <c r="A35" s="2" t="s">
        <v>105</v>
      </c>
      <c r="B35" s="6">
        <v>224223506</v>
      </c>
      <c r="C35" s="6">
        <v>168075012</v>
      </c>
      <c r="D35" s="6">
        <v>222806917</v>
      </c>
      <c r="E35" s="6">
        <v>160735323</v>
      </c>
    </row>
    <row r="36" spans="1:5" ht="30">
      <c r="A36" s="2" t="s">
        <v>106</v>
      </c>
      <c r="B36" s="9">
        <v>-0.37</v>
      </c>
      <c r="C36" s="9">
        <v>-0.44</v>
      </c>
      <c r="D36" s="9">
        <v>-0.78</v>
      </c>
      <c r="E36" s="9">
        <v>-0.72</v>
      </c>
    </row>
    <row r="37" spans="1:5" ht="30">
      <c r="A37" s="2" t="s">
        <v>107</v>
      </c>
      <c r="B37" s="6">
        <v>224223506</v>
      </c>
      <c r="C37" s="6">
        <v>168075012</v>
      </c>
      <c r="D37" s="6">
        <v>222806917</v>
      </c>
      <c r="E37" s="6">
        <v>160735323</v>
      </c>
    </row>
    <row r="38" spans="1:5" ht="30">
      <c r="A38" s="2" t="s">
        <v>108</v>
      </c>
      <c r="B38" s="9">
        <v>-0.37</v>
      </c>
      <c r="C38" s="9">
        <v>-0.44</v>
      </c>
      <c r="D38" s="9">
        <v>-0.78</v>
      </c>
      <c r="E38" s="9">
        <v>-0.7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3" width="12.7109375" bestFit="1" customWidth="1"/>
    <col min="4" max="4" width="12.42578125" bestFit="1" customWidth="1"/>
  </cols>
  <sheetData>
    <row r="1" spans="1:4" ht="30">
      <c r="A1" s="1" t="s">
        <v>936</v>
      </c>
      <c r="B1" s="1" t="s">
        <v>2</v>
      </c>
      <c r="C1" s="1" t="s">
        <v>26</v>
      </c>
      <c r="D1" s="1" t="s">
        <v>937</v>
      </c>
    </row>
    <row r="2" spans="1:4" ht="30">
      <c r="A2" s="3" t="s">
        <v>938</v>
      </c>
      <c r="B2" s="4" t="s">
        <v>5</v>
      </c>
      <c r="C2" s="4" t="s">
        <v>5</v>
      </c>
      <c r="D2" s="4" t="s">
        <v>5</v>
      </c>
    </row>
    <row r="3" spans="1:4">
      <c r="A3" s="2" t="s">
        <v>939</v>
      </c>
      <c r="B3" s="8">
        <v>11378000</v>
      </c>
      <c r="C3" s="8">
        <v>14128000</v>
      </c>
      <c r="D3" s="4" t="s">
        <v>5</v>
      </c>
    </row>
    <row r="4" spans="1:4" ht="30">
      <c r="A4" s="2" t="s">
        <v>940</v>
      </c>
      <c r="B4" s="6">
        <v>1359072000</v>
      </c>
      <c r="C4" s="6">
        <v>1344561000</v>
      </c>
      <c r="D4" s="4" t="s">
        <v>5</v>
      </c>
    </row>
    <row r="5" spans="1:4">
      <c r="A5" s="2" t="s">
        <v>941</v>
      </c>
      <c r="B5" s="6">
        <v>2852000</v>
      </c>
      <c r="C5" s="6">
        <v>2234000</v>
      </c>
      <c r="D5" s="4" t="s">
        <v>5</v>
      </c>
    </row>
    <row r="6" spans="1:4">
      <c r="A6" s="2" t="s">
        <v>942</v>
      </c>
      <c r="B6" s="6">
        <v>19597000</v>
      </c>
      <c r="C6" s="6">
        <v>19355000</v>
      </c>
      <c r="D6" s="4" t="s">
        <v>5</v>
      </c>
    </row>
    <row r="7" spans="1:4" ht="30">
      <c r="A7" s="2" t="s">
        <v>943</v>
      </c>
      <c r="B7" s="6">
        <v>14230000</v>
      </c>
      <c r="C7" s="6">
        <v>16362000</v>
      </c>
      <c r="D7" s="4" t="s">
        <v>5</v>
      </c>
    </row>
    <row r="8" spans="1:4" ht="30">
      <c r="A8" s="2" t="s">
        <v>944</v>
      </c>
      <c r="B8" s="6">
        <v>1378669000</v>
      </c>
      <c r="C8" s="6">
        <v>1363916000</v>
      </c>
      <c r="D8" s="4" t="s">
        <v>5</v>
      </c>
    </row>
    <row r="9" spans="1:4">
      <c r="A9" s="3" t="s">
        <v>945</v>
      </c>
      <c r="B9" s="4" t="s">
        <v>5</v>
      </c>
      <c r="C9" s="4" t="s">
        <v>5</v>
      </c>
      <c r="D9" s="4" t="s">
        <v>5</v>
      </c>
    </row>
    <row r="10" spans="1:4">
      <c r="A10" s="2" t="s">
        <v>356</v>
      </c>
      <c r="B10" s="6">
        <v>10648000</v>
      </c>
      <c r="C10" s="4" t="s">
        <v>5</v>
      </c>
      <c r="D10" s="4" t="s">
        <v>5</v>
      </c>
    </row>
    <row r="11" spans="1:4">
      <c r="A11" s="2">
        <v>2015</v>
      </c>
      <c r="B11" s="6">
        <v>1431000</v>
      </c>
      <c r="C11" s="4" t="s">
        <v>5</v>
      </c>
      <c r="D11" s="4" t="s">
        <v>5</v>
      </c>
    </row>
    <row r="12" spans="1:4">
      <c r="A12" s="2">
        <v>2016</v>
      </c>
      <c r="B12" s="6">
        <v>230814000</v>
      </c>
      <c r="C12" s="4" t="s">
        <v>5</v>
      </c>
      <c r="D12" s="4" t="s">
        <v>5</v>
      </c>
    </row>
    <row r="13" spans="1:4">
      <c r="A13" s="2">
        <v>2017</v>
      </c>
      <c r="B13" s="6">
        <v>416621000</v>
      </c>
      <c r="C13" s="4" t="s">
        <v>5</v>
      </c>
      <c r="D13" s="4" t="s">
        <v>5</v>
      </c>
    </row>
    <row r="14" spans="1:4">
      <c r="A14" s="2">
        <v>2018</v>
      </c>
      <c r="B14" s="6">
        <v>172500000</v>
      </c>
      <c r="C14" s="4" t="s">
        <v>5</v>
      </c>
      <c r="D14" s="4" t="s">
        <v>5</v>
      </c>
    </row>
    <row r="15" spans="1:4">
      <c r="A15" s="2" t="s">
        <v>357</v>
      </c>
      <c r="B15" s="6">
        <v>650000000</v>
      </c>
      <c r="C15" s="4" t="s">
        <v>5</v>
      </c>
      <c r="D15" s="4" t="s">
        <v>5</v>
      </c>
    </row>
    <row r="16" spans="1:4">
      <c r="A16" s="2" t="s">
        <v>110</v>
      </c>
      <c r="B16" s="6">
        <v>1482014000</v>
      </c>
      <c r="C16" s="4" t="s">
        <v>5</v>
      </c>
      <c r="D16" s="4" t="s">
        <v>5</v>
      </c>
    </row>
    <row r="17" spans="1:4" ht="45">
      <c r="A17" s="3" t="s">
        <v>946</v>
      </c>
      <c r="B17" s="4" t="s">
        <v>5</v>
      </c>
      <c r="C17" s="4" t="s">
        <v>5</v>
      </c>
      <c r="D17" s="4" t="s">
        <v>5</v>
      </c>
    </row>
    <row r="18" spans="1:4">
      <c r="A18" s="2" t="s">
        <v>356</v>
      </c>
      <c r="B18" s="6">
        <v>3834000</v>
      </c>
      <c r="C18" s="4" t="s">
        <v>5</v>
      </c>
      <c r="D18" s="4" t="s">
        <v>5</v>
      </c>
    </row>
    <row r="19" spans="1:4">
      <c r="A19" s="2">
        <v>2015</v>
      </c>
      <c r="B19" s="6">
        <v>7667000</v>
      </c>
      <c r="C19" s="4" t="s">
        <v>5</v>
      </c>
      <c r="D19" s="4" t="s">
        <v>5</v>
      </c>
    </row>
    <row r="20" spans="1:4">
      <c r="A20" s="2">
        <v>2016</v>
      </c>
      <c r="B20" s="6">
        <v>7667000</v>
      </c>
      <c r="C20" s="4" t="s">
        <v>5</v>
      </c>
      <c r="D20" s="4" t="s">
        <v>5</v>
      </c>
    </row>
    <row r="21" spans="1:4">
      <c r="A21" s="2">
        <v>2017</v>
      </c>
      <c r="B21" s="6">
        <v>6550000</v>
      </c>
      <c r="C21" s="4" t="s">
        <v>5</v>
      </c>
      <c r="D21" s="4" t="s">
        <v>5</v>
      </c>
    </row>
    <row r="22" spans="1:4">
      <c r="A22" s="2">
        <v>2018</v>
      </c>
      <c r="B22" s="6">
        <v>5160000</v>
      </c>
      <c r="C22" s="4" t="s">
        <v>5</v>
      </c>
      <c r="D22" s="4" t="s">
        <v>5</v>
      </c>
    </row>
    <row r="23" spans="1:4">
      <c r="A23" s="2" t="s">
        <v>357</v>
      </c>
      <c r="B23" s="6">
        <v>17789000</v>
      </c>
      <c r="C23" s="4" t="s">
        <v>5</v>
      </c>
      <c r="D23" s="4" t="s">
        <v>5</v>
      </c>
    </row>
    <row r="24" spans="1:4">
      <c r="A24" s="2" t="s">
        <v>110</v>
      </c>
      <c r="B24" s="6">
        <v>48667000</v>
      </c>
      <c r="C24" s="4" t="s">
        <v>5</v>
      </c>
      <c r="D24" s="4" t="s">
        <v>5</v>
      </c>
    </row>
    <row r="25" spans="1:4">
      <c r="A25" s="2" t="s">
        <v>947</v>
      </c>
      <c r="B25" s="4" t="s">
        <v>5</v>
      </c>
      <c r="C25" s="4" t="s">
        <v>5</v>
      </c>
      <c r="D25" s="4" t="s">
        <v>5</v>
      </c>
    </row>
    <row r="26" spans="1:4" ht="30">
      <c r="A26" s="3" t="s">
        <v>938</v>
      </c>
      <c r="B26" s="4" t="s">
        <v>5</v>
      </c>
      <c r="C26" s="4" t="s">
        <v>5</v>
      </c>
      <c r="D26" s="4" t="s">
        <v>5</v>
      </c>
    </row>
    <row r="27" spans="1:4">
      <c r="A27" s="2" t="s">
        <v>939</v>
      </c>
      <c r="B27" s="6">
        <v>11378000</v>
      </c>
      <c r="C27" s="6">
        <v>14128000</v>
      </c>
      <c r="D27" s="4" t="s">
        <v>5</v>
      </c>
    </row>
    <row r="28" spans="1:4" ht="30">
      <c r="A28" s="2" t="s">
        <v>940</v>
      </c>
      <c r="B28" s="6">
        <v>1943000</v>
      </c>
      <c r="C28" s="6">
        <v>2699000</v>
      </c>
      <c r="D28" s="4" t="s">
        <v>5</v>
      </c>
    </row>
    <row r="29" spans="1:4">
      <c r="A29" s="2" t="s">
        <v>948</v>
      </c>
      <c r="B29" s="183">
        <v>3.4099999999999998E-2</v>
      </c>
      <c r="C29" s="183">
        <v>3.5900000000000001E-2</v>
      </c>
      <c r="D29" s="4" t="s">
        <v>5</v>
      </c>
    </row>
    <row r="30" spans="1:4" ht="30">
      <c r="A30" s="2" t="s">
        <v>949</v>
      </c>
      <c r="B30" s="4" t="s">
        <v>5</v>
      </c>
      <c r="C30" s="4" t="s">
        <v>5</v>
      </c>
      <c r="D30" s="4" t="s">
        <v>5</v>
      </c>
    </row>
    <row r="31" spans="1:4">
      <c r="A31" s="3" t="s">
        <v>950</v>
      </c>
      <c r="B31" s="4" t="s">
        <v>5</v>
      </c>
      <c r="C31" s="4" t="s">
        <v>5</v>
      </c>
      <c r="D31" s="4" t="s">
        <v>5</v>
      </c>
    </row>
    <row r="32" spans="1:4">
      <c r="A32" s="2" t="s">
        <v>951</v>
      </c>
      <c r="B32" s="183">
        <v>3.2500000000000001E-2</v>
      </c>
      <c r="C32" s="4" t="s">
        <v>5</v>
      </c>
      <c r="D32" s="4" t="s">
        <v>5</v>
      </c>
    </row>
    <row r="33" spans="1:4" ht="30">
      <c r="A33" s="3" t="s">
        <v>938</v>
      </c>
      <c r="B33" s="4" t="s">
        <v>5</v>
      </c>
      <c r="C33" s="4" t="s">
        <v>5</v>
      </c>
      <c r="D33" s="4" t="s">
        <v>5</v>
      </c>
    </row>
    <row r="34" spans="1:4">
      <c r="A34" s="2" t="s">
        <v>939</v>
      </c>
      <c r="B34" s="4">
        <v>0</v>
      </c>
      <c r="C34" s="4">
        <v>0</v>
      </c>
      <c r="D34" s="4" t="s">
        <v>5</v>
      </c>
    </row>
    <row r="35" spans="1:4" ht="30">
      <c r="A35" s="2" t="s">
        <v>940</v>
      </c>
      <c r="B35" s="6">
        <v>211406000</v>
      </c>
      <c r="C35" s="6">
        <v>207028000</v>
      </c>
      <c r="D35" s="4" t="s">
        <v>5</v>
      </c>
    </row>
    <row r="36" spans="1:4" ht="45">
      <c r="A36" s="2" t="s">
        <v>952</v>
      </c>
      <c r="B36" s="4" t="s">
        <v>5</v>
      </c>
      <c r="C36" s="4" t="s">
        <v>5</v>
      </c>
      <c r="D36" s="4" t="s">
        <v>5</v>
      </c>
    </row>
    <row r="37" spans="1:4">
      <c r="A37" s="3" t="s">
        <v>950</v>
      </c>
      <c r="B37" s="4" t="s">
        <v>5</v>
      </c>
      <c r="C37" s="4" t="s">
        <v>5</v>
      </c>
      <c r="D37" s="4" t="s">
        <v>5</v>
      </c>
    </row>
    <row r="38" spans="1:4">
      <c r="A38" s="2" t="s">
        <v>951</v>
      </c>
      <c r="B38" s="183">
        <v>0.06</v>
      </c>
      <c r="C38" s="4" t="s">
        <v>5</v>
      </c>
      <c r="D38" s="183">
        <v>0.06</v>
      </c>
    </row>
    <row r="39" spans="1:4" ht="30">
      <c r="A39" s="3" t="s">
        <v>938</v>
      </c>
      <c r="B39" s="4" t="s">
        <v>5</v>
      </c>
      <c r="C39" s="4" t="s">
        <v>5</v>
      </c>
      <c r="D39" s="4" t="s">
        <v>5</v>
      </c>
    </row>
    <row r="40" spans="1:4">
      <c r="A40" s="2" t="s">
        <v>939</v>
      </c>
      <c r="B40" s="4">
        <v>0</v>
      </c>
      <c r="C40" s="4">
        <v>0</v>
      </c>
      <c r="D40" s="4" t="s">
        <v>5</v>
      </c>
    </row>
    <row r="41" spans="1:4" ht="30">
      <c r="A41" s="2" t="s">
        <v>940</v>
      </c>
      <c r="B41" s="6">
        <v>354606000</v>
      </c>
      <c r="C41" s="6">
        <v>346708000</v>
      </c>
      <c r="D41" s="4" t="s">
        <v>5</v>
      </c>
    </row>
    <row r="42" spans="1:4" ht="45">
      <c r="A42" s="2" t="s">
        <v>953</v>
      </c>
      <c r="B42" s="4" t="s">
        <v>5</v>
      </c>
      <c r="C42" s="4" t="s">
        <v>5</v>
      </c>
      <c r="D42" s="4" t="s">
        <v>5</v>
      </c>
    </row>
    <row r="43" spans="1:4">
      <c r="A43" s="3" t="s">
        <v>950</v>
      </c>
      <c r="B43" s="4" t="s">
        <v>5</v>
      </c>
      <c r="C43" s="4" t="s">
        <v>5</v>
      </c>
      <c r="D43" s="4" t="s">
        <v>5</v>
      </c>
    </row>
    <row r="44" spans="1:4">
      <c r="A44" s="2" t="s">
        <v>951</v>
      </c>
      <c r="B44" s="183">
        <v>5.5E-2</v>
      </c>
      <c r="C44" s="4" t="s">
        <v>5</v>
      </c>
      <c r="D44" s="4" t="s">
        <v>5</v>
      </c>
    </row>
    <row r="45" spans="1:4" ht="30">
      <c r="A45" s="3" t="s">
        <v>938</v>
      </c>
      <c r="B45" s="4" t="s">
        <v>5</v>
      </c>
      <c r="C45" s="4" t="s">
        <v>5</v>
      </c>
      <c r="D45" s="4" t="s">
        <v>5</v>
      </c>
    </row>
    <row r="46" spans="1:4">
      <c r="A46" s="2" t="s">
        <v>939</v>
      </c>
      <c r="B46" s="4">
        <v>0</v>
      </c>
      <c r="C46" s="4">
        <v>0</v>
      </c>
      <c r="D46" s="4" t="s">
        <v>5</v>
      </c>
    </row>
    <row r="47" spans="1:4" ht="30">
      <c r="A47" s="2" t="s">
        <v>940</v>
      </c>
      <c r="B47" s="6">
        <v>150760000</v>
      </c>
      <c r="C47" s="6">
        <v>148198000</v>
      </c>
      <c r="D47" s="4" t="s">
        <v>5</v>
      </c>
    </row>
    <row r="48" spans="1:4" ht="45">
      <c r="A48" s="2" t="s">
        <v>954</v>
      </c>
      <c r="B48" s="4" t="s">
        <v>5</v>
      </c>
      <c r="C48" s="4" t="s">
        <v>5</v>
      </c>
      <c r="D48" s="4" t="s">
        <v>5</v>
      </c>
    </row>
    <row r="49" spans="1:4">
      <c r="A49" s="3" t="s">
        <v>950</v>
      </c>
      <c r="B49" s="4" t="s">
        <v>5</v>
      </c>
      <c r="C49" s="4" t="s">
        <v>5</v>
      </c>
      <c r="D49" s="4" t="s">
        <v>5</v>
      </c>
    </row>
    <row r="50" spans="1:4">
      <c r="A50" s="2" t="s">
        <v>951</v>
      </c>
      <c r="B50" s="183">
        <v>0.05</v>
      </c>
      <c r="C50" s="4" t="s">
        <v>5</v>
      </c>
      <c r="D50" s="4" t="s">
        <v>5</v>
      </c>
    </row>
    <row r="51" spans="1:4" ht="30">
      <c r="A51" s="3" t="s">
        <v>938</v>
      </c>
      <c r="B51" s="4" t="s">
        <v>5</v>
      </c>
      <c r="C51" s="4" t="s">
        <v>5</v>
      </c>
      <c r="D51" s="4" t="s">
        <v>5</v>
      </c>
    </row>
    <row r="52" spans="1:4">
      <c r="A52" s="2" t="s">
        <v>939</v>
      </c>
      <c r="B52" s="4">
        <v>0</v>
      </c>
      <c r="C52" s="4">
        <v>0</v>
      </c>
      <c r="D52" s="4" t="s">
        <v>5</v>
      </c>
    </row>
    <row r="53" spans="1:4" ht="30">
      <c r="A53" s="2" t="s">
        <v>940</v>
      </c>
      <c r="B53" s="6">
        <v>2209000</v>
      </c>
      <c r="C53" s="6">
        <v>2493000</v>
      </c>
      <c r="D53" s="4" t="s">
        <v>5</v>
      </c>
    </row>
    <row r="54" spans="1:4" ht="30">
      <c r="A54" s="2" t="s">
        <v>955</v>
      </c>
      <c r="B54" s="4" t="s">
        <v>5</v>
      </c>
      <c r="C54" s="4" t="s">
        <v>5</v>
      </c>
      <c r="D54" s="4" t="s">
        <v>5</v>
      </c>
    </row>
    <row r="55" spans="1:4">
      <c r="A55" s="3" t="s">
        <v>950</v>
      </c>
      <c r="B55" s="4" t="s">
        <v>5</v>
      </c>
      <c r="C55" s="4" t="s">
        <v>5</v>
      </c>
      <c r="D55" s="4" t="s">
        <v>5</v>
      </c>
    </row>
    <row r="56" spans="1:4">
      <c r="A56" s="2" t="s">
        <v>951</v>
      </c>
      <c r="B56" s="183">
        <v>0.1</v>
      </c>
      <c r="C56" s="4" t="s">
        <v>5</v>
      </c>
      <c r="D56" s="4" t="s">
        <v>5</v>
      </c>
    </row>
    <row r="57" spans="1:4" ht="30">
      <c r="A57" s="3" t="s">
        <v>938</v>
      </c>
      <c r="B57" s="4" t="s">
        <v>5</v>
      </c>
      <c r="C57" s="4" t="s">
        <v>5</v>
      </c>
      <c r="D57" s="4" t="s">
        <v>5</v>
      </c>
    </row>
    <row r="58" spans="1:4">
      <c r="A58" s="2" t="s">
        <v>939</v>
      </c>
      <c r="B58" s="4">
        <v>0</v>
      </c>
      <c r="C58" s="4">
        <v>0</v>
      </c>
      <c r="D58" s="4" t="s">
        <v>5</v>
      </c>
    </row>
    <row r="59" spans="1:4" ht="30">
      <c r="A59" s="2" t="s">
        <v>940</v>
      </c>
      <c r="B59" s="6">
        <v>638148000</v>
      </c>
      <c r="C59" s="6">
        <v>637435000</v>
      </c>
      <c r="D59" s="4" t="s">
        <v>5</v>
      </c>
    </row>
    <row r="60" spans="1:4">
      <c r="A60" s="3" t="s">
        <v>945</v>
      </c>
      <c r="B60" s="4" t="s">
        <v>5</v>
      </c>
      <c r="C60" s="4" t="s">
        <v>5</v>
      </c>
      <c r="D60" s="4" t="s">
        <v>5</v>
      </c>
    </row>
    <row r="61" spans="1:4" ht="30">
      <c r="A61" s="2" t="s">
        <v>956</v>
      </c>
      <c r="B61" s="6">
        <v>15000000</v>
      </c>
      <c r="C61" s="4" t="s">
        <v>5</v>
      </c>
      <c r="D61" s="4" t="s">
        <v>5</v>
      </c>
    </row>
    <row r="62" spans="1:4" ht="30">
      <c r="A62" s="2" t="s">
        <v>957</v>
      </c>
      <c r="B62" s="183">
        <v>1.05</v>
      </c>
      <c r="C62" s="4" t="s">
        <v>5</v>
      </c>
      <c r="D62" s="4" t="s">
        <v>5</v>
      </c>
    </row>
    <row r="63" spans="1:4" ht="45">
      <c r="A63" s="2" t="s">
        <v>958</v>
      </c>
      <c r="B63" s="183">
        <v>0.65</v>
      </c>
      <c r="C63" s="4" t="s">
        <v>5</v>
      </c>
      <c r="D63" s="4" t="s">
        <v>5</v>
      </c>
    </row>
    <row r="64" spans="1:4">
      <c r="A64" s="2" t="s">
        <v>549</v>
      </c>
      <c r="B64" s="4" t="s">
        <v>5</v>
      </c>
      <c r="C64" s="4" t="s">
        <v>5</v>
      </c>
      <c r="D64" s="4" t="s">
        <v>5</v>
      </c>
    </row>
    <row r="65" spans="1:4">
      <c r="A65" s="3" t="s">
        <v>945</v>
      </c>
      <c r="B65" s="4" t="s">
        <v>5</v>
      </c>
      <c r="C65" s="4" t="s">
        <v>5</v>
      </c>
      <c r="D65" s="4" t="s">
        <v>5</v>
      </c>
    </row>
    <row r="66" spans="1:4">
      <c r="A66" s="2" t="s">
        <v>110</v>
      </c>
      <c r="B66" s="6">
        <v>1354920000</v>
      </c>
      <c r="C66" s="6">
        <v>1339369000</v>
      </c>
      <c r="D66" s="4" t="s">
        <v>5</v>
      </c>
    </row>
    <row r="67" spans="1:4" ht="45">
      <c r="A67" s="2" t="s">
        <v>959</v>
      </c>
      <c r="B67" s="4" t="s">
        <v>5</v>
      </c>
      <c r="C67" s="4" t="s">
        <v>5</v>
      </c>
      <c r="D67" s="4" t="s">
        <v>5</v>
      </c>
    </row>
    <row r="68" spans="1:4">
      <c r="A68" s="3" t="s">
        <v>945</v>
      </c>
      <c r="B68" s="4" t="s">
        <v>5</v>
      </c>
      <c r="C68" s="4" t="s">
        <v>5</v>
      </c>
      <c r="D68" s="4" t="s">
        <v>5</v>
      </c>
    </row>
    <row r="69" spans="1:4">
      <c r="A69" s="2" t="s">
        <v>110</v>
      </c>
      <c r="B69" s="6">
        <v>211406000</v>
      </c>
      <c r="C69" s="6">
        <v>207028000</v>
      </c>
      <c r="D69" s="4" t="s">
        <v>5</v>
      </c>
    </row>
    <row r="70" spans="1:4" ht="45">
      <c r="A70" s="2" t="s">
        <v>960</v>
      </c>
      <c r="B70" s="4" t="s">
        <v>5</v>
      </c>
      <c r="C70" s="4" t="s">
        <v>5</v>
      </c>
      <c r="D70" s="4" t="s">
        <v>5</v>
      </c>
    </row>
    <row r="71" spans="1:4">
      <c r="A71" s="3" t="s">
        <v>945</v>
      </c>
      <c r="B71" s="4" t="s">
        <v>5</v>
      </c>
      <c r="C71" s="4" t="s">
        <v>5</v>
      </c>
      <c r="D71" s="4" t="s">
        <v>5</v>
      </c>
    </row>
    <row r="72" spans="1:4">
      <c r="A72" s="2" t="s">
        <v>110</v>
      </c>
      <c r="B72" s="6">
        <v>354606000</v>
      </c>
      <c r="C72" s="6">
        <v>346708000</v>
      </c>
      <c r="D72" s="4" t="s">
        <v>5</v>
      </c>
    </row>
    <row r="73" spans="1:4" ht="45">
      <c r="A73" s="2" t="s">
        <v>961</v>
      </c>
      <c r="B73" s="4" t="s">
        <v>5</v>
      </c>
      <c r="C73" s="4" t="s">
        <v>5</v>
      </c>
      <c r="D73" s="4" t="s">
        <v>5</v>
      </c>
    </row>
    <row r="74" spans="1:4">
      <c r="A74" s="3" t="s">
        <v>945</v>
      </c>
      <c r="B74" s="4" t="s">
        <v>5</v>
      </c>
      <c r="C74" s="4" t="s">
        <v>5</v>
      </c>
      <c r="D74" s="4" t="s">
        <v>5</v>
      </c>
    </row>
    <row r="75" spans="1:4">
      <c r="A75" s="2" t="s">
        <v>110</v>
      </c>
      <c r="B75" s="6">
        <v>150760000</v>
      </c>
      <c r="C75" s="6">
        <v>148198000</v>
      </c>
      <c r="D75" s="4" t="s">
        <v>5</v>
      </c>
    </row>
    <row r="76" spans="1:4" ht="45">
      <c r="A76" s="2" t="s">
        <v>962</v>
      </c>
      <c r="B76" s="4" t="s">
        <v>5</v>
      </c>
      <c r="C76" s="4" t="s">
        <v>5</v>
      </c>
      <c r="D76" s="4" t="s">
        <v>5</v>
      </c>
    </row>
    <row r="77" spans="1:4">
      <c r="A77" s="3" t="s">
        <v>945</v>
      </c>
      <c r="B77" s="4" t="s">
        <v>5</v>
      </c>
      <c r="C77" s="4" t="s">
        <v>5</v>
      </c>
      <c r="D77" s="4" t="s">
        <v>5</v>
      </c>
    </row>
    <row r="78" spans="1:4">
      <c r="A78" s="2" t="s">
        <v>110</v>
      </c>
      <c r="B78" s="8">
        <v>638148000</v>
      </c>
      <c r="C78" s="8">
        <v>637435000</v>
      </c>
      <c r="D78"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5" width="12" bestFit="1" customWidth="1"/>
    <col min="6" max="6" width="12.28515625" bestFit="1" customWidth="1"/>
    <col min="7" max="7" width="12.42578125" bestFit="1" customWidth="1"/>
  </cols>
  <sheetData>
    <row r="1" spans="1:7" ht="15" customHeight="1">
      <c r="A1" s="1" t="s">
        <v>963</v>
      </c>
      <c r="B1" s="7" t="s">
        <v>74</v>
      </c>
      <c r="C1" s="7"/>
      <c r="D1" s="7" t="s">
        <v>1</v>
      </c>
      <c r="E1" s="7"/>
      <c r="F1" s="1"/>
      <c r="G1" s="1"/>
    </row>
    <row r="2" spans="1:7" ht="30">
      <c r="A2" s="1" t="s">
        <v>25</v>
      </c>
      <c r="B2" s="1" t="s">
        <v>2</v>
      </c>
      <c r="C2" s="1" t="s">
        <v>75</v>
      </c>
      <c r="D2" s="1" t="s">
        <v>2</v>
      </c>
      <c r="E2" s="1" t="s">
        <v>75</v>
      </c>
      <c r="F2" s="1" t="s">
        <v>26</v>
      </c>
      <c r="G2" s="1" t="s">
        <v>937</v>
      </c>
    </row>
    <row r="3" spans="1:7">
      <c r="A3" s="3" t="s">
        <v>950</v>
      </c>
      <c r="B3" s="4" t="s">
        <v>5</v>
      </c>
      <c r="C3" s="4" t="s">
        <v>5</v>
      </c>
      <c r="D3" s="4" t="s">
        <v>5</v>
      </c>
      <c r="E3" s="4" t="s">
        <v>5</v>
      </c>
      <c r="F3" s="4" t="s">
        <v>5</v>
      </c>
      <c r="G3" s="4" t="s">
        <v>5</v>
      </c>
    </row>
    <row r="4" spans="1:7">
      <c r="A4" s="2" t="s">
        <v>374</v>
      </c>
      <c r="B4" s="8">
        <v>1359072</v>
      </c>
      <c r="C4" s="4" t="s">
        <v>5</v>
      </c>
      <c r="D4" s="8">
        <v>1359072</v>
      </c>
      <c r="E4" s="4" t="s">
        <v>5</v>
      </c>
      <c r="F4" s="8">
        <v>1344561</v>
      </c>
      <c r="G4" s="4" t="s">
        <v>5</v>
      </c>
    </row>
    <row r="5" spans="1:7">
      <c r="A5" s="2" t="s">
        <v>964</v>
      </c>
      <c r="B5" s="4" t="s">
        <v>5</v>
      </c>
      <c r="C5" s="4" t="s">
        <v>5</v>
      </c>
      <c r="D5" s="4" t="s">
        <v>5</v>
      </c>
      <c r="E5" s="6">
        <v>21815</v>
      </c>
      <c r="F5" s="4" t="s">
        <v>5</v>
      </c>
      <c r="G5" s="4" t="s">
        <v>5</v>
      </c>
    </row>
    <row r="6" spans="1:7" ht="30">
      <c r="A6" s="2" t="s">
        <v>949</v>
      </c>
      <c r="B6" s="4" t="s">
        <v>5</v>
      </c>
      <c r="C6" s="4" t="s">
        <v>5</v>
      </c>
      <c r="D6" s="4" t="s">
        <v>5</v>
      </c>
      <c r="E6" s="4" t="s">
        <v>5</v>
      </c>
      <c r="F6" s="4" t="s">
        <v>5</v>
      </c>
      <c r="G6" s="4" t="s">
        <v>5</v>
      </c>
    </row>
    <row r="7" spans="1:7">
      <c r="A7" s="3" t="s">
        <v>950</v>
      </c>
      <c r="B7" s="4" t="s">
        <v>5</v>
      </c>
      <c r="C7" s="4" t="s">
        <v>5</v>
      </c>
      <c r="D7" s="4" t="s">
        <v>5</v>
      </c>
      <c r="E7" s="4" t="s">
        <v>5</v>
      </c>
      <c r="F7" s="4" t="s">
        <v>5</v>
      </c>
      <c r="G7" s="4" t="s">
        <v>5</v>
      </c>
    </row>
    <row r="8" spans="1:7">
      <c r="A8" s="2" t="s">
        <v>364</v>
      </c>
      <c r="B8" s="6">
        <v>230000</v>
      </c>
      <c r="C8" s="4" t="s">
        <v>5</v>
      </c>
      <c r="D8" s="6">
        <v>230000</v>
      </c>
      <c r="E8" s="4" t="s">
        <v>5</v>
      </c>
      <c r="F8" s="6">
        <v>230000</v>
      </c>
      <c r="G8" s="4" t="s">
        <v>5</v>
      </c>
    </row>
    <row r="9" spans="1:7">
      <c r="A9" s="2" t="s">
        <v>365</v>
      </c>
      <c r="B9" s="6">
        <v>-18594</v>
      </c>
      <c r="C9" s="4" t="s">
        <v>5</v>
      </c>
      <c r="D9" s="6">
        <v>-18594</v>
      </c>
      <c r="E9" s="4" t="s">
        <v>5</v>
      </c>
      <c r="F9" s="6">
        <v>-22972</v>
      </c>
      <c r="G9" s="4" t="s">
        <v>5</v>
      </c>
    </row>
    <row r="10" spans="1:7">
      <c r="A10" s="2" t="s">
        <v>374</v>
      </c>
      <c r="B10" s="6">
        <v>211406</v>
      </c>
      <c r="C10" s="4" t="s">
        <v>5</v>
      </c>
      <c r="D10" s="6">
        <v>211406</v>
      </c>
      <c r="E10" s="4" t="s">
        <v>5</v>
      </c>
      <c r="F10" s="6">
        <v>207028</v>
      </c>
      <c r="G10" s="4" t="s">
        <v>5</v>
      </c>
    </row>
    <row r="11" spans="1:7">
      <c r="A11" s="2" t="s">
        <v>965</v>
      </c>
      <c r="B11" s="6">
        <v>4070</v>
      </c>
      <c r="C11" s="6">
        <v>3931</v>
      </c>
      <c r="D11" s="6">
        <v>8128</v>
      </c>
      <c r="E11" s="6">
        <v>7851</v>
      </c>
      <c r="F11" s="4" t="s">
        <v>5</v>
      </c>
      <c r="G11" s="4" t="s">
        <v>5</v>
      </c>
    </row>
    <row r="12" spans="1:7">
      <c r="A12" s="2" t="s">
        <v>951</v>
      </c>
      <c r="B12" s="183">
        <v>3.2500000000000001E-2</v>
      </c>
      <c r="C12" s="4" t="s">
        <v>5</v>
      </c>
      <c r="D12" s="183">
        <v>3.2500000000000001E-2</v>
      </c>
      <c r="E12" s="4" t="s">
        <v>5</v>
      </c>
      <c r="F12" s="4" t="s">
        <v>5</v>
      </c>
      <c r="G12" s="4" t="s">
        <v>5</v>
      </c>
    </row>
    <row r="13" spans="1:7" ht="45">
      <c r="A13" s="2" t="s">
        <v>952</v>
      </c>
      <c r="B13" s="4" t="s">
        <v>5</v>
      </c>
      <c r="C13" s="4" t="s">
        <v>5</v>
      </c>
      <c r="D13" s="4" t="s">
        <v>5</v>
      </c>
      <c r="E13" s="4" t="s">
        <v>5</v>
      </c>
      <c r="F13" s="4" t="s">
        <v>5</v>
      </c>
      <c r="G13" s="4" t="s">
        <v>5</v>
      </c>
    </row>
    <row r="14" spans="1:7">
      <c r="A14" s="3" t="s">
        <v>950</v>
      </c>
      <c r="B14" s="4" t="s">
        <v>5</v>
      </c>
      <c r="C14" s="4" t="s">
        <v>5</v>
      </c>
      <c r="D14" s="4" t="s">
        <v>5</v>
      </c>
      <c r="E14" s="4" t="s">
        <v>5</v>
      </c>
      <c r="F14" s="4" t="s">
        <v>5</v>
      </c>
      <c r="G14" s="4" t="s">
        <v>5</v>
      </c>
    </row>
    <row r="15" spans="1:7">
      <c r="A15" s="2" t="s">
        <v>364</v>
      </c>
      <c r="B15" s="6">
        <v>414000</v>
      </c>
      <c r="C15" s="4" t="s">
        <v>5</v>
      </c>
      <c r="D15" s="6">
        <v>414000</v>
      </c>
      <c r="E15" s="4" t="s">
        <v>5</v>
      </c>
      <c r="F15" s="6">
        <v>414000</v>
      </c>
      <c r="G15" s="4" t="s">
        <v>5</v>
      </c>
    </row>
    <row r="16" spans="1:7">
      <c r="A16" s="2" t="s">
        <v>365</v>
      </c>
      <c r="B16" s="6">
        <v>-59394</v>
      </c>
      <c r="C16" s="4" t="s">
        <v>5</v>
      </c>
      <c r="D16" s="6">
        <v>-59394</v>
      </c>
      <c r="E16" s="4" t="s">
        <v>5</v>
      </c>
      <c r="F16" s="6">
        <v>-67292</v>
      </c>
      <c r="G16" s="4" t="s">
        <v>5</v>
      </c>
    </row>
    <row r="17" spans="1:7">
      <c r="A17" s="2" t="s">
        <v>374</v>
      </c>
      <c r="B17" s="6">
        <v>354606</v>
      </c>
      <c r="C17" s="4" t="s">
        <v>5</v>
      </c>
      <c r="D17" s="6">
        <v>354606</v>
      </c>
      <c r="E17" s="4" t="s">
        <v>5</v>
      </c>
      <c r="F17" s="6">
        <v>346708</v>
      </c>
      <c r="G17" s="4" t="s">
        <v>5</v>
      </c>
    </row>
    <row r="18" spans="1:7">
      <c r="A18" s="2" t="s">
        <v>965</v>
      </c>
      <c r="B18" s="6">
        <v>10275</v>
      </c>
      <c r="C18" s="6">
        <v>9909</v>
      </c>
      <c r="D18" s="6">
        <v>20425</v>
      </c>
      <c r="E18" s="6">
        <v>19722</v>
      </c>
      <c r="F18" s="4" t="s">
        <v>5</v>
      </c>
      <c r="G18" s="4" t="s">
        <v>5</v>
      </c>
    </row>
    <row r="19" spans="1:7">
      <c r="A19" s="2" t="s">
        <v>951</v>
      </c>
      <c r="B19" s="183">
        <v>0.06</v>
      </c>
      <c r="C19" s="4" t="s">
        <v>5</v>
      </c>
      <c r="D19" s="183">
        <v>0.06</v>
      </c>
      <c r="E19" s="4" t="s">
        <v>5</v>
      </c>
      <c r="F19" s="4" t="s">
        <v>5</v>
      </c>
      <c r="G19" s="183">
        <v>0.06</v>
      </c>
    </row>
    <row r="20" spans="1:7" ht="45">
      <c r="A20" s="2" t="s">
        <v>953</v>
      </c>
      <c r="B20" s="4" t="s">
        <v>5</v>
      </c>
      <c r="C20" s="4" t="s">
        <v>5</v>
      </c>
      <c r="D20" s="4" t="s">
        <v>5</v>
      </c>
      <c r="E20" s="4" t="s">
        <v>5</v>
      </c>
      <c r="F20" s="4" t="s">
        <v>5</v>
      </c>
      <c r="G20" s="4" t="s">
        <v>5</v>
      </c>
    </row>
    <row r="21" spans="1:7">
      <c r="A21" s="3" t="s">
        <v>950</v>
      </c>
      <c r="B21" s="4" t="s">
        <v>5</v>
      </c>
      <c r="C21" s="4" t="s">
        <v>5</v>
      </c>
      <c r="D21" s="4" t="s">
        <v>5</v>
      </c>
      <c r="E21" s="4" t="s">
        <v>5</v>
      </c>
      <c r="F21" s="4" t="s">
        <v>5</v>
      </c>
      <c r="G21" s="4" t="s">
        <v>5</v>
      </c>
    </row>
    <row r="22" spans="1:7">
      <c r="A22" s="2" t="s">
        <v>364</v>
      </c>
      <c r="B22" s="6">
        <v>172500</v>
      </c>
      <c r="C22" s="4" t="s">
        <v>5</v>
      </c>
      <c r="D22" s="6">
        <v>172500</v>
      </c>
      <c r="E22" s="4" t="s">
        <v>5</v>
      </c>
      <c r="F22" s="6">
        <v>172500</v>
      </c>
      <c r="G22" s="4" t="s">
        <v>5</v>
      </c>
    </row>
    <row r="23" spans="1:7">
      <c r="A23" s="2" t="s">
        <v>365</v>
      </c>
      <c r="B23" s="6">
        <v>-21740</v>
      </c>
      <c r="C23" s="4" t="s">
        <v>5</v>
      </c>
      <c r="D23" s="6">
        <v>-21740</v>
      </c>
      <c r="E23" s="4" t="s">
        <v>5</v>
      </c>
      <c r="F23" s="6">
        <v>-24302</v>
      </c>
      <c r="G23" s="4" t="s">
        <v>5</v>
      </c>
    </row>
    <row r="24" spans="1:7">
      <c r="A24" s="2" t="s">
        <v>374</v>
      </c>
      <c r="B24" s="6">
        <v>150760</v>
      </c>
      <c r="C24" s="4" t="s">
        <v>5</v>
      </c>
      <c r="D24" s="6">
        <v>150760</v>
      </c>
      <c r="E24" s="4" t="s">
        <v>5</v>
      </c>
      <c r="F24" s="6">
        <v>148198</v>
      </c>
      <c r="G24" s="4" t="s">
        <v>5</v>
      </c>
    </row>
    <row r="25" spans="1:7">
      <c r="A25" s="2" t="s">
        <v>965</v>
      </c>
      <c r="B25" s="6">
        <v>3676</v>
      </c>
      <c r="C25" s="6">
        <v>3576</v>
      </c>
      <c r="D25" s="6">
        <v>7335</v>
      </c>
      <c r="E25" s="6">
        <v>5873</v>
      </c>
      <c r="F25" s="4" t="s">
        <v>5</v>
      </c>
      <c r="G25" s="4" t="s">
        <v>5</v>
      </c>
    </row>
    <row r="26" spans="1:7">
      <c r="A26" s="2" t="s">
        <v>951</v>
      </c>
      <c r="B26" s="183">
        <v>5.5E-2</v>
      </c>
      <c r="C26" s="4" t="s">
        <v>5</v>
      </c>
      <c r="D26" s="183">
        <v>5.5E-2</v>
      </c>
      <c r="E26" s="4" t="s">
        <v>5</v>
      </c>
      <c r="F26" s="4" t="s">
        <v>5</v>
      </c>
      <c r="G26" s="4" t="s">
        <v>5</v>
      </c>
    </row>
    <row r="27" spans="1:7" ht="30">
      <c r="A27" s="2" t="s">
        <v>955</v>
      </c>
      <c r="B27" s="4" t="s">
        <v>5</v>
      </c>
      <c r="C27" s="4" t="s">
        <v>5</v>
      </c>
      <c r="D27" s="4" t="s">
        <v>5</v>
      </c>
      <c r="E27" s="4" t="s">
        <v>5</v>
      </c>
      <c r="F27" s="4" t="s">
        <v>5</v>
      </c>
      <c r="G27" s="4" t="s">
        <v>5</v>
      </c>
    </row>
    <row r="28" spans="1:7">
      <c r="A28" s="3" t="s">
        <v>950</v>
      </c>
      <c r="B28" s="4" t="s">
        <v>5</v>
      </c>
      <c r="C28" s="4" t="s">
        <v>5</v>
      </c>
      <c r="D28" s="4" t="s">
        <v>5</v>
      </c>
      <c r="E28" s="4" t="s">
        <v>5</v>
      </c>
      <c r="F28" s="4" t="s">
        <v>5</v>
      </c>
      <c r="G28" s="4" t="s">
        <v>5</v>
      </c>
    </row>
    <row r="29" spans="1:7">
      <c r="A29" s="2" t="s">
        <v>364</v>
      </c>
      <c r="B29" s="6">
        <v>650000</v>
      </c>
      <c r="C29" s="4" t="s">
        <v>5</v>
      </c>
      <c r="D29" s="6">
        <v>650000</v>
      </c>
      <c r="E29" s="4" t="s">
        <v>5</v>
      </c>
      <c r="F29" s="6">
        <v>650000</v>
      </c>
      <c r="G29" s="4" t="s">
        <v>5</v>
      </c>
    </row>
    <row r="30" spans="1:7">
      <c r="A30" s="2" t="s">
        <v>365</v>
      </c>
      <c r="B30" s="6">
        <v>-11852</v>
      </c>
      <c r="C30" s="4" t="s">
        <v>5</v>
      </c>
      <c r="D30" s="6">
        <v>-11852</v>
      </c>
      <c r="E30" s="4" t="s">
        <v>5</v>
      </c>
      <c r="F30" s="6">
        <v>-12565</v>
      </c>
      <c r="G30" s="4" t="s">
        <v>5</v>
      </c>
    </row>
    <row r="31" spans="1:7">
      <c r="A31" s="2" t="s">
        <v>374</v>
      </c>
      <c r="B31" s="6">
        <v>638148</v>
      </c>
      <c r="C31" s="4" t="s">
        <v>5</v>
      </c>
      <c r="D31" s="6">
        <v>638148</v>
      </c>
      <c r="E31" s="4" t="s">
        <v>5</v>
      </c>
      <c r="F31" s="6">
        <v>637435</v>
      </c>
      <c r="G31" s="4" t="s">
        <v>5</v>
      </c>
    </row>
    <row r="32" spans="1:7">
      <c r="A32" s="2" t="s">
        <v>965</v>
      </c>
      <c r="B32" s="6">
        <v>16645</v>
      </c>
      <c r="C32" s="6">
        <v>16610</v>
      </c>
      <c r="D32" s="6">
        <v>33284</v>
      </c>
      <c r="E32" s="6">
        <v>33215</v>
      </c>
      <c r="F32" s="4" t="s">
        <v>5</v>
      </c>
      <c r="G32" s="4" t="s">
        <v>5</v>
      </c>
    </row>
    <row r="33" spans="1:7">
      <c r="A33" s="2" t="s">
        <v>951</v>
      </c>
      <c r="B33" s="183">
        <v>0.1</v>
      </c>
      <c r="C33" s="4" t="s">
        <v>5</v>
      </c>
      <c r="D33" s="183">
        <v>0.1</v>
      </c>
      <c r="E33" s="4" t="s">
        <v>5</v>
      </c>
      <c r="F33" s="4" t="s">
        <v>5</v>
      </c>
      <c r="G33" s="4" t="s">
        <v>5</v>
      </c>
    </row>
    <row r="34" spans="1:7">
      <c r="A34" s="2" t="s">
        <v>114</v>
      </c>
      <c r="B34" s="4" t="s">
        <v>5</v>
      </c>
      <c r="C34" s="4" t="s">
        <v>5</v>
      </c>
      <c r="D34" s="4" t="s">
        <v>5</v>
      </c>
      <c r="E34" s="4" t="s">
        <v>5</v>
      </c>
      <c r="F34" s="4" t="s">
        <v>5</v>
      </c>
      <c r="G34" s="4" t="s">
        <v>5</v>
      </c>
    </row>
    <row r="35" spans="1:7">
      <c r="A35" s="3" t="s">
        <v>950</v>
      </c>
      <c r="B35" s="4" t="s">
        <v>5</v>
      </c>
      <c r="C35" s="4" t="s">
        <v>5</v>
      </c>
      <c r="D35" s="4" t="s">
        <v>5</v>
      </c>
      <c r="E35" s="4" t="s">
        <v>5</v>
      </c>
      <c r="F35" s="4" t="s">
        <v>5</v>
      </c>
      <c r="G35" s="4" t="s">
        <v>5</v>
      </c>
    </row>
    <row r="36" spans="1:7">
      <c r="A36" s="2" t="s">
        <v>964</v>
      </c>
      <c r="B36" s="4" t="s">
        <v>5</v>
      </c>
      <c r="C36" s="4" t="s">
        <v>5</v>
      </c>
      <c r="D36" s="4" t="s">
        <v>5</v>
      </c>
      <c r="E36" s="6">
        <v>21815</v>
      </c>
      <c r="F36" s="4" t="s">
        <v>5</v>
      </c>
      <c r="G36" s="4" t="s">
        <v>5</v>
      </c>
    </row>
    <row r="37" spans="1:7" ht="45">
      <c r="A37" s="2" t="s">
        <v>966</v>
      </c>
      <c r="B37" s="4" t="s">
        <v>5</v>
      </c>
      <c r="C37" s="4" t="s">
        <v>5</v>
      </c>
      <c r="D37" s="4" t="s">
        <v>5</v>
      </c>
      <c r="E37" s="4" t="s">
        <v>5</v>
      </c>
      <c r="F37" s="4" t="s">
        <v>5</v>
      </c>
      <c r="G37" s="4" t="s">
        <v>5</v>
      </c>
    </row>
    <row r="38" spans="1:7">
      <c r="A38" s="3" t="s">
        <v>950</v>
      </c>
      <c r="B38" s="4" t="s">
        <v>5</v>
      </c>
      <c r="C38" s="4" t="s">
        <v>5</v>
      </c>
      <c r="D38" s="4" t="s">
        <v>5</v>
      </c>
      <c r="E38" s="4" t="s">
        <v>5</v>
      </c>
      <c r="F38" s="4" t="s">
        <v>5</v>
      </c>
      <c r="G38" s="4" t="s">
        <v>5</v>
      </c>
    </row>
    <row r="39" spans="1:7">
      <c r="A39" s="2" t="s">
        <v>964</v>
      </c>
      <c r="B39" s="4" t="s">
        <v>5</v>
      </c>
      <c r="C39" s="4" t="s">
        <v>5</v>
      </c>
      <c r="D39" s="6">
        <v>36227</v>
      </c>
      <c r="E39" s="4" t="s">
        <v>5</v>
      </c>
      <c r="F39" s="4" t="s">
        <v>5</v>
      </c>
      <c r="G39" s="4" t="s">
        <v>5</v>
      </c>
    </row>
    <row r="40" spans="1:7" ht="60">
      <c r="A40" s="2" t="s">
        <v>967</v>
      </c>
      <c r="B40" s="4" t="s">
        <v>5</v>
      </c>
      <c r="C40" s="4" t="s">
        <v>5</v>
      </c>
      <c r="D40" s="4" t="s">
        <v>5</v>
      </c>
      <c r="E40" s="4" t="s">
        <v>5</v>
      </c>
      <c r="F40" s="4" t="s">
        <v>5</v>
      </c>
      <c r="G40" s="4" t="s">
        <v>5</v>
      </c>
    </row>
    <row r="41" spans="1:7">
      <c r="A41" s="3" t="s">
        <v>950</v>
      </c>
      <c r="B41" s="4" t="s">
        <v>5</v>
      </c>
      <c r="C41" s="4" t="s">
        <v>5</v>
      </c>
      <c r="D41" s="4" t="s">
        <v>5</v>
      </c>
      <c r="E41" s="4" t="s">
        <v>5</v>
      </c>
      <c r="F41" s="4" t="s">
        <v>5</v>
      </c>
      <c r="G41" s="4" t="s">
        <v>5</v>
      </c>
    </row>
    <row r="42" spans="1:7">
      <c r="A42" s="2" t="s">
        <v>964</v>
      </c>
      <c r="B42" s="4" t="s">
        <v>5</v>
      </c>
      <c r="C42" s="4" t="s">
        <v>5</v>
      </c>
      <c r="D42" s="6">
        <v>68695</v>
      </c>
      <c r="E42" s="4" t="s">
        <v>5</v>
      </c>
      <c r="F42" s="4" t="s">
        <v>5</v>
      </c>
      <c r="G42" s="4" t="s">
        <v>5</v>
      </c>
    </row>
    <row r="43" spans="1:7" ht="60">
      <c r="A43" s="2" t="s">
        <v>968</v>
      </c>
      <c r="B43" s="4" t="s">
        <v>5</v>
      </c>
      <c r="C43" s="4" t="s">
        <v>5</v>
      </c>
      <c r="D43" s="4" t="s">
        <v>5</v>
      </c>
      <c r="E43" s="4" t="s">
        <v>5</v>
      </c>
      <c r="F43" s="4" t="s">
        <v>5</v>
      </c>
      <c r="G43" s="4" t="s">
        <v>5</v>
      </c>
    </row>
    <row r="44" spans="1:7">
      <c r="A44" s="3" t="s">
        <v>950</v>
      </c>
      <c r="B44" s="4" t="s">
        <v>5</v>
      </c>
      <c r="C44" s="4" t="s">
        <v>5</v>
      </c>
      <c r="D44" s="4" t="s">
        <v>5</v>
      </c>
      <c r="E44" s="4" t="s">
        <v>5</v>
      </c>
      <c r="F44" s="4" t="s">
        <v>5</v>
      </c>
      <c r="G44" s="4" t="s">
        <v>5</v>
      </c>
    </row>
    <row r="45" spans="1:7">
      <c r="A45" s="2" t="s">
        <v>964</v>
      </c>
      <c r="B45" s="4" t="s">
        <v>5</v>
      </c>
      <c r="C45" s="4" t="s">
        <v>5</v>
      </c>
      <c r="D45" s="8">
        <v>21815</v>
      </c>
      <c r="E45" s="4" t="s">
        <v>5</v>
      </c>
      <c r="F45" s="4" t="s">
        <v>5</v>
      </c>
      <c r="G45"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969</v>
      </c>
      <c r="B1" s="7" t="s">
        <v>74</v>
      </c>
      <c r="C1" s="7"/>
      <c r="D1" s="7" t="s">
        <v>1</v>
      </c>
      <c r="E1" s="7"/>
    </row>
    <row r="2" spans="1:5">
      <c r="A2" s="1" t="s">
        <v>970</v>
      </c>
      <c r="B2" s="1" t="s">
        <v>2</v>
      </c>
      <c r="C2" s="1" t="s">
        <v>75</v>
      </c>
      <c r="D2" s="1" t="s">
        <v>2</v>
      </c>
      <c r="E2" s="1" t="s">
        <v>75</v>
      </c>
    </row>
    <row r="3" spans="1:5">
      <c r="A3" s="3" t="s">
        <v>395</v>
      </c>
      <c r="B3" s="4" t="s">
        <v>5</v>
      </c>
      <c r="C3" s="4" t="s">
        <v>5</v>
      </c>
      <c r="D3" s="4" t="s">
        <v>5</v>
      </c>
      <c r="E3" s="4" t="s">
        <v>5</v>
      </c>
    </row>
    <row r="4" spans="1:5">
      <c r="A4" s="2" t="s">
        <v>971</v>
      </c>
      <c r="B4" s="183">
        <v>8.3000000000000004E-2</v>
      </c>
      <c r="C4" s="183">
        <v>0.05</v>
      </c>
      <c r="D4" s="183">
        <v>5.2999999999999999E-2</v>
      </c>
      <c r="E4" s="183">
        <v>0.20200000000000001</v>
      </c>
    </row>
    <row r="5" spans="1:5">
      <c r="A5" s="2" t="s">
        <v>972</v>
      </c>
      <c r="B5" s="4" t="s">
        <v>5</v>
      </c>
      <c r="C5" s="9">
        <v>-9.6</v>
      </c>
      <c r="D5" s="4" t="s">
        <v>5</v>
      </c>
      <c r="E5"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 bestFit="1" customWidth="1"/>
    <col min="4" max="4" width="12.28515625" bestFit="1" customWidth="1"/>
    <col min="5" max="6" width="36.5703125" bestFit="1" customWidth="1"/>
    <col min="7" max="7" width="14.28515625" bestFit="1" customWidth="1"/>
  </cols>
  <sheetData>
    <row r="1" spans="1:7" ht="15" customHeight="1">
      <c r="A1" s="1" t="s">
        <v>973</v>
      </c>
      <c r="B1" s="7" t="s">
        <v>1</v>
      </c>
      <c r="C1" s="7"/>
      <c r="D1" s="1"/>
      <c r="E1" s="1" t="s">
        <v>974</v>
      </c>
      <c r="F1" s="1" t="s">
        <v>975</v>
      </c>
      <c r="G1" s="1"/>
    </row>
    <row r="2" spans="1:7" ht="30">
      <c r="A2" s="1" t="s">
        <v>73</v>
      </c>
      <c r="B2" s="7" t="s">
        <v>2</v>
      </c>
      <c r="C2" s="7" t="s">
        <v>75</v>
      </c>
      <c r="D2" s="7" t="s">
        <v>26</v>
      </c>
      <c r="E2" s="1" t="s">
        <v>976</v>
      </c>
      <c r="F2" s="1" t="s">
        <v>26</v>
      </c>
      <c r="G2" s="1" t="s">
        <v>976</v>
      </c>
    </row>
    <row r="3" spans="1:7" ht="30">
      <c r="A3" s="1"/>
      <c r="B3" s="7"/>
      <c r="C3" s="7"/>
      <c r="D3" s="7"/>
      <c r="E3" s="1" t="s">
        <v>113</v>
      </c>
      <c r="F3" s="1" t="s">
        <v>113</v>
      </c>
      <c r="G3" s="1" t="s">
        <v>112</v>
      </c>
    </row>
    <row r="4" spans="1:7">
      <c r="A4" s="3" t="s">
        <v>977</v>
      </c>
      <c r="B4" s="4" t="s">
        <v>5</v>
      </c>
      <c r="C4" s="4" t="s">
        <v>5</v>
      </c>
      <c r="D4" s="4" t="s">
        <v>5</v>
      </c>
      <c r="E4" s="4" t="s">
        <v>5</v>
      </c>
      <c r="F4" s="4" t="s">
        <v>5</v>
      </c>
      <c r="G4" s="4" t="s">
        <v>5</v>
      </c>
    </row>
    <row r="5" spans="1:7">
      <c r="A5" s="2" t="s">
        <v>978</v>
      </c>
      <c r="B5" s="6">
        <v>244864035</v>
      </c>
      <c r="C5" s="4" t="s">
        <v>5</v>
      </c>
      <c r="D5" s="6">
        <v>240380138</v>
      </c>
      <c r="E5" s="4" t="s">
        <v>5</v>
      </c>
      <c r="F5" s="4" t="s">
        <v>5</v>
      </c>
      <c r="G5" s="4" t="s">
        <v>5</v>
      </c>
    </row>
    <row r="6" spans="1:7">
      <c r="A6" s="2" t="s">
        <v>979</v>
      </c>
      <c r="B6" s="4" t="s">
        <v>5</v>
      </c>
      <c r="C6" s="4" t="s">
        <v>5</v>
      </c>
      <c r="D6" s="4" t="s">
        <v>5</v>
      </c>
      <c r="E6" s="4" t="s">
        <v>5</v>
      </c>
      <c r="F6" s="6">
        <v>2070000</v>
      </c>
      <c r="G6" s="4" t="s">
        <v>5</v>
      </c>
    </row>
    <row r="7" spans="1:7">
      <c r="A7" s="2" t="s">
        <v>980</v>
      </c>
      <c r="B7" s="4" t="s">
        <v>5</v>
      </c>
      <c r="C7" s="4" t="s">
        <v>5</v>
      </c>
      <c r="D7" s="4" t="s">
        <v>5</v>
      </c>
      <c r="E7" s="4" t="s">
        <v>5</v>
      </c>
      <c r="F7" s="183">
        <v>5.5E-2</v>
      </c>
      <c r="G7" s="4" t="s">
        <v>5</v>
      </c>
    </row>
    <row r="8" spans="1:7" ht="30">
      <c r="A8" s="2" t="s">
        <v>981</v>
      </c>
      <c r="B8" s="4" t="s">
        <v>5</v>
      </c>
      <c r="C8" s="4" t="s">
        <v>5</v>
      </c>
      <c r="D8" s="4" t="s">
        <v>5</v>
      </c>
      <c r="E8" s="4" t="s">
        <v>5</v>
      </c>
      <c r="F8" s="4" t="s">
        <v>5</v>
      </c>
      <c r="G8" s="4">
        <v>2</v>
      </c>
    </row>
    <row r="9" spans="1:7" ht="30">
      <c r="A9" s="2" t="s">
        <v>982</v>
      </c>
      <c r="B9" s="4" t="s">
        <v>5</v>
      </c>
      <c r="C9" s="4" t="s">
        <v>5</v>
      </c>
      <c r="D9" s="4" t="s">
        <v>5</v>
      </c>
      <c r="E9" s="4" t="s">
        <v>5</v>
      </c>
      <c r="F9" s="4" t="s">
        <v>5</v>
      </c>
      <c r="G9" s="6">
        <v>4140000</v>
      </c>
    </row>
    <row r="10" spans="1:7">
      <c r="A10" s="2" t="s">
        <v>983</v>
      </c>
      <c r="B10" s="8">
        <v>2846</v>
      </c>
      <c r="C10" s="8">
        <v>5693</v>
      </c>
      <c r="D10" s="4" t="s">
        <v>5</v>
      </c>
      <c r="E10" s="8">
        <v>2800</v>
      </c>
      <c r="F10" s="4" t="s">
        <v>5</v>
      </c>
      <c r="G10" s="4" t="s">
        <v>5</v>
      </c>
    </row>
  </sheetData>
  <mergeCells count="4">
    <mergeCell ref="B1:C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5" width="12" bestFit="1" customWidth="1"/>
    <col min="6" max="6" width="12.28515625" bestFit="1" customWidth="1"/>
    <col min="7" max="13" width="36.5703125" bestFit="1" customWidth="1"/>
    <col min="14" max="15" width="14.28515625" bestFit="1" customWidth="1"/>
    <col min="16" max="17" width="36.5703125" bestFit="1" customWidth="1"/>
  </cols>
  <sheetData>
    <row r="1" spans="1:17" ht="15" customHeight="1">
      <c r="A1" s="1" t="s">
        <v>984</v>
      </c>
      <c r="B1" s="7" t="s">
        <v>74</v>
      </c>
      <c r="C1" s="7"/>
      <c r="D1" s="7" t="s">
        <v>1</v>
      </c>
      <c r="E1" s="7"/>
      <c r="F1" s="1"/>
      <c r="G1" s="1"/>
      <c r="H1" s="1"/>
      <c r="I1" s="1"/>
      <c r="J1" s="1"/>
      <c r="K1" s="7"/>
      <c r="L1" s="7"/>
      <c r="M1" s="7"/>
      <c r="N1" s="7"/>
      <c r="O1" s="1"/>
      <c r="P1" s="1" t="s">
        <v>74</v>
      </c>
      <c r="Q1" s="1" t="s">
        <v>1</v>
      </c>
    </row>
    <row r="2" spans="1:17" ht="30">
      <c r="A2" s="1" t="s">
        <v>73</v>
      </c>
      <c r="B2" s="7" t="s">
        <v>2</v>
      </c>
      <c r="C2" s="7" t="s">
        <v>75</v>
      </c>
      <c r="D2" s="7" t="s">
        <v>2</v>
      </c>
      <c r="E2" s="7" t="s">
        <v>75</v>
      </c>
      <c r="F2" s="7" t="s">
        <v>26</v>
      </c>
      <c r="G2" s="1" t="s">
        <v>2</v>
      </c>
      <c r="H2" s="1" t="s">
        <v>937</v>
      </c>
      <c r="I2" s="1" t="s">
        <v>2</v>
      </c>
      <c r="J2" s="1" t="s">
        <v>937</v>
      </c>
      <c r="K2" s="1" t="s">
        <v>2</v>
      </c>
      <c r="L2" s="1" t="s">
        <v>2</v>
      </c>
      <c r="M2" s="1" t="s">
        <v>987</v>
      </c>
      <c r="N2" s="1" t="s">
        <v>987</v>
      </c>
      <c r="O2" s="1" t="s">
        <v>937</v>
      </c>
      <c r="P2" s="1" t="s">
        <v>2</v>
      </c>
      <c r="Q2" s="1" t="s">
        <v>2</v>
      </c>
    </row>
    <row r="3" spans="1:17" ht="30">
      <c r="A3" s="1"/>
      <c r="B3" s="7"/>
      <c r="C3" s="7"/>
      <c r="D3" s="7"/>
      <c r="E3" s="7"/>
      <c r="F3" s="7"/>
      <c r="G3" s="1" t="s">
        <v>347</v>
      </c>
      <c r="H3" s="1" t="s">
        <v>347</v>
      </c>
      <c r="I3" s="1" t="s">
        <v>347</v>
      </c>
      <c r="J3" s="1" t="s">
        <v>347</v>
      </c>
      <c r="K3" s="1" t="s">
        <v>349</v>
      </c>
      <c r="L3" s="1" t="s">
        <v>349</v>
      </c>
      <c r="M3" s="1" t="s">
        <v>349</v>
      </c>
      <c r="N3" s="1" t="s">
        <v>112</v>
      </c>
      <c r="O3" s="1" t="s">
        <v>112</v>
      </c>
      <c r="P3" s="1" t="s">
        <v>988</v>
      </c>
      <c r="Q3" s="1" t="s">
        <v>988</v>
      </c>
    </row>
    <row r="4" spans="1:17" ht="30">
      <c r="A4" s="1"/>
      <c r="B4" s="7"/>
      <c r="C4" s="7"/>
      <c r="D4" s="7"/>
      <c r="E4" s="7"/>
      <c r="F4" s="7"/>
      <c r="G4" s="1" t="s">
        <v>985</v>
      </c>
      <c r="H4" s="1" t="s">
        <v>985</v>
      </c>
      <c r="I4" s="1" t="s">
        <v>986</v>
      </c>
      <c r="J4" s="1" t="s">
        <v>986</v>
      </c>
      <c r="K4" s="1" t="s">
        <v>985</v>
      </c>
      <c r="L4" s="1" t="s">
        <v>986</v>
      </c>
      <c r="M4" s="1" t="s">
        <v>986</v>
      </c>
      <c r="N4" s="1"/>
      <c r="O4" s="1"/>
      <c r="P4" s="1" t="s">
        <v>989</v>
      </c>
      <c r="Q4" s="1" t="s">
        <v>989</v>
      </c>
    </row>
    <row r="5" spans="1:17" ht="30">
      <c r="A5" s="3" t="s">
        <v>9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39</v>
      </c>
      <c r="B6" s="8">
        <v>22821</v>
      </c>
      <c r="C6" s="4" t="s">
        <v>5</v>
      </c>
      <c r="D6" s="8">
        <v>22821</v>
      </c>
      <c r="E6" s="4" t="s">
        <v>5</v>
      </c>
      <c r="F6" s="8">
        <v>7043</v>
      </c>
      <c r="G6" s="4" t="s">
        <v>5</v>
      </c>
      <c r="H6" s="4" t="s">
        <v>5</v>
      </c>
      <c r="I6" s="4" t="s">
        <v>5</v>
      </c>
      <c r="J6" s="4" t="s">
        <v>5</v>
      </c>
      <c r="K6" s="4" t="s">
        <v>5</v>
      </c>
      <c r="L6" s="4" t="s">
        <v>5</v>
      </c>
      <c r="M6" s="4" t="s">
        <v>5</v>
      </c>
      <c r="N6" s="4" t="s">
        <v>5</v>
      </c>
      <c r="O6" s="4" t="s">
        <v>5</v>
      </c>
      <c r="P6" s="8">
        <v>16381</v>
      </c>
      <c r="Q6" s="8">
        <v>16381</v>
      </c>
    </row>
    <row r="7" spans="1:17">
      <c r="A7" s="2" t="s">
        <v>335</v>
      </c>
      <c r="B7" s="6">
        <v>1743494</v>
      </c>
      <c r="C7" s="4" t="s">
        <v>5</v>
      </c>
      <c r="D7" s="6">
        <v>1743494</v>
      </c>
      <c r="E7" s="4" t="s">
        <v>5</v>
      </c>
      <c r="F7" s="6">
        <v>1762874</v>
      </c>
      <c r="G7" s="4" t="s">
        <v>5</v>
      </c>
      <c r="H7" s="4" t="s">
        <v>5</v>
      </c>
      <c r="I7" s="4" t="s">
        <v>5</v>
      </c>
      <c r="J7" s="4" t="s">
        <v>5</v>
      </c>
      <c r="K7" s="4" t="s">
        <v>5</v>
      </c>
      <c r="L7" s="4" t="s">
        <v>5</v>
      </c>
      <c r="M7" s="4" t="s">
        <v>5</v>
      </c>
      <c r="N7" s="4" t="s">
        <v>5</v>
      </c>
      <c r="O7" s="4" t="s">
        <v>5</v>
      </c>
      <c r="P7" s="6">
        <v>3378</v>
      </c>
      <c r="Q7" s="6">
        <v>3378</v>
      </c>
    </row>
    <row r="8" spans="1:17">
      <c r="A8" s="2" t="s">
        <v>59</v>
      </c>
      <c r="B8" s="6">
        <v>2207938</v>
      </c>
      <c r="C8" s="4" t="s">
        <v>5</v>
      </c>
      <c r="D8" s="6">
        <v>2207938</v>
      </c>
      <c r="E8" s="4" t="s">
        <v>5</v>
      </c>
      <c r="F8" s="6">
        <v>2194405</v>
      </c>
      <c r="G8" s="4" t="s">
        <v>5</v>
      </c>
      <c r="H8" s="4" t="s">
        <v>5</v>
      </c>
      <c r="I8" s="4" t="s">
        <v>5</v>
      </c>
      <c r="J8" s="4" t="s">
        <v>5</v>
      </c>
      <c r="K8" s="4" t="s">
        <v>5</v>
      </c>
      <c r="L8" s="4" t="s">
        <v>5</v>
      </c>
      <c r="M8" s="4" t="s">
        <v>5</v>
      </c>
      <c r="N8" s="4" t="s">
        <v>5</v>
      </c>
      <c r="O8" s="4" t="s">
        <v>5</v>
      </c>
      <c r="P8" s="6">
        <v>15062</v>
      </c>
      <c r="Q8" s="6">
        <v>15062</v>
      </c>
    </row>
    <row r="9" spans="1:17" ht="30">
      <c r="A9" s="2" t="s">
        <v>89</v>
      </c>
      <c r="B9" s="6">
        <v>41285</v>
      </c>
      <c r="C9" s="6">
        <v>14869</v>
      </c>
      <c r="D9" s="6">
        <v>76925</v>
      </c>
      <c r="E9" s="6">
        <v>26518</v>
      </c>
      <c r="F9" s="4" t="s">
        <v>5</v>
      </c>
      <c r="G9" s="4" t="s">
        <v>5</v>
      </c>
      <c r="H9" s="4" t="s">
        <v>5</v>
      </c>
      <c r="I9" s="4" t="s">
        <v>5</v>
      </c>
      <c r="J9" s="4" t="s">
        <v>5</v>
      </c>
      <c r="K9" s="4" t="s">
        <v>5</v>
      </c>
      <c r="L9" s="4" t="s">
        <v>5</v>
      </c>
      <c r="M9" s="4" t="s">
        <v>5</v>
      </c>
      <c r="N9" s="4" t="s">
        <v>5</v>
      </c>
      <c r="O9" s="4" t="s">
        <v>5</v>
      </c>
      <c r="P9" s="6">
        <v>4933</v>
      </c>
      <c r="Q9" s="6">
        <v>4933</v>
      </c>
    </row>
    <row r="10" spans="1:17">
      <c r="A10" s="2" t="s">
        <v>91</v>
      </c>
      <c r="B10" s="6">
        <v>7427</v>
      </c>
      <c r="C10" s="6">
        <v>3530</v>
      </c>
      <c r="D10" s="6">
        <v>9334</v>
      </c>
      <c r="E10" s="6">
        <v>26021</v>
      </c>
      <c r="F10" s="4" t="s">
        <v>5</v>
      </c>
      <c r="G10" s="4" t="s">
        <v>5</v>
      </c>
      <c r="H10" s="4" t="s">
        <v>5</v>
      </c>
      <c r="I10" s="4" t="s">
        <v>5</v>
      </c>
      <c r="J10" s="4" t="s">
        <v>5</v>
      </c>
      <c r="K10" s="4" t="s">
        <v>5</v>
      </c>
      <c r="L10" s="4" t="s">
        <v>5</v>
      </c>
      <c r="M10" s="4" t="s">
        <v>5</v>
      </c>
      <c r="N10" s="4" t="s">
        <v>5</v>
      </c>
      <c r="O10" s="4" t="s">
        <v>5</v>
      </c>
      <c r="P10" s="6">
        <v>9630</v>
      </c>
      <c r="Q10" s="6">
        <v>9630</v>
      </c>
    </row>
    <row r="11" spans="1:17">
      <c r="A11" s="2" t="s">
        <v>951</v>
      </c>
      <c r="B11" s="4" t="s">
        <v>5</v>
      </c>
      <c r="C11" s="4" t="s">
        <v>5</v>
      </c>
      <c r="D11" s="4" t="s">
        <v>5</v>
      </c>
      <c r="E11" s="4" t="s">
        <v>5</v>
      </c>
      <c r="F11" s="4" t="s">
        <v>5</v>
      </c>
      <c r="G11" s="183">
        <v>0.06</v>
      </c>
      <c r="H11" s="183">
        <v>0.06</v>
      </c>
      <c r="I11" s="4" t="s">
        <v>5</v>
      </c>
      <c r="J11" s="4" t="s">
        <v>5</v>
      </c>
      <c r="K11" s="183">
        <v>5.5E-2</v>
      </c>
      <c r="L11" s="4" t="s">
        <v>5</v>
      </c>
      <c r="M11" s="183">
        <v>5.5E-2</v>
      </c>
      <c r="N11" s="4" t="s">
        <v>5</v>
      </c>
      <c r="O11" s="4" t="s">
        <v>5</v>
      </c>
      <c r="P11" s="4" t="s">
        <v>5</v>
      </c>
      <c r="Q11" s="4" t="s">
        <v>5</v>
      </c>
    </row>
    <row r="12" spans="1:17" ht="30">
      <c r="A12" s="2" t="s">
        <v>991</v>
      </c>
      <c r="B12" s="4" t="s">
        <v>5</v>
      </c>
      <c r="C12" s="4" t="s">
        <v>5</v>
      </c>
      <c r="D12" s="4" t="s">
        <v>5</v>
      </c>
      <c r="E12" s="4" t="s">
        <v>5</v>
      </c>
      <c r="F12" s="4" t="s">
        <v>5</v>
      </c>
      <c r="G12" s="4" t="s">
        <v>5</v>
      </c>
      <c r="H12" s="4" t="s">
        <v>5</v>
      </c>
      <c r="I12" s="4" t="s">
        <v>5</v>
      </c>
      <c r="J12" s="4" t="s">
        <v>5</v>
      </c>
      <c r="K12" s="4" t="s">
        <v>5</v>
      </c>
      <c r="L12" s="4" t="s">
        <v>5</v>
      </c>
      <c r="M12" s="4" t="s">
        <v>5</v>
      </c>
      <c r="N12" s="6">
        <v>6666666</v>
      </c>
      <c r="O12" s="6">
        <v>13800000</v>
      </c>
      <c r="P12" s="4" t="s">
        <v>5</v>
      </c>
      <c r="Q12" s="4" t="s">
        <v>5</v>
      </c>
    </row>
    <row r="13" spans="1:17">
      <c r="A13" s="2" t="s">
        <v>992</v>
      </c>
      <c r="B13" s="6">
        <v>12407</v>
      </c>
      <c r="C13" s="4" t="s">
        <v>5</v>
      </c>
      <c r="D13" s="6">
        <v>12407</v>
      </c>
      <c r="E13" s="4" t="s">
        <v>5</v>
      </c>
      <c r="F13" s="4" t="s">
        <v>5</v>
      </c>
      <c r="G13" s="4" t="s">
        <v>5</v>
      </c>
      <c r="H13" s="4" t="s">
        <v>5</v>
      </c>
      <c r="I13" s="6">
        <v>7957</v>
      </c>
      <c r="J13" s="6">
        <v>18100</v>
      </c>
      <c r="K13" s="4" t="s">
        <v>5</v>
      </c>
      <c r="L13" s="6">
        <v>4450</v>
      </c>
      <c r="M13" s="6">
        <v>6600</v>
      </c>
      <c r="N13" s="4" t="s">
        <v>5</v>
      </c>
      <c r="O13" s="4" t="s">
        <v>5</v>
      </c>
      <c r="P13" s="4" t="s">
        <v>5</v>
      </c>
      <c r="Q13" s="4" t="s">
        <v>5</v>
      </c>
    </row>
    <row r="14" spans="1:17" ht="45">
      <c r="A14" s="2" t="s">
        <v>993</v>
      </c>
      <c r="B14" s="6">
        <v>16381</v>
      </c>
      <c r="C14" s="4" t="s">
        <v>5</v>
      </c>
      <c r="D14" s="6">
        <v>16381</v>
      </c>
      <c r="E14" s="4" t="s">
        <v>5</v>
      </c>
      <c r="F14" s="4" t="s">
        <v>5</v>
      </c>
      <c r="G14" s="4" t="s">
        <v>5</v>
      </c>
      <c r="H14" s="4" t="s">
        <v>5</v>
      </c>
      <c r="I14" s="6">
        <v>11546</v>
      </c>
      <c r="J14" s="4" t="s">
        <v>5</v>
      </c>
      <c r="K14" s="4" t="s">
        <v>5</v>
      </c>
      <c r="L14" s="6">
        <v>4835</v>
      </c>
      <c r="M14" s="4" t="s">
        <v>5</v>
      </c>
      <c r="N14" s="4" t="s">
        <v>5</v>
      </c>
      <c r="O14" s="4" t="s">
        <v>5</v>
      </c>
      <c r="P14" s="4" t="s">
        <v>5</v>
      </c>
      <c r="Q14" s="4" t="s">
        <v>5</v>
      </c>
    </row>
    <row r="15" spans="1:17">
      <c r="A15" s="2" t="s">
        <v>421</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4933</v>
      </c>
      <c r="Q15" s="6">
        <v>4933</v>
      </c>
    </row>
    <row r="16" spans="1:17">
      <c r="A16" s="2" t="s">
        <v>422</v>
      </c>
      <c r="B16" s="8">
        <v>3378</v>
      </c>
      <c r="C16" s="4" t="s">
        <v>5</v>
      </c>
      <c r="D16" s="8">
        <v>3378</v>
      </c>
      <c r="E16" s="4" t="s">
        <v>5</v>
      </c>
      <c r="F16" s="4" t="s">
        <v>5</v>
      </c>
      <c r="G16" s="4" t="s">
        <v>5</v>
      </c>
      <c r="H16" s="4" t="s">
        <v>5</v>
      </c>
      <c r="I16" s="4" t="s">
        <v>5</v>
      </c>
      <c r="J16" s="4" t="s">
        <v>5</v>
      </c>
      <c r="K16" s="4" t="s">
        <v>5</v>
      </c>
      <c r="L16" s="4" t="s">
        <v>5</v>
      </c>
      <c r="M16" s="4" t="s">
        <v>5</v>
      </c>
      <c r="N16" s="4" t="s">
        <v>5</v>
      </c>
      <c r="O16" s="4" t="s">
        <v>5</v>
      </c>
      <c r="P16" s="4" t="s">
        <v>5</v>
      </c>
      <c r="Q16" s="4" t="s">
        <v>5</v>
      </c>
    </row>
  </sheetData>
  <mergeCells count="9">
    <mergeCell ref="B1:C1"/>
    <mergeCell ref="D1:E1"/>
    <mergeCell ref="K1:L1"/>
    <mergeCell ref="M1:N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15" customHeight="1">
      <c r="A1" s="1" t="s">
        <v>994</v>
      </c>
      <c r="B1" s="7" t="s">
        <v>1</v>
      </c>
      <c r="C1" s="7"/>
    </row>
    <row r="2" spans="1:3" ht="30">
      <c r="A2" s="1" t="s">
        <v>25</v>
      </c>
      <c r="B2" s="1" t="s">
        <v>2</v>
      </c>
      <c r="C2" s="1" t="s">
        <v>75</v>
      </c>
    </row>
    <row r="3" spans="1:3" ht="45">
      <c r="A3" s="3" t="s">
        <v>995</v>
      </c>
      <c r="B3" s="4" t="s">
        <v>5</v>
      </c>
      <c r="C3" s="4" t="s">
        <v>5</v>
      </c>
    </row>
    <row r="4" spans="1:3">
      <c r="A4" s="2" t="s">
        <v>996</v>
      </c>
      <c r="B4" s="8">
        <v>-6451</v>
      </c>
      <c r="C4" s="8">
        <v>-9433</v>
      </c>
    </row>
    <row r="5" spans="1:3" ht="30">
      <c r="A5" s="2" t="s">
        <v>429</v>
      </c>
      <c r="B5" s="4">
        <v>-961</v>
      </c>
      <c r="C5" s="6">
        <v>-2632</v>
      </c>
    </row>
    <row r="6" spans="1:3" ht="30">
      <c r="A6" s="2" t="s">
        <v>431</v>
      </c>
      <c r="B6" s="4">
        <v>0</v>
      </c>
      <c r="C6" s="4">
        <v>0</v>
      </c>
    </row>
    <row r="7" spans="1:3">
      <c r="A7" s="2" t="s">
        <v>997</v>
      </c>
      <c r="B7" s="6">
        <v>-7412</v>
      </c>
      <c r="C7" s="6">
        <v>-12065</v>
      </c>
    </row>
    <row r="8" spans="1:3" ht="30">
      <c r="A8" s="2" t="s">
        <v>97</v>
      </c>
      <c r="B8" s="4" t="s">
        <v>5</v>
      </c>
      <c r="C8" s="4" t="s">
        <v>5</v>
      </c>
    </row>
    <row r="9" spans="1:3" ht="45">
      <c r="A9" s="3" t="s">
        <v>995</v>
      </c>
      <c r="B9" s="4" t="s">
        <v>5</v>
      </c>
      <c r="C9" s="4" t="s">
        <v>5</v>
      </c>
    </row>
    <row r="10" spans="1:3">
      <c r="A10" s="2" t="s">
        <v>996</v>
      </c>
      <c r="B10" s="6">
        <v>-6638</v>
      </c>
      <c r="C10" s="6">
        <v>-8261</v>
      </c>
    </row>
    <row r="11" spans="1:3" ht="30">
      <c r="A11" s="2" t="s">
        <v>429</v>
      </c>
      <c r="B11" s="4">
        <v>-961</v>
      </c>
      <c r="C11" s="6">
        <v>-2632</v>
      </c>
    </row>
    <row r="12" spans="1:3" ht="30">
      <c r="A12" s="2" t="s">
        <v>431</v>
      </c>
      <c r="B12" s="4">
        <v>0</v>
      </c>
      <c r="C12" s="4">
        <v>0</v>
      </c>
    </row>
    <row r="13" spans="1:3">
      <c r="A13" s="2" t="s">
        <v>997</v>
      </c>
      <c r="B13" s="6">
        <v>-7599</v>
      </c>
      <c r="C13" s="6">
        <v>-10893</v>
      </c>
    </row>
    <row r="14" spans="1:3">
      <c r="A14" s="2" t="s">
        <v>425</v>
      </c>
      <c r="B14" s="4" t="s">
        <v>5</v>
      </c>
      <c r="C14" s="4" t="s">
        <v>5</v>
      </c>
    </row>
    <row r="15" spans="1:3" ht="45">
      <c r="A15" s="3" t="s">
        <v>995</v>
      </c>
      <c r="B15" s="4" t="s">
        <v>5</v>
      </c>
      <c r="C15" s="4" t="s">
        <v>5</v>
      </c>
    </row>
    <row r="16" spans="1:3">
      <c r="A16" s="2" t="s">
        <v>996</v>
      </c>
      <c r="B16" s="4">
        <v>187</v>
      </c>
      <c r="C16" s="6">
        <v>-1172</v>
      </c>
    </row>
    <row r="17" spans="1:3" ht="30">
      <c r="A17" s="2" t="s">
        <v>429</v>
      </c>
      <c r="B17" s="4">
        <v>0</v>
      </c>
      <c r="C17" s="4">
        <v>0</v>
      </c>
    </row>
    <row r="18" spans="1:3" ht="30">
      <c r="A18" s="2" t="s">
        <v>431</v>
      </c>
      <c r="B18" s="4">
        <v>0</v>
      </c>
      <c r="C18" s="4">
        <v>0</v>
      </c>
    </row>
    <row r="19" spans="1:3">
      <c r="A19" s="2" t="s">
        <v>997</v>
      </c>
      <c r="B19" s="8">
        <v>187</v>
      </c>
      <c r="C19" s="8">
        <v>-117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15" customHeight="1">
      <c r="A1" s="7" t="s">
        <v>998</v>
      </c>
      <c r="B1" s="1" t="s">
        <v>1</v>
      </c>
    </row>
    <row r="2" spans="1:2">
      <c r="A2" s="7"/>
      <c r="B2" s="1" t="s">
        <v>2</v>
      </c>
    </row>
    <row r="3" spans="1:2">
      <c r="A3" s="2" t="s">
        <v>452</v>
      </c>
      <c r="B3" s="4" t="s">
        <v>5</v>
      </c>
    </row>
    <row r="4" spans="1:2">
      <c r="A4" s="3" t="s">
        <v>999</v>
      </c>
      <c r="B4" s="4" t="s">
        <v>5</v>
      </c>
    </row>
    <row r="5" spans="1:2" ht="30">
      <c r="A5" s="2" t="s">
        <v>1000</v>
      </c>
      <c r="B5" s="6">
        <v>697797</v>
      </c>
    </row>
    <row r="6" spans="1:2">
      <c r="A6" s="2" t="s">
        <v>1001</v>
      </c>
      <c r="B6" s="6">
        <v>744540</v>
      </c>
    </row>
    <row r="7" spans="1:2">
      <c r="A7" s="2" t="s">
        <v>1002</v>
      </c>
      <c r="B7" s="6">
        <v>-4343</v>
      </c>
    </row>
    <row r="8" spans="1:2">
      <c r="A8" s="2" t="s">
        <v>1003</v>
      </c>
      <c r="B8" s="4">
        <v>0</v>
      </c>
    </row>
    <row r="9" spans="1:2" ht="30">
      <c r="A9" s="2" t="s">
        <v>1004</v>
      </c>
      <c r="B9" s="6">
        <v>1437994</v>
      </c>
    </row>
    <row r="10" spans="1:2">
      <c r="A10" s="3" t="s">
        <v>1005</v>
      </c>
      <c r="B10" s="4" t="s">
        <v>5</v>
      </c>
    </row>
    <row r="11" spans="1:2" ht="30">
      <c r="A11" s="2" t="s">
        <v>1006</v>
      </c>
      <c r="B11" s="9">
        <v>7.45</v>
      </c>
    </row>
    <row r="12" spans="1:2">
      <c r="A12" s="2" t="s">
        <v>1007</v>
      </c>
      <c r="B12" s="9">
        <v>4.99</v>
      </c>
    </row>
    <row r="13" spans="1:2">
      <c r="A13" s="2" t="s">
        <v>1008</v>
      </c>
      <c r="B13" s="9">
        <v>5.88</v>
      </c>
    </row>
    <row r="14" spans="1:2">
      <c r="A14" s="2" t="s">
        <v>1009</v>
      </c>
      <c r="B14" s="8">
        <v>0</v>
      </c>
    </row>
    <row r="15" spans="1:2" ht="30">
      <c r="A15" s="2" t="s">
        <v>1010</v>
      </c>
      <c r="B15" s="9">
        <v>6.18</v>
      </c>
    </row>
    <row r="16" spans="1:2">
      <c r="A16" s="2" t="s">
        <v>464</v>
      </c>
      <c r="B16" s="4" t="s">
        <v>5</v>
      </c>
    </row>
    <row r="17" spans="1:2">
      <c r="A17" s="3" t="s">
        <v>999</v>
      </c>
      <c r="B17" s="4" t="s">
        <v>5</v>
      </c>
    </row>
    <row r="18" spans="1:2" ht="30">
      <c r="A18" s="2" t="s">
        <v>1000</v>
      </c>
      <c r="B18" s="6">
        <v>1076385</v>
      </c>
    </row>
    <row r="19" spans="1:2">
      <c r="A19" s="2" t="s">
        <v>1001</v>
      </c>
      <c r="B19" s="6">
        <v>932052</v>
      </c>
    </row>
    <row r="20" spans="1:2">
      <c r="A20" s="2" t="s">
        <v>1002</v>
      </c>
      <c r="B20" s="6">
        <v>-54775</v>
      </c>
    </row>
    <row r="21" spans="1:2">
      <c r="A21" s="2" t="s">
        <v>1003</v>
      </c>
      <c r="B21" s="6">
        <v>-49913</v>
      </c>
    </row>
    <row r="22" spans="1:2" ht="30">
      <c r="A22" s="2" t="s">
        <v>1004</v>
      </c>
      <c r="B22" s="6">
        <v>1903749</v>
      </c>
    </row>
    <row r="23" spans="1:2">
      <c r="A23" s="3" t="s">
        <v>1005</v>
      </c>
      <c r="B23" s="4" t="s">
        <v>5</v>
      </c>
    </row>
    <row r="24" spans="1:2" ht="30">
      <c r="A24" s="2" t="s">
        <v>1006</v>
      </c>
      <c r="B24" s="9">
        <v>9.81</v>
      </c>
    </row>
    <row r="25" spans="1:2">
      <c r="A25" s="2" t="s">
        <v>1007</v>
      </c>
      <c r="B25" s="9">
        <v>4.41</v>
      </c>
    </row>
    <row r="26" spans="1:2">
      <c r="A26" s="2" t="s">
        <v>1008</v>
      </c>
      <c r="B26" s="9">
        <v>8.9499999999999993</v>
      </c>
    </row>
    <row r="27" spans="1:2">
      <c r="A27" s="2" t="s">
        <v>1009</v>
      </c>
      <c r="B27" s="9">
        <v>31.91</v>
      </c>
    </row>
    <row r="28" spans="1:2" ht="30">
      <c r="A28" s="2" t="s">
        <v>1010</v>
      </c>
      <c r="B28" s="9">
        <v>6.6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1011</v>
      </c>
      <c r="B1" s="7" t="s">
        <v>2</v>
      </c>
    </row>
    <row r="2" spans="1:2" ht="30">
      <c r="A2" s="1" t="s">
        <v>25</v>
      </c>
      <c r="B2" s="7"/>
    </row>
    <row r="3" spans="1:2" ht="30">
      <c r="A3" s="3" t="s">
        <v>1012</v>
      </c>
      <c r="B3" s="4" t="s">
        <v>5</v>
      </c>
    </row>
    <row r="4" spans="1:2" ht="30">
      <c r="A4" s="2" t="s">
        <v>1013</v>
      </c>
      <c r="B4" s="8">
        <v>6491</v>
      </c>
    </row>
    <row r="5" spans="1:2" ht="30">
      <c r="A5" s="2" t="s">
        <v>1014</v>
      </c>
      <c r="B5" s="6">
        <v>2400</v>
      </c>
    </row>
    <row r="6" spans="1:2">
      <c r="A6" s="2" t="s">
        <v>1015</v>
      </c>
      <c r="B6" s="6">
        <v>2621</v>
      </c>
    </row>
    <row r="7" spans="1:2">
      <c r="A7" s="2" t="s">
        <v>1016</v>
      </c>
      <c r="B7" s="4">
        <v>602</v>
      </c>
    </row>
    <row r="8" spans="1:2" ht="30">
      <c r="A8" s="2" t="s">
        <v>1017</v>
      </c>
      <c r="B8" s="8">
        <v>86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1018</v>
      </c>
      <c r="B1" s="7" t="s">
        <v>2</v>
      </c>
    </row>
    <row r="2" spans="1:2" ht="30">
      <c r="A2" s="1" t="s">
        <v>25</v>
      </c>
      <c r="B2" s="7"/>
    </row>
    <row r="3" spans="1:2" ht="30">
      <c r="A3" s="3" t="s">
        <v>468</v>
      </c>
      <c r="B3" s="4" t="s">
        <v>5</v>
      </c>
    </row>
    <row r="4" spans="1:2">
      <c r="A4" s="2" t="s">
        <v>1019</v>
      </c>
      <c r="B4" s="8">
        <v>142252</v>
      </c>
    </row>
    <row r="5" spans="1:2" ht="30">
      <c r="A5" s="2" t="s">
        <v>1020</v>
      </c>
      <c r="B5" s="6">
        <v>142252</v>
      </c>
    </row>
    <row r="6" spans="1:2" ht="30">
      <c r="A6" s="2" t="s">
        <v>1021</v>
      </c>
      <c r="B6" s="4">
        <v>0</v>
      </c>
    </row>
    <row r="7" spans="1:2" ht="30">
      <c r="A7" s="2" t="s">
        <v>1022</v>
      </c>
      <c r="B7" s="4">
        <v>0</v>
      </c>
    </row>
    <row r="8" spans="1:2" ht="30">
      <c r="A8" s="2" t="s">
        <v>1023</v>
      </c>
      <c r="B8" s="8">
        <v>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 bestFit="1" customWidth="1"/>
    <col min="3" max="5" width="36.5703125" bestFit="1" customWidth="1"/>
    <col min="6" max="6" width="21.42578125" bestFit="1" customWidth="1"/>
    <col min="7" max="7" width="17.5703125" bestFit="1" customWidth="1"/>
  </cols>
  <sheetData>
    <row r="1" spans="1:7" ht="30">
      <c r="A1" s="1" t="s">
        <v>1024</v>
      </c>
      <c r="B1" s="7" t="s">
        <v>2</v>
      </c>
      <c r="C1" s="1" t="s">
        <v>1025</v>
      </c>
      <c r="D1" s="1" t="s">
        <v>2</v>
      </c>
      <c r="E1" s="1" t="s">
        <v>2</v>
      </c>
      <c r="F1" s="1" t="s">
        <v>1032</v>
      </c>
      <c r="G1" s="1" t="s">
        <v>886</v>
      </c>
    </row>
    <row r="2" spans="1:7" ht="45">
      <c r="A2" s="1" t="s">
        <v>970</v>
      </c>
      <c r="B2" s="7"/>
      <c r="C2" s="1" t="s">
        <v>1026</v>
      </c>
      <c r="D2" s="1" t="s">
        <v>1028</v>
      </c>
      <c r="E2" s="1" t="s">
        <v>1028</v>
      </c>
      <c r="F2" s="1" t="s">
        <v>1033</v>
      </c>
      <c r="G2" s="1" t="s">
        <v>1033</v>
      </c>
    </row>
    <row r="3" spans="1:7">
      <c r="A3" s="1"/>
      <c r="B3" s="7"/>
      <c r="C3" s="1" t="s">
        <v>1027</v>
      </c>
      <c r="D3" s="1" t="s">
        <v>1029</v>
      </c>
      <c r="E3" s="1" t="s">
        <v>887</v>
      </c>
      <c r="F3" s="1" t="s">
        <v>1034</v>
      </c>
      <c r="G3" s="1" t="s">
        <v>1036</v>
      </c>
    </row>
    <row r="4" spans="1:7">
      <c r="A4" s="1"/>
      <c r="B4" s="7"/>
      <c r="C4" s="1"/>
      <c r="D4" s="1" t="s">
        <v>1030</v>
      </c>
      <c r="E4" s="1" t="s">
        <v>1029</v>
      </c>
      <c r="F4" s="1" t="s">
        <v>1035</v>
      </c>
      <c r="G4" s="1" t="s">
        <v>1027</v>
      </c>
    </row>
    <row r="5" spans="1:7">
      <c r="A5" s="1"/>
      <c r="B5" s="7"/>
      <c r="C5" s="1"/>
      <c r="D5" s="1" t="s">
        <v>1031</v>
      </c>
      <c r="E5" s="1" t="s">
        <v>1031</v>
      </c>
      <c r="F5" s="1"/>
      <c r="G5" s="1"/>
    </row>
    <row r="6" spans="1:7" ht="30">
      <c r="A6" s="3" t="s">
        <v>1037</v>
      </c>
      <c r="B6" s="4" t="s">
        <v>5</v>
      </c>
      <c r="C6" s="4" t="s">
        <v>5</v>
      </c>
      <c r="D6" s="4" t="s">
        <v>5</v>
      </c>
      <c r="E6" s="4" t="s">
        <v>5</v>
      </c>
      <c r="F6" s="4" t="s">
        <v>5</v>
      </c>
      <c r="G6" s="4" t="s">
        <v>5</v>
      </c>
    </row>
    <row r="7" spans="1:7">
      <c r="A7" s="2" t="s">
        <v>1038</v>
      </c>
      <c r="B7" s="4" t="s">
        <v>5</v>
      </c>
      <c r="C7" s="4" t="s">
        <v>5</v>
      </c>
      <c r="D7" s="4">
        <v>168</v>
      </c>
      <c r="E7" s="4">
        <v>258</v>
      </c>
      <c r="F7" s="4" t="s">
        <v>5</v>
      </c>
      <c r="G7" s="4" t="s">
        <v>5</v>
      </c>
    </row>
    <row r="8" spans="1:7">
      <c r="A8" s="2" t="s">
        <v>1039</v>
      </c>
      <c r="B8" s="4" t="s">
        <v>5</v>
      </c>
      <c r="C8" s="4" t="s">
        <v>5</v>
      </c>
      <c r="D8" s="183">
        <v>0.3</v>
      </c>
      <c r="E8" s="183">
        <v>0.57999999999999996</v>
      </c>
      <c r="F8" s="4" t="s">
        <v>5</v>
      </c>
      <c r="G8" s="4" t="s">
        <v>5</v>
      </c>
    </row>
    <row r="9" spans="1:7" ht="30">
      <c r="A9" s="2" t="s">
        <v>1040</v>
      </c>
      <c r="B9" s="9">
        <v>28.8</v>
      </c>
      <c r="C9" s="4" t="s">
        <v>5</v>
      </c>
      <c r="D9" s="4" t="s">
        <v>5</v>
      </c>
      <c r="E9" s="4" t="s">
        <v>5</v>
      </c>
      <c r="F9" s="4" t="s">
        <v>5</v>
      </c>
      <c r="G9" s="4" t="s">
        <v>5</v>
      </c>
    </row>
    <row r="10" spans="1:7" ht="30">
      <c r="A10" s="2" t="s">
        <v>1041</v>
      </c>
      <c r="B10" s="4" t="s">
        <v>5</v>
      </c>
      <c r="C10" s="4" t="s">
        <v>5</v>
      </c>
      <c r="D10" s="4" t="s">
        <v>5</v>
      </c>
      <c r="E10" s="4" t="s">
        <v>5</v>
      </c>
      <c r="F10" s="4">
        <v>18</v>
      </c>
      <c r="G10" s="4" t="s">
        <v>5</v>
      </c>
    </row>
    <row r="11" spans="1:7">
      <c r="A11" s="2" t="s">
        <v>1042</v>
      </c>
      <c r="B11" s="4" t="s">
        <v>5</v>
      </c>
      <c r="C11" s="4">
        <v>2</v>
      </c>
      <c r="D11" s="4" t="s">
        <v>5</v>
      </c>
      <c r="E11" s="4" t="s">
        <v>5</v>
      </c>
      <c r="F11" s="4" t="s">
        <v>5</v>
      </c>
      <c r="G11" s="4">
        <v>2</v>
      </c>
    </row>
  </sheetData>
  <mergeCells count="1">
    <mergeCell ref="B1: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10.5703125" bestFit="1" customWidth="1"/>
    <col min="3" max="3" width="33.42578125" bestFit="1" customWidth="1"/>
    <col min="4" max="4" width="14.28515625" bestFit="1" customWidth="1"/>
    <col min="5" max="7" width="36.5703125" bestFit="1" customWidth="1"/>
    <col min="8" max="8" width="24" bestFit="1" customWidth="1"/>
    <col min="9" max="10" width="36.5703125" bestFit="1" customWidth="1"/>
    <col min="11" max="11" width="19" bestFit="1" customWidth="1"/>
    <col min="12" max="12" width="23.42578125" bestFit="1" customWidth="1"/>
  </cols>
  <sheetData>
    <row r="1" spans="1:12" ht="15" customHeight="1">
      <c r="A1" s="1" t="s">
        <v>109</v>
      </c>
      <c r="B1" s="7" t="s">
        <v>110</v>
      </c>
      <c r="C1" s="7" t="s">
        <v>111</v>
      </c>
      <c r="D1" s="7" t="s">
        <v>112</v>
      </c>
      <c r="E1" s="1" t="s">
        <v>112</v>
      </c>
      <c r="F1" s="7" t="s">
        <v>113</v>
      </c>
      <c r="G1" s="7" t="s">
        <v>113</v>
      </c>
      <c r="H1" s="7" t="s">
        <v>114</v>
      </c>
      <c r="I1" s="1" t="s">
        <v>114</v>
      </c>
      <c r="J1" s="7" t="s">
        <v>115</v>
      </c>
      <c r="K1" s="7" t="s">
        <v>61</v>
      </c>
      <c r="L1" s="7" t="s">
        <v>116</v>
      </c>
    </row>
    <row r="2" spans="1:12" ht="30">
      <c r="A2" s="1" t="s">
        <v>73</v>
      </c>
      <c r="B2" s="7"/>
      <c r="C2" s="7"/>
      <c r="D2" s="7"/>
      <c r="E2" s="1" t="s">
        <v>113</v>
      </c>
      <c r="F2" s="7"/>
      <c r="G2" s="7"/>
      <c r="H2" s="7"/>
      <c r="I2" s="1" t="s">
        <v>113</v>
      </c>
      <c r="J2" s="7"/>
      <c r="K2" s="7"/>
      <c r="L2" s="7"/>
    </row>
    <row r="3" spans="1:12" ht="30">
      <c r="A3" s="2" t="s">
        <v>117</v>
      </c>
      <c r="B3" s="8">
        <v>1251258</v>
      </c>
      <c r="C3" s="8">
        <v>1216046</v>
      </c>
      <c r="D3" s="8">
        <v>139</v>
      </c>
      <c r="E3" s="4" t="s">
        <v>5</v>
      </c>
      <c r="F3" s="8">
        <v>2</v>
      </c>
      <c r="G3" s="4" t="s">
        <v>5</v>
      </c>
      <c r="H3" s="8">
        <v>1691429</v>
      </c>
      <c r="I3" s="4" t="s">
        <v>5</v>
      </c>
      <c r="J3" s="8">
        <v>-9433</v>
      </c>
      <c r="K3" s="8">
        <v>-466091</v>
      </c>
      <c r="L3" s="8">
        <v>35212</v>
      </c>
    </row>
    <row r="4" spans="1:12" ht="30">
      <c r="A4" s="2" t="s">
        <v>118</v>
      </c>
      <c r="B4" s="4" t="s">
        <v>5</v>
      </c>
      <c r="C4" s="4" t="s">
        <v>5</v>
      </c>
      <c r="D4" s="6">
        <v>138773538</v>
      </c>
      <c r="E4" s="4" t="s">
        <v>5</v>
      </c>
      <c r="F4" s="6">
        <v>2070000</v>
      </c>
      <c r="G4" s="4" t="s">
        <v>5</v>
      </c>
      <c r="H4" s="4" t="s">
        <v>5</v>
      </c>
      <c r="I4" s="4" t="s">
        <v>5</v>
      </c>
      <c r="J4" s="4" t="s">
        <v>5</v>
      </c>
      <c r="K4" s="4" t="s">
        <v>5</v>
      </c>
      <c r="L4" s="4" t="s">
        <v>5</v>
      </c>
    </row>
    <row r="5" spans="1:12" ht="30">
      <c r="A5" s="3" t="s">
        <v>119</v>
      </c>
      <c r="B5" s="4" t="s">
        <v>5</v>
      </c>
      <c r="C5" s="4" t="s">
        <v>5</v>
      </c>
      <c r="D5" s="4" t="s">
        <v>5</v>
      </c>
      <c r="E5" s="4" t="s">
        <v>5</v>
      </c>
      <c r="F5" s="4" t="s">
        <v>5</v>
      </c>
      <c r="G5" s="4" t="s">
        <v>5</v>
      </c>
      <c r="H5" s="4" t="s">
        <v>5</v>
      </c>
      <c r="I5" s="4" t="s">
        <v>5</v>
      </c>
      <c r="J5" s="4" t="s">
        <v>5</v>
      </c>
      <c r="K5" s="4" t="s">
        <v>5</v>
      </c>
      <c r="L5" s="4" t="s">
        <v>5</v>
      </c>
    </row>
    <row r="6" spans="1:12">
      <c r="A6" s="2" t="s">
        <v>120</v>
      </c>
      <c r="B6" s="4">
        <v>794</v>
      </c>
      <c r="C6" s="4">
        <v>794</v>
      </c>
      <c r="D6" s="4">
        <v>0</v>
      </c>
      <c r="E6" s="4" t="s">
        <v>5</v>
      </c>
      <c r="F6" s="4" t="s">
        <v>5</v>
      </c>
      <c r="G6" s="4" t="s">
        <v>5</v>
      </c>
      <c r="H6" s="4">
        <v>794</v>
      </c>
      <c r="I6" s="4" t="s">
        <v>5</v>
      </c>
      <c r="J6" s="4" t="s">
        <v>5</v>
      </c>
      <c r="K6" s="4" t="s">
        <v>5</v>
      </c>
      <c r="L6" s="4" t="s">
        <v>5</v>
      </c>
    </row>
    <row r="7" spans="1:12">
      <c r="A7" s="2" t="s">
        <v>121</v>
      </c>
      <c r="B7" s="4" t="s">
        <v>5</v>
      </c>
      <c r="C7" s="4" t="s">
        <v>5</v>
      </c>
      <c r="D7" s="6">
        <v>1156</v>
      </c>
      <c r="E7" s="4" t="s">
        <v>5</v>
      </c>
      <c r="F7" s="4" t="s">
        <v>5</v>
      </c>
      <c r="G7" s="4" t="s">
        <v>5</v>
      </c>
      <c r="H7" s="4" t="s">
        <v>5</v>
      </c>
      <c r="I7" s="4" t="s">
        <v>5</v>
      </c>
      <c r="J7" s="4" t="s">
        <v>5</v>
      </c>
      <c r="K7" s="4" t="s">
        <v>5</v>
      </c>
      <c r="L7" s="4" t="s">
        <v>5</v>
      </c>
    </row>
    <row r="8" spans="1:12">
      <c r="A8" s="2" t="s">
        <v>122</v>
      </c>
      <c r="B8" s="6">
        <v>21815</v>
      </c>
      <c r="C8" s="6">
        <v>21815</v>
      </c>
      <c r="D8" s="4" t="s">
        <v>5</v>
      </c>
      <c r="E8" s="4" t="s">
        <v>5</v>
      </c>
      <c r="F8" s="4" t="s">
        <v>5</v>
      </c>
      <c r="G8" s="4" t="s">
        <v>5</v>
      </c>
      <c r="H8" s="6">
        <v>21815</v>
      </c>
      <c r="I8" s="4" t="s">
        <v>5</v>
      </c>
      <c r="J8" s="4" t="s">
        <v>5</v>
      </c>
      <c r="K8" s="4" t="s">
        <v>5</v>
      </c>
      <c r="L8" s="4" t="s">
        <v>5</v>
      </c>
    </row>
    <row r="9" spans="1:12" ht="30">
      <c r="A9" s="2" t="s">
        <v>123</v>
      </c>
      <c r="B9" s="6">
        <v>-8508</v>
      </c>
      <c r="C9" s="6">
        <v>-8508</v>
      </c>
      <c r="D9" s="4" t="s">
        <v>5</v>
      </c>
      <c r="E9" s="4" t="s">
        <v>5</v>
      </c>
      <c r="F9" s="4" t="s">
        <v>5</v>
      </c>
      <c r="G9" s="4" t="s">
        <v>5</v>
      </c>
      <c r="H9" s="6">
        <v>-8508</v>
      </c>
      <c r="I9" s="4" t="s">
        <v>5</v>
      </c>
      <c r="J9" s="4" t="s">
        <v>5</v>
      </c>
      <c r="K9" s="4" t="s">
        <v>5</v>
      </c>
      <c r="L9" s="4" t="s">
        <v>5</v>
      </c>
    </row>
    <row r="10" spans="1:12" ht="30">
      <c r="A10" s="2" t="s">
        <v>124</v>
      </c>
      <c r="B10" s="4" t="s">
        <v>5</v>
      </c>
      <c r="C10" s="4" t="s">
        <v>5</v>
      </c>
      <c r="D10" s="6">
        <v>13483</v>
      </c>
      <c r="E10" s="4" t="s">
        <v>5</v>
      </c>
      <c r="F10" s="4" t="s">
        <v>5</v>
      </c>
      <c r="G10" s="4" t="s">
        <v>5</v>
      </c>
      <c r="H10" s="4" t="s">
        <v>5</v>
      </c>
      <c r="I10" s="4" t="s">
        <v>5</v>
      </c>
      <c r="J10" s="4" t="s">
        <v>5</v>
      </c>
      <c r="K10" s="4" t="s">
        <v>5</v>
      </c>
      <c r="L10" s="4" t="s">
        <v>5</v>
      </c>
    </row>
    <row r="11" spans="1:12">
      <c r="A11" s="2" t="s">
        <v>125</v>
      </c>
      <c r="B11" s="4" t="s">
        <v>5</v>
      </c>
      <c r="C11" s="4" t="s">
        <v>5</v>
      </c>
      <c r="D11" s="6">
        <v>2358</v>
      </c>
      <c r="E11" s="4" t="s">
        <v>5</v>
      </c>
      <c r="F11" s="4" t="s">
        <v>5</v>
      </c>
      <c r="G11" s="4" t="s">
        <v>5</v>
      </c>
      <c r="H11" s="4" t="s">
        <v>5</v>
      </c>
      <c r="I11" s="4" t="s">
        <v>5</v>
      </c>
      <c r="J11" s="4" t="s">
        <v>5</v>
      </c>
      <c r="K11" s="4" t="s">
        <v>5</v>
      </c>
      <c r="L11" s="4" t="s">
        <v>5</v>
      </c>
    </row>
    <row r="12" spans="1:12">
      <c r="A12" s="2" t="s">
        <v>126</v>
      </c>
      <c r="B12" s="4">
        <v>49</v>
      </c>
      <c r="C12" s="4">
        <v>49</v>
      </c>
      <c r="D12" s="4" t="s">
        <v>5</v>
      </c>
      <c r="E12" s="4" t="s">
        <v>5</v>
      </c>
      <c r="F12" s="4" t="s">
        <v>5</v>
      </c>
      <c r="G12" s="4" t="s">
        <v>5</v>
      </c>
      <c r="H12" s="4">
        <v>49</v>
      </c>
      <c r="I12" s="4" t="s">
        <v>5</v>
      </c>
      <c r="J12" s="4" t="s">
        <v>5</v>
      </c>
      <c r="K12" s="4" t="s">
        <v>5</v>
      </c>
      <c r="L12" s="4" t="s">
        <v>5</v>
      </c>
    </row>
    <row r="13" spans="1:12">
      <c r="A13" s="2" t="s">
        <v>127</v>
      </c>
      <c r="B13" s="6">
        <v>248140</v>
      </c>
      <c r="C13" s="6">
        <v>248140</v>
      </c>
      <c r="D13" s="4">
        <v>43</v>
      </c>
      <c r="E13" s="4" t="s">
        <v>5</v>
      </c>
      <c r="F13" s="4" t="s">
        <v>5</v>
      </c>
      <c r="G13" s="4" t="s">
        <v>5</v>
      </c>
      <c r="H13" s="6">
        <v>248097</v>
      </c>
      <c r="I13" s="4" t="s">
        <v>5</v>
      </c>
      <c r="J13" s="4" t="s">
        <v>5</v>
      </c>
      <c r="K13" s="4" t="s">
        <v>5</v>
      </c>
      <c r="L13" s="4" t="s">
        <v>5</v>
      </c>
    </row>
    <row r="14" spans="1:12">
      <c r="A14" s="2" t="s">
        <v>128</v>
      </c>
      <c r="B14" s="4" t="s">
        <v>5</v>
      </c>
      <c r="C14" s="4" t="s">
        <v>5</v>
      </c>
      <c r="D14" s="6">
        <v>43125000</v>
      </c>
      <c r="E14" s="4" t="s">
        <v>5</v>
      </c>
      <c r="F14" s="4" t="s">
        <v>5</v>
      </c>
      <c r="G14" s="4" t="s">
        <v>5</v>
      </c>
      <c r="H14" s="4" t="s">
        <v>5</v>
      </c>
      <c r="I14" s="4" t="s">
        <v>5</v>
      </c>
      <c r="J14" s="4" t="s">
        <v>5</v>
      </c>
      <c r="K14" s="4" t="s">
        <v>5</v>
      </c>
      <c r="L14" s="4" t="s">
        <v>5</v>
      </c>
    </row>
    <row r="15" spans="1:12">
      <c r="A15" s="2" t="s">
        <v>129</v>
      </c>
      <c r="B15" s="4">
        <v>7</v>
      </c>
      <c r="C15" s="4">
        <v>7</v>
      </c>
      <c r="D15" s="4">
        <v>7</v>
      </c>
      <c r="E15" s="4" t="s">
        <v>5</v>
      </c>
      <c r="F15" s="4" t="s">
        <v>5</v>
      </c>
      <c r="G15" s="4" t="s">
        <v>5</v>
      </c>
      <c r="H15" s="4" t="s">
        <v>5</v>
      </c>
      <c r="I15" s="4" t="s">
        <v>5</v>
      </c>
      <c r="J15" s="4" t="s">
        <v>5</v>
      </c>
      <c r="K15" s="4" t="s">
        <v>5</v>
      </c>
      <c r="L15" s="4" t="s">
        <v>5</v>
      </c>
    </row>
    <row r="16" spans="1:12" ht="30">
      <c r="A16" s="2" t="s">
        <v>130</v>
      </c>
      <c r="B16" s="4" t="s">
        <v>5</v>
      </c>
      <c r="C16" s="4" t="s">
        <v>5</v>
      </c>
      <c r="D16" s="6">
        <v>6666666</v>
      </c>
      <c r="E16" s="4" t="s">
        <v>5</v>
      </c>
      <c r="F16" s="4" t="s">
        <v>5</v>
      </c>
      <c r="G16" s="4" t="s">
        <v>5</v>
      </c>
      <c r="H16" s="4" t="s">
        <v>5</v>
      </c>
      <c r="I16" s="4" t="s">
        <v>5</v>
      </c>
      <c r="J16" s="4" t="s">
        <v>5</v>
      </c>
      <c r="K16" s="4" t="s">
        <v>5</v>
      </c>
      <c r="L16" s="4" t="s">
        <v>5</v>
      </c>
    </row>
    <row r="17" spans="1:12">
      <c r="A17" s="2" t="s">
        <v>93</v>
      </c>
      <c r="B17" s="6">
        <v>-108842</v>
      </c>
      <c r="C17" s="6">
        <v>-110146</v>
      </c>
      <c r="D17" s="4" t="s">
        <v>5</v>
      </c>
      <c r="E17" s="4" t="s">
        <v>5</v>
      </c>
      <c r="F17" s="4" t="s">
        <v>5</v>
      </c>
      <c r="G17" s="4" t="s">
        <v>5</v>
      </c>
      <c r="H17" s="4" t="s">
        <v>5</v>
      </c>
      <c r="I17" s="4" t="s">
        <v>5</v>
      </c>
      <c r="J17" s="4" t="s">
        <v>5</v>
      </c>
      <c r="K17" s="6">
        <v>-110146</v>
      </c>
      <c r="L17" s="6">
        <v>1304</v>
      </c>
    </row>
    <row r="18" spans="1:12">
      <c r="A18" s="2" t="s">
        <v>131</v>
      </c>
      <c r="B18" s="6">
        <v>-5693</v>
      </c>
      <c r="C18" s="6">
        <v>-5693</v>
      </c>
      <c r="D18" s="4" t="s">
        <v>5</v>
      </c>
      <c r="E18" s="4" t="s">
        <v>5</v>
      </c>
      <c r="F18" s="4" t="s">
        <v>5</v>
      </c>
      <c r="G18" s="4" t="s">
        <v>5</v>
      </c>
      <c r="H18" s="6">
        <v>-5693</v>
      </c>
      <c r="I18" s="4" t="s">
        <v>5</v>
      </c>
      <c r="J18" s="4" t="s">
        <v>5</v>
      </c>
      <c r="K18" s="4" t="s">
        <v>5</v>
      </c>
      <c r="L18" s="4" t="s">
        <v>5</v>
      </c>
    </row>
    <row r="19" spans="1:12">
      <c r="A19" s="2" t="s">
        <v>132</v>
      </c>
      <c r="B19" s="6">
        <v>-1946</v>
      </c>
      <c r="C19" s="4" t="s">
        <v>5</v>
      </c>
      <c r="D19" s="4" t="s">
        <v>5</v>
      </c>
      <c r="E19" s="4" t="s">
        <v>5</v>
      </c>
      <c r="F19" s="4" t="s">
        <v>5</v>
      </c>
      <c r="G19" s="4" t="s">
        <v>5</v>
      </c>
      <c r="H19" s="4" t="s">
        <v>5</v>
      </c>
      <c r="I19" s="4" t="s">
        <v>5</v>
      </c>
      <c r="J19" s="4" t="s">
        <v>5</v>
      </c>
      <c r="K19" s="4" t="s">
        <v>5</v>
      </c>
      <c r="L19" s="6">
        <v>-1946</v>
      </c>
    </row>
    <row r="20" spans="1:12">
      <c r="A20" s="2" t="s">
        <v>133</v>
      </c>
      <c r="B20" s="6">
        <v>-2632</v>
      </c>
      <c r="C20" s="6">
        <v>-2632</v>
      </c>
      <c r="D20" s="4" t="s">
        <v>5</v>
      </c>
      <c r="E20" s="4" t="s">
        <v>5</v>
      </c>
      <c r="F20" s="4" t="s">
        <v>5</v>
      </c>
      <c r="G20" s="4" t="s">
        <v>5</v>
      </c>
      <c r="H20" s="4" t="s">
        <v>5</v>
      </c>
      <c r="I20" s="4" t="s">
        <v>5</v>
      </c>
      <c r="J20" s="6">
        <v>-2632</v>
      </c>
      <c r="K20" s="4" t="s">
        <v>5</v>
      </c>
      <c r="L20" s="4" t="s">
        <v>5</v>
      </c>
    </row>
    <row r="21" spans="1:12" ht="30">
      <c r="A21" s="2" t="s">
        <v>134</v>
      </c>
      <c r="B21" s="6">
        <v>1394442</v>
      </c>
      <c r="C21" s="6">
        <v>1359872</v>
      </c>
      <c r="D21" s="4">
        <v>189</v>
      </c>
      <c r="E21" s="4" t="s">
        <v>5</v>
      </c>
      <c r="F21" s="4">
        <v>2</v>
      </c>
      <c r="G21" s="4" t="s">
        <v>5</v>
      </c>
      <c r="H21" s="6">
        <v>1947983</v>
      </c>
      <c r="I21" s="4" t="s">
        <v>5</v>
      </c>
      <c r="J21" s="6">
        <v>-12065</v>
      </c>
      <c r="K21" s="6">
        <v>-576237</v>
      </c>
      <c r="L21" s="6">
        <v>34570</v>
      </c>
    </row>
    <row r="22" spans="1:12" ht="30">
      <c r="A22" s="2" t="s">
        <v>135</v>
      </c>
      <c r="B22" s="4" t="s">
        <v>5</v>
      </c>
      <c r="C22" s="4" t="s">
        <v>5</v>
      </c>
      <c r="D22" s="6">
        <v>188582201</v>
      </c>
      <c r="E22" s="4" t="s">
        <v>5</v>
      </c>
      <c r="F22" s="6">
        <v>2070000</v>
      </c>
      <c r="G22" s="4" t="s">
        <v>5</v>
      </c>
      <c r="H22" s="4" t="s">
        <v>5</v>
      </c>
      <c r="I22" s="4" t="s">
        <v>5</v>
      </c>
      <c r="J22" s="4" t="s">
        <v>5</v>
      </c>
      <c r="K22" s="4" t="s">
        <v>5</v>
      </c>
      <c r="L22" s="4" t="s">
        <v>5</v>
      </c>
    </row>
    <row r="23" spans="1:12" ht="30">
      <c r="A23" s="2" t="s">
        <v>136</v>
      </c>
      <c r="B23" s="6">
        <v>1377062</v>
      </c>
      <c r="C23" s="6">
        <v>1347723</v>
      </c>
      <c r="D23" s="4">
        <v>241</v>
      </c>
      <c r="E23" s="4" t="s">
        <v>5</v>
      </c>
      <c r="F23" s="4">
        <v>2</v>
      </c>
      <c r="G23" s="4" t="s">
        <v>5</v>
      </c>
      <c r="H23" s="6">
        <v>2194405</v>
      </c>
      <c r="I23" s="4" t="s">
        <v>5</v>
      </c>
      <c r="J23" s="6">
        <v>-6451</v>
      </c>
      <c r="K23" s="6">
        <v>-840474</v>
      </c>
      <c r="L23" s="6">
        <v>29339</v>
      </c>
    </row>
    <row r="24" spans="1:12" ht="30">
      <c r="A24" s="2" t="s">
        <v>137</v>
      </c>
      <c r="B24" s="4" t="s">
        <v>5</v>
      </c>
      <c r="C24" s="4" t="s">
        <v>5</v>
      </c>
      <c r="D24" s="6">
        <v>240380094</v>
      </c>
      <c r="E24" s="4" t="s">
        <v>5</v>
      </c>
      <c r="F24" s="6">
        <v>2070000</v>
      </c>
      <c r="G24" s="4" t="s">
        <v>5</v>
      </c>
      <c r="H24" s="4" t="s">
        <v>5</v>
      </c>
      <c r="I24" s="4" t="s">
        <v>5</v>
      </c>
      <c r="J24" s="4" t="s">
        <v>5</v>
      </c>
      <c r="K24" s="4" t="s">
        <v>5</v>
      </c>
      <c r="L24" s="4" t="s">
        <v>5</v>
      </c>
    </row>
    <row r="25" spans="1:12" ht="30">
      <c r="A25" s="3" t="s">
        <v>119</v>
      </c>
      <c r="B25" s="4" t="s">
        <v>5</v>
      </c>
      <c r="C25" s="4" t="s">
        <v>5</v>
      </c>
      <c r="D25" s="4" t="s">
        <v>5</v>
      </c>
      <c r="E25" s="4" t="s">
        <v>5</v>
      </c>
      <c r="F25" s="4" t="s">
        <v>5</v>
      </c>
      <c r="G25" s="4" t="s">
        <v>5</v>
      </c>
      <c r="H25" s="4" t="s">
        <v>5</v>
      </c>
      <c r="I25" s="4" t="s">
        <v>5</v>
      </c>
      <c r="J25" s="4" t="s">
        <v>5</v>
      </c>
      <c r="K25" s="4" t="s">
        <v>5</v>
      </c>
      <c r="L25" s="4" t="s">
        <v>5</v>
      </c>
    </row>
    <row r="26" spans="1:12">
      <c r="A26" s="2" t="s">
        <v>120</v>
      </c>
      <c r="B26" s="6">
        <v>1570</v>
      </c>
      <c r="C26" s="6">
        <v>1570</v>
      </c>
      <c r="D26" s="4">
        <v>0</v>
      </c>
      <c r="E26" s="4" t="s">
        <v>5</v>
      </c>
      <c r="F26" s="4" t="s">
        <v>5</v>
      </c>
      <c r="G26" s="4" t="s">
        <v>5</v>
      </c>
      <c r="H26" s="6">
        <v>1570</v>
      </c>
      <c r="I26" s="4" t="s">
        <v>5</v>
      </c>
      <c r="J26" s="4" t="s">
        <v>5</v>
      </c>
      <c r="K26" s="4" t="s">
        <v>5</v>
      </c>
      <c r="L26" s="4" t="s">
        <v>5</v>
      </c>
    </row>
    <row r="27" spans="1:12">
      <c r="A27" s="2" t="s">
        <v>121</v>
      </c>
      <c r="B27" s="4" t="s">
        <v>5</v>
      </c>
      <c r="C27" s="4" t="s">
        <v>5</v>
      </c>
      <c r="D27" s="6">
        <v>189188</v>
      </c>
      <c r="E27" s="4" t="s">
        <v>5</v>
      </c>
      <c r="F27" s="4" t="s">
        <v>5</v>
      </c>
      <c r="G27" s="4" t="s">
        <v>5</v>
      </c>
      <c r="H27" s="4" t="s">
        <v>5</v>
      </c>
      <c r="I27" s="4" t="s">
        <v>5</v>
      </c>
      <c r="J27" s="4" t="s">
        <v>5</v>
      </c>
      <c r="K27" s="4" t="s">
        <v>5</v>
      </c>
      <c r="L27" s="4" t="s">
        <v>5</v>
      </c>
    </row>
    <row r="28" spans="1:12" ht="30">
      <c r="A28" s="2" t="s">
        <v>124</v>
      </c>
      <c r="B28" s="4" t="s">
        <v>5</v>
      </c>
      <c r="C28" s="4" t="s">
        <v>5</v>
      </c>
      <c r="D28" s="6">
        <v>21313</v>
      </c>
      <c r="E28" s="4" t="s">
        <v>5</v>
      </c>
      <c r="F28" s="4" t="s">
        <v>5</v>
      </c>
      <c r="G28" s="4" t="s">
        <v>5</v>
      </c>
      <c r="H28" s="4" t="s">
        <v>5</v>
      </c>
      <c r="I28" s="4" t="s">
        <v>5</v>
      </c>
      <c r="J28" s="4" t="s">
        <v>5</v>
      </c>
      <c r="K28" s="4" t="s">
        <v>5</v>
      </c>
      <c r="L28" s="4" t="s">
        <v>5</v>
      </c>
    </row>
    <row r="29" spans="1:12">
      <c r="A29" s="2" t="s">
        <v>125</v>
      </c>
      <c r="B29" s="4" t="s">
        <v>5</v>
      </c>
      <c r="C29" s="4" t="s">
        <v>5</v>
      </c>
      <c r="D29" s="6">
        <v>2518</v>
      </c>
      <c r="E29" s="6">
        <v>4140000</v>
      </c>
      <c r="F29" s="4" t="s">
        <v>5</v>
      </c>
      <c r="G29" s="6">
        <v>-2070000</v>
      </c>
      <c r="H29" s="4" t="s">
        <v>5</v>
      </c>
      <c r="I29" s="4" t="s">
        <v>5</v>
      </c>
      <c r="J29" s="4" t="s">
        <v>5</v>
      </c>
      <c r="K29" s="4" t="s">
        <v>5</v>
      </c>
      <c r="L29" s="4" t="s">
        <v>5</v>
      </c>
    </row>
    <row r="30" spans="1:12">
      <c r="A30" s="2" t="s">
        <v>126</v>
      </c>
      <c r="B30" s="4">
        <v>12</v>
      </c>
      <c r="C30" s="4">
        <v>12</v>
      </c>
      <c r="D30" s="4" t="s">
        <v>5</v>
      </c>
      <c r="E30" s="4">
        <v>4</v>
      </c>
      <c r="F30" s="4" t="s">
        <v>5</v>
      </c>
      <c r="G30" s="4">
        <v>-2</v>
      </c>
      <c r="H30" s="4">
        <v>12</v>
      </c>
      <c r="I30" s="4">
        <v>-2</v>
      </c>
      <c r="J30" s="4" t="s">
        <v>5</v>
      </c>
      <c r="K30" s="4" t="s">
        <v>5</v>
      </c>
      <c r="L30" s="4" t="s">
        <v>5</v>
      </c>
    </row>
    <row r="31" spans="1:12" ht="45">
      <c r="A31" s="2" t="s">
        <v>138</v>
      </c>
      <c r="B31" s="6">
        <v>15062</v>
      </c>
      <c r="C31" s="6">
        <v>15062</v>
      </c>
      <c r="D31" s="4" t="s">
        <v>5</v>
      </c>
      <c r="E31" s="4" t="s">
        <v>5</v>
      </c>
      <c r="F31" s="4" t="s">
        <v>5</v>
      </c>
      <c r="G31" s="4" t="s">
        <v>5</v>
      </c>
      <c r="H31" s="6">
        <v>15062</v>
      </c>
      <c r="I31" s="4" t="s">
        <v>5</v>
      </c>
      <c r="J31" s="4" t="s">
        <v>5</v>
      </c>
      <c r="K31" s="4" t="s">
        <v>5</v>
      </c>
      <c r="L31" s="4" t="s">
        <v>5</v>
      </c>
    </row>
    <row r="32" spans="1:12">
      <c r="A32" s="2" t="s">
        <v>93</v>
      </c>
      <c r="B32" s="6">
        <v>-169849</v>
      </c>
      <c r="C32" s="6">
        <v>-169961</v>
      </c>
      <c r="D32" s="4" t="s">
        <v>5</v>
      </c>
      <c r="E32" s="4" t="s">
        <v>5</v>
      </c>
      <c r="F32" s="4" t="s">
        <v>5</v>
      </c>
      <c r="G32" s="4" t="s">
        <v>5</v>
      </c>
      <c r="H32" s="4" t="s">
        <v>5</v>
      </c>
      <c r="I32" s="4" t="s">
        <v>5</v>
      </c>
      <c r="J32" s="4" t="s">
        <v>5</v>
      </c>
      <c r="K32" s="6">
        <v>-169961</v>
      </c>
      <c r="L32" s="4">
        <v>112</v>
      </c>
    </row>
    <row r="33" spans="1:12">
      <c r="A33" s="2" t="s">
        <v>131</v>
      </c>
      <c r="B33" s="6">
        <v>-2846</v>
      </c>
      <c r="C33" s="6">
        <v>-2846</v>
      </c>
      <c r="D33" s="4" t="s">
        <v>5</v>
      </c>
      <c r="E33" s="4" t="s">
        <v>5</v>
      </c>
      <c r="F33" s="4" t="s">
        <v>5</v>
      </c>
      <c r="G33" s="4" t="s">
        <v>5</v>
      </c>
      <c r="H33" s="6">
        <v>-2846</v>
      </c>
      <c r="I33" s="4" t="s">
        <v>5</v>
      </c>
      <c r="J33" s="4" t="s">
        <v>5</v>
      </c>
      <c r="K33" s="4" t="s">
        <v>5</v>
      </c>
      <c r="L33" s="4" t="s">
        <v>5</v>
      </c>
    </row>
    <row r="34" spans="1:12">
      <c r="A34" s="2" t="s">
        <v>132</v>
      </c>
      <c r="B34" s="6">
        <v>-1135</v>
      </c>
      <c r="C34" s="4" t="s">
        <v>5</v>
      </c>
      <c r="D34" s="4" t="s">
        <v>5</v>
      </c>
      <c r="E34" s="4" t="s">
        <v>5</v>
      </c>
      <c r="F34" s="4" t="s">
        <v>5</v>
      </c>
      <c r="G34" s="4" t="s">
        <v>5</v>
      </c>
      <c r="H34" s="4" t="s">
        <v>5</v>
      </c>
      <c r="I34" s="4" t="s">
        <v>5</v>
      </c>
      <c r="J34" s="4" t="s">
        <v>5</v>
      </c>
      <c r="K34" s="4" t="s">
        <v>5</v>
      </c>
      <c r="L34" s="6">
        <v>-1135</v>
      </c>
    </row>
    <row r="35" spans="1:12">
      <c r="A35" s="2" t="s">
        <v>133</v>
      </c>
      <c r="B35" s="4">
        <v>-961</v>
      </c>
      <c r="C35" s="4">
        <v>-961</v>
      </c>
      <c r="D35" s="4" t="s">
        <v>5</v>
      </c>
      <c r="E35" s="4" t="s">
        <v>5</v>
      </c>
      <c r="F35" s="4" t="s">
        <v>5</v>
      </c>
      <c r="G35" s="4" t="s">
        <v>5</v>
      </c>
      <c r="H35" s="4" t="s">
        <v>5</v>
      </c>
      <c r="I35" s="4" t="s">
        <v>5</v>
      </c>
      <c r="J35" s="4">
        <v>-961</v>
      </c>
      <c r="K35" s="4" t="s">
        <v>5</v>
      </c>
      <c r="L35" s="4" t="s">
        <v>5</v>
      </c>
    </row>
    <row r="36" spans="1:12">
      <c r="A36" s="2" t="s">
        <v>139</v>
      </c>
      <c r="B36" s="4">
        <v>-244</v>
      </c>
      <c r="C36" s="4">
        <v>-263</v>
      </c>
      <c r="D36" s="4" t="s">
        <v>5</v>
      </c>
      <c r="E36" s="4" t="s">
        <v>5</v>
      </c>
      <c r="F36" s="4" t="s">
        <v>5</v>
      </c>
      <c r="G36" s="4" t="s">
        <v>5</v>
      </c>
      <c r="H36" s="4">
        <v>-263</v>
      </c>
      <c r="I36" s="4" t="s">
        <v>5</v>
      </c>
      <c r="J36" s="4" t="s">
        <v>5</v>
      </c>
      <c r="K36" s="4" t="s">
        <v>5</v>
      </c>
      <c r="L36" s="4">
        <v>19</v>
      </c>
    </row>
    <row r="37" spans="1:12" ht="30">
      <c r="A37" s="2" t="s">
        <v>140</v>
      </c>
      <c r="B37" s="8">
        <v>1218671</v>
      </c>
      <c r="C37" s="8">
        <v>1190336</v>
      </c>
      <c r="D37" s="8">
        <v>245</v>
      </c>
      <c r="E37" s="4" t="s">
        <v>5</v>
      </c>
      <c r="F37" s="8">
        <v>0</v>
      </c>
      <c r="G37" s="4" t="s">
        <v>5</v>
      </c>
      <c r="H37" s="8">
        <v>2207938</v>
      </c>
      <c r="I37" s="4" t="s">
        <v>5</v>
      </c>
      <c r="J37" s="8">
        <v>-7412</v>
      </c>
      <c r="K37" s="8">
        <v>-1010435</v>
      </c>
      <c r="L37" s="8">
        <v>28335</v>
      </c>
    </row>
    <row r="38" spans="1:12" ht="30">
      <c r="A38" s="2" t="s">
        <v>141</v>
      </c>
      <c r="B38" s="4" t="s">
        <v>5</v>
      </c>
      <c r="C38" s="4" t="s">
        <v>5</v>
      </c>
      <c r="D38" s="6">
        <v>244733113</v>
      </c>
      <c r="E38" s="4" t="s">
        <v>5</v>
      </c>
      <c r="F38" s="4">
        <v>0</v>
      </c>
      <c r="G38" s="4" t="s">
        <v>5</v>
      </c>
      <c r="H38" s="4" t="s">
        <v>5</v>
      </c>
      <c r="I38" s="4" t="s">
        <v>5</v>
      </c>
      <c r="J38" s="4" t="s">
        <v>5</v>
      </c>
      <c r="K38" s="4" t="s">
        <v>5</v>
      </c>
      <c r="L38" s="4" t="s">
        <v>5</v>
      </c>
    </row>
  </sheetData>
  <mergeCells count="9">
    <mergeCell ref="J1:J2"/>
    <mergeCell ref="K1:K2"/>
    <mergeCell ref="L1:L2"/>
    <mergeCell ref="B1:B2"/>
    <mergeCell ref="C1:C2"/>
    <mergeCell ref="D1:D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5" width="12.5703125" bestFit="1" customWidth="1"/>
    <col min="6" max="7" width="28.28515625" bestFit="1" customWidth="1"/>
    <col min="8" max="11" width="21.140625" bestFit="1" customWidth="1"/>
    <col min="12" max="19" width="28.28515625" bestFit="1" customWidth="1"/>
  </cols>
  <sheetData>
    <row r="1" spans="1:19" ht="15" customHeight="1">
      <c r="A1" s="7" t="s">
        <v>1043</v>
      </c>
      <c r="B1" s="7" t="s">
        <v>74</v>
      </c>
      <c r="C1" s="7"/>
      <c r="D1" s="7" t="s">
        <v>1</v>
      </c>
      <c r="E1" s="7"/>
      <c r="F1" s="1"/>
      <c r="G1" s="1"/>
      <c r="H1" s="7" t="s">
        <v>74</v>
      </c>
      <c r="I1" s="7"/>
      <c r="J1" s="7" t="s">
        <v>1</v>
      </c>
      <c r="K1" s="7"/>
      <c r="L1" s="7" t="s">
        <v>74</v>
      </c>
      <c r="M1" s="7"/>
      <c r="N1" s="7" t="s">
        <v>1</v>
      </c>
      <c r="O1" s="7"/>
      <c r="P1" s="7" t="s">
        <v>74</v>
      </c>
      <c r="Q1" s="7"/>
      <c r="R1" s="7" t="s">
        <v>1</v>
      </c>
      <c r="S1" s="7"/>
    </row>
    <row r="2" spans="1:19">
      <c r="A2" s="7"/>
      <c r="B2" s="7" t="s">
        <v>2</v>
      </c>
      <c r="C2" s="7" t="s">
        <v>75</v>
      </c>
      <c r="D2" s="7" t="s">
        <v>2</v>
      </c>
      <c r="E2" s="7" t="s">
        <v>75</v>
      </c>
      <c r="F2" s="1" t="s">
        <v>2</v>
      </c>
      <c r="G2" s="1" t="s">
        <v>26</v>
      </c>
      <c r="H2" s="1" t="s">
        <v>2</v>
      </c>
      <c r="I2" s="1" t="s">
        <v>75</v>
      </c>
      <c r="J2" s="1" t="s">
        <v>2</v>
      </c>
      <c r="K2" s="1" t="s">
        <v>75</v>
      </c>
      <c r="L2" s="1" t="s">
        <v>2</v>
      </c>
      <c r="M2" s="1" t="s">
        <v>75</v>
      </c>
      <c r="N2" s="1" t="s">
        <v>2</v>
      </c>
      <c r="O2" s="1" t="s">
        <v>75</v>
      </c>
      <c r="P2" s="1" t="s">
        <v>2</v>
      </c>
      <c r="Q2" s="1" t="s">
        <v>75</v>
      </c>
      <c r="R2" s="1" t="s">
        <v>2</v>
      </c>
      <c r="S2" s="1" t="s">
        <v>75</v>
      </c>
    </row>
    <row r="3" spans="1:19">
      <c r="A3" s="7"/>
      <c r="B3" s="7"/>
      <c r="C3" s="7"/>
      <c r="D3" s="7"/>
      <c r="E3" s="7"/>
      <c r="F3" s="1" t="s">
        <v>1044</v>
      </c>
      <c r="G3" s="1" t="s">
        <v>1044</v>
      </c>
      <c r="H3" s="1" t="s">
        <v>1044</v>
      </c>
      <c r="I3" s="1" t="s">
        <v>1044</v>
      </c>
      <c r="J3" s="1" t="s">
        <v>1044</v>
      </c>
      <c r="K3" s="1" t="s">
        <v>1044</v>
      </c>
      <c r="L3" s="1" t="s">
        <v>1044</v>
      </c>
      <c r="M3" s="1" t="s">
        <v>1044</v>
      </c>
      <c r="N3" s="1" t="s">
        <v>1044</v>
      </c>
      <c r="O3" s="1" t="s">
        <v>1044</v>
      </c>
      <c r="P3" s="1" t="s">
        <v>1044</v>
      </c>
      <c r="Q3" s="1" t="s">
        <v>1044</v>
      </c>
      <c r="R3" s="1" t="s">
        <v>1044</v>
      </c>
      <c r="S3" s="1" t="s">
        <v>1044</v>
      </c>
    </row>
    <row r="4" spans="1:19">
      <c r="A4" s="7"/>
      <c r="B4" s="7"/>
      <c r="C4" s="7"/>
      <c r="D4" s="7"/>
      <c r="E4" s="7"/>
      <c r="F4" s="1" t="s">
        <v>211</v>
      </c>
      <c r="G4" s="1" t="s">
        <v>211</v>
      </c>
      <c r="H4" s="1" t="s">
        <v>1046</v>
      </c>
      <c r="I4" s="1" t="s">
        <v>1046</v>
      </c>
      <c r="J4" s="1" t="s">
        <v>1046</v>
      </c>
      <c r="K4" s="1" t="s">
        <v>1046</v>
      </c>
      <c r="L4" s="1" t="s">
        <v>1047</v>
      </c>
      <c r="M4" s="1" t="s">
        <v>1047</v>
      </c>
      <c r="N4" s="1" t="s">
        <v>1047</v>
      </c>
      <c r="O4" s="1" t="s">
        <v>1047</v>
      </c>
      <c r="P4" s="1" t="s">
        <v>1047</v>
      </c>
      <c r="Q4" s="1" t="s">
        <v>1047</v>
      </c>
      <c r="R4" s="1" t="s">
        <v>1047</v>
      </c>
      <c r="S4" s="1" t="s">
        <v>1047</v>
      </c>
    </row>
    <row r="5" spans="1:19">
      <c r="A5" s="7"/>
      <c r="B5" s="7"/>
      <c r="C5" s="7"/>
      <c r="D5" s="7"/>
      <c r="E5" s="7"/>
      <c r="F5" s="1" t="s">
        <v>1045</v>
      </c>
      <c r="G5" s="1" t="s">
        <v>1045</v>
      </c>
      <c r="H5" s="1" t="s">
        <v>210</v>
      </c>
      <c r="I5" s="1" t="s">
        <v>210</v>
      </c>
      <c r="J5" s="1" t="s">
        <v>210</v>
      </c>
      <c r="K5" s="1" t="s">
        <v>210</v>
      </c>
      <c r="L5" s="1" t="s">
        <v>211</v>
      </c>
      <c r="M5" s="1" t="s">
        <v>211</v>
      </c>
      <c r="N5" s="1" t="s">
        <v>211</v>
      </c>
      <c r="O5" s="1" t="s">
        <v>211</v>
      </c>
      <c r="P5" s="1" t="s">
        <v>211</v>
      </c>
      <c r="Q5" s="1" t="s">
        <v>211</v>
      </c>
      <c r="R5" s="1" t="s">
        <v>211</v>
      </c>
      <c r="S5" s="1" t="s">
        <v>211</v>
      </c>
    </row>
    <row r="6" spans="1:19">
      <c r="A6" s="7"/>
      <c r="B6" s="7"/>
      <c r="C6" s="7"/>
      <c r="D6" s="7"/>
      <c r="E6" s="7"/>
      <c r="F6" s="1"/>
      <c r="G6" s="1"/>
      <c r="H6" s="1"/>
      <c r="I6" s="1"/>
      <c r="J6" s="1"/>
      <c r="K6" s="1"/>
      <c r="L6" s="1"/>
      <c r="M6" s="1"/>
      <c r="N6" s="1"/>
      <c r="O6" s="1"/>
      <c r="P6" s="1" t="s">
        <v>1045</v>
      </c>
      <c r="Q6" s="1" t="s">
        <v>1045</v>
      </c>
      <c r="R6" s="1" t="s">
        <v>1045</v>
      </c>
      <c r="S6" s="1" t="s">
        <v>1045</v>
      </c>
    </row>
    <row r="7" spans="1:19">
      <c r="A7" s="3" t="s">
        <v>49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1048</v>
      </c>
      <c r="B8" s="4" t="s">
        <v>5</v>
      </c>
      <c r="C8" s="4" t="s">
        <v>5</v>
      </c>
      <c r="D8" s="4" t="s">
        <v>5</v>
      </c>
      <c r="E8" s="4" t="s">
        <v>5</v>
      </c>
      <c r="F8" s="4" t="s">
        <v>5</v>
      </c>
      <c r="G8" s="4" t="s">
        <v>5</v>
      </c>
      <c r="H8" s="183">
        <v>0.11</v>
      </c>
      <c r="I8" s="183">
        <v>7.0000000000000007E-2</v>
      </c>
      <c r="J8" s="183">
        <v>0.1</v>
      </c>
      <c r="K8" s="183">
        <v>0.11</v>
      </c>
      <c r="L8" s="183">
        <v>0.44</v>
      </c>
      <c r="M8" s="183">
        <v>0.41</v>
      </c>
      <c r="N8" s="183">
        <v>0.44</v>
      </c>
      <c r="O8" s="183">
        <v>0.38</v>
      </c>
      <c r="P8" s="4" t="s">
        <v>5</v>
      </c>
      <c r="Q8" s="4" t="s">
        <v>5</v>
      </c>
      <c r="R8" s="4" t="s">
        <v>5</v>
      </c>
      <c r="S8" s="4" t="s">
        <v>5</v>
      </c>
    </row>
    <row r="9" spans="1:19">
      <c r="A9" s="2" t="s">
        <v>1049</v>
      </c>
      <c r="B9" s="8">
        <v>116907000</v>
      </c>
      <c r="C9" s="8">
        <v>136112000</v>
      </c>
      <c r="D9" s="8">
        <v>235432000</v>
      </c>
      <c r="E9" s="8">
        <v>281511000</v>
      </c>
      <c r="F9" s="4" t="s">
        <v>5</v>
      </c>
      <c r="G9" s="4" t="s">
        <v>5</v>
      </c>
      <c r="H9" s="4" t="s">
        <v>5</v>
      </c>
      <c r="I9" s="4" t="s">
        <v>5</v>
      </c>
      <c r="J9" s="4" t="s">
        <v>5</v>
      </c>
      <c r="K9" s="4" t="s">
        <v>5</v>
      </c>
      <c r="L9" s="4" t="s">
        <v>5</v>
      </c>
      <c r="M9" s="4" t="s">
        <v>5</v>
      </c>
      <c r="N9" s="4" t="s">
        <v>5</v>
      </c>
      <c r="O9" s="4" t="s">
        <v>5</v>
      </c>
      <c r="P9" s="8">
        <v>15000000</v>
      </c>
      <c r="Q9" s="8">
        <v>14000000</v>
      </c>
      <c r="R9" s="8">
        <v>27200000</v>
      </c>
      <c r="S9" s="8">
        <v>22900000</v>
      </c>
    </row>
    <row r="10" spans="1:19">
      <c r="A10" s="2" t="s">
        <v>1050</v>
      </c>
      <c r="B10" s="4" t="s">
        <v>5</v>
      </c>
      <c r="C10" s="4" t="s">
        <v>5</v>
      </c>
      <c r="D10" s="4" t="s">
        <v>5</v>
      </c>
      <c r="E10" s="4" t="s">
        <v>5</v>
      </c>
      <c r="F10" s="8">
        <v>5100000</v>
      </c>
      <c r="G10" s="8">
        <v>7500000</v>
      </c>
      <c r="H10" s="4" t="s">
        <v>5</v>
      </c>
      <c r="I10" s="4" t="s">
        <v>5</v>
      </c>
      <c r="J10" s="4" t="s">
        <v>5</v>
      </c>
      <c r="K10" s="4" t="s">
        <v>5</v>
      </c>
      <c r="L10" s="4" t="s">
        <v>5</v>
      </c>
      <c r="M10" s="4" t="s">
        <v>5</v>
      </c>
      <c r="N10" s="4" t="s">
        <v>5</v>
      </c>
      <c r="O10" s="4" t="s">
        <v>5</v>
      </c>
      <c r="P10" s="4" t="s">
        <v>5</v>
      </c>
      <c r="Q10" s="4" t="s">
        <v>5</v>
      </c>
      <c r="R10" s="4" t="s">
        <v>5</v>
      </c>
      <c r="S10" s="4" t="s">
        <v>5</v>
      </c>
    </row>
  </sheetData>
  <mergeCells count="13">
    <mergeCell ref="N1:O1"/>
    <mergeCell ref="P1:Q1"/>
    <mergeCell ref="R1:S1"/>
    <mergeCell ref="B2:B6"/>
    <mergeCell ref="C2:C6"/>
    <mergeCell ref="D2:D6"/>
    <mergeCell ref="E2:E6"/>
    <mergeCell ref="A1:A6"/>
    <mergeCell ref="B1:C1"/>
    <mergeCell ref="D1:E1"/>
    <mergeCell ref="H1:I1"/>
    <mergeCell ref="J1:K1"/>
    <mergeCell ref="L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051</v>
      </c>
      <c r="B1" s="7" t="s">
        <v>74</v>
      </c>
      <c r="C1" s="7"/>
      <c r="D1" s="7" t="s">
        <v>1</v>
      </c>
      <c r="E1" s="7"/>
    </row>
    <row r="2" spans="1:5">
      <c r="A2" s="1" t="s">
        <v>970</v>
      </c>
      <c r="B2" s="1" t="s">
        <v>2</v>
      </c>
      <c r="C2" s="1" t="s">
        <v>75</v>
      </c>
      <c r="D2" s="1" t="s">
        <v>2</v>
      </c>
      <c r="E2" s="1" t="s">
        <v>75</v>
      </c>
    </row>
    <row r="3" spans="1:5">
      <c r="A3" s="2" t="s">
        <v>1052</v>
      </c>
      <c r="B3" s="4" t="s">
        <v>5</v>
      </c>
      <c r="C3" s="4" t="s">
        <v>5</v>
      </c>
      <c r="D3" s="4" t="s">
        <v>5</v>
      </c>
      <c r="E3" s="4" t="s">
        <v>5</v>
      </c>
    </row>
    <row r="4" spans="1:5">
      <c r="A4" s="3" t="s">
        <v>1053</v>
      </c>
      <c r="B4" s="4" t="s">
        <v>5</v>
      </c>
      <c r="C4" s="4" t="s">
        <v>5</v>
      </c>
      <c r="D4" s="4" t="s">
        <v>5</v>
      </c>
      <c r="E4" s="4" t="s">
        <v>5</v>
      </c>
    </row>
    <row r="5" spans="1:5">
      <c r="A5" s="2" t="s">
        <v>1054</v>
      </c>
      <c r="B5" s="9">
        <v>18.7</v>
      </c>
      <c r="C5" s="9">
        <v>14.7</v>
      </c>
      <c r="D5" s="9">
        <v>35.6</v>
      </c>
      <c r="E5" s="9">
        <v>24.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1055</v>
      </c>
      <c r="B1" s="7" t="s">
        <v>1</v>
      </c>
      <c r="C1" s="7"/>
    </row>
    <row r="2" spans="1:3" ht="30">
      <c r="A2" s="1" t="s">
        <v>25</v>
      </c>
      <c r="B2" s="1" t="s">
        <v>2</v>
      </c>
      <c r="C2" s="1" t="s">
        <v>75</v>
      </c>
    </row>
    <row r="3" spans="1:3" ht="30">
      <c r="A3" s="3" t="s">
        <v>514</v>
      </c>
      <c r="B3" s="4" t="s">
        <v>5</v>
      </c>
      <c r="C3" s="4" t="s">
        <v>5</v>
      </c>
    </row>
    <row r="4" spans="1:3">
      <c r="A4" s="2" t="s">
        <v>515</v>
      </c>
      <c r="B4" s="8">
        <v>14708</v>
      </c>
      <c r="C4" s="8">
        <v>1205</v>
      </c>
    </row>
    <row r="5" spans="1:3">
      <c r="A5" s="2" t="s">
        <v>289</v>
      </c>
      <c r="B5" s="6">
        <v>-48213</v>
      </c>
      <c r="C5" s="6">
        <v>23176</v>
      </c>
    </row>
    <row r="6" spans="1:3" ht="30">
      <c r="A6" s="2" t="s">
        <v>31</v>
      </c>
      <c r="B6" s="6">
        <v>-5764</v>
      </c>
      <c r="C6" s="4">
        <v>519</v>
      </c>
    </row>
    <row r="7" spans="1:3" ht="30">
      <c r="A7" s="3" t="s">
        <v>518</v>
      </c>
      <c r="B7" s="4" t="s">
        <v>5</v>
      </c>
      <c r="C7" s="4" t="s">
        <v>5</v>
      </c>
    </row>
    <row r="8" spans="1:3">
      <c r="A8" s="2" t="s">
        <v>43</v>
      </c>
      <c r="B8" s="6">
        <v>-6070</v>
      </c>
      <c r="C8" s="6">
        <v>-21167</v>
      </c>
    </row>
    <row r="9" spans="1:3">
      <c r="A9" s="2" t="s">
        <v>521</v>
      </c>
      <c r="B9" s="4">
        <v>684</v>
      </c>
      <c r="C9" s="4">
        <v>494</v>
      </c>
    </row>
    <row r="10" spans="1:3">
      <c r="A10" s="2" t="s">
        <v>522</v>
      </c>
      <c r="B10" s="6">
        <v>15552</v>
      </c>
      <c r="C10" s="6">
        <v>-27689</v>
      </c>
    </row>
    <row r="11" spans="1:3">
      <c r="A11" s="2" t="s">
        <v>49</v>
      </c>
      <c r="B11" s="6">
        <v>-1196</v>
      </c>
      <c r="C11" s="6">
        <v>-2013</v>
      </c>
    </row>
    <row r="12" spans="1:3">
      <c r="A12" s="2" t="s">
        <v>44</v>
      </c>
      <c r="B12" s="6">
        <v>-1614</v>
      </c>
      <c r="C12" s="6">
        <v>-17388</v>
      </c>
    </row>
    <row r="13" spans="1:3" ht="30">
      <c r="A13" s="2" t="s">
        <v>1056</v>
      </c>
      <c r="B13" s="8">
        <v>-31913</v>
      </c>
      <c r="C13" s="8">
        <v>-4286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57</v>
      </c>
      <c r="B1" s="7" t="s">
        <v>2</v>
      </c>
      <c r="C1" s="7" t="s">
        <v>26</v>
      </c>
    </row>
    <row r="2" spans="1:3" ht="30">
      <c r="A2" s="1" t="s">
        <v>25</v>
      </c>
      <c r="B2" s="7"/>
      <c r="C2" s="7"/>
    </row>
    <row r="3" spans="1:3">
      <c r="A3" s="3" t="s">
        <v>543</v>
      </c>
      <c r="B3" s="4" t="s">
        <v>5</v>
      </c>
      <c r="C3" s="4" t="s">
        <v>5</v>
      </c>
    </row>
    <row r="4" spans="1:3">
      <c r="A4" s="2" t="s">
        <v>544</v>
      </c>
      <c r="B4" s="8">
        <v>42377</v>
      </c>
      <c r="C4" s="8">
        <v>179052</v>
      </c>
    </row>
    <row r="5" spans="1:3">
      <c r="A5" s="3" t="s">
        <v>545</v>
      </c>
      <c r="B5" s="4" t="s">
        <v>5</v>
      </c>
      <c r="C5" s="4" t="s">
        <v>5</v>
      </c>
    </row>
    <row r="6" spans="1:3">
      <c r="A6" s="2" t="s">
        <v>546</v>
      </c>
      <c r="B6" s="6">
        <v>6303</v>
      </c>
      <c r="C6" s="6">
        <v>6089</v>
      </c>
    </row>
    <row r="7" spans="1:3">
      <c r="A7" s="2" t="s">
        <v>1058</v>
      </c>
      <c r="B7" s="4" t="s">
        <v>5</v>
      </c>
      <c r="C7" s="4" t="s">
        <v>5</v>
      </c>
    </row>
    <row r="8" spans="1:3">
      <c r="A8" s="3" t="s">
        <v>543</v>
      </c>
      <c r="B8" s="4" t="s">
        <v>5</v>
      </c>
      <c r="C8" s="4" t="s">
        <v>5</v>
      </c>
    </row>
    <row r="9" spans="1:3">
      <c r="A9" s="2" t="s">
        <v>544</v>
      </c>
      <c r="B9" s="6">
        <v>42377</v>
      </c>
      <c r="C9" s="6">
        <v>179052</v>
      </c>
    </row>
    <row r="10" spans="1:3">
      <c r="A10" s="3" t="s">
        <v>545</v>
      </c>
      <c r="B10" s="4" t="s">
        <v>5</v>
      </c>
      <c r="C10" s="4" t="s">
        <v>5</v>
      </c>
    </row>
    <row r="11" spans="1:3">
      <c r="A11" s="2" t="s">
        <v>546</v>
      </c>
      <c r="B11" s="4">
        <v>0</v>
      </c>
      <c r="C11" s="4">
        <v>0</v>
      </c>
    </row>
    <row r="12" spans="1:3">
      <c r="A12" s="2" t="s">
        <v>1059</v>
      </c>
      <c r="B12" s="4" t="s">
        <v>5</v>
      </c>
      <c r="C12" s="4" t="s">
        <v>5</v>
      </c>
    </row>
    <row r="13" spans="1:3">
      <c r="A13" s="3" t="s">
        <v>543</v>
      </c>
      <c r="B13" s="4" t="s">
        <v>5</v>
      </c>
      <c r="C13" s="4" t="s">
        <v>5</v>
      </c>
    </row>
    <row r="14" spans="1:3">
      <c r="A14" s="2" t="s">
        <v>544</v>
      </c>
      <c r="B14" s="4">
        <v>0</v>
      </c>
      <c r="C14" s="4">
        <v>0</v>
      </c>
    </row>
    <row r="15" spans="1:3">
      <c r="A15" s="3" t="s">
        <v>545</v>
      </c>
      <c r="B15" s="4" t="s">
        <v>5</v>
      </c>
      <c r="C15" s="4" t="s">
        <v>5</v>
      </c>
    </row>
    <row r="16" spans="1:3">
      <c r="A16" s="2" t="s">
        <v>546</v>
      </c>
      <c r="B16" s="4">
        <v>0</v>
      </c>
      <c r="C16" s="4">
        <v>0</v>
      </c>
    </row>
    <row r="17" spans="1:3">
      <c r="A17" s="2" t="s">
        <v>1060</v>
      </c>
      <c r="B17" s="4" t="s">
        <v>5</v>
      </c>
      <c r="C17" s="4" t="s">
        <v>5</v>
      </c>
    </row>
    <row r="18" spans="1:3">
      <c r="A18" s="3" t="s">
        <v>543</v>
      </c>
      <c r="B18" s="4" t="s">
        <v>5</v>
      </c>
      <c r="C18" s="4" t="s">
        <v>5</v>
      </c>
    </row>
    <row r="19" spans="1:3">
      <c r="A19" s="2" t="s">
        <v>544</v>
      </c>
      <c r="B19" s="4">
        <v>0</v>
      </c>
      <c r="C19" s="4">
        <v>0</v>
      </c>
    </row>
    <row r="20" spans="1:3">
      <c r="A20" s="3" t="s">
        <v>545</v>
      </c>
      <c r="B20" s="4" t="s">
        <v>5</v>
      </c>
      <c r="C20" s="4" t="s">
        <v>5</v>
      </c>
    </row>
    <row r="21" spans="1:3">
      <c r="A21" s="2" t="s">
        <v>546</v>
      </c>
      <c r="B21" s="8">
        <v>6303</v>
      </c>
      <c r="C21" s="8">
        <v>608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61</v>
      </c>
      <c r="B1" s="7" t="s">
        <v>2</v>
      </c>
      <c r="C1" s="7" t="s">
        <v>26</v>
      </c>
    </row>
    <row r="2" spans="1:3" ht="30">
      <c r="A2" s="1" t="s">
        <v>25</v>
      </c>
      <c r="B2" s="7"/>
      <c r="C2" s="7"/>
    </row>
    <row r="3" spans="1:3" ht="45">
      <c r="A3" s="3" t="s">
        <v>1062</v>
      </c>
      <c r="B3" s="4" t="s">
        <v>5</v>
      </c>
      <c r="C3" s="4" t="s">
        <v>5</v>
      </c>
    </row>
    <row r="4" spans="1:3">
      <c r="A4" s="2" t="s">
        <v>1063</v>
      </c>
      <c r="B4" s="8">
        <v>1482014</v>
      </c>
      <c r="C4" s="4" t="s">
        <v>5</v>
      </c>
    </row>
    <row r="5" spans="1:3">
      <c r="A5" s="2" t="s">
        <v>549</v>
      </c>
      <c r="B5" s="4" t="s">
        <v>5</v>
      </c>
      <c r="C5" s="4" t="s">
        <v>5</v>
      </c>
    </row>
    <row r="6" spans="1:3" ht="45">
      <c r="A6" s="3" t="s">
        <v>1062</v>
      </c>
      <c r="B6" s="4" t="s">
        <v>5</v>
      </c>
      <c r="C6" s="4" t="s">
        <v>5</v>
      </c>
    </row>
    <row r="7" spans="1:3">
      <c r="A7" s="2" t="s">
        <v>1063</v>
      </c>
      <c r="B7" s="6">
        <v>1354920</v>
      </c>
      <c r="C7" s="6">
        <v>1339369</v>
      </c>
    </row>
    <row r="8" spans="1:3">
      <c r="A8" s="2" t="s">
        <v>550</v>
      </c>
      <c r="B8" s="4" t="s">
        <v>5</v>
      </c>
      <c r="C8" s="4" t="s">
        <v>5</v>
      </c>
    </row>
    <row r="9" spans="1:3" ht="45">
      <c r="A9" s="3" t="s">
        <v>1062</v>
      </c>
      <c r="B9" s="4" t="s">
        <v>5</v>
      </c>
      <c r="C9" s="4" t="s">
        <v>5</v>
      </c>
    </row>
    <row r="10" spans="1:3">
      <c r="A10" s="2" t="s">
        <v>1064</v>
      </c>
      <c r="B10" s="6">
        <v>1158951</v>
      </c>
      <c r="C10" s="6">
        <v>1285106</v>
      </c>
    </row>
    <row r="11" spans="1:3" ht="45">
      <c r="A11" s="2" t="s">
        <v>1065</v>
      </c>
      <c r="B11" s="4" t="s">
        <v>5</v>
      </c>
      <c r="C11" s="4" t="s">
        <v>5</v>
      </c>
    </row>
    <row r="12" spans="1:3" ht="45">
      <c r="A12" s="3" t="s">
        <v>1062</v>
      </c>
      <c r="B12" s="4" t="s">
        <v>5</v>
      </c>
      <c r="C12" s="4" t="s">
        <v>5</v>
      </c>
    </row>
    <row r="13" spans="1:3">
      <c r="A13" s="2" t="s">
        <v>1063</v>
      </c>
      <c r="B13" s="6">
        <v>211406</v>
      </c>
      <c r="C13" s="6">
        <v>207028</v>
      </c>
    </row>
    <row r="14" spans="1:3" ht="45">
      <c r="A14" s="2" t="s">
        <v>1066</v>
      </c>
      <c r="B14" s="4" t="s">
        <v>5</v>
      </c>
      <c r="C14" s="4" t="s">
        <v>5</v>
      </c>
    </row>
    <row r="15" spans="1:3" ht="45">
      <c r="A15" s="3" t="s">
        <v>1062</v>
      </c>
      <c r="B15" s="4" t="s">
        <v>5</v>
      </c>
      <c r="C15" s="4" t="s">
        <v>5</v>
      </c>
    </row>
    <row r="16" spans="1:3">
      <c r="A16" s="2" t="s">
        <v>1063</v>
      </c>
      <c r="B16" s="6">
        <v>354606</v>
      </c>
      <c r="C16" s="6">
        <v>346708</v>
      </c>
    </row>
    <row r="17" spans="1:3" ht="45">
      <c r="A17" s="2" t="s">
        <v>1067</v>
      </c>
      <c r="B17" s="4" t="s">
        <v>5</v>
      </c>
      <c r="C17" s="4" t="s">
        <v>5</v>
      </c>
    </row>
    <row r="18" spans="1:3" ht="45">
      <c r="A18" s="3" t="s">
        <v>1062</v>
      </c>
      <c r="B18" s="4" t="s">
        <v>5</v>
      </c>
      <c r="C18" s="4" t="s">
        <v>5</v>
      </c>
    </row>
    <row r="19" spans="1:3">
      <c r="A19" s="2" t="s">
        <v>1063</v>
      </c>
      <c r="B19" s="6">
        <v>150760</v>
      </c>
      <c r="C19" s="6">
        <v>148198</v>
      </c>
    </row>
    <row r="20" spans="1:3" ht="45">
      <c r="A20" s="2" t="s">
        <v>1068</v>
      </c>
      <c r="B20" s="4" t="s">
        <v>5</v>
      </c>
      <c r="C20" s="4" t="s">
        <v>5</v>
      </c>
    </row>
    <row r="21" spans="1:3" ht="45">
      <c r="A21" s="3" t="s">
        <v>1062</v>
      </c>
      <c r="B21" s="4" t="s">
        <v>5</v>
      </c>
      <c r="C21" s="4" t="s">
        <v>5</v>
      </c>
    </row>
    <row r="22" spans="1:3">
      <c r="A22" s="2" t="s">
        <v>1063</v>
      </c>
      <c r="B22" s="6">
        <v>638148</v>
      </c>
      <c r="C22" s="6">
        <v>637435</v>
      </c>
    </row>
    <row r="23" spans="1:3" ht="45">
      <c r="A23" s="2" t="s">
        <v>1069</v>
      </c>
      <c r="B23" s="4" t="s">
        <v>5</v>
      </c>
      <c r="C23" s="4" t="s">
        <v>5</v>
      </c>
    </row>
    <row r="24" spans="1:3" ht="45">
      <c r="A24" s="3" t="s">
        <v>1062</v>
      </c>
      <c r="B24" s="4" t="s">
        <v>5</v>
      </c>
      <c r="C24" s="4" t="s">
        <v>5</v>
      </c>
    </row>
    <row r="25" spans="1:3">
      <c r="A25" s="2" t="s">
        <v>1064</v>
      </c>
      <c r="B25" s="6">
        <v>173650</v>
      </c>
      <c r="C25" s="6">
        <v>161771</v>
      </c>
    </row>
    <row r="26" spans="1:3" ht="45">
      <c r="A26" s="2" t="s">
        <v>1070</v>
      </c>
      <c r="B26" s="4" t="s">
        <v>5</v>
      </c>
      <c r="C26" s="4" t="s">
        <v>5</v>
      </c>
    </row>
    <row r="27" spans="1:3" ht="45">
      <c r="A27" s="3" t="s">
        <v>1062</v>
      </c>
      <c r="B27" s="4" t="s">
        <v>5</v>
      </c>
      <c r="C27" s="4" t="s">
        <v>5</v>
      </c>
    </row>
    <row r="28" spans="1:3">
      <c r="A28" s="2" t="s">
        <v>1064</v>
      </c>
      <c r="B28" s="6">
        <v>269618</v>
      </c>
      <c r="C28" s="6">
        <v>312570</v>
      </c>
    </row>
    <row r="29" spans="1:3" ht="45">
      <c r="A29" s="2" t="s">
        <v>1071</v>
      </c>
      <c r="B29" s="4" t="s">
        <v>5</v>
      </c>
      <c r="C29" s="4" t="s">
        <v>5</v>
      </c>
    </row>
    <row r="30" spans="1:3" ht="45">
      <c r="A30" s="3" t="s">
        <v>1062</v>
      </c>
      <c r="B30" s="4" t="s">
        <v>5</v>
      </c>
      <c r="C30" s="4" t="s">
        <v>5</v>
      </c>
    </row>
    <row r="31" spans="1:3">
      <c r="A31" s="2" t="s">
        <v>1064</v>
      </c>
      <c r="B31" s="6">
        <v>112125</v>
      </c>
      <c r="C31" s="6">
        <v>164015</v>
      </c>
    </row>
    <row r="32" spans="1:3" ht="45">
      <c r="A32" s="2" t="s">
        <v>1072</v>
      </c>
      <c r="B32" s="4" t="s">
        <v>5</v>
      </c>
      <c r="C32" s="4" t="s">
        <v>5</v>
      </c>
    </row>
    <row r="33" spans="1:3" ht="45">
      <c r="A33" s="3" t="s">
        <v>1062</v>
      </c>
      <c r="B33" s="4" t="s">
        <v>5</v>
      </c>
      <c r="C33" s="4" t="s">
        <v>5</v>
      </c>
    </row>
    <row r="34" spans="1:3">
      <c r="A34" s="2" t="s">
        <v>1064</v>
      </c>
      <c r="B34" s="8">
        <v>603558</v>
      </c>
      <c r="C34" s="8">
        <v>64675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1073</v>
      </c>
      <c r="B1" s="7" t="s">
        <v>2</v>
      </c>
      <c r="C1" s="7" t="s">
        <v>26</v>
      </c>
      <c r="D1" s="7" t="s">
        <v>75</v>
      </c>
      <c r="E1" s="7" t="s">
        <v>886</v>
      </c>
    </row>
    <row r="2" spans="1:5" ht="30">
      <c r="A2" s="1" t="s">
        <v>25</v>
      </c>
      <c r="B2" s="7"/>
      <c r="C2" s="7"/>
      <c r="D2" s="7"/>
      <c r="E2" s="7"/>
    </row>
    <row r="3" spans="1:5">
      <c r="A3" s="3" t="s">
        <v>27</v>
      </c>
      <c r="B3" s="4" t="s">
        <v>5</v>
      </c>
      <c r="C3" s="4" t="s">
        <v>5</v>
      </c>
      <c r="D3" s="4" t="s">
        <v>5</v>
      </c>
      <c r="E3" s="4" t="s">
        <v>5</v>
      </c>
    </row>
    <row r="4" spans="1:5">
      <c r="A4" s="2" t="s">
        <v>28</v>
      </c>
      <c r="B4" s="8">
        <v>156372</v>
      </c>
      <c r="C4" s="8">
        <v>314317</v>
      </c>
      <c r="D4" s="8">
        <v>264162</v>
      </c>
      <c r="E4" s="8">
        <v>227790</v>
      </c>
    </row>
    <row r="5" spans="1:5">
      <c r="A5" s="2" t="s">
        <v>29</v>
      </c>
      <c r="B5" s="6">
        <v>47031</v>
      </c>
      <c r="C5" s="6">
        <v>61757</v>
      </c>
      <c r="D5" s="4" t="s">
        <v>5</v>
      </c>
      <c r="E5" s="4" t="s">
        <v>5</v>
      </c>
    </row>
    <row r="6" spans="1:5">
      <c r="A6" s="2" t="s">
        <v>289</v>
      </c>
      <c r="B6" s="6">
        <v>182022</v>
      </c>
      <c r="C6" s="6">
        <v>171783</v>
      </c>
      <c r="D6" s="4" t="s">
        <v>5</v>
      </c>
      <c r="E6" s="4" t="s">
        <v>5</v>
      </c>
    </row>
    <row r="7" spans="1:5" ht="30">
      <c r="A7" s="2" t="s">
        <v>31</v>
      </c>
      <c r="B7" s="6">
        <v>33867</v>
      </c>
      <c r="C7" s="6">
        <v>29210</v>
      </c>
      <c r="D7" s="4" t="s">
        <v>5</v>
      </c>
      <c r="E7" s="4" t="s">
        <v>5</v>
      </c>
    </row>
    <row r="8" spans="1:5">
      <c r="A8" s="2" t="s">
        <v>32</v>
      </c>
      <c r="B8" s="6">
        <v>419292</v>
      </c>
      <c r="C8" s="6">
        <v>577067</v>
      </c>
      <c r="D8" s="4" t="s">
        <v>5</v>
      </c>
      <c r="E8" s="4" t="s">
        <v>5</v>
      </c>
    </row>
    <row r="9" spans="1:5">
      <c r="A9" s="3" t="s">
        <v>33</v>
      </c>
      <c r="B9" s="4" t="s">
        <v>5</v>
      </c>
      <c r="C9" s="4" t="s">
        <v>5</v>
      </c>
      <c r="D9" s="4" t="s">
        <v>5</v>
      </c>
      <c r="E9" s="4" t="s">
        <v>5</v>
      </c>
    </row>
    <row r="10" spans="1:5">
      <c r="A10" s="2" t="s">
        <v>34</v>
      </c>
      <c r="B10" s="6">
        <v>25698</v>
      </c>
      <c r="C10" s="6">
        <v>25997</v>
      </c>
      <c r="D10" s="4" t="s">
        <v>5</v>
      </c>
      <c r="E10" s="4" t="s">
        <v>5</v>
      </c>
    </row>
    <row r="11" spans="1:5">
      <c r="A11" s="2" t="s">
        <v>335</v>
      </c>
      <c r="B11" s="6">
        <v>1743494</v>
      </c>
      <c r="C11" s="6">
        <v>1762874</v>
      </c>
      <c r="D11" s="4" t="s">
        <v>5</v>
      </c>
      <c r="E11" s="4" t="s">
        <v>5</v>
      </c>
    </row>
    <row r="12" spans="1:5">
      <c r="A12" s="2" t="s">
        <v>289</v>
      </c>
      <c r="B12" s="6">
        <v>25934</v>
      </c>
      <c r="C12" s="6">
        <v>25329</v>
      </c>
      <c r="D12" s="4" t="s">
        <v>5</v>
      </c>
      <c r="E12" s="4" t="s">
        <v>5</v>
      </c>
    </row>
    <row r="13" spans="1:5">
      <c r="A13" s="2" t="s">
        <v>36</v>
      </c>
      <c r="B13" s="6">
        <v>318954</v>
      </c>
      <c r="C13" s="6">
        <v>330867</v>
      </c>
      <c r="D13" s="4" t="s">
        <v>5</v>
      </c>
      <c r="E13" s="4" t="s">
        <v>5</v>
      </c>
    </row>
    <row r="14" spans="1:5">
      <c r="A14" s="2" t="s">
        <v>37</v>
      </c>
      <c r="B14" s="6">
        <v>46303</v>
      </c>
      <c r="C14" s="6">
        <v>48875</v>
      </c>
      <c r="D14" s="4" t="s">
        <v>5</v>
      </c>
      <c r="E14" s="4" t="s">
        <v>5</v>
      </c>
    </row>
    <row r="15" spans="1:5">
      <c r="A15" s="2" t="s">
        <v>38</v>
      </c>
      <c r="B15" s="6">
        <v>228750</v>
      </c>
      <c r="C15" s="6">
        <v>228750</v>
      </c>
      <c r="D15" s="4" t="s">
        <v>5</v>
      </c>
      <c r="E15" s="4" t="s">
        <v>5</v>
      </c>
    </row>
    <row r="16" spans="1:5" ht="30">
      <c r="A16" s="2" t="s">
        <v>573</v>
      </c>
      <c r="B16" s="4">
        <v>0</v>
      </c>
      <c r="C16" s="4">
        <v>0</v>
      </c>
      <c r="D16" s="4" t="s">
        <v>5</v>
      </c>
      <c r="E16" s="4" t="s">
        <v>5</v>
      </c>
    </row>
    <row r="17" spans="1:5">
      <c r="A17" s="2" t="s">
        <v>575</v>
      </c>
      <c r="B17" s="4">
        <v>0</v>
      </c>
      <c r="C17" s="4">
        <v>0</v>
      </c>
      <c r="D17" s="4" t="s">
        <v>5</v>
      </c>
      <c r="E17" s="4" t="s">
        <v>5</v>
      </c>
    </row>
    <row r="18" spans="1:5">
      <c r="A18" s="2" t="s">
        <v>39</v>
      </c>
      <c r="B18" s="6">
        <v>22821</v>
      </c>
      <c r="C18" s="6">
        <v>7043</v>
      </c>
      <c r="D18" s="4" t="s">
        <v>5</v>
      </c>
      <c r="E18" s="4" t="s">
        <v>5</v>
      </c>
    </row>
    <row r="19" spans="1:5">
      <c r="A19" s="2" t="s">
        <v>40</v>
      </c>
      <c r="B19" s="6">
        <v>2411954</v>
      </c>
      <c r="C19" s="6">
        <v>2429735</v>
      </c>
      <c r="D19" s="4" t="s">
        <v>5</v>
      </c>
      <c r="E19" s="4" t="s">
        <v>5</v>
      </c>
    </row>
    <row r="20" spans="1:5">
      <c r="A20" s="2" t="s">
        <v>41</v>
      </c>
      <c r="B20" s="6">
        <v>2831246</v>
      </c>
      <c r="C20" s="6">
        <v>3006802</v>
      </c>
      <c r="D20" s="4" t="s">
        <v>5</v>
      </c>
      <c r="E20" s="4" t="s">
        <v>5</v>
      </c>
    </row>
    <row r="21" spans="1:5">
      <c r="A21" s="3" t="s">
        <v>42</v>
      </c>
      <c r="B21" s="4" t="s">
        <v>5</v>
      </c>
      <c r="C21" s="4" t="s">
        <v>5</v>
      </c>
      <c r="D21" s="4" t="s">
        <v>5</v>
      </c>
      <c r="E21" s="4" t="s">
        <v>5</v>
      </c>
    </row>
    <row r="22" spans="1:5">
      <c r="A22" s="2" t="s">
        <v>43</v>
      </c>
      <c r="B22" s="6">
        <v>63082</v>
      </c>
      <c r="C22" s="6">
        <v>84449</v>
      </c>
      <c r="D22" s="4" t="s">
        <v>5</v>
      </c>
      <c r="E22" s="4" t="s">
        <v>5</v>
      </c>
    </row>
    <row r="23" spans="1:5">
      <c r="A23" s="2" t="s">
        <v>44</v>
      </c>
      <c r="B23" s="6">
        <v>47005</v>
      </c>
      <c r="C23" s="6">
        <v>48501</v>
      </c>
      <c r="D23" s="4" t="s">
        <v>5</v>
      </c>
      <c r="E23" s="4" t="s">
        <v>5</v>
      </c>
    </row>
    <row r="24" spans="1:5">
      <c r="A24" s="2" t="s">
        <v>579</v>
      </c>
      <c r="B24" s="6">
        <v>14230</v>
      </c>
      <c r="C24" s="6">
        <v>16362</v>
      </c>
      <c r="D24" s="4" t="s">
        <v>5</v>
      </c>
      <c r="E24" s="4" t="s">
        <v>5</v>
      </c>
    </row>
    <row r="25" spans="1:5">
      <c r="A25" s="2" t="s">
        <v>46</v>
      </c>
      <c r="B25" s="6">
        <v>4386</v>
      </c>
      <c r="C25" s="6">
        <v>4063</v>
      </c>
      <c r="D25" s="4" t="s">
        <v>5</v>
      </c>
      <c r="E25" s="4" t="s">
        <v>5</v>
      </c>
    </row>
    <row r="26" spans="1:5">
      <c r="A26" s="2" t="s">
        <v>47</v>
      </c>
      <c r="B26" s="6">
        <v>128703</v>
      </c>
      <c r="C26" s="6">
        <v>153375</v>
      </c>
      <c r="D26" s="4" t="s">
        <v>5</v>
      </c>
      <c r="E26" s="4" t="s">
        <v>5</v>
      </c>
    </row>
    <row r="27" spans="1:5">
      <c r="A27" s="3" t="s">
        <v>48</v>
      </c>
      <c r="B27" s="4" t="s">
        <v>5</v>
      </c>
      <c r="C27" s="4" t="s">
        <v>5</v>
      </c>
      <c r="D27" s="4" t="s">
        <v>5</v>
      </c>
      <c r="E27" s="4" t="s">
        <v>5</v>
      </c>
    </row>
    <row r="28" spans="1:5">
      <c r="A28" s="2" t="s">
        <v>49</v>
      </c>
      <c r="B28" s="6">
        <v>16523</v>
      </c>
      <c r="C28" s="6">
        <v>16966</v>
      </c>
      <c r="D28" s="4" t="s">
        <v>5</v>
      </c>
      <c r="E28" s="4" t="s">
        <v>5</v>
      </c>
    </row>
    <row r="29" spans="1:5">
      <c r="A29" s="2" t="s">
        <v>50</v>
      </c>
      <c r="B29" s="6">
        <v>78424</v>
      </c>
      <c r="C29" s="6">
        <v>85481</v>
      </c>
      <c r="D29" s="4" t="s">
        <v>5</v>
      </c>
      <c r="E29" s="4" t="s">
        <v>5</v>
      </c>
    </row>
    <row r="30" spans="1:5">
      <c r="A30" s="2" t="s">
        <v>579</v>
      </c>
      <c r="B30" s="6">
        <v>1378669</v>
      </c>
      <c r="C30" s="6">
        <v>1363916</v>
      </c>
      <c r="D30" s="4" t="s">
        <v>5</v>
      </c>
      <c r="E30" s="4" t="s">
        <v>5</v>
      </c>
    </row>
    <row r="31" spans="1:5">
      <c r="A31" s="2" t="s">
        <v>580</v>
      </c>
      <c r="B31" s="4">
        <v>0</v>
      </c>
      <c r="C31" s="4">
        <v>0</v>
      </c>
      <c r="D31" s="4" t="s">
        <v>5</v>
      </c>
      <c r="E31" s="4" t="s">
        <v>5</v>
      </c>
    </row>
    <row r="32" spans="1:5">
      <c r="A32" s="2" t="s">
        <v>51</v>
      </c>
      <c r="B32" s="6">
        <v>10256</v>
      </c>
      <c r="C32" s="6">
        <v>10002</v>
      </c>
      <c r="D32" s="4" t="s">
        <v>5</v>
      </c>
      <c r="E32" s="4" t="s">
        <v>5</v>
      </c>
    </row>
    <row r="33" spans="1:5">
      <c r="A33" s="2" t="s">
        <v>52</v>
      </c>
      <c r="B33" s="6">
        <v>1483872</v>
      </c>
      <c r="C33" s="6">
        <v>1476365</v>
      </c>
      <c r="D33" s="4" t="s">
        <v>5</v>
      </c>
      <c r="E33" s="4" t="s">
        <v>5</v>
      </c>
    </row>
    <row r="34" spans="1:5">
      <c r="A34" s="2" t="s">
        <v>53</v>
      </c>
      <c r="B34" s="6">
        <v>1612575</v>
      </c>
      <c r="C34" s="6">
        <v>1629740</v>
      </c>
      <c r="D34" s="4" t="s">
        <v>5</v>
      </c>
      <c r="E34" s="4" t="s">
        <v>5</v>
      </c>
    </row>
    <row r="35" spans="1:5">
      <c r="A35" s="3" t="s">
        <v>56</v>
      </c>
      <c r="B35" s="4" t="s">
        <v>5</v>
      </c>
      <c r="C35" s="4" t="s">
        <v>5</v>
      </c>
      <c r="D35" s="4" t="s">
        <v>5</v>
      </c>
      <c r="E35" s="4" t="s">
        <v>5</v>
      </c>
    </row>
    <row r="36" spans="1:5">
      <c r="A36" s="2" t="s">
        <v>583</v>
      </c>
      <c r="B36" s="4">
        <v>245</v>
      </c>
      <c r="C36" s="4">
        <v>241</v>
      </c>
      <c r="D36" s="4" t="s">
        <v>5</v>
      </c>
      <c r="E36" s="4" t="s">
        <v>5</v>
      </c>
    </row>
    <row r="37" spans="1:5">
      <c r="A37" s="2" t="s">
        <v>595</v>
      </c>
      <c r="B37" s="4">
        <v>0</v>
      </c>
      <c r="C37" s="4">
        <v>2</v>
      </c>
      <c r="D37" s="4" t="s">
        <v>5</v>
      </c>
      <c r="E37" s="4" t="s">
        <v>5</v>
      </c>
    </row>
    <row r="38" spans="1:5">
      <c r="A38" s="2" t="s">
        <v>59</v>
      </c>
      <c r="B38" s="6">
        <v>2207938</v>
      </c>
      <c r="C38" s="6">
        <v>2194405</v>
      </c>
      <c r="D38" s="4" t="s">
        <v>5</v>
      </c>
      <c r="E38" s="4" t="s">
        <v>5</v>
      </c>
    </row>
    <row r="39" spans="1:5" ht="30">
      <c r="A39" s="2" t="s">
        <v>60</v>
      </c>
      <c r="B39" s="6">
        <v>-7412</v>
      </c>
      <c r="C39" s="6">
        <v>-6451</v>
      </c>
      <c r="D39" s="6">
        <v>-12065</v>
      </c>
      <c r="E39" s="6">
        <v>-9433</v>
      </c>
    </row>
    <row r="40" spans="1:5">
      <c r="A40" s="2" t="s">
        <v>61</v>
      </c>
      <c r="B40" s="6">
        <v>-1010435</v>
      </c>
      <c r="C40" s="6">
        <v>-840474</v>
      </c>
      <c r="D40" s="4" t="s">
        <v>5</v>
      </c>
      <c r="E40" s="4" t="s">
        <v>5</v>
      </c>
    </row>
    <row r="41" spans="1:5">
      <c r="A41" s="2" t="s">
        <v>62</v>
      </c>
      <c r="B41" s="6">
        <v>1190336</v>
      </c>
      <c r="C41" s="6">
        <v>1347723</v>
      </c>
      <c r="D41" s="4" t="s">
        <v>5</v>
      </c>
      <c r="E41" s="4" t="s">
        <v>5</v>
      </c>
    </row>
    <row r="42" spans="1:5">
      <c r="A42" s="2" t="s">
        <v>63</v>
      </c>
      <c r="B42" s="6">
        <v>28335</v>
      </c>
      <c r="C42" s="6">
        <v>29339</v>
      </c>
      <c r="D42" s="4" t="s">
        <v>5</v>
      </c>
      <c r="E42" s="4" t="s">
        <v>5</v>
      </c>
    </row>
    <row r="43" spans="1:5">
      <c r="A43" s="2" t="s">
        <v>64</v>
      </c>
      <c r="B43" s="6">
        <v>1218671</v>
      </c>
      <c r="C43" s="6">
        <v>1377062</v>
      </c>
      <c r="D43" s="6">
        <v>1394442</v>
      </c>
      <c r="E43" s="6">
        <v>1251258</v>
      </c>
    </row>
    <row r="44" spans="1:5" ht="30">
      <c r="A44" s="2" t="s">
        <v>65</v>
      </c>
      <c r="B44" s="6">
        <v>2831246</v>
      </c>
      <c r="C44" s="6">
        <v>3006802</v>
      </c>
      <c r="D44" s="4" t="s">
        <v>5</v>
      </c>
      <c r="E44" s="4" t="s">
        <v>5</v>
      </c>
    </row>
    <row r="45" spans="1:5">
      <c r="A45" s="2" t="s">
        <v>568</v>
      </c>
      <c r="B45" s="4" t="s">
        <v>5</v>
      </c>
      <c r="C45" s="4" t="s">
        <v>5</v>
      </c>
      <c r="D45" s="4" t="s">
        <v>5</v>
      </c>
      <c r="E45" s="4" t="s">
        <v>5</v>
      </c>
    </row>
    <row r="46" spans="1:5">
      <c r="A46" s="3" t="s">
        <v>27</v>
      </c>
      <c r="B46" s="4" t="s">
        <v>5</v>
      </c>
      <c r="C46" s="4" t="s">
        <v>5</v>
      </c>
      <c r="D46" s="4" t="s">
        <v>5</v>
      </c>
      <c r="E46" s="4" t="s">
        <v>5</v>
      </c>
    </row>
    <row r="47" spans="1:5">
      <c r="A47" s="2" t="s">
        <v>28</v>
      </c>
      <c r="B47" s="6">
        <v>36680</v>
      </c>
      <c r="C47" s="6">
        <v>169145</v>
      </c>
      <c r="D47" s="6">
        <v>113810</v>
      </c>
      <c r="E47" s="6">
        <v>16560</v>
      </c>
    </row>
    <row r="48" spans="1:5">
      <c r="A48" s="2" t="s">
        <v>29</v>
      </c>
      <c r="B48" s="4">
        <v>0</v>
      </c>
      <c r="C48" s="4">
        <v>0</v>
      </c>
      <c r="D48" s="4" t="s">
        <v>5</v>
      </c>
      <c r="E48" s="4" t="s">
        <v>5</v>
      </c>
    </row>
    <row r="49" spans="1:5">
      <c r="A49" s="2" t="s">
        <v>289</v>
      </c>
      <c r="B49" s="4">
        <v>0</v>
      </c>
      <c r="C49" s="4">
        <v>0</v>
      </c>
      <c r="D49" s="4" t="s">
        <v>5</v>
      </c>
      <c r="E49" s="4" t="s">
        <v>5</v>
      </c>
    </row>
    <row r="50" spans="1:5" ht="30">
      <c r="A50" s="2" t="s">
        <v>31</v>
      </c>
      <c r="B50" s="4">
        <v>0</v>
      </c>
      <c r="C50" s="4">
        <v>0</v>
      </c>
      <c r="D50" s="4" t="s">
        <v>5</v>
      </c>
      <c r="E50" s="4" t="s">
        <v>5</v>
      </c>
    </row>
    <row r="51" spans="1:5">
      <c r="A51" s="2" t="s">
        <v>32</v>
      </c>
      <c r="B51" s="6">
        <v>36680</v>
      </c>
      <c r="C51" s="6">
        <v>169145</v>
      </c>
      <c r="D51" s="4" t="s">
        <v>5</v>
      </c>
      <c r="E51" s="4" t="s">
        <v>5</v>
      </c>
    </row>
    <row r="52" spans="1:5">
      <c r="A52" s="3" t="s">
        <v>33</v>
      </c>
      <c r="B52" s="4" t="s">
        <v>5</v>
      </c>
      <c r="C52" s="4" t="s">
        <v>5</v>
      </c>
      <c r="D52" s="4" t="s">
        <v>5</v>
      </c>
      <c r="E52" s="4" t="s">
        <v>5</v>
      </c>
    </row>
    <row r="53" spans="1:5">
      <c r="A53" s="2" t="s">
        <v>34</v>
      </c>
      <c r="B53" s="6">
        <v>1755</v>
      </c>
      <c r="C53" s="6">
        <v>1754</v>
      </c>
      <c r="D53" s="4" t="s">
        <v>5</v>
      </c>
      <c r="E53" s="4" t="s">
        <v>5</v>
      </c>
    </row>
    <row r="54" spans="1:5">
      <c r="A54" s="2" t="s">
        <v>335</v>
      </c>
      <c r="B54" s="4">
        <v>0</v>
      </c>
      <c r="C54" s="4">
        <v>0</v>
      </c>
      <c r="D54" s="4" t="s">
        <v>5</v>
      </c>
      <c r="E54" s="4" t="s">
        <v>5</v>
      </c>
    </row>
    <row r="55" spans="1:5">
      <c r="A55" s="2" t="s">
        <v>289</v>
      </c>
      <c r="B55" s="4">
        <v>0</v>
      </c>
      <c r="C55" s="4">
        <v>0</v>
      </c>
      <c r="D55" s="4" t="s">
        <v>5</v>
      </c>
      <c r="E55" s="4" t="s">
        <v>5</v>
      </c>
    </row>
    <row r="56" spans="1:5">
      <c r="A56" s="2" t="s">
        <v>36</v>
      </c>
      <c r="B56" s="4">
        <v>0</v>
      </c>
      <c r="C56" s="4">
        <v>0</v>
      </c>
      <c r="D56" s="4" t="s">
        <v>5</v>
      </c>
      <c r="E56" s="4" t="s">
        <v>5</v>
      </c>
    </row>
    <row r="57" spans="1:5">
      <c r="A57" s="2" t="s">
        <v>37</v>
      </c>
      <c r="B57" s="4">
        <v>0</v>
      </c>
      <c r="C57" s="4">
        <v>0</v>
      </c>
      <c r="D57" s="4" t="s">
        <v>5</v>
      </c>
      <c r="E57" s="4" t="s">
        <v>5</v>
      </c>
    </row>
    <row r="58" spans="1:5">
      <c r="A58" s="2" t="s">
        <v>38</v>
      </c>
      <c r="B58" s="4">
        <v>0</v>
      </c>
      <c r="C58" s="4">
        <v>0</v>
      </c>
      <c r="D58" s="4" t="s">
        <v>5</v>
      </c>
      <c r="E58" s="4" t="s">
        <v>5</v>
      </c>
    </row>
    <row r="59" spans="1:5" ht="30">
      <c r="A59" s="2" t="s">
        <v>573</v>
      </c>
      <c r="B59" s="6">
        <v>409155</v>
      </c>
      <c r="C59" s="6">
        <v>532767</v>
      </c>
      <c r="D59" s="4" t="s">
        <v>5</v>
      </c>
      <c r="E59" s="4" t="s">
        <v>5</v>
      </c>
    </row>
    <row r="60" spans="1:5">
      <c r="A60" s="2" t="s">
        <v>575</v>
      </c>
      <c r="B60" s="6">
        <v>2099444</v>
      </c>
      <c r="C60" s="6">
        <v>2001583</v>
      </c>
      <c r="D60" s="4" t="s">
        <v>5</v>
      </c>
      <c r="E60" s="4" t="s">
        <v>5</v>
      </c>
    </row>
    <row r="61" spans="1:5">
      <c r="A61" s="2" t="s">
        <v>39</v>
      </c>
      <c r="B61" s="6">
        <v>16380</v>
      </c>
      <c r="C61" s="4">
        <v>0</v>
      </c>
      <c r="D61" s="4" t="s">
        <v>5</v>
      </c>
      <c r="E61" s="4" t="s">
        <v>5</v>
      </c>
    </row>
    <row r="62" spans="1:5">
      <c r="A62" s="2" t="s">
        <v>40</v>
      </c>
      <c r="B62" s="6">
        <v>2526734</v>
      </c>
      <c r="C62" s="6">
        <v>2536104</v>
      </c>
      <c r="D62" s="4" t="s">
        <v>5</v>
      </c>
      <c r="E62" s="4" t="s">
        <v>5</v>
      </c>
    </row>
    <row r="63" spans="1:5">
      <c r="A63" s="2" t="s">
        <v>41</v>
      </c>
      <c r="B63" s="6">
        <v>2563414</v>
      </c>
      <c r="C63" s="6">
        <v>2705249</v>
      </c>
      <c r="D63" s="4" t="s">
        <v>5</v>
      </c>
      <c r="E63" s="4" t="s">
        <v>5</v>
      </c>
    </row>
    <row r="64" spans="1:5">
      <c r="A64" s="3" t="s">
        <v>42</v>
      </c>
      <c r="B64" s="4" t="s">
        <v>5</v>
      </c>
      <c r="C64" s="4" t="s">
        <v>5</v>
      </c>
      <c r="D64" s="4" t="s">
        <v>5</v>
      </c>
      <c r="E64" s="4" t="s">
        <v>5</v>
      </c>
    </row>
    <row r="65" spans="1:5">
      <c r="A65" s="2" t="s">
        <v>43</v>
      </c>
      <c r="B65" s="4">
        <v>0</v>
      </c>
      <c r="C65" s="4">
        <v>0</v>
      </c>
      <c r="D65" s="4" t="s">
        <v>5</v>
      </c>
      <c r="E65" s="4" t="s">
        <v>5</v>
      </c>
    </row>
    <row r="66" spans="1:5">
      <c r="A66" s="2" t="s">
        <v>44</v>
      </c>
      <c r="B66" s="6">
        <v>18158</v>
      </c>
      <c r="C66" s="6">
        <v>18158</v>
      </c>
      <c r="D66" s="4" t="s">
        <v>5</v>
      </c>
      <c r="E66" s="4" t="s">
        <v>5</v>
      </c>
    </row>
    <row r="67" spans="1:5">
      <c r="A67" s="2" t="s">
        <v>579</v>
      </c>
      <c r="B67" s="4">
        <v>0</v>
      </c>
      <c r="C67" s="4">
        <v>0</v>
      </c>
      <c r="D67" s="4" t="s">
        <v>5</v>
      </c>
      <c r="E67" s="4" t="s">
        <v>5</v>
      </c>
    </row>
    <row r="68" spans="1:5">
      <c r="A68" s="2" t="s">
        <v>46</v>
      </c>
      <c r="B68" s="4">
        <v>0</v>
      </c>
      <c r="C68" s="4">
        <v>0</v>
      </c>
      <c r="D68" s="4" t="s">
        <v>5</v>
      </c>
      <c r="E68" s="4" t="s">
        <v>5</v>
      </c>
    </row>
    <row r="69" spans="1:5">
      <c r="A69" s="2" t="s">
        <v>47</v>
      </c>
      <c r="B69" s="6">
        <v>18158</v>
      </c>
      <c r="C69" s="6">
        <v>18158</v>
      </c>
      <c r="D69" s="4" t="s">
        <v>5</v>
      </c>
      <c r="E69" s="4" t="s">
        <v>5</v>
      </c>
    </row>
    <row r="70" spans="1:5">
      <c r="A70" s="3" t="s">
        <v>48</v>
      </c>
      <c r="B70" s="4" t="s">
        <v>5</v>
      </c>
      <c r="C70" s="4" t="s">
        <v>5</v>
      </c>
      <c r="D70" s="4" t="s">
        <v>5</v>
      </c>
      <c r="E70" s="4" t="s">
        <v>5</v>
      </c>
    </row>
    <row r="71" spans="1:5">
      <c r="A71" s="2" t="s">
        <v>49</v>
      </c>
      <c r="B71" s="4">
        <v>0</v>
      </c>
      <c r="C71" s="4">
        <v>0</v>
      </c>
      <c r="D71" s="4" t="s">
        <v>5</v>
      </c>
      <c r="E71" s="4" t="s">
        <v>5</v>
      </c>
    </row>
    <row r="72" spans="1:5">
      <c r="A72" s="2" t="s">
        <v>50</v>
      </c>
      <c r="B72" s="4">
        <v>0</v>
      </c>
      <c r="C72" s="4">
        <v>0</v>
      </c>
      <c r="D72" s="4" t="s">
        <v>5</v>
      </c>
      <c r="E72" s="4" t="s">
        <v>5</v>
      </c>
    </row>
    <row r="73" spans="1:5">
      <c r="A73" s="2" t="s">
        <v>579</v>
      </c>
      <c r="B73" s="6">
        <v>1354920</v>
      </c>
      <c r="C73" s="6">
        <v>1339368</v>
      </c>
      <c r="D73" s="4" t="s">
        <v>5</v>
      </c>
      <c r="E73" s="4" t="s">
        <v>5</v>
      </c>
    </row>
    <row r="74" spans="1:5">
      <c r="A74" s="2" t="s">
        <v>580</v>
      </c>
      <c r="B74" s="4">
        <v>0</v>
      </c>
      <c r="C74" s="4">
        <v>0</v>
      </c>
      <c r="D74" s="4" t="s">
        <v>5</v>
      </c>
      <c r="E74" s="4" t="s">
        <v>5</v>
      </c>
    </row>
    <row r="75" spans="1:5">
      <c r="A75" s="2" t="s">
        <v>51</v>
      </c>
      <c r="B75" s="4">
        <v>0</v>
      </c>
      <c r="C75" s="4">
        <v>0</v>
      </c>
      <c r="D75" s="4" t="s">
        <v>5</v>
      </c>
      <c r="E75" s="4" t="s">
        <v>5</v>
      </c>
    </row>
    <row r="76" spans="1:5">
      <c r="A76" s="2" t="s">
        <v>52</v>
      </c>
      <c r="B76" s="6">
        <v>1354920</v>
      </c>
      <c r="C76" s="6">
        <v>1339368</v>
      </c>
      <c r="D76" s="4" t="s">
        <v>5</v>
      </c>
      <c r="E76" s="4" t="s">
        <v>5</v>
      </c>
    </row>
    <row r="77" spans="1:5">
      <c r="A77" s="2" t="s">
        <v>53</v>
      </c>
      <c r="B77" s="6">
        <v>1373078</v>
      </c>
      <c r="C77" s="6">
        <v>1357526</v>
      </c>
      <c r="D77" s="4" t="s">
        <v>5</v>
      </c>
      <c r="E77" s="4" t="s">
        <v>5</v>
      </c>
    </row>
    <row r="78" spans="1:5">
      <c r="A78" s="3" t="s">
        <v>56</v>
      </c>
      <c r="B78" s="4" t="s">
        <v>5</v>
      </c>
      <c r="C78" s="4" t="s">
        <v>5</v>
      </c>
      <c r="D78" s="4" t="s">
        <v>5</v>
      </c>
      <c r="E78" s="4" t="s">
        <v>5</v>
      </c>
    </row>
    <row r="79" spans="1:5">
      <c r="A79" s="2" t="s">
        <v>583</v>
      </c>
      <c r="B79" s="4">
        <v>245</v>
      </c>
      <c r="C79" s="4">
        <v>241</v>
      </c>
      <c r="D79" s="4" t="s">
        <v>5</v>
      </c>
      <c r="E79" s="4" t="s">
        <v>5</v>
      </c>
    </row>
    <row r="80" spans="1:5">
      <c r="A80" s="2" t="s">
        <v>595</v>
      </c>
      <c r="B80" s="4" t="s">
        <v>5</v>
      </c>
      <c r="C80" s="4">
        <v>2</v>
      </c>
      <c r="D80" s="4" t="s">
        <v>5</v>
      </c>
      <c r="E80" s="4" t="s">
        <v>5</v>
      </c>
    </row>
    <row r="81" spans="1:5">
      <c r="A81" s="2" t="s">
        <v>59</v>
      </c>
      <c r="B81" s="6">
        <v>2207938</v>
      </c>
      <c r="C81" s="6">
        <v>2194405</v>
      </c>
      <c r="D81" s="4" t="s">
        <v>5</v>
      </c>
      <c r="E81" s="4" t="s">
        <v>5</v>
      </c>
    </row>
    <row r="82" spans="1:5" ht="30">
      <c r="A82" s="2" t="s">
        <v>60</v>
      </c>
      <c r="B82" s="6">
        <v>-7412</v>
      </c>
      <c r="C82" s="6">
        <v>-6451</v>
      </c>
      <c r="D82" s="4" t="s">
        <v>5</v>
      </c>
      <c r="E82" s="4" t="s">
        <v>5</v>
      </c>
    </row>
    <row r="83" spans="1:5">
      <c r="A83" s="2" t="s">
        <v>61</v>
      </c>
      <c r="B83" s="6">
        <v>-1010435</v>
      </c>
      <c r="C83" s="6">
        <v>-840474</v>
      </c>
      <c r="D83" s="4" t="s">
        <v>5</v>
      </c>
      <c r="E83" s="4" t="s">
        <v>5</v>
      </c>
    </row>
    <row r="84" spans="1:5">
      <c r="A84" s="2" t="s">
        <v>62</v>
      </c>
      <c r="B84" s="6">
        <v>1190336</v>
      </c>
      <c r="C84" s="6">
        <v>1347723</v>
      </c>
      <c r="D84" s="4" t="s">
        <v>5</v>
      </c>
      <c r="E84" s="4" t="s">
        <v>5</v>
      </c>
    </row>
    <row r="85" spans="1:5">
      <c r="A85" s="2" t="s">
        <v>63</v>
      </c>
      <c r="B85" s="4">
        <v>0</v>
      </c>
      <c r="C85" s="4">
        <v>0</v>
      </c>
      <c r="D85" s="4" t="s">
        <v>5</v>
      </c>
      <c r="E85" s="4" t="s">
        <v>5</v>
      </c>
    </row>
    <row r="86" spans="1:5">
      <c r="A86" s="2" t="s">
        <v>64</v>
      </c>
      <c r="B86" s="6">
        <v>1190336</v>
      </c>
      <c r="C86" s="6">
        <v>1347723</v>
      </c>
      <c r="D86" s="4" t="s">
        <v>5</v>
      </c>
      <c r="E86" s="4" t="s">
        <v>5</v>
      </c>
    </row>
    <row r="87" spans="1:5" ht="30">
      <c r="A87" s="2" t="s">
        <v>65</v>
      </c>
      <c r="B87" s="6">
        <v>2563414</v>
      </c>
      <c r="C87" s="6">
        <v>2705249</v>
      </c>
      <c r="D87" s="4" t="s">
        <v>5</v>
      </c>
      <c r="E87" s="4" t="s">
        <v>5</v>
      </c>
    </row>
    <row r="88" spans="1:5">
      <c r="A88" s="2" t="s">
        <v>569</v>
      </c>
      <c r="B88" s="4" t="s">
        <v>5</v>
      </c>
      <c r="C88" s="4" t="s">
        <v>5</v>
      </c>
      <c r="D88" s="4" t="s">
        <v>5</v>
      </c>
      <c r="E88" s="4" t="s">
        <v>5</v>
      </c>
    </row>
    <row r="89" spans="1:5">
      <c r="A89" s="3" t="s">
        <v>27</v>
      </c>
      <c r="B89" s="4" t="s">
        <v>5</v>
      </c>
      <c r="C89" s="4" t="s">
        <v>5</v>
      </c>
      <c r="D89" s="4" t="s">
        <v>5</v>
      </c>
      <c r="E89" s="4" t="s">
        <v>5</v>
      </c>
    </row>
    <row r="90" spans="1:5">
      <c r="A90" s="2" t="s">
        <v>28</v>
      </c>
      <c r="B90" s="6">
        <v>6072</v>
      </c>
      <c r="C90" s="6">
        <v>6467</v>
      </c>
      <c r="D90" s="6">
        <v>6752</v>
      </c>
      <c r="E90" s="6">
        <v>18020</v>
      </c>
    </row>
    <row r="91" spans="1:5">
      <c r="A91" s="2" t="s">
        <v>29</v>
      </c>
      <c r="B91" s="6">
        <v>3841</v>
      </c>
      <c r="C91" s="6">
        <v>4990</v>
      </c>
      <c r="D91" s="4" t="s">
        <v>5</v>
      </c>
      <c r="E91" s="4" t="s">
        <v>5</v>
      </c>
    </row>
    <row r="92" spans="1:5">
      <c r="A92" s="2" t="s">
        <v>289</v>
      </c>
      <c r="B92" s="6">
        <v>35407</v>
      </c>
      <c r="C92" s="6">
        <v>32307</v>
      </c>
      <c r="D92" s="4" t="s">
        <v>5</v>
      </c>
      <c r="E92" s="4" t="s">
        <v>5</v>
      </c>
    </row>
    <row r="93" spans="1:5" ht="30">
      <c r="A93" s="2" t="s">
        <v>31</v>
      </c>
      <c r="B93" s="6">
        <v>17861</v>
      </c>
      <c r="C93" s="6">
        <v>15833</v>
      </c>
      <c r="D93" s="4" t="s">
        <v>5</v>
      </c>
      <c r="E93" s="4" t="s">
        <v>5</v>
      </c>
    </row>
    <row r="94" spans="1:5">
      <c r="A94" s="2" t="s">
        <v>32</v>
      </c>
      <c r="B94" s="6">
        <v>63181</v>
      </c>
      <c r="C94" s="6">
        <v>59597</v>
      </c>
      <c r="D94" s="4" t="s">
        <v>5</v>
      </c>
      <c r="E94" s="4" t="s">
        <v>5</v>
      </c>
    </row>
    <row r="95" spans="1:5">
      <c r="A95" s="3" t="s">
        <v>33</v>
      </c>
      <c r="B95" s="4" t="s">
        <v>5</v>
      </c>
      <c r="C95" s="4" t="s">
        <v>5</v>
      </c>
      <c r="D95" s="4" t="s">
        <v>5</v>
      </c>
      <c r="E95" s="4" t="s">
        <v>5</v>
      </c>
    </row>
    <row r="96" spans="1:5">
      <c r="A96" s="2" t="s">
        <v>34</v>
      </c>
      <c r="B96" s="6">
        <v>23943</v>
      </c>
      <c r="C96" s="6">
        <v>24243</v>
      </c>
      <c r="D96" s="4" t="s">
        <v>5</v>
      </c>
      <c r="E96" s="4" t="s">
        <v>5</v>
      </c>
    </row>
    <row r="97" spans="1:5">
      <c r="A97" s="2" t="s">
        <v>335</v>
      </c>
      <c r="B97" s="6">
        <v>1606889</v>
      </c>
      <c r="C97" s="6">
        <v>1620851</v>
      </c>
      <c r="D97" s="4" t="s">
        <v>5</v>
      </c>
      <c r="E97" s="4" t="s">
        <v>5</v>
      </c>
    </row>
    <row r="98" spans="1:5">
      <c r="A98" s="2" t="s">
        <v>289</v>
      </c>
      <c r="B98" s="6">
        <v>25934</v>
      </c>
      <c r="C98" s="6">
        <v>25329</v>
      </c>
      <c r="D98" s="4" t="s">
        <v>5</v>
      </c>
      <c r="E98" s="4" t="s">
        <v>5</v>
      </c>
    </row>
    <row r="99" spans="1:5">
      <c r="A99" s="2" t="s">
        <v>36</v>
      </c>
      <c r="B99" s="4">
        <v>409</v>
      </c>
      <c r="C99" s="4">
        <v>442</v>
      </c>
      <c r="D99" s="4" t="s">
        <v>5</v>
      </c>
      <c r="E99" s="4" t="s">
        <v>5</v>
      </c>
    </row>
    <row r="100" spans="1:5">
      <c r="A100" s="2" t="s">
        <v>37</v>
      </c>
      <c r="B100" s="6">
        <v>30836</v>
      </c>
      <c r="C100" s="6">
        <v>34134</v>
      </c>
      <c r="D100" s="4" t="s">
        <v>5</v>
      </c>
      <c r="E100" s="4" t="s">
        <v>5</v>
      </c>
    </row>
    <row r="101" spans="1:5">
      <c r="A101" s="2" t="s">
        <v>38</v>
      </c>
      <c r="B101" s="4">
        <v>0</v>
      </c>
      <c r="C101" s="4">
        <v>0</v>
      </c>
      <c r="D101" s="4" t="s">
        <v>5</v>
      </c>
      <c r="E101" s="4" t="s">
        <v>5</v>
      </c>
    </row>
    <row r="102" spans="1:5" ht="30">
      <c r="A102" s="2" t="s">
        <v>573</v>
      </c>
      <c r="B102" s="6">
        <v>120163</v>
      </c>
      <c r="C102" s="6">
        <v>121849</v>
      </c>
      <c r="D102" s="4" t="s">
        <v>5</v>
      </c>
      <c r="E102" s="4" t="s">
        <v>5</v>
      </c>
    </row>
    <row r="103" spans="1:5">
      <c r="A103" s="2" t="s">
        <v>575</v>
      </c>
      <c r="B103" s="4">
        <v>0</v>
      </c>
      <c r="C103" s="4">
        <v>0</v>
      </c>
      <c r="D103" s="4" t="s">
        <v>5</v>
      </c>
      <c r="E103" s="4" t="s">
        <v>5</v>
      </c>
    </row>
    <row r="104" spans="1:5">
      <c r="A104" s="2" t="s">
        <v>39</v>
      </c>
      <c r="B104" s="4">
        <v>651</v>
      </c>
      <c r="C104" s="4">
        <v>771</v>
      </c>
      <c r="D104" s="4" t="s">
        <v>5</v>
      </c>
      <c r="E104" s="4" t="s">
        <v>5</v>
      </c>
    </row>
    <row r="105" spans="1:5">
      <c r="A105" s="2" t="s">
        <v>40</v>
      </c>
      <c r="B105" s="6">
        <v>1808825</v>
      </c>
      <c r="C105" s="6">
        <v>1827619</v>
      </c>
      <c r="D105" s="4" t="s">
        <v>5</v>
      </c>
      <c r="E105" s="4" t="s">
        <v>5</v>
      </c>
    </row>
    <row r="106" spans="1:5">
      <c r="A106" s="2" t="s">
        <v>41</v>
      </c>
      <c r="B106" s="6">
        <v>1872006</v>
      </c>
      <c r="C106" s="6">
        <v>1887216</v>
      </c>
      <c r="D106" s="4" t="s">
        <v>5</v>
      </c>
      <c r="E106" s="4" t="s">
        <v>5</v>
      </c>
    </row>
    <row r="107" spans="1:5">
      <c r="A107" s="3" t="s">
        <v>42</v>
      </c>
      <c r="B107" s="4" t="s">
        <v>5</v>
      </c>
      <c r="C107" s="4" t="s">
        <v>5</v>
      </c>
      <c r="D107" s="4" t="s">
        <v>5</v>
      </c>
      <c r="E107" s="4" t="s">
        <v>5</v>
      </c>
    </row>
    <row r="108" spans="1:5">
      <c r="A108" s="2" t="s">
        <v>43</v>
      </c>
      <c r="B108" s="6">
        <v>32202</v>
      </c>
      <c r="C108" s="6">
        <v>49702</v>
      </c>
      <c r="D108" s="4" t="s">
        <v>5</v>
      </c>
      <c r="E108" s="4" t="s">
        <v>5</v>
      </c>
    </row>
    <row r="109" spans="1:5">
      <c r="A109" s="2" t="s">
        <v>44</v>
      </c>
      <c r="B109" s="6">
        <v>11766</v>
      </c>
      <c r="C109" s="6">
        <v>13782</v>
      </c>
      <c r="D109" s="4" t="s">
        <v>5</v>
      </c>
      <c r="E109" s="4" t="s">
        <v>5</v>
      </c>
    </row>
    <row r="110" spans="1:5">
      <c r="A110" s="2" t="s">
        <v>579</v>
      </c>
      <c r="B110" s="6">
        <v>2852</v>
      </c>
      <c r="C110" s="6">
        <v>2234</v>
      </c>
      <c r="D110" s="4" t="s">
        <v>5</v>
      </c>
      <c r="E110" s="4" t="s">
        <v>5</v>
      </c>
    </row>
    <row r="111" spans="1:5">
      <c r="A111" s="2" t="s">
        <v>46</v>
      </c>
      <c r="B111" s="4">
        <v>441</v>
      </c>
      <c r="C111" s="4">
        <v>617</v>
      </c>
      <c r="D111" s="4" t="s">
        <v>5</v>
      </c>
      <c r="E111" s="4" t="s">
        <v>5</v>
      </c>
    </row>
    <row r="112" spans="1:5">
      <c r="A112" s="2" t="s">
        <v>47</v>
      </c>
      <c r="B112" s="6">
        <v>47261</v>
      </c>
      <c r="C112" s="6">
        <v>66335</v>
      </c>
      <c r="D112" s="4" t="s">
        <v>5</v>
      </c>
      <c r="E112" s="4" t="s">
        <v>5</v>
      </c>
    </row>
    <row r="113" spans="1:5">
      <c r="A113" s="3" t="s">
        <v>48</v>
      </c>
      <c r="B113" s="4" t="s">
        <v>5</v>
      </c>
      <c r="C113" s="4" t="s">
        <v>5</v>
      </c>
      <c r="D113" s="4" t="s">
        <v>5</v>
      </c>
      <c r="E113" s="4" t="s">
        <v>5</v>
      </c>
    </row>
    <row r="114" spans="1:5">
      <c r="A114" s="2" t="s">
        <v>49</v>
      </c>
      <c r="B114" s="6">
        <v>16523</v>
      </c>
      <c r="C114" s="6">
        <v>16966</v>
      </c>
      <c r="D114" s="4" t="s">
        <v>5</v>
      </c>
      <c r="E114" s="4" t="s">
        <v>5</v>
      </c>
    </row>
    <row r="115" spans="1:5">
      <c r="A115" s="2" t="s">
        <v>50</v>
      </c>
      <c r="B115" s="4">
        <v>0</v>
      </c>
      <c r="C115" s="4">
        <v>0</v>
      </c>
      <c r="D115" s="4" t="s">
        <v>5</v>
      </c>
      <c r="E115" s="4" t="s">
        <v>5</v>
      </c>
    </row>
    <row r="116" spans="1:5">
      <c r="A116" s="2" t="s">
        <v>579</v>
      </c>
      <c r="B116" s="6">
        <v>19597</v>
      </c>
      <c r="C116" s="6">
        <v>19355</v>
      </c>
      <c r="D116" s="4" t="s">
        <v>5</v>
      </c>
      <c r="E116" s="4" t="s">
        <v>5</v>
      </c>
    </row>
    <row r="117" spans="1:5">
      <c r="A117" s="2" t="s">
        <v>580</v>
      </c>
      <c r="B117" s="6">
        <v>2123529</v>
      </c>
      <c r="C117" s="6">
        <v>1999562</v>
      </c>
      <c r="D117" s="4" t="s">
        <v>5</v>
      </c>
      <c r="E117" s="4" t="s">
        <v>5</v>
      </c>
    </row>
    <row r="118" spans="1:5">
      <c r="A118" s="2" t="s">
        <v>51</v>
      </c>
      <c r="B118" s="6">
        <v>1401</v>
      </c>
      <c r="C118" s="6">
        <v>1393</v>
      </c>
      <c r="D118" s="4" t="s">
        <v>5</v>
      </c>
      <c r="E118" s="4" t="s">
        <v>5</v>
      </c>
    </row>
    <row r="119" spans="1:5">
      <c r="A119" s="2" t="s">
        <v>52</v>
      </c>
      <c r="B119" s="6">
        <v>2161050</v>
      </c>
      <c r="C119" s="6">
        <v>2037276</v>
      </c>
      <c r="D119" s="4" t="s">
        <v>5</v>
      </c>
      <c r="E119" s="4" t="s">
        <v>5</v>
      </c>
    </row>
    <row r="120" spans="1:5">
      <c r="A120" s="2" t="s">
        <v>53</v>
      </c>
      <c r="B120" s="6">
        <v>2208311</v>
      </c>
      <c r="C120" s="6">
        <v>2103611</v>
      </c>
      <c r="D120" s="4" t="s">
        <v>5</v>
      </c>
      <c r="E120" s="4" t="s">
        <v>5</v>
      </c>
    </row>
    <row r="121" spans="1:5">
      <c r="A121" s="3" t="s">
        <v>56</v>
      </c>
      <c r="B121" s="4" t="s">
        <v>5</v>
      </c>
      <c r="C121" s="4" t="s">
        <v>5</v>
      </c>
      <c r="D121" s="4" t="s">
        <v>5</v>
      </c>
      <c r="E121" s="4" t="s">
        <v>5</v>
      </c>
    </row>
    <row r="122" spans="1:5">
      <c r="A122" s="2" t="s">
        <v>583</v>
      </c>
      <c r="B122" s="4">
        <v>0</v>
      </c>
      <c r="C122" s="4">
        <v>0</v>
      </c>
      <c r="D122" s="4" t="s">
        <v>5</v>
      </c>
      <c r="E122" s="4" t="s">
        <v>5</v>
      </c>
    </row>
    <row r="123" spans="1:5">
      <c r="A123" s="2" t="s">
        <v>595</v>
      </c>
      <c r="B123" s="4" t="s">
        <v>5</v>
      </c>
      <c r="C123" s="4">
        <v>0</v>
      </c>
      <c r="D123" s="4" t="s">
        <v>5</v>
      </c>
      <c r="E123" s="4" t="s">
        <v>5</v>
      </c>
    </row>
    <row r="124" spans="1:5">
      <c r="A124" s="2" t="s">
        <v>59</v>
      </c>
      <c r="B124" s="6">
        <v>149857</v>
      </c>
      <c r="C124" s="6">
        <v>149857</v>
      </c>
      <c r="D124" s="4" t="s">
        <v>5</v>
      </c>
      <c r="E124" s="4" t="s">
        <v>5</v>
      </c>
    </row>
    <row r="125" spans="1:5" ht="30">
      <c r="A125" s="2" t="s">
        <v>60</v>
      </c>
      <c r="B125" s="4">
        <v>0</v>
      </c>
      <c r="C125" s="4">
        <v>0</v>
      </c>
      <c r="D125" s="4" t="s">
        <v>5</v>
      </c>
      <c r="E125" s="4" t="s">
        <v>5</v>
      </c>
    </row>
    <row r="126" spans="1:5">
      <c r="A126" s="2" t="s">
        <v>61</v>
      </c>
      <c r="B126" s="6">
        <v>-486162</v>
      </c>
      <c r="C126" s="6">
        <v>-366252</v>
      </c>
      <c r="D126" s="4" t="s">
        <v>5</v>
      </c>
      <c r="E126" s="4" t="s">
        <v>5</v>
      </c>
    </row>
    <row r="127" spans="1:5">
      <c r="A127" s="2" t="s">
        <v>62</v>
      </c>
      <c r="B127" s="6">
        <v>-336305</v>
      </c>
      <c r="C127" s="6">
        <v>-216395</v>
      </c>
      <c r="D127" s="4" t="s">
        <v>5</v>
      </c>
      <c r="E127" s="4" t="s">
        <v>5</v>
      </c>
    </row>
    <row r="128" spans="1:5">
      <c r="A128" s="2" t="s">
        <v>63</v>
      </c>
      <c r="B128" s="4">
        <v>0</v>
      </c>
      <c r="C128" s="4">
        <v>0</v>
      </c>
      <c r="D128" s="4" t="s">
        <v>5</v>
      </c>
      <c r="E128" s="4" t="s">
        <v>5</v>
      </c>
    </row>
    <row r="129" spans="1:5">
      <c r="A129" s="2" t="s">
        <v>64</v>
      </c>
      <c r="B129" s="6">
        <v>-336305</v>
      </c>
      <c r="C129" s="6">
        <v>-216395</v>
      </c>
      <c r="D129" s="4" t="s">
        <v>5</v>
      </c>
      <c r="E129" s="4" t="s">
        <v>5</v>
      </c>
    </row>
    <row r="130" spans="1:5" ht="30">
      <c r="A130" s="2" t="s">
        <v>65</v>
      </c>
      <c r="B130" s="6">
        <v>1872006</v>
      </c>
      <c r="C130" s="6">
        <v>1887216</v>
      </c>
      <c r="D130" s="4" t="s">
        <v>5</v>
      </c>
      <c r="E130" s="4" t="s">
        <v>5</v>
      </c>
    </row>
    <row r="131" spans="1:5">
      <c r="A131" s="2" t="s">
        <v>570</v>
      </c>
      <c r="B131" s="4" t="s">
        <v>5</v>
      </c>
      <c r="C131" s="4" t="s">
        <v>5</v>
      </c>
      <c r="D131" s="4" t="s">
        <v>5</v>
      </c>
      <c r="E131" s="4" t="s">
        <v>5</v>
      </c>
    </row>
    <row r="132" spans="1:5">
      <c r="A132" s="3" t="s">
        <v>27</v>
      </c>
      <c r="B132" s="4" t="s">
        <v>5</v>
      </c>
      <c r="C132" s="4" t="s">
        <v>5</v>
      </c>
      <c r="D132" s="4" t="s">
        <v>5</v>
      </c>
      <c r="E132" s="4" t="s">
        <v>5</v>
      </c>
    </row>
    <row r="133" spans="1:5">
      <c r="A133" s="2" t="s">
        <v>28</v>
      </c>
      <c r="B133" s="6">
        <v>113620</v>
      </c>
      <c r="C133" s="6">
        <v>138705</v>
      </c>
      <c r="D133" s="6">
        <v>143600</v>
      </c>
      <c r="E133" s="6">
        <v>193210</v>
      </c>
    </row>
    <row r="134" spans="1:5">
      <c r="A134" s="2" t="s">
        <v>29</v>
      </c>
      <c r="B134" s="6">
        <v>43190</v>
      </c>
      <c r="C134" s="6">
        <v>56767</v>
      </c>
      <c r="D134" s="4" t="s">
        <v>5</v>
      </c>
      <c r="E134" s="4" t="s">
        <v>5</v>
      </c>
    </row>
    <row r="135" spans="1:5">
      <c r="A135" s="2" t="s">
        <v>289</v>
      </c>
      <c r="B135" s="6">
        <v>146615</v>
      </c>
      <c r="C135" s="6">
        <v>139476</v>
      </c>
      <c r="D135" s="4" t="s">
        <v>5</v>
      </c>
      <c r="E135" s="4" t="s">
        <v>5</v>
      </c>
    </row>
    <row r="136" spans="1:5" ht="30">
      <c r="A136" s="2" t="s">
        <v>31</v>
      </c>
      <c r="B136" s="6">
        <v>16006</v>
      </c>
      <c r="C136" s="6">
        <v>13377</v>
      </c>
      <c r="D136" s="4" t="s">
        <v>5</v>
      </c>
      <c r="E136" s="4" t="s">
        <v>5</v>
      </c>
    </row>
    <row r="137" spans="1:5">
      <c r="A137" s="2" t="s">
        <v>32</v>
      </c>
      <c r="B137" s="6">
        <v>319431</v>
      </c>
      <c r="C137" s="6">
        <v>348325</v>
      </c>
      <c r="D137" s="4" t="s">
        <v>5</v>
      </c>
      <c r="E137" s="4" t="s">
        <v>5</v>
      </c>
    </row>
    <row r="138" spans="1:5">
      <c r="A138" s="3" t="s">
        <v>33</v>
      </c>
      <c r="B138" s="4" t="s">
        <v>5</v>
      </c>
      <c r="C138" s="4" t="s">
        <v>5</v>
      </c>
      <c r="D138" s="4" t="s">
        <v>5</v>
      </c>
      <c r="E138" s="4" t="s">
        <v>5</v>
      </c>
    </row>
    <row r="139" spans="1:5">
      <c r="A139" s="2" t="s">
        <v>34</v>
      </c>
      <c r="B139" s="4">
        <v>0</v>
      </c>
      <c r="C139" s="4">
        <v>0</v>
      </c>
      <c r="D139" s="4" t="s">
        <v>5</v>
      </c>
      <c r="E139" s="4" t="s">
        <v>5</v>
      </c>
    </row>
    <row r="140" spans="1:5">
      <c r="A140" s="2" t="s">
        <v>335</v>
      </c>
      <c r="B140" s="6">
        <v>136605</v>
      </c>
      <c r="C140" s="6">
        <v>142023</v>
      </c>
      <c r="D140" s="4" t="s">
        <v>5</v>
      </c>
      <c r="E140" s="4" t="s">
        <v>5</v>
      </c>
    </row>
    <row r="141" spans="1:5">
      <c r="A141" s="2" t="s">
        <v>289</v>
      </c>
      <c r="B141" s="4">
        <v>0</v>
      </c>
      <c r="C141" s="4">
        <v>0</v>
      </c>
      <c r="D141" s="4" t="s">
        <v>5</v>
      </c>
      <c r="E141" s="4" t="s">
        <v>5</v>
      </c>
    </row>
    <row r="142" spans="1:5">
      <c r="A142" s="2" t="s">
        <v>36</v>
      </c>
      <c r="B142" s="6">
        <v>318545</v>
      </c>
      <c r="C142" s="6">
        <v>330425</v>
      </c>
      <c r="D142" s="4" t="s">
        <v>5</v>
      </c>
      <c r="E142" s="4" t="s">
        <v>5</v>
      </c>
    </row>
    <row r="143" spans="1:5">
      <c r="A143" s="2" t="s">
        <v>37</v>
      </c>
      <c r="B143" s="6">
        <v>15467</v>
      </c>
      <c r="C143" s="6">
        <v>14741</v>
      </c>
      <c r="D143" s="4" t="s">
        <v>5</v>
      </c>
      <c r="E143" s="4" t="s">
        <v>5</v>
      </c>
    </row>
    <row r="144" spans="1:5">
      <c r="A144" s="2" t="s">
        <v>38</v>
      </c>
      <c r="B144" s="6">
        <v>228750</v>
      </c>
      <c r="C144" s="6">
        <v>228750</v>
      </c>
      <c r="D144" s="4" t="s">
        <v>5</v>
      </c>
      <c r="E144" s="4" t="s">
        <v>5</v>
      </c>
    </row>
    <row r="145" spans="1:5" ht="30">
      <c r="A145" s="2" t="s">
        <v>573</v>
      </c>
      <c r="B145" s="4">
        <v>0</v>
      </c>
      <c r="C145" s="4">
        <v>0</v>
      </c>
      <c r="D145" s="4" t="s">
        <v>5</v>
      </c>
      <c r="E145" s="4" t="s">
        <v>5</v>
      </c>
    </row>
    <row r="146" spans="1:5">
      <c r="A146" s="2" t="s">
        <v>575</v>
      </c>
      <c r="B146" s="6">
        <v>24085</v>
      </c>
      <c r="C146" s="4">
        <v>0</v>
      </c>
      <c r="D146" s="4" t="s">
        <v>5</v>
      </c>
      <c r="E146" s="4" t="s">
        <v>5</v>
      </c>
    </row>
    <row r="147" spans="1:5">
      <c r="A147" s="2" t="s">
        <v>39</v>
      </c>
      <c r="B147" s="6">
        <v>5790</v>
      </c>
      <c r="C147" s="6">
        <v>6272</v>
      </c>
      <c r="D147" s="4" t="s">
        <v>5</v>
      </c>
      <c r="E147" s="4" t="s">
        <v>5</v>
      </c>
    </row>
    <row r="148" spans="1:5">
      <c r="A148" s="2" t="s">
        <v>40</v>
      </c>
      <c r="B148" s="6">
        <v>729242</v>
      </c>
      <c r="C148" s="6">
        <v>722211</v>
      </c>
      <c r="D148" s="4" t="s">
        <v>5</v>
      </c>
      <c r="E148" s="4" t="s">
        <v>5</v>
      </c>
    </row>
    <row r="149" spans="1:5">
      <c r="A149" s="2" t="s">
        <v>41</v>
      </c>
      <c r="B149" s="6">
        <v>1048673</v>
      </c>
      <c r="C149" s="6">
        <v>1070536</v>
      </c>
      <c r="D149" s="4" t="s">
        <v>5</v>
      </c>
      <c r="E149" s="4" t="s">
        <v>5</v>
      </c>
    </row>
    <row r="150" spans="1:5">
      <c r="A150" s="3" t="s">
        <v>42</v>
      </c>
      <c r="B150" s="4" t="s">
        <v>5</v>
      </c>
      <c r="C150" s="4" t="s">
        <v>5</v>
      </c>
      <c r="D150" s="4" t="s">
        <v>5</v>
      </c>
      <c r="E150" s="4" t="s">
        <v>5</v>
      </c>
    </row>
    <row r="151" spans="1:5">
      <c r="A151" s="2" t="s">
        <v>43</v>
      </c>
      <c r="B151" s="6">
        <v>30880</v>
      </c>
      <c r="C151" s="6">
        <v>34747</v>
      </c>
      <c r="D151" s="4" t="s">
        <v>5</v>
      </c>
      <c r="E151" s="4" t="s">
        <v>5</v>
      </c>
    </row>
    <row r="152" spans="1:5">
      <c r="A152" s="2" t="s">
        <v>44</v>
      </c>
      <c r="B152" s="6">
        <v>17081</v>
      </c>
      <c r="C152" s="6">
        <v>16561</v>
      </c>
      <c r="D152" s="4" t="s">
        <v>5</v>
      </c>
      <c r="E152" s="4" t="s">
        <v>5</v>
      </c>
    </row>
    <row r="153" spans="1:5">
      <c r="A153" s="2" t="s">
        <v>579</v>
      </c>
      <c r="B153" s="6">
        <v>11378</v>
      </c>
      <c r="C153" s="6">
        <v>14128</v>
      </c>
      <c r="D153" s="4" t="s">
        <v>5</v>
      </c>
      <c r="E153" s="4" t="s">
        <v>5</v>
      </c>
    </row>
    <row r="154" spans="1:5">
      <c r="A154" s="2" t="s">
        <v>46</v>
      </c>
      <c r="B154" s="6">
        <v>3945</v>
      </c>
      <c r="C154" s="6">
        <v>3446</v>
      </c>
      <c r="D154" s="4" t="s">
        <v>5</v>
      </c>
      <c r="E154" s="4" t="s">
        <v>5</v>
      </c>
    </row>
    <row r="155" spans="1:5">
      <c r="A155" s="2" t="s">
        <v>47</v>
      </c>
      <c r="B155" s="6">
        <v>63284</v>
      </c>
      <c r="C155" s="6">
        <v>68882</v>
      </c>
      <c r="D155" s="4" t="s">
        <v>5</v>
      </c>
      <c r="E155" s="4" t="s">
        <v>5</v>
      </c>
    </row>
    <row r="156" spans="1:5">
      <c r="A156" s="3" t="s">
        <v>48</v>
      </c>
      <c r="B156" s="4" t="s">
        <v>5</v>
      </c>
      <c r="C156" s="4" t="s">
        <v>5</v>
      </c>
      <c r="D156" s="4" t="s">
        <v>5</v>
      </c>
      <c r="E156" s="4" t="s">
        <v>5</v>
      </c>
    </row>
    <row r="157" spans="1:5">
      <c r="A157" s="2" t="s">
        <v>49</v>
      </c>
      <c r="B157" s="4">
        <v>0</v>
      </c>
      <c r="C157" s="4">
        <v>0</v>
      </c>
      <c r="D157" s="4" t="s">
        <v>5</v>
      </c>
      <c r="E157" s="4" t="s">
        <v>5</v>
      </c>
    </row>
    <row r="158" spans="1:5">
      <c r="A158" s="2" t="s">
        <v>50</v>
      </c>
      <c r="B158" s="6">
        <v>78424</v>
      </c>
      <c r="C158" s="6">
        <v>85481</v>
      </c>
      <c r="D158" s="4" t="s">
        <v>5</v>
      </c>
      <c r="E158" s="4" t="s">
        <v>5</v>
      </c>
    </row>
    <row r="159" spans="1:5">
      <c r="A159" s="2" t="s">
        <v>579</v>
      </c>
      <c r="B159" s="6">
        <v>4152</v>
      </c>
      <c r="C159" s="6">
        <v>5193</v>
      </c>
      <c r="D159" s="4" t="s">
        <v>5</v>
      </c>
      <c r="E159" s="4" t="s">
        <v>5</v>
      </c>
    </row>
    <row r="160" spans="1:5">
      <c r="A160" s="2" t="s">
        <v>580</v>
      </c>
      <c r="B160" s="4">
        <v>0</v>
      </c>
      <c r="C160" s="6">
        <v>2021</v>
      </c>
      <c r="D160" s="4" t="s">
        <v>5</v>
      </c>
      <c r="E160" s="4" t="s">
        <v>5</v>
      </c>
    </row>
    <row r="161" spans="1:5">
      <c r="A161" s="2" t="s">
        <v>51</v>
      </c>
      <c r="B161" s="6">
        <v>8855</v>
      </c>
      <c r="C161" s="6">
        <v>8609</v>
      </c>
      <c r="D161" s="4" t="s">
        <v>5</v>
      </c>
      <c r="E161" s="4" t="s">
        <v>5</v>
      </c>
    </row>
    <row r="162" spans="1:5">
      <c r="A162" s="2" t="s">
        <v>52</v>
      </c>
      <c r="B162" s="6">
        <v>91431</v>
      </c>
      <c r="C162" s="6">
        <v>101304</v>
      </c>
      <c r="D162" s="4" t="s">
        <v>5</v>
      </c>
      <c r="E162" s="4" t="s">
        <v>5</v>
      </c>
    </row>
    <row r="163" spans="1:5">
      <c r="A163" s="2" t="s">
        <v>53</v>
      </c>
      <c r="B163" s="6">
        <v>154715</v>
      </c>
      <c r="C163" s="6">
        <v>170186</v>
      </c>
      <c r="D163" s="4" t="s">
        <v>5</v>
      </c>
      <c r="E163" s="4" t="s">
        <v>5</v>
      </c>
    </row>
    <row r="164" spans="1:5">
      <c r="A164" s="3" t="s">
        <v>56</v>
      </c>
      <c r="B164" s="4" t="s">
        <v>5</v>
      </c>
      <c r="C164" s="4" t="s">
        <v>5</v>
      </c>
      <c r="D164" s="4" t="s">
        <v>5</v>
      </c>
      <c r="E164" s="4" t="s">
        <v>5</v>
      </c>
    </row>
    <row r="165" spans="1:5">
      <c r="A165" s="2" t="s">
        <v>583</v>
      </c>
      <c r="B165" s="4">
        <v>0</v>
      </c>
      <c r="C165" s="4">
        <v>0</v>
      </c>
      <c r="D165" s="4" t="s">
        <v>5</v>
      </c>
      <c r="E165" s="4" t="s">
        <v>5</v>
      </c>
    </row>
    <row r="166" spans="1:5">
      <c r="A166" s="2" t="s">
        <v>595</v>
      </c>
      <c r="B166" s="4" t="s">
        <v>5</v>
      </c>
      <c r="C166" s="4">
        <v>0</v>
      </c>
      <c r="D166" s="4" t="s">
        <v>5</v>
      </c>
      <c r="E166" s="4" t="s">
        <v>5</v>
      </c>
    </row>
    <row r="167" spans="1:5">
      <c r="A167" s="2" t="s">
        <v>59</v>
      </c>
      <c r="B167" s="6">
        <v>1315426</v>
      </c>
      <c r="C167" s="6">
        <v>1315426</v>
      </c>
      <c r="D167" s="4" t="s">
        <v>5</v>
      </c>
      <c r="E167" s="4" t="s">
        <v>5</v>
      </c>
    </row>
    <row r="168" spans="1:5" ht="30">
      <c r="A168" s="2" t="s">
        <v>60</v>
      </c>
      <c r="B168" s="6">
        <v>-7412</v>
      </c>
      <c r="C168" s="6">
        <v>-6451</v>
      </c>
      <c r="D168" s="4" t="s">
        <v>5</v>
      </c>
      <c r="E168" s="4" t="s">
        <v>5</v>
      </c>
    </row>
    <row r="169" spans="1:5">
      <c r="A169" s="2" t="s">
        <v>61</v>
      </c>
      <c r="B169" s="6">
        <v>-442391</v>
      </c>
      <c r="C169" s="6">
        <v>-437964</v>
      </c>
      <c r="D169" s="4" t="s">
        <v>5</v>
      </c>
      <c r="E169" s="4" t="s">
        <v>5</v>
      </c>
    </row>
    <row r="170" spans="1:5">
      <c r="A170" s="2" t="s">
        <v>62</v>
      </c>
      <c r="B170" s="6">
        <v>865623</v>
      </c>
      <c r="C170" s="6">
        <v>871011</v>
      </c>
      <c r="D170" s="4" t="s">
        <v>5</v>
      </c>
      <c r="E170" s="4" t="s">
        <v>5</v>
      </c>
    </row>
    <row r="171" spans="1:5">
      <c r="A171" s="2" t="s">
        <v>63</v>
      </c>
      <c r="B171" s="6">
        <v>28335</v>
      </c>
      <c r="C171" s="6">
        <v>29339</v>
      </c>
      <c r="D171" s="4" t="s">
        <v>5</v>
      </c>
      <c r="E171" s="4" t="s">
        <v>5</v>
      </c>
    </row>
    <row r="172" spans="1:5">
      <c r="A172" s="2" t="s">
        <v>64</v>
      </c>
      <c r="B172" s="6">
        <v>893958</v>
      </c>
      <c r="C172" s="6">
        <v>900350</v>
      </c>
      <c r="D172" s="4" t="s">
        <v>5</v>
      </c>
      <c r="E172" s="4" t="s">
        <v>5</v>
      </c>
    </row>
    <row r="173" spans="1:5" ht="30">
      <c r="A173" s="2" t="s">
        <v>65</v>
      </c>
      <c r="B173" s="6">
        <v>1048673</v>
      </c>
      <c r="C173" s="6">
        <v>1070536</v>
      </c>
      <c r="D173" s="4" t="s">
        <v>5</v>
      </c>
      <c r="E173" s="4" t="s">
        <v>5</v>
      </c>
    </row>
    <row r="174" spans="1:5">
      <c r="A174" s="2" t="s">
        <v>571</v>
      </c>
      <c r="B174" s="4" t="s">
        <v>5</v>
      </c>
      <c r="C174" s="4" t="s">
        <v>5</v>
      </c>
      <c r="D174" s="4" t="s">
        <v>5</v>
      </c>
      <c r="E174" s="4" t="s">
        <v>5</v>
      </c>
    </row>
    <row r="175" spans="1:5">
      <c r="A175" s="3" t="s">
        <v>27</v>
      </c>
      <c r="B175" s="4" t="s">
        <v>5</v>
      </c>
      <c r="C175" s="4" t="s">
        <v>5</v>
      </c>
      <c r="D175" s="4" t="s">
        <v>5</v>
      </c>
      <c r="E175" s="4" t="s">
        <v>5</v>
      </c>
    </row>
    <row r="176" spans="1:5">
      <c r="A176" s="2" t="s">
        <v>28</v>
      </c>
      <c r="B176" s="4">
        <v>0</v>
      </c>
      <c r="C176" s="4">
        <v>0</v>
      </c>
      <c r="D176" s="4">
        <v>0</v>
      </c>
      <c r="E176" s="4">
        <v>0</v>
      </c>
    </row>
    <row r="177" spans="1:5">
      <c r="A177" s="2" t="s">
        <v>29</v>
      </c>
      <c r="B177" s="4">
        <v>0</v>
      </c>
      <c r="C177" s="4">
        <v>0</v>
      </c>
      <c r="D177" s="4" t="s">
        <v>5</v>
      </c>
      <c r="E177" s="4" t="s">
        <v>5</v>
      </c>
    </row>
    <row r="178" spans="1:5">
      <c r="A178" s="2" t="s">
        <v>289</v>
      </c>
      <c r="B178" s="4">
        <v>0</v>
      </c>
      <c r="C178" s="4">
        <v>0</v>
      </c>
      <c r="D178" s="4" t="s">
        <v>5</v>
      </c>
      <c r="E178" s="4" t="s">
        <v>5</v>
      </c>
    </row>
    <row r="179" spans="1:5" ht="30">
      <c r="A179" s="2" t="s">
        <v>31</v>
      </c>
      <c r="B179" s="4">
        <v>0</v>
      </c>
      <c r="C179" s="4">
        <v>0</v>
      </c>
      <c r="D179" s="4" t="s">
        <v>5</v>
      </c>
      <c r="E179" s="4" t="s">
        <v>5</v>
      </c>
    </row>
    <row r="180" spans="1:5">
      <c r="A180" s="2" t="s">
        <v>32</v>
      </c>
      <c r="B180" s="4">
        <v>0</v>
      </c>
      <c r="C180" s="4">
        <v>0</v>
      </c>
      <c r="D180" s="4" t="s">
        <v>5</v>
      </c>
      <c r="E180" s="4" t="s">
        <v>5</v>
      </c>
    </row>
    <row r="181" spans="1:5">
      <c r="A181" s="3" t="s">
        <v>33</v>
      </c>
      <c r="B181" s="4" t="s">
        <v>5</v>
      </c>
      <c r="C181" s="4" t="s">
        <v>5</v>
      </c>
      <c r="D181" s="4" t="s">
        <v>5</v>
      </c>
      <c r="E181" s="4" t="s">
        <v>5</v>
      </c>
    </row>
    <row r="182" spans="1:5">
      <c r="A182" s="2" t="s">
        <v>34</v>
      </c>
      <c r="B182" s="4">
        <v>0</v>
      </c>
      <c r="C182" s="4">
        <v>0</v>
      </c>
      <c r="D182" s="4" t="s">
        <v>5</v>
      </c>
      <c r="E182" s="4" t="s">
        <v>5</v>
      </c>
    </row>
    <row r="183" spans="1:5">
      <c r="A183" s="2" t="s">
        <v>335</v>
      </c>
      <c r="B183" s="4">
        <v>0</v>
      </c>
      <c r="C183" s="4">
        <v>0</v>
      </c>
      <c r="D183" s="4" t="s">
        <v>5</v>
      </c>
      <c r="E183" s="4" t="s">
        <v>5</v>
      </c>
    </row>
    <row r="184" spans="1:5">
      <c r="A184" s="2" t="s">
        <v>289</v>
      </c>
      <c r="B184" s="4">
        <v>0</v>
      </c>
      <c r="C184" s="4">
        <v>0</v>
      </c>
      <c r="D184" s="4" t="s">
        <v>5</v>
      </c>
      <c r="E184" s="4" t="s">
        <v>5</v>
      </c>
    </row>
    <row r="185" spans="1:5">
      <c r="A185" s="2" t="s">
        <v>36</v>
      </c>
      <c r="B185" s="4">
        <v>0</v>
      </c>
      <c r="C185" s="4">
        <v>0</v>
      </c>
      <c r="D185" s="4" t="s">
        <v>5</v>
      </c>
      <c r="E185" s="4" t="s">
        <v>5</v>
      </c>
    </row>
    <row r="186" spans="1:5">
      <c r="A186" s="2" t="s">
        <v>37</v>
      </c>
      <c r="B186" s="4">
        <v>0</v>
      </c>
      <c r="C186" s="4">
        <v>0</v>
      </c>
      <c r="D186" s="4" t="s">
        <v>5</v>
      </c>
      <c r="E186" s="4" t="s">
        <v>5</v>
      </c>
    </row>
    <row r="187" spans="1:5">
      <c r="A187" s="2" t="s">
        <v>38</v>
      </c>
      <c r="B187" s="4">
        <v>0</v>
      </c>
      <c r="C187" s="4">
        <v>0</v>
      </c>
      <c r="D187" s="4" t="s">
        <v>5</v>
      </c>
      <c r="E187" s="4" t="s">
        <v>5</v>
      </c>
    </row>
    <row r="188" spans="1:5" ht="30">
      <c r="A188" s="2" t="s">
        <v>573</v>
      </c>
      <c r="B188" s="6">
        <v>-529318</v>
      </c>
      <c r="C188" s="6">
        <v>-654616</v>
      </c>
      <c r="D188" s="4" t="s">
        <v>5</v>
      </c>
      <c r="E188" s="4" t="s">
        <v>5</v>
      </c>
    </row>
    <row r="189" spans="1:5">
      <c r="A189" s="2" t="s">
        <v>575</v>
      </c>
      <c r="B189" s="6">
        <v>-2123529</v>
      </c>
      <c r="C189" s="6">
        <v>-2001583</v>
      </c>
      <c r="D189" s="4" t="s">
        <v>5</v>
      </c>
      <c r="E189" s="4" t="s">
        <v>5</v>
      </c>
    </row>
    <row r="190" spans="1:5">
      <c r="A190" s="2" t="s">
        <v>39</v>
      </c>
      <c r="B190" s="4">
        <v>0</v>
      </c>
      <c r="C190" s="4">
        <v>0</v>
      </c>
      <c r="D190" s="4" t="s">
        <v>5</v>
      </c>
      <c r="E190" s="4" t="s">
        <v>5</v>
      </c>
    </row>
    <row r="191" spans="1:5">
      <c r="A191" s="2" t="s">
        <v>40</v>
      </c>
      <c r="B191" s="6">
        <v>-2652847</v>
      </c>
      <c r="C191" s="6">
        <v>-2656199</v>
      </c>
      <c r="D191" s="4" t="s">
        <v>5</v>
      </c>
      <c r="E191" s="4" t="s">
        <v>5</v>
      </c>
    </row>
    <row r="192" spans="1:5">
      <c r="A192" s="2" t="s">
        <v>41</v>
      </c>
      <c r="B192" s="6">
        <v>-2652847</v>
      </c>
      <c r="C192" s="6">
        <v>-2656199</v>
      </c>
      <c r="D192" s="4" t="s">
        <v>5</v>
      </c>
      <c r="E192" s="4" t="s">
        <v>5</v>
      </c>
    </row>
    <row r="193" spans="1:5">
      <c r="A193" s="3" t="s">
        <v>42</v>
      </c>
      <c r="B193" s="4" t="s">
        <v>5</v>
      </c>
      <c r="C193" s="4" t="s">
        <v>5</v>
      </c>
      <c r="D193" s="4" t="s">
        <v>5</v>
      </c>
      <c r="E193" s="4" t="s">
        <v>5</v>
      </c>
    </row>
    <row r="194" spans="1:5">
      <c r="A194" s="2" t="s">
        <v>43</v>
      </c>
      <c r="B194" s="4">
        <v>0</v>
      </c>
      <c r="C194" s="4">
        <v>0</v>
      </c>
      <c r="D194" s="4" t="s">
        <v>5</v>
      </c>
      <c r="E194" s="4" t="s">
        <v>5</v>
      </c>
    </row>
    <row r="195" spans="1:5">
      <c r="A195" s="2" t="s">
        <v>44</v>
      </c>
      <c r="B195" s="4">
        <v>0</v>
      </c>
      <c r="C195" s="4">
        <v>0</v>
      </c>
      <c r="D195" s="4" t="s">
        <v>5</v>
      </c>
      <c r="E195" s="4" t="s">
        <v>5</v>
      </c>
    </row>
    <row r="196" spans="1:5">
      <c r="A196" s="2" t="s">
        <v>579</v>
      </c>
      <c r="B196" s="4">
        <v>0</v>
      </c>
      <c r="C196" s="4">
        <v>0</v>
      </c>
      <c r="D196" s="4" t="s">
        <v>5</v>
      </c>
      <c r="E196" s="4" t="s">
        <v>5</v>
      </c>
    </row>
    <row r="197" spans="1:5">
      <c r="A197" s="2" t="s">
        <v>46</v>
      </c>
      <c r="B197" s="4">
        <v>0</v>
      </c>
      <c r="C197" s="4">
        <v>0</v>
      </c>
      <c r="D197" s="4" t="s">
        <v>5</v>
      </c>
      <c r="E197" s="4" t="s">
        <v>5</v>
      </c>
    </row>
    <row r="198" spans="1:5">
      <c r="A198" s="2" t="s">
        <v>47</v>
      </c>
      <c r="B198" s="4">
        <v>0</v>
      </c>
      <c r="C198" s="4">
        <v>0</v>
      </c>
      <c r="D198" s="4" t="s">
        <v>5</v>
      </c>
      <c r="E198" s="4" t="s">
        <v>5</v>
      </c>
    </row>
    <row r="199" spans="1:5">
      <c r="A199" s="3" t="s">
        <v>48</v>
      </c>
      <c r="B199" s="4" t="s">
        <v>5</v>
      </c>
      <c r="C199" s="4" t="s">
        <v>5</v>
      </c>
      <c r="D199" s="4" t="s">
        <v>5</v>
      </c>
      <c r="E199" s="4" t="s">
        <v>5</v>
      </c>
    </row>
    <row r="200" spans="1:5">
      <c r="A200" s="2" t="s">
        <v>49</v>
      </c>
      <c r="B200" s="4">
        <v>0</v>
      </c>
      <c r="C200" s="4">
        <v>0</v>
      </c>
      <c r="D200" s="4" t="s">
        <v>5</v>
      </c>
      <c r="E200" s="4" t="s">
        <v>5</v>
      </c>
    </row>
    <row r="201" spans="1:5">
      <c r="A201" s="2" t="s">
        <v>50</v>
      </c>
      <c r="B201" s="4">
        <v>0</v>
      </c>
      <c r="C201" s="4">
        <v>0</v>
      </c>
      <c r="D201" s="4" t="s">
        <v>5</v>
      </c>
      <c r="E201" s="4" t="s">
        <v>5</v>
      </c>
    </row>
    <row r="202" spans="1:5">
      <c r="A202" s="2" t="s">
        <v>579</v>
      </c>
      <c r="B202" s="4">
        <v>0</v>
      </c>
      <c r="C202" s="4">
        <v>0</v>
      </c>
      <c r="D202" s="4" t="s">
        <v>5</v>
      </c>
      <c r="E202" s="4" t="s">
        <v>5</v>
      </c>
    </row>
    <row r="203" spans="1:5">
      <c r="A203" s="2" t="s">
        <v>580</v>
      </c>
      <c r="B203" s="6">
        <v>-2123529</v>
      </c>
      <c r="C203" s="6">
        <v>-2001583</v>
      </c>
      <c r="D203" s="4" t="s">
        <v>5</v>
      </c>
      <c r="E203" s="4" t="s">
        <v>5</v>
      </c>
    </row>
    <row r="204" spans="1:5">
      <c r="A204" s="2" t="s">
        <v>51</v>
      </c>
      <c r="B204" s="4">
        <v>0</v>
      </c>
      <c r="C204" s="4">
        <v>0</v>
      </c>
      <c r="D204" s="4" t="s">
        <v>5</v>
      </c>
      <c r="E204" s="4" t="s">
        <v>5</v>
      </c>
    </row>
    <row r="205" spans="1:5">
      <c r="A205" s="2" t="s">
        <v>52</v>
      </c>
      <c r="B205" s="6">
        <v>-2123529</v>
      </c>
      <c r="C205" s="6">
        <v>-2001583</v>
      </c>
      <c r="D205" s="4" t="s">
        <v>5</v>
      </c>
      <c r="E205" s="4" t="s">
        <v>5</v>
      </c>
    </row>
    <row r="206" spans="1:5">
      <c r="A206" s="2" t="s">
        <v>53</v>
      </c>
      <c r="B206" s="6">
        <v>-2123529</v>
      </c>
      <c r="C206" s="6">
        <v>-2001583</v>
      </c>
      <c r="D206" s="4" t="s">
        <v>5</v>
      </c>
      <c r="E206" s="4" t="s">
        <v>5</v>
      </c>
    </row>
    <row r="207" spans="1:5">
      <c r="A207" s="3" t="s">
        <v>56</v>
      </c>
      <c r="B207" s="4" t="s">
        <v>5</v>
      </c>
      <c r="C207" s="4" t="s">
        <v>5</v>
      </c>
      <c r="D207" s="4" t="s">
        <v>5</v>
      </c>
      <c r="E207" s="4" t="s">
        <v>5</v>
      </c>
    </row>
    <row r="208" spans="1:5">
      <c r="A208" s="2" t="s">
        <v>583</v>
      </c>
      <c r="B208" s="4">
        <v>0</v>
      </c>
      <c r="C208" s="4">
        <v>0</v>
      </c>
      <c r="D208" s="4" t="s">
        <v>5</v>
      </c>
      <c r="E208" s="4" t="s">
        <v>5</v>
      </c>
    </row>
    <row r="209" spans="1:5">
      <c r="A209" s="2" t="s">
        <v>595</v>
      </c>
      <c r="B209" s="4" t="s">
        <v>5</v>
      </c>
      <c r="C209" s="4">
        <v>0</v>
      </c>
      <c r="D209" s="4" t="s">
        <v>5</v>
      </c>
      <c r="E209" s="4" t="s">
        <v>5</v>
      </c>
    </row>
    <row r="210" spans="1:5">
      <c r="A210" s="2" t="s">
        <v>59</v>
      </c>
      <c r="B210" s="6">
        <v>-1465283</v>
      </c>
      <c r="C210" s="6">
        <v>-1465283</v>
      </c>
      <c r="D210" s="4" t="s">
        <v>5</v>
      </c>
      <c r="E210" s="4" t="s">
        <v>5</v>
      </c>
    </row>
    <row r="211" spans="1:5" ht="30">
      <c r="A211" s="2" t="s">
        <v>60</v>
      </c>
      <c r="B211" s="6">
        <v>7412</v>
      </c>
      <c r="C211" s="6">
        <v>6451</v>
      </c>
      <c r="D211" s="4" t="s">
        <v>5</v>
      </c>
      <c r="E211" s="4" t="s">
        <v>5</v>
      </c>
    </row>
    <row r="212" spans="1:5">
      <c r="A212" s="2" t="s">
        <v>61</v>
      </c>
      <c r="B212" s="6">
        <v>928553</v>
      </c>
      <c r="C212" s="6">
        <v>804216</v>
      </c>
      <c r="D212" s="4" t="s">
        <v>5</v>
      </c>
      <c r="E212" s="4" t="s">
        <v>5</v>
      </c>
    </row>
    <row r="213" spans="1:5">
      <c r="A213" s="2" t="s">
        <v>62</v>
      </c>
      <c r="B213" s="6">
        <v>-529318</v>
      </c>
      <c r="C213" s="6">
        <v>-654616</v>
      </c>
      <c r="D213" s="4" t="s">
        <v>5</v>
      </c>
      <c r="E213" s="4" t="s">
        <v>5</v>
      </c>
    </row>
    <row r="214" spans="1:5">
      <c r="A214" s="2" t="s">
        <v>63</v>
      </c>
      <c r="B214" s="4">
        <v>0</v>
      </c>
      <c r="C214" s="4">
        <v>0</v>
      </c>
      <c r="D214" s="4" t="s">
        <v>5</v>
      </c>
      <c r="E214" s="4" t="s">
        <v>5</v>
      </c>
    </row>
    <row r="215" spans="1:5">
      <c r="A215" s="2" t="s">
        <v>64</v>
      </c>
      <c r="B215" s="6">
        <v>-529318</v>
      </c>
      <c r="C215" s="6">
        <v>-654616</v>
      </c>
      <c r="D215" s="4" t="s">
        <v>5</v>
      </c>
      <c r="E215" s="4" t="s">
        <v>5</v>
      </c>
    </row>
    <row r="216" spans="1:5" ht="30">
      <c r="A216" s="2" t="s">
        <v>65</v>
      </c>
      <c r="B216" s="8">
        <v>-2652847</v>
      </c>
      <c r="C216" s="8">
        <v>-2656199</v>
      </c>
      <c r="D216" s="4" t="s">
        <v>5</v>
      </c>
      <c r="E216"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5" width="12" bestFit="1" customWidth="1"/>
  </cols>
  <sheetData>
    <row r="1" spans="1:5" ht="15" customHeight="1">
      <c r="A1" s="1" t="s">
        <v>1074</v>
      </c>
      <c r="B1" s="7" t="s">
        <v>74</v>
      </c>
      <c r="C1" s="7"/>
      <c r="D1" s="7" t="s">
        <v>1</v>
      </c>
      <c r="E1" s="7"/>
    </row>
    <row r="2" spans="1:5" ht="30">
      <c r="A2" s="1" t="s">
        <v>25</v>
      </c>
      <c r="B2" s="1" t="s">
        <v>2</v>
      </c>
      <c r="C2" s="1" t="s">
        <v>75</v>
      </c>
      <c r="D2" s="1" t="s">
        <v>2</v>
      </c>
      <c r="E2" s="1" t="s">
        <v>75</v>
      </c>
    </row>
    <row r="3" spans="1:5" ht="30">
      <c r="A3" s="3" t="s">
        <v>1075</v>
      </c>
      <c r="B3" s="4" t="s">
        <v>5</v>
      </c>
      <c r="C3" s="4" t="s">
        <v>5</v>
      </c>
      <c r="D3" s="4" t="s">
        <v>5</v>
      </c>
      <c r="E3" s="4" t="s">
        <v>5</v>
      </c>
    </row>
    <row r="4" spans="1:5">
      <c r="A4" s="2" t="s">
        <v>77</v>
      </c>
      <c r="B4" s="8">
        <v>116907</v>
      </c>
      <c r="C4" s="8">
        <v>136112</v>
      </c>
      <c r="D4" s="8">
        <v>235432</v>
      </c>
      <c r="E4" s="8">
        <v>281511</v>
      </c>
    </row>
    <row r="5" spans="1:5">
      <c r="A5" s="3" t="s">
        <v>78</v>
      </c>
      <c r="B5" s="4" t="s">
        <v>5</v>
      </c>
      <c r="C5" s="4" t="s">
        <v>5</v>
      </c>
      <c r="D5" s="4" t="s">
        <v>5</v>
      </c>
      <c r="E5" s="4" t="s">
        <v>5</v>
      </c>
    </row>
    <row r="6" spans="1:5" ht="30">
      <c r="A6" s="2" t="s">
        <v>79</v>
      </c>
      <c r="B6" s="6">
        <v>-113399</v>
      </c>
      <c r="C6" s="6">
        <v>-135724</v>
      </c>
      <c r="D6" s="6">
        <v>-238872</v>
      </c>
      <c r="E6" s="6">
        <v>-271255</v>
      </c>
    </row>
    <row r="7" spans="1:5">
      <c r="A7" s="2" t="s">
        <v>80</v>
      </c>
      <c r="B7" s="6">
        <v>-20079</v>
      </c>
      <c r="C7" s="6">
        <v>-18424</v>
      </c>
      <c r="D7" s="6">
        <v>-36226</v>
      </c>
      <c r="E7" s="6">
        <v>-32596</v>
      </c>
    </row>
    <row r="8" spans="1:5">
      <c r="A8" s="2" t="s">
        <v>81</v>
      </c>
      <c r="B8" s="6">
        <v>-16571</v>
      </c>
      <c r="C8" s="6">
        <v>-18036</v>
      </c>
      <c r="D8" s="6">
        <v>-39666</v>
      </c>
      <c r="E8" s="6">
        <v>-22340</v>
      </c>
    </row>
    <row r="9" spans="1:5">
      <c r="A9" s="3" t="s">
        <v>82</v>
      </c>
      <c r="B9" s="4" t="s">
        <v>5</v>
      </c>
      <c r="C9" s="4" t="s">
        <v>5</v>
      </c>
      <c r="D9" s="4" t="s">
        <v>5</v>
      </c>
      <c r="E9" s="4" t="s">
        <v>5</v>
      </c>
    </row>
    <row r="10" spans="1:5">
      <c r="A10" s="2" t="s">
        <v>83</v>
      </c>
      <c r="B10" s="6">
        <v>-20424</v>
      </c>
      <c r="C10" s="6">
        <v>-26059</v>
      </c>
      <c r="D10" s="6">
        <v>-38379</v>
      </c>
      <c r="E10" s="6">
        <v>-52610</v>
      </c>
    </row>
    <row r="11" spans="1:5" ht="30">
      <c r="A11" s="2" t="s">
        <v>84</v>
      </c>
      <c r="B11" s="6">
        <v>-7257</v>
      </c>
      <c r="C11" s="6">
        <v>-8278</v>
      </c>
      <c r="D11" s="6">
        <v>-14459</v>
      </c>
      <c r="E11" s="6">
        <v>-16488</v>
      </c>
    </row>
    <row r="12" spans="1:5">
      <c r="A12" s="2" t="s">
        <v>85</v>
      </c>
      <c r="B12" s="6">
        <v>-4483</v>
      </c>
      <c r="C12" s="6">
        <v>-6506</v>
      </c>
      <c r="D12" s="6">
        <v>-7249</v>
      </c>
      <c r="E12" s="6">
        <v>-12911</v>
      </c>
    </row>
    <row r="13" spans="1:5">
      <c r="A13" s="2" t="s">
        <v>86</v>
      </c>
      <c r="B13" s="6">
        <v>-48735</v>
      </c>
      <c r="C13" s="6">
        <v>-58879</v>
      </c>
      <c r="D13" s="6">
        <v>-99753</v>
      </c>
      <c r="E13" s="6">
        <v>-104349</v>
      </c>
    </row>
    <row r="14" spans="1:5">
      <c r="A14" s="3" t="s">
        <v>87</v>
      </c>
      <c r="B14" s="4" t="s">
        <v>5</v>
      </c>
      <c r="C14" s="4" t="s">
        <v>5</v>
      </c>
      <c r="D14" s="4" t="s">
        <v>5</v>
      </c>
      <c r="E14" s="4" t="s">
        <v>5</v>
      </c>
    </row>
    <row r="15" spans="1:5">
      <c r="A15" s="2" t="s">
        <v>88</v>
      </c>
      <c r="B15" s="4">
        <v>296</v>
      </c>
      <c r="C15" s="6">
        <v>2813</v>
      </c>
      <c r="D15" s="4">
        <v>770</v>
      </c>
      <c r="E15" s="6">
        <v>2360</v>
      </c>
    </row>
    <row r="16" spans="1:5" ht="30">
      <c r="A16" s="2" t="s">
        <v>89</v>
      </c>
      <c r="B16" s="6">
        <v>-41285</v>
      </c>
      <c r="C16" s="6">
        <v>-14869</v>
      </c>
      <c r="D16" s="6">
        <v>-76925</v>
      </c>
      <c r="E16" s="6">
        <v>-26518</v>
      </c>
    </row>
    <row r="17" spans="1:5" ht="30">
      <c r="A17" s="2" t="s">
        <v>630</v>
      </c>
      <c r="B17" s="4">
        <v>0</v>
      </c>
      <c r="C17" s="4">
        <v>0</v>
      </c>
      <c r="D17" s="4">
        <v>0</v>
      </c>
      <c r="E17" s="4">
        <v>0</v>
      </c>
    </row>
    <row r="18" spans="1:5" ht="30">
      <c r="A18" s="2" t="s">
        <v>633</v>
      </c>
      <c r="B18" s="4">
        <v>0</v>
      </c>
      <c r="C18" s="4">
        <v>0</v>
      </c>
      <c r="D18" s="4">
        <v>0</v>
      </c>
      <c r="E18" s="4">
        <v>0</v>
      </c>
    </row>
    <row r="19" spans="1:5" ht="30">
      <c r="A19" s="2" t="s">
        <v>90</v>
      </c>
      <c r="B19" s="6">
        <v>-89724</v>
      </c>
      <c r="C19" s="6">
        <v>-70935</v>
      </c>
      <c r="D19" s="6">
        <v>-175908</v>
      </c>
      <c r="E19" s="6">
        <v>-128507</v>
      </c>
    </row>
    <row r="20" spans="1:5">
      <c r="A20" s="2" t="s">
        <v>91</v>
      </c>
      <c r="B20" s="6">
        <v>7427</v>
      </c>
      <c r="C20" s="6">
        <v>3530</v>
      </c>
      <c r="D20" s="6">
        <v>9334</v>
      </c>
      <c r="E20" s="6">
        <v>26021</v>
      </c>
    </row>
    <row r="21" spans="1:5">
      <c r="A21" s="2" t="s">
        <v>92</v>
      </c>
      <c r="B21" s="6">
        <v>-1553</v>
      </c>
      <c r="C21" s="6">
        <v>-3284</v>
      </c>
      <c r="D21" s="6">
        <v>-3275</v>
      </c>
      <c r="E21" s="6">
        <v>-6356</v>
      </c>
    </row>
    <row r="22" spans="1:5">
      <c r="A22" s="2" t="s">
        <v>93</v>
      </c>
      <c r="B22" s="6">
        <v>-83850</v>
      </c>
      <c r="C22" s="6">
        <v>-70689</v>
      </c>
      <c r="D22" s="6">
        <v>-169849</v>
      </c>
      <c r="E22" s="6">
        <v>-108842</v>
      </c>
    </row>
    <row r="23" spans="1:5" ht="30">
      <c r="A23" s="2" t="s">
        <v>94</v>
      </c>
      <c r="B23" s="4">
        <v>-49</v>
      </c>
      <c r="C23" s="4">
        <v>-486</v>
      </c>
      <c r="D23" s="4">
        <v>-112</v>
      </c>
      <c r="E23" s="6">
        <v>-1304</v>
      </c>
    </row>
    <row r="24" spans="1:5" ht="30">
      <c r="A24" s="2" t="s">
        <v>95</v>
      </c>
      <c r="B24" s="6">
        <v>-83899</v>
      </c>
      <c r="C24" s="6">
        <v>-71175</v>
      </c>
      <c r="D24" s="6">
        <v>-169961</v>
      </c>
      <c r="E24" s="6">
        <v>-110146</v>
      </c>
    </row>
    <row r="25" spans="1:5">
      <c r="A25" s="3" t="s">
        <v>96</v>
      </c>
      <c r="B25" s="4" t="s">
        <v>5</v>
      </c>
      <c r="C25" s="4" t="s">
        <v>5</v>
      </c>
      <c r="D25" s="4" t="s">
        <v>5</v>
      </c>
      <c r="E25" s="4" t="s">
        <v>5</v>
      </c>
    </row>
    <row r="26" spans="1:5" ht="30">
      <c r="A26" s="2" t="s">
        <v>97</v>
      </c>
      <c r="B26" s="4">
        <v>-109</v>
      </c>
      <c r="C26" s="4">
        <v>662</v>
      </c>
      <c r="D26" s="4">
        <v>-961</v>
      </c>
      <c r="E26" s="6">
        <v>-2632</v>
      </c>
    </row>
    <row r="27" spans="1:5">
      <c r="A27" s="2" t="s">
        <v>98</v>
      </c>
      <c r="B27" s="6">
        <v>-83959</v>
      </c>
      <c r="C27" s="6">
        <v>-70027</v>
      </c>
      <c r="D27" s="6">
        <v>-170810</v>
      </c>
      <c r="E27" s="6">
        <v>-111474</v>
      </c>
    </row>
    <row r="28" spans="1:5">
      <c r="A28" s="3" t="s">
        <v>99</v>
      </c>
      <c r="B28" s="4" t="s">
        <v>5</v>
      </c>
      <c r="C28" s="4" t="s">
        <v>5</v>
      </c>
      <c r="D28" s="4" t="s">
        <v>5</v>
      </c>
      <c r="E28" s="4" t="s">
        <v>5</v>
      </c>
    </row>
    <row r="29" spans="1:5">
      <c r="A29" s="2" t="s">
        <v>100</v>
      </c>
      <c r="B29" s="6">
        <v>-83910</v>
      </c>
      <c r="C29" s="6">
        <v>-69541</v>
      </c>
      <c r="D29" s="6">
        <v>-170698</v>
      </c>
      <c r="E29" s="6">
        <v>-110170</v>
      </c>
    </row>
    <row r="30" spans="1:5">
      <c r="A30" s="2" t="s">
        <v>101</v>
      </c>
      <c r="B30" s="4">
        <v>-49</v>
      </c>
      <c r="C30" s="4">
        <v>-486</v>
      </c>
      <c r="D30" s="4">
        <v>-112</v>
      </c>
      <c r="E30" s="6">
        <v>-1304</v>
      </c>
    </row>
    <row r="31" spans="1:5">
      <c r="A31" s="2" t="s">
        <v>568</v>
      </c>
      <c r="B31" s="4" t="s">
        <v>5</v>
      </c>
      <c r="C31" s="4" t="s">
        <v>5</v>
      </c>
      <c r="D31" s="4" t="s">
        <v>5</v>
      </c>
      <c r="E31" s="4" t="s">
        <v>5</v>
      </c>
    </row>
    <row r="32" spans="1:5" ht="30">
      <c r="A32" s="3" t="s">
        <v>1075</v>
      </c>
      <c r="B32" s="4" t="s">
        <v>5</v>
      </c>
      <c r="C32" s="4" t="s">
        <v>5</v>
      </c>
      <c r="D32" s="4" t="s">
        <v>5</v>
      </c>
      <c r="E32" s="4" t="s">
        <v>5</v>
      </c>
    </row>
    <row r="33" spans="1:5">
      <c r="A33" s="2" t="s">
        <v>77</v>
      </c>
      <c r="B33" s="4">
        <v>0</v>
      </c>
      <c r="C33" s="4">
        <v>0</v>
      </c>
      <c r="D33" s="4">
        <v>0</v>
      </c>
      <c r="E33" s="4">
        <v>0</v>
      </c>
    </row>
    <row r="34" spans="1:5">
      <c r="A34" s="3" t="s">
        <v>78</v>
      </c>
      <c r="B34" s="4" t="s">
        <v>5</v>
      </c>
      <c r="C34" s="4" t="s">
        <v>5</v>
      </c>
      <c r="D34" s="4" t="s">
        <v>5</v>
      </c>
      <c r="E34" s="4" t="s">
        <v>5</v>
      </c>
    </row>
    <row r="35" spans="1:5" ht="30">
      <c r="A35" s="2" t="s">
        <v>79</v>
      </c>
      <c r="B35" s="4">
        <v>0</v>
      </c>
      <c r="C35" s="4">
        <v>0</v>
      </c>
      <c r="D35" s="4">
        <v>0</v>
      </c>
      <c r="E35" s="4">
        <v>0</v>
      </c>
    </row>
    <row r="36" spans="1:5">
      <c r="A36" s="2" t="s">
        <v>80</v>
      </c>
      <c r="B36" s="4">
        <v>0</v>
      </c>
      <c r="C36" s="4">
        <v>0</v>
      </c>
      <c r="D36" s="4">
        <v>0</v>
      </c>
      <c r="E36" s="4">
        <v>0</v>
      </c>
    </row>
    <row r="37" spans="1:5">
      <c r="A37" s="2" t="s">
        <v>81</v>
      </c>
      <c r="B37" s="4">
        <v>0</v>
      </c>
      <c r="C37" s="4">
        <v>0</v>
      </c>
      <c r="D37" s="4">
        <v>0</v>
      </c>
      <c r="E37" s="4">
        <v>0</v>
      </c>
    </row>
    <row r="38" spans="1:5">
      <c r="A38" s="3" t="s">
        <v>82</v>
      </c>
      <c r="B38" s="4" t="s">
        <v>5</v>
      </c>
      <c r="C38" s="4" t="s">
        <v>5</v>
      </c>
      <c r="D38" s="4" t="s">
        <v>5</v>
      </c>
      <c r="E38" s="4" t="s">
        <v>5</v>
      </c>
    </row>
    <row r="39" spans="1:5">
      <c r="A39" s="2" t="s">
        <v>83</v>
      </c>
      <c r="B39" s="4">
        <v>-153</v>
      </c>
      <c r="C39" s="4">
        <v>0</v>
      </c>
      <c r="D39" s="4">
        <v>-393</v>
      </c>
      <c r="E39" s="4">
        <v>0</v>
      </c>
    </row>
    <row r="40" spans="1:5" ht="30">
      <c r="A40" s="2" t="s">
        <v>84</v>
      </c>
      <c r="B40" s="4">
        <v>0</v>
      </c>
      <c r="C40" s="4">
        <v>0</v>
      </c>
      <c r="D40" s="4">
        <v>0</v>
      </c>
      <c r="E40" s="4">
        <v>0</v>
      </c>
    </row>
    <row r="41" spans="1:5">
      <c r="A41" s="2" t="s">
        <v>85</v>
      </c>
      <c r="B41" s="4">
        <v>0</v>
      </c>
      <c r="C41" s="4">
        <v>0</v>
      </c>
      <c r="D41" s="4">
        <v>0</v>
      </c>
      <c r="E41" s="4">
        <v>0</v>
      </c>
    </row>
    <row r="42" spans="1:5">
      <c r="A42" s="2" t="s">
        <v>86</v>
      </c>
      <c r="B42" s="4">
        <v>-153</v>
      </c>
      <c r="C42" s="4">
        <v>0</v>
      </c>
      <c r="D42" s="4">
        <v>-393</v>
      </c>
      <c r="E42" s="4">
        <v>0</v>
      </c>
    </row>
    <row r="43" spans="1:5">
      <c r="A43" s="3" t="s">
        <v>87</v>
      </c>
      <c r="B43" s="4" t="s">
        <v>5</v>
      </c>
      <c r="C43" s="4" t="s">
        <v>5</v>
      </c>
      <c r="D43" s="4" t="s">
        <v>5</v>
      </c>
      <c r="E43" s="4" t="s">
        <v>5</v>
      </c>
    </row>
    <row r="44" spans="1:5">
      <c r="A44" s="2" t="s">
        <v>88</v>
      </c>
      <c r="B44" s="6">
        <v>15149</v>
      </c>
      <c r="C44" s="4">
        <v>0</v>
      </c>
      <c r="D44" s="6">
        <v>-3122</v>
      </c>
      <c r="E44" s="4">
        <v>0</v>
      </c>
    </row>
    <row r="45" spans="1:5" ht="30">
      <c r="A45" s="2" t="s">
        <v>89</v>
      </c>
      <c r="B45" s="6">
        <v>-39658</v>
      </c>
      <c r="C45" s="6">
        <v>-14745</v>
      </c>
      <c r="D45" s="6">
        <v>-74214</v>
      </c>
      <c r="E45" s="6">
        <v>-25885</v>
      </c>
    </row>
    <row r="46" spans="1:5" ht="30">
      <c r="A46" s="2" t="s">
        <v>630</v>
      </c>
      <c r="B46" s="6">
        <v>10434</v>
      </c>
      <c r="C46" s="6">
        <v>8592</v>
      </c>
      <c r="D46" s="6">
        <v>20789</v>
      </c>
      <c r="E46" s="6">
        <v>18244</v>
      </c>
    </row>
    <row r="47" spans="1:5" ht="30">
      <c r="A47" s="2" t="s">
        <v>633</v>
      </c>
      <c r="B47" s="6">
        <v>-79301</v>
      </c>
      <c r="C47" s="6">
        <v>-65022</v>
      </c>
      <c r="D47" s="6">
        <v>-122651</v>
      </c>
      <c r="E47" s="6">
        <v>-108389</v>
      </c>
    </row>
    <row r="48" spans="1:5" ht="30">
      <c r="A48" s="2" t="s">
        <v>90</v>
      </c>
      <c r="B48" s="6">
        <v>-93529</v>
      </c>
      <c r="C48" s="6">
        <v>-71175</v>
      </c>
      <c r="D48" s="6">
        <v>-179591</v>
      </c>
      <c r="E48" s="6">
        <v>-116030</v>
      </c>
    </row>
    <row r="49" spans="1:5">
      <c r="A49" s="2" t="s">
        <v>91</v>
      </c>
      <c r="B49" s="6">
        <v>9630</v>
      </c>
      <c r="C49" s="4">
        <v>0</v>
      </c>
      <c r="D49" s="6">
        <v>9630</v>
      </c>
      <c r="E49" s="6">
        <v>5884</v>
      </c>
    </row>
    <row r="50" spans="1:5">
      <c r="A50" s="2" t="s">
        <v>92</v>
      </c>
      <c r="B50" s="4">
        <v>0</v>
      </c>
      <c r="C50" s="4">
        <v>0</v>
      </c>
      <c r="D50" s="4">
        <v>0</v>
      </c>
      <c r="E50" s="4">
        <v>0</v>
      </c>
    </row>
    <row r="51" spans="1:5">
      <c r="A51" s="2" t="s">
        <v>93</v>
      </c>
      <c r="B51" s="6">
        <v>-83899</v>
      </c>
      <c r="C51" s="6">
        <v>-71175</v>
      </c>
      <c r="D51" s="6">
        <v>-169961</v>
      </c>
      <c r="E51" s="6">
        <v>-110146</v>
      </c>
    </row>
    <row r="52" spans="1:5" ht="30">
      <c r="A52" s="2" t="s">
        <v>94</v>
      </c>
      <c r="B52" s="4">
        <v>0</v>
      </c>
      <c r="C52" s="4">
        <v>0</v>
      </c>
      <c r="D52" s="4">
        <v>0</v>
      </c>
      <c r="E52" s="4">
        <v>0</v>
      </c>
    </row>
    <row r="53" spans="1:5" ht="30">
      <c r="A53" s="2" t="s">
        <v>95</v>
      </c>
      <c r="B53" s="6">
        <v>-83899</v>
      </c>
      <c r="C53" s="6">
        <v>-71175</v>
      </c>
      <c r="D53" s="6">
        <v>-169961</v>
      </c>
      <c r="E53" s="6">
        <v>-110146</v>
      </c>
    </row>
    <row r="54" spans="1:5">
      <c r="A54" s="3" t="s">
        <v>96</v>
      </c>
      <c r="B54" s="4" t="s">
        <v>5</v>
      </c>
      <c r="C54" s="4" t="s">
        <v>5</v>
      </c>
      <c r="D54" s="4" t="s">
        <v>5</v>
      </c>
      <c r="E54" s="4" t="s">
        <v>5</v>
      </c>
    </row>
    <row r="55" spans="1:5" ht="30">
      <c r="A55" s="2" t="s">
        <v>97</v>
      </c>
      <c r="B55" s="4">
        <v>0</v>
      </c>
      <c r="C55" s="4">
        <v>0</v>
      </c>
      <c r="D55" s="4">
        <v>0</v>
      </c>
      <c r="E55" s="4">
        <v>0</v>
      </c>
    </row>
    <row r="56" spans="1:5">
      <c r="A56" s="2" t="s">
        <v>98</v>
      </c>
      <c r="B56" s="6">
        <v>-83899</v>
      </c>
      <c r="C56" s="6">
        <v>-71175</v>
      </c>
      <c r="D56" s="6">
        <v>-169961</v>
      </c>
      <c r="E56" s="6">
        <v>-110146</v>
      </c>
    </row>
    <row r="57" spans="1:5">
      <c r="A57" s="3" t="s">
        <v>99</v>
      </c>
      <c r="B57" s="4" t="s">
        <v>5</v>
      </c>
      <c r="C57" s="4" t="s">
        <v>5</v>
      </c>
      <c r="D57" s="4" t="s">
        <v>5</v>
      </c>
      <c r="E57" s="4" t="s">
        <v>5</v>
      </c>
    </row>
    <row r="58" spans="1:5">
      <c r="A58" s="2" t="s">
        <v>100</v>
      </c>
      <c r="B58" s="6">
        <v>-83899</v>
      </c>
      <c r="C58" s="6">
        <v>-71175</v>
      </c>
      <c r="D58" s="6">
        <v>-169961</v>
      </c>
      <c r="E58" s="6">
        <v>-110146</v>
      </c>
    </row>
    <row r="59" spans="1:5">
      <c r="A59" s="2" t="s">
        <v>101</v>
      </c>
      <c r="B59" s="4">
        <v>0</v>
      </c>
      <c r="C59" s="4">
        <v>0</v>
      </c>
      <c r="D59" s="4">
        <v>0</v>
      </c>
      <c r="E59" s="4">
        <v>0</v>
      </c>
    </row>
    <row r="60" spans="1:5">
      <c r="A60" s="2" t="s">
        <v>569</v>
      </c>
      <c r="B60" s="4" t="s">
        <v>5</v>
      </c>
      <c r="C60" s="4" t="s">
        <v>5</v>
      </c>
      <c r="D60" s="4" t="s">
        <v>5</v>
      </c>
      <c r="E60" s="4" t="s">
        <v>5</v>
      </c>
    </row>
    <row r="61" spans="1:5" ht="30">
      <c r="A61" s="3" t="s">
        <v>1075</v>
      </c>
      <c r="B61" s="4" t="s">
        <v>5</v>
      </c>
      <c r="C61" s="4" t="s">
        <v>5</v>
      </c>
      <c r="D61" s="4" t="s">
        <v>5</v>
      </c>
      <c r="E61" s="4" t="s">
        <v>5</v>
      </c>
    </row>
    <row r="62" spans="1:5">
      <c r="A62" s="2" t="s">
        <v>77</v>
      </c>
      <c r="B62" s="6">
        <v>12009</v>
      </c>
      <c r="C62" s="6">
        <v>27168</v>
      </c>
      <c r="D62" s="6">
        <v>29239</v>
      </c>
      <c r="E62" s="6">
        <v>48777</v>
      </c>
    </row>
    <row r="63" spans="1:5">
      <c r="A63" s="3" t="s">
        <v>78</v>
      </c>
      <c r="B63" s="4" t="s">
        <v>5</v>
      </c>
      <c r="C63" s="4" t="s">
        <v>5</v>
      </c>
      <c r="D63" s="4" t="s">
        <v>5</v>
      </c>
      <c r="E63" s="4" t="s">
        <v>5</v>
      </c>
    </row>
    <row r="64" spans="1:5" ht="30">
      <c r="A64" s="2" t="s">
        <v>79</v>
      </c>
      <c r="B64" s="6">
        <v>-38490</v>
      </c>
      <c r="C64" s="6">
        <v>-46363</v>
      </c>
      <c r="D64" s="6">
        <v>-91869</v>
      </c>
      <c r="E64" s="6">
        <v>-91692</v>
      </c>
    </row>
    <row r="65" spans="1:5">
      <c r="A65" s="2" t="s">
        <v>80</v>
      </c>
      <c r="B65" s="6">
        <v>-16031</v>
      </c>
      <c r="C65" s="6">
        <v>-11757</v>
      </c>
      <c r="D65" s="6">
        <v>-28158</v>
      </c>
      <c r="E65" s="6">
        <v>-19187</v>
      </c>
    </row>
    <row r="66" spans="1:5">
      <c r="A66" s="2" t="s">
        <v>81</v>
      </c>
      <c r="B66" s="6">
        <v>-42512</v>
      </c>
      <c r="C66" s="6">
        <v>-30952</v>
      </c>
      <c r="D66" s="6">
        <v>-90788</v>
      </c>
      <c r="E66" s="6">
        <v>-62102</v>
      </c>
    </row>
    <row r="67" spans="1:5">
      <c r="A67" s="3" t="s">
        <v>82</v>
      </c>
      <c r="B67" s="4" t="s">
        <v>5</v>
      </c>
      <c r="C67" s="4" t="s">
        <v>5</v>
      </c>
      <c r="D67" s="4" t="s">
        <v>5</v>
      </c>
      <c r="E67" s="4" t="s">
        <v>5</v>
      </c>
    </row>
    <row r="68" spans="1:5">
      <c r="A68" s="2" t="s">
        <v>83</v>
      </c>
      <c r="B68" s="6">
        <v>-10437</v>
      </c>
      <c r="C68" s="6">
        <v>-16488</v>
      </c>
      <c r="D68" s="6">
        <v>-18595</v>
      </c>
      <c r="E68" s="6">
        <v>-33504</v>
      </c>
    </row>
    <row r="69" spans="1:5" ht="30">
      <c r="A69" s="2" t="s">
        <v>84</v>
      </c>
      <c r="B69" s="6">
        <v>-1057</v>
      </c>
      <c r="C69" s="4">
        <v>48</v>
      </c>
      <c r="D69" s="6">
        <v>-2102</v>
      </c>
      <c r="E69" s="6">
        <v>-1661</v>
      </c>
    </row>
    <row r="70" spans="1:5">
      <c r="A70" s="2" t="s">
        <v>85</v>
      </c>
      <c r="B70" s="4">
        <v>-100</v>
      </c>
      <c r="C70" s="6">
        <v>-1431</v>
      </c>
      <c r="D70" s="4">
        <v>-243</v>
      </c>
      <c r="E70" s="6">
        <v>-3391</v>
      </c>
    </row>
    <row r="71" spans="1:5">
      <c r="A71" s="2" t="s">
        <v>86</v>
      </c>
      <c r="B71" s="6">
        <v>-54106</v>
      </c>
      <c r="C71" s="6">
        <v>-48823</v>
      </c>
      <c r="D71" s="6">
        <v>-111728</v>
      </c>
      <c r="E71" s="6">
        <v>-100658</v>
      </c>
    </row>
    <row r="72" spans="1:5">
      <c r="A72" s="3" t="s">
        <v>87</v>
      </c>
      <c r="B72" s="4" t="s">
        <v>5</v>
      </c>
      <c r="C72" s="4" t="s">
        <v>5</v>
      </c>
      <c r="D72" s="4" t="s">
        <v>5</v>
      </c>
      <c r="E72" s="4" t="s">
        <v>5</v>
      </c>
    </row>
    <row r="73" spans="1:5">
      <c r="A73" s="2" t="s">
        <v>88</v>
      </c>
      <c r="B73" s="4">
        <v>196</v>
      </c>
      <c r="C73" s="4">
        <v>244</v>
      </c>
      <c r="D73" s="4">
        <v>212</v>
      </c>
      <c r="E73" s="4">
        <v>243</v>
      </c>
    </row>
    <row r="74" spans="1:5" ht="30">
      <c r="A74" s="2" t="s">
        <v>89</v>
      </c>
      <c r="B74" s="6">
        <v>-1190</v>
      </c>
      <c r="C74" s="6">
        <v>-2236</v>
      </c>
      <c r="D74" s="6">
        <v>-2395</v>
      </c>
      <c r="E74" s="6">
        <v>-4295</v>
      </c>
    </row>
    <row r="75" spans="1:5" ht="30">
      <c r="A75" s="2" t="s">
        <v>630</v>
      </c>
      <c r="B75" s="4">
        <v>-510</v>
      </c>
      <c r="C75" s="6">
        <v>1237</v>
      </c>
      <c r="D75" s="6">
        <v>-1014</v>
      </c>
      <c r="E75" s="6">
        <v>2881</v>
      </c>
    </row>
    <row r="76" spans="1:5" ht="30">
      <c r="A76" s="2" t="s">
        <v>633</v>
      </c>
      <c r="B76" s="6">
        <v>-2009</v>
      </c>
      <c r="C76" s="6">
        <v>-7487</v>
      </c>
      <c r="D76" s="6">
        <v>-1686</v>
      </c>
      <c r="E76" s="6">
        <v>-6409</v>
      </c>
    </row>
    <row r="77" spans="1:5" ht="30">
      <c r="A77" s="2" t="s">
        <v>90</v>
      </c>
      <c r="B77" s="6">
        <v>-57619</v>
      </c>
      <c r="C77" s="6">
        <v>-57065</v>
      </c>
      <c r="D77" s="6">
        <v>-116611</v>
      </c>
      <c r="E77" s="6">
        <v>-108238</v>
      </c>
    </row>
    <row r="78" spans="1:5">
      <c r="A78" s="2" t="s">
        <v>91</v>
      </c>
      <c r="B78" s="4">
        <v>0</v>
      </c>
      <c r="C78" s="6">
        <v>-11198</v>
      </c>
      <c r="D78" s="4">
        <v>0</v>
      </c>
      <c r="E78" s="6">
        <v>8252</v>
      </c>
    </row>
    <row r="79" spans="1:5">
      <c r="A79" s="2" t="s">
        <v>92</v>
      </c>
      <c r="B79" s="6">
        <v>-1592</v>
      </c>
      <c r="C79" s="6">
        <v>-8012</v>
      </c>
      <c r="D79" s="6">
        <v>-3299</v>
      </c>
      <c r="E79" s="6">
        <v>-10010</v>
      </c>
    </row>
    <row r="80" spans="1:5">
      <c r="A80" s="2" t="s">
        <v>93</v>
      </c>
      <c r="B80" s="6">
        <v>-59211</v>
      </c>
      <c r="C80" s="6">
        <v>-76275</v>
      </c>
      <c r="D80" s="6">
        <v>-119910</v>
      </c>
      <c r="E80" s="6">
        <v>-109996</v>
      </c>
    </row>
    <row r="81" spans="1:5" ht="30">
      <c r="A81" s="2" t="s">
        <v>94</v>
      </c>
      <c r="B81" s="4">
        <v>0</v>
      </c>
      <c r="C81" s="4">
        <v>0</v>
      </c>
      <c r="D81" s="4">
        <v>0</v>
      </c>
      <c r="E81" s="4">
        <v>0</v>
      </c>
    </row>
    <row r="82" spans="1:5" ht="30">
      <c r="A82" s="2" t="s">
        <v>95</v>
      </c>
      <c r="B82" s="6">
        <v>-59211</v>
      </c>
      <c r="C82" s="6">
        <v>-76275</v>
      </c>
      <c r="D82" s="6">
        <v>-119910</v>
      </c>
      <c r="E82" s="6">
        <v>-109996</v>
      </c>
    </row>
    <row r="83" spans="1:5">
      <c r="A83" s="3" t="s">
        <v>96</v>
      </c>
      <c r="B83" s="4" t="s">
        <v>5</v>
      </c>
      <c r="C83" s="4" t="s">
        <v>5</v>
      </c>
      <c r="D83" s="4" t="s">
        <v>5</v>
      </c>
      <c r="E83" s="4" t="s">
        <v>5</v>
      </c>
    </row>
    <row r="84" spans="1:5" ht="30">
      <c r="A84" s="2" t="s">
        <v>97</v>
      </c>
      <c r="B84" s="4">
        <v>0</v>
      </c>
      <c r="C84" s="4">
        <v>0</v>
      </c>
      <c r="D84" s="4">
        <v>0</v>
      </c>
      <c r="E84" s="4">
        <v>0</v>
      </c>
    </row>
    <row r="85" spans="1:5">
      <c r="A85" s="2" t="s">
        <v>98</v>
      </c>
      <c r="B85" s="6">
        <v>-59211</v>
      </c>
      <c r="C85" s="6">
        <v>-76275</v>
      </c>
      <c r="D85" s="6">
        <v>-119910</v>
      </c>
      <c r="E85" s="6">
        <v>-109996</v>
      </c>
    </row>
    <row r="86" spans="1:5">
      <c r="A86" s="3" t="s">
        <v>99</v>
      </c>
      <c r="B86" s="4" t="s">
        <v>5</v>
      </c>
      <c r="C86" s="4" t="s">
        <v>5</v>
      </c>
      <c r="D86" s="4" t="s">
        <v>5</v>
      </c>
      <c r="E86" s="4" t="s">
        <v>5</v>
      </c>
    </row>
    <row r="87" spans="1:5">
      <c r="A87" s="2" t="s">
        <v>100</v>
      </c>
      <c r="B87" s="6">
        <v>-59211</v>
      </c>
      <c r="C87" s="6">
        <v>-76275</v>
      </c>
      <c r="D87" s="6">
        <v>-119910</v>
      </c>
      <c r="E87" s="6">
        <v>-109996</v>
      </c>
    </row>
    <row r="88" spans="1:5">
      <c r="A88" s="2" t="s">
        <v>101</v>
      </c>
      <c r="B88" s="4">
        <v>0</v>
      </c>
      <c r="C88" s="4">
        <v>0</v>
      </c>
      <c r="D88" s="4">
        <v>0</v>
      </c>
      <c r="E88" s="4">
        <v>0</v>
      </c>
    </row>
    <row r="89" spans="1:5">
      <c r="A89" s="2" t="s">
        <v>570</v>
      </c>
      <c r="B89" s="4" t="s">
        <v>5</v>
      </c>
      <c r="C89" s="4" t="s">
        <v>5</v>
      </c>
      <c r="D89" s="4" t="s">
        <v>5</v>
      </c>
      <c r="E89" s="4" t="s">
        <v>5</v>
      </c>
    </row>
    <row r="90" spans="1:5" ht="30">
      <c r="A90" s="3" t="s">
        <v>1075</v>
      </c>
      <c r="B90" s="4" t="s">
        <v>5</v>
      </c>
      <c r="C90" s="4" t="s">
        <v>5</v>
      </c>
      <c r="D90" s="4" t="s">
        <v>5</v>
      </c>
      <c r="E90" s="4" t="s">
        <v>5</v>
      </c>
    </row>
    <row r="91" spans="1:5">
      <c r="A91" s="2" t="s">
        <v>77</v>
      </c>
      <c r="B91" s="6">
        <v>113319</v>
      </c>
      <c r="C91" s="6">
        <v>120976</v>
      </c>
      <c r="D91" s="6">
        <v>227051</v>
      </c>
      <c r="E91" s="6">
        <v>255124</v>
      </c>
    </row>
    <row r="92" spans="1:5">
      <c r="A92" s="3" t="s">
        <v>78</v>
      </c>
      <c r="B92" s="4" t="s">
        <v>5</v>
      </c>
      <c r="C92" s="4" t="s">
        <v>5</v>
      </c>
      <c r="D92" s="4" t="s">
        <v>5</v>
      </c>
      <c r="E92" s="4" t="s">
        <v>5</v>
      </c>
    </row>
    <row r="93" spans="1:5" ht="30">
      <c r="A93" s="2" t="s">
        <v>79</v>
      </c>
      <c r="B93" s="6">
        <v>-83330</v>
      </c>
      <c r="C93" s="6">
        <v>-101393</v>
      </c>
      <c r="D93" s="6">
        <v>-167861</v>
      </c>
      <c r="E93" s="6">
        <v>-201953</v>
      </c>
    </row>
    <row r="94" spans="1:5">
      <c r="A94" s="2" t="s">
        <v>80</v>
      </c>
      <c r="B94" s="6">
        <v>-4048</v>
      </c>
      <c r="C94" s="6">
        <v>-6667</v>
      </c>
      <c r="D94" s="6">
        <v>-8068</v>
      </c>
      <c r="E94" s="6">
        <v>-13409</v>
      </c>
    </row>
    <row r="95" spans="1:5">
      <c r="A95" s="2" t="s">
        <v>81</v>
      </c>
      <c r="B95" s="6">
        <v>25941</v>
      </c>
      <c r="C95" s="6">
        <v>12916</v>
      </c>
      <c r="D95" s="6">
        <v>51122</v>
      </c>
      <c r="E95" s="6">
        <v>39762</v>
      </c>
    </row>
    <row r="96" spans="1:5">
      <c r="A96" s="3" t="s">
        <v>82</v>
      </c>
      <c r="B96" s="4" t="s">
        <v>5</v>
      </c>
      <c r="C96" s="4" t="s">
        <v>5</v>
      </c>
      <c r="D96" s="4" t="s">
        <v>5</v>
      </c>
      <c r="E96" s="4" t="s">
        <v>5</v>
      </c>
    </row>
    <row r="97" spans="1:5">
      <c r="A97" s="2" t="s">
        <v>83</v>
      </c>
      <c r="B97" s="6">
        <v>-9834</v>
      </c>
      <c r="C97" s="6">
        <v>-9571</v>
      </c>
      <c r="D97" s="6">
        <v>-19391</v>
      </c>
      <c r="E97" s="6">
        <v>-19106</v>
      </c>
    </row>
    <row r="98" spans="1:5" ht="30">
      <c r="A98" s="2" t="s">
        <v>84</v>
      </c>
      <c r="B98" s="6">
        <v>-6200</v>
      </c>
      <c r="C98" s="6">
        <v>-8326</v>
      </c>
      <c r="D98" s="6">
        <v>-12357</v>
      </c>
      <c r="E98" s="6">
        <v>-14827</v>
      </c>
    </row>
    <row r="99" spans="1:5">
      <c r="A99" s="2" t="s">
        <v>85</v>
      </c>
      <c r="B99" s="6">
        <v>-4383</v>
      </c>
      <c r="C99" s="6">
        <v>-5075</v>
      </c>
      <c r="D99" s="6">
        <v>-7006</v>
      </c>
      <c r="E99" s="6">
        <v>-9520</v>
      </c>
    </row>
    <row r="100" spans="1:5">
      <c r="A100" s="2" t="s">
        <v>86</v>
      </c>
      <c r="B100" s="6">
        <v>5524</v>
      </c>
      <c r="C100" s="6">
        <v>-10056</v>
      </c>
      <c r="D100" s="6">
        <v>12368</v>
      </c>
      <c r="E100" s="6">
        <v>-3691</v>
      </c>
    </row>
    <row r="101" spans="1:5">
      <c r="A101" s="3" t="s">
        <v>87</v>
      </c>
      <c r="B101" s="4" t="s">
        <v>5</v>
      </c>
      <c r="C101" s="4" t="s">
        <v>5</v>
      </c>
      <c r="D101" s="4" t="s">
        <v>5</v>
      </c>
      <c r="E101" s="4" t="s">
        <v>5</v>
      </c>
    </row>
    <row r="102" spans="1:5">
      <c r="A102" s="2" t="s">
        <v>88</v>
      </c>
      <c r="B102" s="6">
        <v>-15049</v>
      </c>
      <c r="C102" s="6">
        <v>2569</v>
      </c>
      <c r="D102" s="6">
        <v>3680</v>
      </c>
      <c r="E102" s="6">
        <v>2117</v>
      </c>
    </row>
    <row r="103" spans="1:5" ht="30">
      <c r="A103" s="2" t="s">
        <v>89</v>
      </c>
      <c r="B103" s="4">
        <v>-437</v>
      </c>
      <c r="C103" s="6">
        <v>2112</v>
      </c>
      <c r="D103" s="4">
        <v>-316</v>
      </c>
      <c r="E103" s="6">
        <v>3662</v>
      </c>
    </row>
    <row r="104" spans="1:5" ht="30">
      <c r="A104" s="2" t="s">
        <v>630</v>
      </c>
      <c r="B104" s="6">
        <v>-9924</v>
      </c>
      <c r="C104" s="6">
        <v>-9829</v>
      </c>
      <c r="D104" s="6">
        <v>-19775</v>
      </c>
      <c r="E104" s="6">
        <v>-21125</v>
      </c>
    </row>
    <row r="105" spans="1:5" ht="30">
      <c r="A105" s="2" t="s">
        <v>633</v>
      </c>
      <c r="B105" s="4">
        <v>0</v>
      </c>
      <c r="C105" s="4">
        <v>0</v>
      </c>
      <c r="D105" s="4">
        <v>0</v>
      </c>
      <c r="E105" s="4">
        <v>0</v>
      </c>
    </row>
    <row r="106" spans="1:5" ht="30">
      <c r="A106" s="2" t="s">
        <v>90</v>
      </c>
      <c r="B106" s="6">
        <v>-19886</v>
      </c>
      <c r="C106" s="6">
        <v>-15204</v>
      </c>
      <c r="D106" s="6">
        <v>-4043</v>
      </c>
      <c r="E106" s="6">
        <v>-19037</v>
      </c>
    </row>
    <row r="107" spans="1:5">
      <c r="A107" s="2" t="s">
        <v>91</v>
      </c>
      <c r="B107" s="6">
        <v>-2203</v>
      </c>
      <c r="C107" s="6">
        <v>14728</v>
      </c>
      <c r="D107" s="4">
        <v>-296</v>
      </c>
      <c r="E107" s="6">
        <v>11885</v>
      </c>
    </row>
    <row r="108" spans="1:5">
      <c r="A108" s="2" t="s">
        <v>92</v>
      </c>
      <c r="B108" s="4">
        <v>39</v>
      </c>
      <c r="C108" s="6">
        <v>4728</v>
      </c>
      <c r="D108" s="4">
        <v>24</v>
      </c>
      <c r="E108" s="6">
        <v>3654</v>
      </c>
    </row>
    <row r="109" spans="1:5">
      <c r="A109" s="2" t="s">
        <v>93</v>
      </c>
      <c r="B109" s="6">
        <v>-22050</v>
      </c>
      <c r="C109" s="6">
        <v>4252</v>
      </c>
      <c r="D109" s="6">
        <v>-4315</v>
      </c>
      <c r="E109" s="6">
        <v>-3498</v>
      </c>
    </row>
    <row r="110" spans="1:5" ht="30">
      <c r="A110" s="2" t="s">
        <v>94</v>
      </c>
      <c r="B110" s="4">
        <v>-49</v>
      </c>
      <c r="C110" s="4">
        <v>-486</v>
      </c>
      <c r="D110" s="4">
        <v>-112</v>
      </c>
      <c r="E110" s="6">
        <v>-1304</v>
      </c>
    </row>
    <row r="111" spans="1:5" ht="30">
      <c r="A111" s="2" t="s">
        <v>95</v>
      </c>
      <c r="B111" s="6">
        <v>-22099</v>
      </c>
      <c r="C111" s="6">
        <v>3766</v>
      </c>
      <c r="D111" s="6">
        <v>-4427</v>
      </c>
      <c r="E111" s="6">
        <v>-4802</v>
      </c>
    </row>
    <row r="112" spans="1:5">
      <c r="A112" s="3" t="s">
        <v>96</v>
      </c>
      <c r="B112" s="4" t="s">
        <v>5</v>
      </c>
      <c r="C112" s="4" t="s">
        <v>5</v>
      </c>
      <c r="D112" s="4" t="s">
        <v>5</v>
      </c>
      <c r="E112" s="4" t="s">
        <v>5</v>
      </c>
    </row>
    <row r="113" spans="1:5" ht="30">
      <c r="A113" s="2" t="s">
        <v>97</v>
      </c>
      <c r="B113" s="4">
        <v>-109</v>
      </c>
      <c r="C113" s="4">
        <v>662</v>
      </c>
      <c r="D113" s="4">
        <v>-961</v>
      </c>
      <c r="E113" s="6">
        <v>-2632</v>
      </c>
    </row>
    <row r="114" spans="1:5">
      <c r="A114" s="2" t="s">
        <v>98</v>
      </c>
      <c r="B114" s="6">
        <v>-22159</v>
      </c>
      <c r="C114" s="6">
        <v>4914</v>
      </c>
      <c r="D114" s="6">
        <v>-5276</v>
      </c>
      <c r="E114" s="6">
        <v>-6130</v>
      </c>
    </row>
    <row r="115" spans="1:5">
      <c r="A115" s="3" t="s">
        <v>99</v>
      </c>
      <c r="B115" s="4" t="s">
        <v>5</v>
      </c>
      <c r="C115" s="4" t="s">
        <v>5</v>
      </c>
      <c r="D115" s="4" t="s">
        <v>5</v>
      </c>
      <c r="E115" s="4" t="s">
        <v>5</v>
      </c>
    </row>
    <row r="116" spans="1:5">
      <c r="A116" s="2" t="s">
        <v>100</v>
      </c>
      <c r="B116" s="6">
        <v>-22110</v>
      </c>
      <c r="C116" s="6">
        <v>5400</v>
      </c>
      <c r="D116" s="6">
        <v>-5164</v>
      </c>
      <c r="E116" s="6">
        <v>-4826</v>
      </c>
    </row>
    <row r="117" spans="1:5">
      <c r="A117" s="2" t="s">
        <v>101</v>
      </c>
      <c r="B117" s="4">
        <v>-49</v>
      </c>
      <c r="C117" s="4">
        <v>-486</v>
      </c>
      <c r="D117" s="4">
        <v>-112</v>
      </c>
      <c r="E117" s="6">
        <v>-1304</v>
      </c>
    </row>
    <row r="118" spans="1:5">
      <c r="A118" s="2" t="s">
        <v>571</v>
      </c>
      <c r="B118" s="4" t="s">
        <v>5</v>
      </c>
      <c r="C118" s="4" t="s">
        <v>5</v>
      </c>
      <c r="D118" s="4" t="s">
        <v>5</v>
      </c>
      <c r="E118" s="4" t="s">
        <v>5</v>
      </c>
    </row>
    <row r="119" spans="1:5" ht="30">
      <c r="A119" s="3" t="s">
        <v>1075</v>
      </c>
      <c r="B119" s="4" t="s">
        <v>5</v>
      </c>
      <c r="C119" s="4" t="s">
        <v>5</v>
      </c>
      <c r="D119" s="4" t="s">
        <v>5</v>
      </c>
      <c r="E119" s="4" t="s">
        <v>5</v>
      </c>
    </row>
    <row r="120" spans="1:5">
      <c r="A120" s="2" t="s">
        <v>77</v>
      </c>
      <c r="B120" s="6">
        <v>-8421</v>
      </c>
      <c r="C120" s="6">
        <v>-12032</v>
      </c>
      <c r="D120" s="6">
        <v>-20858</v>
      </c>
      <c r="E120" s="6">
        <v>-22390</v>
      </c>
    </row>
    <row r="121" spans="1:5">
      <c r="A121" s="3" t="s">
        <v>78</v>
      </c>
      <c r="B121" s="4" t="s">
        <v>5</v>
      </c>
      <c r="C121" s="4" t="s">
        <v>5</v>
      </c>
      <c r="D121" s="4" t="s">
        <v>5</v>
      </c>
      <c r="E121" s="4" t="s">
        <v>5</v>
      </c>
    </row>
    <row r="122" spans="1:5" ht="30">
      <c r="A122" s="2" t="s">
        <v>79</v>
      </c>
      <c r="B122" s="6">
        <v>8421</v>
      </c>
      <c r="C122" s="6">
        <v>12032</v>
      </c>
      <c r="D122" s="6">
        <v>20858</v>
      </c>
      <c r="E122" s="6">
        <v>22390</v>
      </c>
    </row>
    <row r="123" spans="1:5">
      <c r="A123" s="2" t="s">
        <v>80</v>
      </c>
      <c r="B123" s="4">
        <v>0</v>
      </c>
      <c r="C123" s="4">
        <v>0</v>
      </c>
      <c r="D123" s="4">
        <v>0</v>
      </c>
      <c r="E123" s="4">
        <v>0</v>
      </c>
    </row>
    <row r="124" spans="1:5">
      <c r="A124" s="2" t="s">
        <v>81</v>
      </c>
      <c r="B124" s="4">
        <v>0</v>
      </c>
      <c r="C124" s="4">
        <v>0</v>
      </c>
      <c r="D124" s="4">
        <v>0</v>
      </c>
      <c r="E124" s="4">
        <v>0</v>
      </c>
    </row>
    <row r="125" spans="1:5">
      <c r="A125" s="3" t="s">
        <v>82</v>
      </c>
      <c r="B125" s="4" t="s">
        <v>5</v>
      </c>
      <c r="C125" s="4" t="s">
        <v>5</v>
      </c>
      <c r="D125" s="4" t="s">
        <v>5</v>
      </c>
      <c r="E125" s="4" t="s">
        <v>5</v>
      </c>
    </row>
    <row r="126" spans="1:5">
      <c r="A126" s="2" t="s">
        <v>83</v>
      </c>
      <c r="B126" s="4">
        <v>0</v>
      </c>
      <c r="C126" s="4">
        <v>0</v>
      </c>
      <c r="D126" s="4">
        <v>0</v>
      </c>
      <c r="E126" s="4">
        <v>0</v>
      </c>
    </row>
    <row r="127" spans="1:5" ht="30">
      <c r="A127" s="2" t="s">
        <v>84</v>
      </c>
      <c r="B127" s="4">
        <v>0</v>
      </c>
      <c r="C127" s="4">
        <v>0</v>
      </c>
      <c r="D127" s="4">
        <v>0</v>
      </c>
      <c r="E127" s="4">
        <v>0</v>
      </c>
    </row>
    <row r="128" spans="1:5">
      <c r="A128" s="2" t="s">
        <v>85</v>
      </c>
      <c r="B128" s="4">
        <v>0</v>
      </c>
      <c r="C128" s="4">
        <v>0</v>
      </c>
      <c r="D128" s="4">
        <v>0</v>
      </c>
      <c r="E128" s="4">
        <v>0</v>
      </c>
    </row>
    <row r="129" spans="1:5">
      <c r="A129" s="2" t="s">
        <v>86</v>
      </c>
      <c r="B129" s="4">
        <v>0</v>
      </c>
      <c r="C129" s="4">
        <v>0</v>
      </c>
      <c r="D129" s="4">
        <v>0</v>
      </c>
      <c r="E129" s="4">
        <v>0</v>
      </c>
    </row>
    <row r="130" spans="1:5">
      <c r="A130" s="3" t="s">
        <v>87</v>
      </c>
      <c r="B130" s="4" t="s">
        <v>5</v>
      </c>
      <c r="C130" s="4" t="s">
        <v>5</v>
      </c>
      <c r="D130" s="4" t="s">
        <v>5</v>
      </c>
      <c r="E130" s="4" t="s">
        <v>5</v>
      </c>
    </row>
    <row r="131" spans="1:5">
      <c r="A131" s="2" t="s">
        <v>88</v>
      </c>
      <c r="B131" s="4">
        <v>0</v>
      </c>
      <c r="C131" s="4">
        <v>0</v>
      </c>
      <c r="D131" s="4">
        <v>0</v>
      </c>
      <c r="E131" s="4">
        <v>0</v>
      </c>
    </row>
    <row r="132" spans="1:5" ht="30">
      <c r="A132" s="2" t="s">
        <v>89</v>
      </c>
      <c r="B132" s="4">
        <v>0</v>
      </c>
      <c r="C132" s="4">
        <v>0</v>
      </c>
      <c r="D132" s="4">
        <v>0</v>
      </c>
      <c r="E132" s="4">
        <v>0</v>
      </c>
    </row>
    <row r="133" spans="1:5" ht="30">
      <c r="A133" s="2" t="s">
        <v>630</v>
      </c>
      <c r="B133" s="4">
        <v>0</v>
      </c>
      <c r="C133" s="4">
        <v>0</v>
      </c>
      <c r="D133" s="4">
        <v>0</v>
      </c>
      <c r="E133" s="4">
        <v>0</v>
      </c>
    </row>
    <row r="134" spans="1:5" ht="30">
      <c r="A134" s="2" t="s">
        <v>633</v>
      </c>
      <c r="B134" s="6">
        <v>81310</v>
      </c>
      <c r="C134" s="6">
        <v>72509</v>
      </c>
      <c r="D134" s="6">
        <v>124337</v>
      </c>
      <c r="E134" s="6">
        <v>114798</v>
      </c>
    </row>
    <row r="135" spans="1:5" ht="30">
      <c r="A135" s="2" t="s">
        <v>90</v>
      </c>
      <c r="B135" s="6">
        <v>81310</v>
      </c>
      <c r="C135" s="6">
        <v>72509</v>
      </c>
      <c r="D135" s="6">
        <v>124337</v>
      </c>
      <c r="E135" s="6">
        <v>114798</v>
      </c>
    </row>
    <row r="136" spans="1:5">
      <c r="A136" s="2" t="s">
        <v>91</v>
      </c>
      <c r="B136" s="4">
        <v>0</v>
      </c>
      <c r="C136" s="4">
        <v>0</v>
      </c>
      <c r="D136" s="4">
        <v>0</v>
      </c>
      <c r="E136" s="4">
        <v>0</v>
      </c>
    </row>
    <row r="137" spans="1:5">
      <c r="A137" s="2" t="s">
        <v>92</v>
      </c>
      <c r="B137" s="4">
        <v>0</v>
      </c>
      <c r="C137" s="4">
        <v>0</v>
      </c>
      <c r="D137" s="4">
        <v>0</v>
      </c>
      <c r="E137" s="4">
        <v>0</v>
      </c>
    </row>
    <row r="138" spans="1:5">
      <c r="A138" s="2" t="s">
        <v>93</v>
      </c>
      <c r="B138" s="6">
        <v>81310</v>
      </c>
      <c r="C138" s="6">
        <v>72509</v>
      </c>
      <c r="D138" s="6">
        <v>124337</v>
      </c>
      <c r="E138" s="6">
        <v>114798</v>
      </c>
    </row>
    <row r="139" spans="1:5" ht="30">
      <c r="A139" s="2" t="s">
        <v>94</v>
      </c>
      <c r="B139" s="4">
        <v>0</v>
      </c>
      <c r="C139" s="4">
        <v>0</v>
      </c>
      <c r="D139" s="4">
        <v>0</v>
      </c>
      <c r="E139" s="4">
        <v>0</v>
      </c>
    </row>
    <row r="140" spans="1:5" ht="30">
      <c r="A140" s="2" t="s">
        <v>95</v>
      </c>
      <c r="B140" s="6">
        <v>81310</v>
      </c>
      <c r="C140" s="6">
        <v>72509</v>
      </c>
      <c r="D140" s="6">
        <v>124337</v>
      </c>
      <c r="E140" s="6">
        <v>114798</v>
      </c>
    </row>
    <row r="141" spans="1:5">
      <c r="A141" s="3" t="s">
        <v>96</v>
      </c>
      <c r="B141" s="4" t="s">
        <v>5</v>
      </c>
      <c r="C141" s="4" t="s">
        <v>5</v>
      </c>
      <c r="D141" s="4" t="s">
        <v>5</v>
      </c>
      <c r="E141" s="4" t="s">
        <v>5</v>
      </c>
    </row>
    <row r="142" spans="1:5" ht="30">
      <c r="A142" s="2" t="s">
        <v>97</v>
      </c>
      <c r="B142" s="4">
        <v>0</v>
      </c>
      <c r="C142" s="4">
        <v>0</v>
      </c>
      <c r="D142" s="4">
        <v>0</v>
      </c>
      <c r="E142" s="4">
        <v>0</v>
      </c>
    </row>
    <row r="143" spans="1:5">
      <c r="A143" s="2" t="s">
        <v>98</v>
      </c>
      <c r="B143" s="6">
        <v>81310</v>
      </c>
      <c r="C143" s="6">
        <v>72509</v>
      </c>
      <c r="D143" s="6">
        <v>124337</v>
      </c>
      <c r="E143" s="6">
        <v>114798</v>
      </c>
    </row>
    <row r="144" spans="1:5">
      <c r="A144" s="3" t="s">
        <v>99</v>
      </c>
      <c r="B144" s="4" t="s">
        <v>5</v>
      </c>
      <c r="C144" s="4" t="s">
        <v>5</v>
      </c>
      <c r="D144" s="4" t="s">
        <v>5</v>
      </c>
      <c r="E144" s="4" t="s">
        <v>5</v>
      </c>
    </row>
    <row r="145" spans="1:5">
      <c r="A145" s="2" t="s">
        <v>100</v>
      </c>
      <c r="B145" s="6">
        <v>81310</v>
      </c>
      <c r="C145" s="6">
        <v>72509</v>
      </c>
      <c r="D145" s="6">
        <v>124337</v>
      </c>
      <c r="E145" s="6">
        <v>114798</v>
      </c>
    </row>
    <row r="146" spans="1:5">
      <c r="A146" s="2" t="s">
        <v>101</v>
      </c>
      <c r="B146" s="8">
        <v>0</v>
      </c>
      <c r="C146" s="8">
        <v>0</v>
      </c>
      <c r="D146" s="8">
        <v>0</v>
      </c>
      <c r="E146" s="8">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 bestFit="1" customWidth="1"/>
  </cols>
  <sheetData>
    <row r="1" spans="1:3" ht="15" customHeight="1">
      <c r="A1" s="1" t="s">
        <v>1076</v>
      </c>
      <c r="B1" s="7" t="s">
        <v>1</v>
      </c>
      <c r="C1" s="7"/>
    </row>
    <row r="2" spans="1:3" ht="30">
      <c r="A2" s="1" t="s">
        <v>25</v>
      </c>
      <c r="B2" s="1" t="s">
        <v>2</v>
      </c>
      <c r="C2" s="1" t="s">
        <v>75</v>
      </c>
    </row>
    <row r="3" spans="1:3" ht="30">
      <c r="A3" s="3" t="s">
        <v>1075</v>
      </c>
      <c r="B3" s="4" t="s">
        <v>5</v>
      </c>
      <c r="C3" s="4" t="s">
        <v>5</v>
      </c>
    </row>
    <row r="4" spans="1:3" ht="30">
      <c r="A4" s="2" t="s">
        <v>814</v>
      </c>
      <c r="B4" s="8">
        <v>-118248</v>
      </c>
      <c r="C4" s="8">
        <v>-74041</v>
      </c>
    </row>
    <row r="5" spans="1:3">
      <c r="A5" s="3" t="s">
        <v>152</v>
      </c>
      <c r="B5" s="4" t="s">
        <v>5</v>
      </c>
      <c r="C5" s="4" t="s">
        <v>5</v>
      </c>
    </row>
    <row r="6" spans="1:3">
      <c r="A6" s="2" t="s">
        <v>818</v>
      </c>
      <c r="B6" s="4" t="s">
        <v>5</v>
      </c>
      <c r="C6" s="4">
        <v>0</v>
      </c>
    </row>
    <row r="7" spans="1:3">
      <c r="A7" s="2" t="s">
        <v>789</v>
      </c>
      <c r="B7" s="4">
        <v>0</v>
      </c>
      <c r="C7" s="4">
        <v>0</v>
      </c>
    </row>
    <row r="8" spans="1:3">
      <c r="A8" s="2" t="s">
        <v>791</v>
      </c>
      <c r="B8" s="4">
        <v>0</v>
      </c>
      <c r="C8" s="4">
        <v>0</v>
      </c>
    </row>
    <row r="9" spans="1:3">
      <c r="A9" s="2" t="s">
        <v>821</v>
      </c>
      <c r="B9" s="4" t="s">
        <v>5</v>
      </c>
      <c r="C9" s="4">
        <v>0</v>
      </c>
    </row>
    <row r="10" spans="1:3">
      <c r="A10" s="2" t="s">
        <v>153</v>
      </c>
      <c r="B10" s="4">
        <v>-703</v>
      </c>
      <c r="C10" s="6">
        <v>-3423</v>
      </c>
    </row>
    <row r="11" spans="1:3">
      <c r="A11" s="2" t="s">
        <v>154</v>
      </c>
      <c r="B11" s="6">
        <v>-44687</v>
      </c>
      <c r="C11" s="6">
        <v>-264726</v>
      </c>
    </row>
    <row r="12" spans="1:3">
      <c r="A12" s="2" t="s">
        <v>155</v>
      </c>
      <c r="B12" s="6">
        <v>12900</v>
      </c>
      <c r="C12" s="4">
        <v>0</v>
      </c>
    </row>
    <row r="13" spans="1:3">
      <c r="A13" s="2" t="s">
        <v>156</v>
      </c>
      <c r="B13" s="4">
        <v>395</v>
      </c>
      <c r="C13" s="4">
        <v>-224</v>
      </c>
    </row>
    <row r="14" spans="1:3">
      <c r="A14" s="2" t="s">
        <v>157</v>
      </c>
      <c r="B14" s="6">
        <v>-32095</v>
      </c>
      <c r="C14" s="6">
        <v>-268373</v>
      </c>
    </row>
    <row r="15" spans="1:3">
      <c r="A15" s="3" t="s">
        <v>158</v>
      </c>
      <c r="B15" s="4" t="s">
        <v>5</v>
      </c>
      <c r="C15" s="4" t="s">
        <v>5</v>
      </c>
    </row>
    <row r="16" spans="1:3">
      <c r="A16" s="2" t="s">
        <v>159</v>
      </c>
      <c r="B16" s="6">
        <v>-3079</v>
      </c>
      <c r="C16" s="6">
        <v>-27283</v>
      </c>
    </row>
    <row r="17" spans="1:3" ht="30">
      <c r="A17" s="2" t="s">
        <v>160</v>
      </c>
      <c r="B17" s="4">
        <v>0</v>
      </c>
      <c r="C17" s="6">
        <v>248150</v>
      </c>
    </row>
    <row r="18" spans="1:3">
      <c r="A18" s="2" t="s">
        <v>161</v>
      </c>
      <c r="B18" s="4">
        <v>0</v>
      </c>
      <c r="C18" s="6">
        <v>165600</v>
      </c>
    </row>
    <row r="19" spans="1:3">
      <c r="A19" s="2" t="s">
        <v>162</v>
      </c>
      <c r="B19" s="6">
        <v>-2846</v>
      </c>
      <c r="C19" s="6">
        <v>-5693</v>
      </c>
    </row>
    <row r="20" spans="1:3" ht="30">
      <c r="A20" s="2" t="s">
        <v>163</v>
      </c>
      <c r="B20" s="6">
        <v>-1135</v>
      </c>
      <c r="C20" s="6">
        <v>-1946</v>
      </c>
    </row>
    <row r="21" spans="1:3">
      <c r="A21" s="2" t="s">
        <v>836</v>
      </c>
      <c r="B21" s="4" t="s">
        <v>5</v>
      </c>
      <c r="C21" s="4">
        <v>0</v>
      </c>
    </row>
    <row r="22" spans="1:3">
      <c r="A22" s="2" t="s">
        <v>837</v>
      </c>
      <c r="B22" s="4" t="s">
        <v>5</v>
      </c>
      <c r="C22" s="4">
        <v>0</v>
      </c>
    </row>
    <row r="23" spans="1:3">
      <c r="A23" s="2" t="s">
        <v>804</v>
      </c>
      <c r="B23" s="4">
        <v>0</v>
      </c>
      <c r="C23" s="4">
        <v>0</v>
      </c>
    </row>
    <row r="24" spans="1:3">
      <c r="A24" s="2" t="s">
        <v>805</v>
      </c>
      <c r="B24" s="4">
        <v>0</v>
      </c>
      <c r="C24" s="4">
        <v>0</v>
      </c>
    </row>
    <row r="25" spans="1:3">
      <c r="A25" s="2" t="s">
        <v>164</v>
      </c>
      <c r="B25" s="4">
        <v>164</v>
      </c>
      <c r="C25" s="4">
        <v>-360</v>
      </c>
    </row>
    <row r="26" spans="1:3" ht="30">
      <c r="A26" s="2" t="s">
        <v>165</v>
      </c>
      <c r="B26" s="6">
        <v>-6896</v>
      </c>
      <c r="C26" s="6">
        <v>378468</v>
      </c>
    </row>
    <row r="27" spans="1:3" ht="30">
      <c r="A27" s="2" t="s">
        <v>166</v>
      </c>
      <c r="B27" s="4">
        <v>-706</v>
      </c>
      <c r="C27" s="4">
        <v>318</v>
      </c>
    </row>
    <row r="28" spans="1:3" ht="30">
      <c r="A28" s="2" t="s">
        <v>167</v>
      </c>
      <c r="B28" s="6">
        <v>-157945</v>
      </c>
      <c r="C28" s="6">
        <v>36372</v>
      </c>
    </row>
    <row r="29" spans="1:3" ht="30">
      <c r="A29" s="2" t="s">
        <v>168</v>
      </c>
      <c r="B29" s="6">
        <v>314317</v>
      </c>
      <c r="C29" s="6">
        <v>227790</v>
      </c>
    </row>
    <row r="30" spans="1:3" ht="30">
      <c r="A30" s="2" t="s">
        <v>169</v>
      </c>
      <c r="B30" s="6">
        <v>156372</v>
      </c>
      <c r="C30" s="6">
        <v>264162</v>
      </c>
    </row>
    <row r="31" spans="1:3">
      <c r="A31" s="2" t="s">
        <v>568</v>
      </c>
      <c r="B31" s="4" t="s">
        <v>5</v>
      </c>
      <c r="C31" s="4" t="s">
        <v>5</v>
      </c>
    </row>
    <row r="32" spans="1:3" ht="30">
      <c r="A32" s="3" t="s">
        <v>1075</v>
      </c>
      <c r="B32" s="4" t="s">
        <v>5</v>
      </c>
      <c r="C32" s="4" t="s">
        <v>5</v>
      </c>
    </row>
    <row r="33" spans="1:3" ht="30">
      <c r="A33" s="2" t="s">
        <v>814</v>
      </c>
      <c r="B33" s="6">
        <v>-36253</v>
      </c>
      <c r="C33" s="6">
        <v>-1972</v>
      </c>
    </row>
    <row r="34" spans="1:3">
      <c r="A34" s="3" t="s">
        <v>152</v>
      </c>
      <c r="B34" s="4" t="s">
        <v>5</v>
      </c>
      <c r="C34" s="4" t="s">
        <v>5</v>
      </c>
    </row>
    <row r="35" spans="1:3">
      <c r="A35" s="2" t="s">
        <v>818</v>
      </c>
      <c r="B35" s="4" t="s">
        <v>5</v>
      </c>
      <c r="C35" s="4">
        <v>0</v>
      </c>
    </row>
    <row r="36" spans="1:3">
      <c r="A36" s="2" t="s">
        <v>789</v>
      </c>
      <c r="B36" s="6">
        <v>-141366</v>
      </c>
      <c r="C36" s="6">
        <v>-318835</v>
      </c>
    </row>
    <row r="37" spans="1:3">
      <c r="A37" s="2" t="s">
        <v>791</v>
      </c>
      <c r="B37" s="6">
        <v>48000</v>
      </c>
      <c r="C37" s="6">
        <v>10000</v>
      </c>
    </row>
    <row r="38" spans="1:3">
      <c r="A38" s="2" t="s">
        <v>821</v>
      </c>
      <c r="B38" s="4" t="s">
        <v>5</v>
      </c>
      <c r="C38" s="4">
        <v>0</v>
      </c>
    </row>
    <row r="39" spans="1:3">
      <c r="A39" s="2" t="s">
        <v>153</v>
      </c>
      <c r="B39" s="4">
        <v>0</v>
      </c>
      <c r="C39" s="4">
        <v>0</v>
      </c>
    </row>
    <row r="40" spans="1:3">
      <c r="A40" s="2" t="s">
        <v>154</v>
      </c>
      <c r="B40" s="4">
        <v>0</v>
      </c>
      <c r="C40" s="4">
        <v>0</v>
      </c>
    </row>
    <row r="41" spans="1:3">
      <c r="A41" s="2" t="s">
        <v>155</v>
      </c>
      <c r="B41" s="4">
        <v>0</v>
      </c>
      <c r="C41" s="4" t="s">
        <v>5</v>
      </c>
    </row>
    <row r="42" spans="1:3">
      <c r="A42" s="2" t="s">
        <v>156</v>
      </c>
      <c r="B42" s="4">
        <v>0</v>
      </c>
      <c r="C42" s="4">
        <v>0</v>
      </c>
    </row>
    <row r="43" spans="1:3">
      <c r="A43" s="2" t="s">
        <v>157</v>
      </c>
      <c r="B43" s="6">
        <v>-93366</v>
      </c>
      <c r="C43" s="6">
        <v>-308835</v>
      </c>
    </row>
    <row r="44" spans="1:3">
      <c r="A44" s="3" t="s">
        <v>158</v>
      </c>
      <c r="B44" s="4" t="s">
        <v>5</v>
      </c>
      <c r="C44" s="4" t="s">
        <v>5</v>
      </c>
    </row>
    <row r="45" spans="1:3">
      <c r="A45" s="2" t="s">
        <v>159</v>
      </c>
      <c r="B45" s="4">
        <v>0</v>
      </c>
      <c r="C45" s="4">
        <v>0</v>
      </c>
    </row>
    <row r="46" spans="1:3" ht="30">
      <c r="A46" s="2" t="s">
        <v>160</v>
      </c>
      <c r="B46" s="4" t="s">
        <v>5</v>
      </c>
      <c r="C46" s="6">
        <v>248150</v>
      </c>
    </row>
    <row r="47" spans="1:3">
      <c r="A47" s="2" t="s">
        <v>161</v>
      </c>
      <c r="B47" s="4" t="s">
        <v>5</v>
      </c>
      <c r="C47" s="6">
        <v>165600</v>
      </c>
    </row>
    <row r="48" spans="1:3">
      <c r="A48" s="2" t="s">
        <v>162</v>
      </c>
      <c r="B48" s="6">
        <v>-2846</v>
      </c>
      <c r="C48" s="6">
        <v>-5693</v>
      </c>
    </row>
    <row r="49" spans="1:3" ht="30">
      <c r="A49" s="2" t="s">
        <v>163</v>
      </c>
      <c r="B49" s="4">
        <v>0</v>
      </c>
      <c r="C49" s="4">
        <v>0</v>
      </c>
    </row>
    <row r="50" spans="1:3">
      <c r="A50" s="2" t="s">
        <v>836</v>
      </c>
      <c r="B50" s="4" t="s">
        <v>5</v>
      </c>
      <c r="C50" s="4">
        <v>0</v>
      </c>
    </row>
    <row r="51" spans="1:3">
      <c r="A51" s="2" t="s">
        <v>837</v>
      </c>
      <c r="B51" s="4" t="s">
        <v>5</v>
      </c>
      <c r="C51" s="4">
        <v>0</v>
      </c>
    </row>
    <row r="52" spans="1:3">
      <c r="A52" s="2" t="s">
        <v>804</v>
      </c>
      <c r="B52" s="4">
        <v>0</v>
      </c>
      <c r="C52" s="4">
        <v>0</v>
      </c>
    </row>
    <row r="53" spans="1:3">
      <c r="A53" s="2" t="s">
        <v>805</v>
      </c>
      <c r="B53" s="4">
        <v>0</v>
      </c>
      <c r="C53" s="4">
        <v>0</v>
      </c>
    </row>
    <row r="54" spans="1:3">
      <c r="A54" s="2" t="s">
        <v>164</v>
      </c>
      <c r="B54" s="4">
        <v>0</v>
      </c>
      <c r="C54" s="4">
        <v>0</v>
      </c>
    </row>
    <row r="55" spans="1:3" ht="30">
      <c r="A55" s="2" t="s">
        <v>165</v>
      </c>
      <c r="B55" s="6">
        <v>-2846</v>
      </c>
      <c r="C55" s="6">
        <v>408057</v>
      </c>
    </row>
    <row r="56" spans="1:3" ht="30">
      <c r="A56" s="2" t="s">
        <v>166</v>
      </c>
      <c r="B56" s="4">
        <v>0</v>
      </c>
      <c r="C56" s="4">
        <v>0</v>
      </c>
    </row>
    <row r="57" spans="1:3" ht="30">
      <c r="A57" s="2" t="s">
        <v>167</v>
      </c>
      <c r="B57" s="6">
        <v>-132465</v>
      </c>
      <c r="C57" s="6">
        <v>97250</v>
      </c>
    </row>
    <row r="58" spans="1:3" ht="30">
      <c r="A58" s="2" t="s">
        <v>168</v>
      </c>
      <c r="B58" s="6">
        <v>169145</v>
      </c>
      <c r="C58" s="6">
        <v>16560</v>
      </c>
    </row>
    <row r="59" spans="1:3" ht="30">
      <c r="A59" s="2" t="s">
        <v>169</v>
      </c>
      <c r="B59" s="6">
        <v>36680</v>
      </c>
      <c r="C59" s="6">
        <v>113810</v>
      </c>
    </row>
    <row r="60" spans="1:3">
      <c r="A60" s="2" t="s">
        <v>569</v>
      </c>
      <c r="B60" s="4" t="s">
        <v>5</v>
      </c>
      <c r="C60" s="4" t="s">
        <v>5</v>
      </c>
    </row>
    <row r="61" spans="1:3" ht="30">
      <c r="A61" s="3" t="s">
        <v>1075</v>
      </c>
      <c r="B61" s="4" t="s">
        <v>5</v>
      </c>
      <c r="C61" s="4" t="s">
        <v>5</v>
      </c>
    </row>
    <row r="62" spans="1:3" ht="30">
      <c r="A62" s="2" t="s">
        <v>814</v>
      </c>
      <c r="B62" s="6">
        <v>-71050</v>
      </c>
      <c r="C62" s="6">
        <v>-93855</v>
      </c>
    </row>
    <row r="63" spans="1:3">
      <c r="A63" s="3" t="s">
        <v>152</v>
      </c>
      <c r="B63" s="4" t="s">
        <v>5</v>
      </c>
      <c r="C63" s="4" t="s">
        <v>5</v>
      </c>
    </row>
    <row r="64" spans="1:3">
      <c r="A64" s="2" t="s">
        <v>818</v>
      </c>
      <c r="B64" s="4" t="s">
        <v>5</v>
      </c>
      <c r="C64" s="4">
        <v>0</v>
      </c>
    </row>
    <row r="65" spans="1:3">
      <c r="A65" s="2" t="s">
        <v>789</v>
      </c>
      <c r="B65" s="4">
        <v>0</v>
      </c>
      <c r="C65" s="4">
        <v>0</v>
      </c>
    </row>
    <row r="66" spans="1:3">
      <c r="A66" s="2" t="s">
        <v>791</v>
      </c>
      <c r="B66" s="4">
        <v>0</v>
      </c>
      <c r="C66" s="4">
        <v>0</v>
      </c>
    </row>
    <row r="67" spans="1:3">
      <c r="A67" s="2" t="s">
        <v>821</v>
      </c>
      <c r="B67" s="4" t="s">
        <v>5</v>
      </c>
      <c r="C67" s="6">
        <v>-1300</v>
      </c>
    </row>
    <row r="68" spans="1:3">
      <c r="A68" s="2" t="s">
        <v>153</v>
      </c>
      <c r="B68" s="4">
        <v>0</v>
      </c>
      <c r="C68" s="6">
        <v>-3423</v>
      </c>
    </row>
    <row r="69" spans="1:3">
      <c r="A69" s="2" t="s">
        <v>154</v>
      </c>
      <c r="B69" s="6">
        <v>-40928</v>
      </c>
      <c r="C69" s="6">
        <v>-255989</v>
      </c>
    </row>
    <row r="70" spans="1:3">
      <c r="A70" s="2" t="s">
        <v>155</v>
      </c>
      <c r="B70" s="6">
        <v>12900</v>
      </c>
      <c r="C70" s="4" t="s">
        <v>5</v>
      </c>
    </row>
    <row r="71" spans="1:3">
      <c r="A71" s="2" t="s">
        <v>156</v>
      </c>
      <c r="B71" s="4">
        <v>0</v>
      </c>
      <c r="C71" s="4">
        <v>0</v>
      </c>
    </row>
    <row r="72" spans="1:3">
      <c r="A72" s="2" t="s">
        <v>157</v>
      </c>
      <c r="B72" s="6">
        <v>-28028</v>
      </c>
      <c r="C72" s="6">
        <v>-260712</v>
      </c>
    </row>
    <row r="73" spans="1:3">
      <c r="A73" s="3" t="s">
        <v>158</v>
      </c>
      <c r="B73" s="4" t="s">
        <v>5</v>
      </c>
      <c r="C73" s="4" t="s">
        <v>5</v>
      </c>
    </row>
    <row r="74" spans="1:3">
      <c r="A74" s="2" t="s">
        <v>159</v>
      </c>
      <c r="B74" s="4">
        <v>0</v>
      </c>
      <c r="C74" s="4">
        <v>0</v>
      </c>
    </row>
    <row r="75" spans="1:3" ht="30">
      <c r="A75" s="2" t="s">
        <v>160</v>
      </c>
      <c r="B75" s="4" t="s">
        <v>5</v>
      </c>
      <c r="C75" s="4">
        <v>0</v>
      </c>
    </row>
    <row r="76" spans="1:3">
      <c r="A76" s="2" t="s">
        <v>161</v>
      </c>
      <c r="B76" s="4" t="s">
        <v>5</v>
      </c>
      <c r="C76" s="4">
        <v>0</v>
      </c>
    </row>
    <row r="77" spans="1:3">
      <c r="A77" s="2" t="s">
        <v>162</v>
      </c>
      <c r="B77" s="4">
        <v>0</v>
      </c>
      <c r="C77" s="4">
        <v>0</v>
      </c>
    </row>
    <row r="78" spans="1:3" ht="30">
      <c r="A78" s="2" t="s">
        <v>163</v>
      </c>
      <c r="B78" s="4">
        <v>0</v>
      </c>
      <c r="C78" s="4">
        <v>0</v>
      </c>
    </row>
    <row r="79" spans="1:3">
      <c r="A79" s="2" t="s">
        <v>836</v>
      </c>
      <c r="B79" s="4" t="s">
        <v>5</v>
      </c>
      <c r="C79" s="6">
        <v>40000</v>
      </c>
    </row>
    <row r="80" spans="1:3">
      <c r="A80" s="2" t="s">
        <v>837</v>
      </c>
      <c r="B80" s="4" t="s">
        <v>5</v>
      </c>
      <c r="C80" s="4">
        <v>0</v>
      </c>
    </row>
    <row r="81" spans="1:3">
      <c r="A81" s="2" t="s">
        <v>804</v>
      </c>
      <c r="B81" s="4">
        <v>0</v>
      </c>
      <c r="C81" s="4">
        <v>0</v>
      </c>
    </row>
    <row r="82" spans="1:3">
      <c r="A82" s="2" t="s">
        <v>805</v>
      </c>
      <c r="B82" s="6">
        <v>97822</v>
      </c>
      <c r="C82" s="6">
        <v>303659</v>
      </c>
    </row>
    <row r="83" spans="1:3">
      <c r="A83" s="2" t="s">
        <v>164</v>
      </c>
      <c r="B83" s="4">
        <v>861</v>
      </c>
      <c r="C83" s="4">
        <v>-360</v>
      </c>
    </row>
    <row r="84" spans="1:3" ht="30">
      <c r="A84" s="2" t="s">
        <v>165</v>
      </c>
      <c r="B84" s="6">
        <v>98683</v>
      </c>
      <c r="C84" s="6">
        <v>343299</v>
      </c>
    </row>
    <row r="85" spans="1:3" ht="30">
      <c r="A85" s="2" t="s">
        <v>166</v>
      </c>
      <c r="B85" s="4">
        <v>0</v>
      </c>
      <c r="C85" s="4">
        <v>0</v>
      </c>
    </row>
    <row r="86" spans="1:3" ht="30">
      <c r="A86" s="2" t="s">
        <v>167</v>
      </c>
      <c r="B86" s="4">
        <v>-395</v>
      </c>
      <c r="C86" s="6">
        <v>-11268</v>
      </c>
    </row>
    <row r="87" spans="1:3" ht="30">
      <c r="A87" s="2" t="s">
        <v>168</v>
      </c>
      <c r="B87" s="6">
        <v>6467</v>
      </c>
      <c r="C87" s="6">
        <v>18020</v>
      </c>
    </row>
    <row r="88" spans="1:3" ht="30">
      <c r="A88" s="2" t="s">
        <v>169</v>
      </c>
      <c r="B88" s="6">
        <v>6072</v>
      </c>
      <c r="C88" s="6">
        <v>6752</v>
      </c>
    </row>
    <row r="89" spans="1:3">
      <c r="A89" s="2" t="s">
        <v>570</v>
      </c>
      <c r="B89" s="4" t="s">
        <v>5</v>
      </c>
      <c r="C89" s="4" t="s">
        <v>5</v>
      </c>
    </row>
    <row r="90" spans="1:3" ht="30">
      <c r="A90" s="3" t="s">
        <v>1075</v>
      </c>
      <c r="B90" s="4" t="s">
        <v>5</v>
      </c>
      <c r="C90" s="4" t="s">
        <v>5</v>
      </c>
    </row>
    <row r="91" spans="1:3" ht="30">
      <c r="A91" s="2" t="s">
        <v>814</v>
      </c>
      <c r="B91" s="6">
        <v>-10945</v>
      </c>
      <c r="C91" s="6">
        <v>21786</v>
      </c>
    </row>
    <row r="92" spans="1:3">
      <c r="A92" s="3" t="s">
        <v>152</v>
      </c>
      <c r="B92" s="4" t="s">
        <v>5</v>
      </c>
      <c r="C92" s="4" t="s">
        <v>5</v>
      </c>
    </row>
    <row r="93" spans="1:3">
      <c r="A93" s="2" t="s">
        <v>818</v>
      </c>
      <c r="B93" s="4" t="s">
        <v>5</v>
      </c>
      <c r="C93" s="6">
        <v>-40000</v>
      </c>
    </row>
    <row r="94" spans="1:3">
      <c r="A94" s="2" t="s">
        <v>789</v>
      </c>
      <c r="B94" s="4">
        <v>0</v>
      </c>
      <c r="C94" s="4">
        <v>0</v>
      </c>
    </row>
    <row r="95" spans="1:3">
      <c r="A95" s="2" t="s">
        <v>791</v>
      </c>
      <c r="B95" s="4">
        <v>0</v>
      </c>
      <c r="C95" s="4">
        <v>0</v>
      </c>
    </row>
    <row r="96" spans="1:3">
      <c r="A96" s="2" t="s">
        <v>821</v>
      </c>
      <c r="B96" s="4" t="s">
        <v>5</v>
      </c>
      <c r="C96" s="4">
        <v>0</v>
      </c>
    </row>
    <row r="97" spans="1:3">
      <c r="A97" s="2" t="s">
        <v>153</v>
      </c>
      <c r="B97" s="4">
        <v>-703</v>
      </c>
      <c r="C97" s="4">
        <v>0</v>
      </c>
    </row>
    <row r="98" spans="1:3">
      <c r="A98" s="2" t="s">
        <v>154</v>
      </c>
      <c r="B98" s="6">
        <v>-3759</v>
      </c>
      <c r="C98" s="6">
        <v>-8737</v>
      </c>
    </row>
    <row r="99" spans="1:3">
      <c r="A99" s="2" t="s">
        <v>155</v>
      </c>
      <c r="B99" s="4">
        <v>0</v>
      </c>
      <c r="C99" s="4" t="s">
        <v>5</v>
      </c>
    </row>
    <row r="100" spans="1:3">
      <c r="A100" s="2" t="s">
        <v>156</v>
      </c>
      <c r="B100" s="4">
        <v>395</v>
      </c>
      <c r="C100" s="4">
        <v>-224</v>
      </c>
    </row>
    <row r="101" spans="1:3">
      <c r="A101" s="2" t="s">
        <v>157</v>
      </c>
      <c r="B101" s="6">
        <v>-4067</v>
      </c>
      <c r="C101" s="6">
        <v>-48961</v>
      </c>
    </row>
    <row r="102" spans="1:3">
      <c r="A102" s="3" t="s">
        <v>158</v>
      </c>
      <c r="B102" s="4" t="s">
        <v>5</v>
      </c>
      <c r="C102" s="4" t="s">
        <v>5</v>
      </c>
    </row>
    <row r="103" spans="1:3">
      <c r="A103" s="2" t="s">
        <v>159</v>
      </c>
      <c r="B103" s="6">
        <v>-3079</v>
      </c>
      <c r="C103" s="6">
        <v>-27283</v>
      </c>
    </row>
    <row r="104" spans="1:3" ht="30">
      <c r="A104" s="2" t="s">
        <v>160</v>
      </c>
      <c r="B104" s="4" t="s">
        <v>5</v>
      </c>
      <c r="C104" s="4">
        <v>0</v>
      </c>
    </row>
    <row r="105" spans="1:3">
      <c r="A105" s="2" t="s">
        <v>161</v>
      </c>
      <c r="B105" s="4" t="s">
        <v>5</v>
      </c>
      <c r="C105" s="4">
        <v>0</v>
      </c>
    </row>
    <row r="106" spans="1:3">
      <c r="A106" s="2" t="s">
        <v>162</v>
      </c>
      <c r="B106" s="4">
        <v>0</v>
      </c>
      <c r="C106" s="4">
        <v>0</v>
      </c>
    </row>
    <row r="107" spans="1:3" ht="30">
      <c r="A107" s="2" t="s">
        <v>163</v>
      </c>
      <c r="B107" s="6">
        <v>-1135</v>
      </c>
      <c r="C107" s="6">
        <v>-1946</v>
      </c>
    </row>
    <row r="108" spans="1:3">
      <c r="A108" s="2" t="s">
        <v>836</v>
      </c>
      <c r="B108" s="4" t="s">
        <v>5</v>
      </c>
      <c r="C108" s="4">
        <v>0</v>
      </c>
    </row>
    <row r="109" spans="1:3">
      <c r="A109" s="2" t="s">
        <v>837</v>
      </c>
      <c r="B109" s="4" t="s">
        <v>5</v>
      </c>
      <c r="C109" s="6">
        <v>1300</v>
      </c>
    </row>
    <row r="110" spans="1:3">
      <c r="A110" s="2" t="s">
        <v>804</v>
      </c>
      <c r="B110" s="6">
        <v>-48000</v>
      </c>
      <c r="C110" s="6">
        <v>-10000</v>
      </c>
    </row>
    <row r="111" spans="1:3">
      <c r="A111" s="2" t="s">
        <v>805</v>
      </c>
      <c r="B111" s="6">
        <v>43544</v>
      </c>
      <c r="C111" s="6">
        <v>15176</v>
      </c>
    </row>
    <row r="112" spans="1:3">
      <c r="A112" s="2" t="s">
        <v>164</v>
      </c>
      <c r="B112" s="4">
        <v>-697</v>
      </c>
      <c r="C112" s="4">
        <v>0</v>
      </c>
    </row>
    <row r="113" spans="1:3" ht="30">
      <c r="A113" s="2" t="s">
        <v>165</v>
      </c>
      <c r="B113" s="6">
        <v>-9367</v>
      </c>
      <c r="C113" s="6">
        <v>-22753</v>
      </c>
    </row>
    <row r="114" spans="1:3" ht="30">
      <c r="A114" s="2" t="s">
        <v>166</v>
      </c>
      <c r="B114" s="4">
        <v>-706</v>
      </c>
      <c r="C114" s="4">
        <v>318</v>
      </c>
    </row>
    <row r="115" spans="1:3" ht="30">
      <c r="A115" s="2" t="s">
        <v>167</v>
      </c>
      <c r="B115" s="6">
        <v>-25085</v>
      </c>
      <c r="C115" s="6">
        <v>-49610</v>
      </c>
    </row>
    <row r="116" spans="1:3" ht="30">
      <c r="A116" s="2" t="s">
        <v>168</v>
      </c>
      <c r="B116" s="6">
        <v>138705</v>
      </c>
      <c r="C116" s="6">
        <v>193210</v>
      </c>
    </row>
    <row r="117" spans="1:3" ht="30">
      <c r="A117" s="2" t="s">
        <v>169</v>
      </c>
      <c r="B117" s="6">
        <v>113620</v>
      </c>
      <c r="C117" s="6">
        <v>143600</v>
      </c>
    </row>
    <row r="118" spans="1:3">
      <c r="A118" s="2" t="s">
        <v>571</v>
      </c>
      <c r="B118" s="4" t="s">
        <v>5</v>
      </c>
      <c r="C118" s="4" t="s">
        <v>5</v>
      </c>
    </row>
    <row r="119" spans="1:3" ht="30">
      <c r="A119" s="3" t="s">
        <v>1075</v>
      </c>
      <c r="B119" s="4" t="s">
        <v>5</v>
      </c>
      <c r="C119" s="4" t="s">
        <v>5</v>
      </c>
    </row>
    <row r="120" spans="1:3" ht="30">
      <c r="A120" s="2" t="s">
        <v>814</v>
      </c>
      <c r="B120" s="4">
        <v>0</v>
      </c>
      <c r="C120" s="4">
        <v>0</v>
      </c>
    </row>
    <row r="121" spans="1:3">
      <c r="A121" s="3" t="s">
        <v>152</v>
      </c>
      <c r="B121" s="4" t="s">
        <v>5</v>
      </c>
      <c r="C121" s="4" t="s">
        <v>5</v>
      </c>
    </row>
    <row r="122" spans="1:3">
      <c r="A122" s="2" t="s">
        <v>818</v>
      </c>
      <c r="B122" s="4" t="s">
        <v>5</v>
      </c>
      <c r="C122" s="6">
        <v>40000</v>
      </c>
    </row>
    <row r="123" spans="1:3">
      <c r="A123" s="2" t="s">
        <v>789</v>
      </c>
      <c r="B123" s="6">
        <v>141366</v>
      </c>
      <c r="C123" s="6">
        <v>318835</v>
      </c>
    </row>
    <row r="124" spans="1:3">
      <c r="A124" s="2" t="s">
        <v>791</v>
      </c>
      <c r="B124" s="6">
        <v>-48000</v>
      </c>
      <c r="C124" s="6">
        <v>-10000</v>
      </c>
    </row>
    <row r="125" spans="1:3">
      <c r="A125" s="2" t="s">
        <v>821</v>
      </c>
      <c r="B125" s="4" t="s">
        <v>5</v>
      </c>
      <c r="C125" s="6">
        <v>1300</v>
      </c>
    </row>
    <row r="126" spans="1:3">
      <c r="A126" s="2" t="s">
        <v>153</v>
      </c>
      <c r="B126" s="4">
        <v>0</v>
      </c>
      <c r="C126" s="4">
        <v>0</v>
      </c>
    </row>
    <row r="127" spans="1:3">
      <c r="A127" s="2" t="s">
        <v>154</v>
      </c>
      <c r="B127" s="4">
        <v>0</v>
      </c>
      <c r="C127" s="4">
        <v>0</v>
      </c>
    </row>
    <row r="128" spans="1:3">
      <c r="A128" s="2" t="s">
        <v>155</v>
      </c>
      <c r="B128" s="4">
        <v>0</v>
      </c>
      <c r="C128" s="4" t="s">
        <v>5</v>
      </c>
    </row>
    <row r="129" spans="1:3">
      <c r="A129" s="2" t="s">
        <v>156</v>
      </c>
      <c r="B129" s="4">
        <v>0</v>
      </c>
      <c r="C129" s="4">
        <v>0</v>
      </c>
    </row>
    <row r="130" spans="1:3">
      <c r="A130" s="2" t="s">
        <v>157</v>
      </c>
      <c r="B130" s="6">
        <v>93366</v>
      </c>
      <c r="C130" s="6">
        <v>350135</v>
      </c>
    </row>
    <row r="131" spans="1:3">
      <c r="A131" s="3" t="s">
        <v>158</v>
      </c>
      <c r="B131" s="4" t="s">
        <v>5</v>
      </c>
      <c r="C131" s="4" t="s">
        <v>5</v>
      </c>
    </row>
    <row r="132" spans="1:3">
      <c r="A132" s="2" t="s">
        <v>159</v>
      </c>
      <c r="B132" s="4">
        <v>0</v>
      </c>
      <c r="C132" s="4">
        <v>0</v>
      </c>
    </row>
    <row r="133" spans="1:3" ht="30">
      <c r="A133" s="2" t="s">
        <v>160</v>
      </c>
      <c r="B133" s="4" t="s">
        <v>5</v>
      </c>
      <c r="C133" s="4">
        <v>0</v>
      </c>
    </row>
    <row r="134" spans="1:3">
      <c r="A134" s="2" t="s">
        <v>161</v>
      </c>
      <c r="B134" s="4" t="s">
        <v>5</v>
      </c>
      <c r="C134" s="4">
        <v>0</v>
      </c>
    </row>
    <row r="135" spans="1:3">
      <c r="A135" s="2" t="s">
        <v>162</v>
      </c>
      <c r="B135" s="4">
        <v>0</v>
      </c>
      <c r="C135" s="4">
        <v>0</v>
      </c>
    </row>
    <row r="136" spans="1:3" ht="30">
      <c r="A136" s="2" t="s">
        <v>163</v>
      </c>
      <c r="B136" s="4">
        <v>0</v>
      </c>
      <c r="C136" s="4">
        <v>0</v>
      </c>
    </row>
    <row r="137" spans="1:3">
      <c r="A137" s="2" t="s">
        <v>836</v>
      </c>
      <c r="B137" s="4" t="s">
        <v>5</v>
      </c>
      <c r="C137" s="6">
        <v>-40000</v>
      </c>
    </row>
    <row r="138" spans="1:3">
      <c r="A138" s="2" t="s">
        <v>837</v>
      </c>
      <c r="B138" s="4" t="s">
        <v>5</v>
      </c>
      <c r="C138" s="6">
        <v>-1300</v>
      </c>
    </row>
    <row r="139" spans="1:3">
      <c r="A139" s="2" t="s">
        <v>804</v>
      </c>
      <c r="B139" s="6">
        <v>48000</v>
      </c>
      <c r="C139" s="6">
        <v>10000</v>
      </c>
    </row>
    <row r="140" spans="1:3">
      <c r="A140" s="2" t="s">
        <v>805</v>
      </c>
      <c r="B140" s="6">
        <v>-141366</v>
      </c>
      <c r="C140" s="6">
        <v>-318835</v>
      </c>
    </row>
    <row r="141" spans="1:3">
      <c r="A141" s="2" t="s">
        <v>164</v>
      </c>
      <c r="B141" s="4">
        <v>0</v>
      </c>
      <c r="C141" s="4">
        <v>0</v>
      </c>
    </row>
    <row r="142" spans="1:3" ht="30">
      <c r="A142" s="2" t="s">
        <v>165</v>
      </c>
      <c r="B142" s="6">
        <v>-93366</v>
      </c>
      <c r="C142" s="6">
        <v>-350135</v>
      </c>
    </row>
    <row r="143" spans="1:3" ht="30">
      <c r="A143" s="2" t="s">
        <v>166</v>
      </c>
      <c r="B143" s="4">
        <v>0</v>
      </c>
      <c r="C143" s="4">
        <v>0</v>
      </c>
    </row>
    <row r="144" spans="1:3" ht="30">
      <c r="A144" s="2" t="s">
        <v>167</v>
      </c>
      <c r="B144" s="4">
        <v>0</v>
      </c>
      <c r="C144" s="4">
        <v>0</v>
      </c>
    </row>
    <row r="145" spans="1:3" ht="30">
      <c r="A145" s="2" t="s">
        <v>168</v>
      </c>
      <c r="B145" s="4">
        <v>0</v>
      </c>
      <c r="C145" s="4">
        <v>0</v>
      </c>
    </row>
    <row r="146" spans="1:3" ht="30">
      <c r="A146" s="2" t="s">
        <v>169</v>
      </c>
      <c r="B146" s="8">
        <v>0</v>
      </c>
      <c r="C146" s="8">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1077</v>
      </c>
      <c r="B1" s="1" t="s">
        <v>974</v>
      </c>
    </row>
    <row r="2" spans="1:2">
      <c r="A2" s="1" t="s">
        <v>970</v>
      </c>
      <c r="B2" s="1" t="s">
        <v>889</v>
      </c>
    </row>
    <row r="3" spans="1:2">
      <c r="A3" s="3" t="s">
        <v>1078</v>
      </c>
      <c r="B3" s="4" t="s">
        <v>5</v>
      </c>
    </row>
    <row r="4" spans="1:2" ht="30">
      <c r="A4" s="2" t="s">
        <v>894</v>
      </c>
      <c r="B4" s="8">
        <v>400</v>
      </c>
    </row>
    <row r="5" spans="1:2" ht="45">
      <c r="A5" s="2" t="s">
        <v>1079</v>
      </c>
      <c r="B5" s="183">
        <v>0.1</v>
      </c>
    </row>
    <row r="6" spans="1:2">
      <c r="A6" s="2" t="s">
        <v>1080</v>
      </c>
      <c r="B6" s="4" t="s">
        <v>5</v>
      </c>
    </row>
    <row r="7" spans="1:2">
      <c r="A7" s="3" t="s">
        <v>1078</v>
      </c>
      <c r="B7" s="4" t="s">
        <v>5</v>
      </c>
    </row>
    <row r="8" spans="1:2" ht="30">
      <c r="A8" s="2" t="s">
        <v>894</v>
      </c>
      <c r="B8" s="4">
        <v>250</v>
      </c>
    </row>
    <row r="9" spans="1:2" ht="30">
      <c r="A9" s="2" t="s">
        <v>1081</v>
      </c>
      <c r="B9" s="4" t="s">
        <v>5</v>
      </c>
    </row>
    <row r="10" spans="1:2">
      <c r="A10" s="3" t="s">
        <v>1078</v>
      </c>
      <c r="B10" s="4" t="s">
        <v>5</v>
      </c>
    </row>
    <row r="11" spans="1:2" ht="30">
      <c r="A11" s="2" t="s">
        <v>894</v>
      </c>
      <c r="B11" s="8">
        <v>150</v>
      </c>
    </row>
    <row r="12" spans="1:2">
      <c r="A12" s="2" t="s">
        <v>1082</v>
      </c>
      <c r="B12" s="4" t="s">
        <v>5</v>
      </c>
    </row>
    <row r="13" spans="1:2">
      <c r="A13" s="3" t="s">
        <v>1078</v>
      </c>
      <c r="B13" s="4" t="s">
        <v>5</v>
      </c>
    </row>
    <row r="14" spans="1:2">
      <c r="A14" s="2" t="s">
        <v>1083</v>
      </c>
      <c r="B14" s="4" t="s">
        <v>108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142</v>
      </c>
      <c r="B1" s="7" t="s">
        <v>1</v>
      </c>
      <c r="C1" s="7"/>
    </row>
    <row r="2" spans="1:3" ht="30">
      <c r="A2" s="1" t="s">
        <v>25</v>
      </c>
      <c r="B2" s="1" t="s">
        <v>2</v>
      </c>
      <c r="C2" s="1" t="s">
        <v>75</v>
      </c>
    </row>
    <row r="3" spans="1:3">
      <c r="A3" s="3" t="s">
        <v>143</v>
      </c>
      <c r="B3" s="4" t="s">
        <v>5</v>
      </c>
      <c r="C3" s="4" t="s">
        <v>5</v>
      </c>
    </row>
    <row r="4" spans="1:3">
      <c r="A4" s="2" t="s">
        <v>93</v>
      </c>
      <c r="B4" s="8">
        <v>-169849</v>
      </c>
      <c r="C4" s="8">
        <v>-108842</v>
      </c>
    </row>
    <row r="5" spans="1:3" ht="30">
      <c r="A5" s="3" t="s">
        <v>144</v>
      </c>
      <c r="B5" s="4" t="s">
        <v>5</v>
      </c>
      <c r="C5" s="4" t="s">
        <v>5</v>
      </c>
    </row>
    <row r="6" spans="1:3" ht="30">
      <c r="A6" s="2" t="s">
        <v>84</v>
      </c>
      <c r="B6" s="6">
        <v>50685</v>
      </c>
      <c r="C6" s="6">
        <v>49399</v>
      </c>
    </row>
    <row r="7" spans="1:3">
      <c r="A7" s="2" t="s">
        <v>145</v>
      </c>
      <c r="B7" s="6">
        <v>-14712</v>
      </c>
      <c r="C7" s="6">
        <v>-29496</v>
      </c>
    </row>
    <row r="8" spans="1:3">
      <c r="A8" s="2" t="s">
        <v>146</v>
      </c>
      <c r="B8" s="6">
        <v>36863</v>
      </c>
      <c r="C8" s="6">
        <v>47958</v>
      </c>
    </row>
    <row r="9" spans="1:3">
      <c r="A9" s="2" t="s">
        <v>147</v>
      </c>
      <c r="B9" s="4">
        <v>719</v>
      </c>
      <c r="C9" s="6">
        <v>3499</v>
      </c>
    </row>
    <row r="10" spans="1:3">
      <c r="A10" s="2" t="s">
        <v>120</v>
      </c>
      <c r="B10" s="6">
        <v>2288</v>
      </c>
      <c r="C10" s="4">
        <v>794</v>
      </c>
    </row>
    <row r="11" spans="1:3">
      <c r="A11" s="2" t="s">
        <v>148</v>
      </c>
      <c r="B11" s="6">
        <v>3275</v>
      </c>
      <c r="C11" s="6">
        <v>6356</v>
      </c>
    </row>
    <row r="12" spans="1:3">
      <c r="A12" s="2" t="s">
        <v>149</v>
      </c>
      <c r="B12" s="6">
        <v>4396</v>
      </c>
      <c r="C12" s="4">
        <v>-846</v>
      </c>
    </row>
    <row r="13" spans="1:3" ht="30">
      <c r="A13" s="2" t="s">
        <v>150</v>
      </c>
      <c r="B13" s="6">
        <v>-31913</v>
      </c>
      <c r="C13" s="6">
        <v>-42863</v>
      </c>
    </row>
    <row r="14" spans="1:3">
      <c r="A14" s="2" t="s">
        <v>151</v>
      </c>
      <c r="B14" s="6">
        <v>-118248</v>
      </c>
      <c r="C14" s="6">
        <v>-74041</v>
      </c>
    </row>
    <row r="15" spans="1:3">
      <c r="A15" s="3" t="s">
        <v>152</v>
      </c>
      <c r="B15" s="4" t="s">
        <v>5</v>
      </c>
      <c r="C15" s="4" t="s">
        <v>5</v>
      </c>
    </row>
    <row r="16" spans="1:3">
      <c r="A16" s="2" t="s">
        <v>153</v>
      </c>
      <c r="B16" s="4">
        <v>-703</v>
      </c>
      <c r="C16" s="6">
        <v>-3423</v>
      </c>
    </row>
    <row r="17" spans="1:3">
      <c r="A17" s="2" t="s">
        <v>154</v>
      </c>
      <c r="B17" s="6">
        <v>-44687</v>
      </c>
      <c r="C17" s="6">
        <v>-264726</v>
      </c>
    </row>
    <row r="18" spans="1:3">
      <c r="A18" s="2" t="s">
        <v>155</v>
      </c>
      <c r="B18" s="6">
        <v>12900</v>
      </c>
      <c r="C18" s="4">
        <v>0</v>
      </c>
    </row>
    <row r="19" spans="1:3">
      <c r="A19" s="2" t="s">
        <v>156</v>
      </c>
      <c r="B19" s="4">
        <v>395</v>
      </c>
      <c r="C19" s="4">
        <v>-224</v>
      </c>
    </row>
    <row r="20" spans="1:3">
      <c r="A20" s="2" t="s">
        <v>157</v>
      </c>
      <c r="B20" s="6">
        <v>-32095</v>
      </c>
      <c r="C20" s="6">
        <v>-268373</v>
      </c>
    </row>
    <row r="21" spans="1:3">
      <c r="A21" s="3" t="s">
        <v>158</v>
      </c>
      <c r="B21" s="4" t="s">
        <v>5</v>
      </c>
      <c r="C21" s="4" t="s">
        <v>5</v>
      </c>
    </row>
    <row r="22" spans="1:3">
      <c r="A22" s="2" t="s">
        <v>159</v>
      </c>
      <c r="B22" s="6">
        <v>-3079</v>
      </c>
      <c r="C22" s="6">
        <v>-27283</v>
      </c>
    </row>
    <row r="23" spans="1:3" ht="30">
      <c r="A23" s="2" t="s">
        <v>160</v>
      </c>
      <c r="B23" s="4">
        <v>0</v>
      </c>
      <c r="C23" s="6">
        <v>248150</v>
      </c>
    </row>
    <row r="24" spans="1:3">
      <c r="A24" s="2" t="s">
        <v>161</v>
      </c>
      <c r="B24" s="4">
        <v>0</v>
      </c>
      <c r="C24" s="6">
        <v>165600</v>
      </c>
    </row>
    <row r="25" spans="1:3">
      <c r="A25" s="2" t="s">
        <v>162</v>
      </c>
      <c r="B25" s="6">
        <v>-2846</v>
      </c>
      <c r="C25" s="6">
        <v>-5693</v>
      </c>
    </row>
    <row r="26" spans="1:3" ht="30">
      <c r="A26" s="2" t="s">
        <v>163</v>
      </c>
      <c r="B26" s="6">
        <v>-1135</v>
      </c>
      <c r="C26" s="6">
        <v>-1946</v>
      </c>
    </row>
    <row r="27" spans="1:3">
      <c r="A27" s="2" t="s">
        <v>164</v>
      </c>
      <c r="B27" s="4">
        <v>164</v>
      </c>
      <c r="C27" s="4">
        <v>-360</v>
      </c>
    </row>
    <row r="28" spans="1:3" ht="30">
      <c r="A28" s="2" t="s">
        <v>165</v>
      </c>
      <c r="B28" s="6">
        <v>-6896</v>
      </c>
      <c r="C28" s="6">
        <v>378468</v>
      </c>
    </row>
    <row r="29" spans="1:3" ht="30">
      <c r="A29" s="2" t="s">
        <v>166</v>
      </c>
      <c r="B29" s="4">
        <v>-706</v>
      </c>
      <c r="C29" s="4">
        <v>318</v>
      </c>
    </row>
    <row r="30" spans="1:3" ht="30">
      <c r="A30" s="2" t="s">
        <v>167</v>
      </c>
      <c r="B30" s="6">
        <v>-157945</v>
      </c>
      <c r="C30" s="6">
        <v>36372</v>
      </c>
    </row>
    <row r="31" spans="1:3" ht="30">
      <c r="A31" s="2" t="s">
        <v>168</v>
      </c>
      <c r="B31" s="6">
        <v>314317</v>
      </c>
      <c r="C31" s="6">
        <v>227790</v>
      </c>
    </row>
    <row r="32" spans="1:3" ht="30">
      <c r="A32" s="2" t="s">
        <v>169</v>
      </c>
      <c r="B32" s="6">
        <v>156372</v>
      </c>
      <c r="C32" s="6">
        <v>264162</v>
      </c>
    </row>
    <row r="33" spans="1:3" ht="30">
      <c r="A33" s="3" t="s">
        <v>170</v>
      </c>
      <c r="B33" s="4" t="s">
        <v>5</v>
      </c>
      <c r="C33" s="4" t="s">
        <v>5</v>
      </c>
    </row>
    <row r="34" spans="1:3">
      <c r="A34" s="2" t="s">
        <v>171</v>
      </c>
      <c r="B34" s="8">
        <v>-15400</v>
      </c>
      <c r="C34" s="8">
        <v>-1088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27.85546875" bestFit="1" customWidth="1"/>
    <col min="2" max="2" width="12.7109375" customWidth="1"/>
    <col min="3" max="3" width="36.5703125" bestFit="1" customWidth="1"/>
  </cols>
  <sheetData>
    <row r="1" spans="1:3" ht="15" customHeight="1">
      <c r="A1" s="7" t="s">
        <v>172</v>
      </c>
      <c r="B1" s="7" t="s">
        <v>1</v>
      </c>
      <c r="C1" s="7"/>
    </row>
    <row r="2" spans="1:3" ht="15" customHeight="1">
      <c r="A2" s="7"/>
      <c r="B2" s="7" t="s">
        <v>2</v>
      </c>
      <c r="C2" s="7"/>
    </row>
    <row r="3" spans="1:3" ht="15" customHeight="1">
      <c r="A3" s="3" t="s">
        <v>173</v>
      </c>
      <c r="B3" s="15" t="s">
        <v>5</v>
      </c>
      <c r="C3" s="15"/>
    </row>
    <row r="4" spans="1:3" ht="15" customHeight="1">
      <c r="A4" s="16" t="s">
        <v>172</v>
      </c>
      <c r="B4" s="15" t="s">
        <v>5</v>
      </c>
      <c r="C4" s="15"/>
    </row>
    <row r="5" spans="1:3">
      <c r="A5" s="16"/>
      <c r="B5" s="17" t="s">
        <v>172</v>
      </c>
      <c r="C5" s="17"/>
    </row>
    <row r="6" spans="1:3">
      <c r="A6" s="16"/>
      <c r="B6" s="18" t="s">
        <v>174</v>
      </c>
      <c r="C6" s="18"/>
    </row>
    <row r="7" spans="1:3" ht="267.75" customHeight="1">
      <c r="A7" s="16"/>
      <c r="B7" s="18" t="s">
        <v>175</v>
      </c>
      <c r="C7" s="18"/>
    </row>
    <row r="8" spans="1:3">
      <c r="A8" s="16"/>
      <c r="B8" s="15"/>
      <c r="C8" s="15"/>
    </row>
    <row r="9" spans="1:3" ht="127.5" customHeight="1">
      <c r="A9" s="16"/>
      <c r="B9" s="18" t="s">
        <v>176</v>
      </c>
      <c r="C9" s="18"/>
    </row>
    <row r="10" spans="1:3">
      <c r="A10" s="16"/>
      <c r="B10" s="15"/>
      <c r="C10" s="15"/>
    </row>
    <row r="11" spans="1:3" ht="76.5" customHeight="1">
      <c r="A11" s="16"/>
      <c r="B11" s="18" t="s">
        <v>177</v>
      </c>
      <c r="C11" s="18"/>
    </row>
    <row r="12" spans="1:3">
      <c r="A12" s="16"/>
      <c r="B12" s="15"/>
      <c r="C12" s="15"/>
    </row>
    <row r="13" spans="1:3">
      <c r="A13" s="16"/>
      <c r="B13" s="19" t="s">
        <v>178</v>
      </c>
      <c r="C13" s="19"/>
    </row>
    <row r="14" spans="1:3">
      <c r="A14" s="16"/>
      <c r="B14" s="15"/>
      <c r="C14" s="15"/>
    </row>
    <row r="15" spans="1:3" ht="242.25" customHeight="1">
      <c r="A15" s="16"/>
      <c r="B15" s="18" t="s">
        <v>179</v>
      </c>
      <c r="C15" s="18"/>
    </row>
    <row r="16" spans="1:3">
      <c r="A16" s="16"/>
      <c r="B16" s="15"/>
      <c r="C16" s="15"/>
    </row>
    <row r="17" spans="1:3">
      <c r="A17" s="16"/>
      <c r="B17" s="19" t="s">
        <v>180</v>
      </c>
      <c r="C17" s="19"/>
    </row>
    <row r="18" spans="1:3">
      <c r="A18" s="16"/>
      <c r="B18" s="15"/>
      <c r="C18" s="15"/>
    </row>
    <row r="19" spans="1:3" ht="63.75" customHeight="1">
      <c r="A19" s="16"/>
      <c r="B19" s="18" t="s">
        <v>181</v>
      </c>
      <c r="C19" s="18"/>
    </row>
    <row r="20" spans="1:3">
      <c r="A20" s="16"/>
      <c r="B20" s="15"/>
      <c r="C20" s="15"/>
    </row>
    <row r="21" spans="1:3">
      <c r="A21" s="16"/>
      <c r="B21" s="20" t="s">
        <v>182</v>
      </c>
      <c r="C21" s="20"/>
    </row>
    <row r="22" spans="1:3">
      <c r="A22" s="16"/>
      <c r="B22" s="15"/>
      <c r="C22" s="15"/>
    </row>
    <row r="23" spans="1:3" ht="102" customHeight="1">
      <c r="A23" s="16"/>
      <c r="B23" s="18" t="s">
        <v>183</v>
      </c>
      <c r="C23" s="18"/>
    </row>
    <row r="24" spans="1:3">
      <c r="A24" s="16"/>
      <c r="B24" s="15"/>
      <c r="C24" s="15"/>
    </row>
    <row r="25" spans="1:3">
      <c r="A25" s="16"/>
      <c r="B25" s="21" t="s">
        <v>184</v>
      </c>
      <c r="C25" s="21"/>
    </row>
    <row r="26" spans="1:3" ht="25.5" customHeight="1">
      <c r="A26" s="16"/>
      <c r="B26" s="21" t="s">
        <v>185</v>
      </c>
      <c r="C26" s="21"/>
    </row>
    <row r="27" spans="1:3">
      <c r="A27" s="16"/>
      <c r="B27" s="21" t="s">
        <v>186</v>
      </c>
      <c r="C27" s="21"/>
    </row>
    <row r="28" spans="1:3" ht="25.5" customHeight="1">
      <c r="A28" s="16"/>
      <c r="B28" s="21" t="s">
        <v>187</v>
      </c>
      <c r="C28" s="21"/>
    </row>
    <row r="29" spans="1:3" ht="25.5" customHeight="1">
      <c r="A29" s="16"/>
      <c r="B29" s="21" t="s">
        <v>188</v>
      </c>
      <c r="C29" s="21"/>
    </row>
    <row r="30" spans="1:3">
      <c r="A30" s="16"/>
      <c r="B30" s="15"/>
      <c r="C30" s="15"/>
    </row>
    <row r="31" spans="1:3">
      <c r="A31" s="16"/>
      <c r="B31" s="18" t="s">
        <v>174</v>
      </c>
      <c r="C31" s="18"/>
    </row>
    <row r="32" spans="1:3" ht="140.25" customHeight="1">
      <c r="A32" s="16"/>
      <c r="B32" s="18" t="s">
        <v>189</v>
      </c>
      <c r="C32" s="18"/>
    </row>
    <row r="33" spans="1:3">
      <c r="A33" s="16"/>
      <c r="B33" s="18"/>
      <c r="C33" s="18"/>
    </row>
    <row r="34" spans="1:3">
      <c r="A34" s="16"/>
      <c r="B34" s="11"/>
      <c r="C34" s="11"/>
    </row>
    <row r="35" spans="1:3" ht="25.5">
      <c r="A35" s="16"/>
      <c r="B35" s="12">
        <v>1</v>
      </c>
      <c r="C35" s="13" t="s">
        <v>190</v>
      </c>
    </row>
    <row r="36" spans="1:3">
      <c r="A36" s="16"/>
      <c r="B36" s="11"/>
      <c r="C36" s="11"/>
    </row>
    <row r="37" spans="1:3" ht="89.25">
      <c r="A37" s="16"/>
      <c r="B37" s="12">
        <v>2</v>
      </c>
      <c r="C37" s="13" t="s">
        <v>191</v>
      </c>
    </row>
    <row r="38" spans="1:3">
      <c r="A38" s="16"/>
      <c r="B38" s="11"/>
      <c r="C38" s="11"/>
    </row>
    <row r="39" spans="1:3" ht="76.5">
      <c r="A39" s="16"/>
      <c r="B39" s="14" t="s">
        <v>192</v>
      </c>
      <c r="C39" s="13" t="s">
        <v>193</v>
      </c>
    </row>
    <row r="40" spans="1:3">
      <c r="A40" s="16"/>
      <c r="B40" s="11"/>
      <c r="C40" s="11"/>
    </row>
    <row r="41" spans="1:3" ht="25.5">
      <c r="A41" s="16"/>
      <c r="B41" s="14" t="s">
        <v>194</v>
      </c>
      <c r="C41" s="13" t="s">
        <v>195</v>
      </c>
    </row>
    <row r="42" spans="1:3">
      <c r="A42" s="16"/>
      <c r="B42" s="15"/>
      <c r="C42" s="15"/>
    </row>
    <row r="43" spans="1:3" ht="51" customHeight="1">
      <c r="A43" s="16"/>
      <c r="B43" s="18" t="s">
        <v>196</v>
      </c>
      <c r="C43" s="18"/>
    </row>
    <row r="44" spans="1:3">
      <c r="A44" s="16"/>
      <c r="B44" s="15"/>
      <c r="C44" s="15"/>
    </row>
    <row r="45" spans="1:3" ht="408" customHeight="1">
      <c r="A45" s="16"/>
      <c r="B45" s="18" t="s">
        <v>197</v>
      </c>
      <c r="C45" s="18"/>
    </row>
  </sheetData>
  <mergeCells count="39">
    <mergeCell ref="B33:C33"/>
    <mergeCell ref="B42:C42"/>
    <mergeCell ref="B43:C43"/>
    <mergeCell ref="B44:C44"/>
    <mergeCell ref="B45:C45"/>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7109375" bestFit="1" customWidth="1"/>
    <col min="2" max="2" width="36.5703125" bestFit="1" customWidth="1"/>
  </cols>
  <sheetData>
    <row r="1" spans="1:2">
      <c r="A1" s="7" t="s">
        <v>198</v>
      </c>
      <c r="B1" s="1" t="s">
        <v>1</v>
      </c>
    </row>
    <row r="2" spans="1:2">
      <c r="A2" s="7"/>
      <c r="B2" s="1" t="s">
        <v>2</v>
      </c>
    </row>
    <row r="3" spans="1:2">
      <c r="A3" s="3" t="s">
        <v>199</v>
      </c>
      <c r="B3" s="4" t="s">
        <v>5</v>
      </c>
    </row>
    <row r="4" spans="1:2">
      <c r="A4" s="16" t="s">
        <v>198</v>
      </c>
      <c r="B4" s="4" t="s">
        <v>5</v>
      </c>
    </row>
    <row r="5" spans="1:2">
      <c r="A5" s="16"/>
      <c r="B5" s="22" t="s">
        <v>200</v>
      </c>
    </row>
    <row r="6" spans="1:2" ht="230.25">
      <c r="A6" s="16"/>
      <c r="B6" s="23" t="s">
        <v>201</v>
      </c>
    </row>
    <row r="7" spans="1:2" ht="217.5">
      <c r="A7" s="16"/>
      <c r="B7" s="23" t="s">
        <v>202</v>
      </c>
    </row>
    <row r="8" spans="1:2" ht="294">
      <c r="A8" s="16"/>
      <c r="B8" s="23" t="s">
        <v>203</v>
      </c>
    </row>
    <row r="9" spans="1:2" ht="77.25">
      <c r="A9" s="16"/>
      <c r="B9" s="23" t="s">
        <v>20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4"/>
  <sheetViews>
    <sheetView showGridLines="0" workbookViewId="0"/>
  </sheetViews>
  <sheetFormatPr defaultRowHeight="15"/>
  <cols>
    <col min="1" max="1" width="27.7109375" bestFit="1" customWidth="1"/>
    <col min="2" max="3" width="36.5703125" bestFit="1" customWidth="1"/>
    <col min="4" max="4" width="10.85546875" customWidth="1"/>
    <col min="5" max="5" width="2.7109375" customWidth="1"/>
    <col min="6" max="6" width="15.7109375" customWidth="1"/>
    <col min="7" max="7" width="3.28515625" customWidth="1"/>
    <col min="8" max="8" width="12.28515625" customWidth="1"/>
    <col min="9" max="9" width="2.85546875" customWidth="1"/>
    <col min="10" max="10" width="15.7109375" customWidth="1"/>
    <col min="11" max="11" width="4.42578125" customWidth="1"/>
    <col min="12" max="12" width="16.28515625" customWidth="1"/>
    <col min="13" max="13" width="3.85546875" customWidth="1"/>
    <col min="14" max="14" width="15.7109375" customWidth="1"/>
    <col min="15" max="15" width="3.140625" customWidth="1"/>
    <col min="16" max="16" width="9.85546875" customWidth="1"/>
    <col min="17" max="17" width="2.7109375" customWidth="1"/>
    <col min="18" max="18" width="15.7109375" customWidth="1"/>
    <col min="19" max="19" width="3.5703125" customWidth="1"/>
    <col min="20" max="20" width="12.7109375" customWidth="1"/>
    <col min="21" max="21" width="3.140625" customWidth="1"/>
    <col min="22" max="22" width="15.7109375" customWidth="1"/>
    <col min="23" max="23" width="3.140625" customWidth="1"/>
    <col min="24" max="24" width="10.85546875" customWidth="1"/>
    <col min="25" max="25" width="2.7109375" customWidth="1"/>
    <col min="26" max="26" width="15.7109375" customWidth="1"/>
    <col min="27" max="27" width="3.140625" customWidth="1"/>
    <col min="28" max="28" width="12.28515625" customWidth="1"/>
    <col min="29" max="29" width="2.7109375" customWidth="1"/>
  </cols>
  <sheetData>
    <row r="1" spans="1:29" ht="15" customHeight="1">
      <c r="A1" s="7" t="s">
        <v>20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06</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205</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ht="25.5" customHeight="1">
      <c r="A5" s="16"/>
      <c r="B5" s="79" t="s">
        <v>207</v>
      </c>
      <c r="C5" s="79"/>
      <c r="D5" s="79"/>
      <c r="E5" s="79"/>
      <c r="F5" s="79"/>
      <c r="G5" s="79"/>
      <c r="H5" s="79"/>
      <c r="I5" s="79"/>
      <c r="J5" s="79"/>
      <c r="K5" s="79"/>
      <c r="L5" s="79"/>
      <c r="M5" s="79"/>
      <c r="N5" s="79"/>
      <c r="O5" s="79"/>
      <c r="P5" s="79"/>
      <c r="Q5" s="79"/>
      <c r="R5" s="79"/>
      <c r="S5" s="79"/>
      <c r="T5" s="79"/>
      <c r="U5" s="79"/>
      <c r="V5" s="79"/>
      <c r="W5" s="79"/>
      <c r="X5" s="79"/>
      <c r="Y5" s="79"/>
      <c r="Z5" s="79"/>
      <c r="AA5" s="79"/>
      <c r="AB5" s="79"/>
      <c r="AC5" s="79"/>
    </row>
    <row r="6" spans="1:29">
      <c r="A6" s="16"/>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c r="A7" s="16"/>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15.75" thickBot="1">
      <c r="A8" s="16"/>
      <c r="B8" s="24" t="s">
        <v>208</v>
      </c>
      <c r="C8" s="34" t="s">
        <v>209</v>
      </c>
      <c r="D8" s="34"/>
      <c r="E8" s="34"/>
      <c r="F8" s="10"/>
      <c r="G8" s="34" t="s">
        <v>210</v>
      </c>
      <c r="H8" s="34"/>
      <c r="I8" s="34"/>
      <c r="J8" s="10"/>
      <c r="K8" s="34" t="s">
        <v>211</v>
      </c>
      <c r="L8" s="34"/>
      <c r="M8" s="34"/>
      <c r="N8" s="10"/>
      <c r="O8" s="34" t="s">
        <v>212</v>
      </c>
      <c r="P8" s="34"/>
      <c r="Q8" s="34"/>
      <c r="R8" s="10"/>
      <c r="S8" s="34" t="s">
        <v>213</v>
      </c>
      <c r="T8" s="34"/>
      <c r="U8" s="34"/>
      <c r="V8" s="10"/>
      <c r="W8" s="34" t="s">
        <v>214</v>
      </c>
      <c r="X8" s="34"/>
      <c r="Y8" s="34"/>
      <c r="Z8" s="10"/>
      <c r="AA8" s="34" t="s">
        <v>215</v>
      </c>
      <c r="AB8" s="34"/>
      <c r="AC8" s="34"/>
    </row>
    <row r="9" spans="1:29" ht="15.75" thickBot="1">
      <c r="A9" s="16"/>
      <c r="B9" s="10"/>
      <c r="C9" s="34" t="s">
        <v>216</v>
      </c>
      <c r="D9" s="34"/>
      <c r="E9" s="34"/>
      <c r="F9" s="34"/>
      <c r="G9" s="34"/>
      <c r="H9" s="34"/>
      <c r="I9" s="34"/>
      <c r="J9" s="34"/>
      <c r="K9" s="34"/>
      <c r="L9" s="34"/>
      <c r="M9" s="34"/>
      <c r="N9" s="34"/>
      <c r="O9" s="34"/>
      <c r="P9" s="34"/>
      <c r="Q9" s="34"/>
      <c r="R9" s="34"/>
      <c r="S9" s="34"/>
      <c r="T9" s="34"/>
      <c r="U9" s="34"/>
      <c r="V9" s="34"/>
      <c r="W9" s="34"/>
      <c r="X9" s="34"/>
      <c r="Y9" s="34"/>
      <c r="Z9" s="34"/>
      <c r="AA9" s="34"/>
      <c r="AB9" s="34"/>
      <c r="AC9" s="34"/>
    </row>
    <row r="10" spans="1:29">
      <c r="A10" s="16"/>
      <c r="B10" s="25" t="s">
        <v>217</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row>
    <row r="11" spans="1:29">
      <c r="A11" s="16"/>
      <c r="B11" s="36" t="s">
        <v>218</v>
      </c>
      <c r="C11" s="37" t="s">
        <v>219</v>
      </c>
      <c r="D11" s="38">
        <v>2331</v>
      </c>
      <c r="E11" s="39"/>
      <c r="F11" s="39"/>
      <c r="G11" s="37" t="s">
        <v>219</v>
      </c>
      <c r="H11" s="38">
        <v>45437</v>
      </c>
      <c r="I11" s="39"/>
      <c r="J11" s="39"/>
      <c r="K11" s="37" t="s">
        <v>219</v>
      </c>
      <c r="L11" s="38">
        <v>53195</v>
      </c>
      <c r="M11" s="39"/>
      <c r="N11" s="39"/>
      <c r="O11" s="37" t="s">
        <v>219</v>
      </c>
      <c r="P11" s="38">
        <v>15944</v>
      </c>
      <c r="Q11" s="39"/>
      <c r="R11" s="39"/>
      <c r="S11" s="39"/>
      <c r="T11" s="39"/>
      <c r="U11" s="39"/>
      <c r="V11" s="39"/>
      <c r="W11" s="37" t="s">
        <v>219</v>
      </c>
      <c r="X11" s="40" t="s">
        <v>220</v>
      </c>
      <c r="Y11" s="39"/>
      <c r="Z11" s="39"/>
      <c r="AA11" s="37" t="s">
        <v>219</v>
      </c>
      <c r="AB11" s="38">
        <v>116907</v>
      </c>
      <c r="AC11" s="39"/>
    </row>
    <row r="12" spans="1:29">
      <c r="A12" s="16"/>
      <c r="B12" s="36"/>
      <c r="C12" s="37"/>
      <c r="D12" s="38"/>
      <c r="E12" s="39"/>
      <c r="F12" s="39"/>
      <c r="G12" s="37"/>
      <c r="H12" s="38"/>
      <c r="I12" s="39"/>
      <c r="J12" s="39"/>
      <c r="K12" s="37"/>
      <c r="L12" s="38"/>
      <c r="M12" s="39"/>
      <c r="N12" s="39"/>
      <c r="O12" s="37"/>
      <c r="P12" s="38"/>
      <c r="Q12" s="39"/>
      <c r="R12" s="39"/>
      <c r="S12" s="39"/>
      <c r="T12" s="39"/>
      <c r="U12" s="39"/>
      <c r="V12" s="39"/>
      <c r="W12" s="37"/>
      <c r="X12" s="40"/>
      <c r="Y12" s="39"/>
      <c r="Z12" s="39"/>
      <c r="AA12" s="37"/>
      <c r="AB12" s="38"/>
      <c r="AC12" s="39"/>
    </row>
    <row r="13" spans="1:29">
      <c r="A13" s="16"/>
      <c r="B13" s="41" t="s">
        <v>221</v>
      </c>
      <c r="C13" s="42">
        <v>7706</v>
      </c>
      <c r="D13" s="42"/>
      <c r="E13" s="18"/>
      <c r="F13" s="18"/>
      <c r="G13" s="42">
        <v>3195</v>
      </c>
      <c r="H13" s="42"/>
      <c r="I13" s="18"/>
      <c r="J13" s="18"/>
      <c r="K13" s="42">
        <v>1165</v>
      </c>
      <c r="L13" s="42"/>
      <c r="M13" s="18"/>
      <c r="N13" s="18"/>
      <c r="O13" s="45" t="s">
        <v>220</v>
      </c>
      <c r="P13" s="45"/>
      <c r="Q13" s="18"/>
      <c r="R13" s="18"/>
      <c r="S13" s="18"/>
      <c r="T13" s="18"/>
      <c r="U13" s="18"/>
      <c r="V13" s="18"/>
      <c r="W13" s="45" t="s">
        <v>222</v>
      </c>
      <c r="X13" s="45"/>
      <c r="Y13" s="47" t="s">
        <v>223</v>
      </c>
      <c r="Z13" s="18"/>
      <c r="AA13" s="45" t="s">
        <v>220</v>
      </c>
      <c r="AB13" s="45"/>
      <c r="AC13" s="18"/>
    </row>
    <row r="14" spans="1:29" ht="15.75" thickBot="1">
      <c r="A14" s="16"/>
      <c r="B14" s="41"/>
      <c r="C14" s="43"/>
      <c r="D14" s="43"/>
      <c r="E14" s="44"/>
      <c r="F14" s="18"/>
      <c r="G14" s="43"/>
      <c r="H14" s="43"/>
      <c r="I14" s="44"/>
      <c r="J14" s="18"/>
      <c r="K14" s="43"/>
      <c r="L14" s="43"/>
      <c r="M14" s="44"/>
      <c r="N14" s="18"/>
      <c r="O14" s="46"/>
      <c r="P14" s="46"/>
      <c r="Q14" s="44"/>
      <c r="R14" s="18"/>
      <c r="S14" s="18"/>
      <c r="T14" s="18"/>
      <c r="U14" s="18"/>
      <c r="V14" s="18"/>
      <c r="W14" s="46"/>
      <c r="X14" s="46"/>
      <c r="Y14" s="48"/>
      <c r="Z14" s="18"/>
      <c r="AA14" s="46"/>
      <c r="AB14" s="46"/>
      <c r="AC14" s="44"/>
    </row>
    <row r="15" spans="1:29">
      <c r="A15" s="16"/>
      <c r="B15" s="36" t="s">
        <v>224</v>
      </c>
      <c r="C15" s="49" t="s">
        <v>219</v>
      </c>
      <c r="D15" s="51">
        <v>10037</v>
      </c>
      <c r="E15" s="53"/>
      <c r="F15" s="39"/>
      <c r="G15" s="49" t="s">
        <v>219</v>
      </c>
      <c r="H15" s="51">
        <v>48632</v>
      </c>
      <c r="I15" s="53"/>
      <c r="J15" s="39"/>
      <c r="K15" s="49" t="s">
        <v>219</v>
      </c>
      <c r="L15" s="51">
        <v>54360</v>
      </c>
      <c r="M15" s="53"/>
      <c r="N15" s="39"/>
      <c r="O15" s="49" t="s">
        <v>219</v>
      </c>
      <c r="P15" s="51">
        <v>15944</v>
      </c>
      <c r="Q15" s="53"/>
      <c r="R15" s="39"/>
      <c r="S15" s="39"/>
      <c r="T15" s="39"/>
      <c r="U15" s="39"/>
      <c r="V15" s="39"/>
      <c r="W15" s="49" t="s">
        <v>219</v>
      </c>
      <c r="X15" s="55" t="s">
        <v>222</v>
      </c>
      <c r="Y15" s="49" t="s">
        <v>223</v>
      </c>
      <c r="Z15" s="39"/>
      <c r="AA15" s="49" t="s">
        <v>219</v>
      </c>
      <c r="AB15" s="51">
        <v>116907</v>
      </c>
      <c r="AC15" s="53"/>
    </row>
    <row r="16" spans="1:29" ht="15.75" thickBot="1">
      <c r="A16" s="16"/>
      <c r="B16" s="36"/>
      <c r="C16" s="50"/>
      <c r="D16" s="52"/>
      <c r="E16" s="54"/>
      <c r="F16" s="39"/>
      <c r="G16" s="50"/>
      <c r="H16" s="52"/>
      <c r="I16" s="54"/>
      <c r="J16" s="39"/>
      <c r="K16" s="50"/>
      <c r="L16" s="52"/>
      <c r="M16" s="54"/>
      <c r="N16" s="39"/>
      <c r="O16" s="50"/>
      <c r="P16" s="52"/>
      <c r="Q16" s="54"/>
      <c r="R16" s="39"/>
      <c r="S16" s="39"/>
      <c r="T16" s="39"/>
      <c r="U16" s="39"/>
      <c r="V16" s="39"/>
      <c r="W16" s="50"/>
      <c r="X16" s="56"/>
      <c r="Y16" s="50"/>
      <c r="Z16" s="39"/>
      <c r="AA16" s="50"/>
      <c r="AB16" s="52"/>
      <c r="AC16" s="54"/>
    </row>
    <row r="17" spans="1:29" ht="15.75" thickTop="1">
      <c r="A17" s="16"/>
      <c r="B17" s="41" t="s">
        <v>225</v>
      </c>
      <c r="C17" s="57" t="s">
        <v>219</v>
      </c>
      <c r="D17" s="58" t="s">
        <v>226</v>
      </c>
      <c r="E17" s="57" t="s">
        <v>223</v>
      </c>
      <c r="F17" s="18"/>
      <c r="G17" s="57" t="s">
        <v>219</v>
      </c>
      <c r="H17" s="60">
        <v>4836</v>
      </c>
      <c r="I17" s="62"/>
      <c r="J17" s="18"/>
      <c r="K17" s="57" t="s">
        <v>219</v>
      </c>
      <c r="L17" s="60">
        <v>11812</v>
      </c>
      <c r="M17" s="62"/>
      <c r="N17" s="18"/>
      <c r="O17" s="57" t="s">
        <v>219</v>
      </c>
      <c r="P17" s="58">
        <v>740</v>
      </c>
      <c r="Q17" s="62"/>
      <c r="R17" s="18"/>
      <c r="S17" s="18"/>
      <c r="T17" s="18"/>
      <c r="U17" s="18"/>
      <c r="V17" s="18"/>
      <c r="W17" s="62"/>
      <c r="X17" s="62"/>
      <c r="Y17" s="62"/>
      <c r="Z17" s="18"/>
      <c r="AA17" s="62"/>
      <c r="AB17" s="62"/>
      <c r="AC17" s="62"/>
    </row>
    <row r="18" spans="1:29">
      <c r="A18" s="16"/>
      <c r="B18" s="41"/>
      <c r="C18" s="47"/>
      <c r="D18" s="45"/>
      <c r="E18" s="47"/>
      <c r="F18" s="18"/>
      <c r="G18" s="59"/>
      <c r="H18" s="61"/>
      <c r="I18" s="63"/>
      <c r="J18" s="18"/>
      <c r="K18" s="47"/>
      <c r="L18" s="42"/>
      <c r="M18" s="18"/>
      <c r="N18" s="18"/>
      <c r="O18" s="47"/>
      <c r="P18" s="45"/>
      <c r="Q18" s="18"/>
      <c r="R18" s="18"/>
      <c r="S18" s="18"/>
      <c r="T18" s="18"/>
      <c r="U18" s="18"/>
      <c r="V18" s="18"/>
      <c r="W18" s="18"/>
      <c r="X18" s="18"/>
      <c r="Y18" s="18"/>
      <c r="Z18" s="18"/>
      <c r="AA18" s="18"/>
      <c r="AB18" s="18"/>
      <c r="AC18" s="18"/>
    </row>
    <row r="19" spans="1:29">
      <c r="A19" s="16"/>
      <c r="B19" s="36" t="s">
        <v>84</v>
      </c>
      <c r="C19" s="40" t="s">
        <v>227</v>
      </c>
      <c r="D19" s="40"/>
      <c r="E19" s="37" t="s">
        <v>223</v>
      </c>
      <c r="F19" s="39"/>
      <c r="G19" s="40" t="s">
        <v>228</v>
      </c>
      <c r="H19" s="40"/>
      <c r="I19" s="37" t="s">
        <v>223</v>
      </c>
      <c r="J19" s="39"/>
      <c r="K19" s="40" t="s">
        <v>229</v>
      </c>
      <c r="L19" s="40"/>
      <c r="M19" s="37" t="s">
        <v>223</v>
      </c>
      <c r="N19" s="39"/>
      <c r="O19" s="40" t="s">
        <v>230</v>
      </c>
      <c r="P19" s="40"/>
      <c r="Q19" s="37" t="s">
        <v>223</v>
      </c>
      <c r="R19" s="39"/>
      <c r="S19" s="39"/>
      <c r="T19" s="39"/>
      <c r="U19" s="39"/>
      <c r="V19" s="39"/>
      <c r="W19" s="39"/>
      <c r="X19" s="39"/>
      <c r="Y19" s="39"/>
      <c r="Z19" s="39"/>
      <c r="AA19" s="66"/>
      <c r="AB19" s="66"/>
      <c r="AC19" s="39"/>
    </row>
    <row r="20" spans="1:29" ht="15.75" thickBot="1">
      <c r="A20" s="16"/>
      <c r="B20" s="36"/>
      <c r="C20" s="64"/>
      <c r="D20" s="64"/>
      <c r="E20" s="65"/>
      <c r="F20" s="39"/>
      <c r="G20" s="64"/>
      <c r="H20" s="64"/>
      <c r="I20" s="65"/>
      <c r="J20" s="39"/>
      <c r="K20" s="64"/>
      <c r="L20" s="64"/>
      <c r="M20" s="65"/>
      <c r="N20" s="39"/>
      <c r="O20" s="64"/>
      <c r="P20" s="64"/>
      <c r="Q20" s="65"/>
      <c r="R20" s="39"/>
      <c r="S20" s="39"/>
      <c r="T20" s="39"/>
      <c r="U20" s="39"/>
      <c r="V20" s="39"/>
      <c r="W20" s="39"/>
      <c r="X20" s="39"/>
      <c r="Y20" s="39"/>
      <c r="Z20" s="39"/>
      <c r="AA20" s="66"/>
      <c r="AB20" s="66"/>
      <c r="AC20" s="39"/>
    </row>
    <row r="21" spans="1:29">
      <c r="A21" s="16"/>
      <c r="B21" s="41" t="s">
        <v>231</v>
      </c>
      <c r="C21" s="67" t="s">
        <v>219</v>
      </c>
      <c r="D21" s="69" t="s">
        <v>232</v>
      </c>
      <c r="E21" s="67" t="s">
        <v>223</v>
      </c>
      <c r="F21" s="18"/>
      <c r="G21" s="67" t="s">
        <v>219</v>
      </c>
      <c r="H21" s="69">
        <v>928</v>
      </c>
      <c r="I21" s="35"/>
      <c r="J21" s="18"/>
      <c r="K21" s="67" t="s">
        <v>219</v>
      </c>
      <c r="L21" s="72">
        <v>7551</v>
      </c>
      <c r="M21" s="35"/>
      <c r="N21" s="18"/>
      <c r="O21" s="67" t="s">
        <v>219</v>
      </c>
      <c r="P21" s="69" t="s">
        <v>233</v>
      </c>
      <c r="Q21" s="67" t="s">
        <v>223</v>
      </c>
      <c r="R21" s="18"/>
      <c r="S21" s="47" t="s">
        <v>219</v>
      </c>
      <c r="T21" s="45" t="s">
        <v>234</v>
      </c>
      <c r="U21" s="47" t="s">
        <v>223</v>
      </c>
      <c r="V21" s="18"/>
      <c r="W21" s="47" t="s">
        <v>219</v>
      </c>
      <c r="X21" s="45">
        <v>537</v>
      </c>
      <c r="Y21" s="18"/>
      <c r="Z21" s="18"/>
      <c r="AA21" s="47" t="s">
        <v>219</v>
      </c>
      <c r="AB21" s="45" t="s">
        <v>235</v>
      </c>
      <c r="AC21" s="47" t="s">
        <v>223</v>
      </c>
    </row>
    <row r="22" spans="1:29" ht="15.75" thickBot="1">
      <c r="A22" s="16"/>
      <c r="B22" s="41"/>
      <c r="C22" s="68"/>
      <c r="D22" s="70"/>
      <c r="E22" s="68"/>
      <c r="F22" s="18"/>
      <c r="G22" s="68"/>
      <c r="H22" s="70"/>
      <c r="I22" s="71"/>
      <c r="J22" s="18"/>
      <c r="K22" s="68"/>
      <c r="L22" s="73"/>
      <c r="M22" s="71"/>
      <c r="N22" s="18"/>
      <c r="O22" s="68"/>
      <c r="P22" s="70"/>
      <c r="Q22" s="68"/>
      <c r="R22" s="18"/>
      <c r="S22" s="47"/>
      <c r="T22" s="45"/>
      <c r="U22" s="47"/>
      <c r="V22" s="18"/>
      <c r="W22" s="47"/>
      <c r="X22" s="45"/>
      <c r="Y22" s="18"/>
      <c r="Z22" s="18"/>
      <c r="AA22" s="47"/>
      <c r="AB22" s="45"/>
      <c r="AC22" s="47"/>
    </row>
    <row r="23" spans="1:29" ht="15.75" thickTop="1">
      <c r="A23" s="16"/>
      <c r="B23" s="36" t="s">
        <v>88</v>
      </c>
      <c r="C23" s="74"/>
      <c r="D23" s="74"/>
      <c r="E23" s="74"/>
      <c r="F23" s="39"/>
      <c r="G23" s="74"/>
      <c r="H23" s="74"/>
      <c r="I23" s="74"/>
      <c r="J23" s="39"/>
      <c r="K23" s="74"/>
      <c r="L23" s="74"/>
      <c r="M23" s="74"/>
      <c r="N23" s="39"/>
      <c r="O23" s="74"/>
      <c r="P23" s="74"/>
      <c r="Q23" s="74"/>
      <c r="R23" s="39"/>
      <c r="S23" s="39"/>
      <c r="T23" s="39"/>
      <c r="U23" s="39"/>
      <c r="V23" s="39"/>
      <c r="W23" s="39"/>
      <c r="X23" s="39"/>
      <c r="Y23" s="39"/>
      <c r="Z23" s="39"/>
      <c r="AA23" s="40">
        <v>296</v>
      </c>
      <c r="AB23" s="40"/>
      <c r="AC23" s="39"/>
    </row>
    <row r="24" spans="1:29">
      <c r="A24" s="16"/>
      <c r="B24" s="36"/>
      <c r="C24" s="39"/>
      <c r="D24" s="39"/>
      <c r="E24" s="39"/>
      <c r="F24" s="39"/>
      <c r="G24" s="39"/>
      <c r="H24" s="39"/>
      <c r="I24" s="39"/>
      <c r="J24" s="39"/>
      <c r="K24" s="39"/>
      <c r="L24" s="39"/>
      <c r="M24" s="39"/>
      <c r="N24" s="39"/>
      <c r="O24" s="39"/>
      <c r="P24" s="39"/>
      <c r="Q24" s="39"/>
      <c r="R24" s="39"/>
      <c r="S24" s="39"/>
      <c r="T24" s="39"/>
      <c r="U24" s="39"/>
      <c r="V24" s="39"/>
      <c r="W24" s="39"/>
      <c r="X24" s="39"/>
      <c r="Y24" s="39"/>
      <c r="Z24" s="39"/>
      <c r="AA24" s="40"/>
      <c r="AB24" s="40"/>
      <c r="AC24" s="39"/>
    </row>
    <row r="25" spans="1:29" ht="15.75" thickBot="1">
      <c r="A25" s="16"/>
      <c r="B25" s="25" t="s">
        <v>89</v>
      </c>
      <c r="C25" s="18"/>
      <c r="D25" s="18"/>
      <c r="E25" s="18"/>
      <c r="F25" s="10"/>
      <c r="G25" s="18"/>
      <c r="H25" s="18"/>
      <c r="I25" s="18"/>
      <c r="J25" s="10"/>
      <c r="K25" s="18"/>
      <c r="L25" s="18"/>
      <c r="M25" s="18"/>
      <c r="N25" s="10"/>
      <c r="O25" s="18"/>
      <c r="P25" s="18"/>
      <c r="Q25" s="18"/>
      <c r="R25" s="10"/>
      <c r="S25" s="18"/>
      <c r="T25" s="18"/>
      <c r="U25" s="18"/>
      <c r="V25" s="10"/>
      <c r="W25" s="18"/>
      <c r="X25" s="18"/>
      <c r="Y25" s="18"/>
      <c r="Z25" s="10"/>
      <c r="AA25" s="46" t="s">
        <v>236</v>
      </c>
      <c r="AB25" s="46"/>
      <c r="AC25" s="28" t="s">
        <v>223</v>
      </c>
    </row>
    <row r="26" spans="1:29" ht="25.5" thickBot="1">
      <c r="A26" s="16"/>
      <c r="B26" s="26" t="s">
        <v>90</v>
      </c>
      <c r="C26" s="39"/>
      <c r="D26" s="39"/>
      <c r="E26" s="39"/>
      <c r="F26" s="27"/>
      <c r="G26" s="39"/>
      <c r="H26" s="39"/>
      <c r="I26" s="39"/>
      <c r="J26" s="27"/>
      <c r="K26" s="39"/>
      <c r="L26" s="39"/>
      <c r="M26" s="39"/>
      <c r="N26" s="27"/>
      <c r="O26" s="39"/>
      <c r="P26" s="39"/>
      <c r="Q26" s="39"/>
      <c r="R26" s="27"/>
      <c r="S26" s="39"/>
      <c r="T26" s="39"/>
      <c r="U26" s="39"/>
      <c r="V26" s="27"/>
      <c r="W26" s="39"/>
      <c r="X26" s="39"/>
      <c r="Y26" s="39"/>
      <c r="Z26" s="27"/>
      <c r="AA26" s="31" t="s">
        <v>219</v>
      </c>
      <c r="AB26" s="32" t="s">
        <v>237</v>
      </c>
      <c r="AC26" s="31" t="s">
        <v>223</v>
      </c>
    </row>
    <row r="27" spans="1:29" ht="15.75" thickTop="1">
      <c r="A27" s="16"/>
      <c r="B27" s="33"/>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row>
    <row r="28" spans="1:29">
      <c r="A28" s="16"/>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ht="15.75" thickBot="1">
      <c r="A29" s="16"/>
      <c r="B29" s="24" t="s">
        <v>238</v>
      </c>
      <c r="C29" s="34" t="s">
        <v>209</v>
      </c>
      <c r="D29" s="34"/>
      <c r="E29" s="34"/>
      <c r="F29" s="10"/>
      <c r="G29" s="34" t="s">
        <v>210</v>
      </c>
      <c r="H29" s="34"/>
      <c r="I29" s="34"/>
      <c r="J29" s="10"/>
      <c r="K29" s="34" t="s">
        <v>211</v>
      </c>
      <c r="L29" s="34"/>
      <c r="M29" s="34"/>
      <c r="N29" s="10"/>
      <c r="O29" s="34" t="s">
        <v>239</v>
      </c>
      <c r="P29" s="34"/>
      <c r="Q29" s="34"/>
      <c r="R29" s="10"/>
      <c r="S29" s="34" t="s">
        <v>213</v>
      </c>
      <c r="T29" s="34"/>
      <c r="U29" s="34"/>
      <c r="V29" s="10"/>
      <c r="W29" s="34" t="s">
        <v>214</v>
      </c>
      <c r="X29" s="34"/>
      <c r="Y29" s="34"/>
      <c r="Z29" s="10"/>
      <c r="AA29" s="34" t="s">
        <v>215</v>
      </c>
      <c r="AB29" s="34"/>
      <c r="AC29" s="34"/>
    </row>
    <row r="30" spans="1:29" ht="15.75" thickBot="1">
      <c r="A30" s="16"/>
      <c r="B30" s="10"/>
      <c r="C30" s="34" t="s">
        <v>216</v>
      </c>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row>
    <row r="31" spans="1:29">
      <c r="A31" s="16"/>
      <c r="B31" s="25" t="s">
        <v>217</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row>
    <row r="32" spans="1:29">
      <c r="A32" s="16"/>
      <c r="B32" s="36" t="s">
        <v>218</v>
      </c>
      <c r="C32" s="37" t="s">
        <v>219</v>
      </c>
      <c r="D32" s="38">
        <v>10922</v>
      </c>
      <c r="E32" s="39"/>
      <c r="F32" s="39"/>
      <c r="G32" s="37" t="s">
        <v>219</v>
      </c>
      <c r="H32" s="38">
        <v>34789</v>
      </c>
      <c r="I32" s="39"/>
      <c r="J32" s="39"/>
      <c r="K32" s="37" t="s">
        <v>219</v>
      </c>
      <c r="L32" s="38">
        <v>66114</v>
      </c>
      <c r="M32" s="39"/>
      <c r="N32" s="39"/>
      <c r="O32" s="37" t="s">
        <v>219</v>
      </c>
      <c r="P32" s="38">
        <v>24287</v>
      </c>
      <c r="Q32" s="39"/>
      <c r="R32" s="39"/>
      <c r="S32" s="39"/>
      <c r="T32" s="39"/>
      <c r="U32" s="39"/>
      <c r="V32" s="39"/>
      <c r="W32" s="37" t="s">
        <v>219</v>
      </c>
      <c r="X32" s="40" t="s">
        <v>220</v>
      </c>
      <c r="Y32" s="39"/>
      <c r="Z32" s="39"/>
      <c r="AA32" s="37" t="s">
        <v>219</v>
      </c>
      <c r="AB32" s="38">
        <v>136112</v>
      </c>
      <c r="AC32" s="39"/>
    </row>
    <row r="33" spans="1:29">
      <c r="A33" s="16"/>
      <c r="B33" s="36"/>
      <c r="C33" s="37"/>
      <c r="D33" s="38"/>
      <c r="E33" s="39"/>
      <c r="F33" s="39"/>
      <c r="G33" s="37"/>
      <c r="H33" s="38"/>
      <c r="I33" s="39"/>
      <c r="J33" s="39"/>
      <c r="K33" s="37"/>
      <c r="L33" s="38"/>
      <c r="M33" s="39"/>
      <c r="N33" s="39"/>
      <c r="O33" s="37"/>
      <c r="P33" s="38"/>
      <c r="Q33" s="39"/>
      <c r="R33" s="39"/>
      <c r="S33" s="39"/>
      <c r="T33" s="39"/>
      <c r="U33" s="39"/>
      <c r="V33" s="39"/>
      <c r="W33" s="37"/>
      <c r="X33" s="40"/>
      <c r="Y33" s="39"/>
      <c r="Z33" s="39"/>
      <c r="AA33" s="37"/>
      <c r="AB33" s="38"/>
      <c r="AC33" s="39"/>
    </row>
    <row r="34" spans="1:29">
      <c r="A34" s="16"/>
      <c r="B34" s="41" t="s">
        <v>221</v>
      </c>
      <c r="C34" s="42">
        <v>6665</v>
      </c>
      <c r="D34" s="42"/>
      <c r="E34" s="18"/>
      <c r="F34" s="18"/>
      <c r="G34" s="42">
        <v>6692</v>
      </c>
      <c r="H34" s="42"/>
      <c r="I34" s="18"/>
      <c r="J34" s="18"/>
      <c r="K34" s="45" t="s">
        <v>220</v>
      </c>
      <c r="L34" s="45"/>
      <c r="M34" s="18"/>
      <c r="N34" s="18"/>
      <c r="O34" s="45" t="s">
        <v>220</v>
      </c>
      <c r="P34" s="45"/>
      <c r="Q34" s="18"/>
      <c r="R34" s="18"/>
      <c r="S34" s="18"/>
      <c r="T34" s="18"/>
      <c r="U34" s="18"/>
      <c r="V34" s="18"/>
      <c r="W34" s="45" t="s">
        <v>240</v>
      </c>
      <c r="X34" s="45"/>
      <c r="Y34" s="47" t="s">
        <v>223</v>
      </c>
      <c r="Z34" s="18"/>
      <c r="AA34" s="45" t="s">
        <v>220</v>
      </c>
      <c r="AB34" s="45"/>
      <c r="AC34" s="18"/>
    </row>
    <row r="35" spans="1:29" ht="15.75" thickBot="1">
      <c r="A35" s="16"/>
      <c r="B35" s="41"/>
      <c r="C35" s="43"/>
      <c r="D35" s="43"/>
      <c r="E35" s="44"/>
      <c r="F35" s="18"/>
      <c r="G35" s="43"/>
      <c r="H35" s="43"/>
      <c r="I35" s="44"/>
      <c r="J35" s="18"/>
      <c r="K35" s="46"/>
      <c r="L35" s="46"/>
      <c r="M35" s="44"/>
      <c r="N35" s="18"/>
      <c r="O35" s="46"/>
      <c r="P35" s="46"/>
      <c r="Q35" s="44"/>
      <c r="R35" s="18"/>
      <c r="S35" s="18"/>
      <c r="T35" s="18"/>
      <c r="U35" s="18"/>
      <c r="V35" s="18"/>
      <c r="W35" s="46"/>
      <c r="X35" s="46"/>
      <c r="Y35" s="48"/>
      <c r="Z35" s="18"/>
      <c r="AA35" s="46"/>
      <c r="AB35" s="46"/>
      <c r="AC35" s="44"/>
    </row>
    <row r="36" spans="1:29">
      <c r="A36" s="16"/>
      <c r="B36" s="36" t="s">
        <v>224</v>
      </c>
      <c r="C36" s="49" t="s">
        <v>219</v>
      </c>
      <c r="D36" s="51">
        <v>17587</v>
      </c>
      <c r="E36" s="53"/>
      <c r="F36" s="39"/>
      <c r="G36" s="49" t="s">
        <v>219</v>
      </c>
      <c r="H36" s="51">
        <v>41481</v>
      </c>
      <c r="I36" s="53"/>
      <c r="J36" s="39"/>
      <c r="K36" s="49" t="s">
        <v>219</v>
      </c>
      <c r="L36" s="51">
        <v>66114</v>
      </c>
      <c r="M36" s="53"/>
      <c r="N36" s="39"/>
      <c r="O36" s="49" t="s">
        <v>219</v>
      </c>
      <c r="P36" s="51">
        <v>24287</v>
      </c>
      <c r="Q36" s="53"/>
      <c r="R36" s="39"/>
      <c r="S36" s="39"/>
      <c r="T36" s="39"/>
      <c r="U36" s="39"/>
      <c r="V36" s="39"/>
      <c r="W36" s="49" t="s">
        <v>219</v>
      </c>
      <c r="X36" s="55" t="s">
        <v>240</v>
      </c>
      <c r="Y36" s="49" t="s">
        <v>223</v>
      </c>
      <c r="Z36" s="39"/>
      <c r="AA36" s="49" t="s">
        <v>219</v>
      </c>
      <c r="AB36" s="51">
        <v>136112</v>
      </c>
      <c r="AC36" s="53"/>
    </row>
    <row r="37" spans="1:29" ht="15.75" thickBot="1">
      <c r="A37" s="16"/>
      <c r="B37" s="36"/>
      <c r="C37" s="50"/>
      <c r="D37" s="52"/>
      <c r="E37" s="54"/>
      <c r="F37" s="39"/>
      <c r="G37" s="50"/>
      <c r="H37" s="52"/>
      <c r="I37" s="54"/>
      <c r="J37" s="39"/>
      <c r="K37" s="50"/>
      <c r="L37" s="52"/>
      <c r="M37" s="54"/>
      <c r="N37" s="39"/>
      <c r="O37" s="50"/>
      <c r="P37" s="52"/>
      <c r="Q37" s="54"/>
      <c r="R37" s="39"/>
      <c r="S37" s="39"/>
      <c r="T37" s="39"/>
      <c r="U37" s="39"/>
      <c r="V37" s="39"/>
      <c r="W37" s="50"/>
      <c r="X37" s="56"/>
      <c r="Y37" s="50"/>
      <c r="Z37" s="39"/>
      <c r="AA37" s="50"/>
      <c r="AB37" s="52"/>
      <c r="AC37" s="54"/>
    </row>
    <row r="38" spans="1:29" ht="15.75" thickTop="1">
      <c r="A38" s="16"/>
      <c r="B38" s="41" t="s">
        <v>225</v>
      </c>
      <c r="C38" s="57" t="s">
        <v>219</v>
      </c>
      <c r="D38" s="58" t="s">
        <v>241</v>
      </c>
      <c r="E38" s="57" t="s">
        <v>223</v>
      </c>
      <c r="F38" s="18"/>
      <c r="G38" s="57" t="s">
        <v>219</v>
      </c>
      <c r="H38" s="58" t="s">
        <v>242</v>
      </c>
      <c r="I38" s="57" t="s">
        <v>223</v>
      </c>
      <c r="J38" s="18"/>
      <c r="K38" s="57" t="s">
        <v>219</v>
      </c>
      <c r="L38" s="60">
        <v>18060</v>
      </c>
      <c r="M38" s="62"/>
      <c r="N38" s="18"/>
      <c r="O38" s="57" t="s">
        <v>219</v>
      </c>
      <c r="P38" s="58" t="s">
        <v>243</v>
      </c>
      <c r="Q38" s="57" t="s">
        <v>223</v>
      </c>
      <c r="R38" s="18"/>
      <c r="S38" s="18"/>
      <c r="T38" s="18"/>
      <c r="U38" s="18"/>
      <c r="V38" s="18"/>
      <c r="W38" s="62"/>
      <c r="X38" s="62"/>
      <c r="Y38" s="62"/>
      <c r="Z38" s="18"/>
      <c r="AA38" s="62"/>
      <c r="AB38" s="62"/>
      <c r="AC38" s="62"/>
    </row>
    <row r="39" spans="1:29">
      <c r="A39" s="16"/>
      <c r="B39" s="41"/>
      <c r="C39" s="59"/>
      <c r="D39" s="75"/>
      <c r="E39" s="59"/>
      <c r="F39" s="18"/>
      <c r="G39" s="59"/>
      <c r="H39" s="75"/>
      <c r="I39" s="59"/>
      <c r="J39" s="18"/>
      <c r="K39" s="59"/>
      <c r="L39" s="61"/>
      <c r="M39" s="63"/>
      <c r="N39" s="18"/>
      <c r="O39" s="59"/>
      <c r="P39" s="75"/>
      <c r="Q39" s="59"/>
      <c r="R39" s="18"/>
      <c r="S39" s="18"/>
      <c r="T39" s="18"/>
      <c r="U39" s="18"/>
      <c r="V39" s="18"/>
      <c r="W39" s="18"/>
      <c r="X39" s="18"/>
      <c r="Y39" s="18"/>
      <c r="Z39" s="18"/>
      <c r="AA39" s="18"/>
      <c r="AB39" s="18"/>
      <c r="AC39" s="18"/>
    </row>
    <row r="40" spans="1:29">
      <c r="A40" s="16"/>
      <c r="B40" s="36" t="s">
        <v>84</v>
      </c>
      <c r="C40" s="40" t="s">
        <v>244</v>
      </c>
      <c r="D40" s="40"/>
      <c r="E40" s="37" t="s">
        <v>223</v>
      </c>
      <c r="F40" s="39"/>
      <c r="G40" s="40" t="s">
        <v>245</v>
      </c>
      <c r="H40" s="40"/>
      <c r="I40" s="37" t="s">
        <v>223</v>
      </c>
      <c r="J40" s="39"/>
      <c r="K40" s="40" t="s">
        <v>246</v>
      </c>
      <c r="L40" s="40"/>
      <c r="M40" s="37" t="s">
        <v>223</v>
      </c>
      <c r="N40" s="39"/>
      <c r="O40" s="40" t="s">
        <v>247</v>
      </c>
      <c r="P40" s="40"/>
      <c r="Q40" s="37" t="s">
        <v>223</v>
      </c>
      <c r="R40" s="39"/>
      <c r="S40" s="66"/>
      <c r="T40" s="66"/>
      <c r="U40" s="66"/>
      <c r="V40" s="39"/>
      <c r="W40" s="66"/>
      <c r="X40" s="66"/>
      <c r="Y40" s="66"/>
      <c r="Z40" s="39"/>
      <c r="AA40" s="66"/>
      <c r="AB40" s="66"/>
      <c r="AC40" s="39"/>
    </row>
    <row r="41" spans="1:29" ht="15.75" thickBot="1">
      <c r="A41" s="16"/>
      <c r="B41" s="36"/>
      <c r="C41" s="64"/>
      <c r="D41" s="64"/>
      <c r="E41" s="65"/>
      <c r="F41" s="39"/>
      <c r="G41" s="64"/>
      <c r="H41" s="64"/>
      <c r="I41" s="65"/>
      <c r="J41" s="39"/>
      <c r="K41" s="64"/>
      <c r="L41" s="64"/>
      <c r="M41" s="65"/>
      <c r="N41" s="39"/>
      <c r="O41" s="64"/>
      <c r="P41" s="64"/>
      <c r="Q41" s="65"/>
      <c r="R41" s="39"/>
      <c r="S41" s="66"/>
      <c r="T41" s="66"/>
      <c r="U41" s="66"/>
      <c r="V41" s="39"/>
      <c r="W41" s="66"/>
      <c r="X41" s="66"/>
      <c r="Y41" s="66"/>
      <c r="Z41" s="39"/>
      <c r="AA41" s="66"/>
      <c r="AB41" s="66"/>
      <c r="AC41" s="39"/>
    </row>
    <row r="42" spans="1:29">
      <c r="A42" s="16"/>
      <c r="B42" s="41" t="s">
        <v>231</v>
      </c>
      <c r="C42" s="67" t="s">
        <v>219</v>
      </c>
      <c r="D42" s="69" t="s">
        <v>248</v>
      </c>
      <c r="E42" s="67" t="s">
        <v>223</v>
      </c>
      <c r="F42" s="18"/>
      <c r="G42" s="67" t="s">
        <v>219</v>
      </c>
      <c r="H42" s="69" t="s">
        <v>249</v>
      </c>
      <c r="I42" s="67" t="s">
        <v>223</v>
      </c>
      <c r="J42" s="18"/>
      <c r="K42" s="67" t="s">
        <v>219</v>
      </c>
      <c r="L42" s="72">
        <v>10638</v>
      </c>
      <c r="M42" s="35"/>
      <c r="N42" s="18"/>
      <c r="O42" s="67" t="s">
        <v>219</v>
      </c>
      <c r="P42" s="69" t="s">
        <v>250</v>
      </c>
      <c r="Q42" s="67" t="s">
        <v>223</v>
      </c>
      <c r="R42" s="18"/>
      <c r="S42" s="47" t="s">
        <v>219</v>
      </c>
      <c r="T42" s="45" t="s">
        <v>251</v>
      </c>
      <c r="U42" s="47" t="s">
        <v>223</v>
      </c>
      <c r="V42" s="18"/>
      <c r="W42" s="47" t="s">
        <v>219</v>
      </c>
      <c r="X42" s="45" t="s">
        <v>252</v>
      </c>
      <c r="Y42" s="47" t="s">
        <v>223</v>
      </c>
      <c r="Z42" s="18"/>
      <c r="AA42" s="47" t="s">
        <v>219</v>
      </c>
      <c r="AB42" s="45" t="s">
        <v>253</v>
      </c>
      <c r="AC42" s="47" t="s">
        <v>223</v>
      </c>
    </row>
    <row r="43" spans="1:29" ht="15.75" thickBot="1">
      <c r="A43" s="16"/>
      <c r="B43" s="41"/>
      <c r="C43" s="68"/>
      <c r="D43" s="70"/>
      <c r="E43" s="68"/>
      <c r="F43" s="18"/>
      <c r="G43" s="68"/>
      <c r="H43" s="70"/>
      <c r="I43" s="68"/>
      <c r="J43" s="18"/>
      <c r="K43" s="68"/>
      <c r="L43" s="73"/>
      <c r="M43" s="71"/>
      <c r="N43" s="18"/>
      <c r="O43" s="68"/>
      <c r="P43" s="70"/>
      <c r="Q43" s="68"/>
      <c r="R43" s="18"/>
      <c r="S43" s="47"/>
      <c r="T43" s="45"/>
      <c r="U43" s="47"/>
      <c r="V43" s="18"/>
      <c r="W43" s="47"/>
      <c r="X43" s="45"/>
      <c r="Y43" s="47"/>
      <c r="Z43" s="18"/>
      <c r="AA43" s="47"/>
      <c r="AB43" s="45"/>
      <c r="AC43" s="47"/>
    </row>
    <row r="44" spans="1:29" ht="15.75" thickTop="1">
      <c r="A44" s="16"/>
      <c r="B44" s="36" t="s">
        <v>88</v>
      </c>
      <c r="C44" s="74"/>
      <c r="D44" s="74"/>
      <c r="E44" s="74"/>
      <c r="F44" s="39"/>
      <c r="G44" s="74"/>
      <c r="H44" s="74"/>
      <c r="I44" s="74"/>
      <c r="J44" s="39"/>
      <c r="K44" s="74"/>
      <c r="L44" s="74"/>
      <c r="M44" s="74"/>
      <c r="N44" s="39"/>
      <c r="O44" s="74"/>
      <c r="P44" s="74"/>
      <c r="Q44" s="74"/>
      <c r="R44" s="39"/>
      <c r="S44" s="39"/>
      <c r="T44" s="39"/>
      <c r="U44" s="39"/>
      <c r="V44" s="39"/>
      <c r="W44" s="39"/>
      <c r="X44" s="39"/>
      <c r="Y44" s="39"/>
      <c r="Z44" s="39"/>
      <c r="AA44" s="38">
        <v>2813</v>
      </c>
      <c r="AB44" s="38"/>
      <c r="AC44" s="39"/>
    </row>
    <row r="45" spans="1:29">
      <c r="A45" s="16"/>
      <c r="B45" s="36"/>
      <c r="C45" s="39"/>
      <c r="D45" s="39"/>
      <c r="E45" s="39"/>
      <c r="F45" s="39"/>
      <c r="G45" s="39"/>
      <c r="H45" s="39"/>
      <c r="I45" s="39"/>
      <c r="J45" s="39"/>
      <c r="K45" s="39"/>
      <c r="L45" s="39"/>
      <c r="M45" s="39"/>
      <c r="N45" s="39"/>
      <c r="O45" s="39"/>
      <c r="P45" s="39"/>
      <c r="Q45" s="39"/>
      <c r="R45" s="39"/>
      <c r="S45" s="39"/>
      <c r="T45" s="39"/>
      <c r="U45" s="39"/>
      <c r="V45" s="39"/>
      <c r="W45" s="39"/>
      <c r="X45" s="39"/>
      <c r="Y45" s="39"/>
      <c r="Z45" s="39"/>
      <c r="AA45" s="38"/>
      <c r="AB45" s="38"/>
      <c r="AC45" s="39"/>
    </row>
    <row r="46" spans="1:29" ht="15.75" thickBot="1">
      <c r="A46" s="16"/>
      <c r="B46" s="25" t="s">
        <v>89</v>
      </c>
      <c r="C46" s="18"/>
      <c r="D46" s="18"/>
      <c r="E46" s="18"/>
      <c r="F46" s="10"/>
      <c r="G46" s="18"/>
      <c r="H46" s="18"/>
      <c r="I46" s="18"/>
      <c r="J46" s="10"/>
      <c r="K46" s="18"/>
      <c r="L46" s="18"/>
      <c r="M46" s="18"/>
      <c r="N46" s="10"/>
      <c r="O46" s="18"/>
      <c r="P46" s="18"/>
      <c r="Q46" s="18"/>
      <c r="R46" s="10"/>
      <c r="S46" s="18"/>
      <c r="T46" s="18"/>
      <c r="U46" s="18"/>
      <c r="V46" s="10"/>
      <c r="W46" s="18"/>
      <c r="X46" s="18"/>
      <c r="Y46" s="18"/>
      <c r="Z46" s="10"/>
      <c r="AA46" s="46" t="s">
        <v>254</v>
      </c>
      <c r="AB46" s="46"/>
      <c r="AC46" s="28" t="s">
        <v>223</v>
      </c>
    </row>
    <row r="47" spans="1:29">
      <c r="A47" s="16"/>
      <c r="B47" s="36" t="s">
        <v>90</v>
      </c>
      <c r="C47" s="66"/>
      <c r="D47" s="66"/>
      <c r="E47" s="39"/>
      <c r="F47" s="39"/>
      <c r="G47" s="66"/>
      <c r="H47" s="66"/>
      <c r="I47" s="39"/>
      <c r="J47" s="39"/>
      <c r="K47" s="66"/>
      <c r="L47" s="66"/>
      <c r="M47" s="39"/>
      <c r="N47" s="39"/>
      <c r="O47" s="39"/>
      <c r="P47" s="39"/>
      <c r="Q47" s="39"/>
      <c r="R47" s="39"/>
      <c r="S47" s="66"/>
      <c r="T47" s="66"/>
      <c r="U47" s="39"/>
      <c r="V47" s="39"/>
      <c r="W47" s="66"/>
      <c r="X47" s="66"/>
      <c r="Y47" s="39"/>
      <c r="Z47" s="39"/>
      <c r="AA47" s="49" t="s">
        <v>219</v>
      </c>
      <c r="AB47" s="55" t="s">
        <v>255</v>
      </c>
      <c r="AC47" s="49" t="s">
        <v>223</v>
      </c>
    </row>
    <row r="48" spans="1:29" ht="15.75" thickBot="1">
      <c r="A48" s="16"/>
      <c r="B48" s="36"/>
      <c r="C48" s="66"/>
      <c r="D48" s="66"/>
      <c r="E48" s="39"/>
      <c r="F48" s="39"/>
      <c r="G48" s="66"/>
      <c r="H48" s="66"/>
      <c r="I48" s="39"/>
      <c r="J48" s="39"/>
      <c r="K48" s="66"/>
      <c r="L48" s="66"/>
      <c r="M48" s="39"/>
      <c r="N48" s="39"/>
      <c r="O48" s="39"/>
      <c r="P48" s="39"/>
      <c r="Q48" s="39"/>
      <c r="R48" s="39"/>
      <c r="S48" s="66"/>
      <c r="T48" s="66"/>
      <c r="U48" s="39"/>
      <c r="V48" s="39"/>
      <c r="W48" s="66"/>
      <c r="X48" s="66"/>
      <c r="Y48" s="39"/>
      <c r="Z48" s="39"/>
      <c r="AA48" s="50"/>
      <c r="AB48" s="56"/>
      <c r="AC48" s="50"/>
    </row>
    <row r="49" spans="1:29" ht="15.75" thickTop="1">
      <c r="A49" s="16"/>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row>
    <row r="50" spans="1:29">
      <c r="A50" s="16"/>
      <c r="B50" s="11"/>
      <c r="C50" s="11"/>
    </row>
    <row r="51" spans="1:29" ht="45">
      <c r="A51" s="16"/>
      <c r="B51" s="76" t="s">
        <v>256</v>
      </c>
      <c r="C51" s="77" t="s">
        <v>257</v>
      </c>
    </row>
    <row r="52" spans="1:29">
      <c r="A52" s="16"/>
      <c r="B52" s="11"/>
      <c r="C52" s="11"/>
    </row>
    <row r="53" spans="1:29" ht="45">
      <c r="A53" s="16"/>
      <c r="B53" s="76" t="s">
        <v>258</v>
      </c>
      <c r="C53" s="77" t="s">
        <v>259</v>
      </c>
    </row>
    <row r="54" spans="1:29">
      <c r="A54" s="16"/>
      <c r="B54" s="33"/>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row>
    <row r="55" spans="1:29">
      <c r="A55" s="16"/>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row>
    <row r="56" spans="1:29" ht="15.75" thickBot="1">
      <c r="A56" s="16"/>
      <c r="B56" s="24" t="s">
        <v>260</v>
      </c>
      <c r="C56" s="34" t="s">
        <v>209</v>
      </c>
      <c r="D56" s="34"/>
      <c r="E56" s="34"/>
      <c r="F56" s="10"/>
      <c r="G56" s="34" t="s">
        <v>210</v>
      </c>
      <c r="H56" s="34"/>
      <c r="I56" s="34"/>
      <c r="J56" s="10"/>
      <c r="K56" s="34" t="s">
        <v>211</v>
      </c>
      <c r="L56" s="34"/>
      <c r="M56" s="34"/>
      <c r="N56" s="10"/>
      <c r="O56" s="34" t="s">
        <v>239</v>
      </c>
      <c r="P56" s="34"/>
      <c r="Q56" s="34"/>
      <c r="R56" s="10"/>
      <c r="S56" s="34" t="s">
        <v>213</v>
      </c>
      <c r="T56" s="34"/>
      <c r="U56" s="34"/>
      <c r="V56" s="10"/>
      <c r="W56" s="34" t="s">
        <v>214</v>
      </c>
      <c r="X56" s="34"/>
      <c r="Y56" s="34"/>
      <c r="Z56" s="10"/>
      <c r="AA56" s="34" t="s">
        <v>215</v>
      </c>
      <c r="AB56" s="34"/>
      <c r="AC56" s="34"/>
    </row>
    <row r="57" spans="1:29" ht="15.75" thickBot="1">
      <c r="A57" s="16"/>
      <c r="B57" s="10"/>
      <c r="C57" s="34" t="s">
        <v>216</v>
      </c>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row>
    <row r="58" spans="1:29">
      <c r="A58" s="16"/>
      <c r="B58" s="25" t="s">
        <v>217</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row>
    <row r="59" spans="1:29">
      <c r="A59" s="16"/>
      <c r="B59" s="36" t="s">
        <v>218</v>
      </c>
      <c r="C59" s="37" t="s">
        <v>219</v>
      </c>
      <c r="D59" s="38">
        <v>5442</v>
      </c>
      <c r="E59" s="39"/>
      <c r="F59" s="39"/>
      <c r="G59" s="37" t="s">
        <v>219</v>
      </c>
      <c r="H59" s="38">
        <v>85707</v>
      </c>
      <c r="I59" s="39"/>
      <c r="J59" s="39"/>
      <c r="K59" s="37" t="s">
        <v>219</v>
      </c>
      <c r="L59" s="38">
        <v>107915</v>
      </c>
      <c r="M59" s="39"/>
      <c r="N59" s="39"/>
      <c r="O59" s="37" t="s">
        <v>219</v>
      </c>
      <c r="P59" s="38">
        <v>36368</v>
      </c>
      <c r="Q59" s="39"/>
      <c r="R59" s="39"/>
      <c r="S59" s="39"/>
      <c r="T59" s="39"/>
      <c r="U59" s="39"/>
      <c r="V59" s="39"/>
      <c r="W59" s="37" t="s">
        <v>219</v>
      </c>
      <c r="X59" s="40" t="s">
        <v>220</v>
      </c>
      <c r="Y59" s="39"/>
      <c r="Z59" s="39"/>
      <c r="AA59" s="37" t="s">
        <v>219</v>
      </c>
      <c r="AB59" s="38">
        <v>235432</v>
      </c>
      <c r="AC59" s="39"/>
    </row>
    <row r="60" spans="1:29">
      <c r="A60" s="16"/>
      <c r="B60" s="36"/>
      <c r="C60" s="37"/>
      <c r="D60" s="38"/>
      <c r="E60" s="39"/>
      <c r="F60" s="39"/>
      <c r="G60" s="37"/>
      <c r="H60" s="38"/>
      <c r="I60" s="39"/>
      <c r="J60" s="39"/>
      <c r="K60" s="37"/>
      <c r="L60" s="38"/>
      <c r="M60" s="39"/>
      <c r="N60" s="39"/>
      <c r="O60" s="37"/>
      <c r="P60" s="38"/>
      <c r="Q60" s="39"/>
      <c r="R60" s="39"/>
      <c r="S60" s="39"/>
      <c r="T60" s="39"/>
      <c r="U60" s="39"/>
      <c r="V60" s="39"/>
      <c r="W60" s="37"/>
      <c r="X60" s="40"/>
      <c r="Y60" s="39"/>
      <c r="Z60" s="39"/>
      <c r="AA60" s="37"/>
      <c r="AB60" s="38"/>
      <c r="AC60" s="39"/>
    </row>
    <row r="61" spans="1:29">
      <c r="A61" s="16"/>
      <c r="B61" s="41" t="s">
        <v>221</v>
      </c>
      <c r="C61" s="42">
        <v>20159</v>
      </c>
      <c r="D61" s="42"/>
      <c r="E61" s="18"/>
      <c r="F61" s="18"/>
      <c r="G61" s="42">
        <v>9481</v>
      </c>
      <c r="H61" s="42"/>
      <c r="I61" s="18"/>
      <c r="J61" s="18"/>
      <c r="K61" s="42">
        <v>2383</v>
      </c>
      <c r="L61" s="42"/>
      <c r="M61" s="18"/>
      <c r="N61" s="18"/>
      <c r="O61" s="45" t="s">
        <v>220</v>
      </c>
      <c r="P61" s="45"/>
      <c r="Q61" s="18"/>
      <c r="R61" s="18"/>
      <c r="S61" s="18"/>
      <c r="T61" s="18"/>
      <c r="U61" s="18"/>
      <c r="V61" s="18"/>
      <c r="W61" s="45" t="s">
        <v>261</v>
      </c>
      <c r="X61" s="45"/>
      <c r="Y61" s="47" t="s">
        <v>223</v>
      </c>
      <c r="Z61" s="18"/>
      <c r="AA61" s="45" t="s">
        <v>220</v>
      </c>
      <c r="AB61" s="45"/>
      <c r="AC61" s="18"/>
    </row>
    <row r="62" spans="1:29" ht="15.75" thickBot="1">
      <c r="A62" s="16"/>
      <c r="B62" s="41"/>
      <c r="C62" s="43"/>
      <c r="D62" s="43"/>
      <c r="E62" s="44"/>
      <c r="F62" s="18"/>
      <c r="G62" s="43"/>
      <c r="H62" s="43"/>
      <c r="I62" s="44"/>
      <c r="J62" s="18"/>
      <c r="K62" s="43"/>
      <c r="L62" s="43"/>
      <c r="M62" s="44"/>
      <c r="N62" s="18"/>
      <c r="O62" s="46"/>
      <c r="P62" s="46"/>
      <c r="Q62" s="44"/>
      <c r="R62" s="18"/>
      <c r="S62" s="18"/>
      <c r="T62" s="18"/>
      <c r="U62" s="18"/>
      <c r="V62" s="18"/>
      <c r="W62" s="46"/>
      <c r="X62" s="46"/>
      <c r="Y62" s="48"/>
      <c r="Z62" s="18"/>
      <c r="AA62" s="46"/>
      <c r="AB62" s="46"/>
      <c r="AC62" s="44"/>
    </row>
    <row r="63" spans="1:29">
      <c r="A63" s="16"/>
      <c r="B63" s="36" t="s">
        <v>224</v>
      </c>
      <c r="C63" s="49" t="s">
        <v>219</v>
      </c>
      <c r="D63" s="51">
        <v>25601</v>
      </c>
      <c r="E63" s="53"/>
      <c r="F63" s="39"/>
      <c r="G63" s="49" t="s">
        <v>219</v>
      </c>
      <c r="H63" s="51">
        <v>95188</v>
      </c>
      <c r="I63" s="53"/>
      <c r="J63" s="39"/>
      <c r="K63" s="49" t="s">
        <v>219</v>
      </c>
      <c r="L63" s="51">
        <v>110298</v>
      </c>
      <c r="M63" s="53"/>
      <c r="N63" s="39"/>
      <c r="O63" s="49" t="s">
        <v>219</v>
      </c>
      <c r="P63" s="51">
        <v>36368</v>
      </c>
      <c r="Q63" s="53"/>
      <c r="R63" s="39"/>
      <c r="S63" s="39"/>
      <c r="T63" s="39"/>
      <c r="U63" s="39"/>
      <c r="V63" s="39"/>
      <c r="W63" s="49" t="s">
        <v>219</v>
      </c>
      <c r="X63" s="55" t="s">
        <v>261</v>
      </c>
      <c r="Y63" s="49" t="s">
        <v>223</v>
      </c>
      <c r="Z63" s="39"/>
      <c r="AA63" s="49" t="s">
        <v>219</v>
      </c>
      <c r="AB63" s="51">
        <v>235432</v>
      </c>
      <c r="AC63" s="53"/>
    </row>
    <row r="64" spans="1:29" ht="15.75" thickBot="1">
      <c r="A64" s="16"/>
      <c r="B64" s="36"/>
      <c r="C64" s="50"/>
      <c r="D64" s="52"/>
      <c r="E64" s="54"/>
      <c r="F64" s="39"/>
      <c r="G64" s="50"/>
      <c r="H64" s="52"/>
      <c r="I64" s="54"/>
      <c r="J64" s="39"/>
      <c r="K64" s="50"/>
      <c r="L64" s="52"/>
      <c r="M64" s="54"/>
      <c r="N64" s="39"/>
      <c r="O64" s="50"/>
      <c r="P64" s="52"/>
      <c r="Q64" s="54"/>
      <c r="R64" s="39"/>
      <c r="S64" s="39"/>
      <c r="T64" s="39"/>
      <c r="U64" s="39"/>
      <c r="V64" s="39"/>
      <c r="W64" s="50"/>
      <c r="X64" s="56"/>
      <c r="Y64" s="50"/>
      <c r="Z64" s="39"/>
      <c r="AA64" s="50"/>
      <c r="AB64" s="52"/>
      <c r="AC64" s="54"/>
    </row>
    <row r="65" spans="1:29" ht="15.75" thickTop="1">
      <c r="A65" s="16"/>
      <c r="B65" s="41" t="s">
        <v>225</v>
      </c>
      <c r="C65" s="57" t="s">
        <v>219</v>
      </c>
      <c r="D65" s="58" t="s">
        <v>262</v>
      </c>
      <c r="E65" s="57" t="s">
        <v>223</v>
      </c>
      <c r="F65" s="18"/>
      <c r="G65" s="57" t="s">
        <v>219</v>
      </c>
      <c r="H65" s="60">
        <v>8136</v>
      </c>
      <c r="I65" s="62"/>
      <c r="J65" s="18"/>
      <c r="K65" s="57" t="s">
        <v>219</v>
      </c>
      <c r="L65" s="60">
        <v>25489</v>
      </c>
      <c r="M65" s="62"/>
      <c r="N65" s="18"/>
      <c r="O65" s="57" t="s">
        <v>219</v>
      </c>
      <c r="P65" s="58">
        <v>671</v>
      </c>
      <c r="Q65" s="62"/>
      <c r="R65" s="18"/>
      <c r="S65" s="18"/>
      <c r="T65" s="18"/>
      <c r="U65" s="18"/>
      <c r="V65" s="18"/>
      <c r="W65" s="62"/>
      <c r="X65" s="62"/>
      <c r="Y65" s="62"/>
      <c r="Z65" s="18"/>
      <c r="AA65" s="62"/>
      <c r="AB65" s="62"/>
      <c r="AC65" s="62"/>
    </row>
    <row r="66" spans="1:29">
      <c r="A66" s="16"/>
      <c r="B66" s="41"/>
      <c r="C66" s="59"/>
      <c r="D66" s="75"/>
      <c r="E66" s="59"/>
      <c r="F66" s="18"/>
      <c r="G66" s="59"/>
      <c r="H66" s="61"/>
      <c r="I66" s="63"/>
      <c r="J66" s="18"/>
      <c r="K66" s="59"/>
      <c r="L66" s="61"/>
      <c r="M66" s="63"/>
      <c r="N66" s="18"/>
      <c r="O66" s="59"/>
      <c r="P66" s="75"/>
      <c r="Q66" s="63"/>
      <c r="R66" s="18"/>
      <c r="S66" s="18"/>
      <c r="T66" s="18"/>
      <c r="U66" s="18"/>
      <c r="V66" s="18"/>
      <c r="W66" s="18"/>
      <c r="X66" s="18"/>
      <c r="Y66" s="18"/>
      <c r="Z66" s="18"/>
      <c r="AA66" s="18"/>
      <c r="AB66" s="18"/>
      <c r="AC66" s="18"/>
    </row>
    <row r="67" spans="1:29" ht="15.75" thickBot="1">
      <c r="A67" s="16"/>
      <c r="B67" s="26" t="s">
        <v>84</v>
      </c>
      <c r="C67" s="64" t="s">
        <v>263</v>
      </c>
      <c r="D67" s="64"/>
      <c r="E67" s="78" t="s">
        <v>223</v>
      </c>
      <c r="F67" s="27"/>
      <c r="G67" s="64" t="s">
        <v>264</v>
      </c>
      <c r="H67" s="64"/>
      <c r="I67" s="78" t="s">
        <v>223</v>
      </c>
      <c r="J67" s="27"/>
      <c r="K67" s="64" t="s">
        <v>265</v>
      </c>
      <c r="L67" s="64"/>
      <c r="M67" s="78" t="s">
        <v>223</v>
      </c>
      <c r="N67" s="27"/>
      <c r="O67" s="64" t="s">
        <v>266</v>
      </c>
      <c r="P67" s="64"/>
      <c r="Q67" s="78" t="s">
        <v>223</v>
      </c>
      <c r="R67" s="27"/>
      <c r="S67" s="39"/>
      <c r="T67" s="39"/>
      <c r="U67" s="39"/>
      <c r="V67" s="27"/>
      <c r="W67" s="39"/>
      <c r="X67" s="39"/>
      <c r="Y67" s="39"/>
      <c r="Z67" s="27"/>
      <c r="AA67" s="39"/>
      <c r="AB67" s="39"/>
      <c r="AC67" s="39"/>
    </row>
    <row r="68" spans="1:29">
      <c r="A68" s="16"/>
      <c r="B68" s="41" t="s">
        <v>231</v>
      </c>
      <c r="C68" s="67" t="s">
        <v>219</v>
      </c>
      <c r="D68" s="69" t="s">
        <v>267</v>
      </c>
      <c r="E68" s="67" t="s">
        <v>223</v>
      </c>
      <c r="F68" s="18"/>
      <c r="G68" s="67" t="s">
        <v>219</v>
      </c>
      <c r="H68" s="69">
        <v>355</v>
      </c>
      <c r="I68" s="35"/>
      <c r="J68" s="18"/>
      <c r="K68" s="67" t="s">
        <v>219</v>
      </c>
      <c r="L68" s="72">
        <v>16991</v>
      </c>
      <c r="M68" s="35"/>
      <c r="N68" s="18"/>
      <c r="O68" s="67" t="s">
        <v>219</v>
      </c>
      <c r="P68" s="69" t="s">
        <v>268</v>
      </c>
      <c r="Q68" s="67" t="s">
        <v>223</v>
      </c>
      <c r="R68" s="18"/>
      <c r="S68" s="47" t="s">
        <v>219</v>
      </c>
      <c r="T68" s="45" t="s">
        <v>269</v>
      </c>
      <c r="U68" s="47" t="s">
        <v>223</v>
      </c>
      <c r="V68" s="18"/>
      <c r="W68" s="47" t="s">
        <v>219</v>
      </c>
      <c r="X68" s="45" t="s">
        <v>270</v>
      </c>
      <c r="Y68" s="47" t="s">
        <v>223</v>
      </c>
      <c r="Z68" s="18"/>
      <c r="AA68" s="47" t="s">
        <v>219</v>
      </c>
      <c r="AB68" s="45" t="s">
        <v>271</v>
      </c>
      <c r="AC68" s="47" t="s">
        <v>223</v>
      </c>
    </row>
    <row r="69" spans="1:29" ht="15.75" thickBot="1">
      <c r="A69" s="16"/>
      <c r="B69" s="41"/>
      <c r="C69" s="68"/>
      <c r="D69" s="70"/>
      <c r="E69" s="68"/>
      <c r="F69" s="18"/>
      <c r="G69" s="68"/>
      <c r="H69" s="70"/>
      <c r="I69" s="71"/>
      <c r="J69" s="18"/>
      <c r="K69" s="68"/>
      <c r="L69" s="73"/>
      <c r="M69" s="71"/>
      <c r="N69" s="18"/>
      <c r="O69" s="68"/>
      <c r="P69" s="70"/>
      <c r="Q69" s="68"/>
      <c r="R69" s="18"/>
      <c r="S69" s="47"/>
      <c r="T69" s="45"/>
      <c r="U69" s="47"/>
      <c r="V69" s="18"/>
      <c r="W69" s="47"/>
      <c r="X69" s="45"/>
      <c r="Y69" s="47"/>
      <c r="Z69" s="18"/>
      <c r="AA69" s="47"/>
      <c r="AB69" s="45"/>
      <c r="AC69" s="47"/>
    </row>
    <row r="70" spans="1:29" ht="15.75" thickTop="1">
      <c r="A70" s="16"/>
      <c r="B70" s="36" t="s">
        <v>88</v>
      </c>
      <c r="C70" s="74"/>
      <c r="D70" s="74"/>
      <c r="E70" s="74"/>
      <c r="F70" s="39"/>
      <c r="G70" s="74"/>
      <c r="H70" s="74"/>
      <c r="I70" s="74"/>
      <c r="J70" s="39"/>
      <c r="K70" s="74"/>
      <c r="L70" s="74"/>
      <c r="M70" s="74"/>
      <c r="N70" s="39"/>
      <c r="O70" s="74"/>
      <c r="P70" s="74"/>
      <c r="Q70" s="74"/>
      <c r="R70" s="39"/>
      <c r="S70" s="39"/>
      <c r="T70" s="39"/>
      <c r="U70" s="39"/>
      <c r="V70" s="39"/>
      <c r="W70" s="39"/>
      <c r="X70" s="39"/>
      <c r="Y70" s="39"/>
      <c r="Z70" s="39"/>
      <c r="AA70" s="40">
        <v>770</v>
      </c>
      <c r="AB70" s="40"/>
      <c r="AC70" s="39"/>
    </row>
    <row r="71" spans="1:29">
      <c r="A71" s="16"/>
      <c r="B71" s="36"/>
      <c r="C71" s="39"/>
      <c r="D71" s="39"/>
      <c r="E71" s="39"/>
      <c r="F71" s="39"/>
      <c r="G71" s="39"/>
      <c r="H71" s="39"/>
      <c r="I71" s="39"/>
      <c r="J71" s="39"/>
      <c r="K71" s="39"/>
      <c r="L71" s="39"/>
      <c r="M71" s="39"/>
      <c r="N71" s="39"/>
      <c r="O71" s="39"/>
      <c r="P71" s="39"/>
      <c r="Q71" s="39"/>
      <c r="R71" s="39"/>
      <c r="S71" s="39"/>
      <c r="T71" s="39"/>
      <c r="U71" s="39"/>
      <c r="V71" s="39"/>
      <c r="W71" s="39"/>
      <c r="X71" s="39"/>
      <c r="Y71" s="39"/>
      <c r="Z71" s="39"/>
      <c r="AA71" s="40"/>
      <c r="AB71" s="40"/>
      <c r="AC71" s="39"/>
    </row>
    <row r="72" spans="1:29" ht="15.75" thickBot="1">
      <c r="A72" s="16"/>
      <c r="B72" s="25" t="s">
        <v>89</v>
      </c>
      <c r="C72" s="18"/>
      <c r="D72" s="18"/>
      <c r="E72" s="18"/>
      <c r="F72" s="10"/>
      <c r="G72" s="18"/>
      <c r="H72" s="18"/>
      <c r="I72" s="18"/>
      <c r="J72" s="10"/>
      <c r="K72" s="18"/>
      <c r="L72" s="18"/>
      <c r="M72" s="18"/>
      <c r="N72" s="10"/>
      <c r="O72" s="18"/>
      <c r="P72" s="18"/>
      <c r="Q72" s="18"/>
      <c r="R72" s="10"/>
      <c r="S72" s="18"/>
      <c r="T72" s="18"/>
      <c r="U72" s="18"/>
      <c r="V72" s="10"/>
      <c r="W72" s="18"/>
      <c r="X72" s="18"/>
      <c r="Y72" s="18"/>
      <c r="Z72" s="10"/>
      <c r="AA72" s="46" t="s">
        <v>272</v>
      </c>
      <c r="AB72" s="46"/>
      <c r="AC72" s="28" t="s">
        <v>223</v>
      </c>
    </row>
    <row r="73" spans="1:29" ht="25.5" thickBot="1">
      <c r="A73" s="16"/>
      <c r="B73" s="26" t="s">
        <v>90</v>
      </c>
      <c r="C73" s="39"/>
      <c r="D73" s="39"/>
      <c r="E73" s="39"/>
      <c r="F73" s="27"/>
      <c r="G73" s="39"/>
      <c r="H73" s="39"/>
      <c r="I73" s="39"/>
      <c r="J73" s="27"/>
      <c r="K73" s="39"/>
      <c r="L73" s="39"/>
      <c r="M73" s="39"/>
      <c r="N73" s="27"/>
      <c r="O73" s="39"/>
      <c r="P73" s="39"/>
      <c r="Q73" s="39"/>
      <c r="R73" s="27"/>
      <c r="S73" s="39"/>
      <c r="T73" s="39"/>
      <c r="U73" s="39"/>
      <c r="V73" s="27"/>
      <c r="W73" s="39"/>
      <c r="X73" s="39"/>
      <c r="Y73" s="39"/>
      <c r="Z73" s="27"/>
      <c r="AA73" s="31" t="s">
        <v>219</v>
      </c>
      <c r="AB73" s="32" t="s">
        <v>273</v>
      </c>
      <c r="AC73" s="31" t="s">
        <v>223</v>
      </c>
    </row>
    <row r="74" spans="1:29" ht="15.75" thickTop="1">
      <c r="A74" s="16"/>
      <c r="B74" s="33"/>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row>
    <row r="75" spans="1:29">
      <c r="A75" s="16"/>
      <c r="B75" s="33"/>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row>
    <row r="76" spans="1:29">
      <c r="A76" s="16"/>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row>
    <row r="77" spans="1:29" ht="15.75" thickBot="1">
      <c r="A77" s="16"/>
      <c r="B77" s="24" t="s">
        <v>274</v>
      </c>
      <c r="C77" s="34" t="s">
        <v>209</v>
      </c>
      <c r="D77" s="34"/>
      <c r="E77" s="34"/>
      <c r="F77" s="10"/>
      <c r="G77" s="34" t="s">
        <v>210</v>
      </c>
      <c r="H77" s="34"/>
      <c r="I77" s="34"/>
      <c r="J77" s="10"/>
      <c r="K77" s="34" t="s">
        <v>211</v>
      </c>
      <c r="L77" s="34"/>
      <c r="M77" s="34"/>
      <c r="N77" s="10"/>
      <c r="O77" s="34" t="s">
        <v>239</v>
      </c>
      <c r="P77" s="34"/>
      <c r="Q77" s="34"/>
      <c r="R77" s="10"/>
      <c r="S77" s="34" t="s">
        <v>213</v>
      </c>
      <c r="T77" s="34"/>
      <c r="U77" s="34"/>
      <c r="V77" s="10"/>
      <c r="W77" s="34" t="s">
        <v>214</v>
      </c>
      <c r="X77" s="34"/>
      <c r="Y77" s="34"/>
      <c r="Z77" s="10"/>
      <c r="AA77" s="34" t="s">
        <v>215</v>
      </c>
      <c r="AB77" s="34"/>
      <c r="AC77" s="34"/>
    </row>
    <row r="78" spans="1:29" ht="15.75" thickBot="1">
      <c r="A78" s="16"/>
      <c r="B78" s="10"/>
      <c r="C78" s="34" t="s">
        <v>216</v>
      </c>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row>
    <row r="79" spans="1:29">
      <c r="A79" s="16"/>
      <c r="B79" s="25" t="s">
        <v>217</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row>
    <row r="80" spans="1:29">
      <c r="A80" s="16"/>
      <c r="B80" s="36" t="s">
        <v>218</v>
      </c>
      <c r="C80" s="37" t="s">
        <v>219</v>
      </c>
      <c r="D80" s="38">
        <v>25580</v>
      </c>
      <c r="E80" s="39"/>
      <c r="F80" s="39"/>
      <c r="G80" s="37" t="s">
        <v>219</v>
      </c>
      <c r="H80" s="38">
        <v>84389</v>
      </c>
      <c r="I80" s="39"/>
      <c r="J80" s="39"/>
      <c r="K80" s="37" t="s">
        <v>219</v>
      </c>
      <c r="L80" s="38">
        <v>120792</v>
      </c>
      <c r="M80" s="39"/>
      <c r="N80" s="39"/>
      <c r="O80" s="37" t="s">
        <v>219</v>
      </c>
      <c r="P80" s="38">
        <v>50750</v>
      </c>
      <c r="Q80" s="39"/>
      <c r="R80" s="39"/>
      <c r="S80" s="39"/>
      <c r="T80" s="39"/>
      <c r="U80" s="39"/>
      <c r="V80" s="39"/>
      <c r="W80" s="37" t="s">
        <v>219</v>
      </c>
      <c r="X80" s="40" t="s">
        <v>220</v>
      </c>
      <c r="Y80" s="39"/>
      <c r="Z80" s="39"/>
      <c r="AA80" s="37" t="s">
        <v>219</v>
      </c>
      <c r="AB80" s="38">
        <v>281511</v>
      </c>
      <c r="AC80" s="39"/>
    </row>
    <row r="81" spans="1:29">
      <c r="A81" s="16"/>
      <c r="B81" s="36"/>
      <c r="C81" s="37"/>
      <c r="D81" s="38"/>
      <c r="E81" s="39"/>
      <c r="F81" s="39"/>
      <c r="G81" s="37"/>
      <c r="H81" s="38"/>
      <c r="I81" s="39"/>
      <c r="J81" s="39"/>
      <c r="K81" s="37"/>
      <c r="L81" s="38"/>
      <c r="M81" s="39"/>
      <c r="N81" s="39"/>
      <c r="O81" s="37"/>
      <c r="P81" s="38"/>
      <c r="Q81" s="39"/>
      <c r="R81" s="39"/>
      <c r="S81" s="39"/>
      <c r="T81" s="39"/>
      <c r="U81" s="39"/>
      <c r="V81" s="39"/>
      <c r="W81" s="37"/>
      <c r="X81" s="40"/>
      <c r="Y81" s="39"/>
      <c r="Z81" s="39"/>
      <c r="AA81" s="37"/>
      <c r="AB81" s="38"/>
      <c r="AC81" s="39"/>
    </row>
    <row r="82" spans="1:29">
      <c r="A82" s="16"/>
      <c r="B82" s="41" t="s">
        <v>221</v>
      </c>
      <c r="C82" s="42">
        <v>9310</v>
      </c>
      <c r="D82" s="42"/>
      <c r="E82" s="18"/>
      <c r="F82" s="18"/>
      <c r="G82" s="42">
        <v>21302</v>
      </c>
      <c r="H82" s="42"/>
      <c r="I82" s="18"/>
      <c r="J82" s="18"/>
      <c r="K82" s="45" t="s">
        <v>220</v>
      </c>
      <c r="L82" s="45"/>
      <c r="M82" s="18"/>
      <c r="N82" s="18"/>
      <c r="O82" s="45" t="s">
        <v>220</v>
      </c>
      <c r="P82" s="45"/>
      <c r="Q82" s="18"/>
      <c r="R82" s="18"/>
      <c r="S82" s="18"/>
      <c r="T82" s="18"/>
      <c r="U82" s="18"/>
      <c r="V82" s="18"/>
      <c r="W82" s="45" t="s">
        <v>275</v>
      </c>
      <c r="X82" s="45"/>
      <c r="Y82" s="47" t="s">
        <v>223</v>
      </c>
      <c r="Z82" s="18"/>
      <c r="AA82" s="45" t="s">
        <v>220</v>
      </c>
      <c r="AB82" s="45"/>
      <c r="AC82" s="18"/>
    </row>
    <row r="83" spans="1:29" ht="15.75" thickBot="1">
      <c r="A83" s="16"/>
      <c r="B83" s="41"/>
      <c r="C83" s="43"/>
      <c r="D83" s="43"/>
      <c r="E83" s="44"/>
      <c r="F83" s="18"/>
      <c r="G83" s="43"/>
      <c r="H83" s="43"/>
      <c r="I83" s="44"/>
      <c r="J83" s="18"/>
      <c r="K83" s="46"/>
      <c r="L83" s="46"/>
      <c r="M83" s="44"/>
      <c r="N83" s="18"/>
      <c r="O83" s="46"/>
      <c r="P83" s="46"/>
      <c r="Q83" s="44"/>
      <c r="R83" s="18"/>
      <c r="S83" s="18"/>
      <c r="T83" s="18"/>
      <c r="U83" s="18"/>
      <c r="V83" s="18"/>
      <c r="W83" s="46"/>
      <c r="X83" s="46"/>
      <c r="Y83" s="48"/>
      <c r="Z83" s="18"/>
      <c r="AA83" s="46"/>
      <c r="AB83" s="46"/>
      <c r="AC83" s="44"/>
    </row>
    <row r="84" spans="1:29">
      <c r="A84" s="16"/>
      <c r="B84" s="36" t="s">
        <v>224</v>
      </c>
      <c r="C84" s="49" t="s">
        <v>219</v>
      </c>
      <c r="D84" s="51">
        <v>34890</v>
      </c>
      <c r="E84" s="53"/>
      <c r="F84" s="39"/>
      <c r="G84" s="49" t="s">
        <v>219</v>
      </c>
      <c r="H84" s="51">
        <v>105691</v>
      </c>
      <c r="I84" s="53"/>
      <c r="J84" s="39"/>
      <c r="K84" s="49" t="s">
        <v>219</v>
      </c>
      <c r="L84" s="51">
        <v>120792</v>
      </c>
      <c r="M84" s="53"/>
      <c r="N84" s="39"/>
      <c r="O84" s="49" t="s">
        <v>219</v>
      </c>
      <c r="P84" s="51">
        <v>50750</v>
      </c>
      <c r="Q84" s="53"/>
      <c r="R84" s="39"/>
      <c r="S84" s="39"/>
      <c r="T84" s="39"/>
      <c r="U84" s="39"/>
      <c r="V84" s="39"/>
      <c r="W84" s="49" t="s">
        <v>219</v>
      </c>
      <c r="X84" s="55" t="s">
        <v>275</v>
      </c>
      <c r="Y84" s="49" t="s">
        <v>223</v>
      </c>
      <c r="Z84" s="39"/>
      <c r="AA84" s="49" t="s">
        <v>219</v>
      </c>
      <c r="AB84" s="51">
        <v>281511</v>
      </c>
      <c r="AC84" s="53"/>
    </row>
    <row r="85" spans="1:29" ht="15.75" thickBot="1">
      <c r="A85" s="16"/>
      <c r="B85" s="36"/>
      <c r="C85" s="50"/>
      <c r="D85" s="52"/>
      <c r="E85" s="54"/>
      <c r="F85" s="39"/>
      <c r="G85" s="50"/>
      <c r="H85" s="52"/>
      <c r="I85" s="54"/>
      <c r="J85" s="39"/>
      <c r="K85" s="50"/>
      <c r="L85" s="52"/>
      <c r="M85" s="54"/>
      <c r="N85" s="39"/>
      <c r="O85" s="50"/>
      <c r="P85" s="52"/>
      <c r="Q85" s="54"/>
      <c r="R85" s="39"/>
      <c r="S85" s="39"/>
      <c r="T85" s="39"/>
      <c r="U85" s="39"/>
      <c r="V85" s="39"/>
      <c r="W85" s="50"/>
      <c r="X85" s="56"/>
      <c r="Y85" s="50"/>
      <c r="Z85" s="39"/>
      <c r="AA85" s="50"/>
      <c r="AB85" s="52"/>
      <c r="AC85" s="54"/>
    </row>
    <row r="86" spans="1:29" ht="15.75" thickTop="1">
      <c r="A86" s="16"/>
      <c r="B86" s="41" t="s">
        <v>225</v>
      </c>
      <c r="C86" s="57" t="s">
        <v>219</v>
      </c>
      <c r="D86" s="58" t="s">
        <v>276</v>
      </c>
      <c r="E86" s="57" t="s">
        <v>223</v>
      </c>
      <c r="F86" s="18"/>
      <c r="G86" s="57" t="s">
        <v>219</v>
      </c>
      <c r="H86" s="58" t="s">
        <v>277</v>
      </c>
      <c r="I86" s="57" t="s">
        <v>223</v>
      </c>
      <c r="J86" s="18"/>
      <c r="K86" s="57" t="s">
        <v>219</v>
      </c>
      <c r="L86" s="60">
        <v>30302</v>
      </c>
      <c r="M86" s="62"/>
      <c r="N86" s="18"/>
      <c r="O86" s="57" t="s">
        <v>219</v>
      </c>
      <c r="P86" s="60">
        <v>4859</v>
      </c>
      <c r="Q86" s="62"/>
      <c r="R86" s="18"/>
      <c r="S86" s="18"/>
      <c r="T86" s="18"/>
      <c r="U86" s="18"/>
      <c r="V86" s="18"/>
      <c r="W86" s="62"/>
      <c r="X86" s="62"/>
      <c r="Y86" s="62"/>
      <c r="Z86" s="18"/>
      <c r="AA86" s="62"/>
      <c r="AB86" s="62"/>
      <c r="AC86" s="62"/>
    </row>
    <row r="87" spans="1:29">
      <c r="A87" s="16"/>
      <c r="B87" s="41"/>
      <c r="C87" s="59"/>
      <c r="D87" s="75"/>
      <c r="E87" s="59"/>
      <c r="F87" s="18"/>
      <c r="G87" s="59"/>
      <c r="H87" s="75"/>
      <c r="I87" s="59"/>
      <c r="J87" s="18"/>
      <c r="K87" s="59"/>
      <c r="L87" s="61"/>
      <c r="M87" s="63"/>
      <c r="N87" s="18"/>
      <c r="O87" s="59"/>
      <c r="P87" s="61"/>
      <c r="Q87" s="63"/>
      <c r="R87" s="18"/>
      <c r="S87" s="18"/>
      <c r="T87" s="18"/>
      <c r="U87" s="18"/>
      <c r="V87" s="18"/>
      <c r="W87" s="18"/>
      <c r="X87" s="18"/>
      <c r="Y87" s="18"/>
      <c r="Z87" s="18"/>
      <c r="AA87" s="18"/>
      <c r="AB87" s="18"/>
      <c r="AC87" s="18"/>
    </row>
    <row r="88" spans="1:29" ht="15.75" thickBot="1">
      <c r="A88" s="16"/>
      <c r="B88" s="26" t="s">
        <v>84</v>
      </c>
      <c r="C88" s="64" t="s">
        <v>278</v>
      </c>
      <c r="D88" s="64"/>
      <c r="E88" s="78" t="s">
        <v>223</v>
      </c>
      <c r="F88" s="27"/>
      <c r="G88" s="64" t="s">
        <v>279</v>
      </c>
      <c r="H88" s="64"/>
      <c r="I88" s="78" t="s">
        <v>223</v>
      </c>
      <c r="J88" s="27"/>
      <c r="K88" s="64" t="s">
        <v>280</v>
      </c>
      <c r="L88" s="64"/>
      <c r="M88" s="78" t="s">
        <v>223</v>
      </c>
      <c r="N88" s="27"/>
      <c r="O88" s="64" t="s">
        <v>281</v>
      </c>
      <c r="P88" s="64"/>
      <c r="Q88" s="78" t="s">
        <v>223</v>
      </c>
      <c r="R88" s="27"/>
      <c r="S88" s="39"/>
      <c r="T88" s="39"/>
      <c r="U88" s="39"/>
      <c r="V88" s="27"/>
      <c r="W88" s="39"/>
      <c r="X88" s="39"/>
      <c r="Y88" s="39"/>
      <c r="Z88" s="27"/>
      <c r="AA88" s="39"/>
      <c r="AB88" s="39"/>
      <c r="AC88" s="39"/>
    </row>
    <row r="89" spans="1:29">
      <c r="A89" s="16"/>
      <c r="B89" s="41" t="s">
        <v>231</v>
      </c>
      <c r="C89" s="67" t="s">
        <v>219</v>
      </c>
      <c r="D89" s="69" t="s">
        <v>282</v>
      </c>
      <c r="E89" s="67" t="s">
        <v>223</v>
      </c>
      <c r="F89" s="18"/>
      <c r="G89" s="67" t="s">
        <v>219</v>
      </c>
      <c r="H89" s="69" t="s">
        <v>283</v>
      </c>
      <c r="I89" s="67" t="s">
        <v>223</v>
      </c>
      <c r="J89" s="18"/>
      <c r="K89" s="67" t="s">
        <v>219</v>
      </c>
      <c r="L89" s="72">
        <v>17401</v>
      </c>
      <c r="M89" s="35"/>
      <c r="N89" s="18"/>
      <c r="O89" s="67" t="s">
        <v>219</v>
      </c>
      <c r="P89" s="69">
        <v>601</v>
      </c>
      <c r="Q89" s="35"/>
      <c r="R89" s="18"/>
      <c r="S89" s="47" t="s">
        <v>219</v>
      </c>
      <c r="T89" s="45" t="s">
        <v>284</v>
      </c>
      <c r="U89" s="47" t="s">
        <v>223</v>
      </c>
      <c r="V89" s="18"/>
      <c r="W89" s="47" t="s">
        <v>219</v>
      </c>
      <c r="X89" s="45" t="s">
        <v>285</v>
      </c>
      <c r="Y89" s="47" t="s">
        <v>223</v>
      </c>
      <c r="Z89" s="18"/>
      <c r="AA89" s="47" t="s">
        <v>219</v>
      </c>
      <c r="AB89" s="45" t="s">
        <v>286</v>
      </c>
      <c r="AC89" s="47" t="s">
        <v>223</v>
      </c>
    </row>
    <row r="90" spans="1:29" ht="15.75" thickBot="1">
      <c r="A90" s="16"/>
      <c r="B90" s="41"/>
      <c r="C90" s="68"/>
      <c r="D90" s="70"/>
      <c r="E90" s="68"/>
      <c r="F90" s="18"/>
      <c r="G90" s="68"/>
      <c r="H90" s="70"/>
      <c r="I90" s="68"/>
      <c r="J90" s="18"/>
      <c r="K90" s="68"/>
      <c r="L90" s="73"/>
      <c r="M90" s="71"/>
      <c r="N90" s="18"/>
      <c r="O90" s="68"/>
      <c r="P90" s="70"/>
      <c r="Q90" s="71"/>
      <c r="R90" s="18"/>
      <c r="S90" s="47"/>
      <c r="T90" s="45"/>
      <c r="U90" s="47"/>
      <c r="V90" s="18"/>
      <c r="W90" s="47"/>
      <c r="X90" s="45"/>
      <c r="Y90" s="47"/>
      <c r="Z90" s="18"/>
      <c r="AA90" s="47"/>
      <c r="AB90" s="45"/>
      <c r="AC90" s="47"/>
    </row>
    <row r="91" spans="1:29" ht="15.75" thickTop="1">
      <c r="A91" s="16"/>
      <c r="B91" s="36" t="s">
        <v>88</v>
      </c>
      <c r="C91" s="74"/>
      <c r="D91" s="74"/>
      <c r="E91" s="74"/>
      <c r="F91" s="39"/>
      <c r="G91" s="74"/>
      <c r="H91" s="74"/>
      <c r="I91" s="74"/>
      <c r="J91" s="39"/>
      <c r="K91" s="74"/>
      <c r="L91" s="74"/>
      <c r="M91" s="74"/>
      <c r="N91" s="39"/>
      <c r="O91" s="74"/>
      <c r="P91" s="74"/>
      <c r="Q91" s="74"/>
      <c r="R91" s="39"/>
      <c r="S91" s="39"/>
      <c r="T91" s="39"/>
      <c r="U91" s="39"/>
      <c r="V91" s="39"/>
      <c r="W91" s="39"/>
      <c r="X91" s="39"/>
      <c r="Y91" s="39"/>
      <c r="Z91" s="39"/>
      <c r="AA91" s="38">
        <v>2360</v>
      </c>
      <c r="AB91" s="38"/>
      <c r="AC91" s="39"/>
    </row>
    <row r="92" spans="1:29">
      <c r="A92" s="16"/>
      <c r="B92" s="36"/>
      <c r="C92" s="39"/>
      <c r="D92" s="39"/>
      <c r="E92" s="39"/>
      <c r="F92" s="39"/>
      <c r="G92" s="39"/>
      <c r="H92" s="39"/>
      <c r="I92" s="39"/>
      <c r="J92" s="39"/>
      <c r="K92" s="39"/>
      <c r="L92" s="39"/>
      <c r="M92" s="39"/>
      <c r="N92" s="39"/>
      <c r="O92" s="39"/>
      <c r="P92" s="39"/>
      <c r="Q92" s="39"/>
      <c r="R92" s="39"/>
      <c r="S92" s="39"/>
      <c r="T92" s="39"/>
      <c r="U92" s="39"/>
      <c r="V92" s="39"/>
      <c r="W92" s="39"/>
      <c r="X92" s="39"/>
      <c r="Y92" s="39"/>
      <c r="Z92" s="39"/>
      <c r="AA92" s="38"/>
      <c r="AB92" s="38"/>
      <c r="AC92" s="39"/>
    </row>
    <row r="93" spans="1:29" ht="15.75" thickBot="1">
      <c r="A93" s="16"/>
      <c r="B93" s="25" t="s">
        <v>89</v>
      </c>
      <c r="C93" s="18"/>
      <c r="D93" s="18"/>
      <c r="E93" s="18"/>
      <c r="F93" s="10"/>
      <c r="G93" s="18"/>
      <c r="H93" s="18"/>
      <c r="I93" s="18"/>
      <c r="J93" s="10"/>
      <c r="K93" s="18"/>
      <c r="L93" s="18"/>
      <c r="M93" s="18"/>
      <c r="N93" s="10"/>
      <c r="O93" s="18"/>
      <c r="P93" s="18"/>
      <c r="Q93" s="18"/>
      <c r="R93" s="10"/>
      <c r="S93" s="18"/>
      <c r="T93" s="18"/>
      <c r="U93" s="18"/>
      <c r="V93" s="10"/>
      <c r="W93" s="18"/>
      <c r="X93" s="18"/>
      <c r="Y93" s="18"/>
      <c r="Z93" s="10"/>
      <c r="AA93" s="46" t="s">
        <v>287</v>
      </c>
      <c r="AB93" s="46"/>
      <c r="AC93" s="28" t="s">
        <v>223</v>
      </c>
    </row>
    <row r="94" spans="1:29" ht="25.5" thickBot="1">
      <c r="A94" s="16"/>
      <c r="B94" s="26" t="s">
        <v>90</v>
      </c>
      <c r="C94" s="39"/>
      <c r="D94" s="39"/>
      <c r="E94" s="39"/>
      <c r="F94" s="27"/>
      <c r="G94" s="39"/>
      <c r="H94" s="39"/>
      <c r="I94" s="39"/>
      <c r="J94" s="27"/>
      <c r="K94" s="39"/>
      <c r="L94" s="39"/>
      <c r="M94" s="39"/>
      <c r="N94" s="27"/>
      <c r="O94" s="39"/>
      <c r="P94" s="39"/>
      <c r="Q94" s="39"/>
      <c r="R94" s="27"/>
      <c r="S94" s="39"/>
      <c r="T94" s="39"/>
      <c r="U94" s="39"/>
      <c r="V94" s="27"/>
      <c r="W94" s="39"/>
      <c r="X94" s="39"/>
      <c r="Y94" s="39"/>
      <c r="Z94" s="27"/>
      <c r="AA94" s="31" t="s">
        <v>219</v>
      </c>
      <c r="AB94" s="32" t="s">
        <v>288</v>
      </c>
      <c r="AC94" s="31" t="s">
        <v>223</v>
      </c>
    </row>
  </sheetData>
  <mergeCells count="716">
    <mergeCell ref="A1:A2"/>
    <mergeCell ref="B1:AC1"/>
    <mergeCell ref="B2:AC2"/>
    <mergeCell ref="B3:AC3"/>
    <mergeCell ref="A4:A94"/>
    <mergeCell ref="B4:AC4"/>
    <mergeCell ref="B5:AC5"/>
    <mergeCell ref="B49:AC49"/>
    <mergeCell ref="B74:AC74"/>
    <mergeCell ref="AA93:AB93"/>
    <mergeCell ref="C94:E94"/>
    <mergeCell ref="G94:I94"/>
    <mergeCell ref="K94:M94"/>
    <mergeCell ref="O94:Q94"/>
    <mergeCell ref="S94:U94"/>
    <mergeCell ref="W94:Y94"/>
    <mergeCell ref="C93:E93"/>
    <mergeCell ref="G93:I93"/>
    <mergeCell ref="K93:M93"/>
    <mergeCell ref="O93:Q93"/>
    <mergeCell ref="S93:U93"/>
    <mergeCell ref="W93:Y93"/>
    <mergeCell ref="S91:U92"/>
    <mergeCell ref="V91:V92"/>
    <mergeCell ref="W91:Y92"/>
    <mergeCell ref="Z91:Z92"/>
    <mergeCell ref="AA91:AB92"/>
    <mergeCell ref="AC91:AC92"/>
    <mergeCell ref="AC89:AC90"/>
    <mergeCell ref="B91:B92"/>
    <mergeCell ref="C91:E92"/>
    <mergeCell ref="F91:F92"/>
    <mergeCell ref="G91:I92"/>
    <mergeCell ref="J91:J92"/>
    <mergeCell ref="K91:M92"/>
    <mergeCell ref="N91:N92"/>
    <mergeCell ref="O91:Q92"/>
    <mergeCell ref="R91:R92"/>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A88:AC88"/>
    <mergeCell ref="B89:B90"/>
    <mergeCell ref="C89:C90"/>
    <mergeCell ref="D89:D90"/>
    <mergeCell ref="E89:E90"/>
    <mergeCell ref="F89:F90"/>
    <mergeCell ref="G89:G90"/>
    <mergeCell ref="H89:H90"/>
    <mergeCell ref="I89:I90"/>
    <mergeCell ref="J89:J90"/>
    <mergeCell ref="V86:V87"/>
    <mergeCell ref="W86:Y87"/>
    <mergeCell ref="Z86:Z87"/>
    <mergeCell ref="AA86:AC87"/>
    <mergeCell ref="C88:D88"/>
    <mergeCell ref="G88:H88"/>
    <mergeCell ref="K88:L88"/>
    <mergeCell ref="O88:P88"/>
    <mergeCell ref="S88:U88"/>
    <mergeCell ref="W88:Y88"/>
    <mergeCell ref="N86:N87"/>
    <mergeCell ref="O86:O87"/>
    <mergeCell ref="P86:P87"/>
    <mergeCell ref="Q86:Q87"/>
    <mergeCell ref="R86:R87"/>
    <mergeCell ref="S86:U87"/>
    <mergeCell ref="H86:H87"/>
    <mergeCell ref="I86:I87"/>
    <mergeCell ref="J86:J87"/>
    <mergeCell ref="K86:K87"/>
    <mergeCell ref="L86:L87"/>
    <mergeCell ref="M86:M87"/>
    <mergeCell ref="B86:B87"/>
    <mergeCell ref="C86:C87"/>
    <mergeCell ref="D86:D87"/>
    <mergeCell ref="E86:E87"/>
    <mergeCell ref="F86:F87"/>
    <mergeCell ref="G86:G87"/>
    <mergeCell ref="X84:X85"/>
    <mergeCell ref="Y84:Y85"/>
    <mergeCell ref="Z84:Z85"/>
    <mergeCell ref="AA84:AA85"/>
    <mergeCell ref="AB84:AB85"/>
    <mergeCell ref="AC84:AC85"/>
    <mergeCell ref="P84:P85"/>
    <mergeCell ref="Q84:Q85"/>
    <mergeCell ref="R84:R85"/>
    <mergeCell ref="S84:U85"/>
    <mergeCell ref="V84:V85"/>
    <mergeCell ref="W84:W85"/>
    <mergeCell ref="J84:J85"/>
    <mergeCell ref="K84:K85"/>
    <mergeCell ref="L84:L85"/>
    <mergeCell ref="M84:M85"/>
    <mergeCell ref="N84:N85"/>
    <mergeCell ref="O84:O85"/>
    <mergeCell ref="AA82:AB83"/>
    <mergeCell ref="AC82:AC83"/>
    <mergeCell ref="B84:B85"/>
    <mergeCell ref="C84:C85"/>
    <mergeCell ref="D84:D85"/>
    <mergeCell ref="E84:E85"/>
    <mergeCell ref="F84:F85"/>
    <mergeCell ref="G84:G85"/>
    <mergeCell ref="H84:H85"/>
    <mergeCell ref="I84:I85"/>
    <mergeCell ref="R82:R83"/>
    <mergeCell ref="S82:U83"/>
    <mergeCell ref="V82:V83"/>
    <mergeCell ref="W82:X83"/>
    <mergeCell ref="Y82:Y83"/>
    <mergeCell ref="Z82:Z83"/>
    <mergeCell ref="J82:J83"/>
    <mergeCell ref="K82:L83"/>
    <mergeCell ref="M82:M83"/>
    <mergeCell ref="N82:N83"/>
    <mergeCell ref="O82:P83"/>
    <mergeCell ref="Q82:Q83"/>
    <mergeCell ref="B82:B83"/>
    <mergeCell ref="C82:D83"/>
    <mergeCell ref="E82:E83"/>
    <mergeCell ref="F82:F83"/>
    <mergeCell ref="G82:H83"/>
    <mergeCell ref="I82:I83"/>
    <mergeCell ref="X80:X81"/>
    <mergeCell ref="Y80:Y81"/>
    <mergeCell ref="Z80:Z81"/>
    <mergeCell ref="AA80:AA81"/>
    <mergeCell ref="AB80:AB81"/>
    <mergeCell ref="AC80:AC81"/>
    <mergeCell ref="P80:P81"/>
    <mergeCell ref="Q80:Q81"/>
    <mergeCell ref="R80:R81"/>
    <mergeCell ref="S80:U81"/>
    <mergeCell ref="V80:V81"/>
    <mergeCell ref="W80:W81"/>
    <mergeCell ref="J80:J81"/>
    <mergeCell ref="K80:K81"/>
    <mergeCell ref="L80:L81"/>
    <mergeCell ref="M80:M81"/>
    <mergeCell ref="N80:N81"/>
    <mergeCell ref="O80:O81"/>
    <mergeCell ref="C78:AC78"/>
    <mergeCell ref="C79:AC79"/>
    <mergeCell ref="B80:B81"/>
    <mergeCell ref="C80:C81"/>
    <mergeCell ref="D80:D81"/>
    <mergeCell ref="E80:E81"/>
    <mergeCell ref="F80:F81"/>
    <mergeCell ref="G80:G81"/>
    <mergeCell ref="H80:H81"/>
    <mergeCell ref="I80:I81"/>
    <mergeCell ref="B75:AC75"/>
    <mergeCell ref="C77:E77"/>
    <mergeCell ref="G77:I77"/>
    <mergeCell ref="K77:M77"/>
    <mergeCell ref="O77:Q77"/>
    <mergeCell ref="S77:U77"/>
    <mergeCell ref="W77:Y77"/>
    <mergeCell ref="AA77:AC77"/>
    <mergeCell ref="AA72:AB72"/>
    <mergeCell ref="C73:E73"/>
    <mergeCell ref="G73:I73"/>
    <mergeCell ref="K73:M73"/>
    <mergeCell ref="O73:Q73"/>
    <mergeCell ref="S73:U73"/>
    <mergeCell ref="W73:Y73"/>
    <mergeCell ref="C72:E72"/>
    <mergeCell ref="G72:I72"/>
    <mergeCell ref="K72:M72"/>
    <mergeCell ref="O72:Q72"/>
    <mergeCell ref="S72:U72"/>
    <mergeCell ref="W72:Y72"/>
    <mergeCell ref="S70:U71"/>
    <mergeCell ref="V70:V71"/>
    <mergeCell ref="W70:Y71"/>
    <mergeCell ref="Z70:Z71"/>
    <mergeCell ref="AA70:AB71"/>
    <mergeCell ref="AC70:AC71"/>
    <mergeCell ref="AC68:AC69"/>
    <mergeCell ref="B70:B71"/>
    <mergeCell ref="C70:E71"/>
    <mergeCell ref="F70:F71"/>
    <mergeCell ref="G70:I71"/>
    <mergeCell ref="J70:J71"/>
    <mergeCell ref="K70:M71"/>
    <mergeCell ref="N70:N71"/>
    <mergeCell ref="O70:Q71"/>
    <mergeCell ref="R70:R71"/>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A67:AC67"/>
    <mergeCell ref="B68:B69"/>
    <mergeCell ref="C68:C69"/>
    <mergeCell ref="D68:D69"/>
    <mergeCell ref="E68:E69"/>
    <mergeCell ref="F68:F69"/>
    <mergeCell ref="G68:G69"/>
    <mergeCell ref="H68:H69"/>
    <mergeCell ref="I68:I69"/>
    <mergeCell ref="J68:J69"/>
    <mergeCell ref="V65:V66"/>
    <mergeCell ref="W65:Y66"/>
    <mergeCell ref="Z65:Z66"/>
    <mergeCell ref="AA65:AC66"/>
    <mergeCell ref="C67:D67"/>
    <mergeCell ref="G67:H67"/>
    <mergeCell ref="K67:L67"/>
    <mergeCell ref="O67:P67"/>
    <mergeCell ref="S67:U67"/>
    <mergeCell ref="W67:Y67"/>
    <mergeCell ref="N65:N66"/>
    <mergeCell ref="O65:O66"/>
    <mergeCell ref="P65:P66"/>
    <mergeCell ref="Q65:Q66"/>
    <mergeCell ref="R65:R66"/>
    <mergeCell ref="S65:U66"/>
    <mergeCell ref="H65:H66"/>
    <mergeCell ref="I65:I66"/>
    <mergeCell ref="J65:J66"/>
    <mergeCell ref="K65:K66"/>
    <mergeCell ref="L65:L66"/>
    <mergeCell ref="M65:M66"/>
    <mergeCell ref="B65:B66"/>
    <mergeCell ref="C65:C66"/>
    <mergeCell ref="D65:D66"/>
    <mergeCell ref="E65:E66"/>
    <mergeCell ref="F65:F66"/>
    <mergeCell ref="G65:G66"/>
    <mergeCell ref="X63:X64"/>
    <mergeCell ref="Y63:Y64"/>
    <mergeCell ref="Z63:Z64"/>
    <mergeCell ref="AA63:AA64"/>
    <mergeCell ref="AB63:AB64"/>
    <mergeCell ref="AC63:AC64"/>
    <mergeCell ref="P63:P64"/>
    <mergeCell ref="Q63:Q64"/>
    <mergeCell ref="R63:R64"/>
    <mergeCell ref="S63:U64"/>
    <mergeCell ref="V63:V64"/>
    <mergeCell ref="W63:W64"/>
    <mergeCell ref="J63:J64"/>
    <mergeCell ref="K63:K64"/>
    <mergeCell ref="L63:L64"/>
    <mergeCell ref="M63:M64"/>
    <mergeCell ref="N63:N64"/>
    <mergeCell ref="O63:O64"/>
    <mergeCell ref="AA61:AB62"/>
    <mergeCell ref="AC61:AC62"/>
    <mergeCell ref="B63:B64"/>
    <mergeCell ref="C63:C64"/>
    <mergeCell ref="D63:D64"/>
    <mergeCell ref="E63:E64"/>
    <mergeCell ref="F63:F64"/>
    <mergeCell ref="G63:G64"/>
    <mergeCell ref="H63:H64"/>
    <mergeCell ref="I63:I64"/>
    <mergeCell ref="R61:R62"/>
    <mergeCell ref="S61:U62"/>
    <mergeCell ref="V61:V62"/>
    <mergeCell ref="W61:X62"/>
    <mergeCell ref="Y61:Y62"/>
    <mergeCell ref="Z61:Z62"/>
    <mergeCell ref="J61:J62"/>
    <mergeCell ref="K61:L62"/>
    <mergeCell ref="M61:M62"/>
    <mergeCell ref="N61:N62"/>
    <mergeCell ref="O61:P62"/>
    <mergeCell ref="Q61:Q62"/>
    <mergeCell ref="B61:B62"/>
    <mergeCell ref="C61:D62"/>
    <mergeCell ref="E61:E62"/>
    <mergeCell ref="F61:F62"/>
    <mergeCell ref="G61:H62"/>
    <mergeCell ref="I61:I62"/>
    <mergeCell ref="X59:X60"/>
    <mergeCell ref="Y59:Y60"/>
    <mergeCell ref="Z59:Z60"/>
    <mergeCell ref="AA59:AA60"/>
    <mergeCell ref="AB59:AB60"/>
    <mergeCell ref="AC59:AC60"/>
    <mergeCell ref="P59:P60"/>
    <mergeCell ref="Q59:Q60"/>
    <mergeCell ref="R59:R60"/>
    <mergeCell ref="S59:U60"/>
    <mergeCell ref="V59:V60"/>
    <mergeCell ref="W59:W60"/>
    <mergeCell ref="J59:J60"/>
    <mergeCell ref="K59:K60"/>
    <mergeCell ref="L59:L60"/>
    <mergeCell ref="M59:M60"/>
    <mergeCell ref="N59:N60"/>
    <mergeCell ref="O59:O60"/>
    <mergeCell ref="C57:AC57"/>
    <mergeCell ref="C58:AC58"/>
    <mergeCell ref="B59:B60"/>
    <mergeCell ref="C59:C60"/>
    <mergeCell ref="D59:D60"/>
    <mergeCell ref="E59:E60"/>
    <mergeCell ref="F59:F60"/>
    <mergeCell ref="G59:G60"/>
    <mergeCell ref="H59:H60"/>
    <mergeCell ref="I59:I60"/>
    <mergeCell ref="B54:AC54"/>
    <mergeCell ref="C56:E56"/>
    <mergeCell ref="G56:I56"/>
    <mergeCell ref="K56:M56"/>
    <mergeCell ref="O56:Q56"/>
    <mergeCell ref="S56:U56"/>
    <mergeCell ref="W56:Y56"/>
    <mergeCell ref="AA56:AC56"/>
    <mergeCell ref="W47:X48"/>
    <mergeCell ref="Y47:Y48"/>
    <mergeCell ref="Z47:Z48"/>
    <mergeCell ref="AA47:AA48"/>
    <mergeCell ref="AB47:AB48"/>
    <mergeCell ref="AC47:AC48"/>
    <mergeCell ref="N47:N48"/>
    <mergeCell ref="O47:Q48"/>
    <mergeCell ref="R47:R48"/>
    <mergeCell ref="S47:T48"/>
    <mergeCell ref="U47:U48"/>
    <mergeCell ref="V47:V48"/>
    <mergeCell ref="AA46:AB46"/>
    <mergeCell ref="B47:B48"/>
    <mergeCell ref="C47:D48"/>
    <mergeCell ref="E47:E48"/>
    <mergeCell ref="F47:F48"/>
    <mergeCell ref="G47:H48"/>
    <mergeCell ref="I47:I48"/>
    <mergeCell ref="J47:J48"/>
    <mergeCell ref="K47:L48"/>
    <mergeCell ref="M47:M48"/>
    <mergeCell ref="C46:E46"/>
    <mergeCell ref="G46:I46"/>
    <mergeCell ref="K46:M46"/>
    <mergeCell ref="O46:Q46"/>
    <mergeCell ref="S46:U46"/>
    <mergeCell ref="W46:Y46"/>
    <mergeCell ref="S44:U45"/>
    <mergeCell ref="V44:V45"/>
    <mergeCell ref="W44:Y45"/>
    <mergeCell ref="Z44:Z45"/>
    <mergeCell ref="AA44:AB45"/>
    <mergeCell ref="AC44:AC45"/>
    <mergeCell ref="AC42:AC43"/>
    <mergeCell ref="B44:B45"/>
    <mergeCell ref="C44:E45"/>
    <mergeCell ref="F44:F45"/>
    <mergeCell ref="G44:I45"/>
    <mergeCell ref="J44:J45"/>
    <mergeCell ref="K44:M45"/>
    <mergeCell ref="N44:N45"/>
    <mergeCell ref="O44:Q45"/>
    <mergeCell ref="R44:R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C40:AC41"/>
    <mergeCell ref="B42:B43"/>
    <mergeCell ref="C42:C43"/>
    <mergeCell ref="D42:D43"/>
    <mergeCell ref="E42:E43"/>
    <mergeCell ref="F42:F43"/>
    <mergeCell ref="G42:G43"/>
    <mergeCell ref="H42:H43"/>
    <mergeCell ref="I42:I43"/>
    <mergeCell ref="J42:J43"/>
    <mergeCell ref="R40:R41"/>
    <mergeCell ref="S40:U41"/>
    <mergeCell ref="V40:V41"/>
    <mergeCell ref="W40:Y41"/>
    <mergeCell ref="Z40:Z41"/>
    <mergeCell ref="AA40:AB41"/>
    <mergeCell ref="J40:J41"/>
    <mergeCell ref="K40:L41"/>
    <mergeCell ref="M40:M41"/>
    <mergeCell ref="N40:N41"/>
    <mergeCell ref="O40:P41"/>
    <mergeCell ref="Q40:Q41"/>
    <mergeCell ref="V38:V39"/>
    <mergeCell ref="W38:Y39"/>
    <mergeCell ref="Z38:Z39"/>
    <mergeCell ref="AA38:AC39"/>
    <mergeCell ref="B40:B41"/>
    <mergeCell ref="C40:D41"/>
    <mergeCell ref="E40:E41"/>
    <mergeCell ref="F40:F41"/>
    <mergeCell ref="G40:H41"/>
    <mergeCell ref="I40:I41"/>
    <mergeCell ref="N38:N39"/>
    <mergeCell ref="O38:O39"/>
    <mergeCell ref="P38:P39"/>
    <mergeCell ref="Q38:Q39"/>
    <mergeCell ref="R38:R39"/>
    <mergeCell ref="S38:U39"/>
    <mergeCell ref="H38:H39"/>
    <mergeCell ref="I38:I39"/>
    <mergeCell ref="J38:J39"/>
    <mergeCell ref="K38:K39"/>
    <mergeCell ref="L38:L39"/>
    <mergeCell ref="M38:M39"/>
    <mergeCell ref="B38:B39"/>
    <mergeCell ref="C38:C39"/>
    <mergeCell ref="D38:D39"/>
    <mergeCell ref="E38:E39"/>
    <mergeCell ref="F38:F39"/>
    <mergeCell ref="G38:G39"/>
    <mergeCell ref="X36:X37"/>
    <mergeCell ref="Y36:Y37"/>
    <mergeCell ref="Z36:Z37"/>
    <mergeCell ref="AA36:AA37"/>
    <mergeCell ref="AB36:AB37"/>
    <mergeCell ref="AC36:AC37"/>
    <mergeCell ref="P36:P37"/>
    <mergeCell ref="Q36:Q37"/>
    <mergeCell ref="R36:R37"/>
    <mergeCell ref="S36:U37"/>
    <mergeCell ref="V36:V37"/>
    <mergeCell ref="W36:W37"/>
    <mergeCell ref="J36:J37"/>
    <mergeCell ref="K36:K37"/>
    <mergeCell ref="L36:L37"/>
    <mergeCell ref="M36:M37"/>
    <mergeCell ref="N36:N37"/>
    <mergeCell ref="O36:O37"/>
    <mergeCell ref="AA34:AB35"/>
    <mergeCell ref="AC34:AC35"/>
    <mergeCell ref="B36:B37"/>
    <mergeCell ref="C36:C37"/>
    <mergeCell ref="D36:D37"/>
    <mergeCell ref="E36:E37"/>
    <mergeCell ref="F36:F37"/>
    <mergeCell ref="G36:G37"/>
    <mergeCell ref="H36:H37"/>
    <mergeCell ref="I36:I37"/>
    <mergeCell ref="R34:R35"/>
    <mergeCell ref="S34:U35"/>
    <mergeCell ref="V34:V35"/>
    <mergeCell ref="W34:X35"/>
    <mergeCell ref="Y34:Y35"/>
    <mergeCell ref="Z34:Z35"/>
    <mergeCell ref="J34:J35"/>
    <mergeCell ref="K34:L35"/>
    <mergeCell ref="M34:M35"/>
    <mergeCell ref="N34:N35"/>
    <mergeCell ref="O34:P35"/>
    <mergeCell ref="Q34:Q35"/>
    <mergeCell ref="B34:B35"/>
    <mergeCell ref="C34:D35"/>
    <mergeCell ref="E34:E35"/>
    <mergeCell ref="F34:F35"/>
    <mergeCell ref="G34:H35"/>
    <mergeCell ref="I34:I35"/>
    <mergeCell ref="X32:X33"/>
    <mergeCell ref="Y32:Y33"/>
    <mergeCell ref="Z32:Z33"/>
    <mergeCell ref="AA32:AA33"/>
    <mergeCell ref="AB32:AB33"/>
    <mergeCell ref="AC32:AC33"/>
    <mergeCell ref="P32:P33"/>
    <mergeCell ref="Q32:Q33"/>
    <mergeCell ref="R32:R33"/>
    <mergeCell ref="S32:U33"/>
    <mergeCell ref="V32:V33"/>
    <mergeCell ref="W32:W33"/>
    <mergeCell ref="J32:J33"/>
    <mergeCell ref="K32:K33"/>
    <mergeCell ref="L32:L33"/>
    <mergeCell ref="M32:M33"/>
    <mergeCell ref="N32:N33"/>
    <mergeCell ref="O32:O33"/>
    <mergeCell ref="C30:AC30"/>
    <mergeCell ref="C31:AC31"/>
    <mergeCell ref="B32:B33"/>
    <mergeCell ref="C32:C33"/>
    <mergeCell ref="D32:D33"/>
    <mergeCell ref="E32:E33"/>
    <mergeCell ref="F32:F33"/>
    <mergeCell ref="G32:G33"/>
    <mergeCell ref="H32:H33"/>
    <mergeCell ref="I32:I33"/>
    <mergeCell ref="B27:AC27"/>
    <mergeCell ref="C29:E29"/>
    <mergeCell ref="G29:I29"/>
    <mergeCell ref="K29:M29"/>
    <mergeCell ref="O29:Q29"/>
    <mergeCell ref="S29:U29"/>
    <mergeCell ref="W29:Y29"/>
    <mergeCell ref="AA29:AC29"/>
    <mergeCell ref="AA25:AB25"/>
    <mergeCell ref="C26:E26"/>
    <mergeCell ref="G26:I26"/>
    <mergeCell ref="K26:M26"/>
    <mergeCell ref="O26:Q26"/>
    <mergeCell ref="S26:U26"/>
    <mergeCell ref="W26:Y26"/>
    <mergeCell ref="C25:E25"/>
    <mergeCell ref="G25:I25"/>
    <mergeCell ref="K25:M25"/>
    <mergeCell ref="O25:Q25"/>
    <mergeCell ref="S25:U25"/>
    <mergeCell ref="W25:Y25"/>
    <mergeCell ref="S23:U24"/>
    <mergeCell ref="V23:V24"/>
    <mergeCell ref="W23:Y24"/>
    <mergeCell ref="Z23:Z24"/>
    <mergeCell ref="AA23:AB24"/>
    <mergeCell ref="AC23:AC24"/>
    <mergeCell ref="AC21:AC22"/>
    <mergeCell ref="B23:B24"/>
    <mergeCell ref="C23:E24"/>
    <mergeCell ref="F23:F24"/>
    <mergeCell ref="G23:I24"/>
    <mergeCell ref="J23:J24"/>
    <mergeCell ref="K23:M24"/>
    <mergeCell ref="N23:N24"/>
    <mergeCell ref="O23:Q24"/>
    <mergeCell ref="R23:R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C19:AC20"/>
    <mergeCell ref="B21:B22"/>
    <mergeCell ref="C21:C22"/>
    <mergeCell ref="D21:D22"/>
    <mergeCell ref="E21:E22"/>
    <mergeCell ref="F21:F22"/>
    <mergeCell ref="G21:G22"/>
    <mergeCell ref="H21:H22"/>
    <mergeCell ref="I21:I22"/>
    <mergeCell ref="J21:J22"/>
    <mergeCell ref="R19:R20"/>
    <mergeCell ref="S19:U20"/>
    <mergeCell ref="V19:V20"/>
    <mergeCell ref="W19:Y20"/>
    <mergeCell ref="Z19:Z20"/>
    <mergeCell ref="AA19:AB20"/>
    <mergeCell ref="J19:J20"/>
    <mergeCell ref="K19:L20"/>
    <mergeCell ref="M19:M20"/>
    <mergeCell ref="N19:N20"/>
    <mergeCell ref="O19:P20"/>
    <mergeCell ref="Q19:Q20"/>
    <mergeCell ref="V17:V18"/>
    <mergeCell ref="W17:Y18"/>
    <mergeCell ref="Z17:Z18"/>
    <mergeCell ref="AA17:AC18"/>
    <mergeCell ref="B19:B20"/>
    <mergeCell ref="C19:D20"/>
    <mergeCell ref="E19:E20"/>
    <mergeCell ref="F19:F20"/>
    <mergeCell ref="G19:H20"/>
    <mergeCell ref="I19:I20"/>
    <mergeCell ref="N17:N18"/>
    <mergeCell ref="O17:O18"/>
    <mergeCell ref="P17:P18"/>
    <mergeCell ref="Q17:Q18"/>
    <mergeCell ref="R17:R18"/>
    <mergeCell ref="S17:U18"/>
    <mergeCell ref="H17:H18"/>
    <mergeCell ref="I17:I18"/>
    <mergeCell ref="J17:J18"/>
    <mergeCell ref="K17:K18"/>
    <mergeCell ref="L17:L18"/>
    <mergeCell ref="M17:M18"/>
    <mergeCell ref="B17:B18"/>
    <mergeCell ref="C17:C18"/>
    <mergeCell ref="D17:D18"/>
    <mergeCell ref="E17:E18"/>
    <mergeCell ref="F17:F18"/>
    <mergeCell ref="G17:G18"/>
    <mergeCell ref="X15:X16"/>
    <mergeCell ref="Y15:Y16"/>
    <mergeCell ref="Z15:Z16"/>
    <mergeCell ref="AA15:AA16"/>
    <mergeCell ref="AB15:AB16"/>
    <mergeCell ref="AC15:AC16"/>
    <mergeCell ref="P15:P16"/>
    <mergeCell ref="Q15:Q16"/>
    <mergeCell ref="R15:R16"/>
    <mergeCell ref="S15:U16"/>
    <mergeCell ref="V15:V16"/>
    <mergeCell ref="W15:W16"/>
    <mergeCell ref="J15:J16"/>
    <mergeCell ref="K15:K16"/>
    <mergeCell ref="L15:L16"/>
    <mergeCell ref="M15:M16"/>
    <mergeCell ref="N15:N16"/>
    <mergeCell ref="O15:O16"/>
    <mergeCell ref="AA13:AB14"/>
    <mergeCell ref="AC13:AC14"/>
    <mergeCell ref="B15:B16"/>
    <mergeCell ref="C15:C16"/>
    <mergeCell ref="D15:D16"/>
    <mergeCell ref="E15:E16"/>
    <mergeCell ref="F15:F16"/>
    <mergeCell ref="G15:G16"/>
    <mergeCell ref="H15:H16"/>
    <mergeCell ref="I15:I16"/>
    <mergeCell ref="R13:R14"/>
    <mergeCell ref="S13:U14"/>
    <mergeCell ref="V13:V14"/>
    <mergeCell ref="W13:X14"/>
    <mergeCell ref="Y13:Y14"/>
    <mergeCell ref="Z13:Z14"/>
    <mergeCell ref="J13:J14"/>
    <mergeCell ref="K13:L14"/>
    <mergeCell ref="M13:M14"/>
    <mergeCell ref="N13:N14"/>
    <mergeCell ref="O13:P14"/>
    <mergeCell ref="Q13:Q14"/>
    <mergeCell ref="B13:B14"/>
    <mergeCell ref="C13:D14"/>
    <mergeCell ref="E13:E14"/>
    <mergeCell ref="F13:F14"/>
    <mergeCell ref="G13:H14"/>
    <mergeCell ref="I13:I14"/>
    <mergeCell ref="X11:X12"/>
    <mergeCell ref="Y11:Y12"/>
    <mergeCell ref="Z11:Z12"/>
    <mergeCell ref="AA11:AA12"/>
    <mergeCell ref="AB11:AB12"/>
    <mergeCell ref="AC11:AC12"/>
    <mergeCell ref="P11:P12"/>
    <mergeCell ref="Q11:Q12"/>
    <mergeCell ref="R11:R12"/>
    <mergeCell ref="S11:U12"/>
    <mergeCell ref="V11:V12"/>
    <mergeCell ref="W11:W12"/>
    <mergeCell ref="J11:J12"/>
    <mergeCell ref="K11:K12"/>
    <mergeCell ref="L11:L12"/>
    <mergeCell ref="M11:M12"/>
    <mergeCell ref="N11:N12"/>
    <mergeCell ref="O11:O12"/>
    <mergeCell ref="C9:AC9"/>
    <mergeCell ref="C10:AC10"/>
    <mergeCell ref="B11:B12"/>
    <mergeCell ref="C11:C12"/>
    <mergeCell ref="D11:D12"/>
    <mergeCell ref="E11:E12"/>
    <mergeCell ref="F11:F12"/>
    <mergeCell ref="G11:G12"/>
    <mergeCell ref="H11:H12"/>
    <mergeCell ref="I11:I12"/>
    <mergeCell ref="B6:AC6"/>
    <mergeCell ref="C8:E8"/>
    <mergeCell ref="G8:I8"/>
    <mergeCell ref="K8:M8"/>
    <mergeCell ref="O8:Q8"/>
    <mergeCell ref="S8:U8"/>
    <mergeCell ref="W8:Y8"/>
    <mergeCell ref="AA8:A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Liquidity_and_Capital_Requirem</vt:lpstr>
      <vt:lpstr>Segment_Information</vt:lpstr>
      <vt:lpstr>Inventory</vt:lpstr>
      <vt:lpstr>Property_Plant_and_Equipment_n</vt:lpstr>
      <vt:lpstr>Debt_and_Capital_Lease_Obligat</vt:lpstr>
      <vt:lpstr>Income_Taxes</vt:lpstr>
      <vt:lpstr>Stockholders_Equity</vt:lpstr>
      <vt:lpstr>Loss_per_Share</vt:lpstr>
      <vt:lpstr>StockBased_Compensation</vt:lpstr>
      <vt:lpstr>Commitments_and_Contingencies</vt:lpstr>
      <vt:lpstr>Concentrations</vt:lpstr>
      <vt:lpstr>RelatedParty_Transactions</vt:lpstr>
      <vt:lpstr>Net_Change_in_Operating_Assets</vt:lpstr>
      <vt:lpstr>Fair_Value_of_Financial_Instru</vt:lpstr>
      <vt:lpstr>Subsidiary_Guarantor_Financial</vt:lpstr>
      <vt:lpstr>Subsequent_Events</vt:lpstr>
      <vt:lpstr>Basis_of_Presentation_Policies</vt:lpstr>
      <vt:lpstr>Segment_Information_Tables</vt:lpstr>
      <vt:lpstr>Inventory_Tables</vt:lpstr>
      <vt:lpstr>Property_Plant_and_Equipment_n1</vt:lpstr>
      <vt:lpstr>Debt_and_Capital_Lease_Obligat1</vt:lpstr>
      <vt:lpstr>Stockholders_Equity_Tables</vt:lpstr>
      <vt:lpstr>StockBased_Compensation_Tables</vt:lpstr>
      <vt:lpstr>Commitments_and_Contingencies_</vt:lpstr>
      <vt:lpstr>Net_Change_in_Operating_Assets1</vt:lpstr>
      <vt:lpstr>Fair_Value_of_Financial_Instru1</vt:lpstr>
      <vt:lpstr>Subsidiary_Guarantor_Financial1</vt:lpstr>
      <vt:lpstr>Liquidity_and_Capital_Requirem1</vt:lpstr>
      <vt:lpstr>Segment_Information_Details</vt:lpstr>
      <vt:lpstr>Inventory_Details</vt:lpstr>
      <vt:lpstr>Inventory_Schedule_of_Charges_</vt:lpstr>
      <vt:lpstr>Property_Plant_and_Equipment_n2</vt:lpstr>
      <vt:lpstr>Debt_and_Capital_Lease_Obligat2</vt:lpstr>
      <vt:lpstr>Debt_and_Capital_Lease_Obligat3</vt:lpstr>
      <vt:lpstr>Income_Taxes_Narrative_Details</vt:lpstr>
      <vt:lpstr>Stockholders_Equity_Details</vt:lpstr>
      <vt:lpstr>Stockholders_Equity_ShareLendi</vt:lpstr>
      <vt:lpstr>Stockholders_Equity_Accumulate</vt:lpstr>
      <vt:lpstr>Activity_Related_to_Restricted</vt:lpstr>
      <vt:lpstr>Commitments_and_Contingencies_1</vt:lpstr>
      <vt:lpstr>Commitments_and_Contingencies_2</vt:lpstr>
      <vt:lpstr>Commitments_and_Contingencies_3</vt:lpstr>
      <vt:lpstr>Concentrations_Details</vt:lpstr>
      <vt:lpstr>RelatedParty_Transactions_Deta</vt:lpstr>
      <vt:lpstr>Net_Change_in_Operating_Assets2</vt:lpstr>
      <vt:lpstr>Fair_Value_of_Financial_Instru2</vt:lpstr>
      <vt:lpstr>Fair_Value_of_Financial_Instru3</vt:lpstr>
      <vt:lpstr>Condensed_Consolidating_Balanc</vt:lpstr>
      <vt:lpstr>Condensed_Consolidating_Statem</vt:lpstr>
      <vt:lpstr>Condensed_Consolidating_Statem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12:46Z</dcterms:created>
  <dcterms:modified xsi:type="dcterms:W3CDTF">2014-08-06T21:12:47Z</dcterms:modified>
</cp:coreProperties>
</file>